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Balance_Sheets" sheetId="104" r:id="rId6"/>
    <sheet name="Consolidated_Balance_Sheets_Pa" sheetId="105" r:id="rId7"/>
    <sheet name="Consolidated_Statements_of_Sha" sheetId="106" r:id="rId8"/>
    <sheet name="Consolidated_Statements_of_Sha1" sheetId="9" r:id="rId9"/>
    <sheet name="Significant_Accounting_Policie" sheetId="107" r:id="rId10"/>
    <sheet name="Acquisitions" sheetId="108" r:id="rId11"/>
    <sheet name="Inventories" sheetId="109" r:id="rId12"/>
    <sheet name="Property_Plant_and_Equipment" sheetId="110" r:id="rId13"/>
    <sheet name="Intangible_Assets" sheetId="111" r:id="rId14"/>
    <sheet name="Debt" sheetId="112" r:id="rId15"/>
    <sheet name="Leasing_Arrangements" sheetId="113" r:id="rId16"/>
    <sheet name="Fair_Value_Information_and_Der" sheetId="114" r:id="rId17"/>
    <sheet name="Pensions_and_Other_PostEmploym" sheetId="115" r:id="rId18"/>
    <sheet name="Contingencies_and_Commitments" sheetId="116" r:id="rId19"/>
    <sheet name="Common_Stock_and_Stockbased_Co" sheetId="117" r:id="rId20"/>
    <sheet name="Accumulated_Other_Comprehensiv" sheetId="118" r:id="rId21"/>
    <sheet name="Segment_Reporting_and_Geograph" sheetId="119" r:id="rId22"/>
    <sheet name="Othernet" sheetId="120" r:id="rId23"/>
    <sheet name="Facility_Consolidation_Facilit" sheetId="121" r:id="rId24"/>
    <sheet name="Interest" sheetId="122" r:id="rId25"/>
    <sheet name="Income_Taxes" sheetId="123" r:id="rId26"/>
    <sheet name="Earnings_Per_Share" sheetId="124" r:id="rId27"/>
    <sheet name="Quarterly_Data_Unaudited" sheetId="125" r:id="rId28"/>
    <sheet name="Valuation_And_Qualifying_Accou" sheetId="126" r:id="rId29"/>
    <sheet name="Significant_Accounting_Policie1" sheetId="127" r:id="rId30"/>
    <sheet name="Significant_Accounting_Policie2" sheetId="128" r:id="rId31"/>
    <sheet name="Inventories_Tables" sheetId="129" r:id="rId32"/>
    <sheet name="Property_Plant_and_Equipment_T" sheetId="130" r:id="rId33"/>
    <sheet name="Intangible_Assets_Tables" sheetId="131" r:id="rId34"/>
    <sheet name="Debt_Tables" sheetId="132" r:id="rId35"/>
    <sheet name="Leasing_Arrangements_Tables" sheetId="133" r:id="rId36"/>
    <sheet name="Fair_Value_Information_and_Der1" sheetId="134" r:id="rId37"/>
    <sheet name="Pensions_and_Other_PostEmploym1" sheetId="135" r:id="rId38"/>
    <sheet name="Contingencies_and_Commitments_" sheetId="136" r:id="rId39"/>
    <sheet name="Common_Stock_and_Stockbased_Co1" sheetId="137" r:id="rId40"/>
    <sheet name="Accumulated_Other_Comprehensiv1" sheetId="138" r:id="rId41"/>
    <sheet name="Segment_Reporting_and_Geograph1" sheetId="139" r:id="rId42"/>
    <sheet name="Othernet_Tables" sheetId="140" r:id="rId43"/>
    <sheet name="Facility_Consolidation_Tables" sheetId="141" r:id="rId44"/>
    <sheet name="Interest_Tables" sheetId="142" r:id="rId45"/>
    <sheet name="Income_Taxes_Tables" sheetId="143" r:id="rId46"/>
    <sheet name="Earnings_Per_Share_Tables" sheetId="144" r:id="rId47"/>
    <sheet name="Quarterly_Data_Unaudited_Table" sheetId="145" r:id="rId48"/>
    <sheet name="Significant_Accounting_Policie3" sheetId="49" r:id="rId49"/>
    <sheet name="Significant_Accounting_Policie4" sheetId="146" r:id="rId50"/>
    <sheet name="Acquisitions_Details_Textual" sheetId="51" r:id="rId51"/>
    <sheet name="Inventories_Details" sheetId="147" r:id="rId52"/>
    <sheet name="Inventories_Details_Textual" sheetId="148" r:id="rId53"/>
    <sheet name="Property_Plant_and_Equipment_D" sheetId="54" r:id="rId54"/>
    <sheet name="Intangible_Assets_Details_1" sheetId="55" r:id="rId55"/>
    <sheet name="Intangible_Assets_Details_2" sheetId="56" r:id="rId56"/>
    <sheet name="Intangible_Assets_Details_Text" sheetId="57" r:id="rId57"/>
    <sheet name="Debt_Details" sheetId="149" r:id="rId58"/>
    <sheet name="Debt_Details_1" sheetId="150" r:id="rId59"/>
    <sheet name="Debt_Details_2" sheetId="151" r:id="rId60"/>
    <sheet name="Debt_Details_Textual" sheetId="152" r:id="rId61"/>
    <sheet name="Leasing_Arrangements_Details" sheetId="62" r:id="rId62"/>
    <sheet name="Fair_Value_Information_and_Der2" sheetId="153" r:id="rId63"/>
    <sheet name="Fair_Value_Information_and_Der3" sheetId="154" r:id="rId64"/>
    <sheet name="Fair_Value_Information_and_Der4" sheetId="65" r:id="rId65"/>
    <sheet name="Pensions_and_Other_PostEmploym2" sheetId="66" r:id="rId66"/>
    <sheet name="Pensions_and_Other_PostEmploym3" sheetId="67" r:id="rId67"/>
    <sheet name="Pensions_and_Other_PostEmploym4" sheetId="68" r:id="rId68"/>
    <sheet name="Pensions_and_Other_PostEmploym5" sheetId="69" r:id="rId69"/>
    <sheet name="Pensions_and_Other_PostEmploym6" sheetId="70" r:id="rId70"/>
    <sheet name="Pensions_and_Other_PostEmploym7" sheetId="155" r:id="rId71"/>
    <sheet name="Pensions_and_Other_PostEmploym8" sheetId="72" r:id="rId72"/>
    <sheet name="Pensions_and_Other_PostEmploym9" sheetId="156" r:id="rId73"/>
    <sheet name="Recovered_Sheet1" sheetId="74" r:id="rId74"/>
    <sheet name="Contingencies_and_Commitments_1" sheetId="75" r:id="rId75"/>
    <sheet name="Contingencies_and_Commitments_2" sheetId="157" r:id="rId76"/>
    <sheet name="Common_Stock_and_Stockbased_Co2" sheetId="77" r:id="rId77"/>
    <sheet name="Common_Stock_and_Stockbased_Co3" sheetId="78" r:id="rId78"/>
    <sheet name="Common_Stock_and_Stockbased_Co4" sheetId="79" r:id="rId79"/>
    <sheet name="Common_Stock_and_Stockbased_Co5" sheetId="80" r:id="rId80"/>
    <sheet name="Common_Stock_and_Stockbased_Co6" sheetId="81" r:id="rId81"/>
    <sheet name="Common_Stock_and_Stockbased_Co7" sheetId="82" r:id="rId82"/>
    <sheet name="Common_Stock_and_Stockbased_Co8" sheetId="83" r:id="rId83"/>
    <sheet name="Common_Stock_and_Stockbased_Co9" sheetId="84" r:id="rId84"/>
    <sheet name="Accumulated_Other_Comprehensiv2" sheetId="85" r:id="rId85"/>
    <sheet name="Segment_Reporting_and_Geograph2" sheetId="86" r:id="rId86"/>
    <sheet name="Segment_Reporting_and_Geograph3" sheetId="87" r:id="rId87"/>
    <sheet name="Segment_Reporting_and_Geograph4" sheetId="158" r:id="rId88"/>
    <sheet name="Othernet_Details" sheetId="89" r:id="rId89"/>
    <sheet name="Facility_Consolidation_Details" sheetId="159" r:id="rId90"/>
    <sheet name="Interest_Details" sheetId="91" r:id="rId91"/>
    <sheet name="Interest_Details_Textual" sheetId="92" r:id="rId92"/>
    <sheet name="Income_Taxes_Details" sheetId="93" r:id="rId93"/>
    <sheet name="Income_Taxes_Details_1" sheetId="94" r:id="rId94"/>
    <sheet name="Income_Taxes_Details_2" sheetId="95" r:id="rId95"/>
    <sheet name="Income_Taxes_Details_3" sheetId="160" r:id="rId96"/>
    <sheet name="Income_Taxes_Details_4" sheetId="97" r:id="rId97"/>
    <sheet name="Income_Taxes_Details_Textual" sheetId="98" r:id="rId98"/>
    <sheet name="Earnings_Per_Share_Details" sheetId="99" r:id="rId99"/>
    <sheet name="Earnings_Per_Share_Details_1" sheetId="100" r:id="rId100"/>
    <sheet name="Quarterly_Data_Unaudited_Detai" sheetId="101" r:id="rId101"/>
    <sheet name="Quarterly_Data_Unaudited_Detai1" sheetId="161" r:id="rId102"/>
    <sheet name="Recovered_Sheet2"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48" uniqueCount="1695">
  <si>
    <t>Document and Entity Information (USD $)</t>
  </si>
  <si>
    <t>12 Months Ended</t>
  </si>
  <si>
    <t>Dec. 31, 2014</t>
  </si>
  <si>
    <t>Feb. 20, 2015</t>
  </si>
  <si>
    <t>Jun. 27, 2014</t>
  </si>
  <si>
    <t>Document and Entity Information [Abstract]</t>
  </si>
  <si>
    <t>Entity Registrant Name</t>
  </si>
  <si>
    <t>MATERION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3</t>
  </si>
  <si>
    <t>Dec. 31, 2012</t>
  </si>
  <si>
    <t>Income Statement [Abstract]</t>
  </si>
  <si>
    <t>Net sales</t>
  </si>
  <si>
    <t>Cost of sales</t>
  </si>
  <si>
    <t>Gross margin</t>
  </si>
  <si>
    <t>Selling, general, and administrative expense</t>
  </si>
  <si>
    <t>Research and development expense</t>
  </si>
  <si>
    <t>Other â€” net</t>
  </si>
  <si>
    <t>Operating profit</t>
  </si>
  <si>
    <t>Interest expense â€” net</t>
  </si>
  <si>
    <t>Income before income taxes</t>
  </si>
  <si>
    <t>Income tax expense</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USD $)</t>
  </si>
  <si>
    <t>In Thousands, unless otherwise specified</t>
  </si>
  <si>
    <t>Statement of Comprehensive Income [Abstract]</t>
  </si>
  <si>
    <t>Other comprehensive income:</t>
  </si>
  <si>
    <t>Foreign currency translation adjustment</t>
  </si>
  <si>
    <t>Derivative and hedging activity, net of tax benefit (expense) of ($1,318), $160, and $385</t>
  </si>
  <si>
    <t>Pension and post-employment benefit adjustment, net of tax of $11,626, ($17,613), and $7,676</t>
  </si>
  <si>
    <t>Net change in accumulated other comprehensive income</t>
  </si>
  <si>
    <t>Comprehensive income</t>
  </si>
  <si>
    <t>Consolidated Statements of Comprehensive Income (Parentheticals) (USD $)</t>
  </si>
  <si>
    <t>Derivative and hedging activity, tax benefit (expense)</t>
  </si>
  <si>
    <t>Pension and post employment benefit adjustment, tax</t>
  </si>
  <si>
    <t>Consolidated Statements of Cash Flows (USD $)</t>
  </si>
  <si>
    <t>Cash flows from operating activities:</t>
  </si>
  <si>
    <t>Adjustments to reconcile net income to net cash provided from operating activities:</t>
  </si>
  <si>
    <t>Depreciation, depletion, and amortization</t>
  </si>
  <si>
    <t>Amortization of deferred financing costs in interest expense</t>
  </si>
  <si>
    <t>Stock-based compensation expense</t>
  </si>
  <si>
    <t>Deferred tax (benefit) expense</t>
  </si>
  <si>
    <t>Changes in assets and liabilities net of acquired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Increase (decrease) in long-term liabilities</t>
  </si>
  <si>
    <t>Net cash provided from operating activities</t>
  </si>
  <si>
    <t>Cash flows from investing activities:</t>
  </si>
  <si>
    <t>Payments for purchase of property, plant, and equipment</t>
  </si>
  <si>
    <t>Payments for mine development</t>
  </si>
  <si>
    <t>Reimbursement for capital spending under government contract</t>
  </si>
  <si>
    <t>Payments for purchase of business less cash received</t>
  </si>
  <si>
    <t>Proceeds from sale of property, plant, and equipment</t>
  </si>
  <si>
    <t>Other investments â€” net</t>
  </si>
  <si>
    <t>Net cash (used in) investing activities</t>
  </si>
  <si>
    <t>Cash flows from financing activities:</t>
  </si>
  <si>
    <t>Proceeds from issuance (repayment) of short-term debt</t>
  </si>
  <si>
    <t>Proceeds from issuance of long-term debt</t>
  </si>
  <si>
    <t>Repayment of long-term debt</t>
  </si>
  <si>
    <t>Principal payments under capital lease obligations</t>
  </si>
  <si>
    <t>Cash dividends paid</t>
  </si>
  <si>
    <t>Deferred financing costs</t>
  </si>
  <si>
    <t>Repurchase of common stock</t>
  </si>
  <si>
    <t>Issuance of common stock under stock option plans</t>
  </si>
  <si>
    <t>Tax benefit from stock compensation realization</t>
  </si>
  <si>
    <t>Net cash (used in) provided from financing activities</t>
  </si>
  <si>
    <t>Effects of exchange rate changes</t>
  </si>
  <si>
    <t>Net change in cash and cash equivalents</t>
  </si>
  <si>
    <t>Cash and cash equivalents at beginning of period</t>
  </si>
  <si>
    <t>Cash and cash equivalents at end of period</t>
  </si>
  <si>
    <t>Consolidated Balance Sheets (USD $)</t>
  </si>
  <si>
    <t>Current assets</t>
  </si>
  <si>
    <t>Cash and cash equivalents</t>
  </si>
  <si>
    <t>Accounts receivable (net of allowance of $1,578 for 2014 and $1,421 for 2013)</t>
  </si>
  <si>
    <t>Inventories</t>
  </si>
  <si>
    <t>Prepaid expenses</t>
  </si>
  <si>
    <t>Deferred income taxes</t>
  </si>
  <si>
    <t>Total current assets</t>
  </si>
  <si>
    <t>Long-term deferred income taxes</t>
  </si>
  <si>
    <t>Property, plant, and equipment</t>
  </si>
  <si>
    <t>Less allowances for depreciation, depletion, and amortization</t>
  </si>
  <si>
    <t>Property, plant, and equipment â€” net</t>
  </si>
  <si>
    <t>Intangible assets</t>
  </si>
  <si>
    <t>Other assets</t>
  </si>
  <si>
    <t>Goodwill</t>
  </si>
  <si>
    <t>Total Assets</t>
  </si>
  <si>
    <t>Current liabilities</t>
  </si>
  <si>
    <t>Short-term debt</t>
  </si>
  <si>
    <t>Accounts payable</t>
  </si>
  <si>
    <t>Salaries and wages</t>
  </si>
  <si>
    <t>Taxes other than income taxes</t>
  </si>
  <si>
    <t>Other liabilities and accrued items</t>
  </si>
  <si>
    <t>Unearned revenue</t>
  </si>
  <si>
    <t>Income taxes</t>
  </si>
  <si>
    <t>Total current liabilities</t>
  </si>
  <si>
    <t>Other long-term liabilities</t>
  </si>
  <si>
    <t>Retirement and post-employment benefits</t>
  </si>
  <si>
    <t>Unearned income</t>
  </si>
  <si>
    <t>Long-term income taxes</t>
  </si>
  <si>
    <t>Long-term debt</t>
  </si>
  <si>
    <t>Shareholdersâ€™ equity</t>
  </si>
  <si>
    <t>Serial preferred stock (no par value; 5,000 authorized shares, none issued)</t>
  </si>
  <si>
    <t>Common stock (no par value; 60,000 authorized shares, issued shares of 27,226 for 2014 and 27,164 for 2013)</t>
  </si>
  <si>
    <t>Retained earnings</t>
  </si>
  <si>
    <t>Common stock in treasury (6,857 shares for 2014 and 6,274 shares for 2013)</t>
  </si>
  <si>
    <t>Other comprehensive income (loss)</t>
  </si>
  <si>
    <t>Other equity transaction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accounts receivable</t>
  </si>
  <si>
    <t>Serial preferred stock, shares authorized</t>
  </si>
  <si>
    <t>Common stock, shares authorized</t>
  </si>
  <si>
    <t>Common stock, shares, issued</t>
  </si>
  <si>
    <t>Treasury stock, shares</t>
  </si>
  <si>
    <t>Consolidated Statements of Shareholders' Equity (USD $)</t>
  </si>
  <si>
    <t>Total</t>
  </si>
  <si>
    <t>Common Stock</t>
  </si>
  <si>
    <t>Retained Earnings</t>
  </si>
  <si>
    <t>Common Stock In Treasury</t>
  </si>
  <si>
    <t>Other Comprehensive Income (Loss)</t>
  </si>
  <si>
    <t>Other Equity Transactions</t>
  </si>
  <si>
    <t>Beginning balances at Dec. 31, 2011</t>
  </si>
  <si>
    <t>Increase (Decrease) in Stockholders' Equity [Roll Forward]</t>
  </si>
  <si>
    <t>Other comprehensive income</t>
  </si>
  <si>
    <t>Cash dividends declared</t>
  </si>
  <si>
    <t>Proceeds from exercise of 16, 74, and 68 shares under option plans for the years ended 2011, 2012 and 2013, respectively</t>
  </si>
  <si>
    <t>Proceeds from exercise of 16 shares under option plans</t>
  </si>
  <si>
    <t>Repurchase of 132 and 6 shares for the years ended 2011 and 2012, respectively</t>
  </si>
  <si>
    <t>Repurchase of 6 shares</t>
  </si>
  <si>
    <t>Shares withheld for employee taxes on equity awards</t>
  </si>
  <si>
    <t>Ending balances at Dec. 31, 2012</t>
  </si>
  <si>
    <t>Ending balances at Dec. 31, 2013</t>
  </si>
  <si>
    <t>Ending balances at Dec. 31, 2014</t>
  </si>
  <si>
    <t>Consolidated Statements of Shareholders' Equity (Parenthetical)</t>
  </si>
  <si>
    <t>Statement of Stockholders' Equity [Abstract]</t>
  </si>
  <si>
    <t>Proceeds from exercise of shares under option plans (in shares)</t>
  </si>
  <si>
    <t>Repurchase of shares (in shares)</t>
  </si>
  <si>
    <t>Significant Accounting Policies</t>
  </si>
  <si>
    <t>Accounting Policies [Abstract]</t>
  </si>
  <si>
    <r>
      <t>Organization:</t>
    </r>
    <r>
      <rPr>
        <sz val="10"/>
        <color theme="1"/>
        <rFont val="Inherit"/>
      </rPr>
      <t>  Materion Corporation (the Company) is a holding company with subsidiaries that have operations in the United States, Europe, and Asia. These operations manufacture advanced engineered materials used in a variety of end markets, including consumer electronics, industrial components, medical, automotive electronics, energy, telecommunications infrastructure, defense, and commercial aerospace. The Company has three reportable segments: Performance Alloys and Composites, Advanced Materials, and Other. Other includes the operating results of our Precision Optics and Large Area Coatings operating segments (collectively referred to as our Precision Coatings group) and unallocated corporate costs.</t>
    </r>
  </si>
  <si>
    <t>Refer to Note M to the Consolidated Financial Statements for additional segment details. The Company is vertically integrated and distributes its products through a combination of company-owned facilities and independent distributors and agents.</t>
  </si>
  <si>
    <r>
      <t>Use of Estimates:</t>
    </r>
    <r>
      <rPr>
        <sz val="10"/>
        <color theme="1"/>
        <rFont val="Inherit"/>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r>
  </si>
  <si>
    <r>
      <t>Consolidation:</t>
    </r>
    <r>
      <rPr>
        <sz val="10"/>
        <color theme="1"/>
        <rFont val="Inherit"/>
      </rPr>
      <t>    The Consolidated Financial Statements include the accounts of Materion Corporation and its subsidiaries. All of the Company’s subsidiaries are wholly owned as of December 31, 2014. Intercompany accounts and transactions are eliminated in consolidation.</t>
    </r>
  </si>
  <si>
    <r>
      <t>Cash Equivalents:</t>
    </r>
    <r>
      <rPr>
        <sz val="10"/>
        <color theme="1"/>
        <rFont val="Inherit"/>
      </rPr>
      <t xml:space="preserve">    All highly liquid investments with a maturity of </t>
    </r>
    <r>
      <rPr>
        <sz val="10"/>
        <color rgb="FF000000"/>
        <rFont val="Inherit"/>
      </rPr>
      <t>three months or less</t>
    </r>
    <r>
      <rPr>
        <sz val="10"/>
        <color theme="1"/>
        <rFont val="Inherit"/>
      </rPr>
      <t xml:space="preserve"> when purchased are considered to be cash equivalents.</t>
    </r>
  </si>
  <si>
    <r>
      <t>Accounts Receivable:</t>
    </r>
    <r>
      <rPr>
        <b/>
        <sz val="10"/>
        <color theme="1"/>
        <rFont val="Inherit"/>
      </rPr>
      <t>    </t>
    </r>
    <r>
      <rPr>
        <sz val="10"/>
        <color theme="1"/>
        <rFont val="Inherit"/>
      </rPr>
      <t>An allowance for doubtful accounts is maintained for the estimated losses resulting from the inability of customers to pay the amounts due. The allowance is based upon identified delinquent accounts, customer payment patterns, and other analyses of historical data and trends. The Company extends credit to customers based upon their financial condition, and generally collateral is not required.</t>
    </r>
  </si>
  <si>
    <r>
      <t>Inventories:    </t>
    </r>
    <r>
      <rPr>
        <sz val="10"/>
        <color theme="1"/>
        <rFont val="Inherit"/>
      </rPr>
      <t>Inventories are stated at the lower of cost or market. The cost of the majority of domestic inventories is determined using the last-in, first-out (LIFO) method. The remaining inventories are stated principally at average cost.</t>
    </r>
  </si>
  <si>
    <r>
      <t>Property, Plant, and Equipment:    </t>
    </r>
    <r>
      <rPr>
        <sz val="10"/>
        <color theme="1"/>
        <rFont val="Inherit"/>
      </rPr>
      <t>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as follows:</t>
    </r>
  </si>
  <si>
    <t>  </t>
  </si>
  <si>
    <t>Years</t>
  </si>
  <si>
    <t>Land improvements</t>
  </si>
  <si>
    <t>5 to 25</t>
  </si>
  <si>
    <t>Buildings</t>
  </si>
  <si>
    <t>10 to 40</t>
  </si>
  <si>
    <t>Leasehold improvements</t>
  </si>
  <si>
    <t>Life of lease</t>
  </si>
  <si>
    <t>Machinery and equipment</t>
  </si>
  <si>
    <t>3 to 15</t>
  </si>
  <si>
    <t>Furniture and fixtures</t>
  </si>
  <si>
    <t>4 to 15</t>
  </si>
  <si>
    <t>Automobiles and trucks</t>
  </si>
  <si>
    <t>2 to 8</t>
  </si>
  <si>
    <t>Research equipment</t>
  </si>
  <si>
    <t>6 to 12</t>
  </si>
  <si>
    <t>Computer hardware</t>
  </si>
  <si>
    <t>3 to 10</t>
  </si>
  <si>
    <t>Computer software</t>
  </si>
  <si>
    <t>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si>
  <si>
    <r>
      <t xml:space="preserve">Mineral Resources and Mine Development: </t>
    </r>
    <r>
      <rPr>
        <sz val="10"/>
        <color theme="1"/>
        <rFont val="Inherit"/>
      </rPr>
      <t xml:space="preserve">Property acquisition costs are capitalized as mineral resources on the balance sheet and are depleted using the units-of-production method based upon recoverable proven reserves of the ore body. </t>
    </r>
  </si>
  <si>
    <r>
      <t xml:space="preserve">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t>
    </r>
    <r>
      <rPr>
        <i/>
        <sz val="10"/>
        <color theme="1"/>
        <rFont val="Inherit"/>
      </rPr>
      <t>Exploration</t>
    </r>
    <r>
      <rPr>
        <sz val="10"/>
        <color theme="1"/>
        <rFont val="Inherit"/>
      </rPr>
      <t xml:space="preserve"> expense. Capitalization of mine development project costs that meet the definition of an asset begins once mineralization is classified as proven and probable reserves.</t>
    </r>
  </si>
  <si>
    <t>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t>
  </si>
  <si>
    <t>The cost of removing overburden and waste materials to access the ore body at an open-pit mine prior to the production phase are referred to as “development costs.” Development costs are capitalized during the development of an open-pit mine and are capitalized at each pit. These costs are amortized as the ore is extracted using the units-of-production method based upon recoverable proven reserves.</t>
  </si>
  <si>
    <t>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si>
  <si>
    <r>
      <t>Goodwill and Other Intangible Assets:</t>
    </r>
    <r>
      <rPr>
        <sz val="10"/>
        <color theme="1"/>
        <rFont val="Inherit"/>
      </rPr>
      <t xml:space="preserve">    Goodwill is not amortized, but instead reviewed annually as of December 31 of each year, or more frequently under certain circumstances, for impairment.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t>
    </r>
    <r>
      <rPr>
        <sz val="10"/>
        <color rgb="FF000000"/>
        <rFont val="Inherit"/>
      </rPr>
      <t>20 years or less</t>
    </r>
    <r>
      <rPr>
        <sz val="10"/>
        <color theme="1"/>
        <rFont val="Inherit"/>
      </rPr>
      <t>. Finite-lived intangible assets are also reviewed for impairment if facts and circumstances warrant.</t>
    </r>
  </si>
  <si>
    <r>
      <t>Asset Impairment:    </t>
    </r>
    <r>
      <rPr>
        <sz val="10"/>
        <color theme="1"/>
        <rFont val="Inherit"/>
      </rPr>
      <t>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t>
    </r>
  </si>
  <si>
    <r>
      <t>Derivatives:</t>
    </r>
    <r>
      <rPr>
        <sz val="10"/>
        <color theme="1"/>
        <rFont val="Inherit"/>
      </rPr>
      <t>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r>
  </si>
  <si>
    <r>
      <t>Asset Retirement Obligation:</t>
    </r>
    <r>
      <rPr>
        <sz val="10"/>
        <color theme="1"/>
        <rFont val="Inherit"/>
      </rPr>
      <t>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t>
    </r>
  </si>
  <si>
    <r>
      <t>Unearned Income:    </t>
    </r>
    <r>
      <rPr>
        <sz val="10"/>
        <color theme="1"/>
        <rFont val="Inherit"/>
      </rPr>
      <t>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t>
    </r>
  </si>
  <si>
    <r>
      <t>Revenue Recognition:    </t>
    </r>
    <r>
      <rPr>
        <sz val="10"/>
        <color theme="1"/>
        <rFont val="Inherit"/>
      </rPr>
      <t>The Company generally recognizes revenue when the goods are shipped and title passes to the customer. The Company requires persuasive evidence that a revenue arrangement exists, delivery of the product has occurred, the selling price is fixed or determinable, and collectibility is reasonably assured before revenue is realized and earned. Billings in advance of the shipment of the goods are recorded as unearned revenue, which is a liability on the balance sheet. Revenue is recognized for these transactions when the goods are shipped and all other revenue recognition criteria are met.</t>
    </r>
  </si>
  <si>
    <r>
      <t>Shipping and Handling Costs:</t>
    </r>
    <r>
      <rPr>
        <sz val="10"/>
        <color theme="1"/>
        <rFont val="Inherit"/>
      </rPr>
      <t>    The Company records shipping and handling costs for products sold to customers in cost of sales on the Consolidated Statements of Income.</t>
    </r>
  </si>
  <si>
    <r>
      <t>Advertising Costs:</t>
    </r>
    <r>
      <rPr>
        <sz val="10"/>
        <color theme="1"/>
        <rFont val="Inherit"/>
      </rPr>
      <t>    The Company expenses all advertising costs as incurred. Advertising costs were $1.2 million in 2014, $1.1 million in 2013, and $1.2 million in 2012.</t>
    </r>
  </si>
  <si>
    <r>
      <t>Stock-based Compensation:</t>
    </r>
    <r>
      <rPr>
        <b/>
        <sz val="10"/>
        <color theme="1"/>
        <rFont val="Inherit"/>
      </rPr>
      <t>    </t>
    </r>
    <r>
      <rPr>
        <sz val="10"/>
        <color theme="1"/>
        <rFont val="Inherit"/>
      </rPr>
      <t>All stock-based compensation instruments, including options, stock appreciation rights, restricted stock, and performance restricted stock, are viewed collectively when determining the accounting treatment of the tax considerations upon the realization of the benefit by the recipient.</t>
    </r>
  </si>
  <si>
    <r>
      <t>Capitalized Interest:</t>
    </r>
    <r>
      <rPr>
        <sz val="10"/>
        <color theme="1"/>
        <rFont val="Inherit"/>
      </rPr>
      <t xml:space="preserve"> Interest expense associated with active capital asset construction and mine development projects is capitalized and amortized over the future useful lives of the related assets.</t>
    </r>
  </si>
  <si>
    <r>
      <t>Income Taxes:</t>
    </r>
    <r>
      <rPr>
        <sz val="10"/>
        <color theme="1"/>
        <rFont val="Inherit"/>
      </rPr>
      <t xml:space="preserve">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t>
    </r>
    <r>
      <rPr>
        <sz val="10"/>
        <color rgb="FF000000"/>
        <rFont val="Inherit"/>
      </rPr>
      <t>less than 50%</t>
    </r>
    <r>
      <rPr>
        <sz val="10"/>
        <color theme="1"/>
        <rFont val="Inherit"/>
      </rPr>
      <t xml:space="preserve"> likelihood of being sustained upon examination by the taxing authorities.</t>
    </r>
  </si>
  <si>
    <r>
      <t>Net Income Per Share:</t>
    </r>
    <r>
      <rPr>
        <b/>
        <sz val="10"/>
        <color theme="1"/>
        <rFont val="Inherit"/>
      </rPr>
      <t>    </t>
    </r>
    <r>
      <rPr>
        <sz val="10"/>
        <color theme="1"/>
        <rFont val="Inherit"/>
      </rPr>
      <t>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r>
  </si>
  <si>
    <r>
      <t>Reclassification:</t>
    </r>
    <r>
      <rPr>
        <sz val="10"/>
        <color theme="1"/>
        <rFont val="Inherit"/>
      </rPr>
      <t>    Certain amounts in prior years have been reclassified to conform to the 2014 consolidated financial statement presentation.</t>
    </r>
  </si>
  <si>
    <r>
      <t>New Pronouncements:    </t>
    </r>
    <r>
      <rPr>
        <sz val="10"/>
        <color theme="1"/>
        <rFont val="Inherit"/>
      </rPr>
      <t xml:space="preserve">In May 2014, the Financial Accounting Standards Board (FASB) issued an Accounting Standards Update, </t>
    </r>
    <r>
      <rPr>
        <i/>
        <sz val="10"/>
        <color theme="1"/>
        <rFont val="Inherit"/>
      </rPr>
      <t>Revenue from Contracts with Customers</t>
    </r>
    <r>
      <rPr>
        <sz val="10"/>
        <color theme="1"/>
        <rFont val="Inherit"/>
      </rPr>
      <t xml:space="preserve">,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e new standard will become effective for the Company beginning with the first quarter of 2017 and can be adopted either retrospectively to each prior reporting period presented or as a cumulative effect adjustment as of the date of adoption. The Company is currently evaluating the impact of adopting this new guidance on the consolidated financial statements. </t>
    </r>
  </si>
  <si>
    <t>In July 2013, the FASB issued new accounting guidance that requires an entity to net its liability for unrecognized tax positions against a net operating loss carryforward, a similar tax loss, or a tax credit carryforward when settlement in this manner is available under the tax law. The provisions of this new guidance were effective in 2014. Adoption of this new guidance did not have a material impact on the Company's consolidated financial statements.</t>
  </si>
  <si>
    <t>Acquisitions</t>
  </si>
  <si>
    <t>Business Combinations [Abstract]</t>
  </si>
  <si>
    <r>
      <t xml:space="preserve">In the first quarter of 2012, the Company acquired all of the outstanding stock of Aerospace Metal Composites Limited (AMC) of Farnborough, England for </t>
    </r>
    <r>
      <rPr>
        <sz val="10"/>
        <color rgb="FF000000"/>
        <rFont val="Inherit"/>
      </rPr>
      <t>$3.3 million</t>
    </r>
    <r>
      <rPr>
        <sz val="10"/>
        <color theme="1"/>
        <rFont val="Inherit"/>
      </rPr>
      <t xml:space="preserve">, net of </t>
    </r>
    <r>
      <rPr>
        <sz val="10"/>
        <color rgb="FF000000"/>
        <rFont val="Inherit"/>
      </rPr>
      <t>$1.5 million</t>
    </r>
    <r>
      <rPr>
        <sz val="10"/>
        <color theme="1"/>
        <rFont val="Inherit"/>
      </rPr>
      <t xml:space="preserve"> of cash acquired. This acquisition was financed with a combination of cash on hand and borrowings under the existing revolving credit agreement. AMC manufactures ultrafine particulate reinforced metal matrix composites, primarily aluminum materials, that are used in performance automotive, aerospace, defense, and precision high-speed machinery applications. Goodwill was valued at </t>
    </r>
    <r>
      <rPr>
        <sz val="10"/>
        <color rgb="FF000000"/>
        <rFont val="Inherit"/>
      </rPr>
      <t>$1.9 million</t>
    </r>
    <r>
      <rPr>
        <sz val="10"/>
        <color theme="1"/>
        <rFont val="Inherit"/>
      </rPr>
      <t>.</t>
    </r>
  </si>
  <si>
    <t>The result of the above acquired business was included in the Company’s consolidated financial statements since the acquisition date. The AMC acquisition is included in the Performance Alloys and Composites segment. Refer to Note E for additional information on the intangible assets associated with this acquisition.</t>
  </si>
  <si>
    <t>Inventory Disclosure [Abstract]</t>
  </si>
  <si>
    <t>Inventories on the Consolidated Balance Sheets are summarized as follows:</t>
  </si>
  <si>
    <t>December 31,</t>
  </si>
  <si>
    <t>(Thousands)</t>
  </si>
  <si>
    <t>Principally average cost:</t>
  </si>
  <si>
    <t>Raw materials and supplies</t>
  </si>
  <si>
    <t>$</t>
  </si>
  <si>
    <t>Work in process</t>
  </si>
  <si>
    <t>Finished goods</t>
  </si>
  <si>
    <t>Net inventories</t>
  </si>
  <si>
    <r>
      <t xml:space="preserve">Average cost approximates current cost. Gross inventories accounted for using the LIFO method totaled </t>
    </r>
    <r>
      <rPr>
        <sz val="10"/>
        <color rgb="FF000000"/>
        <rFont val="Inherit"/>
      </rPr>
      <t>$183.9 million</t>
    </r>
    <r>
      <rPr>
        <sz val="10"/>
        <color theme="1"/>
        <rFont val="Inherit"/>
      </rPr>
      <t xml:space="preserve"> at December 31, 2014 and </t>
    </r>
    <r>
      <rPr>
        <sz val="10"/>
        <color rgb="FF000000"/>
        <rFont val="Inherit"/>
      </rPr>
      <t>$175.6 million</t>
    </r>
    <r>
      <rPr>
        <sz val="10"/>
        <color theme="1"/>
        <rFont val="Inherit"/>
      </rPr>
      <t xml:space="preserve"> at December 31, 2013. Net inventory includes a LIFO reserve balance of $53.7 million as of December 31, 2014, and $58.2 million as of December 31, 2013. The use of the LIFO method results in a better matching of revenue and costs. The liquidation of LIFO inventory layers reduced cost of sales by </t>
    </r>
    <r>
      <rPr>
        <sz val="10"/>
        <color rgb="FF000000"/>
        <rFont val="Inherit"/>
      </rPr>
      <t>$0.1 million</t>
    </r>
    <r>
      <rPr>
        <sz val="10"/>
        <color theme="1"/>
        <rFont val="Inherit"/>
      </rPr>
      <t xml:space="preserve"> in 2014 and </t>
    </r>
    <r>
      <rPr>
        <sz val="10"/>
        <color rgb="FF000000"/>
        <rFont val="Inherit"/>
      </rPr>
      <t>$1.0 million</t>
    </r>
    <r>
      <rPr>
        <sz val="10"/>
        <color theme="1"/>
        <rFont val="Inherit"/>
      </rPr>
      <t xml:space="preserve"> in 2013.</t>
    </r>
  </si>
  <si>
    <t>The Company repaid a precious metal-denominated loan totaling $28.7 million as of December 31, 2013 in the third quarter of 2014. This debt reduction was completed by transferring 23,781 ounces of gold held in inventory to the lender as repayment for the outstanding short-term debt, and this transaction was treated as a non-cash item in the Consolidated Statement of Cash Flows.</t>
  </si>
  <si>
    <t>The December 31, 2013 balance reflects a reclassification of $19.4 million from prepaid assets to inventory. The Company determined it was more appropriate to reflect the fair market value adjustment related to certain of its precious metal inventory as inventory. The reclassification did not impact previously reported total current assets or total assets in the accompanying Consolidated Balance Sheets, net income in the Consolidated Statements of Income, or net cash provided by operating activities in the Consolidated Statements of Cash Flows.</t>
  </si>
  <si>
    <t>Property, Plant, and Equipment</t>
  </si>
  <si>
    <t>Property, Plant and Equipment [Abstract]</t>
  </si>
  <si>
    <t>Property, plant, and equipment on the Consolidated Balance Sheets is summarized as follows:</t>
  </si>
  <si>
    <t>Land</t>
  </si>
  <si>
    <t>Software</t>
  </si>
  <si>
    <t>Construction in progress</t>
  </si>
  <si>
    <t>Allowances for depreciation</t>
  </si>
  <si>
    <t>(534,908</t>
  </si>
  <si>
    <t>)</t>
  </si>
  <si>
    <t>(510,718</t>
  </si>
  <si>
    <t>Subtotal</t>
  </si>
  <si>
    <t>Capital leases</t>
  </si>
  <si>
    <t>(1,988</t>
  </si>
  <si>
    <t>(1,728</t>
  </si>
  <si>
    <t>Mineral resources</t>
  </si>
  <si>
    <t>Mine development</t>
  </si>
  <si>
    <t>Allowances for amortization and depletion</t>
  </si>
  <si>
    <t>(16,187</t>
  </si>
  <si>
    <t>(8,540</t>
  </si>
  <si>
    <t>Property, plant, and equipment — net</t>
  </si>
  <si>
    <r>
      <t xml:space="preserve">The Company had a Title III contract with the Department of Defense (DoD) for the design and development of a primary beryllium production facility. Construction of the facility would not have been economically feasible without assistance from the government. The cost of the project, which included the equipment and building and project design, administrative, and other general costs that were not capitalizable as fixed assets, totaled approximately </t>
    </r>
    <r>
      <rPr>
        <sz val="10"/>
        <color rgb="FF000000"/>
        <rFont val="Inherit"/>
      </rPr>
      <t>$104.9 million</t>
    </r>
    <r>
      <rPr>
        <sz val="10"/>
        <color theme="1"/>
        <rFont val="Inherit"/>
      </rPr>
      <t xml:space="preserve">. The Company capitalized </t>
    </r>
    <r>
      <rPr>
        <sz val="10"/>
        <color rgb="FF000000"/>
        <rFont val="Inherit"/>
      </rPr>
      <t>$14.7 million</t>
    </r>
    <r>
      <rPr>
        <sz val="10"/>
        <color theme="1"/>
        <rFont val="Inherit"/>
      </rPr>
      <t xml:space="preserve"> of fixed assets and </t>
    </r>
    <r>
      <rPr>
        <sz val="10"/>
        <color rgb="FF000000"/>
        <rFont val="Inherit"/>
      </rPr>
      <t>$10.0 million</t>
    </r>
    <r>
      <rPr>
        <sz val="10"/>
        <color theme="1"/>
        <rFont val="Inherit"/>
      </rPr>
      <t xml:space="preserve"> of capital leases as a portion of its cost share for the project. Reimbursements received by the Company from the DoD included </t>
    </r>
    <r>
      <rPr>
        <sz val="10"/>
        <color rgb="FF000000"/>
        <rFont val="Inherit"/>
      </rPr>
      <t>$63.5 million</t>
    </r>
    <r>
      <rPr>
        <sz val="10"/>
        <color theme="1"/>
        <rFont val="Inherit"/>
      </rPr>
      <t xml:space="preserve"> for its share of the cost of equipment that was purchased by the Company and installed in the facility. The cost paid by the Company was recorded in property, plant and equipment, and the reimbursement from the government was recorded as unearned income on the Consolidated Balance Sheets. The unearned income liability will be reduced and credited to income ratably with the depreciation expense recorded over the useful life of the equipment.</t>
    </r>
  </si>
  <si>
    <t>The equipment was placed in service during 2012. Depreciation expense on the portion of the equipment whose cost was reimbursed by the DoD was $4.7 million in 2014 and 2013. Accordingly, unearned income was reduced by $4.7 million in 2014 and 2013 and credited to cost of sales in the Consolidated Statements of Income, offsetting the impact of the depreciation expense on the associated equipment on the Company's cost of sales and gross margin.</t>
  </si>
  <si>
    <r>
      <t xml:space="preserve">Depreciation, depletion, and amortization of mine development expense, including depreciation for assets recorded under capital leases, was $37.5 million in 2014, </t>
    </r>
    <r>
      <rPr>
        <sz val="10"/>
        <color rgb="FF000000"/>
        <rFont val="Inherit"/>
      </rPr>
      <t>$36.1 million</t>
    </r>
    <r>
      <rPr>
        <sz val="10"/>
        <color theme="1"/>
        <rFont val="Inherit"/>
      </rPr>
      <t xml:space="preserve"> in 2013, and </t>
    </r>
    <r>
      <rPr>
        <sz val="10"/>
        <color rgb="FF000000"/>
        <rFont val="Inherit"/>
      </rPr>
      <t>$31.0 million</t>
    </r>
    <r>
      <rPr>
        <sz val="10"/>
        <color theme="1"/>
        <rFont val="Inherit"/>
      </rPr>
      <t xml:space="preserve"> in 2012. The expense is net of the above referenced reductions in the unearned income liability. Depreciation, depletion, and amortization as shown on the Consolidated Statement of Cash Flows is also net of the reduction in the unearned income liability in 2014 and 2013. The net book value of capitalized software as of December 31, 2014 was $6.1 million and $7.0 million as of December 31, 2013. Depreciation expense related to software was $1.8 million in 2014, $1.7 million in 2013, and $1.6 million in 2012.</t>
    </r>
  </si>
  <si>
    <t>Intangible Assets</t>
  </si>
  <si>
    <t>Goodwill and Intangible Assets Disclosure [Abstract]</t>
  </si>
  <si>
    <t>Assets Acquired</t>
  </si>
  <si>
    <t>The Company acquired a license in 2014 with a cost of $0.3 million with a weighted-average amortization period of 8.5 years. The Company incurred $1.6 million for deferred financing costs associated with new debt agreements in 2013 with a weighted-average amortization period of 4.8 years.</t>
  </si>
  <si>
    <t>Assets Subject to Amortization</t>
  </si>
  <si>
    <t>The cost, accumulated amortization, and net book value of intangible assets subject to amortization as of December 31, 2014 and 2013, and the aggregate amortization expense for each year then ended is as follows:</t>
  </si>
  <si>
    <t>Cost</t>
  </si>
  <si>
    <t>Accumulated amortization</t>
  </si>
  <si>
    <t>(5,302</t>
  </si>
  <si>
    <t>(4,507</t>
  </si>
  <si>
    <t>Net book value</t>
  </si>
  <si>
    <t>Customer relationships</t>
  </si>
  <si>
    <t>(26,544</t>
  </si>
  <si>
    <t>(22,624</t>
  </si>
  <si>
    <t>Technology</t>
  </si>
  <si>
    <t>(8,594</t>
  </si>
  <si>
    <t>(7,626</t>
  </si>
  <si>
    <t>License</t>
  </si>
  <si>
    <t>(2,096</t>
  </si>
  <si>
    <t>(1,828</t>
  </si>
  <si>
    <t>Trade Name</t>
  </si>
  <si>
    <t>(35</t>
  </si>
  <si>
    <t>(22</t>
  </si>
  <si>
    <t>(42,571</t>
  </si>
  <si>
    <t>(36,607</t>
  </si>
  <si>
    <t>Aggregate amortization expense</t>
  </si>
  <si>
    <t>The aggregate amortization expense is estimated to be $5.8 million in 2015, $5.1 million in 2016, $4.6 million in 2017, $1.8 million in 2018, and $0.6 million in 2019.</t>
  </si>
  <si>
    <t>Assets Not Subject to Amortization</t>
  </si>
  <si>
    <t>The Company’s only intangible asset not subject to amortization is goodwill. A reconciliation of the goodwill activity for 2014 and 2013 is as follows:</t>
  </si>
  <si>
    <t>Balance at the beginning of the year</t>
  </si>
  <si>
    <t>Adjustment</t>
  </si>
  <si>
    <t>—</t>
  </si>
  <si>
    <t>(2,028</t>
  </si>
  <si>
    <t>Balance at the end of the year</t>
  </si>
  <si>
    <t>In connection with a change in the Company's operating segments as described in Note M , the Company reassigned goodwill based on relative fair value. Goodwill totaling $46.6 million has been assigned to the Advanced Materials segment. Within the Precision Coatings group, goodwill of $17.6 million and $20.6 million has been assigned to the Precision Optics and Large Area Coatings operating segments, respectively. The remaining $1.9 million has been assigned to the Beryllium reporting unit within the Performance Alloys and Composites segment.</t>
  </si>
  <si>
    <t>In the third quarter of 2014, the Company recorded an adjustment of $2.0 million to increase deferred tax assets and reduce goodwill to correct the amount of deferred tax assets recognized in connection with the acquisition of EIS Optics Limited in 2011, which is included in the Other segment. This adjustment was not material to previously issued financial statements as it had no net impact on total assets, equity, or cash flows and had an immaterial impact in the Consolidated Statements of Income. The Company has reflected this adjustment in the accompanying 2013 Consolidated Balance Sheet.</t>
  </si>
  <si>
    <t>Debt</t>
  </si>
  <si>
    <t>Debt Disclosure [Abstract]</t>
  </si>
  <si>
    <t>Long-term debt in the Consolidated Balance Sheets is summarized as follows:</t>
  </si>
  <si>
    <t>December 31,</t>
  </si>
  <si>
    <t>Revolving credit agreement</t>
  </si>
  <si>
    <t>Fixed rate industrial development revenue bonds payable in annual installments through 2021</t>
  </si>
  <si>
    <t>Variable rate industrial development revenue bonds payable in 2016</t>
  </si>
  <si>
    <t>Total outstanding</t>
  </si>
  <si>
    <t>Current portion of long-term debt</t>
  </si>
  <si>
    <t>(653</t>
  </si>
  <si>
    <t>(613</t>
  </si>
  <si>
    <t>Maturities on long-term debt instruments as of December 31, 2014 are as follows:</t>
  </si>
  <si>
    <t>Thereafter</t>
  </si>
  <si>
    <r>
      <t xml:space="preserve">In 2013, the Company entered into an Amended and Restated Credit Agreement (Credit Agreement) with six financial institutions that matures in 2018 and provides for a </t>
    </r>
    <r>
      <rPr>
        <sz val="10"/>
        <color rgb="FF000000"/>
        <rFont val="Inherit"/>
      </rPr>
      <t>$375.0 million</t>
    </r>
    <r>
      <rPr>
        <sz val="10"/>
        <color theme="1"/>
        <rFont val="Inherit"/>
      </rPr>
      <t xml:space="preserve"> revolving credit facility comprised of sub-facilities for revolving loans, swing-line loans, letters of credit, and foreign borrowings. The Credit Agreement also provides for an uncommitted incremental facility whereby, under certain conditions, the Company may be able to borrow additional term loans in an aggregate amount not to exceed </t>
    </r>
    <r>
      <rPr>
        <sz val="10"/>
        <color rgb="FF000000"/>
        <rFont val="Inherit"/>
      </rPr>
      <t>$100.0 million</t>
    </r>
    <r>
      <rPr>
        <sz val="10"/>
        <color theme="1"/>
        <rFont val="Inherit"/>
      </rPr>
      <t xml:space="preserve">. The Credit Agreement is secured by substantially all of the assets of the Company and its direct subsidiaries, with the exception of non-mining real property and certain other assets. The Credit Agreement allows the Company to borrow money at a premium over LIBOR or prime rate and at varying maturities. The premium resets quarterly according to the terms and conditions available under the agreement. </t>
    </r>
  </si>
  <si>
    <t>At December 31, 2014, there was $42.5 million outstanding against the letters of credit sub-facility. The Company pays a variable commitment fee that resets quarterly (0.225% as of December 31, 2014) of the available and unborrowed amounts under the revolving credit line.</t>
  </si>
  <si>
    <t>The Credit Agreement is subject to restrictive covenants including incurring additional indebtedness, acquisition limits, dividend declarations, and stock repurchases. In addition, the Credit Agreement includes covenants subject to a maximum leverage ratio and a minimum fixed charge coverage ratio. The Company was in compliance with all of its debt covenants as of December 31, 2014 and December 31, 2013.</t>
  </si>
  <si>
    <t>The following table summarizes the Company’s short-term lines of credit. Amounts shown as outstanding are included in short-term debt in the Consolidated Balance Sheets.</t>
  </si>
  <si>
    <t>December 31, 2014</t>
  </si>
  <si>
    <t>December 31, 2013</t>
  </si>
  <si>
    <t>Outstanding</t>
  </si>
  <si>
    <t>Available</t>
  </si>
  <si>
    <t>Domestic</t>
  </si>
  <si>
    <t>Foreign</t>
  </si>
  <si>
    <t>Precious metal</t>
  </si>
  <si>
    <t>While the available borrowings under the individual existing credit lines total $334.8 million, the covenants in the domestic Credit Agreement restrict the aggregate available borrowings to $229.4 million as of December 31, 2014.</t>
  </si>
  <si>
    <r>
      <t xml:space="preserve">The domestic line is committed and includes all sub-facilities in the </t>
    </r>
    <r>
      <rPr>
        <sz val="10"/>
        <color rgb="FF000000"/>
        <rFont val="Inherit"/>
      </rPr>
      <t>$375.0 million</t>
    </r>
    <r>
      <rPr>
        <sz val="10"/>
        <color theme="1"/>
        <rFont val="Inherit"/>
      </rPr>
      <t xml:space="preserve"> maximum borrowing under the Credit Agreement. The Company has various foreign lines of credit, one of which for </t>
    </r>
    <r>
      <rPr>
        <sz val="10"/>
        <color rgb="FF000000"/>
        <rFont val="Inherit"/>
      </rPr>
      <t>3.5 million</t>
    </r>
    <r>
      <rPr>
        <sz val="10"/>
        <color theme="1"/>
        <rFont val="Inherit"/>
      </rPr>
      <t xml:space="preserve"> euros, is committed and secured. The remaining foreign lines are uncommitted, unsecured, and renewed annually. The average interest rate on short-term debt was 4.90% and 2.47% as of December 31, 2014 and 2013, respectively. In the third quarter of 2014, the Company transferred its precious metal-denominated debt to its precious metals consignment facility. Refer to Note C for additional information.</t>
    </r>
  </si>
  <si>
    <r>
      <t xml:space="preserve">In April of 2011, the Company entered into an agreement with the Toledo-Lucas County Port Authority and the Dayton–Montgomery County Port Authority to co-issue </t>
    </r>
    <r>
      <rPr>
        <sz val="10"/>
        <color rgb="FF000000"/>
        <rFont val="Inherit"/>
      </rPr>
      <t>$8.0 million</t>
    </r>
    <r>
      <rPr>
        <sz val="10"/>
        <color theme="1"/>
        <rFont val="Inherit"/>
      </rPr>
      <t xml:space="preserve"> in taxable development revenue bonds, with a fixed amortization term that will mature in 2021. The interest rate on these bonds is fixed at </t>
    </r>
    <r>
      <rPr>
        <sz val="10"/>
        <color rgb="FF000000"/>
        <rFont val="Inherit"/>
      </rPr>
      <t>4.9%</t>
    </r>
    <r>
      <rPr>
        <sz val="10"/>
        <color theme="1"/>
        <rFont val="Inherit"/>
      </rPr>
      <t>, and the unamortized balance of the bonds was $6.0 million at December 31, 2014.</t>
    </r>
  </si>
  <si>
    <r>
      <t xml:space="preserve">In November of 1996, the Company entered into an agreement with the Lorain Port Authority, Ohio to issue </t>
    </r>
    <r>
      <rPr>
        <sz val="10"/>
        <color rgb="FF000000"/>
        <rFont val="Inherit"/>
      </rPr>
      <t>$8.3 million</t>
    </r>
    <r>
      <rPr>
        <sz val="10"/>
        <color theme="1"/>
        <rFont val="Inherit"/>
      </rPr>
      <t xml:space="preserve"> in variable rate industrial revenue bonds, maturing in 2016. The variable rate ranged from 0.18% to 0.28% in 2014 and from </t>
    </r>
    <r>
      <rPr>
        <sz val="10"/>
        <color rgb="FF000000"/>
        <rFont val="Inherit"/>
      </rPr>
      <t>0.19%</t>
    </r>
    <r>
      <rPr>
        <sz val="10"/>
        <color theme="1"/>
        <rFont val="Inherit"/>
      </rPr>
      <t xml:space="preserve"> to </t>
    </r>
    <r>
      <rPr>
        <sz val="10"/>
        <color rgb="FF000000"/>
        <rFont val="Inherit"/>
      </rPr>
      <t>0.38%</t>
    </r>
    <r>
      <rPr>
        <sz val="10"/>
        <color theme="1"/>
        <rFont val="Inherit"/>
      </rPr>
      <t xml:space="preserve"> in 2013.</t>
    </r>
  </si>
  <si>
    <t>Leasing Arrangements</t>
  </si>
  <si>
    <t>Leases [Abstract]</t>
  </si>
  <si>
    <r>
      <t xml:space="preserve">The Company leases warehouse and manufacturing real estate, and manufacturing and computer equipment under operating leases with terms ranging up to </t>
    </r>
    <r>
      <rPr>
        <sz val="10"/>
        <color rgb="FF000000"/>
        <rFont val="Inherit"/>
      </rPr>
      <t>25 years</t>
    </r>
    <r>
      <rPr>
        <sz val="10"/>
        <color theme="1"/>
        <rFont val="Inherit"/>
      </rPr>
      <t xml:space="preserve">. Operating lease expense amounted to </t>
    </r>
    <r>
      <rPr>
        <sz val="10"/>
        <color rgb="FF000000"/>
        <rFont val="Inherit"/>
      </rPr>
      <t>$8.7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9.0 million</t>
    </r>
    <r>
      <rPr>
        <sz val="10"/>
        <color theme="1"/>
        <rFont val="Inherit"/>
      </rPr>
      <t xml:space="preserve"> during 2014, 2013, and 2012, respectively. The future estimated minimum payments under capital leases and non-cancelable operating leases with initial lease terms in excess of one year at December 31, 2014, are as follows:</t>
    </r>
  </si>
  <si>
    <t>Capital</t>
  </si>
  <si>
    <t>Operating</t>
  </si>
  <si>
    <t>Leases</t>
  </si>
  <si>
    <t>2020 and thereafter</t>
  </si>
  <si>
    <t>Total minimum lease payments</t>
  </si>
  <si>
    <t>Amounts representing interest</t>
  </si>
  <si>
    <t>Present value of net minimum lease payments</t>
  </si>
  <si>
    <t>The Company was in compliance with all of the covenants contained in lease agreements as of December 31, 2014 and December 31, 2013.</t>
  </si>
  <si>
    <t>Fair Value Information and Derivative Financial Instruments</t>
  </si>
  <si>
    <t>Fair Value Information and Derivative Financial Instruments [Abstract]</t>
  </si>
  <si>
    <t>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t>
  </si>
  <si>
    <t>Level 1 — Quoted market prices in active markets for identical assets and liabilities;</t>
  </si>
  <si>
    <t>Level 2 — Inputs other than Level 1 inputs that are either directly or indirectly observable; and</t>
  </si>
  <si>
    <t>Level 3 — Other significant unobservable inputs developed using estimates and assumptions developed by the Company, which reflect those that a market participant would use.</t>
  </si>
  <si>
    <t>The following table summarizes the financial instruments measured at fair value in the Consolidated Balance Sheet as of December 31, 2014:</t>
  </si>
  <si>
    <t>Fair Value Measurements</t>
  </si>
  <si>
    <t>Quoted Prices</t>
  </si>
  <si>
    <t>in Active</t>
  </si>
  <si>
    <t>Markets for</t>
  </si>
  <si>
    <t>Identical</t>
  </si>
  <si>
    <t>Assets</t>
  </si>
  <si>
    <t>(Level 1)</t>
  </si>
  <si>
    <t>Significant</t>
  </si>
  <si>
    <t>Observable</t>
  </si>
  <si>
    <t>Inputs</t>
  </si>
  <si>
    <t>(Level 2)</t>
  </si>
  <si>
    <t>Other</t>
  </si>
  <si>
    <t>Unobservable</t>
  </si>
  <si>
    <t>(Level 3)</t>
  </si>
  <si>
    <t>Financial Assets</t>
  </si>
  <si>
    <t>Directors’ deferred compensation investments</t>
  </si>
  <si>
    <t>Foreign currency forward contracts</t>
  </si>
  <si>
    <t>Financial Liabilities</t>
  </si>
  <si>
    <t>Directors’ deferred compensation liability</t>
  </si>
  <si>
    <t>The Company uses a market approach to value the assets and liabilities for outstanding derivative contracts in the table above. Foreign currency and precious metal hedge contracts are valued through models that utilize market observable inputs, including both spot and forward prices, for the same underlying currencies and metals. The carrying values of the other working capital items and debt in the Consolidated Balance Sheet approximate fair values as of December 31, 2014.</t>
  </si>
  <si>
    <t>The Company uses derivative contracts to hedge portions of its foreign currency exposures and may also use derivatives to hedge a portion of its precious metal exposures. The objectives and strategies for using derivatives in these areas are as follows:</t>
  </si>
  <si>
    <r>
      <t>Foreign Currency.</t>
    </r>
    <r>
      <rPr>
        <sz val="10"/>
        <color theme="1"/>
        <rFont val="Inherit"/>
      </rPr>
      <t>    The Company sell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t>
    </r>
  </si>
  <si>
    <t>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t>
  </si>
  <si>
    <r>
      <t>Precious Metals.</t>
    </r>
    <r>
      <rPr>
        <sz val="10"/>
        <color theme="1"/>
        <rFont val="Inherit"/>
      </rPr>
      <t>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t>
    </r>
  </si>
  <si>
    <t>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t>
  </si>
  <si>
    <t>The Company refines precious metal 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t>
  </si>
  <si>
    <t>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t>
  </si>
  <si>
    <t>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t>
  </si>
  <si>
    <t>The use of derivatives is governed by policies adopted by the Audit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t>
  </si>
  <si>
    <t>The fair values of the outstanding derivatives are recorded as assets (if the derivatives are in a gain position) or liabilities (if the derivatives are in a loss position). The fair values will also be classified as short term or long term depending upon maturity dates. The following table summarizes the notional amount and the fair value of the Company’s outstanding derivatives and balance sheet classification as of December 31, 2014 and 2013:</t>
  </si>
  <si>
    <t>Notional</t>
  </si>
  <si>
    <t>Amount</t>
  </si>
  <si>
    <t>Fair</t>
  </si>
  <si>
    <t>Value</t>
  </si>
  <si>
    <t>Foreign currency forward contracts - yen</t>
  </si>
  <si>
    <t>Foreign currency forward contracts - euro</t>
  </si>
  <si>
    <t>Precious metal forward contracts</t>
  </si>
  <si>
    <t>(364</t>
  </si>
  <si>
    <t>Precious metal swaps</t>
  </si>
  <si>
    <t>(30</t>
  </si>
  <si>
    <t>(394</t>
  </si>
  <si>
    <t>(15</t>
  </si>
  <si>
    <t>(106</t>
  </si>
  <si>
    <t>All of the foreign currency derivative contracts outstanding at December 31, 2014 and 2013, and the precious metal contracts at December 31, 2013, were designated and effective as cash flow hedges. There were no precious metal derivative contracts outstanding at December 31, 2014.</t>
  </si>
  <si>
    <r>
      <t xml:space="preserve">There was </t>
    </r>
    <r>
      <rPr>
        <sz val="10"/>
        <color rgb="FF000000"/>
        <rFont val="Inherit"/>
      </rPr>
      <t>no</t>
    </r>
    <r>
      <rPr>
        <sz val="10"/>
        <color theme="1"/>
        <rFont val="Inherit"/>
      </rPr>
      <t xml:space="preserve"> ineffectiveness associated with the derivative contracts outstanding at December 31, 2014 or 2013, and no ineffectiveness expense was recorded in 2014, 2013, or 2012. </t>
    </r>
  </si>
  <si>
    <t>The fair value of derivative contracts recorded in accumulated other comprehensive income totaled $3.5 million as of December 31, 2014. The Company expects to relieve this balance to the Consolidated Statement of Income in 2015. The fair value of derivative contracts in accumulated other comprehensive income totaled $(0.1) million at December 31, 2013.</t>
  </si>
  <si>
    <t>Pensions and Other Post-Employment Benefits</t>
  </si>
  <si>
    <t>Compensation and Retirement Disclosure [Abstract]</t>
  </si>
  <si>
    <t>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t>
  </si>
  <si>
    <r>
      <t> </t>
    </r>
    <r>
      <rPr>
        <sz val="8"/>
        <color theme="1"/>
        <rFont val="Inherit"/>
      </rPr>
      <t> </t>
    </r>
  </si>
  <si>
    <t>Pension Benefits</t>
  </si>
  <si>
    <t>Other Benefits</t>
  </si>
  <si>
    <t>Change in benefit obligation</t>
  </si>
  <si>
    <t>Benefit obligation at beginning of year</t>
  </si>
  <si>
    <t>Service cost</t>
  </si>
  <si>
    <t>Interest cost</t>
  </si>
  <si>
    <t>Plan amendments</t>
  </si>
  <si>
    <t>(14,034</t>
  </si>
  <si>
    <t>Actuarial (gain) loss</t>
  </si>
  <si>
    <t>(28,581</t>
  </si>
  <si>
    <t>(2,396</t>
  </si>
  <si>
    <t>Benefit payments from fund</t>
  </si>
  <si>
    <t>(8,387</t>
  </si>
  <si>
    <t>(22,893</t>
  </si>
  <si>
    <t>Benefit payments directly by Company</t>
  </si>
  <si>
    <t>(1,236</t>
  </si>
  <si>
    <t>(136</t>
  </si>
  <si>
    <t>(1,968</t>
  </si>
  <si>
    <t>(2,271</t>
  </si>
  <si>
    <t>Expenses paid from assets</t>
  </si>
  <si>
    <t>(570</t>
  </si>
  <si>
    <t>Medicare Part D subsidy</t>
  </si>
  <si>
    <t>Foreign currency exchange rate changes</t>
  </si>
  <si>
    <t>(1,548</t>
  </si>
  <si>
    <t>Benefit obligation at end of year</t>
  </si>
  <si>
    <t>Change in plan assets</t>
  </si>
  <si>
    <t>Fair value of plan assets at beginning of year</t>
  </si>
  <si>
    <t>Actual return on plan assets</t>
  </si>
  <si>
    <t>Employer contributions</t>
  </si>
  <si>
    <t>(569</t>
  </si>
  <si>
    <t>(349</t>
  </si>
  <si>
    <t>Fair value of plan assets at end of year</t>
  </si>
  <si>
    <t>Funded status at end of year</t>
  </si>
  <si>
    <t>(84,599</t>
  </si>
  <si>
    <t>(48,254</t>
  </si>
  <si>
    <t>(16,540</t>
  </si>
  <si>
    <t>(31,398</t>
  </si>
  <si>
    <t>Amounts recognized in the Consolidated</t>
  </si>
  <si>
    <t>Balance Sheets consist of:</t>
  </si>
  <si>
    <t>(753</t>
  </si>
  <si>
    <t>(1,138</t>
  </si>
  <si>
    <t>(1,472</t>
  </si>
  <si>
    <t>(2,663</t>
  </si>
  <si>
    <t>(85,549</t>
  </si>
  <si>
    <t>(48,437</t>
  </si>
  <si>
    <t>(15,068</t>
  </si>
  <si>
    <t>(28,735</t>
  </si>
  <si>
    <t>Amounts recognized in other comprehensive income (before tax) consist of:</t>
  </si>
  <si>
    <t>Net actuarial loss</t>
  </si>
  <si>
    <t>Net prior service (credit) cost</t>
  </si>
  <si>
    <t>(1,300</t>
  </si>
  <si>
    <t>(1,734</t>
  </si>
  <si>
    <t>Amortizations expected to be recognized during next fiscal year (before tax):</t>
  </si>
  <si>
    <t>Amortization of net loss</t>
  </si>
  <si>
    <t>Amortization of prior service credit</t>
  </si>
  <si>
    <t>(450</t>
  </si>
  <si>
    <t>(434</t>
  </si>
  <si>
    <t>Additional information</t>
  </si>
  <si>
    <t>Accumulated benefit obligation for all defined benefit pension plans</t>
  </si>
  <si>
    <t>For defined benefit pension plans with benefit obligations in excess of plan assets:</t>
  </si>
  <si>
    <t>Aggregate benefit obligation</t>
  </si>
  <si>
    <t>Aggregate fair value of plan assets</t>
  </si>
  <si>
    <t>For defined benefit pension plans with accumulated benefit obligations in excess of plan assets:</t>
  </si>
  <si>
    <t>Aggregate accumulated benefit obligation</t>
  </si>
  <si>
    <t>Components of net benefit cost and other amounts recognized in other comprehensive income (OCI)</t>
  </si>
  <si>
    <t>Net benefit cost</t>
  </si>
  <si>
    <t>Expected return on plan assets</t>
  </si>
  <si>
    <t>(12,419</t>
  </si>
  <si>
    <t>(12,261</t>
  </si>
  <si>
    <t>(11,934</t>
  </si>
  <si>
    <t>Amortization of prior service cost (benefit)</t>
  </si>
  <si>
    <t>(340</t>
  </si>
  <si>
    <t>(335</t>
  </si>
  <si>
    <t>(1,498</t>
  </si>
  <si>
    <t>Recognized net actuarial loss</t>
  </si>
  <si>
    <t>Net periodic cost</t>
  </si>
  <si>
    <t>(685</t>
  </si>
  <si>
    <t>Settlements</t>
  </si>
  <si>
    <t>Total net benefit cost</t>
  </si>
  <si>
    <t>Change in other comprehensive income</t>
  </si>
  <si>
    <t>OCI at beginning of year</t>
  </si>
  <si>
    <t>Increase (decrease) in OCI:</t>
  </si>
  <si>
    <t>Recognized during year — prior service cost (credit)</t>
  </si>
  <si>
    <t>(115</t>
  </si>
  <si>
    <t>(87</t>
  </si>
  <si>
    <t>Recognized during year — net actuarial (losses) gains</t>
  </si>
  <si>
    <t>(5,263</t>
  </si>
  <si>
    <t>(7,912</t>
  </si>
  <si>
    <t>(5,605</t>
  </si>
  <si>
    <t>Occurring during year — prior service cost</t>
  </si>
  <si>
    <t>Occurring during year — net actuarial losses (gains)</t>
  </si>
  <si>
    <t>(40,143</t>
  </si>
  <si>
    <t>(2,397</t>
  </si>
  <si>
    <t>Other adjustments</t>
  </si>
  <si>
    <t>(3</t>
  </si>
  <si>
    <t>(23</t>
  </si>
  <si>
    <t>(116</t>
  </si>
  <si>
    <t>OCI at end of year</t>
  </si>
  <si>
    <t>Summary of key valuation assumptions</t>
  </si>
  <si>
    <t>Weighted-average assumptions used to determine benefit obligations at fiscal year end</t>
  </si>
  <si>
    <t>Discount rate</t>
  </si>
  <si>
    <t>%</t>
  </si>
  <si>
    <t>Rate of compensation increase</t>
  </si>
  <si>
    <t>Weighted-average assumptions used to determine net cost for the fiscal year</t>
  </si>
  <si>
    <t>Expected long-term return on plan assets</t>
  </si>
  <si>
    <t>N/A</t>
  </si>
  <si>
    <t>The Company used a December 31 measurement date for the above plans.</t>
  </si>
  <si>
    <r>
      <t xml:space="preserve">Effective January 1, 2014, the Company revised the expected long-term rate of return assumption used in calculating the annual expense for its domestic defined benefit pension plan, decreasing it to </t>
    </r>
    <r>
      <rPr>
        <sz val="10"/>
        <color rgb="FF000000"/>
        <rFont val="Inherit"/>
      </rPr>
      <t>7.25%</t>
    </r>
    <r>
      <rPr>
        <sz val="10"/>
        <color theme="1"/>
        <rFont val="Inherit"/>
      </rPr>
      <t xml:space="preserve"> from </t>
    </r>
    <r>
      <rPr>
        <sz val="10"/>
        <color rgb="FF000000"/>
        <rFont val="Inherit"/>
      </rPr>
      <t>7.50%</t>
    </r>
    <r>
      <rPr>
        <sz val="10"/>
        <color theme="1"/>
        <rFont val="Inherit"/>
      </rPr>
      <t xml:space="preserve">. Effective January 1, 2013, the Company revised the expected long-term rate of return assumption used in calculating the annual expense for its domestic defined benefit pension plan, decreasing it to </t>
    </r>
    <r>
      <rPr>
        <sz val="10"/>
        <color rgb="FF000000"/>
        <rFont val="Inherit"/>
      </rPr>
      <t>7.50%</t>
    </r>
    <r>
      <rPr>
        <sz val="10"/>
        <color theme="1"/>
        <rFont val="Inherit"/>
      </rPr>
      <t xml:space="preserve"> from </t>
    </r>
    <r>
      <rPr>
        <sz val="10"/>
        <color rgb="FF000000"/>
        <rFont val="Inherit"/>
      </rPr>
      <t>7.75%</t>
    </r>
    <r>
      <rPr>
        <sz val="10"/>
        <color theme="1"/>
        <rFont val="Inherit"/>
      </rPr>
      <t>. In each instance, the impact was accounted for as a change in estimate.</t>
    </r>
  </si>
  <si>
    <r>
      <t xml:space="preserve">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ors and actuaries when establishing the rate and reviews assumptions with the Audit Committee of the Board of Directors. Management believes that the </t>
    </r>
    <r>
      <rPr>
        <sz val="10"/>
        <color rgb="FF000000"/>
        <rFont val="Inherit"/>
      </rPr>
      <t>7.25%</t>
    </r>
    <r>
      <rPr>
        <sz val="10"/>
        <color theme="1"/>
        <rFont val="Inherit"/>
      </rPr>
      <t xml:space="preserve"> domestic expected long-term rate of return assumption is achievable and reasonable given current market conditions and forecasts, asset allocations, investment policies, and investment risk objectives.</t>
    </r>
  </si>
  <si>
    <t xml:space="preserve">The rate of compensation increase assumption was changed to 4.0% for 2014 and years after in the domestic defined benefit pension plan and the domestic retiree medical plan. </t>
  </si>
  <si>
    <t>The Company also updated mortality rate assumptions based on new guidance issued from the Society of Actuaries, which increased the domestic defined benefit plan liability.</t>
  </si>
  <si>
    <t>In the second quarter of 2012, the Company closed its domestic defined benefit pension plan to new entrants. Current plan participants will continue to accrue benefits under the existing formulas, while new hires will be offered an enhanced defined contribution plan.</t>
  </si>
  <si>
    <t>Assumptions for the defined benefit pension plans in Germany and England are determined separately from the U.S. plan assumptions, based on historical trends and current and projected market conditions in Germany and England. The plan in Germany is unfunded and the plan in England has assets that are approximately 4.0% of the Company’s aggregated total fair value of plan assets as of December 31, 2014.</t>
  </si>
  <si>
    <t>The Company has notified participants of changes to the domestic retiree medical plan, including changing the benefit formula for participants covered by the plan. The revised benefit formula is designed to lower costs for the Company and the majority of plan participants. As a result of this change, the plan liability on the Company's Consolidated Balance Sheet was reduced by $14.0 million in the first quarter of 2014, with the offset increasing other comprehensive income, a component of shareholders' equity. The liability reduction will be recognized in earnings over the average remaining service life of participants.</t>
  </si>
  <si>
    <t>Assumed health care trend rates at fiscal year end</t>
  </si>
  <si>
    <t>Health care trend rate assumed for next year</t>
  </si>
  <si>
    <t>Rate that the trend rate gradually declines to (ultimate trend rate)</t>
  </si>
  <si>
    <t>Year that the rate reaches the ultimate trend rate</t>
  </si>
  <si>
    <t>Assumed health care cost trend rates have a significant effect on the amounts reported for the health care plans. A one-percentage-point change in assumed health care cost trend rates would have the following effects:</t>
  </si>
  <si>
    <t>1-Percentage-</t>
  </si>
  <si>
    <t>Point Increase</t>
  </si>
  <si>
    <t>Point Decrease</t>
  </si>
  <si>
    <t>Effect on total of service and interest cost components</t>
  </si>
  <si>
    <t>(14</t>
  </si>
  <si>
    <t>(26</t>
  </si>
  <si>
    <t>Effect on post-employment benefit obligation</t>
  </si>
  <si>
    <t>(392</t>
  </si>
  <si>
    <t>(567</t>
  </si>
  <si>
    <t>Plan Assets</t>
  </si>
  <si>
    <t>The following tables present the fair values of the Company’s defined benefit pension plan assets as of December 31, 2014 and 2013 by asset category. Refer to Note H to the Consolidated Financial Statements for definitions of fair value hierarchy.</t>
  </si>
  <si>
    <t>Level 1</t>
  </si>
  <si>
    <t>Level 2</t>
  </si>
  <si>
    <t>Level 3</t>
  </si>
  <si>
    <t>Cash</t>
  </si>
  <si>
    <t>Equity securities:</t>
  </si>
  <si>
    <t>U.S. (a)</t>
  </si>
  <si>
    <t>International (b)</t>
  </si>
  <si>
    <t>Emerging markets (c)</t>
  </si>
  <si>
    <t>Fixed-income securities:</t>
  </si>
  <si>
    <t>Intermediate-term bonds (d)</t>
  </si>
  <si>
    <t>Short-term bonds (e)</t>
  </si>
  <si>
    <t>Global bonds (f)</t>
  </si>
  <si>
    <t>Other types of investments:</t>
  </si>
  <si>
    <t>Real estate fund (g)</t>
  </si>
  <si>
    <t>Alternative strategies (h)</t>
  </si>
  <si>
    <t>Pooled investment fund (i)</t>
  </si>
  <si>
    <t>Multi-strategy hedge funds (j)</t>
  </si>
  <si>
    <t>Private equity funds</t>
  </si>
  <si>
    <t>Fixed income securities:</t>
  </si>
  <si>
    <t>(a)</t>
  </si>
  <si>
    <t>Mutual funds that invest in various sectors of the U.S. market.</t>
  </si>
  <si>
    <t>(b)</t>
  </si>
  <si>
    <t>Mutual funds that invest in non-U.S. companies primarily in developed countries that are generally considered to be value stocks.</t>
  </si>
  <si>
    <t>(c)</t>
  </si>
  <si>
    <t>Mutual funds that invest in non-U.S. companies in emerging market countries.</t>
  </si>
  <si>
    <t>(d)</t>
  </si>
  <si>
    <t xml:space="preserve">Includes a mutual fund that employs a value-oriented approach to fixed income investment management and a mutual fund that invests primarily in investment-grade debt securities. </t>
  </si>
  <si>
    <t>(e)</t>
  </si>
  <si>
    <r>
      <t xml:space="preserve">Includes a mutual fund that seeks a market rate of return for a fixed-income portfolio with low relative volatility of returns, investing generally in U.S. and foreign debt securities maturing in </t>
    </r>
    <r>
      <rPr>
        <sz val="10"/>
        <color rgb="FF000000"/>
        <rFont val="Inherit"/>
      </rPr>
      <t>five years or less</t>
    </r>
    <r>
      <rPr>
        <sz val="10"/>
        <color theme="1"/>
        <rFont val="Inherit"/>
      </rPr>
      <t>.</t>
    </r>
  </si>
  <si>
    <t>(f)</t>
  </si>
  <si>
    <t>Mutual funds that invest in domestic and foreign sovereign securities, fixed income securities, mortgage-backed and asset-backed bonds, convertible bonds, high-yield bonds, and emerging market bonds.</t>
  </si>
  <si>
    <t>(g)</t>
  </si>
  <si>
    <r>
      <t xml:space="preserve">Includes a mutual fund that typically invests at least </t>
    </r>
    <r>
      <rPr>
        <sz val="10"/>
        <color rgb="FF000000"/>
        <rFont val="Inherit"/>
      </rPr>
      <t>80%</t>
    </r>
    <r>
      <rPr>
        <sz val="10"/>
        <color theme="1"/>
        <rFont val="Inherit"/>
      </rPr>
      <t xml:space="preserve"> of its assets in equity and debt securities of companies in the real estate industry or related industries or in companies which own significant real estate assets at the time of investment.</t>
    </r>
  </si>
  <si>
    <t>(h)</t>
  </si>
  <si>
    <t>Includes a mutual fund that tactically allocates assets to global equity, fixed income, and alternative strategies.</t>
  </si>
  <si>
    <t>(i)</t>
  </si>
  <si>
    <t>Includes a fund that invests in a broad portfolio of hedge funds.</t>
  </si>
  <si>
    <t>(j)</t>
  </si>
  <si>
    <t>Includes a hedge fund that employs multiple strategies to multiple asset classes with low correlations.</t>
  </si>
  <si>
    <t>The following table summarizes changes in the fair value of the Company’s defined benefit pension plan Level 3 assets measured using significant unobservable inputs during 2014 and 2013:</t>
  </si>
  <si>
    <t>Pooled Investment Fund</t>
  </si>
  <si>
    <t>Multi-strategy Hedge Funds</t>
  </si>
  <si>
    <t>Private Equity Funds</t>
  </si>
  <si>
    <t>Balance as of January 1, 2013</t>
  </si>
  <si>
    <t>Actual return:</t>
  </si>
  <si>
    <t>On assets still held at reporting date</t>
  </si>
  <si>
    <t>(93</t>
  </si>
  <si>
    <t>On assets sold during the period</t>
  </si>
  <si>
    <t>Purchases, sales, and settlements</t>
  </si>
  <si>
    <t>Balance as of December 31, 2013</t>
  </si>
  <si>
    <t>(406</t>
  </si>
  <si>
    <t>(505</t>
  </si>
  <si>
    <t>(20</t>
  </si>
  <si>
    <t>(129</t>
  </si>
  <si>
    <t>Balance as of December 31, 2014</t>
  </si>
  <si>
    <r>
      <t xml:space="preserve">Capital may be withdrawn from the multi-strategy hedge fund partnership on a monthly basis with a </t>
    </r>
    <r>
      <rPr>
        <sz val="10"/>
        <color rgb="FF000000"/>
        <rFont val="Inherit"/>
      </rPr>
      <t>ten</t>
    </r>
    <r>
      <rPr>
        <sz val="10"/>
        <color theme="1"/>
        <rFont val="Inherit"/>
      </rPr>
      <t>-day notice period.</t>
    </r>
  </si>
  <si>
    <r>
      <t xml:space="preserve">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t>
    </r>
    <r>
      <rPr>
        <sz val="10"/>
        <color rgb="FF000000"/>
        <rFont val="Inherit"/>
      </rPr>
      <t>100%</t>
    </r>
    <r>
      <rPr>
        <sz val="10"/>
        <color theme="1"/>
        <rFont val="Inherit"/>
      </rPr>
      <t xml:space="preserve">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t>
    </r>
    <r>
      <rPr>
        <sz val="10"/>
        <color rgb="FF000000"/>
        <rFont val="Inherit"/>
      </rPr>
      <t>30%</t>
    </r>
    <r>
      <rPr>
        <sz val="10"/>
        <color theme="1"/>
        <rFont val="Inherit"/>
      </rPr>
      <t xml:space="preserve"> to </t>
    </r>
    <r>
      <rPr>
        <sz val="10"/>
        <color rgb="FF000000"/>
        <rFont val="Inherit"/>
      </rPr>
      <t>70%</t>
    </r>
    <r>
      <rPr>
        <sz val="10"/>
        <color theme="1"/>
        <rFont val="Inherit"/>
      </rPr>
      <t xml:space="preserve"> in equity securities, </t>
    </r>
    <r>
      <rPr>
        <sz val="10"/>
        <color rgb="FF000000"/>
        <rFont val="Inherit"/>
      </rPr>
      <t>20%</t>
    </r>
    <r>
      <rPr>
        <sz val="10"/>
        <color theme="1"/>
        <rFont val="Inherit"/>
      </rPr>
      <t xml:space="preserve"> to </t>
    </r>
    <r>
      <rPr>
        <sz val="10"/>
        <color rgb="FF000000"/>
        <rFont val="Inherit"/>
      </rPr>
      <t>50%</t>
    </r>
    <r>
      <rPr>
        <sz val="10"/>
        <color theme="1"/>
        <rFont val="Inherit"/>
      </rPr>
      <t xml:space="preserve"> in fixed income securities and cash, and up to </t>
    </r>
    <r>
      <rPr>
        <sz val="10"/>
        <color rgb="FF000000"/>
        <rFont val="Inherit"/>
      </rPr>
      <t>20%</t>
    </r>
    <r>
      <rPr>
        <sz val="10"/>
        <color theme="1"/>
        <rFont val="Inherit"/>
      </rPr>
      <t xml:space="preserve"> in alternative securities. Management reviews the asset allocation on a quarterly or more frequent basis and makes revisions as deemed necessary.</t>
    </r>
  </si>
  <si>
    <t>None of the plan assets noted above are invested in the Company’s common stock.</t>
  </si>
  <si>
    <t>Cash Flows</t>
  </si>
  <si>
    <t>Employer Contributions</t>
  </si>
  <si>
    <t>The Company expects to contribute $16.0 million to its domestic defined benefit pension plan and $1.5 million to its other benefit plans in 2015.</t>
  </si>
  <si>
    <t>Estimated Future Benefit Payments</t>
  </si>
  <si>
    <t>The following benefit payments, which reflect expected future service, as appropriate, are expected to be paid:</t>
  </si>
  <si>
    <t>Pension Benefits</t>
  </si>
  <si>
    <t>Gross Benefit</t>
  </si>
  <si>
    <t>Payment</t>
  </si>
  <si>
    <t>Net of</t>
  </si>
  <si>
    <t>Medicare</t>
  </si>
  <si>
    <t>Part D</t>
  </si>
  <si>
    <t>Subsidy</t>
  </si>
  <si>
    <t>2020 through 2024</t>
  </si>
  <si>
    <t>Other Benefit Plans</t>
  </si>
  <si>
    <r>
      <t xml:space="preserve">In addition to the plans shown above, the Company also has certain foreign subsidiaries with accrued unfunded pension and other post-employment arrangements. The liability for these arrangements was $2.1 million at December 31, 2014 and </t>
    </r>
    <r>
      <rPr>
        <sz val="10"/>
        <color rgb="FF000000"/>
        <rFont val="Inherit"/>
      </rPr>
      <t>$2.3 million</t>
    </r>
    <r>
      <rPr>
        <sz val="10"/>
        <color theme="1"/>
        <rFont val="Inherit"/>
      </rPr>
      <t xml:space="preserve"> at December 31, 2013, and was included in retirement and post-employment benefits in the Consolidated Balance Sheets.</t>
    </r>
  </si>
  <si>
    <r>
      <t xml:space="preserve">The Company also sponsors defined contribution plans available to substantially all U.S. employees. The Company’s annual defined contribution expense, including the expense for the enhanced defined contribution plan that was implemented in the second quarter of 2012, was $3.0 million in 2014, </t>
    </r>
    <r>
      <rPr>
        <sz val="10"/>
        <color rgb="FF000000"/>
        <rFont val="Inherit"/>
      </rPr>
      <t>$2.8 million</t>
    </r>
    <r>
      <rPr>
        <sz val="10"/>
        <color theme="1"/>
        <rFont val="Inherit"/>
      </rPr>
      <t xml:space="preserve"> in 2013, and </t>
    </r>
    <r>
      <rPr>
        <sz val="10"/>
        <color rgb="FF000000"/>
        <rFont val="Inherit"/>
      </rPr>
      <t>$2.5 million</t>
    </r>
    <r>
      <rPr>
        <sz val="10"/>
        <color theme="1"/>
        <rFont val="Inherit"/>
      </rPr>
      <t xml:space="preserve"> in 2012.</t>
    </r>
  </si>
  <si>
    <t>Contingencies and Commitments</t>
  </si>
  <si>
    <t>Commitments and Contingencies Disclosure [Abstract]</t>
  </si>
  <si>
    <t>CBD Claims</t>
  </si>
  <si>
    <t>The Company is a defendant from time to time in proceedings in various state and federal courts brought by plaintiffs alleging that they have contracted chronic beryllium disease (CBD) or related ailments as a result of exposure to beryllium. Plaintiffs in CBD cases seek recovery under theories of negligence and various other legal theories and seek compensatory and punitive damages, in many cases of an unspecified sum. Spouses, if any, often claim loss of consortium.</t>
  </si>
  <si>
    <t>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CBD cases brought against the Company.</t>
  </si>
  <si>
    <r>
      <t xml:space="preserve">Claims filed by third-party plaintiffs alleging CBD filed prior to the end of 2022 are covered by insurance if any portion of the alleged exposure period occurred prior to year-end 2007. Both defense and indemnity costs are covered subject to an annual </t>
    </r>
    <r>
      <rPr>
        <sz val="10"/>
        <color rgb="FF000000"/>
        <rFont val="Inherit"/>
      </rPr>
      <t>$1.0 million</t>
    </r>
    <r>
      <rPr>
        <sz val="10"/>
        <color theme="1"/>
        <rFont val="Inherit"/>
      </rPr>
      <t xml:space="preserve"> deductible and other terms and provisions.</t>
    </r>
  </si>
  <si>
    <r>
      <t xml:space="preserve">There was </t>
    </r>
    <r>
      <rPr>
        <sz val="10"/>
        <color rgb="FF000000"/>
        <rFont val="Inherit"/>
      </rPr>
      <t>one</t>
    </r>
    <r>
      <rPr>
        <sz val="10"/>
        <color theme="1"/>
        <rFont val="Inherit"/>
      </rPr>
      <t xml:space="preserve"> CBD case outstanding as of December 31, 2014. This case was filed during 2013. There was one settlement paid during 2014. This case was filed during 2012 and was settled for an </t>
    </r>
    <r>
      <rPr>
        <sz val="10"/>
        <color rgb="FF000000"/>
        <rFont val="Inherit"/>
      </rPr>
      <t>immaterial amount.</t>
    </r>
    <r>
      <rPr>
        <sz val="10"/>
        <color theme="1"/>
        <rFont val="Inherit"/>
      </rPr>
      <t xml:space="preserve"> There were no other settlements paid or cases dismissed during 2014 or 2013.</t>
    </r>
  </si>
  <si>
    <t>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CBD case or adverse media coverage could encourage the commencement of additional similar litigation. The Company is unable to estimate its potential exposure to unasserted claims.</t>
  </si>
  <si>
    <t>Based upon currently known facts and assuming collectibility of insurance, the Company does not believe that resolution of the current or future beryllium proceedings will have a material adverse effect on the financial condition or cash flow of the Company. However, the Company’s results of operations could be materially affected by unfavorable results in one or more cases.</t>
  </si>
  <si>
    <t>Insurance Recoverable</t>
  </si>
  <si>
    <r>
      <t xml:space="preserve">After recording and investigating a </t>
    </r>
    <r>
      <rPr>
        <sz val="10"/>
        <color rgb="FF000000"/>
        <rFont val="Inherit"/>
      </rPr>
      <t>$7.4 million</t>
    </r>
    <r>
      <rPr>
        <sz val="10"/>
        <color theme="1"/>
        <rFont val="Inherit"/>
      </rPr>
      <t xml:space="preserve"> inventory loss in the fourth quarter 2012, the Company filed a claim with its insurance provider under existing polices for theft. In the second quarter of 2014, the Company and the insurance company settled the claim, and the Company received a cash payment of $6.8 million and recognized the amount in Other-net in the Consolidated Statement of Income. </t>
    </r>
  </si>
  <si>
    <t>During the third quarter of 2014, the Company collected $4.0 million as part of a settlement agreement with a contractor for an outstanding dispute regarding construction of the Company's beryllium pebble plant located in Elmore, Ohio. The cash received and the benefit of this settlement was recorded in the third quarter of 2014 in Other-net in the Consolidated Statement of Income.</t>
  </si>
  <si>
    <t>Environmental Proceedings</t>
  </si>
  <si>
    <t>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Accruals are based upon their analyses and are established at either the best estimate or, absent a best estimate, at the low end of the estimated range of cost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t>
  </si>
  <si>
    <t>The environmental reserves recorded represent the Company's best estimate of what is reasonably possible and cover existing or currently foreseen projects based upon current facts and circumstances. The Company does not believe that it is reasonably possible that the cost to resolve environmental matters for sites where the investigative work and work plan development are substantially complete will be materially different than what has been accrued while the ultimate loss contingencies for sites that are in the preliminary stages of investigation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during which environmental remediation normally takes place.</t>
  </si>
  <si>
    <t>The undiscounted reserve balance at the beginning of the year, the amounts expensed and paid, and the balance at the end of the year for 2014 and 2013 are as follows:</t>
  </si>
  <si>
    <t>Reserve balance at beginning of year</t>
  </si>
  <si>
    <t>(4,809</t>
  </si>
  <si>
    <t>(5,301</t>
  </si>
  <si>
    <t>Expensed</t>
  </si>
  <si>
    <t>(275</t>
  </si>
  <si>
    <t>(503</t>
  </si>
  <si>
    <t>Paid</t>
  </si>
  <si>
    <t>Reserve balance at end of year</t>
  </si>
  <si>
    <t>(4,922</t>
  </si>
  <si>
    <t>Ending balance recorded in:</t>
  </si>
  <si>
    <t>(460</t>
  </si>
  <si>
    <t>(430</t>
  </si>
  <si>
    <t>(4,462</t>
  </si>
  <si>
    <t>(4,379</t>
  </si>
  <si>
    <t>The majority of spending in 2014 and 2013 was for various remediation projects at the Elmore, Ohio plant site.</t>
  </si>
  <si>
    <t>Long-term Obligation</t>
  </si>
  <si>
    <r>
      <t xml:space="preserve">The Company had a long-term supply agreement with Ulba/Kazatomprom of the Republic of Kazakhstan and its marketing representative, Nukem, Inc. (Nukem) of Connecticut, for the purchase of approximately </t>
    </r>
    <r>
      <rPr>
        <sz val="10"/>
        <color rgb="FF000000"/>
        <rFont val="Inherit"/>
      </rPr>
      <t>775,000</t>
    </r>
    <r>
      <rPr>
        <sz val="10"/>
        <color theme="1"/>
        <rFont val="Inherit"/>
      </rPr>
      <t xml:space="preserve"> pounds of beryllium copper master alloy. The pricing for the beryllium content of the material is fixed while the price for the copper content fluctuates based upon the monthly average LME market price. The contract was completed prior to December 31, 2013. Purchases made under this agreement totaled </t>
    </r>
    <r>
      <rPr>
        <sz val="10"/>
        <color rgb="FF000000"/>
        <rFont val="Inherit"/>
      </rPr>
      <t>$1.8 million</t>
    </r>
    <r>
      <rPr>
        <sz val="10"/>
        <color theme="1"/>
        <rFont val="Inherit"/>
      </rPr>
      <t xml:space="preserve"> in 2013 and </t>
    </r>
    <r>
      <rPr>
        <sz val="10"/>
        <color rgb="FF000000"/>
        <rFont val="Inherit"/>
      </rPr>
      <t>$5.2 million</t>
    </r>
    <r>
      <rPr>
        <sz val="10"/>
        <color theme="1"/>
        <rFont val="Inherit"/>
      </rPr>
      <t xml:space="preserve"> in 2012. This contract was replaced with short-term agreements in 2014. The material purchased from Nukem is used in the manufacture of beryllium-containing alloy products by the Performance Alloys and Composites segment.</t>
    </r>
  </si>
  <si>
    <t>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t>
  </si>
  <si>
    <t>The Company has outstanding letters of credit totaling $42.5 million related to workers’ compensation, consigned precious metal guarantees, environmental remediation issues, and other matters. The majority of the Company's outstanding letters of credit expire in 2015 and are expected to be renewed.</t>
  </si>
  <si>
    <t>Common Stock and Stock-based Compensation</t>
  </si>
  <si>
    <t>Disclosure of Compensation Related Costs, Share-based Payments [Abstract]</t>
  </si>
  <si>
    <t>A reconciliation of the changes in the number of common shares issued is as follows:</t>
  </si>
  <si>
    <t> Number of Shares</t>
  </si>
  <si>
    <t>Issued as of January 1, 2012</t>
  </si>
  <si>
    <t>Exercise of stock options and stock appreciation rights (SARs)</t>
  </si>
  <si>
    <t>Issued as of December 31, 2012</t>
  </si>
  <si>
    <t>Exercise of stock options and SARs</t>
  </si>
  <si>
    <t>Issued as of December 31, 2013</t>
  </si>
  <si>
    <t>Issued as of December 31, 2014</t>
  </si>
  <si>
    <t>Stock incentive plans (the 2006 Stock Incentive Plan and the 2006 Non-employee Director Equity Plan) were approved at the May 2, 2006 annual meeting of shareholders. These plans authorize the granting of option rights, stock appreciation rights, performance-restricted shares, performance shares, performance units, and restricted shares and replaced the 1995 Stock Incentive Plan and the 1997 Stock Incentive Plan for Non-employee Directors. The 2006 Stock Incentive Plan and the 2006 Non-employee Director Equity Plan were amended to, among other things, add additional shares to the plans. These amendments were approved by shareholders at the May 2014 annual meeting.</t>
  </si>
  <si>
    <t>Stock Options</t>
  </si>
  <si>
    <r>
      <t xml:space="preserve">Stock options may be granted to employees or non-employee directors of the Company. Option rights entitle the optionee to purchase common shares at a price equal to or greater than the market value on the date of grant. Option rights granted to employees generally become exercisable (i.e. vest) over a </t>
    </r>
    <r>
      <rPr>
        <sz val="10"/>
        <color rgb="FF000000"/>
        <rFont val="Inherit"/>
      </rPr>
      <t>four</t>
    </r>
    <r>
      <rPr>
        <sz val="10"/>
        <color theme="1"/>
        <rFont val="Inherit"/>
      </rPr>
      <t xml:space="preserve">-year period and expire </t>
    </r>
    <r>
      <rPr>
        <sz val="10"/>
        <color rgb="FF000000"/>
        <rFont val="Inherit"/>
      </rPr>
      <t>ten years</t>
    </r>
    <r>
      <rPr>
        <sz val="10"/>
        <color theme="1"/>
        <rFont val="Inherit"/>
      </rPr>
      <t xml:space="preserve"> from the date of the grant. Options granted to employees may also be issued with shorter vesting periods. Options granted to non-employee directors vest in </t>
    </r>
    <r>
      <rPr>
        <sz val="10"/>
        <color rgb="FF000000"/>
        <rFont val="Inherit"/>
      </rPr>
      <t>six months</t>
    </r>
    <r>
      <rPr>
        <sz val="10"/>
        <color theme="1"/>
        <rFont val="Inherit"/>
      </rPr>
      <t xml:space="preserve"> and expire </t>
    </r>
    <r>
      <rPr>
        <sz val="10"/>
        <color rgb="FF000000"/>
        <rFont val="Inherit"/>
      </rPr>
      <t>ten years</t>
    </r>
    <r>
      <rPr>
        <sz val="10"/>
        <color theme="1"/>
        <rFont val="Inherit"/>
      </rPr>
      <t xml:space="preserve"> from the date of the grant. The number of options available to be issued is established in plans approved by shareholders. The exercise of options is generally satisfied by the issuance of new shares.</t>
    </r>
  </si>
  <si>
    <t>The following table summarizes the Company’s stock option activity during 2014:</t>
  </si>
  <si>
    <t>(Shares in thousands)</t>
  </si>
  <si>
    <t>Number of</t>
  </si>
  <si>
    <t>Options</t>
  </si>
  <si>
    <t>Weighted-</t>
  </si>
  <si>
    <t>average</t>
  </si>
  <si>
    <t>Exercise</t>
  </si>
  <si>
    <t>Price Per</t>
  </si>
  <si>
    <t>Share</t>
  </si>
  <si>
    <t>Aggregate</t>
  </si>
  <si>
    <t>Intrinsic</t>
  </si>
  <si>
    <t>Remaining</t>
  </si>
  <si>
    <t>Term (Years)</t>
  </si>
  <si>
    <t>Outstanding at December 31, 2013</t>
  </si>
  <si>
    <t>Exercised</t>
  </si>
  <si>
    <t>Canceled</t>
  </si>
  <si>
    <t>(1</t>
  </si>
  <si>
    <t>Outstanding at December 31, 2014</t>
  </si>
  <si>
    <t>Vested and expected to vest as of December 31, 2014</t>
  </si>
  <si>
    <t>Exercisable at December 31, 2014</t>
  </si>
  <si>
    <t>Cash received from the exercise of stock options totaled $0.4 million in 2014, $1.2 million in 2013, and $0.2 million in 2012. The tax benefit realized from tax deductions from exercises was $0.1 million in 2014, $0.5 million in 2013, and $0.1 million in 2012. The total intrinsic value of options exercised during the years ended December 31, 2014, 2013, and 2012, was $0.3 million, $1.0 million, and $0.3 million, respectively.</t>
  </si>
  <si>
    <t>Restricted Stock</t>
  </si>
  <si>
    <r>
      <t xml:space="preserve">The Company may grant restricted stock to employees and non-employee directors of the Company. These shares are restricted and vest over a designated period of time as defined at the date of the grant and are forfeited should the holder’s employment terminate during the restriction period. The fair market value of the restricted shares is determined on the date of the grant and is amortized over the restriction period. The restriction period is typically </t>
    </r>
    <r>
      <rPr>
        <sz val="10"/>
        <color rgb="FF000000"/>
        <rFont val="Inherit"/>
      </rPr>
      <t>three years</t>
    </r>
    <r>
      <rPr>
        <sz val="10"/>
        <color theme="1"/>
        <rFont val="Inherit"/>
      </rPr>
      <t>.</t>
    </r>
  </si>
  <si>
    <r>
      <t xml:space="preserve">The fair value of the restricted stock is based on the closing stock price on the date of grant. The weighted-average grant date fair value for 2014, 2013, and 2012 was </t>
    </r>
    <r>
      <rPr>
        <sz val="10"/>
        <color rgb="FF000000"/>
        <rFont val="Inherit"/>
      </rPr>
      <t>$33.29</t>
    </r>
    <r>
      <rPr>
        <sz val="10"/>
        <color theme="1"/>
        <rFont val="Inherit"/>
      </rPr>
      <t xml:space="preserve">, </t>
    </r>
    <r>
      <rPr>
        <sz val="10"/>
        <color rgb="FF000000"/>
        <rFont val="Inherit"/>
      </rPr>
      <t>$27.35</t>
    </r>
    <r>
      <rPr>
        <sz val="10"/>
        <color theme="1"/>
        <rFont val="Inherit"/>
      </rPr>
      <t xml:space="preserve">, and </t>
    </r>
    <r>
      <rPr>
        <sz val="10"/>
        <color rgb="FF000000"/>
        <rFont val="Inherit"/>
      </rPr>
      <t>$27.87</t>
    </r>
    <r>
      <rPr>
        <sz val="10"/>
        <color theme="1"/>
        <rFont val="Inherit"/>
      </rPr>
      <t>, respectively.</t>
    </r>
  </si>
  <si>
    <r>
      <t xml:space="preserve">Compensation cost was </t>
    </r>
    <r>
      <rPr>
        <sz val="10"/>
        <color rgb="FF000000"/>
        <rFont val="Inherit"/>
      </rPr>
      <t>$2.2 million</t>
    </r>
    <r>
      <rPr>
        <sz val="10"/>
        <color theme="1"/>
        <rFont val="Inherit"/>
      </rPr>
      <t xml:space="preserve"> in 2014, </t>
    </r>
    <r>
      <rPr>
        <sz val="10"/>
        <color rgb="FF000000"/>
        <rFont val="Inherit"/>
      </rPr>
      <t>$2.5 million</t>
    </r>
    <r>
      <rPr>
        <sz val="10"/>
        <color theme="1"/>
        <rFont val="Inherit"/>
      </rPr>
      <t xml:space="preserve"> in 2013, and </t>
    </r>
    <r>
      <rPr>
        <sz val="10"/>
        <color rgb="FF000000"/>
        <rFont val="Inherit"/>
      </rPr>
      <t>$2.7 million</t>
    </r>
    <r>
      <rPr>
        <sz val="10"/>
        <color theme="1"/>
        <rFont val="Inherit"/>
      </rPr>
      <t xml:space="preserve"> in 2012. The unamortized compensation cost on the outstanding restricted stock was </t>
    </r>
    <r>
      <rPr>
        <sz val="10"/>
        <color rgb="FF000000"/>
        <rFont val="Inherit"/>
      </rPr>
      <t>$1.8 million</t>
    </r>
    <r>
      <rPr>
        <sz val="10"/>
        <color theme="1"/>
        <rFont val="Inherit"/>
      </rPr>
      <t xml:space="preserve"> as of December 31, 2014 and is expected to be amortized over a weighted-average period of </t>
    </r>
    <r>
      <rPr>
        <sz val="10"/>
        <color rgb="FF000000"/>
        <rFont val="Inherit"/>
      </rPr>
      <t>20</t>
    </r>
    <r>
      <rPr>
        <sz val="10"/>
        <color theme="1"/>
        <rFont val="Inherit"/>
      </rPr>
      <t xml:space="preserve"> months. The income tax expense recognized from the vesting of restricted stock totaled $0.1 million in 2014, as compared to the tax benefit realized from the vesting of restricted stock of $0.2 million in 2013 and $0.7 million in 2012. </t>
    </r>
  </si>
  <si>
    <t>The following table summarizes the restricted stock activity during 2014:</t>
  </si>
  <si>
    <t>Shares</t>
  </si>
  <si>
    <t>Grant Date</t>
  </si>
  <si>
    <t>Fair Value</t>
  </si>
  <si>
    <t>Granted</t>
  </si>
  <si>
    <t>Vested</t>
  </si>
  <si>
    <t>(81</t>
  </si>
  <si>
    <t>Forfeited</t>
  </si>
  <si>
    <t>(27</t>
  </si>
  <si>
    <t>Long-term Incentive Plans</t>
  </si>
  <si>
    <r>
      <t xml:space="preserve">Under long-term incentive compensation plans, executive officers and selected other employees receive cash or stock awards based upon the Company’s performance over the defined period, typically </t>
    </r>
    <r>
      <rPr>
        <sz val="10"/>
        <color rgb="FF000000"/>
        <rFont val="Inherit"/>
      </rPr>
      <t>three years</t>
    </r>
    <r>
      <rPr>
        <sz val="10"/>
        <color theme="1"/>
        <rFont val="Inherit"/>
      </rPr>
      <t>. Awards may vary based upon the degree to which actual performance exceeds the pre-determined threshold, target, and maximum performance levels at the end of the performance periods. Payouts may be subjected to attainment of threshold performance objectives.</t>
    </r>
  </si>
  <si>
    <r>
      <t xml:space="preserve">Compensation expense is based upon the performance projections for the </t>
    </r>
    <r>
      <rPr>
        <sz val="10"/>
        <color rgb="FF000000"/>
        <rFont val="Inherit"/>
      </rPr>
      <t>three</t>
    </r>
    <r>
      <rPr>
        <sz val="10"/>
        <color theme="1"/>
        <rFont val="Inherit"/>
      </rPr>
      <t xml:space="preserve">-year plan period, the percentage of requisite service rendered, and the fair market value of the Company’s common shares on the date of grant. The offset to the compensation expense for the portion of the award to be settled in shares is recorded within shareholders’ equity and was </t>
    </r>
    <r>
      <rPr>
        <sz val="10"/>
        <color rgb="FF000000"/>
        <rFont val="Inherit"/>
      </rPr>
      <t>$1.0 million</t>
    </r>
    <r>
      <rPr>
        <sz val="10"/>
        <color theme="1"/>
        <rFont val="Inherit"/>
      </rPr>
      <t xml:space="preserve"> for 2014, </t>
    </r>
    <r>
      <rPr>
        <sz val="10"/>
        <color rgb="FF000000"/>
        <rFont val="Inherit"/>
      </rPr>
      <t>$0.8 million</t>
    </r>
    <r>
      <rPr>
        <sz val="10"/>
        <color theme="1"/>
        <rFont val="Inherit"/>
      </rPr>
      <t xml:space="preserve"> for 2013, and </t>
    </r>
    <r>
      <rPr>
        <sz val="10"/>
        <color rgb="FF000000"/>
        <rFont val="Inherit"/>
      </rPr>
      <t>$0.4 million</t>
    </r>
    <r>
      <rPr>
        <sz val="10"/>
        <color theme="1"/>
        <rFont val="Inherit"/>
      </rPr>
      <t xml:space="preserve"> for 2012. </t>
    </r>
  </si>
  <si>
    <t>Directors Deferred Compensation</t>
  </si>
  <si>
    <t>Non-employee directors may defer all or part of their fees into the Company’s common shares. The fair value of the deferred shares is determined at the share acquisition date and is recorded within shareholders’ equity. Subsequent changes in the fair value of the Company’s common shares do not impact the recorded values of the shares.</t>
  </si>
  <si>
    <t>The following table summarizes the stock activity for the directors' deferred compensation plan during 2014:</t>
  </si>
  <si>
    <t>Grant  Date</t>
  </si>
  <si>
    <r>
      <t xml:space="preserve">During the years ended December 31, 2014, 2013 and 2012, the weighted-average grant date fair value of shares granted was </t>
    </r>
    <r>
      <rPr>
        <sz val="10"/>
        <color rgb="FF000000"/>
        <rFont val="Inherit"/>
      </rPr>
      <t>$33.46</t>
    </r>
    <r>
      <rPr>
        <sz val="10"/>
        <color theme="1"/>
        <rFont val="Inherit"/>
      </rPr>
      <t xml:space="preserve">, </t>
    </r>
    <r>
      <rPr>
        <sz val="10"/>
        <color rgb="FF000000"/>
        <rFont val="Inherit"/>
      </rPr>
      <t>$26.99</t>
    </r>
    <r>
      <rPr>
        <sz val="10"/>
        <color theme="1"/>
        <rFont val="Inherit"/>
      </rPr>
      <t xml:space="preserve">, and </t>
    </r>
    <r>
      <rPr>
        <sz val="10"/>
        <color rgb="FF000000"/>
        <rFont val="Inherit"/>
      </rPr>
      <t>$23.10</t>
    </r>
    <r>
      <rPr>
        <sz val="10"/>
        <color theme="1"/>
        <rFont val="Inherit"/>
      </rPr>
      <t>, respectively.</t>
    </r>
  </si>
  <si>
    <t>Stock Appreciation Rights</t>
  </si>
  <si>
    <r>
      <t xml:space="preserve">The Company may grant SARs to certain employees and non-employee directors. Upon exercise of vested SARs, the participant will receive a number of shares of common stock equal to the spread (the difference between the market price of the Company’s common shares at the time of the exercise and the strike price established in the SARs agreement) divided by the common share price. The strike price of the SARs is equal to or greater than the market value of the Company’s common shares on the day of the grant. The number of SARs available to be issued is established by plans approved by the shareholders. The vesting period and the life of the SARs are established in the SARs agreement at the time of the grant. The exercise of the SARs is satisfied by the issuance of treasury shares. The SARs vest </t>
    </r>
    <r>
      <rPr>
        <sz val="10"/>
        <color rgb="FF000000"/>
        <rFont val="Inherit"/>
      </rPr>
      <t>three years</t>
    </r>
    <r>
      <rPr>
        <sz val="10"/>
        <color theme="1"/>
        <rFont val="Inherit"/>
      </rPr>
      <t xml:space="preserve"> from the date of grant. SARs granted prior to 2011 expire in </t>
    </r>
    <r>
      <rPr>
        <sz val="10"/>
        <color rgb="FF000000"/>
        <rFont val="Inherit"/>
      </rPr>
      <t>ten years</t>
    </r>
    <r>
      <rPr>
        <sz val="10"/>
        <color theme="1"/>
        <rFont val="Inherit"/>
      </rPr>
      <t xml:space="preserve">, while the SARs granted in 2011 and later expire in </t>
    </r>
    <r>
      <rPr>
        <sz val="10"/>
        <color rgb="FF000000"/>
        <rFont val="Inherit"/>
      </rPr>
      <t>seven years</t>
    </r>
    <r>
      <rPr>
        <sz val="10"/>
        <color theme="1"/>
        <rFont val="Inherit"/>
      </rPr>
      <t>.</t>
    </r>
  </si>
  <si>
    <t>The following table summarizes the Company's SARs activity during 2014:</t>
  </si>
  <si>
    <t>SARs</t>
  </si>
  <si>
    <t>(154</t>
  </si>
  <si>
    <t>Cancelled</t>
  </si>
  <si>
    <t>(5</t>
  </si>
  <si>
    <r>
      <t xml:space="preserve">The weighted-average fair value of the SARs granted in 2014 was $33.29. The fair value will be amortized to compensation cost on a straight-line basis over the three-year vesting period. Compensation cost was </t>
    </r>
    <r>
      <rPr>
        <sz val="10"/>
        <color rgb="FF000000"/>
        <rFont val="Inherit"/>
      </rPr>
      <t>$2.2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8 million</t>
    </r>
    <r>
      <rPr>
        <sz val="10"/>
        <color theme="1"/>
        <rFont val="Inherit"/>
      </rPr>
      <t xml:space="preserve"> in 2014, 2013, and 2012, respectively, and was included in selling, general, and administrative expense. The unamortized compensation cost balance was $2.2 million as of December 31, 2014.</t>
    </r>
  </si>
  <si>
    <t>Summarized information on SARs outstanding as of December 31, 2014 follows:</t>
  </si>
  <si>
    <t>                                         SARs Prices</t>
  </si>
  <si>
    <t>Number</t>
  </si>
  <si>
    <t>Life (Years)</t>
  </si>
  <si>
    <t>Price</t>
  </si>
  <si>
    <t>$21.24-$24.03</t>
  </si>
  <si>
    <t>$27.78-$29.45</t>
  </si>
  <si>
    <t>$33.30-$34.70</t>
  </si>
  <si>
    <t>$39.30-$44.72</t>
  </si>
  <si>
    <r>
      <t xml:space="preserve">The SARs granted at </t>
    </r>
    <r>
      <rPr>
        <sz val="10"/>
        <color rgb="FF000000"/>
        <rFont val="Inherit"/>
      </rPr>
      <t>$15.01</t>
    </r>
    <r>
      <rPr>
        <sz val="10"/>
        <color theme="1"/>
        <rFont val="Inherit"/>
      </rPr>
      <t xml:space="preserve">, $21.24, </t>
    </r>
    <r>
      <rPr>
        <sz val="10"/>
        <color rgb="FF000000"/>
        <rFont val="Inherit"/>
      </rPr>
      <t>$24.03</t>
    </r>
    <r>
      <rPr>
        <sz val="10"/>
        <color theme="1"/>
        <rFont val="Inherit"/>
      </rPr>
      <t xml:space="preserve">, </t>
    </r>
    <r>
      <rPr>
        <sz val="10"/>
        <color rgb="FF000000"/>
        <rFont val="Inherit"/>
      </rPr>
      <t>$27.78</t>
    </r>
    <r>
      <rPr>
        <sz val="10"/>
        <color theme="1"/>
        <rFont val="Inherit"/>
      </rPr>
      <t xml:space="preserve">, $34.70, $39.30, and </t>
    </r>
    <r>
      <rPr>
        <sz val="10"/>
        <color rgb="FF000000"/>
        <rFont val="Inherit"/>
      </rPr>
      <t>$44.72</t>
    </r>
    <r>
      <rPr>
        <sz val="10"/>
        <color theme="1"/>
        <rFont val="Inherit"/>
      </rPr>
      <t xml:space="preserve"> are exercisable.</t>
    </r>
  </si>
  <si>
    <t>The fair value of the SARs was estimated on the grant date using the Black-Scholes pricing model with the following assumptions:</t>
  </si>
  <si>
    <t>Risk-free interest rate</t>
  </si>
  <si>
    <t>Dividend yield</t>
  </si>
  <si>
    <t>Volatility</t>
  </si>
  <si>
    <t>Expected lives (in years)</t>
  </si>
  <si>
    <r>
      <t xml:space="preserve">The risk-free rate of return was based on the </t>
    </r>
    <r>
      <rPr>
        <sz val="10"/>
        <color rgb="FF000000"/>
        <rFont val="Inherit"/>
      </rPr>
      <t>five</t>
    </r>
    <r>
      <rPr>
        <sz val="10"/>
        <color theme="1"/>
        <rFont val="Inherit"/>
      </rPr>
      <t xml:space="preserve">-year Treasury note rate at the time the SARs were granted. The Company initiated a dividend in May of 2012, subsequent to the 2012 grant date. The share price volatility was calculated based on the actual closing prices of the Company's common shares at month end over a period of approximately </t>
    </r>
    <r>
      <rPr>
        <sz val="10"/>
        <color rgb="FF000000"/>
        <rFont val="Inherit"/>
      </rPr>
      <t>ten</t>
    </r>
    <r>
      <rPr>
        <sz val="10"/>
        <color theme="1"/>
        <rFont val="Inherit"/>
      </rPr>
      <t xml:space="preserve"> years prior to the granting of the SARs. This approach to measuring volatility is consistent with the approach used to calculate the volatility assumption in the valuation of stock options. The Company's current SARs program has been in place since 2006. The expected life assumption was based upon prior analyses.</t>
    </r>
  </si>
  <si>
    <t>Serial Preferred Stock</t>
  </si>
  <si>
    <r>
      <t xml:space="preserve">The Company has </t>
    </r>
    <r>
      <rPr>
        <sz val="10"/>
        <color rgb="FF000000"/>
        <rFont val="Inherit"/>
      </rPr>
      <t>five million</t>
    </r>
    <r>
      <rPr>
        <sz val="10"/>
        <color theme="1"/>
        <rFont val="Inherit"/>
      </rPr>
      <t xml:space="preserve"> shares of Serial Preferred Stock authorized (no par value), none of which have been issued. Certain terms of the Serial Preferred Stock, including dividends, redemption, and conversion, will be determined by the Board of Directors prior to issuance.</t>
    </r>
  </si>
  <si>
    <t>Accumulated Other Comprehensive Income</t>
  </si>
  <si>
    <t>Equity [Abstract]</t>
  </si>
  <si>
    <t>Changes in the components of accumulated other comprehensive income, including amounts reclassified out, for 2014, 2013 and 2012, and the balances in accumulated other comprehensive income as of December 31, 2014, 2013, and 2012 are as follows:</t>
  </si>
  <si>
    <t>Gains and Losses</t>
  </si>
  <si>
    <t>On Cash Flow Hedges</t>
  </si>
  <si>
    <t>Pension and Post- Employment Benefits</t>
  </si>
  <si>
    <t>Foreign Currency Translation</t>
  </si>
  <si>
    <t>Foreign Currency</t>
  </si>
  <si>
    <t>Precious Metals</t>
  </si>
  <si>
    <t>Accumulated other comprehensive income as of December 31, 2011</t>
  </si>
  <si>
    <t>Gross</t>
  </si>
  <si>
    <t>(105,236</t>
  </si>
  <si>
    <t>(98,839</t>
  </si>
  <si>
    <t>Deferred tax expense (benefit)</t>
  </si>
  <si>
    <t>(913</t>
  </si>
  <si>
    <t>(895</t>
  </si>
  <si>
    <t>(25,729</t>
  </si>
  <si>
    <t>(26,624</t>
  </si>
  <si>
    <t>Net</t>
  </si>
  <si>
    <t>(79,507</t>
  </si>
  <si>
    <t>(72,215</t>
  </si>
  <si>
    <t>2012 activity</t>
  </si>
  <si>
    <t>Other comprehensive income (loss) before reclassifications</t>
  </si>
  <si>
    <t>(552</t>
  </si>
  <si>
    <t>(27,662</t>
  </si>
  <si>
    <t>(870</t>
  </si>
  <si>
    <t>(28,391</t>
  </si>
  <si>
    <t>Amounts reclassified from accumulated other comprehensive income</t>
  </si>
  <si>
    <t>(1,839</t>
  </si>
  <si>
    <t>(1,241</t>
  </si>
  <si>
    <t>Net current period other comprehensive income (loss) before tax</t>
  </si>
  <si>
    <t>(1,146</t>
  </si>
  <si>
    <t>(1,100</t>
  </si>
  <si>
    <t>(22,305</t>
  </si>
  <si>
    <t>(24,275</t>
  </si>
  <si>
    <t>Deferred taxes on current period activity</t>
  </si>
  <si>
    <t>(401</t>
  </si>
  <si>
    <t>(385</t>
  </si>
  <si>
    <t>(7,676</t>
  </si>
  <si>
    <t>(8,061</t>
  </si>
  <si>
    <t>2012 other comprehensive income (loss) after tax</t>
  </si>
  <si>
    <t>(745</t>
  </si>
  <si>
    <t>(715</t>
  </si>
  <si>
    <t>(14,629</t>
  </si>
  <si>
    <t>(16,214</t>
  </si>
  <si>
    <t>Accumulated other comprehensive income as of December 31, 2012</t>
  </si>
  <si>
    <t>(127,541</t>
  </si>
  <si>
    <t>(123,114</t>
  </si>
  <si>
    <t>(1,314</t>
  </si>
  <si>
    <t>(1,280</t>
  </si>
  <si>
    <t>(33,405</t>
  </si>
  <si>
    <t>(34,685</t>
  </si>
  <si>
    <t>(94,136</t>
  </si>
  <si>
    <t>(88,429</t>
  </si>
  <si>
    <t>2013 activity</t>
  </si>
  <si>
    <t>(3,790</t>
  </si>
  <si>
    <t>(958</t>
  </si>
  <si>
    <t>(120</t>
  </si>
  <si>
    <t>(1,078</t>
  </si>
  <si>
    <t>(456</t>
  </si>
  <si>
    <t>(119</t>
  </si>
  <si>
    <t>(41</t>
  </si>
  <si>
    <t>(160</t>
  </si>
  <si>
    <t>2013 other comprehensive income (loss) after tax</t>
  </si>
  <si>
    <t>(221</t>
  </si>
  <si>
    <t>(75</t>
  </si>
  <si>
    <t>(296</t>
  </si>
  <si>
    <t>Accumulated other comprehensive income as of December 31, 2013</t>
  </si>
  <si>
    <t>(19</t>
  </si>
  <si>
    <t>(77,301</t>
  </si>
  <si>
    <t>(77,120</t>
  </si>
  <si>
    <t>Deferred tax (benefit)</t>
  </si>
  <si>
    <t>(1,433</t>
  </si>
  <si>
    <t>(7</t>
  </si>
  <si>
    <t>(1,440</t>
  </si>
  <si>
    <t>(15,792</t>
  </si>
  <si>
    <t>(17,232</t>
  </si>
  <si>
    <t>(12</t>
  </si>
  <si>
    <t>(61,509</t>
  </si>
  <si>
    <t>(59,888</t>
  </si>
  <si>
    <t>2014 activity</t>
  </si>
  <si>
    <t>(35,109</t>
  </si>
  <si>
    <t>(4,440</t>
  </si>
  <si>
    <t>(36,074</t>
  </si>
  <si>
    <t>(31,779</t>
  </si>
  <si>
    <t>(32,657</t>
  </si>
  <si>
    <t>(11,626</t>
  </si>
  <si>
    <t>(10,308</t>
  </si>
  <si>
    <t>2014 other comprehensive income (loss) after tax</t>
  </si>
  <si>
    <t>(20,153</t>
  </si>
  <si>
    <t>(22,349</t>
  </si>
  <si>
    <t>Accumulated other comprehensive income as of December 31, 2014</t>
  </si>
  <si>
    <t>(109,080</t>
  </si>
  <si>
    <t>(4,153</t>
  </si>
  <si>
    <t>(109,777</t>
  </si>
  <si>
    <t>(122</t>
  </si>
  <si>
    <t>(27,418</t>
  </si>
  <si>
    <t>(27,540</t>
  </si>
  <si>
    <t>(81,662</t>
  </si>
  <si>
    <t>(82,237</t>
  </si>
  <si>
    <t>Reclassifications from accumulated other comprehensive income of gains and losses on foreign currency cash flow hedges are recorded in Other-net in the Consolidated Statements of Income while gains and losses on precious metal cash flow hedges are recorded in Cost of sales in the Consolidated Statements of Income. Refer to Note H for additional details on cash flow hedges.</t>
  </si>
  <si>
    <t>Reclassifications from accumulated other comprehensive income for pension and post-employment benefits are included in the computation of the net periodic pension and post-employment benefit expense. Refer to Note I for additional details on pension and post-employment expenses.</t>
  </si>
  <si>
    <t>Segment Reporting and Geographic Information</t>
  </si>
  <si>
    <t>Segment Reporting [Abstract]</t>
  </si>
  <si>
    <t xml:space="preserve">The Company reorganized its operating segments in the fourth quarter of 2014 to more appropriately focus resources to drive new product development and growth across its diversified customer base. In accordance with the requirements of the Segment Reporting Topic of the Accounting Standards Codification (ASC) issued by the FASB, the Company determined its reportable segments based on the Company’s new organizational structure. </t>
  </si>
  <si>
    <t xml:space="preserve">The Company is now organized into three reportable segments: Performance Alloys and Composites, Advanced Materials, and Other. The Other reportable segment includes the operating results of our Precision Optics and Large Area Coatings operating segments (collectively referred to as the Precision Coatings group) and unallocated corporate costs. Precision Optics and Large Area Coatings do not meet the quantitative threshold criteria for separate disclosure. The Company also changed its methodology for allocating certain general corporate and shared services expenses. The Company reclassified a portion of these expenses from its operating segments to corporate to better align with our management of these costs and has recast the effect for all periods presented. </t>
  </si>
  <si>
    <t xml:space="preserve">The factors that the Company considered in determining its reportable segments included the economic similarity of its businesses, the nature of products sold or services provided, production processes, types of customers, and distribution methods. </t>
  </si>
  <si>
    <t>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t>
  </si>
  <si>
    <t>Advanced Materials produces advanced chemicals, microelectric packaging, precious, non-precious metal and specialty metal products, including vapor deposition targets, frame lid assemblies, clad and precious metal preforms, high temperature braze materials, and ultra-fine wire.</t>
  </si>
  <si>
    <t>The Precision Coatings group produces thin film coatings, optical filter materials, sputter-coated, and precision-converted thin film materials.</t>
  </si>
  <si>
    <t>Financial information for reportable segments, which has been recast for all periods presented to reflect the current organizational structure, was as follows:</t>
  </si>
  <si>
    <t>Performance</t>
  </si>
  <si>
    <t>Alloys and</t>
  </si>
  <si>
    <t>Composites</t>
  </si>
  <si>
    <t>Advanced Materials</t>
  </si>
  <si>
    <r>
      <t xml:space="preserve">Other </t>
    </r>
    <r>
      <rPr>
        <b/>
        <sz val="7"/>
        <color theme="1"/>
        <rFont val="Inherit"/>
      </rPr>
      <t>(1)</t>
    </r>
  </si>
  <si>
    <r>
      <t>Corporate</t>
    </r>
    <r>
      <rPr>
        <b/>
        <sz val="5"/>
        <color theme="1"/>
        <rFont val="Inherit"/>
      </rPr>
      <t> </t>
    </r>
    <r>
      <rPr>
        <b/>
        <sz val="7"/>
        <color theme="1"/>
        <rFont val="Inherit"/>
      </rPr>
      <t>(2)</t>
    </r>
  </si>
  <si>
    <t>(1,339</t>
  </si>
  <si>
    <r>
      <t>Intersegment sales</t>
    </r>
    <r>
      <rPr>
        <sz val="7"/>
        <color theme="1"/>
        <rFont val="Inherit"/>
      </rPr>
      <t> (3)</t>
    </r>
  </si>
  <si>
    <t>Value-added sales</t>
  </si>
  <si>
    <t>(4,856</t>
  </si>
  <si>
    <t>Operating profit (loss)</t>
  </si>
  <si>
    <t>(18,297</t>
  </si>
  <si>
    <t>(9,025</t>
  </si>
  <si>
    <t>Expenditures for long-lived assets</t>
  </si>
  <si>
    <t>(295</t>
  </si>
  <si>
    <t>(3,644</t>
  </si>
  <si>
    <t>(16,595</t>
  </si>
  <si>
    <t>(12,333</t>
  </si>
  <si>
    <t>(16,030</t>
  </si>
  <si>
    <t>(14,303</t>
  </si>
  <si>
    <r>
      <t>(1)</t>
    </r>
    <r>
      <rPr>
        <b/>
        <sz val="12"/>
        <color theme="1"/>
        <rFont val="Inherit"/>
      </rPr>
      <t> </t>
    </r>
  </si>
  <si>
    <t>Other represents the Precision Coatings group, which is a business included in the Other reportable segment.</t>
  </si>
  <si>
    <r>
      <t>(2)</t>
    </r>
    <r>
      <rPr>
        <b/>
        <sz val="12"/>
        <color theme="1"/>
        <rFont val="Inherit"/>
      </rPr>
      <t> </t>
    </r>
  </si>
  <si>
    <t>Costs associated with our unallocated corporate functions have been shown separately to better illustrate the financial information for the businesses within the Other reportable segment.</t>
  </si>
  <si>
    <r>
      <t>(3)</t>
    </r>
    <r>
      <rPr>
        <b/>
        <sz val="12"/>
        <color theme="1"/>
        <rFont val="Inherit"/>
      </rPr>
      <t> </t>
    </r>
  </si>
  <si>
    <t>Intersegment sales are eliminated in consolidation.</t>
  </si>
  <si>
    <t>The primary measure of evaluating segment performance is operating profit. In addition to net sales, value-added sales is also reviewed. Value-added sales represents a non-GAAP measure which removes the impact of pass-through metal costs and allows for analysis without the distortion of the movement or volatility in pass-through metal prices. Value-added sales is a metric of particular importance to the Advanced Materials segment, since a significant portion of Advanced Materials net sales are based on the value of precious metals which can fluctuate significantly from period to period.</t>
  </si>
  <si>
    <t xml:space="preserve">From a segment assets perspective, segments are evaluated based upon a return on assets metric, which includes inventory (excluding the impact of LIFO), accounts receivable, and property, plant, and equipment. Therefore, segment assets listed in the above table represent the total of these three amounts. </t>
  </si>
  <si>
    <t>The Other reportable segment includes the operating results and assets of the Precision Coatings group, as well as unallocated corporate costs and assets.</t>
  </si>
  <si>
    <t>Other geographic information includes the following:</t>
  </si>
  <si>
    <t>Net sales from U.S. operations</t>
  </si>
  <si>
    <t>Net sales based upon location of customers</t>
  </si>
  <si>
    <t>United States</t>
  </si>
  <si>
    <t>All other</t>
  </si>
  <si>
    <t>Long-lived assets by country deployed</t>
  </si>
  <si>
    <r>
      <t xml:space="preserve">No individual country, other than the United States, or customer accounted for </t>
    </r>
    <r>
      <rPr>
        <sz val="10"/>
        <color rgb="FF000000"/>
        <rFont val="Inherit"/>
      </rPr>
      <t>10%</t>
    </r>
    <r>
      <rPr>
        <sz val="10"/>
        <color theme="1"/>
        <rFont val="Inherit"/>
      </rPr>
      <t xml:space="preserve"> or more of the Company’s net sales for the years presented. Net sales outside of the United States are primarily to Asia and Europe.</t>
    </r>
  </si>
  <si>
    <t>Other-net</t>
  </si>
  <si>
    <t>Other-net [Abstract]</t>
  </si>
  <si>
    <t>Other-net is summarized for 2014, 2013, and 2012 as follows:</t>
  </si>
  <si>
    <t>Income (Expense)</t>
  </si>
  <si>
    <t>Foreign currency exchange/translation gain (loss)</t>
  </si>
  <si>
    <t>Amortization of intangible assets</t>
  </si>
  <si>
    <t>(5,169</t>
  </si>
  <si>
    <t>(5,529</t>
  </si>
  <si>
    <t>(6,008</t>
  </si>
  <si>
    <t>Metal consignment fees</t>
  </si>
  <si>
    <t>(7,332</t>
  </si>
  <si>
    <t>(7,218</t>
  </si>
  <si>
    <t>(9,011</t>
  </si>
  <si>
    <t>Net gain (loss) on disposal of fixed assets</t>
  </si>
  <si>
    <t>(1,459</t>
  </si>
  <si>
    <t>(1,836</t>
  </si>
  <si>
    <t>Recovery from insurance</t>
  </si>
  <si>
    <t>Legal settlement</t>
  </si>
  <si>
    <t>Consignment facility renegotiation bank fee</t>
  </si>
  <si>
    <t>(853</t>
  </si>
  <si>
    <t>Other items</t>
  </si>
  <si>
    <t>(1,338</t>
  </si>
  <si>
    <t>(909</t>
  </si>
  <si>
    <t>(231</t>
  </si>
  <si>
    <t>(14,462</t>
  </si>
  <si>
    <t>(15,609</t>
  </si>
  <si>
    <t>Facility Consolidation Facility Consolidation</t>
  </si>
  <si>
    <t>Restructuring and Related Activities [Abstract]</t>
  </si>
  <si>
    <t>Facility Consolidation</t>
  </si>
  <si>
    <t>During 2012, the Company announced a plan to consolidate various small facilities to improve efficiencies and reduce overhead costs in order to improve profitability and cash flows. As part of this program, two facilities were closed and operations transferred to other existing facilities (one in the fourth quarter of 2012 and the other in the third quarter of 2013), one operation was consolidated from four separate buildings into two in the fourth quarter of 2013, and the majority of equipment from a fourth operation was either transferred to another facility or written off and closed in the first quarter of 2014. The program also involved a reduction in the hourly workforce and management group at other facilities. All of the affected facilities and manpower reductions were within the Advanced Materials and Other segments.</t>
  </si>
  <si>
    <t>Costs associated with the consolidation program included severance and related manpower costs, equipment write-downs, equipment relocations, and other related costs. These costs were included in the Consolidated Statements of Income as follows:</t>
  </si>
  <si>
    <t>Included in these costs are equipment write-offs of $1.2 million in 2013 that resulted from the abandonment of equipment with no realizable value.</t>
  </si>
  <si>
    <t>An accrual totaling $2.0 million, primarily for severance and other manpower costs associated with this program, was recorded on the Company's balance sheet as of December 31, 2013. In 2014, the Company also recognized an incremental $0.7 million charge primarily related to facility maintenance costs. Cash payments associated with this program totaled $2.5 million in 2014, primarily related to severance. The accrual balance remaining at December 31, 2014 is $0.2 million.</t>
  </si>
  <si>
    <t>Interest</t>
  </si>
  <si>
    <t>Interest [Abstract]</t>
  </si>
  <si>
    <t>The following chart summarizes the interest incurred, capitalized, and paid, as well as the amortization of capitalized interest for 2014, 2013, and 2012:</t>
  </si>
  <si>
    <t>Interest incurred</t>
  </si>
  <si>
    <t>Less capitalized interest</t>
  </si>
  <si>
    <t>Total net expense</t>
  </si>
  <si>
    <t>Interest paid</t>
  </si>
  <si>
    <t>Amortization of capitalized interest included in cost of sales</t>
  </si>
  <si>
    <r>
      <t xml:space="preserve">The difference in expense among 2014, 2013, and 2012 was primarily due to changes in the level of outstanding debt and capital leases and the average borrowing rate. Amortization of deferred financing costs within interest expense was </t>
    </r>
    <r>
      <rPr>
        <sz val="10"/>
        <color rgb="FF000000"/>
        <rFont val="Inherit"/>
      </rPr>
      <t>$0.8 million</t>
    </r>
    <r>
      <rPr>
        <sz val="10"/>
        <color theme="1"/>
        <rFont val="Inherit"/>
      </rPr>
      <t xml:space="preserve"> in 2014, </t>
    </r>
    <r>
      <rPr>
        <sz val="10"/>
        <color rgb="FF000000"/>
        <rFont val="Inherit"/>
      </rPr>
      <t>$0.7 million</t>
    </r>
    <r>
      <rPr>
        <sz val="10"/>
        <color theme="1"/>
        <rFont val="Inherit"/>
      </rPr>
      <t xml:space="preserve"> in 2013, and </t>
    </r>
    <r>
      <rPr>
        <sz val="10"/>
        <color rgb="FF000000"/>
        <rFont val="Inherit"/>
      </rPr>
      <t>$0.6 million</t>
    </r>
    <r>
      <rPr>
        <sz val="10"/>
        <color theme="1"/>
        <rFont val="Inherit"/>
      </rPr>
      <t xml:space="preserve"> in 2012.</t>
    </r>
  </si>
  <si>
    <t>Income Taxes</t>
  </si>
  <si>
    <t>Income Tax Disclosure [Abstract]</t>
  </si>
  <si>
    <t>Income before income taxes and income taxes (benefit) are comprised of the following:</t>
  </si>
  <si>
    <t>Income before income taxes:</t>
  </si>
  <si>
    <t>Total income before income taxes</t>
  </si>
  <si>
    <t>Income taxes:</t>
  </si>
  <si>
    <t>Current income taxes:</t>
  </si>
  <si>
    <t>Total current</t>
  </si>
  <si>
    <t>Deferred income taxes (benefit):</t>
  </si>
  <si>
    <t>(4,604</t>
  </si>
  <si>
    <t>(2,958</t>
  </si>
  <si>
    <t>(3,084</t>
  </si>
  <si>
    <t>(553</t>
  </si>
  <si>
    <t>(44</t>
  </si>
  <si>
    <t>Valuation allowance</t>
  </si>
  <si>
    <t>(338</t>
  </si>
  <si>
    <t>Total deferred</t>
  </si>
  <si>
    <t>(5,495</t>
  </si>
  <si>
    <t>(2,442</t>
  </si>
  <si>
    <t>(2,462</t>
  </si>
  <si>
    <t>Total income taxes</t>
  </si>
  <si>
    <t>The reconciliation of the federal statutory and effective income tax rates follows:</t>
  </si>
  <si>
    <t>Federal statutory rate</t>
  </si>
  <si>
    <t> %</t>
  </si>
  <si>
    <t>State and local income taxes, net of federal tax effect</t>
  </si>
  <si>
    <t>(0.8</t>
  </si>
  <si>
    <t>(0.3</t>
  </si>
  <si>
    <t>Effect of excess of percentage depletion over cost depletion</t>
  </si>
  <si>
    <t>(5.1</t>
  </si>
  <si>
    <t>(11.8</t>
  </si>
  <si>
    <t>(7.3</t>
  </si>
  <si>
    <t>Manufacturing production deduction</t>
  </si>
  <si>
    <t>(2.5</t>
  </si>
  <si>
    <t>(2.4</t>
  </si>
  <si>
    <t>(2.2</t>
  </si>
  <si>
    <t>Officers’ compensation</t>
  </si>
  <si>
    <t>Adjustment to unrecognized tax benefits</t>
  </si>
  <si>
    <t>(0.6</t>
  </si>
  <si>
    <t>Foreign rate differential</t>
  </si>
  <si>
    <t>(3.2</t>
  </si>
  <si>
    <t>(3.1</t>
  </si>
  <si>
    <t>Research and experimentation tax credit</t>
  </si>
  <si>
    <t>(1.3</t>
  </si>
  <si>
    <t>(7.4</t>
  </si>
  <si>
    <t>Retiree medical expense</t>
  </si>
  <si>
    <t>(2.0</t>
  </si>
  <si>
    <t>Effective tax rate</t>
  </si>
  <si>
    <r>
      <t xml:space="preserve">Included in domestic income taxes, as shown in the Consolidated Statements of Income, are </t>
    </r>
    <r>
      <rPr>
        <sz val="10"/>
        <color rgb="FF000000"/>
        <rFont val="Inherit"/>
      </rPr>
      <t>$0.6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of state and local income taxes in 2014, 2013, and 2012, respectively.</t>
    </r>
  </si>
  <si>
    <r>
      <t xml:space="preserve">The Company had domestic and foreign income tax payments of </t>
    </r>
    <r>
      <rPr>
        <sz val="10"/>
        <color rgb="FF000000"/>
        <rFont val="Inherit"/>
      </rPr>
      <t>$13.1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13.2 million</t>
    </r>
    <r>
      <rPr>
        <sz val="10"/>
        <color theme="1"/>
        <rFont val="Inherit"/>
      </rPr>
      <t xml:space="preserve"> in 2014, 2013, and 2012, respectively.</t>
    </r>
  </si>
  <si>
    <t>Deferred tax assets and liabilities are determined based on temporary differences between the financial reporting bases and the tax bases of assets and liabilities. Deferred tax assets and (liabilities) recorded in the Consolidated Balance Sheets consist of the following:</t>
  </si>
  <si>
    <t>Asset (liability)</t>
  </si>
  <si>
    <t>Post-employment benefits other than pensions</t>
  </si>
  <si>
    <t>Other reserves</t>
  </si>
  <si>
    <t>Environmental reserves</t>
  </si>
  <si>
    <t>Inventory</t>
  </si>
  <si>
    <t>Pensions</t>
  </si>
  <si>
    <t>Net operating loss and credit carryforwards</t>
  </si>
  <si>
    <t>Miscellaneous</t>
  </si>
  <si>
    <t>(4,444</t>
  </si>
  <si>
    <t>(4,782</t>
  </si>
  <si>
    <t>Total deferred tax assets</t>
  </si>
  <si>
    <t>Depreciation</t>
  </si>
  <si>
    <t>(16,226</t>
  </si>
  <si>
    <t>(18,669</t>
  </si>
  <si>
    <t>Amortization</t>
  </si>
  <si>
    <t>(7,001</t>
  </si>
  <si>
    <t>(7,371</t>
  </si>
  <si>
    <t>Capitalized interest expense</t>
  </si>
  <si>
    <t>(141</t>
  </si>
  <si>
    <t>(184</t>
  </si>
  <si>
    <t>(571</t>
  </si>
  <si>
    <t>(2,309</t>
  </si>
  <si>
    <t>Derivative instruments and hedging activities</t>
  </si>
  <si>
    <t>(1,250</t>
  </si>
  <si>
    <t>(130</t>
  </si>
  <si>
    <t>Total deferred tax liabilities</t>
  </si>
  <si>
    <t>(25,189</t>
  </si>
  <si>
    <t>(28,663</t>
  </si>
  <si>
    <t>Net deferred tax asset</t>
  </si>
  <si>
    <t>The Company had deferred income tax assets offset with a valuation allowance for state and foreign net operating losses and state investment tax credit carryforwards. The Company intends to maintain a valuation allowance on these deferred tax assets until a realization event occurs to support reversal of all or a portion of the allowance.</t>
  </si>
  <si>
    <r>
      <t xml:space="preserve">At December 31, 2014, for income tax purposes, the Company had foreign net operating loss carryforwards of </t>
    </r>
    <r>
      <rPr>
        <sz val="10"/>
        <color rgb="FF000000"/>
        <rFont val="Inherit"/>
      </rPr>
      <t>$6.5 million</t>
    </r>
    <r>
      <rPr>
        <sz val="10"/>
        <color theme="1"/>
        <rFont val="Inherit"/>
      </rPr>
      <t xml:space="preserve"> that do not expire, and </t>
    </r>
    <r>
      <rPr>
        <sz val="10"/>
        <color rgb="FF000000"/>
        <rFont val="Inherit"/>
      </rPr>
      <t>$6.3 million</t>
    </r>
    <r>
      <rPr>
        <sz val="10"/>
        <color theme="1"/>
        <rFont val="Inherit"/>
      </rPr>
      <t xml:space="preserve"> that expire in calendar years 2015 through 2023. The Company had state net operating loss carryforwards of </t>
    </r>
    <r>
      <rPr>
        <sz val="10"/>
        <color rgb="FF000000"/>
        <rFont val="Inherit"/>
      </rPr>
      <t>$19.6 million</t>
    </r>
    <r>
      <rPr>
        <sz val="10"/>
        <color theme="1"/>
        <rFont val="Inherit"/>
      </rPr>
      <t xml:space="preserve"> that expire in calendar years 2017 through 2033. The Company had state tax credits of </t>
    </r>
    <r>
      <rPr>
        <sz val="10"/>
        <color rgb="FF000000"/>
        <rFont val="Inherit"/>
      </rPr>
      <t>$2.6 million</t>
    </r>
    <r>
      <rPr>
        <sz val="10"/>
        <color theme="1"/>
        <rFont val="Inherit"/>
      </rPr>
      <t xml:space="preserve"> that expire in calendar years 2015 through 2028.</t>
    </r>
  </si>
  <si>
    <t>The Company files income tax returns in the U.S. federal jurisdiction, and in various state, local, and foreign jurisdictions. With limited exceptions, the Company is no longer subject to U.S. federal examinations for years before 2010, state and local examinations for years before 2010, and foreign examinations for tax years before 2008. The Company is not presently under examination for its income tax filings.</t>
  </si>
  <si>
    <t>A reconciliation of the Company’s unrecognized tax benefits for the year-to-date periods ending December 31, 2014 and 2013 is as follows:</t>
  </si>
  <si>
    <t>Balance as of January 1</t>
  </si>
  <si>
    <t>Additions to tax provisions related to the current year</t>
  </si>
  <si>
    <t>Additions to tax positions related to prior years</t>
  </si>
  <si>
    <t>Reduction to tax positions related to prior years</t>
  </si>
  <si>
    <t>(17</t>
  </si>
  <si>
    <t>Lapses on statutes of limitations</t>
  </si>
  <si>
    <t>(384</t>
  </si>
  <si>
    <t>(555</t>
  </si>
  <si>
    <t>Balance as of December 31</t>
  </si>
  <si>
    <t>At December 31, 2014, the Company had $1.8 million of unrecognized tax benefits, of which $1.0 million would affect the Company’s effective tax rate if recognized.</t>
  </si>
  <si>
    <r>
      <t xml:space="preserve">The Company classifies all interest and penalties as income tax expense. The amount of interest and penalties, net of related federal tax benefit, recognized in earnings was immaterial during 2014, 2013, and 2012. As of December 31, 2014 and 2013, accrued interest and penalties, net of related federal tax benefit, were </t>
    </r>
    <r>
      <rPr>
        <sz val="10"/>
        <color rgb="FF000000"/>
        <rFont val="Inherit"/>
      </rPr>
      <t>immaterial</t>
    </r>
    <r>
      <rPr>
        <sz val="10"/>
        <color theme="1"/>
        <rFont val="Inherit"/>
      </rPr>
      <t>.</t>
    </r>
  </si>
  <si>
    <t>A provision has not been made with respect to $53.2 million of unremitted earnings at December 31, 2014 because such earnings may be considered to be reinvested indefinitely. It is not practical to estimate the amount of unrecognized deferred tax liability for undistributed foreign earnings.</t>
  </si>
  <si>
    <t>Earnings Per Share</t>
  </si>
  <si>
    <t>Earnings Per Share [Abstract]</t>
  </si>
  <si>
    <t>The following table sets forth the computation of basic and diluted EPS:</t>
  </si>
  <si>
    <t>(Thousands except per share amounts)</t>
  </si>
  <si>
    <t>Numerator for basic and diluted EPS:</t>
  </si>
  <si>
    <t>Denominator:</t>
  </si>
  <si>
    <t>Denominator for basic EPS:</t>
  </si>
  <si>
    <t>Weighted-average shares outstanding</t>
  </si>
  <si>
    <t>Effect of dilutive securities:</t>
  </si>
  <si>
    <t>Stock options and stock appreciation rights</t>
  </si>
  <si>
    <t>Restricted stock</t>
  </si>
  <si>
    <t>Performance-based restricted shares</t>
  </si>
  <si>
    <t>Diluted potential common shares</t>
  </si>
  <si>
    <t>Denominator for diluted EPS:</t>
  </si>
  <si>
    <t>Adjusted weighted-average shares outstanding</t>
  </si>
  <si>
    <t>Basic EPS</t>
  </si>
  <si>
    <t>Diluted EPS</t>
  </si>
  <si>
    <r>
      <t xml:space="preserve">SARs with grants in excess of the average annual share price totaling </t>
    </r>
    <r>
      <rPr>
        <sz val="10"/>
        <color rgb="FF000000"/>
        <rFont val="Inherit"/>
      </rPr>
      <t>329,000</t>
    </r>
    <r>
      <rPr>
        <sz val="10"/>
        <color theme="1"/>
        <rFont val="Inherit"/>
      </rPr>
      <t xml:space="preserve"> in 2014, </t>
    </r>
    <r>
      <rPr>
        <sz val="10"/>
        <color rgb="FF000000"/>
        <rFont val="Inherit"/>
      </rPr>
      <t>368,000</t>
    </r>
    <r>
      <rPr>
        <sz val="10"/>
        <color theme="1"/>
        <rFont val="Inherit"/>
      </rPr>
      <t xml:space="preserve"> in 2013, and </t>
    </r>
    <r>
      <rPr>
        <sz val="10"/>
        <color rgb="FF000000"/>
        <rFont val="Inherit"/>
      </rPr>
      <t>465,000</t>
    </r>
    <r>
      <rPr>
        <sz val="10"/>
        <color theme="1"/>
        <rFont val="Inherit"/>
      </rPr>
      <t xml:space="preserve"> in 2012 were excluded from the diluted EPS calculation as their effect would have been anti-dilutive.</t>
    </r>
  </si>
  <si>
    <t>Quarterly Data (Unaudited)</t>
  </si>
  <si>
    <t>Quarterly Financial Information Disclosure [Abstract]</t>
  </si>
  <si>
    <t>The following tables summarize selected quarterly financial data for the years ended December 31, 2014 and 2013:</t>
  </si>
  <si>
    <t>First</t>
  </si>
  <si>
    <t>Quarter</t>
  </si>
  <si>
    <t>Second</t>
  </si>
  <si>
    <t>Third</t>
  </si>
  <si>
    <t>Fourth</t>
  </si>
  <si>
    <t>Percent of net sales</t>
  </si>
  <si>
    <t>Net income per share of common stock:</t>
  </si>
  <si>
    <t>Basic</t>
  </si>
  <si>
    <t>Diluted</t>
  </si>
  <si>
    <t>Cash dividends per share of common stock</t>
  </si>
  <si>
    <t>Stock price range:</t>
  </si>
  <si>
    <t>High</t>
  </si>
  <si>
    <t>Low</t>
  </si>
  <si>
    <t>During the fourth quarter of 2013, the Company determined that there were procedural errors made during the reconciliation of the physical inventory counts taken and recorded at one of its facilities within the Advanced Materials reporting segment during the second and third quarters of 2013 that were not detected by the management review process on a timely basis. The Company, after determining that these errors were material to the applicable quarterly financial results, filed amended Quarterly Reports on Form 10-Q in March of 2014 with corrected financial statements for the periods ended June 28, 2013 and September 27, 2013.</t>
  </si>
  <si>
    <t>The corrections reduced the previously reported gross margin in the second quarter of 2013 by $6.8 million and net income by $4.8 million, or $0.23 per share diluted. The corrections reduced the previously reported gross margin by $0.7 million in the third quarter of 2013. Net income was reduced by $0.1 million and earnings per share was reduced by a nominal amount in the third quarter of 2013. The figures in the above table represent the corrected amounts for each quarter.</t>
  </si>
  <si>
    <t>Valuation And Qualifying Accounts</t>
  </si>
  <si>
    <t>Valuation and Qualifying Accounts [Abstract]</t>
  </si>
  <si>
    <t>Valuation and Qualifying Accounts</t>
  </si>
  <si>
    <t>Materion Corporation and Subsidiaries</t>
  </si>
  <si>
    <t>Schedule II—Valuation and Qualifying Accounts</t>
  </si>
  <si>
    <t>Years Ended December 31, 2014, 2013, and 2012</t>
  </si>
  <si>
    <t>Column A</t>
  </si>
  <si>
    <t>Column B</t>
  </si>
  <si>
    <t>Column C</t>
  </si>
  <si>
    <t>Column D</t>
  </si>
  <si>
    <t>Column E</t>
  </si>
  <si>
    <t>Balance at Beginning of Period</t>
  </si>
  <si>
    <t>ADDITIONS</t>
  </si>
  <si>
    <t>Deduction-</t>
  </si>
  <si>
    <t>Describe</t>
  </si>
  <si>
    <t>Balance at End</t>
  </si>
  <si>
    <t>of Period</t>
  </si>
  <si>
    <t>Charged to  Costs</t>
  </si>
  <si>
    <t>and Expenses</t>
  </si>
  <si>
    <t>Charged to  Other</t>
  </si>
  <si>
    <t>Accounts-Describe</t>
  </si>
  <si>
    <t>Year ended December 31, 2014</t>
  </si>
  <si>
    <t>Deducted from asset accounts:</t>
  </si>
  <si>
    <t>Allowance for doubtful accounts receivable</t>
  </si>
  <si>
    <t>(A)</t>
  </si>
  <si>
    <t>Inventory reserves and obsolescence</t>
  </si>
  <si>
    <t>(B)</t>
  </si>
  <si>
    <t>Year ended December 31, 2013</t>
  </si>
  <si>
    <t>Year ended December 31, 2012</t>
  </si>
  <si>
    <t>(305</t>
  </si>
  <si>
    <t>Note (A) - Bad debts written-off, net of recoveries</t>
  </si>
  <si>
    <t>Note (B) - Inventory write-off</t>
  </si>
  <si>
    <t>Significant Accounting Policies (Policies)</t>
  </si>
  <si>
    <t>Organization</t>
  </si>
  <si>
    <t>Use of Estimates</t>
  </si>
  <si>
    <t>Consolidation</t>
  </si>
  <si>
    <t>Cash Equivalents</t>
  </si>
  <si>
    <t>Accounts Receivable</t>
  </si>
  <si>
    <t>Property, Plant and Equipment</t>
  </si>
  <si>
    <t>Mineral Resources and Mine Development</t>
  </si>
  <si>
    <t>Goodwill and Other Intangible Assets</t>
  </si>
  <si>
    <t>Asset Impairment</t>
  </si>
  <si>
    <t>Derivatives</t>
  </si>
  <si>
    <t>Asset Retirement Obligation</t>
  </si>
  <si>
    <t>Unearned Income</t>
  </si>
  <si>
    <t>Revenue Recognition</t>
  </si>
  <si>
    <t>Shipping and Handling Costs</t>
  </si>
  <si>
    <t>Advertising Costs</t>
  </si>
  <si>
    <r>
      <t>Advertising Costs:</t>
    </r>
    <r>
      <rPr>
        <sz val="10"/>
        <color theme="1"/>
        <rFont val="Inherit"/>
      </rPr>
      <t>    The Company expenses all advertising costs as incurred.</t>
    </r>
  </si>
  <si>
    <t>Stock-based Compensation</t>
  </si>
  <si>
    <t>Capitalized Interest</t>
  </si>
  <si>
    <t>Net Income Per Share</t>
  </si>
  <si>
    <t>Reclassification</t>
  </si>
  <si>
    <t>New Pronouncements</t>
  </si>
  <si>
    <t>Significant Accounting Policies (Tables)</t>
  </si>
  <si>
    <t>Summary of depreciable lives by class of assets</t>
  </si>
  <si>
    <t>The depreciable lives that are used in computing the annual provision for depreciation by class of asset are as follows:</t>
  </si>
  <si>
    <t>Inventories (Tables)</t>
  </si>
  <si>
    <t>Summary of Inventories</t>
  </si>
  <si>
    <t>Property, Plant, and Equipment (Tables)</t>
  </si>
  <si>
    <t>Summary of Property, Plant and Equipment</t>
  </si>
  <si>
    <t>Intangible Assets (Tables)</t>
  </si>
  <si>
    <t>Summary of cost, accumulated amortization and net book value of intangible assets</t>
  </si>
  <si>
    <t>Summary of reconciliation of goodwill</t>
  </si>
  <si>
    <t>Debt (Tables)</t>
  </si>
  <si>
    <t>Summary of long-term debt</t>
  </si>
  <si>
    <t>Maturities on long-term debt instruments</t>
  </si>
  <si>
    <t>Summary of short-term lines of credit</t>
  </si>
  <si>
    <t>Leasing Arrangements (Tables)</t>
  </si>
  <si>
    <t>Future estimated minimum payments under capital leases and non-cancelable operating leases</t>
  </si>
  <si>
    <t>The future estimated minimum payments under capital leases and non-cancelable operating leases with initial lease terms in excess of one year at December 31, 2014, are as follows:</t>
  </si>
  <si>
    <t>Fair Value Information and Derivative Financial Instruments (Tables)</t>
  </si>
  <si>
    <t>Summary of fair value information and derivative financial instruments</t>
  </si>
  <si>
    <t>Summary of the notional amount and the fair value of the Company's outstanding derivatives</t>
  </si>
  <si>
    <t>The following table summarizes the notional amount and the fair value of the Company’s outstanding derivatives and balance sheet classification as of December 31, 2014 and 2013:</t>
  </si>
  <si>
    <t>Pensions and Other Post-Employment Benefits (Tables)</t>
  </si>
  <si>
    <t>Obligation and funded status of the company's pension and other post-retirement benefit plans</t>
  </si>
  <si>
    <t>Components of net periodic benefit cost and other amounts recognized in other comprehensive income</t>
  </si>
  <si>
    <t>Assumed health care trend rates</t>
  </si>
  <si>
    <t>Effects of A one-percentage-point change in assumed health care cost trend rates</t>
  </si>
  <si>
    <t>A one-percentage-point change in assumed health care cost trend rates would have the following effects:</t>
  </si>
  <si>
    <t>Summary of fair values of the Company's defined benefit pension plan assets</t>
  </si>
  <si>
    <t>Summary of fair value of company's defined benefit pension plan Level 3 assets</t>
  </si>
  <si>
    <t>Estimated Future Benefits payments</t>
  </si>
  <si>
    <t>Contingencies and Commitments (Tables)</t>
  </si>
  <si>
    <t>Undiscounted reserve</t>
  </si>
  <si>
    <t>Common Stock and Stock-based Compensation (Tables)</t>
  </si>
  <si>
    <t>Reconciliation of the changes in the number of shares of common stock issued</t>
  </si>
  <si>
    <t>Summary of company's stock option activity</t>
  </si>
  <si>
    <t>Summary of restricted stock activity</t>
  </si>
  <si>
    <t>Summary of stock activity for the directors deferred compensation plan</t>
  </si>
  <si>
    <t>Summary of Company's SARs activity</t>
  </si>
  <si>
    <t>Summary of information on SARs outstanding</t>
  </si>
  <si>
    <t>Fair value of SARs using Black-Scholes pricing model</t>
  </si>
  <si>
    <t>Accumulated Other Comprehensive Income (Tables)</t>
  </si>
  <si>
    <t>Summary of cumulative net gain (loss) by component, net of tax, within other comprehensive income</t>
  </si>
  <si>
    <t>Segment Reporting and Geographic Information (Tables)</t>
  </si>
  <si>
    <t>Segment Reporting</t>
  </si>
  <si>
    <t>Sales and long-lived assets attributed to countries based upon the location of customers</t>
  </si>
  <si>
    <t>Other-net (Tables)</t>
  </si>
  <si>
    <t>Summary of other-net expense</t>
  </si>
  <si>
    <t>Facility Consolidation (Tables)</t>
  </si>
  <si>
    <t>Costs associated with consolidation program</t>
  </si>
  <si>
    <t>These costs were included in the Consolidated Statements of Income as follows:</t>
  </si>
  <si>
    <t>Interest (Tables)</t>
  </si>
  <si>
    <t>Summarized of interest incurred capitalized and paid as well as the amortization of capitalized interest</t>
  </si>
  <si>
    <t>Income Taxes (Tables)</t>
  </si>
  <si>
    <t>Income tax expenses benefit</t>
  </si>
  <si>
    <t>Effective income tax rate reconciliation</t>
  </si>
  <si>
    <t>Deferred tax assets and liabilities</t>
  </si>
  <si>
    <t>Deferred tax assets and (liabilities) recorded in the Consolidated Balance Sheets consist of the following:</t>
  </si>
  <si>
    <t>Reconciliation of unrecognized tax benefits</t>
  </si>
  <si>
    <t>Earnings Per Share (Tables)</t>
  </si>
  <si>
    <t>Computation of basic and diluted net earnings per share</t>
  </si>
  <si>
    <t>Quarterly Data (Unaudited) (Tables)</t>
  </si>
  <si>
    <t>Summary of selected quarterly financial data</t>
  </si>
  <si>
    <t>Significant Accounting Policies (Details)</t>
  </si>
  <si>
    <t>Useful life of lease hold improvements Minimum</t>
  </si>
  <si>
    <t>LifeÂ ofÂ lease</t>
  </si>
  <si>
    <t>Useful life of lease hold improvements Maximum</t>
  </si>
  <si>
    <t>Life of lease</t>
  </si>
  <si>
    <t>Minimum [Member] | Land improvements [Member]</t>
  </si>
  <si>
    <t>Useful life of class of asset</t>
  </si>
  <si>
    <t>5 years</t>
  </si>
  <si>
    <t>Minimum [Member] | Buildings [Member]</t>
  </si>
  <si>
    <t>10 years</t>
  </si>
  <si>
    <t>Minimum [Member] | Machinery and equipment [Member]</t>
  </si>
  <si>
    <t>3 years</t>
  </si>
  <si>
    <t>Minimum [Member] | Furniture and fixtures [Member]</t>
  </si>
  <si>
    <t>4 years</t>
  </si>
  <si>
    <t>Minimum [Member] | Automobiles and trucks [Member]</t>
  </si>
  <si>
    <t>2 years</t>
  </si>
  <si>
    <t>Minimum [Member] | Research equipment [Member]</t>
  </si>
  <si>
    <t>6 years</t>
  </si>
  <si>
    <t>Minimum [Member] | Computer hardware [Member]</t>
  </si>
  <si>
    <t>Minimum [Member] | Computer software [Member]</t>
  </si>
  <si>
    <t>Maximum [Member] | Land improvements [Member]</t>
  </si>
  <si>
    <t>25 years</t>
  </si>
  <si>
    <t>Maximum [Member] | Buildings [Member]</t>
  </si>
  <si>
    <t>40 years</t>
  </si>
  <si>
    <t>Maximum [Member] | Machinery and equipment [Member]</t>
  </si>
  <si>
    <t>15 years</t>
  </si>
  <si>
    <t>Maximum [Member] | Furniture and fixtures [Member]</t>
  </si>
  <si>
    <t>Maximum [Member] | Automobiles and trucks [Member]</t>
  </si>
  <si>
    <t>8 years</t>
  </si>
  <si>
    <t>Maximum [Member] | Research equipment [Member]</t>
  </si>
  <si>
    <t>12 years</t>
  </si>
  <si>
    <t>Maximum [Member] | Computer hardware [Member]</t>
  </si>
  <si>
    <t>Maximum [Member] | Computer software [Member]</t>
  </si>
  <si>
    <t>Significant Accounting Policies (Details Textual) (USD $)</t>
  </si>
  <si>
    <t>In Millions, unless otherwise specified</t>
  </si>
  <si>
    <t>Segment</t>
  </si>
  <si>
    <t>Finite-Lived Intangible Assets [Line Items]</t>
  </si>
  <si>
    <t>Estimated time period for amortization of intangible assets</t>
  </si>
  <si>
    <t>20 years or less</t>
  </si>
  <si>
    <t>Significant Accounting Policies (Textual) [Abstract]</t>
  </si>
  <si>
    <t>Reportable Segments</t>
  </si>
  <si>
    <t>Maturity period of highly liquid investments</t>
  </si>
  <si>
    <t>three months or less</t>
  </si>
  <si>
    <t>Advertising cost incurred</t>
  </si>
  <si>
    <t>Criteria for recording tax liability based on sustainability upon income tax examination</t>
  </si>
  <si>
    <t>less than 50%</t>
  </si>
  <si>
    <t>Maximum [Member]</t>
  </si>
  <si>
    <t>Finite-Lived Intangible Asset, Useful Life</t>
  </si>
  <si>
    <t>20 years</t>
  </si>
  <si>
    <t>Acquisitions (Details Textual) (USD $)</t>
  </si>
  <si>
    <t>3 Months Ended</t>
  </si>
  <si>
    <t>Mar. 30, 2012</t>
  </si>
  <si>
    <t>Acquisitions (Textual) [Abstract]</t>
  </si>
  <si>
    <t>Payments to acquire business, net of cash acquired</t>
  </si>
  <si>
    <t>Aerospace Metal Composites Limited [Member]</t>
  </si>
  <si>
    <t>Cash acquired from acquisition</t>
  </si>
  <si>
    <t>Inventories (Details) (USD $)</t>
  </si>
  <si>
    <t>Inventories (Details Textual) (USD $)</t>
  </si>
  <si>
    <t>oz</t>
  </si>
  <si>
    <t>Inventories (Textual) [Abstract]</t>
  </si>
  <si>
    <t>Gross inventories under LIFO method</t>
  </si>
  <si>
    <t>LIFO reserve</t>
  </si>
  <si>
    <t>Reduction in cost of sales by the liquidation of LIFO inventory layers</t>
  </si>
  <si>
    <t>Prepaid Assets [Member]</t>
  </si>
  <si>
    <t>Reclassification from prepaid assets to inventory</t>
  </si>
  <si>
    <t>Inventories [Member]</t>
  </si>
  <si>
    <t>Precious Metal-Denominated Loan [Member]</t>
  </si>
  <si>
    <t>Precious metal-denominated loan</t>
  </si>
  <si>
    <t>Amount of gold transfered (in ounces)</t>
  </si>
  <si>
    <t>Property, Plant, and Equipment (Details) (USD $)</t>
  </si>
  <si>
    <t>Summary of Property, plant and equipment</t>
  </si>
  <si>
    <t>Property, plant and equipment - net</t>
  </si>
  <si>
    <t>Property, Plant and Equipment (Textual) [Abstract]</t>
  </si>
  <si>
    <t>Cost of project</t>
  </si>
  <si>
    <t>Capitalization of fixed assets</t>
  </si>
  <si>
    <t>Capitalization of capital leases</t>
  </si>
  <si>
    <t>Reimbursements</t>
  </si>
  <si>
    <t>Depreciation expense</t>
  </si>
  <si>
    <t>Depreciation and amortization expense</t>
  </si>
  <si>
    <t>Net book value of capitalized software</t>
  </si>
  <si>
    <t>Depreciation expense related to software</t>
  </si>
  <si>
    <t>Land [Member]</t>
  </si>
  <si>
    <t>Buildings [Member]</t>
  </si>
  <si>
    <t>Machinery and equipment [Member]</t>
  </si>
  <si>
    <t>Computer software [Member]</t>
  </si>
  <si>
    <t>Construction in progress [Member]</t>
  </si>
  <si>
    <t>Land Building Machinery and Equipment [Member]</t>
  </si>
  <si>
    <t>Capital leases [Member]</t>
  </si>
  <si>
    <t>Mineral resources [Member]</t>
  </si>
  <si>
    <t>Mine development [Member]</t>
  </si>
  <si>
    <t>Productive land [Member]</t>
  </si>
  <si>
    <t>Intangible Assets (Details 1) (USD $)</t>
  </si>
  <si>
    <t>Deferred financing costs [Member]</t>
  </si>
  <si>
    <t>Customer relationships [Member]</t>
  </si>
  <si>
    <t>Technology [Member]</t>
  </si>
  <si>
    <t>License [Member]</t>
  </si>
  <si>
    <t>Trade name [Member]</t>
  </si>
  <si>
    <t>Intangible Assets (Details 2) (USD $)</t>
  </si>
  <si>
    <t>Intangible Assets (Details Textual) (USD $)</t>
  </si>
  <si>
    <t>Sep. 26, 2014</t>
  </si>
  <si>
    <t>Goodwill [Line Items]</t>
  </si>
  <si>
    <t>Deferred Finance Costs, Net</t>
  </si>
  <si>
    <t>Amortization Of Finance Costs, Remaining Average Period</t>
  </si>
  <si>
    <t>4 years 9 months 18 days</t>
  </si>
  <si>
    <t>Intangible Assets (Textual) [Abstract]</t>
  </si>
  <si>
    <t>Aggregate amortization expense, estimated 2015</t>
  </si>
  <si>
    <t>Aggregate amortization expense, estimated 2016</t>
  </si>
  <si>
    <t>Aggregate amortization expense, estimated 2017</t>
  </si>
  <si>
    <t>Aggregate amortization expense, estimated 2018</t>
  </si>
  <si>
    <t>Aggregate amortization expense, estimated 2019</t>
  </si>
  <si>
    <t>Deferred Tax Asset [Member]</t>
  </si>
  <si>
    <t>Income Tax Expense (Benefit), Continuing Operations, Adjustment of Deferred Tax (Asset) Liability</t>
  </si>
  <si>
    <t>Advanced Material Technologies [Member]</t>
  </si>
  <si>
    <t>Precision Optics [Member]</t>
  </si>
  <si>
    <t>Large Area Coatings [Member]</t>
  </si>
  <si>
    <t>Beryllium And Composites [Member]</t>
  </si>
  <si>
    <t>Intangible asset acquired</t>
  </si>
  <si>
    <t>Weighted-average amortization period</t>
  </si>
  <si>
    <t>8 years 6 months</t>
  </si>
  <si>
    <t>Debt (Details) (USD $)</t>
  </si>
  <si>
    <t>Fixed rate industrial development revenue bonds payable in annual installments through 2021</t>
  </si>
  <si>
    <t>Debt (Details 1) (USD $)</t>
  </si>
  <si>
    <t>Debt (Details 2) (USD $)</t>
  </si>
  <si>
    <t>Short-term Debt [Member]</t>
  </si>
  <si>
    <t>Domestic [Member] | Short-term Debt [Member]</t>
  </si>
  <si>
    <t>Foreign [Member] | Short-term Debt [Member]</t>
  </si>
  <si>
    <t>Precious metal [Member] | Short-term Debt [Member]</t>
  </si>
  <si>
    <t>Debt (Details Textual)</t>
  </si>
  <si>
    <t>1 Months Ended</t>
  </si>
  <si>
    <t>Jul. 31, 2013</t>
  </si>
  <si>
    <t>financial_institution</t>
  </si>
  <si>
    <t>USD ($)</t>
  </si>
  <si>
    <t>Line of Credit [Member]</t>
  </si>
  <si>
    <t>Apr. 30, 2011</t>
  </si>
  <si>
    <t>Toledo-Lucas County Port Authority and Dayton-Montgomery County Port Authority [Member]</t>
  </si>
  <si>
    <t>Nov. 30, 1996</t>
  </si>
  <si>
    <t>Lorain Port Authority [Member]</t>
  </si>
  <si>
    <t>Revolving Credit Facility [Member]</t>
  </si>
  <si>
    <t>Letter of Credit [Member]</t>
  </si>
  <si>
    <t>Foreign Line of Credit [Member]</t>
  </si>
  <si>
    <t>EUR (€)</t>
  </si>
  <si>
    <t>Line of Credit Facility [Line Items]</t>
  </si>
  <si>
    <t>Line of Credit Facility, Number of Financial Institutions</t>
  </si>
  <si>
    <t>Maximum borrowing amount under revolving credit agreement</t>
  </si>
  <si>
    <t>Additional term loan</t>
  </si>
  <si>
    <t>Outstanding amount</t>
  </si>
  <si>
    <t>Variable commitment fee</t>
  </si>
  <si>
    <t>Amount of maximum available unused credit</t>
  </si>
  <si>
    <t>Aggregate available borrowings</t>
  </si>
  <si>
    <t>Foreign lines of credit committed and secured</t>
  </si>
  <si>
    <t>Average interest rate on short term debt</t>
  </si>
  <si>
    <t>Amount issued in variable rate industrial revenue bonds</t>
  </si>
  <si>
    <t>Interest rate on bonds</t>
  </si>
  <si>
    <t>Unamortized balance of the bonds</t>
  </si>
  <si>
    <t>Variable rate minimum</t>
  </si>
  <si>
    <t>Variable rate maximum</t>
  </si>
  <si>
    <t>Leasing Arrangements (Details) (USD $)</t>
  </si>
  <si>
    <t>Capital Leases</t>
  </si>
  <si>
    <t>Operating Leases</t>
  </si>
  <si>
    <t>Leasing Arrangements (Textual) [Abstract]</t>
  </si>
  <si>
    <t>Operating lease term maximum</t>
  </si>
  <si>
    <t>Operating lease expense</t>
  </si>
  <si>
    <t>Fair Value Information and Derivative Financial Instruments (Details) (Fair Value, Measurements, Recurring [Member], USD $)</t>
  </si>
  <si>
    <t>Assets Fair Value Disclosure</t>
  </si>
  <si>
    <t>Liabilities Fair Value Disclosure</t>
  </si>
  <si>
    <t>Directors' deferred compensation liability [Member]</t>
  </si>
  <si>
    <t>Directors' deferred compensation investments [Member]</t>
  </si>
  <si>
    <t>Foreign Currency Forward Contract [Member]</t>
  </si>
  <si>
    <t>Fair Value, Inputs, Level 1 [Member]</t>
  </si>
  <si>
    <t>Fair Value, Inputs, Level 1 [Member] | Directors' deferred compensation liability [Member]</t>
  </si>
  <si>
    <t>Fair Value, Inputs, Level 1 [Member] | Directors' deferred compensation investments [Member]</t>
  </si>
  <si>
    <t>Fair Value, Inputs, Level 1 [Member] | Foreign Currency Forward Contract [Member]</t>
  </si>
  <si>
    <t>Fair Value, Inputs, Level 2 [Member]</t>
  </si>
  <si>
    <t>Fair Value, Inputs, Level 2 [Member] | Directors' deferred compensation liability [Member]</t>
  </si>
  <si>
    <t>Fair Value, Inputs, Level 2 [Member] | Directors' deferred compensation investments [Member]</t>
  </si>
  <si>
    <t>Fair Value, Inputs, Level 2 [Member] | Foreign Currency Forward Contract [Member]</t>
  </si>
  <si>
    <t>Fair Value, Inputs, Level 3 [Member]</t>
  </si>
  <si>
    <t>Fair Value, Inputs, Level 3 [Member] | Directors' deferred compensation liability [Member]</t>
  </si>
  <si>
    <t>Fair Value, Inputs, Level 3 [Member] | Directors' deferred compensation investments [Member]</t>
  </si>
  <si>
    <t>Fair Value, Inputs, Level 3 [Member] | Foreign Currency Forward Contract [Member]</t>
  </si>
  <si>
    <t>Fair Value Information and Derivative Financial Instruments (Details 1) (USD $)</t>
  </si>
  <si>
    <t>Fair Value, Off-balance Sheet Risks, Disclosure Information [Line Items]</t>
  </si>
  <si>
    <t>Notional amount of derivatives</t>
  </si>
  <si>
    <t>Fair value of derivatives</t>
  </si>
  <si>
    <t>Prepaid expenses [Member]</t>
  </si>
  <si>
    <t>Notional amount of derivative assets</t>
  </si>
  <si>
    <t>Fair value of derivative assets</t>
  </si>
  <si>
    <t>Prepaid expenses [Member] | Forward Contracts [Member] | Price Risk Derivative [Member]</t>
  </si>
  <si>
    <t>Other liabilities and accrued items [Member]</t>
  </si>
  <si>
    <t>Notional amount of derivative liabilities</t>
  </si>
  <si>
    <t>Fair value of derivative liabilities</t>
  </si>
  <si>
    <t>Other liabilities and accrued items [Member] | Swap [Member] | Price Risk Derivative [Member]</t>
  </si>
  <si>
    <t>Japan, Yen | Prepaid expenses [Member] | Forward Contracts [Member] | Foreign Exchange Forward [Member]</t>
  </si>
  <si>
    <t>Euro Member Countries, Euro | Prepaid expenses [Member] | Forward Contracts [Member] | Foreign Exchange Forward [Member]</t>
  </si>
  <si>
    <t>Euro Member Countries, Euro | Other liabilities and accrued items [Member] | Forward Contracts [Member] | Foreign Exchange Forward [Member]</t>
  </si>
  <si>
    <t>Euro Member Countries, Euro | Other long-term liabilities [Member] | Forward Contracts [Member] | Foreign Exchange Forward [Member]</t>
  </si>
  <si>
    <t>Fair Value Information and Derivative Financial Instruments (Details Textual) (USD $)</t>
  </si>
  <si>
    <t>Total derivative ineffectiveness expense</t>
  </si>
  <si>
    <t>Other Comprehensive Income (Loss), Unrealized Gain (Loss) on Derivatives Arising During Period, Net of Tax</t>
  </si>
  <si>
    <t>Pensions and Other Post-Employment Benefits (Details) (USD $)</t>
  </si>
  <si>
    <t>Pension Benefits [Member]</t>
  </si>
  <si>
    <t>Amounts recognized in the Consolidated Balance Sheets consist of:</t>
  </si>
  <si>
    <t>Amounts recognized in the consolidated balance sheets, total</t>
  </si>
  <si>
    <t>Amounts recognized in other comprehensive income (before tax),total</t>
  </si>
  <si>
    <t>Amortizations expected to be recognized during next fiscal year (before tax),total</t>
  </si>
  <si>
    <t>Other Benefits [Member]</t>
  </si>
  <si>
    <t>Pensions and Other Post-Employment Benefits (Details 1) (USD $)</t>
  </si>
  <si>
    <t>Recognized during year â€” prior service cost (credit)</t>
  </si>
  <si>
    <t>Recognized during year â€” net actuarial (losses) gains</t>
  </si>
  <si>
    <t>Occurring during year â€” prior service cost</t>
  </si>
  <si>
    <t>Occurring during year â€” net actuarial losses (gains)</t>
  </si>
  <si>
    <t>Pensions and Other Post-Employment Benefits (Details 2)</t>
  </si>
  <si>
    <t>Pensions and Other Post-Employment Benefits (Details 3)</t>
  </si>
  <si>
    <t>Pensions and Other Post-Employment Benefits (Details 4) (USD $)</t>
  </si>
  <si>
    <t>Effect on total of service and interest cost components,1-Percentage-Point Increase</t>
  </si>
  <si>
    <t>Effect on total of service and interest cost components,1-Percentage-Point Decrease</t>
  </si>
  <si>
    <t>Effect on post-retirement benefit obligation,1-Percentage-Point Increase</t>
  </si>
  <si>
    <t>Effect on post-retirement benefit obligation,1-Percentage-Point Decrease</t>
  </si>
  <si>
    <t>Pensions and Other Post-Employment Benefits (Details 5) (USD $)</t>
  </si>
  <si>
    <t>Fair Value of Plan Assets</t>
  </si>
  <si>
    <t>Cash [Member]</t>
  </si>
  <si>
    <t>U.S. Equities [Member]</t>
  </si>
  <si>
    <t>[1]</t>
  </si>
  <si>
    <t>International Equities [Member]</t>
  </si>
  <si>
    <t>[2]</t>
  </si>
  <si>
    <t>Emerging Markets Equities [Member]</t>
  </si>
  <si>
    <t>[3]</t>
  </si>
  <si>
    <t>Intermediate-term bonds [Member]</t>
  </si>
  <si>
    <t>[4]</t>
  </si>
  <si>
    <t>Short-term bonds [Member]</t>
  </si>
  <si>
    <t>[5]</t>
  </si>
  <si>
    <t>Global bonds [Member]</t>
  </si>
  <si>
    <t>[6]</t>
  </si>
  <si>
    <t>Real estate fund [Member]</t>
  </si>
  <si>
    <t>[7]</t>
  </si>
  <si>
    <t>Alternative Strategies [Member]</t>
  </si>
  <si>
    <t>Pooled Investment Fund [Member]</t>
  </si>
  <si>
    <t>Multi-strategy hedge funds [Member]</t>
  </si>
  <si>
    <t>[8]</t>
  </si>
  <si>
    <t>Private equity funds [Member]</t>
  </si>
  <si>
    <t>Level 1 [Member]</t>
  </si>
  <si>
    <t>Level 1 [Member] | Cash [Member]</t>
  </si>
  <si>
    <t>Level 1 [Member] | U.S. Equities [Member]</t>
  </si>
  <si>
    <t>Level 1 [Member] | International Equities [Member]</t>
  </si>
  <si>
    <t>Level 1 [Member] | Emerging Markets Equities [Member]</t>
  </si>
  <si>
    <t>Level 1 [Member] | Intermediate-term bonds [Member]</t>
  </si>
  <si>
    <t>Level 1 [Member] | Short-term bonds [Member]</t>
  </si>
  <si>
    <t>Level 1 [Member] | Global bonds [Member]</t>
  </si>
  <si>
    <t>Level 1 [Member] | Real estate fund [Member]</t>
  </si>
  <si>
    <t>Level 1 [Member] | Alternative Strategies [Member]</t>
  </si>
  <si>
    <t>Level 2 [Member]</t>
  </si>
  <si>
    <t>Level 2 [Member] | U.S. Equities [Member]</t>
  </si>
  <si>
    <t>Level 2 [Member] | International Equities [Member]</t>
  </si>
  <si>
    <t>Level 2 [Member] | Emerging Markets Equities [Member]</t>
  </si>
  <si>
    <t>Level 2 [Member] | Intermediate-term bonds [Member]</t>
  </si>
  <si>
    <t>Level 2 [Member] | Short-term bonds [Member]</t>
  </si>
  <si>
    <t>Level 2 [Member] | Global bonds [Member]</t>
  </si>
  <si>
    <t>Level 2 [Member] | Real estate fund [Member]</t>
  </si>
  <si>
    <t>Level 2 [Member] | Alternative Strategies [Member]</t>
  </si>
  <si>
    <t>Level 3 [Member]</t>
  </si>
  <si>
    <t>Level 3 [Member] | Pooled Investment Fund [Member]</t>
  </si>
  <si>
    <t>[9]</t>
  </si>
  <si>
    <t>Level 3 [Member] | Multi-strategy hedge funds [Member]</t>
  </si>
  <si>
    <t>Level 3 [Member] | Private equity funds [Member]</t>
  </si>
  <si>
    <t>Includes a mutual fund that employs a value-oriented approach to fixed income investment management and a mutual fund that invests primarily in investment-grade debt securities.</t>
  </si>
  <si>
    <t>Includes a mutual fund that seeks a market rate of return for a fixed-income portfolio with low relative volatility of returns, investing generally in U.S. and foreign debt securities maturing in five years or less.</t>
  </si>
  <si>
    <t>Includes a mutual fund that typically invests at least 80% of its assets in equity and debt securities of companies in the real estate industry or related industries or in companies which own significant real estate assets at the time of investment.</t>
  </si>
  <si>
    <t>Pensions and Other Post-Employment Benefits (Details 6) (USD $)</t>
  </si>
  <si>
    <t>Beginning balance</t>
  </si>
  <si>
    <t>Purchases, sales and settlements</t>
  </si>
  <si>
    <t>Ending balance</t>
  </si>
  <si>
    <t>Pensions and Other Post-Employment Benefits (Details 7) (USD $)</t>
  </si>
  <si>
    <t>Gross Benefit Payment [Member]</t>
  </si>
  <si>
    <t>Gross Benefit Payment [Member] | Net of Medicare Part D Subsidy [Member]</t>
  </si>
  <si>
    <t>Pensions and Other Post-Employment Benefits (Details Textual) (USD $)</t>
  </si>
  <si>
    <t>Mar. 28, 2014</t>
  </si>
  <si>
    <t>Pension and other post-retirement benefits (Textual) [Abstract]</t>
  </si>
  <si>
    <t>Expected rate of return assumption</t>
  </si>
  <si>
    <t>Domestic expected long-term rate of return assumption</t>
  </si>
  <si>
    <t>Increase graded assumption for the domestic rate of compensation</t>
  </si>
  <si>
    <t>Maturity Of debt securities</t>
  </si>
  <si>
    <t>five years or less</t>
  </si>
  <si>
    <t>Mutual fund that typically invests at least of its assets in equity and debt securities</t>
  </si>
  <si>
    <t>Period of written notice for withdrawals from multi-strategy hedge fund partnerships</t>
  </si>
  <si>
    <t>10 days</t>
  </si>
  <si>
    <t>Percentage of withdrawals of the capital accounts</t>
  </si>
  <si>
    <t>Target funded status percentage</t>
  </si>
  <si>
    <t>Current asset allocation to invest in alternative securities, maximum</t>
  </si>
  <si>
    <t>Domestic defined benefit pension plan</t>
  </si>
  <si>
    <t>Other defined benefit plan estimated future employer contributions in next fiscal year</t>
  </si>
  <si>
    <t>Liability for other post-employment arrangements</t>
  </si>
  <si>
    <t>Company's annual contributions</t>
  </si>
  <si>
    <t>Foreign Pension Plans Defined Benefit [Member]</t>
  </si>
  <si>
    <t>Pension Plan [Member]</t>
  </si>
  <si>
    <t>Change in plan liability</t>
  </si>
  <si>
    <t>Minimum [Member]</t>
  </si>
  <si>
    <t>Minimum period of written notice for other withdrawals</t>
  </si>
  <si>
    <t>3 months</t>
  </si>
  <si>
    <t>Maturity of foreign debt securities</t>
  </si>
  <si>
    <t>Equity Securities [Member]</t>
  </si>
  <si>
    <t>Current asset allocation to invest in equity securities, minimum</t>
  </si>
  <si>
    <t>Current asset allocation to invest in equity securities, maximum</t>
  </si>
  <si>
    <t>Fixed Income Funds [Member]</t>
  </si>
  <si>
    <t>England [Member] | Foreign Pension Plans Defined Benefit [Member]</t>
  </si>
  <si>
    <t>Percent of Company aggregated total fair value of plan assets</t>
  </si>
  <si>
    <t>Contingencies and Commitments (Details) (USD $)</t>
  </si>
  <si>
    <t>Contingencies and Commitments (Details Textual) (USD $)</t>
  </si>
  <si>
    <t>lb</t>
  </si>
  <si>
    <t>claim</t>
  </si>
  <si>
    <t>Contingencies And Commitments (Textual) [Abstract]</t>
  </si>
  <si>
    <t>Annual deductible to cover defense and indemnity costs incurred</t>
  </si>
  <si>
    <t>Number of CBD cases pending</t>
  </si>
  <si>
    <t>Number of CBD cases settled</t>
  </si>
  <si>
    <t>Proceeds from insurance settlement</t>
  </si>
  <si>
    <t>Beryllium copper master alloy purchased</t>
  </si>
  <si>
    <t>Purchases Under Committed Contracts</t>
  </si>
  <si>
    <t>Outstanding letters of credit</t>
  </si>
  <si>
    <t>Proceeds from Legal Settlements</t>
  </si>
  <si>
    <t>Insurance Claims [Member]</t>
  </si>
  <si>
    <t>Physical inventory count pre-tax loss</t>
  </si>
  <si>
    <t>Common Stock and Stock-based Compensation (Details)</t>
  </si>
  <si>
    <t>Number of Common Stock Shares Issued, Beginning balance</t>
  </si>
  <si>
    <t>Number of Common Stock Shares Issued, Ending balance</t>
  </si>
  <si>
    <t>Common Stock and Stock-based Compensation (Details 1) (USD $)</t>
  </si>
  <si>
    <t>Exercise of stock options (in shares)</t>
  </si>
  <si>
    <t>Share-based Compensation Arrangement by Share-based Payment Award, Options, Outstanding, Weighted Average Exercise Price [Roll Forward]</t>
  </si>
  <si>
    <t>Number of options outstanding, Weighted Average Exercise Price Per Share, Ending of Period</t>
  </si>
  <si>
    <t>Number of options, vested and expected to vest, Weighted Average Exercise Price Per Share</t>
  </si>
  <si>
    <t>Number of options outstanding, exercisable, Weighted Average Exercise Price Per Share</t>
  </si>
  <si>
    <t>Number of options, outstanding, Weighted Average Remaining Term (Years)</t>
  </si>
  <si>
    <t>0 years</t>
  </si>
  <si>
    <t>Number of options, vested and expected to vest, Weighted Average Remaining Term (Years)</t>
  </si>
  <si>
    <t>Number of options, Exercisable, Weighted Average Remaining Term (Years)</t>
  </si>
  <si>
    <t>Employee Stock Option [Member]</t>
  </si>
  <si>
    <t>Number of options outstanding, Beginning balance (in shares)</t>
  </si>
  <si>
    <t>Canceled stock options (in shares)</t>
  </si>
  <si>
    <t>Number of options outstanding, Ending balance (in shares)</t>
  </si>
  <si>
    <t>Number of options outstanding, Weighted average Exercise Price Per Share, Beginning of Period</t>
  </si>
  <si>
    <t>Exercised, Weighted average exercise price per share</t>
  </si>
  <si>
    <t>Canceled, Weighted average exercise price per share</t>
  </si>
  <si>
    <t>Number of options, vested and expected to vest (in shares)</t>
  </si>
  <si>
    <t>Number of options outstanding, exercisable (in shares)</t>
  </si>
  <si>
    <t>Number of options, outstanding, Aggregate Intrinsic Value</t>
  </si>
  <si>
    <t>Number of options, vested and expected to vest, Aggregate Intrinsic Value</t>
  </si>
  <si>
    <t>Number of options, Exercisable, Aggregate Intrinsic Value</t>
  </si>
  <si>
    <t>Common Stock and Stock-based Compensation (Details 3) (Restricted Stock [Member], USD $)</t>
  </si>
  <si>
    <t>Restricted Stock [Member]</t>
  </si>
  <si>
    <t>Number of options outstanding, Beginning Balance</t>
  </si>
  <si>
    <t>Number of shares, Granted in Period</t>
  </si>
  <si>
    <t>Number of shares, Vested in Period</t>
  </si>
  <si>
    <t>Number of shares, Forfeited in Period</t>
  </si>
  <si>
    <t>Number of options outstanding, Ending Balance</t>
  </si>
  <si>
    <t>Restricted stock activity - weighted average grant date fair value</t>
  </si>
  <si>
    <t>Restricted stock Options, Weighted Average Grant Date Fair Value, Beginning balance</t>
  </si>
  <si>
    <t>Number of restricted stock Options, Granted in Period, Weighted Average Grant Date Fair Value</t>
  </si>
  <si>
    <t>Number of restricted stock Options, Vested in Period, Weighted Average Grant Date Fair Value</t>
  </si>
  <si>
    <t>Number of restricted stock Options, Forfeited in Period, Weighted Average Grant Date Fair Value</t>
  </si>
  <si>
    <t>Restricted stock Options, Weighted Average Grant Date Fair Value, Ending balance</t>
  </si>
  <si>
    <t>Common Stock and Stock-based Compensation (Details 4) (Deferred Directors Compensation Plan [Member], USD $)</t>
  </si>
  <si>
    <t>Deferred Directors Compensation Plan [Member]</t>
  </si>
  <si>
    <t>Directors' deferred compensation plan, weighted average grant date fair value</t>
  </si>
  <si>
    <t>Common Stock and Stock-based Compensation (Details 5) (SARs Activity [Member], USD $)</t>
  </si>
  <si>
    <t>SARs Activity [Member]</t>
  </si>
  <si>
    <t>Number of shares, Exercised In Period</t>
  </si>
  <si>
    <t>Number of options outstanding, vested and expected to vest</t>
  </si>
  <si>
    <t>Number of options outstanding, exercisable</t>
  </si>
  <si>
    <t>Number of options outstanding, Weighted Average Exercise Price Per Share, Beginning of Period</t>
  </si>
  <si>
    <t>Number of options, Granted in Period, Weighted Average Exercise Price Per Share</t>
  </si>
  <si>
    <t>Number of options exercised, Weighted Average Exercise Price Per Share</t>
  </si>
  <si>
    <t>Number of options canceled, Weighted Average Exercise Price Per Share</t>
  </si>
  <si>
    <t>Number of options outstanding, Weighted Average Exercise Price Per Share, End of Period</t>
  </si>
  <si>
    <t>Number of options outstanding, Weighted Average Exercise Price Per Share, vested and expected to vest</t>
  </si>
  <si>
    <t>Number of options, exercisable, Aggregate Intrinsic Value</t>
  </si>
  <si>
    <t>Number of options, outstanding, Weighted Average Remaining Contractual Term</t>
  </si>
  <si>
    <t>4 years 4 months 24 days</t>
  </si>
  <si>
    <t>Number of options, vested and expected to vest, Weighted Average Remaining Contractual Term</t>
  </si>
  <si>
    <t>Number of options, exercisable, Weighted Average Remaining Contractual Term</t>
  </si>
  <si>
    <t>3 years 7 months 6 days</t>
  </si>
  <si>
    <t>Common Stock and Stock-based Compensation (Details 6) (SARs Activity [Member], USD $)</t>
  </si>
  <si>
    <t>Number of Outstanding Options (in shares)</t>
  </si>
  <si>
    <t>Weighted average Remaining Life (Years)</t>
  </si>
  <si>
    <t>Weighted average Exercise Price (in dollars per share)</t>
  </si>
  <si>
    <t>Range of Exercise Prices One [Member]</t>
  </si>
  <si>
    <t>SARs Prices, Lower range (in dollars per share)</t>
  </si>
  <si>
    <t>SARs Prices, Upper range (in dollars per share)</t>
  </si>
  <si>
    <t>3 years 8 months 12 days</t>
  </si>
  <si>
    <t>SARs exercise price (in dollars per share)</t>
  </si>
  <si>
    <t>Range of Exercise Prices Two [Member]</t>
  </si>
  <si>
    <t>Range of Exercise Prices Three [Member]</t>
  </si>
  <si>
    <t>4 years 6 months</t>
  </si>
  <si>
    <t>Range of Exercise Prices Four [Member]</t>
  </si>
  <si>
    <t>6 years 3 months 18 days</t>
  </si>
  <si>
    <t>Range of Exercise Prices Five [Member]</t>
  </si>
  <si>
    <t>3 years 1 month 6 days</t>
  </si>
  <si>
    <t>Common Stock and Stock-based Compensation (Details 7) (SARs Activity [Member])</t>
  </si>
  <si>
    <t>Common Stock and Stock-based Compensation (Details Textual) (USD $)</t>
  </si>
  <si>
    <t>In Millions, except Share data, unless otherwise specified</t>
  </si>
  <si>
    <t>Common Stock and Stock-based Compensation (Textual) [Abstract]</t>
  </si>
  <si>
    <t>Serial preferred stock, par value</t>
  </si>
  <si>
    <t>Serial preferred stock, shares issued</t>
  </si>
  <si>
    <t>Stock Options [Member]</t>
  </si>
  <si>
    <t>Share-based Compensation Arrangement by Share-based Payment Award [Line Items]</t>
  </si>
  <si>
    <t>Stock appreciation rights vested period</t>
  </si>
  <si>
    <t>Expire period of option rights granted to non employees</t>
  </si>
  <si>
    <t>Total cash received from the exercise of stock options</t>
  </si>
  <si>
    <t>Tax benefit realized from tax deductions</t>
  </si>
  <si>
    <t>Total intrinsic value of options exercised</t>
  </si>
  <si>
    <t>Amortization period</t>
  </si>
  <si>
    <t>Amount of weighted average grant date fair value</t>
  </si>
  <si>
    <t>Compensation cost</t>
  </si>
  <si>
    <t>Unvested outstanding options</t>
  </si>
  <si>
    <t>Expected amortization weighted average period</t>
  </si>
  <si>
    <t>20 months</t>
  </si>
  <si>
    <t>Tax benefit from vesting of restricted stock</t>
  </si>
  <si>
    <t>Stock Appreciation Rights (SARs) [Member]</t>
  </si>
  <si>
    <t>Basis of risk-free rate of return</t>
  </si>
  <si>
    <t>Duration of month-end Company share closing prices prior to granting of SARs used in calculating share price volatility</t>
  </si>
  <si>
    <t>Stock Appreciation Rights (SARs) [Member] | Range of Exercise Prices One [Member]</t>
  </si>
  <si>
    <t>Stock appreciation rights granted</t>
  </si>
  <si>
    <t>Stock Appreciation Rights (SARs) [Member] | Range of Exercise Prices Two [Member]</t>
  </si>
  <si>
    <t>Stock Appreciation Rights (SARs) [Member] | Range of Exercise Prices Three [Member]</t>
  </si>
  <si>
    <t>Stock Appreciation Rights (SARs) [Member] | Range of Exercise Prices Four [Member]</t>
  </si>
  <si>
    <t>Stock Appreciation Rights (SARs) [Member] | Range of Exercise Prices Five [Member]</t>
  </si>
  <si>
    <t>Stock Appreciation Rights (SARs) [Member] | Range of Exercise Prices Six [Member]</t>
  </si>
  <si>
    <t>Stock Appreciation Rights (SARs) [Member] | Range of Exercise Prices Seven [Member]</t>
  </si>
  <si>
    <t>Long Term Incentive Plans [Member]</t>
  </si>
  <si>
    <t>Period in which employees receive cash or stock awards</t>
  </si>
  <si>
    <t>Compensation expense plan period</t>
  </si>
  <si>
    <t>Exercisable short term period of option rights granted to non employees</t>
  </si>
  <si>
    <t>6 months</t>
  </si>
  <si>
    <t>Granted Prior To 2011 [Member] | Stock Appreciation Rights (SARs) [Member]</t>
  </si>
  <si>
    <t>Granted in 2011 and Later [Member] | Stock Appreciation Rights (SARs) [Member]</t>
  </si>
  <si>
    <t>7 years</t>
  </si>
  <si>
    <t>Accumulated Other Comprehensive Income (Details) (USD $)</t>
  </si>
  <si>
    <t>Accumulated Other Comprehensive Income (Loss) [Roll Forward]</t>
  </si>
  <si>
    <t>Current year activity:</t>
  </si>
  <si>
    <t>Subtotal activity</t>
  </si>
  <si>
    <t>Accumulated Net Gain (Loss) from Designated or Qualifying Cash Flow Hedges [Member]</t>
  </si>
  <si>
    <t>Accumulated Defined Benefit Plans Adjustment [Member]</t>
  </si>
  <si>
    <t>Accumulated Translation Adjustment [Member]</t>
  </si>
  <si>
    <t>Foreign Exchange Forward [Member] | Accumulated Net Gain (Loss) from Designated or Qualifying Cash Flow Hedges [Member]</t>
  </si>
  <si>
    <t>Precious Metal Contracts [Member] | Accumulated Net Gain (Loss) from Designated or Qualifying Cash Flow Hedges [Member]</t>
  </si>
  <si>
    <t>Segment Reporting and Geographic Information (Details) (USD $)</t>
  </si>
  <si>
    <t>Sep. 27, 2013</t>
  </si>
  <si>
    <t>Jun. 28, 2013</t>
  </si>
  <si>
    <t>Mar. 29, 2013</t>
  </si>
  <si>
    <t>Performance Alloys [Member]</t>
  </si>
  <si>
    <t>Other [Member]</t>
  </si>
  <si>
    <t>Corporate [Member]</t>
  </si>
  <si>
    <t>Subtotal [Member]</t>
  </si>
  <si>
    <t>Operating Segments [Member]</t>
  </si>
  <si>
    <t>Operating Segments [Member] | Performance Alloys [Member]</t>
  </si>
  <si>
    <t>Operating Segments [Member] | Advanced Material Technologies [Member]</t>
  </si>
  <si>
    <t>Operating Segments [Member] | Other [Member]</t>
  </si>
  <si>
    <t>Operating Segments [Member] | Corporate [Member]</t>
  </si>
  <si>
    <t>Operating Segments [Member] | Subtotal [Member]</t>
  </si>
  <si>
    <t>Intersegment Eliminations [Member]</t>
  </si>
  <si>
    <t>Intersegment Eliminations [Member] | Performance Alloys [Member]</t>
  </si>
  <si>
    <t>Intersegment Eliminations [Member] | Advanced Material Technologies [Member]</t>
  </si>
  <si>
    <t>Intersegment Eliminations [Member] | Other [Member]</t>
  </si>
  <si>
    <t>[1],[3]</t>
  </si>
  <si>
    <t>Intersegment Eliminations [Member] | Corporate [Member]</t>
  </si>
  <si>
    <t>[2],[3]</t>
  </si>
  <si>
    <t>Intersegment Eliminations [Member] | Subtotal [Member]</t>
  </si>
  <si>
    <t>Segment Reporting and Geographic Information (Details 1) (USD $)</t>
  </si>
  <si>
    <t>United States [Member]</t>
  </si>
  <si>
    <t>All other [Member]</t>
  </si>
  <si>
    <t>Segment Reporting and Geographic Information (Details Textual)</t>
  </si>
  <si>
    <t>Segment Reporting And Geographic Information (Textual) [Abstract]</t>
  </si>
  <si>
    <t>Number of reportable segments</t>
  </si>
  <si>
    <t>Percentage of customers accounted for the company's sale</t>
  </si>
  <si>
    <t>Other-net (Details) (USD $)</t>
  </si>
  <si>
    <t>Facility Consolidation (Details) (Facility Closing [Member], USD $)</t>
  </si>
  <si>
    <t>facility</t>
  </si>
  <si>
    <t>building</t>
  </si>
  <si>
    <t>operation</t>
  </si>
  <si>
    <t>Restructuring Cost and Reserve [Line Items]</t>
  </si>
  <si>
    <t>Number of facilities closed</t>
  </si>
  <si>
    <t>Number of operations consolidated</t>
  </si>
  <si>
    <t>Number of buildings prior to consolidation</t>
  </si>
  <si>
    <t>Number of buildings included in consolidation</t>
  </si>
  <si>
    <t>Equipment write-offs</t>
  </si>
  <si>
    <t>Additional expenditures in next fiscal year</t>
  </si>
  <si>
    <t>Cost of Sales [Member]</t>
  </si>
  <si>
    <t>Selling, General and Administrative Expenses [Member]</t>
  </si>
  <si>
    <t>Other Expense [Member]</t>
  </si>
  <si>
    <t>Employee Severance and Other Employee Costs [Member]</t>
  </si>
  <si>
    <t>Cash payments for restructuring</t>
  </si>
  <si>
    <t>Interest (Details) (USD $)</t>
  </si>
  <si>
    <t>Summarized of interest incurred, capitalized and paid as well as the amortization of capitalized interest</t>
  </si>
  <si>
    <t>Interest (Details Textual) (USD $)</t>
  </si>
  <si>
    <t>Interest (Textual) [Abstract]</t>
  </si>
  <si>
    <t>Amortization of deferred financing costs</t>
  </si>
  <si>
    <t>Income Taxes (Details) (USD $)</t>
  </si>
  <si>
    <t>Income Taxes (Details 1) (USD $)</t>
  </si>
  <si>
    <t>Income Taxes (Details 2)</t>
  </si>
  <si>
    <t>Reconciliation of the federal statutory and effective income tax rate</t>
  </si>
  <si>
    <t>Officersâ€™ compensation</t>
  </si>
  <si>
    <t>Income Taxes (Details 3) (USD $)</t>
  </si>
  <si>
    <t>Post-employment benefits other than pensions</t>
  </si>
  <si>
    <t>Income Taxes (Details 4) (USD $)</t>
  </si>
  <si>
    <t>Balance as of January 1</t>
  </si>
  <si>
    <t>Income Taxes (Details Textual) (USD $)</t>
  </si>
  <si>
    <t>Income Taxes (Textual) [Abstract]</t>
  </si>
  <si>
    <t>State and local income taxes</t>
  </si>
  <si>
    <t>Foreign income tax payments (refunds)</t>
  </si>
  <si>
    <t>Amount of unrecognized tax benefits</t>
  </si>
  <si>
    <t>Effective tax rate if recognized</t>
  </si>
  <si>
    <t>Undistributed foreign earnings</t>
  </si>
  <si>
    <t>Foreign Country [Member]</t>
  </si>
  <si>
    <t>Operating Loss Carryforwards [Line Items]</t>
  </si>
  <si>
    <t>Foreign net operating loss carryforwards, do not expire</t>
  </si>
  <si>
    <t>Foreign net operating loss carryforwards</t>
  </si>
  <si>
    <t>State and Local Jurisdiction [Member]</t>
  </si>
  <si>
    <t>State tax credits, expire in calendar years 2012 through 2026</t>
  </si>
  <si>
    <t>Earnings Per Share (Details) (USD $)</t>
  </si>
  <si>
    <t>Weighted-average shares outstanding (in shares)</t>
  </si>
  <si>
    <t>Stock options and stock appreciation rights (in shares)</t>
  </si>
  <si>
    <t>Restricted stock (in shares)</t>
  </si>
  <si>
    <t>Performance-based restricted shares (in shares)</t>
  </si>
  <si>
    <t>Diluted potential common shares (in shares)</t>
  </si>
  <si>
    <t>Adjusted weighted-average shares outstanding (in shares)</t>
  </si>
  <si>
    <t>Basic EPS (in dollars per share)</t>
  </si>
  <si>
    <t>Diluted EPS (in dollars per share)</t>
  </si>
  <si>
    <t>Earnings Per Share (Details 1) (Stock Appreciation Rights (SARs) [Member])</t>
  </si>
  <si>
    <t>Antidilutive Securities Excluded from Computation of Earnings Per Share [Line Items]</t>
  </si>
  <si>
    <t>Stock appreciation rights excluded from diluted EPS calculation</t>
  </si>
  <si>
    <t>Quarterly Data (Unaudited) (Details) (USD $)</t>
  </si>
  <si>
    <t>Basic (in dollars per share)</t>
  </si>
  <si>
    <t>Diluted (in dollars per share)</t>
  </si>
  <si>
    <t>High (in dollars per share)</t>
  </si>
  <si>
    <t>Low (in dollars per share)</t>
  </si>
  <si>
    <t>Quarterly Data (Unaudited) (Details Textual) (USD $)</t>
  </si>
  <si>
    <t>Number of facilities where accounting error occurred</t>
  </si>
  <si>
    <t>Correction to previously reported gross margin</t>
  </si>
  <si>
    <t>Correction to reduce previously reported net income</t>
  </si>
  <si>
    <t>Correction to reduce previously reported earnings per share diluted (in dollars per share)</t>
  </si>
  <si>
    <t>Procedural Errors In Reconciliation of Physical Inventory [Member] | Restatement Adjustment [Member]</t>
  </si>
  <si>
    <t>Valuation and Qualifying Accounts (Details) (USD $)</t>
  </si>
  <si>
    <t>Allowance for doubtful accounts receivable [Member]</t>
  </si>
  <si>
    <t>Charged to Costs and Expenses</t>
  </si>
  <si>
    <t>Charged to Other Accounts-Describe</t>
  </si>
  <si>
    <t>Deduction-Describe</t>
  </si>
  <si>
    <t>Balance at End of Period</t>
  </si>
  <si>
    <t>Inventory reserves and obsolescence [Member]</t>
  </si>
  <si>
    <t>Bad debts written-off, net of recoveries</t>
  </si>
  <si>
    <t>Inventory write-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u/>
      <sz val="10"/>
      <color theme="1"/>
      <name val="Inherit"/>
    </font>
    <font>
      <i/>
      <sz val="10"/>
      <color theme="1"/>
      <name val="Inherit"/>
    </font>
    <font>
      <b/>
      <sz val="8"/>
      <color theme="1"/>
      <name val="Inherit"/>
    </font>
    <font>
      <sz val="1"/>
      <color theme="1"/>
      <name val="Inherit"/>
    </font>
    <font>
      <sz val="9"/>
      <color theme="1"/>
      <name val="Inherit"/>
    </font>
    <font>
      <b/>
      <sz val="7"/>
      <color theme="1"/>
      <name val="Inherit"/>
    </font>
    <font>
      <b/>
      <sz val="5"/>
      <color theme="1"/>
      <name val="Inherit"/>
    </font>
    <font>
      <sz val="7"/>
      <color theme="1"/>
      <name val="Inherit"/>
    </font>
    <font>
      <b/>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3"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wrapText="1"/>
    </xf>
    <xf numFmtId="0" fontId="0" fillId="0" borderId="10" xfId="0" applyBorder="1" applyAlignment="1">
      <alignment wrapText="1"/>
    </xf>
    <xf numFmtId="0" fontId="19" fillId="33" borderId="0" xfId="0" applyFont="1" applyFill="1" applyAlignment="1">
      <alignment horizontal="left" vertical="top" wrapText="1"/>
    </xf>
    <xf numFmtId="0" fontId="23" fillId="0" borderId="0" xfId="0" applyFont="1" applyAlignment="1">
      <alignment horizontal="left" wrapText="1"/>
    </xf>
    <xf numFmtId="0" fontId="0" fillId="0" borderId="10" xfId="0" applyBorder="1" applyAlignment="1">
      <alignment wrapText="1"/>
    </xf>
    <xf numFmtId="0" fontId="21" fillId="33" borderId="13" xfId="0" applyFont="1" applyFill="1" applyBorder="1" applyAlignment="1">
      <alignment horizontal="right" wrapText="1"/>
    </xf>
    <xf numFmtId="15" fontId="26"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3" fillId="0" borderId="0"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Border="1" applyAlignment="1">
      <alignment wrapText="1"/>
    </xf>
    <xf numFmtId="0" fontId="23" fillId="0" borderId="12" xfId="0" applyFont="1" applyBorder="1" applyAlignment="1">
      <alignment horizontal="left" wrapText="1"/>
    </xf>
    <xf numFmtId="0" fontId="21" fillId="0" borderId="0" xfId="0" applyFont="1" applyAlignment="1">
      <alignment horizontal="justify" vertical="top" wrapText="1"/>
    </xf>
    <xf numFmtId="0" fontId="2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1" fillId="0" borderId="14" xfId="0" applyFont="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6" fillId="0" borderId="10" xfId="0" applyFont="1" applyBorder="1" applyAlignment="1">
      <alignment horizontal="left" wrapText="1"/>
    </xf>
    <xf numFmtId="8" fontId="21" fillId="33" borderId="0" xfId="0" applyNumberFormat="1" applyFont="1" applyFill="1" applyAlignment="1">
      <alignment horizontal="left" vertical="top"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19" fillId="33" borderId="0" xfId="0" applyFont="1" applyFill="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6" fillId="0" borderId="0" xfId="0" applyFont="1" applyAlignment="1">
      <alignment horizontal="left" vertical="top"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1" xfId="0" applyFont="1" applyFill="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center" wrapText="1"/>
    </xf>
    <xf numFmtId="0" fontId="26" fillId="0" borderId="12" xfId="0" applyFont="1" applyBorder="1" applyAlignment="1">
      <alignment horizontal="center" vertical="top" wrapText="1"/>
    </xf>
    <xf numFmtId="0" fontId="26" fillId="0" borderId="10" xfId="0" applyFont="1" applyBorder="1" applyAlignment="1">
      <alignment horizontal="center" vertical="top" wrapText="1"/>
    </xf>
    <xf numFmtId="0" fontId="1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0465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010063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753171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28.42578125" bestFit="1" customWidth="1"/>
    <col min="2" max="2" width="36.5703125" customWidth="1"/>
    <col min="3" max="3" width="3.85546875" customWidth="1"/>
    <col min="4" max="4" width="22.7109375" customWidth="1"/>
  </cols>
  <sheetData>
    <row r="1" spans="1:4" ht="15" customHeight="1">
      <c r="A1" s="8" t="s">
        <v>170</v>
      </c>
      <c r="B1" s="8" t="s">
        <v>1</v>
      </c>
      <c r="C1" s="8"/>
      <c r="D1" s="8"/>
    </row>
    <row r="2" spans="1:4" ht="15" customHeight="1">
      <c r="A2" s="8"/>
      <c r="B2" s="8" t="s">
        <v>2</v>
      </c>
      <c r="C2" s="8"/>
      <c r="D2" s="8"/>
    </row>
    <row r="3" spans="1:4">
      <c r="A3" s="3" t="s">
        <v>171</v>
      </c>
      <c r="B3" s="21"/>
      <c r="C3" s="21"/>
      <c r="D3" s="21"/>
    </row>
    <row r="4" spans="1:4">
      <c r="A4" s="22" t="s">
        <v>170</v>
      </c>
      <c r="B4" s="23" t="s">
        <v>170</v>
      </c>
      <c r="C4" s="23"/>
      <c r="D4" s="23"/>
    </row>
    <row r="5" spans="1:4" ht="127.5" customHeight="1">
      <c r="A5" s="22"/>
      <c r="B5" s="24" t="s">
        <v>172</v>
      </c>
      <c r="C5" s="24"/>
      <c r="D5" s="24"/>
    </row>
    <row r="6" spans="1:4" ht="51" customHeight="1">
      <c r="A6" s="22"/>
      <c r="B6" s="25" t="s">
        <v>173</v>
      </c>
      <c r="C6" s="25"/>
      <c r="D6" s="25"/>
    </row>
    <row r="7" spans="1:4" ht="63.75" customHeight="1">
      <c r="A7" s="22"/>
      <c r="B7" s="24" t="s">
        <v>174</v>
      </c>
      <c r="C7" s="24"/>
      <c r="D7" s="24"/>
    </row>
    <row r="8" spans="1:4" ht="51" customHeight="1">
      <c r="A8" s="22"/>
      <c r="B8" s="24" t="s">
        <v>175</v>
      </c>
      <c r="C8" s="24"/>
      <c r="D8" s="24"/>
    </row>
    <row r="9" spans="1:4" ht="25.5" customHeight="1">
      <c r="A9" s="22"/>
      <c r="B9" s="24" t="s">
        <v>176</v>
      </c>
      <c r="C9" s="24"/>
      <c r="D9" s="24"/>
    </row>
    <row r="10" spans="1:4" ht="76.5" customHeight="1">
      <c r="A10" s="22"/>
      <c r="B10" s="24" t="s">
        <v>177</v>
      </c>
      <c r="C10" s="24"/>
      <c r="D10" s="24"/>
    </row>
    <row r="11" spans="1:4" ht="51" customHeight="1">
      <c r="A11" s="22"/>
      <c r="B11" s="24" t="s">
        <v>178</v>
      </c>
      <c r="C11" s="24"/>
      <c r="D11" s="24"/>
    </row>
    <row r="12" spans="1:4" ht="76.5" customHeight="1">
      <c r="A12" s="22"/>
      <c r="B12" s="24" t="s">
        <v>179</v>
      </c>
      <c r="C12" s="24"/>
      <c r="D12" s="24"/>
    </row>
    <row r="13" spans="1:4">
      <c r="A13" s="22"/>
      <c r="B13" s="20"/>
      <c r="C13" s="20"/>
      <c r="D13" s="20"/>
    </row>
    <row r="14" spans="1:4">
      <c r="A14" s="22"/>
      <c r="B14" s="12"/>
      <c r="C14" s="12"/>
      <c r="D14" s="12"/>
    </row>
    <row r="15" spans="1:4">
      <c r="A15" s="22"/>
      <c r="B15" s="13"/>
      <c r="C15" s="13" t="s">
        <v>180</v>
      </c>
      <c r="D15" s="14" t="s">
        <v>181</v>
      </c>
    </row>
    <row r="16" spans="1:4">
      <c r="A16" s="22"/>
      <c r="B16" s="15" t="s">
        <v>182</v>
      </c>
      <c r="C16" s="16" t="s">
        <v>180</v>
      </c>
      <c r="D16" s="17" t="s">
        <v>183</v>
      </c>
    </row>
    <row r="17" spans="1:4">
      <c r="A17" s="22"/>
      <c r="B17" s="18" t="s">
        <v>184</v>
      </c>
      <c r="C17" s="13" t="s">
        <v>180</v>
      </c>
      <c r="D17" s="19" t="s">
        <v>185</v>
      </c>
    </row>
    <row r="18" spans="1:4">
      <c r="A18" s="22"/>
      <c r="B18" s="15" t="s">
        <v>186</v>
      </c>
      <c r="C18" s="16" t="s">
        <v>180</v>
      </c>
      <c r="D18" s="17" t="s">
        <v>187</v>
      </c>
    </row>
    <row r="19" spans="1:4">
      <c r="A19" s="22"/>
      <c r="B19" s="18" t="s">
        <v>188</v>
      </c>
      <c r="C19" s="13" t="s">
        <v>180</v>
      </c>
      <c r="D19" s="19" t="s">
        <v>189</v>
      </c>
    </row>
    <row r="20" spans="1:4">
      <c r="A20" s="22"/>
      <c r="B20" s="15" t="s">
        <v>190</v>
      </c>
      <c r="C20" s="16" t="s">
        <v>180</v>
      </c>
      <c r="D20" s="17" t="s">
        <v>191</v>
      </c>
    </row>
    <row r="21" spans="1:4">
      <c r="A21" s="22"/>
      <c r="B21" s="18" t="s">
        <v>192</v>
      </c>
      <c r="C21" s="13" t="s">
        <v>180</v>
      </c>
      <c r="D21" s="19" t="s">
        <v>193</v>
      </c>
    </row>
    <row r="22" spans="1:4">
      <c r="A22" s="22"/>
      <c r="B22" s="15" t="s">
        <v>194</v>
      </c>
      <c r="C22" s="16" t="s">
        <v>180</v>
      </c>
      <c r="D22" s="17" t="s">
        <v>195</v>
      </c>
    </row>
    <row r="23" spans="1:4">
      <c r="A23" s="22"/>
      <c r="B23" s="18" t="s">
        <v>196</v>
      </c>
      <c r="C23" s="13" t="s">
        <v>180</v>
      </c>
      <c r="D23" s="19" t="s">
        <v>197</v>
      </c>
    </row>
    <row r="24" spans="1:4">
      <c r="A24" s="22"/>
      <c r="B24" s="15" t="s">
        <v>198</v>
      </c>
      <c r="C24" s="16" t="s">
        <v>180</v>
      </c>
      <c r="D24" s="17" t="s">
        <v>197</v>
      </c>
    </row>
    <row r="25" spans="1:4" ht="76.5" customHeight="1">
      <c r="A25" s="22"/>
      <c r="B25" s="25" t="s">
        <v>199</v>
      </c>
      <c r="C25" s="25"/>
      <c r="D25" s="25"/>
    </row>
    <row r="26" spans="1:4" ht="51" customHeight="1">
      <c r="A26" s="22"/>
      <c r="B26" s="24" t="s">
        <v>200</v>
      </c>
      <c r="C26" s="24"/>
      <c r="D26" s="24"/>
    </row>
    <row r="27" spans="1:4" ht="89.25" customHeight="1">
      <c r="A27" s="22"/>
      <c r="B27" s="25" t="s">
        <v>201</v>
      </c>
      <c r="C27" s="25"/>
      <c r="D27" s="25"/>
    </row>
    <row r="28" spans="1:4" ht="89.25" customHeight="1">
      <c r="A28" s="22"/>
      <c r="B28" s="25" t="s">
        <v>202</v>
      </c>
      <c r="C28" s="25"/>
      <c r="D28" s="25"/>
    </row>
    <row r="29" spans="1:4" ht="76.5" customHeight="1">
      <c r="A29" s="22"/>
      <c r="B29" s="25" t="s">
        <v>203</v>
      </c>
      <c r="C29" s="25"/>
      <c r="D29" s="25"/>
    </row>
    <row r="30" spans="1:4" ht="63.75" customHeight="1">
      <c r="A30" s="22"/>
      <c r="B30" s="25" t="s">
        <v>204</v>
      </c>
      <c r="C30" s="25"/>
      <c r="D30" s="25"/>
    </row>
    <row r="31" spans="1:4" ht="114.75" customHeight="1">
      <c r="A31" s="22"/>
      <c r="B31" s="24" t="s">
        <v>205</v>
      </c>
      <c r="C31" s="24"/>
      <c r="D31" s="24"/>
    </row>
    <row r="32" spans="1:4" ht="76.5" customHeight="1">
      <c r="A32" s="22"/>
      <c r="B32" s="24" t="s">
        <v>206</v>
      </c>
      <c r="C32" s="24"/>
      <c r="D32" s="24"/>
    </row>
    <row r="33" spans="1:4" ht="127.5" customHeight="1">
      <c r="A33" s="22"/>
      <c r="B33" s="24" t="s">
        <v>207</v>
      </c>
      <c r="C33" s="24"/>
      <c r="D33" s="24"/>
    </row>
    <row r="34" spans="1:4" ht="102" customHeight="1">
      <c r="A34" s="22"/>
      <c r="B34" s="24" t="s">
        <v>208</v>
      </c>
      <c r="C34" s="24"/>
      <c r="D34" s="24"/>
    </row>
    <row r="35" spans="1:4" ht="127.5" customHeight="1">
      <c r="A35" s="22"/>
      <c r="B35" s="24" t="s">
        <v>209</v>
      </c>
      <c r="C35" s="24"/>
      <c r="D35" s="24"/>
    </row>
    <row r="36" spans="1:4" ht="114.75" customHeight="1">
      <c r="A36" s="22"/>
      <c r="B36" s="24" t="s">
        <v>210</v>
      </c>
      <c r="C36" s="24"/>
      <c r="D36" s="24"/>
    </row>
    <row r="37" spans="1:4" ht="38.25" customHeight="1">
      <c r="A37" s="22"/>
      <c r="B37" s="24" t="s">
        <v>211</v>
      </c>
      <c r="C37" s="24"/>
      <c r="D37" s="24"/>
    </row>
    <row r="38" spans="1:4" ht="38.25" customHeight="1">
      <c r="A38" s="22"/>
      <c r="B38" s="26" t="s">
        <v>212</v>
      </c>
      <c r="C38" s="26"/>
      <c r="D38" s="26"/>
    </row>
    <row r="39" spans="1:4" ht="63.75" customHeight="1">
      <c r="A39" s="22"/>
      <c r="B39" s="24" t="s">
        <v>213</v>
      </c>
      <c r="C39" s="24"/>
      <c r="D39" s="24"/>
    </row>
    <row r="40" spans="1:4" ht="38.25" customHeight="1">
      <c r="A40" s="22"/>
      <c r="B40" s="24" t="s">
        <v>214</v>
      </c>
      <c r="C40" s="24"/>
      <c r="D40" s="24"/>
    </row>
    <row r="41" spans="1:4" ht="114.75" customHeight="1">
      <c r="A41" s="22"/>
      <c r="B41" s="24" t="s">
        <v>215</v>
      </c>
      <c r="C41" s="24"/>
      <c r="D41" s="24"/>
    </row>
    <row r="42" spans="1:4" ht="63.75" customHeight="1">
      <c r="A42" s="22"/>
      <c r="B42" s="24" t="s">
        <v>216</v>
      </c>
      <c r="C42" s="24"/>
      <c r="D42" s="24"/>
    </row>
    <row r="43" spans="1:4" ht="25.5" customHeight="1">
      <c r="A43" s="22"/>
      <c r="B43" s="24" t="s">
        <v>217</v>
      </c>
      <c r="C43" s="24"/>
      <c r="D43" s="24"/>
    </row>
    <row r="44" spans="1:4" ht="229.5" customHeight="1">
      <c r="A44" s="22"/>
      <c r="B44" s="24" t="s">
        <v>218</v>
      </c>
      <c r="C44" s="24"/>
      <c r="D44" s="24"/>
    </row>
    <row r="45" spans="1:4" ht="89.25" customHeight="1">
      <c r="A45" s="22"/>
      <c r="B45" s="25" t="s">
        <v>219</v>
      </c>
      <c r="C45" s="25"/>
      <c r="D45" s="25"/>
    </row>
  </sheetData>
  <mergeCells count="36">
    <mergeCell ref="B44:D44"/>
    <mergeCell ref="B45:D4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8:D8"/>
    <mergeCell ref="B9:D9"/>
    <mergeCell ref="B10:D10"/>
    <mergeCell ref="B11:D11"/>
    <mergeCell ref="B12:D12"/>
    <mergeCell ref="B25:D25"/>
    <mergeCell ref="B13:D13"/>
    <mergeCell ref="A1:A2"/>
    <mergeCell ref="B1:D1"/>
    <mergeCell ref="B2:D2"/>
    <mergeCell ref="B3:D3"/>
    <mergeCell ref="A4:A45"/>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1</v>
      </c>
      <c r="C1" s="8"/>
      <c r="D1" s="8"/>
    </row>
    <row r="2" spans="1:4" ht="30">
      <c r="A2" s="1" t="s">
        <v>50</v>
      </c>
      <c r="B2" s="1" t="s">
        <v>2</v>
      </c>
      <c r="C2" s="1" t="s">
        <v>28</v>
      </c>
      <c r="D2" s="1" t="s">
        <v>29</v>
      </c>
    </row>
    <row r="3" spans="1:4" ht="30">
      <c r="A3" s="2" t="s">
        <v>1562</v>
      </c>
      <c r="B3" s="4"/>
      <c r="C3" s="4"/>
      <c r="D3" s="4"/>
    </row>
    <row r="4" spans="1:4" ht="45">
      <c r="A4" s="3" t="s">
        <v>1673</v>
      </c>
      <c r="B4" s="4"/>
      <c r="C4" s="4"/>
      <c r="D4" s="4"/>
    </row>
    <row r="5" spans="1:4" ht="30">
      <c r="A5" s="2" t="s">
        <v>1674</v>
      </c>
      <c r="B5" s="4">
        <v>329</v>
      </c>
      <c r="C5" s="4">
        <v>368</v>
      </c>
      <c r="D5" s="4">
        <v>46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5</v>
      </c>
      <c r="B1" s="8" t="s">
        <v>1198</v>
      </c>
      <c r="C1" s="8"/>
      <c r="D1" s="8"/>
      <c r="E1" s="8"/>
      <c r="F1" s="8"/>
      <c r="G1" s="8"/>
      <c r="H1" s="8"/>
      <c r="I1" s="8"/>
      <c r="J1" s="8" t="s">
        <v>1</v>
      </c>
      <c r="K1" s="8"/>
      <c r="L1" s="8"/>
    </row>
    <row r="2" spans="1:12" ht="30">
      <c r="A2" s="1" t="s">
        <v>27</v>
      </c>
      <c r="B2" s="1" t="s">
        <v>2</v>
      </c>
      <c r="C2" s="1" t="s">
        <v>1247</v>
      </c>
      <c r="D2" s="1" t="s">
        <v>4</v>
      </c>
      <c r="E2" s="1" t="s">
        <v>1423</v>
      </c>
      <c r="F2" s="1" t="s">
        <v>28</v>
      </c>
      <c r="G2" s="1" t="s">
        <v>1591</v>
      </c>
      <c r="H2" s="1" t="s">
        <v>1592</v>
      </c>
      <c r="I2" s="1" t="s">
        <v>1593</v>
      </c>
      <c r="J2" s="1" t="s">
        <v>2</v>
      </c>
      <c r="K2" s="1" t="s">
        <v>28</v>
      </c>
      <c r="L2" s="1" t="s">
        <v>29</v>
      </c>
    </row>
    <row r="3" spans="1:12" ht="30">
      <c r="A3" s="3" t="s">
        <v>1147</v>
      </c>
      <c r="B3" s="4"/>
      <c r="C3" s="4"/>
      <c r="D3" s="4"/>
      <c r="E3" s="4"/>
      <c r="F3" s="4"/>
      <c r="G3" s="4"/>
      <c r="H3" s="4"/>
      <c r="I3" s="4"/>
      <c r="J3" s="4"/>
      <c r="K3" s="4"/>
      <c r="L3" s="4"/>
    </row>
    <row r="4" spans="1:12">
      <c r="A4" s="2" t="s">
        <v>31</v>
      </c>
      <c r="B4" s="7">
        <v>288426</v>
      </c>
      <c r="C4" s="7">
        <v>291570</v>
      </c>
      <c r="D4" s="7">
        <v>287965</v>
      </c>
      <c r="E4" s="7">
        <v>258929</v>
      </c>
      <c r="F4" s="7">
        <v>286138</v>
      </c>
      <c r="G4" s="7">
        <v>275434</v>
      </c>
      <c r="H4" s="7">
        <v>306141</v>
      </c>
      <c r="I4" s="7">
        <v>299169</v>
      </c>
      <c r="J4" s="7">
        <v>1126890</v>
      </c>
      <c r="K4" s="7">
        <v>1166882</v>
      </c>
      <c r="L4" s="7">
        <v>1273078</v>
      </c>
    </row>
    <row r="5" spans="1:12">
      <c r="A5" s="2" t="s">
        <v>33</v>
      </c>
      <c r="B5" s="6">
        <v>55797</v>
      </c>
      <c r="C5" s="6">
        <v>54843</v>
      </c>
      <c r="D5" s="6">
        <v>49801</v>
      </c>
      <c r="E5" s="6">
        <v>45462</v>
      </c>
      <c r="F5" s="6">
        <v>49164</v>
      </c>
      <c r="G5" s="6">
        <v>44483</v>
      </c>
      <c r="H5" s="6">
        <v>45992</v>
      </c>
      <c r="I5" s="6">
        <v>48339</v>
      </c>
      <c r="J5" s="6">
        <v>205903</v>
      </c>
      <c r="K5" s="6">
        <v>187978</v>
      </c>
      <c r="L5" s="6">
        <v>198783</v>
      </c>
    </row>
    <row r="6" spans="1:12">
      <c r="A6" s="2" t="s">
        <v>1022</v>
      </c>
      <c r="B6" s="151">
        <v>0.193</v>
      </c>
      <c r="C6" s="151">
        <v>0.188</v>
      </c>
      <c r="D6" s="151">
        <v>0.17299999999999999</v>
      </c>
      <c r="E6" s="151">
        <v>0.17599999999999999</v>
      </c>
      <c r="F6" s="151">
        <v>0.17199999999999999</v>
      </c>
      <c r="G6" s="151">
        <v>0.16200000000000001</v>
      </c>
      <c r="H6" s="151">
        <v>0.15</v>
      </c>
      <c r="I6" s="151">
        <v>0.16200000000000001</v>
      </c>
      <c r="J6" s="151">
        <v>0.183</v>
      </c>
      <c r="K6" s="151">
        <v>0.161</v>
      </c>
      <c r="L6" s="4"/>
    </row>
    <row r="7" spans="1:12">
      <c r="A7" s="2" t="s">
        <v>41</v>
      </c>
      <c r="B7" s="7">
        <v>11976</v>
      </c>
      <c r="C7" s="7">
        <v>12440</v>
      </c>
      <c r="D7" s="7">
        <v>9974</v>
      </c>
      <c r="E7" s="7">
        <v>7331</v>
      </c>
      <c r="F7" s="7">
        <v>3775</v>
      </c>
      <c r="G7" s="7">
        <v>4992</v>
      </c>
      <c r="H7" s="7">
        <v>4155</v>
      </c>
      <c r="I7" s="7">
        <v>6785</v>
      </c>
      <c r="J7" s="7">
        <v>41721</v>
      </c>
      <c r="K7" s="7">
        <v>19707</v>
      </c>
      <c r="L7" s="7">
        <v>24664</v>
      </c>
    </row>
    <row r="8" spans="1:12" ht="30">
      <c r="A8" s="3" t="s">
        <v>1023</v>
      </c>
      <c r="B8" s="4"/>
      <c r="C8" s="4"/>
      <c r="D8" s="4"/>
      <c r="E8" s="4"/>
      <c r="F8" s="4"/>
      <c r="G8" s="4"/>
      <c r="H8" s="4"/>
      <c r="I8" s="4"/>
      <c r="J8" s="4"/>
      <c r="K8" s="4"/>
      <c r="L8" s="4"/>
    </row>
    <row r="9" spans="1:12">
      <c r="A9" s="2" t="s">
        <v>1676</v>
      </c>
      <c r="B9" s="9">
        <v>0.59</v>
      </c>
      <c r="C9" s="9">
        <v>0.61</v>
      </c>
      <c r="D9" s="9">
        <v>0.48</v>
      </c>
      <c r="E9" s="9">
        <v>0.36</v>
      </c>
      <c r="F9" s="9">
        <v>0.18</v>
      </c>
      <c r="G9" s="9">
        <v>0.24</v>
      </c>
      <c r="H9" s="9">
        <v>0.2</v>
      </c>
      <c r="I9" s="9">
        <v>0.33</v>
      </c>
      <c r="J9" s="9">
        <v>2.04</v>
      </c>
      <c r="K9" s="9">
        <v>0.96</v>
      </c>
      <c r="L9" s="9">
        <v>1.21</v>
      </c>
    </row>
    <row r="10" spans="1:12">
      <c r="A10" s="2" t="s">
        <v>1677</v>
      </c>
      <c r="B10" s="9">
        <v>0.57999999999999996</v>
      </c>
      <c r="C10" s="9">
        <v>0.6</v>
      </c>
      <c r="D10" s="9">
        <v>0.47</v>
      </c>
      <c r="E10" s="9">
        <v>0.35</v>
      </c>
      <c r="F10" s="9">
        <v>0.18</v>
      </c>
      <c r="G10" s="9">
        <v>0.24</v>
      </c>
      <c r="H10" s="9">
        <v>0.2</v>
      </c>
      <c r="I10" s="9">
        <v>0.33</v>
      </c>
      <c r="J10" s="7">
        <v>2</v>
      </c>
      <c r="K10" s="9">
        <v>0.94</v>
      </c>
      <c r="L10" s="9">
        <v>1.19</v>
      </c>
    </row>
    <row r="11" spans="1:12" ht="30">
      <c r="A11" s="2" t="s">
        <v>1026</v>
      </c>
      <c r="B11" s="9">
        <v>8.5000000000000006E-2</v>
      </c>
      <c r="C11" s="9">
        <v>8.5000000000000006E-2</v>
      </c>
      <c r="D11" s="9">
        <v>8.5000000000000006E-2</v>
      </c>
      <c r="E11" s="9">
        <v>0.08</v>
      </c>
      <c r="F11" s="9">
        <v>0.08</v>
      </c>
      <c r="G11" s="9">
        <v>0.08</v>
      </c>
      <c r="H11" s="9">
        <v>0.08</v>
      </c>
      <c r="I11" s="9">
        <v>7.4999999999999997E-2</v>
      </c>
      <c r="J11" s="9">
        <v>0.33500000000000002</v>
      </c>
      <c r="K11" s="9">
        <v>0.315</v>
      </c>
      <c r="L11" s="9">
        <v>0.22500000000000001</v>
      </c>
    </row>
    <row r="12" spans="1:12">
      <c r="A12" s="3" t="s">
        <v>1027</v>
      </c>
      <c r="B12" s="4"/>
      <c r="C12" s="4"/>
      <c r="D12" s="4"/>
      <c r="E12" s="4"/>
      <c r="F12" s="4"/>
      <c r="G12" s="4"/>
      <c r="H12" s="4"/>
      <c r="I12" s="4"/>
      <c r="J12" s="4"/>
      <c r="K12" s="4"/>
      <c r="L12" s="4"/>
    </row>
    <row r="13" spans="1:12">
      <c r="A13" s="2" t="s">
        <v>1678</v>
      </c>
      <c r="B13" s="9">
        <v>40.6</v>
      </c>
      <c r="C13" s="9">
        <v>39.380000000000003</v>
      </c>
      <c r="D13" s="9">
        <v>37.96</v>
      </c>
      <c r="E13" s="9">
        <v>35.19</v>
      </c>
      <c r="F13" s="9">
        <v>32.729999999999997</v>
      </c>
      <c r="G13" s="9">
        <v>33.69</v>
      </c>
      <c r="H13" s="9">
        <v>31.49</v>
      </c>
      <c r="I13" s="9">
        <v>29.81</v>
      </c>
      <c r="J13" s="4"/>
      <c r="K13" s="4"/>
      <c r="L13" s="4"/>
    </row>
    <row r="14" spans="1:12">
      <c r="A14" s="2" t="s">
        <v>1679</v>
      </c>
      <c r="B14" s="9">
        <v>26.64</v>
      </c>
      <c r="C14" s="9">
        <v>30.88</v>
      </c>
      <c r="D14" s="9">
        <v>31.69</v>
      </c>
      <c r="E14" s="9">
        <v>25.21</v>
      </c>
      <c r="F14" s="9">
        <v>25.75</v>
      </c>
      <c r="G14" s="9">
        <v>27.09</v>
      </c>
      <c r="H14" s="9">
        <v>24.58</v>
      </c>
      <c r="I14" s="9">
        <v>26.2</v>
      </c>
      <c r="J14" s="4"/>
      <c r="K14" s="4"/>
      <c r="L14"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0</v>
      </c>
      <c r="B1" s="8" t="s">
        <v>1198</v>
      </c>
      <c r="C1" s="8"/>
      <c r="D1" s="8"/>
      <c r="E1" s="8"/>
      <c r="F1" s="8"/>
      <c r="G1" s="8"/>
      <c r="H1" s="8"/>
      <c r="I1" s="8"/>
      <c r="J1" s="8" t="s">
        <v>1</v>
      </c>
      <c r="K1" s="8"/>
      <c r="L1" s="8"/>
    </row>
    <row r="2" spans="1:12" ht="30">
      <c r="A2" s="1" t="s">
        <v>27</v>
      </c>
      <c r="B2" s="8" t="s">
        <v>2</v>
      </c>
      <c r="C2" s="8" t="s">
        <v>1247</v>
      </c>
      <c r="D2" s="8" t="s">
        <v>4</v>
      </c>
      <c r="E2" s="8" t="s">
        <v>1423</v>
      </c>
      <c r="F2" s="1" t="s">
        <v>28</v>
      </c>
      <c r="G2" s="8" t="s">
        <v>1591</v>
      </c>
      <c r="H2" s="8" t="s">
        <v>1592</v>
      </c>
      <c r="I2" s="8" t="s">
        <v>1593</v>
      </c>
      <c r="J2" s="8" t="s">
        <v>2</v>
      </c>
      <c r="K2" s="8" t="s">
        <v>28</v>
      </c>
      <c r="L2" s="8" t="s">
        <v>29</v>
      </c>
    </row>
    <row r="3" spans="1:12">
      <c r="A3" s="1"/>
      <c r="B3" s="8"/>
      <c r="C3" s="8"/>
      <c r="D3" s="8"/>
      <c r="E3" s="8"/>
      <c r="F3" s="1" t="s">
        <v>1621</v>
      </c>
      <c r="G3" s="8"/>
      <c r="H3" s="8"/>
      <c r="I3" s="8"/>
      <c r="J3" s="8"/>
      <c r="K3" s="8"/>
      <c r="L3" s="8"/>
    </row>
    <row r="4" spans="1:12" ht="30">
      <c r="A4" s="2" t="s">
        <v>1681</v>
      </c>
      <c r="B4" s="4"/>
      <c r="C4" s="4"/>
      <c r="D4" s="4"/>
      <c r="E4" s="4"/>
      <c r="F4" s="4">
        <v>1</v>
      </c>
      <c r="G4" s="4"/>
      <c r="H4" s="4"/>
      <c r="I4" s="4"/>
      <c r="J4" s="4"/>
      <c r="K4" s="4"/>
      <c r="L4" s="4"/>
    </row>
    <row r="5" spans="1:12" ht="30">
      <c r="A5" s="2" t="s">
        <v>1682</v>
      </c>
      <c r="B5" s="7">
        <v>-55797</v>
      </c>
      <c r="C5" s="7">
        <v>-54843</v>
      </c>
      <c r="D5" s="7">
        <v>-49801</v>
      </c>
      <c r="E5" s="7">
        <v>-45462</v>
      </c>
      <c r="F5" s="7">
        <v>-49164</v>
      </c>
      <c r="G5" s="7">
        <v>-44483</v>
      </c>
      <c r="H5" s="7">
        <v>-45992</v>
      </c>
      <c r="I5" s="7">
        <v>-48339</v>
      </c>
      <c r="J5" s="7">
        <v>-205903</v>
      </c>
      <c r="K5" s="7">
        <v>-187978</v>
      </c>
      <c r="L5" s="7">
        <v>-198783</v>
      </c>
    </row>
    <row r="6" spans="1:12" ht="30">
      <c r="A6" s="2" t="s">
        <v>1683</v>
      </c>
      <c r="B6" s="6">
        <v>-11976</v>
      </c>
      <c r="C6" s="6">
        <v>-12440</v>
      </c>
      <c r="D6" s="6">
        <v>-9974</v>
      </c>
      <c r="E6" s="6">
        <v>-7331</v>
      </c>
      <c r="F6" s="6">
        <v>-3775</v>
      </c>
      <c r="G6" s="6">
        <v>-4992</v>
      </c>
      <c r="H6" s="6">
        <v>-4155</v>
      </c>
      <c r="I6" s="6">
        <v>-6785</v>
      </c>
      <c r="J6" s="6">
        <v>-41721</v>
      </c>
      <c r="K6" s="6">
        <v>-19707</v>
      </c>
      <c r="L6" s="6">
        <v>-24664</v>
      </c>
    </row>
    <row r="7" spans="1:12" ht="45">
      <c r="A7" s="2" t="s">
        <v>1684</v>
      </c>
      <c r="B7" s="9">
        <v>-0.57999999999999996</v>
      </c>
      <c r="C7" s="9">
        <v>-0.6</v>
      </c>
      <c r="D7" s="9">
        <v>-0.47</v>
      </c>
      <c r="E7" s="9">
        <v>-0.35</v>
      </c>
      <c r="F7" s="9">
        <v>-0.18</v>
      </c>
      <c r="G7" s="9">
        <v>-0.24</v>
      </c>
      <c r="H7" s="9">
        <v>-0.2</v>
      </c>
      <c r="I7" s="9">
        <v>-0.33</v>
      </c>
      <c r="J7" s="7">
        <v>-2</v>
      </c>
      <c r="K7" s="9">
        <v>-0.94</v>
      </c>
      <c r="L7" s="9">
        <v>-1.19</v>
      </c>
    </row>
    <row r="8" spans="1:12" ht="45">
      <c r="A8" s="2" t="s">
        <v>1685</v>
      </c>
      <c r="B8" s="4"/>
      <c r="C8" s="4"/>
      <c r="D8" s="4"/>
      <c r="E8" s="4"/>
      <c r="F8" s="4"/>
      <c r="G8" s="4"/>
      <c r="H8" s="4"/>
      <c r="I8" s="4"/>
      <c r="J8" s="4"/>
      <c r="K8" s="4"/>
      <c r="L8" s="4"/>
    </row>
    <row r="9" spans="1:12" ht="30">
      <c r="A9" s="2" t="s">
        <v>1682</v>
      </c>
      <c r="B9" s="4"/>
      <c r="C9" s="4"/>
      <c r="D9" s="4"/>
      <c r="E9" s="4"/>
      <c r="F9" s="4"/>
      <c r="G9" s="4">
        <v>700</v>
      </c>
      <c r="H9" s="6">
        <v>6800</v>
      </c>
      <c r="I9" s="4"/>
      <c r="J9" s="4"/>
      <c r="K9" s="4"/>
      <c r="L9" s="4"/>
    </row>
    <row r="10" spans="1:12" ht="30">
      <c r="A10" s="2" t="s">
        <v>1683</v>
      </c>
      <c r="B10" s="4"/>
      <c r="C10" s="4"/>
      <c r="D10" s="4"/>
      <c r="E10" s="4"/>
      <c r="F10" s="4"/>
      <c r="G10" s="7">
        <v>100</v>
      </c>
      <c r="H10" s="7">
        <v>4800</v>
      </c>
      <c r="I10" s="4"/>
      <c r="J10" s="4"/>
      <c r="K10" s="4"/>
      <c r="L10" s="4"/>
    </row>
    <row r="11" spans="1:12" ht="45">
      <c r="A11" s="2" t="s">
        <v>1684</v>
      </c>
      <c r="B11" s="4"/>
      <c r="C11" s="4"/>
      <c r="D11" s="4"/>
      <c r="E11" s="4"/>
      <c r="F11" s="4"/>
      <c r="G11" s="4"/>
      <c r="H11" s="9">
        <v>0.23</v>
      </c>
      <c r="I11" s="4"/>
      <c r="J11" s="4"/>
      <c r="K11" s="4"/>
      <c r="L11" s="4"/>
    </row>
  </sheetData>
  <mergeCells count="12">
    <mergeCell ref="K2:K3"/>
    <mergeCell ref="L2:L3"/>
    <mergeCell ref="B1:I1"/>
    <mergeCell ref="J1:L1"/>
    <mergeCell ref="B2:B3"/>
    <mergeCell ref="C2:C3"/>
    <mergeCell ref="D2:D3"/>
    <mergeCell ref="E2:E3"/>
    <mergeCell ref="G2:G3"/>
    <mergeCell ref="H2:H3"/>
    <mergeCell ref="I2:I3"/>
    <mergeCell ref="J2:J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 customWidth="1"/>
    <col min="3" max="3" width="3.140625" customWidth="1"/>
    <col min="4" max="4" width="9" customWidth="1"/>
    <col min="5" max="5" width="3.140625" customWidth="1"/>
    <col min="6" max="6" width="9" customWidth="1"/>
    <col min="7" max="7" width="3.140625" customWidth="1"/>
  </cols>
  <sheetData>
    <row r="1" spans="1:7" ht="15" customHeight="1">
      <c r="A1" s="1" t="s">
        <v>1686</v>
      </c>
      <c r="B1" s="8" t="s">
        <v>1</v>
      </c>
      <c r="C1" s="8"/>
      <c r="D1" s="8"/>
      <c r="E1" s="8"/>
      <c r="F1" s="8"/>
      <c r="G1" s="8"/>
    </row>
    <row r="2" spans="1:7" ht="30">
      <c r="A2" s="1" t="s">
        <v>50</v>
      </c>
      <c r="B2" s="8" t="s">
        <v>2</v>
      </c>
      <c r="C2" s="8"/>
      <c r="D2" s="8" t="s">
        <v>28</v>
      </c>
      <c r="E2" s="8"/>
      <c r="F2" s="8" t="s">
        <v>29</v>
      </c>
      <c r="G2" s="8"/>
    </row>
    <row r="3" spans="1:7" ht="30">
      <c r="A3" s="2" t="s">
        <v>1687</v>
      </c>
      <c r="B3" s="4"/>
      <c r="C3" s="4"/>
      <c r="D3" s="4"/>
      <c r="E3" s="4"/>
      <c r="F3" s="4"/>
      <c r="G3" s="4"/>
    </row>
    <row r="4" spans="1:7">
      <c r="A4" s="3" t="s">
        <v>1054</v>
      </c>
      <c r="B4" s="4"/>
      <c r="C4" s="4"/>
      <c r="D4" s="4"/>
      <c r="E4" s="4"/>
      <c r="F4" s="4"/>
      <c r="G4" s="4"/>
    </row>
    <row r="5" spans="1:7">
      <c r="A5" s="2" t="s">
        <v>1043</v>
      </c>
      <c r="B5" s="7">
        <v>1421</v>
      </c>
      <c r="C5" s="4"/>
      <c r="D5" s="7">
        <v>1403</v>
      </c>
      <c r="E5" s="4"/>
      <c r="F5" s="7">
        <v>1490</v>
      </c>
      <c r="G5" s="4"/>
    </row>
    <row r="6" spans="1:7">
      <c r="A6" s="2" t="s">
        <v>1688</v>
      </c>
      <c r="B6" s="4">
        <v>664</v>
      </c>
      <c r="C6" s="4"/>
      <c r="D6" s="4">
        <v>127</v>
      </c>
      <c r="E6" s="4"/>
      <c r="F6" s="4">
        <v>560</v>
      </c>
      <c r="G6" s="4"/>
    </row>
    <row r="7" spans="1:7">
      <c r="A7" s="2" t="s">
        <v>1689</v>
      </c>
      <c r="B7" s="4">
        <v>0</v>
      </c>
      <c r="C7" s="4"/>
      <c r="D7" s="4">
        <v>-12</v>
      </c>
      <c r="E7" s="4"/>
      <c r="F7" s="4">
        <v>-305</v>
      </c>
      <c r="G7" s="4"/>
    </row>
    <row r="8" spans="1:7" ht="17.25">
      <c r="A8" s="2" t="s">
        <v>1690</v>
      </c>
      <c r="B8" s="4">
        <v>507</v>
      </c>
      <c r="C8" s="152" t="s">
        <v>1370</v>
      </c>
      <c r="D8" s="4">
        <v>97</v>
      </c>
      <c r="E8" s="152" t="s">
        <v>1370</v>
      </c>
      <c r="F8" s="4">
        <v>342</v>
      </c>
      <c r="G8" s="152" t="s">
        <v>1370</v>
      </c>
    </row>
    <row r="9" spans="1:7">
      <c r="A9" s="2" t="s">
        <v>1691</v>
      </c>
      <c r="B9" s="6">
        <v>1578</v>
      </c>
      <c r="C9" s="4"/>
      <c r="D9" s="6">
        <v>1421</v>
      </c>
      <c r="E9" s="4"/>
      <c r="F9" s="6">
        <v>1403</v>
      </c>
      <c r="G9" s="4"/>
    </row>
    <row r="10" spans="1:7" ht="30">
      <c r="A10" s="2" t="s">
        <v>1692</v>
      </c>
      <c r="B10" s="4"/>
      <c r="C10" s="4"/>
      <c r="D10" s="4"/>
      <c r="E10" s="4"/>
      <c r="F10" s="4"/>
      <c r="G10" s="4"/>
    </row>
    <row r="11" spans="1:7">
      <c r="A11" s="3" t="s">
        <v>1054</v>
      </c>
      <c r="B11" s="4"/>
      <c r="C11" s="4"/>
      <c r="D11" s="4"/>
      <c r="E11" s="4"/>
      <c r="F11" s="4"/>
      <c r="G11" s="4"/>
    </row>
    <row r="12" spans="1:7">
      <c r="A12" s="2" t="s">
        <v>1043</v>
      </c>
      <c r="B12" s="6">
        <v>6333</v>
      </c>
      <c r="C12" s="4"/>
      <c r="D12" s="6">
        <v>5872</v>
      </c>
      <c r="E12" s="4"/>
      <c r="F12" s="6">
        <v>6336</v>
      </c>
      <c r="G12" s="4"/>
    </row>
    <row r="13" spans="1:7">
      <c r="A13" s="2" t="s">
        <v>1688</v>
      </c>
      <c r="B13" s="6">
        <v>6067</v>
      </c>
      <c r="C13" s="4"/>
      <c r="D13" s="6">
        <v>5250</v>
      </c>
      <c r="E13" s="4"/>
      <c r="F13" s="6">
        <v>3935</v>
      </c>
      <c r="G13" s="4"/>
    </row>
    <row r="14" spans="1:7">
      <c r="A14" s="2" t="s">
        <v>1689</v>
      </c>
      <c r="B14" s="4">
        <v>0</v>
      </c>
      <c r="C14" s="4"/>
      <c r="D14" s="4">
        <v>0</v>
      </c>
      <c r="E14" s="4"/>
      <c r="F14" s="4">
        <v>0</v>
      </c>
      <c r="G14" s="4"/>
    </row>
    <row r="15" spans="1:7" ht="17.25">
      <c r="A15" s="2" t="s">
        <v>1690</v>
      </c>
      <c r="B15" s="6">
        <v>4207</v>
      </c>
      <c r="C15" s="152" t="s">
        <v>1372</v>
      </c>
      <c r="D15" s="6">
        <v>4789</v>
      </c>
      <c r="E15" s="152" t="s">
        <v>1372</v>
      </c>
      <c r="F15" s="6">
        <v>4399</v>
      </c>
      <c r="G15" s="152" t="s">
        <v>1372</v>
      </c>
    </row>
    <row r="16" spans="1:7">
      <c r="A16" s="2" t="s">
        <v>1691</v>
      </c>
      <c r="B16" s="7">
        <v>8193</v>
      </c>
      <c r="C16" s="4"/>
      <c r="D16" s="7">
        <v>6333</v>
      </c>
      <c r="E16" s="4"/>
      <c r="F16" s="7">
        <v>5872</v>
      </c>
      <c r="G16" s="4"/>
    </row>
    <row r="17" spans="1:7">
      <c r="A17" s="21"/>
      <c r="B17" s="21"/>
      <c r="C17" s="21"/>
      <c r="D17" s="21"/>
      <c r="E17" s="21"/>
      <c r="F17" s="21"/>
      <c r="G17" s="21"/>
    </row>
    <row r="18" spans="1:7" ht="15" customHeight="1">
      <c r="A18" s="2" t="s">
        <v>1370</v>
      </c>
      <c r="B18" s="22" t="s">
        <v>1693</v>
      </c>
      <c r="C18" s="22"/>
      <c r="D18" s="22"/>
      <c r="E18" s="22"/>
      <c r="F18" s="22"/>
      <c r="G18" s="22"/>
    </row>
    <row r="19" spans="1:7" ht="15" customHeight="1">
      <c r="A19" s="2" t="s">
        <v>1372</v>
      </c>
      <c r="B19" s="22" t="s">
        <v>1694</v>
      </c>
      <c r="C19" s="22"/>
      <c r="D19" s="22"/>
      <c r="E19" s="22"/>
      <c r="F19" s="22"/>
      <c r="G19" s="22"/>
    </row>
  </sheetData>
  <mergeCells count="7">
    <mergeCell ref="B19:G19"/>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220</v>
      </c>
      <c r="B1" s="1" t="s">
        <v>1</v>
      </c>
    </row>
    <row r="2" spans="1:2">
      <c r="A2" s="8"/>
      <c r="B2" s="1" t="s">
        <v>2</v>
      </c>
    </row>
    <row r="3" spans="1:2">
      <c r="A3" s="3" t="s">
        <v>221</v>
      </c>
      <c r="B3" s="4"/>
    </row>
    <row r="4" spans="1:2">
      <c r="A4" s="22" t="s">
        <v>220</v>
      </c>
      <c r="B4" s="10" t="s">
        <v>220</v>
      </c>
    </row>
    <row r="5" spans="1:2" ht="204.75">
      <c r="A5" s="22"/>
      <c r="B5" s="11" t="s">
        <v>222</v>
      </c>
    </row>
    <row r="6" spans="1:2" ht="102.75">
      <c r="A6" s="22"/>
      <c r="B6" s="11" t="s">
        <v>22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customWidth="1"/>
    <col min="3" max="3" width="27.85546875" customWidth="1"/>
    <col min="4" max="4" width="6" customWidth="1"/>
    <col min="5" max="5" width="23" customWidth="1"/>
    <col min="6" max="7" width="27.85546875" customWidth="1"/>
    <col min="8" max="8" width="6" customWidth="1"/>
    <col min="9" max="9" width="23" customWidth="1"/>
    <col min="10" max="10" width="27.85546875" customWidth="1"/>
  </cols>
  <sheetData>
    <row r="1" spans="1:10" ht="15" customHeight="1">
      <c r="A1" s="8" t="s">
        <v>104</v>
      </c>
      <c r="B1" s="8" t="s">
        <v>1</v>
      </c>
      <c r="C1" s="8"/>
      <c r="D1" s="8"/>
      <c r="E1" s="8"/>
      <c r="F1" s="8"/>
      <c r="G1" s="8"/>
      <c r="H1" s="8"/>
      <c r="I1" s="8"/>
      <c r="J1" s="8"/>
    </row>
    <row r="2" spans="1:10" ht="15" customHeight="1">
      <c r="A2" s="8"/>
      <c r="B2" s="8" t="s">
        <v>2</v>
      </c>
      <c r="C2" s="8"/>
      <c r="D2" s="8"/>
      <c r="E2" s="8"/>
      <c r="F2" s="8"/>
      <c r="G2" s="8"/>
      <c r="H2" s="8"/>
      <c r="I2" s="8"/>
      <c r="J2" s="8"/>
    </row>
    <row r="3" spans="1:10">
      <c r="A3" s="3" t="s">
        <v>224</v>
      </c>
      <c r="B3" s="21"/>
      <c r="C3" s="21"/>
      <c r="D3" s="21"/>
      <c r="E3" s="21"/>
      <c r="F3" s="21"/>
      <c r="G3" s="21"/>
      <c r="H3" s="21"/>
      <c r="I3" s="21"/>
      <c r="J3" s="21"/>
    </row>
    <row r="4" spans="1:10">
      <c r="A4" s="22" t="s">
        <v>104</v>
      </c>
      <c r="B4" s="23" t="s">
        <v>104</v>
      </c>
      <c r="C4" s="23"/>
      <c r="D4" s="23"/>
      <c r="E4" s="23"/>
      <c r="F4" s="23"/>
      <c r="G4" s="23"/>
      <c r="H4" s="23"/>
      <c r="I4" s="23"/>
      <c r="J4" s="23"/>
    </row>
    <row r="5" spans="1:10">
      <c r="A5" s="22"/>
      <c r="B5" s="25" t="s">
        <v>225</v>
      </c>
      <c r="C5" s="25"/>
      <c r="D5" s="25"/>
      <c r="E5" s="25"/>
      <c r="F5" s="25"/>
      <c r="G5" s="25"/>
      <c r="H5" s="25"/>
      <c r="I5" s="25"/>
      <c r="J5" s="25"/>
    </row>
    <row r="6" spans="1:10">
      <c r="A6" s="22"/>
      <c r="B6" s="20"/>
      <c r="C6" s="20"/>
      <c r="D6" s="20"/>
      <c r="E6" s="20"/>
      <c r="F6" s="20"/>
      <c r="G6" s="20"/>
      <c r="H6" s="20"/>
      <c r="I6" s="20"/>
      <c r="J6" s="20"/>
    </row>
    <row r="7" spans="1:10">
      <c r="A7" s="22"/>
      <c r="B7" s="12"/>
      <c r="C7" s="12"/>
      <c r="D7" s="12"/>
      <c r="E7" s="12"/>
      <c r="F7" s="12"/>
      <c r="G7" s="12"/>
      <c r="H7" s="12"/>
      <c r="I7" s="12"/>
      <c r="J7" s="12"/>
    </row>
    <row r="8" spans="1:10" ht="15.75" thickBot="1">
      <c r="A8" s="22"/>
      <c r="B8" s="13"/>
      <c r="C8" s="27"/>
      <c r="D8" s="38" t="s">
        <v>226</v>
      </c>
      <c r="E8" s="38"/>
      <c r="F8" s="38"/>
      <c r="G8" s="38"/>
      <c r="H8" s="38"/>
      <c r="I8" s="38"/>
      <c r="J8" s="38"/>
    </row>
    <row r="9" spans="1:10" ht="15.75" thickBot="1">
      <c r="A9" s="22"/>
      <c r="B9" s="30" t="s">
        <v>227</v>
      </c>
      <c r="C9" s="27"/>
      <c r="D9" s="39">
        <v>2014</v>
      </c>
      <c r="E9" s="39"/>
      <c r="F9" s="39"/>
      <c r="G9" s="31"/>
      <c r="H9" s="39">
        <v>2013</v>
      </c>
      <c r="I9" s="39"/>
      <c r="J9" s="39"/>
    </row>
    <row r="10" spans="1:10">
      <c r="A10" s="22"/>
      <c r="B10" s="15" t="s">
        <v>228</v>
      </c>
      <c r="C10" s="32"/>
      <c r="D10" s="41"/>
      <c r="E10" s="41"/>
      <c r="F10" s="41"/>
      <c r="G10" s="32"/>
      <c r="H10" s="41"/>
      <c r="I10" s="41"/>
      <c r="J10" s="41"/>
    </row>
    <row r="11" spans="1:10">
      <c r="A11" s="22"/>
      <c r="B11" s="42" t="s">
        <v>229</v>
      </c>
      <c r="C11" s="43"/>
      <c r="D11" s="44" t="s">
        <v>230</v>
      </c>
      <c r="E11" s="45">
        <v>39559</v>
      </c>
      <c r="F11" s="43"/>
      <c r="G11" s="43"/>
      <c r="H11" s="44" t="s">
        <v>230</v>
      </c>
      <c r="I11" s="45">
        <v>39201</v>
      </c>
      <c r="J11" s="43"/>
    </row>
    <row r="12" spans="1:10">
      <c r="A12" s="22"/>
      <c r="B12" s="42"/>
      <c r="C12" s="43"/>
      <c r="D12" s="44"/>
      <c r="E12" s="45"/>
      <c r="F12" s="43"/>
      <c r="G12" s="43"/>
      <c r="H12" s="44"/>
      <c r="I12" s="45"/>
      <c r="J12" s="43"/>
    </row>
    <row r="13" spans="1:10">
      <c r="A13" s="22"/>
      <c r="B13" s="46" t="s">
        <v>231</v>
      </c>
      <c r="C13" s="40"/>
      <c r="D13" s="47">
        <v>155377</v>
      </c>
      <c r="E13" s="47"/>
      <c r="F13" s="40"/>
      <c r="G13" s="40"/>
      <c r="H13" s="47">
        <v>152645</v>
      </c>
      <c r="I13" s="47"/>
      <c r="J13" s="40"/>
    </row>
    <row r="14" spans="1:10">
      <c r="A14" s="22"/>
      <c r="B14" s="46"/>
      <c r="C14" s="40"/>
      <c r="D14" s="47"/>
      <c r="E14" s="47"/>
      <c r="F14" s="40"/>
      <c r="G14" s="40"/>
      <c r="H14" s="47"/>
      <c r="I14" s="47"/>
      <c r="J14" s="40"/>
    </row>
    <row r="15" spans="1:10">
      <c r="A15" s="22"/>
      <c r="B15" s="42" t="s">
        <v>232</v>
      </c>
      <c r="C15" s="43"/>
      <c r="D15" s="45">
        <v>37473</v>
      </c>
      <c r="E15" s="45"/>
      <c r="F15" s="43"/>
      <c r="G15" s="43"/>
      <c r="H15" s="45">
        <v>40954</v>
      </c>
      <c r="I15" s="45"/>
      <c r="J15" s="43"/>
    </row>
    <row r="16" spans="1:10" ht="15.75" thickBot="1">
      <c r="A16" s="22"/>
      <c r="B16" s="42"/>
      <c r="C16" s="43"/>
      <c r="D16" s="48"/>
      <c r="E16" s="48"/>
      <c r="F16" s="49"/>
      <c r="G16" s="43"/>
      <c r="H16" s="48"/>
      <c r="I16" s="48"/>
      <c r="J16" s="49"/>
    </row>
    <row r="17" spans="1:10">
      <c r="A17" s="22"/>
      <c r="B17" s="50" t="s">
        <v>233</v>
      </c>
      <c r="C17" s="40"/>
      <c r="D17" s="52" t="s">
        <v>230</v>
      </c>
      <c r="E17" s="53">
        <v>232409</v>
      </c>
      <c r="F17" s="41"/>
      <c r="G17" s="40"/>
      <c r="H17" s="52" t="s">
        <v>230</v>
      </c>
      <c r="I17" s="53">
        <v>232800</v>
      </c>
      <c r="J17" s="41"/>
    </row>
    <row r="18" spans="1:10">
      <c r="A18" s="22"/>
      <c r="B18" s="50"/>
      <c r="C18" s="40"/>
      <c r="D18" s="51"/>
      <c r="E18" s="47"/>
      <c r="F18" s="40"/>
      <c r="G18" s="40"/>
      <c r="H18" s="51"/>
      <c r="I18" s="47"/>
      <c r="J18" s="40"/>
    </row>
    <row r="19" spans="1:10" ht="38.25" customHeight="1">
      <c r="A19" s="22"/>
      <c r="B19" s="25" t="s">
        <v>234</v>
      </c>
      <c r="C19" s="25"/>
      <c r="D19" s="25"/>
      <c r="E19" s="25"/>
      <c r="F19" s="25"/>
      <c r="G19" s="25"/>
      <c r="H19" s="25"/>
      <c r="I19" s="25"/>
      <c r="J19" s="25"/>
    </row>
    <row r="20" spans="1:10">
      <c r="A20" s="22"/>
      <c r="B20" s="21"/>
      <c r="C20" s="21"/>
      <c r="D20" s="21"/>
      <c r="E20" s="21"/>
      <c r="F20" s="21"/>
      <c r="G20" s="21"/>
      <c r="H20" s="21"/>
      <c r="I20" s="21"/>
      <c r="J20" s="21"/>
    </row>
    <row r="21" spans="1:10" ht="25.5" customHeight="1">
      <c r="A21" s="22"/>
      <c r="B21" s="25" t="s">
        <v>235</v>
      </c>
      <c r="C21" s="25"/>
      <c r="D21" s="25"/>
      <c r="E21" s="25"/>
      <c r="F21" s="25"/>
      <c r="G21" s="25"/>
      <c r="H21" s="25"/>
      <c r="I21" s="25"/>
      <c r="J21" s="25"/>
    </row>
    <row r="22" spans="1:10">
      <c r="A22" s="22"/>
      <c r="B22" s="21"/>
      <c r="C22" s="21"/>
      <c r="D22" s="21"/>
      <c r="E22" s="21"/>
      <c r="F22" s="21"/>
      <c r="G22" s="21"/>
      <c r="H22" s="21"/>
      <c r="I22" s="21"/>
      <c r="J22" s="21"/>
    </row>
    <row r="23" spans="1:10" ht="38.25" customHeight="1">
      <c r="A23" s="22"/>
      <c r="B23" s="25" t="s">
        <v>236</v>
      </c>
      <c r="C23" s="25"/>
      <c r="D23" s="25"/>
      <c r="E23" s="25"/>
      <c r="F23" s="25"/>
      <c r="G23" s="25"/>
      <c r="H23" s="25"/>
      <c r="I23" s="25"/>
      <c r="J23" s="25"/>
    </row>
  </sheetData>
  <mergeCells count="50">
    <mergeCell ref="B22:J22"/>
    <mergeCell ref="B23:J23"/>
    <mergeCell ref="A1:A2"/>
    <mergeCell ref="B1:J1"/>
    <mergeCell ref="B2:J2"/>
    <mergeCell ref="B3:J3"/>
    <mergeCell ref="A4:A23"/>
    <mergeCell ref="B4:J4"/>
    <mergeCell ref="B5:J5"/>
    <mergeCell ref="B19:J19"/>
    <mergeCell ref="B20:J20"/>
    <mergeCell ref="B21:J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30.28515625" customWidth="1"/>
    <col min="4" max="4" width="6.28515625" customWidth="1"/>
    <col min="5" max="5" width="25.28515625" customWidth="1"/>
    <col min="6" max="6" width="4.85546875" customWidth="1"/>
    <col min="7" max="7" width="30.28515625" customWidth="1"/>
    <col min="8" max="8" width="6.28515625" customWidth="1"/>
    <col min="9" max="9" width="25.28515625" customWidth="1"/>
    <col min="10" max="10" width="4.85546875" customWidth="1"/>
  </cols>
  <sheetData>
    <row r="1" spans="1:10" ht="15" customHeight="1">
      <c r="A1" s="8" t="s">
        <v>237</v>
      </c>
      <c r="B1" s="8" t="s">
        <v>1</v>
      </c>
      <c r="C1" s="8"/>
      <c r="D1" s="8"/>
      <c r="E1" s="8"/>
      <c r="F1" s="8"/>
      <c r="G1" s="8"/>
      <c r="H1" s="8"/>
      <c r="I1" s="8"/>
      <c r="J1" s="8"/>
    </row>
    <row r="2" spans="1:10" ht="15" customHeight="1">
      <c r="A2" s="8"/>
      <c r="B2" s="8" t="s">
        <v>2</v>
      </c>
      <c r="C2" s="8"/>
      <c r="D2" s="8"/>
      <c r="E2" s="8"/>
      <c r="F2" s="8"/>
      <c r="G2" s="8"/>
      <c r="H2" s="8"/>
      <c r="I2" s="8"/>
      <c r="J2" s="8"/>
    </row>
    <row r="3" spans="1:10" ht="30">
      <c r="A3" s="3" t="s">
        <v>238</v>
      </c>
      <c r="B3" s="21"/>
      <c r="C3" s="21"/>
      <c r="D3" s="21"/>
      <c r="E3" s="21"/>
      <c r="F3" s="21"/>
      <c r="G3" s="21"/>
      <c r="H3" s="21"/>
      <c r="I3" s="21"/>
      <c r="J3" s="21"/>
    </row>
    <row r="4" spans="1:10">
      <c r="A4" s="22" t="s">
        <v>237</v>
      </c>
      <c r="B4" s="23" t="s">
        <v>237</v>
      </c>
      <c r="C4" s="23"/>
      <c r="D4" s="23"/>
      <c r="E4" s="23"/>
      <c r="F4" s="23"/>
      <c r="G4" s="23"/>
      <c r="H4" s="23"/>
      <c r="I4" s="23"/>
      <c r="J4" s="23"/>
    </row>
    <row r="5" spans="1:10">
      <c r="A5" s="22"/>
      <c r="B5" s="25" t="s">
        <v>239</v>
      </c>
      <c r="C5" s="25"/>
      <c r="D5" s="25"/>
      <c r="E5" s="25"/>
      <c r="F5" s="25"/>
      <c r="G5" s="25"/>
      <c r="H5" s="25"/>
      <c r="I5" s="25"/>
      <c r="J5" s="25"/>
    </row>
    <row r="6" spans="1:10">
      <c r="A6" s="22"/>
      <c r="B6" s="20"/>
      <c r="C6" s="20"/>
      <c r="D6" s="20"/>
      <c r="E6" s="20"/>
      <c r="F6" s="20"/>
      <c r="G6" s="20"/>
      <c r="H6" s="20"/>
      <c r="I6" s="20"/>
      <c r="J6" s="20"/>
    </row>
    <row r="7" spans="1:10">
      <c r="A7" s="22"/>
      <c r="B7" s="12"/>
      <c r="C7" s="12"/>
      <c r="D7" s="12"/>
      <c r="E7" s="12"/>
      <c r="F7" s="12"/>
      <c r="G7" s="12"/>
      <c r="H7" s="12"/>
      <c r="I7" s="12"/>
      <c r="J7" s="12"/>
    </row>
    <row r="8" spans="1:10" ht="15.75" thickBot="1">
      <c r="A8" s="22"/>
      <c r="B8" s="13"/>
      <c r="C8" s="27"/>
      <c r="D8" s="38" t="s">
        <v>226</v>
      </c>
      <c r="E8" s="38"/>
      <c r="F8" s="38"/>
      <c r="G8" s="38"/>
      <c r="H8" s="38"/>
      <c r="I8" s="38"/>
      <c r="J8" s="38"/>
    </row>
    <row r="9" spans="1:10" ht="15.75" thickBot="1">
      <c r="A9" s="22"/>
      <c r="B9" s="30" t="s">
        <v>227</v>
      </c>
      <c r="C9" s="27"/>
      <c r="D9" s="39">
        <v>2014</v>
      </c>
      <c r="E9" s="39"/>
      <c r="F9" s="39"/>
      <c r="G9" s="27"/>
      <c r="H9" s="39">
        <v>2013</v>
      </c>
      <c r="I9" s="39"/>
      <c r="J9" s="39"/>
    </row>
    <row r="10" spans="1:10">
      <c r="A10" s="22"/>
      <c r="B10" s="59" t="s">
        <v>240</v>
      </c>
      <c r="C10" s="40"/>
      <c r="D10" s="52" t="s">
        <v>230</v>
      </c>
      <c r="E10" s="53">
        <v>7458</v>
      </c>
      <c r="F10" s="41"/>
      <c r="G10" s="40"/>
      <c r="H10" s="52" t="s">
        <v>230</v>
      </c>
      <c r="I10" s="53">
        <v>8097</v>
      </c>
      <c r="J10" s="41"/>
    </row>
    <row r="11" spans="1:10">
      <c r="A11" s="22"/>
      <c r="B11" s="59"/>
      <c r="C11" s="40"/>
      <c r="D11" s="51"/>
      <c r="E11" s="47"/>
      <c r="F11" s="40"/>
      <c r="G11" s="40"/>
      <c r="H11" s="51"/>
      <c r="I11" s="47"/>
      <c r="J11" s="40"/>
    </row>
    <row r="12" spans="1:10">
      <c r="A12" s="22"/>
      <c r="B12" s="60" t="s">
        <v>184</v>
      </c>
      <c r="C12" s="43"/>
      <c r="D12" s="45">
        <v>129673</v>
      </c>
      <c r="E12" s="45"/>
      <c r="F12" s="43"/>
      <c r="G12" s="43"/>
      <c r="H12" s="45">
        <v>128187</v>
      </c>
      <c r="I12" s="45"/>
      <c r="J12" s="43"/>
    </row>
    <row r="13" spans="1:10">
      <c r="A13" s="22"/>
      <c r="B13" s="60"/>
      <c r="C13" s="43"/>
      <c r="D13" s="45"/>
      <c r="E13" s="45"/>
      <c r="F13" s="43"/>
      <c r="G13" s="43"/>
      <c r="H13" s="45"/>
      <c r="I13" s="45"/>
      <c r="J13" s="43"/>
    </row>
    <row r="14" spans="1:10">
      <c r="A14" s="22"/>
      <c r="B14" s="59" t="s">
        <v>188</v>
      </c>
      <c r="C14" s="40"/>
      <c r="D14" s="47">
        <v>579906</v>
      </c>
      <c r="E14" s="47"/>
      <c r="F14" s="40"/>
      <c r="G14" s="40"/>
      <c r="H14" s="47">
        <v>569617</v>
      </c>
      <c r="I14" s="47"/>
      <c r="J14" s="40"/>
    </row>
    <row r="15" spans="1:10">
      <c r="A15" s="22"/>
      <c r="B15" s="59"/>
      <c r="C15" s="40"/>
      <c r="D15" s="47"/>
      <c r="E15" s="47"/>
      <c r="F15" s="40"/>
      <c r="G15" s="40"/>
      <c r="H15" s="47"/>
      <c r="I15" s="47"/>
      <c r="J15" s="40"/>
    </row>
    <row r="16" spans="1:10">
      <c r="A16" s="22"/>
      <c r="B16" s="60" t="s">
        <v>241</v>
      </c>
      <c r="C16" s="43"/>
      <c r="D16" s="45">
        <v>34525</v>
      </c>
      <c r="E16" s="45"/>
      <c r="F16" s="43"/>
      <c r="G16" s="43"/>
      <c r="H16" s="45">
        <v>31571</v>
      </c>
      <c r="I16" s="45"/>
      <c r="J16" s="43"/>
    </row>
    <row r="17" spans="1:10">
      <c r="A17" s="22"/>
      <c r="B17" s="60"/>
      <c r="C17" s="43"/>
      <c r="D17" s="45"/>
      <c r="E17" s="45"/>
      <c r="F17" s="43"/>
      <c r="G17" s="43"/>
      <c r="H17" s="45"/>
      <c r="I17" s="45"/>
      <c r="J17" s="43"/>
    </row>
    <row r="18" spans="1:10">
      <c r="A18" s="22"/>
      <c r="B18" s="59" t="s">
        <v>242</v>
      </c>
      <c r="C18" s="40"/>
      <c r="D18" s="47">
        <v>16818</v>
      </c>
      <c r="E18" s="47"/>
      <c r="F18" s="40"/>
      <c r="G18" s="40"/>
      <c r="H18" s="47">
        <v>14363</v>
      </c>
      <c r="I18" s="47"/>
      <c r="J18" s="40"/>
    </row>
    <row r="19" spans="1:10">
      <c r="A19" s="22"/>
      <c r="B19" s="59"/>
      <c r="C19" s="40"/>
      <c r="D19" s="47"/>
      <c r="E19" s="47"/>
      <c r="F19" s="40"/>
      <c r="G19" s="40"/>
      <c r="H19" s="47"/>
      <c r="I19" s="47"/>
      <c r="J19" s="40"/>
    </row>
    <row r="20" spans="1:10" ht="15.75" thickBot="1">
      <c r="A20" s="22"/>
      <c r="B20" s="18" t="s">
        <v>243</v>
      </c>
      <c r="C20" s="27"/>
      <c r="D20" s="61" t="s">
        <v>244</v>
      </c>
      <c r="E20" s="61"/>
      <c r="F20" s="55" t="s">
        <v>245</v>
      </c>
      <c r="G20" s="27"/>
      <c r="H20" s="61" t="s">
        <v>246</v>
      </c>
      <c r="I20" s="61"/>
      <c r="J20" s="55" t="s">
        <v>245</v>
      </c>
    </row>
    <row r="21" spans="1:10">
      <c r="A21" s="22"/>
      <c r="B21" s="50" t="s">
        <v>247</v>
      </c>
      <c r="C21" s="40"/>
      <c r="D21" s="53">
        <v>233472</v>
      </c>
      <c r="E21" s="53"/>
      <c r="F21" s="41"/>
      <c r="G21" s="40"/>
      <c r="H21" s="53">
        <v>241117</v>
      </c>
      <c r="I21" s="53"/>
      <c r="J21" s="41"/>
    </row>
    <row r="22" spans="1:10">
      <c r="A22" s="22"/>
      <c r="B22" s="50"/>
      <c r="C22" s="40"/>
      <c r="D22" s="47"/>
      <c r="E22" s="47"/>
      <c r="F22" s="40"/>
      <c r="G22" s="40"/>
      <c r="H22" s="47"/>
      <c r="I22" s="47"/>
      <c r="J22" s="40"/>
    </row>
    <row r="23" spans="1:10">
      <c r="A23" s="22"/>
      <c r="B23" s="60" t="s">
        <v>248</v>
      </c>
      <c r="C23" s="43"/>
      <c r="D23" s="45">
        <v>10912</v>
      </c>
      <c r="E23" s="45"/>
      <c r="F23" s="43"/>
      <c r="G23" s="43"/>
      <c r="H23" s="45">
        <v>10912</v>
      </c>
      <c r="I23" s="45"/>
      <c r="J23" s="43"/>
    </row>
    <row r="24" spans="1:10">
      <c r="A24" s="22"/>
      <c r="B24" s="60"/>
      <c r="C24" s="43"/>
      <c r="D24" s="45"/>
      <c r="E24" s="45"/>
      <c r="F24" s="43"/>
      <c r="G24" s="43"/>
      <c r="H24" s="45"/>
      <c r="I24" s="45"/>
      <c r="J24" s="43"/>
    </row>
    <row r="25" spans="1:10" ht="15.75" thickBot="1">
      <c r="A25" s="22"/>
      <c r="B25" s="15" t="s">
        <v>243</v>
      </c>
      <c r="C25" s="32"/>
      <c r="D25" s="62" t="s">
        <v>249</v>
      </c>
      <c r="E25" s="62"/>
      <c r="F25" s="57" t="s">
        <v>245</v>
      </c>
      <c r="G25" s="32"/>
      <c r="H25" s="62" t="s">
        <v>250</v>
      </c>
      <c r="I25" s="62"/>
      <c r="J25" s="57" t="s">
        <v>245</v>
      </c>
    </row>
    <row r="26" spans="1:10">
      <c r="A26" s="22"/>
      <c r="B26" s="63" t="s">
        <v>247</v>
      </c>
      <c r="C26" s="43"/>
      <c r="D26" s="64">
        <v>8924</v>
      </c>
      <c r="E26" s="64"/>
      <c r="F26" s="65"/>
      <c r="G26" s="43"/>
      <c r="H26" s="64">
        <v>9184</v>
      </c>
      <c r="I26" s="64"/>
      <c r="J26" s="65"/>
    </row>
    <row r="27" spans="1:10">
      <c r="A27" s="22"/>
      <c r="B27" s="63"/>
      <c r="C27" s="43"/>
      <c r="D27" s="45"/>
      <c r="E27" s="45"/>
      <c r="F27" s="43"/>
      <c r="G27" s="43"/>
      <c r="H27" s="45"/>
      <c r="I27" s="45"/>
      <c r="J27" s="43"/>
    </row>
    <row r="28" spans="1:10">
      <c r="A28" s="22"/>
      <c r="B28" s="59" t="s">
        <v>251</v>
      </c>
      <c r="C28" s="40"/>
      <c r="D28" s="47">
        <v>4980</v>
      </c>
      <c r="E28" s="47"/>
      <c r="F28" s="40"/>
      <c r="G28" s="40"/>
      <c r="H28" s="47">
        <v>4979</v>
      </c>
      <c r="I28" s="47"/>
      <c r="J28" s="40"/>
    </row>
    <row r="29" spans="1:10">
      <c r="A29" s="22"/>
      <c r="B29" s="59"/>
      <c r="C29" s="40"/>
      <c r="D29" s="47"/>
      <c r="E29" s="47"/>
      <c r="F29" s="40"/>
      <c r="G29" s="40"/>
      <c r="H29" s="47"/>
      <c r="I29" s="47"/>
      <c r="J29" s="40"/>
    </row>
    <row r="30" spans="1:10">
      <c r="A30" s="22"/>
      <c r="B30" s="60" t="s">
        <v>252</v>
      </c>
      <c r="C30" s="43"/>
      <c r="D30" s="45">
        <v>16399</v>
      </c>
      <c r="E30" s="45"/>
      <c r="F30" s="43"/>
      <c r="G30" s="43"/>
      <c r="H30" s="45">
        <v>15153</v>
      </c>
      <c r="I30" s="45"/>
      <c r="J30" s="43"/>
    </row>
    <row r="31" spans="1:10">
      <c r="A31" s="22"/>
      <c r="B31" s="60"/>
      <c r="C31" s="43"/>
      <c r="D31" s="45"/>
      <c r="E31" s="45"/>
      <c r="F31" s="43"/>
      <c r="G31" s="43"/>
      <c r="H31" s="45"/>
      <c r="I31" s="45"/>
      <c r="J31" s="43"/>
    </row>
    <row r="32" spans="1:10" ht="15.75" thickBot="1">
      <c r="A32" s="22"/>
      <c r="B32" s="15" t="s">
        <v>253</v>
      </c>
      <c r="C32" s="32"/>
      <c r="D32" s="62" t="s">
        <v>254</v>
      </c>
      <c r="E32" s="62"/>
      <c r="F32" s="57" t="s">
        <v>245</v>
      </c>
      <c r="G32" s="32"/>
      <c r="H32" s="62" t="s">
        <v>255</v>
      </c>
      <c r="I32" s="62"/>
      <c r="J32" s="57" t="s">
        <v>245</v>
      </c>
    </row>
    <row r="33" spans="1:10">
      <c r="A33" s="22"/>
      <c r="B33" s="63" t="s">
        <v>247</v>
      </c>
      <c r="C33" s="43"/>
      <c r="D33" s="64">
        <v>5192</v>
      </c>
      <c r="E33" s="64"/>
      <c r="F33" s="65"/>
      <c r="G33" s="43"/>
      <c r="H33" s="64">
        <v>11592</v>
      </c>
      <c r="I33" s="64"/>
      <c r="J33" s="65"/>
    </row>
    <row r="34" spans="1:10" ht="15.75" thickBot="1">
      <c r="A34" s="22"/>
      <c r="B34" s="63"/>
      <c r="C34" s="43"/>
      <c r="D34" s="48"/>
      <c r="E34" s="48"/>
      <c r="F34" s="49"/>
      <c r="G34" s="43"/>
      <c r="H34" s="48"/>
      <c r="I34" s="48"/>
      <c r="J34" s="49"/>
    </row>
    <row r="35" spans="1:10">
      <c r="A35" s="22"/>
      <c r="B35" s="59" t="s">
        <v>256</v>
      </c>
      <c r="C35" s="40"/>
      <c r="D35" s="52" t="s">
        <v>230</v>
      </c>
      <c r="E35" s="53">
        <v>247588</v>
      </c>
      <c r="F35" s="41"/>
      <c r="G35" s="40"/>
      <c r="H35" s="52" t="s">
        <v>230</v>
      </c>
      <c r="I35" s="53">
        <v>261893</v>
      </c>
      <c r="J35" s="41"/>
    </row>
    <row r="36" spans="1:10" ht="15.75" thickBot="1">
      <c r="A36" s="22"/>
      <c r="B36" s="59"/>
      <c r="C36" s="40"/>
      <c r="D36" s="66"/>
      <c r="E36" s="67"/>
      <c r="F36" s="68"/>
      <c r="G36" s="40"/>
      <c r="H36" s="66"/>
      <c r="I36" s="67"/>
      <c r="J36" s="68"/>
    </row>
    <row r="37" spans="1:10" ht="76.5" customHeight="1" thickTop="1">
      <c r="A37" s="22"/>
      <c r="B37" s="25" t="s">
        <v>257</v>
      </c>
      <c r="C37" s="25"/>
      <c r="D37" s="25"/>
      <c r="E37" s="25"/>
      <c r="F37" s="25"/>
      <c r="G37" s="25"/>
      <c r="H37" s="25"/>
      <c r="I37" s="25"/>
      <c r="J37" s="25"/>
    </row>
    <row r="38" spans="1:10" ht="38.25" customHeight="1">
      <c r="A38" s="22"/>
      <c r="B38" s="25" t="s">
        <v>258</v>
      </c>
      <c r="C38" s="25"/>
      <c r="D38" s="25"/>
      <c r="E38" s="25"/>
      <c r="F38" s="25"/>
      <c r="G38" s="25"/>
      <c r="H38" s="25"/>
      <c r="I38" s="25"/>
      <c r="J38" s="25"/>
    </row>
    <row r="39" spans="1:10" ht="51" customHeight="1">
      <c r="A39" s="22"/>
      <c r="B39" s="25" t="s">
        <v>259</v>
      </c>
      <c r="C39" s="25"/>
      <c r="D39" s="25"/>
      <c r="E39" s="25"/>
      <c r="F39" s="25"/>
      <c r="G39" s="25"/>
      <c r="H39" s="25"/>
      <c r="I39" s="25"/>
      <c r="J39" s="25"/>
    </row>
  </sheetData>
  <mergeCells count="108">
    <mergeCell ref="A1:A2"/>
    <mergeCell ref="B1:J1"/>
    <mergeCell ref="B2:J2"/>
    <mergeCell ref="B3:J3"/>
    <mergeCell ref="A4:A39"/>
    <mergeCell ref="B4:J4"/>
    <mergeCell ref="B5:J5"/>
    <mergeCell ref="B37:J37"/>
    <mergeCell ref="B38:J38"/>
    <mergeCell ref="B39:J39"/>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3.28515625" customWidth="1"/>
    <col min="6" max="6" width="5.5703125" customWidth="1"/>
    <col min="7" max="7" width="32.42578125" customWidth="1"/>
    <col min="8" max="8" width="7" customWidth="1"/>
    <col min="9" max="9" width="23.28515625" customWidth="1"/>
    <col min="10" max="10" width="5.5703125" customWidth="1"/>
  </cols>
  <sheetData>
    <row r="1" spans="1:10" ht="15" customHeight="1">
      <c r="A1" s="8" t="s">
        <v>260</v>
      </c>
      <c r="B1" s="8" t="s">
        <v>1</v>
      </c>
      <c r="C1" s="8"/>
      <c r="D1" s="8"/>
      <c r="E1" s="8"/>
      <c r="F1" s="8"/>
      <c r="G1" s="8"/>
      <c r="H1" s="8"/>
      <c r="I1" s="8"/>
      <c r="J1" s="8"/>
    </row>
    <row r="2" spans="1:10" ht="15" customHeight="1">
      <c r="A2" s="8"/>
      <c r="B2" s="8" t="s">
        <v>2</v>
      </c>
      <c r="C2" s="8"/>
      <c r="D2" s="8"/>
      <c r="E2" s="8"/>
      <c r="F2" s="8"/>
      <c r="G2" s="8"/>
      <c r="H2" s="8"/>
      <c r="I2" s="8"/>
      <c r="J2" s="8"/>
    </row>
    <row r="3" spans="1:10" ht="30">
      <c r="A3" s="3" t="s">
        <v>261</v>
      </c>
      <c r="B3" s="21"/>
      <c r="C3" s="21"/>
      <c r="D3" s="21"/>
      <c r="E3" s="21"/>
      <c r="F3" s="21"/>
      <c r="G3" s="21"/>
      <c r="H3" s="21"/>
      <c r="I3" s="21"/>
      <c r="J3" s="21"/>
    </row>
    <row r="4" spans="1:10">
      <c r="A4" s="22" t="s">
        <v>260</v>
      </c>
      <c r="B4" s="23" t="s">
        <v>260</v>
      </c>
      <c r="C4" s="23"/>
      <c r="D4" s="23"/>
      <c r="E4" s="23"/>
      <c r="F4" s="23"/>
      <c r="G4" s="23"/>
      <c r="H4" s="23"/>
      <c r="I4" s="23"/>
      <c r="J4" s="23"/>
    </row>
    <row r="5" spans="1:10">
      <c r="A5" s="22"/>
      <c r="B5" s="23" t="s">
        <v>262</v>
      </c>
      <c r="C5" s="23"/>
      <c r="D5" s="23"/>
      <c r="E5" s="23"/>
      <c r="F5" s="23"/>
      <c r="G5" s="23"/>
      <c r="H5" s="23"/>
      <c r="I5" s="23"/>
      <c r="J5" s="23"/>
    </row>
    <row r="6" spans="1:10" ht="25.5" customHeight="1">
      <c r="A6" s="22"/>
      <c r="B6" s="25" t="s">
        <v>263</v>
      </c>
      <c r="C6" s="25"/>
      <c r="D6" s="25"/>
      <c r="E6" s="25"/>
      <c r="F6" s="25"/>
      <c r="G6" s="25"/>
      <c r="H6" s="25"/>
      <c r="I6" s="25"/>
      <c r="J6" s="25"/>
    </row>
    <row r="7" spans="1:10">
      <c r="A7" s="22"/>
      <c r="B7" s="23" t="s">
        <v>264</v>
      </c>
      <c r="C7" s="23"/>
      <c r="D7" s="23"/>
      <c r="E7" s="23"/>
      <c r="F7" s="23"/>
      <c r="G7" s="23"/>
      <c r="H7" s="23"/>
      <c r="I7" s="23"/>
      <c r="J7" s="23"/>
    </row>
    <row r="8" spans="1:10" ht="25.5" customHeight="1">
      <c r="A8" s="22"/>
      <c r="B8" s="25" t="s">
        <v>265</v>
      </c>
      <c r="C8" s="25"/>
      <c r="D8" s="25"/>
      <c r="E8" s="25"/>
      <c r="F8" s="25"/>
      <c r="G8" s="25"/>
      <c r="H8" s="25"/>
      <c r="I8" s="25"/>
      <c r="J8" s="25"/>
    </row>
    <row r="9" spans="1:10">
      <c r="A9" s="22"/>
      <c r="B9" s="20"/>
      <c r="C9" s="20"/>
      <c r="D9" s="20"/>
      <c r="E9" s="20"/>
      <c r="F9" s="20"/>
      <c r="G9" s="20"/>
      <c r="H9" s="20"/>
      <c r="I9" s="20"/>
      <c r="J9" s="20"/>
    </row>
    <row r="10" spans="1:10">
      <c r="A10" s="22"/>
      <c r="B10" s="12"/>
      <c r="C10" s="12"/>
      <c r="D10" s="12"/>
      <c r="E10" s="12"/>
      <c r="F10" s="12"/>
      <c r="G10" s="12"/>
      <c r="H10" s="12"/>
      <c r="I10" s="12"/>
      <c r="J10" s="12"/>
    </row>
    <row r="11" spans="1:10" ht="15.75" thickBot="1">
      <c r="A11" s="22"/>
      <c r="B11" s="30" t="s">
        <v>227</v>
      </c>
      <c r="C11" s="27"/>
      <c r="D11" s="38">
        <v>2014</v>
      </c>
      <c r="E11" s="38"/>
      <c r="F11" s="38"/>
      <c r="G11" s="27"/>
      <c r="H11" s="38">
        <v>2013</v>
      </c>
      <c r="I11" s="38"/>
      <c r="J11" s="38"/>
    </row>
    <row r="12" spans="1:10">
      <c r="A12" s="22"/>
      <c r="B12" s="59" t="s">
        <v>91</v>
      </c>
      <c r="C12" s="40"/>
      <c r="D12" s="41"/>
      <c r="E12" s="41"/>
      <c r="F12" s="41"/>
      <c r="G12" s="40"/>
      <c r="H12" s="41"/>
      <c r="I12" s="41"/>
      <c r="J12" s="41"/>
    </row>
    <row r="13" spans="1:10">
      <c r="A13" s="22"/>
      <c r="B13" s="59"/>
      <c r="C13" s="40"/>
      <c r="D13" s="40"/>
      <c r="E13" s="40"/>
      <c r="F13" s="40"/>
      <c r="G13" s="40"/>
      <c r="H13" s="40"/>
      <c r="I13" s="40"/>
      <c r="J13" s="40"/>
    </row>
    <row r="14" spans="1:10">
      <c r="A14" s="22"/>
      <c r="B14" s="42" t="s">
        <v>266</v>
      </c>
      <c r="C14" s="43"/>
      <c r="D14" s="44" t="s">
        <v>230</v>
      </c>
      <c r="E14" s="45">
        <v>7794</v>
      </c>
      <c r="F14" s="43"/>
      <c r="G14" s="43"/>
      <c r="H14" s="44" t="s">
        <v>230</v>
      </c>
      <c r="I14" s="45">
        <v>7794</v>
      </c>
      <c r="J14" s="43"/>
    </row>
    <row r="15" spans="1:10">
      <c r="A15" s="22"/>
      <c r="B15" s="42"/>
      <c r="C15" s="43"/>
      <c r="D15" s="44"/>
      <c r="E15" s="45"/>
      <c r="F15" s="43"/>
      <c r="G15" s="43"/>
      <c r="H15" s="44"/>
      <c r="I15" s="45"/>
      <c r="J15" s="43"/>
    </row>
    <row r="16" spans="1:10" ht="15.75" thickBot="1">
      <c r="A16" s="22"/>
      <c r="B16" s="35" t="s">
        <v>267</v>
      </c>
      <c r="C16" s="32"/>
      <c r="D16" s="62" t="s">
        <v>268</v>
      </c>
      <c r="E16" s="62"/>
      <c r="F16" s="57" t="s">
        <v>245</v>
      </c>
      <c r="G16" s="32"/>
      <c r="H16" s="62" t="s">
        <v>269</v>
      </c>
      <c r="I16" s="62"/>
      <c r="J16" s="57" t="s">
        <v>245</v>
      </c>
    </row>
    <row r="17" spans="1:10">
      <c r="A17" s="22"/>
      <c r="B17" s="42" t="s">
        <v>270</v>
      </c>
      <c r="C17" s="43"/>
      <c r="D17" s="64">
        <v>2492</v>
      </c>
      <c r="E17" s="64"/>
      <c r="F17" s="65"/>
      <c r="G17" s="43"/>
      <c r="H17" s="64">
        <v>3287</v>
      </c>
      <c r="I17" s="64"/>
      <c r="J17" s="65"/>
    </row>
    <row r="18" spans="1:10">
      <c r="A18" s="22"/>
      <c r="B18" s="42"/>
      <c r="C18" s="43"/>
      <c r="D18" s="45"/>
      <c r="E18" s="45"/>
      <c r="F18" s="43"/>
      <c r="G18" s="43"/>
      <c r="H18" s="45"/>
      <c r="I18" s="45"/>
      <c r="J18" s="43"/>
    </row>
    <row r="19" spans="1:10">
      <c r="A19" s="22"/>
      <c r="B19" s="59" t="s">
        <v>271</v>
      </c>
      <c r="C19" s="40"/>
      <c r="D19" s="40"/>
      <c r="E19" s="40"/>
      <c r="F19" s="40"/>
      <c r="G19" s="40"/>
      <c r="H19" s="40"/>
      <c r="I19" s="40"/>
      <c r="J19" s="40"/>
    </row>
    <row r="20" spans="1:10">
      <c r="A20" s="22"/>
      <c r="B20" s="59"/>
      <c r="C20" s="40"/>
      <c r="D20" s="40"/>
      <c r="E20" s="40"/>
      <c r="F20" s="40"/>
      <c r="G20" s="40"/>
      <c r="H20" s="40"/>
      <c r="I20" s="40"/>
      <c r="J20" s="40"/>
    </row>
    <row r="21" spans="1:10">
      <c r="A21" s="22"/>
      <c r="B21" s="42" t="s">
        <v>266</v>
      </c>
      <c r="C21" s="43"/>
      <c r="D21" s="45">
        <v>38427</v>
      </c>
      <c r="E21" s="45"/>
      <c r="F21" s="43"/>
      <c r="G21" s="43"/>
      <c r="H21" s="45">
        <v>38427</v>
      </c>
      <c r="I21" s="45"/>
      <c r="J21" s="43"/>
    </row>
    <row r="22" spans="1:10">
      <c r="A22" s="22"/>
      <c r="B22" s="42"/>
      <c r="C22" s="43"/>
      <c r="D22" s="45"/>
      <c r="E22" s="45"/>
      <c r="F22" s="43"/>
      <c r="G22" s="43"/>
      <c r="H22" s="45"/>
      <c r="I22" s="45"/>
      <c r="J22" s="43"/>
    </row>
    <row r="23" spans="1:10" ht="15.75" thickBot="1">
      <c r="A23" s="22"/>
      <c r="B23" s="35" t="s">
        <v>267</v>
      </c>
      <c r="C23" s="32"/>
      <c r="D23" s="62" t="s">
        <v>272</v>
      </c>
      <c r="E23" s="62"/>
      <c r="F23" s="57" t="s">
        <v>245</v>
      </c>
      <c r="G23" s="32"/>
      <c r="H23" s="62" t="s">
        <v>273</v>
      </c>
      <c r="I23" s="62"/>
      <c r="J23" s="57" t="s">
        <v>245</v>
      </c>
    </row>
    <row r="24" spans="1:10">
      <c r="A24" s="22"/>
      <c r="B24" s="42" t="s">
        <v>270</v>
      </c>
      <c r="C24" s="43"/>
      <c r="D24" s="64">
        <v>11883</v>
      </c>
      <c r="E24" s="64"/>
      <c r="F24" s="65"/>
      <c r="G24" s="43"/>
      <c r="H24" s="64">
        <v>15803</v>
      </c>
      <c r="I24" s="64"/>
      <c r="J24" s="65"/>
    </row>
    <row r="25" spans="1:10">
      <c r="A25" s="22"/>
      <c r="B25" s="42"/>
      <c r="C25" s="43"/>
      <c r="D25" s="45"/>
      <c r="E25" s="45"/>
      <c r="F25" s="43"/>
      <c r="G25" s="43"/>
      <c r="H25" s="45"/>
      <c r="I25" s="45"/>
      <c r="J25" s="43"/>
    </row>
    <row r="26" spans="1:10">
      <c r="A26" s="22"/>
      <c r="B26" s="59" t="s">
        <v>274</v>
      </c>
      <c r="C26" s="40"/>
      <c r="D26" s="40"/>
      <c r="E26" s="40"/>
      <c r="F26" s="40"/>
      <c r="G26" s="40"/>
      <c r="H26" s="40"/>
      <c r="I26" s="40"/>
      <c r="J26" s="40"/>
    </row>
    <row r="27" spans="1:10">
      <c r="A27" s="22"/>
      <c r="B27" s="59"/>
      <c r="C27" s="40"/>
      <c r="D27" s="40"/>
      <c r="E27" s="40"/>
      <c r="F27" s="40"/>
      <c r="G27" s="40"/>
      <c r="H27" s="40"/>
      <c r="I27" s="40"/>
      <c r="J27" s="40"/>
    </row>
    <row r="28" spans="1:10">
      <c r="A28" s="22"/>
      <c r="B28" s="42" t="s">
        <v>266</v>
      </c>
      <c r="C28" s="43"/>
      <c r="D28" s="45">
        <v>12092</v>
      </c>
      <c r="E28" s="45"/>
      <c r="F28" s="43"/>
      <c r="G28" s="43"/>
      <c r="H28" s="45">
        <v>12092</v>
      </c>
      <c r="I28" s="45"/>
      <c r="J28" s="43"/>
    </row>
    <row r="29" spans="1:10">
      <c r="A29" s="22"/>
      <c r="B29" s="42"/>
      <c r="C29" s="43"/>
      <c r="D29" s="45"/>
      <c r="E29" s="45"/>
      <c r="F29" s="43"/>
      <c r="G29" s="43"/>
      <c r="H29" s="45"/>
      <c r="I29" s="45"/>
      <c r="J29" s="43"/>
    </row>
    <row r="30" spans="1:10" ht="15.75" thickBot="1">
      <c r="A30" s="22"/>
      <c r="B30" s="35" t="s">
        <v>267</v>
      </c>
      <c r="C30" s="32"/>
      <c r="D30" s="62" t="s">
        <v>275</v>
      </c>
      <c r="E30" s="62"/>
      <c r="F30" s="57" t="s">
        <v>245</v>
      </c>
      <c r="G30" s="32"/>
      <c r="H30" s="62" t="s">
        <v>276</v>
      </c>
      <c r="I30" s="62"/>
      <c r="J30" s="57" t="s">
        <v>245</v>
      </c>
    </row>
    <row r="31" spans="1:10">
      <c r="A31" s="22"/>
      <c r="B31" s="42" t="s">
        <v>270</v>
      </c>
      <c r="C31" s="43"/>
      <c r="D31" s="64">
        <v>3498</v>
      </c>
      <c r="E31" s="64"/>
      <c r="F31" s="65"/>
      <c r="G31" s="43"/>
      <c r="H31" s="64">
        <v>4466</v>
      </c>
      <c r="I31" s="64"/>
      <c r="J31" s="65"/>
    </row>
    <row r="32" spans="1:10">
      <c r="A32" s="22"/>
      <c r="B32" s="42"/>
      <c r="C32" s="43"/>
      <c r="D32" s="45"/>
      <c r="E32" s="45"/>
      <c r="F32" s="43"/>
      <c r="G32" s="43"/>
      <c r="H32" s="45"/>
      <c r="I32" s="45"/>
      <c r="J32" s="43"/>
    </row>
    <row r="33" spans="1:10">
      <c r="A33" s="22"/>
      <c r="B33" s="59" t="s">
        <v>277</v>
      </c>
      <c r="C33" s="40"/>
      <c r="D33" s="40"/>
      <c r="E33" s="40"/>
      <c r="F33" s="40"/>
      <c r="G33" s="40"/>
      <c r="H33" s="40"/>
      <c r="I33" s="40"/>
      <c r="J33" s="40"/>
    </row>
    <row r="34" spans="1:10">
      <c r="A34" s="22"/>
      <c r="B34" s="59"/>
      <c r="C34" s="40"/>
      <c r="D34" s="40"/>
      <c r="E34" s="40"/>
      <c r="F34" s="40"/>
      <c r="G34" s="40"/>
      <c r="H34" s="40"/>
      <c r="I34" s="40"/>
      <c r="J34" s="40"/>
    </row>
    <row r="35" spans="1:10">
      <c r="A35" s="22"/>
      <c r="B35" s="42" t="s">
        <v>266</v>
      </c>
      <c r="C35" s="43"/>
      <c r="D35" s="45">
        <v>2755</v>
      </c>
      <c r="E35" s="45"/>
      <c r="F35" s="43"/>
      <c r="G35" s="43"/>
      <c r="H35" s="45">
        <v>2480</v>
      </c>
      <c r="I35" s="45"/>
      <c r="J35" s="43"/>
    </row>
    <row r="36" spans="1:10">
      <c r="A36" s="22"/>
      <c r="B36" s="42"/>
      <c r="C36" s="43"/>
      <c r="D36" s="45"/>
      <c r="E36" s="45"/>
      <c r="F36" s="43"/>
      <c r="G36" s="43"/>
      <c r="H36" s="45"/>
      <c r="I36" s="45"/>
      <c r="J36" s="43"/>
    </row>
    <row r="37" spans="1:10" ht="15.75" thickBot="1">
      <c r="A37" s="22"/>
      <c r="B37" s="35" t="s">
        <v>267</v>
      </c>
      <c r="C37" s="32"/>
      <c r="D37" s="62" t="s">
        <v>278</v>
      </c>
      <c r="E37" s="62"/>
      <c r="F37" s="57" t="s">
        <v>245</v>
      </c>
      <c r="G37" s="32"/>
      <c r="H37" s="62" t="s">
        <v>279</v>
      </c>
      <c r="I37" s="62"/>
      <c r="J37" s="57" t="s">
        <v>245</v>
      </c>
    </row>
    <row r="38" spans="1:10">
      <c r="A38" s="22"/>
      <c r="B38" s="42" t="s">
        <v>270</v>
      </c>
      <c r="C38" s="43"/>
      <c r="D38" s="70">
        <v>659</v>
      </c>
      <c r="E38" s="70"/>
      <c r="F38" s="65"/>
      <c r="G38" s="43"/>
      <c r="H38" s="70">
        <v>652</v>
      </c>
      <c r="I38" s="70"/>
      <c r="J38" s="65"/>
    </row>
    <row r="39" spans="1:10">
      <c r="A39" s="22"/>
      <c r="B39" s="42"/>
      <c r="C39" s="43"/>
      <c r="D39" s="69"/>
      <c r="E39" s="69"/>
      <c r="F39" s="43"/>
      <c r="G39" s="43"/>
      <c r="H39" s="69"/>
      <c r="I39" s="69"/>
      <c r="J39" s="43"/>
    </row>
    <row r="40" spans="1:10">
      <c r="A40" s="22"/>
      <c r="B40" s="59" t="s">
        <v>280</v>
      </c>
      <c r="C40" s="40"/>
      <c r="D40" s="40"/>
      <c r="E40" s="40"/>
      <c r="F40" s="40"/>
      <c r="G40" s="40"/>
      <c r="H40" s="40"/>
      <c r="I40" s="40"/>
      <c r="J40" s="40"/>
    </row>
    <row r="41" spans="1:10">
      <c r="A41" s="22"/>
      <c r="B41" s="59"/>
      <c r="C41" s="40"/>
      <c r="D41" s="40"/>
      <c r="E41" s="40"/>
      <c r="F41" s="40"/>
      <c r="G41" s="40"/>
      <c r="H41" s="40"/>
      <c r="I41" s="40"/>
      <c r="J41" s="40"/>
    </row>
    <row r="42" spans="1:10">
      <c r="A42" s="22"/>
      <c r="B42" s="42" t="s">
        <v>266</v>
      </c>
      <c r="C42" s="43"/>
      <c r="D42" s="69">
        <v>62</v>
      </c>
      <c r="E42" s="69"/>
      <c r="F42" s="43"/>
      <c r="G42" s="43"/>
      <c r="H42" s="69">
        <v>62</v>
      </c>
      <c r="I42" s="69"/>
      <c r="J42" s="43"/>
    </row>
    <row r="43" spans="1:10">
      <c r="A43" s="22"/>
      <c r="B43" s="42"/>
      <c r="C43" s="43"/>
      <c r="D43" s="69"/>
      <c r="E43" s="69"/>
      <c r="F43" s="43"/>
      <c r="G43" s="43"/>
      <c r="H43" s="69"/>
      <c r="I43" s="69"/>
      <c r="J43" s="43"/>
    </row>
    <row r="44" spans="1:10" ht="15.75" thickBot="1">
      <c r="A44" s="22"/>
      <c r="B44" s="35" t="s">
        <v>267</v>
      </c>
      <c r="C44" s="32"/>
      <c r="D44" s="62" t="s">
        <v>281</v>
      </c>
      <c r="E44" s="62"/>
      <c r="F44" s="57" t="s">
        <v>245</v>
      </c>
      <c r="G44" s="32"/>
      <c r="H44" s="62" t="s">
        <v>282</v>
      </c>
      <c r="I44" s="62"/>
      <c r="J44" s="57" t="s">
        <v>245</v>
      </c>
    </row>
    <row r="45" spans="1:10">
      <c r="A45" s="22"/>
      <c r="B45" s="42" t="s">
        <v>270</v>
      </c>
      <c r="C45" s="43"/>
      <c r="D45" s="70">
        <v>27</v>
      </c>
      <c r="E45" s="70"/>
      <c r="F45" s="65"/>
      <c r="G45" s="43"/>
      <c r="H45" s="70">
        <v>40</v>
      </c>
      <c r="I45" s="70"/>
      <c r="J45" s="65"/>
    </row>
    <row r="46" spans="1:10">
      <c r="A46" s="22"/>
      <c r="B46" s="42"/>
      <c r="C46" s="43"/>
      <c r="D46" s="69"/>
      <c r="E46" s="69"/>
      <c r="F46" s="43"/>
      <c r="G46" s="43"/>
      <c r="H46" s="69"/>
      <c r="I46" s="69"/>
      <c r="J46" s="43"/>
    </row>
    <row r="47" spans="1:10">
      <c r="A47" s="22"/>
      <c r="B47" s="59" t="s">
        <v>148</v>
      </c>
      <c r="C47" s="40"/>
      <c r="D47" s="40"/>
      <c r="E47" s="40"/>
      <c r="F47" s="40"/>
      <c r="G47" s="40"/>
      <c r="H47" s="40"/>
      <c r="I47" s="40"/>
      <c r="J47" s="40"/>
    </row>
    <row r="48" spans="1:10">
      <c r="A48" s="22"/>
      <c r="B48" s="59"/>
      <c r="C48" s="40"/>
      <c r="D48" s="40"/>
      <c r="E48" s="40"/>
      <c r="F48" s="40"/>
      <c r="G48" s="40"/>
      <c r="H48" s="40"/>
      <c r="I48" s="40"/>
      <c r="J48" s="40"/>
    </row>
    <row r="49" spans="1:10">
      <c r="A49" s="22"/>
      <c r="B49" s="42" t="s">
        <v>266</v>
      </c>
      <c r="C49" s="43"/>
      <c r="D49" s="44" t="s">
        <v>230</v>
      </c>
      <c r="E49" s="45">
        <v>61130</v>
      </c>
      <c r="F49" s="43"/>
      <c r="G49" s="43"/>
      <c r="H49" s="44" t="s">
        <v>230</v>
      </c>
      <c r="I49" s="45">
        <v>60855</v>
      </c>
      <c r="J49" s="43"/>
    </row>
    <row r="50" spans="1:10">
      <c r="A50" s="22"/>
      <c r="B50" s="42"/>
      <c r="C50" s="43"/>
      <c r="D50" s="44"/>
      <c r="E50" s="45"/>
      <c r="F50" s="43"/>
      <c r="G50" s="43"/>
      <c r="H50" s="44"/>
      <c r="I50" s="45"/>
      <c r="J50" s="43"/>
    </row>
    <row r="51" spans="1:10" ht="15.75" thickBot="1">
      <c r="A51" s="22"/>
      <c r="B51" s="35" t="s">
        <v>267</v>
      </c>
      <c r="C51" s="32"/>
      <c r="D51" s="62" t="s">
        <v>283</v>
      </c>
      <c r="E51" s="62"/>
      <c r="F51" s="57" t="s">
        <v>245</v>
      </c>
      <c r="G51" s="32"/>
      <c r="H51" s="62" t="s">
        <v>284</v>
      </c>
      <c r="I51" s="62"/>
      <c r="J51" s="57" t="s">
        <v>245</v>
      </c>
    </row>
    <row r="52" spans="1:10">
      <c r="A52" s="22"/>
      <c r="B52" s="42" t="s">
        <v>270</v>
      </c>
      <c r="C52" s="43"/>
      <c r="D52" s="71" t="s">
        <v>230</v>
      </c>
      <c r="E52" s="64">
        <v>18559</v>
      </c>
      <c r="F52" s="65"/>
      <c r="G52" s="43"/>
      <c r="H52" s="71" t="s">
        <v>230</v>
      </c>
      <c r="I52" s="64">
        <v>24248</v>
      </c>
      <c r="J52" s="65"/>
    </row>
    <row r="53" spans="1:10" ht="15.75" thickBot="1">
      <c r="A53" s="22"/>
      <c r="B53" s="42"/>
      <c r="C53" s="43"/>
      <c r="D53" s="72"/>
      <c r="E53" s="73"/>
      <c r="F53" s="74"/>
      <c r="G53" s="43"/>
      <c r="H53" s="72"/>
      <c r="I53" s="73"/>
      <c r="J53" s="74"/>
    </row>
    <row r="54" spans="1:10" ht="15.75" thickTop="1">
      <c r="A54" s="22"/>
      <c r="B54" s="59" t="s">
        <v>285</v>
      </c>
      <c r="C54" s="40"/>
      <c r="D54" s="75" t="s">
        <v>230</v>
      </c>
      <c r="E54" s="76">
        <v>5964</v>
      </c>
      <c r="F54" s="77"/>
      <c r="G54" s="40"/>
      <c r="H54" s="75" t="s">
        <v>230</v>
      </c>
      <c r="I54" s="76">
        <v>6208</v>
      </c>
      <c r="J54" s="77"/>
    </row>
    <row r="55" spans="1:10" ht="15.75" thickBot="1">
      <c r="A55" s="22"/>
      <c r="B55" s="59"/>
      <c r="C55" s="40"/>
      <c r="D55" s="66"/>
      <c r="E55" s="67"/>
      <c r="F55" s="68"/>
      <c r="G55" s="40"/>
      <c r="H55" s="66"/>
      <c r="I55" s="67"/>
      <c r="J55" s="68"/>
    </row>
    <row r="56" spans="1:10" ht="15.75" thickTop="1">
      <c r="A56" s="22"/>
      <c r="B56" s="25" t="s">
        <v>286</v>
      </c>
      <c r="C56" s="25"/>
      <c r="D56" s="25"/>
      <c r="E56" s="25"/>
      <c r="F56" s="25"/>
      <c r="G56" s="25"/>
      <c r="H56" s="25"/>
      <c r="I56" s="25"/>
      <c r="J56" s="25"/>
    </row>
    <row r="57" spans="1:10">
      <c r="A57" s="22"/>
      <c r="B57" s="23" t="s">
        <v>287</v>
      </c>
      <c r="C57" s="23"/>
      <c r="D57" s="23"/>
      <c r="E57" s="23"/>
      <c r="F57" s="23"/>
      <c r="G57" s="23"/>
      <c r="H57" s="23"/>
      <c r="I57" s="23"/>
      <c r="J57" s="23"/>
    </row>
    <row r="58" spans="1:10">
      <c r="A58" s="22"/>
      <c r="B58" s="25" t="s">
        <v>288</v>
      </c>
      <c r="C58" s="25"/>
      <c r="D58" s="25"/>
      <c r="E58" s="25"/>
      <c r="F58" s="25"/>
      <c r="G58" s="25"/>
      <c r="H58" s="25"/>
      <c r="I58" s="25"/>
      <c r="J58" s="25"/>
    </row>
    <row r="59" spans="1:10">
      <c r="A59" s="22"/>
      <c r="B59" s="20"/>
      <c r="C59" s="20"/>
      <c r="D59" s="20"/>
      <c r="E59" s="20"/>
      <c r="F59" s="20"/>
      <c r="G59" s="20"/>
      <c r="H59" s="20"/>
      <c r="I59" s="20"/>
      <c r="J59" s="20"/>
    </row>
    <row r="60" spans="1:10">
      <c r="A60" s="22"/>
      <c r="B60" s="12"/>
      <c r="C60" s="12"/>
      <c r="D60" s="12"/>
      <c r="E60" s="12"/>
      <c r="F60" s="12"/>
      <c r="G60" s="12"/>
      <c r="H60" s="12"/>
      <c r="I60" s="12"/>
      <c r="J60" s="12"/>
    </row>
    <row r="61" spans="1:10" ht="15.75" thickBot="1">
      <c r="A61" s="22"/>
      <c r="B61" s="30" t="s">
        <v>227</v>
      </c>
      <c r="C61" s="27"/>
      <c r="D61" s="38">
        <v>2014</v>
      </c>
      <c r="E61" s="38"/>
      <c r="F61" s="38"/>
      <c r="G61" s="27"/>
      <c r="H61" s="38">
        <v>2013</v>
      </c>
      <c r="I61" s="38"/>
      <c r="J61" s="38"/>
    </row>
    <row r="62" spans="1:10">
      <c r="A62" s="22"/>
      <c r="B62" s="59" t="s">
        <v>289</v>
      </c>
      <c r="C62" s="40"/>
      <c r="D62" s="52" t="s">
        <v>230</v>
      </c>
      <c r="E62" s="53">
        <v>86725</v>
      </c>
      <c r="F62" s="41"/>
      <c r="G62" s="40"/>
      <c r="H62" s="52" t="s">
        <v>230</v>
      </c>
      <c r="I62" s="53">
        <v>88753</v>
      </c>
      <c r="J62" s="41"/>
    </row>
    <row r="63" spans="1:10">
      <c r="A63" s="22"/>
      <c r="B63" s="59"/>
      <c r="C63" s="40"/>
      <c r="D63" s="51"/>
      <c r="E63" s="47"/>
      <c r="F63" s="40"/>
      <c r="G63" s="40"/>
      <c r="H63" s="79"/>
      <c r="I63" s="80"/>
      <c r="J63" s="81"/>
    </row>
    <row r="64" spans="1:10">
      <c r="A64" s="22"/>
      <c r="B64" s="60" t="s">
        <v>290</v>
      </c>
      <c r="C64" s="43"/>
      <c r="D64" s="69" t="s">
        <v>291</v>
      </c>
      <c r="E64" s="69"/>
      <c r="F64" s="43"/>
      <c r="G64" s="43"/>
      <c r="H64" s="69" t="s">
        <v>292</v>
      </c>
      <c r="I64" s="69"/>
      <c r="J64" s="44" t="s">
        <v>245</v>
      </c>
    </row>
    <row r="65" spans="1:10" ht="15.75" thickBot="1">
      <c r="A65" s="22"/>
      <c r="B65" s="60"/>
      <c r="C65" s="43"/>
      <c r="D65" s="61"/>
      <c r="E65" s="61"/>
      <c r="F65" s="49"/>
      <c r="G65" s="43"/>
      <c r="H65" s="61"/>
      <c r="I65" s="61"/>
      <c r="J65" s="82"/>
    </row>
    <row r="66" spans="1:10">
      <c r="A66" s="22"/>
      <c r="B66" s="59" t="s">
        <v>293</v>
      </c>
      <c r="C66" s="40"/>
      <c r="D66" s="52" t="s">
        <v>230</v>
      </c>
      <c r="E66" s="53">
        <v>86725</v>
      </c>
      <c r="F66" s="41"/>
      <c r="G66" s="40"/>
      <c r="H66" s="52" t="s">
        <v>230</v>
      </c>
      <c r="I66" s="53">
        <v>86725</v>
      </c>
      <c r="J66" s="41"/>
    </row>
    <row r="67" spans="1:10" ht="15.75" thickBot="1">
      <c r="A67" s="22"/>
      <c r="B67" s="59"/>
      <c r="C67" s="40"/>
      <c r="D67" s="66"/>
      <c r="E67" s="67"/>
      <c r="F67" s="68"/>
      <c r="G67" s="40"/>
      <c r="H67" s="66"/>
      <c r="I67" s="67"/>
      <c r="J67" s="68"/>
    </row>
    <row r="68" spans="1:10" ht="38.25" customHeight="1" thickTop="1">
      <c r="A68" s="22"/>
      <c r="B68" s="25" t="s">
        <v>294</v>
      </c>
      <c r="C68" s="25"/>
      <c r="D68" s="25"/>
      <c r="E68" s="25"/>
      <c r="F68" s="25"/>
      <c r="G68" s="25"/>
      <c r="H68" s="25"/>
      <c r="I68" s="25"/>
      <c r="J68" s="25"/>
    </row>
    <row r="69" spans="1:10" ht="38.25" customHeight="1">
      <c r="A69" s="22"/>
      <c r="B69" s="25" t="s">
        <v>295</v>
      </c>
      <c r="C69" s="25"/>
      <c r="D69" s="25"/>
      <c r="E69" s="25"/>
      <c r="F69" s="25"/>
      <c r="G69" s="25"/>
      <c r="H69" s="25"/>
      <c r="I69" s="25"/>
      <c r="J69" s="25"/>
    </row>
  </sheetData>
  <mergeCells count="187">
    <mergeCell ref="B68:J68"/>
    <mergeCell ref="B69:J69"/>
    <mergeCell ref="B6:J6"/>
    <mergeCell ref="B7:J7"/>
    <mergeCell ref="B8:J8"/>
    <mergeCell ref="B56:J56"/>
    <mergeCell ref="B57:J57"/>
    <mergeCell ref="B58:J58"/>
    <mergeCell ref="H66:H67"/>
    <mergeCell ref="I66:I67"/>
    <mergeCell ref="J66:J67"/>
    <mergeCell ref="A1:A2"/>
    <mergeCell ref="B1:J1"/>
    <mergeCell ref="B2:J2"/>
    <mergeCell ref="B3:J3"/>
    <mergeCell ref="A4:A69"/>
    <mergeCell ref="B4:J4"/>
    <mergeCell ref="B5:J5"/>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4:H55"/>
    <mergeCell ref="I54:I55"/>
    <mergeCell ref="J54:J55"/>
    <mergeCell ref="B59:J59"/>
    <mergeCell ref="D61:F61"/>
    <mergeCell ref="H61:J61"/>
    <mergeCell ref="G52:G53"/>
    <mergeCell ref="H52:H53"/>
    <mergeCell ref="I52:I53"/>
    <mergeCell ref="J52:J53"/>
    <mergeCell ref="B54:B55"/>
    <mergeCell ref="C54:C55"/>
    <mergeCell ref="D54:D55"/>
    <mergeCell ref="E54:E55"/>
    <mergeCell ref="F54:F55"/>
    <mergeCell ref="G54:G55"/>
    <mergeCell ref="H49:H50"/>
    <mergeCell ref="I49:I50"/>
    <mergeCell ref="J49:J50"/>
    <mergeCell ref="D51:E51"/>
    <mergeCell ref="H51:I51"/>
    <mergeCell ref="B52:B53"/>
    <mergeCell ref="C52:C53"/>
    <mergeCell ref="D52:D53"/>
    <mergeCell ref="E52:E53"/>
    <mergeCell ref="F52:F53"/>
    <mergeCell ref="B49:B50"/>
    <mergeCell ref="C49:C50"/>
    <mergeCell ref="D49:D50"/>
    <mergeCell ref="E49:E50"/>
    <mergeCell ref="F49:F50"/>
    <mergeCell ref="G49:G50"/>
    <mergeCell ref="J45:J46"/>
    <mergeCell ref="B47:B48"/>
    <mergeCell ref="C47:C48"/>
    <mergeCell ref="D47:F48"/>
    <mergeCell ref="G47:G48"/>
    <mergeCell ref="H47:J48"/>
    <mergeCell ref="H42:I43"/>
    <mergeCell ref="J42:J43"/>
    <mergeCell ref="D44:E44"/>
    <mergeCell ref="H44:I44"/>
    <mergeCell ref="B45:B46"/>
    <mergeCell ref="C45:C46"/>
    <mergeCell ref="D45:E46"/>
    <mergeCell ref="F45:F46"/>
    <mergeCell ref="G45:G46"/>
    <mergeCell ref="H45:I46"/>
    <mergeCell ref="B40:B41"/>
    <mergeCell ref="C40:C41"/>
    <mergeCell ref="D40:F41"/>
    <mergeCell ref="G40:G41"/>
    <mergeCell ref="H40:J41"/>
    <mergeCell ref="B42:B43"/>
    <mergeCell ref="C42:C43"/>
    <mergeCell ref="D42:E43"/>
    <mergeCell ref="F42:F43"/>
    <mergeCell ref="G42:G43"/>
    <mergeCell ref="J35:J36"/>
    <mergeCell ref="D37:E37"/>
    <mergeCell ref="H37:I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F34"/>
    <mergeCell ref="G33:G34"/>
    <mergeCell ref="H33:J34"/>
    <mergeCell ref="H28:I29"/>
    <mergeCell ref="J28:J29"/>
    <mergeCell ref="D30:E30"/>
    <mergeCell ref="H30:I30"/>
    <mergeCell ref="B31:B32"/>
    <mergeCell ref="C31:C32"/>
    <mergeCell ref="D31:E32"/>
    <mergeCell ref="F31:F32"/>
    <mergeCell ref="G31:G32"/>
    <mergeCell ref="H31:I32"/>
    <mergeCell ref="B26:B27"/>
    <mergeCell ref="C26:C27"/>
    <mergeCell ref="D26:F27"/>
    <mergeCell ref="G26:G27"/>
    <mergeCell ref="H26:J27"/>
    <mergeCell ref="B28:B29"/>
    <mergeCell ref="C28:C29"/>
    <mergeCell ref="D28:E29"/>
    <mergeCell ref="F28:F29"/>
    <mergeCell ref="G28:G29"/>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H17:I18"/>
    <mergeCell ref="J17:J18"/>
    <mergeCell ref="B19:B20"/>
    <mergeCell ref="C19:C20"/>
    <mergeCell ref="D19:F20"/>
    <mergeCell ref="G19:G20"/>
    <mergeCell ref="H19:J20"/>
    <mergeCell ref="H14:H15"/>
    <mergeCell ref="I14:I15"/>
    <mergeCell ref="J14:J15"/>
    <mergeCell ref="D16:E16"/>
    <mergeCell ref="H16:I16"/>
    <mergeCell ref="B17:B18"/>
    <mergeCell ref="C17:C18"/>
    <mergeCell ref="D17:E18"/>
    <mergeCell ref="F17:F18"/>
    <mergeCell ref="G17:G18"/>
    <mergeCell ref="B14:B15"/>
    <mergeCell ref="C14:C15"/>
    <mergeCell ref="D14:D15"/>
    <mergeCell ref="E14:E15"/>
    <mergeCell ref="F14:F15"/>
    <mergeCell ref="G14:G15"/>
    <mergeCell ref="B9:J9"/>
    <mergeCell ref="D11:F11"/>
    <mergeCell ref="H11:J11"/>
    <mergeCell ref="B12:B13"/>
    <mergeCell ref="C12:C13"/>
    <mergeCell ref="D12:F13"/>
    <mergeCell ref="G12:G13"/>
    <mergeCell ref="H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24.42578125" bestFit="1" customWidth="1"/>
    <col min="2" max="2" width="36.5703125" bestFit="1" customWidth="1"/>
    <col min="3" max="3" width="7.85546875" customWidth="1"/>
    <col min="4" max="4" width="26" customWidth="1"/>
    <col min="5" max="5" width="30" customWidth="1"/>
    <col min="6" max="6" width="6.140625" customWidth="1"/>
    <col min="7" max="7" width="36.28515625" customWidth="1"/>
    <col min="8" max="8" width="7.85546875" customWidth="1"/>
    <col min="9" max="9" width="26" customWidth="1"/>
    <col min="10" max="10" width="6.140625" customWidth="1"/>
    <col min="11" max="11" width="36.28515625" customWidth="1"/>
    <col min="12" max="12" width="7.85546875" customWidth="1"/>
    <col min="13" max="13" width="30" customWidth="1"/>
    <col min="14" max="15" width="36.28515625" customWidth="1"/>
    <col min="16" max="16" width="7.85546875" customWidth="1"/>
    <col min="17" max="17" width="30" customWidth="1"/>
    <col min="18" max="19" width="36.28515625" customWidth="1"/>
    <col min="20" max="20" width="7.85546875" customWidth="1"/>
    <col min="21" max="21" width="26" customWidth="1"/>
    <col min="22" max="23" width="36.28515625" customWidth="1"/>
    <col min="24" max="24" width="7.85546875" customWidth="1"/>
    <col min="25" max="25" width="30" customWidth="1"/>
    <col min="26" max="26" width="36.28515625" customWidth="1"/>
  </cols>
  <sheetData>
    <row r="1" spans="1:26" ht="15" customHeight="1">
      <c r="A1" s="8" t="s">
        <v>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97</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296</v>
      </c>
      <c r="B4" s="23" t="s">
        <v>296</v>
      </c>
      <c r="C4" s="23"/>
      <c r="D4" s="23"/>
      <c r="E4" s="23"/>
      <c r="F4" s="23"/>
      <c r="G4" s="23"/>
      <c r="H4" s="23"/>
      <c r="I4" s="23"/>
      <c r="J4" s="23"/>
      <c r="K4" s="23"/>
      <c r="L4" s="23"/>
      <c r="M4" s="23"/>
      <c r="N4" s="23"/>
      <c r="O4" s="23"/>
      <c r="P4" s="23"/>
      <c r="Q4" s="23"/>
      <c r="R4" s="23"/>
      <c r="S4" s="23"/>
      <c r="T4" s="23"/>
      <c r="U4" s="23"/>
      <c r="V4" s="23"/>
      <c r="W4" s="23"/>
      <c r="X4" s="23"/>
      <c r="Y4" s="23"/>
      <c r="Z4" s="23"/>
    </row>
    <row r="5" spans="1:26">
      <c r="A5" s="22"/>
      <c r="B5" s="25" t="s">
        <v>298</v>
      </c>
      <c r="C5" s="25"/>
      <c r="D5" s="25"/>
      <c r="E5" s="25"/>
      <c r="F5" s="25"/>
      <c r="G5" s="25"/>
      <c r="H5" s="25"/>
      <c r="I5" s="25"/>
      <c r="J5" s="25"/>
      <c r="K5" s="25"/>
      <c r="L5" s="25"/>
      <c r="M5" s="25"/>
      <c r="N5" s="25"/>
      <c r="O5" s="25"/>
      <c r="P5" s="25"/>
      <c r="Q5" s="25"/>
      <c r="R5" s="25"/>
      <c r="S5" s="25"/>
      <c r="T5" s="25"/>
      <c r="U5" s="25"/>
      <c r="V5" s="25"/>
      <c r="W5" s="25"/>
      <c r="X5" s="25"/>
      <c r="Y5" s="25"/>
      <c r="Z5" s="25"/>
    </row>
    <row r="6" spans="1:26">
      <c r="A6" s="22"/>
      <c r="B6" s="20"/>
      <c r="C6" s="20"/>
      <c r="D6" s="20"/>
      <c r="E6" s="20"/>
      <c r="F6" s="20"/>
      <c r="G6" s="20"/>
      <c r="H6" s="20"/>
      <c r="I6" s="20"/>
      <c r="J6" s="20"/>
    </row>
    <row r="7" spans="1:26">
      <c r="A7" s="22"/>
      <c r="B7" s="12"/>
      <c r="C7" s="12"/>
      <c r="D7" s="12"/>
      <c r="E7" s="12"/>
      <c r="F7" s="12"/>
      <c r="G7" s="12"/>
      <c r="H7" s="12"/>
      <c r="I7" s="12"/>
      <c r="J7" s="12"/>
    </row>
    <row r="8" spans="1:26" ht="15.75" thickBot="1">
      <c r="A8" s="22"/>
      <c r="B8" s="13"/>
      <c r="C8" s="27"/>
      <c r="D8" s="38" t="s">
        <v>299</v>
      </c>
      <c r="E8" s="38"/>
      <c r="F8" s="38"/>
      <c r="G8" s="38"/>
      <c r="H8" s="38"/>
      <c r="I8" s="38"/>
      <c r="J8" s="38"/>
    </row>
    <row r="9" spans="1:26" ht="15.75" thickBot="1">
      <c r="A9" s="22"/>
      <c r="B9" s="30" t="s">
        <v>227</v>
      </c>
      <c r="C9" s="27"/>
      <c r="D9" s="39">
        <v>2014</v>
      </c>
      <c r="E9" s="39"/>
      <c r="F9" s="39"/>
      <c r="G9" s="27"/>
      <c r="H9" s="39">
        <v>2013</v>
      </c>
      <c r="I9" s="39"/>
      <c r="J9" s="39"/>
    </row>
    <row r="10" spans="1:26">
      <c r="A10" s="22"/>
      <c r="B10" s="59" t="s">
        <v>300</v>
      </c>
      <c r="C10" s="40"/>
      <c r="D10" s="52" t="s">
        <v>230</v>
      </c>
      <c r="E10" s="53">
        <v>10000</v>
      </c>
      <c r="F10" s="41"/>
      <c r="G10" s="40"/>
      <c r="H10" s="52" t="s">
        <v>230</v>
      </c>
      <c r="I10" s="53">
        <v>15000</v>
      </c>
      <c r="J10" s="41"/>
    </row>
    <row r="11" spans="1:26">
      <c r="A11" s="22"/>
      <c r="B11" s="59"/>
      <c r="C11" s="40"/>
      <c r="D11" s="51"/>
      <c r="E11" s="47"/>
      <c r="F11" s="40"/>
      <c r="G11" s="40"/>
      <c r="H11" s="79"/>
      <c r="I11" s="80"/>
      <c r="J11" s="81"/>
    </row>
    <row r="12" spans="1:26" ht="23.25" customHeight="1">
      <c r="A12" s="22"/>
      <c r="B12" s="60" t="s">
        <v>301</v>
      </c>
      <c r="C12" s="43"/>
      <c r="D12" s="45">
        <v>5961</v>
      </c>
      <c r="E12" s="45"/>
      <c r="F12" s="43"/>
      <c r="G12" s="43"/>
      <c r="H12" s="45">
        <v>6575</v>
      </c>
      <c r="I12" s="45"/>
      <c r="J12" s="43"/>
    </row>
    <row r="13" spans="1:26">
      <c r="A13" s="22"/>
      <c r="B13" s="60"/>
      <c r="C13" s="43"/>
      <c r="D13" s="45"/>
      <c r="E13" s="45"/>
      <c r="F13" s="43"/>
      <c r="G13" s="43"/>
      <c r="H13" s="45"/>
      <c r="I13" s="45"/>
      <c r="J13" s="43"/>
    </row>
    <row r="14" spans="1:26">
      <c r="A14" s="22"/>
      <c r="B14" s="59" t="s">
        <v>302</v>
      </c>
      <c r="C14" s="40"/>
      <c r="D14" s="47">
        <v>8305</v>
      </c>
      <c r="E14" s="47"/>
      <c r="F14" s="40"/>
      <c r="G14" s="40"/>
      <c r="H14" s="47">
        <v>8305</v>
      </c>
      <c r="I14" s="47"/>
      <c r="J14" s="40"/>
    </row>
    <row r="15" spans="1:26" ht="15.75" thickBot="1">
      <c r="A15" s="22"/>
      <c r="B15" s="59"/>
      <c r="C15" s="40"/>
      <c r="D15" s="83"/>
      <c r="E15" s="83"/>
      <c r="F15" s="84"/>
      <c r="G15" s="40"/>
      <c r="H15" s="83"/>
      <c r="I15" s="83"/>
      <c r="J15" s="84"/>
    </row>
    <row r="16" spans="1:26">
      <c r="A16" s="22"/>
      <c r="B16" s="60" t="s">
        <v>303</v>
      </c>
      <c r="C16" s="43"/>
      <c r="D16" s="64">
        <v>24266</v>
      </c>
      <c r="E16" s="64"/>
      <c r="F16" s="65"/>
      <c r="G16" s="43"/>
      <c r="H16" s="64">
        <v>29880</v>
      </c>
      <c r="I16" s="64"/>
      <c r="J16" s="65"/>
    </row>
    <row r="17" spans="1:26">
      <c r="A17" s="22"/>
      <c r="B17" s="60"/>
      <c r="C17" s="43"/>
      <c r="D17" s="45"/>
      <c r="E17" s="45"/>
      <c r="F17" s="43"/>
      <c r="G17" s="43"/>
      <c r="H17" s="45"/>
      <c r="I17" s="45"/>
      <c r="J17" s="43"/>
    </row>
    <row r="18" spans="1:26" ht="15.75" thickBot="1">
      <c r="A18" s="22"/>
      <c r="B18" s="15" t="s">
        <v>304</v>
      </c>
      <c r="C18" s="32"/>
      <c r="D18" s="62" t="s">
        <v>305</v>
      </c>
      <c r="E18" s="62"/>
      <c r="F18" s="57" t="s">
        <v>245</v>
      </c>
      <c r="G18" s="32"/>
      <c r="H18" s="62" t="s">
        <v>306</v>
      </c>
      <c r="I18" s="62"/>
      <c r="J18" s="57" t="s">
        <v>245</v>
      </c>
    </row>
    <row r="19" spans="1:26">
      <c r="A19" s="22"/>
      <c r="B19" s="60" t="s">
        <v>148</v>
      </c>
      <c r="C19" s="43"/>
      <c r="D19" s="71" t="s">
        <v>230</v>
      </c>
      <c r="E19" s="64">
        <v>23613</v>
      </c>
      <c r="F19" s="65"/>
      <c r="G19" s="43"/>
      <c r="H19" s="71" t="s">
        <v>230</v>
      </c>
      <c r="I19" s="64">
        <v>29267</v>
      </c>
      <c r="J19" s="65"/>
    </row>
    <row r="20" spans="1:26" ht="15.75" thickBot="1">
      <c r="A20" s="22"/>
      <c r="B20" s="60"/>
      <c r="C20" s="43"/>
      <c r="D20" s="72"/>
      <c r="E20" s="73"/>
      <c r="F20" s="74"/>
      <c r="G20" s="43"/>
      <c r="H20" s="72"/>
      <c r="I20" s="73"/>
      <c r="J20" s="74"/>
    </row>
    <row r="21" spans="1:26" ht="15.75" thickTop="1">
      <c r="A21" s="22"/>
      <c r="B21" s="25" t="s">
        <v>307</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22"/>
      <c r="B22" s="20"/>
      <c r="C22" s="20"/>
      <c r="D22" s="20"/>
      <c r="E22" s="20"/>
    </row>
    <row r="23" spans="1:26">
      <c r="A23" s="22"/>
      <c r="B23" s="12"/>
      <c r="C23" s="12"/>
      <c r="D23" s="12"/>
      <c r="E23" s="12"/>
    </row>
    <row r="24" spans="1:26">
      <c r="A24" s="22"/>
      <c r="B24" s="59">
        <v>2015</v>
      </c>
      <c r="C24" s="51" t="s">
        <v>230</v>
      </c>
      <c r="D24" s="85">
        <v>653</v>
      </c>
      <c r="E24" s="40"/>
    </row>
    <row r="25" spans="1:26">
      <c r="A25" s="22"/>
      <c r="B25" s="59"/>
      <c r="C25" s="51"/>
      <c r="D25" s="85"/>
      <c r="E25" s="40"/>
    </row>
    <row r="26" spans="1:26">
      <c r="A26" s="22"/>
      <c r="B26" s="60">
        <v>2016</v>
      </c>
      <c r="C26" s="45">
        <v>9000</v>
      </c>
      <c r="D26" s="45"/>
      <c r="E26" s="43"/>
    </row>
    <row r="27" spans="1:26">
      <c r="A27" s="22"/>
      <c r="B27" s="60"/>
      <c r="C27" s="45"/>
      <c r="D27" s="45"/>
      <c r="E27" s="43"/>
    </row>
    <row r="28" spans="1:26">
      <c r="A28" s="22"/>
      <c r="B28" s="59">
        <v>2017</v>
      </c>
      <c r="C28" s="85">
        <v>733</v>
      </c>
      <c r="D28" s="85"/>
      <c r="E28" s="40"/>
    </row>
    <row r="29" spans="1:26">
      <c r="A29" s="22"/>
      <c r="B29" s="59"/>
      <c r="C29" s="85"/>
      <c r="D29" s="85"/>
      <c r="E29" s="40"/>
    </row>
    <row r="30" spans="1:26">
      <c r="A30" s="22"/>
      <c r="B30" s="60">
        <v>2018</v>
      </c>
      <c r="C30" s="45">
        <v>10773</v>
      </c>
      <c r="D30" s="45"/>
      <c r="E30" s="43"/>
    </row>
    <row r="31" spans="1:26">
      <c r="A31" s="22"/>
      <c r="B31" s="60"/>
      <c r="C31" s="45"/>
      <c r="D31" s="45"/>
      <c r="E31" s="43"/>
    </row>
    <row r="32" spans="1:26">
      <c r="A32" s="22"/>
      <c r="B32" s="59">
        <v>2019</v>
      </c>
      <c r="C32" s="85">
        <v>819</v>
      </c>
      <c r="D32" s="85"/>
      <c r="E32" s="40"/>
    </row>
    <row r="33" spans="1:26">
      <c r="A33" s="22"/>
      <c r="B33" s="59"/>
      <c r="C33" s="85"/>
      <c r="D33" s="85"/>
      <c r="E33" s="40"/>
    </row>
    <row r="34" spans="1:26">
      <c r="A34" s="22"/>
      <c r="B34" s="60" t="s">
        <v>308</v>
      </c>
      <c r="C34" s="45">
        <v>2288</v>
      </c>
      <c r="D34" s="45"/>
      <c r="E34" s="43"/>
    </row>
    <row r="35" spans="1:26" ht="15.75" thickBot="1">
      <c r="A35" s="22"/>
      <c r="B35" s="60"/>
      <c r="C35" s="48"/>
      <c r="D35" s="48"/>
      <c r="E35" s="49"/>
    </row>
    <row r="36" spans="1:26">
      <c r="A36" s="22"/>
      <c r="B36" s="27"/>
      <c r="C36" s="86"/>
      <c r="D36" s="86"/>
      <c r="E36" s="86"/>
    </row>
    <row r="37" spans="1:26">
      <c r="A37" s="22"/>
      <c r="B37" s="59" t="s">
        <v>148</v>
      </c>
      <c r="C37" s="51" t="s">
        <v>230</v>
      </c>
      <c r="D37" s="47">
        <v>24266</v>
      </c>
      <c r="E37" s="40"/>
    </row>
    <row r="38" spans="1:26" ht="15.75" thickBot="1">
      <c r="A38" s="22"/>
      <c r="B38" s="59"/>
      <c r="C38" s="66"/>
      <c r="D38" s="67"/>
      <c r="E38" s="68"/>
    </row>
    <row r="39" spans="1:26" ht="15.75" thickTop="1">
      <c r="A39" s="22"/>
      <c r="B39" s="27"/>
      <c r="C39" s="87"/>
      <c r="D39" s="87"/>
      <c r="E39" s="87"/>
    </row>
    <row r="40" spans="1:26" ht="25.5" customHeight="1">
      <c r="A40" s="22"/>
      <c r="B40" s="25" t="s">
        <v>309</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22"/>
      <c r="B41" s="25" t="s">
        <v>310</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22"/>
      <c r="B42" s="25" t="s">
        <v>311</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c r="A43" s="22"/>
      <c r="B43" s="25" t="s">
        <v>312</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c r="A44" s="22"/>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c r="A45" s="22"/>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thickBot="1">
      <c r="A46" s="22"/>
      <c r="B46" s="13"/>
      <c r="C46" s="27"/>
      <c r="D46" s="38" t="s">
        <v>313</v>
      </c>
      <c r="E46" s="38"/>
      <c r="F46" s="38"/>
      <c r="G46" s="38"/>
      <c r="H46" s="38"/>
      <c r="I46" s="38"/>
      <c r="J46" s="38"/>
      <c r="K46" s="38"/>
      <c r="L46" s="38"/>
      <c r="M46" s="38"/>
      <c r="N46" s="38"/>
      <c r="O46" s="27"/>
      <c r="P46" s="38" t="s">
        <v>314</v>
      </c>
      <c r="Q46" s="38"/>
      <c r="R46" s="38"/>
      <c r="S46" s="38"/>
      <c r="T46" s="38"/>
      <c r="U46" s="38"/>
      <c r="V46" s="38"/>
      <c r="W46" s="38"/>
      <c r="X46" s="38"/>
      <c r="Y46" s="38"/>
      <c r="Z46" s="38"/>
    </row>
    <row r="47" spans="1:26">
      <c r="A47" s="22"/>
      <c r="B47" s="88" t="s">
        <v>227</v>
      </c>
      <c r="C47" s="43"/>
      <c r="D47" s="90" t="s">
        <v>148</v>
      </c>
      <c r="E47" s="90"/>
      <c r="F47" s="90"/>
      <c r="G47" s="92"/>
      <c r="H47" s="90" t="s">
        <v>315</v>
      </c>
      <c r="I47" s="90"/>
      <c r="J47" s="90"/>
      <c r="K47" s="92"/>
      <c r="L47" s="90" t="s">
        <v>316</v>
      </c>
      <c r="M47" s="90"/>
      <c r="N47" s="90"/>
      <c r="O47" s="43"/>
      <c r="P47" s="90" t="s">
        <v>148</v>
      </c>
      <c r="Q47" s="90"/>
      <c r="R47" s="90"/>
      <c r="S47" s="65"/>
      <c r="T47" s="90" t="s">
        <v>315</v>
      </c>
      <c r="U47" s="90"/>
      <c r="V47" s="90"/>
      <c r="W47" s="65"/>
      <c r="X47" s="90" t="s">
        <v>316</v>
      </c>
      <c r="Y47" s="90"/>
      <c r="Z47" s="90"/>
    </row>
    <row r="48" spans="1:26" ht="15.75" thickBot="1">
      <c r="A48" s="22"/>
      <c r="B48" s="88"/>
      <c r="C48" s="43"/>
      <c r="D48" s="38"/>
      <c r="E48" s="38"/>
      <c r="F48" s="38"/>
      <c r="G48" s="91"/>
      <c r="H48" s="38"/>
      <c r="I48" s="38"/>
      <c r="J48" s="38"/>
      <c r="K48" s="91"/>
      <c r="L48" s="38"/>
      <c r="M48" s="38"/>
      <c r="N48" s="38"/>
      <c r="O48" s="43"/>
      <c r="P48" s="38"/>
      <c r="Q48" s="38"/>
      <c r="R48" s="38"/>
      <c r="S48" s="43"/>
      <c r="T48" s="38"/>
      <c r="U48" s="38"/>
      <c r="V48" s="38"/>
      <c r="W48" s="43"/>
      <c r="X48" s="38"/>
      <c r="Y48" s="38"/>
      <c r="Z48" s="38"/>
    </row>
    <row r="49" spans="1:26">
      <c r="A49" s="22"/>
      <c r="B49" s="59" t="s">
        <v>317</v>
      </c>
      <c r="C49" s="40"/>
      <c r="D49" s="52" t="s">
        <v>230</v>
      </c>
      <c r="E49" s="53">
        <v>322475</v>
      </c>
      <c r="F49" s="41"/>
      <c r="G49" s="40"/>
      <c r="H49" s="52" t="s">
        <v>230</v>
      </c>
      <c r="I49" s="93" t="s">
        <v>291</v>
      </c>
      <c r="J49" s="41"/>
      <c r="K49" s="40"/>
      <c r="L49" s="52" t="s">
        <v>230</v>
      </c>
      <c r="M49" s="53">
        <v>322475</v>
      </c>
      <c r="N49" s="41"/>
      <c r="O49" s="40"/>
      <c r="P49" s="52" t="s">
        <v>230</v>
      </c>
      <c r="Q49" s="53">
        <v>320510</v>
      </c>
      <c r="R49" s="41"/>
      <c r="S49" s="40"/>
      <c r="T49" s="52" t="s">
        <v>230</v>
      </c>
      <c r="U49" s="53">
        <v>6291</v>
      </c>
      <c r="V49" s="41"/>
      <c r="W49" s="40"/>
      <c r="X49" s="52" t="s">
        <v>230</v>
      </c>
      <c r="Y49" s="53">
        <v>314219</v>
      </c>
      <c r="Z49" s="41"/>
    </row>
    <row r="50" spans="1:26">
      <c r="A50" s="22"/>
      <c r="B50" s="59"/>
      <c r="C50" s="40"/>
      <c r="D50" s="51"/>
      <c r="E50" s="47"/>
      <c r="F50" s="40"/>
      <c r="G50" s="40"/>
      <c r="H50" s="51"/>
      <c r="I50" s="85"/>
      <c r="J50" s="40"/>
      <c r="K50" s="40"/>
      <c r="L50" s="51"/>
      <c r="M50" s="47"/>
      <c r="N50" s="40"/>
      <c r="O50" s="40"/>
      <c r="P50" s="79"/>
      <c r="Q50" s="80"/>
      <c r="R50" s="81"/>
      <c r="S50" s="40"/>
      <c r="T50" s="51"/>
      <c r="U50" s="47"/>
      <c r="V50" s="40"/>
      <c r="W50" s="40"/>
      <c r="X50" s="51"/>
      <c r="Y50" s="47"/>
      <c r="Z50" s="40"/>
    </row>
    <row r="51" spans="1:26">
      <c r="A51" s="22"/>
      <c r="B51" s="60" t="s">
        <v>318</v>
      </c>
      <c r="C51" s="43"/>
      <c r="D51" s="45">
        <v>12334</v>
      </c>
      <c r="E51" s="45"/>
      <c r="F51" s="43"/>
      <c r="G51" s="43"/>
      <c r="H51" s="69" t="s">
        <v>291</v>
      </c>
      <c r="I51" s="69"/>
      <c r="J51" s="43"/>
      <c r="K51" s="43"/>
      <c r="L51" s="45">
        <v>12334</v>
      </c>
      <c r="M51" s="45"/>
      <c r="N51" s="43"/>
      <c r="O51" s="43"/>
      <c r="P51" s="45">
        <v>13320</v>
      </c>
      <c r="Q51" s="45"/>
      <c r="R51" s="43"/>
      <c r="S51" s="43"/>
      <c r="T51" s="69" t="s">
        <v>291</v>
      </c>
      <c r="U51" s="69"/>
      <c r="V51" s="43"/>
      <c r="W51" s="43"/>
      <c r="X51" s="45">
        <v>13320</v>
      </c>
      <c r="Y51" s="45"/>
      <c r="Z51" s="43"/>
    </row>
    <row r="52" spans="1:26">
      <c r="A52" s="22"/>
      <c r="B52" s="60"/>
      <c r="C52" s="43"/>
      <c r="D52" s="45"/>
      <c r="E52" s="45"/>
      <c r="F52" s="43"/>
      <c r="G52" s="43"/>
      <c r="H52" s="69"/>
      <c r="I52" s="69"/>
      <c r="J52" s="43"/>
      <c r="K52" s="43"/>
      <c r="L52" s="45"/>
      <c r="M52" s="45"/>
      <c r="N52" s="43"/>
      <c r="O52" s="43"/>
      <c r="P52" s="45"/>
      <c r="Q52" s="45"/>
      <c r="R52" s="43"/>
      <c r="S52" s="43"/>
      <c r="T52" s="69"/>
      <c r="U52" s="69"/>
      <c r="V52" s="43"/>
      <c r="W52" s="43"/>
      <c r="X52" s="45"/>
      <c r="Y52" s="45"/>
      <c r="Z52" s="43"/>
    </row>
    <row r="53" spans="1:26">
      <c r="A53" s="22"/>
      <c r="B53" s="59" t="s">
        <v>319</v>
      </c>
      <c r="C53" s="40"/>
      <c r="D53" s="85" t="s">
        <v>291</v>
      </c>
      <c r="E53" s="85"/>
      <c r="F53" s="40"/>
      <c r="G53" s="40"/>
      <c r="H53" s="85" t="s">
        <v>291</v>
      </c>
      <c r="I53" s="85"/>
      <c r="J53" s="40"/>
      <c r="K53" s="40"/>
      <c r="L53" s="85" t="s">
        <v>291</v>
      </c>
      <c r="M53" s="85"/>
      <c r="N53" s="40"/>
      <c r="O53" s="40"/>
      <c r="P53" s="47">
        <v>28662</v>
      </c>
      <c r="Q53" s="47"/>
      <c r="R53" s="40"/>
      <c r="S53" s="40"/>
      <c r="T53" s="47">
        <v>28662</v>
      </c>
      <c r="U53" s="47"/>
      <c r="V53" s="40"/>
      <c r="W53" s="40"/>
      <c r="X53" s="85" t="s">
        <v>291</v>
      </c>
      <c r="Y53" s="85"/>
      <c r="Z53" s="40"/>
    </row>
    <row r="54" spans="1:26" ht="15.75" thickBot="1">
      <c r="A54" s="22"/>
      <c r="B54" s="59"/>
      <c r="C54" s="40"/>
      <c r="D54" s="62"/>
      <c r="E54" s="62"/>
      <c r="F54" s="84"/>
      <c r="G54" s="40"/>
      <c r="H54" s="62"/>
      <c r="I54" s="62"/>
      <c r="J54" s="84"/>
      <c r="K54" s="40"/>
      <c r="L54" s="62"/>
      <c r="M54" s="62"/>
      <c r="N54" s="84"/>
      <c r="O54" s="40"/>
      <c r="P54" s="83"/>
      <c r="Q54" s="83"/>
      <c r="R54" s="84"/>
      <c r="S54" s="40"/>
      <c r="T54" s="83"/>
      <c r="U54" s="83"/>
      <c r="V54" s="84"/>
      <c r="W54" s="40"/>
      <c r="X54" s="62"/>
      <c r="Y54" s="62"/>
      <c r="Z54" s="84"/>
    </row>
    <row r="55" spans="1:26">
      <c r="A55" s="22"/>
      <c r="B55" s="42" t="s">
        <v>148</v>
      </c>
      <c r="C55" s="43"/>
      <c r="D55" s="71" t="s">
        <v>230</v>
      </c>
      <c r="E55" s="64">
        <v>334809</v>
      </c>
      <c r="F55" s="65"/>
      <c r="G55" s="43"/>
      <c r="H55" s="71" t="s">
        <v>230</v>
      </c>
      <c r="I55" s="70" t="s">
        <v>291</v>
      </c>
      <c r="J55" s="65"/>
      <c r="K55" s="43"/>
      <c r="L55" s="71" t="s">
        <v>230</v>
      </c>
      <c r="M55" s="64">
        <v>334809</v>
      </c>
      <c r="N55" s="65"/>
      <c r="O55" s="43"/>
      <c r="P55" s="71" t="s">
        <v>230</v>
      </c>
      <c r="Q55" s="64">
        <v>362492</v>
      </c>
      <c r="R55" s="65"/>
      <c r="S55" s="43"/>
      <c r="T55" s="71" t="s">
        <v>230</v>
      </c>
      <c r="U55" s="64">
        <v>34953</v>
      </c>
      <c r="V55" s="65"/>
      <c r="W55" s="43"/>
      <c r="X55" s="71" t="s">
        <v>230</v>
      </c>
      <c r="Y55" s="64">
        <v>327539</v>
      </c>
      <c r="Z55" s="65"/>
    </row>
    <row r="56" spans="1:26" ht="15.75" thickBot="1">
      <c r="A56" s="22"/>
      <c r="B56" s="42"/>
      <c r="C56" s="43"/>
      <c r="D56" s="72"/>
      <c r="E56" s="73"/>
      <c r="F56" s="74"/>
      <c r="G56" s="43"/>
      <c r="H56" s="72"/>
      <c r="I56" s="94"/>
      <c r="J56" s="74"/>
      <c r="K56" s="43"/>
      <c r="L56" s="72"/>
      <c r="M56" s="73"/>
      <c r="N56" s="74"/>
      <c r="O56" s="43"/>
      <c r="P56" s="72"/>
      <c r="Q56" s="73"/>
      <c r="R56" s="74"/>
      <c r="S56" s="43"/>
      <c r="T56" s="72"/>
      <c r="U56" s="73"/>
      <c r="V56" s="74"/>
      <c r="W56" s="43"/>
      <c r="X56" s="72"/>
      <c r="Y56" s="73"/>
      <c r="Z56" s="74"/>
    </row>
    <row r="57" spans="1:26" ht="15.75" thickTop="1">
      <c r="A57" s="22"/>
      <c r="B57" s="25" t="s">
        <v>320</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22"/>
      <c r="B58" s="25" t="s">
        <v>321</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22"/>
      <c r="B59" s="25" t="s">
        <v>322</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22"/>
      <c r="B60" s="25" t="s">
        <v>323</v>
      </c>
      <c r="C60" s="25"/>
      <c r="D60" s="25"/>
      <c r="E60" s="25"/>
      <c r="F60" s="25"/>
      <c r="G60" s="25"/>
      <c r="H60" s="25"/>
      <c r="I60" s="25"/>
      <c r="J60" s="25"/>
      <c r="K60" s="25"/>
      <c r="L60" s="25"/>
      <c r="M60" s="25"/>
      <c r="N60" s="25"/>
      <c r="O60" s="25"/>
      <c r="P60" s="25"/>
      <c r="Q60" s="25"/>
      <c r="R60" s="25"/>
      <c r="S60" s="25"/>
      <c r="T60" s="25"/>
      <c r="U60" s="25"/>
      <c r="V60" s="25"/>
      <c r="W60" s="25"/>
      <c r="X60" s="25"/>
      <c r="Y60" s="25"/>
      <c r="Z60" s="25"/>
    </row>
  </sheetData>
  <mergeCells count="191">
    <mergeCell ref="B60:Z60"/>
    <mergeCell ref="B41:Z41"/>
    <mergeCell ref="B42:Z42"/>
    <mergeCell ref="B43:Z43"/>
    <mergeCell ref="B57:Z57"/>
    <mergeCell ref="B58:Z58"/>
    <mergeCell ref="B59:Z59"/>
    <mergeCell ref="Z55:Z56"/>
    <mergeCell ref="A1:A2"/>
    <mergeCell ref="B1:Z1"/>
    <mergeCell ref="B2:Z2"/>
    <mergeCell ref="B3:Z3"/>
    <mergeCell ref="A4:A60"/>
    <mergeCell ref="B4:Z4"/>
    <mergeCell ref="B5:Z5"/>
    <mergeCell ref="B21:Z21"/>
    <mergeCell ref="B40:Z40"/>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X47:Z48"/>
    <mergeCell ref="B49:B50"/>
    <mergeCell ref="C49:C50"/>
    <mergeCell ref="D49:D50"/>
    <mergeCell ref="E49:E50"/>
    <mergeCell ref="F49:F50"/>
    <mergeCell ref="G49:G50"/>
    <mergeCell ref="H49:H50"/>
    <mergeCell ref="I49:I50"/>
    <mergeCell ref="J49:J50"/>
    <mergeCell ref="L47:N48"/>
    <mergeCell ref="O47:O48"/>
    <mergeCell ref="P47:R48"/>
    <mergeCell ref="S47:S48"/>
    <mergeCell ref="T47:V48"/>
    <mergeCell ref="W47:W48"/>
    <mergeCell ref="C39:E39"/>
    <mergeCell ref="B44:Z44"/>
    <mergeCell ref="D46:N46"/>
    <mergeCell ref="P46:Z46"/>
    <mergeCell ref="B47:B48"/>
    <mergeCell ref="C47:C48"/>
    <mergeCell ref="D47:F48"/>
    <mergeCell ref="G47:G48"/>
    <mergeCell ref="H47:J48"/>
    <mergeCell ref="K47:K48"/>
    <mergeCell ref="B34:B35"/>
    <mergeCell ref="C34:D35"/>
    <mergeCell ref="E34:E35"/>
    <mergeCell ref="C36:E36"/>
    <mergeCell ref="B37:B38"/>
    <mergeCell ref="C37:C38"/>
    <mergeCell ref="D37:D38"/>
    <mergeCell ref="E37:E38"/>
    <mergeCell ref="B30:B31"/>
    <mergeCell ref="C30:D31"/>
    <mergeCell ref="E30:E31"/>
    <mergeCell ref="B32:B33"/>
    <mergeCell ref="C32:D33"/>
    <mergeCell ref="E32:E33"/>
    <mergeCell ref="B26:B27"/>
    <mergeCell ref="C26:D27"/>
    <mergeCell ref="E26:E27"/>
    <mergeCell ref="B28:B29"/>
    <mergeCell ref="C28:D29"/>
    <mergeCell ref="E28:E29"/>
    <mergeCell ref="J19:J20"/>
    <mergeCell ref="B22:E22"/>
    <mergeCell ref="B24:B25"/>
    <mergeCell ref="C24:C25"/>
    <mergeCell ref="D24:D25"/>
    <mergeCell ref="E24:E2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0.85546875" bestFit="1" customWidth="1"/>
    <col min="2"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c r="A3" s="3" t="s">
        <v>325</v>
      </c>
      <c r="B3" s="21"/>
      <c r="C3" s="21"/>
      <c r="D3" s="21"/>
      <c r="E3" s="21"/>
      <c r="F3" s="21"/>
      <c r="G3" s="21"/>
      <c r="H3" s="21"/>
      <c r="I3" s="21"/>
      <c r="J3" s="21"/>
    </row>
    <row r="4" spans="1:10">
      <c r="A4" s="22" t="s">
        <v>324</v>
      </c>
      <c r="B4" s="23" t="s">
        <v>324</v>
      </c>
      <c r="C4" s="23"/>
      <c r="D4" s="23"/>
      <c r="E4" s="23"/>
      <c r="F4" s="23"/>
      <c r="G4" s="23"/>
      <c r="H4" s="23"/>
      <c r="I4" s="23"/>
      <c r="J4" s="23"/>
    </row>
    <row r="5" spans="1:10" ht="38.25" customHeight="1">
      <c r="A5" s="22"/>
      <c r="B5" s="25" t="s">
        <v>326</v>
      </c>
      <c r="C5" s="25"/>
      <c r="D5" s="25"/>
      <c r="E5" s="25"/>
      <c r="F5" s="25"/>
      <c r="G5" s="25"/>
      <c r="H5" s="25"/>
      <c r="I5" s="25"/>
      <c r="J5" s="25"/>
    </row>
    <row r="6" spans="1:10">
      <c r="A6" s="22"/>
      <c r="B6" s="20"/>
      <c r="C6" s="20"/>
      <c r="D6" s="20"/>
      <c r="E6" s="20"/>
      <c r="F6" s="20"/>
      <c r="G6" s="20"/>
      <c r="H6" s="20"/>
      <c r="I6" s="20"/>
      <c r="J6" s="20"/>
    </row>
    <row r="7" spans="1:10">
      <c r="A7" s="22"/>
      <c r="B7" s="12"/>
      <c r="C7" s="12"/>
      <c r="D7" s="12"/>
      <c r="E7" s="12"/>
      <c r="F7" s="12"/>
      <c r="G7" s="12"/>
      <c r="H7" s="12"/>
      <c r="I7" s="12"/>
      <c r="J7" s="12"/>
    </row>
    <row r="8" spans="1:10">
      <c r="A8" s="22"/>
      <c r="B8" s="27"/>
      <c r="C8" s="27"/>
      <c r="D8" s="89" t="s">
        <v>327</v>
      </c>
      <c r="E8" s="89"/>
      <c r="F8" s="89"/>
      <c r="G8" s="27"/>
      <c r="H8" s="89" t="s">
        <v>328</v>
      </c>
      <c r="I8" s="89"/>
      <c r="J8" s="89"/>
    </row>
    <row r="9" spans="1:10" ht="15.75" thickBot="1">
      <c r="A9" s="22"/>
      <c r="B9" s="30" t="s">
        <v>227</v>
      </c>
      <c r="C9" s="27"/>
      <c r="D9" s="38" t="s">
        <v>329</v>
      </c>
      <c r="E9" s="38"/>
      <c r="F9" s="38"/>
      <c r="G9" s="27"/>
      <c r="H9" s="38" t="s">
        <v>329</v>
      </c>
      <c r="I9" s="38"/>
      <c r="J9" s="38"/>
    </row>
    <row r="10" spans="1:10">
      <c r="A10" s="22"/>
      <c r="B10" s="59">
        <v>2015</v>
      </c>
      <c r="C10" s="40"/>
      <c r="D10" s="52" t="s">
        <v>230</v>
      </c>
      <c r="E10" s="53">
        <v>1064</v>
      </c>
      <c r="F10" s="41"/>
      <c r="G10" s="40"/>
      <c r="H10" s="52" t="s">
        <v>230</v>
      </c>
      <c r="I10" s="53">
        <v>6474</v>
      </c>
      <c r="J10" s="41"/>
    </row>
    <row r="11" spans="1:10">
      <c r="A11" s="22"/>
      <c r="B11" s="59"/>
      <c r="C11" s="40"/>
      <c r="D11" s="51"/>
      <c r="E11" s="47"/>
      <c r="F11" s="40"/>
      <c r="G11" s="40"/>
      <c r="H11" s="51"/>
      <c r="I11" s="47"/>
      <c r="J11" s="40"/>
    </row>
    <row r="12" spans="1:10">
      <c r="A12" s="22"/>
      <c r="B12" s="60">
        <v>2016</v>
      </c>
      <c r="C12" s="43"/>
      <c r="D12" s="45">
        <v>1064</v>
      </c>
      <c r="E12" s="45"/>
      <c r="F12" s="43"/>
      <c r="G12" s="43"/>
      <c r="H12" s="45">
        <v>5875</v>
      </c>
      <c r="I12" s="45"/>
      <c r="J12" s="43"/>
    </row>
    <row r="13" spans="1:10">
      <c r="A13" s="22"/>
      <c r="B13" s="60"/>
      <c r="C13" s="43"/>
      <c r="D13" s="45"/>
      <c r="E13" s="45"/>
      <c r="F13" s="43"/>
      <c r="G13" s="43"/>
      <c r="H13" s="45"/>
      <c r="I13" s="45"/>
      <c r="J13" s="43"/>
    </row>
    <row r="14" spans="1:10">
      <c r="A14" s="22"/>
      <c r="B14" s="59">
        <v>2017</v>
      </c>
      <c r="C14" s="40"/>
      <c r="D14" s="47">
        <v>1064</v>
      </c>
      <c r="E14" s="47"/>
      <c r="F14" s="40"/>
      <c r="G14" s="40"/>
      <c r="H14" s="47">
        <v>4359</v>
      </c>
      <c r="I14" s="47"/>
      <c r="J14" s="40"/>
    </row>
    <row r="15" spans="1:10">
      <c r="A15" s="22"/>
      <c r="B15" s="59"/>
      <c r="C15" s="40"/>
      <c r="D15" s="47"/>
      <c r="E15" s="47"/>
      <c r="F15" s="40"/>
      <c r="G15" s="40"/>
      <c r="H15" s="47"/>
      <c r="I15" s="47"/>
      <c r="J15" s="40"/>
    </row>
    <row r="16" spans="1:10">
      <c r="A16" s="22"/>
      <c r="B16" s="60">
        <v>2018</v>
      </c>
      <c r="C16" s="43"/>
      <c r="D16" s="45">
        <v>1064</v>
      </c>
      <c r="E16" s="45"/>
      <c r="F16" s="43"/>
      <c r="G16" s="43"/>
      <c r="H16" s="45">
        <v>3550</v>
      </c>
      <c r="I16" s="45"/>
      <c r="J16" s="43"/>
    </row>
    <row r="17" spans="1:10">
      <c r="A17" s="22"/>
      <c r="B17" s="60"/>
      <c r="C17" s="43"/>
      <c r="D17" s="45"/>
      <c r="E17" s="45"/>
      <c r="F17" s="43"/>
      <c r="G17" s="43"/>
      <c r="H17" s="45"/>
      <c r="I17" s="45"/>
      <c r="J17" s="43"/>
    </row>
    <row r="18" spans="1:10">
      <c r="A18" s="22"/>
      <c r="B18" s="59">
        <v>2019</v>
      </c>
      <c r="C18" s="40"/>
      <c r="D18" s="47">
        <v>1064</v>
      </c>
      <c r="E18" s="47"/>
      <c r="F18" s="40"/>
      <c r="G18" s="40"/>
      <c r="H18" s="47">
        <v>3017</v>
      </c>
      <c r="I18" s="47"/>
      <c r="J18" s="40"/>
    </row>
    <row r="19" spans="1:10">
      <c r="A19" s="22"/>
      <c r="B19" s="59"/>
      <c r="C19" s="40"/>
      <c r="D19" s="47"/>
      <c r="E19" s="47"/>
      <c r="F19" s="40"/>
      <c r="G19" s="40"/>
      <c r="H19" s="47"/>
      <c r="I19" s="47"/>
      <c r="J19" s="40"/>
    </row>
    <row r="20" spans="1:10">
      <c r="A20" s="22"/>
      <c r="B20" s="60" t="s">
        <v>330</v>
      </c>
      <c r="C20" s="43"/>
      <c r="D20" s="45">
        <v>3639</v>
      </c>
      <c r="E20" s="45"/>
      <c r="F20" s="43"/>
      <c r="G20" s="43"/>
      <c r="H20" s="45">
        <v>9461</v>
      </c>
      <c r="I20" s="45"/>
      <c r="J20" s="43"/>
    </row>
    <row r="21" spans="1:10" ht="15.75" thickBot="1">
      <c r="A21" s="22"/>
      <c r="B21" s="60"/>
      <c r="C21" s="43"/>
      <c r="D21" s="48"/>
      <c r="E21" s="48"/>
      <c r="F21" s="49"/>
      <c r="G21" s="43"/>
      <c r="H21" s="48"/>
      <c r="I21" s="48"/>
      <c r="J21" s="49"/>
    </row>
    <row r="22" spans="1:10">
      <c r="A22" s="22"/>
      <c r="B22" s="59" t="s">
        <v>331</v>
      </c>
      <c r="C22" s="40"/>
      <c r="D22" s="53">
        <v>8959</v>
      </c>
      <c r="E22" s="53"/>
      <c r="F22" s="41"/>
      <c r="G22" s="40"/>
      <c r="H22" s="52" t="s">
        <v>230</v>
      </c>
      <c r="I22" s="53">
        <v>32736</v>
      </c>
      <c r="J22" s="41"/>
    </row>
    <row r="23" spans="1:10" ht="15.75" thickBot="1">
      <c r="A23" s="22"/>
      <c r="B23" s="59"/>
      <c r="C23" s="40"/>
      <c r="D23" s="47"/>
      <c r="E23" s="47"/>
      <c r="F23" s="40"/>
      <c r="G23" s="40"/>
      <c r="H23" s="66"/>
      <c r="I23" s="67"/>
      <c r="J23" s="68"/>
    </row>
    <row r="24" spans="1:10" ht="15.75" thickTop="1">
      <c r="A24" s="22"/>
      <c r="B24" s="60" t="s">
        <v>332</v>
      </c>
      <c r="C24" s="43"/>
      <c r="D24" s="45">
        <v>1747</v>
      </c>
      <c r="E24" s="45"/>
      <c r="F24" s="43"/>
      <c r="G24" s="43"/>
      <c r="H24" s="95"/>
      <c r="I24" s="95"/>
      <c r="J24" s="95"/>
    </row>
    <row r="25" spans="1:10" ht="15.75" thickBot="1">
      <c r="A25" s="22"/>
      <c r="B25" s="60"/>
      <c r="C25" s="43"/>
      <c r="D25" s="48"/>
      <c r="E25" s="48"/>
      <c r="F25" s="49"/>
      <c r="G25" s="43"/>
      <c r="H25" s="43"/>
      <c r="I25" s="43"/>
      <c r="J25" s="43"/>
    </row>
    <row r="26" spans="1:10">
      <c r="A26" s="22"/>
      <c r="B26" s="59" t="s">
        <v>333</v>
      </c>
      <c r="C26" s="40"/>
      <c r="D26" s="52" t="s">
        <v>230</v>
      </c>
      <c r="E26" s="53">
        <v>7212</v>
      </c>
      <c r="F26" s="41"/>
      <c r="G26" s="40"/>
      <c r="H26" s="40"/>
      <c r="I26" s="40"/>
      <c r="J26" s="40"/>
    </row>
    <row r="27" spans="1:10" ht="15.75" thickBot="1">
      <c r="A27" s="22"/>
      <c r="B27" s="59"/>
      <c r="C27" s="40"/>
      <c r="D27" s="66"/>
      <c r="E27" s="67"/>
      <c r="F27" s="68"/>
      <c r="G27" s="40"/>
      <c r="H27" s="40"/>
      <c r="I27" s="40"/>
      <c r="J27" s="40"/>
    </row>
    <row r="28" spans="1:10" ht="15.75" thickTop="1">
      <c r="A28" s="22"/>
      <c r="B28" s="25" t="s">
        <v>334</v>
      </c>
      <c r="C28" s="25"/>
      <c r="D28" s="25"/>
      <c r="E28" s="25"/>
      <c r="F28" s="25"/>
      <c r="G28" s="25"/>
      <c r="H28" s="25"/>
      <c r="I28" s="25"/>
      <c r="J28" s="25"/>
    </row>
  </sheetData>
  <mergeCells count="78">
    <mergeCell ref="H26:J27"/>
    <mergeCell ref="A1:A2"/>
    <mergeCell ref="B1:J1"/>
    <mergeCell ref="B2:J2"/>
    <mergeCell ref="B3:J3"/>
    <mergeCell ref="A4:A28"/>
    <mergeCell ref="B4:J4"/>
    <mergeCell ref="B5:J5"/>
    <mergeCell ref="B28:J28"/>
    <mergeCell ref="B26:B27"/>
    <mergeCell ref="C26:C27"/>
    <mergeCell ref="D26:D27"/>
    <mergeCell ref="E26:E27"/>
    <mergeCell ref="F26:F27"/>
    <mergeCell ref="G26:G27"/>
    <mergeCell ref="B24:B25"/>
    <mergeCell ref="C24:C25"/>
    <mergeCell ref="D24:E25"/>
    <mergeCell ref="F24:F25"/>
    <mergeCell ref="G24:G25"/>
    <mergeCell ref="H24:J25"/>
    <mergeCell ref="J20:J21"/>
    <mergeCell ref="B22:B23"/>
    <mergeCell ref="C22:C23"/>
    <mergeCell ref="D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31" customWidth="1"/>
    <col min="4" max="4" width="6.7109375" customWidth="1"/>
    <col min="5" max="5" width="22.140625" customWidth="1"/>
    <col min="6" max="7" width="31" customWidth="1"/>
    <col min="8" max="8" width="6.7109375" customWidth="1"/>
    <col min="9" max="9" width="18.7109375" customWidth="1"/>
    <col min="10" max="11" width="31" customWidth="1"/>
    <col min="12" max="12" width="6.7109375" customWidth="1"/>
    <col min="13" max="13" width="22.140625" customWidth="1"/>
    <col min="14" max="15" width="31" customWidth="1"/>
    <col min="16" max="16" width="6.7109375" customWidth="1"/>
    <col min="17" max="17" width="15.42578125" customWidth="1"/>
    <col min="18" max="18" width="5.28515625" customWidth="1"/>
  </cols>
  <sheetData>
    <row r="1" spans="1:18" ht="15" customHeight="1">
      <c r="A1" s="8" t="s">
        <v>3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6</v>
      </c>
      <c r="B3" s="21"/>
      <c r="C3" s="21"/>
      <c r="D3" s="21"/>
      <c r="E3" s="21"/>
      <c r="F3" s="21"/>
      <c r="G3" s="21"/>
      <c r="H3" s="21"/>
      <c r="I3" s="21"/>
      <c r="J3" s="21"/>
      <c r="K3" s="21"/>
      <c r="L3" s="21"/>
      <c r="M3" s="21"/>
      <c r="N3" s="21"/>
      <c r="O3" s="21"/>
      <c r="P3" s="21"/>
      <c r="Q3" s="21"/>
      <c r="R3" s="21"/>
    </row>
    <row r="4" spans="1:18">
      <c r="A4" s="22" t="s">
        <v>335</v>
      </c>
      <c r="B4" s="23" t="s">
        <v>335</v>
      </c>
      <c r="C4" s="23"/>
      <c r="D4" s="23"/>
      <c r="E4" s="23"/>
      <c r="F4" s="23"/>
      <c r="G4" s="23"/>
      <c r="H4" s="23"/>
      <c r="I4" s="23"/>
      <c r="J4" s="23"/>
      <c r="K4" s="23"/>
      <c r="L4" s="23"/>
      <c r="M4" s="23"/>
      <c r="N4" s="23"/>
      <c r="O4" s="23"/>
      <c r="P4" s="23"/>
      <c r="Q4" s="23"/>
      <c r="R4" s="23"/>
    </row>
    <row r="5" spans="1:18">
      <c r="A5" s="22"/>
      <c r="B5" s="25" t="s">
        <v>337</v>
      </c>
      <c r="C5" s="25"/>
      <c r="D5" s="25"/>
      <c r="E5" s="25"/>
      <c r="F5" s="25"/>
      <c r="G5" s="25"/>
      <c r="H5" s="25"/>
      <c r="I5" s="25"/>
      <c r="J5" s="25"/>
      <c r="K5" s="25"/>
      <c r="L5" s="25"/>
      <c r="M5" s="25"/>
      <c r="N5" s="25"/>
      <c r="O5" s="25"/>
      <c r="P5" s="25"/>
      <c r="Q5" s="25"/>
      <c r="R5" s="25"/>
    </row>
    <row r="6" spans="1:18">
      <c r="A6" s="22"/>
      <c r="B6" s="25" t="s">
        <v>338</v>
      </c>
      <c r="C6" s="25"/>
      <c r="D6" s="25"/>
      <c r="E6" s="25"/>
      <c r="F6" s="25"/>
      <c r="G6" s="25"/>
      <c r="H6" s="25"/>
      <c r="I6" s="25"/>
      <c r="J6" s="25"/>
      <c r="K6" s="25"/>
      <c r="L6" s="25"/>
      <c r="M6" s="25"/>
      <c r="N6" s="25"/>
      <c r="O6" s="25"/>
      <c r="P6" s="25"/>
      <c r="Q6" s="25"/>
      <c r="R6" s="25"/>
    </row>
    <row r="7" spans="1:18">
      <c r="A7" s="22"/>
      <c r="B7" s="25" t="s">
        <v>339</v>
      </c>
      <c r="C7" s="25"/>
      <c r="D7" s="25"/>
      <c r="E7" s="25"/>
      <c r="F7" s="25"/>
      <c r="G7" s="25"/>
      <c r="H7" s="25"/>
      <c r="I7" s="25"/>
      <c r="J7" s="25"/>
      <c r="K7" s="25"/>
      <c r="L7" s="25"/>
      <c r="M7" s="25"/>
      <c r="N7" s="25"/>
      <c r="O7" s="25"/>
      <c r="P7" s="25"/>
      <c r="Q7" s="25"/>
      <c r="R7" s="25"/>
    </row>
    <row r="8" spans="1:18">
      <c r="A8" s="22"/>
      <c r="B8" s="25" t="s">
        <v>340</v>
      </c>
      <c r="C8" s="25"/>
      <c r="D8" s="25"/>
      <c r="E8" s="25"/>
      <c r="F8" s="25"/>
      <c r="G8" s="25"/>
      <c r="H8" s="25"/>
      <c r="I8" s="25"/>
      <c r="J8" s="25"/>
      <c r="K8" s="25"/>
      <c r="L8" s="25"/>
      <c r="M8" s="25"/>
      <c r="N8" s="25"/>
      <c r="O8" s="25"/>
      <c r="P8" s="25"/>
      <c r="Q8" s="25"/>
      <c r="R8" s="25"/>
    </row>
    <row r="9" spans="1:18">
      <c r="A9" s="22"/>
      <c r="B9" s="25" t="s">
        <v>341</v>
      </c>
      <c r="C9" s="25"/>
      <c r="D9" s="25"/>
      <c r="E9" s="25"/>
      <c r="F9" s="25"/>
      <c r="G9" s="25"/>
      <c r="H9" s="25"/>
      <c r="I9" s="25"/>
      <c r="J9" s="25"/>
      <c r="K9" s="25"/>
      <c r="L9" s="25"/>
      <c r="M9" s="25"/>
      <c r="N9" s="25"/>
      <c r="O9" s="25"/>
      <c r="P9" s="25"/>
      <c r="Q9" s="25"/>
      <c r="R9" s="25"/>
    </row>
    <row r="10" spans="1:18">
      <c r="A10" s="22"/>
      <c r="B10" s="20"/>
      <c r="C10" s="20"/>
      <c r="D10" s="20"/>
      <c r="E10" s="20"/>
      <c r="F10" s="20"/>
      <c r="G10" s="20"/>
      <c r="H10" s="20"/>
      <c r="I10" s="20"/>
      <c r="J10" s="20"/>
      <c r="K10" s="20"/>
      <c r="L10" s="20"/>
      <c r="M10" s="20"/>
      <c r="N10" s="20"/>
      <c r="O10" s="20"/>
      <c r="P10" s="20"/>
      <c r="Q10" s="20"/>
      <c r="R10" s="20"/>
    </row>
    <row r="11" spans="1:18">
      <c r="A11" s="22"/>
      <c r="B11" s="12"/>
      <c r="C11" s="12"/>
      <c r="D11" s="12"/>
      <c r="E11" s="12"/>
      <c r="F11" s="12"/>
      <c r="G11" s="12"/>
      <c r="H11" s="12"/>
      <c r="I11" s="12"/>
      <c r="J11" s="12"/>
      <c r="K11" s="12"/>
      <c r="L11" s="12"/>
      <c r="M11" s="12"/>
      <c r="N11" s="12"/>
      <c r="O11" s="12"/>
      <c r="P11" s="12"/>
      <c r="Q11" s="12"/>
      <c r="R11" s="12"/>
    </row>
    <row r="12" spans="1:18" ht="15.75" thickBot="1">
      <c r="A12" s="22"/>
      <c r="B12" s="13"/>
      <c r="C12" s="27"/>
      <c r="D12" s="98"/>
      <c r="E12" s="98"/>
      <c r="F12" s="98"/>
      <c r="G12" s="27"/>
      <c r="H12" s="38" t="s">
        <v>342</v>
      </c>
      <c r="I12" s="38"/>
      <c r="J12" s="38"/>
      <c r="K12" s="38"/>
      <c r="L12" s="38"/>
      <c r="M12" s="38"/>
      <c r="N12" s="38"/>
      <c r="O12" s="38"/>
      <c r="P12" s="38"/>
      <c r="Q12" s="38"/>
      <c r="R12" s="38"/>
    </row>
    <row r="13" spans="1:18">
      <c r="A13" s="22"/>
      <c r="B13" s="88" t="s">
        <v>227</v>
      </c>
      <c r="C13" s="43"/>
      <c r="D13" s="89" t="s">
        <v>148</v>
      </c>
      <c r="E13" s="89"/>
      <c r="F13" s="89"/>
      <c r="G13" s="43"/>
      <c r="H13" s="90" t="s">
        <v>343</v>
      </c>
      <c r="I13" s="90"/>
      <c r="J13" s="90"/>
      <c r="K13" s="65"/>
      <c r="L13" s="90" t="s">
        <v>349</v>
      </c>
      <c r="M13" s="90"/>
      <c r="N13" s="90"/>
      <c r="O13" s="65"/>
      <c r="P13" s="90" t="s">
        <v>353</v>
      </c>
      <c r="Q13" s="90"/>
      <c r="R13" s="90"/>
    </row>
    <row r="14" spans="1:18">
      <c r="A14" s="22"/>
      <c r="B14" s="88"/>
      <c r="C14" s="43"/>
      <c r="D14" s="89"/>
      <c r="E14" s="89"/>
      <c r="F14" s="89"/>
      <c r="G14" s="43"/>
      <c r="H14" s="89" t="s">
        <v>344</v>
      </c>
      <c r="I14" s="89"/>
      <c r="J14" s="89"/>
      <c r="K14" s="43"/>
      <c r="L14" s="89" t="s">
        <v>350</v>
      </c>
      <c r="M14" s="89"/>
      <c r="N14" s="89"/>
      <c r="O14" s="43"/>
      <c r="P14" s="89" t="s">
        <v>349</v>
      </c>
      <c r="Q14" s="89"/>
      <c r="R14" s="89"/>
    </row>
    <row r="15" spans="1:18">
      <c r="A15" s="22"/>
      <c r="B15" s="88"/>
      <c r="C15" s="43"/>
      <c r="D15" s="89"/>
      <c r="E15" s="89"/>
      <c r="F15" s="89"/>
      <c r="G15" s="43"/>
      <c r="H15" s="89" t="s">
        <v>345</v>
      </c>
      <c r="I15" s="89"/>
      <c r="J15" s="89"/>
      <c r="K15" s="43"/>
      <c r="L15" s="89" t="s">
        <v>351</v>
      </c>
      <c r="M15" s="89"/>
      <c r="N15" s="89"/>
      <c r="O15" s="43"/>
      <c r="P15" s="89" t="s">
        <v>354</v>
      </c>
      <c r="Q15" s="89"/>
      <c r="R15" s="89"/>
    </row>
    <row r="16" spans="1:18">
      <c r="A16" s="22"/>
      <c r="B16" s="88"/>
      <c r="C16" s="43"/>
      <c r="D16" s="89"/>
      <c r="E16" s="89"/>
      <c r="F16" s="89"/>
      <c r="G16" s="43"/>
      <c r="H16" s="89" t="s">
        <v>346</v>
      </c>
      <c r="I16" s="89"/>
      <c r="J16" s="89"/>
      <c r="K16" s="43"/>
      <c r="L16" s="89" t="s">
        <v>352</v>
      </c>
      <c r="M16" s="89"/>
      <c r="N16" s="89"/>
      <c r="O16" s="43"/>
      <c r="P16" s="89" t="s">
        <v>351</v>
      </c>
      <c r="Q16" s="89"/>
      <c r="R16" s="89"/>
    </row>
    <row r="17" spans="1:18">
      <c r="A17" s="22"/>
      <c r="B17" s="88"/>
      <c r="C17" s="43"/>
      <c r="D17" s="89"/>
      <c r="E17" s="89"/>
      <c r="F17" s="89"/>
      <c r="G17" s="43"/>
      <c r="H17" s="89" t="s">
        <v>347</v>
      </c>
      <c r="I17" s="89"/>
      <c r="J17" s="89"/>
      <c r="K17" s="43"/>
      <c r="L17" s="21"/>
      <c r="M17" s="21"/>
      <c r="N17" s="21"/>
      <c r="O17" s="43"/>
      <c r="P17" s="89" t="s">
        <v>355</v>
      </c>
      <c r="Q17" s="89"/>
      <c r="R17" s="89"/>
    </row>
    <row r="18" spans="1:18" ht="15.75" thickBot="1">
      <c r="A18" s="22"/>
      <c r="B18" s="88"/>
      <c r="C18" s="43"/>
      <c r="D18" s="38"/>
      <c r="E18" s="38"/>
      <c r="F18" s="38"/>
      <c r="G18" s="43"/>
      <c r="H18" s="38" t="s">
        <v>348</v>
      </c>
      <c r="I18" s="38"/>
      <c r="J18" s="38"/>
      <c r="K18" s="43"/>
      <c r="L18" s="99"/>
      <c r="M18" s="99"/>
      <c r="N18" s="99"/>
      <c r="O18" s="43"/>
      <c r="P18" s="99"/>
      <c r="Q18" s="99"/>
      <c r="R18" s="99"/>
    </row>
    <row r="19" spans="1:18">
      <c r="A19" s="22"/>
      <c r="B19" s="97" t="s">
        <v>356</v>
      </c>
      <c r="C19" s="32"/>
      <c r="D19" s="41"/>
      <c r="E19" s="41"/>
      <c r="F19" s="41"/>
      <c r="G19" s="32"/>
      <c r="H19" s="41"/>
      <c r="I19" s="41"/>
      <c r="J19" s="41"/>
      <c r="K19" s="32"/>
      <c r="L19" s="41"/>
      <c r="M19" s="41"/>
      <c r="N19" s="41"/>
      <c r="O19" s="32"/>
      <c r="P19" s="41"/>
      <c r="Q19" s="41"/>
      <c r="R19" s="41"/>
    </row>
    <row r="20" spans="1:18">
      <c r="A20" s="22"/>
      <c r="B20" s="42" t="s">
        <v>357</v>
      </c>
      <c r="C20" s="43"/>
      <c r="D20" s="44" t="s">
        <v>230</v>
      </c>
      <c r="E20" s="69">
        <v>396</v>
      </c>
      <c r="F20" s="43"/>
      <c r="G20" s="43"/>
      <c r="H20" s="44" t="s">
        <v>230</v>
      </c>
      <c r="I20" s="69">
        <v>396</v>
      </c>
      <c r="J20" s="43"/>
      <c r="K20" s="43"/>
      <c r="L20" s="44" t="s">
        <v>230</v>
      </c>
      <c r="M20" s="69" t="s">
        <v>291</v>
      </c>
      <c r="N20" s="43"/>
      <c r="O20" s="43"/>
      <c r="P20" s="44" t="s">
        <v>230</v>
      </c>
      <c r="Q20" s="69" t="s">
        <v>291</v>
      </c>
      <c r="R20" s="43"/>
    </row>
    <row r="21" spans="1:18">
      <c r="A21" s="22"/>
      <c r="B21" s="42"/>
      <c r="C21" s="43"/>
      <c r="D21" s="44"/>
      <c r="E21" s="69"/>
      <c r="F21" s="43"/>
      <c r="G21" s="43"/>
      <c r="H21" s="44"/>
      <c r="I21" s="69"/>
      <c r="J21" s="43"/>
      <c r="K21" s="43"/>
      <c r="L21" s="44"/>
      <c r="M21" s="69"/>
      <c r="N21" s="43"/>
      <c r="O21" s="43"/>
      <c r="P21" s="44"/>
      <c r="Q21" s="69"/>
      <c r="R21" s="43"/>
    </row>
    <row r="22" spans="1:18">
      <c r="A22" s="22"/>
      <c r="B22" s="46" t="s">
        <v>358</v>
      </c>
      <c r="C22" s="40"/>
      <c r="D22" s="47">
        <v>3456</v>
      </c>
      <c r="E22" s="47"/>
      <c r="F22" s="40"/>
      <c r="G22" s="40"/>
      <c r="H22" s="85" t="s">
        <v>291</v>
      </c>
      <c r="I22" s="85"/>
      <c r="J22" s="40"/>
      <c r="K22" s="40"/>
      <c r="L22" s="47">
        <v>3456</v>
      </c>
      <c r="M22" s="47"/>
      <c r="N22" s="40"/>
      <c r="O22" s="40"/>
      <c r="P22" s="85" t="s">
        <v>291</v>
      </c>
      <c r="Q22" s="85"/>
      <c r="R22" s="40"/>
    </row>
    <row r="23" spans="1:18" ht="15.75" thickBot="1">
      <c r="A23" s="22"/>
      <c r="B23" s="46"/>
      <c r="C23" s="40"/>
      <c r="D23" s="83"/>
      <c r="E23" s="83"/>
      <c r="F23" s="84"/>
      <c r="G23" s="40"/>
      <c r="H23" s="62"/>
      <c r="I23" s="62"/>
      <c r="J23" s="84"/>
      <c r="K23" s="40"/>
      <c r="L23" s="83"/>
      <c r="M23" s="83"/>
      <c r="N23" s="84"/>
      <c r="O23" s="40"/>
      <c r="P23" s="62"/>
      <c r="Q23" s="62"/>
      <c r="R23" s="84"/>
    </row>
    <row r="24" spans="1:18">
      <c r="A24" s="22"/>
      <c r="B24" s="42" t="s">
        <v>148</v>
      </c>
      <c r="C24" s="43"/>
      <c r="D24" s="71" t="s">
        <v>230</v>
      </c>
      <c r="E24" s="64">
        <v>3852</v>
      </c>
      <c r="F24" s="65"/>
      <c r="G24" s="43"/>
      <c r="H24" s="71" t="s">
        <v>230</v>
      </c>
      <c r="I24" s="70">
        <v>396</v>
      </c>
      <c r="J24" s="65"/>
      <c r="K24" s="43"/>
      <c r="L24" s="71" t="s">
        <v>230</v>
      </c>
      <c r="M24" s="64">
        <v>3456</v>
      </c>
      <c r="N24" s="65"/>
      <c r="O24" s="43"/>
      <c r="P24" s="71" t="s">
        <v>230</v>
      </c>
      <c r="Q24" s="70" t="s">
        <v>291</v>
      </c>
      <c r="R24" s="65"/>
    </row>
    <row r="25" spans="1:18" ht="15.75" thickBot="1">
      <c r="A25" s="22"/>
      <c r="B25" s="42"/>
      <c r="C25" s="43"/>
      <c r="D25" s="72"/>
      <c r="E25" s="73"/>
      <c r="F25" s="74"/>
      <c r="G25" s="43"/>
      <c r="H25" s="72"/>
      <c r="I25" s="94"/>
      <c r="J25" s="74"/>
      <c r="K25" s="43"/>
      <c r="L25" s="72"/>
      <c r="M25" s="73"/>
      <c r="N25" s="74"/>
      <c r="O25" s="43"/>
      <c r="P25" s="72"/>
      <c r="Q25" s="94"/>
      <c r="R25" s="74"/>
    </row>
    <row r="26" spans="1:18" ht="15.75" thickTop="1">
      <c r="A26" s="22"/>
      <c r="B26" s="97" t="s">
        <v>359</v>
      </c>
      <c r="C26" s="32"/>
      <c r="D26" s="77"/>
      <c r="E26" s="77"/>
      <c r="F26" s="77"/>
      <c r="G26" s="32"/>
      <c r="H26" s="77"/>
      <c r="I26" s="77"/>
      <c r="J26" s="77"/>
      <c r="K26" s="32"/>
      <c r="L26" s="77"/>
      <c r="M26" s="77"/>
      <c r="N26" s="77"/>
      <c r="O26" s="32"/>
      <c r="P26" s="77"/>
      <c r="Q26" s="77"/>
      <c r="R26" s="77"/>
    </row>
    <row r="27" spans="1:18">
      <c r="A27" s="22"/>
      <c r="B27" s="42" t="s">
        <v>360</v>
      </c>
      <c r="C27" s="43"/>
      <c r="D27" s="44" t="s">
        <v>230</v>
      </c>
      <c r="E27" s="69">
        <v>396</v>
      </c>
      <c r="F27" s="43"/>
      <c r="G27" s="43"/>
      <c r="H27" s="44" t="s">
        <v>230</v>
      </c>
      <c r="I27" s="69">
        <v>396</v>
      </c>
      <c r="J27" s="43"/>
      <c r="K27" s="43"/>
      <c r="L27" s="44" t="s">
        <v>230</v>
      </c>
      <c r="M27" s="69" t="s">
        <v>291</v>
      </c>
      <c r="N27" s="43"/>
      <c r="O27" s="43"/>
      <c r="P27" s="44" t="s">
        <v>230</v>
      </c>
      <c r="Q27" s="69" t="s">
        <v>291</v>
      </c>
      <c r="R27" s="43"/>
    </row>
    <row r="28" spans="1:18" ht="15.75" thickBot="1">
      <c r="A28" s="22"/>
      <c r="B28" s="42"/>
      <c r="C28" s="43"/>
      <c r="D28" s="82"/>
      <c r="E28" s="61"/>
      <c r="F28" s="49"/>
      <c r="G28" s="43"/>
      <c r="H28" s="82"/>
      <c r="I28" s="61"/>
      <c r="J28" s="49"/>
      <c r="K28" s="43"/>
      <c r="L28" s="82"/>
      <c r="M28" s="61"/>
      <c r="N28" s="49"/>
      <c r="O28" s="43"/>
      <c r="P28" s="82"/>
      <c r="Q28" s="61"/>
      <c r="R28" s="49"/>
    </row>
    <row r="29" spans="1:18">
      <c r="A29" s="22"/>
      <c r="B29" s="46" t="s">
        <v>148</v>
      </c>
      <c r="C29" s="40"/>
      <c r="D29" s="52" t="s">
        <v>230</v>
      </c>
      <c r="E29" s="93">
        <v>396</v>
      </c>
      <c r="F29" s="41"/>
      <c r="G29" s="40"/>
      <c r="H29" s="52" t="s">
        <v>230</v>
      </c>
      <c r="I29" s="93">
        <v>396</v>
      </c>
      <c r="J29" s="41"/>
      <c r="K29" s="40"/>
      <c r="L29" s="52" t="s">
        <v>230</v>
      </c>
      <c r="M29" s="93" t="s">
        <v>291</v>
      </c>
      <c r="N29" s="41"/>
      <c r="O29" s="40"/>
      <c r="P29" s="52" t="s">
        <v>230</v>
      </c>
      <c r="Q29" s="93" t="s">
        <v>291</v>
      </c>
      <c r="R29" s="41"/>
    </row>
    <row r="30" spans="1:18" ht="15.75" thickBot="1">
      <c r="A30" s="22"/>
      <c r="B30" s="46"/>
      <c r="C30" s="40"/>
      <c r="D30" s="66"/>
      <c r="E30" s="100"/>
      <c r="F30" s="68"/>
      <c r="G30" s="40"/>
      <c r="H30" s="66"/>
      <c r="I30" s="100"/>
      <c r="J30" s="68"/>
      <c r="K30" s="40"/>
      <c r="L30" s="66"/>
      <c r="M30" s="100"/>
      <c r="N30" s="68"/>
      <c r="O30" s="40"/>
      <c r="P30" s="66"/>
      <c r="Q30" s="100"/>
      <c r="R30" s="68"/>
    </row>
    <row r="31" spans="1:18" ht="25.5" customHeight="1" thickTop="1">
      <c r="A31" s="22"/>
      <c r="B31" s="25" t="s">
        <v>361</v>
      </c>
      <c r="C31" s="25"/>
      <c r="D31" s="25"/>
      <c r="E31" s="25"/>
      <c r="F31" s="25"/>
      <c r="G31" s="25"/>
      <c r="H31" s="25"/>
      <c r="I31" s="25"/>
      <c r="J31" s="25"/>
      <c r="K31" s="25"/>
      <c r="L31" s="25"/>
      <c r="M31" s="25"/>
      <c r="N31" s="25"/>
      <c r="O31" s="25"/>
      <c r="P31" s="25"/>
      <c r="Q31" s="25"/>
      <c r="R31" s="25"/>
    </row>
    <row r="32" spans="1:18">
      <c r="A32" s="22"/>
      <c r="B32" s="25" t="s">
        <v>362</v>
      </c>
      <c r="C32" s="25"/>
      <c r="D32" s="25"/>
      <c r="E32" s="25"/>
      <c r="F32" s="25"/>
      <c r="G32" s="25"/>
      <c r="H32" s="25"/>
      <c r="I32" s="25"/>
      <c r="J32" s="25"/>
      <c r="K32" s="25"/>
      <c r="L32" s="25"/>
      <c r="M32" s="25"/>
      <c r="N32" s="25"/>
      <c r="O32" s="25"/>
      <c r="P32" s="25"/>
      <c r="Q32" s="25"/>
      <c r="R32" s="25"/>
    </row>
    <row r="33" spans="1:18" ht="25.5" customHeight="1">
      <c r="A33" s="22"/>
      <c r="B33" s="24" t="s">
        <v>363</v>
      </c>
      <c r="C33" s="24"/>
      <c r="D33" s="24"/>
      <c r="E33" s="24"/>
      <c r="F33" s="24"/>
      <c r="G33" s="24"/>
      <c r="H33" s="24"/>
      <c r="I33" s="24"/>
      <c r="J33" s="24"/>
      <c r="K33" s="24"/>
      <c r="L33" s="24"/>
      <c r="M33" s="24"/>
      <c r="N33" s="24"/>
      <c r="O33" s="24"/>
      <c r="P33" s="24"/>
      <c r="Q33" s="24"/>
      <c r="R33" s="24"/>
    </row>
    <row r="34" spans="1:18" ht="25.5" customHeight="1">
      <c r="A34" s="22"/>
      <c r="B34" s="25" t="s">
        <v>364</v>
      </c>
      <c r="C34" s="25"/>
      <c r="D34" s="25"/>
      <c r="E34" s="25"/>
      <c r="F34" s="25"/>
      <c r="G34" s="25"/>
      <c r="H34" s="25"/>
      <c r="I34" s="25"/>
      <c r="J34" s="25"/>
      <c r="K34" s="25"/>
      <c r="L34" s="25"/>
      <c r="M34" s="25"/>
      <c r="N34" s="25"/>
      <c r="O34" s="25"/>
      <c r="P34" s="25"/>
      <c r="Q34" s="25"/>
      <c r="R34" s="25"/>
    </row>
    <row r="35" spans="1:18" ht="25.5" customHeight="1">
      <c r="A35" s="22"/>
      <c r="B35" s="24" t="s">
        <v>365</v>
      </c>
      <c r="C35" s="24"/>
      <c r="D35" s="24"/>
      <c r="E35" s="24"/>
      <c r="F35" s="24"/>
      <c r="G35" s="24"/>
      <c r="H35" s="24"/>
      <c r="I35" s="24"/>
      <c r="J35" s="24"/>
      <c r="K35" s="24"/>
      <c r="L35" s="24"/>
      <c r="M35" s="24"/>
      <c r="N35" s="24"/>
      <c r="O35" s="24"/>
      <c r="P35" s="24"/>
      <c r="Q35" s="24"/>
      <c r="R35" s="24"/>
    </row>
    <row r="36" spans="1:18" ht="25.5" customHeight="1">
      <c r="A36" s="22"/>
      <c r="B36" s="25" t="s">
        <v>366</v>
      </c>
      <c r="C36" s="25"/>
      <c r="D36" s="25"/>
      <c r="E36" s="25"/>
      <c r="F36" s="25"/>
      <c r="G36" s="25"/>
      <c r="H36" s="25"/>
      <c r="I36" s="25"/>
      <c r="J36" s="25"/>
      <c r="K36" s="25"/>
      <c r="L36" s="25"/>
      <c r="M36" s="25"/>
      <c r="N36" s="25"/>
      <c r="O36" s="25"/>
      <c r="P36" s="25"/>
      <c r="Q36" s="25"/>
      <c r="R36" s="25"/>
    </row>
    <row r="37" spans="1:18" ht="25.5" customHeight="1">
      <c r="A37" s="22"/>
      <c r="B37" s="25" t="s">
        <v>367</v>
      </c>
      <c r="C37" s="25"/>
      <c r="D37" s="25"/>
      <c r="E37" s="25"/>
      <c r="F37" s="25"/>
      <c r="G37" s="25"/>
      <c r="H37" s="25"/>
      <c r="I37" s="25"/>
      <c r="J37" s="25"/>
      <c r="K37" s="25"/>
      <c r="L37" s="25"/>
      <c r="M37" s="25"/>
      <c r="N37" s="25"/>
      <c r="O37" s="25"/>
      <c r="P37" s="25"/>
      <c r="Q37" s="25"/>
      <c r="R37" s="25"/>
    </row>
    <row r="38" spans="1:18" ht="25.5" customHeight="1">
      <c r="A38" s="22"/>
      <c r="B38" s="25" t="s">
        <v>368</v>
      </c>
      <c r="C38" s="25"/>
      <c r="D38" s="25"/>
      <c r="E38" s="25"/>
      <c r="F38" s="25"/>
      <c r="G38" s="25"/>
      <c r="H38" s="25"/>
      <c r="I38" s="25"/>
      <c r="J38" s="25"/>
      <c r="K38" s="25"/>
      <c r="L38" s="25"/>
      <c r="M38" s="25"/>
      <c r="N38" s="25"/>
      <c r="O38" s="25"/>
      <c r="P38" s="25"/>
      <c r="Q38" s="25"/>
      <c r="R38" s="25"/>
    </row>
    <row r="39" spans="1:18" ht="25.5" customHeight="1">
      <c r="A39" s="22"/>
      <c r="B39" s="25" t="s">
        <v>369</v>
      </c>
      <c r="C39" s="25"/>
      <c r="D39" s="25"/>
      <c r="E39" s="25"/>
      <c r="F39" s="25"/>
      <c r="G39" s="25"/>
      <c r="H39" s="25"/>
      <c r="I39" s="25"/>
      <c r="J39" s="25"/>
      <c r="K39" s="25"/>
      <c r="L39" s="25"/>
      <c r="M39" s="25"/>
      <c r="N39" s="25"/>
      <c r="O39" s="25"/>
      <c r="P39" s="25"/>
      <c r="Q39" s="25"/>
      <c r="R39" s="25"/>
    </row>
    <row r="40" spans="1:18" ht="25.5" customHeight="1">
      <c r="A40" s="22"/>
      <c r="B40" s="25" t="s">
        <v>370</v>
      </c>
      <c r="C40" s="25"/>
      <c r="D40" s="25"/>
      <c r="E40" s="25"/>
      <c r="F40" s="25"/>
      <c r="G40" s="25"/>
      <c r="H40" s="25"/>
      <c r="I40" s="25"/>
      <c r="J40" s="25"/>
      <c r="K40" s="25"/>
      <c r="L40" s="25"/>
      <c r="M40" s="25"/>
      <c r="N40" s="25"/>
      <c r="O40" s="25"/>
      <c r="P40" s="25"/>
      <c r="Q40" s="25"/>
      <c r="R40" s="25"/>
    </row>
    <row r="41" spans="1:18">
      <c r="A41" s="22"/>
      <c r="B41" s="25" t="s">
        <v>371</v>
      </c>
      <c r="C41" s="25"/>
      <c r="D41" s="25"/>
      <c r="E41" s="25"/>
      <c r="F41" s="25"/>
      <c r="G41" s="25"/>
      <c r="H41" s="25"/>
      <c r="I41" s="25"/>
      <c r="J41" s="25"/>
      <c r="K41" s="25"/>
      <c r="L41" s="25"/>
      <c r="M41" s="25"/>
      <c r="N41" s="25"/>
      <c r="O41" s="25"/>
      <c r="P41" s="25"/>
      <c r="Q41" s="25"/>
      <c r="R41" s="25"/>
    </row>
    <row r="42" spans="1:18">
      <c r="A42" s="22"/>
      <c r="B42" s="20"/>
      <c r="C42" s="20"/>
      <c r="D42" s="20"/>
      <c r="E42" s="20"/>
      <c r="F42" s="20"/>
      <c r="G42" s="20"/>
      <c r="H42" s="20"/>
      <c r="I42" s="20"/>
      <c r="J42" s="20"/>
      <c r="K42" s="20"/>
      <c r="L42" s="20"/>
      <c r="M42" s="20"/>
      <c r="N42" s="20"/>
      <c r="O42" s="20"/>
      <c r="P42" s="20"/>
      <c r="Q42" s="20"/>
      <c r="R42" s="20"/>
    </row>
    <row r="43" spans="1:18">
      <c r="A43" s="22"/>
      <c r="B43" s="12"/>
      <c r="C43" s="12"/>
      <c r="D43" s="12"/>
      <c r="E43" s="12"/>
      <c r="F43" s="12"/>
      <c r="G43" s="12"/>
      <c r="H43" s="12"/>
      <c r="I43" s="12"/>
      <c r="J43" s="12"/>
      <c r="K43" s="12"/>
      <c r="L43" s="12"/>
      <c r="M43" s="12"/>
      <c r="N43" s="12"/>
      <c r="O43" s="12"/>
      <c r="P43" s="12"/>
      <c r="Q43" s="12"/>
      <c r="R43" s="12"/>
    </row>
    <row r="44" spans="1:18" ht="15.75" thickBot="1">
      <c r="A44" s="22"/>
      <c r="B44" s="13"/>
      <c r="C44" s="27"/>
      <c r="D44" s="101">
        <v>42004</v>
      </c>
      <c r="E44" s="101"/>
      <c r="F44" s="101"/>
      <c r="G44" s="101"/>
      <c r="H44" s="101"/>
      <c r="I44" s="101"/>
      <c r="J44" s="101"/>
      <c r="K44" s="27"/>
      <c r="L44" s="101">
        <v>41639</v>
      </c>
      <c r="M44" s="101"/>
      <c r="N44" s="101"/>
      <c r="O44" s="101"/>
      <c r="P44" s="101"/>
      <c r="Q44" s="101"/>
      <c r="R44" s="101"/>
    </row>
    <row r="45" spans="1:18">
      <c r="A45" s="22"/>
      <c r="B45" s="88" t="s">
        <v>227</v>
      </c>
      <c r="C45" s="43"/>
      <c r="D45" s="90" t="s">
        <v>372</v>
      </c>
      <c r="E45" s="90"/>
      <c r="F45" s="90"/>
      <c r="G45" s="65"/>
      <c r="H45" s="90" t="s">
        <v>374</v>
      </c>
      <c r="I45" s="90"/>
      <c r="J45" s="90"/>
      <c r="K45" s="43"/>
      <c r="L45" s="90" t="s">
        <v>372</v>
      </c>
      <c r="M45" s="90"/>
      <c r="N45" s="90"/>
      <c r="O45" s="65"/>
      <c r="P45" s="90" t="s">
        <v>374</v>
      </c>
      <c r="Q45" s="90"/>
      <c r="R45" s="90"/>
    </row>
    <row r="46" spans="1:18" ht="15.75" thickBot="1">
      <c r="A46" s="22"/>
      <c r="B46" s="88"/>
      <c r="C46" s="43"/>
      <c r="D46" s="38" t="s">
        <v>373</v>
      </c>
      <c r="E46" s="38"/>
      <c r="F46" s="38"/>
      <c r="G46" s="43"/>
      <c r="H46" s="38" t="s">
        <v>375</v>
      </c>
      <c r="I46" s="38"/>
      <c r="J46" s="38"/>
      <c r="K46" s="43"/>
      <c r="L46" s="38" t="s">
        <v>373</v>
      </c>
      <c r="M46" s="38"/>
      <c r="N46" s="38"/>
      <c r="O46" s="43"/>
      <c r="P46" s="38" t="s">
        <v>375</v>
      </c>
      <c r="Q46" s="38"/>
      <c r="R46" s="38"/>
    </row>
    <row r="47" spans="1:18">
      <c r="A47" s="22"/>
      <c r="B47" s="15" t="s">
        <v>105</v>
      </c>
      <c r="C47" s="32"/>
      <c r="D47" s="41"/>
      <c r="E47" s="41"/>
      <c r="F47" s="41"/>
      <c r="G47" s="32"/>
      <c r="H47" s="41"/>
      <c r="I47" s="41"/>
      <c r="J47" s="41"/>
      <c r="K47" s="32"/>
      <c r="L47" s="41"/>
      <c r="M47" s="41"/>
      <c r="N47" s="41"/>
      <c r="O47" s="32"/>
      <c r="P47" s="41"/>
      <c r="Q47" s="41"/>
      <c r="R47" s="41"/>
    </row>
    <row r="48" spans="1:18">
      <c r="A48" s="22"/>
      <c r="B48" s="42" t="s">
        <v>376</v>
      </c>
      <c r="C48" s="43"/>
      <c r="D48" s="44" t="s">
        <v>230</v>
      </c>
      <c r="E48" s="45">
        <v>6835</v>
      </c>
      <c r="F48" s="43"/>
      <c r="G48" s="43"/>
      <c r="H48" s="44" t="s">
        <v>230</v>
      </c>
      <c r="I48" s="69">
        <v>773</v>
      </c>
      <c r="J48" s="43"/>
      <c r="K48" s="43"/>
      <c r="L48" s="44" t="s">
        <v>230</v>
      </c>
      <c r="M48" s="45">
        <v>4951</v>
      </c>
      <c r="N48" s="43"/>
      <c r="O48" s="43"/>
      <c r="P48" s="44" t="s">
        <v>230</v>
      </c>
      <c r="Q48" s="69">
        <v>292</v>
      </c>
      <c r="R48" s="43"/>
    </row>
    <row r="49" spans="1:18">
      <c r="A49" s="22"/>
      <c r="B49" s="42"/>
      <c r="C49" s="43"/>
      <c r="D49" s="44"/>
      <c r="E49" s="45"/>
      <c r="F49" s="43"/>
      <c r="G49" s="43"/>
      <c r="H49" s="44"/>
      <c r="I49" s="69"/>
      <c r="J49" s="43"/>
      <c r="K49" s="43"/>
      <c r="L49" s="44"/>
      <c r="M49" s="45"/>
      <c r="N49" s="43"/>
      <c r="O49" s="43"/>
      <c r="P49" s="44"/>
      <c r="Q49" s="69"/>
      <c r="R49" s="43"/>
    </row>
    <row r="50" spans="1:18">
      <c r="A50" s="22"/>
      <c r="B50" s="46" t="s">
        <v>377</v>
      </c>
      <c r="C50" s="40"/>
      <c r="D50" s="47">
        <v>33215</v>
      </c>
      <c r="E50" s="47"/>
      <c r="F50" s="40"/>
      <c r="G50" s="40"/>
      <c r="H50" s="47">
        <v>2683</v>
      </c>
      <c r="I50" s="47"/>
      <c r="J50" s="40"/>
      <c r="K50" s="40"/>
      <c r="L50" s="85" t="s">
        <v>291</v>
      </c>
      <c r="M50" s="85"/>
      <c r="N50" s="40"/>
      <c r="O50" s="40"/>
      <c r="P50" s="85" t="s">
        <v>291</v>
      </c>
      <c r="Q50" s="85"/>
      <c r="R50" s="40"/>
    </row>
    <row r="51" spans="1:18">
      <c r="A51" s="22"/>
      <c r="B51" s="46"/>
      <c r="C51" s="40"/>
      <c r="D51" s="47"/>
      <c r="E51" s="47"/>
      <c r="F51" s="40"/>
      <c r="G51" s="40"/>
      <c r="H51" s="47"/>
      <c r="I51" s="47"/>
      <c r="J51" s="40"/>
      <c r="K51" s="40"/>
      <c r="L51" s="85"/>
      <c r="M51" s="85"/>
      <c r="N51" s="40"/>
      <c r="O51" s="40"/>
      <c r="P51" s="85"/>
      <c r="Q51" s="85"/>
      <c r="R51" s="40"/>
    </row>
    <row r="52" spans="1:18">
      <c r="A52" s="22"/>
      <c r="B52" s="42" t="s">
        <v>378</v>
      </c>
      <c r="C52" s="43"/>
      <c r="D52" s="69" t="s">
        <v>291</v>
      </c>
      <c r="E52" s="69"/>
      <c r="F52" s="43"/>
      <c r="G52" s="43"/>
      <c r="H52" s="69" t="s">
        <v>291</v>
      </c>
      <c r="I52" s="69"/>
      <c r="J52" s="43"/>
      <c r="K52" s="43"/>
      <c r="L52" s="45">
        <v>5663</v>
      </c>
      <c r="M52" s="45"/>
      <c r="N52" s="43"/>
      <c r="O52" s="43"/>
      <c r="P52" s="69">
        <v>11</v>
      </c>
      <c r="Q52" s="69"/>
      <c r="R52" s="43"/>
    </row>
    <row r="53" spans="1:18" ht="15.75" thickBot="1">
      <c r="A53" s="22"/>
      <c r="B53" s="42"/>
      <c r="C53" s="43"/>
      <c r="D53" s="61"/>
      <c r="E53" s="61"/>
      <c r="F53" s="49"/>
      <c r="G53" s="43"/>
      <c r="H53" s="61"/>
      <c r="I53" s="61"/>
      <c r="J53" s="49"/>
      <c r="K53" s="43"/>
      <c r="L53" s="48"/>
      <c r="M53" s="48"/>
      <c r="N53" s="49"/>
      <c r="O53" s="43"/>
      <c r="P53" s="61"/>
      <c r="Q53" s="61"/>
      <c r="R53" s="49"/>
    </row>
    <row r="54" spans="1:18">
      <c r="A54" s="22"/>
      <c r="B54" s="50" t="s">
        <v>148</v>
      </c>
      <c r="C54" s="40"/>
      <c r="D54" s="53">
        <v>40050</v>
      </c>
      <c r="E54" s="53"/>
      <c r="F54" s="41"/>
      <c r="G54" s="40"/>
      <c r="H54" s="53">
        <v>3456</v>
      </c>
      <c r="I54" s="53"/>
      <c r="J54" s="41"/>
      <c r="K54" s="40"/>
      <c r="L54" s="53">
        <v>10614</v>
      </c>
      <c r="M54" s="53"/>
      <c r="N54" s="41"/>
      <c r="O54" s="40"/>
      <c r="P54" s="93">
        <v>303</v>
      </c>
      <c r="Q54" s="93"/>
      <c r="R54" s="41"/>
    </row>
    <row r="55" spans="1:18">
      <c r="A55" s="22"/>
      <c r="B55" s="50"/>
      <c r="C55" s="40"/>
      <c r="D55" s="47"/>
      <c r="E55" s="47"/>
      <c r="F55" s="40"/>
      <c r="G55" s="40"/>
      <c r="H55" s="47"/>
      <c r="I55" s="47"/>
      <c r="J55" s="40"/>
      <c r="K55" s="40"/>
      <c r="L55" s="47"/>
      <c r="M55" s="47"/>
      <c r="N55" s="40"/>
      <c r="O55" s="40"/>
      <c r="P55" s="85"/>
      <c r="Q55" s="85"/>
      <c r="R55" s="40"/>
    </row>
    <row r="56" spans="1:18">
      <c r="A56" s="22"/>
      <c r="B56" s="18" t="s">
        <v>121</v>
      </c>
      <c r="C56" s="27"/>
      <c r="D56" s="43"/>
      <c r="E56" s="43"/>
      <c r="F56" s="43"/>
      <c r="G56" s="27"/>
      <c r="H56" s="43"/>
      <c r="I56" s="43"/>
      <c r="J56" s="43"/>
      <c r="K56" s="27"/>
      <c r="L56" s="43"/>
      <c r="M56" s="43"/>
      <c r="N56" s="43"/>
      <c r="O56" s="27"/>
      <c r="P56" s="43"/>
      <c r="Q56" s="43"/>
      <c r="R56" s="43"/>
    </row>
    <row r="57" spans="1:18">
      <c r="A57" s="22"/>
      <c r="B57" s="46" t="s">
        <v>377</v>
      </c>
      <c r="C57" s="40"/>
      <c r="D57" s="85" t="s">
        <v>291</v>
      </c>
      <c r="E57" s="85"/>
      <c r="F57" s="40"/>
      <c r="G57" s="40"/>
      <c r="H57" s="85" t="s">
        <v>291</v>
      </c>
      <c r="I57" s="85"/>
      <c r="J57" s="40"/>
      <c r="K57" s="40"/>
      <c r="L57" s="47">
        <v>25112</v>
      </c>
      <c r="M57" s="47"/>
      <c r="N57" s="40"/>
      <c r="O57" s="40"/>
      <c r="P57" s="85" t="s">
        <v>379</v>
      </c>
      <c r="Q57" s="85"/>
      <c r="R57" s="51" t="s">
        <v>245</v>
      </c>
    </row>
    <row r="58" spans="1:18">
      <c r="A58" s="22"/>
      <c r="B58" s="46"/>
      <c r="C58" s="40"/>
      <c r="D58" s="85"/>
      <c r="E58" s="85"/>
      <c r="F58" s="40"/>
      <c r="G58" s="40"/>
      <c r="H58" s="85"/>
      <c r="I58" s="85"/>
      <c r="J58" s="40"/>
      <c r="K58" s="40"/>
      <c r="L58" s="47"/>
      <c r="M58" s="47"/>
      <c r="N58" s="40"/>
      <c r="O58" s="40"/>
      <c r="P58" s="85"/>
      <c r="Q58" s="85"/>
      <c r="R58" s="51"/>
    </row>
    <row r="59" spans="1:18">
      <c r="A59" s="22"/>
      <c r="B59" s="42" t="s">
        <v>380</v>
      </c>
      <c r="C59" s="43"/>
      <c r="D59" s="69" t="s">
        <v>291</v>
      </c>
      <c r="E59" s="69"/>
      <c r="F59" s="43"/>
      <c r="G59" s="43"/>
      <c r="H59" s="69" t="s">
        <v>291</v>
      </c>
      <c r="I59" s="69"/>
      <c r="J59" s="43"/>
      <c r="K59" s="43"/>
      <c r="L59" s="45">
        <v>4511</v>
      </c>
      <c r="M59" s="45"/>
      <c r="N59" s="43"/>
      <c r="O59" s="43"/>
      <c r="P59" s="69" t="s">
        <v>381</v>
      </c>
      <c r="Q59" s="69"/>
      <c r="R59" s="44" t="s">
        <v>245</v>
      </c>
    </row>
    <row r="60" spans="1:18" ht="15.75" thickBot="1">
      <c r="A60" s="22"/>
      <c r="B60" s="42"/>
      <c r="C60" s="43"/>
      <c r="D60" s="61"/>
      <c r="E60" s="61"/>
      <c r="F60" s="49"/>
      <c r="G60" s="43"/>
      <c r="H60" s="61"/>
      <c r="I60" s="61"/>
      <c r="J60" s="49"/>
      <c r="K60" s="43"/>
      <c r="L60" s="48"/>
      <c r="M60" s="48"/>
      <c r="N60" s="49"/>
      <c r="O60" s="43"/>
      <c r="P60" s="61"/>
      <c r="Q60" s="61"/>
      <c r="R60" s="82"/>
    </row>
    <row r="61" spans="1:18">
      <c r="A61" s="22"/>
      <c r="B61" s="50" t="s">
        <v>148</v>
      </c>
      <c r="C61" s="40"/>
      <c r="D61" s="93" t="s">
        <v>291</v>
      </c>
      <c r="E61" s="93"/>
      <c r="F61" s="41"/>
      <c r="G61" s="40"/>
      <c r="H61" s="93" t="s">
        <v>291</v>
      </c>
      <c r="I61" s="93"/>
      <c r="J61" s="41"/>
      <c r="K61" s="40"/>
      <c r="L61" s="53">
        <v>29623</v>
      </c>
      <c r="M61" s="53"/>
      <c r="N61" s="41"/>
      <c r="O61" s="40"/>
      <c r="P61" s="93" t="s">
        <v>382</v>
      </c>
      <c r="Q61" s="93"/>
      <c r="R61" s="52" t="s">
        <v>245</v>
      </c>
    </row>
    <row r="62" spans="1:18">
      <c r="A62" s="22"/>
      <c r="B62" s="50"/>
      <c r="C62" s="40"/>
      <c r="D62" s="85"/>
      <c r="E62" s="85"/>
      <c r="F62" s="40"/>
      <c r="G62" s="40"/>
      <c r="H62" s="85"/>
      <c r="I62" s="85"/>
      <c r="J62" s="40"/>
      <c r="K62" s="40"/>
      <c r="L62" s="47"/>
      <c r="M62" s="47"/>
      <c r="N62" s="40"/>
      <c r="O62" s="40"/>
      <c r="P62" s="85"/>
      <c r="Q62" s="85"/>
      <c r="R62" s="51"/>
    </row>
    <row r="63" spans="1:18">
      <c r="A63" s="22"/>
      <c r="B63" s="18" t="s">
        <v>125</v>
      </c>
      <c r="C63" s="27"/>
      <c r="D63" s="43"/>
      <c r="E63" s="43"/>
      <c r="F63" s="43"/>
      <c r="G63" s="27"/>
      <c r="H63" s="43"/>
      <c r="I63" s="43"/>
      <c r="J63" s="43"/>
      <c r="K63" s="27"/>
      <c r="L63" s="43"/>
      <c r="M63" s="43"/>
      <c r="N63" s="43"/>
      <c r="O63" s="27"/>
      <c r="P63" s="43"/>
      <c r="Q63" s="43"/>
      <c r="R63" s="43"/>
    </row>
    <row r="64" spans="1:18">
      <c r="A64" s="22"/>
      <c r="B64" s="46" t="s">
        <v>377</v>
      </c>
      <c r="C64" s="40"/>
      <c r="D64" s="85" t="s">
        <v>291</v>
      </c>
      <c r="E64" s="85"/>
      <c r="F64" s="40"/>
      <c r="G64" s="40"/>
      <c r="H64" s="85" t="s">
        <v>291</v>
      </c>
      <c r="I64" s="85"/>
      <c r="J64" s="40"/>
      <c r="K64" s="40"/>
      <c r="L64" s="85">
        <v>952</v>
      </c>
      <c r="M64" s="85"/>
      <c r="N64" s="40"/>
      <c r="O64" s="40"/>
      <c r="P64" s="85" t="s">
        <v>383</v>
      </c>
      <c r="Q64" s="85"/>
      <c r="R64" s="51" t="s">
        <v>245</v>
      </c>
    </row>
    <row r="65" spans="1:18" ht="15.75" thickBot="1">
      <c r="A65" s="22"/>
      <c r="B65" s="46"/>
      <c r="C65" s="40"/>
      <c r="D65" s="62"/>
      <c r="E65" s="62"/>
      <c r="F65" s="84"/>
      <c r="G65" s="40"/>
      <c r="H65" s="62"/>
      <c r="I65" s="62"/>
      <c r="J65" s="84"/>
      <c r="K65" s="40"/>
      <c r="L65" s="62"/>
      <c r="M65" s="62"/>
      <c r="N65" s="84"/>
      <c r="O65" s="40"/>
      <c r="P65" s="62"/>
      <c r="Q65" s="62"/>
      <c r="R65" s="102"/>
    </row>
    <row r="66" spans="1:18">
      <c r="A66" s="22"/>
      <c r="B66" s="63" t="s">
        <v>148</v>
      </c>
      <c r="C66" s="43"/>
      <c r="D66" s="71" t="s">
        <v>230</v>
      </c>
      <c r="E66" s="64">
        <v>40050</v>
      </c>
      <c r="F66" s="65"/>
      <c r="G66" s="43"/>
      <c r="H66" s="71" t="s">
        <v>230</v>
      </c>
      <c r="I66" s="64">
        <v>3456</v>
      </c>
      <c r="J66" s="65"/>
      <c r="K66" s="43"/>
      <c r="L66" s="71" t="s">
        <v>230</v>
      </c>
      <c r="M66" s="64">
        <v>41189</v>
      </c>
      <c r="N66" s="65"/>
      <c r="O66" s="43"/>
      <c r="P66" s="71" t="s">
        <v>230</v>
      </c>
      <c r="Q66" s="70" t="s">
        <v>384</v>
      </c>
      <c r="R66" s="71" t="s">
        <v>245</v>
      </c>
    </row>
    <row r="67" spans="1:18" ht="15.75" thickBot="1">
      <c r="A67" s="22"/>
      <c r="B67" s="63"/>
      <c r="C67" s="43"/>
      <c r="D67" s="72"/>
      <c r="E67" s="73"/>
      <c r="F67" s="74"/>
      <c r="G67" s="43"/>
      <c r="H67" s="72"/>
      <c r="I67" s="73"/>
      <c r="J67" s="74"/>
      <c r="K67" s="43"/>
      <c r="L67" s="72"/>
      <c r="M67" s="73"/>
      <c r="N67" s="74"/>
      <c r="O67" s="43"/>
      <c r="P67" s="72"/>
      <c r="Q67" s="94"/>
      <c r="R67" s="72"/>
    </row>
    <row r="68" spans="1:18" ht="15.75" thickTop="1">
      <c r="A68" s="22"/>
      <c r="B68" s="25" t="s">
        <v>385</v>
      </c>
      <c r="C68" s="25"/>
      <c r="D68" s="25"/>
      <c r="E68" s="25"/>
      <c r="F68" s="25"/>
      <c r="G68" s="25"/>
      <c r="H68" s="25"/>
      <c r="I68" s="25"/>
      <c r="J68" s="25"/>
      <c r="K68" s="25"/>
      <c r="L68" s="25"/>
      <c r="M68" s="25"/>
      <c r="N68" s="25"/>
      <c r="O68" s="25"/>
      <c r="P68" s="25"/>
      <c r="Q68" s="25"/>
      <c r="R68" s="25"/>
    </row>
    <row r="69" spans="1:18">
      <c r="A69" s="22"/>
      <c r="B69" s="25" t="s">
        <v>386</v>
      </c>
      <c r="C69" s="25"/>
      <c r="D69" s="25"/>
      <c r="E69" s="25"/>
      <c r="F69" s="25"/>
      <c r="G69" s="25"/>
      <c r="H69" s="25"/>
      <c r="I69" s="25"/>
      <c r="J69" s="25"/>
      <c r="K69" s="25"/>
      <c r="L69" s="25"/>
      <c r="M69" s="25"/>
      <c r="N69" s="25"/>
      <c r="O69" s="25"/>
      <c r="P69" s="25"/>
      <c r="Q69" s="25"/>
      <c r="R69" s="25"/>
    </row>
    <row r="70" spans="1:18">
      <c r="A70" s="22"/>
      <c r="B70" s="25" t="s">
        <v>387</v>
      </c>
      <c r="C70" s="25"/>
      <c r="D70" s="25"/>
      <c r="E70" s="25"/>
      <c r="F70" s="25"/>
      <c r="G70" s="25"/>
      <c r="H70" s="25"/>
      <c r="I70" s="25"/>
      <c r="J70" s="25"/>
      <c r="K70" s="25"/>
      <c r="L70" s="25"/>
      <c r="M70" s="25"/>
      <c r="N70" s="25"/>
      <c r="O70" s="25"/>
      <c r="P70" s="25"/>
      <c r="Q70" s="25"/>
      <c r="R70" s="25"/>
    </row>
  </sheetData>
  <mergeCells count="294">
    <mergeCell ref="B39:R39"/>
    <mergeCell ref="B40:R40"/>
    <mergeCell ref="B41:R41"/>
    <mergeCell ref="B68:R68"/>
    <mergeCell ref="B69:R69"/>
    <mergeCell ref="B70:R70"/>
    <mergeCell ref="B33:R33"/>
    <mergeCell ref="B34:R34"/>
    <mergeCell ref="B35:R35"/>
    <mergeCell ref="B36:R36"/>
    <mergeCell ref="B37:R37"/>
    <mergeCell ref="B38:R38"/>
    <mergeCell ref="B6:R6"/>
    <mergeCell ref="B7:R7"/>
    <mergeCell ref="B8:R8"/>
    <mergeCell ref="B9:R9"/>
    <mergeCell ref="B31:R31"/>
    <mergeCell ref="B32:R32"/>
    <mergeCell ref="P66:P67"/>
    <mergeCell ref="Q66:Q67"/>
    <mergeCell ref="R66:R67"/>
    <mergeCell ref="A1:A2"/>
    <mergeCell ref="B1:R1"/>
    <mergeCell ref="B2:R2"/>
    <mergeCell ref="B3:R3"/>
    <mergeCell ref="A4:A70"/>
    <mergeCell ref="B4:R4"/>
    <mergeCell ref="B5:R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R61:R62"/>
    <mergeCell ref="D63:F63"/>
    <mergeCell ref="H63:J63"/>
    <mergeCell ref="L63:N63"/>
    <mergeCell ref="P63:R63"/>
    <mergeCell ref="B64:B65"/>
    <mergeCell ref="C64:C65"/>
    <mergeCell ref="D64:E65"/>
    <mergeCell ref="F64:F65"/>
    <mergeCell ref="G64:G65"/>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K45:K46"/>
    <mergeCell ref="L45:N45"/>
    <mergeCell ref="L46:N46"/>
    <mergeCell ref="O45:O46"/>
    <mergeCell ref="P45:R45"/>
    <mergeCell ref="P46:R46"/>
    <mergeCell ref="B42:R42"/>
    <mergeCell ref="D44:J44"/>
    <mergeCell ref="L44:R44"/>
    <mergeCell ref="B45:B46"/>
    <mergeCell ref="C45:C46"/>
    <mergeCell ref="D45:F45"/>
    <mergeCell ref="D46:F46"/>
    <mergeCell ref="G45:G46"/>
    <mergeCell ref="H45:J45"/>
    <mergeCell ref="H46:J46"/>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3:O18"/>
    <mergeCell ref="P13:R13"/>
    <mergeCell ref="P14:R14"/>
    <mergeCell ref="P15:R15"/>
    <mergeCell ref="P16:R16"/>
    <mergeCell ref="P17:R17"/>
    <mergeCell ref="P18:R18"/>
    <mergeCell ref="H16:J16"/>
    <mergeCell ref="H17:J17"/>
    <mergeCell ref="H18:J18"/>
    <mergeCell ref="K13:K18"/>
    <mergeCell ref="L13:N13"/>
    <mergeCell ref="L14:N14"/>
    <mergeCell ref="L15:N15"/>
    <mergeCell ref="L16:N16"/>
    <mergeCell ref="L17:N17"/>
    <mergeCell ref="L18:N18"/>
    <mergeCell ref="B10:R10"/>
    <mergeCell ref="D12:F12"/>
    <mergeCell ref="H12:R12"/>
    <mergeCell ref="B13:B18"/>
    <mergeCell ref="C13:C18"/>
    <mergeCell ref="D13:F18"/>
    <mergeCell ref="G13:G18"/>
    <mergeCell ref="H13:J13"/>
    <mergeCell ref="H14:J14"/>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1"/>
  <sheetViews>
    <sheetView showGridLines="0" workbookViewId="0"/>
  </sheetViews>
  <sheetFormatPr defaultRowHeight="15"/>
  <cols>
    <col min="1" max="3" width="36.5703125" bestFit="1" customWidth="1"/>
    <col min="4" max="5" width="24.42578125" customWidth="1"/>
    <col min="6" max="6" width="20.42578125" customWidth="1"/>
    <col min="7" max="7" width="16" customWidth="1"/>
    <col min="8" max="9" width="24.42578125" customWidth="1"/>
    <col min="10" max="10" width="16" customWidth="1"/>
    <col min="11" max="11" width="8.5703125" customWidth="1"/>
    <col min="12" max="12" width="24.42578125" customWidth="1"/>
    <col min="13" max="13" width="23.140625" customWidth="1"/>
    <col min="14" max="14" width="8.5703125" customWidth="1"/>
    <col min="15" max="15" width="6.28515625" customWidth="1"/>
    <col min="16" max="17" width="23.140625" customWidth="1"/>
    <col min="18" max="18" width="4.7109375" customWidth="1"/>
    <col min="19" max="19" width="16" customWidth="1"/>
    <col min="20" max="21" width="17.85546875" customWidth="1"/>
    <col min="22" max="22" width="29.5703125" customWidth="1"/>
    <col min="23" max="23" width="6.28515625" customWidth="1"/>
    <col min="24" max="25" width="17.85546875" customWidth="1"/>
    <col min="26" max="26" width="29.5703125" customWidth="1"/>
  </cols>
  <sheetData>
    <row r="1" spans="1:26" ht="15" customHeight="1">
      <c r="A1" s="8" t="s">
        <v>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9</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388</v>
      </c>
      <c r="B4" s="23" t="s">
        <v>388</v>
      </c>
      <c r="C4" s="23"/>
      <c r="D4" s="23"/>
      <c r="E4" s="23"/>
      <c r="F4" s="23"/>
      <c r="G4" s="23"/>
      <c r="H4" s="23"/>
      <c r="I4" s="23"/>
      <c r="J4" s="23"/>
      <c r="K4" s="23"/>
      <c r="L4" s="23"/>
      <c r="M4" s="23"/>
      <c r="N4" s="23"/>
      <c r="O4" s="23"/>
      <c r="P4" s="23"/>
      <c r="Q4" s="23"/>
      <c r="R4" s="23"/>
      <c r="S4" s="23"/>
      <c r="T4" s="23"/>
      <c r="U4" s="23"/>
      <c r="V4" s="23"/>
      <c r="W4" s="23"/>
      <c r="X4" s="23"/>
      <c r="Y4" s="23"/>
      <c r="Z4" s="23"/>
    </row>
    <row r="5" spans="1:26">
      <c r="A5" s="22"/>
      <c r="B5" s="25" t="s">
        <v>390</v>
      </c>
      <c r="C5" s="25"/>
      <c r="D5" s="25"/>
      <c r="E5" s="25"/>
      <c r="F5" s="25"/>
      <c r="G5" s="25"/>
      <c r="H5" s="25"/>
      <c r="I5" s="25"/>
      <c r="J5" s="25"/>
      <c r="K5" s="25"/>
      <c r="L5" s="25"/>
      <c r="M5" s="25"/>
      <c r="N5" s="25"/>
      <c r="O5" s="25"/>
      <c r="P5" s="25"/>
      <c r="Q5" s="25"/>
      <c r="R5" s="25"/>
      <c r="S5" s="25"/>
      <c r="T5" s="25"/>
      <c r="U5" s="25"/>
      <c r="V5" s="25"/>
      <c r="W5" s="25"/>
      <c r="X5" s="25"/>
      <c r="Y5" s="25"/>
      <c r="Z5" s="25"/>
    </row>
    <row r="6" spans="1:26">
      <c r="A6" s="22"/>
      <c r="B6" s="20"/>
      <c r="C6" s="20"/>
      <c r="D6" s="20"/>
      <c r="E6" s="20"/>
      <c r="F6" s="20"/>
      <c r="G6" s="20"/>
      <c r="H6" s="20"/>
      <c r="I6" s="20"/>
      <c r="J6" s="20"/>
      <c r="K6" s="20"/>
      <c r="L6" s="20"/>
      <c r="M6" s="20"/>
      <c r="N6" s="20"/>
      <c r="O6" s="20"/>
      <c r="P6" s="20"/>
      <c r="Q6" s="20"/>
      <c r="R6" s="20"/>
    </row>
    <row r="7" spans="1:26">
      <c r="A7" s="22"/>
      <c r="B7" s="12"/>
      <c r="C7" s="12"/>
      <c r="D7" s="12"/>
      <c r="E7" s="12"/>
      <c r="F7" s="12"/>
      <c r="G7" s="12"/>
      <c r="H7" s="12"/>
      <c r="I7" s="12"/>
      <c r="J7" s="12"/>
      <c r="K7" s="12"/>
      <c r="L7" s="12"/>
      <c r="M7" s="12"/>
      <c r="N7" s="12"/>
      <c r="O7" s="12"/>
      <c r="P7" s="12"/>
      <c r="Q7" s="12"/>
      <c r="R7" s="12"/>
    </row>
    <row r="8" spans="1:26" ht="15.75" thickBot="1">
      <c r="A8" s="22"/>
      <c r="B8" s="27" t="s">
        <v>391</v>
      </c>
      <c r="C8" s="27"/>
      <c r="D8" s="38" t="s">
        <v>392</v>
      </c>
      <c r="E8" s="38"/>
      <c r="F8" s="38"/>
      <c r="G8" s="38"/>
      <c r="H8" s="38"/>
      <c r="I8" s="38"/>
      <c r="J8" s="38"/>
      <c r="K8" s="27"/>
      <c r="L8" s="38" t="s">
        <v>393</v>
      </c>
      <c r="M8" s="38"/>
      <c r="N8" s="38"/>
      <c r="O8" s="38"/>
      <c r="P8" s="38"/>
      <c r="Q8" s="38"/>
      <c r="R8" s="38"/>
    </row>
    <row r="9" spans="1:26" ht="15.75" thickBot="1">
      <c r="A9" s="22"/>
      <c r="B9" s="30" t="s">
        <v>227</v>
      </c>
      <c r="C9" s="27"/>
      <c r="D9" s="39">
        <v>2014</v>
      </c>
      <c r="E9" s="39"/>
      <c r="F9" s="39"/>
      <c r="G9" s="27"/>
      <c r="H9" s="39">
        <v>2013</v>
      </c>
      <c r="I9" s="39"/>
      <c r="J9" s="39"/>
      <c r="K9" s="27"/>
      <c r="L9" s="39">
        <v>2014</v>
      </c>
      <c r="M9" s="39"/>
      <c r="N9" s="39"/>
      <c r="O9" s="27"/>
      <c r="P9" s="39">
        <v>2013</v>
      </c>
      <c r="Q9" s="39"/>
      <c r="R9" s="39"/>
    </row>
    <row r="10" spans="1:26">
      <c r="A10" s="22"/>
      <c r="B10" s="97" t="s">
        <v>394</v>
      </c>
      <c r="C10" s="32"/>
      <c r="D10" s="41"/>
      <c r="E10" s="41"/>
      <c r="F10" s="41"/>
      <c r="G10" s="32"/>
      <c r="H10" s="41"/>
      <c r="I10" s="41"/>
      <c r="J10" s="41"/>
      <c r="K10" s="32"/>
      <c r="L10" s="41"/>
      <c r="M10" s="41"/>
      <c r="N10" s="41"/>
      <c r="O10" s="32"/>
      <c r="P10" s="41"/>
      <c r="Q10" s="41"/>
      <c r="R10" s="41"/>
    </row>
    <row r="11" spans="1:26">
      <c r="A11" s="22"/>
      <c r="B11" s="60" t="s">
        <v>395</v>
      </c>
      <c r="C11" s="43"/>
      <c r="D11" s="44" t="s">
        <v>230</v>
      </c>
      <c r="E11" s="45">
        <v>221748</v>
      </c>
      <c r="F11" s="43"/>
      <c r="G11" s="43"/>
      <c r="H11" s="44" t="s">
        <v>230</v>
      </c>
      <c r="I11" s="45">
        <v>253839</v>
      </c>
      <c r="J11" s="43"/>
      <c r="K11" s="43"/>
      <c r="L11" s="44" t="s">
        <v>230</v>
      </c>
      <c r="M11" s="45">
        <v>31398</v>
      </c>
      <c r="N11" s="43"/>
      <c r="O11" s="43"/>
      <c r="P11" s="44" t="s">
        <v>230</v>
      </c>
      <c r="Q11" s="45">
        <v>34294</v>
      </c>
      <c r="R11" s="43"/>
    </row>
    <row r="12" spans="1:26">
      <c r="A12" s="22"/>
      <c r="B12" s="60"/>
      <c r="C12" s="43"/>
      <c r="D12" s="44"/>
      <c r="E12" s="45"/>
      <c r="F12" s="43"/>
      <c r="G12" s="43"/>
      <c r="H12" s="44"/>
      <c r="I12" s="45"/>
      <c r="J12" s="43"/>
      <c r="K12" s="43"/>
      <c r="L12" s="44"/>
      <c r="M12" s="45"/>
      <c r="N12" s="43"/>
      <c r="O12" s="43"/>
      <c r="P12" s="44"/>
      <c r="Q12" s="45"/>
      <c r="R12" s="43"/>
    </row>
    <row r="13" spans="1:26">
      <c r="A13" s="22"/>
      <c r="B13" s="59" t="s">
        <v>396</v>
      </c>
      <c r="C13" s="40"/>
      <c r="D13" s="47">
        <v>7963</v>
      </c>
      <c r="E13" s="47"/>
      <c r="F13" s="40"/>
      <c r="G13" s="40"/>
      <c r="H13" s="47">
        <v>9724</v>
      </c>
      <c r="I13" s="47"/>
      <c r="J13" s="40"/>
      <c r="K13" s="40"/>
      <c r="L13" s="85">
        <v>138</v>
      </c>
      <c r="M13" s="85"/>
      <c r="N13" s="40"/>
      <c r="O13" s="40"/>
      <c r="P13" s="85">
        <v>305</v>
      </c>
      <c r="Q13" s="85"/>
      <c r="R13" s="40"/>
    </row>
    <row r="14" spans="1:26">
      <c r="A14" s="22"/>
      <c r="B14" s="59"/>
      <c r="C14" s="40"/>
      <c r="D14" s="47"/>
      <c r="E14" s="47"/>
      <c r="F14" s="40"/>
      <c r="G14" s="40"/>
      <c r="H14" s="47"/>
      <c r="I14" s="47"/>
      <c r="J14" s="40"/>
      <c r="K14" s="40"/>
      <c r="L14" s="85"/>
      <c r="M14" s="85"/>
      <c r="N14" s="40"/>
      <c r="O14" s="40"/>
      <c r="P14" s="85"/>
      <c r="Q14" s="85"/>
      <c r="R14" s="40"/>
    </row>
    <row r="15" spans="1:26">
      <c r="A15" s="22"/>
      <c r="B15" s="60" t="s">
        <v>397</v>
      </c>
      <c r="C15" s="43"/>
      <c r="D15" s="45">
        <v>10339</v>
      </c>
      <c r="E15" s="45"/>
      <c r="F15" s="43"/>
      <c r="G15" s="43"/>
      <c r="H15" s="45">
        <v>9936</v>
      </c>
      <c r="I15" s="45"/>
      <c r="J15" s="43"/>
      <c r="K15" s="43"/>
      <c r="L15" s="69">
        <v>675</v>
      </c>
      <c r="M15" s="69"/>
      <c r="N15" s="43"/>
      <c r="O15" s="43"/>
      <c r="P15" s="45">
        <v>1243</v>
      </c>
      <c r="Q15" s="45"/>
      <c r="R15" s="43"/>
    </row>
    <row r="16" spans="1:26">
      <c r="A16" s="22"/>
      <c r="B16" s="60"/>
      <c r="C16" s="43"/>
      <c r="D16" s="45"/>
      <c r="E16" s="45"/>
      <c r="F16" s="43"/>
      <c r="G16" s="43"/>
      <c r="H16" s="45"/>
      <c r="I16" s="45"/>
      <c r="J16" s="43"/>
      <c r="K16" s="43"/>
      <c r="L16" s="69"/>
      <c r="M16" s="69"/>
      <c r="N16" s="43"/>
      <c r="O16" s="43"/>
      <c r="P16" s="45"/>
      <c r="Q16" s="45"/>
      <c r="R16" s="43"/>
    </row>
    <row r="17" spans="1:18">
      <c r="A17" s="22"/>
      <c r="B17" s="59" t="s">
        <v>398</v>
      </c>
      <c r="C17" s="40"/>
      <c r="D17" s="85" t="s">
        <v>291</v>
      </c>
      <c r="E17" s="85"/>
      <c r="F17" s="40"/>
      <c r="G17" s="40"/>
      <c r="H17" s="85" t="s">
        <v>291</v>
      </c>
      <c r="I17" s="85"/>
      <c r="J17" s="40"/>
      <c r="K17" s="40"/>
      <c r="L17" s="85" t="s">
        <v>399</v>
      </c>
      <c r="M17" s="85"/>
      <c r="N17" s="51" t="s">
        <v>245</v>
      </c>
      <c r="O17" s="40"/>
      <c r="P17" s="85" t="s">
        <v>291</v>
      </c>
      <c r="Q17" s="85"/>
      <c r="R17" s="40"/>
    </row>
    <row r="18" spans="1:18">
      <c r="A18" s="22"/>
      <c r="B18" s="59"/>
      <c r="C18" s="40"/>
      <c r="D18" s="85"/>
      <c r="E18" s="85"/>
      <c r="F18" s="40"/>
      <c r="G18" s="40"/>
      <c r="H18" s="85"/>
      <c r="I18" s="85"/>
      <c r="J18" s="40"/>
      <c r="K18" s="40"/>
      <c r="L18" s="85"/>
      <c r="M18" s="85"/>
      <c r="N18" s="51"/>
      <c r="O18" s="40"/>
      <c r="P18" s="85"/>
      <c r="Q18" s="85"/>
      <c r="R18" s="40"/>
    </row>
    <row r="19" spans="1:18">
      <c r="A19" s="22"/>
      <c r="B19" s="60" t="s">
        <v>400</v>
      </c>
      <c r="C19" s="43"/>
      <c r="D19" s="45">
        <v>43476</v>
      </c>
      <c r="E19" s="45"/>
      <c r="F19" s="43"/>
      <c r="G19" s="43"/>
      <c r="H19" s="69" t="s">
        <v>401</v>
      </c>
      <c r="I19" s="69"/>
      <c r="J19" s="44" t="s">
        <v>245</v>
      </c>
      <c r="K19" s="43"/>
      <c r="L19" s="69">
        <v>223</v>
      </c>
      <c r="M19" s="69"/>
      <c r="N19" s="43"/>
      <c r="O19" s="43"/>
      <c r="P19" s="69" t="s">
        <v>402</v>
      </c>
      <c r="Q19" s="69"/>
      <c r="R19" s="44" t="s">
        <v>245</v>
      </c>
    </row>
    <row r="20" spans="1:18">
      <c r="A20" s="22"/>
      <c r="B20" s="60"/>
      <c r="C20" s="43"/>
      <c r="D20" s="45"/>
      <c r="E20" s="45"/>
      <c r="F20" s="43"/>
      <c r="G20" s="43"/>
      <c r="H20" s="69"/>
      <c r="I20" s="69"/>
      <c r="J20" s="44"/>
      <c r="K20" s="43"/>
      <c r="L20" s="69"/>
      <c r="M20" s="69"/>
      <c r="N20" s="43"/>
      <c r="O20" s="43"/>
      <c r="P20" s="69"/>
      <c r="Q20" s="69"/>
      <c r="R20" s="44"/>
    </row>
    <row r="21" spans="1:18">
      <c r="A21" s="22"/>
      <c r="B21" s="59" t="s">
        <v>403</v>
      </c>
      <c r="C21" s="40"/>
      <c r="D21" s="85" t="s">
        <v>404</v>
      </c>
      <c r="E21" s="85"/>
      <c r="F21" s="51" t="s">
        <v>245</v>
      </c>
      <c r="G21" s="40"/>
      <c r="H21" s="85" t="s">
        <v>405</v>
      </c>
      <c r="I21" s="85"/>
      <c r="J21" s="51" t="s">
        <v>245</v>
      </c>
      <c r="K21" s="40"/>
      <c r="L21" s="85" t="s">
        <v>291</v>
      </c>
      <c r="M21" s="85"/>
      <c r="N21" s="40"/>
      <c r="O21" s="40"/>
      <c r="P21" s="85" t="s">
        <v>291</v>
      </c>
      <c r="Q21" s="85"/>
      <c r="R21" s="40"/>
    </row>
    <row r="22" spans="1:18">
      <c r="A22" s="22"/>
      <c r="B22" s="59"/>
      <c r="C22" s="40"/>
      <c r="D22" s="85"/>
      <c r="E22" s="85"/>
      <c r="F22" s="51"/>
      <c r="G22" s="40"/>
      <c r="H22" s="85"/>
      <c r="I22" s="85"/>
      <c r="J22" s="51"/>
      <c r="K22" s="40"/>
      <c r="L22" s="85"/>
      <c r="M22" s="85"/>
      <c r="N22" s="40"/>
      <c r="O22" s="40"/>
      <c r="P22" s="85"/>
      <c r="Q22" s="85"/>
      <c r="R22" s="40"/>
    </row>
    <row r="23" spans="1:18">
      <c r="A23" s="22"/>
      <c r="B23" s="18" t="s">
        <v>406</v>
      </c>
      <c r="C23" s="27"/>
      <c r="D23" s="69" t="s">
        <v>407</v>
      </c>
      <c r="E23" s="69"/>
      <c r="F23" s="34" t="s">
        <v>245</v>
      </c>
      <c r="G23" s="27"/>
      <c r="H23" s="69" t="s">
        <v>408</v>
      </c>
      <c r="I23" s="69"/>
      <c r="J23" s="34" t="s">
        <v>245</v>
      </c>
      <c r="K23" s="27"/>
      <c r="L23" s="69" t="s">
        <v>409</v>
      </c>
      <c r="M23" s="69"/>
      <c r="N23" s="34" t="s">
        <v>245</v>
      </c>
      <c r="O23" s="27"/>
      <c r="P23" s="69" t="s">
        <v>410</v>
      </c>
      <c r="Q23" s="69"/>
      <c r="R23" s="34" t="s">
        <v>245</v>
      </c>
    </row>
    <row r="24" spans="1:18">
      <c r="A24" s="22"/>
      <c r="B24" s="59" t="s">
        <v>411</v>
      </c>
      <c r="C24" s="40"/>
      <c r="D24" s="85" t="s">
        <v>412</v>
      </c>
      <c r="E24" s="85"/>
      <c r="F24" s="51" t="s">
        <v>245</v>
      </c>
      <c r="G24" s="40"/>
      <c r="H24" s="85" t="s">
        <v>306</v>
      </c>
      <c r="I24" s="85"/>
      <c r="J24" s="51" t="s">
        <v>245</v>
      </c>
      <c r="K24" s="40"/>
      <c r="L24" s="85" t="s">
        <v>291</v>
      </c>
      <c r="M24" s="85"/>
      <c r="N24" s="40"/>
      <c r="O24" s="40"/>
      <c r="P24" s="85" t="s">
        <v>291</v>
      </c>
      <c r="Q24" s="85"/>
      <c r="R24" s="40"/>
    </row>
    <row r="25" spans="1:18">
      <c r="A25" s="22"/>
      <c r="B25" s="59"/>
      <c r="C25" s="40"/>
      <c r="D25" s="85"/>
      <c r="E25" s="85"/>
      <c r="F25" s="51"/>
      <c r="G25" s="40"/>
      <c r="H25" s="85"/>
      <c r="I25" s="85"/>
      <c r="J25" s="51"/>
      <c r="K25" s="40"/>
      <c r="L25" s="85"/>
      <c r="M25" s="85"/>
      <c r="N25" s="40"/>
      <c r="O25" s="40"/>
      <c r="P25" s="85"/>
      <c r="Q25" s="85"/>
      <c r="R25" s="40"/>
    </row>
    <row r="26" spans="1:18">
      <c r="A26" s="22"/>
      <c r="B26" s="60" t="s">
        <v>413</v>
      </c>
      <c r="C26" s="43"/>
      <c r="D26" s="69" t="s">
        <v>291</v>
      </c>
      <c r="E26" s="69"/>
      <c r="F26" s="43"/>
      <c r="G26" s="43"/>
      <c r="H26" s="69" t="s">
        <v>291</v>
      </c>
      <c r="I26" s="69"/>
      <c r="J26" s="43"/>
      <c r="K26" s="43"/>
      <c r="L26" s="69">
        <v>108</v>
      </c>
      <c r="M26" s="69"/>
      <c r="N26" s="43"/>
      <c r="O26" s="43"/>
      <c r="P26" s="69">
        <v>223</v>
      </c>
      <c r="Q26" s="69"/>
      <c r="R26" s="43"/>
    </row>
    <row r="27" spans="1:18">
      <c r="A27" s="22"/>
      <c r="B27" s="60"/>
      <c r="C27" s="43"/>
      <c r="D27" s="69"/>
      <c r="E27" s="69"/>
      <c r="F27" s="43"/>
      <c r="G27" s="43"/>
      <c r="H27" s="69"/>
      <c r="I27" s="69"/>
      <c r="J27" s="43"/>
      <c r="K27" s="43"/>
      <c r="L27" s="69"/>
      <c r="M27" s="69"/>
      <c r="N27" s="43"/>
      <c r="O27" s="43"/>
      <c r="P27" s="69"/>
      <c r="Q27" s="69"/>
      <c r="R27" s="43"/>
    </row>
    <row r="28" spans="1:18">
      <c r="A28" s="22"/>
      <c r="B28" s="59" t="s">
        <v>414</v>
      </c>
      <c r="C28" s="40"/>
      <c r="D28" s="85" t="s">
        <v>415</v>
      </c>
      <c r="E28" s="85"/>
      <c r="F28" s="51" t="s">
        <v>245</v>
      </c>
      <c r="G28" s="40"/>
      <c r="H28" s="85">
        <v>472</v>
      </c>
      <c r="I28" s="85"/>
      <c r="J28" s="40"/>
      <c r="K28" s="40"/>
      <c r="L28" s="85" t="s">
        <v>291</v>
      </c>
      <c r="M28" s="85"/>
      <c r="N28" s="40"/>
      <c r="O28" s="40"/>
      <c r="P28" s="85" t="s">
        <v>291</v>
      </c>
      <c r="Q28" s="85"/>
      <c r="R28" s="40"/>
    </row>
    <row r="29" spans="1:18" ht="15.75" thickBot="1">
      <c r="A29" s="22"/>
      <c r="B29" s="59"/>
      <c r="C29" s="40"/>
      <c r="D29" s="62"/>
      <c r="E29" s="62"/>
      <c r="F29" s="102"/>
      <c r="G29" s="40"/>
      <c r="H29" s="62"/>
      <c r="I29" s="62"/>
      <c r="J29" s="84"/>
      <c r="K29" s="40"/>
      <c r="L29" s="62"/>
      <c r="M29" s="62"/>
      <c r="N29" s="84"/>
      <c r="O29" s="40"/>
      <c r="P29" s="62"/>
      <c r="Q29" s="62"/>
      <c r="R29" s="84"/>
    </row>
    <row r="30" spans="1:18">
      <c r="A30" s="22"/>
      <c r="B30" s="60" t="s">
        <v>416</v>
      </c>
      <c r="C30" s="43"/>
      <c r="D30" s="64">
        <v>271785</v>
      </c>
      <c r="E30" s="64"/>
      <c r="F30" s="65"/>
      <c r="G30" s="43"/>
      <c r="H30" s="64">
        <v>221748</v>
      </c>
      <c r="I30" s="64"/>
      <c r="J30" s="65"/>
      <c r="K30" s="43"/>
      <c r="L30" s="64">
        <v>16540</v>
      </c>
      <c r="M30" s="64"/>
      <c r="N30" s="65"/>
      <c r="O30" s="43"/>
      <c r="P30" s="64">
        <v>31398</v>
      </c>
      <c r="Q30" s="64"/>
      <c r="R30" s="65"/>
    </row>
    <row r="31" spans="1:18">
      <c r="A31" s="22"/>
      <c r="B31" s="60"/>
      <c r="C31" s="43"/>
      <c r="D31" s="45"/>
      <c r="E31" s="45"/>
      <c r="F31" s="43"/>
      <c r="G31" s="43"/>
      <c r="H31" s="45"/>
      <c r="I31" s="45"/>
      <c r="J31" s="43"/>
      <c r="K31" s="43"/>
      <c r="L31" s="45"/>
      <c r="M31" s="45"/>
      <c r="N31" s="43"/>
      <c r="O31" s="43"/>
      <c r="P31" s="45"/>
      <c r="Q31" s="45"/>
      <c r="R31" s="43"/>
    </row>
    <row r="32" spans="1:18">
      <c r="A32" s="22"/>
      <c r="B32" s="97" t="s">
        <v>417</v>
      </c>
      <c r="C32" s="32"/>
      <c r="D32" s="40"/>
      <c r="E32" s="40"/>
      <c r="F32" s="40"/>
      <c r="G32" s="32"/>
      <c r="H32" s="40"/>
      <c r="I32" s="40"/>
      <c r="J32" s="40"/>
      <c r="K32" s="32"/>
      <c r="L32" s="40"/>
      <c r="M32" s="40"/>
      <c r="N32" s="40"/>
      <c r="O32" s="32"/>
      <c r="P32" s="40"/>
      <c r="Q32" s="40"/>
      <c r="R32" s="40"/>
    </row>
    <row r="33" spans="1:18">
      <c r="A33" s="22"/>
      <c r="B33" s="60" t="s">
        <v>418</v>
      </c>
      <c r="C33" s="43"/>
      <c r="D33" s="45">
        <v>173494</v>
      </c>
      <c r="E33" s="45"/>
      <c r="F33" s="43"/>
      <c r="G33" s="43"/>
      <c r="H33" s="45">
        <v>163436</v>
      </c>
      <c r="I33" s="45"/>
      <c r="J33" s="43"/>
      <c r="K33" s="43"/>
      <c r="L33" s="69" t="s">
        <v>291</v>
      </c>
      <c r="M33" s="69"/>
      <c r="N33" s="43"/>
      <c r="O33" s="43"/>
      <c r="P33" s="69" t="s">
        <v>291</v>
      </c>
      <c r="Q33" s="69"/>
      <c r="R33" s="43"/>
    </row>
    <row r="34" spans="1:18">
      <c r="A34" s="22"/>
      <c r="B34" s="60"/>
      <c r="C34" s="43"/>
      <c r="D34" s="45"/>
      <c r="E34" s="45"/>
      <c r="F34" s="43"/>
      <c r="G34" s="43"/>
      <c r="H34" s="45"/>
      <c r="I34" s="45"/>
      <c r="J34" s="43"/>
      <c r="K34" s="43"/>
      <c r="L34" s="69"/>
      <c r="M34" s="69"/>
      <c r="N34" s="43"/>
      <c r="O34" s="43"/>
      <c r="P34" s="69"/>
      <c r="Q34" s="69"/>
      <c r="R34" s="43"/>
    </row>
    <row r="35" spans="1:18">
      <c r="A35" s="22"/>
      <c r="B35" s="59" t="s">
        <v>419</v>
      </c>
      <c r="C35" s="40"/>
      <c r="D35" s="47">
        <v>6852</v>
      </c>
      <c r="E35" s="47"/>
      <c r="F35" s="40"/>
      <c r="G35" s="40"/>
      <c r="H35" s="47">
        <v>23824</v>
      </c>
      <c r="I35" s="47"/>
      <c r="J35" s="40"/>
      <c r="K35" s="40"/>
      <c r="L35" s="85" t="s">
        <v>291</v>
      </c>
      <c r="M35" s="85"/>
      <c r="N35" s="40"/>
      <c r="O35" s="40"/>
      <c r="P35" s="85" t="s">
        <v>291</v>
      </c>
      <c r="Q35" s="85"/>
      <c r="R35" s="40"/>
    </row>
    <row r="36" spans="1:18">
      <c r="A36" s="22"/>
      <c r="B36" s="59"/>
      <c r="C36" s="40"/>
      <c r="D36" s="47"/>
      <c r="E36" s="47"/>
      <c r="F36" s="40"/>
      <c r="G36" s="40"/>
      <c r="H36" s="47"/>
      <c r="I36" s="47"/>
      <c r="J36" s="40"/>
      <c r="K36" s="40"/>
      <c r="L36" s="85"/>
      <c r="M36" s="85"/>
      <c r="N36" s="40"/>
      <c r="O36" s="40"/>
      <c r="P36" s="85"/>
      <c r="Q36" s="85"/>
      <c r="R36" s="40"/>
    </row>
    <row r="37" spans="1:18">
      <c r="A37" s="22"/>
      <c r="B37" s="60" t="s">
        <v>420</v>
      </c>
      <c r="C37" s="43"/>
      <c r="D37" s="45">
        <v>16145</v>
      </c>
      <c r="E37" s="45"/>
      <c r="F37" s="43"/>
      <c r="G37" s="43"/>
      <c r="H37" s="45">
        <v>9615</v>
      </c>
      <c r="I37" s="45"/>
      <c r="J37" s="43"/>
      <c r="K37" s="43"/>
      <c r="L37" s="69" t="s">
        <v>291</v>
      </c>
      <c r="M37" s="69"/>
      <c r="N37" s="43"/>
      <c r="O37" s="43"/>
      <c r="P37" s="69" t="s">
        <v>291</v>
      </c>
      <c r="Q37" s="69"/>
      <c r="R37" s="43"/>
    </row>
    <row r="38" spans="1:18">
      <c r="A38" s="22"/>
      <c r="B38" s="60"/>
      <c r="C38" s="43"/>
      <c r="D38" s="45"/>
      <c r="E38" s="45"/>
      <c r="F38" s="43"/>
      <c r="G38" s="43"/>
      <c r="H38" s="45"/>
      <c r="I38" s="45"/>
      <c r="J38" s="43"/>
      <c r="K38" s="43"/>
      <c r="L38" s="69"/>
      <c r="M38" s="69"/>
      <c r="N38" s="43"/>
      <c r="O38" s="43"/>
      <c r="P38" s="69"/>
      <c r="Q38" s="69"/>
      <c r="R38" s="43"/>
    </row>
    <row r="39" spans="1:18">
      <c r="A39" s="22"/>
      <c r="B39" s="59" t="s">
        <v>403</v>
      </c>
      <c r="C39" s="40"/>
      <c r="D39" s="85" t="s">
        <v>404</v>
      </c>
      <c r="E39" s="85"/>
      <c r="F39" s="51" t="s">
        <v>245</v>
      </c>
      <c r="G39" s="40"/>
      <c r="H39" s="85" t="s">
        <v>405</v>
      </c>
      <c r="I39" s="85"/>
      <c r="J39" s="51" t="s">
        <v>245</v>
      </c>
      <c r="K39" s="40"/>
      <c r="L39" s="85" t="s">
        <v>291</v>
      </c>
      <c r="M39" s="85"/>
      <c r="N39" s="40"/>
      <c r="O39" s="40"/>
      <c r="P39" s="85" t="s">
        <v>291</v>
      </c>
      <c r="Q39" s="85"/>
      <c r="R39" s="40"/>
    </row>
    <row r="40" spans="1:18">
      <c r="A40" s="22"/>
      <c r="B40" s="59"/>
      <c r="C40" s="40"/>
      <c r="D40" s="85"/>
      <c r="E40" s="85"/>
      <c r="F40" s="51"/>
      <c r="G40" s="40"/>
      <c r="H40" s="85"/>
      <c r="I40" s="85"/>
      <c r="J40" s="51"/>
      <c r="K40" s="40"/>
      <c r="L40" s="85"/>
      <c r="M40" s="85"/>
      <c r="N40" s="40"/>
      <c r="O40" s="40"/>
      <c r="P40" s="85"/>
      <c r="Q40" s="85"/>
      <c r="R40" s="40"/>
    </row>
    <row r="41" spans="1:18">
      <c r="A41" s="22"/>
      <c r="B41" s="60" t="s">
        <v>411</v>
      </c>
      <c r="C41" s="43"/>
      <c r="D41" s="69" t="s">
        <v>421</v>
      </c>
      <c r="E41" s="69"/>
      <c r="F41" s="44" t="s">
        <v>245</v>
      </c>
      <c r="G41" s="43"/>
      <c r="H41" s="69" t="s">
        <v>306</v>
      </c>
      <c r="I41" s="69"/>
      <c r="J41" s="44" t="s">
        <v>245</v>
      </c>
      <c r="K41" s="43"/>
      <c r="L41" s="69" t="s">
        <v>291</v>
      </c>
      <c r="M41" s="69"/>
      <c r="N41" s="43"/>
      <c r="O41" s="43"/>
      <c r="P41" s="69" t="s">
        <v>291</v>
      </c>
      <c r="Q41" s="69"/>
      <c r="R41" s="43"/>
    </row>
    <row r="42" spans="1:18">
      <c r="A42" s="22"/>
      <c r="B42" s="60"/>
      <c r="C42" s="43"/>
      <c r="D42" s="69"/>
      <c r="E42" s="69"/>
      <c r="F42" s="44"/>
      <c r="G42" s="43"/>
      <c r="H42" s="69"/>
      <c r="I42" s="69"/>
      <c r="J42" s="44"/>
      <c r="K42" s="43"/>
      <c r="L42" s="69"/>
      <c r="M42" s="69"/>
      <c r="N42" s="43"/>
      <c r="O42" s="43"/>
      <c r="P42" s="69"/>
      <c r="Q42" s="69"/>
      <c r="R42" s="43"/>
    </row>
    <row r="43" spans="1:18">
      <c r="A43" s="22"/>
      <c r="B43" s="59" t="s">
        <v>414</v>
      </c>
      <c r="C43" s="40"/>
      <c r="D43" s="85" t="s">
        <v>422</v>
      </c>
      <c r="E43" s="85"/>
      <c r="F43" s="51" t="s">
        <v>245</v>
      </c>
      <c r="G43" s="40"/>
      <c r="H43" s="85">
        <v>125</v>
      </c>
      <c r="I43" s="85"/>
      <c r="J43" s="40"/>
      <c r="K43" s="40"/>
      <c r="L43" s="85" t="s">
        <v>291</v>
      </c>
      <c r="M43" s="85"/>
      <c r="N43" s="40"/>
      <c r="O43" s="40"/>
      <c r="P43" s="85" t="s">
        <v>291</v>
      </c>
      <c r="Q43" s="85"/>
      <c r="R43" s="40"/>
    </row>
    <row r="44" spans="1:18" ht="15.75" thickBot="1">
      <c r="A44" s="22"/>
      <c r="B44" s="59"/>
      <c r="C44" s="40"/>
      <c r="D44" s="62"/>
      <c r="E44" s="62"/>
      <c r="F44" s="102"/>
      <c r="G44" s="40"/>
      <c r="H44" s="62"/>
      <c r="I44" s="62"/>
      <c r="J44" s="84"/>
      <c r="K44" s="40"/>
      <c r="L44" s="62"/>
      <c r="M44" s="62"/>
      <c r="N44" s="84"/>
      <c r="O44" s="40"/>
      <c r="P44" s="62"/>
      <c r="Q44" s="62"/>
      <c r="R44" s="84"/>
    </row>
    <row r="45" spans="1:18">
      <c r="A45" s="22"/>
      <c r="B45" s="60" t="s">
        <v>423</v>
      </c>
      <c r="C45" s="43"/>
      <c r="D45" s="64">
        <v>187186</v>
      </c>
      <c r="E45" s="64"/>
      <c r="F45" s="65"/>
      <c r="G45" s="43"/>
      <c r="H45" s="64">
        <v>173494</v>
      </c>
      <c r="I45" s="64"/>
      <c r="J45" s="65"/>
      <c r="K45" s="43"/>
      <c r="L45" s="70" t="s">
        <v>291</v>
      </c>
      <c r="M45" s="70"/>
      <c r="N45" s="65"/>
      <c r="O45" s="43"/>
      <c r="P45" s="70" t="s">
        <v>291</v>
      </c>
      <c r="Q45" s="70"/>
      <c r="R45" s="65"/>
    </row>
    <row r="46" spans="1:18" ht="15.75" thickBot="1">
      <c r="A46" s="22"/>
      <c r="B46" s="60"/>
      <c r="C46" s="43"/>
      <c r="D46" s="48"/>
      <c r="E46" s="48"/>
      <c r="F46" s="49"/>
      <c r="G46" s="43"/>
      <c r="H46" s="48"/>
      <c r="I46" s="48"/>
      <c r="J46" s="49"/>
      <c r="K46" s="43"/>
      <c r="L46" s="61"/>
      <c r="M46" s="61"/>
      <c r="N46" s="49"/>
      <c r="O46" s="43"/>
      <c r="P46" s="61"/>
      <c r="Q46" s="61"/>
      <c r="R46" s="49"/>
    </row>
    <row r="47" spans="1:18" ht="15.75" thickBot="1">
      <c r="A47" s="22"/>
      <c r="B47" s="15" t="s">
        <v>424</v>
      </c>
      <c r="C47" s="32"/>
      <c r="D47" s="103" t="s">
        <v>230</v>
      </c>
      <c r="E47" s="104" t="s">
        <v>425</v>
      </c>
      <c r="F47" s="103" t="s">
        <v>245</v>
      </c>
      <c r="G47" s="32"/>
      <c r="H47" s="103" t="s">
        <v>230</v>
      </c>
      <c r="I47" s="104" t="s">
        <v>426</v>
      </c>
      <c r="J47" s="103" t="s">
        <v>245</v>
      </c>
      <c r="K47" s="32"/>
      <c r="L47" s="103" t="s">
        <v>230</v>
      </c>
      <c r="M47" s="104" t="s">
        <v>427</v>
      </c>
      <c r="N47" s="103" t="s">
        <v>245</v>
      </c>
      <c r="O47" s="32"/>
      <c r="P47" s="103" t="s">
        <v>230</v>
      </c>
      <c r="Q47" s="104" t="s">
        <v>428</v>
      </c>
      <c r="R47" s="103" t="s">
        <v>245</v>
      </c>
    </row>
    <row r="48" spans="1:18" ht="27" thickTop="1">
      <c r="A48" s="22"/>
      <c r="B48" s="10" t="s">
        <v>429</v>
      </c>
      <c r="C48" s="43"/>
      <c r="D48" s="95"/>
      <c r="E48" s="95"/>
      <c r="F48" s="95"/>
      <c r="G48" s="43"/>
      <c r="H48" s="95"/>
      <c r="I48" s="95"/>
      <c r="J48" s="95"/>
      <c r="K48" s="43"/>
      <c r="L48" s="95"/>
      <c r="M48" s="95"/>
      <c r="N48" s="95"/>
      <c r="O48" s="43"/>
      <c r="P48" s="95"/>
      <c r="Q48" s="95"/>
      <c r="R48" s="95"/>
    </row>
    <row r="49" spans="1:18">
      <c r="A49" s="22"/>
      <c r="B49" s="10" t="s">
        <v>430</v>
      </c>
      <c r="C49" s="43"/>
      <c r="D49" s="43"/>
      <c r="E49" s="43"/>
      <c r="F49" s="43"/>
      <c r="G49" s="43"/>
      <c r="H49" s="43"/>
      <c r="I49" s="43"/>
      <c r="J49" s="43"/>
      <c r="K49" s="43"/>
      <c r="L49" s="43"/>
      <c r="M49" s="43"/>
      <c r="N49" s="43"/>
      <c r="O49" s="43"/>
      <c r="P49" s="43"/>
      <c r="Q49" s="43"/>
      <c r="R49" s="43"/>
    </row>
    <row r="50" spans="1:18">
      <c r="A50" s="22"/>
      <c r="B50" s="59" t="s">
        <v>113</v>
      </c>
      <c r="C50" s="40"/>
      <c r="D50" s="51" t="s">
        <v>230</v>
      </c>
      <c r="E50" s="47">
        <v>1703</v>
      </c>
      <c r="F50" s="40"/>
      <c r="G50" s="40"/>
      <c r="H50" s="51" t="s">
        <v>230</v>
      </c>
      <c r="I50" s="47">
        <v>1321</v>
      </c>
      <c r="J50" s="40"/>
      <c r="K50" s="40"/>
      <c r="L50" s="51" t="s">
        <v>230</v>
      </c>
      <c r="M50" s="85" t="s">
        <v>291</v>
      </c>
      <c r="N50" s="40"/>
      <c r="O50" s="40"/>
      <c r="P50" s="51" t="s">
        <v>230</v>
      </c>
      <c r="Q50" s="85" t="s">
        <v>291</v>
      </c>
      <c r="R50" s="40"/>
    </row>
    <row r="51" spans="1:18">
      <c r="A51" s="22"/>
      <c r="B51" s="59"/>
      <c r="C51" s="40"/>
      <c r="D51" s="51"/>
      <c r="E51" s="47"/>
      <c r="F51" s="40"/>
      <c r="G51" s="40"/>
      <c r="H51" s="51"/>
      <c r="I51" s="47"/>
      <c r="J51" s="40"/>
      <c r="K51" s="40"/>
      <c r="L51" s="51"/>
      <c r="M51" s="85"/>
      <c r="N51" s="40"/>
      <c r="O51" s="40"/>
      <c r="P51" s="51"/>
      <c r="Q51" s="85"/>
      <c r="R51" s="40"/>
    </row>
    <row r="52" spans="1:18">
      <c r="A52" s="22"/>
      <c r="B52" s="18" t="s">
        <v>121</v>
      </c>
      <c r="C52" s="27"/>
      <c r="D52" s="69" t="s">
        <v>431</v>
      </c>
      <c r="E52" s="69"/>
      <c r="F52" s="34" t="s">
        <v>245</v>
      </c>
      <c r="G52" s="27"/>
      <c r="H52" s="69" t="s">
        <v>432</v>
      </c>
      <c r="I52" s="69"/>
      <c r="J52" s="34" t="s">
        <v>245</v>
      </c>
      <c r="K52" s="27"/>
      <c r="L52" s="69" t="s">
        <v>433</v>
      </c>
      <c r="M52" s="69"/>
      <c r="N52" s="34" t="s">
        <v>245</v>
      </c>
      <c r="O52" s="27"/>
      <c r="P52" s="69" t="s">
        <v>434</v>
      </c>
      <c r="Q52" s="69"/>
      <c r="R52" s="34" t="s">
        <v>245</v>
      </c>
    </row>
    <row r="53" spans="1:18" ht="15.75" thickBot="1">
      <c r="A53" s="22"/>
      <c r="B53" s="15" t="s">
        <v>126</v>
      </c>
      <c r="C53" s="32"/>
      <c r="D53" s="62" t="s">
        <v>435</v>
      </c>
      <c r="E53" s="62"/>
      <c r="F53" s="57" t="s">
        <v>245</v>
      </c>
      <c r="G53" s="32"/>
      <c r="H53" s="62" t="s">
        <v>436</v>
      </c>
      <c r="I53" s="62"/>
      <c r="J53" s="57" t="s">
        <v>245</v>
      </c>
      <c r="K53" s="32"/>
      <c r="L53" s="62" t="s">
        <v>437</v>
      </c>
      <c r="M53" s="62"/>
      <c r="N53" s="57" t="s">
        <v>245</v>
      </c>
      <c r="O53" s="32"/>
      <c r="P53" s="62" t="s">
        <v>438</v>
      </c>
      <c r="Q53" s="62"/>
      <c r="R53" s="57" t="s">
        <v>245</v>
      </c>
    </row>
    <row r="54" spans="1:18" ht="15.75" thickBot="1">
      <c r="A54" s="22"/>
      <c r="B54" s="27"/>
      <c r="C54" s="27"/>
      <c r="D54" s="105" t="s">
        <v>230</v>
      </c>
      <c r="E54" s="106" t="s">
        <v>425</v>
      </c>
      <c r="F54" s="105" t="s">
        <v>245</v>
      </c>
      <c r="G54" s="27"/>
      <c r="H54" s="105" t="s">
        <v>230</v>
      </c>
      <c r="I54" s="106" t="s">
        <v>426</v>
      </c>
      <c r="J54" s="105" t="s">
        <v>245</v>
      </c>
      <c r="K54" s="27"/>
      <c r="L54" s="105" t="s">
        <v>230</v>
      </c>
      <c r="M54" s="106" t="s">
        <v>427</v>
      </c>
      <c r="N54" s="105" t="s">
        <v>245</v>
      </c>
      <c r="O54" s="27"/>
      <c r="P54" s="105" t="s">
        <v>230</v>
      </c>
      <c r="Q54" s="106" t="s">
        <v>428</v>
      </c>
      <c r="R54" s="105" t="s">
        <v>245</v>
      </c>
    </row>
    <row r="55" spans="1:18" ht="39" thickTop="1">
      <c r="A55" s="22"/>
      <c r="B55" s="97" t="s">
        <v>439</v>
      </c>
      <c r="C55" s="32"/>
      <c r="D55" s="77"/>
      <c r="E55" s="77"/>
      <c r="F55" s="77"/>
      <c r="G55" s="32"/>
      <c r="H55" s="77"/>
      <c r="I55" s="77"/>
      <c r="J55" s="77"/>
      <c r="K55" s="32"/>
      <c r="L55" s="77"/>
      <c r="M55" s="77"/>
      <c r="N55" s="77"/>
      <c r="O55" s="32"/>
      <c r="P55" s="77"/>
      <c r="Q55" s="77"/>
      <c r="R55" s="77"/>
    </row>
    <row r="56" spans="1:18">
      <c r="A56" s="22"/>
      <c r="B56" s="60" t="s">
        <v>440</v>
      </c>
      <c r="C56" s="43"/>
      <c r="D56" s="44" t="s">
        <v>230</v>
      </c>
      <c r="E56" s="45">
        <v>122641</v>
      </c>
      <c r="F56" s="43"/>
      <c r="G56" s="43"/>
      <c r="H56" s="44" t="s">
        <v>230</v>
      </c>
      <c r="I56" s="45">
        <v>78983</v>
      </c>
      <c r="J56" s="43"/>
      <c r="K56" s="43"/>
      <c r="L56" s="44" t="s">
        <v>230</v>
      </c>
      <c r="M56" s="69">
        <v>275</v>
      </c>
      <c r="N56" s="43"/>
      <c r="O56" s="43"/>
      <c r="P56" s="44" t="s">
        <v>230</v>
      </c>
      <c r="Q56" s="69">
        <v>52</v>
      </c>
      <c r="R56" s="43"/>
    </row>
    <row r="57" spans="1:18">
      <c r="A57" s="22"/>
      <c r="B57" s="60"/>
      <c r="C57" s="43"/>
      <c r="D57" s="44"/>
      <c r="E57" s="45"/>
      <c r="F57" s="43"/>
      <c r="G57" s="43"/>
      <c r="H57" s="44"/>
      <c r="I57" s="45"/>
      <c r="J57" s="43"/>
      <c r="K57" s="43"/>
      <c r="L57" s="44"/>
      <c r="M57" s="69"/>
      <c r="N57" s="43"/>
      <c r="O57" s="43"/>
      <c r="P57" s="44"/>
      <c r="Q57" s="69"/>
      <c r="R57" s="43"/>
    </row>
    <row r="58" spans="1:18">
      <c r="A58" s="22"/>
      <c r="B58" s="59" t="s">
        <v>441</v>
      </c>
      <c r="C58" s="40"/>
      <c r="D58" s="85" t="s">
        <v>442</v>
      </c>
      <c r="E58" s="85"/>
      <c r="F58" s="51" t="s">
        <v>245</v>
      </c>
      <c r="G58" s="40"/>
      <c r="H58" s="85" t="s">
        <v>443</v>
      </c>
      <c r="I58" s="85"/>
      <c r="J58" s="51" t="s">
        <v>245</v>
      </c>
      <c r="K58" s="40"/>
      <c r="L58" s="85" t="s">
        <v>291</v>
      </c>
      <c r="M58" s="85"/>
      <c r="N58" s="40"/>
      <c r="O58" s="40"/>
      <c r="P58" s="85" t="s">
        <v>291</v>
      </c>
      <c r="Q58" s="85"/>
      <c r="R58" s="40"/>
    </row>
    <row r="59" spans="1:18" ht="15.75" thickBot="1">
      <c r="A59" s="22"/>
      <c r="B59" s="59"/>
      <c r="C59" s="40"/>
      <c r="D59" s="62"/>
      <c r="E59" s="62"/>
      <c r="F59" s="102"/>
      <c r="G59" s="40"/>
      <c r="H59" s="62"/>
      <c r="I59" s="62"/>
      <c r="J59" s="102"/>
      <c r="K59" s="40"/>
      <c r="L59" s="62"/>
      <c r="M59" s="62"/>
      <c r="N59" s="84"/>
      <c r="O59" s="40"/>
      <c r="P59" s="62"/>
      <c r="Q59" s="62"/>
      <c r="R59" s="84"/>
    </row>
    <row r="60" spans="1:18">
      <c r="A60" s="22"/>
      <c r="B60" s="43"/>
      <c r="C60" s="43"/>
      <c r="D60" s="71" t="s">
        <v>230</v>
      </c>
      <c r="E60" s="64">
        <v>121341</v>
      </c>
      <c r="F60" s="65"/>
      <c r="G60" s="43"/>
      <c r="H60" s="71" t="s">
        <v>230</v>
      </c>
      <c r="I60" s="64">
        <v>77249</v>
      </c>
      <c r="J60" s="65"/>
      <c r="K60" s="43"/>
      <c r="L60" s="71" t="s">
        <v>230</v>
      </c>
      <c r="M60" s="70">
        <v>275</v>
      </c>
      <c r="N60" s="65"/>
      <c r="O60" s="43"/>
      <c r="P60" s="71" t="s">
        <v>230</v>
      </c>
      <c r="Q60" s="70">
        <v>52</v>
      </c>
      <c r="R60" s="65"/>
    </row>
    <row r="61" spans="1:18" ht="15.75" thickBot="1">
      <c r="A61" s="22"/>
      <c r="B61" s="43"/>
      <c r="C61" s="43"/>
      <c r="D61" s="72"/>
      <c r="E61" s="73"/>
      <c r="F61" s="74"/>
      <c r="G61" s="43"/>
      <c r="H61" s="72"/>
      <c r="I61" s="73"/>
      <c r="J61" s="74"/>
      <c r="K61" s="43"/>
      <c r="L61" s="72"/>
      <c r="M61" s="94"/>
      <c r="N61" s="74"/>
      <c r="O61" s="43"/>
      <c r="P61" s="72"/>
      <c r="Q61" s="94"/>
      <c r="R61" s="74"/>
    </row>
    <row r="62" spans="1:18" ht="39" thickTop="1">
      <c r="A62" s="22"/>
      <c r="B62" s="97" t="s">
        <v>444</v>
      </c>
      <c r="C62" s="32"/>
      <c r="D62" s="77"/>
      <c r="E62" s="77"/>
      <c r="F62" s="77"/>
      <c r="G62" s="32"/>
      <c r="H62" s="77"/>
      <c r="I62" s="77"/>
      <c r="J62" s="77"/>
      <c r="K62" s="32"/>
      <c r="L62" s="77"/>
      <c r="M62" s="77"/>
      <c r="N62" s="77"/>
      <c r="O62" s="32"/>
      <c r="P62" s="77"/>
      <c r="Q62" s="77"/>
      <c r="R62" s="77"/>
    </row>
    <row r="63" spans="1:18">
      <c r="A63" s="22"/>
      <c r="B63" s="60" t="s">
        <v>445</v>
      </c>
      <c r="C63" s="43"/>
      <c r="D63" s="44" t="s">
        <v>230</v>
      </c>
      <c r="E63" s="45">
        <v>7558</v>
      </c>
      <c r="F63" s="43"/>
      <c r="G63" s="43"/>
      <c r="H63" s="44" t="s">
        <v>230</v>
      </c>
      <c r="I63" s="45">
        <v>5100</v>
      </c>
      <c r="J63" s="43"/>
      <c r="K63" s="43"/>
      <c r="L63" s="44" t="s">
        <v>230</v>
      </c>
      <c r="M63" s="69" t="s">
        <v>291</v>
      </c>
      <c r="N63" s="43"/>
      <c r="O63" s="43"/>
      <c r="P63" s="44" t="s">
        <v>230</v>
      </c>
      <c r="Q63" s="69" t="s">
        <v>291</v>
      </c>
      <c r="R63" s="43"/>
    </row>
    <row r="64" spans="1:18">
      <c r="A64" s="22"/>
      <c r="B64" s="60"/>
      <c r="C64" s="43"/>
      <c r="D64" s="44"/>
      <c r="E64" s="45"/>
      <c r="F64" s="43"/>
      <c r="G64" s="43"/>
      <c r="H64" s="44"/>
      <c r="I64" s="45"/>
      <c r="J64" s="43"/>
      <c r="K64" s="43"/>
      <c r="L64" s="44"/>
      <c r="M64" s="69"/>
      <c r="N64" s="43"/>
      <c r="O64" s="43"/>
      <c r="P64" s="44"/>
      <c r="Q64" s="69"/>
      <c r="R64" s="43"/>
    </row>
    <row r="65" spans="1:18">
      <c r="A65" s="22"/>
      <c r="B65" s="59" t="s">
        <v>446</v>
      </c>
      <c r="C65" s="40"/>
      <c r="D65" s="85" t="s">
        <v>447</v>
      </c>
      <c r="E65" s="85"/>
      <c r="F65" s="51" t="s">
        <v>245</v>
      </c>
      <c r="G65" s="40"/>
      <c r="H65" s="85" t="s">
        <v>448</v>
      </c>
      <c r="I65" s="85"/>
      <c r="J65" s="51" t="s">
        <v>245</v>
      </c>
      <c r="K65" s="40"/>
      <c r="L65" s="85" t="s">
        <v>291</v>
      </c>
      <c r="M65" s="85"/>
      <c r="N65" s="40"/>
      <c r="O65" s="40"/>
      <c r="P65" s="85" t="s">
        <v>291</v>
      </c>
      <c r="Q65" s="85"/>
      <c r="R65" s="40"/>
    </row>
    <row r="66" spans="1:18" ht="15.75" thickBot="1">
      <c r="A66" s="22"/>
      <c r="B66" s="59"/>
      <c r="C66" s="40"/>
      <c r="D66" s="62"/>
      <c r="E66" s="62"/>
      <c r="F66" s="102"/>
      <c r="G66" s="40"/>
      <c r="H66" s="62"/>
      <c r="I66" s="62"/>
      <c r="J66" s="102"/>
      <c r="K66" s="40"/>
      <c r="L66" s="62"/>
      <c r="M66" s="62"/>
      <c r="N66" s="84"/>
      <c r="O66" s="40"/>
      <c r="P66" s="62"/>
      <c r="Q66" s="62"/>
      <c r="R66" s="84"/>
    </row>
    <row r="67" spans="1:18">
      <c r="A67" s="22"/>
      <c r="B67" s="43"/>
      <c r="C67" s="43"/>
      <c r="D67" s="71" t="s">
        <v>230</v>
      </c>
      <c r="E67" s="64">
        <v>7108</v>
      </c>
      <c r="F67" s="65"/>
      <c r="G67" s="43"/>
      <c r="H67" s="71" t="s">
        <v>230</v>
      </c>
      <c r="I67" s="64">
        <v>4666</v>
      </c>
      <c r="J67" s="65"/>
      <c r="K67" s="43"/>
      <c r="L67" s="71" t="s">
        <v>230</v>
      </c>
      <c r="M67" s="70" t="s">
        <v>291</v>
      </c>
      <c r="N67" s="65"/>
      <c r="O67" s="43"/>
      <c r="P67" s="71" t="s">
        <v>230</v>
      </c>
      <c r="Q67" s="70" t="s">
        <v>291</v>
      </c>
      <c r="R67" s="65"/>
    </row>
    <row r="68" spans="1:18" ht="15.75" thickBot="1">
      <c r="A68" s="22"/>
      <c r="B68" s="43"/>
      <c r="C68" s="43"/>
      <c r="D68" s="72"/>
      <c r="E68" s="73"/>
      <c r="F68" s="74"/>
      <c r="G68" s="43"/>
      <c r="H68" s="72"/>
      <c r="I68" s="73"/>
      <c r="J68" s="74"/>
      <c r="K68" s="43"/>
      <c r="L68" s="72"/>
      <c r="M68" s="94"/>
      <c r="N68" s="74"/>
      <c r="O68" s="43"/>
      <c r="P68" s="72"/>
      <c r="Q68" s="94"/>
      <c r="R68" s="74"/>
    </row>
    <row r="69" spans="1:18" ht="15.75" thickTop="1">
      <c r="A69" s="22"/>
      <c r="B69" s="97" t="s">
        <v>449</v>
      </c>
      <c r="C69" s="32"/>
      <c r="D69" s="77"/>
      <c r="E69" s="77"/>
      <c r="F69" s="77"/>
      <c r="G69" s="32"/>
      <c r="H69" s="77"/>
      <c r="I69" s="77"/>
      <c r="J69" s="77"/>
      <c r="K69" s="32"/>
      <c r="L69" s="77"/>
      <c r="M69" s="77"/>
      <c r="N69" s="77"/>
      <c r="O69" s="32"/>
      <c r="P69" s="77"/>
      <c r="Q69" s="77"/>
      <c r="R69" s="77"/>
    </row>
    <row r="70" spans="1:18">
      <c r="A70" s="22"/>
      <c r="B70" s="60" t="s">
        <v>450</v>
      </c>
      <c r="C70" s="43"/>
      <c r="D70" s="44" t="s">
        <v>230</v>
      </c>
      <c r="E70" s="45">
        <v>260536</v>
      </c>
      <c r="F70" s="43"/>
      <c r="G70" s="43"/>
      <c r="H70" s="44" t="s">
        <v>230</v>
      </c>
      <c r="I70" s="45">
        <v>213585</v>
      </c>
      <c r="J70" s="43"/>
      <c r="K70" s="43"/>
      <c r="L70" s="44" t="s">
        <v>230</v>
      </c>
      <c r="M70" s="69" t="s">
        <v>291</v>
      </c>
      <c r="N70" s="43"/>
      <c r="O70" s="43"/>
      <c r="P70" s="44" t="s">
        <v>230</v>
      </c>
      <c r="Q70" s="69" t="s">
        <v>291</v>
      </c>
      <c r="R70" s="43"/>
    </row>
    <row r="71" spans="1:18">
      <c r="A71" s="22"/>
      <c r="B71" s="60"/>
      <c r="C71" s="43"/>
      <c r="D71" s="44"/>
      <c r="E71" s="45"/>
      <c r="F71" s="43"/>
      <c r="G71" s="43"/>
      <c r="H71" s="44"/>
      <c r="I71" s="45"/>
      <c r="J71" s="43"/>
      <c r="K71" s="43"/>
      <c r="L71" s="44"/>
      <c r="M71" s="69"/>
      <c r="N71" s="43"/>
      <c r="O71" s="43"/>
      <c r="P71" s="44"/>
      <c r="Q71" s="69"/>
      <c r="R71" s="43"/>
    </row>
    <row r="72" spans="1:18" ht="23.25" customHeight="1">
      <c r="A72" s="22"/>
      <c r="B72" s="59" t="s">
        <v>451</v>
      </c>
      <c r="C72" s="40"/>
      <c r="D72" s="40"/>
      <c r="E72" s="40"/>
      <c r="F72" s="40"/>
      <c r="G72" s="40"/>
      <c r="H72" s="40"/>
      <c r="I72" s="40"/>
      <c r="J72" s="40"/>
      <c r="K72" s="40"/>
      <c r="L72" s="40"/>
      <c r="M72" s="40"/>
      <c r="N72" s="40"/>
      <c r="O72" s="40"/>
      <c r="P72" s="40"/>
      <c r="Q72" s="40"/>
      <c r="R72" s="40"/>
    </row>
    <row r="73" spans="1:18">
      <c r="A73" s="22"/>
      <c r="B73" s="59"/>
      <c r="C73" s="40"/>
      <c r="D73" s="40"/>
      <c r="E73" s="40"/>
      <c r="F73" s="40"/>
      <c r="G73" s="40"/>
      <c r="H73" s="40"/>
      <c r="I73" s="40"/>
      <c r="J73" s="40"/>
      <c r="K73" s="40"/>
      <c r="L73" s="40"/>
      <c r="M73" s="40"/>
      <c r="N73" s="40"/>
      <c r="O73" s="40"/>
      <c r="P73" s="40"/>
      <c r="Q73" s="40"/>
      <c r="R73" s="40"/>
    </row>
    <row r="74" spans="1:18">
      <c r="A74" s="22"/>
      <c r="B74" s="63" t="s">
        <v>452</v>
      </c>
      <c r="C74" s="43"/>
      <c r="D74" s="45">
        <v>266377</v>
      </c>
      <c r="E74" s="45"/>
      <c r="F74" s="43"/>
      <c r="G74" s="43"/>
      <c r="H74" s="45">
        <v>216567</v>
      </c>
      <c r="I74" s="45"/>
      <c r="J74" s="43"/>
      <c r="K74" s="43"/>
      <c r="L74" s="69" t="s">
        <v>291</v>
      </c>
      <c r="M74" s="69"/>
      <c r="N74" s="43"/>
      <c r="O74" s="43"/>
      <c r="P74" s="69" t="s">
        <v>291</v>
      </c>
      <c r="Q74" s="69"/>
      <c r="R74" s="43"/>
    </row>
    <row r="75" spans="1:18">
      <c r="A75" s="22"/>
      <c r="B75" s="63"/>
      <c r="C75" s="43"/>
      <c r="D75" s="45"/>
      <c r="E75" s="45"/>
      <c r="F75" s="43"/>
      <c r="G75" s="43"/>
      <c r="H75" s="45"/>
      <c r="I75" s="45"/>
      <c r="J75" s="43"/>
      <c r="K75" s="43"/>
      <c r="L75" s="69"/>
      <c r="M75" s="69"/>
      <c r="N75" s="43"/>
      <c r="O75" s="43"/>
      <c r="P75" s="69"/>
      <c r="Q75" s="69"/>
      <c r="R75" s="43"/>
    </row>
    <row r="76" spans="1:18">
      <c r="A76" s="22"/>
      <c r="B76" s="50" t="s">
        <v>453</v>
      </c>
      <c r="C76" s="40"/>
      <c r="D76" s="47">
        <v>180075</v>
      </c>
      <c r="E76" s="47"/>
      <c r="F76" s="40"/>
      <c r="G76" s="40"/>
      <c r="H76" s="47">
        <v>166992</v>
      </c>
      <c r="I76" s="47"/>
      <c r="J76" s="40"/>
      <c r="K76" s="40"/>
      <c r="L76" s="85" t="s">
        <v>291</v>
      </c>
      <c r="M76" s="85"/>
      <c r="N76" s="40"/>
      <c r="O76" s="40"/>
      <c r="P76" s="85" t="s">
        <v>291</v>
      </c>
      <c r="Q76" s="85"/>
      <c r="R76" s="40"/>
    </row>
    <row r="77" spans="1:18">
      <c r="A77" s="22"/>
      <c r="B77" s="50"/>
      <c r="C77" s="40"/>
      <c r="D77" s="47"/>
      <c r="E77" s="47"/>
      <c r="F77" s="40"/>
      <c r="G77" s="40"/>
      <c r="H77" s="47"/>
      <c r="I77" s="47"/>
      <c r="J77" s="40"/>
      <c r="K77" s="40"/>
      <c r="L77" s="85"/>
      <c r="M77" s="85"/>
      <c r="N77" s="40"/>
      <c r="O77" s="40"/>
      <c r="P77" s="85"/>
      <c r="Q77" s="85"/>
      <c r="R77" s="40"/>
    </row>
    <row r="78" spans="1:18" ht="23.25" customHeight="1">
      <c r="A78" s="22"/>
      <c r="B78" s="60" t="s">
        <v>454</v>
      </c>
      <c r="C78" s="43"/>
      <c r="D78" s="43"/>
      <c r="E78" s="43"/>
      <c r="F78" s="43"/>
      <c r="G78" s="43"/>
      <c r="H78" s="43"/>
      <c r="I78" s="43"/>
      <c r="J78" s="43"/>
      <c r="K78" s="43"/>
      <c r="L78" s="43"/>
      <c r="M78" s="43"/>
      <c r="N78" s="43"/>
      <c r="O78" s="43"/>
      <c r="P78" s="43"/>
      <c r="Q78" s="43"/>
      <c r="R78" s="43"/>
    </row>
    <row r="79" spans="1:18">
      <c r="A79" s="22"/>
      <c r="B79" s="60"/>
      <c r="C79" s="43"/>
      <c r="D79" s="43"/>
      <c r="E79" s="43"/>
      <c r="F79" s="43"/>
      <c r="G79" s="43"/>
      <c r="H79" s="43"/>
      <c r="I79" s="43"/>
      <c r="J79" s="43"/>
      <c r="K79" s="43"/>
      <c r="L79" s="43"/>
      <c r="M79" s="43"/>
      <c r="N79" s="43"/>
      <c r="O79" s="43"/>
      <c r="P79" s="43"/>
      <c r="Q79" s="43"/>
      <c r="R79" s="43"/>
    </row>
    <row r="80" spans="1:18">
      <c r="A80" s="22"/>
      <c r="B80" s="50" t="s">
        <v>455</v>
      </c>
      <c r="C80" s="40"/>
      <c r="D80" s="47">
        <v>255128</v>
      </c>
      <c r="E80" s="47"/>
      <c r="F80" s="40"/>
      <c r="G80" s="40"/>
      <c r="H80" s="47">
        <v>208404</v>
      </c>
      <c r="I80" s="47"/>
      <c r="J80" s="40"/>
      <c r="K80" s="40"/>
      <c r="L80" s="85" t="s">
        <v>291</v>
      </c>
      <c r="M80" s="85"/>
      <c r="N80" s="40"/>
      <c r="O80" s="40"/>
      <c r="P80" s="85" t="s">
        <v>291</v>
      </c>
      <c r="Q80" s="85"/>
      <c r="R80" s="40"/>
    </row>
    <row r="81" spans="1:26">
      <c r="A81" s="22"/>
      <c r="B81" s="50"/>
      <c r="C81" s="40"/>
      <c r="D81" s="47"/>
      <c r="E81" s="47"/>
      <c r="F81" s="40"/>
      <c r="G81" s="40"/>
      <c r="H81" s="47"/>
      <c r="I81" s="47"/>
      <c r="J81" s="40"/>
      <c r="K81" s="40"/>
      <c r="L81" s="85"/>
      <c r="M81" s="85"/>
      <c r="N81" s="40"/>
      <c r="O81" s="40"/>
      <c r="P81" s="85"/>
      <c r="Q81" s="85"/>
      <c r="R81" s="40"/>
    </row>
    <row r="82" spans="1:26">
      <c r="A82" s="22"/>
      <c r="B82" s="63" t="s">
        <v>453</v>
      </c>
      <c r="C82" s="43"/>
      <c r="D82" s="45">
        <v>180075</v>
      </c>
      <c r="E82" s="45"/>
      <c r="F82" s="43"/>
      <c r="G82" s="43"/>
      <c r="H82" s="45">
        <v>166992</v>
      </c>
      <c r="I82" s="45"/>
      <c r="J82" s="43"/>
      <c r="K82" s="43"/>
      <c r="L82" s="69" t="s">
        <v>291</v>
      </c>
      <c r="M82" s="69"/>
      <c r="N82" s="43"/>
      <c r="O82" s="43"/>
      <c r="P82" s="69" t="s">
        <v>291</v>
      </c>
      <c r="Q82" s="69"/>
      <c r="R82" s="43"/>
    </row>
    <row r="83" spans="1:26">
      <c r="A83" s="22"/>
      <c r="B83" s="63"/>
      <c r="C83" s="43"/>
      <c r="D83" s="45"/>
      <c r="E83" s="45"/>
      <c r="F83" s="43"/>
      <c r="G83" s="43"/>
      <c r="H83" s="45"/>
      <c r="I83" s="45"/>
      <c r="J83" s="43"/>
      <c r="K83" s="43"/>
      <c r="L83" s="69"/>
      <c r="M83" s="69"/>
      <c r="N83" s="43"/>
      <c r="O83" s="43"/>
      <c r="P83" s="69"/>
      <c r="Q83" s="69"/>
      <c r="R83" s="43"/>
    </row>
    <row r="84" spans="1:26">
      <c r="A84" s="22"/>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c r="A85" s="22"/>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c r="A86" s="22"/>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c r="A87" s="22"/>
      <c r="B87" s="23" t="s">
        <v>456</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22"/>
      <c r="B88" s="20"/>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c r="A89" s="22"/>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c r="A90" s="22"/>
      <c r="B90" s="27" t="s">
        <v>391</v>
      </c>
      <c r="C90" s="27"/>
      <c r="D90" s="38" t="s">
        <v>392</v>
      </c>
      <c r="E90" s="38"/>
      <c r="F90" s="38"/>
      <c r="G90" s="38"/>
      <c r="H90" s="38"/>
      <c r="I90" s="38"/>
      <c r="J90" s="38"/>
      <c r="K90" s="38"/>
      <c r="L90" s="38"/>
      <c r="M90" s="38"/>
      <c r="N90" s="38"/>
      <c r="O90" s="27"/>
      <c r="P90" s="38" t="s">
        <v>393</v>
      </c>
      <c r="Q90" s="38"/>
      <c r="R90" s="38"/>
      <c r="S90" s="38"/>
      <c r="T90" s="38"/>
      <c r="U90" s="38"/>
      <c r="V90" s="38"/>
      <c r="W90" s="38"/>
      <c r="X90" s="38"/>
      <c r="Y90" s="38"/>
      <c r="Z90" s="38"/>
    </row>
    <row r="91" spans="1:26">
      <c r="A91" s="22"/>
      <c r="B91" s="88" t="s">
        <v>227</v>
      </c>
      <c r="C91" s="43"/>
      <c r="D91" s="90">
        <v>2014</v>
      </c>
      <c r="E91" s="90"/>
      <c r="F91" s="90"/>
      <c r="G91" s="92"/>
      <c r="H91" s="90">
        <v>2013</v>
      </c>
      <c r="I91" s="90"/>
      <c r="J91" s="90"/>
      <c r="K91" s="92"/>
      <c r="L91" s="90">
        <v>2012</v>
      </c>
      <c r="M91" s="90"/>
      <c r="N91" s="90"/>
      <c r="O91" s="91"/>
      <c r="P91" s="90">
        <v>2014</v>
      </c>
      <c r="Q91" s="90"/>
      <c r="R91" s="90"/>
      <c r="S91" s="92"/>
      <c r="T91" s="90">
        <v>2013</v>
      </c>
      <c r="U91" s="90"/>
      <c r="V91" s="90"/>
      <c r="W91" s="92"/>
      <c r="X91" s="90">
        <v>2012</v>
      </c>
      <c r="Y91" s="90"/>
      <c r="Z91" s="90"/>
    </row>
    <row r="92" spans="1:26" ht="15.75" thickBot="1">
      <c r="A92" s="22"/>
      <c r="B92" s="88"/>
      <c r="C92" s="43"/>
      <c r="D92" s="38"/>
      <c r="E92" s="38"/>
      <c r="F92" s="38"/>
      <c r="G92" s="91"/>
      <c r="H92" s="38"/>
      <c r="I92" s="38"/>
      <c r="J92" s="38"/>
      <c r="K92" s="91"/>
      <c r="L92" s="38"/>
      <c r="M92" s="38"/>
      <c r="N92" s="38"/>
      <c r="O92" s="91"/>
      <c r="P92" s="38"/>
      <c r="Q92" s="38"/>
      <c r="R92" s="38"/>
      <c r="S92" s="91"/>
      <c r="T92" s="38"/>
      <c r="U92" s="38"/>
      <c r="V92" s="38"/>
      <c r="W92" s="91"/>
      <c r="X92" s="38"/>
      <c r="Y92" s="38"/>
      <c r="Z92" s="38"/>
    </row>
    <row r="93" spans="1:26">
      <c r="A93" s="22"/>
      <c r="B93" s="97" t="s">
        <v>457</v>
      </c>
      <c r="C93" s="32"/>
      <c r="D93" s="41"/>
      <c r="E93" s="41"/>
      <c r="F93" s="41"/>
      <c r="G93" s="32"/>
      <c r="H93" s="41"/>
      <c r="I93" s="41"/>
      <c r="J93" s="41"/>
      <c r="K93" s="32"/>
      <c r="L93" s="41"/>
      <c r="M93" s="41"/>
      <c r="N93" s="41"/>
      <c r="O93" s="32"/>
      <c r="P93" s="41"/>
      <c r="Q93" s="41"/>
      <c r="R93" s="41"/>
      <c r="S93" s="32"/>
      <c r="T93" s="41"/>
      <c r="U93" s="41"/>
      <c r="V93" s="41"/>
      <c r="W93" s="32"/>
      <c r="X93" s="41"/>
      <c r="Y93" s="41"/>
      <c r="Z93" s="41"/>
    </row>
    <row r="94" spans="1:26">
      <c r="A94" s="22"/>
      <c r="B94" s="60" t="s">
        <v>396</v>
      </c>
      <c r="C94" s="43"/>
      <c r="D94" s="44" t="s">
        <v>230</v>
      </c>
      <c r="E94" s="45">
        <v>7963</v>
      </c>
      <c r="F94" s="43"/>
      <c r="G94" s="43"/>
      <c r="H94" s="44" t="s">
        <v>230</v>
      </c>
      <c r="I94" s="45">
        <v>9724</v>
      </c>
      <c r="J94" s="43"/>
      <c r="K94" s="43"/>
      <c r="L94" s="44" t="s">
        <v>230</v>
      </c>
      <c r="M94" s="45">
        <v>7915</v>
      </c>
      <c r="N94" s="43"/>
      <c r="O94" s="43"/>
      <c r="P94" s="44" t="s">
        <v>230</v>
      </c>
      <c r="Q94" s="69">
        <v>138</v>
      </c>
      <c r="R94" s="43"/>
      <c r="S94" s="43"/>
      <c r="T94" s="44" t="s">
        <v>230</v>
      </c>
      <c r="U94" s="69">
        <v>305</v>
      </c>
      <c r="V94" s="43"/>
      <c r="W94" s="43"/>
      <c r="X94" s="44" t="s">
        <v>230</v>
      </c>
      <c r="Y94" s="69">
        <v>285</v>
      </c>
      <c r="Z94" s="43"/>
    </row>
    <row r="95" spans="1:26">
      <c r="A95" s="22"/>
      <c r="B95" s="60"/>
      <c r="C95" s="43"/>
      <c r="D95" s="44"/>
      <c r="E95" s="45"/>
      <c r="F95" s="43"/>
      <c r="G95" s="43"/>
      <c r="H95" s="44"/>
      <c r="I95" s="45"/>
      <c r="J95" s="43"/>
      <c r="K95" s="43"/>
      <c r="L95" s="44"/>
      <c r="M95" s="45"/>
      <c r="N95" s="43"/>
      <c r="O95" s="43"/>
      <c r="P95" s="44"/>
      <c r="Q95" s="69"/>
      <c r="R95" s="43"/>
      <c r="S95" s="43"/>
      <c r="T95" s="44"/>
      <c r="U95" s="69"/>
      <c r="V95" s="43"/>
      <c r="W95" s="43"/>
      <c r="X95" s="44"/>
      <c r="Y95" s="69"/>
      <c r="Z95" s="43"/>
    </row>
    <row r="96" spans="1:26">
      <c r="A96" s="22"/>
      <c r="B96" s="59" t="s">
        <v>397</v>
      </c>
      <c r="C96" s="40"/>
      <c r="D96" s="47">
        <v>10339</v>
      </c>
      <c r="E96" s="47"/>
      <c r="F96" s="40"/>
      <c r="G96" s="40"/>
      <c r="H96" s="47">
        <v>9936</v>
      </c>
      <c r="I96" s="47"/>
      <c r="J96" s="40"/>
      <c r="K96" s="40"/>
      <c r="L96" s="47">
        <v>9912</v>
      </c>
      <c r="M96" s="47"/>
      <c r="N96" s="40"/>
      <c r="O96" s="40"/>
      <c r="P96" s="85">
        <v>675</v>
      </c>
      <c r="Q96" s="85"/>
      <c r="R96" s="40"/>
      <c r="S96" s="40"/>
      <c r="T96" s="47">
        <v>1243</v>
      </c>
      <c r="U96" s="47"/>
      <c r="V96" s="40"/>
      <c r="W96" s="40"/>
      <c r="X96" s="47">
        <v>1439</v>
      </c>
      <c r="Y96" s="47"/>
      <c r="Z96" s="40"/>
    </row>
    <row r="97" spans="1:26">
      <c r="A97" s="22"/>
      <c r="B97" s="59"/>
      <c r="C97" s="40"/>
      <c r="D97" s="47"/>
      <c r="E97" s="47"/>
      <c r="F97" s="40"/>
      <c r="G97" s="40"/>
      <c r="H97" s="47"/>
      <c r="I97" s="47"/>
      <c r="J97" s="40"/>
      <c r="K97" s="40"/>
      <c r="L97" s="47"/>
      <c r="M97" s="47"/>
      <c r="N97" s="40"/>
      <c r="O97" s="40"/>
      <c r="P97" s="85"/>
      <c r="Q97" s="85"/>
      <c r="R97" s="40"/>
      <c r="S97" s="40"/>
      <c r="T97" s="47"/>
      <c r="U97" s="47"/>
      <c r="V97" s="40"/>
      <c r="W97" s="40"/>
      <c r="X97" s="47"/>
      <c r="Y97" s="47"/>
      <c r="Z97" s="40"/>
    </row>
    <row r="98" spans="1:26">
      <c r="A98" s="22"/>
      <c r="B98" s="60" t="s">
        <v>458</v>
      </c>
      <c r="C98" s="43"/>
      <c r="D98" s="69" t="s">
        <v>459</v>
      </c>
      <c r="E98" s="69"/>
      <c r="F98" s="44" t="s">
        <v>245</v>
      </c>
      <c r="G98" s="43"/>
      <c r="H98" s="69" t="s">
        <v>460</v>
      </c>
      <c r="I98" s="69"/>
      <c r="J98" s="44" t="s">
        <v>245</v>
      </c>
      <c r="K98" s="43"/>
      <c r="L98" s="69" t="s">
        <v>461</v>
      </c>
      <c r="M98" s="69"/>
      <c r="N98" s="44" t="s">
        <v>245</v>
      </c>
      <c r="O98" s="43"/>
      <c r="P98" s="69" t="s">
        <v>291</v>
      </c>
      <c r="Q98" s="69"/>
      <c r="R98" s="43"/>
      <c r="S98" s="43"/>
      <c r="T98" s="69" t="s">
        <v>291</v>
      </c>
      <c r="U98" s="69"/>
      <c r="V98" s="43"/>
      <c r="W98" s="43"/>
      <c r="X98" s="69" t="s">
        <v>291</v>
      </c>
      <c r="Y98" s="69"/>
      <c r="Z98" s="43"/>
    </row>
    <row r="99" spans="1:26">
      <c r="A99" s="22"/>
      <c r="B99" s="60"/>
      <c r="C99" s="43"/>
      <c r="D99" s="69"/>
      <c r="E99" s="69"/>
      <c r="F99" s="44"/>
      <c r="G99" s="43"/>
      <c r="H99" s="69"/>
      <c r="I99" s="69"/>
      <c r="J99" s="44"/>
      <c r="K99" s="43"/>
      <c r="L99" s="69"/>
      <c r="M99" s="69"/>
      <c r="N99" s="44"/>
      <c r="O99" s="43"/>
      <c r="P99" s="69"/>
      <c r="Q99" s="69"/>
      <c r="R99" s="43"/>
      <c r="S99" s="43"/>
      <c r="T99" s="69"/>
      <c r="U99" s="69"/>
      <c r="V99" s="43"/>
      <c r="W99" s="43"/>
      <c r="X99" s="69"/>
      <c r="Y99" s="69"/>
      <c r="Z99" s="43"/>
    </row>
    <row r="100" spans="1:26">
      <c r="A100" s="22"/>
      <c r="B100" s="59" t="s">
        <v>462</v>
      </c>
      <c r="C100" s="40"/>
      <c r="D100" s="85" t="s">
        <v>448</v>
      </c>
      <c r="E100" s="85"/>
      <c r="F100" s="51" t="s">
        <v>245</v>
      </c>
      <c r="G100" s="40"/>
      <c r="H100" s="85" t="s">
        <v>463</v>
      </c>
      <c r="I100" s="85"/>
      <c r="J100" s="51" t="s">
        <v>245</v>
      </c>
      <c r="K100" s="40"/>
      <c r="L100" s="85" t="s">
        <v>464</v>
      </c>
      <c r="M100" s="85"/>
      <c r="N100" s="51" t="s">
        <v>245</v>
      </c>
      <c r="O100" s="40"/>
      <c r="P100" s="85" t="s">
        <v>465</v>
      </c>
      <c r="Q100" s="85"/>
      <c r="R100" s="51" t="s">
        <v>245</v>
      </c>
      <c r="S100" s="40"/>
      <c r="T100" s="85">
        <v>115</v>
      </c>
      <c r="U100" s="85"/>
      <c r="V100" s="40"/>
      <c r="W100" s="40"/>
      <c r="X100" s="85">
        <v>87</v>
      </c>
      <c r="Y100" s="85"/>
      <c r="Z100" s="40"/>
    </row>
    <row r="101" spans="1:26">
      <c r="A101" s="22"/>
      <c r="B101" s="59"/>
      <c r="C101" s="40"/>
      <c r="D101" s="85"/>
      <c r="E101" s="85"/>
      <c r="F101" s="51"/>
      <c r="G101" s="40"/>
      <c r="H101" s="85"/>
      <c r="I101" s="85"/>
      <c r="J101" s="51"/>
      <c r="K101" s="40"/>
      <c r="L101" s="85"/>
      <c r="M101" s="85"/>
      <c r="N101" s="51"/>
      <c r="O101" s="40"/>
      <c r="P101" s="85"/>
      <c r="Q101" s="85"/>
      <c r="R101" s="51"/>
      <c r="S101" s="40"/>
      <c r="T101" s="85"/>
      <c r="U101" s="85"/>
      <c r="V101" s="40"/>
      <c r="W101" s="40"/>
      <c r="X101" s="85"/>
      <c r="Y101" s="85"/>
      <c r="Z101" s="40"/>
    </row>
    <row r="102" spans="1:26">
      <c r="A102" s="22"/>
      <c r="B102" s="60" t="s">
        <v>466</v>
      </c>
      <c r="C102" s="43"/>
      <c r="D102" s="45">
        <v>5263</v>
      </c>
      <c r="E102" s="45"/>
      <c r="F102" s="43"/>
      <c r="G102" s="43"/>
      <c r="H102" s="45">
        <v>7912</v>
      </c>
      <c r="I102" s="45"/>
      <c r="J102" s="43"/>
      <c r="K102" s="43"/>
      <c r="L102" s="45">
        <v>5605</v>
      </c>
      <c r="M102" s="45"/>
      <c r="N102" s="43"/>
      <c r="O102" s="43"/>
      <c r="P102" s="69" t="s">
        <v>291</v>
      </c>
      <c r="Q102" s="69"/>
      <c r="R102" s="43"/>
      <c r="S102" s="43"/>
      <c r="T102" s="69" t="s">
        <v>291</v>
      </c>
      <c r="U102" s="69"/>
      <c r="V102" s="43"/>
      <c r="W102" s="43"/>
      <c r="X102" s="69" t="s">
        <v>291</v>
      </c>
      <c r="Y102" s="69"/>
      <c r="Z102" s="43"/>
    </row>
    <row r="103" spans="1:26" ht="15.75" thickBot="1">
      <c r="A103" s="22"/>
      <c r="B103" s="60"/>
      <c r="C103" s="43"/>
      <c r="D103" s="48"/>
      <c r="E103" s="48"/>
      <c r="F103" s="49"/>
      <c r="G103" s="43"/>
      <c r="H103" s="48"/>
      <c r="I103" s="48"/>
      <c r="J103" s="49"/>
      <c r="K103" s="43"/>
      <c r="L103" s="48"/>
      <c r="M103" s="48"/>
      <c r="N103" s="49"/>
      <c r="O103" s="43"/>
      <c r="P103" s="61"/>
      <c r="Q103" s="61"/>
      <c r="R103" s="49"/>
      <c r="S103" s="43"/>
      <c r="T103" s="61"/>
      <c r="U103" s="61"/>
      <c r="V103" s="49"/>
      <c r="W103" s="43"/>
      <c r="X103" s="61"/>
      <c r="Y103" s="61"/>
      <c r="Z103" s="49"/>
    </row>
    <row r="104" spans="1:26">
      <c r="A104" s="22"/>
      <c r="B104" s="59" t="s">
        <v>467</v>
      </c>
      <c r="C104" s="40"/>
      <c r="D104" s="53">
        <v>10712</v>
      </c>
      <c r="E104" s="53"/>
      <c r="F104" s="41"/>
      <c r="G104" s="40"/>
      <c r="H104" s="53">
        <v>14971</v>
      </c>
      <c r="I104" s="53"/>
      <c r="J104" s="41"/>
      <c r="K104" s="40"/>
      <c r="L104" s="53">
        <v>11163</v>
      </c>
      <c r="M104" s="53"/>
      <c r="N104" s="41"/>
      <c r="O104" s="40"/>
      <c r="P104" s="93" t="s">
        <v>468</v>
      </c>
      <c r="Q104" s="93"/>
      <c r="R104" s="52" t="s">
        <v>245</v>
      </c>
      <c r="S104" s="40"/>
      <c r="T104" s="53">
        <v>1663</v>
      </c>
      <c r="U104" s="53"/>
      <c r="V104" s="41"/>
      <c r="W104" s="40"/>
      <c r="X104" s="53">
        <v>1811</v>
      </c>
      <c r="Y104" s="53"/>
      <c r="Z104" s="41"/>
    </row>
    <row r="105" spans="1:26">
      <c r="A105" s="22"/>
      <c r="B105" s="59"/>
      <c r="C105" s="40"/>
      <c r="D105" s="80"/>
      <c r="E105" s="80"/>
      <c r="F105" s="81"/>
      <c r="G105" s="40"/>
      <c r="H105" s="80"/>
      <c r="I105" s="80"/>
      <c r="J105" s="81"/>
      <c r="K105" s="40"/>
      <c r="L105" s="80"/>
      <c r="M105" s="80"/>
      <c r="N105" s="81"/>
      <c r="O105" s="40"/>
      <c r="P105" s="108"/>
      <c r="Q105" s="108"/>
      <c r="R105" s="79"/>
      <c r="S105" s="40"/>
      <c r="T105" s="80"/>
      <c r="U105" s="80"/>
      <c r="V105" s="81"/>
      <c r="W105" s="40"/>
      <c r="X105" s="80"/>
      <c r="Y105" s="80"/>
      <c r="Z105" s="81"/>
    </row>
    <row r="106" spans="1:26">
      <c r="A106" s="22"/>
      <c r="B106" s="60" t="s">
        <v>469</v>
      </c>
      <c r="C106" s="43"/>
      <c r="D106" s="69">
        <v>7</v>
      </c>
      <c r="E106" s="69"/>
      <c r="F106" s="43"/>
      <c r="G106" s="43"/>
      <c r="H106" s="69" t="s">
        <v>291</v>
      </c>
      <c r="I106" s="69"/>
      <c r="J106" s="43"/>
      <c r="K106" s="43"/>
      <c r="L106" s="69" t="s">
        <v>291</v>
      </c>
      <c r="M106" s="69"/>
      <c r="N106" s="43"/>
      <c r="O106" s="43"/>
      <c r="P106" s="69" t="s">
        <v>291</v>
      </c>
      <c r="Q106" s="69"/>
      <c r="R106" s="43"/>
      <c r="S106" s="43"/>
      <c r="T106" s="69" t="s">
        <v>291</v>
      </c>
      <c r="U106" s="69"/>
      <c r="V106" s="43"/>
      <c r="W106" s="43"/>
      <c r="X106" s="69" t="s">
        <v>291</v>
      </c>
      <c r="Y106" s="69"/>
      <c r="Z106" s="43"/>
    </row>
    <row r="107" spans="1:26" ht="15.75" thickBot="1">
      <c r="A107" s="22"/>
      <c r="B107" s="60"/>
      <c r="C107" s="43"/>
      <c r="D107" s="61"/>
      <c r="E107" s="61"/>
      <c r="F107" s="49"/>
      <c r="G107" s="43"/>
      <c r="H107" s="61"/>
      <c r="I107" s="61"/>
      <c r="J107" s="49"/>
      <c r="K107" s="43"/>
      <c r="L107" s="61"/>
      <c r="M107" s="61"/>
      <c r="N107" s="49"/>
      <c r="O107" s="43"/>
      <c r="P107" s="61"/>
      <c r="Q107" s="61"/>
      <c r="R107" s="49"/>
      <c r="S107" s="43"/>
      <c r="T107" s="61"/>
      <c r="U107" s="61"/>
      <c r="V107" s="49"/>
      <c r="W107" s="43"/>
      <c r="X107" s="61"/>
      <c r="Y107" s="61"/>
      <c r="Z107" s="49"/>
    </row>
    <row r="108" spans="1:26">
      <c r="A108" s="22"/>
      <c r="B108" s="59" t="s">
        <v>470</v>
      </c>
      <c r="C108" s="40"/>
      <c r="D108" s="52" t="s">
        <v>230</v>
      </c>
      <c r="E108" s="53">
        <v>10719</v>
      </c>
      <c r="F108" s="41"/>
      <c r="G108" s="40"/>
      <c r="H108" s="52" t="s">
        <v>230</v>
      </c>
      <c r="I108" s="53">
        <v>14971</v>
      </c>
      <c r="J108" s="41"/>
      <c r="K108" s="40"/>
      <c r="L108" s="52" t="s">
        <v>230</v>
      </c>
      <c r="M108" s="53">
        <v>11163</v>
      </c>
      <c r="N108" s="41"/>
      <c r="O108" s="40"/>
      <c r="P108" s="52" t="s">
        <v>230</v>
      </c>
      <c r="Q108" s="93" t="s">
        <v>468</v>
      </c>
      <c r="R108" s="52" t="s">
        <v>245</v>
      </c>
      <c r="S108" s="40"/>
      <c r="T108" s="52" t="s">
        <v>230</v>
      </c>
      <c r="U108" s="53">
        <v>1663</v>
      </c>
      <c r="V108" s="41"/>
      <c r="W108" s="40"/>
      <c r="X108" s="52" t="s">
        <v>230</v>
      </c>
      <c r="Y108" s="53">
        <v>1811</v>
      </c>
      <c r="Z108" s="41"/>
    </row>
    <row r="109" spans="1:26" ht="15.75" thickBot="1">
      <c r="A109" s="22"/>
      <c r="B109" s="59"/>
      <c r="C109" s="40"/>
      <c r="D109" s="66"/>
      <c r="E109" s="67"/>
      <c r="F109" s="68"/>
      <c r="G109" s="40"/>
      <c r="H109" s="66"/>
      <c r="I109" s="67"/>
      <c r="J109" s="68"/>
      <c r="K109" s="40"/>
      <c r="L109" s="66"/>
      <c r="M109" s="67"/>
      <c r="N109" s="68"/>
      <c r="O109" s="40"/>
      <c r="P109" s="66"/>
      <c r="Q109" s="100"/>
      <c r="R109" s="66"/>
      <c r="S109" s="40"/>
      <c r="T109" s="66"/>
      <c r="U109" s="67"/>
      <c r="V109" s="68"/>
      <c r="W109" s="40"/>
      <c r="X109" s="66"/>
      <c r="Y109" s="67"/>
      <c r="Z109" s="68"/>
    </row>
    <row r="110" spans="1:26" ht="15.75" thickTop="1">
      <c r="A110" s="22"/>
      <c r="B110" s="118"/>
      <c r="C110" s="118"/>
      <c r="D110" s="118"/>
      <c r="E110" s="118"/>
      <c r="F110" s="118"/>
      <c r="G110" s="118"/>
      <c r="H110" s="118"/>
      <c r="I110" s="118"/>
      <c r="J110" s="118"/>
      <c r="K110" s="118"/>
      <c r="L110" s="118"/>
      <c r="M110" s="118"/>
      <c r="N110" s="118"/>
      <c r="O110" s="118"/>
      <c r="P110" s="118"/>
      <c r="Q110" s="118"/>
      <c r="R110" s="118"/>
      <c r="S110" s="118"/>
      <c r="T110" s="118"/>
      <c r="U110" s="118"/>
      <c r="V110" s="118"/>
      <c r="W110" s="118"/>
      <c r="X110" s="118"/>
      <c r="Y110" s="118"/>
      <c r="Z110" s="118"/>
    </row>
    <row r="111" spans="1:26">
      <c r="A111" s="22"/>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6">
      <c r="A112" s="22"/>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ht="15.75" thickBot="1">
      <c r="A113" s="22"/>
      <c r="B113" s="27" t="s">
        <v>391</v>
      </c>
      <c r="C113" s="38" t="s">
        <v>392</v>
      </c>
      <c r="D113" s="38"/>
      <c r="E113" s="38"/>
      <c r="F113" s="38"/>
      <c r="G113" s="38"/>
      <c r="H113" s="38"/>
      <c r="I113" s="38"/>
      <c r="J113" s="38"/>
      <c r="K113" s="38"/>
      <c r="L113" s="38"/>
      <c r="M113" s="38"/>
      <c r="N113" s="27"/>
      <c r="O113" s="38" t="s">
        <v>393</v>
      </c>
      <c r="P113" s="38"/>
      <c r="Q113" s="38"/>
      <c r="R113" s="38"/>
      <c r="S113" s="38"/>
      <c r="T113" s="38"/>
      <c r="U113" s="38"/>
      <c r="V113" s="38"/>
      <c r="W113" s="38"/>
      <c r="X113" s="38"/>
      <c r="Y113" s="38"/>
    </row>
    <row r="114" spans="1:25">
      <c r="A114" s="22"/>
      <c r="B114" s="88" t="s">
        <v>227</v>
      </c>
      <c r="C114" s="90">
        <v>2014</v>
      </c>
      <c r="D114" s="90"/>
      <c r="E114" s="90"/>
      <c r="F114" s="92"/>
      <c r="G114" s="90">
        <v>2013</v>
      </c>
      <c r="H114" s="90"/>
      <c r="I114" s="90"/>
      <c r="J114" s="92"/>
      <c r="K114" s="90">
        <v>2012</v>
      </c>
      <c r="L114" s="90"/>
      <c r="M114" s="90"/>
      <c r="N114" s="91"/>
      <c r="O114" s="90">
        <v>2014</v>
      </c>
      <c r="P114" s="90"/>
      <c r="Q114" s="90"/>
      <c r="R114" s="92"/>
      <c r="S114" s="90">
        <v>2013</v>
      </c>
      <c r="T114" s="90"/>
      <c r="U114" s="90"/>
      <c r="V114" s="92"/>
      <c r="W114" s="90">
        <v>2012</v>
      </c>
      <c r="X114" s="90"/>
      <c r="Y114" s="90"/>
    </row>
    <row r="115" spans="1:25" ht="15.75" thickBot="1">
      <c r="A115" s="22"/>
      <c r="B115" s="88"/>
      <c r="C115" s="38"/>
      <c r="D115" s="38"/>
      <c r="E115" s="38"/>
      <c r="F115" s="109"/>
      <c r="G115" s="38"/>
      <c r="H115" s="38"/>
      <c r="I115" s="38"/>
      <c r="J115" s="109"/>
      <c r="K115" s="38"/>
      <c r="L115" s="38"/>
      <c r="M115" s="38"/>
      <c r="N115" s="91"/>
      <c r="O115" s="38"/>
      <c r="P115" s="38"/>
      <c r="Q115" s="38"/>
      <c r="R115" s="109"/>
      <c r="S115" s="38"/>
      <c r="T115" s="38"/>
      <c r="U115" s="38"/>
      <c r="V115" s="109"/>
      <c r="W115" s="38"/>
      <c r="X115" s="38"/>
      <c r="Y115" s="38"/>
    </row>
    <row r="116" spans="1:25" ht="25.5">
      <c r="A116" s="22"/>
      <c r="B116" s="97" t="s">
        <v>471</v>
      </c>
      <c r="C116" s="41"/>
      <c r="D116" s="41"/>
      <c r="E116" s="41"/>
      <c r="F116" s="32"/>
      <c r="G116" s="41"/>
      <c r="H116" s="41"/>
      <c r="I116" s="41"/>
      <c r="J116" s="32"/>
      <c r="K116" s="41"/>
      <c r="L116" s="41"/>
      <c r="M116" s="41"/>
      <c r="N116" s="32"/>
      <c r="O116" s="41"/>
      <c r="P116" s="41"/>
      <c r="Q116" s="41"/>
      <c r="R116" s="32"/>
      <c r="S116" s="41"/>
      <c r="T116" s="41"/>
      <c r="U116" s="41"/>
      <c r="V116" s="32"/>
      <c r="W116" s="41"/>
      <c r="X116" s="41"/>
      <c r="Y116" s="41"/>
    </row>
    <row r="117" spans="1:25">
      <c r="A117" s="22"/>
      <c r="B117" s="60" t="s">
        <v>472</v>
      </c>
      <c r="C117" s="44" t="s">
        <v>230</v>
      </c>
      <c r="D117" s="45">
        <v>77249</v>
      </c>
      <c r="E117" s="43"/>
      <c r="F117" s="43"/>
      <c r="G117" s="44" t="s">
        <v>230</v>
      </c>
      <c r="H117" s="45">
        <v>124955</v>
      </c>
      <c r="I117" s="43"/>
      <c r="J117" s="43"/>
      <c r="K117" s="44" t="s">
        <v>230</v>
      </c>
      <c r="L117" s="45">
        <v>104056</v>
      </c>
      <c r="M117" s="43"/>
      <c r="N117" s="43"/>
      <c r="O117" s="44" t="s">
        <v>230</v>
      </c>
      <c r="P117" s="69">
        <v>52</v>
      </c>
      <c r="Q117" s="43"/>
      <c r="R117" s="43"/>
      <c r="S117" s="44" t="s">
        <v>230</v>
      </c>
      <c r="T117" s="45">
        <v>2587</v>
      </c>
      <c r="U117" s="43"/>
      <c r="V117" s="43"/>
      <c r="W117" s="44" t="s">
        <v>230</v>
      </c>
      <c r="X117" s="45">
        <v>1180</v>
      </c>
      <c r="Y117" s="43"/>
    </row>
    <row r="118" spans="1:25">
      <c r="A118" s="22"/>
      <c r="B118" s="60"/>
      <c r="C118" s="44"/>
      <c r="D118" s="45"/>
      <c r="E118" s="43"/>
      <c r="F118" s="43"/>
      <c r="G118" s="44"/>
      <c r="H118" s="45"/>
      <c r="I118" s="43"/>
      <c r="J118" s="43"/>
      <c r="K118" s="44"/>
      <c r="L118" s="45"/>
      <c r="M118" s="43"/>
      <c r="N118" s="43"/>
      <c r="O118" s="44"/>
      <c r="P118" s="69"/>
      <c r="Q118" s="43"/>
      <c r="R118" s="43"/>
      <c r="S118" s="44"/>
      <c r="T118" s="45"/>
      <c r="U118" s="43"/>
      <c r="V118" s="43"/>
      <c r="W118" s="44"/>
      <c r="X118" s="45"/>
      <c r="Y118" s="43"/>
    </row>
    <row r="119" spans="1:25">
      <c r="A119" s="22"/>
      <c r="B119" s="59" t="s">
        <v>473</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row>
    <row r="120" spans="1:25">
      <c r="A120" s="22"/>
      <c r="B120" s="59"/>
      <c r="C120" s="40"/>
      <c r="D120" s="40"/>
      <c r="E120" s="40"/>
      <c r="F120" s="40"/>
      <c r="G120" s="40"/>
      <c r="H120" s="40"/>
      <c r="I120" s="40"/>
      <c r="J120" s="40"/>
      <c r="K120" s="40"/>
      <c r="L120" s="40"/>
      <c r="M120" s="40"/>
      <c r="N120" s="40"/>
      <c r="O120" s="40"/>
      <c r="P120" s="40"/>
      <c r="Q120" s="40"/>
      <c r="R120" s="40"/>
      <c r="S120" s="40"/>
      <c r="T120" s="40"/>
      <c r="U120" s="40"/>
      <c r="V120" s="40"/>
      <c r="W120" s="40"/>
      <c r="X120" s="40"/>
      <c r="Y120" s="40"/>
    </row>
    <row r="121" spans="1:25">
      <c r="A121" s="22"/>
      <c r="B121" s="42" t="s">
        <v>474</v>
      </c>
      <c r="C121" s="69">
        <v>434</v>
      </c>
      <c r="D121" s="69"/>
      <c r="E121" s="43"/>
      <c r="F121" s="43"/>
      <c r="G121" s="69">
        <v>340</v>
      </c>
      <c r="H121" s="69"/>
      <c r="I121" s="43"/>
      <c r="J121" s="43"/>
      <c r="K121" s="69">
        <v>335</v>
      </c>
      <c r="L121" s="69"/>
      <c r="M121" s="43"/>
      <c r="N121" s="43"/>
      <c r="O121" s="45">
        <v>1498</v>
      </c>
      <c r="P121" s="45"/>
      <c r="Q121" s="43"/>
      <c r="R121" s="43"/>
      <c r="S121" s="69" t="s">
        <v>475</v>
      </c>
      <c r="T121" s="69"/>
      <c r="U121" s="44" t="s">
        <v>245</v>
      </c>
      <c r="V121" s="43"/>
      <c r="W121" s="69" t="s">
        <v>476</v>
      </c>
      <c r="X121" s="69"/>
      <c r="Y121" s="44" t="s">
        <v>245</v>
      </c>
    </row>
    <row r="122" spans="1:25">
      <c r="A122" s="22"/>
      <c r="B122" s="42"/>
      <c r="C122" s="69"/>
      <c r="D122" s="69"/>
      <c r="E122" s="43"/>
      <c r="F122" s="43"/>
      <c r="G122" s="69"/>
      <c r="H122" s="69"/>
      <c r="I122" s="43"/>
      <c r="J122" s="43"/>
      <c r="K122" s="69"/>
      <c r="L122" s="69"/>
      <c r="M122" s="43"/>
      <c r="N122" s="43"/>
      <c r="O122" s="45"/>
      <c r="P122" s="45"/>
      <c r="Q122" s="43"/>
      <c r="R122" s="43"/>
      <c r="S122" s="69"/>
      <c r="T122" s="69"/>
      <c r="U122" s="44"/>
      <c r="V122" s="43"/>
      <c r="W122" s="69"/>
      <c r="X122" s="69"/>
      <c r="Y122" s="44"/>
    </row>
    <row r="123" spans="1:25">
      <c r="A123" s="22"/>
      <c r="B123" s="46" t="s">
        <v>477</v>
      </c>
      <c r="C123" s="85" t="s">
        <v>478</v>
      </c>
      <c r="D123" s="85"/>
      <c r="E123" s="51" t="s">
        <v>245</v>
      </c>
      <c r="F123" s="40"/>
      <c r="G123" s="85" t="s">
        <v>479</v>
      </c>
      <c r="H123" s="85"/>
      <c r="I123" s="51" t="s">
        <v>245</v>
      </c>
      <c r="J123" s="40"/>
      <c r="K123" s="85" t="s">
        <v>480</v>
      </c>
      <c r="L123" s="85"/>
      <c r="M123" s="51" t="s">
        <v>245</v>
      </c>
      <c r="N123" s="40"/>
      <c r="O123" s="85" t="s">
        <v>291</v>
      </c>
      <c r="P123" s="85"/>
      <c r="Q123" s="40"/>
      <c r="R123" s="40"/>
      <c r="S123" s="85" t="s">
        <v>291</v>
      </c>
      <c r="T123" s="85"/>
      <c r="U123" s="40"/>
      <c r="V123" s="40"/>
      <c r="W123" s="85" t="s">
        <v>291</v>
      </c>
      <c r="X123" s="85"/>
      <c r="Y123" s="40"/>
    </row>
    <row r="124" spans="1:25">
      <c r="A124" s="22"/>
      <c r="B124" s="46"/>
      <c r="C124" s="85"/>
      <c r="D124" s="85"/>
      <c r="E124" s="51"/>
      <c r="F124" s="40"/>
      <c r="G124" s="85"/>
      <c r="H124" s="85"/>
      <c r="I124" s="51"/>
      <c r="J124" s="40"/>
      <c r="K124" s="85"/>
      <c r="L124" s="85"/>
      <c r="M124" s="51"/>
      <c r="N124" s="40"/>
      <c r="O124" s="85"/>
      <c r="P124" s="85"/>
      <c r="Q124" s="40"/>
      <c r="R124" s="40"/>
      <c r="S124" s="85"/>
      <c r="T124" s="85"/>
      <c r="U124" s="40"/>
      <c r="V124" s="40"/>
      <c r="W124" s="85"/>
      <c r="X124" s="85"/>
      <c r="Y124" s="40"/>
    </row>
    <row r="125" spans="1:25">
      <c r="A125" s="22"/>
      <c r="B125" s="42" t="s">
        <v>481</v>
      </c>
      <c r="C125" s="69" t="s">
        <v>291</v>
      </c>
      <c r="D125" s="69"/>
      <c r="E125" s="43"/>
      <c r="F125" s="43"/>
      <c r="G125" s="69" t="s">
        <v>291</v>
      </c>
      <c r="H125" s="69"/>
      <c r="I125" s="43"/>
      <c r="J125" s="43"/>
      <c r="K125" s="69">
        <v>117</v>
      </c>
      <c r="L125" s="69"/>
      <c r="M125" s="43"/>
      <c r="N125" s="43"/>
      <c r="O125" s="69" t="s">
        <v>399</v>
      </c>
      <c r="P125" s="69"/>
      <c r="Q125" s="44" t="s">
        <v>245</v>
      </c>
      <c r="R125" s="43"/>
      <c r="S125" s="69" t="s">
        <v>291</v>
      </c>
      <c r="T125" s="69"/>
      <c r="U125" s="43"/>
      <c r="V125" s="43"/>
      <c r="W125" s="69" t="s">
        <v>291</v>
      </c>
      <c r="X125" s="69"/>
      <c r="Y125" s="43"/>
    </row>
    <row r="126" spans="1:25">
      <c r="A126" s="22"/>
      <c r="B126" s="42"/>
      <c r="C126" s="69"/>
      <c r="D126" s="69"/>
      <c r="E126" s="43"/>
      <c r="F126" s="43"/>
      <c r="G126" s="69"/>
      <c r="H126" s="69"/>
      <c r="I126" s="43"/>
      <c r="J126" s="43"/>
      <c r="K126" s="69"/>
      <c r="L126" s="69"/>
      <c r="M126" s="43"/>
      <c r="N126" s="43"/>
      <c r="O126" s="69"/>
      <c r="P126" s="69"/>
      <c r="Q126" s="44"/>
      <c r="R126" s="43"/>
      <c r="S126" s="69"/>
      <c r="T126" s="69"/>
      <c r="U126" s="43"/>
      <c r="V126" s="43"/>
      <c r="W126" s="69"/>
      <c r="X126" s="69"/>
      <c r="Y126" s="43"/>
    </row>
    <row r="127" spans="1:25">
      <c r="A127" s="22"/>
      <c r="B127" s="46" t="s">
        <v>482</v>
      </c>
      <c r="C127" s="47">
        <v>49037</v>
      </c>
      <c r="D127" s="47"/>
      <c r="E127" s="40"/>
      <c r="F127" s="40"/>
      <c r="G127" s="85" t="s">
        <v>483</v>
      </c>
      <c r="H127" s="85"/>
      <c r="I127" s="51" t="s">
        <v>245</v>
      </c>
      <c r="J127" s="40"/>
      <c r="K127" s="47">
        <v>25995</v>
      </c>
      <c r="L127" s="47"/>
      <c r="M127" s="40"/>
      <c r="N127" s="40"/>
      <c r="O127" s="85">
        <v>223</v>
      </c>
      <c r="P127" s="85"/>
      <c r="Q127" s="40"/>
      <c r="R127" s="40"/>
      <c r="S127" s="85" t="s">
        <v>484</v>
      </c>
      <c r="T127" s="85"/>
      <c r="U127" s="51" t="s">
        <v>245</v>
      </c>
      <c r="V127" s="40"/>
      <c r="W127" s="47">
        <v>1494</v>
      </c>
      <c r="X127" s="47"/>
      <c r="Y127" s="40"/>
    </row>
    <row r="128" spans="1:25">
      <c r="A128" s="22"/>
      <c r="B128" s="46"/>
      <c r="C128" s="47"/>
      <c r="D128" s="47"/>
      <c r="E128" s="40"/>
      <c r="F128" s="40"/>
      <c r="G128" s="85"/>
      <c r="H128" s="85"/>
      <c r="I128" s="51"/>
      <c r="J128" s="40"/>
      <c r="K128" s="47"/>
      <c r="L128" s="47"/>
      <c r="M128" s="40"/>
      <c r="N128" s="40"/>
      <c r="O128" s="85"/>
      <c r="P128" s="85"/>
      <c r="Q128" s="40"/>
      <c r="R128" s="40"/>
      <c r="S128" s="85"/>
      <c r="T128" s="85"/>
      <c r="U128" s="51"/>
      <c r="V128" s="40"/>
      <c r="W128" s="47"/>
      <c r="X128" s="47"/>
      <c r="Y128" s="40"/>
    </row>
    <row r="129" spans="1:26">
      <c r="A129" s="22"/>
      <c r="B129" s="42" t="s">
        <v>485</v>
      </c>
      <c r="C129" s="69" t="s">
        <v>291</v>
      </c>
      <c r="D129" s="69"/>
      <c r="E129" s="43"/>
      <c r="F129" s="43"/>
      <c r="G129" s="69" t="s">
        <v>486</v>
      </c>
      <c r="H129" s="69"/>
      <c r="I129" s="44" t="s">
        <v>245</v>
      </c>
      <c r="J129" s="43"/>
      <c r="K129" s="69" t="s">
        <v>291</v>
      </c>
      <c r="L129" s="69"/>
      <c r="M129" s="43"/>
      <c r="N129" s="43"/>
      <c r="O129" s="69" t="s">
        <v>291</v>
      </c>
      <c r="P129" s="69"/>
      <c r="Q129" s="43"/>
      <c r="R129" s="43"/>
      <c r="S129" s="69" t="s">
        <v>487</v>
      </c>
      <c r="T129" s="69"/>
      <c r="U129" s="44" t="s">
        <v>245</v>
      </c>
      <c r="V129" s="43"/>
      <c r="W129" s="69" t="s">
        <v>291</v>
      </c>
      <c r="X129" s="69"/>
      <c r="Y129" s="43"/>
    </row>
    <row r="130" spans="1:26">
      <c r="A130" s="22"/>
      <c r="B130" s="42"/>
      <c r="C130" s="69"/>
      <c r="D130" s="69"/>
      <c r="E130" s="43"/>
      <c r="F130" s="43"/>
      <c r="G130" s="69"/>
      <c r="H130" s="69"/>
      <c r="I130" s="44"/>
      <c r="J130" s="43"/>
      <c r="K130" s="69"/>
      <c r="L130" s="69"/>
      <c r="M130" s="43"/>
      <c r="N130" s="43"/>
      <c r="O130" s="69"/>
      <c r="P130" s="69"/>
      <c r="Q130" s="43"/>
      <c r="R130" s="43"/>
      <c r="S130" s="69"/>
      <c r="T130" s="69"/>
      <c r="U130" s="44"/>
      <c r="V130" s="43"/>
      <c r="W130" s="69"/>
      <c r="X130" s="69"/>
      <c r="Y130" s="43"/>
    </row>
    <row r="131" spans="1:26">
      <c r="A131" s="22"/>
      <c r="B131" s="46" t="s">
        <v>414</v>
      </c>
      <c r="C131" s="85" t="s">
        <v>488</v>
      </c>
      <c r="D131" s="85"/>
      <c r="E131" s="51" t="s">
        <v>245</v>
      </c>
      <c r="F131" s="40"/>
      <c r="G131" s="85">
        <v>12</v>
      </c>
      <c r="H131" s="85"/>
      <c r="I131" s="40"/>
      <c r="J131" s="40"/>
      <c r="K131" s="85">
        <v>57</v>
      </c>
      <c r="L131" s="85"/>
      <c r="M131" s="40"/>
      <c r="N131" s="40"/>
      <c r="O131" s="85" t="s">
        <v>291</v>
      </c>
      <c r="P131" s="85"/>
      <c r="Q131" s="40"/>
      <c r="R131" s="40"/>
      <c r="S131" s="85" t="s">
        <v>291</v>
      </c>
      <c r="T131" s="85"/>
      <c r="U131" s="40"/>
      <c r="V131" s="40"/>
      <c r="W131" s="85" t="s">
        <v>291</v>
      </c>
      <c r="X131" s="85"/>
      <c r="Y131" s="40"/>
    </row>
    <row r="132" spans="1:26" ht="15.75" thickBot="1">
      <c r="A132" s="22"/>
      <c r="B132" s="46"/>
      <c r="C132" s="62"/>
      <c r="D132" s="62"/>
      <c r="E132" s="102"/>
      <c r="F132" s="40"/>
      <c r="G132" s="62"/>
      <c r="H132" s="62"/>
      <c r="I132" s="84"/>
      <c r="J132" s="40"/>
      <c r="K132" s="62"/>
      <c r="L132" s="62"/>
      <c r="M132" s="84"/>
      <c r="N132" s="40"/>
      <c r="O132" s="62"/>
      <c r="P132" s="62"/>
      <c r="Q132" s="84"/>
      <c r="R132" s="40"/>
      <c r="S132" s="62"/>
      <c r="T132" s="62"/>
      <c r="U132" s="84"/>
      <c r="V132" s="40"/>
      <c r="W132" s="62"/>
      <c r="X132" s="62"/>
      <c r="Y132" s="84"/>
    </row>
    <row r="133" spans="1:26">
      <c r="A133" s="22"/>
      <c r="B133" s="60" t="s">
        <v>489</v>
      </c>
      <c r="C133" s="71" t="s">
        <v>230</v>
      </c>
      <c r="D133" s="64">
        <v>121341</v>
      </c>
      <c r="E133" s="65"/>
      <c r="F133" s="43"/>
      <c r="G133" s="71" t="s">
        <v>230</v>
      </c>
      <c r="H133" s="64">
        <v>77249</v>
      </c>
      <c r="I133" s="65"/>
      <c r="J133" s="43"/>
      <c r="K133" s="71" t="s">
        <v>230</v>
      </c>
      <c r="L133" s="64">
        <v>124955</v>
      </c>
      <c r="M133" s="65"/>
      <c r="N133" s="43"/>
      <c r="O133" s="71" t="s">
        <v>230</v>
      </c>
      <c r="P133" s="70" t="s">
        <v>460</v>
      </c>
      <c r="Q133" s="71" t="s">
        <v>245</v>
      </c>
      <c r="R133" s="43"/>
      <c r="S133" s="71" t="s">
        <v>230</v>
      </c>
      <c r="T133" s="70">
        <v>52</v>
      </c>
      <c r="U133" s="65"/>
      <c r="V133" s="43"/>
      <c r="W133" s="71" t="s">
        <v>230</v>
      </c>
      <c r="X133" s="64">
        <v>2587</v>
      </c>
      <c r="Y133" s="65"/>
    </row>
    <row r="134" spans="1:26" ht="15.75" thickBot="1">
      <c r="A134" s="22"/>
      <c r="B134" s="60"/>
      <c r="C134" s="72"/>
      <c r="D134" s="73"/>
      <c r="E134" s="74"/>
      <c r="F134" s="43"/>
      <c r="G134" s="72"/>
      <c r="H134" s="73"/>
      <c r="I134" s="74"/>
      <c r="J134" s="43"/>
      <c r="K134" s="72"/>
      <c r="L134" s="73"/>
      <c r="M134" s="74"/>
      <c r="N134" s="43"/>
      <c r="O134" s="72"/>
      <c r="P134" s="94"/>
      <c r="Q134" s="72"/>
      <c r="R134" s="43"/>
      <c r="S134" s="72"/>
      <c r="T134" s="94"/>
      <c r="U134" s="74"/>
      <c r="V134" s="43"/>
      <c r="W134" s="72"/>
      <c r="X134" s="73"/>
      <c r="Y134" s="74"/>
    </row>
    <row r="135" spans="1:26" ht="15.75" thickTop="1">
      <c r="A135" s="22"/>
      <c r="B135" s="23" t="s">
        <v>490</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c r="A136" s="22"/>
      <c r="B136" s="20"/>
      <c r="C136" s="20"/>
      <c r="D136" s="20"/>
      <c r="E136" s="20"/>
      <c r="F136" s="20"/>
      <c r="G136" s="20"/>
      <c r="H136" s="20"/>
      <c r="I136" s="20"/>
      <c r="J136" s="20"/>
      <c r="K136" s="20"/>
      <c r="L136" s="20"/>
      <c r="M136" s="20"/>
      <c r="N136" s="20"/>
      <c r="O136" s="20"/>
      <c r="P136" s="20"/>
      <c r="Q136" s="20"/>
      <c r="R136" s="20"/>
      <c r="S136" s="20"/>
      <c r="T136" s="20"/>
    </row>
    <row r="137" spans="1:26">
      <c r="A137" s="22"/>
      <c r="B137" s="12"/>
      <c r="C137" s="12"/>
      <c r="D137" s="12"/>
      <c r="E137" s="12"/>
      <c r="F137" s="12"/>
      <c r="G137" s="12"/>
      <c r="H137" s="12"/>
      <c r="I137" s="12"/>
      <c r="J137" s="12"/>
      <c r="K137" s="12"/>
      <c r="L137" s="12"/>
      <c r="M137" s="12"/>
      <c r="N137" s="12"/>
      <c r="O137" s="12"/>
      <c r="P137" s="12"/>
      <c r="Q137" s="12"/>
      <c r="R137" s="12"/>
      <c r="S137" s="12"/>
      <c r="T137" s="12"/>
    </row>
    <row r="138" spans="1:26" ht="15.75" thickBot="1">
      <c r="A138" s="22"/>
      <c r="B138" s="13"/>
      <c r="C138" s="27"/>
      <c r="D138" s="38" t="s">
        <v>392</v>
      </c>
      <c r="E138" s="38"/>
      <c r="F138" s="38"/>
      <c r="G138" s="38"/>
      <c r="H138" s="38"/>
      <c r="I138" s="38"/>
      <c r="J138" s="38"/>
      <c r="K138" s="38"/>
      <c r="L138" s="27"/>
      <c r="M138" s="38" t="s">
        <v>393</v>
      </c>
      <c r="N138" s="38"/>
      <c r="O138" s="38"/>
      <c r="P138" s="38"/>
      <c r="Q138" s="38"/>
      <c r="R138" s="38"/>
      <c r="S138" s="38"/>
      <c r="T138" s="38"/>
    </row>
    <row r="139" spans="1:26" ht="15.75" thickBot="1">
      <c r="A139" s="22"/>
      <c r="B139" s="13"/>
      <c r="C139" s="27"/>
      <c r="D139" s="39">
        <v>2014</v>
      </c>
      <c r="E139" s="39"/>
      <c r="F139" s="31"/>
      <c r="G139" s="39">
        <v>2013</v>
      </c>
      <c r="H139" s="39"/>
      <c r="I139" s="31"/>
      <c r="J139" s="39">
        <v>2012</v>
      </c>
      <c r="K139" s="39"/>
      <c r="L139" s="27"/>
      <c r="M139" s="39">
        <v>2014</v>
      </c>
      <c r="N139" s="39"/>
      <c r="O139" s="31"/>
      <c r="P139" s="39">
        <v>2013</v>
      </c>
      <c r="Q139" s="39"/>
      <c r="R139" s="31"/>
      <c r="S139" s="39">
        <v>2012</v>
      </c>
      <c r="T139" s="39"/>
    </row>
    <row r="140" spans="1:26" ht="38.25">
      <c r="A140" s="22"/>
      <c r="B140" s="97" t="s">
        <v>491</v>
      </c>
      <c r="C140" s="32"/>
      <c r="D140" s="41"/>
      <c r="E140" s="41"/>
      <c r="F140" s="32"/>
      <c r="G140" s="41"/>
      <c r="H140" s="41"/>
      <c r="I140" s="32"/>
      <c r="J140" s="41"/>
      <c r="K140" s="41"/>
      <c r="L140" s="32"/>
      <c r="M140" s="41"/>
      <c r="N140" s="41"/>
      <c r="O140" s="32"/>
      <c r="P140" s="41"/>
      <c r="Q140" s="41"/>
      <c r="R140" s="32"/>
      <c r="S140" s="41"/>
      <c r="T140" s="41"/>
    </row>
    <row r="141" spans="1:26">
      <c r="A141" s="22"/>
      <c r="B141" s="60" t="s">
        <v>492</v>
      </c>
      <c r="C141" s="43"/>
      <c r="D141" s="69">
        <v>4</v>
      </c>
      <c r="E141" s="44" t="s">
        <v>493</v>
      </c>
      <c r="F141" s="43"/>
      <c r="G141" s="69">
        <v>4.8</v>
      </c>
      <c r="H141" s="44" t="s">
        <v>493</v>
      </c>
      <c r="I141" s="43"/>
      <c r="J141" s="69">
        <v>3.99</v>
      </c>
      <c r="K141" s="44" t="s">
        <v>493</v>
      </c>
      <c r="L141" s="43"/>
      <c r="M141" s="69">
        <v>3.5</v>
      </c>
      <c r="N141" s="44" t="s">
        <v>493</v>
      </c>
      <c r="O141" s="43"/>
      <c r="P141" s="69">
        <v>4.5</v>
      </c>
      <c r="Q141" s="44" t="s">
        <v>493</v>
      </c>
      <c r="R141" s="43"/>
      <c r="S141" s="69">
        <v>3.75</v>
      </c>
      <c r="T141" s="44" t="s">
        <v>493</v>
      </c>
    </row>
    <row r="142" spans="1:26">
      <c r="A142" s="22"/>
      <c r="B142" s="60"/>
      <c r="C142" s="43"/>
      <c r="D142" s="69"/>
      <c r="E142" s="44"/>
      <c r="F142" s="43"/>
      <c r="G142" s="69"/>
      <c r="H142" s="44"/>
      <c r="I142" s="43"/>
      <c r="J142" s="69"/>
      <c r="K142" s="44"/>
      <c r="L142" s="43"/>
      <c r="M142" s="69"/>
      <c r="N142" s="44"/>
      <c r="O142" s="43"/>
      <c r="P142" s="69"/>
      <c r="Q142" s="44"/>
      <c r="R142" s="43"/>
      <c r="S142" s="69"/>
      <c r="T142" s="44"/>
    </row>
    <row r="143" spans="1:26">
      <c r="A143" s="22"/>
      <c r="B143" s="59" t="s">
        <v>494</v>
      </c>
      <c r="C143" s="40"/>
      <c r="D143" s="85">
        <v>3.96</v>
      </c>
      <c r="E143" s="51" t="s">
        <v>493</v>
      </c>
      <c r="F143" s="40"/>
      <c r="G143" s="85">
        <v>4.43</v>
      </c>
      <c r="H143" s="51" t="s">
        <v>493</v>
      </c>
      <c r="I143" s="40"/>
      <c r="J143" s="85">
        <v>4.4400000000000004</v>
      </c>
      <c r="K143" s="51" t="s">
        <v>493</v>
      </c>
      <c r="L143" s="40"/>
      <c r="M143" s="85">
        <v>4</v>
      </c>
      <c r="N143" s="51" t="s">
        <v>493</v>
      </c>
      <c r="O143" s="40"/>
      <c r="P143" s="85">
        <v>4.5</v>
      </c>
      <c r="Q143" s="51" t="s">
        <v>493</v>
      </c>
      <c r="R143" s="40"/>
      <c r="S143" s="85">
        <v>4.5</v>
      </c>
      <c r="T143" s="51" t="s">
        <v>493</v>
      </c>
    </row>
    <row r="144" spans="1:26">
      <c r="A144" s="22"/>
      <c r="B144" s="59"/>
      <c r="C144" s="40"/>
      <c r="D144" s="85"/>
      <c r="E144" s="51"/>
      <c r="F144" s="40"/>
      <c r="G144" s="85"/>
      <c r="H144" s="51"/>
      <c r="I144" s="40"/>
      <c r="J144" s="85"/>
      <c r="K144" s="51"/>
      <c r="L144" s="40"/>
      <c r="M144" s="85"/>
      <c r="N144" s="51"/>
      <c r="O144" s="40"/>
      <c r="P144" s="85"/>
      <c r="Q144" s="51"/>
      <c r="R144" s="40"/>
      <c r="S144" s="85"/>
      <c r="T144" s="51"/>
    </row>
    <row r="145" spans="1:26">
      <c r="A145" s="22"/>
      <c r="B145" s="111" t="s">
        <v>495</v>
      </c>
      <c r="C145" s="43"/>
      <c r="D145" s="43"/>
      <c r="E145" s="43"/>
      <c r="F145" s="43"/>
      <c r="G145" s="43"/>
      <c r="H145" s="43"/>
      <c r="I145" s="43"/>
      <c r="J145" s="43"/>
      <c r="K145" s="43"/>
      <c r="L145" s="43"/>
      <c r="M145" s="43"/>
      <c r="N145" s="43"/>
      <c r="O145" s="43"/>
      <c r="P145" s="43"/>
      <c r="Q145" s="43"/>
      <c r="R145" s="43"/>
      <c r="S145" s="43"/>
      <c r="T145" s="43"/>
    </row>
    <row r="146" spans="1:26">
      <c r="A146" s="22"/>
      <c r="B146" s="111"/>
      <c r="C146" s="43"/>
      <c r="D146" s="43"/>
      <c r="E146" s="43"/>
      <c r="F146" s="43"/>
      <c r="G146" s="43"/>
      <c r="H146" s="43"/>
      <c r="I146" s="43"/>
      <c r="J146" s="43"/>
      <c r="K146" s="43"/>
      <c r="L146" s="43"/>
      <c r="M146" s="43"/>
      <c r="N146" s="43"/>
      <c r="O146" s="43"/>
      <c r="P146" s="43"/>
      <c r="Q146" s="43"/>
      <c r="R146" s="43"/>
      <c r="S146" s="43"/>
      <c r="T146" s="43"/>
    </row>
    <row r="147" spans="1:26">
      <c r="A147" s="22"/>
      <c r="B147" s="59" t="s">
        <v>492</v>
      </c>
      <c r="C147" s="40"/>
      <c r="D147" s="85">
        <v>4.79</v>
      </c>
      <c r="E147" s="51" t="s">
        <v>493</v>
      </c>
      <c r="F147" s="40"/>
      <c r="G147" s="85">
        <v>3.97</v>
      </c>
      <c r="H147" s="51" t="s">
        <v>493</v>
      </c>
      <c r="I147" s="40"/>
      <c r="J147" s="85">
        <v>4.8099999999999996</v>
      </c>
      <c r="K147" s="51" t="s">
        <v>493</v>
      </c>
      <c r="L147" s="40"/>
      <c r="M147" s="85">
        <v>4.13</v>
      </c>
      <c r="N147" s="51" t="s">
        <v>493</v>
      </c>
      <c r="O147" s="40"/>
      <c r="P147" s="85">
        <v>3.75</v>
      </c>
      <c r="Q147" s="51" t="s">
        <v>493</v>
      </c>
      <c r="R147" s="40"/>
      <c r="S147" s="85">
        <v>4.5</v>
      </c>
      <c r="T147" s="51" t="s">
        <v>493</v>
      </c>
    </row>
    <row r="148" spans="1:26">
      <c r="A148" s="22"/>
      <c r="B148" s="59"/>
      <c r="C148" s="40"/>
      <c r="D148" s="85"/>
      <c r="E148" s="51"/>
      <c r="F148" s="40"/>
      <c r="G148" s="85"/>
      <c r="H148" s="51"/>
      <c r="I148" s="40"/>
      <c r="J148" s="85"/>
      <c r="K148" s="51"/>
      <c r="L148" s="40"/>
      <c r="M148" s="85"/>
      <c r="N148" s="51"/>
      <c r="O148" s="40"/>
      <c r="P148" s="85"/>
      <c r="Q148" s="51"/>
      <c r="R148" s="40"/>
      <c r="S148" s="85"/>
      <c r="T148" s="51"/>
    </row>
    <row r="149" spans="1:26">
      <c r="A149" s="22"/>
      <c r="B149" s="60" t="s">
        <v>496</v>
      </c>
      <c r="C149" s="43"/>
      <c r="D149" s="69">
        <v>7.15</v>
      </c>
      <c r="E149" s="44" t="s">
        <v>493</v>
      </c>
      <c r="F149" s="43"/>
      <c r="G149" s="69">
        <v>7.44</v>
      </c>
      <c r="H149" s="44" t="s">
        <v>493</v>
      </c>
      <c r="I149" s="43"/>
      <c r="J149" s="69">
        <v>7.65</v>
      </c>
      <c r="K149" s="44" t="s">
        <v>493</v>
      </c>
      <c r="L149" s="43"/>
      <c r="M149" s="69" t="s">
        <v>497</v>
      </c>
      <c r="N149" s="43"/>
      <c r="O149" s="43"/>
      <c r="P149" s="69" t="s">
        <v>497</v>
      </c>
      <c r="Q149" s="43"/>
      <c r="R149" s="43"/>
      <c r="S149" s="69" t="s">
        <v>497</v>
      </c>
      <c r="T149" s="43"/>
    </row>
    <row r="150" spans="1:26">
      <c r="A150" s="22"/>
      <c r="B150" s="60"/>
      <c r="C150" s="43"/>
      <c r="D150" s="69"/>
      <c r="E150" s="44"/>
      <c r="F150" s="43"/>
      <c r="G150" s="69"/>
      <c r="H150" s="44"/>
      <c r="I150" s="43"/>
      <c r="J150" s="69"/>
      <c r="K150" s="44"/>
      <c r="L150" s="43"/>
      <c r="M150" s="69"/>
      <c r="N150" s="43"/>
      <c r="O150" s="43"/>
      <c r="P150" s="69"/>
      <c r="Q150" s="43"/>
      <c r="R150" s="43"/>
      <c r="S150" s="69"/>
      <c r="T150" s="43"/>
    </row>
    <row r="151" spans="1:26">
      <c r="A151" s="22"/>
      <c r="B151" s="59" t="s">
        <v>494</v>
      </c>
      <c r="C151" s="40"/>
      <c r="D151" s="85">
        <v>4.42</v>
      </c>
      <c r="E151" s="51" t="s">
        <v>493</v>
      </c>
      <c r="F151" s="40"/>
      <c r="G151" s="85">
        <v>4.42</v>
      </c>
      <c r="H151" s="51" t="s">
        <v>493</v>
      </c>
      <c r="I151" s="40"/>
      <c r="J151" s="85">
        <v>4.43</v>
      </c>
      <c r="K151" s="51" t="s">
        <v>493</v>
      </c>
      <c r="L151" s="40"/>
      <c r="M151" s="85">
        <v>4.5</v>
      </c>
      <c r="N151" s="51" t="s">
        <v>493</v>
      </c>
      <c r="O151" s="40"/>
      <c r="P151" s="85">
        <v>4.5</v>
      </c>
      <c r="Q151" s="51" t="s">
        <v>493</v>
      </c>
      <c r="R151" s="40"/>
      <c r="S151" s="85">
        <v>4.5</v>
      </c>
      <c r="T151" s="51" t="s">
        <v>493</v>
      </c>
    </row>
    <row r="152" spans="1:26">
      <c r="A152" s="22"/>
      <c r="B152" s="59"/>
      <c r="C152" s="40"/>
      <c r="D152" s="85"/>
      <c r="E152" s="51"/>
      <c r="F152" s="40"/>
      <c r="G152" s="85"/>
      <c r="H152" s="51"/>
      <c r="I152" s="40"/>
      <c r="J152" s="85"/>
      <c r="K152" s="51"/>
      <c r="L152" s="40"/>
      <c r="M152" s="85"/>
      <c r="N152" s="51"/>
      <c r="O152" s="40"/>
      <c r="P152" s="85"/>
      <c r="Q152" s="51"/>
      <c r="R152" s="40"/>
      <c r="S152" s="85"/>
      <c r="T152" s="51"/>
    </row>
    <row r="153" spans="1:26">
      <c r="A153" s="22"/>
      <c r="B153" s="25" t="s">
        <v>498</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row>
    <row r="154" spans="1:26">
      <c r="A154" s="22"/>
      <c r="B154" s="25" t="s">
        <v>499</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ht="25.5" customHeight="1">
      <c r="A155" s="22"/>
      <c r="B155" s="25" t="s">
        <v>500</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row>
    <row r="156" spans="1:26">
      <c r="A156" s="22"/>
      <c r="B156" s="25" t="s">
        <v>501</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row>
    <row r="157" spans="1:26">
      <c r="A157" s="22"/>
      <c r="B157" s="25" t="s">
        <v>502</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row>
    <row r="158" spans="1:26">
      <c r="A158" s="22"/>
      <c r="B158" s="25" t="s">
        <v>503</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row>
    <row r="159" spans="1:26">
      <c r="A159" s="22"/>
      <c r="B159" s="25" t="s">
        <v>504</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row r="160" spans="1:26" ht="25.5" customHeight="1">
      <c r="A160" s="22"/>
      <c r="B160" s="25" t="s">
        <v>505</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row>
    <row r="161" spans="1:26">
      <c r="A161" s="22"/>
      <c r="B161" s="20"/>
      <c r="C161" s="20"/>
      <c r="D161" s="20"/>
      <c r="E161" s="20"/>
      <c r="F161" s="20"/>
    </row>
    <row r="162" spans="1:26">
      <c r="A162" s="22"/>
      <c r="B162" s="12"/>
      <c r="C162" s="12"/>
      <c r="D162" s="12"/>
      <c r="E162" s="12"/>
      <c r="F162" s="12"/>
    </row>
    <row r="163" spans="1:26" ht="27" thickBot="1">
      <c r="A163" s="22"/>
      <c r="B163" s="112" t="s">
        <v>506</v>
      </c>
      <c r="C163" s="27"/>
      <c r="D163" s="29">
        <v>2014</v>
      </c>
      <c r="E163" s="27"/>
      <c r="F163" s="29">
        <v>2013</v>
      </c>
    </row>
    <row r="164" spans="1:26" ht="25.5">
      <c r="A164" s="22"/>
      <c r="B164" s="15" t="s">
        <v>507</v>
      </c>
      <c r="C164" s="32"/>
      <c r="D164" s="113">
        <v>7.0000000000000007E-2</v>
      </c>
      <c r="E164" s="32"/>
      <c r="F164" s="113">
        <v>7.4999999999999997E-2</v>
      </c>
    </row>
    <row r="165" spans="1:26" ht="25.5">
      <c r="A165" s="22"/>
      <c r="B165" s="18" t="s">
        <v>508</v>
      </c>
      <c r="C165" s="27"/>
      <c r="D165" s="114">
        <v>0.05</v>
      </c>
      <c r="E165" s="27"/>
      <c r="F165" s="114">
        <v>0.05</v>
      </c>
    </row>
    <row r="166" spans="1:26" ht="25.5">
      <c r="A166" s="22"/>
      <c r="B166" s="15" t="s">
        <v>509</v>
      </c>
      <c r="C166" s="32"/>
      <c r="D166" s="17">
        <v>2019</v>
      </c>
      <c r="E166" s="32"/>
      <c r="F166" s="17">
        <v>2019</v>
      </c>
    </row>
    <row r="167" spans="1:26">
      <c r="A167" s="22"/>
      <c r="B167" s="25" t="s">
        <v>510</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c r="A168" s="22"/>
      <c r="B168" s="118"/>
      <c r="C168" s="118"/>
      <c r="D168" s="118"/>
      <c r="E168" s="118"/>
      <c r="F168" s="118"/>
      <c r="G168" s="118"/>
      <c r="H168" s="118"/>
      <c r="I168" s="118"/>
      <c r="J168" s="118"/>
      <c r="K168" s="118"/>
      <c r="L168" s="118"/>
      <c r="M168" s="118"/>
      <c r="N168" s="118"/>
      <c r="O168" s="118"/>
      <c r="P168" s="118"/>
      <c r="Q168" s="118"/>
      <c r="R168" s="118"/>
      <c r="S168" s="118"/>
      <c r="T168" s="118"/>
      <c r="U168" s="118"/>
      <c r="V168" s="118"/>
      <c r="W168" s="118"/>
      <c r="X168" s="118"/>
      <c r="Y168" s="118"/>
      <c r="Z168" s="118"/>
    </row>
    <row r="169" spans="1:26">
      <c r="A169" s="22"/>
      <c r="B169" s="20"/>
      <c r="C169" s="20"/>
      <c r="D169" s="20"/>
      <c r="E169" s="20"/>
      <c r="F169" s="20"/>
      <c r="G169" s="20"/>
      <c r="H169" s="20"/>
      <c r="I169" s="20"/>
      <c r="J169" s="20"/>
      <c r="K169" s="20"/>
      <c r="L169" s="20"/>
      <c r="M169" s="20"/>
      <c r="N169" s="20"/>
      <c r="O169" s="20"/>
      <c r="P169" s="20"/>
      <c r="Q169" s="20"/>
      <c r="R169" s="20"/>
    </row>
    <row r="170" spans="1:26">
      <c r="A170" s="22"/>
      <c r="B170" s="12"/>
      <c r="C170" s="12"/>
      <c r="D170" s="12"/>
      <c r="E170" s="12"/>
      <c r="F170" s="12"/>
      <c r="G170" s="12"/>
      <c r="H170" s="12"/>
      <c r="I170" s="12"/>
      <c r="J170" s="12"/>
      <c r="K170" s="12"/>
      <c r="L170" s="12"/>
      <c r="M170" s="12"/>
      <c r="N170" s="12"/>
      <c r="O170" s="12"/>
      <c r="P170" s="12"/>
      <c r="Q170" s="12"/>
      <c r="R170" s="12"/>
    </row>
    <row r="171" spans="1:26">
      <c r="A171" s="22"/>
      <c r="B171" s="98"/>
      <c r="C171" s="43"/>
      <c r="D171" s="89" t="s">
        <v>511</v>
      </c>
      <c r="E171" s="89"/>
      <c r="F171" s="89"/>
      <c r="G171" s="89"/>
      <c r="H171" s="89"/>
      <c r="I171" s="89"/>
      <c r="J171" s="89"/>
      <c r="K171" s="43"/>
      <c r="L171" s="89" t="s">
        <v>511</v>
      </c>
      <c r="M171" s="89"/>
      <c r="N171" s="89"/>
      <c r="O171" s="89"/>
      <c r="P171" s="89"/>
      <c r="Q171" s="89"/>
      <c r="R171" s="89"/>
    </row>
    <row r="172" spans="1:26" ht="15.75" thickBot="1">
      <c r="A172" s="22"/>
      <c r="B172" s="98"/>
      <c r="C172" s="43"/>
      <c r="D172" s="38" t="s">
        <v>512</v>
      </c>
      <c r="E172" s="38"/>
      <c r="F172" s="38"/>
      <c r="G172" s="38"/>
      <c r="H172" s="38"/>
      <c r="I172" s="38"/>
      <c r="J172" s="38"/>
      <c r="K172" s="43"/>
      <c r="L172" s="38" t="s">
        <v>513</v>
      </c>
      <c r="M172" s="38"/>
      <c r="N172" s="38"/>
      <c r="O172" s="38"/>
      <c r="P172" s="38"/>
      <c r="Q172" s="38"/>
      <c r="R172" s="38"/>
    </row>
    <row r="173" spans="1:26">
      <c r="A173" s="22"/>
      <c r="B173" s="88" t="s">
        <v>227</v>
      </c>
      <c r="C173" s="43"/>
      <c r="D173" s="90">
        <v>2014</v>
      </c>
      <c r="E173" s="90"/>
      <c r="F173" s="90"/>
      <c r="G173" s="92"/>
      <c r="H173" s="90">
        <v>2013</v>
      </c>
      <c r="I173" s="90"/>
      <c r="J173" s="90"/>
      <c r="K173" s="43"/>
      <c r="L173" s="90">
        <v>2014</v>
      </c>
      <c r="M173" s="90"/>
      <c r="N173" s="90"/>
      <c r="O173" s="65"/>
      <c r="P173" s="90">
        <v>2013</v>
      </c>
      <c r="Q173" s="90"/>
      <c r="R173" s="90"/>
    </row>
    <row r="174" spans="1:26" ht="15.75" thickBot="1">
      <c r="A174" s="22"/>
      <c r="B174" s="88"/>
      <c r="C174" s="43"/>
      <c r="D174" s="38"/>
      <c r="E174" s="38"/>
      <c r="F174" s="38"/>
      <c r="G174" s="91"/>
      <c r="H174" s="38"/>
      <c r="I174" s="38"/>
      <c r="J174" s="38"/>
      <c r="K174" s="43"/>
      <c r="L174" s="38"/>
      <c r="M174" s="38"/>
      <c r="N174" s="38"/>
      <c r="O174" s="115"/>
      <c r="P174" s="38"/>
      <c r="Q174" s="38"/>
      <c r="R174" s="38"/>
    </row>
    <row r="175" spans="1:26">
      <c r="A175" s="22"/>
      <c r="B175" s="59" t="s">
        <v>514</v>
      </c>
      <c r="C175" s="40"/>
      <c r="D175" s="52" t="s">
        <v>230</v>
      </c>
      <c r="E175" s="93">
        <v>15</v>
      </c>
      <c r="F175" s="41"/>
      <c r="G175" s="40"/>
      <c r="H175" s="52" t="s">
        <v>230</v>
      </c>
      <c r="I175" s="93">
        <v>30</v>
      </c>
      <c r="J175" s="41"/>
      <c r="K175" s="40"/>
      <c r="L175" s="52" t="s">
        <v>230</v>
      </c>
      <c r="M175" s="93" t="s">
        <v>515</v>
      </c>
      <c r="N175" s="52" t="s">
        <v>245</v>
      </c>
      <c r="O175" s="40"/>
      <c r="P175" s="52" t="s">
        <v>230</v>
      </c>
      <c r="Q175" s="93" t="s">
        <v>516</v>
      </c>
      <c r="R175" s="52" t="s">
        <v>245</v>
      </c>
    </row>
    <row r="176" spans="1:26">
      <c r="A176" s="22"/>
      <c r="B176" s="59"/>
      <c r="C176" s="40"/>
      <c r="D176" s="51"/>
      <c r="E176" s="85"/>
      <c r="F176" s="40"/>
      <c r="G176" s="40"/>
      <c r="H176" s="51"/>
      <c r="I176" s="85"/>
      <c r="J176" s="40"/>
      <c r="K176" s="40"/>
      <c r="L176" s="51"/>
      <c r="M176" s="85"/>
      <c r="N176" s="51"/>
      <c r="O176" s="40"/>
      <c r="P176" s="51"/>
      <c r="Q176" s="85"/>
      <c r="R176" s="51"/>
    </row>
    <row r="177" spans="1:26">
      <c r="A177" s="22"/>
      <c r="B177" s="60" t="s">
        <v>517</v>
      </c>
      <c r="C177" s="43"/>
      <c r="D177" s="69">
        <v>427</v>
      </c>
      <c r="E177" s="69"/>
      <c r="F177" s="43"/>
      <c r="G177" s="43"/>
      <c r="H177" s="69">
        <v>602</v>
      </c>
      <c r="I177" s="69"/>
      <c r="J177" s="43"/>
      <c r="K177" s="43"/>
      <c r="L177" s="69" t="s">
        <v>518</v>
      </c>
      <c r="M177" s="69"/>
      <c r="N177" s="44" t="s">
        <v>245</v>
      </c>
      <c r="O177" s="43"/>
      <c r="P177" s="69" t="s">
        <v>519</v>
      </c>
      <c r="Q177" s="69"/>
      <c r="R177" s="44" t="s">
        <v>245</v>
      </c>
    </row>
    <row r="178" spans="1:26">
      <c r="A178" s="22"/>
      <c r="B178" s="60"/>
      <c r="C178" s="43"/>
      <c r="D178" s="69"/>
      <c r="E178" s="69"/>
      <c r="F178" s="43"/>
      <c r="G178" s="43"/>
      <c r="H178" s="69"/>
      <c r="I178" s="69"/>
      <c r="J178" s="43"/>
      <c r="K178" s="43"/>
      <c r="L178" s="69"/>
      <c r="M178" s="69"/>
      <c r="N178" s="44"/>
      <c r="O178" s="43"/>
      <c r="P178" s="69"/>
      <c r="Q178" s="69"/>
      <c r="R178" s="44"/>
    </row>
    <row r="179" spans="1:26">
      <c r="A179" s="22"/>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row>
    <row r="180" spans="1:26">
      <c r="A180" s="22"/>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row>
    <row r="181" spans="1:26">
      <c r="A181" s="22"/>
      <c r="B181" s="21"/>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row>
    <row r="182" spans="1:26">
      <c r="A182" s="22"/>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c r="A183" s="22"/>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row>
    <row r="184" spans="1:26">
      <c r="A184" s="22"/>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row>
    <row r="185" spans="1:26">
      <c r="A185" s="22"/>
      <c r="B185" s="23" t="s">
        <v>520</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c r="A186" s="22"/>
      <c r="B186" s="25" t="s">
        <v>521</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row>
    <row r="187" spans="1:26">
      <c r="A187" s="22"/>
      <c r="B187" s="20"/>
      <c r="C187" s="20"/>
      <c r="D187" s="20"/>
      <c r="E187" s="20"/>
      <c r="F187" s="20"/>
      <c r="G187" s="20"/>
      <c r="H187" s="20"/>
      <c r="I187" s="20"/>
      <c r="J187" s="20"/>
      <c r="K187" s="20"/>
      <c r="L187" s="20"/>
      <c r="M187" s="20"/>
      <c r="N187" s="20"/>
      <c r="O187" s="20"/>
      <c r="P187" s="20"/>
      <c r="Q187" s="20"/>
      <c r="R187" s="20"/>
    </row>
    <row r="188" spans="1:26">
      <c r="A188" s="22"/>
      <c r="B188" s="12"/>
      <c r="C188" s="12"/>
      <c r="D188" s="12"/>
      <c r="E188" s="12"/>
      <c r="F188" s="12"/>
      <c r="G188" s="12"/>
      <c r="H188" s="12"/>
      <c r="I188" s="12"/>
      <c r="J188" s="12"/>
      <c r="K188" s="12"/>
      <c r="L188" s="12"/>
      <c r="M188" s="12"/>
      <c r="N188" s="12"/>
      <c r="O188" s="12"/>
      <c r="P188" s="12"/>
      <c r="Q188" s="12"/>
      <c r="R188" s="12"/>
    </row>
    <row r="189" spans="1:26" ht="15.75" thickBot="1">
      <c r="A189" s="22"/>
      <c r="B189" s="13"/>
      <c r="C189" s="27"/>
      <c r="D189" s="38" t="s">
        <v>313</v>
      </c>
      <c r="E189" s="38"/>
      <c r="F189" s="38"/>
      <c r="G189" s="38"/>
      <c r="H189" s="38"/>
      <c r="I189" s="38"/>
      <c r="J189" s="38"/>
      <c r="K189" s="38"/>
      <c r="L189" s="38"/>
      <c r="M189" s="38"/>
      <c r="N189" s="38"/>
      <c r="O189" s="38"/>
      <c r="P189" s="38"/>
      <c r="Q189" s="38"/>
      <c r="R189" s="38"/>
    </row>
    <row r="190" spans="1:26" ht="15.75" thickBot="1">
      <c r="A190" s="22"/>
      <c r="B190" s="27" t="s">
        <v>391</v>
      </c>
      <c r="C190" s="27"/>
      <c r="D190" s="39" t="s">
        <v>148</v>
      </c>
      <c r="E190" s="39"/>
      <c r="F190" s="39"/>
      <c r="G190" s="27"/>
      <c r="H190" s="39" t="s">
        <v>522</v>
      </c>
      <c r="I190" s="39"/>
      <c r="J190" s="39"/>
      <c r="K190" s="27"/>
      <c r="L190" s="39" t="s">
        <v>523</v>
      </c>
      <c r="M190" s="39"/>
      <c r="N190" s="39"/>
      <c r="O190" s="27"/>
      <c r="P190" s="39" t="s">
        <v>524</v>
      </c>
      <c r="Q190" s="39"/>
      <c r="R190" s="39"/>
    </row>
    <row r="191" spans="1:26">
      <c r="A191" s="22"/>
      <c r="B191" s="30" t="s">
        <v>227</v>
      </c>
      <c r="C191" s="27"/>
      <c r="D191" s="116"/>
      <c r="E191" s="116"/>
      <c r="F191" s="116"/>
      <c r="G191" s="27"/>
      <c r="H191" s="116"/>
      <c r="I191" s="116"/>
      <c r="J191" s="116"/>
      <c r="K191" s="27"/>
      <c r="L191" s="116"/>
      <c r="M191" s="116"/>
      <c r="N191" s="116"/>
      <c r="O191" s="27"/>
      <c r="P191" s="116"/>
      <c r="Q191" s="116"/>
      <c r="R191" s="116"/>
    </row>
    <row r="192" spans="1:26">
      <c r="A192" s="22"/>
      <c r="B192" s="59" t="s">
        <v>525</v>
      </c>
      <c r="C192" s="40"/>
      <c r="D192" s="51" t="s">
        <v>230</v>
      </c>
      <c r="E192" s="47">
        <v>6173</v>
      </c>
      <c r="F192" s="40"/>
      <c r="G192" s="40"/>
      <c r="H192" s="51" t="s">
        <v>230</v>
      </c>
      <c r="I192" s="47">
        <v>6173</v>
      </c>
      <c r="J192" s="40"/>
      <c r="K192" s="40"/>
      <c r="L192" s="51" t="s">
        <v>230</v>
      </c>
      <c r="M192" s="85" t="s">
        <v>291</v>
      </c>
      <c r="N192" s="40"/>
      <c r="O192" s="40"/>
      <c r="P192" s="51" t="s">
        <v>230</v>
      </c>
      <c r="Q192" s="85" t="s">
        <v>291</v>
      </c>
      <c r="R192" s="40"/>
    </row>
    <row r="193" spans="1:18">
      <c r="A193" s="22"/>
      <c r="B193" s="59"/>
      <c r="C193" s="40"/>
      <c r="D193" s="51"/>
      <c r="E193" s="47"/>
      <c r="F193" s="40"/>
      <c r="G193" s="40"/>
      <c r="H193" s="51"/>
      <c r="I193" s="47"/>
      <c r="J193" s="40"/>
      <c r="K193" s="40"/>
      <c r="L193" s="51"/>
      <c r="M193" s="85"/>
      <c r="N193" s="40"/>
      <c r="O193" s="40"/>
      <c r="P193" s="51"/>
      <c r="Q193" s="85"/>
      <c r="R193" s="40"/>
    </row>
    <row r="194" spans="1:18">
      <c r="A194" s="22"/>
      <c r="B194" s="60" t="s">
        <v>526</v>
      </c>
      <c r="C194" s="43"/>
      <c r="D194" s="43"/>
      <c r="E194" s="43"/>
      <c r="F194" s="43"/>
      <c r="G194" s="43"/>
      <c r="H194" s="43"/>
      <c r="I194" s="43"/>
      <c r="J194" s="43"/>
      <c r="K194" s="43"/>
      <c r="L194" s="43"/>
      <c r="M194" s="43"/>
      <c r="N194" s="43"/>
      <c r="O194" s="43"/>
      <c r="P194" s="43"/>
      <c r="Q194" s="43"/>
      <c r="R194" s="43"/>
    </row>
    <row r="195" spans="1:18">
      <c r="A195" s="22"/>
      <c r="B195" s="60"/>
      <c r="C195" s="43"/>
      <c r="D195" s="43"/>
      <c r="E195" s="43"/>
      <c r="F195" s="43"/>
      <c r="G195" s="43"/>
      <c r="H195" s="43"/>
      <c r="I195" s="43"/>
      <c r="J195" s="43"/>
      <c r="K195" s="43"/>
      <c r="L195" s="43"/>
      <c r="M195" s="43"/>
      <c r="N195" s="43"/>
      <c r="O195" s="43"/>
      <c r="P195" s="43"/>
      <c r="Q195" s="43"/>
      <c r="R195" s="43"/>
    </row>
    <row r="196" spans="1:18">
      <c r="A196" s="22"/>
      <c r="B196" s="46" t="s">
        <v>527</v>
      </c>
      <c r="C196" s="40"/>
      <c r="D196" s="47">
        <v>60028</v>
      </c>
      <c r="E196" s="47"/>
      <c r="F196" s="40"/>
      <c r="G196" s="40"/>
      <c r="H196" s="47">
        <v>49625</v>
      </c>
      <c r="I196" s="47"/>
      <c r="J196" s="40"/>
      <c r="K196" s="40"/>
      <c r="L196" s="47">
        <v>10403</v>
      </c>
      <c r="M196" s="47"/>
      <c r="N196" s="40"/>
      <c r="O196" s="40"/>
      <c r="P196" s="85" t="s">
        <v>291</v>
      </c>
      <c r="Q196" s="85"/>
      <c r="R196" s="40"/>
    </row>
    <row r="197" spans="1:18">
      <c r="A197" s="22"/>
      <c r="B197" s="46"/>
      <c r="C197" s="40"/>
      <c r="D197" s="47"/>
      <c r="E197" s="47"/>
      <c r="F197" s="40"/>
      <c r="G197" s="40"/>
      <c r="H197" s="47"/>
      <c r="I197" s="47"/>
      <c r="J197" s="40"/>
      <c r="K197" s="40"/>
      <c r="L197" s="47"/>
      <c r="M197" s="47"/>
      <c r="N197" s="40"/>
      <c r="O197" s="40"/>
      <c r="P197" s="85"/>
      <c r="Q197" s="85"/>
      <c r="R197" s="40"/>
    </row>
    <row r="198" spans="1:18">
      <c r="A198" s="22"/>
      <c r="B198" s="42" t="s">
        <v>528</v>
      </c>
      <c r="C198" s="43"/>
      <c r="D198" s="45">
        <v>28372</v>
      </c>
      <c r="E198" s="45"/>
      <c r="F198" s="43"/>
      <c r="G198" s="43"/>
      <c r="H198" s="45">
        <v>25361</v>
      </c>
      <c r="I198" s="45"/>
      <c r="J198" s="43"/>
      <c r="K198" s="43"/>
      <c r="L198" s="45">
        <v>3011</v>
      </c>
      <c r="M198" s="45"/>
      <c r="N198" s="43"/>
      <c r="O198" s="43"/>
      <c r="P198" s="69" t="s">
        <v>291</v>
      </c>
      <c r="Q198" s="69"/>
      <c r="R198" s="43"/>
    </row>
    <row r="199" spans="1:18">
      <c r="A199" s="22"/>
      <c r="B199" s="42"/>
      <c r="C199" s="43"/>
      <c r="D199" s="45"/>
      <c r="E199" s="45"/>
      <c r="F199" s="43"/>
      <c r="G199" s="43"/>
      <c r="H199" s="45"/>
      <c r="I199" s="45"/>
      <c r="J199" s="43"/>
      <c r="K199" s="43"/>
      <c r="L199" s="45"/>
      <c r="M199" s="45"/>
      <c r="N199" s="43"/>
      <c r="O199" s="43"/>
      <c r="P199" s="69"/>
      <c r="Q199" s="69"/>
      <c r="R199" s="43"/>
    </row>
    <row r="200" spans="1:18">
      <c r="A200" s="22"/>
      <c r="B200" s="46" t="s">
        <v>529</v>
      </c>
      <c r="C200" s="40"/>
      <c r="D200" s="47">
        <v>13498</v>
      </c>
      <c r="E200" s="47"/>
      <c r="F200" s="40"/>
      <c r="G200" s="40"/>
      <c r="H200" s="47">
        <v>13300</v>
      </c>
      <c r="I200" s="47"/>
      <c r="J200" s="40"/>
      <c r="K200" s="40"/>
      <c r="L200" s="85">
        <v>198</v>
      </c>
      <c r="M200" s="85"/>
      <c r="N200" s="40"/>
      <c r="O200" s="40"/>
      <c r="P200" s="85" t="s">
        <v>291</v>
      </c>
      <c r="Q200" s="85"/>
      <c r="R200" s="40"/>
    </row>
    <row r="201" spans="1:18">
      <c r="A201" s="22"/>
      <c r="B201" s="46"/>
      <c r="C201" s="40"/>
      <c r="D201" s="47"/>
      <c r="E201" s="47"/>
      <c r="F201" s="40"/>
      <c r="G201" s="40"/>
      <c r="H201" s="47"/>
      <c r="I201" s="47"/>
      <c r="J201" s="40"/>
      <c r="K201" s="40"/>
      <c r="L201" s="85"/>
      <c r="M201" s="85"/>
      <c r="N201" s="40"/>
      <c r="O201" s="40"/>
      <c r="P201" s="85"/>
      <c r="Q201" s="85"/>
      <c r="R201" s="40"/>
    </row>
    <row r="202" spans="1:18">
      <c r="A202" s="22"/>
      <c r="B202" s="60" t="s">
        <v>530</v>
      </c>
      <c r="C202" s="43"/>
      <c r="D202" s="43"/>
      <c r="E202" s="43"/>
      <c r="F202" s="43"/>
      <c r="G202" s="43"/>
      <c r="H202" s="43"/>
      <c r="I202" s="43"/>
      <c r="J202" s="43"/>
      <c r="K202" s="43"/>
      <c r="L202" s="43"/>
      <c r="M202" s="43"/>
      <c r="N202" s="43"/>
      <c r="O202" s="43"/>
      <c r="P202" s="43"/>
      <c r="Q202" s="43"/>
      <c r="R202" s="43"/>
    </row>
    <row r="203" spans="1:18">
      <c r="A203" s="22"/>
      <c r="B203" s="60"/>
      <c r="C203" s="43"/>
      <c r="D203" s="43"/>
      <c r="E203" s="43"/>
      <c r="F203" s="43"/>
      <c r="G203" s="43"/>
      <c r="H203" s="43"/>
      <c r="I203" s="43"/>
      <c r="J203" s="43"/>
      <c r="K203" s="43"/>
      <c r="L203" s="43"/>
      <c r="M203" s="43"/>
      <c r="N203" s="43"/>
      <c r="O203" s="43"/>
      <c r="P203" s="43"/>
      <c r="Q203" s="43"/>
      <c r="R203" s="43"/>
    </row>
    <row r="204" spans="1:18">
      <c r="A204" s="22"/>
      <c r="B204" s="46" t="s">
        <v>531</v>
      </c>
      <c r="C204" s="40"/>
      <c r="D204" s="47">
        <v>18635</v>
      </c>
      <c r="E204" s="47"/>
      <c r="F204" s="40"/>
      <c r="G204" s="40"/>
      <c r="H204" s="47">
        <v>14755</v>
      </c>
      <c r="I204" s="47"/>
      <c r="J204" s="40"/>
      <c r="K204" s="40"/>
      <c r="L204" s="47">
        <v>3880</v>
      </c>
      <c r="M204" s="47"/>
      <c r="N204" s="40"/>
      <c r="O204" s="40"/>
      <c r="P204" s="85" t="s">
        <v>291</v>
      </c>
      <c r="Q204" s="85"/>
      <c r="R204" s="40"/>
    </row>
    <row r="205" spans="1:18">
      <c r="A205" s="22"/>
      <c r="B205" s="46"/>
      <c r="C205" s="40"/>
      <c r="D205" s="47"/>
      <c r="E205" s="47"/>
      <c r="F205" s="40"/>
      <c r="G205" s="40"/>
      <c r="H205" s="47"/>
      <c r="I205" s="47"/>
      <c r="J205" s="40"/>
      <c r="K205" s="40"/>
      <c r="L205" s="47"/>
      <c r="M205" s="47"/>
      <c r="N205" s="40"/>
      <c r="O205" s="40"/>
      <c r="P205" s="85"/>
      <c r="Q205" s="85"/>
      <c r="R205" s="40"/>
    </row>
    <row r="206" spans="1:18">
      <c r="A206" s="22"/>
      <c r="B206" s="42" t="s">
        <v>532</v>
      </c>
      <c r="C206" s="43"/>
      <c r="D206" s="45">
        <v>3631</v>
      </c>
      <c r="E206" s="45"/>
      <c r="F206" s="43"/>
      <c r="G206" s="43"/>
      <c r="H206" s="69" t="s">
        <v>291</v>
      </c>
      <c r="I206" s="69"/>
      <c r="J206" s="43"/>
      <c r="K206" s="43"/>
      <c r="L206" s="45">
        <v>3631</v>
      </c>
      <c r="M206" s="45"/>
      <c r="N206" s="43"/>
      <c r="O206" s="43"/>
      <c r="P206" s="69" t="s">
        <v>291</v>
      </c>
      <c r="Q206" s="69"/>
      <c r="R206" s="43"/>
    </row>
    <row r="207" spans="1:18">
      <c r="A207" s="22"/>
      <c r="B207" s="42"/>
      <c r="C207" s="43"/>
      <c r="D207" s="45"/>
      <c r="E207" s="45"/>
      <c r="F207" s="43"/>
      <c r="G207" s="43"/>
      <c r="H207" s="69"/>
      <c r="I207" s="69"/>
      <c r="J207" s="43"/>
      <c r="K207" s="43"/>
      <c r="L207" s="45"/>
      <c r="M207" s="45"/>
      <c r="N207" s="43"/>
      <c r="O207" s="43"/>
      <c r="P207" s="69"/>
      <c r="Q207" s="69"/>
      <c r="R207" s="43"/>
    </row>
    <row r="208" spans="1:18">
      <c r="A208" s="22"/>
      <c r="B208" s="46" t="s">
        <v>533</v>
      </c>
      <c r="C208" s="40"/>
      <c r="D208" s="47">
        <v>30030</v>
      </c>
      <c r="E208" s="47"/>
      <c r="F208" s="40"/>
      <c r="G208" s="40"/>
      <c r="H208" s="47">
        <v>26795</v>
      </c>
      <c r="I208" s="47"/>
      <c r="J208" s="40"/>
      <c r="K208" s="40"/>
      <c r="L208" s="47">
        <v>3235</v>
      </c>
      <c r="M208" s="47"/>
      <c r="N208" s="40"/>
      <c r="O208" s="40"/>
      <c r="P208" s="85" t="s">
        <v>291</v>
      </c>
      <c r="Q208" s="85"/>
      <c r="R208" s="40"/>
    </row>
    <row r="209" spans="1:18">
      <c r="A209" s="22"/>
      <c r="B209" s="46"/>
      <c r="C209" s="40"/>
      <c r="D209" s="47"/>
      <c r="E209" s="47"/>
      <c r="F209" s="40"/>
      <c r="G209" s="40"/>
      <c r="H209" s="47"/>
      <c r="I209" s="47"/>
      <c r="J209" s="40"/>
      <c r="K209" s="40"/>
      <c r="L209" s="47"/>
      <c r="M209" s="47"/>
      <c r="N209" s="40"/>
      <c r="O209" s="40"/>
      <c r="P209" s="85"/>
      <c r="Q209" s="85"/>
      <c r="R209" s="40"/>
    </row>
    <row r="210" spans="1:18">
      <c r="A210" s="22"/>
      <c r="B210" s="60" t="s">
        <v>534</v>
      </c>
      <c r="C210" s="43"/>
      <c r="D210" s="43"/>
      <c r="E210" s="43"/>
      <c r="F210" s="43"/>
      <c r="G210" s="43"/>
      <c r="H210" s="43"/>
      <c r="I210" s="43"/>
      <c r="J210" s="43"/>
      <c r="K210" s="43"/>
      <c r="L210" s="43"/>
      <c r="M210" s="43"/>
      <c r="N210" s="43"/>
      <c r="O210" s="43"/>
      <c r="P210" s="43"/>
      <c r="Q210" s="43"/>
      <c r="R210" s="43"/>
    </row>
    <row r="211" spans="1:18">
      <c r="A211" s="22"/>
      <c r="B211" s="60"/>
      <c r="C211" s="43"/>
      <c r="D211" s="43"/>
      <c r="E211" s="43"/>
      <c r="F211" s="43"/>
      <c r="G211" s="43"/>
      <c r="H211" s="43"/>
      <c r="I211" s="43"/>
      <c r="J211" s="43"/>
      <c r="K211" s="43"/>
      <c r="L211" s="43"/>
      <c r="M211" s="43"/>
      <c r="N211" s="43"/>
      <c r="O211" s="43"/>
      <c r="P211" s="43"/>
      <c r="Q211" s="43"/>
      <c r="R211" s="43"/>
    </row>
    <row r="212" spans="1:18">
      <c r="A212" s="22"/>
      <c r="B212" s="46" t="s">
        <v>535</v>
      </c>
      <c r="C212" s="40"/>
      <c r="D212" s="47">
        <v>6513</v>
      </c>
      <c r="E212" s="47"/>
      <c r="F212" s="40"/>
      <c r="G212" s="40"/>
      <c r="H212" s="47">
        <v>6433</v>
      </c>
      <c r="I212" s="47"/>
      <c r="J212" s="40"/>
      <c r="K212" s="40"/>
      <c r="L212" s="85">
        <v>80</v>
      </c>
      <c r="M212" s="85"/>
      <c r="N212" s="40"/>
      <c r="O212" s="40"/>
      <c r="P212" s="85" t="s">
        <v>291</v>
      </c>
      <c r="Q212" s="85"/>
      <c r="R212" s="40"/>
    </row>
    <row r="213" spans="1:18">
      <c r="A213" s="22"/>
      <c r="B213" s="46"/>
      <c r="C213" s="40"/>
      <c r="D213" s="47"/>
      <c r="E213" s="47"/>
      <c r="F213" s="40"/>
      <c r="G213" s="40"/>
      <c r="H213" s="47"/>
      <c r="I213" s="47"/>
      <c r="J213" s="40"/>
      <c r="K213" s="40"/>
      <c r="L213" s="85"/>
      <c r="M213" s="85"/>
      <c r="N213" s="40"/>
      <c r="O213" s="40"/>
      <c r="P213" s="85"/>
      <c r="Q213" s="85"/>
      <c r="R213" s="40"/>
    </row>
    <row r="214" spans="1:18">
      <c r="A214" s="22"/>
      <c r="B214" s="42" t="s">
        <v>536</v>
      </c>
      <c r="C214" s="43"/>
      <c r="D214" s="45">
        <v>8477</v>
      </c>
      <c r="E214" s="45"/>
      <c r="F214" s="43"/>
      <c r="G214" s="43"/>
      <c r="H214" s="45">
        <v>8382</v>
      </c>
      <c r="I214" s="45"/>
      <c r="J214" s="43"/>
      <c r="K214" s="43"/>
      <c r="L214" s="69">
        <v>95</v>
      </c>
      <c r="M214" s="69"/>
      <c r="N214" s="43"/>
      <c r="O214" s="43"/>
      <c r="P214" s="69" t="s">
        <v>291</v>
      </c>
      <c r="Q214" s="69"/>
      <c r="R214" s="43"/>
    </row>
    <row r="215" spans="1:18">
      <c r="A215" s="22"/>
      <c r="B215" s="42"/>
      <c r="C215" s="43"/>
      <c r="D215" s="45"/>
      <c r="E215" s="45"/>
      <c r="F215" s="43"/>
      <c r="G215" s="43"/>
      <c r="H215" s="45"/>
      <c r="I215" s="45"/>
      <c r="J215" s="43"/>
      <c r="K215" s="43"/>
      <c r="L215" s="69"/>
      <c r="M215" s="69"/>
      <c r="N215" s="43"/>
      <c r="O215" s="43"/>
      <c r="P215" s="69"/>
      <c r="Q215" s="69"/>
      <c r="R215" s="43"/>
    </row>
    <row r="216" spans="1:18">
      <c r="A216" s="22"/>
      <c r="B216" s="46" t="s">
        <v>537</v>
      </c>
      <c r="C216" s="40"/>
      <c r="D216" s="47">
        <v>6613</v>
      </c>
      <c r="E216" s="47"/>
      <c r="F216" s="40"/>
      <c r="G216" s="40"/>
      <c r="H216" s="85" t="s">
        <v>291</v>
      </c>
      <c r="I216" s="85"/>
      <c r="J216" s="40"/>
      <c r="K216" s="40"/>
      <c r="L216" s="85" t="s">
        <v>291</v>
      </c>
      <c r="M216" s="85"/>
      <c r="N216" s="40"/>
      <c r="O216" s="40"/>
      <c r="P216" s="47">
        <v>6613</v>
      </c>
      <c r="Q216" s="47"/>
      <c r="R216" s="40"/>
    </row>
    <row r="217" spans="1:18">
      <c r="A217" s="22"/>
      <c r="B217" s="46"/>
      <c r="C217" s="40"/>
      <c r="D217" s="47"/>
      <c r="E217" s="47"/>
      <c r="F217" s="40"/>
      <c r="G217" s="40"/>
      <c r="H217" s="85"/>
      <c r="I217" s="85"/>
      <c r="J217" s="40"/>
      <c r="K217" s="40"/>
      <c r="L217" s="85"/>
      <c r="M217" s="85"/>
      <c r="N217" s="40"/>
      <c r="O217" s="40"/>
      <c r="P217" s="47"/>
      <c r="Q217" s="47"/>
      <c r="R217" s="40"/>
    </row>
    <row r="218" spans="1:18">
      <c r="A218" s="22"/>
      <c r="B218" s="42" t="s">
        <v>538</v>
      </c>
      <c r="C218" s="43"/>
      <c r="D218" s="45">
        <v>4962</v>
      </c>
      <c r="E218" s="45"/>
      <c r="F218" s="43"/>
      <c r="G218" s="43"/>
      <c r="H218" s="69" t="s">
        <v>291</v>
      </c>
      <c r="I218" s="69"/>
      <c r="J218" s="43"/>
      <c r="K218" s="43"/>
      <c r="L218" s="69" t="s">
        <v>291</v>
      </c>
      <c r="M218" s="69"/>
      <c r="N218" s="43"/>
      <c r="O218" s="43"/>
      <c r="P218" s="45">
        <v>4962</v>
      </c>
      <c r="Q218" s="45"/>
      <c r="R218" s="43"/>
    </row>
    <row r="219" spans="1:18">
      <c r="A219" s="22"/>
      <c r="B219" s="42"/>
      <c r="C219" s="43"/>
      <c r="D219" s="45"/>
      <c r="E219" s="45"/>
      <c r="F219" s="43"/>
      <c r="G219" s="43"/>
      <c r="H219" s="69"/>
      <c r="I219" s="69"/>
      <c r="J219" s="43"/>
      <c r="K219" s="43"/>
      <c r="L219" s="69"/>
      <c r="M219" s="69"/>
      <c r="N219" s="43"/>
      <c r="O219" s="43"/>
      <c r="P219" s="45"/>
      <c r="Q219" s="45"/>
      <c r="R219" s="43"/>
    </row>
    <row r="220" spans="1:18">
      <c r="A220" s="22"/>
      <c r="B220" s="46" t="s">
        <v>539</v>
      </c>
      <c r="C220" s="40"/>
      <c r="D220" s="85">
        <v>254</v>
      </c>
      <c r="E220" s="85"/>
      <c r="F220" s="40"/>
      <c r="G220" s="40"/>
      <c r="H220" s="85" t="s">
        <v>291</v>
      </c>
      <c r="I220" s="85"/>
      <c r="J220" s="40"/>
      <c r="K220" s="40"/>
      <c r="L220" s="85" t="s">
        <v>291</v>
      </c>
      <c r="M220" s="85"/>
      <c r="N220" s="40"/>
      <c r="O220" s="40"/>
      <c r="P220" s="85">
        <v>254</v>
      </c>
      <c r="Q220" s="85"/>
      <c r="R220" s="40"/>
    </row>
    <row r="221" spans="1:18" ht="15.75" thickBot="1">
      <c r="A221" s="22"/>
      <c r="B221" s="46"/>
      <c r="C221" s="40"/>
      <c r="D221" s="62"/>
      <c r="E221" s="62"/>
      <c r="F221" s="84"/>
      <c r="G221" s="40"/>
      <c r="H221" s="62"/>
      <c r="I221" s="62"/>
      <c r="J221" s="84"/>
      <c r="K221" s="40"/>
      <c r="L221" s="62"/>
      <c r="M221" s="62"/>
      <c r="N221" s="84"/>
      <c r="O221" s="40"/>
      <c r="P221" s="62"/>
      <c r="Q221" s="62"/>
      <c r="R221" s="84"/>
    </row>
    <row r="222" spans="1:18">
      <c r="A222" s="22"/>
      <c r="B222" s="60" t="s">
        <v>148</v>
      </c>
      <c r="C222" s="43"/>
      <c r="D222" s="71" t="s">
        <v>230</v>
      </c>
      <c r="E222" s="64">
        <v>187186</v>
      </c>
      <c r="F222" s="65"/>
      <c r="G222" s="43"/>
      <c r="H222" s="71" t="s">
        <v>230</v>
      </c>
      <c r="I222" s="64">
        <v>150824</v>
      </c>
      <c r="J222" s="65"/>
      <c r="K222" s="43"/>
      <c r="L222" s="71" t="s">
        <v>230</v>
      </c>
      <c r="M222" s="64">
        <v>24533</v>
      </c>
      <c r="N222" s="65"/>
      <c r="O222" s="43"/>
      <c r="P222" s="71" t="s">
        <v>230</v>
      </c>
      <c r="Q222" s="64">
        <v>11829</v>
      </c>
      <c r="R222" s="65"/>
    </row>
    <row r="223" spans="1:18" ht="15.75" thickBot="1">
      <c r="A223" s="22"/>
      <c r="B223" s="60"/>
      <c r="C223" s="43"/>
      <c r="D223" s="72"/>
      <c r="E223" s="73"/>
      <c r="F223" s="74"/>
      <c r="G223" s="43"/>
      <c r="H223" s="72"/>
      <c r="I223" s="73"/>
      <c r="J223" s="74"/>
      <c r="K223" s="43"/>
      <c r="L223" s="72"/>
      <c r="M223" s="73"/>
      <c r="N223" s="74"/>
      <c r="O223" s="43"/>
      <c r="P223" s="72"/>
      <c r="Q223" s="73"/>
      <c r="R223" s="74"/>
    </row>
    <row r="224" spans="1:18" ht="15.75" thickTop="1">
      <c r="A224" s="22"/>
      <c r="B224" s="27"/>
      <c r="C224" s="27"/>
      <c r="D224" s="95"/>
      <c r="E224" s="95"/>
      <c r="F224" s="95"/>
      <c r="G224" s="27"/>
      <c r="H224" s="95"/>
      <c r="I224" s="95"/>
      <c r="J224" s="95"/>
      <c r="K224" s="27"/>
      <c r="L224" s="95"/>
      <c r="M224" s="95"/>
      <c r="N224" s="95"/>
      <c r="O224" s="27"/>
      <c r="P224" s="95"/>
      <c r="Q224" s="95"/>
      <c r="R224" s="95"/>
    </row>
    <row r="225" spans="1:18" ht="15.75" thickBot="1">
      <c r="A225" s="22"/>
      <c r="B225" s="13"/>
      <c r="C225" s="27"/>
      <c r="D225" s="101">
        <v>41639</v>
      </c>
      <c r="E225" s="101"/>
      <c r="F225" s="101"/>
      <c r="G225" s="101"/>
      <c r="H225" s="101"/>
      <c r="I225" s="101"/>
      <c r="J225" s="101"/>
      <c r="K225" s="101"/>
      <c r="L225" s="101"/>
      <c r="M225" s="101"/>
      <c r="N225" s="101"/>
      <c r="O225" s="101"/>
      <c r="P225" s="101"/>
      <c r="Q225" s="101"/>
      <c r="R225" s="101"/>
    </row>
    <row r="226" spans="1:18" ht="15.75" thickBot="1">
      <c r="A226" s="22"/>
      <c r="B226" s="27" t="s">
        <v>391</v>
      </c>
      <c r="C226" s="27"/>
      <c r="D226" s="39" t="s">
        <v>148</v>
      </c>
      <c r="E226" s="39"/>
      <c r="F226" s="39"/>
      <c r="G226" s="27"/>
      <c r="H226" s="39" t="s">
        <v>522</v>
      </c>
      <c r="I226" s="39"/>
      <c r="J226" s="39"/>
      <c r="K226" s="27"/>
      <c r="L226" s="39" t="s">
        <v>523</v>
      </c>
      <c r="M226" s="39"/>
      <c r="N226" s="39"/>
      <c r="O226" s="27"/>
      <c r="P226" s="39" t="s">
        <v>524</v>
      </c>
      <c r="Q226" s="39"/>
      <c r="R226" s="39"/>
    </row>
    <row r="227" spans="1:18">
      <c r="A227" s="22"/>
      <c r="B227" s="30" t="s">
        <v>227</v>
      </c>
      <c r="C227" s="27"/>
      <c r="D227" s="116"/>
      <c r="E227" s="116"/>
      <c r="F227" s="116"/>
      <c r="G227" s="27"/>
      <c r="H227" s="116"/>
      <c r="I227" s="116"/>
      <c r="J227" s="116"/>
      <c r="K227" s="27"/>
      <c r="L227" s="116"/>
      <c r="M227" s="116"/>
      <c r="N227" s="116"/>
      <c r="O227" s="27"/>
      <c r="P227" s="116"/>
      <c r="Q227" s="116"/>
      <c r="R227" s="116"/>
    </row>
    <row r="228" spans="1:18">
      <c r="A228" s="22"/>
      <c r="B228" s="59" t="s">
        <v>525</v>
      </c>
      <c r="C228" s="40"/>
      <c r="D228" s="51" t="s">
        <v>230</v>
      </c>
      <c r="E228" s="47">
        <v>6568</v>
      </c>
      <c r="F228" s="40"/>
      <c r="G228" s="40"/>
      <c r="H228" s="51" t="s">
        <v>230</v>
      </c>
      <c r="I228" s="47">
        <v>6568</v>
      </c>
      <c r="J228" s="40"/>
      <c r="K228" s="40"/>
      <c r="L228" s="51" t="s">
        <v>230</v>
      </c>
      <c r="M228" s="85" t="s">
        <v>291</v>
      </c>
      <c r="N228" s="40"/>
      <c r="O228" s="40"/>
      <c r="P228" s="51" t="s">
        <v>230</v>
      </c>
      <c r="Q228" s="85" t="s">
        <v>291</v>
      </c>
      <c r="R228" s="40"/>
    </row>
    <row r="229" spans="1:18">
      <c r="A229" s="22"/>
      <c r="B229" s="59"/>
      <c r="C229" s="40"/>
      <c r="D229" s="51"/>
      <c r="E229" s="47"/>
      <c r="F229" s="40"/>
      <c r="G229" s="40"/>
      <c r="H229" s="51"/>
      <c r="I229" s="47"/>
      <c r="J229" s="40"/>
      <c r="K229" s="40"/>
      <c r="L229" s="51"/>
      <c r="M229" s="85"/>
      <c r="N229" s="40"/>
      <c r="O229" s="40"/>
      <c r="P229" s="51"/>
      <c r="Q229" s="85"/>
      <c r="R229" s="40"/>
    </row>
    <row r="230" spans="1:18">
      <c r="A230" s="22"/>
      <c r="B230" s="18" t="s">
        <v>526</v>
      </c>
      <c r="C230" s="27"/>
      <c r="D230" s="43"/>
      <c r="E230" s="43"/>
      <c r="F230" s="43"/>
      <c r="G230" s="27"/>
      <c r="H230" s="43"/>
      <c r="I230" s="43"/>
      <c r="J230" s="43"/>
      <c r="K230" s="27"/>
      <c r="L230" s="43"/>
      <c r="M230" s="43"/>
      <c r="N230" s="43"/>
      <c r="O230" s="27"/>
      <c r="P230" s="43"/>
      <c r="Q230" s="43"/>
      <c r="R230" s="43"/>
    </row>
    <row r="231" spans="1:18">
      <c r="A231" s="22"/>
      <c r="B231" s="46" t="s">
        <v>527</v>
      </c>
      <c r="C231" s="40"/>
      <c r="D231" s="47">
        <v>63321</v>
      </c>
      <c r="E231" s="47"/>
      <c r="F231" s="40"/>
      <c r="G231" s="40"/>
      <c r="H231" s="47">
        <v>54095</v>
      </c>
      <c r="I231" s="47"/>
      <c r="J231" s="40"/>
      <c r="K231" s="40"/>
      <c r="L231" s="47">
        <v>9226</v>
      </c>
      <c r="M231" s="47"/>
      <c r="N231" s="40"/>
      <c r="O231" s="40"/>
      <c r="P231" s="85" t="s">
        <v>291</v>
      </c>
      <c r="Q231" s="85"/>
      <c r="R231" s="40"/>
    </row>
    <row r="232" spans="1:18">
      <c r="A232" s="22"/>
      <c r="B232" s="46"/>
      <c r="C232" s="40"/>
      <c r="D232" s="47"/>
      <c r="E232" s="47"/>
      <c r="F232" s="40"/>
      <c r="G232" s="40"/>
      <c r="H232" s="47"/>
      <c r="I232" s="47"/>
      <c r="J232" s="40"/>
      <c r="K232" s="40"/>
      <c r="L232" s="47"/>
      <c r="M232" s="47"/>
      <c r="N232" s="40"/>
      <c r="O232" s="40"/>
      <c r="P232" s="85"/>
      <c r="Q232" s="85"/>
      <c r="R232" s="40"/>
    </row>
    <row r="233" spans="1:18">
      <c r="A233" s="22"/>
      <c r="B233" s="42" t="s">
        <v>528</v>
      </c>
      <c r="C233" s="43"/>
      <c r="D233" s="45">
        <v>27403</v>
      </c>
      <c r="E233" s="45"/>
      <c r="F233" s="43"/>
      <c r="G233" s="43"/>
      <c r="H233" s="45">
        <v>23911</v>
      </c>
      <c r="I233" s="45"/>
      <c r="J233" s="43"/>
      <c r="K233" s="43"/>
      <c r="L233" s="45">
        <v>3492</v>
      </c>
      <c r="M233" s="45"/>
      <c r="N233" s="43"/>
      <c r="O233" s="43"/>
      <c r="P233" s="69" t="s">
        <v>291</v>
      </c>
      <c r="Q233" s="69"/>
      <c r="R233" s="43"/>
    </row>
    <row r="234" spans="1:18">
      <c r="A234" s="22"/>
      <c r="B234" s="42"/>
      <c r="C234" s="43"/>
      <c r="D234" s="45"/>
      <c r="E234" s="45"/>
      <c r="F234" s="43"/>
      <c r="G234" s="43"/>
      <c r="H234" s="45"/>
      <c r="I234" s="45"/>
      <c r="J234" s="43"/>
      <c r="K234" s="43"/>
      <c r="L234" s="45"/>
      <c r="M234" s="45"/>
      <c r="N234" s="43"/>
      <c r="O234" s="43"/>
      <c r="P234" s="69"/>
      <c r="Q234" s="69"/>
      <c r="R234" s="43"/>
    </row>
    <row r="235" spans="1:18">
      <c r="A235" s="22"/>
      <c r="B235" s="46" t="s">
        <v>529</v>
      </c>
      <c r="C235" s="40"/>
      <c r="D235" s="47">
        <v>14165</v>
      </c>
      <c r="E235" s="47"/>
      <c r="F235" s="40"/>
      <c r="G235" s="40"/>
      <c r="H235" s="47">
        <v>13908</v>
      </c>
      <c r="I235" s="47"/>
      <c r="J235" s="40"/>
      <c r="K235" s="40"/>
      <c r="L235" s="85">
        <v>257</v>
      </c>
      <c r="M235" s="85"/>
      <c r="N235" s="40"/>
      <c r="O235" s="40"/>
      <c r="P235" s="85" t="s">
        <v>291</v>
      </c>
      <c r="Q235" s="85"/>
      <c r="R235" s="40"/>
    </row>
    <row r="236" spans="1:18">
      <c r="A236" s="22"/>
      <c r="B236" s="46"/>
      <c r="C236" s="40"/>
      <c r="D236" s="47"/>
      <c r="E236" s="47"/>
      <c r="F236" s="40"/>
      <c r="G236" s="40"/>
      <c r="H236" s="47"/>
      <c r="I236" s="47"/>
      <c r="J236" s="40"/>
      <c r="K236" s="40"/>
      <c r="L236" s="85"/>
      <c r="M236" s="85"/>
      <c r="N236" s="40"/>
      <c r="O236" s="40"/>
      <c r="P236" s="85"/>
      <c r="Q236" s="85"/>
      <c r="R236" s="40"/>
    </row>
    <row r="237" spans="1:18">
      <c r="A237" s="22"/>
      <c r="B237" s="18" t="s">
        <v>540</v>
      </c>
      <c r="C237" s="27"/>
      <c r="D237" s="43"/>
      <c r="E237" s="43"/>
      <c r="F237" s="43"/>
      <c r="G237" s="27"/>
      <c r="H237" s="43"/>
      <c r="I237" s="43"/>
      <c r="J237" s="43"/>
      <c r="K237" s="27"/>
      <c r="L237" s="43"/>
      <c r="M237" s="43"/>
      <c r="N237" s="43"/>
      <c r="O237" s="27"/>
      <c r="P237" s="43"/>
      <c r="Q237" s="43"/>
      <c r="R237" s="43"/>
    </row>
    <row r="238" spans="1:18">
      <c r="A238" s="22"/>
      <c r="B238" s="46" t="s">
        <v>531</v>
      </c>
      <c r="C238" s="40"/>
      <c r="D238" s="47">
        <v>21874</v>
      </c>
      <c r="E238" s="47"/>
      <c r="F238" s="40"/>
      <c r="G238" s="40"/>
      <c r="H238" s="47">
        <v>14482</v>
      </c>
      <c r="I238" s="47"/>
      <c r="J238" s="40"/>
      <c r="K238" s="40"/>
      <c r="L238" s="47">
        <v>7392</v>
      </c>
      <c r="M238" s="47"/>
      <c r="N238" s="40"/>
      <c r="O238" s="40"/>
      <c r="P238" s="85" t="s">
        <v>291</v>
      </c>
      <c r="Q238" s="85"/>
      <c r="R238" s="40"/>
    </row>
    <row r="239" spans="1:18">
      <c r="A239" s="22"/>
      <c r="B239" s="46"/>
      <c r="C239" s="40"/>
      <c r="D239" s="47"/>
      <c r="E239" s="47"/>
      <c r="F239" s="40"/>
      <c r="G239" s="40"/>
      <c r="H239" s="47"/>
      <c r="I239" s="47"/>
      <c r="J239" s="40"/>
      <c r="K239" s="40"/>
      <c r="L239" s="47"/>
      <c r="M239" s="47"/>
      <c r="N239" s="40"/>
      <c r="O239" s="40"/>
      <c r="P239" s="85"/>
      <c r="Q239" s="85"/>
      <c r="R239" s="40"/>
    </row>
    <row r="240" spans="1:18">
      <c r="A240" s="22"/>
      <c r="B240" s="42" t="s">
        <v>532</v>
      </c>
      <c r="C240" s="43"/>
      <c r="D240" s="45">
        <v>11608</v>
      </c>
      <c r="E240" s="45"/>
      <c r="F240" s="43"/>
      <c r="G240" s="43"/>
      <c r="H240" s="45">
        <v>11608</v>
      </c>
      <c r="I240" s="45"/>
      <c r="J240" s="43"/>
      <c r="K240" s="43"/>
      <c r="L240" s="69" t="s">
        <v>291</v>
      </c>
      <c r="M240" s="69"/>
      <c r="N240" s="43"/>
      <c r="O240" s="43"/>
      <c r="P240" s="69" t="s">
        <v>291</v>
      </c>
      <c r="Q240" s="69"/>
      <c r="R240" s="43"/>
    </row>
    <row r="241" spans="1:18">
      <c r="A241" s="22"/>
      <c r="B241" s="42"/>
      <c r="C241" s="43"/>
      <c r="D241" s="45"/>
      <c r="E241" s="45"/>
      <c r="F241" s="43"/>
      <c r="G241" s="43"/>
      <c r="H241" s="45"/>
      <c r="I241" s="45"/>
      <c r="J241" s="43"/>
      <c r="K241" s="43"/>
      <c r="L241" s="69"/>
      <c r="M241" s="69"/>
      <c r="N241" s="43"/>
      <c r="O241" s="43"/>
      <c r="P241" s="69"/>
      <c r="Q241" s="69"/>
      <c r="R241" s="43"/>
    </row>
    <row r="242" spans="1:18">
      <c r="A242" s="22"/>
      <c r="B242" s="46" t="s">
        <v>533</v>
      </c>
      <c r="C242" s="40"/>
      <c r="D242" s="47">
        <v>12728</v>
      </c>
      <c r="E242" s="47"/>
      <c r="F242" s="40"/>
      <c r="G242" s="40"/>
      <c r="H242" s="47">
        <v>10879</v>
      </c>
      <c r="I242" s="47"/>
      <c r="J242" s="40"/>
      <c r="K242" s="40"/>
      <c r="L242" s="47">
        <v>1849</v>
      </c>
      <c r="M242" s="47"/>
      <c r="N242" s="40"/>
      <c r="O242" s="40"/>
      <c r="P242" s="85" t="s">
        <v>291</v>
      </c>
      <c r="Q242" s="85"/>
      <c r="R242" s="40"/>
    </row>
    <row r="243" spans="1:18">
      <c r="A243" s="22"/>
      <c r="B243" s="46"/>
      <c r="C243" s="40"/>
      <c r="D243" s="47"/>
      <c r="E243" s="47"/>
      <c r="F243" s="40"/>
      <c r="G243" s="40"/>
      <c r="H243" s="47"/>
      <c r="I243" s="47"/>
      <c r="J243" s="40"/>
      <c r="K243" s="40"/>
      <c r="L243" s="47"/>
      <c r="M243" s="47"/>
      <c r="N243" s="40"/>
      <c r="O243" s="40"/>
      <c r="P243" s="85"/>
      <c r="Q243" s="85"/>
      <c r="R243" s="40"/>
    </row>
    <row r="244" spans="1:18">
      <c r="A244" s="22"/>
      <c r="B244" s="18" t="s">
        <v>534</v>
      </c>
      <c r="C244" s="27"/>
      <c r="D244" s="43"/>
      <c r="E244" s="43"/>
      <c r="F244" s="43"/>
      <c r="G244" s="27"/>
      <c r="H244" s="43"/>
      <c r="I244" s="43"/>
      <c r="J244" s="43"/>
      <c r="K244" s="27"/>
      <c r="L244" s="43"/>
      <c r="M244" s="43"/>
      <c r="N244" s="43"/>
      <c r="O244" s="27"/>
      <c r="P244" s="43"/>
      <c r="Q244" s="43"/>
      <c r="R244" s="43"/>
    </row>
    <row r="245" spans="1:18">
      <c r="A245" s="22"/>
      <c r="B245" s="46" t="s">
        <v>535</v>
      </c>
      <c r="C245" s="40"/>
      <c r="D245" s="47">
        <v>9943</v>
      </c>
      <c r="E245" s="47"/>
      <c r="F245" s="40"/>
      <c r="G245" s="40"/>
      <c r="H245" s="47">
        <v>9882</v>
      </c>
      <c r="I245" s="47"/>
      <c r="J245" s="40"/>
      <c r="K245" s="40"/>
      <c r="L245" s="85">
        <v>61</v>
      </c>
      <c r="M245" s="85"/>
      <c r="N245" s="40"/>
      <c r="O245" s="40"/>
      <c r="P245" s="85" t="s">
        <v>291</v>
      </c>
      <c r="Q245" s="85"/>
      <c r="R245" s="40"/>
    </row>
    <row r="246" spans="1:18">
      <c r="A246" s="22"/>
      <c r="B246" s="46"/>
      <c r="C246" s="40"/>
      <c r="D246" s="47"/>
      <c r="E246" s="47"/>
      <c r="F246" s="40"/>
      <c r="G246" s="40"/>
      <c r="H246" s="47"/>
      <c r="I246" s="47"/>
      <c r="J246" s="40"/>
      <c r="K246" s="40"/>
      <c r="L246" s="85"/>
      <c r="M246" s="85"/>
      <c r="N246" s="40"/>
      <c r="O246" s="40"/>
      <c r="P246" s="85"/>
      <c r="Q246" s="85"/>
      <c r="R246" s="40"/>
    </row>
    <row r="247" spans="1:18">
      <c r="A247" s="22"/>
      <c r="B247" s="42" t="s">
        <v>538</v>
      </c>
      <c r="C247" s="43"/>
      <c r="D247" s="45">
        <v>5467</v>
      </c>
      <c r="E247" s="45"/>
      <c r="F247" s="43"/>
      <c r="G247" s="43"/>
      <c r="H247" s="69" t="s">
        <v>291</v>
      </c>
      <c r="I247" s="69"/>
      <c r="J247" s="43"/>
      <c r="K247" s="43"/>
      <c r="L247" s="69" t="s">
        <v>291</v>
      </c>
      <c r="M247" s="69"/>
      <c r="N247" s="43"/>
      <c r="O247" s="43"/>
      <c r="P247" s="45">
        <v>5467</v>
      </c>
      <c r="Q247" s="45"/>
      <c r="R247" s="43"/>
    </row>
    <row r="248" spans="1:18">
      <c r="A248" s="22"/>
      <c r="B248" s="42"/>
      <c r="C248" s="43"/>
      <c r="D248" s="45"/>
      <c r="E248" s="45"/>
      <c r="F248" s="43"/>
      <c r="G248" s="43"/>
      <c r="H248" s="69"/>
      <c r="I248" s="69"/>
      <c r="J248" s="43"/>
      <c r="K248" s="43"/>
      <c r="L248" s="69"/>
      <c r="M248" s="69"/>
      <c r="N248" s="43"/>
      <c r="O248" s="43"/>
      <c r="P248" s="45"/>
      <c r="Q248" s="45"/>
      <c r="R248" s="43"/>
    </row>
    <row r="249" spans="1:18">
      <c r="A249" s="22"/>
      <c r="B249" s="46" t="s">
        <v>539</v>
      </c>
      <c r="C249" s="40"/>
      <c r="D249" s="85">
        <v>417</v>
      </c>
      <c r="E249" s="85"/>
      <c r="F249" s="40"/>
      <c r="G249" s="40"/>
      <c r="H249" s="85" t="s">
        <v>291</v>
      </c>
      <c r="I249" s="85"/>
      <c r="J249" s="40"/>
      <c r="K249" s="40"/>
      <c r="L249" s="85" t="s">
        <v>291</v>
      </c>
      <c r="M249" s="85"/>
      <c r="N249" s="40"/>
      <c r="O249" s="40"/>
      <c r="P249" s="85">
        <v>417</v>
      </c>
      <c r="Q249" s="85"/>
      <c r="R249" s="40"/>
    </row>
    <row r="250" spans="1:18" ht="15.75" thickBot="1">
      <c r="A250" s="22"/>
      <c r="B250" s="46"/>
      <c r="C250" s="40"/>
      <c r="D250" s="62"/>
      <c r="E250" s="62"/>
      <c r="F250" s="84"/>
      <c r="G250" s="40"/>
      <c r="H250" s="62"/>
      <c r="I250" s="62"/>
      <c r="J250" s="84"/>
      <c r="K250" s="40"/>
      <c r="L250" s="62"/>
      <c r="M250" s="62"/>
      <c r="N250" s="84"/>
      <c r="O250" s="40"/>
      <c r="P250" s="62"/>
      <c r="Q250" s="62"/>
      <c r="R250" s="84"/>
    </row>
    <row r="251" spans="1:18">
      <c r="A251" s="22"/>
      <c r="B251" s="60" t="s">
        <v>148</v>
      </c>
      <c r="C251" s="43"/>
      <c r="D251" s="71" t="s">
        <v>230</v>
      </c>
      <c r="E251" s="64">
        <v>173494</v>
      </c>
      <c r="F251" s="65"/>
      <c r="G251" s="43"/>
      <c r="H251" s="71" t="s">
        <v>230</v>
      </c>
      <c r="I251" s="64">
        <v>145333</v>
      </c>
      <c r="J251" s="65"/>
      <c r="K251" s="43"/>
      <c r="L251" s="71" t="s">
        <v>230</v>
      </c>
      <c r="M251" s="64">
        <v>22277</v>
      </c>
      <c r="N251" s="65"/>
      <c r="O251" s="43"/>
      <c r="P251" s="71" t="s">
        <v>230</v>
      </c>
      <c r="Q251" s="64">
        <v>5884</v>
      </c>
      <c r="R251" s="65"/>
    </row>
    <row r="252" spans="1:18" ht="15.75" thickBot="1">
      <c r="A252" s="22"/>
      <c r="B252" s="60"/>
      <c r="C252" s="43"/>
      <c r="D252" s="72"/>
      <c r="E252" s="73"/>
      <c r="F252" s="74"/>
      <c r="G252" s="43"/>
      <c r="H252" s="72"/>
      <c r="I252" s="73"/>
      <c r="J252" s="74"/>
      <c r="K252" s="43"/>
      <c r="L252" s="72"/>
      <c r="M252" s="73"/>
      <c r="N252" s="74"/>
      <c r="O252" s="43"/>
      <c r="P252" s="72"/>
      <c r="Q252" s="73"/>
      <c r="R252" s="74"/>
    </row>
    <row r="253" spans="1:18" ht="15.75" thickTop="1">
      <c r="A253" s="22"/>
      <c r="B253" s="12"/>
      <c r="C253" s="12"/>
    </row>
    <row r="254" spans="1:18" ht="25.5">
      <c r="A254" s="22"/>
      <c r="B254" s="33" t="s">
        <v>541</v>
      </c>
      <c r="C254" s="117" t="s">
        <v>542</v>
      </c>
    </row>
    <row r="255" spans="1:18">
      <c r="A255" s="22"/>
      <c r="B255" s="12"/>
      <c r="C255" s="12"/>
    </row>
    <row r="256" spans="1:18" ht="51">
      <c r="A256" s="22"/>
      <c r="B256" s="33" t="s">
        <v>543</v>
      </c>
      <c r="C256" s="117" t="s">
        <v>544</v>
      </c>
    </row>
    <row r="257" spans="1:3">
      <c r="A257" s="22"/>
      <c r="B257" s="12"/>
      <c r="C257" s="12"/>
    </row>
    <row r="258" spans="1:3" ht="25.5">
      <c r="A258" s="22"/>
      <c r="B258" s="33" t="s">
        <v>545</v>
      </c>
      <c r="C258" s="117" t="s">
        <v>546</v>
      </c>
    </row>
    <row r="259" spans="1:3">
      <c r="A259" s="22"/>
      <c r="B259" s="12"/>
      <c r="C259" s="12"/>
    </row>
    <row r="260" spans="1:3" ht="63.75">
      <c r="A260" s="22"/>
      <c r="B260" s="33" t="s">
        <v>547</v>
      </c>
      <c r="C260" s="117" t="s">
        <v>548</v>
      </c>
    </row>
    <row r="261" spans="1:3">
      <c r="A261" s="22"/>
      <c r="B261" s="12"/>
      <c r="C261" s="12"/>
    </row>
    <row r="262" spans="1:3" ht="76.5">
      <c r="A262" s="22"/>
      <c r="B262" s="33" t="s">
        <v>549</v>
      </c>
      <c r="C262" s="117" t="s">
        <v>550</v>
      </c>
    </row>
    <row r="263" spans="1:3">
      <c r="A263" s="22"/>
      <c r="B263" s="12"/>
      <c r="C263" s="12"/>
    </row>
    <row r="264" spans="1:3" ht="63.75">
      <c r="A264" s="22"/>
      <c r="B264" s="33" t="s">
        <v>551</v>
      </c>
      <c r="C264" s="117" t="s">
        <v>552</v>
      </c>
    </row>
    <row r="265" spans="1:3">
      <c r="A265" s="22"/>
      <c r="B265" s="12"/>
      <c r="C265" s="12"/>
    </row>
    <row r="266" spans="1:3" ht="89.25">
      <c r="A266" s="22"/>
      <c r="B266" s="33" t="s">
        <v>553</v>
      </c>
      <c r="C266" s="117" t="s">
        <v>554</v>
      </c>
    </row>
    <row r="267" spans="1:3">
      <c r="A267" s="22"/>
      <c r="B267" s="12"/>
      <c r="C267" s="12"/>
    </row>
    <row r="268" spans="1:3" ht="38.25">
      <c r="A268" s="22"/>
      <c r="B268" s="33" t="s">
        <v>555</v>
      </c>
      <c r="C268" s="117" t="s">
        <v>556</v>
      </c>
    </row>
    <row r="269" spans="1:3">
      <c r="A269" s="22"/>
      <c r="B269" s="12"/>
      <c r="C269" s="12"/>
    </row>
    <row r="270" spans="1:3" ht="25.5">
      <c r="A270" s="22"/>
      <c r="B270" s="33" t="s">
        <v>557</v>
      </c>
      <c r="C270" s="117" t="s">
        <v>558</v>
      </c>
    </row>
    <row r="271" spans="1:3">
      <c r="A271" s="22"/>
      <c r="B271" s="12"/>
      <c r="C271" s="12"/>
    </row>
    <row r="272" spans="1:3" ht="38.25">
      <c r="A272" s="22"/>
      <c r="B272" s="33" t="s">
        <v>559</v>
      </c>
      <c r="C272" s="117" t="s">
        <v>560</v>
      </c>
    </row>
    <row r="273" spans="1:26">
      <c r="A273" s="22"/>
      <c r="B273" s="25" t="s">
        <v>561</v>
      </c>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row>
    <row r="274" spans="1:26">
      <c r="A274" s="22"/>
      <c r="B274" s="20"/>
      <c r="C274" s="20"/>
      <c r="D274" s="20"/>
      <c r="E274" s="20"/>
      <c r="F274" s="20"/>
      <c r="G274" s="20"/>
      <c r="H274" s="20"/>
      <c r="I274" s="20"/>
      <c r="J274" s="20"/>
      <c r="K274" s="20"/>
      <c r="L274" s="20"/>
      <c r="M274" s="20"/>
      <c r="N274" s="20"/>
      <c r="O274" s="20"/>
      <c r="P274" s="20"/>
      <c r="Q274" s="20"/>
      <c r="R274" s="20"/>
    </row>
    <row r="275" spans="1:26">
      <c r="A275" s="22"/>
      <c r="B275" s="12"/>
      <c r="C275" s="12"/>
      <c r="D275" s="12"/>
      <c r="E275" s="12"/>
      <c r="F275" s="12"/>
      <c r="G275" s="12"/>
      <c r="H275" s="12"/>
      <c r="I275" s="12"/>
      <c r="J275" s="12"/>
      <c r="K275" s="12"/>
      <c r="L275" s="12"/>
      <c r="M275" s="12"/>
      <c r="N275" s="12"/>
      <c r="O275" s="12"/>
      <c r="P275" s="12"/>
      <c r="Q275" s="12"/>
      <c r="R275" s="12"/>
    </row>
    <row r="276" spans="1:26" ht="15.75" thickBot="1">
      <c r="A276" s="22"/>
      <c r="B276" s="30" t="s">
        <v>227</v>
      </c>
      <c r="C276" s="27"/>
      <c r="D276" s="38" t="s">
        <v>148</v>
      </c>
      <c r="E276" s="38"/>
      <c r="F276" s="38"/>
      <c r="G276" s="27"/>
      <c r="H276" s="38" t="s">
        <v>562</v>
      </c>
      <c r="I276" s="38"/>
      <c r="J276" s="38"/>
      <c r="K276" s="27"/>
      <c r="L276" s="38" t="s">
        <v>563</v>
      </c>
      <c r="M276" s="38"/>
      <c r="N276" s="38"/>
      <c r="O276" s="27"/>
      <c r="P276" s="38" t="s">
        <v>564</v>
      </c>
      <c r="Q276" s="38"/>
      <c r="R276" s="38"/>
    </row>
    <row r="277" spans="1:26">
      <c r="A277" s="22"/>
      <c r="B277" s="59" t="s">
        <v>565</v>
      </c>
      <c r="C277" s="40"/>
      <c r="D277" s="52" t="s">
        <v>230</v>
      </c>
      <c r="E277" s="53">
        <v>4836</v>
      </c>
      <c r="F277" s="41"/>
      <c r="G277" s="40"/>
      <c r="H277" s="52" t="s">
        <v>230</v>
      </c>
      <c r="I277" s="93" t="s">
        <v>291</v>
      </c>
      <c r="J277" s="41"/>
      <c r="K277" s="40"/>
      <c r="L277" s="52" t="s">
        <v>230</v>
      </c>
      <c r="M277" s="53">
        <v>4191</v>
      </c>
      <c r="N277" s="41"/>
      <c r="O277" s="40"/>
      <c r="P277" s="52" t="s">
        <v>230</v>
      </c>
      <c r="Q277" s="93">
        <v>645</v>
      </c>
      <c r="R277" s="41"/>
    </row>
    <row r="278" spans="1:26">
      <c r="A278" s="22"/>
      <c r="B278" s="59"/>
      <c r="C278" s="40"/>
      <c r="D278" s="51"/>
      <c r="E278" s="47"/>
      <c r="F278" s="40"/>
      <c r="G278" s="40"/>
      <c r="H278" s="51"/>
      <c r="I278" s="85"/>
      <c r="J278" s="40"/>
      <c r="K278" s="40"/>
      <c r="L278" s="51"/>
      <c r="M278" s="47"/>
      <c r="N278" s="40"/>
      <c r="O278" s="40"/>
      <c r="P278" s="51"/>
      <c r="Q278" s="85"/>
      <c r="R278" s="40"/>
    </row>
    <row r="279" spans="1:26">
      <c r="A279" s="22"/>
      <c r="B279" s="33" t="s">
        <v>566</v>
      </c>
      <c r="C279" s="27"/>
      <c r="D279" s="43"/>
      <c r="E279" s="43"/>
      <c r="F279" s="43"/>
      <c r="G279" s="27"/>
      <c r="H279" s="43"/>
      <c r="I279" s="43"/>
      <c r="J279" s="43"/>
      <c r="K279" s="27"/>
      <c r="L279" s="43"/>
      <c r="M279" s="43"/>
      <c r="N279" s="43"/>
      <c r="O279" s="27"/>
      <c r="P279" s="43"/>
      <c r="Q279" s="43"/>
      <c r="R279" s="43"/>
    </row>
    <row r="280" spans="1:26">
      <c r="A280" s="22"/>
      <c r="B280" s="50" t="s">
        <v>567</v>
      </c>
      <c r="C280" s="40"/>
      <c r="D280" s="47">
        <v>1183</v>
      </c>
      <c r="E280" s="47"/>
      <c r="F280" s="40"/>
      <c r="G280" s="40"/>
      <c r="H280" s="85" t="s">
        <v>291</v>
      </c>
      <c r="I280" s="85"/>
      <c r="J280" s="40"/>
      <c r="K280" s="40"/>
      <c r="L280" s="47">
        <v>1276</v>
      </c>
      <c r="M280" s="47"/>
      <c r="N280" s="40"/>
      <c r="O280" s="40"/>
      <c r="P280" s="85" t="s">
        <v>568</v>
      </c>
      <c r="Q280" s="85"/>
      <c r="R280" s="51" t="s">
        <v>245</v>
      </c>
    </row>
    <row r="281" spans="1:26">
      <c r="A281" s="22"/>
      <c r="B281" s="50"/>
      <c r="C281" s="40"/>
      <c r="D281" s="47"/>
      <c r="E281" s="47"/>
      <c r="F281" s="40"/>
      <c r="G281" s="40"/>
      <c r="H281" s="85"/>
      <c r="I281" s="85"/>
      <c r="J281" s="40"/>
      <c r="K281" s="40"/>
      <c r="L281" s="47"/>
      <c r="M281" s="47"/>
      <c r="N281" s="40"/>
      <c r="O281" s="40"/>
      <c r="P281" s="85"/>
      <c r="Q281" s="85"/>
      <c r="R281" s="51"/>
    </row>
    <row r="282" spans="1:26">
      <c r="A282" s="22"/>
      <c r="B282" s="63" t="s">
        <v>569</v>
      </c>
      <c r="C282" s="43"/>
      <c r="D282" s="69">
        <v>229</v>
      </c>
      <c r="E282" s="69"/>
      <c r="F282" s="43"/>
      <c r="G282" s="43"/>
      <c r="H282" s="69" t="s">
        <v>291</v>
      </c>
      <c r="I282" s="69"/>
      <c r="J282" s="43"/>
      <c r="K282" s="43"/>
      <c r="L282" s="69" t="s">
        <v>291</v>
      </c>
      <c r="M282" s="69"/>
      <c r="N282" s="43"/>
      <c r="O282" s="43"/>
      <c r="P282" s="69">
        <v>229</v>
      </c>
      <c r="Q282" s="69"/>
      <c r="R282" s="43"/>
    </row>
    <row r="283" spans="1:26">
      <c r="A283" s="22"/>
      <c r="B283" s="63"/>
      <c r="C283" s="43"/>
      <c r="D283" s="69"/>
      <c r="E283" s="69"/>
      <c r="F283" s="43"/>
      <c r="G283" s="43"/>
      <c r="H283" s="69"/>
      <c r="I283" s="69"/>
      <c r="J283" s="43"/>
      <c r="K283" s="43"/>
      <c r="L283" s="69"/>
      <c r="M283" s="69"/>
      <c r="N283" s="43"/>
      <c r="O283" s="43"/>
      <c r="P283" s="69"/>
      <c r="Q283" s="69"/>
      <c r="R283" s="43"/>
    </row>
    <row r="284" spans="1:26">
      <c r="A284" s="22"/>
      <c r="B284" s="46" t="s">
        <v>570</v>
      </c>
      <c r="C284" s="40"/>
      <c r="D284" s="85" t="s">
        <v>379</v>
      </c>
      <c r="E284" s="85"/>
      <c r="F284" s="51" t="s">
        <v>245</v>
      </c>
      <c r="G284" s="40"/>
      <c r="H284" s="85" t="s">
        <v>291</v>
      </c>
      <c r="I284" s="85"/>
      <c r="J284" s="40"/>
      <c r="K284" s="40"/>
      <c r="L284" s="85" t="s">
        <v>291</v>
      </c>
      <c r="M284" s="85"/>
      <c r="N284" s="40"/>
      <c r="O284" s="40"/>
      <c r="P284" s="85" t="s">
        <v>379</v>
      </c>
      <c r="Q284" s="85"/>
      <c r="R284" s="51" t="s">
        <v>245</v>
      </c>
    </row>
    <row r="285" spans="1:26" ht="15.75" thickBot="1">
      <c r="A285" s="22"/>
      <c r="B285" s="46"/>
      <c r="C285" s="40"/>
      <c r="D285" s="62"/>
      <c r="E285" s="62"/>
      <c r="F285" s="102"/>
      <c r="G285" s="40"/>
      <c r="H285" s="62"/>
      <c r="I285" s="62"/>
      <c r="J285" s="84"/>
      <c r="K285" s="40"/>
      <c r="L285" s="62"/>
      <c r="M285" s="62"/>
      <c r="N285" s="84"/>
      <c r="O285" s="40"/>
      <c r="P285" s="62"/>
      <c r="Q285" s="62"/>
      <c r="R285" s="102"/>
    </row>
    <row r="286" spans="1:26">
      <c r="A286" s="22"/>
      <c r="B286" s="60" t="s">
        <v>571</v>
      </c>
      <c r="C286" s="43"/>
      <c r="D286" s="71" t="s">
        <v>230</v>
      </c>
      <c r="E286" s="64">
        <v>5884</v>
      </c>
      <c r="F286" s="65"/>
      <c r="G286" s="43"/>
      <c r="H286" s="71" t="s">
        <v>230</v>
      </c>
      <c r="I286" s="70" t="s">
        <v>291</v>
      </c>
      <c r="J286" s="65"/>
      <c r="K286" s="43"/>
      <c r="L286" s="71" t="s">
        <v>230</v>
      </c>
      <c r="M286" s="64">
        <v>5467</v>
      </c>
      <c r="N286" s="65"/>
      <c r="O286" s="43"/>
      <c r="P286" s="71" t="s">
        <v>230</v>
      </c>
      <c r="Q286" s="70">
        <v>417</v>
      </c>
      <c r="R286" s="65"/>
    </row>
    <row r="287" spans="1:26">
      <c r="A287" s="22"/>
      <c r="B287" s="60"/>
      <c r="C287" s="43"/>
      <c r="D287" s="44"/>
      <c r="E287" s="45"/>
      <c r="F287" s="43"/>
      <c r="G287" s="43"/>
      <c r="H287" s="44"/>
      <c r="I287" s="69"/>
      <c r="J287" s="43"/>
      <c r="K287" s="43"/>
      <c r="L287" s="44"/>
      <c r="M287" s="45"/>
      <c r="N287" s="43"/>
      <c r="O287" s="43"/>
      <c r="P287" s="44"/>
      <c r="Q287" s="69"/>
      <c r="R287" s="43"/>
    </row>
    <row r="288" spans="1:26">
      <c r="A288" s="22"/>
      <c r="B288" s="35" t="s">
        <v>566</v>
      </c>
      <c r="C288" s="32"/>
      <c r="D288" s="40"/>
      <c r="E288" s="40"/>
      <c r="F288" s="40"/>
      <c r="G288" s="32"/>
      <c r="H288" s="40"/>
      <c r="I288" s="40"/>
      <c r="J288" s="40"/>
      <c r="K288" s="32"/>
      <c r="L288" s="40"/>
      <c r="M288" s="40"/>
      <c r="N288" s="40"/>
      <c r="O288" s="32"/>
      <c r="P288" s="40"/>
      <c r="Q288" s="40"/>
      <c r="R288" s="40"/>
    </row>
    <row r="289" spans="1:26">
      <c r="A289" s="22"/>
      <c r="B289" s="63" t="s">
        <v>567</v>
      </c>
      <c r="C289" s="43"/>
      <c r="D289" s="69" t="s">
        <v>572</v>
      </c>
      <c r="E289" s="69"/>
      <c r="F289" s="44" t="s">
        <v>245</v>
      </c>
      <c r="G289" s="43"/>
      <c r="H289" s="69">
        <v>113</v>
      </c>
      <c r="I289" s="69"/>
      <c r="J289" s="43"/>
      <c r="K289" s="43"/>
      <c r="L289" s="69" t="s">
        <v>573</v>
      </c>
      <c r="M289" s="69"/>
      <c r="N289" s="44" t="s">
        <v>245</v>
      </c>
      <c r="O289" s="43"/>
      <c r="P289" s="69" t="s">
        <v>515</v>
      </c>
      <c r="Q289" s="69"/>
      <c r="R289" s="44" t="s">
        <v>245</v>
      </c>
    </row>
    <row r="290" spans="1:26">
      <c r="A290" s="22"/>
      <c r="B290" s="63"/>
      <c r="C290" s="43"/>
      <c r="D290" s="69"/>
      <c r="E290" s="69"/>
      <c r="F290" s="44"/>
      <c r="G290" s="43"/>
      <c r="H290" s="69"/>
      <c r="I290" s="69"/>
      <c r="J290" s="43"/>
      <c r="K290" s="43"/>
      <c r="L290" s="69"/>
      <c r="M290" s="69"/>
      <c r="N290" s="44"/>
      <c r="O290" s="43"/>
      <c r="P290" s="69"/>
      <c r="Q290" s="69"/>
      <c r="R290" s="44"/>
    </row>
    <row r="291" spans="1:26">
      <c r="A291" s="22"/>
      <c r="B291" s="50" t="s">
        <v>569</v>
      </c>
      <c r="C291" s="40"/>
      <c r="D291" s="85" t="s">
        <v>574</v>
      </c>
      <c r="E291" s="85"/>
      <c r="F291" s="51" t="s">
        <v>245</v>
      </c>
      <c r="G291" s="40"/>
      <c r="H291" s="85" t="s">
        <v>291</v>
      </c>
      <c r="I291" s="85"/>
      <c r="J291" s="40"/>
      <c r="K291" s="40"/>
      <c r="L291" s="85" t="s">
        <v>291</v>
      </c>
      <c r="M291" s="85"/>
      <c r="N291" s="40"/>
      <c r="O291" s="40"/>
      <c r="P291" s="85" t="s">
        <v>574</v>
      </c>
      <c r="Q291" s="85"/>
      <c r="R291" s="51" t="s">
        <v>245</v>
      </c>
    </row>
    <row r="292" spans="1:26">
      <c r="A292" s="22"/>
      <c r="B292" s="50"/>
      <c r="C292" s="40"/>
      <c r="D292" s="85"/>
      <c r="E292" s="85"/>
      <c r="F292" s="51"/>
      <c r="G292" s="40"/>
      <c r="H292" s="85"/>
      <c r="I292" s="85"/>
      <c r="J292" s="40"/>
      <c r="K292" s="40"/>
      <c r="L292" s="85"/>
      <c r="M292" s="85"/>
      <c r="N292" s="40"/>
      <c r="O292" s="40"/>
      <c r="P292" s="85"/>
      <c r="Q292" s="85"/>
      <c r="R292" s="51"/>
    </row>
    <row r="293" spans="1:26">
      <c r="A293" s="22"/>
      <c r="B293" s="42" t="s">
        <v>570</v>
      </c>
      <c r="C293" s="43"/>
      <c r="D293" s="45">
        <v>6371</v>
      </c>
      <c r="E293" s="45"/>
      <c r="F293" s="43"/>
      <c r="G293" s="43"/>
      <c r="H293" s="45">
        <v>6500</v>
      </c>
      <c r="I293" s="45"/>
      <c r="J293" s="43"/>
      <c r="K293" s="43"/>
      <c r="L293" s="69" t="s">
        <v>291</v>
      </c>
      <c r="M293" s="69"/>
      <c r="N293" s="43"/>
      <c r="O293" s="43"/>
      <c r="P293" s="69" t="s">
        <v>575</v>
      </c>
      <c r="Q293" s="69"/>
      <c r="R293" s="44" t="s">
        <v>245</v>
      </c>
    </row>
    <row r="294" spans="1:26" ht="15.75" thickBot="1">
      <c r="A294" s="22"/>
      <c r="B294" s="42"/>
      <c r="C294" s="43"/>
      <c r="D294" s="48"/>
      <c r="E294" s="48"/>
      <c r="F294" s="49"/>
      <c r="G294" s="43"/>
      <c r="H294" s="48"/>
      <c r="I294" s="48"/>
      <c r="J294" s="49"/>
      <c r="K294" s="43"/>
      <c r="L294" s="61"/>
      <c r="M294" s="61"/>
      <c r="N294" s="49"/>
      <c r="O294" s="43"/>
      <c r="P294" s="61"/>
      <c r="Q294" s="61"/>
      <c r="R294" s="82"/>
    </row>
    <row r="295" spans="1:26">
      <c r="A295" s="22"/>
      <c r="B295" s="59" t="s">
        <v>576</v>
      </c>
      <c r="C295" s="40"/>
      <c r="D295" s="52" t="s">
        <v>230</v>
      </c>
      <c r="E295" s="53">
        <v>11829</v>
      </c>
      <c r="F295" s="41"/>
      <c r="G295" s="40"/>
      <c r="H295" s="52" t="s">
        <v>230</v>
      </c>
      <c r="I295" s="53">
        <v>6613</v>
      </c>
      <c r="J295" s="41"/>
      <c r="K295" s="40"/>
      <c r="L295" s="52" t="s">
        <v>230</v>
      </c>
      <c r="M295" s="53">
        <v>4962</v>
      </c>
      <c r="N295" s="41"/>
      <c r="O295" s="40"/>
      <c r="P295" s="52" t="s">
        <v>230</v>
      </c>
      <c r="Q295" s="93">
        <v>254</v>
      </c>
      <c r="R295" s="41"/>
    </row>
    <row r="296" spans="1:26" ht="15.75" thickBot="1">
      <c r="A296" s="22"/>
      <c r="B296" s="59"/>
      <c r="C296" s="40"/>
      <c r="D296" s="66"/>
      <c r="E296" s="67"/>
      <c r="F296" s="68"/>
      <c r="G296" s="40"/>
      <c r="H296" s="66"/>
      <c r="I296" s="67"/>
      <c r="J296" s="68"/>
      <c r="K296" s="40"/>
      <c r="L296" s="66"/>
      <c r="M296" s="67"/>
      <c r="N296" s="68"/>
      <c r="O296" s="40"/>
      <c r="P296" s="66"/>
      <c r="Q296" s="100"/>
      <c r="R296" s="68"/>
    </row>
    <row r="297" spans="1:26" ht="15.75" thickTop="1">
      <c r="A297" s="22"/>
      <c r="B297" s="25" t="s">
        <v>577</v>
      </c>
      <c r="C297" s="25"/>
      <c r="D297" s="25"/>
      <c r="E297" s="25"/>
      <c r="F297" s="25"/>
      <c r="G297" s="25"/>
      <c r="H297" s="25"/>
      <c r="I297" s="25"/>
      <c r="J297" s="25"/>
      <c r="K297" s="25"/>
      <c r="L297" s="25"/>
      <c r="M297" s="25"/>
      <c r="N297" s="25"/>
      <c r="O297" s="25"/>
      <c r="P297" s="25"/>
      <c r="Q297" s="25"/>
      <c r="R297" s="25"/>
      <c r="S297" s="25"/>
      <c r="T297" s="25"/>
      <c r="U297" s="25"/>
      <c r="V297" s="25"/>
      <c r="W297" s="25"/>
      <c r="X297" s="25"/>
      <c r="Y297" s="25"/>
      <c r="Z297" s="25"/>
    </row>
    <row r="298" spans="1:26" ht="38.25" customHeight="1">
      <c r="A298" s="22"/>
      <c r="B298" s="25" t="s">
        <v>578</v>
      </c>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row>
    <row r="299" spans="1:26">
      <c r="A299" s="22"/>
      <c r="B299" s="25" t="s">
        <v>579</v>
      </c>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row>
    <row r="300" spans="1:26">
      <c r="A300" s="22"/>
      <c r="B300" s="23" t="s">
        <v>580</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row>
    <row r="301" spans="1:26">
      <c r="A301" s="22"/>
      <c r="B301" s="26" t="s">
        <v>581</v>
      </c>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row>
    <row r="302" spans="1:26">
      <c r="A302" s="22"/>
      <c r="B302" s="25" t="s">
        <v>582</v>
      </c>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row>
    <row r="303" spans="1:26">
      <c r="A303" s="22"/>
      <c r="B303" s="21"/>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row>
    <row r="304" spans="1:26">
      <c r="A304" s="22"/>
      <c r="B304" s="21"/>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row>
    <row r="305" spans="1:26">
      <c r="A305" s="22"/>
      <c r="B305" s="21"/>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row>
    <row r="306" spans="1:26">
      <c r="A306" s="22"/>
      <c r="B306" s="21"/>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row>
    <row r="307" spans="1:26">
      <c r="A307" s="22"/>
      <c r="B307" s="26" t="s">
        <v>583</v>
      </c>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row>
    <row r="308" spans="1:26">
      <c r="A308" s="22"/>
      <c r="B308" s="25" t="s">
        <v>584</v>
      </c>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row>
    <row r="309" spans="1:26">
      <c r="A309" s="22"/>
      <c r="B309" s="20"/>
      <c r="C309" s="20"/>
      <c r="D309" s="20"/>
      <c r="E309" s="20"/>
      <c r="F309" s="20"/>
      <c r="G309" s="20"/>
      <c r="H309" s="20"/>
      <c r="I309" s="20"/>
      <c r="J309" s="20"/>
      <c r="K309" s="20"/>
      <c r="L309" s="20"/>
      <c r="M309" s="20"/>
      <c r="N309" s="20"/>
    </row>
    <row r="310" spans="1:26">
      <c r="A310" s="22"/>
      <c r="B310" s="12"/>
      <c r="C310" s="12"/>
      <c r="D310" s="12"/>
      <c r="E310" s="12"/>
      <c r="F310" s="12"/>
      <c r="G310" s="12"/>
      <c r="H310" s="12"/>
      <c r="I310" s="12"/>
      <c r="J310" s="12"/>
      <c r="K310" s="12"/>
      <c r="L310" s="12"/>
      <c r="M310" s="12"/>
      <c r="N310" s="12"/>
    </row>
    <row r="311" spans="1:26" ht="15.75" thickBot="1">
      <c r="A311" s="22"/>
      <c r="B311" s="98"/>
      <c r="C311" s="98"/>
      <c r="D311" s="98"/>
      <c r="E311" s="98"/>
      <c r="F311" s="98"/>
      <c r="G311" s="27"/>
      <c r="H311" s="38" t="s">
        <v>393</v>
      </c>
      <c r="I311" s="38"/>
      <c r="J311" s="38"/>
      <c r="K311" s="38"/>
      <c r="L311" s="38"/>
      <c r="M311" s="38"/>
      <c r="N311" s="38"/>
    </row>
    <row r="312" spans="1:26">
      <c r="A312" s="22"/>
      <c r="B312" s="43" t="s">
        <v>391</v>
      </c>
      <c r="C312" s="43"/>
      <c r="D312" s="89" t="s">
        <v>585</v>
      </c>
      <c r="E312" s="89"/>
      <c r="F312" s="89"/>
      <c r="G312" s="43"/>
      <c r="H312" s="90" t="s">
        <v>586</v>
      </c>
      <c r="I312" s="90"/>
      <c r="J312" s="90"/>
      <c r="K312" s="65"/>
      <c r="L312" s="90" t="s">
        <v>588</v>
      </c>
      <c r="M312" s="90"/>
      <c r="N312" s="90"/>
    </row>
    <row r="313" spans="1:26">
      <c r="A313" s="22"/>
      <c r="B313" s="43"/>
      <c r="C313" s="43"/>
      <c r="D313" s="89"/>
      <c r="E313" s="89"/>
      <c r="F313" s="89"/>
      <c r="G313" s="43"/>
      <c r="H313" s="89" t="s">
        <v>587</v>
      </c>
      <c r="I313" s="89"/>
      <c r="J313" s="89"/>
      <c r="K313" s="43"/>
      <c r="L313" s="89" t="s">
        <v>589</v>
      </c>
      <c r="M313" s="89"/>
      <c r="N313" s="89"/>
    </row>
    <row r="314" spans="1:26">
      <c r="A314" s="22"/>
      <c r="B314" s="43"/>
      <c r="C314" s="43"/>
      <c r="D314" s="89"/>
      <c r="E314" s="89"/>
      <c r="F314" s="89"/>
      <c r="G314" s="43"/>
      <c r="H314" s="21"/>
      <c r="I314" s="21"/>
      <c r="J314" s="21"/>
      <c r="K314" s="43"/>
      <c r="L314" s="89" t="s">
        <v>590</v>
      </c>
      <c r="M314" s="89"/>
      <c r="N314" s="89"/>
    </row>
    <row r="315" spans="1:26" ht="15.75" thickBot="1">
      <c r="A315" s="22"/>
      <c r="B315" s="43"/>
      <c r="C315" s="43"/>
      <c r="D315" s="38"/>
      <c r="E315" s="38"/>
      <c r="F315" s="38"/>
      <c r="G315" s="43"/>
      <c r="H315" s="99"/>
      <c r="I315" s="99"/>
      <c r="J315" s="99"/>
      <c r="K315" s="43"/>
      <c r="L315" s="38" t="s">
        <v>591</v>
      </c>
      <c r="M315" s="38"/>
      <c r="N315" s="38"/>
    </row>
    <row r="316" spans="1:26">
      <c r="A316" s="22"/>
      <c r="B316" s="30" t="s">
        <v>227</v>
      </c>
      <c r="C316" s="27"/>
      <c r="D316" s="116"/>
      <c r="E316" s="116"/>
      <c r="F316" s="116"/>
      <c r="G316" s="27"/>
      <c r="H316" s="116"/>
      <c r="I316" s="116"/>
      <c r="J316" s="116"/>
      <c r="K316" s="27"/>
      <c r="L316" s="116"/>
      <c r="M316" s="116"/>
      <c r="N316" s="116"/>
    </row>
    <row r="317" spans="1:26">
      <c r="A317" s="22"/>
      <c r="B317" s="59">
        <v>2015</v>
      </c>
      <c r="C317" s="40"/>
      <c r="D317" s="51" t="s">
        <v>230</v>
      </c>
      <c r="E317" s="47">
        <v>9672</v>
      </c>
      <c r="F317" s="40"/>
      <c r="G317" s="40"/>
      <c r="H317" s="51" t="s">
        <v>230</v>
      </c>
      <c r="I317" s="47">
        <v>1472</v>
      </c>
      <c r="J317" s="40"/>
      <c r="K317" s="40"/>
      <c r="L317" s="51" t="s">
        <v>230</v>
      </c>
      <c r="M317" s="47">
        <v>1435</v>
      </c>
      <c r="N317" s="40"/>
    </row>
    <row r="318" spans="1:26">
      <c r="A318" s="22"/>
      <c r="B318" s="59"/>
      <c r="C318" s="40"/>
      <c r="D318" s="51"/>
      <c r="E318" s="47"/>
      <c r="F318" s="40"/>
      <c r="G318" s="40"/>
      <c r="H318" s="51"/>
      <c r="I318" s="47"/>
      <c r="J318" s="40"/>
      <c r="K318" s="40"/>
      <c r="L318" s="51"/>
      <c r="M318" s="47"/>
      <c r="N318" s="40"/>
    </row>
    <row r="319" spans="1:26">
      <c r="A319" s="22"/>
      <c r="B319" s="60">
        <v>2016</v>
      </c>
      <c r="C319" s="43"/>
      <c r="D319" s="45">
        <v>9894</v>
      </c>
      <c r="E319" s="45"/>
      <c r="F319" s="43"/>
      <c r="G319" s="43"/>
      <c r="H319" s="45">
        <v>1483</v>
      </c>
      <c r="I319" s="45"/>
      <c r="J319" s="43"/>
      <c r="K319" s="43"/>
      <c r="L319" s="45">
        <v>1447</v>
      </c>
      <c r="M319" s="45"/>
      <c r="N319" s="43"/>
    </row>
    <row r="320" spans="1:26">
      <c r="A320" s="22"/>
      <c r="B320" s="60"/>
      <c r="C320" s="43"/>
      <c r="D320" s="45"/>
      <c r="E320" s="45"/>
      <c r="F320" s="43"/>
      <c r="G320" s="43"/>
      <c r="H320" s="45"/>
      <c r="I320" s="45"/>
      <c r="J320" s="43"/>
      <c r="K320" s="43"/>
      <c r="L320" s="45"/>
      <c r="M320" s="45"/>
      <c r="N320" s="43"/>
    </row>
    <row r="321" spans="1:26">
      <c r="A321" s="22"/>
      <c r="B321" s="59">
        <v>2017</v>
      </c>
      <c r="C321" s="40"/>
      <c r="D321" s="47">
        <v>12320</v>
      </c>
      <c r="E321" s="47"/>
      <c r="F321" s="40"/>
      <c r="G321" s="40"/>
      <c r="H321" s="47">
        <v>1566</v>
      </c>
      <c r="I321" s="47"/>
      <c r="J321" s="40"/>
      <c r="K321" s="40"/>
      <c r="L321" s="47">
        <v>1533</v>
      </c>
      <c r="M321" s="47"/>
      <c r="N321" s="40"/>
    </row>
    <row r="322" spans="1:26">
      <c r="A322" s="22"/>
      <c r="B322" s="59"/>
      <c r="C322" s="40"/>
      <c r="D322" s="47"/>
      <c r="E322" s="47"/>
      <c r="F322" s="40"/>
      <c r="G322" s="40"/>
      <c r="H322" s="47"/>
      <c r="I322" s="47"/>
      <c r="J322" s="40"/>
      <c r="K322" s="40"/>
      <c r="L322" s="47"/>
      <c r="M322" s="47"/>
      <c r="N322" s="40"/>
    </row>
    <row r="323" spans="1:26">
      <c r="A323" s="22"/>
      <c r="B323" s="60">
        <v>2018</v>
      </c>
      <c r="C323" s="43"/>
      <c r="D323" s="45">
        <v>11202</v>
      </c>
      <c r="E323" s="45"/>
      <c r="F323" s="43"/>
      <c r="G323" s="43"/>
      <c r="H323" s="45">
        <v>1597</v>
      </c>
      <c r="I323" s="45"/>
      <c r="J323" s="43"/>
      <c r="K323" s="43"/>
      <c r="L323" s="45">
        <v>1565</v>
      </c>
      <c r="M323" s="45"/>
      <c r="N323" s="43"/>
    </row>
    <row r="324" spans="1:26">
      <c r="A324" s="22"/>
      <c r="B324" s="60"/>
      <c r="C324" s="43"/>
      <c r="D324" s="45"/>
      <c r="E324" s="45"/>
      <c r="F324" s="43"/>
      <c r="G324" s="43"/>
      <c r="H324" s="45"/>
      <c r="I324" s="45"/>
      <c r="J324" s="43"/>
      <c r="K324" s="43"/>
      <c r="L324" s="45"/>
      <c r="M324" s="45"/>
      <c r="N324" s="43"/>
    </row>
    <row r="325" spans="1:26">
      <c r="A325" s="22"/>
      <c r="B325" s="59">
        <v>2019</v>
      </c>
      <c r="C325" s="40"/>
      <c r="D325" s="47">
        <v>12581</v>
      </c>
      <c r="E325" s="47"/>
      <c r="F325" s="40"/>
      <c r="G325" s="40"/>
      <c r="H325" s="47">
        <v>1541</v>
      </c>
      <c r="I325" s="47"/>
      <c r="J325" s="40"/>
      <c r="K325" s="40"/>
      <c r="L325" s="47">
        <v>1512</v>
      </c>
      <c r="M325" s="47"/>
      <c r="N325" s="40"/>
    </row>
    <row r="326" spans="1:26">
      <c r="A326" s="22"/>
      <c r="B326" s="59"/>
      <c r="C326" s="40"/>
      <c r="D326" s="47"/>
      <c r="E326" s="47"/>
      <c r="F326" s="40"/>
      <c r="G326" s="40"/>
      <c r="H326" s="47"/>
      <c r="I326" s="47"/>
      <c r="J326" s="40"/>
      <c r="K326" s="40"/>
      <c r="L326" s="47"/>
      <c r="M326" s="47"/>
      <c r="N326" s="40"/>
    </row>
    <row r="327" spans="1:26">
      <c r="A327" s="22"/>
      <c r="B327" s="60" t="s">
        <v>592</v>
      </c>
      <c r="C327" s="43"/>
      <c r="D327" s="45">
        <v>72765</v>
      </c>
      <c r="E327" s="45"/>
      <c r="F327" s="43"/>
      <c r="G327" s="43"/>
      <c r="H327" s="45">
        <v>6442</v>
      </c>
      <c r="I327" s="45"/>
      <c r="J327" s="43"/>
      <c r="K327" s="43"/>
      <c r="L327" s="45">
        <v>6334</v>
      </c>
      <c r="M327" s="45"/>
      <c r="N327" s="43"/>
    </row>
    <row r="328" spans="1:26">
      <c r="A328" s="22"/>
      <c r="B328" s="60"/>
      <c r="C328" s="43"/>
      <c r="D328" s="45"/>
      <c r="E328" s="45"/>
      <c r="F328" s="43"/>
      <c r="G328" s="43"/>
      <c r="H328" s="45"/>
      <c r="I328" s="45"/>
      <c r="J328" s="43"/>
      <c r="K328" s="43"/>
      <c r="L328" s="45"/>
      <c r="M328" s="45"/>
      <c r="N328" s="43"/>
    </row>
    <row r="329" spans="1:26">
      <c r="A329" s="22"/>
      <c r="B329" s="23" t="s">
        <v>593</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c r="Z329" s="23"/>
    </row>
    <row r="330" spans="1:26">
      <c r="A330" s="22"/>
      <c r="B330" s="25" t="s">
        <v>594</v>
      </c>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row>
    <row r="331" spans="1:26">
      <c r="A331" s="22"/>
      <c r="B331" s="25" t="s">
        <v>595</v>
      </c>
      <c r="C331" s="25"/>
      <c r="D331" s="25"/>
      <c r="E331" s="25"/>
      <c r="F331" s="25"/>
      <c r="G331" s="25"/>
      <c r="H331" s="25"/>
      <c r="I331" s="25"/>
      <c r="J331" s="25"/>
      <c r="K331" s="25"/>
      <c r="L331" s="25"/>
      <c r="M331" s="25"/>
      <c r="N331" s="25"/>
      <c r="O331" s="25"/>
      <c r="P331" s="25"/>
      <c r="Q331" s="25"/>
      <c r="R331" s="25"/>
      <c r="S331" s="25"/>
      <c r="T331" s="25"/>
      <c r="U331" s="25"/>
      <c r="V331" s="25"/>
      <c r="W331" s="25"/>
      <c r="X331" s="25"/>
      <c r="Y331" s="25"/>
      <c r="Z331" s="25"/>
    </row>
  </sheetData>
  <mergeCells count="1677">
    <mergeCell ref="B329:Z329"/>
    <mergeCell ref="B330:Z330"/>
    <mergeCell ref="B331:Z331"/>
    <mergeCell ref="B303:Z303"/>
    <mergeCell ref="B304:Z304"/>
    <mergeCell ref="B305:Z305"/>
    <mergeCell ref="B306:Z306"/>
    <mergeCell ref="B307:Z307"/>
    <mergeCell ref="B308:Z308"/>
    <mergeCell ref="B297:Z297"/>
    <mergeCell ref="B298:Z298"/>
    <mergeCell ref="B299:Z299"/>
    <mergeCell ref="B300:Z300"/>
    <mergeCell ref="B301:Z301"/>
    <mergeCell ref="B302:Z302"/>
    <mergeCell ref="B168:Z168"/>
    <mergeCell ref="B179:Z179"/>
    <mergeCell ref="B180:Z180"/>
    <mergeCell ref="B181:Z181"/>
    <mergeCell ref="B182:Z182"/>
    <mergeCell ref="B183:Z183"/>
    <mergeCell ref="B135:Z135"/>
    <mergeCell ref="B153:Z153"/>
    <mergeCell ref="B154:Z154"/>
    <mergeCell ref="B155:Z155"/>
    <mergeCell ref="B156:Z156"/>
    <mergeCell ref="B157:Z157"/>
    <mergeCell ref="B5:Z5"/>
    <mergeCell ref="B84:Z84"/>
    <mergeCell ref="B85:Z85"/>
    <mergeCell ref="B86:Z86"/>
    <mergeCell ref="B87:Z87"/>
    <mergeCell ref="B110:Z110"/>
    <mergeCell ref="J327:J328"/>
    <mergeCell ref="K327:K328"/>
    <mergeCell ref="L327:M328"/>
    <mergeCell ref="N327:N328"/>
    <mergeCell ref="A1:A2"/>
    <mergeCell ref="B1:Z1"/>
    <mergeCell ref="B2:Z2"/>
    <mergeCell ref="B3:Z3"/>
    <mergeCell ref="A4:A331"/>
    <mergeCell ref="B4:Z4"/>
    <mergeCell ref="J325:J326"/>
    <mergeCell ref="K325:K326"/>
    <mergeCell ref="L325:M326"/>
    <mergeCell ref="N325:N326"/>
    <mergeCell ref="B327:B328"/>
    <mergeCell ref="C327:C328"/>
    <mergeCell ref="D327:E328"/>
    <mergeCell ref="F327:F328"/>
    <mergeCell ref="G327:G328"/>
    <mergeCell ref="H327:I328"/>
    <mergeCell ref="J323:J324"/>
    <mergeCell ref="K323:K324"/>
    <mergeCell ref="L323:M324"/>
    <mergeCell ref="N323:N324"/>
    <mergeCell ref="B325:B326"/>
    <mergeCell ref="C325:C326"/>
    <mergeCell ref="D325:E326"/>
    <mergeCell ref="F325:F326"/>
    <mergeCell ref="G325:G326"/>
    <mergeCell ref="H325:I326"/>
    <mergeCell ref="J321:J322"/>
    <mergeCell ref="K321:K322"/>
    <mergeCell ref="L321:M322"/>
    <mergeCell ref="N321:N322"/>
    <mergeCell ref="B323:B324"/>
    <mergeCell ref="C323:C324"/>
    <mergeCell ref="D323:E324"/>
    <mergeCell ref="F323:F324"/>
    <mergeCell ref="G323:G324"/>
    <mergeCell ref="H323:I324"/>
    <mergeCell ref="J319:J320"/>
    <mergeCell ref="K319:K320"/>
    <mergeCell ref="L319:M320"/>
    <mergeCell ref="N319:N320"/>
    <mergeCell ref="B321:B322"/>
    <mergeCell ref="C321:C322"/>
    <mergeCell ref="D321:E322"/>
    <mergeCell ref="F321:F322"/>
    <mergeCell ref="G321:G322"/>
    <mergeCell ref="H321:I322"/>
    <mergeCell ref="B319:B320"/>
    <mergeCell ref="C319:C320"/>
    <mergeCell ref="D319:E320"/>
    <mergeCell ref="F319:F320"/>
    <mergeCell ref="G319:G320"/>
    <mergeCell ref="H319:I320"/>
    <mergeCell ref="I317:I318"/>
    <mergeCell ref="J317:J318"/>
    <mergeCell ref="K317:K318"/>
    <mergeCell ref="L317:L318"/>
    <mergeCell ref="M317:M318"/>
    <mergeCell ref="N317:N318"/>
    <mergeCell ref="D316:F316"/>
    <mergeCell ref="H316:J316"/>
    <mergeCell ref="L316:N316"/>
    <mergeCell ref="B317:B318"/>
    <mergeCell ref="C317:C318"/>
    <mergeCell ref="D317:D318"/>
    <mergeCell ref="E317:E318"/>
    <mergeCell ref="F317:F318"/>
    <mergeCell ref="G317:G318"/>
    <mergeCell ref="H317:H318"/>
    <mergeCell ref="H313:J313"/>
    <mergeCell ref="H314:J314"/>
    <mergeCell ref="H315:J315"/>
    <mergeCell ref="K312:K315"/>
    <mergeCell ref="L312:N312"/>
    <mergeCell ref="L313:N313"/>
    <mergeCell ref="L314:N314"/>
    <mergeCell ref="L315:N315"/>
    <mergeCell ref="Q295:Q296"/>
    <mergeCell ref="R295:R296"/>
    <mergeCell ref="B309:N309"/>
    <mergeCell ref="B311:F311"/>
    <mergeCell ref="H311:N311"/>
    <mergeCell ref="B312:B315"/>
    <mergeCell ref="C312:C315"/>
    <mergeCell ref="D312:F315"/>
    <mergeCell ref="G312:G315"/>
    <mergeCell ref="H312:J312"/>
    <mergeCell ref="K295:K296"/>
    <mergeCell ref="L295:L296"/>
    <mergeCell ref="M295:M296"/>
    <mergeCell ref="N295:N296"/>
    <mergeCell ref="O295:O296"/>
    <mergeCell ref="P295:P296"/>
    <mergeCell ref="R293:R294"/>
    <mergeCell ref="B295:B296"/>
    <mergeCell ref="C295:C296"/>
    <mergeCell ref="D295:D296"/>
    <mergeCell ref="E295:E296"/>
    <mergeCell ref="F295:F296"/>
    <mergeCell ref="G295:G296"/>
    <mergeCell ref="H295:H296"/>
    <mergeCell ref="I295:I296"/>
    <mergeCell ref="J295:J296"/>
    <mergeCell ref="J293:J294"/>
    <mergeCell ref="K293:K294"/>
    <mergeCell ref="L293:M294"/>
    <mergeCell ref="N293:N294"/>
    <mergeCell ref="O293:O294"/>
    <mergeCell ref="P293:Q294"/>
    <mergeCell ref="N291:N292"/>
    <mergeCell ref="O291:O292"/>
    <mergeCell ref="P291:Q292"/>
    <mergeCell ref="R291:R292"/>
    <mergeCell ref="B293:B294"/>
    <mergeCell ref="C293:C294"/>
    <mergeCell ref="D293:E294"/>
    <mergeCell ref="F293:F294"/>
    <mergeCell ref="G293:G294"/>
    <mergeCell ref="H293:I294"/>
    <mergeCell ref="R289:R290"/>
    <mergeCell ref="B291:B292"/>
    <mergeCell ref="C291:C292"/>
    <mergeCell ref="D291:E292"/>
    <mergeCell ref="F291:F292"/>
    <mergeCell ref="G291:G292"/>
    <mergeCell ref="H291:I292"/>
    <mergeCell ref="J291:J292"/>
    <mergeCell ref="K291:K292"/>
    <mergeCell ref="L291:M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Q286:Q287"/>
    <mergeCell ref="R286:R287"/>
    <mergeCell ref="D288:F288"/>
    <mergeCell ref="H288:J288"/>
    <mergeCell ref="L288:N288"/>
    <mergeCell ref="P288:R288"/>
    <mergeCell ref="K286:K287"/>
    <mergeCell ref="L286:L287"/>
    <mergeCell ref="M286:M287"/>
    <mergeCell ref="N286:N287"/>
    <mergeCell ref="O286:O287"/>
    <mergeCell ref="P286:P287"/>
    <mergeCell ref="R284:R285"/>
    <mergeCell ref="B286:B287"/>
    <mergeCell ref="C286:C287"/>
    <mergeCell ref="D286:D287"/>
    <mergeCell ref="E286:E287"/>
    <mergeCell ref="F286:F287"/>
    <mergeCell ref="G286:G287"/>
    <mergeCell ref="H286:H287"/>
    <mergeCell ref="I286:I287"/>
    <mergeCell ref="J286:J287"/>
    <mergeCell ref="J284:J285"/>
    <mergeCell ref="K284:K285"/>
    <mergeCell ref="L284:M285"/>
    <mergeCell ref="N284:N285"/>
    <mergeCell ref="O284:O285"/>
    <mergeCell ref="P284:Q285"/>
    <mergeCell ref="N282:N283"/>
    <mergeCell ref="O282:O283"/>
    <mergeCell ref="P282:Q283"/>
    <mergeCell ref="R282:R283"/>
    <mergeCell ref="B284:B285"/>
    <mergeCell ref="C284:C285"/>
    <mergeCell ref="D284:E285"/>
    <mergeCell ref="F284:F285"/>
    <mergeCell ref="G284:G285"/>
    <mergeCell ref="H284:I285"/>
    <mergeCell ref="R280:R281"/>
    <mergeCell ref="B282:B283"/>
    <mergeCell ref="C282:C283"/>
    <mergeCell ref="D282:E283"/>
    <mergeCell ref="F282:F283"/>
    <mergeCell ref="G282:G283"/>
    <mergeCell ref="H282:I283"/>
    <mergeCell ref="J282:J283"/>
    <mergeCell ref="K282:K283"/>
    <mergeCell ref="L282:M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N277:N278"/>
    <mergeCell ref="O277:O278"/>
    <mergeCell ref="P277:P278"/>
    <mergeCell ref="Q277:Q278"/>
    <mergeCell ref="R277:R278"/>
    <mergeCell ref="D279:F279"/>
    <mergeCell ref="H279:J279"/>
    <mergeCell ref="L279:N279"/>
    <mergeCell ref="P279:R279"/>
    <mergeCell ref="H277:H278"/>
    <mergeCell ref="I277:I278"/>
    <mergeCell ref="J277:J278"/>
    <mergeCell ref="K277:K278"/>
    <mergeCell ref="L277:L278"/>
    <mergeCell ref="M277:M278"/>
    <mergeCell ref="B277:B278"/>
    <mergeCell ref="C277:C278"/>
    <mergeCell ref="D277:D278"/>
    <mergeCell ref="E277:E278"/>
    <mergeCell ref="F277:F278"/>
    <mergeCell ref="G277:G278"/>
    <mergeCell ref="Q251:Q252"/>
    <mergeCell ref="R251:R252"/>
    <mergeCell ref="B274:R274"/>
    <mergeCell ref="D276:F276"/>
    <mergeCell ref="H276:J276"/>
    <mergeCell ref="L276:N276"/>
    <mergeCell ref="P276:R276"/>
    <mergeCell ref="B273:Z273"/>
    <mergeCell ref="K251:K252"/>
    <mergeCell ref="L251:L252"/>
    <mergeCell ref="M251:M252"/>
    <mergeCell ref="N251:N252"/>
    <mergeCell ref="O251:O252"/>
    <mergeCell ref="P251:P252"/>
    <mergeCell ref="R249:R250"/>
    <mergeCell ref="B251:B252"/>
    <mergeCell ref="C251:C252"/>
    <mergeCell ref="D251:D252"/>
    <mergeCell ref="E251:E252"/>
    <mergeCell ref="F251:F252"/>
    <mergeCell ref="G251:G252"/>
    <mergeCell ref="H251:H252"/>
    <mergeCell ref="I251:I252"/>
    <mergeCell ref="J251:J252"/>
    <mergeCell ref="J249:J250"/>
    <mergeCell ref="K249:K250"/>
    <mergeCell ref="L249:M250"/>
    <mergeCell ref="N249:N250"/>
    <mergeCell ref="O249:O250"/>
    <mergeCell ref="P249:Q250"/>
    <mergeCell ref="N247:N248"/>
    <mergeCell ref="O247:O248"/>
    <mergeCell ref="P247:Q248"/>
    <mergeCell ref="R247:R248"/>
    <mergeCell ref="B249:B250"/>
    <mergeCell ref="C249:C250"/>
    <mergeCell ref="D249:E250"/>
    <mergeCell ref="F249:F250"/>
    <mergeCell ref="G249:G250"/>
    <mergeCell ref="H249:I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P242:Q243"/>
    <mergeCell ref="R242:R243"/>
    <mergeCell ref="D244:F244"/>
    <mergeCell ref="H244:J244"/>
    <mergeCell ref="L244:N244"/>
    <mergeCell ref="P244:R244"/>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R235:R236"/>
    <mergeCell ref="D237:F237"/>
    <mergeCell ref="H237:J237"/>
    <mergeCell ref="L237:N237"/>
    <mergeCell ref="P237:R237"/>
    <mergeCell ref="B238:B239"/>
    <mergeCell ref="C238:C239"/>
    <mergeCell ref="D238:E239"/>
    <mergeCell ref="F238:F239"/>
    <mergeCell ref="G238:G239"/>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N228:N229"/>
    <mergeCell ref="O228:O229"/>
    <mergeCell ref="P228:P229"/>
    <mergeCell ref="Q228:Q229"/>
    <mergeCell ref="R228:R229"/>
    <mergeCell ref="D230:F230"/>
    <mergeCell ref="H230:J230"/>
    <mergeCell ref="L230:N230"/>
    <mergeCell ref="P230:R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5:R225"/>
    <mergeCell ref="D226:F226"/>
    <mergeCell ref="H226:J226"/>
    <mergeCell ref="L226:N226"/>
    <mergeCell ref="P226:R226"/>
    <mergeCell ref="D227:F227"/>
    <mergeCell ref="H227:J227"/>
    <mergeCell ref="L227:N227"/>
    <mergeCell ref="P227:R227"/>
    <mergeCell ref="Q222:Q223"/>
    <mergeCell ref="R222:R223"/>
    <mergeCell ref="D224:F224"/>
    <mergeCell ref="H224:J224"/>
    <mergeCell ref="L224:N224"/>
    <mergeCell ref="P224:R224"/>
    <mergeCell ref="K222:K223"/>
    <mergeCell ref="L222:L223"/>
    <mergeCell ref="M222:M223"/>
    <mergeCell ref="N222:N223"/>
    <mergeCell ref="O222:O223"/>
    <mergeCell ref="P222:P223"/>
    <mergeCell ref="R220:R221"/>
    <mergeCell ref="B222:B223"/>
    <mergeCell ref="C222:C223"/>
    <mergeCell ref="D222:D223"/>
    <mergeCell ref="E222:E223"/>
    <mergeCell ref="F222:F223"/>
    <mergeCell ref="G222:G223"/>
    <mergeCell ref="H222:H223"/>
    <mergeCell ref="I222:I223"/>
    <mergeCell ref="J222:J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R208:R209"/>
    <mergeCell ref="B210:B211"/>
    <mergeCell ref="C210:C211"/>
    <mergeCell ref="D210:F211"/>
    <mergeCell ref="G210:G211"/>
    <mergeCell ref="H210:J211"/>
    <mergeCell ref="K210:K211"/>
    <mergeCell ref="L210:N211"/>
    <mergeCell ref="O210:O211"/>
    <mergeCell ref="P210:R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0:R201"/>
    <mergeCell ref="B202:B203"/>
    <mergeCell ref="C202:C203"/>
    <mergeCell ref="D202:F203"/>
    <mergeCell ref="G202:G203"/>
    <mergeCell ref="H202:J203"/>
    <mergeCell ref="K202:K203"/>
    <mergeCell ref="L202:N203"/>
    <mergeCell ref="O202:O203"/>
    <mergeCell ref="P202:R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K194:K195"/>
    <mergeCell ref="L194:N195"/>
    <mergeCell ref="O194:O195"/>
    <mergeCell ref="P194:R195"/>
    <mergeCell ref="B196:B197"/>
    <mergeCell ref="C196:C197"/>
    <mergeCell ref="D196:E197"/>
    <mergeCell ref="F196:F197"/>
    <mergeCell ref="G196:G197"/>
    <mergeCell ref="H196:I197"/>
    <mergeCell ref="N192:N193"/>
    <mergeCell ref="O192:O193"/>
    <mergeCell ref="P192:P193"/>
    <mergeCell ref="Q192:Q193"/>
    <mergeCell ref="R192:R193"/>
    <mergeCell ref="B194:B195"/>
    <mergeCell ref="C194:C195"/>
    <mergeCell ref="D194:F195"/>
    <mergeCell ref="G194:G195"/>
    <mergeCell ref="H194:J195"/>
    <mergeCell ref="H192:H193"/>
    <mergeCell ref="I192:I193"/>
    <mergeCell ref="J192:J193"/>
    <mergeCell ref="K192:K193"/>
    <mergeCell ref="L192:L193"/>
    <mergeCell ref="M192:M193"/>
    <mergeCell ref="D191:F191"/>
    <mergeCell ref="H191:J191"/>
    <mergeCell ref="L191:N191"/>
    <mergeCell ref="P191:R191"/>
    <mergeCell ref="B192:B193"/>
    <mergeCell ref="C192:C193"/>
    <mergeCell ref="D192:D193"/>
    <mergeCell ref="E192:E193"/>
    <mergeCell ref="F192:F193"/>
    <mergeCell ref="G192:G193"/>
    <mergeCell ref="R177:R178"/>
    <mergeCell ref="B187:R187"/>
    <mergeCell ref="D189:R189"/>
    <mergeCell ref="D190:F190"/>
    <mergeCell ref="H190:J190"/>
    <mergeCell ref="L190:N190"/>
    <mergeCell ref="P190:R190"/>
    <mergeCell ref="B184:Z184"/>
    <mergeCell ref="B185:Z185"/>
    <mergeCell ref="B186:Z186"/>
    <mergeCell ref="J177:J178"/>
    <mergeCell ref="K177:K178"/>
    <mergeCell ref="L177:M178"/>
    <mergeCell ref="N177:N178"/>
    <mergeCell ref="O177:O178"/>
    <mergeCell ref="P177:Q178"/>
    <mergeCell ref="O175:O176"/>
    <mergeCell ref="P175:P176"/>
    <mergeCell ref="Q175:Q176"/>
    <mergeCell ref="R175:R176"/>
    <mergeCell ref="B177:B178"/>
    <mergeCell ref="C177:C178"/>
    <mergeCell ref="D177:E178"/>
    <mergeCell ref="F177:F178"/>
    <mergeCell ref="G177:G178"/>
    <mergeCell ref="H177:I178"/>
    <mergeCell ref="I175:I176"/>
    <mergeCell ref="J175:J176"/>
    <mergeCell ref="K175:K176"/>
    <mergeCell ref="L175:L176"/>
    <mergeCell ref="M175:M176"/>
    <mergeCell ref="N175:N176"/>
    <mergeCell ref="L173:N174"/>
    <mergeCell ref="O173:O174"/>
    <mergeCell ref="P173:R174"/>
    <mergeCell ref="B175:B176"/>
    <mergeCell ref="C175:C176"/>
    <mergeCell ref="D175:D176"/>
    <mergeCell ref="E175:E176"/>
    <mergeCell ref="F175:F176"/>
    <mergeCell ref="G175:G176"/>
    <mergeCell ref="H175:H176"/>
    <mergeCell ref="B173:B174"/>
    <mergeCell ref="C173:C174"/>
    <mergeCell ref="D173:F174"/>
    <mergeCell ref="G173:G174"/>
    <mergeCell ref="H173:J174"/>
    <mergeCell ref="K173:K174"/>
    <mergeCell ref="B171:B172"/>
    <mergeCell ref="C171:C172"/>
    <mergeCell ref="D171:J171"/>
    <mergeCell ref="D172:J172"/>
    <mergeCell ref="K171:K172"/>
    <mergeCell ref="L171:R171"/>
    <mergeCell ref="L172:R172"/>
    <mergeCell ref="Q151:Q152"/>
    <mergeCell ref="R151:R152"/>
    <mergeCell ref="S151:S152"/>
    <mergeCell ref="T151:T152"/>
    <mergeCell ref="B161:F161"/>
    <mergeCell ref="B169:R169"/>
    <mergeCell ref="B158:Z158"/>
    <mergeCell ref="B159:Z159"/>
    <mergeCell ref="B160:Z160"/>
    <mergeCell ref="B167:Z167"/>
    <mergeCell ref="K151:K152"/>
    <mergeCell ref="L151:L152"/>
    <mergeCell ref="M151:M152"/>
    <mergeCell ref="N151:N152"/>
    <mergeCell ref="O151:O152"/>
    <mergeCell ref="P151:P152"/>
    <mergeCell ref="T149:T150"/>
    <mergeCell ref="B151:B152"/>
    <mergeCell ref="C151:C152"/>
    <mergeCell ref="D151:D152"/>
    <mergeCell ref="E151:E152"/>
    <mergeCell ref="F151:F152"/>
    <mergeCell ref="G151:G152"/>
    <mergeCell ref="H151:H152"/>
    <mergeCell ref="I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Q147:Q148"/>
    <mergeCell ref="R147:R148"/>
    <mergeCell ref="S147:S148"/>
    <mergeCell ref="T147:T148"/>
    <mergeCell ref="B149:B150"/>
    <mergeCell ref="C149:C150"/>
    <mergeCell ref="D149:D150"/>
    <mergeCell ref="E149:E150"/>
    <mergeCell ref="F149:F150"/>
    <mergeCell ref="G149:G150"/>
    <mergeCell ref="K147:K148"/>
    <mergeCell ref="L147:L148"/>
    <mergeCell ref="M147:M148"/>
    <mergeCell ref="N147:N148"/>
    <mergeCell ref="O147:O148"/>
    <mergeCell ref="P147:P148"/>
    <mergeCell ref="S145:T146"/>
    <mergeCell ref="B147:B148"/>
    <mergeCell ref="C147:C148"/>
    <mergeCell ref="D147:D148"/>
    <mergeCell ref="E147:E148"/>
    <mergeCell ref="F147:F148"/>
    <mergeCell ref="G147:G148"/>
    <mergeCell ref="H147:H148"/>
    <mergeCell ref="I147:I148"/>
    <mergeCell ref="J147:J148"/>
    <mergeCell ref="J145:K146"/>
    <mergeCell ref="L145:L146"/>
    <mergeCell ref="M145:N146"/>
    <mergeCell ref="O145:O146"/>
    <mergeCell ref="P145:Q146"/>
    <mergeCell ref="R145:R146"/>
    <mergeCell ref="Q143:Q144"/>
    <mergeCell ref="R143:R144"/>
    <mergeCell ref="S143:S144"/>
    <mergeCell ref="T143:T144"/>
    <mergeCell ref="B145:B146"/>
    <mergeCell ref="C145:C146"/>
    <mergeCell ref="D145:E146"/>
    <mergeCell ref="F145:F146"/>
    <mergeCell ref="G145:H146"/>
    <mergeCell ref="I145:I146"/>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E140"/>
    <mergeCell ref="G140:H140"/>
    <mergeCell ref="J140:K140"/>
    <mergeCell ref="M140:N140"/>
    <mergeCell ref="P140:Q140"/>
    <mergeCell ref="S140:T140"/>
    <mergeCell ref="B136:T136"/>
    <mergeCell ref="D138:K138"/>
    <mergeCell ref="M138:T138"/>
    <mergeCell ref="D139:E139"/>
    <mergeCell ref="G139:H139"/>
    <mergeCell ref="J139:K139"/>
    <mergeCell ref="M139:N139"/>
    <mergeCell ref="P139:Q139"/>
    <mergeCell ref="S139:T139"/>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Q120"/>
    <mergeCell ref="R119:R120"/>
    <mergeCell ref="S119:U120"/>
    <mergeCell ref="V119:V120"/>
    <mergeCell ref="W119:Y120"/>
    <mergeCell ref="B119:B120"/>
    <mergeCell ref="C119:E120"/>
    <mergeCell ref="F119:F120"/>
    <mergeCell ref="G119:I120"/>
    <mergeCell ref="J119:J120"/>
    <mergeCell ref="K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N114:N115"/>
    <mergeCell ref="O114:Q115"/>
    <mergeCell ref="R114:R115"/>
    <mergeCell ref="S114:U115"/>
    <mergeCell ref="V114:V115"/>
    <mergeCell ref="W114:Y115"/>
    <mergeCell ref="B114:B115"/>
    <mergeCell ref="C114:E115"/>
    <mergeCell ref="F114:F115"/>
    <mergeCell ref="G114:I115"/>
    <mergeCell ref="J114:J115"/>
    <mergeCell ref="K114:M115"/>
    <mergeCell ref="W108:W109"/>
    <mergeCell ref="X108:X109"/>
    <mergeCell ref="Y108:Y109"/>
    <mergeCell ref="Z108:Z109"/>
    <mergeCell ref="B111:Y111"/>
    <mergeCell ref="C113:M113"/>
    <mergeCell ref="O113:Y113"/>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X91:Z92"/>
    <mergeCell ref="D93:F93"/>
    <mergeCell ref="H93:J93"/>
    <mergeCell ref="L93:N93"/>
    <mergeCell ref="P93:R93"/>
    <mergeCell ref="T93:V93"/>
    <mergeCell ref="X93:Z93"/>
    <mergeCell ref="L91:N92"/>
    <mergeCell ref="O91:O92"/>
    <mergeCell ref="P91:R92"/>
    <mergeCell ref="S91:S92"/>
    <mergeCell ref="T91:V92"/>
    <mergeCell ref="W91:W92"/>
    <mergeCell ref="R82:R83"/>
    <mergeCell ref="B88:Z88"/>
    <mergeCell ref="D90:N90"/>
    <mergeCell ref="P90:Z90"/>
    <mergeCell ref="B91:B92"/>
    <mergeCell ref="C91:C92"/>
    <mergeCell ref="D91:F92"/>
    <mergeCell ref="G91:G92"/>
    <mergeCell ref="H91:J92"/>
    <mergeCell ref="K91:K92"/>
    <mergeCell ref="J82:J83"/>
    <mergeCell ref="K82:K83"/>
    <mergeCell ref="L82:M83"/>
    <mergeCell ref="N82:N83"/>
    <mergeCell ref="O82:O83"/>
    <mergeCell ref="P82:Q83"/>
    <mergeCell ref="B82:B83"/>
    <mergeCell ref="C82:C83"/>
    <mergeCell ref="D82:E83"/>
    <mergeCell ref="F82:F83"/>
    <mergeCell ref="G82:G83"/>
    <mergeCell ref="H82:I83"/>
    <mergeCell ref="K80:K81"/>
    <mergeCell ref="L80:M81"/>
    <mergeCell ref="N80:N81"/>
    <mergeCell ref="O80:O81"/>
    <mergeCell ref="P80:Q81"/>
    <mergeCell ref="R80:R81"/>
    <mergeCell ref="L78:N79"/>
    <mergeCell ref="O78:O79"/>
    <mergeCell ref="P78:R79"/>
    <mergeCell ref="B80:B81"/>
    <mergeCell ref="C80:C81"/>
    <mergeCell ref="D80:E81"/>
    <mergeCell ref="F80:F81"/>
    <mergeCell ref="G80:G81"/>
    <mergeCell ref="H80:I81"/>
    <mergeCell ref="J80:J81"/>
    <mergeCell ref="N76:N77"/>
    <mergeCell ref="O76:O77"/>
    <mergeCell ref="P76:Q77"/>
    <mergeCell ref="R76:R77"/>
    <mergeCell ref="B78:B79"/>
    <mergeCell ref="C78:C79"/>
    <mergeCell ref="D78:F79"/>
    <mergeCell ref="G78:G79"/>
    <mergeCell ref="H78:J79"/>
    <mergeCell ref="K78:K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K72:K73"/>
    <mergeCell ref="L72:N73"/>
    <mergeCell ref="O72:O73"/>
    <mergeCell ref="P72:R73"/>
    <mergeCell ref="B74:B75"/>
    <mergeCell ref="C74:C75"/>
    <mergeCell ref="D74:E75"/>
    <mergeCell ref="F74:F75"/>
    <mergeCell ref="G74:G75"/>
    <mergeCell ref="H74:I75"/>
    <mergeCell ref="N70:N71"/>
    <mergeCell ref="O70:O71"/>
    <mergeCell ref="P70:P71"/>
    <mergeCell ref="Q70:Q71"/>
    <mergeCell ref="R70:R71"/>
    <mergeCell ref="B72:B73"/>
    <mergeCell ref="C72:C73"/>
    <mergeCell ref="D72:F73"/>
    <mergeCell ref="G72:G73"/>
    <mergeCell ref="H72:J73"/>
    <mergeCell ref="H70:H71"/>
    <mergeCell ref="I70:I71"/>
    <mergeCell ref="J70:J71"/>
    <mergeCell ref="K70:K71"/>
    <mergeCell ref="L70:L71"/>
    <mergeCell ref="M70:M71"/>
    <mergeCell ref="B70:B71"/>
    <mergeCell ref="C70:C71"/>
    <mergeCell ref="D70:D71"/>
    <mergeCell ref="E70:E71"/>
    <mergeCell ref="F70:F71"/>
    <mergeCell ref="G70:G71"/>
    <mergeCell ref="P67:P68"/>
    <mergeCell ref="Q67:Q68"/>
    <mergeCell ref="R67:R68"/>
    <mergeCell ref="D69:F69"/>
    <mergeCell ref="H69:J69"/>
    <mergeCell ref="L69:N69"/>
    <mergeCell ref="P69:R69"/>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P60:P61"/>
    <mergeCell ref="Q60:Q61"/>
    <mergeCell ref="R60:R61"/>
    <mergeCell ref="D62:F62"/>
    <mergeCell ref="H62:J62"/>
    <mergeCell ref="L62:N62"/>
    <mergeCell ref="P62:R62"/>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3:E53"/>
    <mergeCell ref="H53:I53"/>
    <mergeCell ref="L53:M53"/>
    <mergeCell ref="P53:Q53"/>
    <mergeCell ref="D55:F55"/>
    <mergeCell ref="H55:J55"/>
    <mergeCell ref="L55:N55"/>
    <mergeCell ref="P55:R55"/>
    <mergeCell ref="N50:N51"/>
    <mergeCell ref="O50:O51"/>
    <mergeCell ref="P50:P51"/>
    <mergeCell ref="Q50:Q51"/>
    <mergeCell ref="R50:R51"/>
    <mergeCell ref="D52:E52"/>
    <mergeCell ref="H52:I52"/>
    <mergeCell ref="L52:M52"/>
    <mergeCell ref="P52:Q52"/>
    <mergeCell ref="H50:H51"/>
    <mergeCell ref="I50:I51"/>
    <mergeCell ref="J50:J51"/>
    <mergeCell ref="K50:K51"/>
    <mergeCell ref="L50:L51"/>
    <mergeCell ref="M50:M51"/>
    <mergeCell ref="B50:B51"/>
    <mergeCell ref="C50:C51"/>
    <mergeCell ref="D50:D51"/>
    <mergeCell ref="E50:E51"/>
    <mergeCell ref="F50:F51"/>
    <mergeCell ref="G50:G51"/>
    <mergeCell ref="R45:R46"/>
    <mergeCell ref="C48:C49"/>
    <mergeCell ref="D48:F49"/>
    <mergeCell ref="G48:G49"/>
    <mergeCell ref="H48:J49"/>
    <mergeCell ref="K48:K49"/>
    <mergeCell ref="L48:N49"/>
    <mergeCell ref="O48:O49"/>
    <mergeCell ref="P48:R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Q31"/>
    <mergeCell ref="R30:R31"/>
    <mergeCell ref="D32:F32"/>
    <mergeCell ref="H32:J32"/>
    <mergeCell ref="L32:N32"/>
    <mergeCell ref="P32:R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5" width="22.85546875" customWidth="1"/>
    <col min="6" max="6" width="5.7109375" customWidth="1"/>
    <col min="7" max="7" width="34" customWidth="1"/>
    <col min="8" max="8" width="7.42578125" customWidth="1"/>
    <col min="9" max="9" width="22.85546875" customWidth="1"/>
    <col min="10" max="10" width="5.7109375" customWidth="1"/>
  </cols>
  <sheetData>
    <row r="1" spans="1:10" ht="15" customHeight="1">
      <c r="A1" s="8" t="s">
        <v>596</v>
      </c>
      <c r="B1" s="8" t="s">
        <v>1</v>
      </c>
      <c r="C1" s="8"/>
      <c r="D1" s="8"/>
      <c r="E1" s="8"/>
      <c r="F1" s="8"/>
      <c r="G1" s="8"/>
      <c r="H1" s="8"/>
      <c r="I1" s="8"/>
      <c r="J1" s="8"/>
    </row>
    <row r="2" spans="1:10" ht="15" customHeight="1">
      <c r="A2" s="8"/>
      <c r="B2" s="8" t="s">
        <v>2</v>
      </c>
      <c r="C2" s="8"/>
      <c r="D2" s="8"/>
      <c r="E2" s="8"/>
      <c r="F2" s="8"/>
      <c r="G2" s="8"/>
      <c r="H2" s="8"/>
      <c r="I2" s="8"/>
      <c r="J2" s="8"/>
    </row>
    <row r="3" spans="1:10" ht="30">
      <c r="A3" s="3" t="s">
        <v>597</v>
      </c>
      <c r="B3" s="21"/>
      <c r="C3" s="21"/>
      <c r="D3" s="21"/>
      <c r="E3" s="21"/>
      <c r="F3" s="21"/>
      <c r="G3" s="21"/>
      <c r="H3" s="21"/>
      <c r="I3" s="21"/>
      <c r="J3" s="21"/>
    </row>
    <row r="4" spans="1:10">
      <c r="A4" s="22" t="s">
        <v>596</v>
      </c>
      <c r="B4" s="23" t="s">
        <v>596</v>
      </c>
      <c r="C4" s="23"/>
      <c r="D4" s="23"/>
      <c r="E4" s="23"/>
      <c r="F4" s="23"/>
      <c r="G4" s="23"/>
      <c r="H4" s="23"/>
      <c r="I4" s="23"/>
      <c r="J4" s="23"/>
    </row>
    <row r="5" spans="1:10">
      <c r="A5" s="22"/>
      <c r="B5" s="23" t="s">
        <v>598</v>
      </c>
      <c r="C5" s="23"/>
      <c r="D5" s="23"/>
      <c r="E5" s="23"/>
      <c r="F5" s="23"/>
      <c r="G5" s="23"/>
      <c r="H5" s="23"/>
      <c r="I5" s="23"/>
      <c r="J5" s="23"/>
    </row>
    <row r="6" spans="1:10" ht="38.25" customHeight="1">
      <c r="A6" s="22"/>
      <c r="B6" s="25" t="s">
        <v>599</v>
      </c>
      <c r="C6" s="25"/>
      <c r="D6" s="25"/>
      <c r="E6" s="25"/>
      <c r="F6" s="25"/>
      <c r="G6" s="25"/>
      <c r="H6" s="25"/>
      <c r="I6" s="25"/>
      <c r="J6" s="25"/>
    </row>
    <row r="7" spans="1:10" ht="25.5" customHeight="1">
      <c r="A7" s="22"/>
      <c r="B7" s="25" t="s">
        <v>600</v>
      </c>
      <c r="C7" s="25"/>
      <c r="D7" s="25"/>
      <c r="E7" s="25"/>
      <c r="F7" s="25"/>
      <c r="G7" s="25"/>
      <c r="H7" s="25"/>
      <c r="I7" s="25"/>
      <c r="J7" s="25"/>
    </row>
    <row r="8" spans="1:10" ht="25.5" customHeight="1">
      <c r="A8" s="22"/>
      <c r="B8" s="25" t="s">
        <v>601</v>
      </c>
      <c r="C8" s="25"/>
      <c r="D8" s="25"/>
      <c r="E8" s="25"/>
      <c r="F8" s="25"/>
      <c r="G8" s="25"/>
      <c r="H8" s="25"/>
      <c r="I8" s="25"/>
      <c r="J8" s="25"/>
    </row>
    <row r="9" spans="1:10" ht="25.5" customHeight="1">
      <c r="A9" s="22"/>
      <c r="B9" s="25" t="s">
        <v>602</v>
      </c>
      <c r="C9" s="25"/>
      <c r="D9" s="25"/>
      <c r="E9" s="25"/>
      <c r="F9" s="25"/>
      <c r="G9" s="25"/>
      <c r="H9" s="25"/>
      <c r="I9" s="25"/>
      <c r="J9" s="25"/>
    </row>
    <row r="10" spans="1:10" ht="38.25" customHeight="1">
      <c r="A10" s="22"/>
      <c r="B10" s="25" t="s">
        <v>603</v>
      </c>
      <c r="C10" s="25"/>
      <c r="D10" s="25"/>
      <c r="E10" s="25"/>
      <c r="F10" s="25"/>
      <c r="G10" s="25"/>
      <c r="H10" s="25"/>
      <c r="I10" s="25"/>
      <c r="J10" s="25"/>
    </row>
    <row r="11" spans="1:10" ht="25.5" customHeight="1">
      <c r="A11" s="22"/>
      <c r="B11" s="25" t="s">
        <v>604</v>
      </c>
      <c r="C11" s="25"/>
      <c r="D11" s="25"/>
      <c r="E11" s="25"/>
      <c r="F11" s="25"/>
      <c r="G11" s="25"/>
      <c r="H11" s="25"/>
      <c r="I11" s="25"/>
      <c r="J11" s="25"/>
    </row>
    <row r="12" spans="1:10">
      <c r="A12" s="22"/>
      <c r="B12" s="119" t="s">
        <v>605</v>
      </c>
      <c r="C12" s="119"/>
      <c r="D12" s="119"/>
      <c r="E12" s="119"/>
      <c r="F12" s="119"/>
      <c r="G12" s="119"/>
      <c r="H12" s="119"/>
      <c r="I12" s="119"/>
      <c r="J12" s="119"/>
    </row>
    <row r="13" spans="1:10" ht="25.5" customHeight="1">
      <c r="A13" s="22"/>
      <c r="B13" s="25" t="s">
        <v>606</v>
      </c>
      <c r="C13" s="25"/>
      <c r="D13" s="25"/>
      <c r="E13" s="25"/>
      <c r="F13" s="25"/>
      <c r="G13" s="25"/>
      <c r="H13" s="25"/>
      <c r="I13" s="25"/>
      <c r="J13" s="25"/>
    </row>
    <row r="14" spans="1:10" ht="25.5" customHeight="1">
      <c r="A14" s="22"/>
      <c r="B14" s="25" t="s">
        <v>607</v>
      </c>
      <c r="C14" s="25"/>
      <c r="D14" s="25"/>
      <c r="E14" s="25"/>
      <c r="F14" s="25"/>
      <c r="G14" s="25"/>
      <c r="H14" s="25"/>
      <c r="I14" s="25"/>
      <c r="J14" s="25"/>
    </row>
    <row r="15" spans="1:10">
      <c r="A15" s="22"/>
      <c r="B15" s="23" t="s">
        <v>608</v>
      </c>
      <c r="C15" s="23"/>
      <c r="D15" s="23"/>
      <c r="E15" s="23"/>
      <c r="F15" s="23"/>
      <c r="G15" s="23"/>
      <c r="H15" s="23"/>
      <c r="I15" s="23"/>
      <c r="J15" s="23"/>
    </row>
    <row r="16" spans="1:10" ht="76.5" customHeight="1">
      <c r="A16" s="22"/>
      <c r="B16" s="25" t="s">
        <v>609</v>
      </c>
      <c r="C16" s="25"/>
      <c r="D16" s="25"/>
      <c r="E16" s="25"/>
      <c r="F16" s="25"/>
      <c r="G16" s="25"/>
      <c r="H16" s="25"/>
      <c r="I16" s="25"/>
      <c r="J16" s="25"/>
    </row>
    <row r="17" spans="1:10" ht="76.5" customHeight="1">
      <c r="A17" s="22"/>
      <c r="B17" s="25" t="s">
        <v>610</v>
      </c>
      <c r="C17" s="25"/>
      <c r="D17" s="25"/>
      <c r="E17" s="25"/>
      <c r="F17" s="25"/>
      <c r="G17" s="25"/>
      <c r="H17" s="25"/>
      <c r="I17" s="25"/>
      <c r="J17" s="25"/>
    </row>
    <row r="18" spans="1:10">
      <c r="A18" s="22"/>
      <c r="B18" s="25" t="s">
        <v>611</v>
      </c>
      <c r="C18" s="25"/>
      <c r="D18" s="25"/>
      <c r="E18" s="25"/>
      <c r="F18" s="25"/>
      <c r="G18" s="25"/>
      <c r="H18" s="25"/>
      <c r="I18" s="25"/>
      <c r="J18" s="25"/>
    </row>
    <row r="19" spans="1:10">
      <c r="A19" s="22"/>
      <c r="B19" s="20"/>
      <c r="C19" s="20"/>
      <c r="D19" s="20"/>
      <c r="E19" s="20"/>
      <c r="F19" s="20"/>
      <c r="G19" s="20"/>
      <c r="H19" s="20"/>
      <c r="I19" s="20"/>
      <c r="J19" s="20"/>
    </row>
    <row r="20" spans="1:10">
      <c r="A20" s="22"/>
      <c r="B20" s="12"/>
      <c r="C20" s="12"/>
      <c r="D20" s="12"/>
      <c r="E20" s="12"/>
      <c r="F20" s="12"/>
      <c r="G20" s="12"/>
      <c r="H20" s="12"/>
      <c r="I20" s="12"/>
      <c r="J20" s="12"/>
    </row>
    <row r="21" spans="1:10" ht="15.75" thickBot="1">
      <c r="A21" s="22"/>
      <c r="B21" s="30" t="s">
        <v>227</v>
      </c>
      <c r="C21" s="27"/>
      <c r="D21" s="38">
        <v>2014</v>
      </c>
      <c r="E21" s="38"/>
      <c r="F21" s="38"/>
      <c r="G21" s="27"/>
      <c r="H21" s="38">
        <v>2013</v>
      </c>
      <c r="I21" s="38"/>
      <c r="J21" s="38"/>
    </row>
    <row r="22" spans="1:10">
      <c r="A22" s="22"/>
      <c r="B22" s="15" t="s">
        <v>612</v>
      </c>
      <c r="C22" s="32"/>
      <c r="D22" s="37" t="s">
        <v>230</v>
      </c>
      <c r="E22" s="56" t="s">
        <v>613</v>
      </c>
      <c r="F22" s="37" t="s">
        <v>245</v>
      </c>
      <c r="G22" s="32"/>
      <c r="H22" s="78" t="s">
        <v>230</v>
      </c>
      <c r="I22" s="107" t="s">
        <v>614</v>
      </c>
      <c r="J22" s="78" t="s">
        <v>245</v>
      </c>
    </row>
    <row r="23" spans="1:10">
      <c r="A23" s="22"/>
      <c r="B23" s="18" t="s">
        <v>615</v>
      </c>
      <c r="C23" s="27"/>
      <c r="D23" s="69" t="s">
        <v>616</v>
      </c>
      <c r="E23" s="69"/>
      <c r="F23" s="34" t="s">
        <v>245</v>
      </c>
      <c r="G23" s="27"/>
      <c r="H23" s="69" t="s">
        <v>617</v>
      </c>
      <c r="I23" s="69"/>
      <c r="J23" s="34" t="s">
        <v>245</v>
      </c>
    </row>
    <row r="24" spans="1:10">
      <c r="A24" s="22"/>
      <c r="B24" s="59" t="s">
        <v>618</v>
      </c>
      <c r="C24" s="40"/>
      <c r="D24" s="85">
        <v>162</v>
      </c>
      <c r="E24" s="85"/>
      <c r="F24" s="40"/>
      <c r="G24" s="40"/>
      <c r="H24" s="85">
        <v>995</v>
      </c>
      <c r="I24" s="85"/>
      <c r="J24" s="40"/>
    </row>
    <row r="25" spans="1:10" ht="15.75" thickBot="1">
      <c r="A25" s="22"/>
      <c r="B25" s="59"/>
      <c r="C25" s="40"/>
      <c r="D25" s="62"/>
      <c r="E25" s="62"/>
      <c r="F25" s="84"/>
      <c r="G25" s="40"/>
      <c r="H25" s="62"/>
      <c r="I25" s="62"/>
      <c r="J25" s="84"/>
    </row>
    <row r="26" spans="1:10" ht="15.75" thickBot="1">
      <c r="A26" s="22"/>
      <c r="B26" s="18" t="s">
        <v>619</v>
      </c>
      <c r="C26" s="27"/>
      <c r="D26" s="105" t="s">
        <v>230</v>
      </c>
      <c r="E26" s="106" t="s">
        <v>620</v>
      </c>
      <c r="F26" s="105" t="s">
        <v>245</v>
      </c>
      <c r="G26" s="27"/>
      <c r="H26" s="105" t="s">
        <v>230</v>
      </c>
      <c r="I26" s="106" t="s">
        <v>613</v>
      </c>
      <c r="J26" s="105" t="s">
        <v>245</v>
      </c>
    </row>
    <row r="27" spans="1:10" ht="15.75" thickTop="1">
      <c r="A27" s="22"/>
      <c r="B27" s="15" t="s">
        <v>621</v>
      </c>
      <c r="C27" s="32"/>
      <c r="D27" s="77"/>
      <c r="E27" s="77"/>
      <c r="F27" s="77"/>
      <c r="G27" s="32"/>
      <c r="H27" s="77"/>
      <c r="I27" s="77"/>
      <c r="J27" s="77"/>
    </row>
    <row r="28" spans="1:10">
      <c r="A28" s="22"/>
      <c r="B28" s="18" t="s">
        <v>121</v>
      </c>
      <c r="C28" s="27"/>
      <c r="D28" s="34" t="s">
        <v>230</v>
      </c>
      <c r="E28" s="54" t="s">
        <v>622</v>
      </c>
      <c r="F28" s="34" t="s">
        <v>245</v>
      </c>
      <c r="G28" s="27"/>
      <c r="H28" s="34" t="s">
        <v>230</v>
      </c>
      <c r="I28" s="54" t="s">
        <v>623</v>
      </c>
      <c r="J28" s="34" t="s">
        <v>245</v>
      </c>
    </row>
    <row r="29" spans="1:10">
      <c r="A29" s="22"/>
      <c r="B29" s="15" t="s">
        <v>125</v>
      </c>
      <c r="C29" s="32"/>
      <c r="D29" s="85" t="s">
        <v>624</v>
      </c>
      <c r="E29" s="85"/>
      <c r="F29" s="37" t="s">
        <v>245</v>
      </c>
      <c r="G29" s="32"/>
      <c r="H29" s="85" t="s">
        <v>625</v>
      </c>
      <c r="I29" s="85"/>
      <c r="J29" s="37" t="s">
        <v>245</v>
      </c>
    </row>
    <row r="30" spans="1:10">
      <c r="A30" s="22"/>
      <c r="B30" s="25" t="s">
        <v>626</v>
      </c>
      <c r="C30" s="25"/>
      <c r="D30" s="25"/>
      <c r="E30" s="25"/>
      <c r="F30" s="25"/>
      <c r="G30" s="25"/>
      <c r="H30" s="25"/>
      <c r="I30" s="25"/>
      <c r="J30" s="25"/>
    </row>
    <row r="31" spans="1:10">
      <c r="A31" s="22"/>
      <c r="B31" s="120" t="s">
        <v>627</v>
      </c>
      <c r="C31" s="120"/>
      <c r="D31" s="120"/>
      <c r="E31" s="120"/>
      <c r="F31" s="120"/>
      <c r="G31" s="120"/>
      <c r="H31" s="120"/>
      <c r="I31" s="120"/>
      <c r="J31" s="120"/>
    </row>
    <row r="32" spans="1:10" ht="51" customHeight="1">
      <c r="A32" s="22"/>
      <c r="B32" s="25" t="s">
        <v>628</v>
      </c>
      <c r="C32" s="25"/>
      <c r="D32" s="25"/>
      <c r="E32" s="25"/>
      <c r="F32" s="25"/>
      <c r="G32" s="25"/>
      <c r="H32" s="25"/>
      <c r="I32" s="25"/>
      <c r="J32" s="25"/>
    </row>
    <row r="33" spans="1:10">
      <c r="A33" s="22"/>
      <c r="B33" s="23" t="s">
        <v>353</v>
      </c>
      <c r="C33" s="23"/>
      <c r="D33" s="23"/>
      <c r="E33" s="23"/>
      <c r="F33" s="23"/>
      <c r="G33" s="23"/>
      <c r="H33" s="23"/>
      <c r="I33" s="23"/>
      <c r="J33" s="23"/>
    </row>
    <row r="34" spans="1:10" ht="25.5" customHeight="1">
      <c r="A34" s="22"/>
      <c r="B34" s="25" t="s">
        <v>629</v>
      </c>
      <c r="C34" s="25"/>
      <c r="D34" s="25"/>
      <c r="E34" s="25"/>
      <c r="F34" s="25"/>
      <c r="G34" s="25"/>
      <c r="H34" s="25"/>
      <c r="I34" s="25"/>
      <c r="J34" s="25"/>
    </row>
    <row r="35" spans="1:10" ht="25.5" customHeight="1">
      <c r="A35" s="22"/>
      <c r="B35" s="25" t="s">
        <v>630</v>
      </c>
      <c r="C35" s="25"/>
      <c r="D35" s="25"/>
      <c r="E35" s="25"/>
      <c r="F35" s="25"/>
      <c r="G35" s="25"/>
      <c r="H35" s="25"/>
      <c r="I35" s="25"/>
      <c r="J35" s="25"/>
    </row>
  </sheetData>
  <mergeCells count="42">
    <mergeCell ref="B32:J32"/>
    <mergeCell ref="B33:J33"/>
    <mergeCell ref="B34:J34"/>
    <mergeCell ref="B35:J35"/>
    <mergeCell ref="B15:J15"/>
    <mergeCell ref="B16:J16"/>
    <mergeCell ref="B17:J17"/>
    <mergeCell ref="B18:J18"/>
    <mergeCell ref="B30:J30"/>
    <mergeCell ref="B31:J31"/>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H24:I25"/>
    <mergeCell ref="J24:J25"/>
    <mergeCell ref="D27:F27"/>
    <mergeCell ref="H27:J27"/>
    <mergeCell ref="D29:E29"/>
    <mergeCell ref="H29:I29"/>
    <mergeCell ref="B19:J19"/>
    <mergeCell ref="D21:F21"/>
    <mergeCell ref="H21:J21"/>
    <mergeCell ref="D23:E23"/>
    <mergeCell ref="H23:I23"/>
    <mergeCell ref="B24:B25"/>
    <mergeCell ref="C24:C25"/>
    <mergeCell ref="D24: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126890</v>
      </c>
      <c r="C4" s="7">
        <v>1166882</v>
      </c>
      <c r="D4" s="7">
        <v>1273078</v>
      </c>
    </row>
    <row r="5" spans="1:4">
      <c r="A5" s="2" t="s">
        <v>32</v>
      </c>
      <c r="B5" s="6">
        <v>920987</v>
      </c>
      <c r="C5" s="6">
        <v>978904</v>
      </c>
      <c r="D5" s="6">
        <v>1074295</v>
      </c>
    </row>
    <row r="6" spans="1:4">
      <c r="A6" s="2" t="s">
        <v>33</v>
      </c>
      <c r="B6" s="6">
        <v>205903</v>
      </c>
      <c r="C6" s="6">
        <v>187978</v>
      </c>
      <c r="D6" s="6">
        <v>198783</v>
      </c>
    </row>
    <row r="7" spans="1:4" ht="30">
      <c r="A7" s="2" t="s">
        <v>34</v>
      </c>
      <c r="B7" s="6">
        <v>137118</v>
      </c>
      <c r="C7" s="6">
        <v>133253</v>
      </c>
      <c r="D7" s="6">
        <v>133893</v>
      </c>
    </row>
    <row r="8" spans="1:4">
      <c r="A8" s="2" t="s">
        <v>35</v>
      </c>
      <c r="B8" s="6">
        <v>12850</v>
      </c>
      <c r="C8" s="6">
        <v>13432</v>
      </c>
      <c r="D8" s="6">
        <v>12505</v>
      </c>
    </row>
    <row r="9" spans="1:4">
      <c r="A9" s="2" t="s">
        <v>36</v>
      </c>
      <c r="B9" s="6">
        <v>-1022</v>
      </c>
      <c r="C9" s="6">
        <v>14462</v>
      </c>
      <c r="D9" s="6">
        <v>15609</v>
      </c>
    </row>
    <row r="10" spans="1:4">
      <c r="A10" s="2" t="s">
        <v>37</v>
      </c>
      <c r="B10" s="6">
        <v>56957</v>
      </c>
      <c r="C10" s="6">
        <v>26831</v>
      </c>
      <c r="D10" s="6">
        <v>36776</v>
      </c>
    </row>
    <row r="11" spans="1:4">
      <c r="A11" s="2" t="s">
        <v>38</v>
      </c>
      <c r="B11" s="6">
        <v>2787</v>
      </c>
      <c r="C11" s="6">
        <v>3036</v>
      </c>
      <c r="D11" s="6">
        <v>3134</v>
      </c>
    </row>
    <row r="12" spans="1:4">
      <c r="A12" s="2" t="s">
        <v>39</v>
      </c>
      <c r="B12" s="6">
        <v>54170</v>
      </c>
      <c r="C12" s="6">
        <v>23795</v>
      </c>
      <c r="D12" s="6">
        <v>33642</v>
      </c>
    </row>
    <row r="13" spans="1:4">
      <c r="A13" s="2" t="s">
        <v>40</v>
      </c>
      <c r="B13" s="6">
        <v>12449</v>
      </c>
      <c r="C13" s="6">
        <v>4088</v>
      </c>
      <c r="D13" s="6">
        <v>8978</v>
      </c>
    </row>
    <row r="14" spans="1:4">
      <c r="A14" s="2" t="s">
        <v>41</v>
      </c>
      <c r="B14" s="7">
        <v>41721</v>
      </c>
      <c r="C14" s="7">
        <v>19707</v>
      </c>
      <c r="D14" s="7">
        <v>24664</v>
      </c>
    </row>
    <row r="15" spans="1:4">
      <c r="A15" s="3" t="s">
        <v>42</v>
      </c>
      <c r="B15" s="4"/>
      <c r="C15" s="4"/>
      <c r="D15" s="4"/>
    </row>
    <row r="16" spans="1:4" ht="30">
      <c r="A16" s="2" t="s">
        <v>43</v>
      </c>
      <c r="B16" s="9">
        <v>2.04</v>
      </c>
      <c r="C16" s="9">
        <v>0.96</v>
      </c>
      <c r="D16" s="9">
        <v>1.21</v>
      </c>
    </row>
    <row r="17" spans="1:4">
      <c r="A17" s="3" t="s">
        <v>44</v>
      </c>
      <c r="B17" s="4"/>
      <c r="C17" s="4"/>
      <c r="D17" s="4"/>
    </row>
    <row r="18" spans="1:4" ht="30">
      <c r="A18" s="2" t="s">
        <v>43</v>
      </c>
      <c r="B18" s="7">
        <v>2</v>
      </c>
      <c r="C18" s="9">
        <v>0.94</v>
      </c>
      <c r="D18" s="9">
        <v>1.19</v>
      </c>
    </row>
    <row r="19" spans="1:4" ht="30">
      <c r="A19" s="2" t="s">
        <v>45</v>
      </c>
      <c r="B19" s="9">
        <v>0.33500000000000002</v>
      </c>
      <c r="C19" s="9">
        <v>0.315</v>
      </c>
      <c r="D19" s="9">
        <v>0.22500000000000001</v>
      </c>
    </row>
    <row r="20" spans="1:4" ht="30">
      <c r="A20" s="3" t="s">
        <v>46</v>
      </c>
      <c r="B20" s="4"/>
      <c r="C20" s="4"/>
      <c r="D20" s="4"/>
    </row>
    <row r="21" spans="1:4">
      <c r="A21" s="2" t="s">
        <v>47</v>
      </c>
      <c r="B21" s="6">
        <v>20461</v>
      </c>
      <c r="C21" s="6">
        <v>20571</v>
      </c>
      <c r="D21" s="6">
        <v>20418</v>
      </c>
    </row>
    <row r="22" spans="1:4">
      <c r="A22" s="2" t="s">
        <v>48</v>
      </c>
      <c r="B22" s="6">
        <v>20810</v>
      </c>
      <c r="C22" s="6">
        <v>20895</v>
      </c>
      <c r="D22" s="6">
        <v>206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2" width="36.5703125" bestFit="1" customWidth="1"/>
    <col min="3" max="3" width="28.7109375" customWidth="1"/>
    <col min="4" max="4" width="20.5703125" customWidth="1"/>
    <col min="5" max="5" width="8.42578125" customWidth="1"/>
    <col min="6" max="6" width="28.7109375" customWidth="1"/>
    <col min="7" max="7" width="31.85546875" customWidth="1"/>
    <col min="8" max="8" width="18.85546875" customWidth="1"/>
    <col min="9" max="9" width="6.28515625" customWidth="1"/>
    <col min="10" max="10" width="18.85546875" customWidth="1"/>
    <col min="11" max="11" width="8.42578125" customWidth="1"/>
    <col min="12" max="12" width="8.85546875" customWidth="1"/>
    <col min="13" max="14" width="28.7109375" customWidth="1"/>
    <col min="15" max="15" width="35.85546875" customWidth="1"/>
  </cols>
  <sheetData>
    <row r="1" spans="1:15" ht="15" customHeight="1">
      <c r="A1" s="8" t="s">
        <v>6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32</v>
      </c>
      <c r="B3" s="21"/>
      <c r="C3" s="21"/>
      <c r="D3" s="21"/>
      <c r="E3" s="21"/>
      <c r="F3" s="21"/>
      <c r="G3" s="21"/>
      <c r="H3" s="21"/>
      <c r="I3" s="21"/>
      <c r="J3" s="21"/>
      <c r="K3" s="21"/>
      <c r="L3" s="21"/>
      <c r="M3" s="21"/>
      <c r="N3" s="21"/>
      <c r="O3" s="21"/>
    </row>
    <row r="4" spans="1:15">
      <c r="A4" s="22" t="s">
        <v>631</v>
      </c>
      <c r="B4" s="23" t="s">
        <v>631</v>
      </c>
      <c r="C4" s="23"/>
      <c r="D4" s="23"/>
      <c r="E4" s="23"/>
      <c r="F4" s="23"/>
      <c r="G4" s="23"/>
      <c r="H4" s="23"/>
      <c r="I4" s="23"/>
      <c r="J4" s="23"/>
      <c r="K4" s="23"/>
      <c r="L4" s="23"/>
      <c r="M4" s="23"/>
      <c r="N4" s="23"/>
      <c r="O4" s="23"/>
    </row>
    <row r="5" spans="1:15">
      <c r="A5" s="22"/>
      <c r="B5" s="25" t="s">
        <v>633</v>
      </c>
      <c r="C5" s="25"/>
      <c r="D5" s="25"/>
      <c r="E5" s="25"/>
      <c r="F5" s="25"/>
      <c r="G5" s="25"/>
      <c r="H5" s="25"/>
      <c r="I5" s="25"/>
      <c r="J5" s="25"/>
      <c r="K5" s="25"/>
      <c r="L5" s="25"/>
      <c r="M5" s="25"/>
      <c r="N5" s="25"/>
      <c r="O5" s="25"/>
    </row>
    <row r="6" spans="1:15">
      <c r="A6" s="22"/>
      <c r="B6" s="20"/>
      <c r="C6" s="20"/>
      <c r="D6" s="20"/>
      <c r="E6" s="20"/>
    </row>
    <row r="7" spans="1:15">
      <c r="A7" s="22"/>
      <c r="B7" s="12"/>
      <c r="C7" s="12"/>
      <c r="D7" s="12"/>
      <c r="E7" s="12"/>
    </row>
    <row r="8" spans="1:15" ht="15.75" thickBot="1">
      <c r="A8" s="22"/>
      <c r="B8" s="30" t="s">
        <v>227</v>
      </c>
      <c r="C8" s="27"/>
      <c r="D8" s="38" t="s">
        <v>634</v>
      </c>
      <c r="E8" s="38"/>
    </row>
    <row r="9" spans="1:15">
      <c r="A9" s="22"/>
      <c r="B9" s="59" t="s">
        <v>635</v>
      </c>
      <c r="C9" s="40"/>
      <c r="D9" s="53">
        <v>27024</v>
      </c>
      <c r="E9" s="41"/>
    </row>
    <row r="10" spans="1:15">
      <c r="A10" s="22"/>
      <c r="B10" s="59"/>
      <c r="C10" s="40"/>
      <c r="D10" s="47"/>
      <c r="E10" s="40"/>
    </row>
    <row r="11" spans="1:15">
      <c r="A11" s="22"/>
      <c r="B11" s="60" t="s">
        <v>636</v>
      </c>
      <c r="C11" s="43"/>
      <c r="D11" s="69">
        <v>26</v>
      </c>
      <c r="E11" s="43"/>
    </row>
    <row r="12" spans="1:15" ht="15.75" thickBot="1">
      <c r="A12" s="22"/>
      <c r="B12" s="60"/>
      <c r="C12" s="43"/>
      <c r="D12" s="61"/>
      <c r="E12" s="49"/>
    </row>
    <row r="13" spans="1:15">
      <c r="A13" s="22"/>
      <c r="B13" s="59" t="s">
        <v>637</v>
      </c>
      <c r="C13" s="40"/>
      <c r="D13" s="53">
        <v>27050</v>
      </c>
      <c r="E13" s="41"/>
    </row>
    <row r="14" spans="1:15">
      <c r="A14" s="22"/>
      <c r="B14" s="59"/>
      <c r="C14" s="40"/>
      <c r="D14" s="80"/>
      <c r="E14" s="81"/>
    </row>
    <row r="15" spans="1:15">
      <c r="A15" s="22"/>
      <c r="B15" s="60" t="s">
        <v>638</v>
      </c>
      <c r="C15" s="43"/>
      <c r="D15" s="69">
        <v>114</v>
      </c>
      <c r="E15" s="43"/>
    </row>
    <row r="16" spans="1:15" ht="15.75" thickBot="1">
      <c r="A16" s="22"/>
      <c r="B16" s="60"/>
      <c r="C16" s="43"/>
      <c r="D16" s="61"/>
      <c r="E16" s="49"/>
    </row>
    <row r="17" spans="1:15">
      <c r="A17" s="22"/>
      <c r="B17" s="59" t="s">
        <v>639</v>
      </c>
      <c r="C17" s="40"/>
      <c r="D17" s="53">
        <v>27164</v>
      </c>
      <c r="E17" s="41"/>
    </row>
    <row r="18" spans="1:15">
      <c r="A18" s="22"/>
      <c r="B18" s="59"/>
      <c r="C18" s="40"/>
      <c r="D18" s="80"/>
      <c r="E18" s="81"/>
    </row>
    <row r="19" spans="1:15">
      <c r="A19" s="22"/>
      <c r="B19" s="60" t="s">
        <v>638</v>
      </c>
      <c r="C19" s="43"/>
      <c r="D19" s="69">
        <v>62</v>
      </c>
      <c r="E19" s="43"/>
    </row>
    <row r="20" spans="1:15" ht="15.75" thickBot="1">
      <c r="A20" s="22"/>
      <c r="B20" s="60"/>
      <c r="C20" s="43"/>
      <c r="D20" s="61"/>
      <c r="E20" s="49"/>
    </row>
    <row r="21" spans="1:15">
      <c r="A21" s="22"/>
      <c r="B21" s="59" t="s">
        <v>640</v>
      </c>
      <c r="C21" s="40"/>
      <c r="D21" s="53">
        <v>27226</v>
      </c>
      <c r="E21" s="41"/>
    </row>
    <row r="22" spans="1:15" ht="15.75" thickBot="1">
      <c r="A22" s="22"/>
      <c r="B22" s="59"/>
      <c r="C22" s="68"/>
      <c r="D22" s="67"/>
      <c r="E22" s="68"/>
    </row>
    <row r="23" spans="1:15" ht="15.75" thickTop="1">
      <c r="A23" s="22"/>
      <c r="B23" s="27"/>
      <c r="C23" s="121"/>
      <c r="D23" s="87"/>
      <c r="E23" s="87"/>
    </row>
    <row r="24" spans="1:15" ht="25.5" customHeight="1">
      <c r="A24" s="22"/>
      <c r="B24" s="25" t="s">
        <v>641</v>
      </c>
      <c r="C24" s="25"/>
      <c r="D24" s="25"/>
      <c r="E24" s="25"/>
      <c r="F24" s="25"/>
      <c r="G24" s="25"/>
      <c r="H24" s="25"/>
      <c r="I24" s="25"/>
      <c r="J24" s="25"/>
      <c r="K24" s="25"/>
      <c r="L24" s="25"/>
      <c r="M24" s="25"/>
      <c r="N24" s="25"/>
      <c r="O24" s="25"/>
    </row>
    <row r="25" spans="1:15">
      <c r="A25" s="22"/>
      <c r="B25" s="26" t="s">
        <v>642</v>
      </c>
      <c r="C25" s="26"/>
      <c r="D25" s="26"/>
      <c r="E25" s="26"/>
      <c r="F25" s="26"/>
      <c r="G25" s="26"/>
      <c r="H25" s="26"/>
      <c r="I25" s="26"/>
      <c r="J25" s="26"/>
      <c r="K25" s="26"/>
      <c r="L25" s="26"/>
      <c r="M25" s="26"/>
      <c r="N25" s="26"/>
      <c r="O25" s="26"/>
    </row>
    <row r="26" spans="1:15" ht="25.5" customHeight="1">
      <c r="A26" s="22"/>
      <c r="B26" s="25" t="s">
        <v>643</v>
      </c>
      <c r="C26" s="25"/>
      <c r="D26" s="25"/>
      <c r="E26" s="25"/>
      <c r="F26" s="25"/>
      <c r="G26" s="25"/>
      <c r="H26" s="25"/>
      <c r="I26" s="25"/>
      <c r="J26" s="25"/>
      <c r="K26" s="25"/>
      <c r="L26" s="25"/>
      <c r="M26" s="25"/>
      <c r="N26" s="25"/>
      <c r="O26" s="25"/>
    </row>
    <row r="27" spans="1:15">
      <c r="A27" s="22"/>
      <c r="B27" s="25" t="s">
        <v>644</v>
      </c>
      <c r="C27" s="25"/>
      <c r="D27" s="25"/>
      <c r="E27" s="25"/>
      <c r="F27" s="25"/>
      <c r="G27" s="25"/>
      <c r="H27" s="25"/>
      <c r="I27" s="25"/>
      <c r="J27" s="25"/>
      <c r="K27" s="25"/>
      <c r="L27" s="25"/>
      <c r="M27" s="25"/>
      <c r="N27" s="25"/>
      <c r="O27" s="25"/>
    </row>
    <row r="28" spans="1:15">
      <c r="A28" s="22"/>
      <c r="B28" s="20"/>
      <c r="C28" s="20"/>
      <c r="D28" s="20"/>
      <c r="E28" s="20"/>
      <c r="F28" s="20"/>
      <c r="G28" s="20"/>
      <c r="H28" s="20"/>
      <c r="I28" s="20"/>
      <c r="J28" s="20"/>
      <c r="K28" s="20"/>
      <c r="L28" s="20"/>
      <c r="M28" s="20"/>
      <c r="N28" s="20"/>
      <c r="O28" s="20"/>
    </row>
    <row r="29" spans="1:15">
      <c r="A29" s="22"/>
      <c r="B29" s="12"/>
      <c r="C29" s="12"/>
      <c r="D29" s="12"/>
      <c r="E29" s="12"/>
      <c r="F29" s="12"/>
      <c r="G29" s="12"/>
      <c r="H29" s="12"/>
      <c r="I29" s="12"/>
      <c r="J29" s="12"/>
      <c r="K29" s="12"/>
      <c r="L29" s="12"/>
      <c r="M29" s="12"/>
      <c r="N29" s="12"/>
      <c r="O29" s="12"/>
    </row>
    <row r="30" spans="1:15">
      <c r="A30" s="22"/>
      <c r="B30" s="88" t="s">
        <v>645</v>
      </c>
      <c r="C30" s="43"/>
      <c r="D30" s="89" t="s">
        <v>646</v>
      </c>
      <c r="E30" s="89"/>
      <c r="F30" s="43"/>
      <c r="G30" s="89" t="s">
        <v>648</v>
      </c>
      <c r="H30" s="89"/>
      <c r="I30" s="89"/>
      <c r="J30" s="43"/>
      <c r="K30" s="89" t="s">
        <v>653</v>
      </c>
      <c r="L30" s="89"/>
      <c r="M30" s="89"/>
      <c r="N30" s="43"/>
      <c r="O30" s="28" t="s">
        <v>648</v>
      </c>
    </row>
    <row r="31" spans="1:15">
      <c r="A31" s="22"/>
      <c r="B31" s="88"/>
      <c r="C31" s="43"/>
      <c r="D31" s="89" t="s">
        <v>647</v>
      </c>
      <c r="E31" s="89"/>
      <c r="F31" s="43"/>
      <c r="G31" s="89" t="s">
        <v>649</v>
      </c>
      <c r="H31" s="89"/>
      <c r="I31" s="89"/>
      <c r="J31" s="43"/>
      <c r="K31" s="89" t="s">
        <v>654</v>
      </c>
      <c r="L31" s="89"/>
      <c r="M31" s="89"/>
      <c r="N31" s="43"/>
      <c r="O31" s="28" t="s">
        <v>649</v>
      </c>
    </row>
    <row r="32" spans="1:15">
      <c r="A32" s="22"/>
      <c r="B32" s="88"/>
      <c r="C32" s="43"/>
      <c r="D32" s="21"/>
      <c r="E32" s="21"/>
      <c r="F32" s="43"/>
      <c r="G32" s="89" t="s">
        <v>650</v>
      </c>
      <c r="H32" s="89"/>
      <c r="I32" s="89"/>
      <c r="J32" s="43"/>
      <c r="K32" s="89" t="s">
        <v>375</v>
      </c>
      <c r="L32" s="89"/>
      <c r="M32" s="89"/>
      <c r="N32" s="43"/>
      <c r="O32" s="28" t="s">
        <v>655</v>
      </c>
    </row>
    <row r="33" spans="1:15">
      <c r="A33" s="22"/>
      <c r="B33" s="88"/>
      <c r="C33" s="43"/>
      <c r="D33" s="21"/>
      <c r="E33" s="21"/>
      <c r="F33" s="43"/>
      <c r="G33" s="89" t="s">
        <v>651</v>
      </c>
      <c r="H33" s="89"/>
      <c r="I33" s="89"/>
      <c r="J33" s="43"/>
      <c r="K33" s="21"/>
      <c r="L33" s="21"/>
      <c r="M33" s="21"/>
      <c r="N33" s="43"/>
      <c r="O33" s="28" t="s">
        <v>656</v>
      </c>
    </row>
    <row r="34" spans="1:15" ht="15.75" thickBot="1">
      <c r="A34" s="22"/>
      <c r="B34" s="88"/>
      <c r="C34" s="43"/>
      <c r="D34" s="99"/>
      <c r="E34" s="99"/>
      <c r="F34" s="43"/>
      <c r="G34" s="38" t="s">
        <v>652</v>
      </c>
      <c r="H34" s="38"/>
      <c r="I34" s="38"/>
      <c r="J34" s="43"/>
      <c r="K34" s="99"/>
      <c r="L34" s="99"/>
      <c r="M34" s="99"/>
      <c r="N34" s="43"/>
      <c r="O34" s="96"/>
    </row>
    <row r="35" spans="1:15">
      <c r="A35" s="22"/>
      <c r="B35" s="59" t="s">
        <v>657</v>
      </c>
      <c r="C35" s="40"/>
      <c r="D35" s="93">
        <v>21</v>
      </c>
      <c r="E35" s="41"/>
      <c r="F35" s="40"/>
      <c r="G35" s="52" t="s">
        <v>230</v>
      </c>
      <c r="H35" s="93">
        <v>17.29</v>
      </c>
      <c r="I35" s="41"/>
      <c r="J35" s="40"/>
      <c r="K35" s="52" t="s">
        <v>230</v>
      </c>
      <c r="L35" s="93" t="s">
        <v>291</v>
      </c>
      <c r="M35" s="41"/>
      <c r="N35" s="40"/>
      <c r="O35" s="123" t="s">
        <v>291</v>
      </c>
    </row>
    <row r="36" spans="1:15">
      <c r="A36" s="22"/>
      <c r="B36" s="59"/>
      <c r="C36" s="40"/>
      <c r="D36" s="85"/>
      <c r="E36" s="40"/>
      <c r="F36" s="40"/>
      <c r="G36" s="51"/>
      <c r="H36" s="85"/>
      <c r="I36" s="40"/>
      <c r="J36" s="40"/>
      <c r="K36" s="51"/>
      <c r="L36" s="85"/>
      <c r="M36" s="40"/>
      <c r="N36" s="40"/>
      <c r="O36" s="122"/>
    </row>
    <row r="37" spans="1:15">
      <c r="A37" s="22"/>
      <c r="B37" s="60" t="s">
        <v>658</v>
      </c>
      <c r="C37" s="43"/>
      <c r="D37" s="69" t="s">
        <v>574</v>
      </c>
      <c r="E37" s="44" t="s">
        <v>245</v>
      </c>
      <c r="F37" s="43"/>
      <c r="G37" s="69">
        <v>17.29</v>
      </c>
      <c r="H37" s="69"/>
      <c r="I37" s="43"/>
      <c r="J37" s="43"/>
      <c r="K37" s="69" t="s">
        <v>291</v>
      </c>
      <c r="L37" s="69"/>
      <c r="M37" s="43"/>
      <c r="N37" s="43"/>
      <c r="O37" s="124" t="s">
        <v>291</v>
      </c>
    </row>
    <row r="38" spans="1:15">
      <c r="A38" s="22"/>
      <c r="B38" s="60"/>
      <c r="C38" s="43"/>
      <c r="D38" s="69"/>
      <c r="E38" s="44"/>
      <c r="F38" s="43"/>
      <c r="G38" s="69"/>
      <c r="H38" s="69"/>
      <c r="I38" s="43"/>
      <c r="J38" s="43"/>
      <c r="K38" s="69"/>
      <c r="L38" s="69"/>
      <c r="M38" s="43"/>
      <c r="N38" s="43"/>
      <c r="O38" s="124"/>
    </row>
    <row r="39" spans="1:15">
      <c r="A39" s="22"/>
      <c r="B39" s="59" t="s">
        <v>659</v>
      </c>
      <c r="C39" s="40"/>
      <c r="D39" s="85" t="s">
        <v>660</v>
      </c>
      <c r="E39" s="51" t="s">
        <v>245</v>
      </c>
      <c r="F39" s="40"/>
      <c r="G39" s="85">
        <v>17.079999999999998</v>
      </c>
      <c r="H39" s="85"/>
      <c r="I39" s="40"/>
      <c r="J39" s="40"/>
      <c r="K39" s="85" t="s">
        <v>291</v>
      </c>
      <c r="L39" s="85"/>
      <c r="M39" s="40"/>
      <c r="N39" s="40"/>
      <c r="O39" s="122" t="s">
        <v>291</v>
      </c>
    </row>
    <row r="40" spans="1:15" ht="15.75" thickBot="1">
      <c r="A40" s="22"/>
      <c r="B40" s="59"/>
      <c r="C40" s="40"/>
      <c r="D40" s="62"/>
      <c r="E40" s="102"/>
      <c r="F40" s="40"/>
      <c r="G40" s="85"/>
      <c r="H40" s="85"/>
      <c r="I40" s="40"/>
      <c r="J40" s="40"/>
      <c r="K40" s="85"/>
      <c r="L40" s="85"/>
      <c r="M40" s="40"/>
      <c r="N40" s="40"/>
      <c r="O40" s="122"/>
    </row>
    <row r="41" spans="1:15">
      <c r="A41" s="22"/>
      <c r="B41" s="60" t="s">
        <v>661</v>
      </c>
      <c r="C41" s="43"/>
      <c r="D41" s="70" t="s">
        <v>291</v>
      </c>
      <c r="E41" s="65"/>
      <c r="F41" s="43"/>
      <c r="G41" s="43"/>
      <c r="H41" s="43"/>
      <c r="I41" s="43"/>
      <c r="J41" s="43"/>
      <c r="K41" s="69" t="s">
        <v>291</v>
      </c>
      <c r="L41" s="69"/>
      <c r="M41" s="43"/>
      <c r="N41" s="43"/>
      <c r="O41" s="124" t="s">
        <v>291</v>
      </c>
    </row>
    <row r="42" spans="1:15" ht="15.75" thickBot="1">
      <c r="A42" s="22"/>
      <c r="B42" s="60"/>
      <c r="C42" s="43"/>
      <c r="D42" s="94"/>
      <c r="E42" s="74"/>
      <c r="F42" s="43"/>
      <c r="G42" s="43"/>
      <c r="H42" s="43"/>
      <c r="I42" s="43"/>
      <c r="J42" s="43"/>
      <c r="K42" s="69"/>
      <c r="L42" s="69"/>
      <c r="M42" s="43"/>
      <c r="N42" s="43"/>
      <c r="O42" s="124"/>
    </row>
    <row r="43" spans="1:15" ht="15.75" thickTop="1">
      <c r="A43" s="22"/>
      <c r="B43" s="59" t="s">
        <v>662</v>
      </c>
      <c r="C43" s="40"/>
      <c r="D43" s="125" t="s">
        <v>291</v>
      </c>
      <c r="E43" s="77"/>
      <c r="F43" s="40"/>
      <c r="G43" s="40"/>
      <c r="H43" s="40"/>
      <c r="I43" s="40"/>
      <c r="J43" s="40"/>
      <c r="K43" s="85" t="s">
        <v>291</v>
      </c>
      <c r="L43" s="85"/>
      <c r="M43" s="40"/>
      <c r="N43" s="40"/>
      <c r="O43" s="122" t="s">
        <v>291</v>
      </c>
    </row>
    <row r="44" spans="1:15">
      <c r="A44" s="22"/>
      <c r="B44" s="59"/>
      <c r="C44" s="40"/>
      <c r="D44" s="85"/>
      <c r="E44" s="40"/>
      <c r="F44" s="40"/>
      <c r="G44" s="40"/>
      <c r="H44" s="40"/>
      <c r="I44" s="40"/>
      <c r="J44" s="40"/>
      <c r="K44" s="85"/>
      <c r="L44" s="85"/>
      <c r="M44" s="40"/>
      <c r="N44" s="40"/>
      <c r="O44" s="122"/>
    </row>
    <row r="45" spans="1:15">
      <c r="A45" s="22"/>
      <c r="B45" s="60" t="s">
        <v>663</v>
      </c>
      <c r="C45" s="43"/>
      <c r="D45" s="69" t="s">
        <v>291</v>
      </c>
      <c r="E45" s="43"/>
      <c r="F45" s="43"/>
      <c r="G45" s="43"/>
      <c r="H45" s="43"/>
      <c r="I45" s="43"/>
      <c r="J45" s="43"/>
      <c r="K45" s="69" t="s">
        <v>291</v>
      </c>
      <c r="L45" s="69"/>
      <c r="M45" s="43"/>
      <c r="N45" s="43"/>
      <c r="O45" s="124" t="s">
        <v>291</v>
      </c>
    </row>
    <row r="46" spans="1:15">
      <c r="A46" s="22"/>
      <c r="B46" s="60"/>
      <c r="C46" s="43"/>
      <c r="D46" s="69"/>
      <c r="E46" s="43"/>
      <c r="F46" s="43"/>
      <c r="G46" s="43"/>
      <c r="H46" s="43"/>
      <c r="I46" s="43"/>
      <c r="J46" s="43"/>
      <c r="K46" s="69"/>
      <c r="L46" s="69"/>
      <c r="M46" s="43"/>
      <c r="N46" s="43"/>
      <c r="O46" s="124"/>
    </row>
    <row r="47" spans="1:15" ht="25.5" customHeight="1">
      <c r="A47" s="22"/>
      <c r="B47" s="25" t="s">
        <v>664</v>
      </c>
      <c r="C47" s="25"/>
      <c r="D47" s="25"/>
      <c r="E47" s="25"/>
      <c r="F47" s="25"/>
      <c r="G47" s="25"/>
      <c r="H47" s="25"/>
      <c r="I47" s="25"/>
      <c r="J47" s="25"/>
      <c r="K47" s="25"/>
      <c r="L47" s="25"/>
      <c r="M47" s="25"/>
      <c r="N47" s="25"/>
      <c r="O47" s="25"/>
    </row>
    <row r="48" spans="1:15">
      <c r="A48" s="22"/>
      <c r="B48" s="21"/>
      <c r="C48" s="21"/>
      <c r="D48" s="21"/>
      <c r="E48" s="21"/>
      <c r="F48" s="21"/>
      <c r="G48" s="21"/>
      <c r="H48" s="21"/>
      <c r="I48" s="21"/>
      <c r="J48" s="21"/>
      <c r="K48" s="21"/>
      <c r="L48" s="21"/>
      <c r="M48" s="21"/>
      <c r="N48" s="21"/>
      <c r="O48" s="21"/>
    </row>
    <row r="49" spans="1:15">
      <c r="A49" s="22"/>
      <c r="B49" s="26" t="s">
        <v>665</v>
      </c>
      <c r="C49" s="26"/>
      <c r="D49" s="26"/>
      <c r="E49" s="26"/>
      <c r="F49" s="26"/>
      <c r="G49" s="26"/>
      <c r="H49" s="26"/>
      <c r="I49" s="26"/>
      <c r="J49" s="26"/>
      <c r="K49" s="26"/>
      <c r="L49" s="26"/>
      <c r="M49" s="26"/>
      <c r="N49" s="26"/>
      <c r="O49" s="26"/>
    </row>
    <row r="50" spans="1:15" ht="25.5" customHeight="1">
      <c r="A50" s="22"/>
      <c r="B50" s="25" t="s">
        <v>666</v>
      </c>
      <c r="C50" s="25"/>
      <c r="D50" s="25"/>
      <c r="E50" s="25"/>
      <c r="F50" s="25"/>
      <c r="G50" s="25"/>
      <c r="H50" s="25"/>
      <c r="I50" s="25"/>
      <c r="J50" s="25"/>
      <c r="K50" s="25"/>
      <c r="L50" s="25"/>
      <c r="M50" s="25"/>
      <c r="N50" s="25"/>
      <c r="O50" s="25"/>
    </row>
    <row r="51" spans="1:15">
      <c r="A51" s="22"/>
      <c r="B51" s="25" t="s">
        <v>667</v>
      </c>
      <c r="C51" s="25"/>
      <c r="D51" s="25"/>
      <c r="E51" s="25"/>
      <c r="F51" s="25"/>
      <c r="G51" s="25"/>
      <c r="H51" s="25"/>
      <c r="I51" s="25"/>
      <c r="J51" s="25"/>
      <c r="K51" s="25"/>
      <c r="L51" s="25"/>
      <c r="M51" s="25"/>
      <c r="N51" s="25"/>
      <c r="O51" s="25"/>
    </row>
    <row r="52" spans="1:15" ht="25.5" customHeight="1">
      <c r="A52" s="22"/>
      <c r="B52" s="25" t="s">
        <v>668</v>
      </c>
      <c r="C52" s="25"/>
      <c r="D52" s="25"/>
      <c r="E52" s="25"/>
      <c r="F52" s="25"/>
      <c r="G52" s="25"/>
      <c r="H52" s="25"/>
      <c r="I52" s="25"/>
      <c r="J52" s="25"/>
      <c r="K52" s="25"/>
      <c r="L52" s="25"/>
      <c r="M52" s="25"/>
      <c r="N52" s="25"/>
      <c r="O52" s="25"/>
    </row>
    <row r="53" spans="1:15">
      <c r="A53" s="22"/>
      <c r="B53" s="25" t="s">
        <v>669</v>
      </c>
      <c r="C53" s="25"/>
      <c r="D53" s="25"/>
      <c r="E53" s="25"/>
      <c r="F53" s="25"/>
      <c r="G53" s="25"/>
      <c r="H53" s="25"/>
      <c r="I53" s="25"/>
      <c r="J53" s="25"/>
      <c r="K53" s="25"/>
      <c r="L53" s="25"/>
      <c r="M53" s="25"/>
      <c r="N53" s="25"/>
      <c r="O53" s="25"/>
    </row>
    <row r="54" spans="1:15">
      <c r="A54" s="22"/>
      <c r="B54" s="20"/>
      <c r="C54" s="20"/>
      <c r="D54" s="20"/>
      <c r="E54" s="20"/>
      <c r="F54" s="20"/>
      <c r="G54" s="20"/>
      <c r="H54" s="20"/>
      <c r="I54" s="20"/>
    </row>
    <row r="55" spans="1:15">
      <c r="A55" s="22"/>
      <c r="B55" s="12"/>
      <c r="C55" s="12"/>
      <c r="D55" s="12"/>
      <c r="E55" s="12"/>
      <c r="F55" s="12"/>
      <c r="G55" s="12"/>
      <c r="H55" s="12"/>
      <c r="I55" s="12"/>
    </row>
    <row r="56" spans="1:15">
      <c r="A56" s="22"/>
      <c r="B56" s="88" t="s">
        <v>645</v>
      </c>
      <c r="C56" s="43"/>
      <c r="D56" s="89" t="s">
        <v>646</v>
      </c>
      <c r="E56" s="89"/>
      <c r="F56" s="43"/>
      <c r="G56" s="89" t="s">
        <v>648</v>
      </c>
      <c r="H56" s="89"/>
      <c r="I56" s="89"/>
    </row>
    <row r="57" spans="1:15">
      <c r="A57" s="22"/>
      <c r="B57" s="88"/>
      <c r="C57" s="43"/>
      <c r="D57" s="89" t="s">
        <v>670</v>
      </c>
      <c r="E57" s="89"/>
      <c r="F57" s="43"/>
      <c r="G57" s="89" t="s">
        <v>649</v>
      </c>
      <c r="H57" s="89"/>
      <c r="I57" s="89"/>
    </row>
    <row r="58" spans="1:15">
      <c r="A58" s="22"/>
      <c r="B58" s="88"/>
      <c r="C58" s="43"/>
      <c r="D58" s="21"/>
      <c r="E58" s="21"/>
      <c r="F58" s="43"/>
      <c r="G58" s="89" t="s">
        <v>671</v>
      </c>
      <c r="H58" s="89"/>
      <c r="I58" s="89"/>
    </row>
    <row r="59" spans="1:15" ht="15.75" thickBot="1">
      <c r="A59" s="22"/>
      <c r="B59" s="88"/>
      <c r="C59" s="43"/>
      <c r="D59" s="99"/>
      <c r="E59" s="99"/>
      <c r="F59" s="43"/>
      <c r="G59" s="38" t="s">
        <v>672</v>
      </c>
      <c r="H59" s="38"/>
      <c r="I59" s="38"/>
    </row>
    <row r="60" spans="1:15">
      <c r="A60" s="22"/>
      <c r="B60" s="59" t="s">
        <v>657</v>
      </c>
      <c r="C60" s="40"/>
      <c r="D60" s="93">
        <v>200</v>
      </c>
      <c r="E60" s="41"/>
      <c r="F60" s="40"/>
      <c r="G60" s="52" t="s">
        <v>230</v>
      </c>
      <c r="H60" s="93">
        <v>32.71</v>
      </c>
      <c r="I60" s="41"/>
    </row>
    <row r="61" spans="1:15">
      <c r="A61" s="22"/>
      <c r="B61" s="59"/>
      <c r="C61" s="40"/>
      <c r="D61" s="85"/>
      <c r="E61" s="40"/>
      <c r="F61" s="40"/>
      <c r="G61" s="51"/>
      <c r="H61" s="85"/>
      <c r="I61" s="40"/>
    </row>
    <row r="62" spans="1:15">
      <c r="A62" s="22"/>
      <c r="B62" s="60" t="s">
        <v>673</v>
      </c>
      <c r="C62" s="43"/>
      <c r="D62" s="69">
        <v>60</v>
      </c>
      <c r="E62" s="43"/>
      <c r="F62" s="43"/>
      <c r="G62" s="69">
        <v>33.29</v>
      </c>
      <c r="H62" s="69"/>
      <c r="I62" s="43"/>
    </row>
    <row r="63" spans="1:15">
      <c r="A63" s="22"/>
      <c r="B63" s="60"/>
      <c r="C63" s="43"/>
      <c r="D63" s="69"/>
      <c r="E63" s="43"/>
      <c r="F63" s="43"/>
      <c r="G63" s="69"/>
      <c r="H63" s="69"/>
      <c r="I63" s="43"/>
    </row>
    <row r="64" spans="1:15">
      <c r="A64" s="22"/>
      <c r="B64" s="59" t="s">
        <v>674</v>
      </c>
      <c r="C64" s="40"/>
      <c r="D64" s="85" t="s">
        <v>675</v>
      </c>
      <c r="E64" s="51" t="s">
        <v>245</v>
      </c>
      <c r="F64" s="40"/>
      <c r="G64" s="85">
        <v>33.21</v>
      </c>
      <c r="H64" s="85"/>
      <c r="I64" s="40"/>
    </row>
    <row r="65" spans="1:15">
      <c r="A65" s="22"/>
      <c r="B65" s="59"/>
      <c r="C65" s="40"/>
      <c r="D65" s="85"/>
      <c r="E65" s="51"/>
      <c r="F65" s="40"/>
      <c r="G65" s="85"/>
      <c r="H65" s="85"/>
      <c r="I65" s="40"/>
    </row>
    <row r="66" spans="1:15">
      <c r="A66" s="22"/>
      <c r="B66" s="60" t="s">
        <v>676</v>
      </c>
      <c r="C66" s="43"/>
      <c r="D66" s="69" t="s">
        <v>677</v>
      </c>
      <c r="E66" s="44" t="s">
        <v>245</v>
      </c>
      <c r="F66" s="43"/>
      <c r="G66" s="69">
        <v>33.21</v>
      </c>
      <c r="H66" s="69"/>
      <c r="I66" s="43"/>
    </row>
    <row r="67" spans="1:15" ht="15.75" thickBot="1">
      <c r="A67" s="22"/>
      <c r="B67" s="60"/>
      <c r="C67" s="43"/>
      <c r="D67" s="61"/>
      <c r="E67" s="82"/>
      <c r="F67" s="43"/>
      <c r="G67" s="69"/>
      <c r="H67" s="69"/>
      <c r="I67" s="43"/>
    </row>
    <row r="68" spans="1:15">
      <c r="A68" s="22"/>
      <c r="B68" s="59" t="s">
        <v>661</v>
      </c>
      <c r="C68" s="40"/>
      <c r="D68" s="93">
        <v>152</v>
      </c>
      <c r="E68" s="41"/>
      <c r="F68" s="40"/>
      <c r="G68" s="51" t="s">
        <v>230</v>
      </c>
      <c r="H68" s="85">
        <v>30.76</v>
      </c>
      <c r="I68" s="40"/>
    </row>
    <row r="69" spans="1:15" ht="15.75" thickBot="1">
      <c r="A69" s="22"/>
      <c r="B69" s="59"/>
      <c r="C69" s="40"/>
      <c r="D69" s="100"/>
      <c r="E69" s="68"/>
      <c r="F69" s="40"/>
      <c r="G69" s="51"/>
      <c r="H69" s="85"/>
      <c r="I69" s="40"/>
    </row>
    <row r="70" spans="1:15" ht="15.75" thickTop="1">
      <c r="A70" s="22"/>
      <c r="B70" s="26" t="s">
        <v>678</v>
      </c>
      <c r="C70" s="26"/>
      <c r="D70" s="26"/>
      <c r="E70" s="26"/>
      <c r="F70" s="26"/>
      <c r="G70" s="26"/>
      <c r="H70" s="26"/>
      <c r="I70" s="26"/>
      <c r="J70" s="26"/>
      <c r="K70" s="26"/>
      <c r="L70" s="26"/>
      <c r="M70" s="26"/>
      <c r="N70" s="26"/>
      <c r="O70" s="26"/>
    </row>
    <row r="71" spans="1:15" ht="25.5" customHeight="1">
      <c r="A71" s="22"/>
      <c r="B71" s="25" t="s">
        <v>679</v>
      </c>
      <c r="C71" s="25"/>
      <c r="D71" s="25"/>
      <c r="E71" s="25"/>
      <c r="F71" s="25"/>
      <c r="G71" s="25"/>
      <c r="H71" s="25"/>
      <c r="I71" s="25"/>
      <c r="J71" s="25"/>
      <c r="K71" s="25"/>
      <c r="L71" s="25"/>
      <c r="M71" s="25"/>
      <c r="N71" s="25"/>
      <c r="O71" s="25"/>
    </row>
    <row r="72" spans="1:15" ht="25.5" customHeight="1">
      <c r="A72" s="22"/>
      <c r="B72" s="25" t="s">
        <v>680</v>
      </c>
      <c r="C72" s="25"/>
      <c r="D72" s="25"/>
      <c r="E72" s="25"/>
      <c r="F72" s="25"/>
      <c r="G72" s="25"/>
      <c r="H72" s="25"/>
      <c r="I72" s="25"/>
      <c r="J72" s="25"/>
      <c r="K72" s="25"/>
      <c r="L72" s="25"/>
      <c r="M72" s="25"/>
      <c r="N72" s="25"/>
      <c r="O72" s="25"/>
    </row>
    <row r="73" spans="1:15">
      <c r="A73" s="22"/>
      <c r="B73" s="26" t="s">
        <v>681</v>
      </c>
      <c r="C73" s="26"/>
      <c r="D73" s="26"/>
      <c r="E73" s="26"/>
      <c r="F73" s="26"/>
      <c r="G73" s="26"/>
      <c r="H73" s="26"/>
      <c r="I73" s="26"/>
      <c r="J73" s="26"/>
      <c r="K73" s="26"/>
      <c r="L73" s="26"/>
      <c r="M73" s="26"/>
      <c r="N73" s="26"/>
      <c r="O73" s="26"/>
    </row>
    <row r="74" spans="1:15">
      <c r="A74" s="22"/>
      <c r="B74" s="25" t="s">
        <v>682</v>
      </c>
      <c r="C74" s="25"/>
      <c r="D74" s="25"/>
      <c r="E74" s="25"/>
      <c r="F74" s="25"/>
      <c r="G74" s="25"/>
      <c r="H74" s="25"/>
      <c r="I74" s="25"/>
      <c r="J74" s="25"/>
      <c r="K74" s="25"/>
      <c r="L74" s="25"/>
      <c r="M74" s="25"/>
      <c r="N74" s="25"/>
      <c r="O74" s="25"/>
    </row>
    <row r="75" spans="1:15">
      <c r="A75" s="22"/>
      <c r="B75" s="25" t="s">
        <v>683</v>
      </c>
      <c r="C75" s="25"/>
      <c r="D75" s="25"/>
      <c r="E75" s="25"/>
      <c r="F75" s="25"/>
      <c r="G75" s="25"/>
      <c r="H75" s="25"/>
      <c r="I75" s="25"/>
      <c r="J75" s="25"/>
      <c r="K75" s="25"/>
      <c r="L75" s="25"/>
      <c r="M75" s="25"/>
      <c r="N75" s="25"/>
      <c r="O75" s="25"/>
    </row>
    <row r="76" spans="1:15">
      <c r="A76" s="22"/>
      <c r="B76" s="20"/>
      <c r="C76" s="20"/>
      <c r="D76" s="20"/>
      <c r="E76" s="20"/>
      <c r="F76" s="20"/>
      <c r="G76" s="20"/>
      <c r="H76" s="20"/>
      <c r="I76" s="20"/>
    </row>
    <row r="77" spans="1:15">
      <c r="A77" s="22"/>
      <c r="B77" s="12"/>
      <c r="C77" s="12"/>
      <c r="D77" s="12"/>
      <c r="E77" s="12"/>
      <c r="F77" s="12"/>
      <c r="G77" s="12"/>
      <c r="H77" s="12"/>
      <c r="I77" s="12"/>
    </row>
    <row r="78" spans="1:15">
      <c r="A78" s="22"/>
      <c r="B78" s="88" t="s">
        <v>645</v>
      </c>
      <c r="C78" s="43"/>
      <c r="D78" s="89" t="s">
        <v>646</v>
      </c>
      <c r="E78" s="89"/>
      <c r="F78" s="43"/>
      <c r="G78" s="89" t="s">
        <v>648</v>
      </c>
      <c r="H78" s="89"/>
      <c r="I78" s="89"/>
    </row>
    <row r="79" spans="1:15">
      <c r="A79" s="22"/>
      <c r="B79" s="88"/>
      <c r="C79" s="43"/>
      <c r="D79" s="89" t="s">
        <v>670</v>
      </c>
      <c r="E79" s="89"/>
      <c r="F79" s="43"/>
      <c r="G79" s="89" t="s">
        <v>649</v>
      </c>
      <c r="H79" s="89"/>
      <c r="I79" s="89"/>
    </row>
    <row r="80" spans="1:15">
      <c r="A80" s="22"/>
      <c r="B80" s="88"/>
      <c r="C80" s="43"/>
      <c r="D80" s="21"/>
      <c r="E80" s="21"/>
      <c r="F80" s="43"/>
      <c r="G80" s="89" t="s">
        <v>684</v>
      </c>
      <c r="H80" s="89"/>
      <c r="I80" s="89"/>
    </row>
    <row r="81" spans="1:15" ht="15.75" thickBot="1">
      <c r="A81" s="22"/>
      <c r="B81" s="88"/>
      <c r="C81" s="43"/>
      <c r="D81" s="99"/>
      <c r="E81" s="99"/>
      <c r="F81" s="43"/>
      <c r="G81" s="38" t="s">
        <v>672</v>
      </c>
      <c r="H81" s="38"/>
      <c r="I81" s="38"/>
    </row>
    <row r="82" spans="1:15">
      <c r="A82" s="22"/>
      <c r="B82" s="59" t="s">
        <v>657</v>
      </c>
      <c r="C82" s="40"/>
      <c r="D82" s="93">
        <v>101</v>
      </c>
      <c r="E82" s="41"/>
      <c r="F82" s="40"/>
      <c r="G82" s="52" t="s">
        <v>230</v>
      </c>
      <c r="H82" s="93">
        <v>23.74</v>
      </c>
      <c r="I82" s="41"/>
    </row>
    <row r="83" spans="1:15">
      <c r="A83" s="22"/>
      <c r="B83" s="59"/>
      <c r="C83" s="40"/>
      <c r="D83" s="85"/>
      <c r="E83" s="40"/>
      <c r="F83" s="40"/>
      <c r="G83" s="51"/>
      <c r="H83" s="85"/>
      <c r="I83" s="40"/>
    </row>
    <row r="84" spans="1:15">
      <c r="A84" s="22"/>
      <c r="B84" s="60" t="s">
        <v>673</v>
      </c>
      <c r="C84" s="43"/>
      <c r="D84" s="69">
        <v>19</v>
      </c>
      <c r="E84" s="43"/>
      <c r="F84" s="43"/>
      <c r="G84" s="69">
        <v>33.46</v>
      </c>
      <c r="H84" s="69"/>
      <c r="I84" s="43"/>
    </row>
    <row r="85" spans="1:15" ht="15.75" thickBot="1">
      <c r="A85" s="22"/>
      <c r="B85" s="60"/>
      <c r="C85" s="43"/>
      <c r="D85" s="61"/>
      <c r="E85" s="49"/>
      <c r="F85" s="43"/>
      <c r="G85" s="69"/>
      <c r="H85" s="69"/>
      <c r="I85" s="43"/>
    </row>
    <row r="86" spans="1:15">
      <c r="A86" s="22"/>
      <c r="B86" s="59" t="s">
        <v>661</v>
      </c>
      <c r="C86" s="40"/>
      <c r="D86" s="93">
        <v>120</v>
      </c>
      <c r="E86" s="41"/>
      <c r="F86" s="40"/>
      <c r="G86" s="51" t="s">
        <v>230</v>
      </c>
      <c r="H86" s="85">
        <v>25.33</v>
      </c>
      <c r="I86" s="40"/>
    </row>
    <row r="87" spans="1:15" ht="15.75" thickBot="1">
      <c r="A87" s="22"/>
      <c r="B87" s="59"/>
      <c r="C87" s="40"/>
      <c r="D87" s="100"/>
      <c r="E87" s="68"/>
      <c r="F87" s="40"/>
      <c r="G87" s="51"/>
      <c r="H87" s="85"/>
      <c r="I87" s="40"/>
    </row>
    <row r="88" spans="1:15" ht="15.75" thickTop="1">
      <c r="A88" s="22"/>
      <c r="B88" s="25" t="s">
        <v>685</v>
      </c>
      <c r="C88" s="25"/>
      <c r="D88" s="25"/>
      <c r="E88" s="25"/>
      <c r="F88" s="25"/>
      <c r="G88" s="25"/>
      <c r="H88" s="25"/>
      <c r="I88" s="25"/>
      <c r="J88" s="25"/>
      <c r="K88" s="25"/>
      <c r="L88" s="25"/>
      <c r="M88" s="25"/>
      <c r="N88" s="25"/>
      <c r="O88" s="25"/>
    </row>
    <row r="89" spans="1:15">
      <c r="A89" s="22"/>
      <c r="B89" s="26" t="s">
        <v>686</v>
      </c>
      <c r="C89" s="26"/>
      <c r="D89" s="26"/>
      <c r="E89" s="26"/>
      <c r="F89" s="26"/>
      <c r="G89" s="26"/>
      <c r="H89" s="26"/>
      <c r="I89" s="26"/>
      <c r="J89" s="26"/>
      <c r="K89" s="26"/>
      <c r="L89" s="26"/>
      <c r="M89" s="26"/>
      <c r="N89" s="26"/>
      <c r="O89" s="26"/>
    </row>
    <row r="90" spans="1:15" ht="38.25" customHeight="1">
      <c r="A90" s="22"/>
      <c r="B90" s="25" t="s">
        <v>687</v>
      </c>
      <c r="C90" s="25"/>
      <c r="D90" s="25"/>
      <c r="E90" s="25"/>
      <c r="F90" s="25"/>
      <c r="G90" s="25"/>
      <c r="H90" s="25"/>
      <c r="I90" s="25"/>
      <c r="J90" s="25"/>
      <c r="K90" s="25"/>
      <c r="L90" s="25"/>
      <c r="M90" s="25"/>
      <c r="N90" s="25"/>
      <c r="O90" s="25"/>
    </row>
    <row r="91" spans="1:15">
      <c r="A91" s="22"/>
      <c r="B91" s="25" t="s">
        <v>688</v>
      </c>
      <c r="C91" s="25"/>
      <c r="D91" s="25"/>
      <c r="E91" s="25"/>
      <c r="F91" s="25"/>
      <c r="G91" s="25"/>
      <c r="H91" s="25"/>
      <c r="I91" s="25"/>
      <c r="J91" s="25"/>
      <c r="K91" s="25"/>
      <c r="L91" s="25"/>
      <c r="M91" s="25"/>
      <c r="N91" s="25"/>
      <c r="O91" s="25"/>
    </row>
    <row r="92" spans="1:15">
      <c r="A92" s="22"/>
      <c r="B92" s="20"/>
      <c r="C92" s="20"/>
      <c r="D92" s="20"/>
      <c r="E92" s="20"/>
      <c r="F92" s="20"/>
      <c r="G92" s="20"/>
      <c r="H92" s="20"/>
      <c r="I92" s="20"/>
      <c r="J92" s="20"/>
      <c r="K92" s="20"/>
      <c r="L92" s="20"/>
      <c r="M92" s="20"/>
      <c r="N92" s="20"/>
      <c r="O92" s="20"/>
    </row>
    <row r="93" spans="1:15">
      <c r="A93" s="22"/>
      <c r="B93" s="12"/>
      <c r="C93" s="12"/>
      <c r="D93" s="12"/>
      <c r="E93" s="12"/>
      <c r="F93" s="12"/>
      <c r="G93" s="12"/>
      <c r="H93" s="12"/>
      <c r="I93" s="12"/>
      <c r="J93" s="12"/>
      <c r="K93" s="12"/>
      <c r="L93" s="12"/>
      <c r="M93" s="12"/>
      <c r="N93" s="12"/>
      <c r="O93" s="12"/>
    </row>
    <row r="94" spans="1:15">
      <c r="A94" s="22"/>
      <c r="B94" s="88" t="s">
        <v>645</v>
      </c>
      <c r="C94" s="43"/>
      <c r="D94" s="89" t="s">
        <v>646</v>
      </c>
      <c r="E94" s="89"/>
      <c r="F94" s="43"/>
      <c r="G94" s="89" t="s">
        <v>648</v>
      </c>
      <c r="H94" s="89"/>
      <c r="I94" s="89"/>
      <c r="J94" s="43"/>
      <c r="K94" s="89" t="s">
        <v>653</v>
      </c>
      <c r="L94" s="89"/>
      <c r="M94" s="89"/>
      <c r="N94" s="43"/>
      <c r="O94" s="28" t="s">
        <v>648</v>
      </c>
    </row>
    <row r="95" spans="1:15">
      <c r="A95" s="22"/>
      <c r="B95" s="88"/>
      <c r="C95" s="43"/>
      <c r="D95" s="89" t="s">
        <v>689</v>
      </c>
      <c r="E95" s="89"/>
      <c r="F95" s="43"/>
      <c r="G95" s="89" t="s">
        <v>649</v>
      </c>
      <c r="H95" s="89"/>
      <c r="I95" s="89"/>
      <c r="J95" s="43"/>
      <c r="K95" s="89" t="s">
        <v>654</v>
      </c>
      <c r="L95" s="89"/>
      <c r="M95" s="89"/>
      <c r="N95" s="43"/>
      <c r="O95" s="28" t="s">
        <v>649</v>
      </c>
    </row>
    <row r="96" spans="1:15">
      <c r="A96" s="22"/>
      <c r="B96" s="88"/>
      <c r="C96" s="43"/>
      <c r="D96" s="21"/>
      <c r="E96" s="21"/>
      <c r="F96" s="43"/>
      <c r="G96" s="89" t="s">
        <v>650</v>
      </c>
      <c r="H96" s="89"/>
      <c r="I96" s="89"/>
      <c r="J96" s="43"/>
      <c r="K96" s="89" t="s">
        <v>375</v>
      </c>
      <c r="L96" s="89"/>
      <c r="M96" s="89"/>
      <c r="N96" s="43"/>
      <c r="O96" s="28" t="s">
        <v>655</v>
      </c>
    </row>
    <row r="97" spans="1:15">
      <c r="A97" s="22"/>
      <c r="B97" s="88"/>
      <c r="C97" s="43"/>
      <c r="D97" s="21"/>
      <c r="E97" s="21"/>
      <c r="F97" s="43"/>
      <c r="G97" s="89" t="s">
        <v>651</v>
      </c>
      <c r="H97" s="89"/>
      <c r="I97" s="89"/>
      <c r="J97" s="43"/>
      <c r="K97" s="21"/>
      <c r="L97" s="21"/>
      <c r="M97" s="21"/>
      <c r="N97" s="43"/>
      <c r="O97" s="28" t="s">
        <v>656</v>
      </c>
    </row>
    <row r="98" spans="1:15" ht="15.75" thickBot="1">
      <c r="A98" s="22"/>
      <c r="B98" s="88"/>
      <c r="C98" s="43"/>
      <c r="D98" s="99"/>
      <c r="E98" s="99"/>
      <c r="F98" s="43"/>
      <c r="G98" s="38" t="s">
        <v>652</v>
      </c>
      <c r="H98" s="38"/>
      <c r="I98" s="38"/>
      <c r="J98" s="43"/>
      <c r="K98" s="99"/>
      <c r="L98" s="99"/>
      <c r="M98" s="99"/>
      <c r="N98" s="43"/>
      <c r="O98" s="96"/>
    </row>
    <row r="99" spans="1:15">
      <c r="A99" s="22"/>
      <c r="B99" s="59" t="s">
        <v>657</v>
      </c>
      <c r="C99" s="40"/>
      <c r="D99" s="93">
        <v>984</v>
      </c>
      <c r="E99" s="41"/>
      <c r="F99" s="40"/>
      <c r="G99" s="52" t="s">
        <v>230</v>
      </c>
      <c r="H99" s="93">
        <v>26.34</v>
      </c>
      <c r="I99" s="41"/>
      <c r="J99" s="40"/>
      <c r="K99" s="52" t="s">
        <v>230</v>
      </c>
      <c r="L99" s="93" t="s">
        <v>291</v>
      </c>
      <c r="M99" s="41"/>
      <c r="N99" s="40"/>
      <c r="O99" s="123" t="s">
        <v>291</v>
      </c>
    </row>
    <row r="100" spans="1:15">
      <c r="A100" s="22"/>
      <c r="B100" s="59"/>
      <c r="C100" s="40"/>
      <c r="D100" s="85"/>
      <c r="E100" s="40"/>
      <c r="F100" s="40"/>
      <c r="G100" s="51"/>
      <c r="H100" s="85"/>
      <c r="I100" s="40"/>
      <c r="J100" s="40"/>
      <c r="K100" s="51"/>
      <c r="L100" s="85"/>
      <c r="M100" s="40"/>
      <c r="N100" s="40"/>
      <c r="O100" s="122"/>
    </row>
    <row r="101" spans="1:15">
      <c r="A101" s="22"/>
      <c r="B101" s="60" t="s">
        <v>673</v>
      </c>
      <c r="C101" s="43"/>
      <c r="D101" s="69">
        <v>143</v>
      </c>
      <c r="E101" s="43"/>
      <c r="F101" s="43"/>
      <c r="G101" s="69">
        <v>33.29</v>
      </c>
      <c r="H101" s="69"/>
      <c r="I101" s="43"/>
      <c r="J101" s="43"/>
      <c r="K101" s="69" t="s">
        <v>291</v>
      </c>
      <c r="L101" s="69"/>
      <c r="M101" s="43"/>
      <c r="N101" s="43"/>
      <c r="O101" s="124" t="s">
        <v>291</v>
      </c>
    </row>
    <row r="102" spans="1:15">
      <c r="A102" s="22"/>
      <c r="B102" s="60"/>
      <c r="C102" s="43"/>
      <c r="D102" s="69"/>
      <c r="E102" s="43"/>
      <c r="F102" s="43"/>
      <c r="G102" s="69"/>
      <c r="H102" s="69"/>
      <c r="I102" s="43"/>
      <c r="J102" s="43"/>
      <c r="K102" s="69"/>
      <c r="L102" s="69"/>
      <c r="M102" s="43"/>
      <c r="N102" s="43"/>
      <c r="O102" s="124"/>
    </row>
    <row r="103" spans="1:15">
      <c r="A103" s="22"/>
      <c r="B103" s="59" t="s">
        <v>658</v>
      </c>
      <c r="C103" s="40"/>
      <c r="D103" s="85" t="s">
        <v>690</v>
      </c>
      <c r="E103" s="51" t="s">
        <v>245</v>
      </c>
      <c r="F103" s="40"/>
      <c r="G103" s="85">
        <v>20.149999999999999</v>
      </c>
      <c r="H103" s="85"/>
      <c r="I103" s="40"/>
      <c r="J103" s="40"/>
      <c r="K103" s="85" t="s">
        <v>291</v>
      </c>
      <c r="L103" s="85"/>
      <c r="M103" s="40"/>
      <c r="N103" s="40"/>
      <c r="O103" s="122" t="s">
        <v>291</v>
      </c>
    </row>
    <row r="104" spans="1:15">
      <c r="A104" s="22"/>
      <c r="B104" s="59"/>
      <c r="C104" s="40"/>
      <c r="D104" s="85"/>
      <c r="E104" s="51"/>
      <c r="F104" s="40"/>
      <c r="G104" s="85"/>
      <c r="H104" s="85"/>
      <c r="I104" s="40"/>
      <c r="J104" s="40"/>
      <c r="K104" s="85"/>
      <c r="L104" s="85"/>
      <c r="M104" s="40"/>
      <c r="N104" s="40"/>
      <c r="O104" s="122"/>
    </row>
    <row r="105" spans="1:15">
      <c r="A105" s="22"/>
      <c r="B105" s="60" t="s">
        <v>691</v>
      </c>
      <c r="C105" s="43"/>
      <c r="D105" s="69" t="s">
        <v>692</v>
      </c>
      <c r="E105" s="44" t="s">
        <v>245</v>
      </c>
      <c r="F105" s="43"/>
      <c r="G105" s="69">
        <v>33.299999999999997</v>
      </c>
      <c r="H105" s="69"/>
      <c r="I105" s="43"/>
      <c r="J105" s="43"/>
      <c r="K105" s="69" t="s">
        <v>291</v>
      </c>
      <c r="L105" s="69"/>
      <c r="M105" s="43"/>
      <c r="N105" s="43"/>
      <c r="O105" s="124" t="s">
        <v>291</v>
      </c>
    </row>
    <row r="106" spans="1:15" ht="15.75" thickBot="1">
      <c r="A106" s="22"/>
      <c r="B106" s="60"/>
      <c r="C106" s="43"/>
      <c r="D106" s="61"/>
      <c r="E106" s="82"/>
      <c r="F106" s="43"/>
      <c r="G106" s="69"/>
      <c r="H106" s="69"/>
      <c r="I106" s="43"/>
      <c r="J106" s="43"/>
      <c r="K106" s="69"/>
      <c r="L106" s="69"/>
      <c r="M106" s="43"/>
      <c r="N106" s="43"/>
      <c r="O106" s="124"/>
    </row>
    <row r="107" spans="1:15">
      <c r="A107" s="22"/>
      <c r="B107" s="59" t="s">
        <v>661</v>
      </c>
      <c r="C107" s="40"/>
      <c r="D107" s="93">
        <v>968</v>
      </c>
      <c r="E107" s="41"/>
      <c r="F107" s="40"/>
      <c r="G107" s="85">
        <v>28.32</v>
      </c>
      <c r="H107" s="85"/>
      <c r="I107" s="40"/>
      <c r="J107" s="40"/>
      <c r="K107" s="47">
        <v>7633000</v>
      </c>
      <c r="L107" s="47"/>
      <c r="M107" s="40"/>
      <c r="N107" s="40"/>
      <c r="O107" s="122">
        <v>4.4000000000000004</v>
      </c>
    </row>
    <row r="108" spans="1:15" ht="15.75" thickBot="1">
      <c r="A108" s="22"/>
      <c r="B108" s="59"/>
      <c r="C108" s="40"/>
      <c r="D108" s="100"/>
      <c r="E108" s="68"/>
      <c r="F108" s="40"/>
      <c r="G108" s="85"/>
      <c r="H108" s="85"/>
      <c r="I108" s="40"/>
      <c r="J108" s="40"/>
      <c r="K108" s="47"/>
      <c r="L108" s="47"/>
      <c r="M108" s="40"/>
      <c r="N108" s="40"/>
      <c r="O108" s="122"/>
    </row>
    <row r="109" spans="1:15" ht="15.75" thickTop="1">
      <c r="A109" s="22"/>
      <c r="B109" s="60" t="s">
        <v>662</v>
      </c>
      <c r="C109" s="43"/>
      <c r="D109" s="126">
        <v>968</v>
      </c>
      <c r="E109" s="95"/>
      <c r="F109" s="43"/>
      <c r="G109" s="69">
        <v>28.32</v>
      </c>
      <c r="H109" s="69"/>
      <c r="I109" s="43"/>
      <c r="J109" s="43"/>
      <c r="K109" s="45">
        <v>7633000</v>
      </c>
      <c r="L109" s="45"/>
      <c r="M109" s="43"/>
      <c r="N109" s="43"/>
      <c r="O109" s="124">
        <v>4.4000000000000004</v>
      </c>
    </row>
    <row r="110" spans="1:15">
      <c r="A110" s="22"/>
      <c r="B110" s="60"/>
      <c r="C110" s="43"/>
      <c r="D110" s="69"/>
      <c r="E110" s="43"/>
      <c r="F110" s="43"/>
      <c r="G110" s="69"/>
      <c r="H110" s="69"/>
      <c r="I110" s="43"/>
      <c r="J110" s="43"/>
      <c r="K110" s="45"/>
      <c r="L110" s="45"/>
      <c r="M110" s="43"/>
      <c r="N110" s="43"/>
      <c r="O110" s="124"/>
    </row>
    <row r="111" spans="1:15">
      <c r="A111" s="22"/>
      <c r="B111" s="59" t="s">
        <v>663</v>
      </c>
      <c r="C111" s="40"/>
      <c r="D111" s="85">
        <v>504</v>
      </c>
      <c r="E111" s="40"/>
      <c r="F111" s="40"/>
      <c r="G111" s="85">
        <v>26.51</v>
      </c>
      <c r="H111" s="85"/>
      <c r="I111" s="40"/>
      <c r="J111" s="40"/>
      <c r="K111" s="47">
        <v>5334000</v>
      </c>
      <c r="L111" s="47"/>
      <c r="M111" s="40"/>
      <c r="N111" s="40"/>
      <c r="O111" s="122">
        <v>3.6</v>
      </c>
    </row>
    <row r="112" spans="1:15">
      <c r="A112" s="22"/>
      <c r="B112" s="59"/>
      <c r="C112" s="40"/>
      <c r="D112" s="85"/>
      <c r="E112" s="40"/>
      <c r="F112" s="40"/>
      <c r="G112" s="85"/>
      <c r="H112" s="85"/>
      <c r="I112" s="40"/>
      <c r="J112" s="40"/>
      <c r="K112" s="47"/>
      <c r="L112" s="47"/>
      <c r="M112" s="40"/>
      <c r="N112" s="40"/>
      <c r="O112" s="122"/>
    </row>
    <row r="113" spans="1:15" ht="25.5" customHeight="1">
      <c r="A113" s="22"/>
      <c r="B113" s="25" t="s">
        <v>693</v>
      </c>
      <c r="C113" s="25"/>
      <c r="D113" s="25"/>
      <c r="E113" s="25"/>
      <c r="F113" s="25"/>
      <c r="G113" s="25"/>
      <c r="H113" s="25"/>
      <c r="I113" s="25"/>
      <c r="J113" s="25"/>
      <c r="K113" s="25"/>
      <c r="L113" s="25"/>
      <c r="M113" s="25"/>
      <c r="N113" s="25"/>
      <c r="O113" s="25"/>
    </row>
    <row r="114" spans="1:15">
      <c r="A114" s="22"/>
      <c r="B114" s="25" t="s">
        <v>694</v>
      </c>
      <c r="C114" s="25"/>
      <c r="D114" s="25"/>
      <c r="E114" s="25"/>
      <c r="F114" s="25"/>
      <c r="G114" s="25"/>
      <c r="H114" s="25"/>
      <c r="I114" s="25"/>
      <c r="J114" s="25"/>
      <c r="K114" s="25"/>
      <c r="L114" s="25"/>
      <c r="M114" s="25"/>
      <c r="N114" s="25"/>
      <c r="O114" s="25"/>
    </row>
    <row r="115" spans="1:15">
      <c r="A115" s="22"/>
      <c r="B115" s="20"/>
      <c r="C115" s="20"/>
      <c r="D115" s="20"/>
      <c r="E115" s="20"/>
      <c r="F115" s="20"/>
      <c r="G115" s="20"/>
      <c r="H115" s="20"/>
      <c r="I115" s="20"/>
      <c r="J115" s="20"/>
      <c r="K115" s="20"/>
    </row>
    <row r="116" spans="1:15">
      <c r="A116" s="22"/>
      <c r="B116" s="12"/>
      <c r="C116" s="12"/>
      <c r="D116" s="12"/>
      <c r="E116" s="12"/>
      <c r="F116" s="12"/>
      <c r="G116" s="12"/>
      <c r="H116" s="12"/>
      <c r="I116" s="12"/>
      <c r="J116" s="12"/>
      <c r="K116" s="12"/>
    </row>
    <row r="117" spans="1:15">
      <c r="A117" s="22"/>
      <c r="B117" s="88" t="s">
        <v>695</v>
      </c>
      <c r="C117" s="43"/>
      <c r="D117" s="89" t="s">
        <v>696</v>
      </c>
      <c r="E117" s="89"/>
      <c r="F117" s="43"/>
      <c r="G117" s="28" t="s">
        <v>648</v>
      </c>
      <c r="H117" s="43"/>
      <c r="I117" s="89" t="s">
        <v>648</v>
      </c>
      <c r="J117" s="89"/>
      <c r="K117" s="89"/>
    </row>
    <row r="118" spans="1:15">
      <c r="A118" s="22"/>
      <c r="B118" s="88"/>
      <c r="C118" s="43"/>
      <c r="D118" s="89" t="s">
        <v>315</v>
      </c>
      <c r="E118" s="89"/>
      <c r="F118" s="43"/>
      <c r="G118" s="28" t="s">
        <v>649</v>
      </c>
      <c r="H118" s="43"/>
      <c r="I118" s="89" t="s">
        <v>649</v>
      </c>
      <c r="J118" s="89"/>
      <c r="K118" s="89"/>
    </row>
    <row r="119" spans="1:15">
      <c r="A119" s="22"/>
      <c r="B119" s="88"/>
      <c r="C119" s="43"/>
      <c r="D119" s="89" t="s">
        <v>227</v>
      </c>
      <c r="E119" s="89"/>
      <c r="F119" s="43"/>
      <c r="G119" s="28" t="s">
        <v>655</v>
      </c>
      <c r="H119" s="43"/>
      <c r="I119" s="89" t="s">
        <v>650</v>
      </c>
      <c r="J119" s="89"/>
      <c r="K119" s="89"/>
    </row>
    <row r="120" spans="1:15" ht="15.75" thickBot="1">
      <c r="A120" s="22"/>
      <c r="B120" s="127"/>
      <c r="C120" s="43"/>
      <c r="D120" s="99"/>
      <c r="E120" s="99"/>
      <c r="F120" s="43"/>
      <c r="G120" s="29" t="s">
        <v>697</v>
      </c>
      <c r="H120" s="43"/>
      <c r="I120" s="38" t="s">
        <v>698</v>
      </c>
      <c r="J120" s="38"/>
      <c r="K120" s="38"/>
    </row>
    <row r="121" spans="1:15">
      <c r="A121" s="22"/>
      <c r="B121" s="128">
        <v>15.01</v>
      </c>
      <c r="C121" s="128"/>
      <c r="D121" s="93">
        <v>162</v>
      </c>
      <c r="E121" s="41"/>
      <c r="F121" s="40"/>
      <c r="G121" s="123">
        <v>3.7</v>
      </c>
      <c r="H121" s="40"/>
      <c r="I121" s="52" t="s">
        <v>230</v>
      </c>
      <c r="J121" s="93">
        <v>15.01</v>
      </c>
      <c r="K121" s="41"/>
    </row>
    <row r="122" spans="1:15">
      <c r="A122" s="22"/>
      <c r="B122" s="128"/>
      <c r="C122" s="128"/>
      <c r="D122" s="85"/>
      <c r="E122" s="40"/>
      <c r="F122" s="40"/>
      <c r="G122" s="122"/>
      <c r="H122" s="40"/>
      <c r="I122" s="51"/>
      <c r="J122" s="85"/>
      <c r="K122" s="40"/>
    </row>
    <row r="123" spans="1:15">
      <c r="A123" s="22"/>
      <c r="B123" s="60" t="s">
        <v>699</v>
      </c>
      <c r="C123" s="60"/>
      <c r="D123" s="69">
        <v>140</v>
      </c>
      <c r="E123" s="43"/>
      <c r="F123" s="43"/>
      <c r="G123" s="124">
        <v>4.4000000000000004</v>
      </c>
      <c r="H123" s="43"/>
      <c r="I123" s="69">
        <v>21.4</v>
      </c>
      <c r="J123" s="69"/>
      <c r="K123" s="43"/>
    </row>
    <row r="124" spans="1:15">
      <c r="A124" s="22"/>
      <c r="B124" s="60"/>
      <c r="C124" s="60"/>
      <c r="D124" s="69"/>
      <c r="E124" s="43"/>
      <c r="F124" s="43"/>
      <c r="G124" s="124"/>
      <c r="H124" s="43"/>
      <c r="I124" s="69"/>
      <c r="J124" s="69"/>
      <c r="K124" s="43"/>
    </row>
    <row r="125" spans="1:15">
      <c r="A125" s="22"/>
      <c r="B125" s="59" t="s">
        <v>700</v>
      </c>
      <c r="C125" s="59"/>
      <c r="D125" s="85">
        <v>337</v>
      </c>
      <c r="E125" s="40"/>
      <c r="F125" s="40"/>
      <c r="G125" s="122">
        <v>4.5</v>
      </c>
      <c r="H125" s="40"/>
      <c r="I125" s="85">
        <v>28.9</v>
      </c>
      <c r="J125" s="85"/>
      <c r="K125" s="40"/>
    </row>
    <row r="126" spans="1:15">
      <c r="A126" s="22"/>
      <c r="B126" s="59"/>
      <c r="C126" s="59"/>
      <c r="D126" s="85"/>
      <c r="E126" s="40"/>
      <c r="F126" s="40"/>
      <c r="G126" s="122"/>
      <c r="H126" s="40"/>
      <c r="I126" s="85"/>
      <c r="J126" s="85"/>
      <c r="K126" s="40"/>
    </row>
    <row r="127" spans="1:15">
      <c r="A127" s="22"/>
      <c r="B127" s="60" t="s">
        <v>701</v>
      </c>
      <c r="C127" s="60"/>
      <c r="D127" s="69">
        <v>146</v>
      </c>
      <c r="E127" s="43"/>
      <c r="F127" s="43"/>
      <c r="G127" s="124">
        <v>6.3</v>
      </c>
      <c r="H127" s="43"/>
      <c r="I127" s="69">
        <v>33.32</v>
      </c>
      <c r="J127" s="69"/>
      <c r="K127" s="43"/>
    </row>
    <row r="128" spans="1:15">
      <c r="A128" s="22"/>
      <c r="B128" s="60"/>
      <c r="C128" s="60"/>
      <c r="D128" s="69"/>
      <c r="E128" s="43"/>
      <c r="F128" s="43"/>
      <c r="G128" s="124"/>
      <c r="H128" s="43"/>
      <c r="I128" s="69"/>
      <c r="J128" s="69"/>
      <c r="K128" s="43"/>
    </row>
    <row r="129" spans="1:15">
      <c r="A129" s="22"/>
      <c r="B129" s="59" t="s">
        <v>702</v>
      </c>
      <c r="C129" s="59"/>
      <c r="D129" s="85">
        <v>183</v>
      </c>
      <c r="E129" s="40"/>
      <c r="F129" s="40"/>
      <c r="G129" s="122">
        <v>3.1</v>
      </c>
      <c r="H129" s="40"/>
      <c r="I129" s="85">
        <v>40.409999999999997</v>
      </c>
      <c r="J129" s="85"/>
      <c r="K129" s="40"/>
    </row>
    <row r="130" spans="1:15" ht="15.75" thickBot="1">
      <c r="A130" s="22"/>
      <c r="B130" s="59"/>
      <c r="C130" s="59"/>
      <c r="D130" s="62"/>
      <c r="E130" s="84"/>
      <c r="F130" s="40"/>
      <c r="G130" s="122"/>
      <c r="H130" s="40"/>
      <c r="I130" s="85"/>
      <c r="J130" s="85"/>
      <c r="K130" s="40"/>
    </row>
    <row r="131" spans="1:15">
      <c r="A131" s="22"/>
      <c r="B131" s="43"/>
      <c r="C131" s="43"/>
      <c r="D131" s="70">
        <v>968</v>
      </c>
      <c r="E131" s="65"/>
      <c r="F131" s="43"/>
      <c r="G131" s="124">
        <v>4.4000000000000004</v>
      </c>
      <c r="H131" s="43"/>
      <c r="I131" s="44" t="s">
        <v>230</v>
      </c>
      <c r="J131" s="69">
        <v>28.32</v>
      </c>
      <c r="K131" s="43"/>
    </row>
    <row r="132" spans="1:15" ht="15.75" thickBot="1">
      <c r="A132" s="22"/>
      <c r="B132" s="43"/>
      <c r="C132" s="43"/>
      <c r="D132" s="94"/>
      <c r="E132" s="74"/>
      <c r="F132" s="43"/>
      <c r="G132" s="124"/>
      <c r="H132" s="43"/>
      <c r="I132" s="44"/>
      <c r="J132" s="69"/>
      <c r="K132" s="43"/>
    </row>
    <row r="133" spans="1:15" ht="15.75" thickTop="1">
      <c r="A133" s="22"/>
      <c r="B133" s="25" t="s">
        <v>703</v>
      </c>
      <c r="C133" s="25"/>
      <c r="D133" s="25"/>
      <c r="E133" s="25"/>
      <c r="F133" s="25"/>
      <c r="G133" s="25"/>
      <c r="H133" s="25"/>
      <c r="I133" s="25"/>
      <c r="J133" s="25"/>
      <c r="K133" s="25"/>
      <c r="L133" s="25"/>
      <c r="M133" s="25"/>
      <c r="N133" s="25"/>
      <c r="O133" s="25"/>
    </row>
    <row r="134" spans="1:15">
      <c r="A134" s="22"/>
      <c r="B134" s="25" t="s">
        <v>704</v>
      </c>
      <c r="C134" s="25"/>
      <c r="D134" s="25"/>
      <c r="E134" s="25"/>
      <c r="F134" s="25"/>
      <c r="G134" s="25"/>
      <c r="H134" s="25"/>
      <c r="I134" s="25"/>
      <c r="J134" s="25"/>
      <c r="K134" s="25"/>
      <c r="L134" s="25"/>
      <c r="M134" s="25"/>
      <c r="N134" s="25"/>
      <c r="O134" s="25"/>
    </row>
    <row r="135" spans="1:15">
      <c r="A135" s="22"/>
      <c r="B135" s="20"/>
      <c r="C135" s="20"/>
      <c r="D135" s="20"/>
      <c r="E135" s="20"/>
      <c r="F135" s="20"/>
      <c r="G135" s="20"/>
      <c r="H135" s="20"/>
      <c r="I135" s="20"/>
      <c r="J135" s="20"/>
      <c r="K135" s="20"/>
    </row>
    <row r="136" spans="1:15">
      <c r="A136" s="22"/>
      <c r="B136" s="12"/>
      <c r="C136" s="12"/>
      <c r="D136" s="12"/>
      <c r="E136" s="12"/>
      <c r="F136" s="12"/>
      <c r="G136" s="12"/>
      <c r="H136" s="12"/>
      <c r="I136" s="12"/>
      <c r="J136" s="12"/>
      <c r="K136" s="12"/>
    </row>
    <row r="137" spans="1:15">
      <c r="A137" s="22"/>
      <c r="B137" s="43"/>
      <c r="C137" s="43"/>
      <c r="D137" s="89">
        <v>2014</v>
      </c>
      <c r="E137" s="89"/>
      <c r="F137" s="43"/>
      <c r="G137" s="89">
        <v>2013</v>
      </c>
      <c r="H137" s="89"/>
      <c r="I137" s="43"/>
      <c r="J137" s="89">
        <v>2012</v>
      </c>
      <c r="K137" s="89"/>
    </row>
    <row r="138" spans="1:15" ht="15.75" thickBot="1">
      <c r="A138" s="22"/>
      <c r="B138" s="43"/>
      <c r="C138" s="43"/>
      <c r="D138" s="38"/>
      <c r="E138" s="38"/>
      <c r="F138" s="43"/>
      <c r="G138" s="38"/>
      <c r="H138" s="38"/>
      <c r="I138" s="43"/>
      <c r="J138" s="38"/>
      <c r="K138" s="38"/>
    </row>
    <row r="139" spans="1:15">
      <c r="A139" s="22"/>
      <c r="B139" s="59" t="s">
        <v>705</v>
      </c>
      <c r="C139" s="40"/>
      <c r="D139" s="93">
        <v>1.64</v>
      </c>
      <c r="E139" s="52" t="s">
        <v>493</v>
      </c>
      <c r="F139" s="40"/>
      <c r="G139" s="93">
        <v>0.7</v>
      </c>
      <c r="H139" s="52" t="s">
        <v>493</v>
      </c>
      <c r="I139" s="40"/>
      <c r="J139" s="93">
        <v>0.89</v>
      </c>
      <c r="K139" s="52" t="s">
        <v>493</v>
      </c>
    </row>
    <row r="140" spans="1:15">
      <c r="A140" s="22"/>
      <c r="B140" s="59"/>
      <c r="C140" s="40"/>
      <c r="D140" s="85"/>
      <c r="E140" s="51"/>
      <c r="F140" s="40"/>
      <c r="G140" s="85"/>
      <c r="H140" s="51"/>
      <c r="I140" s="40"/>
      <c r="J140" s="85"/>
      <c r="K140" s="51"/>
    </row>
    <row r="141" spans="1:15">
      <c r="A141" s="22"/>
      <c r="B141" s="60" t="s">
        <v>706</v>
      </c>
      <c r="C141" s="43"/>
      <c r="D141" s="69">
        <v>1</v>
      </c>
      <c r="E141" s="44" t="s">
        <v>493</v>
      </c>
      <c r="F141" s="43"/>
      <c r="G141" s="69">
        <v>1.1000000000000001</v>
      </c>
      <c r="H141" s="44" t="s">
        <v>493</v>
      </c>
      <c r="I141" s="43"/>
      <c r="J141" s="69" t="s">
        <v>291</v>
      </c>
      <c r="K141" s="44" t="s">
        <v>493</v>
      </c>
    </row>
    <row r="142" spans="1:15">
      <c r="A142" s="22"/>
      <c r="B142" s="60"/>
      <c r="C142" s="43"/>
      <c r="D142" s="69"/>
      <c r="E142" s="44"/>
      <c r="F142" s="43"/>
      <c r="G142" s="69"/>
      <c r="H142" s="44"/>
      <c r="I142" s="43"/>
      <c r="J142" s="69"/>
      <c r="K142" s="44"/>
    </row>
    <row r="143" spans="1:15">
      <c r="A143" s="22"/>
      <c r="B143" s="59" t="s">
        <v>707</v>
      </c>
      <c r="C143" s="40"/>
      <c r="D143" s="85">
        <v>45.5</v>
      </c>
      <c r="E143" s="51" t="s">
        <v>493</v>
      </c>
      <c r="F143" s="40"/>
      <c r="G143" s="85">
        <v>56.6</v>
      </c>
      <c r="H143" s="51" t="s">
        <v>493</v>
      </c>
      <c r="I143" s="40"/>
      <c r="J143" s="85">
        <v>50</v>
      </c>
      <c r="K143" s="51" t="s">
        <v>493</v>
      </c>
    </row>
    <row r="144" spans="1:15">
      <c r="A144" s="22"/>
      <c r="B144" s="59"/>
      <c r="C144" s="40"/>
      <c r="D144" s="85"/>
      <c r="E144" s="51"/>
      <c r="F144" s="40"/>
      <c r="G144" s="85"/>
      <c r="H144" s="51"/>
      <c r="I144" s="40"/>
      <c r="J144" s="85"/>
      <c r="K144" s="51"/>
    </row>
    <row r="145" spans="1:15">
      <c r="A145" s="22"/>
      <c r="B145" s="60" t="s">
        <v>708</v>
      </c>
      <c r="C145" s="43"/>
      <c r="D145" s="69">
        <v>5</v>
      </c>
      <c r="E145" s="43"/>
      <c r="F145" s="43"/>
      <c r="G145" s="69">
        <v>5</v>
      </c>
      <c r="H145" s="43"/>
      <c r="I145" s="43"/>
      <c r="J145" s="69">
        <v>5</v>
      </c>
      <c r="K145" s="43"/>
    </row>
    <row r="146" spans="1:15">
      <c r="A146" s="22"/>
      <c r="B146" s="60"/>
      <c r="C146" s="43"/>
      <c r="D146" s="69"/>
      <c r="E146" s="43"/>
      <c r="F146" s="43"/>
      <c r="G146" s="69"/>
      <c r="H146" s="43"/>
      <c r="I146" s="43"/>
      <c r="J146" s="69"/>
      <c r="K146" s="43"/>
    </row>
    <row r="147" spans="1:15" ht="25.5" customHeight="1">
      <c r="A147" s="22"/>
      <c r="B147" s="25" t="s">
        <v>709</v>
      </c>
      <c r="C147" s="25"/>
      <c r="D147" s="25"/>
      <c r="E147" s="25"/>
      <c r="F147" s="25"/>
      <c r="G147" s="25"/>
      <c r="H147" s="25"/>
      <c r="I147" s="25"/>
      <c r="J147" s="25"/>
      <c r="K147" s="25"/>
      <c r="L147" s="25"/>
      <c r="M147" s="25"/>
      <c r="N147" s="25"/>
      <c r="O147" s="25"/>
    </row>
    <row r="148" spans="1:15">
      <c r="A148" s="22"/>
      <c r="B148" s="26" t="s">
        <v>710</v>
      </c>
      <c r="C148" s="26"/>
      <c r="D148" s="26"/>
      <c r="E148" s="26"/>
      <c r="F148" s="26"/>
      <c r="G148" s="26"/>
      <c r="H148" s="26"/>
      <c r="I148" s="26"/>
      <c r="J148" s="26"/>
      <c r="K148" s="26"/>
      <c r="L148" s="26"/>
      <c r="M148" s="26"/>
      <c r="N148" s="26"/>
      <c r="O148" s="26"/>
    </row>
    <row r="149" spans="1:15">
      <c r="A149" s="22"/>
      <c r="B149" s="25" t="s">
        <v>711</v>
      </c>
      <c r="C149" s="25"/>
      <c r="D149" s="25"/>
      <c r="E149" s="25"/>
      <c r="F149" s="25"/>
      <c r="G149" s="25"/>
      <c r="H149" s="25"/>
      <c r="I149" s="25"/>
      <c r="J149" s="25"/>
      <c r="K149" s="25"/>
      <c r="L149" s="25"/>
      <c r="M149" s="25"/>
      <c r="N149" s="25"/>
      <c r="O149" s="25"/>
    </row>
  </sheetData>
  <mergeCells count="464">
    <mergeCell ref="B147:O147"/>
    <mergeCell ref="B148:O148"/>
    <mergeCell ref="B149:O149"/>
    <mergeCell ref="B90:O90"/>
    <mergeCell ref="B91:O91"/>
    <mergeCell ref="B113:O113"/>
    <mergeCell ref="B114:O114"/>
    <mergeCell ref="B133:O133"/>
    <mergeCell ref="B134:O134"/>
    <mergeCell ref="B72:O72"/>
    <mergeCell ref="B73:O73"/>
    <mergeCell ref="B74:O74"/>
    <mergeCell ref="B75:O75"/>
    <mergeCell ref="B88:O88"/>
    <mergeCell ref="B89:O89"/>
    <mergeCell ref="B50:O50"/>
    <mergeCell ref="B51:O51"/>
    <mergeCell ref="B52:O52"/>
    <mergeCell ref="B53:O53"/>
    <mergeCell ref="B70:O70"/>
    <mergeCell ref="B71:O71"/>
    <mergeCell ref="B25:O25"/>
    <mergeCell ref="B26:O26"/>
    <mergeCell ref="B27:O27"/>
    <mergeCell ref="B47:O47"/>
    <mergeCell ref="B48:O48"/>
    <mergeCell ref="B49:O49"/>
    <mergeCell ref="J145:J146"/>
    <mergeCell ref="K145:K146"/>
    <mergeCell ref="A1:A2"/>
    <mergeCell ref="B1:O1"/>
    <mergeCell ref="B2:O2"/>
    <mergeCell ref="B3:O3"/>
    <mergeCell ref="A4:A149"/>
    <mergeCell ref="B4:O4"/>
    <mergeCell ref="B5:O5"/>
    <mergeCell ref="B24:O24"/>
    <mergeCell ref="J143:J144"/>
    <mergeCell ref="K143:K144"/>
    <mergeCell ref="B145:B146"/>
    <mergeCell ref="C145:C146"/>
    <mergeCell ref="D145:D146"/>
    <mergeCell ref="E145:E146"/>
    <mergeCell ref="F145:F146"/>
    <mergeCell ref="G145:G146"/>
    <mergeCell ref="H145:H146"/>
    <mergeCell ref="I145:I146"/>
    <mergeCell ref="J141:J142"/>
    <mergeCell ref="K141:K142"/>
    <mergeCell ref="B143:B144"/>
    <mergeCell ref="C143:C144"/>
    <mergeCell ref="D143:D144"/>
    <mergeCell ref="E143:E144"/>
    <mergeCell ref="F143:F144"/>
    <mergeCell ref="G143:G144"/>
    <mergeCell ref="H143:H144"/>
    <mergeCell ref="I143:I144"/>
    <mergeCell ref="J139:J140"/>
    <mergeCell ref="K139:K140"/>
    <mergeCell ref="B141:B142"/>
    <mergeCell ref="C141:C142"/>
    <mergeCell ref="D141:D142"/>
    <mergeCell ref="E141:E142"/>
    <mergeCell ref="F141:F142"/>
    <mergeCell ref="G141:G142"/>
    <mergeCell ref="H141:H142"/>
    <mergeCell ref="I141:I142"/>
    <mergeCell ref="I137:I138"/>
    <mergeCell ref="J137:K138"/>
    <mergeCell ref="B139:B140"/>
    <mergeCell ref="C139:C140"/>
    <mergeCell ref="D139:D140"/>
    <mergeCell ref="E139:E140"/>
    <mergeCell ref="F139:F140"/>
    <mergeCell ref="G139:G140"/>
    <mergeCell ref="H139:H140"/>
    <mergeCell ref="I139:I140"/>
    <mergeCell ref="H131:H132"/>
    <mergeCell ref="I131:I132"/>
    <mergeCell ref="J131:J132"/>
    <mergeCell ref="K131:K132"/>
    <mergeCell ref="B135:K135"/>
    <mergeCell ref="B137:B138"/>
    <mergeCell ref="C137:C138"/>
    <mergeCell ref="D137:E138"/>
    <mergeCell ref="F137:F138"/>
    <mergeCell ref="G137:H138"/>
    <mergeCell ref="B131:B132"/>
    <mergeCell ref="C131:C132"/>
    <mergeCell ref="D131:D132"/>
    <mergeCell ref="E131:E132"/>
    <mergeCell ref="F131:F132"/>
    <mergeCell ref="G131:G132"/>
    <mergeCell ref="I127:J128"/>
    <mergeCell ref="K127:K128"/>
    <mergeCell ref="B129:C130"/>
    <mergeCell ref="D129:D130"/>
    <mergeCell ref="E129:E130"/>
    <mergeCell ref="F129:F130"/>
    <mergeCell ref="G129:G130"/>
    <mergeCell ref="H129:H130"/>
    <mergeCell ref="I129:J130"/>
    <mergeCell ref="K129:K130"/>
    <mergeCell ref="B127:C128"/>
    <mergeCell ref="D127:D128"/>
    <mergeCell ref="E127:E128"/>
    <mergeCell ref="F127:F128"/>
    <mergeCell ref="G127:G128"/>
    <mergeCell ref="H127:H128"/>
    <mergeCell ref="K123:K124"/>
    <mergeCell ref="B125:C126"/>
    <mergeCell ref="D125:D126"/>
    <mergeCell ref="E125:E126"/>
    <mergeCell ref="F125:F126"/>
    <mergeCell ref="G125:G126"/>
    <mergeCell ref="H125:H126"/>
    <mergeCell ref="I125:J126"/>
    <mergeCell ref="K125:K126"/>
    <mergeCell ref="I121:I122"/>
    <mergeCell ref="J121:J122"/>
    <mergeCell ref="K121:K122"/>
    <mergeCell ref="B123:C124"/>
    <mergeCell ref="D123:D124"/>
    <mergeCell ref="E123:E124"/>
    <mergeCell ref="F123:F124"/>
    <mergeCell ref="G123:G124"/>
    <mergeCell ref="H123:H124"/>
    <mergeCell ref="I123:J124"/>
    <mergeCell ref="B121:C122"/>
    <mergeCell ref="D121:D122"/>
    <mergeCell ref="E121:E122"/>
    <mergeCell ref="F121:F122"/>
    <mergeCell ref="G121:G122"/>
    <mergeCell ref="H121:H122"/>
    <mergeCell ref="F117:F120"/>
    <mergeCell ref="H117:H120"/>
    <mergeCell ref="I117:K117"/>
    <mergeCell ref="I118:K118"/>
    <mergeCell ref="I119:K119"/>
    <mergeCell ref="I120:K120"/>
    <mergeCell ref="B117:B120"/>
    <mergeCell ref="C117:C120"/>
    <mergeCell ref="D117:E117"/>
    <mergeCell ref="D118:E118"/>
    <mergeCell ref="D119:E119"/>
    <mergeCell ref="D120:E120"/>
    <mergeCell ref="J111:J112"/>
    <mergeCell ref="K111:L112"/>
    <mergeCell ref="M111:M112"/>
    <mergeCell ref="N111:N112"/>
    <mergeCell ref="O111:O112"/>
    <mergeCell ref="B115:K115"/>
    <mergeCell ref="M109:M110"/>
    <mergeCell ref="N109:N110"/>
    <mergeCell ref="O109:O110"/>
    <mergeCell ref="B111:B112"/>
    <mergeCell ref="C111:C112"/>
    <mergeCell ref="D111:D112"/>
    <mergeCell ref="E111:E112"/>
    <mergeCell ref="F111:F112"/>
    <mergeCell ref="G111:H112"/>
    <mergeCell ref="I111:I112"/>
    <mergeCell ref="O107:O108"/>
    <mergeCell ref="B109:B110"/>
    <mergeCell ref="C109:C110"/>
    <mergeCell ref="D109:D110"/>
    <mergeCell ref="E109:E110"/>
    <mergeCell ref="F109:F110"/>
    <mergeCell ref="G109:H110"/>
    <mergeCell ref="I109:I110"/>
    <mergeCell ref="J109:J110"/>
    <mergeCell ref="K109:L110"/>
    <mergeCell ref="G107:H108"/>
    <mergeCell ref="I107:I108"/>
    <mergeCell ref="J107:J108"/>
    <mergeCell ref="K107:L108"/>
    <mergeCell ref="M107:M108"/>
    <mergeCell ref="N107:N108"/>
    <mergeCell ref="J105:J106"/>
    <mergeCell ref="K105:L106"/>
    <mergeCell ref="M105:M106"/>
    <mergeCell ref="N105:N106"/>
    <mergeCell ref="O105:O106"/>
    <mergeCell ref="B107:B108"/>
    <mergeCell ref="C107:C108"/>
    <mergeCell ref="D107:D108"/>
    <mergeCell ref="E107:E108"/>
    <mergeCell ref="F107:F108"/>
    <mergeCell ref="M103:M104"/>
    <mergeCell ref="N103:N104"/>
    <mergeCell ref="O103:O104"/>
    <mergeCell ref="B105:B106"/>
    <mergeCell ref="C105:C106"/>
    <mergeCell ref="D105:D106"/>
    <mergeCell ref="E105:E106"/>
    <mergeCell ref="F105:F106"/>
    <mergeCell ref="G105:H106"/>
    <mergeCell ref="I105:I106"/>
    <mergeCell ref="O101:O102"/>
    <mergeCell ref="B103:B104"/>
    <mergeCell ref="C103:C104"/>
    <mergeCell ref="D103:D104"/>
    <mergeCell ref="E103:E104"/>
    <mergeCell ref="F103:F104"/>
    <mergeCell ref="G103:H104"/>
    <mergeCell ref="I103:I104"/>
    <mergeCell ref="J103:J104"/>
    <mergeCell ref="K103:L104"/>
    <mergeCell ref="G101:H102"/>
    <mergeCell ref="I101:I102"/>
    <mergeCell ref="J101:J102"/>
    <mergeCell ref="K101:L102"/>
    <mergeCell ref="M101:M102"/>
    <mergeCell ref="N101:N102"/>
    <mergeCell ref="K99:K100"/>
    <mergeCell ref="L99:L100"/>
    <mergeCell ref="M99:M100"/>
    <mergeCell ref="N99:N100"/>
    <mergeCell ref="O99:O100"/>
    <mergeCell ref="B101:B102"/>
    <mergeCell ref="C101:C102"/>
    <mergeCell ref="D101:D102"/>
    <mergeCell ref="E101:E102"/>
    <mergeCell ref="F101:F102"/>
    <mergeCell ref="N94:N98"/>
    <mergeCell ref="B99:B100"/>
    <mergeCell ref="C99:C100"/>
    <mergeCell ref="D99:D100"/>
    <mergeCell ref="E99:E100"/>
    <mergeCell ref="F99:F100"/>
    <mergeCell ref="G99:G100"/>
    <mergeCell ref="H99:H100"/>
    <mergeCell ref="I99:I100"/>
    <mergeCell ref="J99:J100"/>
    <mergeCell ref="G95:I95"/>
    <mergeCell ref="G96:I96"/>
    <mergeCell ref="G97:I97"/>
    <mergeCell ref="G98:I98"/>
    <mergeCell ref="J94:J98"/>
    <mergeCell ref="K94:M94"/>
    <mergeCell ref="K95:M95"/>
    <mergeCell ref="K96:M96"/>
    <mergeCell ref="K97:M97"/>
    <mergeCell ref="K98:M98"/>
    <mergeCell ref="B92:O92"/>
    <mergeCell ref="B94:B98"/>
    <mergeCell ref="C94:C98"/>
    <mergeCell ref="D94:E94"/>
    <mergeCell ref="D95:E95"/>
    <mergeCell ref="D96:E96"/>
    <mergeCell ref="D97:E97"/>
    <mergeCell ref="D98:E98"/>
    <mergeCell ref="F94:F98"/>
    <mergeCell ref="G94:I94"/>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H85"/>
    <mergeCell ref="G80:I80"/>
    <mergeCell ref="G81:I81"/>
    <mergeCell ref="B82:B83"/>
    <mergeCell ref="C82:C83"/>
    <mergeCell ref="D82:D83"/>
    <mergeCell ref="E82:E83"/>
    <mergeCell ref="F82:F83"/>
    <mergeCell ref="G82:G83"/>
    <mergeCell ref="H82:H83"/>
    <mergeCell ref="I82:I83"/>
    <mergeCell ref="B76:I76"/>
    <mergeCell ref="B78:B81"/>
    <mergeCell ref="C78:C81"/>
    <mergeCell ref="D78:E78"/>
    <mergeCell ref="D79:E79"/>
    <mergeCell ref="D80:E80"/>
    <mergeCell ref="D81:E81"/>
    <mergeCell ref="F78:F81"/>
    <mergeCell ref="G78:I78"/>
    <mergeCell ref="G79:I79"/>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G58:I58"/>
    <mergeCell ref="G59:I59"/>
    <mergeCell ref="B60:B61"/>
    <mergeCell ref="C60:C61"/>
    <mergeCell ref="D60:D61"/>
    <mergeCell ref="E60:E61"/>
    <mergeCell ref="F60:F61"/>
    <mergeCell ref="G60:G61"/>
    <mergeCell ref="H60:H61"/>
    <mergeCell ref="I60:I61"/>
    <mergeCell ref="B54:I54"/>
    <mergeCell ref="B56:B59"/>
    <mergeCell ref="C56:C59"/>
    <mergeCell ref="D56:E56"/>
    <mergeCell ref="D57:E57"/>
    <mergeCell ref="D58:E58"/>
    <mergeCell ref="D59:E59"/>
    <mergeCell ref="F56:F59"/>
    <mergeCell ref="G56:I56"/>
    <mergeCell ref="G57:I57"/>
    <mergeCell ref="I45:I46"/>
    <mergeCell ref="J45:J46"/>
    <mergeCell ref="K45:L46"/>
    <mergeCell ref="M45:M46"/>
    <mergeCell ref="N45:N46"/>
    <mergeCell ref="O45:O46"/>
    <mergeCell ref="B45:B46"/>
    <mergeCell ref="C45:C46"/>
    <mergeCell ref="D45:D46"/>
    <mergeCell ref="E45:E46"/>
    <mergeCell ref="F45:F46"/>
    <mergeCell ref="G45:H46"/>
    <mergeCell ref="I43:I44"/>
    <mergeCell ref="J43:J44"/>
    <mergeCell ref="K43:L44"/>
    <mergeCell ref="M43:M44"/>
    <mergeCell ref="N43:N44"/>
    <mergeCell ref="O43:O44"/>
    <mergeCell ref="B43:B44"/>
    <mergeCell ref="C43:C44"/>
    <mergeCell ref="D43:D44"/>
    <mergeCell ref="E43:E44"/>
    <mergeCell ref="F43:F44"/>
    <mergeCell ref="G43:H44"/>
    <mergeCell ref="I41:I42"/>
    <mergeCell ref="J41:J42"/>
    <mergeCell ref="K41:L42"/>
    <mergeCell ref="M41:M42"/>
    <mergeCell ref="N41:N42"/>
    <mergeCell ref="O41:O42"/>
    <mergeCell ref="B41:B42"/>
    <mergeCell ref="C41:C42"/>
    <mergeCell ref="D41:D42"/>
    <mergeCell ref="E41:E42"/>
    <mergeCell ref="F41:F42"/>
    <mergeCell ref="G41:H42"/>
    <mergeCell ref="I39:I40"/>
    <mergeCell ref="J39:J40"/>
    <mergeCell ref="K39:L40"/>
    <mergeCell ref="M39:M40"/>
    <mergeCell ref="N39:N40"/>
    <mergeCell ref="O39:O40"/>
    <mergeCell ref="K37:L38"/>
    <mergeCell ref="M37:M38"/>
    <mergeCell ref="N37:N38"/>
    <mergeCell ref="O37:O38"/>
    <mergeCell ref="B39:B40"/>
    <mergeCell ref="C39:C40"/>
    <mergeCell ref="D39:D40"/>
    <mergeCell ref="E39:E40"/>
    <mergeCell ref="F39:F40"/>
    <mergeCell ref="G39:H40"/>
    <mergeCell ref="N35:N36"/>
    <mergeCell ref="O35:O36"/>
    <mergeCell ref="B37:B38"/>
    <mergeCell ref="C37:C38"/>
    <mergeCell ref="D37:D38"/>
    <mergeCell ref="E37:E38"/>
    <mergeCell ref="F37:F38"/>
    <mergeCell ref="G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0:M30"/>
    <mergeCell ref="K31:M31"/>
    <mergeCell ref="K32:M32"/>
    <mergeCell ref="K33:M33"/>
    <mergeCell ref="K34:M34"/>
    <mergeCell ref="N30:N34"/>
    <mergeCell ref="G30:I30"/>
    <mergeCell ref="G31:I31"/>
    <mergeCell ref="G32:I32"/>
    <mergeCell ref="G33:I33"/>
    <mergeCell ref="G34:I34"/>
    <mergeCell ref="J30:J34"/>
    <mergeCell ref="D23:E23"/>
    <mergeCell ref="B28:O28"/>
    <mergeCell ref="B30:B34"/>
    <mergeCell ref="C30:C34"/>
    <mergeCell ref="D30:E30"/>
    <mergeCell ref="D31:E31"/>
    <mergeCell ref="D32:E32"/>
    <mergeCell ref="D33:E33"/>
    <mergeCell ref="D34:E34"/>
    <mergeCell ref="F30:F34"/>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4.85546875" customWidth="1"/>
    <col min="4" max="4" width="14.140625" customWidth="1"/>
    <col min="5" max="5" width="4" customWidth="1"/>
    <col min="6" max="6" width="23.42578125" customWidth="1"/>
    <col min="7" max="7" width="4.85546875" customWidth="1"/>
    <col min="8" max="8" width="11.5703125" customWidth="1"/>
    <col min="9" max="9" width="4" customWidth="1"/>
    <col min="10" max="10" width="23.42578125" customWidth="1"/>
    <col min="11" max="11" width="4.85546875" customWidth="1"/>
    <col min="12" max="12" width="14.140625" customWidth="1"/>
    <col min="13" max="13" width="4" customWidth="1"/>
    <col min="14" max="14" width="23.42578125" customWidth="1"/>
    <col min="15" max="15" width="5.28515625" customWidth="1"/>
    <col min="16" max="16" width="23.140625" customWidth="1"/>
    <col min="17" max="17" width="4.42578125" customWidth="1"/>
    <col min="18" max="18" width="23.42578125" customWidth="1"/>
    <col min="19" max="19" width="4.85546875" customWidth="1"/>
    <col min="20" max="20" width="15.5703125" customWidth="1"/>
    <col min="21" max="21" width="4" customWidth="1"/>
    <col min="22" max="22" width="23.42578125" customWidth="1"/>
    <col min="23" max="23" width="4.85546875" customWidth="1"/>
    <col min="24" max="24" width="18.140625" customWidth="1"/>
    <col min="25" max="25" width="4" customWidth="1"/>
  </cols>
  <sheetData>
    <row r="1" spans="1:25" ht="15" customHeight="1">
      <c r="A1" s="8" t="s">
        <v>7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13</v>
      </c>
      <c r="B3" s="21"/>
      <c r="C3" s="21"/>
      <c r="D3" s="21"/>
      <c r="E3" s="21"/>
      <c r="F3" s="21"/>
      <c r="G3" s="21"/>
      <c r="H3" s="21"/>
      <c r="I3" s="21"/>
      <c r="J3" s="21"/>
      <c r="K3" s="21"/>
      <c r="L3" s="21"/>
      <c r="M3" s="21"/>
      <c r="N3" s="21"/>
      <c r="O3" s="21"/>
      <c r="P3" s="21"/>
      <c r="Q3" s="21"/>
      <c r="R3" s="21"/>
      <c r="S3" s="21"/>
      <c r="T3" s="21"/>
      <c r="U3" s="21"/>
      <c r="V3" s="21"/>
      <c r="W3" s="21"/>
      <c r="X3" s="21"/>
      <c r="Y3" s="21"/>
    </row>
    <row r="4" spans="1:25">
      <c r="A4" s="22" t="s">
        <v>712</v>
      </c>
      <c r="B4" s="23" t="s">
        <v>712</v>
      </c>
      <c r="C4" s="23"/>
      <c r="D4" s="23"/>
      <c r="E4" s="23"/>
      <c r="F4" s="23"/>
      <c r="G4" s="23"/>
      <c r="H4" s="23"/>
      <c r="I4" s="23"/>
      <c r="J4" s="23"/>
      <c r="K4" s="23"/>
      <c r="L4" s="23"/>
      <c r="M4" s="23"/>
      <c r="N4" s="23"/>
      <c r="O4" s="23"/>
      <c r="P4" s="23"/>
      <c r="Q4" s="23"/>
      <c r="R4" s="23"/>
      <c r="S4" s="23"/>
      <c r="T4" s="23"/>
      <c r="U4" s="23"/>
      <c r="V4" s="23"/>
      <c r="W4" s="23"/>
      <c r="X4" s="23"/>
      <c r="Y4" s="23"/>
    </row>
    <row r="5" spans="1:25">
      <c r="A5" s="22"/>
      <c r="B5" s="25" t="s">
        <v>714</v>
      </c>
      <c r="C5" s="25"/>
      <c r="D5" s="25"/>
      <c r="E5" s="25"/>
      <c r="F5" s="25"/>
      <c r="G5" s="25"/>
      <c r="H5" s="25"/>
      <c r="I5" s="25"/>
      <c r="J5" s="25"/>
      <c r="K5" s="25"/>
      <c r="L5" s="25"/>
      <c r="M5" s="25"/>
      <c r="N5" s="25"/>
      <c r="O5" s="25"/>
      <c r="P5" s="25"/>
      <c r="Q5" s="25"/>
      <c r="R5" s="25"/>
      <c r="S5" s="25"/>
      <c r="T5" s="25"/>
      <c r="U5" s="25"/>
      <c r="V5" s="25"/>
      <c r="W5" s="25"/>
      <c r="X5" s="25"/>
      <c r="Y5" s="25"/>
    </row>
    <row r="6" spans="1:25">
      <c r="A6" s="22"/>
      <c r="B6" s="20"/>
      <c r="C6" s="20"/>
      <c r="D6" s="20"/>
      <c r="E6" s="20"/>
      <c r="F6" s="20"/>
      <c r="G6" s="20"/>
      <c r="H6" s="20"/>
      <c r="I6" s="20"/>
      <c r="J6" s="20"/>
      <c r="K6" s="20"/>
      <c r="L6" s="20"/>
      <c r="M6" s="20"/>
      <c r="N6" s="20"/>
      <c r="O6" s="20"/>
      <c r="P6" s="20"/>
      <c r="Q6" s="20"/>
      <c r="R6" s="20"/>
      <c r="S6" s="20"/>
      <c r="T6" s="20"/>
      <c r="U6" s="20"/>
      <c r="V6" s="20"/>
      <c r="W6" s="20"/>
      <c r="X6" s="20"/>
      <c r="Y6" s="20"/>
    </row>
    <row r="7" spans="1:25">
      <c r="A7" s="22"/>
      <c r="B7" s="12"/>
      <c r="C7" s="12"/>
      <c r="D7" s="12"/>
      <c r="E7" s="12"/>
      <c r="F7" s="12"/>
      <c r="G7" s="12"/>
      <c r="H7" s="12"/>
      <c r="I7" s="12"/>
      <c r="J7" s="12"/>
      <c r="K7" s="12"/>
      <c r="L7" s="12"/>
      <c r="M7" s="12"/>
      <c r="N7" s="12"/>
      <c r="O7" s="12"/>
      <c r="P7" s="12"/>
      <c r="Q7" s="12"/>
      <c r="R7" s="12"/>
      <c r="S7" s="12"/>
      <c r="T7" s="12"/>
      <c r="U7" s="12"/>
      <c r="V7" s="12"/>
      <c r="W7" s="12"/>
      <c r="X7" s="12"/>
      <c r="Y7" s="12"/>
    </row>
    <row r="8" spans="1:25">
      <c r="A8" s="22"/>
      <c r="B8" s="43"/>
      <c r="C8" s="89" t="s">
        <v>715</v>
      </c>
      <c r="D8" s="89"/>
      <c r="E8" s="89"/>
      <c r="F8" s="89"/>
      <c r="G8" s="89"/>
      <c r="H8" s="89"/>
      <c r="I8" s="89"/>
      <c r="J8" s="89"/>
      <c r="K8" s="89"/>
      <c r="L8" s="89"/>
      <c r="M8" s="89"/>
      <c r="N8" s="43"/>
      <c r="O8" s="89" t="s">
        <v>717</v>
      </c>
      <c r="P8" s="89"/>
      <c r="Q8" s="89"/>
      <c r="R8" s="43"/>
      <c r="S8" s="89" t="s">
        <v>718</v>
      </c>
      <c r="T8" s="89"/>
      <c r="U8" s="89"/>
      <c r="V8" s="43"/>
      <c r="W8" s="43"/>
      <c r="X8" s="43"/>
      <c r="Y8" s="43"/>
    </row>
    <row r="9" spans="1:25" ht="15.75" thickBot="1">
      <c r="A9" s="22"/>
      <c r="B9" s="43"/>
      <c r="C9" s="38" t="s">
        <v>716</v>
      </c>
      <c r="D9" s="38"/>
      <c r="E9" s="38"/>
      <c r="F9" s="38"/>
      <c r="G9" s="38"/>
      <c r="H9" s="38"/>
      <c r="I9" s="38"/>
      <c r="J9" s="38"/>
      <c r="K9" s="38"/>
      <c r="L9" s="38"/>
      <c r="M9" s="38"/>
      <c r="N9" s="43"/>
      <c r="O9" s="89"/>
      <c r="P9" s="89"/>
      <c r="Q9" s="89"/>
      <c r="R9" s="43"/>
      <c r="S9" s="89"/>
      <c r="T9" s="89"/>
      <c r="U9" s="89"/>
      <c r="V9" s="43"/>
      <c r="W9" s="43"/>
      <c r="X9" s="43"/>
      <c r="Y9" s="43"/>
    </row>
    <row r="10" spans="1:25" ht="15.75" thickBot="1">
      <c r="A10" s="22"/>
      <c r="B10" s="30" t="s">
        <v>227</v>
      </c>
      <c r="C10" s="39" t="s">
        <v>719</v>
      </c>
      <c r="D10" s="39"/>
      <c r="E10" s="39"/>
      <c r="F10" s="27"/>
      <c r="G10" s="39" t="s">
        <v>720</v>
      </c>
      <c r="H10" s="39"/>
      <c r="I10" s="39"/>
      <c r="J10" s="27"/>
      <c r="K10" s="39" t="s">
        <v>148</v>
      </c>
      <c r="L10" s="39"/>
      <c r="M10" s="39"/>
      <c r="N10" s="43"/>
      <c r="O10" s="38"/>
      <c r="P10" s="38"/>
      <c r="Q10" s="38"/>
      <c r="R10" s="43"/>
      <c r="S10" s="38"/>
      <c r="T10" s="38"/>
      <c r="U10" s="38"/>
      <c r="V10" s="43"/>
      <c r="W10" s="38" t="s">
        <v>148</v>
      </c>
      <c r="X10" s="38"/>
      <c r="Y10" s="38"/>
    </row>
    <row r="11" spans="1:25" ht="26.25">
      <c r="A11" s="22"/>
      <c r="B11" s="37" t="s">
        <v>721</v>
      </c>
      <c r="C11" s="41"/>
      <c r="D11" s="41"/>
      <c r="E11" s="41"/>
      <c r="F11" s="32"/>
      <c r="G11" s="41"/>
      <c r="H11" s="41"/>
      <c r="I11" s="41"/>
      <c r="J11" s="32"/>
      <c r="K11" s="41"/>
      <c r="L11" s="41"/>
      <c r="M11" s="41"/>
      <c r="N11" s="32"/>
      <c r="O11" s="41"/>
      <c r="P11" s="41"/>
      <c r="Q11" s="41"/>
      <c r="R11" s="32"/>
      <c r="S11" s="41"/>
      <c r="T11" s="41"/>
      <c r="U11" s="41"/>
      <c r="V11" s="32"/>
      <c r="W11" s="41"/>
      <c r="X11" s="41"/>
      <c r="Y11" s="41"/>
    </row>
    <row r="12" spans="1:25">
      <c r="A12" s="22"/>
      <c r="B12" s="130" t="s">
        <v>722</v>
      </c>
      <c r="C12" s="44" t="s">
        <v>230</v>
      </c>
      <c r="D12" s="45">
        <v>1399</v>
      </c>
      <c r="E12" s="43"/>
      <c r="F12" s="43"/>
      <c r="G12" s="44" t="s">
        <v>230</v>
      </c>
      <c r="H12" s="69">
        <v>51</v>
      </c>
      <c r="I12" s="43"/>
      <c r="J12" s="43"/>
      <c r="K12" s="44" t="s">
        <v>230</v>
      </c>
      <c r="L12" s="45">
        <v>1450</v>
      </c>
      <c r="M12" s="43"/>
      <c r="N12" s="43"/>
      <c r="O12" s="44" t="s">
        <v>230</v>
      </c>
      <c r="P12" s="69" t="s">
        <v>723</v>
      </c>
      <c r="Q12" s="44" t="s">
        <v>245</v>
      </c>
      <c r="R12" s="43"/>
      <c r="S12" s="44" t="s">
        <v>230</v>
      </c>
      <c r="T12" s="45">
        <v>4947</v>
      </c>
      <c r="U12" s="43"/>
      <c r="V12" s="43"/>
      <c r="W12" s="44" t="s">
        <v>230</v>
      </c>
      <c r="X12" s="69" t="s">
        <v>724</v>
      </c>
      <c r="Y12" s="44" t="s">
        <v>245</v>
      </c>
    </row>
    <row r="13" spans="1:25">
      <c r="A13" s="22"/>
      <c r="B13" s="130"/>
      <c r="C13" s="44"/>
      <c r="D13" s="45"/>
      <c r="E13" s="43"/>
      <c r="F13" s="43"/>
      <c r="G13" s="44"/>
      <c r="H13" s="69"/>
      <c r="I13" s="43"/>
      <c r="J13" s="43"/>
      <c r="K13" s="44"/>
      <c r="L13" s="45"/>
      <c r="M13" s="43"/>
      <c r="N13" s="43"/>
      <c r="O13" s="44"/>
      <c r="P13" s="69"/>
      <c r="Q13" s="44"/>
      <c r="R13" s="43"/>
      <c r="S13" s="44"/>
      <c r="T13" s="45"/>
      <c r="U13" s="43"/>
      <c r="V13" s="43"/>
      <c r="W13" s="44"/>
      <c r="X13" s="69"/>
      <c r="Y13" s="44"/>
    </row>
    <row r="14" spans="1:25">
      <c r="A14" s="22"/>
      <c r="B14" s="131" t="s">
        <v>725</v>
      </c>
      <c r="C14" s="85" t="s">
        <v>726</v>
      </c>
      <c r="D14" s="85"/>
      <c r="E14" s="51" t="s">
        <v>245</v>
      </c>
      <c r="F14" s="40"/>
      <c r="G14" s="85">
        <v>18</v>
      </c>
      <c r="H14" s="85"/>
      <c r="I14" s="40"/>
      <c r="J14" s="40"/>
      <c r="K14" s="85" t="s">
        <v>727</v>
      </c>
      <c r="L14" s="85"/>
      <c r="M14" s="51" t="s">
        <v>245</v>
      </c>
      <c r="N14" s="40"/>
      <c r="O14" s="85" t="s">
        <v>728</v>
      </c>
      <c r="P14" s="85"/>
      <c r="Q14" s="51" t="s">
        <v>245</v>
      </c>
      <c r="R14" s="40"/>
      <c r="S14" s="85" t="s">
        <v>291</v>
      </c>
      <c r="T14" s="85"/>
      <c r="U14" s="40"/>
      <c r="V14" s="40"/>
      <c r="W14" s="85" t="s">
        <v>729</v>
      </c>
      <c r="X14" s="85"/>
      <c r="Y14" s="51" t="s">
        <v>245</v>
      </c>
    </row>
    <row r="15" spans="1:25" ht="15.75" thickBot="1">
      <c r="A15" s="22"/>
      <c r="B15" s="131"/>
      <c r="C15" s="62"/>
      <c r="D15" s="62"/>
      <c r="E15" s="102"/>
      <c r="F15" s="40"/>
      <c r="G15" s="62"/>
      <c r="H15" s="62"/>
      <c r="I15" s="84"/>
      <c r="J15" s="40"/>
      <c r="K15" s="62"/>
      <c r="L15" s="62"/>
      <c r="M15" s="102"/>
      <c r="N15" s="40"/>
      <c r="O15" s="62"/>
      <c r="P15" s="62"/>
      <c r="Q15" s="102"/>
      <c r="R15" s="40"/>
      <c r="S15" s="62"/>
      <c r="T15" s="62"/>
      <c r="U15" s="84"/>
      <c r="V15" s="40"/>
      <c r="W15" s="62"/>
      <c r="X15" s="62"/>
      <c r="Y15" s="102"/>
    </row>
    <row r="16" spans="1:25">
      <c r="A16" s="22"/>
      <c r="B16" s="130" t="s">
        <v>730</v>
      </c>
      <c r="C16" s="71" t="s">
        <v>230</v>
      </c>
      <c r="D16" s="64">
        <v>2312</v>
      </c>
      <c r="E16" s="65"/>
      <c r="F16" s="43"/>
      <c r="G16" s="71" t="s">
        <v>230</v>
      </c>
      <c r="H16" s="70">
        <v>33</v>
      </c>
      <c r="I16" s="65"/>
      <c r="J16" s="43"/>
      <c r="K16" s="71" t="s">
        <v>230</v>
      </c>
      <c r="L16" s="64">
        <v>2345</v>
      </c>
      <c r="M16" s="65"/>
      <c r="N16" s="43"/>
      <c r="O16" s="71" t="s">
        <v>230</v>
      </c>
      <c r="P16" s="70" t="s">
        <v>731</v>
      </c>
      <c r="Q16" s="71" t="s">
        <v>245</v>
      </c>
      <c r="R16" s="43"/>
      <c r="S16" s="71" t="s">
        <v>230</v>
      </c>
      <c r="T16" s="64">
        <v>4947</v>
      </c>
      <c r="U16" s="65"/>
      <c r="V16" s="43"/>
      <c r="W16" s="71" t="s">
        <v>230</v>
      </c>
      <c r="X16" s="70" t="s">
        <v>732</v>
      </c>
      <c r="Y16" s="71" t="s">
        <v>245</v>
      </c>
    </row>
    <row r="17" spans="1:25">
      <c r="A17" s="22"/>
      <c r="B17" s="130"/>
      <c r="C17" s="132"/>
      <c r="D17" s="133"/>
      <c r="E17" s="115"/>
      <c r="F17" s="43"/>
      <c r="G17" s="132"/>
      <c r="H17" s="134"/>
      <c r="I17" s="115"/>
      <c r="J17" s="43"/>
      <c r="K17" s="132"/>
      <c r="L17" s="133"/>
      <c r="M17" s="115"/>
      <c r="N17" s="43"/>
      <c r="O17" s="132"/>
      <c r="P17" s="134"/>
      <c r="Q17" s="132"/>
      <c r="R17" s="43"/>
      <c r="S17" s="132"/>
      <c r="T17" s="133"/>
      <c r="U17" s="115"/>
      <c r="V17" s="43"/>
      <c r="W17" s="132"/>
      <c r="X17" s="134"/>
      <c r="Y17" s="132"/>
    </row>
    <row r="18" spans="1:25">
      <c r="A18" s="22"/>
      <c r="B18" s="129" t="s">
        <v>733</v>
      </c>
      <c r="C18" s="40"/>
      <c r="D18" s="40"/>
      <c r="E18" s="40"/>
      <c r="F18" s="32"/>
      <c r="G18" s="40"/>
      <c r="H18" s="40"/>
      <c r="I18" s="40"/>
      <c r="J18" s="32"/>
      <c r="K18" s="40"/>
      <c r="L18" s="40"/>
      <c r="M18" s="40"/>
      <c r="N18" s="32"/>
      <c r="O18" s="40"/>
      <c r="P18" s="40"/>
      <c r="Q18" s="40"/>
      <c r="R18" s="32"/>
      <c r="S18" s="40"/>
      <c r="T18" s="40"/>
      <c r="U18" s="40"/>
      <c r="V18" s="32"/>
      <c r="W18" s="40"/>
      <c r="X18" s="40"/>
      <c r="Y18" s="40"/>
    </row>
    <row r="19" spans="1:25">
      <c r="A19" s="22"/>
      <c r="B19" s="44" t="s">
        <v>734</v>
      </c>
      <c r="C19" s="44" t="s">
        <v>230</v>
      </c>
      <c r="D19" s="69">
        <v>693</v>
      </c>
      <c r="E19" s="43"/>
      <c r="F19" s="43"/>
      <c r="G19" s="44" t="s">
        <v>230</v>
      </c>
      <c r="H19" s="69" t="s">
        <v>735</v>
      </c>
      <c r="I19" s="44" t="s">
        <v>245</v>
      </c>
      <c r="J19" s="43"/>
      <c r="K19" s="44" t="s">
        <v>230</v>
      </c>
      <c r="L19" s="69">
        <v>141</v>
      </c>
      <c r="M19" s="43"/>
      <c r="N19" s="43"/>
      <c r="O19" s="44" t="s">
        <v>230</v>
      </c>
      <c r="P19" s="69" t="s">
        <v>736</v>
      </c>
      <c r="Q19" s="44" t="s">
        <v>245</v>
      </c>
      <c r="R19" s="43"/>
      <c r="S19" s="44" t="s">
        <v>230</v>
      </c>
      <c r="T19" s="69" t="s">
        <v>737</v>
      </c>
      <c r="U19" s="44" t="s">
        <v>245</v>
      </c>
      <c r="V19" s="43"/>
      <c r="W19" s="44" t="s">
        <v>230</v>
      </c>
      <c r="X19" s="69" t="s">
        <v>738</v>
      </c>
      <c r="Y19" s="44" t="s">
        <v>245</v>
      </c>
    </row>
    <row r="20" spans="1:25">
      <c r="A20" s="22"/>
      <c r="B20" s="44"/>
      <c r="C20" s="44"/>
      <c r="D20" s="69"/>
      <c r="E20" s="43"/>
      <c r="F20" s="43"/>
      <c r="G20" s="44"/>
      <c r="H20" s="69"/>
      <c r="I20" s="44"/>
      <c r="J20" s="43"/>
      <c r="K20" s="44"/>
      <c r="L20" s="69"/>
      <c r="M20" s="43"/>
      <c r="N20" s="43"/>
      <c r="O20" s="44"/>
      <c r="P20" s="69"/>
      <c r="Q20" s="44"/>
      <c r="R20" s="43"/>
      <c r="S20" s="44"/>
      <c r="T20" s="69"/>
      <c r="U20" s="44"/>
      <c r="V20" s="43"/>
      <c r="W20" s="44"/>
      <c r="X20" s="69"/>
      <c r="Y20" s="44"/>
    </row>
    <row r="21" spans="1:25">
      <c r="A21" s="22"/>
      <c r="B21" s="51" t="s">
        <v>739</v>
      </c>
      <c r="C21" s="85" t="s">
        <v>740</v>
      </c>
      <c r="D21" s="85"/>
      <c r="E21" s="51" t="s">
        <v>245</v>
      </c>
      <c r="F21" s="40"/>
      <c r="G21" s="85">
        <v>598</v>
      </c>
      <c r="H21" s="85"/>
      <c r="I21" s="40"/>
      <c r="J21" s="40"/>
      <c r="K21" s="85" t="s">
        <v>741</v>
      </c>
      <c r="L21" s="85"/>
      <c r="M21" s="51" t="s">
        <v>245</v>
      </c>
      <c r="N21" s="40"/>
      <c r="O21" s="47">
        <v>5357</v>
      </c>
      <c r="P21" s="47"/>
      <c r="Q21" s="40"/>
      <c r="R21" s="40"/>
      <c r="S21" s="85" t="s">
        <v>291</v>
      </c>
      <c r="T21" s="85"/>
      <c r="U21" s="40"/>
      <c r="V21" s="40"/>
      <c r="W21" s="47">
        <v>4116</v>
      </c>
      <c r="X21" s="47"/>
      <c r="Y21" s="40"/>
    </row>
    <row r="22" spans="1:25" ht="15.75" thickBot="1">
      <c r="A22" s="22"/>
      <c r="B22" s="51"/>
      <c r="C22" s="62"/>
      <c r="D22" s="62"/>
      <c r="E22" s="102"/>
      <c r="F22" s="40"/>
      <c r="G22" s="62"/>
      <c r="H22" s="62"/>
      <c r="I22" s="84"/>
      <c r="J22" s="40"/>
      <c r="K22" s="62"/>
      <c r="L22" s="62"/>
      <c r="M22" s="102"/>
      <c r="N22" s="40"/>
      <c r="O22" s="83"/>
      <c r="P22" s="83"/>
      <c r="Q22" s="84"/>
      <c r="R22" s="40"/>
      <c r="S22" s="62"/>
      <c r="T22" s="62"/>
      <c r="U22" s="84"/>
      <c r="V22" s="40"/>
      <c r="W22" s="83"/>
      <c r="X22" s="83"/>
      <c r="Y22" s="84"/>
    </row>
    <row r="23" spans="1:25">
      <c r="A23" s="22"/>
      <c r="B23" s="44" t="s">
        <v>742</v>
      </c>
      <c r="C23" s="70" t="s">
        <v>743</v>
      </c>
      <c r="D23" s="70"/>
      <c r="E23" s="71" t="s">
        <v>245</v>
      </c>
      <c r="F23" s="43"/>
      <c r="G23" s="70">
        <v>46</v>
      </c>
      <c r="H23" s="70"/>
      <c r="I23" s="65"/>
      <c r="J23" s="43"/>
      <c r="K23" s="70" t="s">
        <v>744</v>
      </c>
      <c r="L23" s="70"/>
      <c r="M23" s="71" t="s">
        <v>245</v>
      </c>
      <c r="N23" s="43"/>
      <c r="O23" s="70" t="s">
        <v>745</v>
      </c>
      <c r="P23" s="70"/>
      <c r="Q23" s="71" t="s">
        <v>245</v>
      </c>
      <c r="R23" s="43"/>
      <c r="S23" s="70" t="s">
        <v>737</v>
      </c>
      <c r="T23" s="70"/>
      <c r="U23" s="71" t="s">
        <v>245</v>
      </c>
      <c r="V23" s="43"/>
      <c r="W23" s="70" t="s">
        <v>746</v>
      </c>
      <c r="X23" s="70"/>
      <c r="Y23" s="71" t="s">
        <v>245</v>
      </c>
    </row>
    <row r="24" spans="1:25">
      <c r="A24" s="22"/>
      <c r="B24" s="44"/>
      <c r="C24" s="69"/>
      <c r="D24" s="69"/>
      <c r="E24" s="44"/>
      <c r="F24" s="43"/>
      <c r="G24" s="69"/>
      <c r="H24" s="69"/>
      <c r="I24" s="43"/>
      <c r="J24" s="43"/>
      <c r="K24" s="134"/>
      <c r="L24" s="134"/>
      <c r="M24" s="132"/>
      <c r="N24" s="43"/>
      <c r="O24" s="69"/>
      <c r="P24" s="69"/>
      <c r="Q24" s="44"/>
      <c r="R24" s="43"/>
      <c r="S24" s="69"/>
      <c r="T24" s="69"/>
      <c r="U24" s="44"/>
      <c r="V24" s="43"/>
      <c r="W24" s="69"/>
      <c r="X24" s="69"/>
      <c r="Y24" s="44"/>
    </row>
    <row r="25" spans="1:25">
      <c r="A25" s="22"/>
      <c r="B25" s="51" t="s">
        <v>747</v>
      </c>
      <c r="C25" s="85" t="s">
        <v>748</v>
      </c>
      <c r="D25" s="85"/>
      <c r="E25" s="51" t="s">
        <v>245</v>
      </c>
      <c r="F25" s="40"/>
      <c r="G25" s="85">
        <v>16</v>
      </c>
      <c r="H25" s="85"/>
      <c r="I25" s="40"/>
      <c r="J25" s="40"/>
      <c r="K25" s="85" t="s">
        <v>749</v>
      </c>
      <c r="L25" s="85"/>
      <c r="M25" s="51" t="s">
        <v>245</v>
      </c>
      <c r="N25" s="40"/>
      <c r="O25" s="85" t="s">
        <v>750</v>
      </c>
      <c r="P25" s="85"/>
      <c r="Q25" s="51" t="s">
        <v>245</v>
      </c>
      <c r="R25" s="40"/>
      <c r="S25" s="85" t="s">
        <v>291</v>
      </c>
      <c r="T25" s="85"/>
      <c r="U25" s="40"/>
      <c r="V25" s="40"/>
      <c r="W25" s="85" t="s">
        <v>751</v>
      </c>
      <c r="X25" s="85"/>
      <c r="Y25" s="51" t="s">
        <v>245</v>
      </c>
    </row>
    <row r="26" spans="1:25" ht="15.75" thickBot="1">
      <c r="A26" s="22"/>
      <c r="B26" s="51"/>
      <c r="C26" s="62"/>
      <c r="D26" s="62"/>
      <c r="E26" s="102"/>
      <c r="F26" s="40"/>
      <c r="G26" s="62"/>
      <c r="H26" s="62"/>
      <c r="I26" s="84"/>
      <c r="J26" s="40"/>
      <c r="K26" s="62"/>
      <c r="L26" s="62"/>
      <c r="M26" s="102"/>
      <c r="N26" s="40"/>
      <c r="O26" s="62"/>
      <c r="P26" s="62"/>
      <c r="Q26" s="102"/>
      <c r="R26" s="40"/>
      <c r="S26" s="62"/>
      <c r="T26" s="62"/>
      <c r="U26" s="84"/>
      <c r="V26" s="40"/>
      <c r="W26" s="62"/>
      <c r="X26" s="62"/>
      <c r="Y26" s="102"/>
    </row>
    <row r="27" spans="1:25">
      <c r="A27" s="22"/>
      <c r="B27" s="69" t="s">
        <v>752</v>
      </c>
      <c r="C27" s="70" t="s">
        <v>753</v>
      </c>
      <c r="D27" s="70"/>
      <c r="E27" s="71" t="s">
        <v>245</v>
      </c>
      <c r="F27" s="43"/>
      <c r="G27" s="70">
        <v>30</v>
      </c>
      <c r="H27" s="70"/>
      <c r="I27" s="65"/>
      <c r="J27" s="43"/>
      <c r="K27" s="70" t="s">
        <v>754</v>
      </c>
      <c r="L27" s="70"/>
      <c r="M27" s="71" t="s">
        <v>245</v>
      </c>
      <c r="N27" s="43"/>
      <c r="O27" s="70" t="s">
        <v>755</v>
      </c>
      <c r="P27" s="70"/>
      <c r="Q27" s="71" t="s">
        <v>245</v>
      </c>
      <c r="R27" s="43"/>
      <c r="S27" s="70" t="s">
        <v>737</v>
      </c>
      <c r="T27" s="70"/>
      <c r="U27" s="71" t="s">
        <v>245</v>
      </c>
      <c r="V27" s="43"/>
      <c r="W27" s="70" t="s">
        <v>756</v>
      </c>
      <c r="X27" s="70"/>
      <c r="Y27" s="71" t="s">
        <v>245</v>
      </c>
    </row>
    <row r="28" spans="1:25">
      <c r="A28" s="22"/>
      <c r="B28" s="69"/>
      <c r="C28" s="69"/>
      <c r="D28" s="69"/>
      <c r="E28" s="44"/>
      <c r="F28" s="43"/>
      <c r="G28" s="134"/>
      <c r="H28" s="134"/>
      <c r="I28" s="115"/>
      <c r="J28" s="43"/>
      <c r="K28" s="134"/>
      <c r="L28" s="134"/>
      <c r="M28" s="132"/>
      <c r="N28" s="43"/>
      <c r="O28" s="134"/>
      <c r="P28" s="134"/>
      <c r="Q28" s="132"/>
      <c r="R28" s="43"/>
      <c r="S28" s="134"/>
      <c r="T28" s="134"/>
      <c r="U28" s="132"/>
      <c r="V28" s="43"/>
      <c r="W28" s="134"/>
      <c r="X28" s="134"/>
      <c r="Y28" s="132"/>
    </row>
    <row r="29" spans="1:25" ht="26.25">
      <c r="A29" s="22"/>
      <c r="B29" s="37" t="s">
        <v>757</v>
      </c>
      <c r="C29" s="40"/>
      <c r="D29" s="40"/>
      <c r="E29" s="40"/>
      <c r="F29" s="32"/>
      <c r="G29" s="40"/>
      <c r="H29" s="40"/>
      <c r="I29" s="40"/>
      <c r="J29" s="32"/>
      <c r="K29" s="40"/>
      <c r="L29" s="40"/>
      <c r="M29" s="40"/>
      <c r="N29" s="32"/>
      <c r="O29" s="40"/>
      <c r="P29" s="40"/>
      <c r="Q29" s="40"/>
      <c r="R29" s="32"/>
      <c r="S29" s="40"/>
      <c r="T29" s="40"/>
      <c r="U29" s="40"/>
      <c r="V29" s="32"/>
      <c r="W29" s="40"/>
      <c r="X29" s="40"/>
      <c r="Y29" s="40"/>
    </row>
    <row r="30" spans="1:25">
      <c r="A30" s="22"/>
      <c r="B30" s="130" t="s">
        <v>722</v>
      </c>
      <c r="C30" s="69">
        <v>253</v>
      </c>
      <c r="D30" s="69"/>
      <c r="E30" s="43"/>
      <c r="F30" s="43"/>
      <c r="G30" s="69">
        <v>97</v>
      </c>
      <c r="H30" s="69"/>
      <c r="I30" s="43"/>
      <c r="J30" s="43"/>
      <c r="K30" s="69">
        <v>350</v>
      </c>
      <c r="L30" s="69"/>
      <c r="M30" s="43"/>
      <c r="N30" s="43"/>
      <c r="O30" s="69" t="s">
        <v>758</v>
      </c>
      <c r="P30" s="69"/>
      <c r="Q30" s="44" t="s">
        <v>245</v>
      </c>
      <c r="R30" s="43"/>
      <c r="S30" s="45">
        <v>4077</v>
      </c>
      <c r="T30" s="45"/>
      <c r="U30" s="43"/>
      <c r="V30" s="43"/>
      <c r="W30" s="69" t="s">
        <v>759</v>
      </c>
      <c r="X30" s="69"/>
      <c r="Y30" s="44" t="s">
        <v>245</v>
      </c>
    </row>
    <row r="31" spans="1:25">
      <c r="A31" s="22"/>
      <c r="B31" s="130"/>
      <c r="C31" s="69"/>
      <c r="D31" s="69"/>
      <c r="E31" s="43"/>
      <c r="F31" s="43"/>
      <c r="G31" s="69"/>
      <c r="H31" s="69"/>
      <c r="I31" s="43"/>
      <c r="J31" s="43"/>
      <c r="K31" s="69"/>
      <c r="L31" s="69"/>
      <c r="M31" s="43"/>
      <c r="N31" s="43"/>
      <c r="O31" s="69"/>
      <c r="P31" s="69"/>
      <c r="Q31" s="44"/>
      <c r="R31" s="43"/>
      <c r="S31" s="45"/>
      <c r="T31" s="45"/>
      <c r="U31" s="43"/>
      <c r="V31" s="43"/>
      <c r="W31" s="69"/>
      <c r="X31" s="69"/>
      <c r="Y31" s="44"/>
    </row>
    <row r="32" spans="1:25">
      <c r="A32" s="22"/>
      <c r="B32" s="131" t="s">
        <v>725</v>
      </c>
      <c r="C32" s="85" t="s">
        <v>760</v>
      </c>
      <c r="D32" s="85"/>
      <c r="E32" s="51" t="s">
        <v>245</v>
      </c>
      <c r="F32" s="40"/>
      <c r="G32" s="85">
        <v>34</v>
      </c>
      <c r="H32" s="85"/>
      <c r="I32" s="40"/>
      <c r="J32" s="40"/>
      <c r="K32" s="85" t="s">
        <v>761</v>
      </c>
      <c r="L32" s="85"/>
      <c r="M32" s="51" t="s">
        <v>245</v>
      </c>
      <c r="N32" s="40"/>
      <c r="O32" s="85" t="s">
        <v>762</v>
      </c>
      <c r="P32" s="85"/>
      <c r="Q32" s="51" t="s">
        <v>245</v>
      </c>
      <c r="R32" s="40"/>
      <c r="S32" s="85" t="s">
        <v>291</v>
      </c>
      <c r="T32" s="85"/>
      <c r="U32" s="40"/>
      <c r="V32" s="40"/>
      <c r="W32" s="85" t="s">
        <v>763</v>
      </c>
      <c r="X32" s="85"/>
      <c r="Y32" s="51" t="s">
        <v>245</v>
      </c>
    </row>
    <row r="33" spans="1:25" ht="15.75" thickBot="1">
      <c r="A33" s="22"/>
      <c r="B33" s="131"/>
      <c r="C33" s="62"/>
      <c r="D33" s="62"/>
      <c r="E33" s="102"/>
      <c r="F33" s="40"/>
      <c r="G33" s="62"/>
      <c r="H33" s="62"/>
      <c r="I33" s="84"/>
      <c r="J33" s="40"/>
      <c r="K33" s="62"/>
      <c r="L33" s="62"/>
      <c r="M33" s="102"/>
      <c r="N33" s="40"/>
      <c r="O33" s="62"/>
      <c r="P33" s="62"/>
      <c r="Q33" s="102"/>
      <c r="R33" s="40"/>
      <c r="S33" s="62"/>
      <c r="T33" s="62"/>
      <c r="U33" s="84"/>
      <c r="V33" s="40"/>
      <c r="W33" s="62"/>
      <c r="X33" s="62"/>
      <c r="Y33" s="102"/>
    </row>
    <row r="34" spans="1:25">
      <c r="A34" s="22"/>
      <c r="B34" s="130" t="s">
        <v>730</v>
      </c>
      <c r="C34" s="71" t="s">
        <v>230</v>
      </c>
      <c r="D34" s="64">
        <v>1567</v>
      </c>
      <c r="E34" s="65"/>
      <c r="F34" s="43"/>
      <c r="G34" s="71" t="s">
        <v>230</v>
      </c>
      <c r="H34" s="70">
        <v>63</v>
      </c>
      <c r="I34" s="65"/>
      <c r="J34" s="43"/>
      <c r="K34" s="71" t="s">
        <v>230</v>
      </c>
      <c r="L34" s="64">
        <v>1630</v>
      </c>
      <c r="M34" s="65"/>
      <c r="N34" s="43"/>
      <c r="O34" s="71" t="s">
        <v>230</v>
      </c>
      <c r="P34" s="70" t="s">
        <v>764</v>
      </c>
      <c r="Q34" s="71" t="s">
        <v>245</v>
      </c>
      <c r="R34" s="43"/>
      <c r="S34" s="71" t="s">
        <v>230</v>
      </c>
      <c r="T34" s="64">
        <v>4077</v>
      </c>
      <c r="U34" s="65"/>
      <c r="V34" s="43"/>
      <c r="W34" s="71" t="s">
        <v>230</v>
      </c>
      <c r="X34" s="70" t="s">
        <v>765</v>
      </c>
      <c r="Y34" s="71" t="s">
        <v>245</v>
      </c>
    </row>
    <row r="35" spans="1:25">
      <c r="A35" s="22"/>
      <c r="B35" s="130"/>
      <c r="C35" s="44"/>
      <c r="D35" s="45"/>
      <c r="E35" s="43"/>
      <c r="F35" s="43"/>
      <c r="G35" s="44"/>
      <c r="H35" s="69"/>
      <c r="I35" s="43"/>
      <c r="J35" s="43"/>
      <c r="K35" s="44"/>
      <c r="L35" s="45"/>
      <c r="M35" s="43"/>
      <c r="N35" s="43"/>
      <c r="O35" s="44"/>
      <c r="P35" s="69"/>
      <c r="Q35" s="44"/>
      <c r="R35" s="43"/>
      <c r="S35" s="44"/>
      <c r="T35" s="45"/>
      <c r="U35" s="43"/>
      <c r="V35" s="43"/>
      <c r="W35" s="44"/>
      <c r="X35" s="69"/>
      <c r="Y35" s="44"/>
    </row>
    <row r="36" spans="1:25">
      <c r="A36" s="22"/>
      <c r="B36" s="135" t="s">
        <v>766</v>
      </c>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22"/>
      <c r="B37" s="135"/>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22"/>
      <c r="B38" s="44" t="s">
        <v>734</v>
      </c>
      <c r="C38" s="44" t="s">
        <v>230</v>
      </c>
      <c r="D38" s="69">
        <v>618</v>
      </c>
      <c r="E38" s="43"/>
      <c r="F38" s="43"/>
      <c r="G38" s="44" t="s">
        <v>230</v>
      </c>
      <c r="H38" s="69">
        <v>4</v>
      </c>
      <c r="I38" s="43"/>
      <c r="J38" s="43"/>
      <c r="K38" s="44" t="s">
        <v>230</v>
      </c>
      <c r="L38" s="69">
        <v>622</v>
      </c>
      <c r="M38" s="43"/>
      <c r="N38" s="43"/>
      <c r="O38" s="44" t="s">
        <v>230</v>
      </c>
      <c r="P38" s="45">
        <v>42553</v>
      </c>
      <c r="Q38" s="43"/>
      <c r="R38" s="43"/>
      <c r="S38" s="44" t="s">
        <v>230</v>
      </c>
      <c r="T38" s="69" t="s">
        <v>767</v>
      </c>
      <c r="U38" s="44" t="s">
        <v>245</v>
      </c>
      <c r="V38" s="43"/>
      <c r="W38" s="44" t="s">
        <v>230</v>
      </c>
      <c r="X38" s="45">
        <v>39385</v>
      </c>
      <c r="Y38" s="43"/>
    </row>
    <row r="39" spans="1:25">
      <c r="A39" s="22"/>
      <c r="B39" s="44"/>
      <c r="C39" s="44"/>
      <c r="D39" s="69"/>
      <c r="E39" s="43"/>
      <c r="F39" s="43"/>
      <c r="G39" s="44"/>
      <c r="H39" s="69"/>
      <c r="I39" s="43"/>
      <c r="J39" s="43"/>
      <c r="K39" s="44"/>
      <c r="L39" s="69"/>
      <c r="M39" s="43"/>
      <c r="N39" s="43"/>
      <c r="O39" s="44"/>
      <c r="P39" s="45"/>
      <c r="Q39" s="43"/>
      <c r="R39" s="43"/>
      <c r="S39" s="44"/>
      <c r="T39" s="69"/>
      <c r="U39" s="44"/>
      <c r="V39" s="43"/>
      <c r="W39" s="44"/>
      <c r="X39" s="45"/>
      <c r="Y39" s="43"/>
    </row>
    <row r="40" spans="1:25">
      <c r="A40" s="22"/>
      <c r="B40" s="51" t="s">
        <v>739</v>
      </c>
      <c r="C40" s="85" t="s">
        <v>768</v>
      </c>
      <c r="D40" s="85"/>
      <c r="E40" s="51" t="s">
        <v>245</v>
      </c>
      <c r="F40" s="40"/>
      <c r="G40" s="85" t="s">
        <v>769</v>
      </c>
      <c r="H40" s="85"/>
      <c r="I40" s="51" t="s">
        <v>245</v>
      </c>
      <c r="J40" s="40"/>
      <c r="K40" s="85" t="s">
        <v>770</v>
      </c>
      <c r="L40" s="85"/>
      <c r="M40" s="51" t="s">
        <v>245</v>
      </c>
      <c r="N40" s="40"/>
      <c r="O40" s="47">
        <v>7687</v>
      </c>
      <c r="P40" s="47"/>
      <c r="Q40" s="40"/>
      <c r="R40" s="40"/>
      <c r="S40" s="85" t="s">
        <v>291</v>
      </c>
      <c r="T40" s="85"/>
      <c r="U40" s="40"/>
      <c r="V40" s="40"/>
      <c r="W40" s="47">
        <v>6609</v>
      </c>
      <c r="X40" s="47"/>
      <c r="Y40" s="40"/>
    </row>
    <row r="41" spans="1:25" ht="15.75" thickBot="1">
      <c r="A41" s="22"/>
      <c r="B41" s="51"/>
      <c r="C41" s="62"/>
      <c r="D41" s="62"/>
      <c r="E41" s="102"/>
      <c r="F41" s="40"/>
      <c r="G41" s="62"/>
      <c r="H41" s="62"/>
      <c r="I41" s="102"/>
      <c r="J41" s="40"/>
      <c r="K41" s="62"/>
      <c r="L41" s="62"/>
      <c r="M41" s="102"/>
      <c r="N41" s="40"/>
      <c r="O41" s="83"/>
      <c r="P41" s="83"/>
      <c r="Q41" s="84"/>
      <c r="R41" s="40"/>
      <c r="S41" s="62"/>
      <c r="T41" s="62"/>
      <c r="U41" s="84"/>
      <c r="V41" s="40"/>
      <c r="W41" s="83"/>
      <c r="X41" s="83"/>
      <c r="Y41" s="84"/>
    </row>
    <row r="42" spans="1:25">
      <c r="A42" s="22"/>
      <c r="B42" s="44" t="s">
        <v>742</v>
      </c>
      <c r="C42" s="70" t="s">
        <v>463</v>
      </c>
      <c r="D42" s="70"/>
      <c r="E42" s="71" t="s">
        <v>245</v>
      </c>
      <c r="F42" s="43"/>
      <c r="G42" s="70" t="s">
        <v>488</v>
      </c>
      <c r="H42" s="70"/>
      <c r="I42" s="71" t="s">
        <v>245</v>
      </c>
      <c r="J42" s="43"/>
      <c r="K42" s="70" t="s">
        <v>771</v>
      </c>
      <c r="L42" s="70"/>
      <c r="M42" s="71" t="s">
        <v>245</v>
      </c>
      <c r="N42" s="43"/>
      <c r="O42" s="64">
        <v>50240</v>
      </c>
      <c r="P42" s="64"/>
      <c r="Q42" s="65"/>
      <c r="R42" s="43"/>
      <c r="S42" s="70" t="s">
        <v>767</v>
      </c>
      <c r="T42" s="70"/>
      <c r="U42" s="71" t="s">
        <v>245</v>
      </c>
      <c r="V42" s="43"/>
      <c r="W42" s="64">
        <v>45994</v>
      </c>
      <c r="X42" s="64"/>
      <c r="Y42" s="65"/>
    </row>
    <row r="43" spans="1:25">
      <c r="A43" s="22"/>
      <c r="B43" s="44"/>
      <c r="C43" s="134"/>
      <c r="D43" s="134"/>
      <c r="E43" s="132"/>
      <c r="F43" s="43"/>
      <c r="G43" s="134"/>
      <c r="H43" s="134"/>
      <c r="I43" s="132"/>
      <c r="J43" s="43"/>
      <c r="K43" s="69"/>
      <c r="L43" s="69"/>
      <c r="M43" s="44"/>
      <c r="N43" s="43"/>
      <c r="O43" s="133"/>
      <c r="P43" s="133"/>
      <c r="Q43" s="115"/>
      <c r="R43" s="43"/>
      <c r="S43" s="134"/>
      <c r="T43" s="134"/>
      <c r="U43" s="132"/>
      <c r="V43" s="43"/>
      <c r="W43" s="45"/>
      <c r="X43" s="45"/>
      <c r="Y43" s="43"/>
    </row>
    <row r="44" spans="1:25">
      <c r="A44" s="22"/>
      <c r="B44" s="51" t="s">
        <v>747</v>
      </c>
      <c r="C44" s="85" t="s">
        <v>772</v>
      </c>
      <c r="D44" s="85"/>
      <c r="E44" s="51" t="s">
        <v>245</v>
      </c>
      <c r="F44" s="40"/>
      <c r="G44" s="85" t="s">
        <v>773</v>
      </c>
      <c r="H44" s="85"/>
      <c r="I44" s="51" t="s">
        <v>245</v>
      </c>
      <c r="J44" s="40"/>
      <c r="K44" s="85" t="s">
        <v>774</v>
      </c>
      <c r="L44" s="85"/>
      <c r="M44" s="51" t="s">
        <v>245</v>
      </c>
      <c r="N44" s="40"/>
      <c r="O44" s="47">
        <v>17613</v>
      </c>
      <c r="P44" s="47"/>
      <c r="Q44" s="40"/>
      <c r="R44" s="40"/>
      <c r="S44" s="85" t="s">
        <v>291</v>
      </c>
      <c r="T44" s="85"/>
      <c r="U44" s="40"/>
      <c r="V44" s="40"/>
      <c r="W44" s="47">
        <v>17453</v>
      </c>
      <c r="X44" s="47"/>
      <c r="Y44" s="40"/>
    </row>
    <row r="45" spans="1:25" ht="15.75" thickBot="1">
      <c r="A45" s="22"/>
      <c r="B45" s="51"/>
      <c r="C45" s="62"/>
      <c r="D45" s="62"/>
      <c r="E45" s="102"/>
      <c r="F45" s="40"/>
      <c r="G45" s="62"/>
      <c r="H45" s="62"/>
      <c r="I45" s="102"/>
      <c r="J45" s="40"/>
      <c r="K45" s="62"/>
      <c r="L45" s="62"/>
      <c r="M45" s="102"/>
      <c r="N45" s="40"/>
      <c r="O45" s="83"/>
      <c r="P45" s="83"/>
      <c r="Q45" s="84"/>
      <c r="R45" s="40"/>
      <c r="S45" s="62"/>
      <c r="T45" s="62"/>
      <c r="U45" s="84"/>
      <c r="V45" s="40"/>
      <c r="W45" s="83"/>
      <c r="X45" s="83"/>
      <c r="Y45" s="84"/>
    </row>
    <row r="46" spans="1:25">
      <c r="A46" s="22"/>
      <c r="B46" s="69" t="s">
        <v>775</v>
      </c>
      <c r="C46" s="70" t="s">
        <v>776</v>
      </c>
      <c r="D46" s="70"/>
      <c r="E46" s="71" t="s">
        <v>245</v>
      </c>
      <c r="F46" s="43"/>
      <c r="G46" s="70" t="s">
        <v>777</v>
      </c>
      <c r="H46" s="70"/>
      <c r="I46" s="71" t="s">
        <v>245</v>
      </c>
      <c r="J46" s="43"/>
      <c r="K46" s="70" t="s">
        <v>778</v>
      </c>
      <c r="L46" s="70"/>
      <c r="M46" s="71" t="s">
        <v>245</v>
      </c>
      <c r="N46" s="43"/>
      <c r="O46" s="64">
        <v>32627</v>
      </c>
      <c r="P46" s="64"/>
      <c r="Q46" s="65"/>
      <c r="R46" s="43"/>
      <c r="S46" s="70" t="s">
        <v>767</v>
      </c>
      <c r="T46" s="70"/>
      <c r="U46" s="71" t="s">
        <v>245</v>
      </c>
      <c r="V46" s="43"/>
      <c r="W46" s="64">
        <v>28541</v>
      </c>
      <c r="X46" s="64"/>
      <c r="Y46" s="65"/>
    </row>
    <row r="47" spans="1:25">
      <c r="A47" s="22"/>
      <c r="B47" s="69"/>
      <c r="C47" s="69"/>
      <c r="D47" s="69"/>
      <c r="E47" s="44"/>
      <c r="F47" s="43"/>
      <c r="G47" s="69"/>
      <c r="H47" s="69"/>
      <c r="I47" s="44"/>
      <c r="J47" s="43"/>
      <c r="K47" s="69"/>
      <c r="L47" s="69"/>
      <c r="M47" s="44"/>
      <c r="N47" s="43"/>
      <c r="O47" s="45"/>
      <c r="P47" s="45"/>
      <c r="Q47" s="43"/>
      <c r="R47" s="43"/>
      <c r="S47" s="69"/>
      <c r="T47" s="69"/>
      <c r="U47" s="44"/>
      <c r="V47" s="43"/>
      <c r="W47" s="45"/>
      <c r="X47" s="45"/>
      <c r="Y47" s="43"/>
    </row>
    <row r="48" spans="1:25">
      <c r="A48" s="22"/>
      <c r="B48" s="51" t="s">
        <v>779</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22"/>
      <c r="B49" s="51"/>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22"/>
      <c r="B50" s="130" t="s">
        <v>722</v>
      </c>
      <c r="C50" s="69" t="s">
        <v>476</v>
      </c>
      <c r="D50" s="69"/>
      <c r="E50" s="44" t="s">
        <v>245</v>
      </c>
      <c r="F50" s="43"/>
      <c r="G50" s="69" t="s">
        <v>780</v>
      </c>
      <c r="H50" s="69"/>
      <c r="I50" s="44" t="s">
        <v>245</v>
      </c>
      <c r="J50" s="43"/>
      <c r="K50" s="69" t="s">
        <v>384</v>
      </c>
      <c r="L50" s="69"/>
      <c r="M50" s="44" t="s">
        <v>245</v>
      </c>
      <c r="N50" s="43"/>
      <c r="O50" s="69" t="s">
        <v>781</v>
      </c>
      <c r="P50" s="69"/>
      <c r="Q50" s="44" t="s">
        <v>245</v>
      </c>
      <c r="R50" s="43"/>
      <c r="S50" s="69">
        <v>287</v>
      </c>
      <c r="T50" s="69"/>
      <c r="U50" s="43"/>
      <c r="V50" s="43"/>
      <c r="W50" s="69" t="s">
        <v>782</v>
      </c>
      <c r="X50" s="69"/>
      <c r="Y50" s="44" t="s">
        <v>245</v>
      </c>
    </row>
    <row r="51" spans="1:25">
      <c r="A51" s="22"/>
      <c r="B51" s="130"/>
      <c r="C51" s="69"/>
      <c r="D51" s="69"/>
      <c r="E51" s="44"/>
      <c r="F51" s="43"/>
      <c r="G51" s="69"/>
      <c r="H51" s="69"/>
      <c r="I51" s="44"/>
      <c r="J51" s="43"/>
      <c r="K51" s="69"/>
      <c r="L51" s="69"/>
      <c r="M51" s="44"/>
      <c r="N51" s="43"/>
      <c r="O51" s="69"/>
      <c r="P51" s="69"/>
      <c r="Q51" s="44"/>
      <c r="R51" s="43"/>
      <c r="S51" s="69"/>
      <c r="T51" s="69"/>
      <c r="U51" s="43"/>
      <c r="V51" s="43"/>
      <c r="W51" s="69"/>
      <c r="X51" s="69"/>
      <c r="Y51" s="44"/>
    </row>
    <row r="52" spans="1:25">
      <c r="A52" s="22"/>
      <c r="B52" s="131" t="s">
        <v>783</v>
      </c>
      <c r="C52" s="85" t="s">
        <v>784</v>
      </c>
      <c r="D52" s="85"/>
      <c r="E52" s="51" t="s">
        <v>245</v>
      </c>
      <c r="F52" s="40"/>
      <c r="G52" s="85" t="s">
        <v>785</v>
      </c>
      <c r="H52" s="85"/>
      <c r="I52" s="51" t="s">
        <v>245</v>
      </c>
      <c r="J52" s="40"/>
      <c r="K52" s="85" t="s">
        <v>786</v>
      </c>
      <c r="L52" s="85"/>
      <c r="M52" s="51" t="s">
        <v>245</v>
      </c>
      <c r="N52" s="40"/>
      <c r="O52" s="85" t="s">
        <v>787</v>
      </c>
      <c r="P52" s="85"/>
      <c r="Q52" s="51" t="s">
        <v>245</v>
      </c>
      <c r="R52" s="40"/>
      <c r="S52" s="85" t="s">
        <v>291</v>
      </c>
      <c r="T52" s="85"/>
      <c r="U52" s="40"/>
      <c r="V52" s="40"/>
      <c r="W52" s="85" t="s">
        <v>788</v>
      </c>
      <c r="X52" s="85"/>
      <c r="Y52" s="51" t="s">
        <v>245</v>
      </c>
    </row>
    <row r="53" spans="1:25" ht="15.75" thickBot="1">
      <c r="A53" s="22"/>
      <c r="B53" s="131"/>
      <c r="C53" s="62"/>
      <c r="D53" s="62"/>
      <c r="E53" s="102"/>
      <c r="F53" s="40"/>
      <c r="G53" s="62"/>
      <c r="H53" s="62"/>
      <c r="I53" s="102"/>
      <c r="J53" s="40"/>
      <c r="K53" s="62"/>
      <c r="L53" s="62"/>
      <c r="M53" s="102"/>
      <c r="N53" s="40"/>
      <c r="O53" s="62"/>
      <c r="P53" s="62"/>
      <c r="Q53" s="102"/>
      <c r="R53" s="40"/>
      <c r="S53" s="62"/>
      <c r="T53" s="62"/>
      <c r="U53" s="84"/>
      <c r="V53" s="40"/>
      <c r="W53" s="62"/>
      <c r="X53" s="62"/>
      <c r="Y53" s="102"/>
    </row>
    <row r="54" spans="1:25">
      <c r="A54" s="22"/>
      <c r="B54" s="130" t="s">
        <v>730</v>
      </c>
      <c r="C54" s="71" t="s">
        <v>230</v>
      </c>
      <c r="D54" s="64">
        <v>1346</v>
      </c>
      <c r="E54" s="65"/>
      <c r="F54" s="43"/>
      <c r="G54" s="71" t="s">
        <v>230</v>
      </c>
      <c r="H54" s="70" t="s">
        <v>789</v>
      </c>
      <c r="I54" s="71" t="s">
        <v>245</v>
      </c>
      <c r="J54" s="43"/>
      <c r="K54" s="71" t="s">
        <v>230</v>
      </c>
      <c r="L54" s="64">
        <v>1334</v>
      </c>
      <c r="M54" s="65"/>
      <c r="N54" s="43"/>
      <c r="O54" s="71" t="s">
        <v>230</v>
      </c>
      <c r="P54" s="70" t="s">
        <v>790</v>
      </c>
      <c r="Q54" s="71" t="s">
        <v>245</v>
      </c>
      <c r="R54" s="43"/>
      <c r="S54" s="71" t="s">
        <v>230</v>
      </c>
      <c r="T54" s="70">
        <v>287</v>
      </c>
      <c r="U54" s="65"/>
      <c r="V54" s="43"/>
      <c r="W54" s="71" t="s">
        <v>230</v>
      </c>
      <c r="X54" s="70" t="s">
        <v>791</v>
      </c>
      <c r="Y54" s="71" t="s">
        <v>245</v>
      </c>
    </row>
    <row r="55" spans="1:25">
      <c r="A55" s="22"/>
      <c r="B55" s="130"/>
      <c r="C55" s="44"/>
      <c r="D55" s="45"/>
      <c r="E55" s="43"/>
      <c r="F55" s="43"/>
      <c r="G55" s="44"/>
      <c r="H55" s="69"/>
      <c r="I55" s="44"/>
      <c r="J55" s="43"/>
      <c r="K55" s="44"/>
      <c r="L55" s="45"/>
      <c r="M55" s="43"/>
      <c r="N55" s="43"/>
      <c r="O55" s="44"/>
      <c r="P55" s="69"/>
      <c r="Q55" s="44"/>
      <c r="R55" s="43"/>
      <c r="S55" s="44"/>
      <c r="T55" s="69"/>
      <c r="U55" s="43"/>
      <c r="V55" s="43"/>
      <c r="W55" s="44"/>
      <c r="X55" s="69"/>
      <c r="Y55" s="44"/>
    </row>
    <row r="56" spans="1:25">
      <c r="A56" s="22"/>
      <c r="B56" s="129" t="s">
        <v>792</v>
      </c>
      <c r="C56" s="40"/>
      <c r="D56" s="40"/>
      <c r="E56" s="40"/>
      <c r="F56" s="32"/>
      <c r="G56" s="40"/>
      <c r="H56" s="40"/>
      <c r="I56" s="40"/>
      <c r="J56" s="32"/>
      <c r="K56" s="40"/>
      <c r="L56" s="40"/>
      <c r="M56" s="40"/>
      <c r="N56" s="32"/>
      <c r="O56" s="40"/>
      <c r="P56" s="40"/>
      <c r="Q56" s="40"/>
      <c r="R56" s="32"/>
      <c r="S56" s="40"/>
      <c r="T56" s="40"/>
      <c r="U56" s="40"/>
      <c r="V56" s="32"/>
      <c r="W56" s="40"/>
      <c r="X56" s="40"/>
      <c r="Y56" s="40"/>
    </row>
    <row r="57" spans="1:25">
      <c r="A57" s="22"/>
      <c r="B57" s="44" t="s">
        <v>734</v>
      </c>
      <c r="C57" s="44" t="s">
        <v>230</v>
      </c>
      <c r="D57" s="45">
        <v>3456</v>
      </c>
      <c r="E57" s="43"/>
      <c r="F57" s="43"/>
      <c r="G57" s="44" t="s">
        <v>230</v>
      </c>
      <c r="H57" s="69">
        <v>19</v>
      </c>
      <c r="I57" s="43"/>
      <c r="J57" s="43"/>
      <c r="K57" s="44" t="s">
        <v>230</v>
      </c>
      <c r="L57" s="45">
        <v>3475</v>
      </c>
      <c r="M57" s="43"/>
      <c r="N57" s="43"/>
      <c r="O57" s="44" t="s">
        <v>230</v>
      </c>
      <c r="P57" s="69" t="s">
        <v>793</v>
      </c>
      <c r="Q57" s="44" t="s">
        <v>245</v>
      </c>
      <c r="R57" s="43"/>
      <c r="S57" s="44" t="s">
        <v>230</v>
      </c>
      <c r="T57" s="69" t="s">
        <v>794</v>
      </c>
      <c r="U57" s="44" t="s">
        <v>245</v>
      </c>
      <c r="V57" s="43"/>
      <c r="W57" s="44" t="s">
        <v>230</v>
      </c>
      <c r="X57" s="69" t="s">
        <v>795</v>
      </c>
      <c r="Y57" s="44" t="s">
        <v>245</v>
      </c>
    </row>
    <row r="58" spans="1:25">
      <c r="A58" s="22"/>
      <c r="B58" s="44"/>
      <c r="C58" s="44"/>
      <c r="D58" s="45"/>
      <c r="E58" s="43"/>
      <c r="F58" s="43"/>
      <c r="G58" s="44"/>
      <c r="H58" s="69"/>
      <c r="I58" s="43"/>
      <c r="J58" s="43"/>
      <c r="K58" s="44"/>
      <c r="L58" s="45"/>
      <c r="M58" s="43"/>
      <c r="N58" s="43"/>
      <c r="O58" s="44"/>
      <c r="P58" s="69"/>
      <c r="Q58" s="44"/>
      <c r="R58" s="43"/>
      <c r="S58" s="44"/>
      <c r="T58" s="69"/>
      <c r="U58" s="44"/>
      <c r="V58" s="43"/>
      <c r="W58" s="44"/>
      <c r="X58" s="69"/>
      <c r="Y58" s="44"/>
    </row>
    <row r="59" spans="1:25">
      <c r="A59" s="22"/>
      <c r="B59" s="51" t="s">
        <v>739</v>
      </c>
      <c r="C59" s="85">
        <v>87</v>
      </c>
      <c r="D59" s="85"/>
      <c r="E59" s="40"/>
      <c r="F59" s="40"/>
      <c r="G59" s="85" t="s">
        <v>291</v>
      </c>
      <c r="H59" s="85"/>
      <c r="I59" s="40"/>
      <c r="J59" s="40"/>
      <c r="K59" s="85">
        <v>87</v>
      </c>
      <c r="L59" s="85"/>
      <c r="M59" s="40"/>
      <c r="N59" s="40"/>
      <c r="O59" s="47">
        <v>3330</v>
      </c>
      <c r="P59" s="47"/>
      <c r="Q59" s="40"/>
      <c r="R59" s="40"/>
      <c r="S59" s="85" t="s">
        <v>291</v>
      </c>
      <c r="T59" s="85"/>
      <c r="U59" s="40"/>
      <c r="V59" s="40"/>
      <c r="W59" s="47">
        <v>3417</v>
      </c>
      <c r="X59" s="47"/>
      <c r="Y59" s="40"/>
    </row>
    <row r="60" spans="1:25" ht="15.75" thickBot="1">
      <c r="A60" s="22"/>
      <c r="B60" s="51"/>
      <c r="C60" s="62"/>
      <c r="D60" s="62"/>
      <c r="E60" s="84"/>
      <c r="F60" s="40"/>
      <c r="G60" s="62"/>
      <c r="H60" s="62"/>
      <c r="I60" s="84"/>
      <c r="J60" s="40"/>
      <c r="K60" s="62"/>
      <c r="L60" s="62"/>
      <c r="M60" s="84"/>
      <c r="N60" s="40"/>
      <c r="O60" s="83"/>
      <c r="P60" s="83"/>
      <c r="Q60" s="84"/>
      <c r="R60" s="40"/>
      <c r="S60" s="62"/>
      <c r="T60" s="62"/>
      <c r="U60" s="84"/>
      <c r="V60" s="40"/>
      <c r="W60" s="83"/>
      <c r="X60" s="83"/>
      <c r="Y60" s="84"/>
    </row>
    <row r="61" spans="1:25">
      <c r="A61" s="22"/>
      <c r="B61" s="44" t="s">
        <v>742</v>
      </c>
      <c r="C61" s="64">
        <v>3543</v>
      </c>
      <c r="D61" s="64"/>
      <c r="E61" s="65"/>
      <c r="F61" s="43"/>
      <c r="G61" s="70">
        <v>19</v>
      </c>
      <c r="H61" s="70"/>
      <c r="I61" s="65"/>
      <c r="J61" s="43"/>
      <c r="K61" s="64">
        <v>3562</v>
      </c>
      <c r="L61" s="64"/>
      <c r="M61" s="65"/>
      <c r="N61" s="43"/>
      <c r="O61" s="70" t="s">
        <v>796</v>
      </c>
      <c r="P61" s="70"/>
      <c r="Q61" s="71" t="s">
        <v>245</v>
      </c>
      <c r="R61" s="43"/>
      <c r="S61" s="70" t="s">
        <v>794</v>
      </c>
      <c r="T61" s="70"/>
      <c r="U61" s="71" t="s">
        <v>245</v>
      </c>
      <c r="V61" s="43"/>
      <c r="W61" s="70" t="s">
        <v>797</v>
      </c>
      <c r="X61" s="70"/>
      <c r="Y61" s="71" t="s">
        <v>245</v>
      </c>
    </row>
    <row r="62" spans="1:25">
      <c r="A62" s="22"/>
      <c r="B62" s="44"/>
      <c r="C62" s="133"/>
      <c r="D62" s="133"/>
      <c r="E62" s="115"/>
      <c r="F62" s="43"/>
      <c r="G62" s="134"/>
      <c r="H62" s="134"/>
      <c r="I62" s="115"/>
      <c r="J62" s="43"/>
      <c r="K62" s="45"/>
      <c r="L62" s="45"/>
      <c r="M62" s="43"/>
      <c r="N62" s="43"/>
      <c r="O62" s="134"/>
      <c r="P62" s="134"/>
      <c r="Q62" s="132"/>
      <c r="R62" s="43"/>
      <c r="S62" s="134"/>
      <c r="T62" s="134"/>
      <c r="U62" s="132"/>
      <c r="V62" s="43"/>
      <c r="W62" s="69"/>
      <c r="X62" s="69"/>
      <c r="Y62" s="44"/>
    </row>
    <row r="63" spans="1:25">
      <c r="A63" s="22"/>
      <c r="B63" s="51" t="s">
        <v>747</v>
      </c>
      <c r="C63" s="47">
        <v>1311</v>
      </c>
      <c r="D63" s="47"/>
      <c r="E63" s="40"/>
      <c r="F63" s="40"/>
      <c r="G63" s="85">
        <v>7</v>
      </c>
      <c r="H63" s="85"/>
      <c r="I63" s="40"/>
      <c r="J63" s="40"/>
      <c r="K63" s="47">
        <v>1318</v>
      </c>
      <c r="L63" s="47"/>
      <c r="M63" s="40"/>
      <c r="N63" s="40"/>
      <c r="O63" s="85" t="s">
        <v>798</v>
      </c>
      <c r="P63" s="85"/>
      <c r="Q63" s="51" t="s">
        <v>245</v>
      </c>
      <c r="R63" s="40"/>
      <c r="S63" s="85" t="s">
        <v>291</v>
      </c>
      <c r="T63" s="85"/>
      <c r="U63" s="40"/>
      <c r="V63" s="40"/>
      <c r="W63" s="85" t="s">
        <v>799</v>
      </c>
      <c r="X63" s="85"/>
      <c r="Y63" s="51" t="s">
        <v>245</v>
      </c>
    </row>
    <row r="64" spans="1:25" ht="15.75" thickBot="1">
      <c r="A64" s="22"/>
      <c r="B64" s="51"/>
      <c r="C64" s="83"/>
      <c r="D64" s="83"/>
      <c r="E64" s="84"/>
      <c r="F64" s="40"/>
      <c r="G64" s="62"/>
      <c r="H64" s="62"/>
      <c r="I64" s="84"/>
      <c r="J64" s="40"/>
      <c r="K64" s="83"/>
      <c r="L64" s="83"/>
      <c r="M64" s="84"/>
      <c r="N64" s="40"/>
      <c r="O64" s="62"/>
      <c r="P64" s="62"/>
      <c r="Q64" s="102"/>
      <c r="R64" s="40"/>
      <c r="S64" s="62"/>
      <c r="T64" s="62"/>
      <c r="U64" s="84"/>
      <c r="V64" s="40"/>
      <c r="W64" s="62"/>
      <c r="X64" s="62"/>
      <c r="Y64" s="102"/>
    </row>
    <row r="65" spans="1:25">
      <c r="A65" s="22"/>
      <c r="B65" s="69" t="s">
        <v>800</v>
      </c>
      <c r="C65" s="64">
        <v>2232</v>
      </c>
      <c r="D65" s="64"/>
      <c r="E65" s="65"/>
      <c r="F65" s="43"/>
      <c r="G65" s="70">
        <v>12</v>
      </c>
      <c r="H65" s="70"/>
      <c r="I65" s="65"/>
      <c r="J65" s="43"/>
      <c r="K65" s="64">
        <v>2244</v>
      </c>
      <c r="L65" s="64"/>
      <c r="M65" s="65"/>
      <c r="N65" s="43"/>
      <c r="O65" s="70" t="s">
        <v>801</v>
      </c>
      <c r="P65" s="70"/>
      <c r="Q65" s="71" t="s">
        <v>245</v>
      </c>
      <c r="R65" s="43"/>
      <c r="S65" s="70" t="s">
        <v>794</v>
      </c>
      <c r="T65" s="70"/>
      <c r="U65" s="71" t="s">
        <v>245</v>
      </c>
      <c r="V65" s="43"/>
      <c r="W65" s="70" t="s">
        <v>802</v>
      </c>
      <c r="X65" s="70"/>
      <c r="Y65" s="71" t="s">
        <v>245</v>
      </c>
    </row>
    <row r="66" spans="1:25">
      <c r="A66" s="22"/>
      <c r="B66" s="69"/>
      <c r="C66" s="45"/>
      <c r="D66" s="45"/>
      <c r="E66" s="43"/>
      <c r="F66" s="43"/>
      <c r="G66" s="134"/>
      <c r="H66" s="134"/>
      <c r="I66" s="115"/>
      <c r="J66" s="43"/>
      <c r="K66" s="45"/>
      <c r="L66" s="45"/>
      <c r="M66" s="43"/>
      <c r="N66" s="43"/>
      <c r="O66" s="134"/>
      <c r="P66" s="134"/>
      <c r="Q66" s="132"/>
      <c r="R66" s="43"/>
      <c r="S66" s="69"/>
      <c r="T66" s="69"/>
      <c r="U66" s="44"/>
      <c r="V66" s="43"/>
      <c r="W66" s="69"/>
      <c r="X66" s="69"/>
      <c r="Y66" s="44"/>
    </row>
    <row r="67" spans="1:25" ht="26.25">
      <c r="A67" s="22"/>
      <c r="B67" s="37" t="s">
        <v>803</v>
      </c>
      <c r="C67" s="40"/>
      <c r="D67" s="40"/>
      <c r="E67" s="40"/>
      <c r="F67" s="32"/>
      <c r="G67" s="40"/>
      <c r="H67" s="40"/>
      <c r="I67" s="40"/>
      <c r="J67" s="32"/>
      <c r="K67" s="40"/>
      <c r="L67" s="40"/>
      <c r="M67" s="40"/>
      <c r="N67" s="32"/>
      <c r="O67" s="40"/>
      <c r="P67" s="40"/>
      <c r="Q67" s="40"/>
      <c r="R67" s="32"/>
      <c r="S67" s="40"/>
      <c r="T67" s="40"/>
      <c r="U67" s="40"/>
      <c r="V67" s="32"/>
      <c r="W67" s="40"/>
      <c r="X67" s="40"/>
      <c r="Y67" s="40"/>
    </row>
    <row r="68" spans="1:25">
      <c r="A68" s="22"/>
      <c r="B68" s="130" t="s">
        <v>722</v>
      </c>
      <c r="C68" s="45">
        <v>3456</v>
      </c>
      <c r="D68" s="45"/>
      <c r="E68" s="43"/>
      <c r="F68" s="43"/>
      <c r="G68" s="69" t="s">
        <v>291</v>
      </c>
      <c r="H68" s="69"/>
      <c r="I68" s="43"/>
      <c r="J68" s="43"/>
      <c r="K68" s="45">
        <v>3456</v>
      </c>
      <c r="L68" s="45"/>
      <c r="M68" s="43"/>
      <c r="N68" s="43"/>
      <c r="O68" s="69" t="s">
        <v>804</v>
      </c>
      <c r="P68" s="69"/>
      <c r="Q68" s="44" t="s">
        <v>245</v>
      </c>
      <c r="R68" s="43"/>
      <c r="S68" s="69" t="s">
        <v>805</v>
      </c>
      <c r="T68" s="69"/>
      <c r="U68" s="44" t="s">
        <v>245</v>
      </c>
      <c r="V68" s="43"/>
      <c r="W68" s="69" t="s">
        <v>806</v>
      </c>
      <c r="X68" s="69"/>
      <c r="Y68" s="44" t="s">
        <v>245</v>
      </c>
    </row>
    <row r="69" spans="1:25">
      <c r="A69" s="22"/>
      <c r="B69" s="130"/>
      <c r="C69" s="45"/>
      <c r="D69" s="45"/>
      <c r="E69" s="43"/>
      <c r="F69" s="43"/>
      <c r="G69" s="69"/>
      <c r="H69" s="69"/>
      <c r="I69" s="43"/>
      <c r="J69" s="43"/>
      <c r="K69" s="45"/>
      <c r="L69" s="45"/>
      <c r="M69" s="43"/>
      <c r="N69" s="43"/>
      <c r="O69" s="69"/>
      <c r="P69" s="69"/>
      <c r="Q69" s="44"/>
      <c r="R69" s="43"/>
      <c r="S69" s="69"/>
      <c r="T69" s="69"/>
      <c r="U69" s="44"/>
      <c r="V69" s="43"/>
      <c r="W69" s="69"/>
      <c r="X69" s="69"/>
      <c r="Y69" s="44"/>
    </row>
    <row r="70" spans="1:25">
      <c r="A70" s="22"/>
      <c r="B70" s="131" t="s">
        <v>783</v>
      </c>
      <c r="C70" s="85" t="s">
        <v>807</v>
      </c>
      <c r="D70" s="85"/>
      <c r="E70" s="51" t="s">
        <v>245</v>
      </c>
      <c r="F70" s="40"/>
      <c r="G70" s="85" t="s">
        <v>291</v>
      </c>
      <c r="H70" s="85"/>
      <c r="I70" s="40"/>
      <c r="J70" s="40"/>
      <c r="K70" s="85" t="s">
        <v>807</v>
      </c>
      <c r="L70" s="85"/>
      <c r="M70" s="51" t="s">
        <v>245</v>
      </c>
      <c r="N70" s="40"/>
      <c r="O70" s="85" t="s">
        <v>808</v>
      </c>
      <c r="P70" s="85"/>
      <c r="Q70" s="51" t="s">
        <v>245</v>
      </c>
      <c r="R70" s="40"/>
      <c r="S70" s="85" t="s">
        <v>291</v>
      </c>
      <c r="T70" s="85"/>
      <c r="U70" s="40"/>
      <c r="V70" s="40"/>
      <c r="W70" s="85" t="s">
        <v>809</v>
      </c>
      <c r="X70" s="85"/>
      <c r="Y70" s="51" t="s">
        <v>245</v>
      </c>
    </row>
    <row r="71" spans="1:25" ht="15.75" thickBot="1">
      <c r="A71" s="22"/>
      <c r="B71" s="131"/>
      <c r="C71" s="62"/>
      <c r="D71" s="62"/>
      <c r="E71" s="102"/>
      <c r="F71" s="40"/>
      <c r="G71" s="62"/>
      <c r="H71" s="62"/>
      <c r="I71" s="84"/>
      <c r="J71" s="40"/>
      <c r="K71" s="62"/>
      <c r="L71" s="62"/>
      <c r="M71" s="102"/>
      <c r="N71" s="40"/>
      <c r="O71" s="62"/>
      <c r="P71" s="62"/>
      <c r="Q71" s="102"/>
      <c r="R71" s="40"/>
      <c r="S71" s="62"/>
      <c r="T71" s="62"/>
      <c r="U71" s="84"/>
      <c r="V71" s="40"/>
      <c r="W71" s="62"/>
      <c r="X71" s="62"/>
      <c r="Y71" s="102"/>
    </row>
    <row r="72" spans="1:25">
      <c r="A72" s="22"/>
      <c r="B72" s="130" t="s">
        <v>730</v>
      </c>
      <c r="C72" s="71" t="s">
        <v>230</v>
      </c>
      <c r="D72" s="64">
        <v>3578</v>
      </c>
      <c r="E72" s="65"/>
      <c r="F72" s="43"/>
      <c r="G72" s="71" t="s">
        <v>230</v>
      </c>
      <c r="H72" s="70" t="s">
        <v>291</v>
      </c>
      <c r="I72" s="65"/>
      <c r="J72" s="43"/>
      <c r="K72" s="71" t="s">
        <v>230</v>
      </c>
      <c r="L72" s="64">
        <v>3578</v>
      </c>
      <c r="M72" s="65"/>
      <c r="N72" s="43"/>
      <c r="O72" s="71" t="s">
        <v>230</v>
      </c>
      <c r="P72" s="70" t="s">
        <v>810</v>
      </c>
      <c r="Q72" s="71" t="s">
        <v>245</v>
      </c>
      <c r="R72" s="43"/>
      <c r="S72" s="71" t="s">
        <v>230</v>
      </c>
      <c r="T72" s="70" t="s">
        <v>805</v>
      </c>
      <c r="U72" s="71" t="s">
        <v>245</v>
      </c>
      <c r="V72" s="43"/>
      <c r="W72" s="71" t="s">
        <v>230</v>
      </c>
      <c r="X72" s="70" t="s">
        <v>811</v>
      </c>
      <c r="Y72" s="71" t="s">
        <v>245</v>
      </c>
    </row>
    <row r="73" spans="1:25" ht="15.75" thickBot="1">
      <c r="A73" s="22"/>
      <c r="B73" s="130"/>
      <c r="C73" s="72"/>
      <c r="D73" s="73"/>
      <c r="E73" s="74"/>
      <c r="F73" s="43"/>
      <c r="G73" s="72"/>
      <c r="H73" s="94"/>
      <c r="I73" s="74"/>
      <c r="J73" s="43"/>
      <c r="K73" s="72"/>
      <c r="L73" s="73"/>
      <c r="M73" s="74"/>
      <c r="N73" s="43"/>
      <c r="O73" s="72"/>
      <c r="P73" s="94"/>
      <c r="Q73" s="72"/>
      <c r="R73" s="43"/>
      <c r="S73" s="72"/>
      <c r="T73" s="94"/>
      <c r="U73" s="72"/>
      <c r="V73" s="43"/>
      <c r="W73" s="72"/>
      <c r="X73" s="94"/>
      <c r="Y73" s="72"/>
    </row>
    <row r="74" spans="1:25" ht="25.5" customHeight="1" thickTop="1">
      <c r="A74" s="22"/>
      <c r="B74" s="25" t="s">
        <v>812</v>
      </c>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22"/>
      <c r="B75" s="21"/>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22"/>
      <c r="B76" s="25" t="s">
        <v>813</v>
      </c>
      <c r="C76" s="25"/>
      <c r="D76" s="25"/>
      <c r="E76" s="25"/>
      <c r="F76" s="25"/>
      <c r="G76" s="25"/>
      <c r="H76" s="25"/>
      <c r="I76" s="25"/>
      <c r="J76" s="25"/>
      <c r="K76" s="25"/>
      <c r="L76" s="25"/>
      <c r="M76" s="25"/>
      <c r="N76" s="25"/>
      <c r="O76" s="25"/>
      <c r="P76" s="25"/>
      <c r="Q76" s="25"/>
      <c r="R76" s="25"/>
      <c r="S76" s="25"/>
      <c r="T76" s="25"/>
      <c r="U76" s="25"/>
      <c r="V76" s="25"/>
      <c r="W76" s="25"/>
      <c r="X76" s="25"/>
      <c r="Y76" s="25"/>
    </row>
  </sheetData>
  <mergeCells count="612">
    <mergeCell ref="A1:A2"/>
    <mergeCell ref="B1:Y1"/>
    <mergeCell ref="B2:Y2"/>
    <mergeCell ref="B3:Y3"/>
    <mergeCell ref="A4:A76"/>
    <mergeCell ref="B4:Y4"/>
    <mergeCell ref="B5:Y5"/>
    <mergeCell ref="B74:Y74"/>
    <mergeCell ref="B75:Y75"/>
    <mergeCell ref="B76:Y76"/>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N48:N49"/>
    <mergeCell ref="O48:Q49"/>
    <mergeCell ref="R48:R49"/>
    <mergeCell ref="S48:U49"/>
    <mergeCell ref="V48:V49"/>
    <mergeCell ref="W48:Y49"/>
    <mergeCell ref="B48:B49"/>
    <mergeCell ref="C48:E49"/>
    <mergeCell ref="F48:F49"/>
    <mergeCell ref="G48:I49"/>
    <mergeCell ref="J48:J49"/>
    <mergeCell ref="K48:M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Q37"/>
    <mergeCell ref="R36:R37"/>
    <mergeCell ref="S36:U37"/>
    <mergeCell ref="V36:V37"/>
    <mergeCell ref="W36:Y37"/>
    <mergeCell ref="B36:B37"/>
    <mergeCell ref="C36:E37"/>
    <mergeCell ref="F36:F37"/>
    <mergeCell ref="G36:I37"/>
    <mergeCell ref="J36:J37"/>
    <mergeCell ref="K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W10:Y10"/>
    <mergeCell ref="C11:E11"/>
    <mergeCell ref="G11:I11"/>
    <mergeCell ref="K11:M11"/>
    <mergeCell ref="O11:Q11"/>
    <mergeCell ref="S11:U11"/>
    <mergeCell ref="W11:Y11"/>
    <mergeCell ref="B6:Y6"/>
    <mergeCell ref="B8:B9"/>
    <mergeCell ref="C8:M8"/>
    <mergeCell ref="C9:M9"/>
    <mergeCell ref="N8:N10"/>
    <mergeCell ref="O8:Q10"/>
    <mergeCell ref="R8:R10"/>
    <mergeCell ref="S8:U10"/>
    <mergeCell ref="V8:V10"/>
    <mergeCell ref="W8: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3" width="36.5703125" bestFit="1" customWidth="1"/>
    <col min="4" max="4" width="6.140625" customWidth="1"/>
    <col min="5" max="7" width="28.140625" customWidth="1"/>
    <col min="8" max="8" width="6.140625" customWidth="1"/>
    <col min="9" max="11" width="28.140625" customWidth="1"/>
    <col min="12" max="12" width="6.140625" customWidth="1"/>
    <col min="13" max="15" width="28.140625" customWidth="1"/>
    <col min="16" max="16" width="6.140625" customWidth="1"/>
    <col min="17" max="17" width="18.85546875" customWidth="1"/>
    <col min="18" max="18" width="4.5703125" customWidth="1"/>
    <col min="19" max="19" width="28.140625" customWidth="1"/>
    <col min="20" max="20" width="6.140625" customWidth="1"/>
    <col min="21" max="21" width="23.5703125" customWidth="1"/>
    <col min="22" max="22" width="4.5703125" customWidth="1"/>
    <col min="23" max="23" width="28.140625" customWidth="1"/>
    <col min="24" max="24" width="6.140625" customWidth="1"/>
    <col min="25" max="26" width="28.140625" customWidth="1"/>
  </cols>
  <sheetData>
    <row r="1" spans="1:26" ht="15" customHeight="1">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15</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814</v>
      </c>
      <c r="B4" s="23" t="s">
        <v>814</v>
      </c>
      <c r="C4" s="23"/>
      <c r="D4" s="23"/>
      <c r="E4" s="23"/>
      <c r="F4" s="23"/>
      <c r="G4" s="23"/>
      <c r="H4" s="23"/>
      <c r="I4" s="23"/>
      <c r="J4" s="23"/>
      <c r="K4" s="23"/>
      <c r="L4" s="23"/>
      <c r="M4" s="23"/>
      <c r="N4" s="23"/>
      <c r="O4" s="23"/>
      <c r="P4" s="23"/>
      <c r="Q4" s="23"/>
      <c r="R4" s="23"/>
      <c r="S4" s="23"/>
      <c r="T4" s="23"/>
      <c r="U4" s="23"/>
      <c r="V4" s="23"/>
      <c r="W4" s="23"/>
      <c r="X4" s="23"/>
      <c r="Y4" s="23"/>
      <c r="Z4" s="23"/>
    </row>
    <row r="5" spans="1:26">
      <c r="A5" s="22"/>
      <c r="B5" s="25" t="s">
        <v>816</v>
      </c>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c r="A6" s="22"/>
      <c r="B6" s="25" t="s">
        <v>817</v>
      </c>
      <c r="C6" s="25"/>
      <c r="D6" s="25"/>
      <c r="E6" s="25"/>
      <c r="F6" s="25"/>
      <c r="G6" s="25"/>
      <c r="H6" s="25"/>
      <c r="I6" s="25"/>
      <c r="J6" s="25"/>
      <c r="K6" s="25"/>
      <c r="L6" s="25"/>
      <c r="M6" s="25"/>
      <c r="N6" s="25"/>
      <c r="O6" s="25"/>
      <c r="P6" s="25"/>
      <c r="Q6" s="25"/>
      <c r="R6" s="25"/>
      <c r="S6" s="25"/>
      <c r="T6" s="25"/>
      <c r="U6" s="25"/>
      <c r="V6" s="25"/>
      <c r="W6" s="25"/>
      <c r="X6" s="25"/>
      <c r="Y6" s="25"/>
      <c r="Z6" s="25"/>
    </row>
    <row r="7" spans="1:26">
      <c r="A7" s="22"/>
      <c r="B7" s="25" t="s">
        <v>818</v>
      </c>
      <c r="C7" s="25"/>
      <c r="D7" s="25"/>
      <c r="E7" s="25"/>
      <c r="F7" s="25"/>
      <c r="G7" s="25"/>
      <c r="H7" s="25"/>
      <c r="I7" s="25"/>
      <c r="J7" s="25"/>
      <c r="K7" s="25"/>
      <c r="L7" s="25"/>
      <c r="M7" s="25"/>
      <c r="N7" s="25"/>
      <c r="O7" s="25"/>
      <c r="P7" s="25"/>
      <c r="Q7" s="25"/>
      <c r="R7" s="25"/>
      <c r="S7" s="25"/>
      <c r="T7" s="25"/>
      <c r="U7" s="25"/>
      <c r="V7" s="25"/>
      <c r="W7" s="25"/>
      <c r="X7" s="25"/>
      <c r="Y7" s="25"/>
      <c r="Z7" s="25"/>
    </row>
    <row r="8" spans="1:26">
      <c r="A8" s="22"/>
      <c r="B8" s="25" t="s">
        <v>819</v>
      </c>
      <c r="C8" s="25"/>
      <c r="D8" s="25"/>
      <c r="E8" s="25"/>
      <c r="F8" s="25"/>
      <c r="G8" s="25"/>
      <c r="H8" s="25"/>
      <c r="I8" s="25"/>
      <c r="J8" s="25"/>
      <c r="K8" s="25"/>
      <c r="L8" s="25"/>
      <c r="M8" s="25"/>
      <c r="N8" s="25"/>
      <c r="O8" s="25"/>
      <c r="P8" s="25"/>
      <c r="Q8" s="25"/>
      <c r="R8" s="25"/>
      <c r="S8" s="25"/>
      <c r="T8" s="25"/>
      <c r="U8" s="25"/>
      <c r="V8" s="25"/>
      <c r="W8" s="25"/>
      <c r="X8" s="25"/>
      <c r="Y8" s="25"/>
      <c r="Z8" s="25"/>
    </row>
    <row r="9" spans="1:26">
      <c r="A9" s="22"/>
      <c r="B9" s="25" t="s">
        <v>820</v>
      </c>
      <c r="C9" s="25"/>
      <c r="D9" s="25"/>
      <c r="E9" s="25"/>
      <c r="F9" s="25"/>
      <c r="G9" s="25"/>
      <c r="H9" s="25"/>
      <c r="I9" s="25"/>
      <c r="J9" s="25"/>
      <c r="K9" s="25"/>
      <c r="L9" s="25"/>
      <c r="M9" s="25"/>
      <c r="N9" s="25"/>
      <c r="O9" s="25"/>
      <c r="P9" s="25"/>
      <c r="Q9" s="25"/>
      <c r="R9" s="25"/>
      <c r="S9" s="25"/>
      <c r="T9" s="25"/>
      <c r="U9" s="25"/>
      <c r="V9" s="25"/>
      <c r="W9" s="25"/>
      <c r="X9" s="25"/>
      <c r="Y9" s="25"/>
      <c r="Z9" s="25"/>
    </row>
    <row r="10" spans="1:26">
      <c r="A10" s="22"/>
      <c r="B10" s="25" t="s">
        <v>821</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22"/>
      <c r="B11" s="25" t="s">
        <v>822</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22"/>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22"/>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c r="A14" s="22"/>
      <c r="B14" s="27"/>
      <c r="C14" s="27"/>
      <c r="D14" s="43"/>
      <c r="E14" s="43"/>
      <c r="F14" s="43"/>
      <c r="G14" s="27"/>
      <c r="H14" s="43"/>
      <c r="I14" s="43"/>
      <c r="J14" s="43"/>
      <c r="K14" s="27"/>
      <c r="L14" s="38" t="s">
        <v>353</v>
      </c>
      <c r="M14" s="38"/>
      <c r="N14" s="38"/>
      <c r="O14" s="38"/>
      <c r="P14" s="38"/>
      <c r="Q14" s="38"/>
      <c r="R14" s="38"/>
      <c r="S14" s="38"/>
      <c r="T14" s="38"/>
      <c r="U14" s="38"/>
      <c r="V14" s="38"/>
      <c r="W14" s="27"/>
      <c r="X14" s="43"/>
      <c r="Y14" s="43"/>
      <c r="Z14" s="43"/>
    </row>
    <row r="15" spans="1:26">
      <c r="A15" s="22"/>
      <c r="B15" s="88" t="s">
        <v>227</v>
      </c>
      <c r="C15" s="43"/>
      <c r="D15" s="89" t="s">
        <v>823</v>
      </c>
      <c r="E15" s="89"/>
      <c r="F15" s="89"/>
      <c r="G15" s="43"/>
      <c r="H15" s="89" t="s">
        <v>826</v>
      </c>
      <c r="I15" s="89"/>
      <c r="J15" s="89"/>
      <c r="K15" s="43"/>
      <c r="L15" s="90" t="s">
        <v>827</v>
      </c>
      <c r="M15" s="90"/>
      <c r="N15" s="90"/>
      <c r="O15" s="65"/>
      <c r="P15" s="90" t="s">
        <v>828</v>
      </c>
      <c r="Q15" s="90"/>
      <c r="R15" s="90"/>
      <c r="S15" s="65"/>
      <c r="T15" s="90" t="s">
        <v>247</v>
      </c>
      <c r="U15" s="90"/>
      <c r="V15" s="90"/>
      <c r="W15" s="43"/>
      <c r="X15" s="89" t="s">
        <v>148</v>
      </c>
      <c r="Y15" s="89"/>
      <c r="Z15" s="89"/>
    </row>
    <row r="16" spans="1:26">
      <c r="A16" s="22"/>
      <c r="B16" s="88"/>
      <c r="C16" s="43"/>
      <c r="D16" s="89" t="s">
        <v>824</v>
      </c>
      <c r="E16" s="89"/>
      <c r="F16" s="89"/>
      <c r="G16" s="43"/>
      <c r="H16" s="89"/>
      <c r="I16" s="89"/>
      <c r="J16" s="89"/>
      <c r="K16" s="43"/>
      <c r="L16" s="89"/>
      <c r="M16" s="89"/>
      <c r="N16" s="89"/>
      <c r="O16" s="43"/>
      <c r="P16" s="89"/>
      <c r="Q16" s="89"/>
      <c r="R16" s="89"/>
      <c r="S16" s="43"/>
      <c r="T16" s="89"/>
      <c r="U16" s="89"/>
      <c r="V16" s="89"/>
      <c r="W16" s="43"/>
      <c r="X16" s="89"/>
      <c r="Y16" s="89"/>
      <c r="Z16" s="89"/>
    </row>
    <row r="17" spans="1:26" ht="15.75" thickBot="1">
      <c r="A17" s="22"/>
      <c r="B17" s="88"/>
      <c r="C17" s="43"/>
      <c r="D17" s="38" t="s">
        <v>825</v>
      </c>
      <c r="E17" s="38"/>
      <c r="F17" s="38"/>
      <c r="G17" s="43"/>
      <c r="H17" s="38"/>
      <c r="I17" s="38"/>
      <c r="J17" s="38"/>
      <c r="K17" s="43"/>
      <c r="L17" s="38"/>
      <c r="M17" s="38"/>
      <c r="N17" s="38"/>
      <c r="O17" s="43"/>
      <c r="P17" s="38"/>
      <c r="Q17" s="38"/>
      <c r="R17" s="38"/>
      <c r="S17" s="43"/>
      <c r="T17" s="38"/>
      <c r="U17" s="38"/>
      <c r="V17" s="38"/>
      <c r="W17" s="43"/>
      <c r="X17" s="38"/>
      <c r="Y17" s="38"/>
      <c r="Z17" s="38"/>
    </row>
    <row r="18" spans="1:26">
      <c r="A18" s="22"/>
      <c r="B18" s="110">
        <v>2014</v>
      </c>
      <c r="C18" s="27"/>
      <c r="D18" s="65"/>
      <c r="E18" s="65"/>
      <c r="F18" s="65"/>
      <c r="G18" s="27"/>
      <c r="H18" s="65"/>
      <c r="I18" s="65"/>
      <c r="J18" s="65"/>
      <c r="K18" s="27"/>
      <c r="L18" s="65"/>
      <c r="M18" s="65"/>
      <c r="N18" s="65"/>
      <c r="O18" s="27"/>
      <c r="P18" s="65"/>
      <c r="Q18" s="65"/>
      <c r="R18" s="65"/>
      <c r="S18" s="27"/>
      <c r="T18" s="65"/>
      <c r="U18" s="65"/>
      <c r="V18" s="65"/>
      <c r="W18" s="27"/>
      <c r="X18" s="65"/>
      <c r="Y18" s="65"/>
      <c r="Z18" s="65"/>
    </row>
    <row r="19" spans="1:26">
      <c r="A19" s="22"/>
      <c r="B19" s="59" t="s">
        <v>31</v>
      </c>
      <c r="C19" s="40"/>
      <c r="D19" s="51" t="s">
        <v>230</v>
      </c>
      <c r="E19" s="47">
        <v>433288</v>
      </c>
      <c r="F19" s="40"/>
      <c r="G19" s="40"/>
      <c r="H19" s="51" t="s">
        <v>230</v>
      </c>
      <c r="I19" s="47">
        <v>547282</v>
      </c>
      <c r="J19" s="40"/>
      <c r="K19" s="40"/>
      <c r="L19" s="51" t="s">
        <v>230</v>
      </c>
      <c r="M19" s="47">
        <v>147659</v>
      </c>
      <c r="N19" s="40"/>
      <c r="O19" s="40"/>
      <c r="P19" s="51" t="s">
        <v>230</v>
      </c>
      <c r="Q19" s="85" t="s">
        <v>829</v>
      </c>
      <c r="R19" s="51" t="s">
        <v>245</v>
      </c>
      <c r="S19" s="40"/>
      <c r="T19" s="51" t="s">
        <v>230</v>
      </c>
      <c r="U19" s="47">
        <v>146320</v>
      </c>
      <c r="V19" s="40"/>
      <c r="W19" s="40"/>
      <c r="X19" s="51" t="s">
        <v>230</v>
      </c>
      <c r="Y19" s="47">
        <v>1126890</v>
      </c>
      <c r="Z19" s="40"/>
    </row>
    <row r="20" spans="1:26">
      <c r="A20" s="22"/>
      <c r="B20" s="59"/>
      <c r="C20" s="40"/>
      <c r="D20" s="51"/>
      <c r="E20" s="47"/>
      <c r="F20" s="40"/>
      <c r="G20" s="40"/>
      <c r="H20" s="51"/>
      <c r="I20" s="47"/>
      <c r="J20" s="40"/>
      <c r="K20" s="40"/>
      <c r="L20" s="51"/>
      <c r="M20" s="47"/>
      <c r="N20" s="40"/>
      <c r="O20" s="40"/>
      <c r="P20" s="51"/>
      <c r="Q20" s="85"/>
      <c r="R20" s="51"/>
      <c r="S20" s="40"/>
      <c r="T20" s="51"/>
      <c r="U20" s="47"/>
      <c r="V20" s="40"/>
      <c r="W20" s="40"/>
      <c r="X20" s="51"/>
      <c r="Y20" s="47"/>
      <c r="Z20" s="40"/>
    </row>
    <row r="21" spans="1:26">
      <c r="A21" s="22"/>
      <c r="B21" s="136" t="s">
        <v>830</v>
      </c>
      <c r="C21" s="43"/>
      <c r="D21" s="69">
        <v>743</v>
      </c>
      <c r="E21" s="69"/>
      <c r="F21" s="43"/>
      <c r="G21" s="43"/>
      <c r="H21" s="45">
        <v>54404</v>
      </c>
      <c r="I21" s="45"/>
      <c r="J21" s="43"/>
      <c r="K21" s="43"/>
      <c r="L21" s="69" t="s">
        <v>291</v>
      </c>
      <c r="M21" s="69"/>
      <c r="N21" s="43"/>
      <c r="O21" s="43"/>
      <c r="P21" s="69" t="s">
        <v>291</v>
      </c>
      <c r="Q21" s="69"/>
      <c r="R21" s="43"/>
      <c r="S21" s="43"/>
      <c r="T21" s="69" t="s">
        <v>291</v>
      </c>
      <c r="U21" s="69"/>
      <c r="V21" s="43"/>
      <c r="W21" s="43"/>
      <c r="X21" s="45">
        <v>55147</v>
      </c>
      <c r="Y21" s="45"/>
      <c r="Z21" s="43"/>
    </row>
    <row r="22" spans="1:26">
      <c r="A22" s="22"/>
      <c r="B22" s="136"/>
      <c r="C22" s="43"/>
      <c r="D22" s="69"/>
      <c r="E22" s="69"/>
      <c r="F22" s="43"/>
      <c r="G22" s="43"/>
      <c r="H22" s="45"/>
      <c r="I22" s="45"/>
      <c r="J22" s="43"/>
      <c r="K22" s="43"/>
      <c r="L22" s="69"/>
      <c r="M22" s="69"/>
      <c r="N22" s="43"/>
      <c r="O22" s="43"/>
      <c r="P22" s="69"/>
      <c r="Q22" s="69"/>
      <c r="R22" s="43"/>
      <c r="S22" s="43"/>
      <c r="T22" s="69"/>
      <c r="U22" s="69"/>
      <c r="V22" s="43"/>
      <c r="W22" s="43"/>
      <c r="X22" s="45"/>
      <c r="Y22" s="45"/>
      <c r="Z22" s="43"/>
    </row>
    <row r="23" spans="1:26">
      <c r="A23" s="22"/>
      <c r="B23" s="59" t="s">
        <v>831</v>
      </c>
      <c r="C23" s="40"/>
      <c r="D23" s="47">
        <v>358511</v>
      </c>
      <c r="E23" s="47"/>
      <c r="F23" s="40"/>
      <c r="G23" s="40"/>
      <c r="H23" s="47">
        <v>181040</v>
      </c>
      <c r="I23" s="47"/>
      <c r="J23" s="40"/>
      <c r="K23" s="40"/>
      <c r="L23" s="47">
        <v>102378</v>
      </c>
      <c r="M23" s="47"/>
      <c r="N23" s="40"/>
      <c r="O23" s="40"/>
      <c r="P23" s="85" t="s">
        <v>832</v>
      </c>
      <c r="Q23" s="85"/>
      <c r="R23" s="51" t="s">
        <v>245</v>
      </c>
      <c r="S23" s="40"/>
      <c r="T23" s="47">
        <v>97522</v>
      </c>
      <c r="U23" s="47"/>
      <c r="V23" s="40"/>
      <c r="W23" s="40"/>
      <c r="X23" s="47">
        <v>637073</v>
      </c>
      <c r="Y23" s="47"/>
      <c r="Z23" s="40"/>
    </row>
    <row r="24" spans="1:26">
      <c r="A24" s="22"/>
      <c r="B24" s="59"/>
      <c r="C24" s="40"/>
      <c r="D24" s="47"/>
      <c r="E24" s="47"/>
      <c r="F24" s="40"/>
      <c r="G24" s="40"/>
      <c r="H24" s="47"/>
      <c r="I24" s="47"/>
      <c r="J24" s="40"/>
      <c r="K24" s="40"/>
      <c r="L24" s="47"/>
      <c r="M24" s="47"/>
      <c r="N24" s="40"/>
      <c r="O24" s="40"/>
      <c r="P24" s="85"/>
      <c r="Q24" s="85"/>
      <c r="R24" s="51"/>
      <c r="S24" s="40"/>
      <c r="T24" s="47"/>
      <c r="U24" s="47"/>
      <c r="V24" s="40"/>
      <c r="W24" s="40"/>
      <c r="X24" s="47"/>
      <c r="Y24" s="47"/>
      <c r="Z24" s="40"/>
    </row>
    <row r="25" spans="1:26">
      <c r="A25" s="22"/>
      <c r="B25" s="60" t="s">
        <v>833</v>
      </c>
      <c r="C25" s="43"/>
      <c r="D25" s="45">
        <v>33290</v>
      </c>
      <c r="E25" s="45"/>
      <c r="F25" s="43"/>
      <c r="G25" s="43"/>
      <c r="H25" s="45">
        <v>32692</v>
      </c>
      <c r="I25" s="45"/>
      <c r="J25" s="43"/>
      <c r="K25" s="43"/>
      <c r="L25" s="45">
        <v>9272</v>
      </c>
      <c r="M25" s="45"/>
      <c r="N25" s="43"/>
      <c r="O25" s="43"/>
      <c r="P25" s="69" t="s">
        <v>834</v>
      </c>
      <c r="Q25" s="69"/>
      <c r="R25" s="44" t="s">
        <v>245</v>
      </c>
      <c r="S25" s="43"/>
      <c r="T25" s="69" t="s">
        <v>835</v>
      </c>
      <c r="U25" s="69"/>
      <c r="V25" s="44" t="s">
        <v>245</v>
      </c>
      <c r="W25" s="43"/>
      <c r="X25" s="45">
        <v>56957</v>
      </c>
      <c r="Y25" s="45"/>
      <c r="Z25" s="43"/>
    </row>
    <row r="26" spans="1:26">
      <c r="A26" s="22"/>
      <c r="B26" s="60"/>
      <c r="C26" s="43"/>
      <c r="D26" s="45"/>
      <c r="E26" s="45"/>
      <c r="F26" s="43"/>
      <c r="G26" s="43"/>
      <c r="H26" s="45"/>
      <c r="I26" s="45"/>
      <c r="J26" s="43"/>
      <c r="K26" s="43"/>
      <c r="L26" s="45"/>
      <c r="M26" s="45"/>
      <c r="N26" s="43"/>
      <c r="O26" s="43"/>
      <c r="P26" s="69"/>
      <c r="Q26" s="69"/>
      <c r="R26" s="44"/>
      <c r="S26" s="43"/>
      <c r="T26" s="69"/>
      <c r="U26" s="69"/>
      <c r="V26" s="44"/>
      <c r="W26" s="43"/>
      <c r="X26" s="45"/>
      <c r="Y26" s="45"/>
      <c r="Z26" s="43"/>
    </row>
    <row r="27" spans="1:26">
      <c r="A27" s="22"/>
      <c r="B27" s="59" t="s">
        <v>64</v>
      </c>
      <c r="C27" s="40"/>
      <c r="D27" s="47">
        <v>24712</v>
      </c>
      <c r="E27" s="47"/>
      <c r="F27" s="40"/>
      <c r="G27" s="40"/>
      <c r="H27" s="47">
        <v>6890</v>
      </c>
      <c r="I27" s="47"/>
      <c r="J27" s="40"/>
      <c r="K27" s="40"/>
      <c r="L27" s="47">
        <v>10175</v>
      </c>
      <c r="M27" s="47"/>
      <c r="N27" s="40"/>
      <c r="O27" s="40"/>
      <c r="P27" s="85">
        <v>944</v>
      </c>
      <c r="Q27" s="85"/>
      <c r="R27" s="40"/>
      <c r="S27" s="40"/>
      <c r="T27" s="47">
        <v>11119</v>
      </c>
      <c r="U27" s="47"/>
      <c r="V27" s="40"/>
      <c r="W27" s="40"/>
      <c r="X27" s="47">
        <v>42721</v>
      </c>
      <c r="Y27" s="47"/>
      <c r="Z27" s="40"/>
    </row>
    <row r="28" spans="1:26">
      <c r="A28" s="22"/>
      <c r="B28" s="59"/>
      <c r="C28" s="40"/>
      <c r="D28" s="47"/>
      <c r="E28" s="47"/>
      <c r="F28" s="40"/>
      <c r="G28" s="40"/>
      <c r="H28" s="47"/>
      <c r="I28" s="47"/>
      <c r="J28" s="40"/>
      <c r="K28" s="40"/>
      <c r="L28" s="47"/>
      <c r="M28" s="47"/>
      <c r="N28" s="40"/>
      <c r="O28" s="40"/>
      <c r="P28" s="85"/>
      <c r="Q28" s="85"/>
      <c r="R28" s="40"/>
      <c r="S28" s="40"/>
      <c r="T28" s="47"/>
      <c r="U28" s="47"/>
      <c r="V28" s="40"/>
      <c r="W28" s="40"/>
      <c r="X28" s="47"/>
      <c r="Y28" s="47"/>
      <c r="Z28" s="40"/>
    </row>
    <row r="29" spans="1:26">
      <c r="A29" s="22"/>
      <c r="B29" s="60" t="s">
        <v>836</v>
      </c>
      <c r="C29" s="43"/>
      <c r="D29" s="45">
        <v>16998</v>
      </c>
      <c r="E29" s="45"/>
      <c r="F29" s="43"/>
      <c r="G29" s="43"/>
      <c r="H29" s="45">
        <v>6412</v>
      </c>
      <c r="I29" s="45"/>
      <c r="J29" s="43"/>
      <c r="K29" s="43"/>
      <c r="L29" s="45">
        <v>5869</v>
      </c>
      <c r="M29" s="45"/>
      <c r="N29" s="43"/>
      <c r="O29" s="43"/>
      <c r="P29" s="45">
        <v>1280</v>
      </c>
      <c r="Q29" s="45"/>
      <c r="R29" s="43"/>
      <c r="S29" s="43"/>
      <c r="T29" s="45">
        <v>7149</v>
      </c>
      <c r="U29" s="45"/>
      <c r="V29" s="43"/>
      <c r="W29" s="43"/>
      <c r="X29" s="45">
        <v>30559</v>
      </c>
      <c r="Y29" s="45"/>
      <c r="Z29" s="43"/>
    </row>
    <row r="30" spans="1:26">
      <c r="A30" s="22"/>
      <c r="B30" s="60"/>
      <c r="C30" s="43"/>
      <c r="D30" s="45"/>
      <c r="E30" s="45"/>
      <c r="F30" s="43"/>
      <c r="G30" s="43"/>
      <c r="H30" s="45"/>
      <c r="I30" s="45"/>
      <c r="J30" s="43"/>
      <c r="K30" s="43"/>
      <c r="L30" s="45"/>
      <c r="M30" s="45"/>
      <c r="N30" s="43"/>
      <c r="O30" s="43"/>
      <c r="P30" s="45"/>
      <c r="Q30" s="45"/>
      <c r="R30" s="43"/>
      <c r="S30" s="43"/>
      <c r="T30" s="45"/>
      <c r="U30" s="45"/>
      <c r="V30" s="43"/>
      <c r="W30" s="43"/>
      <c r="X30" s="45"/>
      <c r="Y30" s="45"/>
      <c r="Z30" s="43"/>
    </row>
    <row r="31" spans="1:26">
      <c r="A31" s="22"/>
      <c r="B31" s="59" t="s">
        <v>347</v>
      </c>
      <c r="C31" s="40"/>
      <c r="D31" s="47">
        <v>433997</v>
      </c>
      <c r="E31" s="47"/>
      <c r="F31" s="40"/>
      <c r="G31" s="40"/>
      <c r="H31" s="47">
        <v>148303</v>
      </c>
      <c r="I31" s="47"/>
      <c r="J31" s="40"/>
      <c r="K31" s="40"/>
      <c r="L31" s="47">
        <v>122337</v>
      </c>
      <c r="M31" s="47"/>
      <c r="N31" s="40"/>
      <c r="O31" s="40"/>
      <c r="P31" s="47">
        <v>57432</v>
      </c>
      <c r="Q31" s="47"/>
      <c r="R31" s="40"/>
      <c r="S31" s="40"/>
      <c r="T31" s="47">
        <v>179769</v>
      </c>
      <c r="U31" s="47"/>
      <c r="V31" s="40"/>
      <c r="W31" s="40"/>
      <c r="X31" s="47">
        <v>762069</v>
      </c>
      <c r="Y31" s="47"/>
      <c r="Z31" s="40"/>
    </row>
    <row r="32" spans="1:26">
      <c r="A32" s="22"/>
      <c r="B32" s="59"/>
      <c r="C32" s="40"/>
      <c r="D32" s="47"/>
      <c r="E32" s="47"/>
      <c r="F32" s="40"/>
      <c r="G32" s="40"/>
      <c r="H32" s="47"/>
      <c r="I32" s="47"/>
      <c r="J32" s="40"/>
      <c r="K32" s="40"/>
      <c r="L32" s="47"/>
      <c r="M32" s="47"/>
      <c r="N32" s="40"/>
      <c r="O32" s="40"/>
      <c r="P32" s="47"/>
      <c r="Q32" s="47"/>
      <c r="R32" s="40"/>
      <c r="S32" s="40"/>
      <c r="T32" s="47"/>
      <c r="U32" s="47"/>
      <c r="V32" s="40"/>
      <c r="W32" s="40"/>
      <c r="X32" s="47"/>
      <c r="Y32" s="47"/>
      <c r="Z32" s="40"/>
    </row>
    <row r="33" spans="1:26">
      <c r="A33" s="22"/>
      <c r="B33" s="111">
        <v>2013</v>
      </c>
      <c r="C33" s="136"/>
      <c r="D33" s="43"/>
      <c r="E33" s="43"/>
      <c r="F33" s="43"/>
      <c r="G33" s="43"/>
      <c r="H33" s="43"/>
      <c r="I33" s="43"/>
      <c r="J33" s="43"/>
      <c r="K33" s="43"/>
      <c r="L33" s="43"/>
      <c r="M33" s="43"/>
      <c r="N33" s="43"/>
      <c r="O33" s="43"/>
      <c r="P33" s="43"/>
      <c r="Q33" s="43"/>
      <c r="R33" s="43"/>
      <c r="S33" s="43"/>
      <c r="T33" s="43"/>
      <c r="U33" s="43"/>
      <c r="V33" s="43"/>
      <c r="W33" s="43"/>
      <c r="X33" s="43"/>
      <c r="Y33" s="43"/>
      <c r="Z33" s="43"/>
    </row>
    <row r="34" spans="1:26">
      <c r="A34" s="22"/>
      <c r="B34" s="111"/>
      <c r="C34" s="136"/>
      <c r="D34" s="43"/>
      <c r="E34" s="43"/>
      <c r="F34" s="43"/>
      <c r="G34" s="43"/>
      <c r="H34" s="43"/>
      <c r="I34" s="43"/>
      <c r="J34" s="43"/>
      <c r="K34" s="43"/>
      <c r="L34" s="43"/>
      <c r="M34" s="43"/>
      <c r="N34" s="43"/>
      <c r="O34" s="43"/>
      <c r="P34" s="43"/>
      <c r="Q34" s="43"/>
      <c r="R34" s="43"/>
      <c r="S34" s="43"/>
      <c r="T34" s="43"/>
      <c r="U34" s="43"/>
      <c r="V34" s="43"/>
      <c r="W34" s="43"/>
      <c r="X34" s="43"/>
      <c r="Y34" s="43"/>
      <c r="Z34" s="43"/>
    </row>
    <row r="35" spans="1:26">
      <c r="A35" s="22"/>
      <c r="B35" s="59" t="s">
        <v>31</v>
      </c>
      <c r="C35" s="137"/>
      <c r="D35" s="51" t="s">
        <v>230</v>
      </c>
      <c r="E35" s="47">
        <v>422936</v>
      </c>
      <c r="F35" s="40"/>
      <c r="G35" s="40"/>
      <c r="H35" s="51" t="s">
        <v>230</v>
      </c>
      <c r="I35" s="47">
        <v>591972</v>
      </c>
      <c r="J35" s="40"/>
      <c r="K35" s="40"/>
      <c r="L35" s="51" t="s">
        <v>230</v>
      </c>
      <c r="M35" s="47">
        <v>152269</v>
      </c>
      <c r="N35" s="40"/>
      <c r="O35" s="40"/>
      <c r="P35" s="51" t="s">
        <v>230</v>
      </c>
      <c r="Q35" s="85" t="s">
        <v>837</v>
      </c>
      <c r="R35" s="51" t="s">
        <v>245</v>
      </c>
      <c r="S35" s="40"/>
      <c r="T35" s="51" t="s">
        <v>230</v>
      </c>
      <c r="U35" s="47">
        <v>151974</v>
      </c>
      <c r="V35" s="40"/>
      <c r="W35" s="40"/>
      <c r="X35" s="51" t="s">
        <v>230</v>
      </c>
      <c r="Y35" s="47">
        <v>1166882</v>
      </c>
      <c r="Z35" s="40"/>
    </row>
    <row r="36" spans="1:26">
      <c r="A36" s="22"/>
      <c r="B36" s="59"/>
      <c r="C36" s="137"/>
      <c r="D36" s="51"/>
      <c r="E36" s="47"/>
      <c r="F36" s="40"/>
      <c r="G36" s="40"/>
      <c r="H36" s="51"/>
      <c r="I36" s="47"/>
      <c r="J36" s="40"/>
      <c r="K36" s="40"/>
      <c r="L36" s="51"/>
      <c r="M36" s="47"/>
      <c r="N36" s="40"/>
      <c r="O36" s="40"/>
      <c r="P36" s="51"/>
      <c r="Q36" s="85"/>
      <c r="R36" s="51"/>
      <c r="S36" s="40"/>
      <c r="T36" s="51"/>
      <c r="U36" s="47"/>
      <c r="V36" s="40"/>
      <c r="W36" s="40"/>
      <c r="X36" s="51"/>
      <c r="Y36" s="47"/>
      <c r="Z36" s="40"/>
    </row>
    <row r="37" spans="1:26">
      <c r="A37" s="22"/>
      <c r="B37" s="136" t="s">
        <v>830</v>
      </c>
      <c r="C37" s="136"/>
      <c r="D37" s="69">
        <v>447</v>
      </c>
      <c r="E37" s="69"/>
      <c r="F37" s="43"/>
      <c r="G37" s="43"/>
      <c r="H37" s="45">
        <v>56048</v>
      </c>
      <c r="I37" s="45"/>
      <c r="J37" s="43"/>
      <c r="K37" s="43"/>
      <c r="L37" s="69">
        <v>5</v>
      </c>
      <c r="M37" s="69"/>
      <c r="N37" s="43"/>
      <c r="O37" s="43"/>
      <c r="P37" s="69" t="s">
        <v>291</v>
      </c>
      <c r="Q37" s="69"/>
      <c r="R37" s="43"/>
      <c r="S37" s="43"/>
      <c r="T37" s="69">
        <v>5</v>
      </c>
      <c r="U37" s="69"/>
      <c r="V37" s="43"/>
      <c r="W37" s="43"/>
      <c r="X37" s="45">
        <v>56500</v>
      </c>
      <c r="Y37" s="45"/>
      <c r="Z37" s="43"/>
    </row>
    <row r="38" spans="1:26">
      <c r="A38" s="22"/>
      <c r="B38" s="136"/>
      <c r="C38" s="136"/>
      <c r="D38" s="69"/>
      <c r="E38" s="69"/>
      <c r="F38" s="43"/>
      <c r="G38" s="43"/>
      <c r="H38" s="45"/>
      <c r="I38" s="45"/>
      <c r="J38" s="43"/>
      <c r="K38" s="43"/>
      <c r="L38" s="69"/>
      <c r="M38" s="69"/>
      <c r="N38" s="43"/>
      <c r="O38" s="43"/>
      <c r="P38" s="69"/>
      <c r="Q38" s="69"/>
      <c r="R38" s="43"/>
      <c r="S38" s="43"/>
      <c r="T38" s="69"/>
      <c r="U38" s="69"/>
      <c r="V38" s="43"/>
      <c r="W38" s="43"/>
      <c r="X38" s="45"/>
      <c r="Y38" s="45"/>
      <c r="Z38" s="43"/>
    </row>
    <row r="39" spans="1:26">
      <c r="A39" s="22"/>
      <c r="B39" s="59" t="s">
        <v>831</v>
      </c>
      <c r="C39" s="137"/>
      <c r="D39" s="47">
        <v>339903</v>
      </c>
      <c r="E39" s="47"/>
      <c r="F39" s="40"/>
      <c r="G39" s="40"/>
      <c r="H39" s="47">
        <v>168600</v>
      </c>
      <c r="I39" s="47"/>
      <c r="J39" s="40"/>
      <c r="K39" s="40"/>
      <c r="L39" s="47">
        <v>104232</v>
      </c>
      <c r="M39" s="47"/>
      <c r="N39" s="40"/>
      <c r="O39" s="40"/>
      <c r="P39" s="85" t="s">
        <v>838</v>
      </c>
      <c r="Q39" s="85"/>
      <c r="R39" s="51" t="s">
        <v>245</v>
      </c>
      <c r="S39" s="40"/>
      <c r="T39" s="47">
        <v>100588</v>
      </c>
      <c r="U39" s="47"/>
      <c r="V39" s="40"/>
      <c r="W39" s="40"/>
      <c r="X39" s="47">
        <v>609091</v>
      </c>
      <c r="Y39" s="47"/>
      <c r="Z39" s="40"/>
    </row>
    <row r="40" spans="1:26">
      <c r="A40" s="22"/>
      <c r="B40" s="59"/>
      <c r="C40" s="137"/>
      <c r="D40" s="47"/>
      <c r="E40" s="47"/>
      <c r="F40" s="40"/>
      <c r="G40" s="40"/>
      <c r="H40" s="47"/>
      <c r="I40" s="47"/>
      <c r="J40" s="40"/>
      <c r="K40" s="40"/>
      <c r="L40" s="47"/>
      <c r="M40" s="47"/>
      <c r="N40" s="40"/>
      <c r="O40" s="40"/>
      <c r="P40" s="85"/>
      <c r="Q40" s="85"/>
      <c r="R40" s="51"/>
      <c r="S40" s="40"/>
      <c r="T40" s="47"/>
      <c r="U40" s="47"/>
      <c r="V40" s="40"/>
      <c r="W40" s="40"/>
      <c r="X40" s="47"/>
      <c r="Y40" s="47"/>
      <c r="Z40" s="40"/>
    </row>
    <row r="41" spans="1:26">
      <c r="A41" s="22"/>
      <c r="B41" s="60" t="s">
        <v>833</v>
      </c>
      <c r="C41" s="43"/>
      <c r="D41" s="45">
        <v>30737</v>
      </c>
      <c r="E41" s="45"/>
      <c r="F41" s="43"/>
      <c r="G41" s="43"/>
      <c r="H41" s="45">
        <v>8427</v>
      </c>
      <c r="I41" s="45"/>
      <c r="J41" s="43"/>
      <c r="K41" s="43"/>
      <c r="L41" s="45">
        <v>4262</v>
      </c>
      <c r="M41" s="45"/>
      <c r="N41" s="43"/>
      <c r="O41" s="43"/>
      <c r="P41" s="69" t="s">
        <v>839</v>
      </c>
      <c r="Q41" s="69"/>
      <c r="R41" s="44" t="s">
        <v>245</v>
      </c>
      <c r="S41" s="43"/>
      <c r="T41" s="69" t="s">
        <v>840</v>
      </c>
      <c r="U41" s="69"/>
      <c r="V41" s="44" t="s">
        <v>245</v>
      </c>
      <c r="W41" s="43"/>
      <c r="X41" s="45">
        <v>26831</v>
      </c>
      <c r="Y41" s="45"/>
      <c r="Z41" s="43"/>
    </row>
    <row r="42" spans="1:26">
      <c r="A42" s="22"/>
      <c r="B42" s="60"/>
      <c r="C42" s="43"/>
      <c r="D42" s="45"/>
      <c r="E42" s="45"/>
      <c r="F42" s="43"/>
      <c r="G42" s="43"/>
      <c r="H42" s="45"/>
      <c r="I42" s="45"/>
      <c r="J42" s="43"/>
      <c r="K42" s="43"/>
      <c r="L42" s="45"/>
      <c r="M42" s="45"/>
      <c r="N42" s="43"/>
      <c r="O42" s="43"/>
      <c r="P42" s="69"/>
      <c r="Q42" s="69"/>
      <c r="R42" s="44"/>
      <c r="S42" s="43"/>
      <c r="T42" s="69"/>
      <c r="U42" s="69"/>
      <c r="V42" s="44"/>
      <c r="W42" s="43"/>
      <c r="X42" s="45"/>
      <c r="Y42" s="45"/>
      <c r="Z42" s="43"/>
    </row>
    <row r="43" spans="1:26">
      <c r="A43" s="22"/>
      <c r="B43" s="59" t="s">
        <v>64</v>
      </c>
      <c r="C43" s="40"/>
      <c r="D43" s="47">
        <v>23033</v>
      </c>
      <c r="E43" s="47"/>
      <c r="F43" s="40"/>
      <c r="G43" s="40"/>
      <c r="H43" s="47">
        <v>9037</v>
      </c>
      <c r="I43" s="47"/>
      <c r="J43" s="40"/>
      <c r="K43" s="40"/>
      <c r="L43" s="47">
        <v>8446</v>
      </c>
      <c r="M43" s="47"/>
      <c r="N43" s="40"/>
      <c r="O43" s="40"/>
      <c r="P43" s="47">
        <v>1133</v>
      </c>
      <c r="Q43" s="47"/>
      <c r="R43" s="40"/>
      <c r="S43" s="40"/>
      <c r="T43" s="47">
        <v>9579</v>
      </c>
      <c r="U43" s="47"/>
      <c r="V43" s="40"/>
      <c r="W43" s="40"/>
      <c r="X43" s="47">
        <v>41649</v>
      </c>
      <c r="Y43" s="47"/>
      <c r="Z43" s="40"/>
    </row>
    <row r="44" spans="1:26">
      <c r="A44" s="22"/>
      <c r="B44" s="59"/>
      <c r="C44" s="40"/>
      <c r="D44" s="47"/>
      <c r="E44" s="47"/>
      <c r="F44" s="40"/>
      <c r="G44" s="40"/>
      <c r="H44" s="47"/>
      <c r="I44" s="47"/>
      <c r="J44" s="40"/>
      <c r="K44" s="40"/>
      <c r="L44" s="47"/>
      <c r="M44" s="47"/>
      <c r="N44" s="40"/>
      <c r="O44" s="40"/>
      <c r="P44" s="47"/>
      <c r="Q44" s="47"/>
      <c r="R44" s="40"/>
      <c r="S44" s="40"/>
      <c r="T44" s="47"/>
      <c r="U44" s="47"/>
      <c r="V44" s="40"/>
      <c r="W44" s="40"/>
      <c r="X44" s="47"/>
      <c r="Y44" s="47"/>
      <c r="Z44" s="40"/>
    </row>
    <row r="45" spans="1:26">
      <c r="A45" s="22"/>
      <c r="B45" s="60" t="s">
        <v>836</v>
      </c>
      <c r="C45" s="43"/>
      <c r="D45" s="45">
        <v>18354</v>
      </c>
      <c r="E45" s="45"/>
      <c r="F45" s="43"/>
      <c r="G45" s="43"/>
      <c r="H45" s="45">
        <v>4201</v>
      </c>
      <c r="I45" s="45"/>
      <c r="J45" s="43"/>
      <c r="K45" s="43"/>
      <c r="L45" s="45">
        <v>6763</v>
      </c>
      <c r="M45" s="45"/>
      <c r="N45" s="43"/>
      <c r="O45" s="43"/>
      <c r="P45" s="45">
        <v>3306</v>
      </c>
      <c r="Q45" s="45"/>
      <c r="R45" s="43"/>
      <c r="S45" s="43"/>
      <c r="T45" s="45">
        <v>10069</v>
      </c>
      <c r="U45" s="45"/>
      <c r="V45" s="43"/>
      <c r="W45" s="43"/>
      <c r="X45" s="45">
        <v>32624</v>
      </c>
      <c r="Y45" s="45"/>
      <c r="Z45" s="43"/>
    </row>
    <row r="46" spans="1:26">
      <c r="A46" s="22"/>
      <c r="B46" s="60"/>
      <c r="C46" s="43"/>
      <c r="D46" s="45"/>
      <c r="E46" s="45"/>
      <c r="F46" s="43"/>
      <c r="G46" s="43"/>
      <c r="H46" s="45"/>
      <c r="I46" s="45"/>
      <c r="J46" s="43"/>
      <c r="K46" s="43"/>
      <c r="L46" s="45"/>
      <c r="M46" s="45"/>
      <c r="N46" s="43"/>
      <c r="O46" s="43"/>
      <c r="P46" s="45"/>
      <c r="Q46" s="45"/>
      <c r="R46" s="43"/>
      <c r="S46" s="43"/>
      <c r="T46" s="45"/>
      <c r="U46" s="45"/>
      <c r="V46" s="43"/>
      <c r="W46" s="43"/>
      <c r="X46" s="45"/>
      <c r="Y46" s="45"/>
      <c r="Z46" s="43"/>
    </row>
    <row r="47" spans="1:26">
      <c r="A47" s="22"/>
      <c r="B47" s="59" t="s">
        <v>347</v>
      </c>
      <c r="C47" s="40"/>
      <c r="D47" s="47">
        <v>428706</v>
      </c>
      <c r="E47" s="47"/>
      <c r="F47" s="40"/>
      <c r="G47" s="40"/>
      <c r="H47" s="47">
        <v>184027</v>
      </c>
      <c r="I47" s="47"/>
      <c r="J47" s="40"/>
      <c r="K47" s="40"/>
      <c r="L47" s="47">
        <v>122964</v>
      </c>
      <c r="M47" s="47"/>
      <c r="N47" s="40"/>
      <c r="O47" s="40"/>
      <c r="P47" s="47">
        <v>42248</v>
      </c>
      <c r="Q47" s="47"/>
      <c r="R47" s="40"/>
      <c r="S47" s="40"/>
      <c r="T47" s="47">
        <v>165212</v>
      </c>
      <c r="U47" s="47"/>
      <c r="V47" s="40"/>
      <c r="W47" s="40"/>
      <c r="X47" s="47">
        <v>777945</v>
      </c>
      <c r="Y47" s="47"/>
      <c r="Z47" s="40"/>
    </row>
    <row r="48" spans="1:26">
      <c r="A48" s="22"/>
      <c r="B48" s="59"/>
      <c r="C48" s="40"/>
      <c r="D48" s="47"/>
      <c r="E48" s="47"/>
      <c r="F48" s="40"/>
      <c r="G48" s="40"/>
      <c r="H48" s="47"/>
      <c r="I48" s="47"/>
      <c r="J48" s="40"/>
      <c r="K48" s="40"/>
      <c r="L48" s="47"/>
      <c r="M48" s="47"/>
      <c r="N48" s="40"/>
      <c r="O48" s="40"/>
      <c r="P48" s="47"/>
      <c r="Q48" s="47"/>
      <c r="R48" s="40"/>
      <c r="S48" s="40"/>
      <c r="T48" s="47"/>
      <c r="U48" s="47"/>
      <c r="V48" s="40"/>
      <c r="W48" s="40"/>
      <c r="X48" s="47"/>
      <c r="Y48" s="47"/>
      <c r="Z48" s="40"/>
    </row>
    <row r="49" spans="1:26">
      <c r="A49" s="22"/>
      <c r="B49" s="110">
        <v>2012</v>
      </c>
      <c r="C49" s="27"/>
      <c r="D49" s="43"/>
      <c r="E49" s="43"/>
      <c r="F49" s="43"/>
      <c r="G49" s="27"/>
      <c r="H49" s="43"/>
      <c r="I49" s="43"/>
      <c r="J49" s="43"/>
      <c r="K49" s="27"/>
      <c r="L49" s="43"/>
      <c r="M49" s="43"/>
      <c r="N49" s="43"/>
      <c r="O49" s="27"/>
      <c r="P49" s="43"/>
      <c r="Q49" s="43"/>
      <c r="R49" s="43"/>
      <c r="S49" s="27"/>
      <c r="T49" s="43"/>
      <c r="U49" s="43"/>
      <c r="V49" s="43"/>
      <c r="W49" s="27"/>
      <c r="X49" s="43"/>
      <c r="Y49" s="43"/>
      <c r="Z49" s="43"/>
    </row>
    <row r="50" spans="1:26">
      <c r="A50" s="22"/>
      <c r="B50" s="59" t="s">
        <v>31</v>
      </c>
      <c r="C50" s="40"/>
      <c r="D50" s="51" t="s">
        <v>230</v>
      </c>
      <c r="E50" s="47">
        <v>424480</v>
      </c>
      <c r="F50" s="40"/>
      <c r="G50" s="40"/>
      <c r="H50" s="51" t="s">
        <v>230</v>
      </c>
      <c r="I50" s="47">
        <v>694793</v>
      </c>
      <c r="J50" s="40"/>
      <c r="K50" s="40"/>
      <c r="L50" s="51" t="s">
        <v>230</v>
      </c>
      <c r="M50" s="47">
        <v>153038</v>
      </c>
      <c r="N50" s="40"/>
      <c r="O50" s="40"/>
      <c r="P50" s="51" t="s">
        <v>230</v>
      </c>
      <c r="Q50" s="85">
        <v>767</v>
      </c>
      <c r="R50" s="40"/>
      <c r="S50" s="40"/>
      <c r="T50" s="51" t="s">
        <v>230</v>
      </c>
      <c r="U50" s="47">
        <v>153805</v>
      </c>
      <c r="V50" s="40"/>
      <c r="W50" s="40"/>
      <c r="X50" s="51" t="s">
        <v>230</v>
      </c>
      <c r="Y50" s="47">
        <v>1273078</v>
      </c>
      <c r="Z50" s="40"/>
    </row>
    <row r="51" spans="1:26">
      <c r="A51" s="22"/>
      <c r="B51" s="59"/>
      <c r="C51" s="40"/>
      <c r="D51" s="51"/>
      <c r="E51" s="47"/>
      <c r="F51" s="40"/>
      <c r="G51" s="40"/>
      <c r="H51" s="51"/>
      <c r="I51" s="47"/>
      <c r="J51" s="40"/>
      <c r="K51" s="40"/>
      <c r="L51" s="51"/>
      <c r="M51" s="47"/>
      <c r="N51" s="40"/>
      <c r="O51" s="40"/>
      <c r="P51" s="51"/>
      <c r="Q51" s="85"/>
      <c r="R51" s="40"/>
      <c r="S51" s="40"/>
      <c r="T51" s="51"/>
      <c r="U51" s="47"/>
      <c r="V51" s="40"/>
      <c r="W51" s="40"/>
      <c r="X51" s="51"/>
      <c r="Y51" s="47"/>
      <c r="Z51" s="40"/>
    </row>
    <row r="52" spans="1:26">
      <c r="A52" s="22"/>
      <c r="B52" s="136" t="s">
        <v>830</v>
      </c>
      <c r="C52" s="43"/>
      <c r="D52" s="45">
        <v>1268</v>
      </c>
      <c r="E52" s="45"/>
      <c r="F52" s="43"/>
      <c r="G52" s="43"/>
      <c r="H52" s="45">
        <v>53169</v>
      </c>
      <c r="I52" s="45"/>
      <c r="J52" s="43"/>
      <c r="K52" s="43"/>
      <c r="L52" s="69">
        <v>99</v>
      </c>
      <c r="M52" s="69"/>
      <c r="N52" s="43"/>
      <c r="O52" s="43"/>
      <c r="P52" s="69" t="s">
        <v>291</v>
      </c>
      <c r="Q52" s="69"/>
      <c r="R52" s="43"/>
      <c r="S52" s="43"/>
      <c r="T52" s="69">
        <v>99</v>
      </c>
      <c r="U52" s="69"/>
      <c r="V52" s="43"/>
      <c r="W52" s="43"/>
      <c r="X52" s="45">
        <v>54536</v>
      </c>
      <c r="Y52" s="45"/>
      <c r="Z52" s="43"/>
    </row>
    <row r="53" spans="1:26">
      <c r="A53" s="22"/>
      <c r="B53" s="136"/>
      <c r="C53" s="43"/>
      <c r="D53" s="45"/>
      <c r="E53" s="45"/>
      <c r="F53" s="43"/>
      <c r="G53" s="43"/>
      <c r="H53" s="45"/>
      <c r="I53" s="45"/>
      <c r="J53" s="43"/>
      <c r="K53" s="43"/>
      <c r="L53" s="69"/>
      <c r="M53" s="69"/>
      <c r="N53" s="43"/>
      <c r="O53" s="43"/>
      <c r="P53" s="69"/>
      <c r="Q53" s="69"/>
      <c r="R53" s="43"/>
      <c r="S53" s="43"/>
      <c r="T53" s="69"/>
      <c r="U53" s="69"/>
      <c r="V53" s="43"/>
      <c r="W53" s="43"/>
      <c r="X53" s="45"/>
      <c r="Y53" s="45"/>
      <c r="Z53" s="43"/>
    </row>
    <row r="54" spans="1:26">
      <c r="A54" s="22"/>
      <c r="B54" s="59" t="s">
        <v>831</v>
      </c>
      <c r="C54" s="40"/>
      <c r="D54" s="47">
        <v>336977</v>
      </c>
      <c r="E54" s="47"/>
      <c r="F54" s="40"/>
      <c r="G54" s="40"/>
      <c r="H54" s="47">
        <v>172124</v>
      </c>
      <c r="I54" s="47"/>
      <c r="J54" s="40"/>
      <c r="K54" s="40"/>
      <c r="L54" s="47">
        <v>106383</v>
      </c>
      <c r="M54" s="47"/>
      <c r="N54" s="40"/>
      <c r="O54" s="40"/>
      <c r="P54" s="85">
        <v>79</v>
      </c>
      <c r="Q54" s="85"/>
      <c r="R54" s="40"/>
      <c r="S54" s="40"/>
      <c r="T54" s="47">
        <v>106462</v>
      </c>
      <c r="U54" s="47"/>
      <c r="V54" s="40"/>
      <c r="W54" s="40"/>
      <c r="X54" s="47">
        <v>615563</v>
      </c>
      <c r="Y54" s="47"/>
      <c r="Z54" s="40"/>
    </row>
    <row r="55" spans="1:26">
      <c r="A55" s="22"/>
      <c r="B55" s="59"/>
      <c r="C55" s="40"/>
      <c r="D55" s="47"/>
      <c r="E55" s="47"/>
      <c r="F55" s="40"/>
      <c r="G55" s="40"/>
      <c r="H55" s="47"/>
      <c r="I55" s="47"/>
      <c r="J55" s="40"/>
      <c r="K55" s="40"/>
      <c r="L55" s="47"/>
      <c r="M55" s="47"/>
      <c r="N55" s="40"/>
      <c r="O55" s="40"/>
      <c r="P55" s="85"/>
      <c r="Q55" s="85"/>
      <c r="R55" s="40"/>
      <c r="S55" s="40"/>
      <c r="T55" s="47"/>
      <c r="U55" s="47"/>
      <c r="V55" s="40"/>
      <c r="W55" s="40"/>
      <c r="X55" s="47"/>
      <c r="Y55" s="47"/>
      <c r="Z55" s="40"/>
    </row>
    <row r="56" spans="1:26">
      <c r="A56" s="22"/>
      <c r="B56" s="60" t="s">
        <v>833</v>
      </c>
      <c r="C56" s="43"/>
      <c r="D56" s="45">
        <v>29319</v>
      </c>
      <c r="E56" s="45"/>
      <c r="F56" s="43"/>
      <c r="G56" s="43"/>
      <c r="H56" s="45">
        <v>21760</v>
      </c>
      <c r="I56" s="45"/>
      <c r="J56" s="43"/>
      <c r="K56" s="43"/>
      <c r="L56" s="45">
        <v>1727</v>
      </c>
      <c r="M56" s="45"/>
      <c r="N56" s="43"/>
      <c r="O56" s="43"/>
      <c r="P56" s="69" t="s">
        <v>841</v>
      </c>
      <c r="Q56" s="69"/>
      <c r="R56" s="44" t="s">
        <v>245</v>
      </c>
      <c r="S56" s="43"/>
      <c r="T56" s="69" t="s">
        <v>842</v>
      </c>
      <c r="U56" s="69"/>
      <c r="V56" s="44" t="s">
        <v>245</v>
      </c>
      <c r="W56" s="43"/>
      <c r="X56" s="45">
        <v>36776</v>
      </c>
      <c r="Y56" s="45"/>
      <c r="Z56" s="43"/>
    </row>
    <row r="57" spans="1:26">
      <c r="A57" s="22"/>
      <c r="B57" s="60"/>
      <c r="C57" s="43"/>
      <c r="D57" s="45"/>
      <c r="E57" s="45"/>
      <c r="F57" s="43"/>
      <c r="G57" s="43"/>
      <c r="H57" s="45"/>
      <c r="I57" s="45"/>
      <c r="J57" s="43"/>
      <c r="K57" s="43"/>
      <c r="L57" s="45"/>
      <c r="M57" s="45"/>
      <c r="N57" s="43"/>
      <c r="O57" s="43"/>
      <c r="P57" s="69"/>
      <c r="Q57" s="69"/>
      <c r="R57" s="44"/>
      <c r="S57" s="43"/>
      <c r="T57" s="69"/>
      <c r="U57" s="69"/>
      <c r="V57" s="44"/>
      <c r="W57" s="43"/>
      <c r="X57" s="45"/>
      <c r="Y57" s="45"/>
      <c r="Z57" s="43"/>
    </row>
    <row r="58" spans="1:26">
      <c r="A58" s="22"/>
      <c r="B58" s="59" t="s">
        <v>64</v>
      </c>
      <c r="C58" s="40"/>
      <c r="D58" s="47">
        <v>19486</v>
      </c>
      <c r="E58" s="47"/>
      <c r="F58" s="40"/>
      <c r="G58" s="40"/>
      <c r="H58" s="47">
        <v>8078</v>
      </c>
      <c r="I58" s="47"/>
      <c r="J58" s="40"/>
      <c r="K58" s="40"/>
      <c r="L58" s="47">
        <v>8204</v>
      </c>
      <c r="M58" s="47"/>
      <c r="N58" s="40"/>
      <c r="O58" s="40"/>
      <c r="P58" s="47">
        <v>1278</v>
      </c>
      <c r="Q58" s="47"/>
      <c r="R58" s="40"/>
      <c r="S58" s="40"/>
      <c r="T58" s="47">
        <v>9482</v>
      </c>
      <c r="U58" s="47"/>
      <c r="V58" s="40"/>
      <c r="W58" s="40"/>
      <c r="X58" s="47">
        <v>37046</v>
      </c>
      <c r="Y58" s="47"/>
      <c r="Z58" s="40"/>
    </row>
    <row r="59" spans="1:26">
      <c r="A59" s="22"/>
      <c r="B59" s="59"/>
      <c r="C59" s="40"/>
      <c r="D59" s="47"/>
      <c r="E59" s="47"/>
      <c r="F59" s="40"/>
      <c r="G59" s="40"/>
      <c r="H59" s="47"/>
      <c r="I59" s="47"/>
      <c r="J59" s="40"/>
      <c r="K59" s="40"/>
      <c r="L59" s="47"/>
      <c r="M59" s="47"/>
      <c r="N59" s="40"/>
      <c r="O59" s="40"/>
      <c r="P59" s="47"/>
      <c r="Q59" s="47"/>
      <c r="R59" s="40"/>
      <c r="S59" s="40"/>
      <c r="T59" s="47"/>
      <c r="U59" s="47"/>
      <c r="V59" s="40"/>
      <c r="W59" s="40"/>
      <c r="X59" s="47"/>
      <c r="Y59" s="47"/>
      <c r="Z59" s="40"/>
    </row>
    <row r="60" spans="1:26">
      <c r="A60" s="22"/>
      <c r="B60" s="60" t="s">
        <v>836</v>
      </c>
      <c r="C60" s="43"/>
      <c r="D60" s="45">
        <v>31473</v>
      </c>
      <c r="E60" s="45"/>
      <c r="F60" s="43"/>
      <c r="G60" s="43"/>
      <c r="H60" s="45">
        <v>5646</v>
      </c>
      <c r="I60" s="45"/>
      <c r="J60" s="43"/>
      <c r="K60" s="43"/>
      <c r="L60" s="45">
        <v>6227</v>
      </c>
      <c r="M60" s="45"/>
      <c r="N60" s="43"/>
      <c r="O60" s="43"/>
      <c r="P60" s="45">
        <v>1315</v>
      </c>
      <c r="Q60" s="45"/>
      <c r="R60" s="43"/>
      <c r="S60" s="43"/>
      <c r="T60" s="45">
        <v>7542</v>
      </c>
      <c r="U60" s="45"/>
      <c r="V60" s="43"/>
      <c r="W60" s="43"/>
      <c r="X60" s="45">
        <v>44661</v>
      </c>
      <c r="Y60" s="45"/>
      <c r="Z60" s="43"/>
    </row>
    <row r="61" spans="1:26">
      <c r="A61" s="22"/>
      <c r="B61" s="60"/>
      <c r="C61" s="43"/>
      <c r="D61" s="45"/>
      <c r="E61" s="45"/>
      <c r="F61" s="43"/>
      <c r="G61" s="43"/>
      <c r="H61" s="45"/>
      <c r="I61" s="45"/>
      <c r="J61" s="43"/>
      <c r="K61" s="43"/>
      <c r="L61" s="45"/>
      <c r="M61" s="45"/>
      <c r="N61" s="43"/>
      <c r="O61" s="43"/>
      <c r="P61" s="45"/>
      <c r="Q61" s="45"/>
      <c r="R61" s="43"/>
      <c r="S61" s="43"/>
      <c r="T61" s="45"/>
      <c r="U61" s="45"/>
      <c r="V61" s="43"/>
      <c r="W61" s="43"/>
      <c r="X61" s="45"/>
      <c r="Y61" s="45"/>
      <c r="Z61" s="43"/>
    </row>
    <row r="62" spans="1:26">
      <c r="A62" s="22"/>
      <c r="B62" s="59" t="s">
        <v>347</v>
      </c>
      <c r="C62" s="40"/>
      <c r="D62" s="47">
        <v>427745</v>
      </c>
      <c r="E62" s="47"/>
      <c r="F62" s="40"/>
      <c r="G62" s="40"/>
      <c r="H62" s="47">
        <v>222828</v>
      </c>
      <c r="I62" s="47"/>
      <c r="J62" s="40"/>
      <c r="K62" s="40"/>
      <c r="L62" s="47">
        <v>119475</v>
      </c>
      <c r="M62" s="47"/>
      <c r="N62" s="40"/>
      <c r="O62" s="40"/>
      <c r="P62" s="47">
        <v>44869</v>
      </c>
      <c r="Q62" s="47"/>
      <c r="R62" s="40"/>
      <c r="S62" s="40"/>
      <c r="T62" s="47">
        <v>164344</v>
      </c>
      <c r="U62" s="47"/>
      <c r="V62" s="40"/>
      <c r="W62" s="40"/>
      <c r="X62" s="47">
        <v>814917</v>
      </c>
      <c r="Y62" s="47"/>
      <c r="Z62" s="40"/>
    </row>
    <row r="63" spans="1:26">
      <c r="A63" s="22"/>
      <c r="B63" s="59"/>
      <c r="C63" s="40"/>
      <c r="D63" s="47"/>
      <c r="E63" s="47"/>
      <c r="F63" s="40"/>
      <c r="G63" s="40"/>
      <c r="H63" s="47"/>
      <c r="I63" s="47"/>
      <c r="J63" s="40"/>
      <c r="K63" s="40"/>
      <c r="L63" s="47"/>
      <c r="M63" s="47"/>
      <c r="N63" s="40"/>
      <c r="O63" s="40"/>
      <c r="P63" s="47"/>
      <c r="Q63" s="47"/>
      <c r="R63" s="40"/>
      <c r="S63" s="40"/>
      <c r="T63" s="47"/>
      <c r="U63" s="47"/>
      <c r="V63" s="40"/>
      <c r="W63" s="40"/>
      <c r="X63" s="47"/>
      <c r="Y63" s="47"/>
      <c r="Z63" s="40"/>
    </row>
    <row r="64" spans="1:26">
      <c r="A64" s="22"/>
      <c r="B64" s="12"/>
      <c r="C64" s="12"/>
    </row>
    <row r="65" spans="1:26" ht="38.25">
      <c r="A65" s="22"/>
      <c r="B65" s="138" t="s">
        <v>843</v>
      </c>
      <c r="C65" s="117" t="s">
        <v>844</v>
      </c>
    </row>
    <row r="66" spans="1:26">
      <c r="A66" s="22"/>
      <c r="B66" s="12"/>
      <c r="C66" s="12"/>
    </row>
    <row r="67" spans="1:26" ht="63.75">
      <c r="A67" s="22"/>
      <c r="B67" s="138" t="s">
        <v>845</v>
      </c>
      <c r="C67" s="117" t="s">
        <v>846</v>
      </c>
    </row>
    <row r="68" spans="1:26">
      <c r="A68" s="22"/>
      <c r="B68" s="12"/>
      <c r="C68" s="12"/>
    </row>
    <row r="69" spans="1:26" ht="25.5">
      <c r="A69" s="22"/>
      <c r="B69" s="138" t="s">
        <v>847</v>
      </c>
      <c r="C69" s="117" t="s">
        <v>848</v>
      </c>
    </row>
    <row r="70" spans="1:26">
      <c r="A70" s="22"/>
      <c r="B70" s="25" t="s">
        <v>849</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22"/>
      <c r="B71" s="25" t="s">
        <v>850</v>
      </c>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c r="A72" s="22"/>
      <c r="B72" s="25" t="s">
        <v>851</v>
      </c>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c r="A73" s="22"/>
      <c r="B73" s="25" t="s">
        <v>852</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c r="A74" s="22"/>
      <c r="B74" s="20"/>
      <c r="C74" s="20"/>
      <c r="D74" s="20"/>
      <c r="E74" s="20"/>
      <c r="F74" s="20"/>
      <c r="G74" s="20"/>
      <c r="H74" s="20"/>
      <c r="I74" s="20"/>
      <c r="J74" s="20"/>
      <c r="K74" s="20"/>
      <c r="L74" s="20"/>
      <c r="M74" s="20"/>
      <c r="N74" s="20"/>
    </row>
    <row r="75" spans="1:26">
      <c r="A75" s="22"/>
      <c r="B75" s="12"/>
      <c r="C75" s="12"/>
      <c r="D75" s="12"/>
      <c r="E75" s="12"/>
      <c r="F75" s="12"/>
      <c r="G75" s="12"/>
      <c r="H75" s="12"/>
      <c r="I75" s="12"/>
      <c r="J75" s="12"/>
      <c r="K75" s="12"/>
      <c r="L75" s="12"/>
      <c r="M75" s="12"/>
      <c r="N75" s="12"/>
    </row>
    <row r="76" spans="1:26">
      <c r="A76" s="22"/>
      <c r="B76" s="88" t="s">
        <v>227</v>
      </c>
      <c r="C76" s="43"/>
      <c r="D76" s="89">
        <v>2014</v>
      </c>
      <c r="E76" s="89"/>
      <c r="F76" s="89"/>
      <c r="G76" s="91"/>
      <c r="H76" s="89">
        <v>2013</v>
      </c>
      <c r="I76" s="89"/>
      <c r="J76" s="89"/>
      <c r="K76" s="43"/>
      <c r="L76" s="89">
        <v>2012</v>
      </c>
      <c r="M76" s="89"/>
      <c r="N76" s="89"/>
    </row>
    <row r="77" spans="1:26" ht="15.75" thickBot="1">
      <c r="A77" s="22"/>
      <c r="B77" s="88"/>
      <c r="C77" s="43"/>
      <c r="D77" s="38"/>
      <c r="E77" s="38"/>
      <c r="F77" s="38"/>
      <c r="G77" s="91"/>
      <c r="H77" s="38"/>
      <c r="I77" s="38"/>
      <c r="J77" s="38"/>
      <c r="K77" s="43"/>
      <c r="L77" s="38"/>
      <c r="M77" s="38"/>
      <c r="N77" s="38"/>
    </row>
    <row r="78" spans="1:26">
      <c r="A78" s="22"/>
      <c r="B78" s="59" t="s">
        <v>853</v>
      </c>
      <c r="C78" s="40"/>
      <c r="D78" s="52" t="s">
        <v>230</v>
      </c>
      <c r="E78" s="53">
        <v>884175</v>
      </c>
      <c r="F78" s="41"/>
      <c r="G78" s="40"/>
      <c r="H78" s="52" t="s">
        <v>230</v>
      </c>
      <c r="I78" s="53">
        <v>962288</v>
      </c>
      <c r="J78" s="41"/>
      <c r="K78" s="40"/>
      <c r="L78" s="52" t="s">
        <v>230</v>
      </c>
      <c r="M78" s="53">
        <v>1064779</v>
      </c>
      <c r="N78" s="41"/>
    </row>
    <row r="79" spans="1:26" ht="15.75" thickBot="1">
      <c r="A79" s="22"/>
      <c r="B79" s="59"/>
      <c r="C79" s="40"/>
      <c r="D79" s="66"/>
      <c r="E79" s="67"/>
      <c r="F79" s="68"/>
      <c r="G79" s="40"/>
      <c r="H79" s="66"/>
      <c r="I79" s="67"/>
      <c r="J79" s="68"/>
      <c r="K79" s="40"/>
      <c r="L79" s="66"/>
      <c r="M79" s="67"/>
      <c r="N79" s="68"/>
    </row>
    <row r="80" spans="1:26" ht="15.75" thickTop="1">
      <c r="A80" s="22"/>
      <c r="B80" s="60" t="s">
        <v>854</v>
      </c>
      <c r="C80" s="43"/>
      <c r="D80" s="95"/>
      <c r="E80" s="95"/>
      <c r="F80" s="95"/>
      <c r="G80" s="43"/>
      <c r="H80" s="95"/>
      <c r="I80" s="95"/>
      <c r="J80" s="95"/>
      <c r="K80" s="43"/>
      <c r="L80" s="95"/>
      <c r="M80" s="95"/>
      <c r="N80" s="95"/>
    </row>
    <row r="81" spans="1:26">
      <c r="A81" s="22"/>
      <c r="B81" s="60"/>
      <c r="C81" s="43"/>
      <c r="D81" s="43"/>
      <c r="E81" s="43"/>
      <c r="F81" s="43"/>
      <c r="G81" s="43"/>
      <c r="H81" s="43"/>
      <c r="I81" s="43"/>
      <c r="J81" s="43"/>
      <c r="K81" s="43"/>
      <c r="L81" s="43"/>
      <c r="M81" s="43"/>
      <c r="N81" s="43"/>
    </row>
    <row r="82" spans="1:26">
      <c r="A82" s="22"/>
      <c r="B82" s="46" t="s">
        <v>855</v>
      </c>
      <c r="C82" s="40"/>
      <c r="D82" s="51" t="s">
        <v>230</v>
      </c>
      <c r="E82" s="47">
        <v>731203</v>
      </c>
      <c r="F82" s="40"/>
      <c r="G82" s="40"/>
      <c r="H82" s="51" t="s">
        <v>230</v>
      </c>
      <c r="I82" s="47">
        <v>810642</v>
      </c>
      <c r="J82" s="40"/>
      <c r="K82" s="40"/>
      <c r="L82" s="51" t="s">
        <v>230</v>
      </c>
      <c r="M82" s="47">
        <v>881968</v>
      </c>
      <c r="N82" s="40"/>
    </row>
    <row r="83" spans="1:26">
      <c r="A83" s="22"/>
      <c r="B83" s="46"/>
      <c r="C83" s="40"/>
      <c r="D83" s="51"/>
      <c r="E83" s="47"/>
      <c r="F83" s="40"/>
      <c r="G83" s="40"/>
      <c r="H83" s="51"/>
      <c r="I83" s="47"/>
      <c r="J83" s="40"/>
      <c r="K83" s="40"/>
      <c r="L83" s="51"/>
      <c r="M83" s="47"/>
      <c r="N83" s="40"/>
    </row>
    <row r="84" spans="1:26">
      <c r="A84" s="22"/>
      <c r="B84" s="42" t="s">
        <v>856</v>
      </c>
      <c r="C84" s="43"/>
      <c r="D84" s="45">
        <v>395687</v>
      </c>
      <c r="E84" s="45"/>
      <c r="F84" s="43"/>
      <c r="G84" s="43"/>
      <c r="H84" s="45">
        <v>356240</v>
      </c>
      <c r="I84" s="45"/>
      <c r="J84" s="43"/>
      <c r="K84" s="43"/>
      <c r="L84" s="45">
        <v>391110</v>
      </c>
      <c r="M84" s="45"/>
      <c r="N84" s="43"/>
    </row>
    <row r="85" spans="1:26" ht="15.75" thickBot="1">
      <c r="A85" s="22"/>
      <c r="B85" s="42"/>
      <c r="C85" s="43"/>
      <c r="D85" s="48"/>
      <c r="E85" s="48"/>
      <c r="F85" s="49"/>
      <c r="G85" s="43"/>
      <c r="H85" s="48"/>
      <c r="I85" s="48"/>
      <c r="J85" s="49"/>
      <c r="K85" s="43"/>
      <c r="L85" s="48"/>
      <c r="M85" s="48"/>
      <c r="N85" s="49"/>
    </row>
    <row r="86" spans="1:26">
      <c r="A86" s="22"/>
      <c r="B86" s="46" t="s">
        <v>148</v>
      </c>
      <c r="C86" s="40"/>
      <c r="D86" s="52" t="s">
        <v>230</v>
      </c>
      <c r="E86" s="53">
        <v>1126890</v>
      </c>
      <c r="F86" s="41"/>
      <c r="G86" s="40"/>
      <c r="H86" s="52" t="s">
        <v>230</v>
      </c>
      <c r="I86" s="53">
        <v>1166882</v>
      </c>
      <c r="J86" s="41"/>
      <c r="K86" s="40"/>
      <c r="L86" s="52" t="s">
        <v>230</v>
      </c>
      <c r="M86" s="53">
        <v>1273078</v>
      </c>
      <c r="N86" s="41"/>
    </row>
    <row r="87" spans="1:26" ht="15.75" thickBot="1">
      <c r="A87" s="22"/>
      <c r="B87" s="46"/>
      <c r="C87" s="40"/>
      <c r="D87" s="66"/>
      <c r="E87" s="67"/>
      <c r="F87" s="68"/>
      <c r="G87" s="40"/>
      <c r="H87" s="66"/>
      <c r="I87" s="67"/>
      <c r="J87" s="68"/>
      <c r="K87" s="40"/>
      <c r="L87" s="66"/>
      <c r="M87" s="67"/>
      <c r="N87" s="68"/>
    </row>
    <row r="88" spans="1:26" ht="15.75" thickTop="1">
      <c r="A88" s="22"/>
      <c r="B88" s="60" t="s">
        <v>857</v>
      </c>
      <c r="C88" s="43"/>
      <c r="D88" s="95"/>
      <c r="E88" s="95"/>
      <c r="F88" s="95"/>
      <c r="G88" s="43"/>
      <c r="H88" s="95"/>
      <c r="I88" s="95"/>
      <c r="J88" s="95"/>
      <c r="K88" s="43"/>
      <c r="L88" s="95"/>
      <c r="M88" s="95"/>
      <c r="N88" s="95"/>
    </row>
    <row r="89" spans="1:26">
      <c r="A89" s="22"/>
      <c r="B89" s="60"/>
      <c r="C89" s="43"/>
      <c r="D89" s="43"/>
      <c r="E89" s="43"/>
      <c r="F89" s="43"/>
      <c r="G89" s="43"/>
      <c r="H89" s="43"/>
      <c r="I89" s="43"/>
      <c r="J89" s="43"/>
      <c r="K89" s="43"/>
      <c r="L89" s="43"/>
      <c r="M89" s="43"/>
      <c r="N89" s="43"/>
    </row>
    <row r="90" spans="1:26">
      <c r="A90" s="22"/>
      <c r="B90" s="46" t="s">
        <v>855</v>
      </c>
      <c r="C90" s="40"/>
      <c r="D90" s="51" t="s">
        <v>230</v>
      </c>
      <c r="E90" s="47">
        <v>322090</v>
      </c>
      <c r="F90" s="40"/>
      <c r="G90" s="40"/>
      <c r="H90" s="51" t="s">
        <v>230</v>
      </c>
      <c r="I90" s="47">
        <v>340922</v>
      </c>
      <c r="J90" s="40"/>
      <c r="K90" s="40"/>
      <c r="L90" s="51" t="s">
        <v>230</v>
      </c>
      <c r="M90" s="47">
        <v>354122</v>
      </c>
      <c r="N90" s="40"/>
    </row>
    <row r="91" spans="1:26">
      <c r="A91" s="22"/>
      <c r="B91" s="46"/>
      <c r="C91" s="40"/>
      <c r="D91" s="51"/>
      <c r="E91" s="47"/>
      <c r="F91" s="40"/>
      <c r="G91" s="40"/>
      <c r="H91" s="51"/>
      <c r="I91" s="47"/>
      <c r="J91" s="40"/>
      <c r="K91" s="40"/>
      <c r="L91" s="51"/>
      <c r="M91" s="47"/>
      <c r="N91" s="40"/>
    </row>
    <row r="92" spans="1:26">
      <c r="A92" s="22"/>
      <c r="B92" s="42" t="s">
        <v>856</v>
      </c>
      <c r="C92" s="43"/>
      <c r="D92" s="45">
        <v>30782</v>
      </c>
      <c r="E92" s="45"/>
      <c r="F92" s="43"/>
      <c r="G92" s="43"/>
      <c r="H92" s="45">
        <v>31944</v>
      </c>
      <c r="I92" s="45"/>
      <c r="J92" s="43"/>
      <c r="K92" s="43"/>
      <c r="L92" s="45">
        <v>36042</v>
      </c>
      <c r="M92" s="45"/>
      <c r="N92" s="43"/>
    </row>
    <row r="93" spans="1:26" ht="15.75" thickBot="1">
      <c r="A93" s="22"/>
      <c r="B93" s="42"/>
      <c r="C93" s="43"/>
      <c r="D93" s="48"/>
      <c r="E93" s="48"/>
      <c r="F93" s="49"/>
      <c r="G93" s="43"/>
      <c r="H93" s="48"/>
      <c r="I93" s="48"/>
      <c r="J93" s="49"/>
      <c r="K93" s="43"/>
      <c r="L93" s="48"/>
      <c r="M93" s="48"/>
      <c r="N93" s="49"/>
    </row>
    <row r="94" spans="1:26">
      <c r="A94" s="22"/>
      <c r="B94" s="46" t="s">
        <v>148</v>
      </c>
      <c r="C94" s="40"/>
      <c r="D94" s="52" t="s">
        <v>230</v>
      </c>
      <c r="E94" s="53">
        <v>352872</v>
      </c>
      <c r="F94" s="41"/>
      <c r="G94" s="40"/>
      <c r="H94" s="52" t="s">
        <v>230</v>
      </c>
      <c r="I94" s="53">
        <v>372866</v>
      </c>
      <c r="J94" s="41"/>
      <c r="K94" s="40"/>
      <c r="L94" s="52" t="s">
        <v>230</v>
      </c>
      <c r="M94" s="53">
        <v>390164</v>
      </c>
      <c r="N94" s="41"/>
    </row>
    <row r="95" spans="1:26" ht="15.75" thickBot="1">
      <c r="A95" s="22"/>
      <c r="B95" s="46"/>
      <c r="C95" s="40"/>
      <c r="D95" s="66"/>
      <c r="E95" s="67"/>
      <c r="F95" s="68"/>
      <c r="G95" s="40"/>
      <c r="H95" s="66"/>
      <c r="I95" s="67"/>
      <c r="J95" s="68"/>
      <c r="K95" s="40"/>
      <c r="L95" s="66"/>
      <c r="M95" s="67"/>
      <c r="N95" s="68"/>
    </row>
    <row r="96" spans="1:26" ht="15.75" thickTop="1">
      <c r="A96" s="22"/>
      <c r="B96" s="25" t="s">
        <v>858</v>
      </c>
      <c r="C96" s="25"/>
      <c r="D96" s="25"/>
      <c r="E96" s="25"/>
      <c r="F96" s="25"/>
      <c r="G96" s="25"/>
      <c r="H96" s="25"/>
      <c r="I96" s="25"/>
      <c r="J96" s="25"/>
      <c r="K96" s="25"/>
      <c r="L96" s="25"/>
      <c r="M96" s="25"/>
      <c r="N96" s="25"/>
      <c r="O96" s="25"/>
      <c r="P96" s="25"/>
      <c r="Q96" s="25"/>
      <c r="R96" s="25"/>
      <c r="S96" s="25"/>
      <c r="T96" s="25"/>
      <c r="U96" s="25"/>
      <c r="V96" s="25"/>
      <c r="W96" s="25"/>
      <c r="X96" s="25"/>
      <c r="Y96" s="25"/>
      <c r="Z96" s="25"/>
    </row>
  </sheetData>
  <mergeCells count="587">
    <mergeCell ref="B73:Z73"/>
    <mergeCell ref="B96:Z96"/>
    <mergeCell ref="B8:Z8"/>
    <mergeCell ref="B9:Z9"/>
    <mergeCell ref="B10:Z10"/>
    <mergeCell ref="B11:Z11"/>
    <mergeCell ref="B70:Z70"/>
    <mergeCell ref="B71:Z71"/>
    <mergeCell ref="N94:N95"/>
    <mergeCell ref="A1:A2"/>
    <mergeCell ref="B1:Z1"/>
    <mergeCell ref="B2:Z2"/>
    <mergeCell ref="B3:Z3"/>
    <mergeCell ref="A4:A96"/>
    <mergeCell ref="B4:Z4"/>
    <mergeCell ref="B5:Z5"/>
    <mergeCell ref="B6:Z6"/>
    <mergeCell ref="B7:Z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K90:K91"/>
    <mergeCell ref="L90:L91"/>
    <mergeCell ref="M90:M91"/>
    <mergeCell ref="N90:N91"/>
    <mergeCell ref="B92:B93"/>
    <mergeCell ref="C92:C93"/>
    <mergeCell ref="D92:E93"/>
    <mergeCell ref="F92:F93"/>
    <mergeCell ref="G92:G93"/>
    <mergeCell ref="H92:I93"/>
    <mergeCell ref="L88:N89"/>
    <mergeCell ref="B90:B91"/>
    <mergeCell ref="C90:C91"/>
    <mergeCell ref="D90:D91"/>
    <mergeCell ref="E90:E91"/>
    <mergeCell ref="F90:F91"/>
    <mergeCell ref="G90:G91"/>
    <mergeCell ref="H90:H91"/>
    <mergeCell ref="I90:I91"/>
    <mergeCell ref="J90:J91"/>
    <mergeCell ref="K86:K87"/>
    <mergeCell ref="L86:L87"/>
    <mergeCell ref="M86:M87"/>
    <mergeCell ref="N86:N87"/>
    <mergeCell ref="B88:B89"/>
    <mergeCell ref="C88:C89"/>
    <mergeCell ref="D88:F89"/>
    <mergeCell ref="G88:G89"/>
    <mergeCell ref="H88:J89"/>
    <mergeCell ref="K88:K89"/>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C81"/>
    <mergeCell ref="D80:F81"/>
    <mergeCell ref="G80:G81"/>
    <mergeCell ref="H80:J81"/>
    <mergeCell ref="K80:K81"/>
    <mergeCell ref="L80:N81"/>
    <mergeCell ref="H78:H79"/>
    <mergeCell ref="I78:I79"/>
    <mergeCell ref="J78:J79"/>
    <mergeCell ref="K78:K79"/>
    <mergeCell ref="L78:L79"/>
    <mergeCell ref="M78:M79"/>
    <mergeCell ref="B78:B79"/>
    <mergeCell ref="C78:C79"/>
    <mergeCell ref="D78:D79"/>
    <mergeCell ref="E78:E79"/>
    <mergeCell ref="F78:F79"/>
    <mergeCell ref="G78:G79"/>
    <mergeCell ref="Z62:Z63"/>
    <mergeCell ref="B74:N74"/>
    <mergeCell ref="B76:B77"/>
    <mergeCell ref="C76:C77"/>
    <mergeCell ref="D76:F77"/>
    <mergeCell ref="G76:G77"/>
    <mergeCell ref="H76:J77"/>
    <mergeCell ref="K76:K77"/>
    <mergeCell ref="L76:N77"/>
    <mergeCell ref="B72:Z72"/>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S33:S34"/>
    <mergeCell ref="T33:V34"/>
    <mergeCell ref="W33:W34"/>
    <mergeCell ref="X33:Z34"/>
    <mergeCell ref="B35:B36"/>
    <mergeCell ref="C35:C36"/>
    <mergeCell ref="D35:D36"/>
    <mergeCell ref="E35:E36"/>
    <mergeCell ref="F35:F36"/>
    <mergeCell ref="G35:G36"/>
    <mergeCell ref="Z31:Z32"/>
    <mergeCell ref="B33:B34"/>
    <mergeCell ref="C33:C34"/>
    <mergeCell ref="D33:F34"/>
    <mergeCell ref="G33:G34"/>
    <mergeCell ref="H33:J34"/>
    <mergeCell ref="K33:K34"/>
    <mergeCell ref="L33:N34"/>
    <mergeCell ref="O33:O34"/>
    <mergeCell ref="P33:R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5:S17"/>
    <mergeCell ref="T15:V17"/>
    <mergeCell ref="W15:W17"/>
    <mergeCell ref="X15:Z17"/>
    <mergeCell ref="D18:F18"/>
    <mergeCell ref="H18:J18"/>
    <mergeCell ref="L18:N18"/>
    <mergeCell ref="P18:R18"/>
    <mergeCell ref="T18:V18"/>
    <mergeCell ref="X18:Z18"/>
    <mergeCell ref="G15:G17"/>
    <mergeCell ref="H15:J17"/>
    <mergeCell ref="K15:K17"/>
    <mergeCell ref="L15:N17"/>
    <mergeCell ref="O15:O17"/>
    <mergeCell ref="P15:R17"/>
    <mergeCell ref="B12:Z12"/>
    <mergeCell ref="D14:F14"/>
    <mergeCell ref="H14:J14"/>
    <mergeCell ref="L14:V14"/>
    <mergeCell ref="X14:Z14"/>
    <mergeCell ref="B15:B17"/>
    <mergeCell ref="C15:C17"/>
    <mergeCell ref="D15:F15"/>
    <mergeCell ref="D16:F16"/>
    <mergeCell ref="D17: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19.28515625" bestFit="1" customWidth="1"/>
    <col min="2" max="2" width="36.5703125" bestFit="1" customWidth="1"/>
    <col min="4" max="4" width="2" customWidth="1"/>
    <col min="5" max="5" width="5.5703125" customWidth="1"/>
    <col min="6" max="6" width="1.5703125" customWidth="1"/>
    <col min="8" max="8" width="2" customWidth="1"/>
    <col min="9" max="9" width="7.140625" customWidth="1"/>
    <col min="10" max="10" width="1.5703125" customWidth="1"/>
    <col min="12" max="12" width="2" customWidth="1"/>
    <col min="13" max="13" width="7.140625" customWidth="1"/>
    <col min="14" max="14" width="1.5703125" customWidth="1"/>
  </cols>
  <sheetData>
    <row r="1" spans="1:14" ht="15" customHeight="1">
      <c r="A1" s="8" t="s">
        <v>8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60</v>
      </c>
      <c r="B3" s="21"/>
      <c r="C3" s="21"/>
      <c r="D3" s="21"/>
      <c r="E3" s="21"/>
      <c r="F3" s="21"/>
      <c r="G3" s="21"/>
      <c r="H3" s="21"/>
      <c r="I3" s="21"/>
      <c r="J3" s="21"/>
      <c r="K3" s="21"/>
      <c r="L3" s="21"/>
      <c r="M3" s="21"/>
      <c r="N3" s="21"/>
    </row>
    <row r="4" spans="1:14">
      <c r="A4" s="22" t="s">
        <v>859</v>
      </c>
      <c r="B4" s="23" t="s">
        <v>859</v>
      </c>
      <c r="C4" s="23"/>
      <c r="D4" s="23"/>
      <c r="E4" s="23"/>
      <c r="F4" s="23"/>
      <c r="G4" s="23"/>
      <c r="H4" s="23"/>
      <c r="I4" s="23"/>
      <c r="J4" s="23"/>
      <c r="K4" s="23"/>
      <c r="L4" s="23"/>
      <c r="M4" s="23"/>
      <c r="N4" s="23"/>
    </row>
    <row r="5" spans="1:14">
      <c r="A5" s="22"/>
      <c r="B5" s="25" t="s">
        <v>861</v>
      </c>
      <c r="C5" s="25"/>
      <c r="D5" s="25"/>
      <c r="E5" s="25"/>
      <c r="F5" s="25"/>
      <c r="G5" s="25"/>
      <c r="H5" s="25"/>
      <c r="I5" s="25"/>
      <c r="J5" s="25"/>
      <c r="K5" s="25"/>
      <c r="L5" s="25"/>
      <c r="M5" s="25"/>
      <c r="N5" s="25"/>
    </row>
    <row r="6" spans="1:14">
      <c r="A6" s="22"/>
      <c r="B6" s="20"/>
      <c r="C6" s="20"/>
      <c r="D6" s="20"/>
      <c r="E6" s="20"/>
      <c r="F6" s="20"/>
      <c r="G6" s="20"/>
      <c r="H6" s="20"/>
      <c r="I6" s="20"/>
      <c r="J6" s="20"/>
      <c r="K6" s="20"/>
      <c r="L6" s="20"/>
      <c r="M6" s="20"/>
      <c r="N6" s="20"/>
    </row>
    <row r="7" spans="1:14">
      <c r="A7" s="22"/>
      <c r="B7" s="12"/>
      <c r="C7" s="12"/>
      <c r="D7" s="12"/>
      <c r="E7" s="12"/>
      <c r="F7" s="12"/>
      <c r="G7" s="12"/>
      <c r="H7" s="12"/>
      <c r="I7" s="12"/>
      <c r="J7" s="12"/>
      <c r="K7" s="12"/>
      <c r="L7" s="12"/>
      <c r="M7" s="12"/>
      <c r="N7" s="12"/>
    </row>
    <row r="8" spans="1:14" ht="15.75" thickBot="1">
      <c r="A8" s="22"/>
      <c r="B8" s="13"/>
      <c r="C8" s="27"/>
      <c r="D8" s="38" t="s">
        <v>862</v>
      </c>
      <c r="E8" s="38"/>
      <c r="F8" s="38"/>
      <c r="G8" s="38"/>
      <c r="H8" s="38"/>
      <c r="I8" s="38"/>
      <c r="J8" s="38"/>
      <c r="K8" s="38"/>
      <c r="L8" s="38"/>
      <c r="M8" s="38"/>
      <c r="N8" s="38"/>
    </row>
    <row r="9" spans="1:14">
      <c r="A9" s="22"/>
      <c r="B9" s="88" t="s">
        <v>227</v>
      </c>
      <c r="C9" s="43"/>
      <c r="D9" s="90">
        <v>2014</v>
      </c>
      <c r="E9" s="90"/>
      <c r="F9" s="90"/>
      <c r="G9" s="92"/>
      <c r="H9" s="90">
        <v>2013</v>
      </c>
      <c r="I9" s="90"/>
      <c r="J9" s="90"/>
      <c r="K9" s="65"/>
      <c r="L9" s="90">
        <v>2012</v>
      </c>
      <c r="M9" s="90"/>
      <c r="N9" s="90"/>
    </row>
    <row r="10" spans="1:14" ht="15.75" thickBot="1">
      <c r="A10" s="22"/>
      <c r="B10" s="88"/>
      <c r="C10" s="43"/>
      <c r="D10" s="38"/>
      <c r="E10" s="38"/>
      <c r="F10" s="38"/>
      <c r="G10" s="91"/>
      <c r="H10" s="38"/>
      <c r="I10" s="38"/>
      <c r="J10" s="38"/>
      <c r="K10" s="115"/>
      <c r="L10" s="38"/>
      <c r="M10" s="38"/>
      <c r="N10" s="38"/>
    </row>
    <row r="11" spans="1:14">
      <c r="A11" s="22"/>
      <c r="B11" s="59" t="s">
        <v>863</v>
      </c>
      <c r="C11" s="40"/>
      <c r="D11" s="52" t="s">
        <v>230</v>
      </c>
      <c r="E11" s="53">
        <v>1676</v>
      </c>
      <c r="F11" s="41"/>
      <c r="G11" s="40"/>
      <c r="H11" s="52" t="s">
        <v>230</v>
      </c>
      <c r="I11" s="53">
        <v>1506</v>
      </c>
      <c r="J11" s="41"/>
      <c r="K11" s="40"/>
      <c r="L11" s="52" t="s">
        <v>230</v>
      </c>
      <c r="M11" s="53">
        <v>1477</v>
      </c>
      <c r="N11" s="41"/>
    </row>
    <row r="12" spans="1:14">
      <c r="A12" s="22"/>
      <c r="B12" s="59"/>
      <c r="C12" s="40"/>
      <c r="D12" s="51"/>
      <c r="E12" s="47"/>
      <c r="F12" s="40"/>
      <c r="G12" s="40"/>
      <c r="H12" s="51"/>
      <c r="I12" s="47"/>
      <c r="J12" s="40"/>
      <c r="K12" s="40"/>
      <c r="L12" s="51"/>
      <c r="M12" s="47"/>
      <c r="N12" s="40"/>
    </row>
    <row r="13" spans="1:14">
      <c r="A13" s="22"/>
      <c r="B13" s="60" t="s">
        <v>864</v>
      </c>
      <c r="C13" s="43"/>
      <c r="D13" s="69" t="s">
        <v>865</v>
      </c>
      <c r="E13" s="69"/>
      <c r="F13" s="44" t="s">
        <v>245</v>
      </c>
      <c r="G13" s="43"/>
      <c r="H13" s="69" t="s">
        <v>866</v>
      </c>
      <c r="I13" s="69"/>
      <c r="J13" s="44" t="s">
        <v>245</v>
      </c>
      <c r="K13" s="43"/>
      <c r="L13" s="69" t="s">
        <v>867</v>
      </c>
      <c r="M13" s="69"/>
      <c r="N13" s="44" t="s">
        <v>245</v>
      </c>
    </row>
    <row r="14" spans="1:14">
      <c r="A14" s="22"/>
      <c r="B14" s="60"/>
      <c r="C14" s="43"/>
      <c r="D14" s="69"/>
      <c r="E14" s="69"/>
      <c r="F14" s="44"/>
      <c r="G14" s="43"/>
      <c r="H14" s="69"/>
      <c r="I14" s="69"/>
      <c r="J14" s="44"/>
      <c r="K14" s="43"/>
      <c r="L14" s="69"/>
      <c r="M14" s="69"/>
      <c r="N14" s="44"/>
    </row>
    <row r="15" spans="1:14">
      <c r="A15" s="22"/>
      <c r="B15" s="59" t="s">
        <v>868</v>
      </c>
      <c r="C15" s="40"/>
      <c r="D15" s="85" t="s">
        <v>869</v>
      </c>
      <c r="E15" s="85"/>
      <c r="F15" s="51" t="s">
        <v>245</v>
      </c>
      <c r="G15" s="40"/>
      <c r="H15" s="85" t="s">
        <v>870</v>
      </c>
      <c r="I15" s="85"/>
      <c r="J15" s="51" t="s">
        <v>245</v>
      </c>
      <c r="K15" s="40"/>
      <c r="L15" s="85" t="s">
        <v>871</v>
      </c>
      <c r="M15" s="85"/>
      <c r="N15" s="51" t="s">
        <v>245</v>
      </c>
    </row>
    <row r="16" spans="1:14">
      <c r="A16" s="22"/>
      <c r="B16" s="59"/>
      <c r="C16" s="40"/>
      <c r="D16" s="85"/>
      <c r="E16" s="85"/>
      <c r="F16" s="51"/>
      <c r="G16" s="40"/>
      <c r="H16" s="85"/>
      <c r="I16" s="85"/>
      <c r="J16" s="51"/>
      <c r="K16" s="40"/>
      <c r="L16" s="85"/>
      <c r="M16" s="85"/>
      <c r="N16" s="51"/>
    </row>
    <row r="17" spans="1:14">
      <c r="A17" s="22"/>
      <c r="B17" s="60" t="s">
        <v>872</v>
      </c>
      <c r="C17" s="43"/>
      <c r="D17" s="45">
        <v>2435</v>
      </c>
      <c r="E17" s="45"/>
      <c r="F17" s="43"/>
      <c r="G17" s="43"/>
      <c r="H17" s="69" t="s">
        <v>873</v>
      </c>
      <c r="I17" s="69"/>
      <c r="J17" s="44" t="s">
        <v>245</v>
      </c>
      <c r="K17" s="43"/>
      <c r="L17" s="69" t="s">
        <v>874</v>
      </c>
      <c r="M17" s="69"/>
      <c r="N17" s="44" t="s">
        <v>245</v>
      </c>
    </row>
    <row r="18" spans="1:14">
      <c r="A18" s="22"/>
      <c r="B18" s="60"/>
      <c r="C18" s="43"/>
      <c r="D18" s="45"/>
      <c r="E18" s="45"/>
      <c r="F18" s="43"/>
      <c r="G18" s="43"/>
      <c r="H18" s="69"/>
      <c r="I18" s="69"/>
      <c r="J18" s="44"/>
      <c r="K18" s="43"/>
      <c r="L18" s="69"/>
      <c r="M18" s="69"/>
      <c r="N18" s="44"/>
    </row>
    <row r="19" spans="1:14">
      <c r="A19" s="22"/>
      <c r="B19" s="59" t="s">
        <v>875</v>
      </c>
      <c r="C19" s="40"/>
      <c r="D19" s="47">
        <v>6750</v>
      </c>
      <c r="E19" s="47"/>
      <c r="F19" s="40"/>
      <c r="G19" s="40"/>
      <c r="H19" s="85" t="s">
        <v>291</v>
      </c>
      <c r="I19" s="85"/>
      <c r="J19" s="40"/>
      <c r="K19" s="40"/>
      <c r="L19" s="85" t="s">
        <v>291</v>
      </c>
      <c r="M19" s="85"/>
      <c r="N19" s="40"/>
    </row>
    <row r="20" spans="1:14">
      <c r="A20" s="22"/>
      <c r="B20" s="59"/>
      <c r="C20" s="40"/>
      <c r="D20" s="47"/>
      <c r="E20" s="47"/>
      <c r="F20" s="40"/>
      <c r="G20" s="40"/>
      <c r="H20" s="85"/>
      <c r="I20" s="85"/>
      <c r="J20" s="40"/>
      <c r="K20" s="40"/>
      <c r="L20" s="85"/>
      <c r="M20" s="85"/>
      <c r="N20" s="40"/>
    </row>
    <row r="21" spans="1:14">
      <c r="A21" s="22"/>
      <c r="B21" s="60" t="s">
        <v>876</v>
      </c>
      <c r="C21" s="43"/>
      <c r="D21" s="45">
        <v>4000</v>
      </c>
      <c r="E21" s="45"/>
      <c r="F21" s="43"/>
      <c r="G21" s="43"/>
      <c r="H21" s="69" t="s">
        <v>291</v>
      </c>
      <c r="I21" s="69"/>
      <c r="J21" s="43"/>
      <c r="K21" s="43"/>
      <c r="L21" s="69" t="s">
        <v>291</v>
      </c>
      <c r="M21" s="69"/>
      <c r="N21" s="43"/>
    </row>
    <row r="22" spans="1:14">
      <c r="A22" s="22"/>
      <c r="B22" s="60"/>
      <c r="C22" s="43"/>
      <c r="D22" s="45"/>
      <c r="E22" s="45"/>
      <c r="F22" s="43"/>
      <c r="G22" s="43"/>
      <c r="H22" s="69"/>
      <c r="I22" s="69"/>
      <c r="J22" s="43"/>
      <c r="K22" s="43"/>
      <c r="L22" s="69"/>
      <c r="M22" s="69"/>
      <c r="N22" s="43"/>
    </row>
    <row r="23" spans="1:14">
      <c r="A23" s="22"/>
      <c r="B23" s="59" t="s">
        <v>877</v>
      </c>
      <c r="C23" s="40"/>
      <c r="D23" s="85" t="s">
        <v>291</v>
      </c>
      <c r="E23" s="85"/>
      <c r="F23" s="40"/>
      <c r="G23" s="40"/>
      <c r="H23" s="85" t="s">
        <v>878</v>
      </c>
      <c r="I23" s="85"/>
      <c r="J23" s="51" t="s">
        <v>245</v>
      </c>
      <c r="K23" s="40"/>
      <c r="L23" s="85" t="s">
        <v>291</v>
      </c>
      <c r="M23" s="85"/>
      <c r="N23" s="40"/>
    </row>
    <row r="24" spans="1:14">
      <c r="A24" s="22"/>
      <c r="B24" s="59"/>
      <c r="C24" s="40"/>
      <c r="D24" s="85"/>
      <c r="E24" s="85"/>
      <c r="F24" s="40"/>
      <c r="G24" s="40"/>
      <c r="H24" s="85"/>
      <c r="I24" s="85"/>
      <c r="J24" s="51"/>
      <c r="K24" s="40"/>
      <c r="L24" s="85"/>
      <c r="M24" s="85"/>
      <c r="N24" s="40"/>
    </row>
    <row r="25" spans="1:14">
      <c r="A25" s="22"/>
      <c r="B25" s="60" t="s">
        <v>879</v>
      </c>
      <c r="C25" s="43"/>
      <c r="D25" s="69" t="s">
        <v>880</v>
      </c>
      <c r="E25" s="69"/>
      <c r="F25" s="44" t="s">
        <v>245</v>
      </c>
      <c r="G25" s="43"/>
      <c r="H25" s="69" t="s">
        <v>881</v>
      </c>
      <c r="I25" s="69"/>
      <c r="J25" s="44" t="s">
        <v>245</v>
      </c>
      <c r="K25" s="43"/>
      <c r="L25" s="69" t="s">
        <v>882</v>
      </c>
      <c r="M25" s="69"/>
      <c r="N25" s="44" t="s">
        <v>245</v>
      </c>
    </row>
    <row r="26" spans="1:14" ht="15.75" thickBot="1">
      <c r="A26" s="22"/>
      <c r="B26" s="60"/>
      <c r="C26" s="43"/>
      <c r="D26" s="61"/>
      <c r="E26" s="61"/>
      <c r="F26" s="82"/>
      <c r="G26" s="43"/>
      <c r="H26" s="61"/>
      <c r="I26" s="61"/>
      <c r="J26" s="82"/>
      <c r="K26" s="43"/>
      <c r="L26" s="61"/>
      <c r="M26" s="61"/>
      <c r="N26" s="82"/>
    </row>
    <row r="27" spans="1:14">
      <c r="A27" s="22"/>
      <c r="B27" s="59" t="s">
        <v>148</v>
      </c>
      <c r="C27" s="40"/>
      <c r="D27" s="52" t="s">
        <v>230</v>
      </c>
      <c r="E27" s="53">
        <v>1022</v>
      </c>
      <c r="F27" s="41"/>
      <c r="G27" s="40"/>
      <c r="H27" s="52" t="s">
        <v>230</v>
      </c>
      <c r="I27" s="93" t="s">
        <v>883</v>
      </c>
      <c r="J27" s="52" t="s">
        <v>245</v>
      </c>
      <c r="K27" s="40"/>
      <c r="L27" s="52" t="s">
        <v>230</v>
      </c>
      <c r="M27" s="93" t="s">
        <v>884</v>
      </c>
      <c r="N27" s="52" t="s">
        <v>245</v>
      </c>
    </row>
    <row r="28" spans="1:14" ht="15.75" thickBot="1">
      <c r="A28" s="22"/>
      <c r="B28" s="59"/>
      <c r="C28" s="40"/>
      <c r="D28" s="66"/>
      <c r="E28" s="67"/>
      <c r="F28" s="68"/>
      <c r="G28" s="40"/>
      <c r="H28" s="66"/>
      <c r="I28" s="100"/>
      <c r="J28" s="66"/>
      <c r="K28" s="40"/>
      <c r="L28" s="66"/>
      <c r="M28" s="100"/>
      <c r="N28" s="66"/>
    </row>
    <row r="29" spans="1:14" ht="15.75" thickTop="1"/>
  </sheetData>
  <mergeCells count="112">
    <mergeCell ref="B5:N5"/>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10"/>
    <mergeCell ref="K9:K10"/>
    <mergeCell ref="L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5.42578125" customWidth="1"/>
    <col min="4" max="4" width="5.5703125" customWidth="1"/>
    <col min="5" max="5" width="11.140625" customWidth="1"/>
    <col min="6" max="7" width="25.42578125" customWidth="1"/>
    <col min="8" max="8" width="5.5703125" customWidth="1"/>
    <col min="9" max="9" width="15.5703125" customWidth="1"/>
    <col min="10" max="10" width="25.42578125" customWidth="1"/>
  </cols>
  <sheetData>
    <row r="1" spans="1:10" ht="15" customHeight="1">
      <c r="A1" s="8" t="s">
        <v>885</v>
      </c>
      <c r="B1" s="8" t="s">
        <v>1</v>
      </c>
      <c r="C1" s="8"/>
      <c r="D1" s="8"/>
      <c r="E1" s="8"/>
      <c r="F1" s="8"/>
      <c r="G1" s="8"/>
      <c r="H1" s="8"/>
      <c r="I1" s="8"/>
      <c r="J1" s="8"/>
    </row>
    <row r="2" spans="1:10" ht="15" customHeight="1">
      <c r="A2" s="8"/>
      <c r="B2" s="8" t="s">
        <v>2</v>
      </c>
      <c r="C2" s="8"/>
      <c r="D2" s="8"/>
      <c r="E2" s="8"/>
      <c r="F2" s="8"/>
      <c r="G2" s="8"/>
      <c r="H2" s="8"/>
      <c r="I2" s="8"/>
      <c r="J2" s="8"/>
    </row>
    <row r="3" spans="1:10" ht="30">
      <c r="A3" s="3" t="s">
        <v>886</v>
      </c>
      <c r="B3" s="21"/>
      <c r="C3" s="21"/>
      <c r="D3" s="21"/>
      <c r="E3" s="21"/>
      <c r="F3" s="21"/>
      <c r="G3" s="21"/>
      <c r="H3" s="21"/>
      <c r="I3" s="21"/>
      <c r="J3" s="21"/>
    </row>
    <row r="4" spans="1:10">
      <c r="A4" s="22" t="s">
        <v>887</v>
      </c>
      <c r="B4" s="23" t="s">
        <v>887</v>
      </c>
      <c r="C4" s="23"/>
      <c r="D4" s="23"/>
      <c r="E4" s="23"/>
      <c r="F4" s="23"/>
      <c r="G4" s="23"/>
      <c r="H4" s="23"/>
      <c r="I4" s="23"/>
      <c r="J4" s="23"/>
    </row>
    <row r="5" spans="1:10" ht="51" customHeight="1">
      <c r="A5" s="22"/>
      <c r="B5" s="25" t="s">
        <v>888</v>
      </c>
      <c r="C5" s="25"/>
      <c r="D5" s="25"/>
      <c r="E5" s="25"/>
      <c r="F5" s="25"/>
      <c r="G5" s="25"/>
      <c r="H5" s="25"/>
      <c r="I5" s="25"/>
      <c r="J5" s="25"/>
    </row>
    <row r="6" spans="1:10" ht="25.5" customHeight="1">
      <c r="A6" s="22"/>
      <c r="B6" s="25" t="s">
        <v>889</v>
      </c>
      <c r="C6" s="25"/>
      <c r="D6" s="25"/>
      <c r="E6" s="25"/>
      <c r="F6" s="25"/>
      <c r="G6" s="25"/>
      <c r="H6" s="25"/>
      <c r="I6" s="25"/>
      <c r="J6" s="25"/>
    </row>
    <row r="7" spans="1:10">
      <c r="A7" s="22"/>
      <c r="B7" s="20"/>
      <c r="C7" s="20"/>
      <c r="D7" s="20"/>
      <c r="E7" s="20"/>
      <c r="F7" s="20"/>
      <c r="G7" s="20"/>
      <c r="H7" s="20"/>
      <c r="I7" s="20"/>
      <c r="J7" s="20"/>
    </row>
    <row r="8" spans="1:10">
      <c r="A8" s="22"/>
      <c r="B8" s="12"/>
      <c r="C8" s="12"/>
      <c r="D8" s="12"/>
      <c r="E8" s="12"/>
      <c r="F8" s="12"/>
      <c r="G8" s="12"/>
      <c r="H8" s="12"/>
      <c r="I8" s="12"/>
      <c r="J8" s="12"/>
    </row>
    <row r="9" spans="1:10" ht="15.75" thickBot="1">
      <c r="A9" s="22"/>
      <c r="B9" s="30" t="s">
        <v>227</v>
      </c>
      <c r="C9" s="27"/>
      <c r="D9" s="38">
        <v>2014</v>
      </c>
      <c r="E9" s="38"/>
      <c r="F9" s="38"/>
      <c r="G9" s="27"/>
      <c r="H9" s="38">
        <v>2013</v>
      </c>
      <c r="I9" s="38"/>
      <c r="J9" s="38"/>
    </row>
    <row r="10" spans="1:10">
      <c r="A10" s="22"/>
      <c r="B10" s="51" t="s">
        <v>32</v>
      </c>
      <c r="C10" s="40"/>
      <c r="D10" s="52" t="s">
        <v>230</v>
      </c>
      <c r="E10" s="93">
        <v>433</v>
      </c>
      <c r="F10" s="41"/>
      <c r="G10" s="40"/>
      <c r="H10" s="52" t="s">
        <v>230</v>
      </c>
      <c r="I10" s="53">
        <v>1812</v>
      </c>
      <c r="J10" s="41"/>
    </row>
    <row r="11" spans="1:10">
      <c r="A11" s="22"/>
      <c r="B11" s="51"/>
      <c r="C11" s="40"/>
      <c r="D11" s="51"/>
      <c r="E11" s="85"/>
      <c r="F11" s="40"/>
      <c r="G11" s="40"/>
      <c r="H11" s="51"/>
      <c r="I11" s="47"/>
      <c r="J11" s="40"/>
    </row>
    <row r="12" spans="1:10">
      <c r="A12" s="22"/>
      <c r="B12" s="44" t="s">
        <v>34</v>
      </c>
      <c r="C12" s="43"/>
      <c r="D12" s="69">
        <v>104</v>
      </c>
      <c r="E12" s="69"/>
      <c r="F12" s="43"/>
      <c r="G12" s="43"/>
      <c r="H12" s="45">
        <v>2805</v>
      </c>
      <c r="I12" s="45"/>
      <c r="J12" s="43"/>
    </row>
    <row r="13" spans="1:10">
      <c r="A13" s="22"/>
      <c r="B13" s="44"/>
      <c r="C13" s="43"/>
      <c r="D13" s="69"/>
      <c r="E13" s="69"/>
      <c r="F13" s="43"/>
      <c r="G13" s="43"/>
      <c r="H13" s="45"/>
      <c r="I13" s="45"/>
      <c r="J13" s="43"/>
    </row>
    <row r="14" spans="1:10">
      <c r="A14" s="22"/>
      <c r="B14" s="51" t="s">
        <v>859</v>
      </c>
      <c r="C14" s="40"/>
      <c r="D14" s="85">
        <v>170</v>
      </c>
      <c r="E14" s="85"/>
      <c r="F14" s="40"/>
      <c r="G14" s="40"/>
      <c r="H14" s="47">
        <v>1373</v>
      </c>
      <c r="I14" s="47"/>
      <c r="J14" s="40"/>
    </row>
    <row r="15" spans="1:10" ht="15.75" thickBot="1">
      <c r="A15" s="22"/>
      <c r="B15" s="51"/>
      <c r="C15" s="40"/>
      <c r="D15" s="62"/>
      <c r="E15" s="62"/>
      <c r="F15" s="84"/>
      <c r="G15" s="40"/>
      <c r="H15" s="83"/>
      <c r="I15" s="83"/>
      <c r="J15" s="84"/>
    </row>
    <row r="16" spans="1:10">
      <c r="A16" s="22"/>
      <c r="B16" s="44" t="s">
        <v>148</v>
      </c>
      <c r="C16" s="43"/>
      <c r="D16" s="71" t="s">
        <v>230</v>
      </c>
      <c r="E16" s="70">
        <v>707</v>
      </c>
      <c r="F16" s="65"/>
      <c r="G16" s="43"/>
      <c r="H16" s="71" t="s">
        <v>230</v>
      </c>
      <c r="I16" s="64">
        <v>5990</v>
      </c>
      <c r="J16" s="65"/>
    </row>
    <row r="17" spans="1:10" ht="15.75" thickBot="1">
      <c r="A17" s="22"/>
      <c r="B17" s="44"/>
      <c r="C17" s="43"/>
      <c r="D17" s="72"/>
      <c r="E17" s="94"/>
      <c r="F17" s="74"/>
      <c r="G17" s="43"/>
      <c r="H17" s="72"/>
      <c r="I17" s="73"/>
      <c r="J17" s="74"/>
    </row>
    <row r="18" spans="1:10" ht="15.75" thickTop="1">
      <c r="A18" s="22"/>
      <c r="B18" s="25" t="s">
        <v>890</v>
      </c>
      <c r="C18" s="25"/>
      <c r="D18" s="25"/>
      <c r="E18" s="25"/>
      <c r="F18" s="25"/>
      <c r="G18" s="25"/>
      <c r="H18" s="25"/>
      <c r="I18" s="25"/>
      <c r="J18" s="25"/>
    </row>
    <row r="19" spans="1:10" ht="38.25" customHeight="1">
      <c r="A19" s="22"/>
      <c r="B19" s="25" t="s">
        <v>891</v>
      </c>
      <c r="C19" s="25"/>
      <c r="D19" s="25"/>
      <c r="E19" s="25"/>
      <c r="F19" s="25"/>
      <c r="G19" s="25"/>
      <c r="H19" s="25"/>
      <c r="I19" s="25"/>
      <c r="J19" s="25"/>
    </row>
  </sheetData>
  <mergeCells count="45">
    <mergeCell ref="A1:A2"/>
    <mergeCell ref="B1:J1"/>
    <mergeCell ref="B2:J2"/>
    <mergeCell ref="B3:J3"/>
    <mergeCell ref="A4:A19"/>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17.42578125" bestFit="1" customWidth="1"/>
    <col min="2" max="2" width="36.5703125" bestFit="1" customWidth="1"/>
    <col min="3" max="3" width="21.42578125" customWidth="1"/>
    <col min="4" max="4" width="4.42578125" customWidth="1"/>
    <col min="5" max="5" width="13.140625" customWidth="1"/>
    <col min="6" max="7" width="21.42578125" customWidth="1"/>
    <col min="8" max="8" width="4.42578125" customWidth="1"/>
    <col min="9" max="9" width="13.140625" customWidth="1"/>
    <col min="10" max="11" width="21.42578125" customWidth="1"/>
    <col min="12" max="12" width="4.42578125" customWidth="1"/>
    <col min="13" max="13" width="13.140625" customWidth="1"/>
    <col min="14" max="14" width="21.42578125" customWidth="1"/>
  </cols>
  <sheetData>
    <row r="1" spans="1:14" ht="15" customHeight="1">
      <c r="A1" s="8" t="s">
        <v>8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3</v>
      </c>
      <c r="B3" s="21"/>
      <c r="C3" s="21"/>
      <c r="D3" s="21"/>
      <c r="E3" s="21"/>
      <c r="F3" s="21"/>
      <c r="G3" s="21"/>
      <c r="H3" s="21"/>
      <c r="I3" s="21"/>
      <c r="J3" s="21"/>
      <c r="K3" s="21"/>
      <c r="L3" s="21"/>
      <c r="M3" s="21"/>
      <c r="N3" s="21"/>
    </row>
    <row r="4" spans="1:14">
      <c r="A4" s="22" t="s">
        <v>892</v>
      </c>
      <c r="B4" s="23" t="s">
        <v>892</v>
      </c>
      <c r="C4" s="23"/>
      <c r="D4" s="23"/>
      <c r="E4" s="23"/>
      <c r="F4" s="23"/>
      <c r="G4" s="23"/>
      <c r="H4" s="23"/>
      <c r="I4" s="23"/>
      <c r="J4" s="23"/>
      <c r="K4" s="23"/>
      <c r="L4" s="23"/>
      <c r="M4" s="23"/>
      <c r="N4" s="23"/>
    </row>
    <row r="5" spans="1:14">
      <c r="A5" s="22"/>
      <c r="B5" s="25" t="s">
        <v>894</v>
      </c>
      <c r="C5" s="25"/>
      <c r="D5" s="25"/>
      <c r="E5" s="25"/>
      <c r="F5" s="25"/>
      <c r="G5" s="25"/>
      <c r="H5" s="25"/>
      <c r="I5" s="25"/>
      <c r="J5" s="25"/>
      <c r="K5" s="25"/>
      <c r="L5" s="25"/>
      <c r="M5" s="25"/>
      <c r="N5" s="25"/>
    </row>
    <row r="6" spans="1:14">
      <c r="A6" s="22"/>
      <c r="B6" s="20"/>
      <c r="C6" s="20"/>
      <c r="D6" s="20"/>
      <c r="E6" s="20"/>
      <c r="F6" s="20"/>
      <c r="G6" s="20"/>
      <c r="H6" s="20"/>
      <c r="I6" s="20"/>
      <c r="J6" s="20"/>
      <c r="K6" s="20"/>
      <c r="L6" s="20"/>
      <c r="M6" s="20"/>
      <c r="N6" s="20"/>
    </row>
    <row r="7" spans="1:14">
      <c r="A7" s="22"/>
      <c r="B7" s="12"/>
      <c r="C7" s="12"/>
      <c r="D7" s="12"/>
      <c r="E7" s="12"/>
      <c r="F7" s="12"/>
      <c r="G7" s="12"/>
      <c r="H7" s="12"/>
      <c r="I7" s="12"/>
      <c r="J7" s="12"/>
      <c r="K7" s="12"/>
      <c r="L7" s="12"/>
      <c r="M7" s="12"/>
      <c r="N7" s="12"/>
    </row>
    <row r="8" spans="1:14" ht="15.75" thickBot="1">
      <c r="A8" s="22"/>
      <c r="B8" s="30" t="s">
        <v>227</v>
      </c>
      <c r="C8" s="27"/>
      <c r="D8" s="38">
        <v>2014</v>
      </c>
      <c r="E8" s="38"/>
      <c r="F8" s="38"/>
      <c r="G8" s="27"/>
      <c r="H8" s="38">
        <v>2013</v>
      </c>
      <c r="I8" s="38"/>
      <c r="J8" s="38"/>
      <c r="K8" s="27"/>
      <c r="L8" s="38">
        <v>2012</v>
      </c>
      <c r="M8" s="38"/>
      <c r="N8" s="38"/>
    </row>
    <row r="9" spans="1:14">
      <c r="A9" s="22"/>
      <c r="B9" s="59" t="s">
        <v>895</v>
      </c>
      <c r="C9" s="40"/>
      <c r="D9" s="52" t="s">
        <v>230</v>
      </c>
      <c r="E9" s="53">
        <v>3012</v>
      </c>
      <c r="F9" s="41"/>
      <c r="G9" s="40"/>
      <c r="H9" s="52" t="s">
        <v>230</v>
      </c>
      <c r="I9" s="53">
        <v>3286</v>
      </c>
      <c r="J9" s="41"/>
      <c r="K9" s="40"/>
      <c r="L9" s="52" t="s">
        <v>230</v>
      </c>
      <c r="M9" s="53">
        <v>3334</v>
      </c>
      <c r="N9" s="41"/>
    </row>
    <row r="10" spans="1:14">
      <c r="A10" s="22"/>
      <c r="B10" s="59"/>
      <c r="C10" s="40"/>
      <c r="D10" s="51"/>
      <c r="E10" s="47"/>
      <c r="F10" s="40"/>
      <c r="G10" s="40"/>
      <c r="H10" s="79"/>
      <c r="I10" s="80"/>
      <c r="J10" s="81"/>
      <c r="K10" s="40"/>
      <c r="L10" s="79"/>
      <c r="M10" s="80"/>
      <c r="N10" s="81"/>
    </row>
    <row r="11" spans="1:14">
      <c r="A11" s="22"/>
      <c r="B11" s="60" t="s">
        <v>896</v>
      </c>
      <c r="C11" s="43"/>
      <c r="D11" s="69">
        <v>225</v>
      </c>
      <c r="E11" s="69"/>
      <c r="F11" s="43"/>
      <c r="G11" s="43"/>
      <c r="H11" s="69">
        <v>250</v>
      </c>
      <c r="I11" s="69"/>
      <c r="J11" s="43"/>
      <c r="K11" s="43"/>
      <c r="L11" s="69">
        <v>200</v>
      </c>
      <c r="M11" s="69"/>
      <c r="N11" s="43"/>
    </row>
    <row r="12" spans="1:14" ht="15.75" thickBot="1">
      <c r="A12" s="22"/>
      <c r="B12" s="60"/>
      <c r="C12" s="43"/>
      <c r="D12" s="61"/>
      <c r="E12" s="61"/>
      <c r="F12" s="49"/>
      <c r="G12" s="43"/>
      <c r="H12" s="61"/>
      <c r="I12" s="61"/>
      <c r="J12" s="49"/>
      <c r="K12" s="43"/>
      <c r="L12" s="61"/>
      <c r="M12" s="61"/>
      <c r="N12" s="49"/>
    </row>
    <row r="13" spans="1:14">
      <c r="A13" s="22"/>
      <c r="B13" s="59" t="s">
        <v>897</v>
      </c>
      <c r="C13" s="40"/>
      <c r="D13" s="52" t="s">
        <v>230</v>
      </c>
      <c r="E13" s="53">
        <v>2787</v>
      </c>
      <c r="F13" s="41"/>
      <c r="G13" s="40"/>
      <c r="H13" s="52" t="s">
        <v>230</v>
      </c>
      <c r="I13" s="53">
        <v>3036</v>
      </c>
      <c r="J13" s="41"/>
      <c r="K13" s="40"/>
      <c r="L13" s="52" t="s">
        <v>230</v>
      </c>
      <c r="M13" s="53">
        <v>3134</v>
      </c>
      <c r="N13" s="41"/>
    </row>
    <row r="14" spans="1:14" ht="15.75" thickBot="1">
      <c r="A14" s="22"/>
      <c r="B14" s="59"/>
      <c r="C14" s="40"/>
      <c r="D14" s="66"/>
      <c r="E14" s="67"/>
      <c r="F14" s="68"/>
      <c r="G14" s="40"/>
      <c r="H14" s="66"/>
      <c r="I14" s="67"/>
      <c r="J14" s="68"/>
      <c r="K14" s="40"/>
      <c r="L14" s="66"/>
      <c r="M14" s="67"/>
      <c r="N14" s="68"/>
    </row>
    <row r="15" spans="1:14" ht="15.75" thickTop="1">
      <c r="A15" s="22"/>
      <c r="B15" s="60" t="s">
        <v>898</v>
      </c>
      <c r="C15" s="43"/>
      <c r="D15" s="139" t="s">
        <v>230</v>
      </c>
      <c r="E15" s="140">
        <v>2215</v>
      </c>
      <c r="F15" s="95"/>
      <c r="G15" s="43"/>
      <c r="H15" s="139" t="s">
        <v>230</v>
      </c>
      <c r="I15" s="140">
        <v>2671</v>
      </c>
      <c r="J15" s="95"/>
      <c r="K15" s="43"/>
      <c r="L15" s="139" t="s">
        <v>230</v>
      </c>
      <c r="M15" s="140">
        <v>2639</v>
      </c>
      <c r="N15" s="95"/>
    </row>
    <row r="16" spans="1:14" ht="15.75" thickBot="1">
      <c r="A16" s="22"/>
      <c r="B16" s="60"/>
      <c r="C16" s="43"/>
      <c r="D16" s="72"/>
      <c r="E16" s="73"/>
      <c r="F16" s="74"/>
      <c r="G16" s="43"/>
      <c r="H16" s="72"/>
      <c r="I16" s="73"/>
      <c r="J16" s="74"/>
      <c r="K16" s="43"/>
      <c r="L16" s="72"/>
      <c r="M16" s="73"/>
      <c r="N16" s="74"/>
    </row>
    <row r="17" spans="1:14" ht="15.75" thickTop="1">
      <c r="A17" s="22"/>
      <c r="B17" s="59" t="s">
        <v>899</v>
      </c>
      <c r="C17" s="40"/>
      <c r="D17" s="75" t="s">
        <v>230</v>
      </c>
      <c r="E17" s="125">
        <v>261</v>
      </c>
      <c r="F17" s="77"/>
      <c r="G17" s="40"/>
      <c r="H17" s="75" t="s">
        <v>230</v>
      </c>
      <c r="I17" s="125">
        <v>265</v>
      </c>
      <c r="J17" s="77"/>
      <c r="K17" s="40"/>
      <c r="L17" s="75" t="s">
        <v>230</v>
      </c>
      <c r="M17" s="125">
        <v>336</v>
      </c>
      <c r="N17" s="77"/>
    </row>
    <row r="18" spans="1:14" ht="15.75" thickBot="1">
      <c r="A18" s="22"/>
      <c r="B18" s="59"/>
      <c r="C18" s="40"/>
      <c r="D18" s="66"/>
      <c r="E18" s="100"/>
      <c r="F18" s="68"/>
      <c r="G18" s="40"/>
      <c r="H18" s="66"/>
      <c r="I18" s="100"/>
      <c r="J18" s="68"/>
      <c r="K18" s="40"/>
      <c r="L18" s="66"/>
      <c r="M18" s="100"/>
      <c r="N18" s="68"/>
    </row>
    <row r="19" spans="1:14" ht="25.5" customHeight="1" thickTop="1">
      <c r="A19" s="22"/>
      <c r="B19" s="25" t="s">
        <v>900</v>
      </c>
      <c r="C19" s="25"/>
      <c r="D19" s="25"/>
      <c r="E19" s="25"/>
      <c r="F19" s="25"/>
      <c r="G19" s="25"/>
      <c r="H19" s="25"/>
      <c r="I19" s="25"/>
      <c r="J19" s="25"/>
      <c r="K19" s="25"/>
      <c r="L19" s="25"/>
      <c r="M19" s="25"/>
      <c r="N19" s="25"/>
    </row>
  </sheetData>
  <mergeCells count="74">
    <mergeCell ref="B5:N5"/>
    <mergeCell ref="B19:N19"/>
    <mergeCell ref="K17:K18"/>
    <mergeCell ref="L17:L18"/>
    <mergeCell ref="M17:M18"/>
    <mergeCell ref="N17:N18"/>
    <mergeCell ref="A1:A2"/>
    <mergeCell ref="B1:N1"/>
    <mergeCell ref="B2:N2"/>
    <mergeCell ref="B3:N3"/>
    <mergeCell ref="A4:A19"/>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0.42578125" bestFit="1" customWidth="1"/>
    <col min="2" max="2" width="36.5703125" bestFit="1" customWidth="1"/>
    <col min="3" max="3" width="36.5703125" customWidth="1"/>
    <col min="4" max="4" width="16.5703125" customWidth="1"/>
    <col min="5" max="5" width="26.5703125" customWidth="1"/>
    <col min="6" max="6" width="6.140625" customWidth="1"/>
    <col min="7" max="7" width="21" customWidth="1"/>
    <col min="8" max="8" width="13" customWidth="1"/>
    <col min="9" max="9" width="26.5703125" customWidth="1"/>
    <col min="10" max="10" width="20.42578125" customWidth="1"/>
    <col min="11" max="11" width="13" customWidth="1"/>
    <col min="12" max="12" width="8" customWidth="1"/>
    <col min="13" max="13" width="26.5703125" customWidth="1"/>
    <col min="14" max="14" width="6.140625" customWidth="1"/>
  </cols>
  <sheetData>
    <row r="1" spans="1:14" ht="15" customHeight="1">
      <c r="A1" s="8" t="s">
        <v>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2</v>
      </c>
      <c r="B3" s="21"/>
      <c r="C3" s="21"/>
      <c r="D3" s="21"/>
      <c r="E3" s="21"/>
      <c r="F3" s="21"/>
      <c r="G3" s="21"/>
      <c r="H3" s="21"/>
      <c r="I3" s="21"/>
      <c r="J3" s="21"/>
      <c r="K3" s="21"/>
      <c r="L3" s="21"/>
      <c r="M3" s="21"/>
      <c r="N3" s="21"/>
    </row>
    <row r="4" spans="1:14">
      <c r="A4" s="22" t="s">
        <v>901</v>
      </c>
      <c r="B4" s="23" t="s">
        <v>901</v>
      </c>
      <c r="C4" s="23"/>
      <c r="D4" s="23"/>
      <c r="E4" s="23"/>
      <c r="F4" s="23"/>
      <c r="G4" s="23"/>
      <c r="H4" s="23"/>
      <c r="I4" s="23"/>
      <c r="J4" s="23"/>
      <c r="K4" s="23"/>
      <c r="L4" s="23"/>
      <c r="M4" s="23"/>
      <c r="N4" s="23"/>
    </row>
    <row r="5" spans="1:14">
      <c r="A5" s="22"/>
      <c r="B5" s="43" t="s">
        <v>903</v>
      </c>
      <c r="C5" s="43"/>
      <c r="D5" s="43"/>
      <c r="E5" s="43"/>
      <c r="F5" s="43"/>
      <c r="G5" s="43"/>
      <c r="H5" s="43"/>
      <c r="I5" s="43"/>
      <c r="J5" s="43"/>
      <c r="K5" s="43"/>
      <c r="L5" s="43"/>
      <c r="M5" s="43"/>
      <c r="N5" s="43"/>
    </row>
    <row r="6" spans="1:14">
      <c r="A6" s="22"/>
      <c r="B6" s="20"/>
      <c r="C6" s="20"/>
      <c r="D6" s="20"/>
      <c r="E6" s="20"/>
      <c r="F6" s="20"/>
      <c r="G6" s="20"/>
      <c r="H6" s="20"/>
      <c r="I6" s="20"/>
      <c r="J6" s="20"/>
      <c r="K6" s="20"/>
      <c r="L6" s="20"/>
      <c r="M6" s="20"/>
      <c r="N6" s="20"/>
    </row>
    <row r="7" spans="1:14">
      <c r="A7" s="22"/>
      <c r="B7" s="12"/>
      <c r="C7" s="12"/>
      <c r="D7" s="12"/>
      <c r="E7" s="12"/>
      <c r="F7" s="12"/>
      <c r="G7" s="12"/>
      <c r="H7" s="12"/>
      <c r="I7" s="12"/>
      <c r="J7" s="12"/>
      <c r="K7" s="12"/>
      <c r="L7" s="12"/>
      <c r="M7" s="12"/>
      <c r="N7" s="12"/>
    </row>
    <row r="8" spans="1:14" ht="15.75" thickBot="1">
      <c r="A8" s="22"/>
      <c r="B8" s="30" t="s">
        <v>227</v>
      </c>
      <c r="C8" s="27"/>
      <c r="D8" s="38">
        <v>2014</v>
      </c>
      <c r="E8" s="38"/>
      <c r="F8" s="38"/>
      <c r="G8" s="27"/>
      <c r="H8" s="38">
        <v>2013</v>
      </c>
      <c r="I8" s="38"/>
      <c r="J8" s="38"/>
      <c r="K8" s="27"/>
      <c r="L8" s="38">
        <v>2012</v>
      </c>
      <c r="M8" s="38"/>
      <c r="N8" s="38"/>
    </row>
    <row r="9" spans="1:14">
      <c r="A9" s="22"/>
      <c r="B9" s="15" t="s">
        <v>904</v>
      </c>
      <c r="C9" s="32"/>
      <c r="D9" s="41"/>
      <c r="E9" s="41"/>
      <c r="F9" s="41"/>
      <c r="G9" s="32"/>
      <c r="H9" s="41"/>
      <c r="I9" s="41"/>
      <c r="J9" s="41"/>
      <c r="K9" s="32"/>
      <c r="L9" s="41"/>
      <c r="M9" s="41"/>
      <c r="N9" s="41"/>
    </row>
    <row r="10" spans="1:14">
      <c r="A10" s="22"/>
      <c r="B10" s="143" t="s">
        <v>317</v>
      </c>
      <c r="C10" s="43"/>
      <c r="D10" s="44" t="s">
        <v>230</v>
      </c>
      <c r="E10" s="45">
        <v>39789</v>
      </c>
      <c r="F10" s="43"/>
      <c r="G10" s="43"/>
      <c r="H10" s="44" t="s">
        <v>230</v>
      </c>
      <c r="I10" s="45">
        <v>16528</v>
      </c>
      <c r="J10" s="43"/>
      <c r="K10" s="43"/>
      <c r="L10" s="44" t="s">
        <v>230</v>
      </c>
      <c r="M10" s="45">
        <v>23379</v>
      </c>
      <c r="N10" s="43"/>
    </row>
    <row r="11" spans="1:14">
      <c r="A11" s="22"/>
      <c r="B11" s="143"/>
      <c r="C11" s="43"/>
      <c r="D11" s="44"/>
      <c r="E11" s="45"/>
      <c r="F11" s="43"/>
      <c r="G11" s="43"/>
      <c r="H11" s="44"/>
      <c r="I11" s="45"/>
      <c r="J11" s="43"/>
      <c r="K11" s="43"/>
      <c r="L11" s="44"/>
      <c r="M11" s="45"/>
      <c r="N11" s="43"/>
    </row>
    <row r="12" spans="1:14">
      <c r="A12" s="22"/>
      <c r="B12" s="144" t="s">
        <v>318</v>
      </c>
      <c r="C12" s="40"/>
      <c r="D12" s="47">
        <v>14381</v>
      </c>
      <c r="E12" s="47"/>
      <c r="F12" s="40"/>
      <c r="G12" s="40"/>
      <c r="H12" s="47">
        <v>7267</v>
      </c>
      <c r="I12" s="47"/>
      <c r="J12" s="40"/>
      <c r="K12" s="40"/>
      <c r="L12" s="47">
        <v>10263</v>
      </c>
      <c r="M12" s="47"/>
      <c r="N12" s="40"/>
    </row>
    <row r="13" spans="1:14" ht="15.75" thickBot="1">
      <c r="A13" s="22"/>
      <c r="B13" s="144"/>
      <c r="C13" s="40"/>
      <c r="D13" s="83"/>
      <c r="E13" s="83"/>
      <c r="F13" s="84"/>
      <c r="G13" s="40"/>
      <c r="H13" s="83"/>
      <c r="I13" s="83"/>
      <c r="J13" s="84"/>
      <c r="K13" s="40"/>
      <c r="L13" s="83"/>
      <c r="M13" s="83"/>
      <c r="N13" s="84"/>
    </row>
    <row r="14" spans="1:14">
      <c r="A14" s="22"/>
      <c r="B14" s="63" t="s">
        <v>905</v>
      </c>
      <c r="C14" s="43"/>
      <c r="D14" s="71" t="s">
        <v>230</v>
      </c>
      <c r="E14" s="64">
        <v>54170</v>
      </c>
      <c r="F14" s="65"/>
      <c r="G14" s="43"/>
      <c r="H14" s="71" t="s">
        <v>230</v>
      </c>
      <c r="I14" s="64">
        <v>23795</v>
      </c>
      <c r="J14" s="65"/>
      <c r="K14" s="43"/>
      <c r="L14" s="71" t="s">
        <v>230</v>
      </c>
      <c r="M14" s="64">
        <v>33642</v>
      </c>
      <c r="N14" s="65"/>
    </row>
    <row r="15" spans="1:14" ht="15.75" thickBot="1">
      <c r="A15" s="22"/>
      <c r="B15" s="63"/>
      <c r="C15" s="43"/>
      <c r="D15" s="82"/>
      <c r="E15" s="48"/>
      <c r="F15" s="49"/>
      <c r="G15" s="43"/>
      <c r="H15" s="82"/>
      <c r="I15" s="48"/>
      <c r="J15" s="49"/>
      <c r="K15" s="43"/>
      <c r="L15" s="82"/>
      <c r="M15" s="48"/>
      <c r="N15" s="49"/>
    </row>
    <row r="16" spans="1:14">
      <c r="A16" s="22"/>
      <c r="B16" s="15" t="s">
        <v>906</v>
      </c>
      <c r="C16" s="32"/>
      <c r="D16" s="41"/>
      <c r="E16" s="41"/>
      <c r="F16" s="41"/>
      <c r="G16" s="32"/>
      <c r="H16" s="41"/>
      <c r="I16" s="41"/>
      <c r="J16" s="41"/>
      <c r="K16" s="32"/>
      <c r="L16" s="41"/>
      <c r="M16" s="41"/>
      <c r="N16" s="41"/>
    </row>
    <row r="17" spans="1:14">
      <c r="A17" s="22"/>
      <c r="B17" s="33" t="s">
        <v>907</v>
      </c>
      <c r="C17" s="27"/>
      <c r="D17" s="43"/>
      <c r="E17" s="43"/>
      <c r="F17" s="43"/>
      <c r="G17" s="27"/>
      <c r="H17" s="43"/>
      <c r="I17" s="43"/>
      <c r="J17" s="43"/>
      <c r="K17" s="27"/>
      <c r="L17" s="43"/>
      <c r="M17" s="43"/>
      <c r="N17" s="43"/>
    </row>
    <row r="18" spans="1:14">
      <c r="A18" s="22"/>
      <c r="B18" s="144" t="s">
        <v>317</v>
      </c>
      <c r="C18" s="40"/>
      <c r="D18" s="51" t="s">
        <v>230</v>
      </c>
      <c r="E18" s="47">
        <v>14487</v>
      </c>
      <c r="F18" s="40"/>
      <c r="G18" s="40"/>
      <c r="H18" s="51" t="s">
        <v>230</v>
      </c>
      <c r="I18" s="47">
        <v>4325</v>
      </c>
      <c r="J18" s="40"/>
      <c r="K18" s="40"/>
      <c r="L18" s="51" t="s">
        <v>230</v>
      </c>
      <c r="M18" s="47">
        <v>7825</v>
      </c>
      <c r="N18" s="40"/>
    </row>
    <row r="19" spans="1:14">
      <c r="A19" s="22"/>
      <c r="B19" s="144"/>
      <c r="C19" s="40"/>
      <c r="D19" s="51"/>
      <c r="E19" s="47"/>
      <c r="F19" s="40"/>
      <c r="G19" s="40"/>
      <c r="H19" s="51"/>
      <c r="I19" s="47"/>
      <c r="J19" s="40"/>
      <c r="K19" s="40"/>
      <c r="L19" s="51"/>
      <c r="M19" s="47"/>
      <c r="N19" s="40"/>
    </row>
    <row r="20" spans="1:14">
      <c r="A20" s="22"/>
      <c r="B20" s="143" t="s">
        <v>318</v>
      </c>
      <c r="C20" s="43"/>
      <c r="D20" s="45">
        <v>3457</v>
      </c>
      <c r="E20" s="45"/>
      <c r="F20" s="43"/>
      <c r="G20" s="43"/>
      <c r="H20" s="45">
        <v>2205</v>
      </c>
      <c r="I20" s="45"/>
      <c r="J20" s="43"/>
      <c r="K20" s="43"/>
      <c r="L20" s="45">
        <v>3615</v>
      </c>
      <c r="M20" s="45"/>
      <c r="N20" s="43"/>
    </row>
    <row r="21" spans="1:14" ht="15.75" thickBot="1">
      <c r="A21" s="22"/>
      <c r="B21" s="143"/>
      <c r="C21" s="43"/>
      <c r="D21" s="48"/>
      <c r="E21" s="48"/>
      <c r="F21" s="49"/>
      <c r="G21" s="43"/>
      <c r="H21" s="48"/>
      <c r="I21" s="48"/>
      <c r="J21" s="49"/>
      <c r="K21" s="43"/>
      <c r="L21" s="48"/>
      <c r="M21" s="48"/>
      <c r="N21" s="49"/>
    </row>
    <row r="22" spans="1:14">
      <c r="A22" s="22"/>
      <c r="B22" s="50" t="s">
        <v>908</v>
      </c>
      <c r="C22" s="40"/>
      <c r="D22" s="52" t="s">
        <v>230</v>
      </c>
      <c r="E22" s="53">
        <v>17944</v>
      </c>
      <c r="F22" s="41"/>
      <c r="G22" s="40"/>
      <c r="H22" s="52" t="s">
        <v>230</v>
      </c>
      <c r="I22" s="53">
        <v>6530</v>
      </c>
      <c r="J22" s="41"/>
      <c r="K22" s="40"/>
      <c r="L22" s="52" t="s">
        <v>230</v>
      </c>
      <c r="M22" s="53">
        <v>11440</v>
      </c>
      <c r="N22" s="41"/>
    </row>
    <row r="23" spans="1:14">
      <c r="A23" s="22"/>
      <c r="B23" s="50"/>
      <c r="C23" s="40"/>
      <c r="D23" s="79"/>
      <c r="E23" s="80"/>
      <c r="F23" s="81"/>
      <c r="G23" s="40"/>
      <c r="H23" s="79"/>
      <c r="I23" s="80"/>
      <c r="J23" s="81"/>
      <c r="K23" s="40"/>
      <c r="L23" s="79"/>
      <c r="M23" s="80"/>
      <c r="N23" s="81"/>
    </row>
    <row r="24" spans="1:14">
      <c r="A24" s="22"/>
      <c r="B24" s="33" t="s">
        <v>909</v>
      </c>
      <c r="C24" s="27"/>
      <c r="D24" s="43"/>
      <c r="E24" s="43"/>
      <c r="F24" s="43"/>
      <c r="G24" s="27"/>
      <c r="H24" s="43"/>
      <c r="I24" s="43"/>
      <c r="J24" s="43"/>
      <c r="K24" s="27"/>
      <c r="L24" s="43"/>
      <c r="M24" s="43"/>
      <c r="N24" s="43"/>
    </row>
    <row r="25" spans="1:14">
      <c r="A25" s="22"/>
      <c r="B25" s="144" t="s">
        <v>317</v>
      </c>
      <c r="C25" s="40"/>
      <c r="D25" s="51" t="s">
        <v>230</v>
      </c>
      <c r="E25" s="85" t="s">
        <v>910</v>
      </c>
      <c r="F25" s="51" t="s">
        <v>245</v>
      </c>
      <c r="G25" s="40"/>
      <c r="H25" s="51" t="s">
        <v>230</v>
      </c>
      <c r="I25" s="85" t="s">
        <v>911</v>
      </c>
      <c r="J25" s="51" t="s">
        <v>245</v>
      </c>
      <c r="K25" s="40"/>
      <c r="L25" s="51" t="s">
        <v>230</v>
      </c>
      <c r="M25" s="85" t="s">
        <v>912</v>
      </c>
      <c r="N25" s="51" t="s">
        <v>245</v>
      </c>
    </row>
    <row r="26" spans="1:14">
      <c r="A26" s="22"/>
      <c r="B26" s="144"/>
      <c r="C26" s="40"/>
      <c r="D26" s="51"/>
      <c r="E26" s="85"/>
      <c r="F26" s="51"/>
      <c r="G26" s="40"/>
      <c r="H26" s="51"/>
      <c r="I26" s="85"/>
      <c r="J26" s="51"/>
      <c r="K26" s="40"/>
      <c r="L26" s="51"/>
      <c r="M26" s="85"/>
      <c r="N26" s="51"/>
    </row>
    <row r="27" spans="1:14">
      <c r="A27" s="22"/>
      <c r="B27" s="143" t="s">
        <v>318</v>
      </c>
      <c r="C27" s="43"/>
      <c r="D27" s="69" t="s">
        <v>913</v>
      </c>
      <c r="E27" s="69"/>
      <c r="F27" s="44" t="s">
        <v>245</v>
      </c>
      <c r="G27" s="43"/>
      <c r="H27" s="69">
        <v>319</v>
      </c>
      <c r="I27" s="69"/>
      <c r="J27" s="43"/>
      <c r="K27" s="43"/>
      <c r="L27" s="69" t="s">
        <v>914</v>
      </c>
      <c r="M27" s="69"/>
      <c r="N27" s="44" t="s">
        <v>245</v>
      </c>
    </row>
    <row r="28" spans="1:14">
      <c r="A28" s="22"/>
      <c r="B28" s="143"/>
      <c r="C28" s="43"/>
      <c r="D28" s="69"/>
      <c r="E28" s="69"/>
      <c r="F28" s="44"/>
      <c r="G28" s="43"/>
      <c r="H28" s="69"/>
      <c r="I28" s="69"/>
      <c r="J28" s="43"/>
      <c r="K28" s="43"/>
      <c r="L28" s="69"/>
      <c r="M28" s="69"/>
      <c r="N28" s="44"/>
    </row>
    <row r="29" spans="1:14">
      <c r="A29" s="22"/>
      <c r="B29" s="144" t="s">
        <v>915</v>
      </c>
      <c r="C29" s="40"/>
      <c r="D29" s="85" t="s">
        <v>916</v>
      </c>
      <c r="E29" s="85"/>
      <c r="F29" s="51" t="s">
        <v>245</v>
      </c>
      <c r="G29" s="40"/>
      <c r="H29" s="85">
        <v>197</v>
      </c>
      <c r="I29" s="85"/>
      <c r="J29" s="40"/>
      <c r="K29" s="40"/>
      <c r="L29" s="85">
        <v>666</v>
      </c>
      <c r="M29" s="85"/>
      <c r="N29" s="40"/>
    </row>
    <row r="30" spans="1:14" ht="15.75" thickBot="1">
      <c r="A30" s="22"/>
      <c r="B30" s="144"/>
      <c r="C30" s="40"/>
      <c r="D30" s="62"/>
      <c r="E30" s="62"/>
      <c r="F30" s="102"/>
      <c r="G30" s="40"/>
      <c r="H30" s="62"/>
      <c r="I30" s="62"/>
      <c r="J30" s="84"/>
      <c r="K30" s="40"/>
      <c r="L30" s="62"/>
      <c r="M30" s="62"/>
      <c r="N30" s="84"/>
    </row>
    <row r="31" spans="1:14" ht="15.75" thickBot="1">
      <c r="A31" s="22"/>
      <c r="B31" s="58" t="s">
        <v>917</v>
      </c>
      <c r="C31" s="27"/>
      <c r="D31" s="141" t="s">
        <v>230</v>
      </c>
      <c r="E31" s="142" t="s">
        <v>918</v>
      </c>
      <c r="F31" s="141" t="s">
        <v>245</v>
      </c>
      <c r="G31" s="27"/>
      <c r="H31" s="141" t="s">
        <v>230</v>
      </c>
      <c r="I31" s="142" t="s">
        <v>919</v>
      </c>
      <c r="J31" s="141" t="s">
        <v>245</v>
      </c>
      <c r="K31" s="27"/>
      <c r="L31" s="141" t="s">
        <v>230</v>
      </c>
      <c r="M31" s="142" t="s">
        <v>920</v>
      </c>
      <c r="N31" s="141" t="s">
        <v>245</v>
      </c>
    </row>
    <row r="32" spans="1:14">
      <c r="A32" s="22"/>
      <c r="B32" s="46" t="s">
        <v>921</v>
      </c>
      <c r="C32" s="40"/>
      <c r="D32" s="52" t="s">
        <v>230</v>
      </c>
      <c r="E32" s="53">
        <v>12449</v>
      </c>
      <c r="F32" s="41"/>
      <c r="G32" s="40"/>
      <c r="H32" s="52" t="s">
        <v>230</v>
      </c>
      <c r="I32" s="53">
        <v>4088</v>
      </c>
      <c r="J32" s="41"/>
      <c r="K32" s="40"/>
      <c r="L32" s="52" t="s">
        <v>230</v>
      </c>
      <c r="M32" s="53">
        <v>8978</v>
      </c>
      <c r="N32" s="41"/>
    </row>
    <row r="33" spans="1:14" ht="15.75" thickBot="1">
      <c r="A33" s="22"/>
      <c r="B33" s="46"/>
      <c r="C33" s="40"/>
      <c r="D33" s="66"/>
      <c r="E33" s="67"/>
      <c r="F33" s="68"/>
      <c r="G33" s="40"/>
      <c r="H33" s="66"/>
      <c r="I33" s="67"/>
      <c r="J33" s="68"/>
      <c r="K33" s="40"/>
      <c r="L33" s="66"/>
      <c r="M33" s="67"/>
      <c r="N33" s="68"/>
    </row>
    <row r="34" spans="1:14" ht="15.75" thickTop="1">
      <c r="A34" s="22"/>
      <c r="B34" s="25" t="s">
        <v>922</v>
      </c>
      <c r="C34" s="25"/>
      <c r="D34" s="25"/>
      <c r="E34" s="25"/>
      <c r="F34" s="25"/>
      <c r="G34" s="25"/>
      <c r="H34" s="25"/>
      <c r="I34" s="25"/>
      <c r="J34" s="25"/>
      <c r="K34" s="25"/>
      <c r="L34" s="25"/>
      <c r="M34" s="25"/>
      <c r="N34" s="25"/>
    </row>
    <row r="35" spans="1:14">
      <c r="A35" s="22"/>
      <c r="B35" s="20"/>
      <c r="C35" s="20"/>
      <c r="D35" s="20"/>
      <c r="E35" s="20"/>
      <c r="F35" s="20"/>
      <c r="G35" s="20"/>
      <c r="H35" s="20"/>
      <c r="I35" s="20"/>
      <c r="J35" s="20"/>
      <c r="K35" s="20"/>
    </row>
    <row r="36" spans="1:14">
      <c r="A36" s="22"/>
      <c r="B36" s="12"/>
      <c r="C36" s="12"/>
      <c r="D36" s="12"/>
      <c r="E36" s="12"/>
      <c r="F36" s="12"/>
      <c r="G36" s="12"/>
      <c r="H36" s="12"/>
      <c r="I36" s="12"/>
      <c r="J36" s="12"/>
      <c r="K36" s="12"/>
    </row>
    <row r="37" spans="1:14" ht="15.75" thickBot="1">
      <c r="A37" s="22"/>
      <c r="B37" s="27"/>
      <c r="C37" s="27"/>
      <c r="D37" s="38">
        <v>2014</v>
      </c>
      <c r="E37" s="38"/>
      <c r="F37" s="27"/>
      <c r="G37" s="38">
        <v>2013</v>
      </c>
      <c r="H37" s="38"/>
      <c r="I37" s="27"/>
      <c r="J37" s="38">
        <v>2012</v>
      </c>
      <c r="K37" s="38"/>
    </row>
    <row r="38" spans="1:14">
      <c r="A38" s="22"/>
      <c r="B38" s="59" t="s">
        <v>923</v>
      </c>
      <c r="C38" s="40"/>
      <c r="D38" s="93">
        <v>35</v>
      </c>
      <c r="E38" s="52" t="s">
        <v>924</v>
      </c>
      <c r="F38" s="40"/>
      <c r="G38" s="93">
        <v>35</v>
      </c>
      <c r="H38" s="52" t="s">
        <v>924</v>
      </c>
      <c r="I38" s="40"/>
      <c r="J38" s="93">
        <v>35</v>
      </c>
      <c r="K38" s="52" t="s">
        <v>924</v>
      </c>
    </row>
    <row r="39" spans="1:14">
      <c r="A39" s="22"/>
      <c r="B39" s="59"/>
      <c r="C39" s="40"/>
      <c r="D39" s="108"/>
      <c r="E39" s="79"/>
      <c r="F39" s="40"/>
      <c r="G39" s="108"/>
      <c r="H39" s="79"/>
      <c r="I39" s="40"/>
      <c r="J39" s="108"/>
      <c r="K39" s="79"/>
    </row>
    <row r="40" spans="1:14">
      <c r="A40" s="22"/>
      <c r="B40" s="60" t="s">
        <v>925</v>
      </c>
      <c r="C40" s="43"/>
      <c r="D40" s="69">
        <v>0.8</v>
      </c>
      <c r="E40" s="43"/>
      <c r="F40" s="43"/>
      <c r="G40" s="69" t="s">
        <v>926</v>
      </c>
      <c r="H40" s="44" t="s">
        <v>245</v>
      </c>
      <c r="I40" s="43"/>
      <c r="J40" s="69" t="s">
        <v>927</v>
      </c>
      <c r="K40" s="44" t="s">
        <v>245</v>
      </c>
    </row>
    <row r="41" spans="1:14">
      <c r="A41" s="22"/>
      <c r="B41" s="60"/>
      <c r="C41" s="43"/>
      <c r="D41" s="69"/>
      <c r="E41" s="43"/>
      <c r="F41" s="43"/>
      <c r="G41" s="69"/>
      <c r="H41" s="44"/>
      <c r="I41" s="43"/>
      <c r="J41" s="69"/>
      <c r="K41" s="44"/>
    </row>
    <row r="42" spans="1:14">
      <c r="A42" s="22"/>
      <c r="B42" s="59" t="s">
        <v>928</v>
      </c>
      <c r="C42" s="40"/>
      <c r="D42" s="85" t="s">
        <v>929</v>
      </c>
      <c r="E42" s="51" t="s">
        <v>245</v>
      </c>
      <c r="F42" s="40"/>
      <c r="G42" s="85" t="s">
        <v>930</v>
      </c>
      <c r="H42" s="51" t="s">
        <v>245</v>
      </c>
      <c r="I42" s="40"/>
      <c r="J42" s="85" t="s">
        <v>931</v>
      </c>
      <c r="K42" s="51" t="s">
        <v>245</v>
      </c>
    </row>
    <row r="43" spans="1:14">
      <c r="A43" s="22"/>
      <c r="B43" s="59"/>
      <c r="C43" s="40"/>
      <c r="D43" s="85"/>
      <c r="E43" s="51"/>
      <c r="F43" s="40"/>
      <c r="G43" s="85"/>
      <c r="H43" s="51"/>
      <c r="I43" s="40"/>
      <c r="J43" s="85"/>
      <c r="K43" s="51"/>
    </row>
    <row r="44" spans="1:14">
      <c r="A44" s="22"/>
      <c r="B44" s="60" t="s">
        <v>932</v>
      </c>
      <c r="C44" s="43"/>
      <c r="D44" s="69" t="s">
        <v>933</v>
      </c>
      <c r="E44" s="44" t="s">
        <v>245</v>
      </c>
      <c r="F44" s="43"/>
      <c r="G44" s="69" t="s">
        <v>934</v>
      </c>
      <c r="H44" s="44" t="s">
        <v>245</v>
      </c>
      <c r="I44" s="43"/>
      <c r="J44" s="69" t="s">
        <v>935</v>
      </c>
      <c r="K44" s="44" t="s">
        <v>245</v>
      </c>
    </row>
    <row r="45" spans="1:14">
      <c r="A45" s="22"/>
      <c r="B45" s="60"/>
      <c r="C45" s="43"/>
      <c r="D45" s="69"/>
      <c r="E45" s="44"/>
      <c r="F45" s="43"/>
      <c r="G45" s="69"/>
      <c r="H45" s="44"/>
      <c r="I45" s="43"/>
      <c r="J45" s="69"/>
      <c r="K45" s="44"/>
    </row>
    <row r="46" spans="1:14">
      <c r="A46" s="22"/>
      <c r="B46" s="59" t="s">
        <v>936</v>
      </c>
      <c r="C46" s="40"/>
      <c r="D46" s="85">
        <v>0.2</v>
      </c>
      <c r="E46" s="40"/>
      <c r="F46" s="40"/>
      <c r="G46" s="85">
        <v>0.4</v>
      </c>
      <c r="H46" s="40"/>
      <c r="I46" s="40"/>
      <c r="J46" s="85">
        <v>1.1000000000000001</v>
      </c>
      <c r="K46" s="40"/>
    </row>
    <row r="47" spans="1:14">
      <c r="A47" s="22"/>
      <c r="B47" s="59"/>
      <c r="C47" s="40"/>
      <c r="D47" s="85"/>
      <c r="E47" s="40"/>
      <c r="F47" s="40"/>
      <c r="G47" s="85"/>
      <c r="H47" s="40"/>
      <c r="I47" s="40"/>
      <c r="J47" s="85"/>
      <c r="K47" s="40"/>
    </row>
    <row r="48" spans="1:14">
      <c r="A48" s="22"/>
      <c r="B48" s="60" t="s">
        <v>937</v>
      </c>
      <c r="C48" s="43"/>
      <c r="D48" s="69">
        <v>0.3</v>
      </c>
      <c r="E48" s="43"/>
      <c r="F48" s="43"/>
      <c r="G48" s="69">
        <v>0.3</v>
      </c>
      <c r="H48" s="43"/>
      <c r="I48" s="43"/>
      <c r="J48" s="69" t="s">
        <v>938</v>
      </c>
      <c r="K48" s="44" t="s">
        <v>245</v>
      </c>
    </row>
    <row r="49" spans="1:14">
      <c r="A49" s="22"/>
      <c r="B49" s="60"/>
      <c r="C49" s="43"/>
      <c r="D49" s="69"/>
      <c r="E49" s="43"/>
      <c r="F49" s="43"/>
      <c r="G49" s="69"/>
      <c r="H49" s="43"/>
      <c r="I49" s="43"/>
      <c r="J49" s="69"/>
      <c r="K49" s="44"/>
    </row>
    <row r="50" spans="1:14">
      <c r="A50" s="22"/>
      <c r="B50" s="59" t="s">
        <v>939</v>
      </c>
      <c r="C50" s="40"/>
      <c r="D50" s="85" t="s">
        <v>940</v>
      </c>
      <c r="E50" s="51" t="s">
        <v>245</v>
      </c>
      <c r="F50" s="40"/>
      <c r="G50" s="85" t="s">
        <v>941</v>
      </c>
      <c r="H50" s="51" t="s">
        <v>245</v>
      </c>
      <c r="I50" s="40"/>
      <c r="J50" s="85" t="s">
        <v>941</v>
      </c>
      <c r="K50" s="51" t="s">
        <v>245</v>
      </c>
    </row>
    <row r="51" spans="1:14">
      <c r="A51" s="22"/>
      <c r="B51" s="59"/>
      <c r="C51" s="40"/>
      <c r="D51" s="85"/>
      <c r="E51" s="51"/>
      <c r="F51" s="40"/>
      <c r="G51" s="85"/>
      <c r="H51" s="51"/>
      <c r="I51" s="40"/>
      <c r="J51" s="85"/>
      <c r="K51" s="51"/>
    </row>
    <row r="52" spans="1:14">
      <c r="A52" s="22"/>
      <c r="B52" s="60" t="s">
        <v>942</v>
      </c>
      <c r="C52" s="43"/>
      <c r="D52" s="69" t="s">
        <v>943</v>
      </c>
      <c r="E52" s="44" t="s">
        <v>245</v>
      </c>
      <c r="F52" s="43"/>
      <c r="G52" s="69" t="s">
        <v>944</v>
      </c>
      <c r="H52" s="44" t="s">
        <v>245</v>
      </c>
      <c r="I52" s="43"/>
      <c r="J52" s="69" t="s">
        <v>291</v>
      </c>
      <c r="K52" s="43"/>
    </row>
    <row r="53" spans="1:14">
      <c r="A53" s="22"/>
      <c r="B53" s="60"/>
      <c r="C53" s="43"/>
      <c r="D53" s="69"/>
      <c r="E53" s="44"/>
      <c r="F53" s="43"/>
      <c r="G53" s="69"/>
      <c r="H53" s="44"/>
      <c r="I53" s="43"/>
      <c r="J53" s="69"/>
      <c r="K53" s="43"/>
    </row>
    <row r="54" spans="1:14">
      <c r="A54" s="22"/>
      <c r="B54" s="59" t="s">
        <v>945</v>
      </c>
      <c r="C54" s="40"/>
      <c r="D54" s="85" t="s">
        <v>291</v>
      </c>
      <c r="E54" s="40"/>
      <c r="F54" s="40"/>
      <c r="G54" s="85" t="s">
        <v>291</v>
      </c>
      <c r="H54" s="40"/>
      <c r="I54" s="40"/>
      <c r="J54" s="85" t="s">
        <v>946</v>
      </c>
      <c r="K54" s="51" t="s">
        <v>245</v>
      </c>
    </row>
    <row r="55" spans="1:14">
      <c r="A55" s="22"/>
      <c r="B55" s="59"/>
      <c r="C55" s="40"/>
      <c r="D55" s="85"/>
      <c r="E55" s="40"/>
      <c r="F55" s="40"/>
      <c r="G55" s="85"/>
      <c r="H55" s="40"/>
      <c r="I55" s="40"/>
      <c r="J55" s="85"/>
      <c r="K55" s="51"/>
    </row>
    <row r="56" spans="1:14">
      <c r="A56" s="22"/>
      <c r="B56" s="60" t="s">
        <v>915</v>
      </c>
      <c r="C56" s="43"/>
      <c r="D56" s="69" t="s">
        <v>938</v>
      </c>
      <c r="E56" s="44" t="s">
        <v>245</v>
      </c>
      <c r="F56" s="43"/>
      <c r="G56" s="69">
        <v>2.2000000000000002</v>
      </c>
      <c r="H56" s="43"/>
      <c r="I56" s="43"/>
      <c r="J56" s="69">
        <v>4</v>
      </c>
      <c r="K56" s="43"/>
    </row>
    <row r="57" spans="1:14">
      <c r="A57" s="22"/>
      <c r="B57" s="60"/>
      <c r="C57" s="43"/>
      <c r="D57" s="69"/>
      <c r="E57" s="44"/>
      <c r="F57" s="43"/>
      <c r="G57" s="69"/>
      <c r="H57" s="43"/>
      <c r="I57" s="43"/>
      <c r="J57" s="69"/>
      <c r="K57" s="43"/>
    </row>
    <row r="58" spans="1:14">
      <c r="A58" s="22"/>
      <c r="B58" s="59" t="s">
        <v>879</v>
      </c>
      <c r="C58" s="40"/>
      <c r="D58" s="85" t="s">
        <v>938</v>
      </c>
      <c r="E58" s="51" t="s">
        <v>245</v>
      </c>
      <c r="F58" s="40"/>
      <c r="G58" s="85">
        <v>4.8</v>
      </c>
      <c r="H58" s="40"/>
      <c r="I58" s="40"/>
      <c r="J58" s="85">
        <v>2.1</v>
      </c>
      <c r="K58" s="40"/>
    </row>
    <row r="59" spans="1:14" ht="15.75" thickBot="1">
      <c r="A59" s="22"/>
      <c r="B59" s="59"/>
      <c r="C59" s="40"/>
      <c r="D59" s="62"/>
      <c r="E59" s="102"/>
      <c r="F59" s="40"/>
      <c r="G59" s="62"/>
      <c r="H59" s="84"/>
      <c r="I59" s="40"/>
      <c r="J59" s="62"/>
      <c r="K59" s="84"/>
    </row>
    <row r="60" spans="1:14" ht="15.75" thickBot="1">
      <c r="A60" s="22"/>
      <c r="B60" s="33" t="s">
        <v>947</v>
      </c>
      <c r="C60" s="27"/>
      <c r="D60" s="106">
        <v>23</v>
      </c>
      <c r="E60" s="105" t="s">
        <v>924</v>
      </c>
      <c r="F60" s="27"/>
      <c r="G60" s="106">
        <v>17.2</v>
      </c>
      <c r="H60" s="105" t="s">
        <v>924</v>
      </c>
      <c r="I60" s="27"/>
      <c r="J60" s="106">
        <v>26.7</v>
      </c>
      <c r="K60" s="105" t="s">
        <v>924</v>
      </c>
    </row>
    <row r="61" spans="1:14" ht="15.75" thickTop="1">
      <c r="A61" s="22"/>
      <c r="B61" s="25" t="s">
        <v>948</v>
      </c>
      <c r="C61" s="25"/>
      <c r="D61" s="25"/>
      <c r="E61" s="25"/>
      <c r="F61" s="25"/>
      <c r="G61" s="25"/>
      <c r="H61" s="25"/>
      <c r="I61" s="25"/>
      <c r="J61" s="25"/>
      <c r="K61" s="25"/>
      <c r="L61" s="25"/>
      <c r="M61" s="25"/>
      <c r="N61" s="25"/>
    </row>
    <row r="62" spans="1:14">
      <c r="A62" s="22"/>
      <c r="B62" s="25" t="s">
        <v>949</v>
      </c>
      <c r="C62" s="25"/>
      <c r="D62" s="25"/>
      <c r="E62" s="25"/>
      <c r="F62" s="25"/>
      <c r="G62" s="25"/>
      <c r="H62" s="25"/>
      <c r="I62" s="25"/>
      <c r="J62" s="25"/>
      <c r="K62" s="25"/>
      <c r="L62" s="25"/>
      <c r="M62" s="25"/>
      <c r="N62" s="25"/>
    </row>
    <row r="63" spans="1:14">
      <c r="A63" s="22"/>
      <c r="B63" s="25" t="s">
        <v>950</v>
      </c>
      <c r="C63" s="25"/>
      <c r="D63" s="25"/>
      <c r="E63" s="25"/>
      <c r="F63" s="25"/>
      <c r="G63" s="25"/>
      <c r="H63" s="25"/>
      <c r="I63" s="25"/>
      <c r="J63" s="25"/>
      <c r="K63" s="25"/>
      <c r="L63" s="25"/>
      <c r="M63" s="25"/>
      <c r="N63" s="25"/>
    </row>
    <row r="64" spans="1:14">
      <c r="A64" s="22"/>
      <c r="B64" s="20"/>
      <c r="C64" s="20"/>
      <c r="D64" s="20"/>
      <c r="E64" s="20"/>
      <c r="F64" s="20"/>
      <c r="G64" s="20"/>
      <c r="H64" s="20"/>
      <c r="I64" s="20"/>
      <c r="J64" s="20"/>
    </row>
    <row r="65" spans="1:10">
      <c r="A65" s="22"/>
      <c r="B65" s="12"/>
      <c r="C65" s="12"/>
      <c r="D65" s="12"/>
      <c r="E65" s="12"/>
      <c r="F65" s="12"/>
      <c r="G65" s="12"/>
      <c r="H65" s="12"/>
      <c r="I65" s="12"/>
      <c r="J65" s="12"/>
    </row>
    <row r="66" spans="1:10" ht="15.75" thickBot="1">
      <c r="A66" s="22"/>
      <c r="B66" s="13"/>
      <c r="C66" s="27"/>
      <c r="D66" s="38" t="s">
        <v>299</v>
      </c>
      <c r="E66" s="38"/>
      <c r="F66" s="38"/>
      <c r="G66" s="38"/>
      <c r="H66" s="38"/>
      <c r="I66" s="38"/>
      <c r="J66" s="38"/>
    </row>
    <row r="67" spans="1:10" ht="15.75" thickBot="1">
      <c r="A67" s="22"/>
      <c r="B67" s="30" t="s">
        <v>227</v>
      </c>
      <c r="C67" s="27"/>
      <c r="D67" s="39">
        <v>2014</v>
      </c>
      <c r="E67" s="39"/>
      <c r="F67" s="39"/>
      <c r="G67" s="27"/>
      <c r="H67" s="39">
        <v>2013</v>
      </c>
      <c r="I67" s="39"/>
      <c r="J67" s="39"/>
    </row>
    <row r="68" spans="1:10">
      <c r="A68" s="22"/>
      <c r="B68" s="15" t="s">
        <v>951</v>
      </c>
      <c r="C68" s="32"/>
      <c r="D68" s="41"/>
      <c r="E68" s="41"/>
      <c r="F68" s="41"/>
      <c r="G68" s="32"/>
      <c r="H68" s="41"/>
      <c r="I68" s="41"/>
      <c r="J68" s="41"/>
    </row>
    <row r="69" spans="1:10">
      <c r="A69" s="22"/>
      <c r="B69" s="60" t="s">
        <v>952</v>
      </c>
      <c r="C69" s="43"/>
      <c r="D69" s="44" t="s">
        <v>230</v>
      </c>
      <c r="E69" s="45">
        <v>5543</v>
      </c>
      <c r="F69" s="43"/>
      <c r="G69" s="43"/>
      <c r="H69" s="44" t="s">
        <v>230</v>
      </c>
      <c r="I69" s="45">
        <v>10989</v>
      </c>
      <c r="J69" s="43"/>
    </row>
    <row r="70" spans="1:10">
      <c r="A70" s="22"/>
      <c r="B70" s="60"/>
      <c r="C70" s="43"/>
      <c r="D70" s="44"/>
      <c r="E70" s="45"/>
      <c r="F70" s="43"/>
      <c r="G70" s="43"/>
      <c r="H70" s="44"/>
      <c r="I70" s="45"/>
      <c r="J70" s="43"/>
    </row>
    <row r="71" spans="1:10">
      <c r="A71" s="22"/>
      <c r="B71" s="59" t="s">
        <v>953</v>
      </c>
      <c r="C71" s="40"/>
      <c r="D71" s="47">
        <v>17764</v>
      </c>
      <c r="E71" s="47"/>
      <c r="F71" s="40"/>
      <c r="G71" s="40"/>
      <c r="H71" s="47">
        <v>13744</v>
      </c>
      <c r="I71" s="47"/>
      <c r="J71" s="40"/>
    </row>
    <row r="72" spans="1:10">
      <c r="A72" s="22"/>
      <c r="B72" s="59"/>
      <c r="C72" s="40"/>
      <c r="D72" s="47"/>
      <c r="E72" s="47"/>
      <c r="F72" s="40"/>
      <c r="G72" s="40"/>
      <c r="H72" s="47"/>
      <c r="I72" s="47"/>
      <c r="J72" s="40"/>
    </row>
    <row r="73" spans="1:10">
      <c r="A73" s="22"/>
      <c r="B73" s="60" t="s">
        <v>954</v>
      </c>
      <c r="C73" s="43"/>
      <c r="D73" s="45">
        <v>1808</v>
      </c>
      <c r="E73" s="45"/>
      <c r="F73" s="43"/>
      <c r="G73" s="43"/>
      <c r="H73" s="45">
        <v>1789</v>
      </c>
      <c r="I73" s="45"/>
      <c r="J73" s="43"/>
    </row>
    <row r="74" spans="1:10">
      <c r="A74" s="22"/>
      <c r="B74" s="60"/>
      <c r="C74" s="43"/>
      <c r="D74" s="45"/>
      <c r="E74" s="45"/>
      <c r="F74" s="43"/>
      <c r="G74" s="43"/>
      <c r="H74" s="45"/>
      <c r="I74" s="45"/>
      <c r="J74" s="43"/>
    </row>
    <row r="75" spans="1:10">
      <c r="A75" s="22"/>
      <c r="B75" s="59" t="s">
        <v>955</v>
      </c>
      <c r="C75" s="40"/>
      <c r="D75" s="47">
        <v>4808</v>
      </c>
      <c r="E75" s="47"/>
      <c r="F75" s="40"/>
      <c r="G75" s="40"/>
      <c r="H75" s="47">
        <v>3934</v>
      </c>
      <c r="I75" s="47"/>
      <c r="J75" s="40"/>
    </row>
    <row r="76" spans="1:10">
      <c r="A76" s="22"/>
      <c r="B76" s="59"/>
      <c r="C76" s="40"/>
      <c r="D76" s="47"/>
      <c r="E76" s="47"/>
      <c r="F76" s="40"/>
      <c r="G76" s="40"/>
      <c r="H76" s="47"/>
      <c r="I76" s="47"/>
      <c r="J76" s="40"/>
    </row>
    <row r="77" spans="1:10">
      <c r="A77" s="22"/>
      <c r="B77" s="60" t="s">
        <v>956</v>
      </c>
      <c r="C77" s="43"/>
      <c r="D77" s="45">
        <v>24158</v>
      </c>
      <c r="E77" s="45"/>
      <c r="F77" s="43"/>
      <c r="G77" s="43"/>
      <c r="H77" s="45">
        <v>9867</v>
      </c>
      <c r="I77" s="45"/>
      <c r="J77" s="43"/>
    </row>
    <row r="78" spans="1:10">
      <c r="A78" s="22"/>
      <c r="B78" s="60"/>
      <c r="C78" s="43"/>
      <c r="D78" s="45"/>
      <c r="E78" s="45"/>
      <c r="F78" s="43"/>
      <c r="G78" s="43"/>
      <c r="H78" s="45"/>
      <c r="I78" s="45"/>
      <c r="J78" s="43"/>
    </row>
    <row r="79" spans="1:10">
      <c r="A79" s="22"/>
      <c r="B79" s="59" t="s">
        <v>957</v>
      </c>
      <c r="C79" s="40"/>
      <c r="D79" s="47">
        <v>5714</v>
      </c>
      <c r="E79" s="47"/>
      <c r="F79" s="40"/>
      <c r="G79" s="40"/>
      <c r="H79" s="47">
        <v>5588</v>
      </c>
      <c r="I79" s="47"/>
      <c r="J79" s="40"/>
    </row>
    <row r="80" spans="1:10">
      <c r="A80" s="22"/>
      <c r="B80" s="59"/>
      <c r="C80" s="40"/>
      <c r="D80" s="47"/>
      <c r="E80" s="47"/>
      <c r="F80" s="40"/>
      <c r="G80" s="40"/>
      <c r="H80" s="47"/>
      <c r="I80" s="47"/>
      <c r="J80" s="40"/>
    </row>
    <row r="81" spans="1:14">
      <c r="A81" s="22"/>
      <c r="B81" s="60" t="s">
        <v>958</v>
      </c>
      <c r="C81" s="43"/>
      <c r="D81" s="69">
        <v>345</v>
      </c>
      <c r="E81" s="69"/>
      <c r="F81" s="43"/>
      <c r="G81" s="43"/>
      <c r="H81" s="69">
        <v>303</v>
      </c>
      <c r="I81" s="69"/>
      <c r="J81" s="43"/>
    </row>
    <row r="82" spans="1:14" ht="15.75" thickBot="1">
      <c r="A82" s="22"/>
      <c r="B82" s="60"/>
      <c r="C82" s="43"/>
      <c r="D82" s="61"/>
      <c r="E82" s="61"/>
      <c r="F82" s="49"/>
      <c r="G82" s="43"/>
      <c r="H82" s="61"/>
      <c r="I82" s="61"/>
      <c r="J82" s="49"/>
    </row>
    <row r="83" spans="1:14">
      <c r="A83" s="22"/>
      <c r="B83" s="59" t="s">
        <v>247</v>
      </c>
      <c r="C83" s="40"/>
      <c r="D83" s="53">
        <v>60140</v>
      </c>
      <c r="E83" s="53"/>
      <c r="F83" s="41"/>
      <c r="G83" s="40"/>
      <c r="H83" s="53">
        <v>46214</v>
      </c>
      <c r="I83" s="53"/>
      <c r="J83" s="41"/>
    </row>
    <row r="84" spans="1:14">
      <c r="A84" s="22"/>
      <c r="B84" s="59"/>
      <c r="C84" s="40"/>
      <c r="D84" s="47"/>
      <c r="E84" s="47"/>
      <c r="F84" s="40"/>
      <c r="G84" s="40"/>
      <c r="H84" s="47"/>
      <c r="I84" s="47"/>
      <c r="J84" s="40"/>
    </row>
    <row r="85" spans="1:14" ht="15.75" thickBot="1">
      <c r="A85" s="22"/>
      <c r="B85" s="18" t="s">
        <v>915</v>
      </c>
      <c r="C85" s="27"/>
      <c r="D85" s="61" t="s">
        <v>959</v>
      </c>
      <c r="E85" s="61"/>
      <c r="F85" s="55" t="s">
        <v>245</v>
      </c>
      <c r="G85" s="27"/>
      <c r="H85" s="61" t="s">
        <v>960</v>
      </c>
      <c r="I85" s="61"/>
      <c r="J85" s="55" t="s">
        <v>245</v>
      </c>
    </row>
    <row r="86" spans="1:14">
      <c r="A86" s="22"/>
      <c r="B86" s="50" t="s">
        <v>961</v>
      </c>
      <c r="C86" s="40"/>
      <c r="D86" s="53">
        <v>55696</v>
      </c>
      <c r="E86" s="53"/>
      <c r="F86" s="41"/>
      <c r="G86" s="40"/>
      <c r="H86" s="53">
        <v>41432</v>
      </c>
      <c r="I86" s="53"/>
      <c r="J86" s="41"/>
    </row>
    <row r="87" spans="1:14">
      <c r="A87" s="22"/>
      <c r="B87" s="50"/>
      <c r="C87" s="40"/>
      <c r="D87" s="47"/>
      <c r="E87" s="47"/>
      <c r="F87" s="40"/>
      <c r="G87" s="40"/>
      <c r="H87" s="47"/>
      <c r="I87" s="47"/>
      <c r="J87" s="40"/>
    </row>
    <row r="88" spans="1:14">
      <c r="A88" s="22"/>
      <c r="B88" s="18" t="s">
        <v>962</v>
      </c>
      <c r="C88" s="27"/>
      <c r="D88" s="69" t="s">
        <v>963</v>
      </c>
      <c r="E88" s="69"/>
      <c r="F88" s="34" t="s">
        <v>245</v>
      </c>
      <c r="G88" s="27"/>
      <c r="H88" s="69" t="s">
        <v>964</v>
      </c>
      <c r="I88" s="69"/>
      <c r="J88" s="34" t="s">
        <v>245</v>
      </c>
    </row>
    <row r="89" spans="1:14">
      <c r="A89" s="22"/>
      <c r="B89" s="15" t="s">
        <v>965</v>
      </c>
      <c r="C89" s="32"/>
      <c r="D89" s="85" t="s">
        <v>966</v>
      </c>
      <c r="E89" s="85"/>
      <c r="F89" s="37" t="s">
        <v>245</v>
      </c>
      <c r="G89" s="32"/>
      <c r="H89" s="85" t="s">
        <v>967</v>
      </c>
      <c r="I89" s="85"/>
      <c r="J89" s="37" t="s">
        <v>245</v>
      </c>
    </row>
    <row r="90" spans="1:14">
      <c r="A90" s="22"/>
      <c r="B90" s="18" t="s">
        <v>968</v>
      </c>
      <c r="C90" s="27"/>
      <c r="D90" s="69" t="s">
        <v>969</v>
      </c>
      <c r="E90" s="69"/>
      <c r="F90" s="34" t="s">
        <v>245</v>
      </c>
      <c r="G90" s="27"/>
      <c r="H90" s="69" t="s">
        <v>970</v>
      </c>
      <c r="I90" s="69"/>
      <c r="J90" s="34" t="s">
        <v>245</v>
      </c>
    </row>
    <row r="91" spans="1:14">
      <c r="A91" s="22"/>
      <c r="B91" s="15" t="s">
        <v>252</v>
      </c>
      <c r="C91" s="32"/>
      <c r="D91" s="85" t="s">
        <v>971</v>
      </c>
      <c r="E91" s="85"/>
      <c r="F91" s="37" t="s">
        <v>245</v>
      </c>
      <c r="G91" s="32"/>
      <c r="H91" s="85" t="s">
        <v>972</v>
      </c>
      <c r="I91" s="85"/>
      <c r="J91" s="37" t="s">
        <v>245</v>
      </c>
    </row>
    <row r="92" spans="1:14" ht="26.25" thickBot="1">
      <c r="A92" s="22"/>
      <c r="B92" s="18" t="s">
        <v>973</v>
      </c>
      <c r="C92" s="27"/>
      <c r="D92" s="61" t="s">
        <v>974</v>
      </c>
      <c r="E92" s="61"/>
      <c r="F92" s="55" t="s">
        <v>245</v>
      </c>
      <c r="G92" s="27"/>
      <c r="H92" s="61" t="s">
        <v>975</v>
      </c>
      <c r="I92" s="61"/>
      <c r="J92" s="55" t="s">
        <v>245</v>
      </c>
    </row>
    <row r="93" spans="1:14" ht="15.75" thickBot="1">
      <c r="A93" s="22"/>
      <c r="B93" s="36" t="s">
        <v>976</v>
      </c>
      <c r="C93" s="32"/>
      <c r="D93" s="145" t="s">
        <v>977</v>
      </c>
      <c r="E93" s="145"/>
      <c r="F93" s="57" t="s">
        <v>245</v>
      </c>
      <c r="G93" s="32"/>
      <c r="H93" s="145" t="s">
        <v>978</v>
      </c>
      <c r="I93" s="145"/>
      <c r="J93" s="57" t="s">
        <v>245</v>
      </c>
    </row>
    <row r="94" spans="1:14">
      <c r="A94" s="22"/>
      <c r="B94" s="63" t="s">
        <v>979</v>
      </c>
      <c r="C94" s="43"/>
      <c r="D94" s="71" t="s">
        <v>230</v>
      </c>
      <c r="E94" s="64">
        <v>30507</v>
      </c>
      <c r="F94" s="65"/>
      <c r="G94" s="43"/>
      <c r="H94" s="71" t="s">
        <v>230</v>
      </c>
      <c r="I94" s="64">
        <v>12769</v>
      </c>
      <c r="J94" s="65"/>
    </row>
    <row r="95" spans="1:14" ht="15.75" thickBot="1">
      <c r="A95" s="22"/>
      <c r="B95" s="63"/>
      <c r="C95" s="43"/>
      <c r="D95" s="72"/>
      <c r="E95" s="73"/>
      <c r="F95" s="74"/>
      <c r="G95" s="43"/>
      <c r="H95" s="72"/>
      <c r="I95" s="73"/>
      <c r="J95" s="74"/>
    </row>
    <row r="96" spans="1:14" ht="25.5" customHeight="1" thickTop="1">
      <c r="A96" s="22"/>
      <c r="B96" s="25" t="s">
        <v>980</v>
      </c>
      <c r="C96" s="25"/>
      <c r="D96" s="25"/>
      <c r="E96" s="25"/>
      <c r="F96" s="25"/>
      <c r="G96" s="25"/>
      <c r="H96" s="25"/>
      <c r="I96" s="25"/>
      <c r="J96" s="25"/>
      <c r="K96" s="25"/>
      <c r="L96" s="25"/>
      <c r="M96" s="25"/>
      <c r="N96" s="25"/>
    </row>
    <row r="97" spans="1:14" ht="25.5" customHeight="1">
      <c r="A97" s="22"/>
      <c r="B97" s="25" t="s">
        <v>981</v>
      </c>
      <c r="C97" s="25"/>
      <c r="D97" s="25"/>
      <c r="E97" s="25"/>
      <c r="F97" s="25"/>
      <c r="G97" s="25"/>
      <c r="H97" s="25"/>
      <c r="I97" s="25"/>
      <c r="J97" s="25"/>
      <c r="K97" s="25"/>
      <c r="L97" s="25"/>
      <c r="M97" s="25"/>
      <c r="N97" s="25"/>
    </row>
    <row r="98" spans="1:14" ht="25.5" customHeight="1">
      <c r="A98" s="22"/>
      <c r="B98" s="25" t="s">
        <v>982</v>
      </c>
      <c r="C98" s="25"/>
      <c r="D98" s="25"/>
      <c r="E98" s="25"/>
      <c r="F98" s="25"/>
      <c r="G98" s="25"/>
      <c r="H98" s="25"/>
      <c r="I98" s="25"/>
      <c r="J98" s="25"/>
      <c r="K98" s="25"/>
      <c r="L98" s="25"/>
      <c r="M98" s="25"/>
      <c r="N98" s="25"/>
    </row>
    <row r="99" spans="1:14">
      <c r="A99" s="22"/>
      <c r="B99" s="25" t="s">
        <v>983</v>
      </c>
      <c r="C99" s="25"/>
      <c r="D99" s="25"/>
      <c r="E99" s="25"/>
      <c r="F99" s="25"/>
      <c r="G99" s="25"/>
      <c r="H99" s="25"/>
      <c r="I99" s="25"/>
      <c r="J99" s="25"/>
      <c r="K99" s="25"/>
      <c r="L99" s="25"/>
      <c r="M99" s="25"/>
      <c r="N99" s="25"/>
    </row>
    <row r="100" spans="1:14">
      <c r="A100" s="22"/>
      <c r="B100" s="20"/>
      <c r="C100" s="20"/>
      <c r="D100" s="20"/>
      <c r="E100" s="20"/>
      <c r="F100" s="20"/>
      <c r="G100" s="20"/>
      <c r="H100" s="20"/>
      <c r="I100" s="20"/>
      <c r="J100" s="20"/>
    </row>
    <row r="101" spans="1:14">
      <c r="A101" s="22"/>
      <c r="B101" s="12"/>
      <c r="C101" s="12"/>
      <c r="D101" s="12"/>
      <c r="E101" s="12"/>
      <c r="F101" s="12"/>
      <c r="G101" s="12"/>
      <c r="H101" s="12"/>
      <c r="I101" s="12"/>
      <c r="J101" s="12"/>
    </row>
    <row r="102" spans="1:14" ht="15.75" thickBot="1">
      <c r="A102" s="22"/>
      <c r="B102" s="30" t="s">
        <v>227</v>
      </c>
      <c r="C102" s="27"/>
      <c r="D102" s="38">
        <v>2014</v>
      </c>
      <c r="E102" s="38"/>
      <c r="F102" s="38"/>
      <c r="G102" s="27"/>
      <c r="H102" s="38">
        <v>2013</v>
      </c>
      <c r="I102" s="38"/>
      <c r="J102" s="38"/>
    </row>
    <row r="103" spans="1:14">
      <c r="A103" s="22"/>
      <c r="B103" s="59" t="s">
        <v>984</v>
      </c>
      <c r="C103" s="40"/>
      <c r="D103" s="52" t="s">
        <v>230</v>
      </c>
      <c r="E103" s="53">
        <v>1679</v>
      </c>
      <c r="F103" s="41"/>
      <c r="G103" s="40"/>
      <c r="H103" s="52" t="s">
        <v>230</v>
      </c>
      <c r="I103" s="53">
        <v>1767</v>
      </c>
      <c r="J103" s="41"/>
    </row>
    <row r="104" spans="1:14">
      <c r="A104" s="22"/>
      <c r="B104" s="59"/>
      <c r="C104" s="40"/>
      <c r="D104" s="51"/>
      <c r="E104" s="47"/>
      <c r="F104" s="40"/>
      <c r="G104" s="40"/>
      <c r="H104" s="79"/>
      <c r="I104" s="80"/>
      <c r="J104" s="81"/>
    </row>
    <row r="105" spans="1:14">
      <c r="A105" s="22"/>
      <c r="B105" s="60" t="s">
        <v>985</v>
      </c>
      <c r="C105" s="43"/>
      <c r="D105" s="69">
        <v>12</v>
      </c>
      <c r="E105" s="69"/>
      <c r="F105" s="43"/>
      <c r="G105" s="43"/>
      <c r="H105" s="69" t="s">
        <v>291</v>
      </c>
      <c r="I105" s="69"/>
      <c r="J105" s="43"/>
    </row>
    <row r="106" spans="1:14">
      <c r="A106" s="22"/>
      <c r="B106" s="60"/>
      <c r="C106" s="43"/>
      <c r="D106" s="69"/>
      <c r="E106" s="69"/>
      <c r="F106" s="43"/>
      <c r="G106" s="43"/>
      <c r="H106" s="69"/>
      <c r="I106" s="69"/>
      <c r="J106" s="43"/>
    </row>
    <row r="107" spans="1:14">
      <c r="A107" s="22"/>
      <c r="B107" s="59" t="s">
        <v>986</v>
      </c>
      <c r="C107" s="40"/>
      <c r="D107" s="85">
        <v>483</v>
      </c>
      <c r="E107" s="85"/>
      <c r="F107" s="40"/>
      <c r="G107" s="40"/>
      <c r="H107" s="85">
        <v>484</v>
      </c>
      <c r="I107" s="85"/>
      <c r="J107" s="40"/>
    </row>
    <row r="108" spans="1:14">
      <c r="A108" s="22"/>
      <c r="B108" s="59"/>
      <c r="C108" s="40"/>
      <c r="D108" s="85"/>
      <c r="E108" s="85"/>
      <c r="F108" s="40"/>
      <c r="G108" s="40"/>
      <c r="H108" s="85"/>
      <c r="I108" s="85"/>
      <c r="J108" s="40"/>
    </row>
    <row r="109" spans="1:14">
      <c r="A109" s="22"/>
      <c r="B109" s="60" t="s">
        <v>987</v>
      </c>
      <c r="C109" s="43"/>
      <c r="D109" s="69" t="s">
        <v>291</v>
      </c>
      <c r="E109" s="69"/>
      <c r="F109" s="43"/>
      <c r="G109" s="43"/>
      <c r="H109" s="69" t="s">
        <v>988</v>
      </c>
      <c r="I109" s="69"/>
      <c r="J109" s="44" t="s">
        <v>245</v>
      </c>
    </row>
    <row r="110" spans="1:14">
      <c r="A110" s="22"/>
      <c r="B110" s="60"/>
      <c r="C110" s="43"/>
      <c r="D110" s="69"/>
      <c r="E110" s="69"/>
      <c r="F110" s="43"/>
      <c r="G110" s="43"/>
      <c r="H110" s="69"/>
      <c r="I110" s="69"/>
      <c r="J110" s="44"/>
    </row>
    <row r="111" spans="1:14" ht="15.75" thickBot="1">
      <c r="A111" s="22"/>
      <c r="B111" s="15" t="s">
        <v>989</v>
      </c>
      <c r="C111" s="32"/>
      <c r="D111" s="62" t="s">
        <v>990</v>
      </c>
      <c r="E111" s="62"/>
      <c r="F111" s="57" t="s">
        <v>245</v>
      </c>
      <c r="G111" s="32"/>
      <c r="H111" s="62" t="s">
        <v>991</v>
      </c>
      <c r="I111" s="62"/>
      <c r="J111" s="57" t="s">
        <v>245</v>
      </c>
    </row>
    <row r="112" spans="1:14">
      <c r="A112" s="22"/>
      <c r="B112" s="60" t="s">
        <v>992</v>
      </c>
      <c r="C112" s="43"/>
      <c r="D112" s="71" t="s">
        <v>230</v>
      </c>
      <c r="E112" s="64">
        <v>1790</v>
      </c>
      <c r="F112" s="65"/>
      <c r="G112" s="43"/>
      <c r="H112" s="71" t="s">
        <v>230</v>
      </c>
      <c r="I112" s="64">
        <v>1679</v>
      </c>
      <c r="J112" s="65"/>
    </row>
    <row r="113" spans="1:14" ht="15.75" thickBot="1">
      <c r="A113" s="22"/>
      <c r="B113" s="60"/>
      <c r="C113" s="43"/>
      <c r="D113" s="72"/>
      <c r="E113" s="73"/>
      <c r="F113" s="74"/>
      <c r="G113" s="43"/>
      <c r="H113" s="72"/>
      <c r="I113" s="73"/>
      <c r="J113" s="74"/>
    </row>
    <row r="114" spans="1:14" ht="15.75" thickTop="1">
      <c r="A114" s="22"/>
      <c r="B114" s="25" t="s">
        <v>993</v>
      </c>
      <c r="C114" s="25"/>
      <c r="D114" s="25"/>
      <c r="E114" s="25"/>
      <c r="F114" s="25"/>
      <c r="G114" s="25"/>
      <c r="H114" s="25"/>
      <c r="I114" s="25"/>
      <c r="J114" s="25"/>
      <c r="K114" s="25"/>
      <c r="L114" s="25"/>
      <c r="M114" s="25"/>
      <c r="N114" s="25"/>
    </row>
    <row r="115" spans="1:14" ht="25.5" customHeight="1">
      <c r="A115" s="22"/>
      <c r="B115" s="25" t="s">
        <v>994</v>
      </c>
      <c r="C115" s="25"/>
      <c r="D115" s="25"/>
      <c r="E115" s="25"/>
      <c r="F115" s="25"/>
      <c r="G115" s="25"/>
      <c r="H115" s="25"/>
      <c r="I115" s="25"/>
      <c r="J115" s="25"/>
      <c r="K115" s="25"/>
      <c r="L115" s="25"/>
      <c r="M115" s="25"/>
      <c r="N115" s="25"/>
    </row>
    <row r="116" spans="1:14">
      <c r="A116" s="22"/>
      <c r="B116" s="25" t="s">
        <v>995</v>
      </c>
      <c r="C116" s="25"/>
      <c r="D116" s="25"/>
      <c r="E116" s="25"/>
      <c r="F116" s="25"/>
      <c r="G116" s="25"/>
      <c r="H116" s="25"/>
      <c r="I116" s="25"/>
      <c r="J116" s="25"/>
      <c r="K116" s="25"/>
      <c r="L116" s="25"/>
      <c r="M116" s="25"/>
      <c r="N116" s="25"/>
    </row>
  </sheetData>
  <mergeCells count="404">
    <mergeCell ref="B114:N114"/>
    <mergeCell ref="B115:N115"/>
    <mergeCell ref="B116:N116"/>
    <mergeCell ref="J112:J113"/>
    <mergeCell ref="A1:A2"/>
    <mergeCell ref="B1:N1"/>
    <mergeCell ref="B2:N2"/>
    <mergeCell ref="B3:N3"/>
    <mergeCell ref="A4:A116"/>
    <mergeCell ref="B4:N4"/>
    <mergeCell ref="B5:N5"/>
    <mergeCell ref="B34:N34"/>
    <mergeCell ref="B61:N61"/>
    <mergeCell ref="D111:E111"/>
    <mergeCell ref="H111:I111"/>
    <mergeCell ref="B112:B113"/>
    <mergeCell ref="C112:C113"/>
    <mergeCell ref="D112:D113"/>
    <mergeCell ref="E112:E113"/>
    <mergeCell ref="F112:F113"/>
    <mergeCell ref="G112:G113"/>
    <mergeCell ref="H112:H113"/>
    <mergeCell ref="I112:I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94:H95"/>
    <mergeCell ref="I94:I95"/>
    <mergeCell ref="J94:J95"/>
    <mergeCell ref="B100:J100"/>
    <mergeCell ref="D102:F102"/>
    <mergeCell ref="H102:J102"/>
    <mergeCell ref="B96:N96"/>
    <mergeCell ref="B97:N97"/>
    <mergeCell ref="B98:N98"/>
    <mergeCell ref="B99:N99"/>
    <mergeCell ref="B94:B95"/>
    <mergeCell ref="C94:C95"/>
    <mergeCell ref="D94:D95"/>
    <mergeCell ref="E94:E95"/>
    <mergeCell ref="F94:F95"/>
    <mergeCell ref="G94:G95"/>
    <mergeCell ref="D91:E91"/>
    <mergeCell ref="H91:I91"/>
    <mergeCell ref="D92:E92"/>
    <mergeCell ref="H92:I92"/>
    <mergeCell ref="D93:E93"/>
    <mergeCell ref="H93:I93"/>
    <mergeCell ref="J86:J87"/>
    <mergeCell ref="D88:E88"/>
    <mergeCell ref="H88:I88"/>
    <mergeCell ref="D89:E89"/>
    <mergeCell ref="H89:I89"/>
    <mergeCell ref="D90:E90"/>
    <mergeCell ref="H90:I90"/>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D70"/>
    <mergeCell ref="E69:E70"/>
    <mergeCell ref="F69:F70"/>
    <mergeCell ref="G69:G70"/>
    <mergeCell ref="H58:H59"/>
    <mergeCell ref="I58:I59"/>
    <mergeCell ref="J58:J59"/>
    <mergeCell ref="K58:K59"/>
    <mergeCell ref="B64:J64"/>
    <mergeCell ref="D66:J66"/>
    <mergeCell ref="B62:N62"/>
    <mergeCell ref="B63:N63"/>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K32:K33"/>
    <mergeCell ref="L32:L33"/>
    <mergeCell ref="M32:M33"/>
    <mergeCell ref="N32:N33"/>
    <mergeCell ref="B35:K35"/>
    <mergeCell ref="D37:E37"/>
    <mergeCell ref="G37:H37"/>
    <mergeCell ref="J37:K37"/>
    <mergeCell ref="N29:N30"/>
    <mergeCell ref="B32:B33"/>
    <mergeCell ref="C32:C33"/>
    <mergeCell ref="D32:D33"/>
    <mergeCell ref="E32:E33"/>
    <mergeCell ref="F32:F33"/>
    <mergeCell ref="G32:G33"/>
    <mergeCell ref="H32:H33"/>
    <mergeCell ref="I32:I33"/>
    <mergeCell ref="J32:J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14.42578125" customWidth="1"/>
    <col min="4" max="4" width="3.140625" customWidth="1"/>
    <col min="5" max="5" width="10.28515625" customWidth="1"/>
    <col min="6" max="7" width="14.42578125" customWidth="1"/>
    <col min="8" max="8" width="3.140625" customWidth="1"/>
    <col min="9" max="9" width="10.28515625" customWidth="1"/>
    <col min="10" max="11" width="14.42578125" customWidth="1"/>
    <col min="12" max="12" width="3.140625" customWidth="1"/>
    <col min="13" max="13" width="10.28515625" customWidth="1"/>
    <col min="14" max="14" width="14.42578125" customWidth="1"/>
  </cols>
  <sheetData>
    <row r="1" spans="1:14" ht="15" customHeight="1">
      <c r="A1" s="8" t="s">
        <v>9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97</v>
      </c>
      <c r="B3" s="21"/>
      <c r="C3" s="21"/>
      <c r="D3" s="21"/>
      <c r="E3" s="21"/>
      <c r="F3" s="21"/>
      <c r="G3" s="21"/>
      <c r="H3" s="21"/>
      <c r="I3" s="21"/>
      <c r="J3" s="21"/>
      <c r="K3" s="21"/>
      <c r="L3" s="21"/>
      <c r="M3" s="21"/>
      <c r="N3" s="21"/>
    </row>
    <row r="4" spans="1:14">
      <c r="A4" s="22" t="s">
        <v>996</v>
      </c>
      <c r="B4" s="23" t="s">
        <v>996</v>
      </c>
      <c r="C4" s="23"/>
      <c r="D4" s="23"/>
      <c r="E4" s="23"/>
      <c r="F4" s="23"/>
      <c r="G4" s="23"/>
      <c r="H4" s="23"/>
      <c r="I4" s="23"/>
      <c r="J4" s="23"/>
      <c r="K4" s="23"/>
      <c r="L4" s="23"/>
      <c r="M4" s="23"/>
      <c r="N4" s="23"/>
    </row>
    <row r="5" spans="1:14">
      <c r="A5" s="22"/>
      <c r="B5" s="25" t="s">
        <v>998</v>
      </c>
      <c r="C5" s="25"/>
      <c r="D5" s="25"/>
      <c r="E5" s="25"/>
      <c r="F5" s="25"/>
      <c r="G5" s="25"/>
      <c r="H5" s="25"/>
      <c r="I5" s="25"/>
      <c r="J5" s="25"/>
      <c r="K5" s="25"/>
      <c r="L5" s="25"/>
      <c r="M5" s="25"/>
      <c r="N5" s="25"/>
    </row>
    <row r="6" spans="1:14">
      <c r="A6" s="22"/>
      <c r="B6" s="20"/>
      <c r="C6" s="20"/>
      <c r="D6" s="20"/>
      <c r="E6" s="20"/>
      <c r="F6" s="20"/>
      <c r="G6" s="20"/>
      <c r="H6" s="20"/>
      <c r="I6" s="20"/>
      <c r="J6" s="20"/>
      <c r="K6" s="20"/>
      <c r="L6" s="20"/>
      <c r="M6" s="20"/>
      <c r="N6" s="20"/>
    </row>
    <row r="7" spans="1:14">
      <c r="A7" s="22"/>
      <c r="B7" s="12"/>
      <c r="C7" s="12"/>
      <c r="D7" s="12"/>
      <c r="E7" s="12"/>
      <c r="F7" s="12"/>
      <c r="G7" s="12"/>
      <c r="H7" s="12"/>
      <c r="I7" s="12"/>
      <c r="J7" s="12"/>
      <c r="K7" s="12"/>
      <c r="L7" s="12"/>
      <c r="M7" s="12"/>
      <c r="N7" s="12"/>
    </row>
    <row r="8" spans="1:14" ht="15.75" thickBot="1">
      <c r="A8" s="22"/>
      <c r="B8" s="30" t="s">
        <v>999</v>
      </c>
      <c r="C8" s="27"/>
      <c r="D8" s="38">
        <v>2014</v>
      </c>
      <c r="E8" s="38"/>
      <c r="F8" s="38"/>
      <c r="G8" s="27"/>
      <c r="H8" s="38">
        <v>2013</v>
      </c>
      <c r="I8" s="38"/>
      <c r="J8" s="38"/>
      <c r="K8" s="27"/>
      <c r="L8" s="38">
        <v>2012</v>
      </c>
      <c r="M8" s="38"/>
      <c r="N8" s="38"/>
    </row>
    <row r="9" spans="1:14">
      <c r="A9" s="22"/>
      <c r="B9" s="15" t="s">
        <v>1000</v>
      </c>
      <c r="C9" s="32"/>
      <c r="D9" s="41"/>
      <c r="E9" s="41"/>
      <c r="F9" s="41"/>
      <c r="G9" s="32"/>
      <c r="H9" s="41"/>
      <c r="I9" s="41"/>
      <c r="J9" s="41"/>
      <c r="K9" s="32"/>
      <c r="L9" s="41"/>
      <c r="M9" s="41"/>
      <c r="N9" s="41"/>
    </row>
    <row r="10" spans="1:14">
      <c r="A10" s="22"/>
      <c r="B10" s="42" t="s">
        <v>41</v>
      </c>
      <c r="C10" s="43"/>
      <c r="D10" s="44" t="s">
        <v>230</v>
      </c>
      <c r="E10" s="45">
        <v>41721</v>
      </c>
      <c r="F10" s="43"/>
      <c r="G10" s="43"/>
      <c r="H10" s="44" t="s">
        <v>230</v>
      </c>
      <c r="I10" s="45">
        <v>19707</v>
      </c>
      <c r="J10" s="43"/>
      <c r="K10" s="43"/>
      <c r="L10" s="44" t="s">
        <v>230</v>
      </c>
      <c r="M10" s="45">
        <v>24664</v>
      </c>
      <c r="N10" s="43"/>
    </row>
    <row r="11" spans="1:14">
      <c r="A11" s="22"/>
      <c r="B11" s="42"/>
      <c r="C11" s="43"/>
      <c r="D11" s="44"/>
      <c r="E11" s="45"/>
      <c r="F11" s="43"/>
      <c r="G11" s="43"/>
      <c r="H11" s="44"/>
      <c r="I11" s="45"/>
      <c r="J11" s="43"/>
      <c r="K11" s="43"/>
      <c r="L11" s="44"/>
      <c r="M11" s="45"/>
      <c r="N11" s="43"/>
    </row>
    <row r="12" spans="1:14">
      <c r="A12" s="22"/>
      <c r="B12" s="59" t="s">
        <v>1001</v>
      </c>
      <c r="C12" s="40"/>
      <c r="D12" s="40"/>
      <c r="E12" s="40"/>
      <c r="F12" s="40"/>
      <c r="G12" s="40"/>
      <c r="H12" s="40"/>
      <c r="I12" s="40"/>
      <c r="J12" s="40"/>
      <c r="K12" s="40"/>
      <c r="L12" s="40"/>
      <c r="M12" s="40"/>
      <c r="N12" s="40"/>
    </row>
    <row r="13" spans="1:14">
      <c r="A13" s="22"/>
      <c r="B13" s="59"/>
      <c r="C13" s="40"/>
      <c r="D13" s="40"/>
      <c r="E13" s="40"/>
      <c r="F13" s="40"/>
      <c r="G13" s="40"/>
      <c r="H13" s="40"/>
      <c r="I13" s="40"/>
      <c r="J13" s="40"/>
      <c r="K13" s="40"/>
      <c r="L13" s="40"/>
      <c r="M13" s="40"/>
      <c r="N13" s="40"/>
    </row>
    <row r="14" spans="1:14">
      <c r="A14" s="22"/>
      <c r="B14" s="42" t="s">
        <v>1002</v>
      </c>
      <c r="C14" s="43"/>
      <c r="D14" s="43"/>
      <c r="E14" s="43"/>
      <c r="F14" s="43"/>
      <c r="G14" s="43"/>
      <c r="H14" s="43"/>
      <c r="I14" s="43"/>
      <c r="J14" s="43"/>
      <c r="K14" s="43"/>
      <c r="L14" s="43"/>
      <c r="M14" s="43"/>
      <c r="N14" s="43"/>
    </row>
    <row r="15" spans="1:14">
      <c r="A15" s="22"/>
      <c r="B15" s="42"/>
      <c r="C15" s="43"/>
      <c r="D15" s="43"/>
      <c r="E15" s="43"/>
      <c r="F15" s="43"/>
      <c r="G15" s="43"/>
      <c r="H15" s="43"/>
      <c r="I15" s="43"/>
      <c r="J15" s="43"/>
      <c r="K15" s="43"/>
      <c r="L15" s="43"/>
      <c r="M15" s="43"/>
      <c r="N15" s="43"/>
    </row>
    <row r="16" spans="1:14">
      <c r="A16" s="22"/>
      <c r="B16" s="50" t="s">
        <v>1003</v>
      </c>
      <c r="C16" s="40"/>
      <c r="D16" s="47">
        <v>20461</v>
      </c>
      <c r="E16" s="47"/>
      <c r="F16" s="40"/>
      <c r="G16" s="40"/>
      <c r="H16" s="47">
        <v>20571</v>
      </c>
      <c r="I16" s="47"/>
      <c r="J16" s="40"/>
      <c r="K16" s="40"/>
      <c r="L16" s="47">
        <v>20418</v>
      </c>
      <c r="M16" s="47"/>
      <c r="N16" s="40"/>
    </row>
    <row r="17" spans="1:14">
      <c r="A17" s="22"/>
      <c r="B17" s="50"/>
      <c r="C17" s="40"/>
      <c r="D17" s="47"/>
      <c r="E17" s="47"/>
      <c r="F17" s="40"/>
      <c r="G17" s="40"/>
      <c r="H17" s="47"/>
      <c r="I17" s="47"/>
      <c r="J17" s="40"/>
      <c r="K17" s="40"/>
      <c r="L17" s="47"/>
      <c r="M17" s="47"/>
      <c r="N17" s="40"/>
    </row>
    <row r="18" spans="1:14">
      <c r="A18" s="22"/>
      <c r="B18" s="42" t="s">
        <v>1004</v>
      </c>
      <c r="C18" s="43"/>
      <c r="D18" s="43"/>
      <c r="E18" s="43"/>
      <c r="F18" s="43"/>
      <c r="G18" s="43"/>
      <c r="H18" s="43"/>
      <c r="I18" s="43"/>
      <c r="J18" s="43"/>
      <c r="K18" s="43"/>
      <c r="L18" s="43"/>
      <c r="M18" s="43"/>
      <c r="N18" s="43"/>
    </row>
    <row r="19" spans="1:14">
      <c r="A19" s="22"/>
      <c r="B19" s="42"/>
      <c r="C19" s="43"/>
      <c r="D19" s="43"/>
      <c r="E19" s="43"/>
      <c r="F19" s="43"/>
      <c r="G19" s="43"/>
      <c r="H19" s="43"/>
      <c r="I19" s="43"/>
      <c r="J19" s="43"/>
      <c r="K19" s="43"/>
      <c r="L19" s="43"/>
      <c r="M19" s="43"/>
      <c r="N19" s="43"/>
    </row>
    <row r="20" spans="1:14">
      <c r="A20" s="22"/>
      <c r="B20" s="50" t="s">
        <v>1005</v>
      </c>
      <c r="C20" s="40"/>
      <c r="D20" s="85">
        <v>185</v>
      </c>
      <c r="E20" s="85"/>
      <c r="F20" s="40"/>
      <c r="G20" s="40"/>
      <c r="H20" s="85">
        <v>188</v>
      </c>
      <c r="I20" s="85"/>
      <c r="J20" s="40"/>
      <c r="K20" s="40"/>
      <c r="L20" s="85">
        <v>163</v>
      </c>
      <c r="M20" s="85"/>
      <c r="N20" s="40"/>
    </row>
    <row r="21" spans="1:14">
      <c r="A21" s="22"/>
      <c r="B21" s="50"/>
      <c r="C21" s="40"/>
      <c r="D21" s="85"/>
      <c r="E21" s="85"/>
      <c r="F21" s="40"/>
      <c r="G21" s="40"/>
      <c r="H21" s="85"/>
      <c r="I21" s="85"/>
      <c r="J21" s="40"/>
      <c r="K21" s="40"/>
      <c r="L21" s="85"/>
      <c r="M21" s="85"/>
      <c r="N21" s="40"/>
    </row>
    <row r="22" spans="1:14">
      <c r="A22" s="22"/>
      <c r="B22" s="63" t="s">
        <v>1006</v>
      </c>
      <c r="C22" s="43"/>
      <c r="D22" s="69">
        <v>95</v>
      </c>
      <c r="E22" s="69"/>
      <c r="F22" s="43"/>
      <c r="G22" s="43"/>
      <c r="H22" s="69">
        <v>101</v>
      </c>
      <c r="I22" s="69"/>
      <c r="J22" s="43"/>
      <c r="K22" s="43"/>
      <c r="L22" s="69">
        <v>94</v>
      </c>
      <c r="M22" s="69"/>
      <c r="N22" s="43"/>
    </row>
    <row r="23" spans="1:14">
      <c r="A23" s="22"/>
      <c r="B23" s="63"/>
      <c r="C23" s="43"/>
      <c r="D23" s="69"/>
      <c r="E23" s="69"/>
      <c r="F23" s="43"/>
      <c r="G23" s="43"/>
      <c r="H23" s="69"/>
      <c r="I23" s="69"/>
      <c r="J23" s="43"/>
      <c r="K23" s="43"/>
      <c r="L23" s="69"/>
      <c r="M23" s="69"/>
      <c r="N23" s="43"/>
    </row>
    <row r="24" spans="1:14">
      <c r="A24" s="22"/>
      <c r="B24" s="50" t="s">
        <v>1007</v>
      </c>
      <c r="C24" s="40"/>
      <c r="D24" s="85">
        <v>69</v>
      </c>
      <c r="E24" s="85"/>
      <c r="F24" s="40"/>
      <c r="G24" s="40"/>
      <c r="H24" s="85">
        <v>35</v>
      </c>
      <c r="I24" s="85"/>
      <c r="J24" s="40"/>
      <c r="K24" s="40"/>
      <c r="L24" s="85">
        <v>4</v>
      </c>
      <c r="M24" s="85"/>
      <c r="N24" s="40"/>
    </row>
    <row r="25" spans="1:14" ht="15.75" thickBot="1">
      <c r="A25" s="22"/>
      <c r="B25" s="50"/>
      <c r="C25" s="40"/>
      <c r="D25" s="62"/>
      <c r="E25" s="62"/>
      <c r="F25" s="84"/>
      <c r="G25" s="40"/>
      <c r="H25" s="62"/>
      <c r="I25" s="62"/>
      <c r="J25" s="84"/>
      <c r="K25" s="40"/>
      <c r="L25" s="62"/>
      <c r="M25" s="62"/>
      <c r="N25" s="84"/>
    </row>
    <row r="26" spans="1:14">
      <c r="A26" s="22"/>
      <c r="B26" s="63" t="s">
        <v>1008</v>
      </c>
      <c r="C26" s="43"/>
      <c r="D26" s="70">
        <v>349</v>
      </c>
      <c r="E26" s="70"/>
      <c r="F26" s="65"/>
      <c r="G26" s="43"/>
      <c r="H26" s="70">
        <v>324</v>
      </c>
      <c r="I26" s="70"/>
      <c r="J26" s="65"/>
      <c r="K26" s="43"/>
      <c r="L26" s="70">
        <v>261</v>
      </c>
      <c r="M26" s="70"/>
      <c r="N26" s="65"/>
    </row>
    <row r="27" spans="1:14" ht="15.75" thickBot="1">
      <c r="A27" s="22"/>
      <c r="B27" s="63"/>
      <c r="C27" s="43"/>
      <c r="D27" s="61"/>
      <c r="E27" s="61"/>
      <c r="F27" s="49"/>
      <c r="G27" s="43"/>
      <c r="H27" s="61"/>
      <c r="I27" s="61"/>
      <c r="J27" s="49"/>
      <c r="K27" s="43"/>
      <c r="L27" s="61"/>
      <c r="M27" s="61"/>
      <c r="N27" s="49"/>
    </row>
    <row r="28" spans="1:14">
      <c r="A28" s="22"/>
      <c r="B28" s="35" t="s">
        <v>1009</v>
      </c>
      <c r="C28" s="32"/>
      <c r="D28" s="41"/>
      <c r="E28" s="41"/>
      <c r="F28" s="41"/>
      <c r="G28" s="32"/>
      <c r="H28" s="41"/>
      <c r="I28" s="41"/>
      <c r="J28" s="41"/>
      <c r="K28" s="32"/>
      <c r="L28" s="41"/>
      <c r="M28" s="41"/>
      <c r="N28" s="41"/>
    </row>
    <row r="29" spans="1:14">
      <c r="A29" s="22"/>
      <c r="B29" s="63" t="s">
        <v>1010</v>
      </c>
      <c r="C29" s="43"/>
      <c r="D29" s="45">
        <v>20810</v>
      </c>
      <c r="E29" s="45"/>
      <c r="F29" s="43"/>
      <c r="G29" s="43"/>
      <c r="H29" s="45">
        <v>20895</v>
      </c>
      <c r="I29" s="45"/>
      <c r="J29" s="43"/>
      <c r="K29" s="43"/>
      <c r="L29" s="45">
        <v>20679</v>
      </c>
      <c r="M29" s="45"/>
      <c r="N29" s="43"/>
    </row>
    <row r="30" spans="1:14" ht="15.75" thickBot="1">
      <c r="A30" s="22"/>
      <c r="B30" s="63"/>
      <c r="C30" s="43"/>
      <c r="D30" s="73"/>
      <c r="E30" s="73"/>
      <c r="F30" s="74"/>
      <c r="G30" s="43"/>
      <c r="H30" s="73"/>
      <c r="I30" s="73"/>
      <c r="J30" s="74"/>
      <c r="K30" s="43"/>
      <c r="L30" s="73"/>
      <c r="M30" s="73"/>
      <c r="N30" s="74"/>
    </row>
    <row r="31" spans="1:14" ht="15.75" thickTop="1">
      <c r="A31" s="22"/>
      <c r="B31" s="59" t="s">
        <v>1011</v>
      </c>
      <c r="C31" s="40"/>
      <c r="D31" s="75" t="s">
        <v>230</v>
      </c>
      <c r="E31" s="125">
        <v>2.04</v>
      </c>
      <c r="F31" s="77"/>
      <c r="G31" s="40"/>
      <c r="H31" s="75" t="s">
        <v>230</v>
      </c>
      <c r="I31" s="125">
        <v>0.96</v>
      </c>
      <c r="J31" s="77"/>
      <c r="K31" s="40"/>
      <c r="L31" s="75" t="s">
        <v>230</v>
      </c>
      <c r="M31" s="125">
        <v>1.21</v>
      </c>
      <c r="N31" s="77"/>
    </row>
    <row r="32" spans="1:14" ht="15.75" thickBot="1">
      <c r="A32" s="22"/>
      <c r="B32" s="59"/>
      <c r="C32" s="40"/>
      <c r="D32" s="66"/>
      <c r="E32" s="100"/>
      <c r="F32" s="68"/>
      <c r="G32" s="40"/>
      <c r="H32" s="66"/>
      <c r="I32" s="100"/>
      <c r="J32" s="68"/>
      <c r="K32" s="40"/>
      <c r="L32" s="66"/>
      <c r="M32" s="100"/>
      <c r="N32" s="68"/>
    </row>
    <row r="33" spans="1:14" ht="15.75" thickTop="1">
      <c r="A33" s="22"/>
      <c r="B33" s="60" t="s">
        <v>1012</v>
      </c>
      <c r="C33" s="43"/>
      <c r="D33" s="139" t="s">
        <v>230</v>
      </c>
      <c r="E33" s="126">
        <v>2</v>
      </c>
      <c r="F33" s="95"/>
      <c r="G33" s="43"/>
      <c r="H33" s="139" t="s">
        <v>230</v>
      </c>
      <c r="I33" s="126">
        <v>0.94</v>
      </c>
      <c r="J33" s="95"/>
      <c r="K33" s="43"/>
      <c r="L33" s="139" t="s">
        <v>230</v>
      </c>
      <c r="M33" s="126">
        <v>1.19</v>
      </c>
      <c r="N33" s="95"/>
    </row>
    <row r="34" spans="1:14" ht="15.75" thickBot="1">
      <c r="A34" s="22"/>
      <c r="B34" s="60"/>
      <c r="C34" s="43"/>
      <c r="D34" s="72"/>
      <c r="E34" s="94"/>
      <c r="F34" s="74"/>
      <c r="G34" s="43"/>
      <c r="H34" s="72"/>
      <c r="I34" s="94"/>
      <c r="J34" s="74"/>
      <c r="K34" s="43"/>
      <c r="L34" s="72"/>
      <c r="M34" s="94"/>
      <c r="N34" s="74"/>
    </row>
    <row r="35" spans="1:14" ht="25.5" customHeight="1" thickTop="1">
      <c r="A35" s="22"/>
      <c r="B35" s="25" t="s">
        <v>1013</v>
      </c>
      <c r="C35" s="25"/>
      <c r="D35" s="25"/>
      <c r="E35" s="25"/>
      <c r="F35" s="25"/>
      <c r="G35" s="25"/>
      <c r="H35" s="25"/>
      <c r="I35" s="25"/>
      <c r="J35" s="25"/>
      <c r="K35" s="25"/>
      <c r="L35" s="25"/>
      <c r="M35" s="25"/>
      <c r="N35" s="25"/>
    </row>
  </sheetData>
  <mergeCells count="138">
    <mergeCell ref="B5:N5"/>
    <mergeCell ref="B35:N35"/>
    <mergeCell ref="K33:K34"/>
    <mergeCell ref="L33:L34"/>
    <mergeCell ref="M33:M34"/>
    <mergeCell ref="N33:N34"/>
    <mergeCell ref="A1:A2"/>
    <mergeCell ref="B1:N1"/>
    <mergeCell ref="B2:N2"/>
    <mergeCell ref="B3:N3"/>
    <mergeCell ref="A4:A35"/>
    <mergeCell ref="B4:N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B18:B19"/>
    <mergeCell ref="C18:C19"/>
    <mergeCell ref="D18:F19"/>
    <mergeCell ref="G18:G19"/>
    <mergeCell ref="H18:J19"/>
    <mergeCell ref="K18:K19"/>
    <mergeCell ref="L18:N19"/>
    <mergeCell ref="L14:N15"/>
    <mergeCell ref="B16:B17"/>
    <mergeCell ref="C16:C17"/>
    <mergeCell ref="D16:E17"/>
    <mergeCell ref="F16:F17"/>
    <mergeCell ref="G16:G17"/>
    <mergeCell ref="H16:I17"/>
    <mergeCell ref="J16:J17"/>
    <mergeCell ref="K16:K17"/>
    <mergeCell ref="L16:M17"/>
    <mergeCell ref="B14:B15"/>
    <mergeCell ref="C14:C15"/>
    <mergeCell ref="D14:F15"/>
    <mergeCell ref="G14:G15"/>
    <mergeCell ref="H14:J15"/>
    <mergeCell ref="K14:K15"/>
    <mergeCell ref="N10:N11"/>
    <mergeCell ref="B12:B13"/>
    <mergeCell ref="C12:C13"/>
    <mergeCell ref="D12:F13"/>
    <mergeCell ref="G12:G13"/>
    <mergeCell ref="H12:J13"/>
    <mergeCell ref="K12:K13"/>
    <mergeCell ref="L12:N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2" width="36.5703125" bestFit="1" customWidth="1"/>
    <col min="3" max="3" width="34.140625" customWidth="1"/>
    <col min="4" max="4" width="7.42578125" customWidth="1"/>
    <col min="5" max="5" width="28.28515625" customWidth="1"/>
    <col min="6" max="6" width="10.140625" customWidth="1"/>
    <col min="7" max="7" width="34.140625" customWidth="1"/>
    <col min="8" max="8" width="7.42578125" customWidth="1"/>
    <col min="9" max="9" width="28.28515625" customWidth="1"/>
    <col min="10" max="10" width="10.140625" customWidth="1"/>
    <col min="11" max="11" width="34.140625" customWidth="1"/>
    <col min="12" max="12" width="7.42578125" customWidth="1"/>
    <col min="13" max="13" width="28.28515625" customWidth="1"/>
    <col min="14" max="14" width="10.140625" customWidth="1"/>
    <col min="15" max="15" width="34.140625" customWidth="1"/>
    <col min="16" max="16" width="7.42578125" customWidth="1"/>
    <col min="17" max="17" width="28.28515625" customWidth="1"/>
    <col min="18" max="18" width="10.140625" customWidth="1"/>
    <col min="19" max="19" width="34.140625" customWidth="1"/>
    <col min="20" max="20" width="7.42578125" customWidth="1"/>
    <col min="21" max="21" width="34.140625" customWidth="1"/>
    <col min="22" max="22" width="10.140625" customWidth="1"/>
  </cols>
  <sheetData>
    <row r="1" spans="1:22" ht="15" customHeight="1">
      <c r="A1" s="8" t="s">
        <v>10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5</v>
      </c>
      <c r="B3" s="21"/>
      <c r="C3" s="21"/>
      <c r="D3" s="21"/>
      <c r="E3" s="21"/>
      <c r="F3" s="21"/>
      <c r="G3" s="21"/>
      <c r="H3" s="21"/>
      <c r="I3" s="21"/>
      <c r="J3" s="21"/>
      <c r="K3" s="21"/>
      <c r="L3" s="21"/>
      <c r="M3" s="21"/>
      <c r="N3" s="21"/>
      <c r="O3" s="21"/>
      <c r="P3" s="21"/>
      <c r="Q3" s="21"/>
      <c r="R3" s="21"/>
      <c r="S3" s="21"/>
      <c r="T3" s="21"/>
      <c r="U3" s="21"/>
      <c r="V3" s="21"/>
    </row>
    <row r="4" spans="1:22">
      <c r="A4" s="22" t="s">
        <v>1014</v>
      </c>
      <c r="B4" s="23" t="s">
        <v>1014</v>
      </c>
      <c r="C4" s="23"/>
      <c r="D4" s="23"/>
      <c r="E4" s="23"/>
      <c r="F4" s="23"/>
      <c r="G4" s="23"/>
      <c r="H4" s="23"/>
      <c r="I4" s="23"/>
      <c r="J4" s="23"/>
      <c r="K4" s="23"/>
      <c r="L4" s="23"/>
      <c r="M4" s="23"/>
      <c r="N4" s="23"/>
      <c r="O4" s="23"/>
      <c r="P4" s="23"/>
      <c r="Q4" s="23"/>
      <c r="R4" s="23"/>
      <c r="S4" s="23"/>
      <c r="T4" s="23"/>
      <c r="U4" s="23"/>
      <c r="V4" s="23"/>
    </row>
    <row r="5" spans="1:22">
      <c r="A5" s="22"/>
      <c r="B5" s="25" t="s">
        <v>1016</v>
      </c>
      <c r="C5" s="25"/>
      <c r="D5" s="25"/>
      <c r="E5" s="25"/>
      <c r="F5" s="25"/>
      <c r="G5" s="25"/>
      <c r="H5" s="25"/>
      <c r="I5" s="25"/>
      <c r="J5" s="25"/>
      <c r="K5" s="25"/>
      <c r="L5" s="25"/>
      <c r="M5" s="25"/>
      <c r="N5" s="25"/>
      <c r="O5" s="25"/>
      <c r="P5" s="25"/>
      <c r="Q5" s="25"/>
      <c r="R5" s="25"/>
      <c r="S5" s="25"/>
      <c r="T5" s="25"/>
      <c r="U5" s="25"/>
      <c r="V5" s="25"/>
    </row>
    <row r="6" spans="1:22">
      <c r="A6" s="22"/>
      <c r="B6" s="20"/>
      <c r="C6" s="20"/>
      <c r="D6" s="20"/>
      <c r="E6" s="20"/>
      <c r="F6" s="20"/>
      <c r="G6" s="20"/>
      <c r="H6" s="20"/>
      <c r="I6" s="20"/>
      <c r="J6" s="20"/>
      <c r="K6" s="20"/>
      <c r="L6" s="20"/>
      <c r="M6" s="20"/>
      <c r="N6" s="20"/>
      <c r="O6" s="20"/>
      <c r="P6" s="20"/>
      <c r="Q6" s="20"/>
      <c r="R6" s="20"/>
      <c r="S6" s="20"/>
      <c r="T6" s="20"/>
      <c r="U6" s="20"/>
      <c r="V6" s="20"/>
    </row>
    <row r="7" spans="1:22">
      <c r="A7" s="22"/>
      <c r="B7" s="12"/>
      <c r="C7" s="12"/>
      <c r="D7" s="12"/>
      <c r="E7" s="12"/>
      <c r="F7" s="12"/>
      <c r="G7" s="12"/>
      <c r="H7" s="12"/>
      <c r="I7" s="12"/>
      <c r="J7" s="12"/>
      <c r="K7" s="12"/>
      <c r="L7" s="12"/>
      <c r="M7" s="12"/>
      <c r="N7" s="12"/>
      <c r="O7" s="12"/>
      <c r="P7" s="12"/>
      <c r="Q7" s="12"/>
      <c r="R7" s="12"/>
      <c r="S7" s="12"/>
      <c r="T7" s="12"/>
      <c r="U7" s="12"/>
      <c r="V7" s="12"/>
    </row>
    <row r="8" spans="1:22" ht="15.75" thickBot="1">
      <c r="A8" s="22"/>
      <c r="B8" s="27" t="s">
        <v>391</v>
      </c>
      <c r="C8" s="27"/>
      <c r="D8" s="38">
        <v>2014</v>
      </c>
      <c r="E8" s="38"/>
      <c r="F8" s="38"/>
      <c r="G8" s="38"/>
      <c r="H8" s="38"/>
      <c r="I8" s="38"/>
      <c r="J8" s="38"/>
      <c r="K8" s="38"/>
      <c r="L8" s="38"/>
      <c r="M8" s="38"/>
      <c r="N8" s="38"/>
      <c r="O8" s="38"/>
      <c r="P8" s="38"/>
      <c r="Q8" s="38"/>
      <c r="R8" s="38"/>
      <c r="S8" s="38"/>
      <c r="T8" s="38"/>
      <c r="U8" s="38"/>
      <c r="V8" s="38"/>
    </row>
    <row r="9" spans="1:22">
      <c r="A9" s="22"/>
      <c r="B9" s="88" t="s">
        <v>999</v>
      </c>
      <c r="C9" s="43"/>
      <c r="D9" s="90" t="s">
        <v>1017</v>
      </c>
      <c r="E9" s="90"/>
      <c r="F9" s="90"/>
      <c r="G9" s="65"/>
      <c r="H9" s="90" t="s">
        <v>1019</v>
      </c>
      <c r="I9" s="90"/>
      <c r="J9" s="90"/>
      <c r="K9" s="65"/>
      <c r="L9" s="90" t="s">
        <v>1020</v>
      </c>
      <c r="M9" s="90"/>
      <c r="N9" s="90"/>
      <c r="O9" s="65"/>
      <c r="P9" s="90" t="s">
        <v>1021</v>
      </c>
      <c r="Q9" s="90"/>
      <c r="R9" s="90"/>
      <c r="S9" s="65"/>
      <c r="T9" s="90" t="s">
        <v>148</v>
      </c>
      <c r="U9" s="90"/>
      <c r="V9" s="90"/>
    </row>
    <row r="10" spans="1:22" ht="15.75" thickBot="1">
      <c r="A10" s="22"/>
      <c r="B10" s="88"/>
      <c r="C10" s="43"/>
      <c r="D10" s="38" t="s">
        <v>1018</v>
      </c>
      <c r="E10" s="38"/>
      <c r="F10" s="38"/>
      <c r="G10" s="43"/>
      <c r="H10" s="38" t="s">
        <v>1018</v>
      </c>
      <c r="I10" s="38"/>
      <c r="J10" s="38"/>
      <c r="K10" s="43"/>
      <c r="L10" s="38" t="s">
        <v>1018</v>
      </c>
      <c r="M10" s="38"/>
      <c r="N10" s="38"/>
      <c r="O10" s="43"/>
      <c r="P10" s="38" t="s">
        <v>1018</v>
      </c>
      <c r="Q10" s="38"/>
      <c r="R10" s="38"/>
      <c r="S10" s="43"/>
      <c r="T10" s="38"/>
      <c r="U10" s="38"/>
      <c r="V10" s="38"/>
    </row>
    <row r="11" spans="1:22">
      <c r="A11" s="22"/>
      <c r="B11" s="60" t="s">
        <v>31</v>
      </c>
      <c r="C11" s="43"/>
      <c r="D11" s="71" t="s">
        <v>230</v>
      </c>
      <c r="E11" s="64">
        <v>258929</v>
      </c>
      <c r="F11" s="65"/>
      <c r="G11" s="43"/>
      <c r="H11" s="71" t="s">
        <v>230</v>
      </c>
      <c r="I11" s="64">
        <v>287965</v>
      </c>
      <c r="J11" s="65"/>
      <c r="K11" s="43"/>
      <c r="L11" s="71" t="s">
        <v>230</v>
      </c>
      <c r="M11" s="64">
        <v>291570</v>
      </c>
      <c r="N11" s="65"/>
      <c r="O11" s="43"/>
      <c r="P11" s="71" t="s">
        <v>230</v>
      </c>
      <c r="Q11" s="64">
        <v>288426</v>
      </c>
      <c r="R11" s="65"/>
      <c r="S11" s="43"/>
      <c r="T11" s="71" t="s">
        <v>230</v>
      </c>
      <c r="U11" s="64">
        <v>1126890</v>
      </c>
      <c r="V11" s="65"/>
    </row>
    <row r="12" spans="1:22">
      <c r="A12" s="22"/>
      <c r="B12" s="60"/>
      <c r="C12" s="43"/>
      <c r="D12" s="132"/>
      <c r="E12" s="133"/>
      <c r="F12" s="115"/>
      <c r="G12" s="43"/>
      <c r="H12" s="132"/>
      <c r="I12" s="133"/>
      <c r="J12" s="115"/>
      <c r="K12" s="43"/>
      <c r="L12" s="132"/>
      <c r="M12" s="133"/>
      <c r="N12" s="115"/>
      <c r="O12" s="43"/>
      <c r="P12" s="132"/>
      <c r="Q12" s="133"/>
      <c r="R12" s="115"/>
      <c r="S12" s="43"/>
      <c r="T12" s="44"/>
      <c r="U12" s="45"/>
      <c r="V12" s="43"/>
    </row>
    <row r="13" spans="1:22">
      <c r="A13" s="22"/>
      <c r="B13" s="59" t="s">
        <v>33</v>
      </c>
      <c r="C13" s="40"/>
      <c r="D13" s="47">
        <v>45462</v>
      </c>
      <c r="E13" s="47"/>
      <c r="F13" s="40"/>
      <c r="G13" s="40"/>
      <c r="H13" s="47">
        <v>49801</v>
      </c>
      <c r="I13" s="47"/>
      <c r="J13" s="40"/>
      <c r="K13" s="40"/>
      <c r="L13" s="47">
        <v>54843</v>
      </c>
      <c r="M13" s="47"/>
      <c r="N13" s="40"/>
      <c r="O13" s="40"/>
      <c r="P13" s="47">
        <v>55797</v>
      </c>
      <c r="Q13" s="47"/>
      <c r="R13" s="40"/>
      <c r="S13" s="40"/>
      <c r="T13" s="47">
        <v>205903</v>
      </c>
      <c r="U13" s="47"/>
      <c r="V13" s="40"/>
    </row>
    <row r="14" spans="1:22">
      <c r="A14" s="22"/>
      <c r="B14" s="59"/>
      <c r="C14" s="40"/>
      <c r="D14" s="47"/>
      <c r="E14" s="47"/>
      <c r="F14" s="40"/>
      <c r="G14" s="40"/>
      <c r="H14" s="47"/>
      <c r="I14" s="47"/>
      <c r="J14" s="40"/>
      <c r="K14" s="40"/>
      <c r="L14" s="47"/>
      <c r="M14" s="47"/>
      <c r="N14" s="40"/>
      <c r="O14" s="40"/>
      <c r="P14" s="47"/>
      <c r="Q14" s="47"/>
      <c r="R14" s="40"/>
      <c r="S14" s="40"/>
      <c r="T14" s="47"/>
      <c r="U14" s="47"/>
      <c r="V14" s="40"/>
    </row>
    <row r="15" spans="1:22">
      <c r="A15" s="22"/>
      <c r="B15" s="33" t="s">
        <v>1022</v>
      </c>
      <c r="C15" s="27"/>
      <c r="D15" s="69">
        <v>17.600000000000001</v>
      </c>
      <c r="E15" s="69"/>
      <c r="F15" s="34" t="s">
        <v>493</v>
      </c>
      <c r="G15" s="27"/>
      <c r="H15" s="69">
        <v>17.3</v>
      </c>
      <c r="I15" s="69"/>
      <c r="J15" s="34" t="s">
        <v>493</v>
      </c>
      <c r="K15" s="27"/>
      <c r="L15" s="69">
        <v>18.8</v>
      </c>
      <c r="M15" s="69"/>
      <c r="N15" s="34" t="s">
        <v>493</v>
      </c>
      <c r="O15" s="27"/>
      <c r="P15" s="69">
        <v>19.3</v>
      </c>
      <c r="Q15" s="69"/>
      <c r="R15" s="34" t="s">
        <v>493</v>
      </c>
      <c r="S15" s="27"/>
      <c r="T15" s="69">
        <v>18.3</v>
      </c>
      <c r="U15" s="69"/>
      <c r="V15" s="34" t="s">
        <v>493</v>
      </c>
    </row>
    <row r="16" spans="1:22">
      <c r="A16" s="22"/>
      <c r="B16" s="59" t="s">
        <v>41</v>
      </c>
      <c r="C16" s="40"/>
      <c r="D16" s="51" t="s">
        <v>230</v>
      </c>
      <c r="E16" s="47">
        <v>7331</v>
      </c>
      <c r="F16" s="40"/>
      <c r="G16" s="40"/>
      <c r="H16" s="51" t="s">
        <v>230</v>
      </c>
      <c r="I16" s="47">
        <v>9974</v>
      </c>
      <c r="J16" s="40"/>
      <c r="K16" s="40"/>
      <c r="L16" s="51" t="s">
        <v>230</v>
      </c>
      <c r="M16" s="47">
        <v>12440</v>
      </c>
      <c r="N16" s="40"/>
      <c r="O16" s="40"/>
      <c r="P16" s="51" t="s">
        <v>230</v>
      </c>
      <c r="Q16" s="47">
        <v>11976</v>
      </c>
      <c r="R16" s="40"/>
      <c r="S16" s="40"/>
      <c r="T16" s="51" t="s">
        <v>230</v>
      </c>
      <c r="U16" s="47">
        <v>41721</v>
      </c>
      <c r="V16" s="40"/>
    </row>
    <row r="17" spans="1:22">
      <c r="A17" s="22"/>
      <c r="B17" s="59"/>
      <c r="C17" s="40"/>
      <c r="D17" s="51"/>
      <c r="E17" s="47"/>
      <c r="F17" s="40"/>
      <c r="G17" s="40"/>
      <c r="H17" s="51"/>
      <c r="I17" s="47"/>
      <c r="J17" s="40"/>
      <c r="K17" s="40"/>
      <c r="L17" s="51"/>
      <c r="M17" s="47"/>
      <c r="N17" s="40"/>
      <c r="O17" s="40"/>
      <c r="P17" s="51"/>
      <c r="Q17" s="47"/>
      <c r="R17" s="40"/>
      <c r="S17" s="40"/>
      <c r="T17" s="51"/>
      <c r="U17" s="47"/>
      <c r="V17" s="40"/>
    </row>
    <row r="18" spans="1:22">
      <c r="A18" s="22"/>
      <c r="B18" s="18" t="s">
        <v>1023</v>
      </c>
      <c r="C18" s="27"/>
      <c r="D18" s="43"/>
      <c r="E18" s="43"/>
      <c r="F18" s="43"/>
      <c r="G18" s="27"/>
      <c r="H18" s="43"/>
      <c r="I18" s="43"/>
      <c r="J18" s="43"/>
      <c r="K18" s="27"/>
      <c r="L18" s="43"/>
      <c r="M18" s="43"/>
      <c r="N18" s="43"/>
      <c r="O18" s="27"/>
      <c r="P18" s="43"/>
      <c r="Q18" s="43"/>
      <c r="R18" s="43"/>
      <c r="S18" s="27"/>
      <c r="T18" s="43"/>
      <c r="U18" s="43"/>
      <c r="V18" s="43"/>
    </row>
    <row r="19" spans="1:22">
      <c r="A19" s="22"/>
      <c r="B19" s="46" t="s">
        <v>1024</v>
      </c>
      <c r="C19" s="40"/>
      <c r="D19" s="51" t="s">
        <v>230</v>
      </c>
      <c r="E19" s="85">
        <v>0.36</v>
      </c>
      <c r="F19" s="40"/>
      <c r="G19" s="40"/>
      <c r="H19" s="51" t="s">
        <v>230</v>
      </c>
      <c r="I19" s="85">
        <v>0.48</v>
      </c>
      <c r="J19" s="40"/>
      <c r="K19" s="40"/>
      <c r="L19" s="51" t="s">
        <v>230</v>
      </c>
      <c r="M19" s="85">
        <v>0.61</v>
      </c>
      <c r="N19" s="40"/>
      <c r="O19" s="40"/>
      <c r="P19" s="51" t="s">
        <v>230</v>
      </c>
      <c r="Q19" s="85">
        <v>0.59</v>
      </c>
      <c r="R19" s="40"/>
      <c r="S19" s="40"/>
      <c r="T19" s="51" t="s">
        <v>230</v>
      </c>
      <c r="U19" s="85">
        <v>2.04</v>
      </c>
      <c r="V19" s="40"/>
    </row>
    <row r="20" spans="1:22">
      <c r="A20" s="22"/>
      <c r="B20" s="46"/>
      <c r="C20" s="40"/>
      <c r="D20" s="51"/>
      <c r="E20" s="85"/>
      <c r="F20" s="40"/>
      <c r="G20" s="40"/>
      <c r="H20" s="51"/>
      <c r="I20" s="85"/>
      <c r="J20" s="40"/>
      <c r="K20" s="40"/>
      <c r="L20" s="51"/>
      <c r="M20" s="85"/>
      <c r="N20" s="40"/>
      <c r="O20" s="40"/>
      <c r="P20" s="51"/>
      <c r="Q20" s="85"/>
      <c r="R20" s="40"/>
      <c r="S20" s="40"/>
      <c r="T20" s="51"/>
      <c r="U20" s="85"/>
      <c r="V20" s="40"/>
    </row>
    <row r="21" spans="1:22">
      <c r="A21" s="22"/>
      <c r="B21" s="42" t="s">
        <v>1025</v>
      </c>
      <c r="C21" s="43"/>
      <c r="D21" s="69">
        <v>0.35</v>
      </c>
      <c r="E21" s="69"/>
      <c r="F21" s="43"/>
      <c r="G21" s="43"/>
      <c r="H21" s="69">
        <v>0.47</v>
      </c>
      <c r="I21" s="69"/>
      <c r="J21" s="43"/>
      <c r="K21" s="43"/>
      <c r="L21" s="69">
        <v>0.6</v>
      </c>
      <c r="M21" s="69"/>
      <c r="N21" s="43"/>
      <c r="O21" s="43"/>
      <c r="P21" s="69">
        <v>0.57999999999999996</v>
      </c>
      <c r="Q21" s="69"/>
      <c r="R21" s="43"/>
      <c r="S21" s="43"/>
      <c r="T21" s="69">
        <v>2</v>
      </c>
      <c r="U21" s="69"/>
      <c r="V21" s="43"/>
    </row>
    <row r="22" spans="1:22">
      <c r="A22" s="22"/>
      <c r="B22" s="42"/>
      <c r="C22" s="43"/>
      <c r="D22" s="69"/>
      <c r="E22" s="69"/>
      <c r="F22" s="43"/>
      <c r="G22" s="43"/>
      <c r="H22" s="69"/>
      <c r="I22" s="69"/>
      <c r="J22" s="43"/>
      <c r="K22" s="43"/>
      <c r="L22" s="69"/>
      <c r="M22" s="69"/>
      <c r="N22" s="43"/>
      <c r="O22" s="43"/>
      <c r="P22" s="69"/>
      <c r="Q22" s="69"/>
      <c r="R22" s="43"/>
      <c r="S22" s="43"/>
      <c r="T22" s="69"/>
      <c r="U22" s="69"/>
      <c r="V22" s="43"/>
    </row>
    <row r="23" spans="1:22">
      <c r="A23" s="22"/>
      <c r="B23" s="59" t="s">
        <v>1026</v>
      </c>
      <c r="C23" s="40"/>
      <c r="D23" s="85">
        <v>0.08</v>
      </c>
      <c r="E23" s="85"/>
      <c r="F23" s="40"/>
      <c r="G23" s="40"/>
      <c r="H23" s="85">
        <v>8.5000000000000006E-2</v>
      </c>
      <c r="I23" s="85"/>
      <c r="J23" s="40"/>
      <c r="K23" s="40"/>
      <c r="L23" s="85">
        <v>8.5000000000000006E-2</v>
      </c>
      <c r="M23" s="85"/>
      <c r="N23" s="40"/>
      <c r="O23" s="40"/>
      <c r="P23" s="85">
        <v>8.5000000000000006E-2</v>
      </c>
      <c r="Q23" s="85"/>
      <c r="R23" s="40"/>
      <c r="S23" s="40"/>
      <c r="T23" s="85">
        <v>0.33500000000000002</v>
      </c>
      <c r="U23" s="85"/>
      <c r="V23" s="40"/>
    </row>
    <row r="24" spans="1:22">
      <c r="A24" s="22"/>
      <c r="B24" s="59"/>
      <c r="C24" s="40"/>
      <c r="D24" s="85"/>
      <c r="E24" s="85"/>
      <c r="F24" s="40"/>
      <c r="G24" s="40"/>
      <c r="H24" s="85"/>
      <c r="I24" s="85"/>
      <c r="J24" s="40"/>
      <c r="K24" s="40"/>
      <c r="L24" s="85"/>
      <c r="M24" s="85"/>
      <c r="N24" s="40"/>
      <c r="O24" s="40"/>
      <c r="P24" s="85"/>
      <c r="Q24" s="85"/>
      <c r="R24" s="40"/>
      <c r="S24" s="40"/>
      <c r="T24" s="85"/>
      <c r="U24" s="85"/>
      <c r="V24" s="40"/>
    </row>
    <row r="25" spans="1:22">
      <c r="A25" s="22"/>
      <c r="B25" s="18" t="s">
        <v>1027</v>
      </c>
      <c r="C25" s="27"/>
      <c r="D25" s="43"/>
      <c r="E25" s="43"/>
      <c r="F25" s="43"/>
      <c r="G25" s="27"/>
      <c r="H25" s="43"/>
      <c r="I25" s="43"/>
      <c r="J25" s="43"/>
      <c r="K25" s="27"/>
      <c r="L25" s="43"/>
      <c r="M25" s="43"/>
      <c r="N25" s="43"/>
      <c r="O25" s="27"/>
      <c r="P25" s="43"/>
      <c r="Q25" s="43"/>
      <c r="R25" s="43"/>
      <c r="S25" s="27"/>
      <c r="T25" s="43"/>
      <c r="U25" s="43"/>
      <c r="V25" s="43"/>
    </row>
    <row r="26" spans="1:22">
      <c r="A26" s="22"/>
      <c r="B26" s="46" t="s">
        <v>1028</v>
      </c>
      <c r="C26" s="40"/>
      <c r="D26" s="51" t="s">
        <v>230</v>
      </c>
      <c r="E26" s="85">
        <v>35.19</v>
      </c>
      <c r="F26" s="40"/>
      <c r="G26" s="40"/>
      <c r="H26" s="51" t="s">
        <v>230</v>
      </c>
      <c r="I26" s="85">
        <v>37.96</v>
      </c>
      <c r="J26" s="40"/>
      <c r="K26" s="40"/>
      <c r="L26" s="51" t="s">
        <v>230</v>
      </c>
      <c r="M26" s="85">
        <v>39.380000000000003</v>
      </c>
      <c r="N26" s="40"/>
      <c r="O26" s="40"/>
      <c r="P26" s="51" t="s">
        <v>230</v>
      </c>
      <c r="Q26" s="85">
        <v>40.6</v>
      </c>
      <c r="R26" s="40"/>
      <c r="S26" s="40"/>
      <c r="T26" s="40"/>
      <c r="U26" s="40"/>
      <c r="V26" s="40"/>
    </row>
    <row r="27" spans="1:22">
      <c r="A27" s="22"/>
      <c r="B27" s="46"/>
      <c r="C27" s="40"/>
      <c r="D27" s="51"/>
      <c r="E27" s="85"/>
      <c r="F27" s="40"/>
      <c r="G27" s="40"/>
      <c r="H27" s="51"/>
      <c r="I27" s="85"/>
      <c r="J27" s="40"/>
      <c r="K27" s="40"/>
      <c r="L27" s="51"/>
      <c r="M27" s="85"/>
      <c r="N27" s="40"/>
      <c r="O27" s="40"/>
      <c r="P27" s="51"/>
      <c r="Q27" s="85"/>
      <c r="R27" s="40"/>
      <c r="S27" s="40"/>
      <c r="T27" s="40"/>
      <c r="U27" s="40"/>
      <c r="V27" s="40"/>
    </row>
    <row r="28" spans="1:22">
      <c r="A28" s="22"/>
      <c r="B28" s="42" t="s">
        <v>1029</v>
      </c>
      <c r="C28" s="43"/>
      <c r="D28" s="69">
        <v>25.21</v>
      </c>
      <c r="E28" s="69"/>
      <c r="F28" s="43"/>
      <c r="G28" s="43"/>
      <c r="H28" s="69">
        <v>31.69</v>
      </c>
      <c r="I28" s="69"/>
      <c r="J28" s="43"/>
      <c r="K28" s="43"/>
      <c r="L28" s="69">
        <v>30.88</v>
      </c>
      <c r="M28" s="69"/>
      <c r="N28" s="43"/>
      <c r="O28" s="43"/>
      <c r="P28" s="69">
        <v>26.64</v>
      </c>
      <c r="Q28" s="69"/>
      <c r="R28" s="43"/>
      <c r="S28" s="43"/>
      <c r="T28" s="43"/>
      <c r="U28" s="43"/>
      <c r="V28" s="43"/>
    </row>
    <row r="29" spans="1:22">
      <c r="A29" s="22"/>
      <c r="B29" s="42"/>
      <c r="C29" s="43"/>
      <c r="D29" s="69"/>
      <c r="E29" s="69"/>
      <c r="F29" s="43"/>
      <c r="G29" s="43"/>
      <c r="H29" s="69"/>
      <c r="I29" s="69"/>
      <c r="J29" s="43"/>
      <c r="K29" s="43"/>
      <c r="L29" s="69"/>
      <c r="M29" s="69"/>
      <c r="N29" s="43"/>
      <c r="O29" s="43"/>
      <c r="P29" s="69"/>
      <c r="Q29" s="69"/>
      <c r="R29" s="43"/>
      <c r="S29" s="43"/>
      <c r="T29" s="43"/>
      <c r="U29" s="43"/>
      <c r="V29" s="43"/>
    </row>
    <row r="30" spans="1:22" ht="15.75" thickBot="1">
      <c r="A30" s="22"/>
      <c r="B30" s="13"/>
      <c r="C30" s="27"/>
      <c r="D30" s="38">
        <v>2013</v>
      </c>
      <c r="E30" s="38"/>
      <c r="F30" s="38"/>
      <c r="G30" s="38"/>
      <c r="H30" s="38"/>
      <c r="I30" s="38"/>
      <c r="J30" s="38"/>
      <c r="K30" s="38"/>
      <c r="L30" s="38"/>
      <c r="M30" s="38"/>
      <c r="N30" s="38"/>
      <c r="O30" s="38"/>
      <c r="P30" s="38"/>
      <c r="Q30" s="38"/>
      <c r="R30" s="38"/>
      <c r="S30" s="38"/>
      <c r="T30" s="38"/>
      <c r="U30" s="38"/>
      <c r="V30" s="38"/>
    </row>
    <row r="31" spans="1:22">
      <c r="A31" s="22"/>
      <c r="B31" s="43"/>
      <c r="C31" s="43"/>
      <c r="D31" s="90" t="s">
        <v>1017</v>
      </c>
      <c r="E31" s="90"/>
      <c r="F31" s="90"/>
      <c r="G31" s="65"/>
      <c r="H31" s="90" t="s">
        <v>1019</v>
      </c>
      <c r="I31" s="90"/>
      <c r="J31" s="90"/>
      <c r="K31" s="65"/>
      <c r="L31" s="90" t="s">
        <v>1020</v>
      </c>
      <c r="M31" s="90"/>
      <c r="N31" s="90"/>
      <c r="O31" s="65"/>
      <c r="P31" s="90" t="s">
        <v>1021</v>
      </c>
      <c r="Q31" s="90"/>
      <c r="R31" s="90"/>
      <c r="S31" s="65"/>
      <c r="T31" s="90" t="s">
        <v>148</v>
      </c>
      <c r="U31" s="90"/>
      <c r="V31" s="90"/>
    </row>
    <row r="32" spans="1:22" ht="15.75" thickBot="1">
      <c r="A32" s="22"/>
      <c r="B32" s="43"/>
      <c r="C32" s="43"/>
      <c r="D32" s="38" t="s">
        <v>1018</v>
      </c>
      <c r="E32" s="38"/>
      <c r="F32" s="38"/>
      <c r="G32" s="43"/>
      <c r="H32" s="38" t="s">
        <v>1018</v>
      </c>
      <c r="I32" s="38"/>
      <c r="J32" s="38"/>
      <c r="K32" s="43"/>
      <c r="L32" s="38" t="s">
        <v>1018</v>
      </c>
      <c r="M32" s="38"/>
      <c r="N32" s="38"/>
      <c r="O32" s="43"/>
      <c r="P32" s="38" t="s">
        <v>1018</v>
      </c>
      <c r="Q32" s="38"/>
      <c r="R32" s="38"/>
      <c r="S32" s="43"/>
      <c r="T32" s="38"/>
      <c r="U32" s="38"/>
      <c r="V32" s="38"/>
    </row>
    <row r="33" spans="1:22">
      <c r="A33" s="22"/>
      <c r="B33" s="60" t="s">
        <v>31</v>
      </c>
      <c r="C33" s="43"/>
      <c r="D33" s="71" t="s">
        <v>230</v>
      </c>
      <c r="E33" s="64">
        <v>299169</v>
      </c>
      <c r="F33" s="65"/>
      <c r="G33" s="43"/>
      <c r="H33" s="71" t="s">
        <v>230</v>
      </c>
      <c r="I33" s="64">
        <v>306141</v>
      </c>
      <c r="J33" s="65"/>
      <c r="K33" s="43"/>
      <c r="L33" s="71" t="s">
        <v>230</v>
      </c>
      <c r="M33" s="64">
        <v>275434</v>
      </c>
      <c r="N33" s="65"/>
      <c r="O33" s="43"/>
      <c r="P33" s="71" t="s">
        <v>230</v>
      </c>
      <c r="Q33" s="64">
        <v>286138</v>
      </c>
      <c r="R33" s="65"/>
      <c r="S33" s="43"/>
      <c r="T33" s="71" t="s">
        <v>230</v>
      </c>
      <c r="U33" s="64">
        <v>1166882</v>
      </c>
      <c r="V33" s="65"/>
    </row>
    <row r="34" spans="1:22">
      <c r="A34" s="22"/>
      <c r="B34" s="60"/>
      <c r="C34" s="43"/>
      <c r="D34" s="44"/>
      <c r="E34" s="45"/>
      <c r="F34" s="43"/>
      <c r="G34" s="43"/>
      <c r="H34" s="44"/>
      <c r="I34" s="45"/>
      <c r="J34" s="43"/>
      <c r="K34" s="43"/>
      <c r="L34" s="44"/>
      <c r="M34" s="45"/>
      <c r="N34" s="43"/>
      <c r="O34" s="43"/>
      <c r="P34" s="44"/>
      <c r="Q34" s="45"/>
      <c r="R34" s="43"/>
      <c r="S34" s="43"/>
      <c r="T34" s="44"/>
      <c r="U34" s="45"/>
      <c r="V34" s="43"/>
    </row>
    <row r="35" spans="1:22">
      <c r="A35" s="22"/>
      <c r="B35" s="59" t="s">
        <v>33</v>
      </c>
      <c r="C35" s="40"/>
      <c r="D35" s="47">
        <v>48339</v>
      </c>
      <c r="E35" s="47"/>
      <c r="F35" s="40"/>
      <c r="G35" s="40"/>
      <c r="H35" s="47">
        <v>45992</v>
      </c>
      <c r="I35" s="47"/>
      <c r="J35" s="40"/>
      <c r="K35" s="40"/>
      <c r="L35" s="47">
        <v>44483</v>
      </c>
      <c r="M35" s="47"/>
      <c r="N35" s="40"/>
      <c r="O35" s="40"/>
      <c r="P35" s="47">
        <v>49164</v>
      </c>
      <c r="Q35" s="47"/>
      <c r="R35" s="40"/>
      <c r="S35" s="40"/>
      <c r="T35" s="47">
        <v>187978</v>
      </c>
      <c r="U35" s="47"/>
      <c r="V35" s="40"/>
    </row>
    <row r="36" spans="1:22">
      <c r="A36" s="22"/>
      <c r="B36" s="59"/>
      <c r="C36" s="40"/>
      <c r="D36" s="47"/>
      <c r="E36" s="47"/>
      <c r="F36" s="40"/>
      <c r="G36" s="40"/>
      <c r="H36" s="47"/>
      <c r="I36" s="47"/>
      <c r="J36" s="40"/>
      <c r="K36" s="40"/>
      <c r="L36" s="47"/>
      <c r="M36" s="47"/>
      <c r="N36" s="40"/>
      <c r="O36" s="40"/>
      <c r="P36" s="47"/>
      <c r="Q36" s="47"/>
      <c r="R36" s="40"/>
      <c r="S36" s="40"/>
      <c r="T36" s="47"/>
      <c r="U36" s="47"/>
      <c r="V36" s="40"/>
    </row>
    <row r="37" spans="1:22">
      <c r="A37" s="22"/>
      <c r="B37" s="33" t="s">
        <v>1022</v>
      </c>
      <c r="C37" s="27"/>
      <c r="D37" s="69">
        <v>16.2</v>
      </c>
      <c r="E37" s="69"/>
      <c r="F37" s="34" t="s">
        <v>493</v>
      </c>
      <c r="G37" s="27"/>
      <c r="H37" s="69">
        <v>15</v>
      </c>
      <c r="I37" s="69"/>
      <c r="J37" s="34" t="s">
        <v>493</v>
      </c>
      <c r="K37" s="27"/>
      <c r="L37" s="69">
        <v>16.2</v>
      </c>
      <c r="M37" s="69"/>
      <c r="N37" s="34" t="s">
        <v>493</v>
      </c>
      <c r="O37" s="27"/>
      <c r="P37" s="69">
        <v>17.2</v>
      </c>
      <c r="Q37" s="69"/>
      <c r="R37" s="34" t="s">
        <v>493</v>
      </c>
      <c r="S37" s="27"/>
      <c r="T37" s="69">
        <v>16.100000000000001</v>
      </c>
      <c r="U37" s="69"/>
      <c r="V37" s="34" t="s">
        <v>493</v>
      </c>
    </row>
    <row r="38" spans="1:22">
      <c r="A38" s="22"/>
      <c r="B38" s="59" t="s">
        <v>41</v>
      </c>
      <c r="C38" s="40"/>
      <c r="D38" s="51" t="s">
        <v>230</v>
      </c>
      <c r="E38" s="47">
        <v>6785</v>
      </c>
      <c r="F38" s="40"/>
      <c r="G38" s="40"/>
      <c r="H38" s="51" t="s">
        <v>230</v>
      </c>
      <c r="I38" s="47">
        <v>4155</v>
      </c>
      <c r="J38" s="40"/>
      <c r="K38" s="40"/>
      <c r="L38" s="51" t="s">
        <v>230</v>
      </c>
      <c r="M38" s="47">
        <v>4992</v>
      </c>
      <c r="N38" s="40"/>
      <c r="O38" s="40"/>
      <c r="P38" s="51" t="s">
        <v>230</v>
      </c>
      <c r="Q38" s="47">
        <v>3775</v>
      </c>
      <c r="R38" s="40"/>
      <c r="S38" s="40"/>
      <c r="T38" s="51" t="s">
        <v>230</v>
      </c>
      <c r="U38" s="47">
        <v>19707</v>
      </c>
      <c r="V38" s="40"/>
    </row>
    <row r="39" spans="1:22">
      <c r="A39" s="22"/>
      <c r="B39" s="59"/>
      <c r="C39" s="40"/>
      <c r="D39" s="51"/>
      <c r="E39" s="47"/>
      <c r="F39" s="40"/>
      <c r="G39" s="40"/>
      <c r="H39" s="51"/>
      <c r="I39" s="47"/>
      <c r="J39" s="40"/>
      <c r="K39" s="40"/>
      <c r="L39" s="51"/>
      <c r="M39" s="47"/>
      <c r="N39" s="40"/>
      <c r="O39" s="40"/>
      <c r="P39" s="51"/>
      <c r="Q39" s="47"/>
      <c r="R39" s="40"/>
      <c r="S39" s="40"/>
      <c r="T39" s="51"/>
      <c r="U39" s="47"/>
      <c r="V39" s="40"/>
    </row>
    <row r="40" spans="1:22">
      <c r="A40" s="22"/>
      <c r="B40" s="18" t="s">
        <v>1023</v>
      </c>
      <c r="C40" s="27"/>
      <c r="D40" s="43"/>
      <c r="E40" s="43"/>
      <c r="F40" s="43"/>
      <c r="G40" s="27"/>
      <c r="H40" s="43"/>
      <c r="I40" s="43"/>
      <c r="J40" s="43"/>
      <c r="K40" s="27"/>
      <c r="L40" s="43"/>
      <c r="M40" s="43"/>
      <c r="N40" s="43"/>
      <c r="O40" s="27"/>
      <c r="P40" s="43"/>
      <c r="Q40" s="43"/>
      <c r="R40" s="43"/>
      <c r="S40" s="27"/>
      <c r="T40" s="43"/>
      <c r="U40" s="43"/>
      <c r="V40" s="43"/>
    </row>
    <row r="41" spans="1:22">
      <c r="A41" s="22"/>
      <c r="B41" s="46" t="s">
        <v>1024</v>
      </c>
      <c r="C41" s="40"/>
      <c r="D41" s="51" t="s">
        <v>230</v>
      </c>
      <c r="E41" s="85">
        <v>0.33</v>
      </c>
      <c r="F41" s="40"/>
      <c r="G41" s="40"/>
      <c r="H41" s="51" t="s">
        <v>230</v>
      </c>
      <c r="I41" s="85">
        <v>0.2</v>
      </c>
      <c r="J41" s="40"/>
      <c r="K41" s="40"/>
      <c r="L41" s="51" t="s">
        <v>230</v>
      </c>
      <c r="M41" s="85">
        <v>0.24</v>
      </c>
      <c r="N41" s="40"/>
      <c r="O41" s="40"/>
      <c r="P41" s="51" t="s">
        <v>230</v>
      </c>
      <c r="Q41" s="85">
        <v>0.18</v>
      </c>
      <c r="R41" s="40"/>
      <c r="S41" s="40"/>
      <c r="T41" s="51" t="s">
        <v>230</v>
      </c>
      <c r="U41" s="85">
        <v>0.96</v>
      </c>
      <c r="V41" s="40"/>
    </row>
    <row r="42" spans="1:22">
      <c r="A42" s="22"/>
      <c r="B42" s="46"/>
      <c r="C42" s="40"/>
      <c r="D42" s="51"/>
      <c r="E42" s="85"/>
      <c r="F42" s="40"/>
      <c r="G42" s="40"/>
      <c r="H42" s="51"/>
      <c r="I42" s="85"/>
      <c r="J42" s="40"/>
      <c r="K42" s="40"/>
      <c r="L42" s="51"/>
      <c r="M42" s="85"/>
      <c r="N42" s="40"/>
      <c r="O42" s="40"/>
      <c r="P42" s="51"/>
      <c r="Q42" s="85"/>
      <c r="R42" s="40"/>
      <c r="S42" s="40"/>
      <c r="T42" s="51"/>
      <c r="U42" s="85"/>
      <c r="V42" s="40"/>
    </row>
    <row r="43" spans="1:22">
      <c r="A43" s="22"/>
      <c r="B43" s="42" t="s">
        <v>1025</v>
      </c>
      <c r="C43" s="43"/>
      <c r="D43" s="69">
        <v>0.33</v>
      </c>
      <c r="E43" s="69"/>
      <c r="F43" s="43"/>
      <c r="G43" s="43"/>
      <c r="H43" s="69">
        <v>0.2</v>
      </c>
      <c r="I43" s="69"/>
      <c r="J43" s="43"/>
      <c r="K43" s="43"/>
      <c r="L43" s="69">
        <v>0.24</v>
      </c>
      <c r="M43" s="69"/>
      <c r="N43" s="43"/>
      <c r="O43" s="43"/>
      <c r="P43" s="69">
        <v>0.18</v>
      </c>
      <c r="Q43" s="69"/>
      <c r="R43" s="43"/>
      <c r="S43" s="43"/>
      <c r="T43" s="69">
        <v>0.94</v>
      </c>
      <c r="U43" s="69"/>
      <c r="V43" s="43"/>
    </row>
    <row r="44" spans="1:22">
      <c r="A44" s="22"/>
      <c r="B44" s="42"/>
      <c r="C44" s="43"/>
      <c r="D44" s="69"/>
      <c r="E44" s="69"/>
      <c r="F44" s="43"/>
      <c r="G44" s="43"/>
      <c r="H44" s="69"/>
      <c r="I44" s="69"/>
      <c r="J44" s="43"/>
      <c r="K44" s="43"/>
      <c r="L44" s="69"/>
      <c r="M44" s="69"/>
      <c r="N44" s="43"/>
      <c r="O44" s="43"/>
      <c r="P44" s="69"/>
      <c r="Q44" s="69"/>
      <c r="R44" s="43"/>
      <c r="S44" s="43"/>
      <c r="T44" s="69"/>
      <c r="U44" s="69"/>
      <c r="V44" s="43"/>
    </row>
    <row r="45" spans="1:22">
      <c r="A45" s="22"/>
      <c r="B45" s="59" t="s">
        <v>1026</v>
      </c>
      <c r="C45" s="40"/>
      <c r="D45" s="85">
        <v>7.4999999999999997E-2</v>
      </c>
      <c r="E45" s="85"/>
      <c r="F45" s="40"/>
      <c r="G45" s="40"/>
      <c r="H45" s="85">
        <v>0.08</v>
      </c>
      <c r="I45" s="85"/>
      <c r="J45" s="40"/>
      <c r="K45" s="40"/>
      <c r="L45" s="85">
        <v>0.08</v>
      </c>
      <c r="M45" s="85"/>
      <c r="N45" s="40"/>
      <c r="O45" s="40"/>
      <c r="P45" s="85">
        <v>0.08</v>
      </c>
      <c r="Q45" s="85"/>
      <c r="R45" s="40"/>
      <c r="S45" s="40"/>
      <c r="T45" s="85">
        <v>0.315</v>
      </c>
      <c r="U45" s="85"/>
      <c r="V45" s="40"/>
    </row>
    <row r="46" spans="1:22">
      <c r="A46" s="22"/>
      <c r="B46" s="59"/>
      <c r="C46" s="40"/>
      <c r="D46" s="85"/>
      <c r="E46" s="85"/>
      <c r="F46" s="40"/>
      <c r="G46" s="40"/>
      <c r="H46" s="85"/>
      <c r="I46" s="85"/>
      <c r="J46" s="40"/>
      <c r="K46" s="40"/>
      <c r="L46" s="85"/>
      <c r="M46" s="85"/>
      <c r="N46" s="40"/>
      <c r="O46" s="40"/>
      <c r="P46" s="85"/>
      <c r="Q46" s="85"/>
      <c r="R46" s="40"/>
      <c r="S46" s="40"/>
      <c r="T46" s="85"/>
      <c r="U46" s="85"/>
      <c r="V46" s="40"/>
    </row>
    <row r="47" spans="1:22">
      <c r="A47" s="22"/>
      <c r="B47" s="18" t="s">
        <v>1027</v>
      </c>
      <c r="C47" s="27"/>
      <c r="D47" s="43"/>
      <c r="E47" s="43"/>
      <c r="F47" s="43"/>
      <c r="G47" s="27"/>
      <c r="H47" s="43"/>
      <c r="I47" s="43"/>
      <c r="J47" s="43"/>
      <c r="K47" s="27"/>
      <c r="L47" s="43"/>
      <c r="M47" s="43"/>
      <c r="N47" s="43"/>
      <c r="O47" s="27"/>
      <c r="P47" s="43"/>
      <c r="Q47" s="43"/>
      <c r="R47" s="43"/>
      <c r="S47" s="27"/>
      <c r="T47" s="43"/>
      <c r="U47" s="43"/>
      <c r="V47" s="43"/>
    </row>
    <row r="48" spans="1:22">
      <c r="A48" s="22"/>
      <c r="B48" s="46" t="s">
        <v>1028</v>
      </c>
      <c r="C48" s="40"/>
      <c r="D48" s="51" t="s">
        <v>230</v>
      </c>
      <c r="E48" s="85">
        <v>29.81</v>
      </c>
      <c r="F48" s="40"/>
      <c r="G48" s="40"/>
      <c r="H48" s="51" t="s">
        <v>230</v>
      </c>
      <c r="I48" s="85">
        <v>31.49</v>
      </c>
      <c r="J48" s="40"/>
      <c r="K48" s="40"/>
      <c r="L48" s="51" t="s">
        <v>230</v>
      </c>
      <c r="M48" s="85">
        <v>33.69</v>
      </c>
      <c r="N48" s="40"/>
      <c r="O48" s="40"/>
      <c r="P48" s="51" t="s">
        <v>230</v>
      </c>
      <c r="Q48" s="85">
        <v>32.729999999999997</v>
      </c>
      <c r="R48" s="40"/>
      <c r="S48" s="40"/>
      <c r="T48" s="40"/>
      <c r="U48" s="40"/>
      <c r="V48" s="40"/>
    </row>
    <row r="49" spans="1:22">
      <c r="A49" s="22"/>
      <c r="B49" s="46"/>
      <c r="C49" s="40"/>
      <c r="D49" s="51"/>
      <c r="E49" s="85"/>
      <c r="F49" s="40"/>
      <c r="G49" s="40"/>
      <c r="H49" s="51"/>
      <c r="I49" s="85"/>
      <c r="J49" s="40"/>
      <c r="K49" s="40"/>
      <c r="L49" s="51"/>
      <c r="M49" s="85"/>
      <c r="N49" s="40"/>
      <c r="O49" s="40"/>
      <c r="P49" s="51"/>
      <c r="Q49" s="85"/>
      <c r="R49" s="40"/>
      <c r="S49" s="40"/>
      <c r="T49" s="40"/>
      <c r="U49" s="40"/>
      <c r="V49" s="40"/>
    </row>
    <row r="50" spans="1:22">
      <c r="A50" s="22"/>
      <c r="B50" s="42" t="s">
        <v>1029</v>
      </c>
      <c r="C50" s="43"/>
      <c r="D50" s="69">
        <v>26.2</v>
      </c>
      <c r="E50" s="69"/>
      <c r="F50" s="43"/>
      <c r="G50" s="43"/>
      <c r="H50" s="69">
        <v>24.58</v>
      </c>
      <c r="I50" s="69"/>
      <c r="J50" s="43"/>
      <c r="K50" s="43"/>
      <c r="L50" s="69">
        <v>27.09</v>
      </c>
      <c r="M50" s="69"/>
      <c r="N50" s="43"/>
      <c r="O50" s="43"/>
      <c r="P50" s="69">
        <v>25.75</v>
      </c>
      <c r="Q50" s="69"/>
      <c r="R50" s="43"/>
      <c r="S50" s="43"/>
      <c r="T50" s="43"/>
      <c r="U50" s="43"/>
      <c r="V50" s="43"/>
    </row>
    <row r="51" spans="1:22">
      <c r="A51" s="22"/>
      <c r="B51" s="42"/>
      <c r="C51" s="43"/>
      <c r="D51" s="69"/>
      <c r="E51" s="69"/>
      <c r="F51" s="43"/>
      <c r="G51" s="43"/>
      <c r="H51" s="69"/>
      <c r="I51" s="69"/>
      <c r="J51" s="43"/>
      <c r="K51" s="43"/>
      <c r="L51" s="69"/>
      <c r="M51" s="69"/>
      <c r="N51" s="43"/>
      <c r="O51" s="43"/>
      <c r="P51" s="69"/>
      <c r="Q51" s="69"/>
      <c r="R51" s="43"/>
      <c r="S51" s="43"/>
      <c r="T51" s="43"/>
      <c r="U51" s="43"/>
      <c r="V51" s="43"/>
    </row>
    <row r="52" spans="1:22" ht="25.5" customHeight="1">
      <c r="A52" s="22"/>
      <c r="B52" s="25" t="s">
        <v>1030</v>
      </c>
      <c r="C52" s="25"/>
      <c r="D52" s="25"/>
      <c r="E52" s="25"/>
      <c r="F52" s="25"/>
      <c r="G52" s="25"/>
      <c r="H52" s="25"/>
      <c r="I52" s="25"/>
      <c r="J52" s="25"/>
      <c r="K52" s="25"/>
      <c r="L52" s="25"/>
      <c r="M52" s="25"/>
      <c r="N52" s="25"/>
      <c r="O52" s="25"/>
      <c r="P52" s="25"/>
      <c r="Q52" s="25"/>
      <c r="R52" s="25"/>
      <c r="S52" s="25"/>
      <c r="T52" s="25"/>
      <c r="U52" s="25"/>
      <c r="V52" s="25"/>
    </row>
    <row r="53" spans="1:22">
      <c r="A53" s="22"/>
      <c r="B53" s="25" t="s">
        <v>1031</v>
      </c>
      <c r="C53" s="25"/>
      <c r="D53" s="25"/>
      <c r="E53" s="25"/>
      <c r="F53" s="25"/>
      <c r="G53" s="25"/>
      <c r="H53" s="25"/>
      <c r="I53" s="25"/>
      <c r="J53" s="25"/>
      <c r="K53" s="25"/>
      <c r="L53" s="25"/>
      <c r="M53" s="25"/>
      <c r="N53" s="25"/>
      <c r="O53" s="25"/>
      <c r="P53" s="25"/>
      <c r="Q53" s="25"/>
      <c r="R53" s="25"/>
      <c r="S53" s="25"/>
      <c r="T53" s="25"/>
      <c r="U53" s="25"/>
      <c r="V53" s="25"/>
    </row>
  </sheetData>
  <mergeCells count="362">
    <mergeCell ref="A1:A2"/>
    <mergeCell ref="B1:V1"/>
    <mergeCell ref="B2:V2"/>
    <mergeCell ref="B3:V3"/>
    <mergeCell ref="A4:A53"/>
    <mergeCell ref="B4:V4"/>
    <mergeCell ref="B5:V5"/>
    <mergeCell ref="B52:V52"/>
    <mergeCell ref="B53:V53"/>
    <mergeCell ref="N50:N51"/>
    <mergeCell ref="O50:O51"/>
    <mergeCell ref="P50:Q51"/>
    <mergeCell ref="R50:R51"/>
    <mergeCell ref="S50:S51"/>
    <mergeCell ref="T50:V51"/>
    <mergeCell ref="T48:V49"/>
    <mergeCell ref="B50:B51"/>
    <mergeCell ref="C50:C51"/>
    <mergeCell ref="D50:E51"/>
    <mergeCell ref="F50:F51"/>
    <mergeCell ref="G50:G51"/>
    <mergeCell ref="H50:I51"/>
    <mergeCell ref="J50:J51"/>
    <mergeCell ref="K50:K51"/>
    <mergeCell ref="L50: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U46"/>
    <mergeCell ref="V45:V46"/>
    <mergeCell ref="D47:F47"/>
    <mergeCell ref="H47:J47"/>
    <mergeCell ref="L47:N47"/>
    <mergeCell ref="P47:R47"/>
    <mergeCell ref="T47:V47"/>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S36"/>
    <mergeCell ref="T35:U36"/>
    <mergeCell ref="V35:V36"/>
    <mergeCell ref="D37:E37"/>
    <mergeCell ref="H37:I37"/>
    <mergeCell ref="L37:M37"/>
    <mergeCell ref="P37:Q37"/>
    <mergeCell ref="T37:U37"/>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2:N32"/>
    <mergeCell ref="O31:O32"/>
    <mergeCell ref="P31:R31"/>
    <mergeCell ref="P32:R32"/>
    <mergeCell ref="S31:S32"/>
    <mergeCell ref="T31:V32"/>
    <mergeCell ref="D30:V30"/>
    <mergeCell ref="B31:B32"/>
    <mergeCell ref="C31:C32"/>
    <mergeCell ref="D31:F31"/>
    <mergeCell ref="D32:F32"/>
    <mergeCell ref="G31:G32"/>
    <mergeCell ref="H31:J31"/>
    <mergeCell ref="H32:J32"/>
    <mergeCell ref="K31:K32"/>
    <mergeCell ref="L31:N31"/>
    <mergeCell ref="N28:N29"/>
    <mergeCell ref="O28:O29"/>
    <mergeCell ref="P28:Q29"/>
    <mergeCell ref="R28:R29"/>
    <mergeCell ref="S28:S29"/>
    <mergeCell ref="T28:V29"/>
    <mergeCell ref="T26:V27"/>
    <mergeCell ref="B28:B29"/>
    <mergeCell ref="C28:C29"/>
    <mergeCell ref="D28:E29"/>
    <mergeCell ref="F28:F29"/>
    <mergeCell ref="G28:G29"/>
    <mergeCell ref="H28:I29"/>
    <mergeCell ref="J28:J29"/>
    <mergeCell ref="K28:K29"/>
    <mergeCell ref="L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S14"/>
    <mergeCell ref="T13:U14"/>
    <mergeCell ref="V13:V14"/>
    <mergeCell ref="D15:E15"/>
    <mergeCell ref="H15:I15"/>
    <mergeCell ref="L15:M15"/>
    <mergeCell ref="P15:Q15"/>
    <mergeCell ref="T15:U15"/>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T9:V10"/>
    <mergeCell ref="B11:B12"/>
    <mergeCell ref="C11:C12"/>
    <mergeCell ref="D11:D12"/>
    <mergeCell ref="E11:E12"/>
    <mergeCell ref="F11:F12"/>
    <mergeCell ref="G11:G12"/>
    <mergeCell ref="H11:H12"/>
    <mergeCell ref="I11:I12"/>
    <mergeCell ref="J11:J12"/>
    <mergeCell ref="L9:N9"/>
    <mergeCell ref="L10:N10"/>
    <mergeCell ref="O9:O10"/>
    <mergeCell ref="P9:R9"/>
    <mergeCell ref="P10:R10"/>
    <mergeCell ref="S9:S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4" max="4" width="2.85546875" customWidth="1"/>
    <col min="5" max="5" width="8.28515625" customWidth="1"/>
    <col min="6" max="6" width="13.5703125" customWidth="1"/>
    <col min="8" max="8" width="2" customWidth="1"/>
    <col min="9" max="9" width="4" customWidth="1"/>
    <col min="12" max="12" width="4.85546875" customWidth="1"/>
    <col min="13" max="13" width="7.140625" customWidth="1"/>
    <col min="14" max="14" width="3.85546875" customWidth="1"/>
    <col min="16" max="16" width="2" bestFit="1" customWidth="1"/>
    <col min="17" max="17" width="4" bestFit="1" customWidth="1"/>
    <col min="19" max="19" width="3.42578125" bestFit="1" customWidth="1"/>
    <col min="20" max="20" width="2" bestFit="1" customWidth="1"/>
    <col min="21" max="21" width="5.5703125" bestFit="1" customWidth="1"/>
  </cols>
  <sheetData>
    <row r="1" spans="1:22" ht="15" customHeight="1">
      <c r="A1" s="8" t="s">
        <v>10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33</v>
      </c>
      <c r="B3" s="21"/>
      <c r="C3" s="21"/>
      <c r="D3" s="21"/>
      <c r="E3" s="21"/>
      <c r="F3" s="21"/>
      <c r="G3" s="21"/>
      <c r="H3" s="21"/>
      <c r="I3" s="21"/>
      <c r="J3" s="21"/>
      <c r="K3" s="21"/>
      <c r="L3" s="21"/>
      <c r="M3" s="21"/>
      <c r="N3" s="21"/>
      <c r="O3" s="21"/>
      <c r="P3" s="21"/>
      <c r="Q3" s="21"/>
      <c r="R3" s="21"/>
      <c r="S3" s="21"/>
      <c r="T3" s="21"/>
      <c r="U3" s="21"/>
      <c r="V3" s="21"/>
    </row>
    <row r="4" spans="1:22">
      <c r="A4" s="22" t="s">
        <v>1034</v>
      </c>
      <c r="B4" s="150" t="s">
        <v>1035</v>
      </c>
      <c r="C4" s="150"/>
      <c r="D4" s="150"/>
      <c r="E4" s="150"/>
      <c r="F4" s="150"/>
      <c r="G4" s="150"/>
      <c r="H4" s="150"/>
      <c r="I4" s="150"/>
      <c r="J4" s="150"/>
      <c r="K4" s="150"/>
      <c r="L4" s="150"/>
      <c r="M4" s="150"/>
      <c r="N4" s="150"/>
      <c r="O4" s="150"/>
      <c r="P4" s="150"/>
      <c r="Q4" s="150"/>
      <c r="R4" s="150"/>
      <c r="S4" s="150"/>
      <c r="T4" s="150"/>
      <c r="U4" s="150"/>
      <c r="V4" s="150"/>
    </row>
    <row r="5" spans="1:22">
      <c r="A5" s="22"/>
      <c r="B5" s="150" t="s">
        <v>1036</v>
      </c>
      <c r="C5" s="150"/>
      <c r="D5" s="150"/>
      <c r="E5" s="150"/>
      <c r="F5" s="150"/>
      <c r="G5" s="150"/>
      <c r="H5" s="150"/>
      <c r="I5" s="150"/>
      <c r="J5" s="150"/>
      <c r="K5" s="150"/>
      <c r="L5" s="150"/>
      <c r="M5" s="150"/>
      <c r="N5" s="150"/>
      <c r="O5" s="150"/>
      <c r="P5" s="150"/>
      <c r="Q5" s="150"/>
      <c r="R5" s="150"/>
      <c r="S5" s="150"/>
      <c r="T5" s="150"/>
      <c r="U5" s="150"/>
      <c r="V5" s="150"/>
    </row>
    <row r="6" spans="1:22">
      <c r="A6" s="22"/>
      <c r="B6" s="150" t="s">
        <v>1037</v>
      </c>
      <c r="C6" s="150"/>
      <c r="D6" s="150"/>
      <c r="E6" s="150"/>
      <c r="F6" s="150"/>
      <c r="G6" s="150"/>
      <c r="H6" s="150"/>
      <c r="I6" s="150"/>
      <c r="J6" s="150"/>
      <c r="K6" s="150"/>
      <c r="L6" s="150"/>
      <c r="M6" s="150"/>
      <c r="N6" s="150"/>
      <c r="O6" s="150"/>
      <c r="P6" s="150"/>
      <c r="Q6" s="150"/>
      <c r="R6" s="150"/>
      <c r="S6" s="150"/>
      <c r="T6" s="150"/>
      <c r="U6" s="150"/>
      <c r="V6" s="150"/>
    </row>
    <row r="7" spans="1:22">
      <c r="A7" s="22"/>
      <c r="B7" s="118"/>
      <c r="C7" s="118"/>
      <c r="D7" s="118"/>
      <c r="E7" s="118"/>
      <c r="F7" s="118"/>
      <c r="G7" s="118"/>
      <c r="H7" s="118"/>
      <c r="I7" s="118"/>
      <c r="J7" s="118"/>
      <c r="K7" s="118"/>
      <c r="L7" s="118"/>
      <c r="M7" s="118"/>
      <c r="N7" s="118"/>
      <c r="O7" s="118"/>
      <c r="P7" s="118"/>
      <c r="Q7" s="118"/>
      <c r="R7" s="118"/>
      <c r="S7" s="118"/>
      <c r="T7" s="118"/>
      <c r="U7" s="118"/>
      <c r="V7" s="118"/>
    </row>
    <row r="8" spans="1:22">
      <c r="A8" s="22"/>
      <c r="B8" s="20"/>
      <c r="C8" s="20"/>
      <c r="D8" s="20"/>
      <c r="E8" s="20"/>
      <c r="F8" s="20"/>
      <c r="G8" s="20"/>
      <c r="H8" s="20"/>
      <c r="I8" s="20"/>
      <c r="J8" s="20"/>
      <c r="K8" s="20"/>
      <c r="L8" s="20"/>
      <c r="M8" s="20"/>
      <c r="N8" s="20"/>
      <c r="O8" s="20"/>
      <c r="P8" s="20"/>
      <c r="Q8" s="20"/>
      <c r="R8" s="20"/>
      <c r="S8" s="20"/>
      <c r="T8" s="20"/>
      <c r="U8" s="20"/>
      <c r="V8" s="20"/>
    </row>
    <row r="9" spans="1:22">
      <c r="A9" s="22"/>
      <c r="B9" s="12"/>
      <c r="C9" s="12"/>
      <c r="D9" s="12"/>
      <c r="E9" s="12"/>
      <c r="F9" s="12"/>
      <c r="G9" s="12"/>
      <c r="H9" s="12"/>
      <c r="I9" s="12"/>
      <c r="J9" s="12"/>
      <c r="K9" s="12"/>
      <c r="L9" s="12"/>
      <c r="M9" s="12"/>
      <c r="N9" s="12"/>
      <c r="O9" s="12"/>
      <c r="P9" s="12"/>
      <c r="Q9" s="12"/>
      <c r="R9" s="12"/>
      <c r="S9" s="12"/>
      <c r="T9" s="12"/>
      <c r="U9" s="12"/>
      <c r="V9" s="12"/>
    </row>
    <row r="10" spans="1:22" ht="15.75" thickBot="1">
      <c r="A10" s="22"/>
      <c r="B10" s="29" t="s">
        <v>1038</v>
      </c>
      <c r="C10" s="27"/>
      <c r="D10" s="38" t="s">
        <v>1039</v>
      </c>
      <c r="E10" s="38"/>
      <c r="F10" s="38"/>
      <c r="G10" s="27"/>
      <c r="H10" s="38" t="s">
        <v>1040</v>
      </c>
      <c r="I10" s="38"/>
      <c r="J10" s="38"/>
      <c r="K10" s="38"/>
      <c r="L10" s="38"/>
      <c r="M10" s="38"/>
      <c r="N10" s="38"/>
      <c r="O10" s="27"/>
      <c r="P10" s="38" t="s">
        <v>1041</v>
      </c>
      <c r="Q10" s="38"/>
      <c r="R10" s="38"/>
      <c r="S10" s="27"/>
      <c r="T10" s="38" t="s">
        <v>1042</v>
      </c>
      <c r="U10" s="38"/>
      <c r="V10" s="38"/>
    </row>
    <row r="11" spans="1:22" ht="15.75" thickBot="1">
      <c r="A11" s="22"/>
      <c r="B11" s="146" t="s">
        <v>227</v>
      </c>
      <c r="C11" s="43"/>
      <c r="D11" s="90" t="s">
        <v>1043</v>
      </c>
      <c r="E11" s="90"/>
      <c r="F11" s="90"/>
      <c r="G11" s="27"/>
      <c r="H11" s="39" t="s">
        <v>1044</v>
      </c>
      <c r="I11" s="39"/>
      <c r="J11" s="39"/>
      <c r="K11" s="39"/>
      <c r="L11" s="39"/>
      <c r="M11" s="39"/>
      <c r="N11" s="39"/>
      <c r="O11" s="27"/>
      <c r="P11" s="90" t="s">
        <v>1045</v>
      </c>
      <c r="Q11" s="90"/>
      <c r="R11" s="90"/>
      <c r="S11" s="43"/>
      <c r="T11" s="90" t="s">
        <v>1047</v>
      </c>
      <c r="U11" s="90"/>
      <c r="V11" s="90"/>
    </row>
    <row r="12" spans="1:22">
      <c r="A12" s="22"/>
      <c r="B12" s="88"/>
      <c r="C12" s="43"/>
      <c r="D12" s="147"/>
      <c r="E12" s="147"/>
      <c r="F12" s="147"/>
      <c r="G12" s="43"/>
      <c r="H12" s="90" t="s">
        <v>1049</v>
      </c>
      <c r="I12" s="90"/>
      <c r="J12" s="90"/>
      <c r="K12" s="65"/>
      <c r="L12" s="148" t="s">
        <v>1051</v>
      </c>
      <c r="M12" s="148"/>
      <c r="N12" s="148"/>
      <c r="O12" s="43"/>
      <c r="P12" s="89" t="s">
        <v>1046</v>
      </c>
      <c r="Q12" s="89"/>
      <c r="R12" s="89"/>
      <c r="S12" s="43"/>
      <c r="T12" s="89" t="s">
        <v>1048</v>
      </c>
      <c r="U12" s="89"/>
      <c r="V12" s="89"/>
    </row>
    <row r="13" spans="1:22" ht="15.75" thickBot="1">
      <c r="A13" s="22"/>
      <c r="B13" s="88"/>
      <c r="C13" s="43"/>
      <c r="D13" s="38"/>
      <c r="E13" s="38"/>
      <c r="F13" s="38"/>
      <c r="G13" s="43"/>
      <c r="H13" s="38" t="s">
        <v>1050</v>
      </c>
      <c r="I13" s="38"/>
      <c r="J13" s="38"/>
      <c r="K13" s="43"/>
      <c r="L13" s="149" t="s">
        <v>1052</v>
      </c>
      <c r="M13" s="149"/>
      <c r="N13" s="149"/>
      <c r="O13" s="43"/>
      <c r="P13" s="99"/>
      <c r="Q13" s="99"/>
      <c r="R13" s="99"/>
      <c r="S13" s="43"/>
      <c r="T13" s="99"/>
      <c r="U13" s="99"/>
      <c r="V13" s="99"/>
    </row>
    <row r="14" spans="1:22">
      <c r="A14" s="22"/>
      <c r="B14" s="15" t="s">
        <v>1053</v>
      </c>
      <c r="C14" s="32"/>
      <c r="D14" s="41"/>
      <c r="E14" s="41"/>
      <c r="F14" s="41"/>
      <c r="G14" s="32"/>
      <c r="H14" s="41"/>
      <c r="I14" s="41"/>
      <c r="J14" s="41"/>
      <c r="K14" s="32"/>
      <c r="L14" s="41"/>
      <c r="M14" s="41"/>
      <c r="N14" s="41"/>
      <c r="O14" s="32"/>
      <c r="P14" s="41"/>
      <c r="Q14" s="41"/>
      <c r="R14" s="41"/>
      <c r="S14" s="32"/>
      <c r="T14" s="41"/>
      <c r="U14" s="41"/>
      <c r="V14" s="41"/>
    </row>
    <row r="15" spans="1:22">
      <c r="A15" s="22"/>
      <c r="B15" s="18" t="s">
        <v>1054</v>
      </c>
      <c r="C15" s="27"/>
      <c r="D15" s="43"/>
      <c r="E15" s="43"/>
      <c r="F15" s="43"/>
      <c r="G15" s="27"/>
      <c r="H15" s="43"/>
      <c r="I15" s="43"/>
      <c r="J15" s="43"/>
      <c r="K15" s="27"/>
      <c r="L15" s="43"/>
      <c r="M15" s="43"/>
      <c r="N15" s="43"/>
      <c r="O15" s="27"/>
      <c r="P15" s="43"/>
      <c r="Q15" s="43"/>
      <c r="R15" s="43"/>
      <c r="S15" s="27"/>
      <c r="T15" s="43"/>
      <c r="U15" s="43"/>
      <c r="V15" s="43"/>
    </row>
    <row r="16" spans="1:22">
      <c r="A16" s="22"/>
      <c r="B16" s="50" t="s">
        <v>1055</v>
      </c>
      <c r="C16" s="40"/>
      <c r="D16" s="51" t="s">
        <v>230</v>
      </c>
      <c r="E16" s="47">
        <v>1421</v>
      </c>
      <c r="F16" s="40"/>
      <c r="G16" s="40"/>
      <c r="H16" s="51" t="s">
        <v>230</v>
      </c>
      <c r="I16" s="85">
        <v>664</v>
      </c>
      <c r="J16" s="40"/>
      <c r="K16" s="40"/>
      <c r="L16" s="51" t="s">
        <v>230</v>
      </c>
      <c r="M16" s="85" t="s">
        <v>291</v>
      </c>
      <c r="N16" s="40"/>
      <c r="O16" s="40"/>
      <c r="P16" s="51" t="s">
        <v>230</v>
      </c>
      <c r="Q16" s="85">
        <v>507</v>
      </c>
      <c r="R16" s="40"/>
      <c r="S16" s="85" t="s">
        <v>1056</v>
      </c>
      <c r="T16" s="51" t="s">
        <v>230</v>
      </c>
      <c r="U16" s="47">
        <v>1578</v>
      </c>
      <c r="V16" s="40"/>
    </row>
    <row r="17" spans="1:22">
      <c r="A17" s="22"/>
      <c r="B17" s="50"/>
      <c r="C17" s="40"/>
      <c r="D17" s="51"/>
      <c r="E17" s="47"/>
      <c r="F17" s="40"/>
      <c r="G17" s="40"/>
      <c r="H17" s="51"/>
      <c r="I17" s="85"/>
      <c r="J17" s="40"/>
      <c r="K17" s="40"/>
      <c r="L17" s="51"/>
      <c r="M17" s="85"/>
      <c r="N17" s="40"/>
      <c r="O17" s="40"/>
      <c r="P17" s="51"/>
      <c r="Q17" s="85"/>
      <c r="R17" s="40"/>
      <c r="S17" s="85"/>
      <c r="T17" s="51"/>
      <c r="U17" s="47"/>
      <c r="V17" s="40"/>
    </row>
    <row r="18" spans="1:22">
      <c r="A18" s="22"/>
      <c r="B18" s="63" t="s">
        <v>1057</v>
      </c>
      <c r="C18" s="43"/>
      <c r="D18" s="45">
        <v>6333</v>
      </c>
      <c r="E18" s="45"/>
      <c r="F18" s="43"/>
      <c r="G18" s="43"/>
      <c r="H18" s="45">
        <v>6067</v>
      </c>
      <c r="I18" s="45"/>
      <c r="J18" s="43"/>
      <c r="K18" s="43"/>
      <c r="L18" s="69" t="s">
        <v>291</v>
      </c>
      <c r="M18" s="69"/>
      <c r="N18" s="43"/>
      <c r="O18" s="43"/>
      <c r="P18" s="45">
        <v>4207</v>
      </c>
      <c r="Q18" s="45"/>
      <c r="R18" s="43"/>
      <c r="S18" s="69" t="s">
        <v>1058</v>
      </c>
      <c r="T18" s="45">
        <v>8193</v>
      </c>
      <c r="U18" s="45"/>
      <c r="V18" s="43"/>
    </row>
    <row r="19" spans="1:22">
      <c r="A19" s="22"/>
      <c r="B19" s="63"/>
      <c r="C19" s="43"/>
      <c r="D19" s="45"/>
      <c r="E19" s="45"/>
      <c r="F19" s="43"/>
      <c r="G19" s="43"/>
      <c r="H19" s="45"/>
      <c r="I19" s="45"/>
      <c r="J19" s="43"/>
      <c r="K19" s="43"/>
      <c r="L19" s="69"/>
      <c r="M19" s="69"/>
      <c r="N19" s="43"/>
      <c r="O19" s="43"/>
      <c r="P19" s="45"/>
      <c r="Q19" s="45"/>
      <c r="R19" s="43"/>
      <c r="S19" s="69"/>
      <c r="T19" s="45"/>
      <c r="U19" s="45"/>
      <c r="V19" s="43"/>
    </row>
    <row r="20" spans="1:22">
      <c r="A20" s="22"/>
      <c r="B20" s="15" t="s">
        <v>1059</v>
      </c>
      <c r="C20" s="32"/>
      <c r="D20" s="40"/>
      <c r="E20" s="40"/>
      <c r="F20" s="40"/>
      <c r="G20" s="32"/>
      <c r="H20" s="40"/>
      <c r="I20" s="40"/>
      <c r="J20" s="40"/>
      <c r="K20" s="32"/>
      <c r="L20" s="40"/>
      <c r="M20" s="40"/>
      <c r="N20" s="40"/>
      <c r="O20" s="32"/>
      <c r="P20" s="40"/>
      <c r="Q20" s="40"/>
      <c r="R20" s="40"/>
      <c r="S20" s="32"/>
      <c r="T20" s="40"/>
      <c r="U20" s="40"/>
      <c r="V20" s="40"/>
    </row>
    <row r="21" spans="1:22">
      <c r="A21" s="22"/>
      <c r="B21" s="18" t="s">
        <v>1054</v>
      </c>
      <c r="C21" s="27"/>
      <c r="D21" s="43"/>
      <c r="E21" s="43"/>
      <c r="F21" s="43"/>
      <c r="G21" s="27"/>
      <c r="H21" s="43"/>
      <c r="I21" s="43"/>
      <c r="J21" s="43"/>
      <c r="K21" s="27"/>
      <c r="L21" s="43"/>
      <c r="M21" s="43"/>
      <c r="N21" s="43"/>
      <c r="O21" s="27"/>
      <c r="P21" s="43"/>
      <c r="Q21" s="43"/>
      <c r="R21" s="43"/>
      <c r="S21" s="27"/>
      <c r="T21" s="43"/>
      <c r="U21" s="43"/>
      <c r="V21" s="43"/>
    </row>
    <row r="22" spans="1:22">
      <c r="A22" s="22"/>
      <c r="B22" s="50" t="s">
        <v>1055</v>
      </c>
      <c r="C22" s="40"/>
      <c r="D22" s="47">
        <v>1403</v>
      </c>
      <c r="E22" s="47"/>
      <c r="F22" s="40"/>
      <c r="G22" s="40"/>
      <c r="H22" s="85">
        <v>127</v>
      </c>
      <c r="I22" s="85"/>
      <c r="J22" s="40"/>
      <c r="K22" s="40"/>
      <c r="L22" s="85" t="s">
        <v>789</v>
      </c>
      <c r="M22" s="85"/>
      <c r="N22" s="51" t="s">
        <v>245</v>
      </c>
      <c r="O22" s="40"/>
      <c r="P22" s="85">
        <v>97</v>
      </c>
      <c r="Q22" s="85"/>
      <c r="R22" s="40"/>
      <c r="S22" s="85" t="s">
        <v>1056</v>
      </c>
      <c r="T22" s="47">
        <v>1421</v>
      </c>
      <c r="U22" s="47"/>
      <c r="V22" s="40"/>
    </row>
    <row r="23" spans="1:22">
      <c r="A23" s="22"/>
      <c r="B23" s="50"/>
      <c r="C23" s="40"/>
      <c r="D23" s="47"/>
      <c r="E23" s="47"/>
      <c r="F23" s="40"/>
      <c r="G23" s="40"/>
      <c r="H23" s="85"/>
      <c r="I23" s="85"/>
      <c r="J23" s="40"/>
      <c r="K23" s="40"/>
      <c r="L23" s="85"/>
      <c r="M23" s="85"/>
      <c r="N23" s="51"/>
      <c r="O23" s="40"/>
      <c r="P23" s="85"/>
      <c r="Q23" s="85"/>
      <c r="R23" s="40"/>
      <c r="S23" s="85"/>
      <c r="T23" s="47"/>
      <c r="U23" s="47"/>
      <c r="V23" s="40"/>
    </row>
    <row r="24" spans="1:22">
      <c r="A24" s="22"/>
      <c r="B24" s="63" t="s">
        <v>1057</v>
      </c>
      <c r="C24" s="43"/>
      <c r="D24" s="45">
        <v>5872</v>
      </c>
      <c r="E24" s="45"/>
      <c r="F24" s="43"/>
      <c r="G24" s="43"/>
      <c r="H24" s="45">
        <v>5250</v>
      </c>
      <c r="I24" s="45"/>
      <c r="J24" s="43"/>
      <c r="K24" s="43"/>
      <c r="L24" s="69" t="s">
        <v>291</v>
      </c>
      <c r="M24" s="69"/>
      <c r="N24" s="43"/>
      <c r="O24" s="43"/>
      <c r="P24" s="45">
        <v>4789</v>
      </c>
      <c r="Q24" s="45"/>
      <c r="R24" s="43"/>
      <c r="S24" s="69" t="s">
        <v>1058</v>
      </c>
      <c r="T24" s="45">
        <v>6333</v>
      </c>
      <c r="U24" s="45"/>
      <c r="V24" s="43"/>
    </row>
    <row r="25" spans="1:22">
      <c r="A25" s="22"/>
      <c r="B25" s="63"/>
      <c r="C25" s="43"/>
      <c r="D25" s="45"/>
      <c r="E25" s="45"/>
      <c r="F25" s="43"/>
      <c r="G25" s="43"/>
      <c r="H25" s="45"/>
      <c r="I25" s="45"/>
      <c r="J25" s="43"/>
      <c r="K25" s="43"/>
      <c r="L25" s="69"/>
      <c r="M25" s="69"/>
      <c r="N25" s="43"/>
      <c r="O25" s="43"/>
      <c r="P25" s="45"/>
      <c r="Q25" s="45"/>
      <c r="R25" s="43"/>
      <c r="S25" s="69"/>
      <c r="T25" s="45"/>
      <c r="U25" s="45"/>
      <c r="V25" s="43"/>
    </row>
    <row r="26" spans="1:22">
      <c r="A26" s="22"/>
      <c r="B26" s="15" t="s">
        <v>1060</v>
      </c>
      <c r="C26" s="32"/>
      <c r="D26" s="40"/>
      <c r="E26" s="40"/>
      <c r="F26" s="40"/>
      <c r="G26" s="32"/>
      <c r="H26" s="40"/>
      <c r="I26" s="40"/>
      <c r="J26" s="40"/>
      <c r="K26" s="32"/>
      <c r="L26" s="40"/>
      <c r="M26" s="40"/>
      <c r="N26" s="40"/>
      <c r="O26" s="32"/>
      <c r="P26" s="40"/>
      <c r="Q26" s="40"/>
      <c r="R26" s="40"/>
      <c r="S26" s="32"/>
      <c r="T26" s="40"/>
      <c r="U26" s="40"/>
      <c r="V26" s="40"/>
    </row>
    <row r="27" spans="1:22">
      <c r="A27" s="22"/>
      <c r="B27" s="18" t="s">
        <v>1054</v>
      </c>
      <c r="C27" s="27"/>
      <c r="D27" s="43"/>
      <c r="E27" s="43"/>
      <c r="F27" s="43"/>
      <c r="G27" s="27"/>
      <c r="H27" s="43"/>
      <c r="I27" s="43"/>
      <c r="J27" s="43"/>
      <c r="K27" s="27"/>
      <c r="L27" s="43"/>
      <c r="M27" s="43"/>
      <c r="N27" s="43"/>
      <c r="O27" s="27"/>
      <c r="P27" s="43"/>
      <c r="Q27" s="43"/>
      <c r="R27" s="43"/>
      <c r="S27" s="27"/>
      <c r="T27" s="43"/>
      <c r="U27" s="43"/>
      <c r="V27" s="43"/>
    </row>
    <row r="28" spans="1:22">
      <c r="A28" s="22"/>
      <c r="B28" s="50" t="s">
        <v>1055</v>
      </c>
      <c r="C28" s="40"/>
      <c r="D28" s="47">
        <v>1490</v>
      </c>
      <c r="E28" s="47"/>
      <c r="F28" s="40"/>
      <c r="G28" s="40"/>
      <c r="H28" s="85">
        <v>560</v>
      </c>
      <c r="I28" s="85"/>
      <c r="J28" s="40"/>
      <c r="K28" s="40"/>
      <c r="L28" s="85" t="s">
        <v>1061</v>
      </c>
      <c r="M28" s="85"/>
      <c r="N28" s="51" t="s">
        <v>245</v>
      </c>
      <c r="O28" s="40"/>
      <c r="P28" s="85">
        <v>342</v>
      </c>
      <c r="Q28" s="85"/>
      <c r="R28" s="40"/>
      <c r="S28" s="85" t="s">
        <v>1056</v>
      </c>
      <c r="T28" s="47">
        <v>1403</v>
      </c>
      <c r="U28" s="47"/>
      <c r="V28" s="40"/>
    </row>
    <row r="29" spans="1:22">
      <c r="A29" s="22"/>
      <c r="B29" s="50"/>
      <c r="C29" s="40"/>
      <c r="D29" s="47"/>
      <c r="E29" s="47"/>
      <c r="F29" s="40"/>
      <c r="G29" s="40"/>
      <c r="H29" s="85"/>
      <c r="I29" s="85"/>
      <c r="J29" s="40"/>
      <c r="K29" s="40"/>
      <c r="L29" s="85"/>
      <c r="M29" s="85"/>
      <c r="N29" s="51"/>
      <c r="O29" s="40"/>
      <c r="P29" s="85"/>
      <c r="Q29" s="85"/>
      <c r="R29" s="40"/>
      <c r="S29" s="85"/>
      <c r="T29" s="47"/>
      <c r="U29" s="47"/>
      <c r="V29" s="40"/>
    </row>
    <row r="30" spans="1:22">
      <c r="A30" s="22"/>
      <c r="B30" s="63" t="s">
        <v>1057</v>
      </c>
      <c r="C30" s="43"/>
      <c r="D30" s="45">
        <v>6336</v>
      </c>
      <c r="E30" s="45"/>
      <c r="F30" s="43"/>
      <c r="G30" s="43"/>
      <c r="H30" s="45">
        <v>3935</v>
      </c>
      <c r="I30" s="45"/>
      <c r="J30" s="43"/>
      <c r="K30" s="43"/>
      <c r="L30" s="69" t="s">
        <v>291</v>
      </c>
      <c r="M30" s="69"/>
      <c r="N30" s="43"/>
      <c r="O30" s="43"/>
      <c r="P30" s="45">
        <v>4399</v>
      </c>
      <c r="Q30" s="45"/>
      <c r="R30" s="43"/>
      <c r="S30" s="69" t="s">
        <v>1058</v>
      </c>
      <c r="T30" s="45">
        <v>5872</v>
      </c>
      <c r="U30" s="45"/>
      <c r="V30" s="43"/>
    </row>
    <row r="31" spans="1:22">
      <c r="A31" s="22"/>
      <c r="B31" s="63"/>
      <c r="C31" s="43"/>
      <c r="D31" s="45"/>
      <c r="E31" s="45"/>
      <c r="F31" s="43"/>
      <c r="G31" s="43"/>
      <c r="H31" s="45"/>
      <c r="I31" s="45"/>
      <c r="J31" s="43"/>
      <c r="K31" s="43"/>
      <c r="L31" s="69"/>
      <c r="M31" s="69"/>
      <c r="N31" s="43"/>
      <c r="O31" s="43"/>
      <c r="P31" s="45"/>
      <c r="Q31" s="45"/>
      <c r="R31" s="43"/>
      <c r="S31" s="69"/>
      <c r="T31" s="45"/>
      <c r="U31" s="45"/>
      <c r="V31" s="43"/>
    </row>
    <row r="32" spans="1:22">
      <c r="A32" s="22"/>
      <c r="B32" s="43" t="s">
        <v>1062</v>
      </c>
      <c r="C32" s="43"/>
      <c r="D32" s="43"/>
      <c r="E32" s="43"/>
      <c r="F32" s="43"/>
      <c r="G32" s="43"/>
      <c r="H32" s="43"/>
      <c r="I32" s="43"/>
      <c r="J32" s="43"/>
      <c r="K32" s="43"/>
      <c r="L32" s="43"/>
      <c r="M32" s="43"/>
      <c r="N32" s="43"/>
      <c r="O32" s="43"/>
      <c r="P32" s="43"/>
      <c r="Q32" s="43"/>
      <c r="R32" s="43"/>
      <c r="S32" s="43"/>
      <c r="T32" s="43"/>
      <c r="U32" s="43"/>
      <c r="V32" s="43"/>
    </row>
    <row r="33" spans="1:22">
      <c r="A33" s="22"/>
      <c r="B33" s="43" t="s">
        <v>1063</v>
      </c>
      <c r="C33" s="43"/>
      <c r="D33" s="43"/>
      <c r="E33" s="43"/>
      <c r="F33" s="43"/>
      <c r="G33" s="43"/>
      <c r="H33" s="43"/>
      <c r="I33" s="43"/>
      <c r="J33" s="43"/>
      <c r="K33" s="43"/>
      <c r="L33" s="43"/>
      <c r="M33" s="43"/>
      <c r="N33" s="43"/>
      <c r="O33" s="43"/>
      <c r="P33" s="43"/>
      <c r="Q33" s="43"/>
      <c r="R33" s="43"/>
      <c r="S33" s="43"/>
      <c r="T33" s="43"/>
      <c r="U33" s="43"/>
      <c r="V33" s="43"/>
    </row>
  </sheetData>
  <mergeCells count="165">
    <mergeCell ref="B4:V4"/>
    <mergeCell ref="B5:V5"/>
    <mergeCell ref="B6:V6"/>
    <mergeCell ref="B7:V7"/>
    <mergeCell ref="B32:V32"/>
    <mergeCell ref="B33:V33"/>
    <mergeCell ref="P30:Q31"/>
    <mergeCell ref="R30:R31"/>
    <mergeCell ref="S30:S31"/>
    <mergeCell ref="T30:U31"/>
    <mergeCell ref="V30:V31"/>
    <mergeCell ref="A1:A2"/>
    <mergeCell ref="B1:V1"/>
    <mergeCell ref="B2:V2"/>
    <mergeCell ref="B3:V3"/>
    <mergeCell ref="A4:A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D27:F27"/>
    <mergeCell ref="H27:J27"/>
    <mergeCell ref="L27:N27"/>
    <mergeCell ref="P27:R27"/>
    <mergeCell ref="T27:V27"/>
    <mergeCell ref="B28:B29"/>
    <mergeCell ref="C28:C29"/>
    <mergeCell ref="D28:E29"/>
    <mergeCell ref="F28:F29"/>
    <mergeCell ref="G28:G29"/>
    <mergeCell ref="P24:Q25"/>
    <mergeCell ref="R24:R25"/>
    <mergeCell ref="S24:S25"/>
    <mergeCell ref="T24:U25"/>
    <mergeCell ref="V24:V25"/>
    <mergeCell ref="D26:F26"/>
    <mergeCell ref="H26:J26"/>
    <mergeCell ref="L26:N26"/>
    <mergeCell ref="P26:R26"/>
    <mergeCell ref="T26:V26"/>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O12:O13"/>
    <mergeCell ref="D14:F14"/>
    <mergeCell ref="H14:J14"/>
    <mergeCell ref="L14:N14"/>
    <mergeCell ref="P14:R14"/>
    <mergeCell ref="T14:V14"/>
    <mergeCell ref="G12:G13"/>
    <mergeCell ref="H12:J12"/>
    <mergeCell ref="H13:J13"/>
    <mergeCell ref="K12:K13"/>
    <mergeCell ref="L12:N12"/>
    <mergeCell ref="L13:N13"/>
    <mergeCell ref="P12:R12"/>
    <mergeCell ref="P13:R13"/>
    <mergeCell ref="S11:S13"/>
    <mergeCell ref="T11:V11"/>
    <mergeCell ref="T12:V12"/>
    <mergeCell ref="T13:V13"/>
    <mergeCell ref="B8:V8"/>
    <mergeCell ref="D10:F10"/>
    <mergeCell ref="H10:N10"/>
    <mergeCell ref="P10:R10"/>
    <mergeCell ref="T10:V10"/>
    <mergeCell ref="B11:B13"/>
    <mergeCell ref="C11:C13"/>
    <mergeCell ref="D11:F13"/>
    <mergeCell ref="H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9</v>
      </c>
      <c r="B1" s="8" t="s">
        <v>1</v>
      </c>
      <c r="C1" s="8"/>
      <c r="D1" s="8"/>
    </row>
    <row r="2" spans="1:4" ht="30">
      <c r="A2" s="1" t="s">
        <v>50</v>
      </c>
      <c r="B2" s="1" t="s">
        <v>2</v>
      </c>
      <c r="C2" s="1" t="s">
        <v>28</v>
      </c>
      <c r="D2" s="1" t="s">
        <v>29</v>
      </c>
    </row>
    <row r="3" spans="1:4" ht="30">
      <c r="A3" s="3" t="s">
        <v>51</v>
      </c>
      <c r="B3" s="4"/>
      <c r="C3" s="4"/>
      <c r="D3" s="4"/>
    </row>
    <row r="4" spans="1:4">
      <c r="A4" s="2" t="s">
        <v>41</v>
      </c>
      <c r="B4" s="7">
        <v>41721</v>
      </c>
      <c r="C4" s="7">
        <v>19707</v>
      </c>
      <c r="D4" s="7">
        <v>24664</v>
      </c>
    </row>
    <row r="5" spans="1:4">
      <c r="A5" s="3" t="s">
        <v>52</v>
      </c>
      <c r="B5" s="4"/>
      <c r="C5" s="4"/>
      <c r="D5" s="4"/>
    </row>
    <row r="6" spans="1:4" ht="30">
      <c r="A6" s="2" t="s">
        <v>53</v>
      </c>
      <c r="B6" s="6">
        <v>-4440</v>
      </c>
      <c r="C6" s="6">
        <v>-3790</v>
      </c>
      <c r="D6" s="4">
        <v>-870</v>
      </c>
    </row>
    <row r="7" spans="1:4" ht="45">
      <c r="A7" s="2" t="s">
        <v>54</v>
      </c>
      <c r="B7" s="6">
        <v>2244</v>
      </c>
      <c r="C7" s="4">
        <v>-296</v>
      </c>
      <c r="D7" s="4">
        <v>-715</v>
      </c>
    </row>
    <row r="8" spans="1:4" ht="45">
      <c r="A8" s="2" t="s">
        <v>55</v>
      </c>
      <c r="B8" s="6">
        <v>-20153</v>
      </c>
      <c r="C8" s="6">
        <v>32627</v>
      </c>
      <c r="D8" s="6">
        <v>-14629</v>
      </c>
    </row>
    <row r="9" spans="1:4" ht="30">
      <c r="A9" s="2" t="s">
        <v>56</v>
      </c>
      <c r="B9" s="6">
        <v>-22349</v>
      </c>
      <c r="C9" s="6">
        <v>28541</v>
      </c>
      <c r="D9" s="6">
        <v>-16214</v>
      </c>
    </row>
    <row r="10" spans="1:4">
      <c r="A10" s="2" t="s">
        <v>57</v>
      </c>
      <c r="B10" s="7">
        <v>19372</v>
      </c>
      <c r="C10" s="7">
        <v>48248</v>
      </c>
      <c r="D10" s="7">
        <v>845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85546875" customWidth="1"/>
    <col min="4" max="4" width="22.7109375" customWidth="1"/>
  </cols>
  <sheetData>
    <row r="1" spans="1:4" ht="15" customHeight="1">
      <c r="A1" s="8" t="s">
        <v>1064</v>
      </c>
      <c r="B1" s="8" t="s">
        <v>1</v>
      </c>
      <c r="C1" s="8"/>
      <c r="D1" s="8"/>
    </row>
    <row r="2" spans="1:4" ht="15" customHeight="1">
      <c r="A2" s="8"/>
      <c r="B2" s="8" t="s">
        <v>2</v>
      </c>
      <c r="C2" s="8"/>
      <c r="D2" s="8"/>
    </row>
    <row r="3" spans="1:4">
      <c r="A3" s="3" t="s">
        <v>171</v>
      </c>
      <c r="B3" s="21"/>
      <c r="C3" s="21"/>
      <c r="D3" s="21"/>
    </row>
    <row r="4" spans="1:4" ht="127.5" customHeight="1">
      <c r="A4" s="22" t="s">
        <v>1065</v>
      </c>
      <c r="B4" s="24" t="s">
        <v>172</v>
      </c>
      <c r="C4" s="24"/>
      <c r="D4" s="24"/>
    </row>
    <row r="5" spans="1:4" ht="51" customHeight="1">
      <c r="A5" s="22"/>
      <c r="B5" s="25" t="s">
        <v>173</v>
      </c>
      <c r="C5" s="25"/>
      <c r="D5" s="25"/>
    </row>
    <row r="6" spans="1:4" ht="63.75" customHeight="1">
      <c r="A6" s="2" t="s">
        <v>1066</v>
      </c>
      <c r="B6" s="24" t="s">
        <v>174</v>
      </c>
      <c r="C6" s="24"/>
      <c r="D6" s="24"/>
    </row>
    <row r="7" spans="1:4" ht="51" customHeight="1">
      <c r="A7" s="2" t="s">
        <v>1067</v>
      </c>
      <c r="B7" s="24" t="s">
        <v>175</v>
      </c>
      <c r="C7" s="24"/>
      <c r="D7" s="24"/>
    </row>
    <row r="8" spans="1:4" ht="25.5" customHeight="1">
      <c r="A8" s="2" t="s">
        <v>1068</v>
      </c>
      <c r="B8" s="24" t="s">
        <v>176</v>
      </c>
      <c r="C8" s="24"/>
      <c r="D8" s="24"/>
    </row>
    <row r="9" spans="1:4" ht="76.5" customHeight="1">
      <c r="A9" s="2" t="s">
        <v>1069</v>
      </c>
      <c r="B9" s="24" t="s">
        <v>177</v>
      </c>
      <c r="C9" s="24"/>
      <c r="D9" s="24"/>
    </row>
    <row r="10" spans="1:4" ht="51" customHeight="1">
      <c r="A10" s="2" t="s">
        <v>104</v>
      </c>
      <c r="B10" s="24" t="s">
        <v>178</v>
      </c>
      <c r="C10" s="24"/>
      <c r="D10" s="24"/>
    </row>
    <row r="11" spans="1:4" ht="76.5" customHeight="1">
      <c r="A11" s="22" t="s">
        <v>1070</v>
      </c>
      <c r="B11" s="24" t="s">
        <v>179</v>
      </c>
      <c r="C11" s="24"/>
      <c r="D11" s="24"/>
    </row>
    <row r="12" spans="1:4">
      <c r="A12" s="22"/>
      <c r="B12" s="20"/>
      <c r="C12" s="20"/>
      <c r="D12" s="20"/>
    </row>
    <row r="13" spans="1:4">
      <c r="A13" s="22"/>
      <c r="B13" s="12"/>
      <c r="C13" s="12"/>
      <c r="D13" s="12"/>
    </row>
    <row r="14" spans="1:4">
      <c r="A14" s="22"/>
      <c r="B14" s="13"/>
      <c r="C14" s="13" t="s">
        <v>180</v>
      </c>
      <c r="D14" s="14" t="s">
        <v>181</v>
      </c>
    </row>
    <row r="15" spans="1:4">
      <c r="A15" s="22"/>
      <c r="B15" s="15" t="s">
        <v>182</v>
      </c>
      <c r="C15" s="16" t="s">
        <v>180</v>
      </c>
      <c r="D15" s="17" t="s">
        <v>183</v>
      </c>
    </row>
    <row r="16" spans="1:4">
      <c r="A16" s="22"/>
      <c r="B16" s="18" t="s">
        <v>184</v>
      </c>
      <c r="C16" s="13" t="s">
        <v>180</v>
      </c>
      <c r="D16" s="19" t="s">
        <v>185</v>
      </c>
    </row>
    <row r="17" spans="1:4">
      <c r="A17" s="22"/>
      <c r="B17" s="15" t="s">
        <v>186</v>
      </c>
      <c r="C17" s="16" t="s">
        <v>180</v>
      </c>
      <c r="D17" s="17" t="s">
        <v>187</v>
      </c>
    </row>
    <row r="18" spans="1:4">
      <c r="A18" s="22"/>
      <c r="B18" s="18" t="s">
        <v>188</v>
      </c>
      <c r="C18" s="13" t="s">
        <v>180</v>
      </c>
      <c r="D18" s="19" t="s">
        <v>189</v>
      </c>
    </row>
    <row r="19" spans="1:4">
      <c r="A19" s="22"/>
      <c r="B19" s="15" t="s">
        <v>190</v>
      </c>
      <c r="C19" s="16" t="s">
        <v>180</v>
      </c>
      <c r="D19" s="17" t="s">
        <v>191</v>
      </c>
    </row>
    <row r="20" spans="1:4">
      <c r="A20" s="22"/>
      <c r="B20" s="18" t="s">
        <v>192</v>
      </c>
      <c r="C20" s="13" t="s">
        <v>180</v>
      </c>
      <c r="D20" s="19" t="s">
        <v>193</v>
      </c>
    </row>
    <row r="21" spans="1:4">
      <c r="A21" s="22"/>
      <c r="B21" s="15" t="s">
        <v>194</v>
      </c>
      <c r="C21" s="16" t="s">
        <v>180</v>
      </c>
      <c r="D21" s="17" t="s">
        <v>195</v>
      </c>
    </row>
    <row r="22" spans="1:4">
      <c r="A22" s="22"/>
      <c r="B22" s="18" t="s">
        <v>196</v>
      </c>
      <c r="C22" s="13" t="s">
        <v>180</v>
      </c>
      <c r="D22" s="19" t="s">
        <v>197</v>
      </c>
    </row>
    <row r="23" spans="1:4">
      <c r="A23" s="22"/>
      <c r="B23" s="15" t="s">
        <v>198</v>
      </c>
      <c r="C23" s="16" t="s">
        <v>180</v>
      </c>
      <c r="D23" s="17" t="s">
        <v>197</v>
      </c>
    </row>
    <row r="24" spans="1:4" ht="76.5" customHeight="1">
      <c r="A24" s="22"/>
      <c r="B24" s="25" t="s">
        <v>199</v>
      </c>
      <c r="C24" s="25"/>
      <c r="D24" s="25"/>
    </row>
    <row r="25" spans="1:4" ht="51" customHeight="1">
      <c r="A25" s="22" t="s">
        <v>1071</v>
      </c>
      <c r="B25" s="24" t="s">
        <v>200</v>
      </c>
      <c r="C25" s="24"/>
      <c r="D25" s="24"/>
    </row>
    <row r="26" spans="1:4" ht="89.25" customHeight="1">
      <c r="A26" s="22"/>
      <c r="B26" s="25" t="s">
        <v>201</v>
      </c>
      <c r="C26" s="25"/>
      <c r="D26" s="25"/>
    </row>
    <row r="27" spans="1:4" ht="89.25" customHeight="1">
      <c r="A27" s="22"/>
      <c r="B27" s="25" t="s">
        <v>202</v>
      </c>
      <c r="C27" s="25"/>
      <c r="D27" s="25"/>
    </row>
    <row r="28" spans="1:4" ht="76.5" customHeight="1">
      <c r="A28" s="22"/>
      <c r="B28" s="25" t="s">
        <v>203</v>
      </c>
      <c r="C28" s="25"/>
      <c r="D28" s="25"/>
    </row>
    <row r="29" spans="1:4" ht="63.75" customHeight="1">
      <c r="A29" s="22"/>
      <c r="B29" s="25" t="s">
        <v>204</v>
      </c>
      <c r="C29" s="25"/>
      <c r="D29" s="25"/>
    </row>
    <row r="30" spans="1:4" ht="114.75" customHeight="1">
      <c r="A30" s="2" t="s">
        <v>1072</v>
      </c>
      <c r="B30" s="24" t="s">
        <v>205</v>
      </c>
      <c r="C30" s="24"/>
      <c r="D30" s="24"/>
    </row>
    <row r="31" spans="1:4" ht="76.5" customHeight="1">
      <c r="A31" s="2" t="s">
        <v>1073</v>
      </c>
      <c r="B31" s="24" t="s">
        <v>206</v>
      </c>
      <c r="C31" s="24"/>
      <c r="D31" s="24"/>
    </row>
    <row r="32" spans="1:4" ht="127.5" customHeight="1">
      <c r="A32" s="2" t="s">
        <v>1074</v>
      </c>
      <c r="B32" s="24" t="s">
        <v>207</v>
      </c>
      <c r="C32" s="24"/>
      <c r="D32" s="24"/>
    </row>
    <row r="33" spans="1:4" ht="102" customHeight="1">
      <c r="A33" s="2" t="s">
        <v>1075</v>
      </c>
      <c r="B33" s="24" t="s">
        <v>208</v>
      </c>
      <c r="C33" s="24"/>
      <c r="D33" s="24"/>
    </row>
    <row r="34" spans="1:4" ht="127.5" customHeight="1">
      <c r="A34" s="2" t="s">
        <v>1076</v>
      </c>
      <c r="B34" s="24" t="s">
        <v>209</v>
      </c>
      <c r="C34" s="24"/>
      <c r="D34" s="24"/>
    </row>
    <row r="35" spans="1:4" ht="114.75" customHeight="1">
      <c r="A35" s="2" t="s">
        <v>1077</v>
      </c>
      <c r="B35" s="24" t="s">
        <v>210</v>
      </c>
      <c r="C35" s="24"/>
      <c r="D35" s="24"/>
    </row>
    <row r="36" spans="1:4" ht="38.25" customHeight="1">
      <c r="A36" s="2" t="s">
        <v>1078</v>
      </c>
      <c r="B36" s="24" t="s">
        <v>211</v>
      </c>
      <c r="C36" s="24"/>
      <c r="D36" s="24"/>
    </row>
    <row r="37" spans="1:4" ht="25.5" customHeight="1">
      <c r="A37" s="2" t="s">
        <v>1079</v>
      </c>
      <c r="B37" s="26" t="s">
        <v>1080</v>
      </c>
      <c r="C37" s="26"/>
      <c r="D37" s="26"/>
    </row>
    <row r="38" spans="1:4" ht="63.75" customHeight="1">
      <c r="A38" s="2" t="s">
        <v>1081</v>
      </c>
      <c r="B38" s="24" t="s">
        <v>213</v>
      </c>
      <c r="C38" s="24"/>
      <c r="D38" s="24"/>
    </row>
    <row r="39" spans="1:4" ht="38.25" customHeight="1">
      <c r="A39" s="2" t="s">
        <v>1082</v>
      </c>
      <c r="B39" s="24" t="s">
        <v>214</v>
      </c>
      <c r="C39" s="24"/>
      <c r="D39" s="24"/>
    </row>
    <row r="40" spans="1:4" ht="114.75" customHeight="1">
      <c r="A40" s="2" t="s">
        <v>901</v>
      </c>
      <c r="B40" s="24" t="s">
        <v>215</v>
      </c>
      <c r="C40" s="24"/>
      <c r="D40" s="24"/>
    </row>
    <row r="41" spans="1:4" ht="63.75" customHeight="1">
      <c r="A41" s="2" t="s">
        <v>1083</v>
      </c>
      <c r="B41" s="24" t="s">
        <v>216</v>
      </c>
      <c r="C41" s="24"/>
      <c r="D41" s="24"/>
    </row>
    <row r="42" spans="1:4" ht="25.5" customHeight="1">
      <c r="A42" s="2" t="s">
        <v>1084</v>
      </c>
      <c r="B42" s="24" t="s">
        <v>217</v>
      </c>
      <c r="C42" s="24"/>
      <c r="D42" s="24"/>
    </row>
    <row r="43" spans="1:4" ht="229.5" customHeight="1">
      <c r="A43" s="22" t="s">
        <v>1085</v>
      </c>
      <c r="B43" s="24" t="s">
        <v>218</v>
      </c>
      <c r="C43" s="24"/>
      <c r="D43" s="24"/>
    </row>
    <row r="44" spans="1:4" ht="89.25" customHeight="1">
      <c r="A44" s="22"/>
      <c r="B44" s="25" t="s">
        <v>219</v>
      </c>
      <c r="C44" s="25"/>
      <c r="D44" s="25"/>
    </row>
  </sheetData>
  <mergeCells count="38">
    <mergeCell ref="B42:D42"/>
    <mergeCell ref="A43:A44"/>
    <mergeCell ref="B43:D43"/>
    <mergeCell ref="B44:D44"/>
    <mergeCell ref="B36:D36"/>
    <mergeCell ref="B37:D37"/>
    <mergeCell ref="B38:D38"/>
    <mergeCell ref="B39:D39"/>
    <mergeCell ref="B40:D40"/>
    <mergeCell ref="B41:D41"/>
    <mergeCell ref="B30:D30"/>
    <mergeCell ref="B31:D31"/>
    <mergeCell ref="B32:D32"/>
    <mergeCell ref="B33:D33"/>
    <mergeCell ref="B34:D34"/>
    <mergeCell ref="B35:D35"/>
    <mergeCell ref="A25:A29"/>
    <mergeCell ref="B25:D25"/>
    <mergeCell ref="B26:D26"/>
    <mergeCell ref="B27:D27"/>
    <mergeCell ref="B28:D28"/>
    <mergeCell ref="B29:D29"/>
    <mergeCell ref="B8:D8"/>
    <mergeCell ref="B9:D9"/>
    <mergeCell ref="B10:D10"/>
    <mergeCell ref="A11:A24"/>
    <mergeCell ref="B11:D11"/>
    <mergeCell ref="B24:D24"/>
    <mergeCell ref="B12:D12"/>
    <mergeCell ref="A1:A2"/>
    <mergeCell ref="B1:D1"/>
    <mergeCell ref="B2:D2"/>
    <mergeCell ref="B3:D3"/>
    <mergeCell ref="A4:A5"/>
    <mergeCell ref="B4:D4"/>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3.85546875" customWidth="1"/>
    <col min="4" max="4" width="22.7109375" customWidth="1"/>
  </cols>
  <sheetData>
    <row r="1" spans="1:4" ht="15" customHeight="1">
      <c r="A1" s="8" t="s">
        <v>1086</v>
      </c>
      <c r="B1" s="8" t="s">
        <v>1</v>
      </c>
      <c r="C1" s="8"/>
      <c r="D1" s="8"/>
    </row>
    <row r="2" spans="1:4" ht="15" customHeight="1">
      <c r="A2" s="8"/>
      <c r="B2" s="8" t="s">
        <v>2</v>
      </c>
      <c r="C2" s="8"/>
      <c r="D2" s="8"/>
    </row>
    <row r="3" spans="1:4">
      <c r="A3" s="3" t="s">
        <v>171</v>
      </c>
      <c r="B3" s="21"/>
      <c r="C3" s="21"/>
      <c r="D3" s="21"/>
    </row>
    <row r="4" spans="1:4" ht="25.5" customHeight="1">
      <c r="A4" s="22" t="s">
        <v>1087</v>
      </c>
      <c r="B4" s="25" t="s">
        <v>1088</v>
      </c>
      <c r="C4" s="25"/>
      <c r="D4" s="25"/>
    </row>
    <row r="5" spans="1:4">
      <c r="A5" s="22"/>
      <c r="B5" s="20"/>
      <c r="C5" s="20"/>
      <c r="D5" s="20"/>
    </row>
    <row r="6" spans="1:4">
      <c r="A6" s="22"/>
      <c r="B6" s="12"/>
      <c r="C6" s="12"/>
      <c r="D6" s="12"/>
    </row>
    <row r="7" spans="1:4">
      <c r="A7" s="22"/>
      <c r="B7" s="13"/>
      <c r="C7" s="13" t="s">
        <v>180</v>
      </c>
      <c r="D7" s="14" t="s">
        <v>181</v>
      </c>
    </row>
    <row r="8" spans="1:4">
      <c r="A8" s="22"/>
      <c r="B8" s="15" t="s">
        <v>182</v>
      </c>
      <c r="C8" s="16" t="s">
        <v>180</v>
      </c>
      <c r="D8" s="17" t="s">
        <v>183</v>
      </c>
    </row>
    <row r="9" spans="1:4">
      <c r="A9" s="22"/>
      <c r="B9" s="18" t="s">
        <v>184</v>
      </c>
      <c r="C9" s="13" t="s">
        <v>180</v>
      </c>
      <c r="D9" s="19" t="s">
        <v>185</v>
      </c>
    </row>
    <row r="10" spans="1:4">
      <c r="A10" s="22"/>
      <c r="B10" s="15" t="s">
        <v>186</v>
      </c>
      <c r="C10" s="16" t="s">
        <v>180</v>
      </c>
      <c r="D10" s="17" t="s">
        <v>187</v>
      </c>
    </row>
    <row r="11" spans="1:4">
      <c r="A11" s="22"/>
      <c r="B11" s="18" t="s">
        <v>188</v>
      </c>
      <c r="C11" s="13" t="s">
        <v>180</v>
      </c>
      <c r="D11" s="19" t="s">
        <v>189</v>
      </c>
    </row>
    <row r="12" spans="1:4">
      <c r="A12" s="22"/>
      <c r="B12" s="15" t="s">
        <v>190</v>
      </c>
      <c r="C12" s="16" t="s">
        <v>180</v>
      </c>
      <c r="D12" s="17" t="s">
        <v>191</v>
      </c>
    </row>
    <row r="13" spans="1:4">
      <c r="A13" s="22"/>
      <c r="B13" s="18" t="s">
        <v>192</v>
      </c>
      <c r="C13" s="13" t="s">
        <v>180</v>
      </c>
      <c r="D13" s="19" t="s">
        <v>193</v>
      </c>
    </row>
    <row r="14" spans="1:4">
      <c r="A14" s="22"/>
      <c r="B14" s="15" t="s">
        <v>194</v>
      </c>
      <c r="C14" s="16" t="s">
        <v>180</v>
      </c>
      <c r="D14" s="17" t="s">
        <v>195</v>
      </c>
    </row>
    <row r="15" spans="1:4">
      <c r="A15" s="22"/>
      <c r="B15" s="18" t="s">
        <v>196</v>
      </c>
      <c r="C15" s="13" t="s">
        <v>180</v>
      </c>
      <c r="D15" s="19" t="s">
        <v>197</v>
      </c>
    </row>
    <row r="16" spans="1:4">
      <c r="A16" s="22"/>
      <c r="B16" s="15" t="s">
        <v>198</v>
      </c>
      <c r="C16" s="16" t="s">
        <v>180</v>
      </c>
      <c r="D16" s="17" t="s">
        <v>197</v>
      </c>
    </row>
  </sheetData>
  <mergeCells count="7">
    <mergeCell ref="B5:D5"/>
    <mergeCell ref="A1:A2"/>
    <mergeCell ref="B1:D1"/>
    <mergeCell ref="B2:D2"/>
    <mergeCell ref="B3:D3"/>
    <mergeCell ref="A4:A16"/>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5.5703125" bestFit="1" customWidth="1"/>
    <col min="4" max="4" width="2" bestFit="1" customWidth="1"/>
    <col min="5" max="5" width="7.5703125" bestFit="1" customWidth="1"/>
    <col min="8" max="8" width="2" bestFit="1" customWidth="1"/>
    <col min="9" max="9" width="7.5703125" bestFit="1" customWidth="1"/>
  </cols>
  <sheetData>
    <row r="1" spans="1:10" ht="15" customHeight="1">
      <c r="A1" s="8" t="s">
        <v>1089</v>
      </c>
      <c r="B1" s="8" t="s">
        <v>1</v>
      </c>
      <c r="C1" s="8"/>
      <c r="D1" s="8"/>
      <c r="E1" s="8"/>
      <c r="F1" s="8"/>
      <c r="G1" s="8"/>
      <c r="H1" s="8"/>
      <c r="I1" s="8"/>
      <c r="J1" s="8"/>
    </row>
    <row r="2" spans="1:10" ht="15" customHeight="1">
      <c r="A2" s="8"/>
      <c r="B2" s="8" t="s">
        <v>2</v>
      </c>
      <c r="C2" s="8"/>
      <c r="D2" s="8"/>
      <c r="E2" s="8"/>
      <c r="F2" s="8"/>
      <c r="G2" s="8"/>
      <c r="H2" s="8"/>
      <c r="I2" s="8"/>
      <c r="J2" s="8"/>
    </row>
    <row r="3" spans="1:10">
      <c r="A3" s="3" t="s">
        <v>224</v>
      </c>
      <c r="B3" s="21"/>
      <c r="C3" s="21"/>
      <c r="D3" s="21"/>
      <c r="E3" s="21"/>
      <c r="F3" s="21"/>
      <c r="G3" s="21"/>
      <c r="H3" s="21"/>
      <c r="I3" s="21"/>
      <c r="J3" s="21"/>
    </row>
    <row r="4" spans="1:10">
      <c r="A4" s="22" t="s">
        <v>1090</v>
      </c>
      <c r="B4" s="25" t="s">
        <v>225</v>
      </c>
      <c r="C4" s="25"/>
      <c r="D4" s="25"/>
      <c r="E4" s="25"/>
      <c r="F4" s="25"/>
      <c r="G4" s="25"/>
      <c r="H4" s="25"/>
      <c r="I4" s="25"/>
      <c r="J4" s="25"/>
    </row>
    <row r="5" spans="1:10">
      <c r="A5" s="22"/>
      <c r="B5" s="20"/>
      <c r="C5" s="20"/>
      <c r="D5" s="20"/>
      <c r="E5" s="20"/>
      <c r="F5" s="20"/>
      <c r="G5" s="20"/>
      <c r="H5" s="20"/>
      <c r="I5" s="20"/>
      <c r="J5" s="20"/>
    </row>
    <row r="6" spans="1:10">
      <c r="A6" s="22"/>
      <c r="B6" s="12"/>
      <c r="C6" s="12"/>
      <c r="D6" s="12"/>
      <c r="E6" s="12"/>
      <c r="F6" s="12"/>
      <c r="G6" s="12"/>
      <c r="H6" s="12"/>
      <c r="I6" s="12"/>
      <c r="J6" s="12"/>
    </row>
    <row r="7" spans="1:10" ht="15.75" thickBot="1">
      <c r="A7" s="22"/>
      <c r="B7" s="13"/>
      <c r="C7" s="27"/>
      <c r="D7" s="38" t="s">
        <v>226</v>
      </c>
      <c r="E7" s="38"/>
      <c r="F7" s="38"/>
      <c r="G7" s="38"/>
      <c r="H7" s="38"/>
      <c r="I7" s="38"/>
      <c r="J7" s="38"/>
    </row>
    <row r="8" spans="1:10" ht="15.75" thickBot="1">
      <c r="A8" s="22"/>
      <c r="B8" s="30" t="s">
        <v>227</v>
      </c>
      <c r="C8" s="27"/>
      <c r="D8" s="39">
        <v>2014</v>
      </c>
      <c r="E8" s="39"/>
      <c r="F8" s="39"/>
      <c r="G8" s="31"/>
      <c r="H8" s="39">
        <v>2013</v>
      </c>
      <c r="I8" s="39"/>
      <c r="J8" s="39"/>
    </row>
    <row r="9" spans="1:10">
      <c r="A9" s="22"/>
      <c r="B9" s="15" t="s">
        <v>228</v>
      </c>
      <c r="C9" s="32"/>
      <c r="D9" s="41"/>
      <c r="E9" s="41"/>
      <c r="F9" s="41"/>
      <c r="G9" s="32"/>
      <c r="H9" s="41"/>
      <c r="I9" s="41"/>
      <c r="J9" s="41"/>
    </row>
    <row r="10" spans="1:10">
      <c r="A10" s="22"/>
      <c r="B10" s="42" t="s">
        <v>229</v>
      </c>
      <c r="C10" s="43"/>
      <c r="D10" s="44" t="s">
        <v>230</v>
      </c>
      <c r="E10" s="45">
        <v>39559</v>
      </c>
      <c r="F10" s="43"/>
      <c r="G10" s="43"/>
      <c r="H10" s="44" t="s">
        <v>230</v>
      </c>
      <c r="I10" s="45">
        <v>39201</v>
      </c>
      <c r="J10" s="43"/>
    </row>
    <row r="11" spans="1:10">
      <c r="A11" s="22"/>
      <c r="B11" s="42"/>
      <c r="C11" s="43"/>
      <c r="D11" s="44"/>
      <c r="E11" s="45"/>
      <c r="F11" s="43"/>
      <c r="G11" s="43"/>
      <c r="H11" s="44"/>
      <c r="I11" s="45"/>
      <c r="J11" s="43"/>
    </row>
    <row r="12" spans="1:10">
      <c r="A12" s="22"/>
      <c r="B12" s="46" t="s">
        <v>231</v>
      </c>
      <c r="C12" s="40"/>
      <c r="D12" s="47">
        <v>155377</v>
      </c>
      <c r="E12" s="47"/>
      <c r="F12" s="40"/>
      <c r="G12" s="40"/>
      <c r="H12" s="47">
        <v>152645</v>
      </c>
      <c r="I12" s="47"/>
      <c r="J12" s="40"/>
    </row>
    <row r="13" spans="1:10">
      <c r="A13" s="22"/>
      <c r="B13" s="46"/>
      <c r="C13" s="40"/>
      <c r="D13" s="47"/>
      <c r="E13" s="47"/>
      <c r="F13" s="40"/>
      <c r="G13" s="40"/>
      <c r="H13" s="47"/>
      <c r="I13" s="47"/>
      <c r="J13" s="40"/>
    </row>
    <row r="14" spans="1:10">
      <c r="A14" s="22"/>
      <c r="B14" s="42" t="s">
        <v>232</v>
      </c>
      <c r="C14" s="43"/>
      <c r="D14" s="45">
        <v>37473</v>
      </c>
      <c r="E14" s="45"/>
      <c r="F14" s="43"/>
      <c r="G14" s="43"/>
      <c r="H14" s="45">
        <v>40954</v>
      </c>
      <c r="I14" s="45"/>
      <c r="J14" s="43"/>
    </row>
    <row r="15" spans="1:10" ht="15.75" thickBot="1">
      <c r="A15" s="22"/>
      <c r="B15" s="42"/>
      <c r="C15" s="43"/>
      <c r="D15" s="48"/>
      <c r="E15" s="48"/>
      <c r="F15" s="49"/>
      <c r="G15" s="43"/>
      <c r="H15" s="48"/>
      <c r="I15" s="48"/>
      <c r="J15" s="49"/>
    </row>
    <row r="16" spans="1:10">
      <c r="A16" s="22"/>
      <c r="B16" s="50" t="s">
        <v>233</v>
      </c>
      <c r="C16" s="40"/>
      <c r="D16" s="52" t="s">
        <v>230</v>
      </c>
      <c r="E16" s="53">
        <v>232409</v>
      </c>
      <c r="F16" s="41"/>
      <c r="G16" s="40"/>
      <c r="H16" s="52" t="s">
        <v>230</v>
      </c>
      <c r="I16" s="53">
        <v>232800</v>
      </c>
      <c r="J16" s="41"/>
    </row>
    <row r="17" spans="1:10">
      <c r="A17" s="22"/>
      <c r="B17" s="50"/>
      <c r="C17" s="40"/>
      <c r="D17" s="51"/>
      <c r="E17" s="47"/>
      <c r="F17" s="40"/>
      <c r="G17" s="40"/>
      <c r="H17" s="51"/>
      <c r="I17" s="47"/>
      <c r="J17" s="40"/>
    </row>
  </sheetData>
  <mergeCells count="44">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8" customWidth="1"/>
    <col min="6" max="6" width="1.5703125" customWidth="1"/>
    <col min="7" max="7" width="9.5703125" customWidth="1"/>
    <col min="8" max="8" width="2" customWidth="1"/>
    <col min="9" max="9" width="8" customWidth="1"/>
    <col min="10" max="10" width="1.5703125" customWidth="1"/>
  </cols>
  <sheetData>
    <row r="1" spans="1:10" ht="15" customHeight="1">
      <c r="A1" s="8" t="s">
        <v>1091</v>
      </c>
      <c r="B1" s="8" t="s">
        <v>1</v>
      </c>
      <c r="C1" s="8"/>
      <c r="D1" s="8"/>
      <c r="E1" s="8"/>
      <c r="F1" s="8"/>
      <c r="G1" s="8"/>
      <c r="H1" s="8"/>
      <c r="I1" s="8"/>
      <c r="J1" s="8"/>
    </row>
    <row r="2" spans="1:10" ht="15" customHeight="1">
      <c r="A2" s="8"/>
      <c r="B2" s="8" t="s">
        <v>2</v>
      </c>
      <c r="C2" s="8"/>
      <c r="D2" s="8"/>
      <c r="E2" s="8"/>
      <c r="F2" s="8"/>
      <c r="G2" s="8"/>
      <c r="H2" s="8"/>
      <c r="I2" s="8"/>
      <c r="J2" s="8"/>
    </row>
    <row r="3" spans="1:10" ht="30">
      <c r="A3" s="3" t="s">
        <v>238</v>
      </c>
      <c r="B3" s="21"/>
      <c r="C3" s="21"/>
      <c r="D3" s="21"/>
      <c r="E3" s="21"/>
      <c r="F3" s="21"/>
      <c r="G3" s="21"/>
      <c r="H3" s="21"/>
      <c r="I3" s="21"/>
      <c r="J3" s="21"/>
    </row>
    <row r="4" spans="1:10">
      <c r="A4" s="22" t="s">
        <v>1092</v>
      </c>
      <c r="B4" s="25" t="s">
        <v>239</v>
      </c>
      <c r="C4" s="25"/>
      <c r="D4" s="25"/>
      <c r="E4" s="25"/>
      <c r="F4" s="25"/>
      <c r="G4" s="25"/>
      <c r="H4" s="25"/>
      <c r="I4" s="25"/>
      <c r="J4" s="25"/>
    </row>
    <row r="5" spans="1:10">
      <c r="A5" s="22"/>
      <c r="B5" s="20"/>
      <c r="C5" s="20"/>
      <c r="D5" s="20"/>
      <c r="E5" s="20"/>
      <c r="F5" s="20"/>
      <c r="G5" s="20"/>
      <c r="H5" s="20"/>
      <c r="I5" s="20"/>
      <c r="J5" s="20"/>
    </row>
    <row r="6" spans="1:10">
      <c r="A6" s="22"/>
      <c r="B6" s="12"/>
      <c r="C6" s="12"/>
      <c r="D6" s="12"/>
      <c r="E6" s="12"/>
      <c r="F6" s="12"/>
      <c r="G6" s="12"/>
      <c r="H6" s="12"/>
      <c r="I6" s="12"/>
      <c r="J6" s="12"/>
    </row>
    <row r="7" spans="1:10" ht="15.75" thickBot="1">
      <c r="A7" s="22"/>
      <c r="B7" s="13"/>
      <c r="C7" s="27"/>
      <c r="D7" s="38" t="s">
        <v>226</v>
      </c>
      <c r="E7" s="38"/>
      <c r="F7" s="38"/>
      <c r="G7" s="38"/>
      <c r="H7" s="38"/>
      <c r="I7" s="38"/>
      <c r="J7" s="38"/>
    </row>
    <row r="8" spans="1:10" ht="15.75" thickBot="1">
      <c r="A8" s="22"/>
      <c r="B8" s="30" t="s">
        <v>227</v>
      </c>
      <c r="C8" s="27"/>
      <c r="D8" s="39">
        <v>2014</v>
      </c>
      <c r="E8" s="39"/>
      <c r="F8" s="39"/>
      <c r="G8" s="27"/>
      <c r="H8" s="39">
        <v>2013</v>
      </c>
      <c r="I8" s="39"/>
      <c r="J8" s="39"/>
    </row>
    <row r="9" spans="1:10">
      <c r="A9" s="22"/>
      <c r="B9" s="59" t="s">
        <v>240</v>
      </c>
      <c r="C9" s="40"/>
      <c r="D9" s="52" t="s">
        <v>230</v>
      </c>
      <c r="E9" s="53">
        <v>7458</v>
      </c>
      <c r="F9" s="41"/>
      <c r="G9" s="40"/>
      <c r="H9" s="52" t="s">
        <v>230</v>
      </c>
      <c r="I9" s="53">
        <v>8097</v>
      </c>
      <c r="J9" s="41"/>
    </row>
    <row r="10" spans="1:10">
      <c r="A10" s="22"/>
      <c r="B10" s="59"/>
      <c r="C10" s="40"/>
      <c r="D10" s="51"/>
      <c r="E10" s="47"/>
      <c r="F10" s="40"/>
      <c r="G10" s="40"/>
      <c r="H10" s="51"/>
      <c r="I10" s="47"/>
      <c r="J10" s="40"/>
    </row>
    <row r="11" spans="1:10">
      <c r="A11" s="22"/>
      <c r="B11" s="60" t="s">
        <v>184</v>
      </c>
      <c r="C11" s="43"/>
      <c r="D11" s="45">
        <v>129673</v>
      </c>
      <c r="E11" s="45"/>
      <c r="F11" s="43"/>
      <c r="G11" s="43"/>
      <c r="H11" s="45">
        <v>128187</v>
      </c>
      <c r="I11" s="45"/>
      <c r="J11" s="43"/>
    </row>
    <row r="12" spans="1:10">
      <c r="A12" s="22"/>
      <c r="B12" s="60"/>
      <c r="C12" s="43"/>
      <c r="D12" s="45"/>
      <c r="E12" s="45"/>
      <c r="F12" s="43"/>
      <c r="G12" s="43"/>
      <c r="H12" s="45"/>
      <c r="I12" s="45"/>
      <c r="J12" s="43"/>
    </row>
    <row r="13" spans="1:10">
      <c r="A13" s="22"/>
      <c r="B13" s="59" t="s">
        <v>188</v>
      </c>
      <c r="C13" s="40"/>
      <c r="D13" s="47">
        <v>579906</v>
      </c>
      <c r="E13" s="47"/>
      <c r="F13" s="40"/>
      <c r="G13" s="40"/>
      <c r="H13" s="47">
        <v>569617</v>
      </c>
      <c r="I13" s="47"/>
      <c r="J13" s="40"/>
    </row>
    <row r="14" spans="1:10">
      <c r="A14" s="22"/>
      <c r="B14" s="59"/>
      <c r="C14" s="40"/>
      <c r="D14" s="47"/>
      <c r="E14" s="47"/>
      <c r="F14" s="40"/>
      <c r="G14" s="40"/>
      <c r="H14" s="47"/>
      <c r="I14" s="47"/>
      <c r="J14" s="40"/>
    </row>
    <row r="15" spans="1:10">
      <c r="A15" s="22"/>
      <c r="B15" s="60" t="s">
        <v>241</v>
      </c>
      <c r="C15" s="43"/>
      <c r="D15" s="45">
        <v>34525</v>
      </c>
      <c r="E15" s="45"/>
      <c r="F15" s="43"/>
      <c r="G15" s="43"/>
      <c r="H15" s="45">
        <v>31571</v>
      </c>
      <c r="I15" s="45"/>
      <c r="J15" s="43"/>
    </row>
    <row r="16" spans="1:10">
      <c r="A16" s="22"/>
      <c r="B16" s="60"/>
      <c r="C16" s="43"/>
      <c r="D16" s="45"/>
      <c r="E16" s="45"/>
      <c r="F16" s="43"/>
      <c r="G16" s="43"/>
      <c r="H16" s="45"/>
      <c r="I16" s="45"/>
      <c r="J16" s="43"/>
    </row>
    <row r="17" spans="1:10">
      <c r="A17" s="22"/>
      <c r="B17" s="59" t="s">
        <v>242</v>
      </c>
      <c r="C17" s="40"/>
      <c r="D17" s="47">
        <v>16818</v>
      </c>
      <c r="E17" s="47"/>
      <c r="F17" s="40"/>
      <c r="G17" s="40"/>
      <c r="H17" s="47">
        <v>14363</v>
      </c>
      <c r="I17" s="47"/>
      <c r="J17" s="40"/>
    </row>
    <row r="18" spans="1:10">
      <c r="A18" s="22"/>
      <c r="B18" s="59"/>
      <c r="C18" s="40"/>
      <c r="D18" s="47"/>
      <c r="E18" s="47"/>
      <c r="F18" s="40"/>
      <c r="G18" s="40"/>
      <c r="H18" s="47"/>
      <c r="I18" s="47"/>
      <c r="J18" s="40"/>
    </row>
    <row r="19" spans="1:10" ht="15.75" thickBot="1">
      <c r="A19" s="22"/>
      <c r="B19" s="18" t="s">
        <v>243</v>
      </c>
      <c r="C19" s="27"/>
      <c r="D19" s="61" t="s">
        <v>244</v>
      </c>
      <c r="E19" s="61"/>
      <c r="F19" s="55" t="s">
        <v>245</v>
      </c>
      <c r="G19" s="27"/>
      <c r="H19" s="61" t="s">
        <v>246</v>
      </c>
      <c r="I19" s="61"/>
      <c r="J19" s="55" t="s">
        <v>245</v>
      </c>
    </row>
    <row r="20" spans="1:10">
      <c r="A20" s="22"/>
      <c r="B20" s="50" t="s">
        <v>247</v>
      </c>
      <c r="C20" s="40"/>
      <c r="D20" s="53">
        <v>233472</v>
      </c>
      <c r="E20" s="53"/>
      <c r="F20" s="41"/>
      <c r="G20" s="40"/>
      <c r="H20" s="53">
        <v>241117</v>
      </c>
      <c r="I20" s="53"/>
      <c r="J20" s="41"/>
    </row>
    <row r="21" spans="1:10">
      <c r="A21" s="22"/>
      <c r="B21" s="50"/>
      <c r="C21" s="40"/>
      <c r="D21" s="47"/>
      <c r="E21" s="47"/>
      <c r="F21" s="40"/>
      <c r="G21" s="40"/>
      <c r="H21" s="47"/>
      <c r="I21" s="47"/>
      <c r="J21" s="40"/>
    </row>
    <row r="22" spans="1:10">
      <c r="A22" s="22"/>
      <c r="B22" s="60" t="s">
        <v>248</v>
      </c>
      <c r="C22" s="43"/>
      <c r="D22" s="45">
        <v>10912</v>
      </c>
      <c r="E22" s="45"/>
      <c r="F22" s="43"/>
      <c r="G22" s="43"/>
      <c r="H22" s="45">
        <v>10912</v>
      </c>
      <c r="I22" s="45"/>
      <c r="J22" s="43"/>
    </row>
    <row r="23" spans="1:10">
      <c r="A23" s="22"/>
      <c r="B23" s="60"/>
      <c r="C23" s="43"/>
      <c r="D23" s="45"/>
      <c r="E23" s="45"/>
      <c r="F23" s="43"/>
      <c r="G23" s="43"/>
      <c r="H23" s="45"/>
      <c r="I23" s="45"/>
      <c r="J23" s="43"/>
    </row>
    <row r="24" spans="1:10" ht="15.75" thickBot="1">
      <c r="A24" s="22"/>
      <c r="B24" s="15" t="s">
        <v>243</v>
      </c>
      <c r="C24" s="32"/>
      <c r="D24" s="62" t="s">
        <v>249</v>
      </c>
      <c r="E24" s="62"/>
      <c r="F24" s="57" t="s">
        <v>245</v>
      </c>
      <c r="G24" s="32"/>
      <c r="H24" s="62" t="s">
        <v>250</v>
      </c>
      <c r="I24" s="62"/>
      <c r="J24" s="57" t="s">
        <v>245</v>
      </c>
    </row>
    <row r="25" spans="1:10">
      <c r="A25" s="22"/>
      <c r="B25" s="63" t="s">
        <v>247</v>
      </c>
      <c r="C25" s="43"/>
      <c r="D25" s="64">
        <v>8924</v>
      </c>
      <c r="E25" s="64"/>
      <c r="F25" s="65"/>
      <c r="G25" s="43"/>
      <c r="H25" s="64">
        <v>9184</v>
      </c>
      <c r="I25" s="64"/>
      <c r="J25" s="65"/>
    </row>
    <row r="26" spans="1:10">
      <c r="A26" s="22"/>
      <c r="B26" s="63"/>
      <c r="C26" s="43"/>
      <c r="D26" s="45"/>
      <c r="E26" s="45"/>
      <c r="F26" s="43"/>
      <c r="G26" s="43"/>
      <c r="H26" s="45"/>
      <c r="I26" s="45"/>
      <c r="J26" s="43"/>
    </row>
    <row r="27" spans="1:10">
      <c r="A27" s="22"/>
      <c r="B27" s="59" t="s">
        <v>251</v>
      </c>
      <c r="C27" s="40"/>
      <c r="D27" s="47">
        <v>4980</v>
      </c>
      <c r="E27" s="47"/>
      <c r="F27" s="40"/>
      <c r="G27" s="40"/>
      <c r="H27" s="47">
        <v>4979</v>
      </c>
      <c r="I27" s="47"/>
      <c r="J27" s="40"/>
    </row>
    <row r="28" spans="1:10">
      <c r="A28" s="22"/>
      <c r="B28" s="59"/>
      <c r="C28" s="40"/>
      <c r="D28" s="47"/>
      <c r="E28" s="47"/>
      <c r="F28" s="40"/>
      <c r="G28" s="40"/>
      <c r="H28" s="47"/>
      <c r="I28" s="47"/>
      <c r="J28" s="40"/>
    </row>
    <row r="29" spans="1:10">
      <c r="A29" s="22"/>
      <c r="B29" s="60" t="s">
        <v>252</v>
      </c>
      <c r="C29" s="43"/>
      <c r="D29" s="45">
        <v>16399</v>
      </c>
      <c r="E29" s="45"/>
      <c r="F29" s="43"/>
      <c r="G29" s="43"/>
      <c r="H29" s="45">
        <v>15153</v>
      </c>
      <c r="I29" s="45"/>
      <c r="J29" s="43"/>
    </row>
    <row r="30" spans="1:10">
      <c r="A30" s="22"/>
      <c r="B30" s="60"/>
      <c r="C30" s="43"/>
      <c r="D30" s="45"/>
      <c r="E30" s="45"/>
      <c r="F30" s="43"/>
      <c r="G30" s="43"/>
      <c r="H30" s="45"/>
      <c r="I30" s="45"/>
      <c r="J30" s="43"/>
    </row>
    <row r="31" spans="1:10" ht="15.75" thickBot="1">
      <c r="A31" s="22"/>
      <c r="B31" s="15" t="s">
        <v>253</v>
      </c>
      <c r="C31" s="32"/>
      <c r="D31" s="62" t="s">
        <v>254</v>
      </c>
      <c r="E31" s="62"/>
      <c r="F31" s="57" t="s">
        <v>245</v>
      </c>
      <c r="G31" s="32"/>
      <c r="H31" s="62" t="s">
        <v>255</v>
      </c>
      <c r="I31" s="62"/>
      <c r="J31" s="57" t="s">
        <v>245</v>
      </c>
    </row>
    <row r="32" spans="1:10">
      <c r="A32" s="22"/>
      <c r="B32" s="63" t="s">
        <v>247</v>
      </c>
      <c r="C32" s="43"/>
      <c r="D32" s="64">
        <v>5192</v>
      </c>
      <c r="E32" s="64"/>
      <c r="F32" s="65"/>
      <c r="G32" s="43"/>
      <c r="H32" s="64">
        <v>11592</v>
      </c>
      <c r="I32" s="64"/>
      <c r="J32" s="65"/>
    </row>
    <row r="33" spans="1:10" ht="15.75" thickBot="1">
      <c r="A33" s="22"/>
      <c r="B33" s="63"/>
      <c r="C33" s="43"/>
      <c r="D33" s="48"/>
      <c r="E33" s="48"/>
      <c r="F33" s="49"/>
      <c r="G33" s="43"/>
      <c r="H33" s="48"/>
      <c r="I33" s="48"/>
      <c r="J33" s="49"/>
    </row>
    <row r="34" spans="1:10">
      <c r="A34" s="22"/>
      <c r="B34" s="59" t="s">
        <v>256</v>
      </c>
      <c r="C34" s="40"/>
      <c r="D34" s="52" t="s">
        <v>230</v>
      </c>
      <c r="E34" s="53">
        <v>247588</v>
      </c>
      <c r="F34" s="41"/>
      <c r="G34" s="40"/>
      <c r="H34" s="52" t="s">
        <v>230</v>
      </c>
      <c r="I34" s="53">
        <v>261893</v>
      </c>
      <c r="J34" s="41"/>
    </row>
    <row r="35" spans="1:10" ht="15.75" thickBot="1">
      <c r="A35" s="22"/>
      <c r="B35" s="59"/>
      <c r="C35" s="40"/>
      <c r="D35" s="66"/>
      <c r="E35" s="67"/>
      <c r="F35" s="68"/>
      <c r="G35" s="40"/>
      <c r="H35" s="66"/>
      <c r="I35" s="67"/>
      <c r="J35" s="68"/>
    </row>
    <row r="36" spans="1:10" ht="15.75" thickTop="1"/>
  </sheetData>
  <mergeCells count="104">
    <mergeCell ref="A1:A2"/>
    <mergeCell ref="B1:J1"/>
    <mergeCell ref="B2:J2"/>
    <mergeCell ref="B3:J3"/>
    <mergeCell ref="A4:A35"/>
    <mergeCell ref="B4:J4"/>
    <mergeCell ref="J32:J33"/>
    <mergeCell ref="B34:B35"/>
    <mergeCell ref="C34:C35"/>
    <mergeCell ref="D34:D35"/>
    <mergeCell ref="E34:E35"/>
    <mergeCell ref="F34:F35"/>
    <mergeCell ref="G34:G35"/>
    <mergeCell ref="H34:H35"/>
    <mergeCell ref="I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17.28515625" customWidth="1"/>
    <col min="6" max="6" width="4.140625" customWidth="1"/>
    <col min="7" max="7" width="24.140625" customWidth="1"/>
    <col min="8" max="8" width="5.28515625" customWidth="1"/>
    <col min="9" max="9" width="17.28515625" customWidth="1"/>
    <col min="10" max="10" width="4.140625" customWidth="1"/>
  </cols>
  <sheetData>
    <row r="1" spans="1:10" ht="15" customHeight="1">
      <c r="A1" s="8" t="s">
        <v>1093</v>
      </c>
      <c r="B1" s="8" t="s">
        <v>1</v>
      </c>
      <c r="C1" s="8"/>
      <c r="D1" s="8"/>
      <c r="E1" s="8"/>
      <c r="F1" s="8"/>
      <c r="G1" s="8"/>
      <c r="H1" s="8"/>
      <c r="I1" s="8"/>
      <c r="J1" s="8"/>
    </row>
    <row r="2" spans="1:10" ht="15" customHeight="1">
      <c r="A2" s="8"/>
      <c r="B2" s="8" t="s">
        <v>2</v>
      </c>
      <c r="C2" s="8"/>
      <c r="D2" s="8"/>
      <c r="E2" s="8"/>
      <c r="F2" s="8"/>
      <c r="G2" s="8"/>
      <c r="H2" s="8"/>
      <c r="I2" s="8"/>
      <c r="J2" s="8"/>
    </row>
    <row r="3" spans="1:10" ht="30">
      <c r="A3" s="3" t="s">
        <v>261</v>
      </c>
      <c r="B3" s="21"/>
      <c r="C3" s="21"/>
      <c r="D3" s="21"/>
      <c r="E3" s="21"/>
      <c r="F3" s="21"/>
      <c r="G3" s="21"/>
      <c r="H3" s="21"/>
      <c r="I3" s="21"/>
      <c r="J3" s="21"/>
    </row>
    <row r="4" spans="1:10" ht="25.5" customHeight="1">
      <c r="A4" s="22" t="s">
        <v>1094</v>
      </c>
      <c r="B4" s="25" t="s">
        <v>265</v>
      </c>
      <c r="C4" s="25"/>
      <c r="D4" s="25"/>
      <c r="E4" s="25"/>
      <c r="F4" s="25"/>
      <c r="G4" s="25"/>
      <c r="H4" s="25"/>
      <c r="I4" s="25"/>
      <c r="J4" s="25"/>
    </row>
    <row r="5" spans="1:10">
      <c r="A5" s="22"/>
      <c r="B5" s="20"/>
      <c r="C5" s="20"/>
      <c r="D5" s="20"/>
      <c r="E5" s="20"/>
      <c r="F5" s="20"/>
      <c r="G5" s="20"/>
      <c r="H5" s="20"/>
      <c r="I5" s="20"/>
      <c r="J5" s="20"/>
    </row>
    <row r="6" spans="1:10">
      <c r="A6" s="22"/>
      <c r="B6" s="12"/>
      <c r="C6" s="12"/>
      <c r="D6" s="12"/>
      <c r="E6" s="12"/>
      <c r="F6" s="12"/>
      <c r="G6" s="12"/>
      <c r="H6" s="12"/>
      <c r="I6" s="12"/>
      <c r="J6" s="12"/>
    </row>
    <row r="7" spans="1:10" ht="15.75" thickBot="1">
      <c r="A7" s="22"/>
      <c r="B7" s="30" t="s">
        <v>227</v>
      </c>
      <c r="C7" s="27"/>
      <c r="D7" s="38">
        <v>2014</v>
      </c>
      <c r="E7" s="38"/>
      <c r="F7" s="38"/>
      <c r="G7" s="27"/>
      <c r="H7" s="38">
        <v>2013</v>
      </c>
      <c r="I7" s="38"/>
      <c r="J7" s="38"/>
    </row>
    <row r="8" spans="1:10">
      <c r="A8" s="22"/>
      <c r="B8" s="59" t="s">
        <v>91</v>
      </c>
      <c r="C8" s="40"/>
      <c r="D8" s="41"/>
      <c r="E8" s="41"/>
      <c r="F8" s="41"/>
      <c r="G8" s="40"/>
      <c r="H8" s="41"/>
      <c r="I8" s="41"/>
      <c r="J8" s="41"/>
    </row>
    <row r="9" spans="1:10">
      <c r="A9" s="22"/>
      <c r="B9" s="59"/>
      <c r="C9" s="40"/>
      <c r="D9" s="40"/>
      <c r="E9" s="40"/>
      <c r="F9" s="40"/>
      <c r="G9" s="40"/>
      <c r="H9" s="40"/>
      <c r="I9" s="40"/>
      <c r="J9" s="40"/>
    </row>
    <row r="10" spans="1:10">
      <c r="A10" s="22"/>
      <c r="B10" s="42" t="s">
        <v>266</v>
      </c>
      <c r="C10" s="43"/>
      <c r="D10" s="44" t="s">
        <v>230</v>
      </c>
      <c r="E10" s="45">
        <v>7794</v>
      </c>
      <c r="F10" s="43"/>
      <c r="G10" s="43"/>
      <c r="H10" s="44" t="s">
        <v>230</v>
      </c>
      <c r="I10" s="45">
        <v>7794</v>
      </c>
      <c r="J10" s="43"/>
    </row>
    <row r="11" spans="1:10">
      <c r="A11" s="22"/>
      <c r="B11" s="42"/>
      <c r="C11" s="43"/>
      <c r="D11" s="44"/>
      <c r="E11" s="45"/>
      <c r="F11" s="43"/>
      <c r="G11" s="43"/>
      <c r="H11" s="44"/>
      <c r="I11" s="45"/>
      <c r="J11" s="43"/>
    </row>
    <row r="12" spans="1:10" ht="15.75" thickBot="1">
      <c r="A12" s="22"/>
      <c r="B12" s="35" t="s">
        <v>267</v>
      </c>
      <c r="C12" s="32"/>
      <c r="D12" s="62" t="s">
        <v>268</v>
      </c>
      <c r="E12" s="62"/>
      <c r="F12" s="57" t="s">
        <v>245</v>
      </c>
      <c r="G12" s="32"/>
      <c r="H12" s="62" t="s">
        <v>269</v>
      </c>
      <c r="I12" s="62"/>
      <c r="J12" s="57" t="s">
        <v>245</v>
      </c>
    </row>
    <row r="13" spans="1:10">
      <c r="A13" s="22"/>
      <c r="B13" s="42" t="s">
        <v>270</v>
      </c>
      <c r="C13" s="43"/>
      <c r="D13" s="64">
        <v>2492</v>
      </c>
      <c r="E13" s="64"/>
      <c r="F13" s="65"/>
      <c r="G13" s="43"/>
      <c r="H13" s="64">
        <v>3287</v>
      </c>
      <c r="I13" s="64"/>
      <c r="J13" s="65"/>
    </row>
    <row r="14" spans="1:10">
      <c r="A14" s="22"/>
      <c r="B14" s="42"/>
      <c r="C14" s="43"/>
      <c r="D14" s="45"/>
      <c r="E14" s="45"/>
      <c r="F14" s="43"/>
      <c r="G14" s="43"/>
      <c r="H14" s="45"/>
      <c r="I14" s="45"/>
      <c r="J14" s="43"/>
    </row>
    <row r="15" spans="1:10">
      <c r="A15" s="22"/>
      <c r="B15" s="59" t="s">
        <v>271</v>
      </c>
      <c r="C15" s="40"/>
      <c r="D15" s="40"/>
      <c r="E15" s="40"/>
      <c r="F15" s="40"/>
      <c r="G15" s="40"/>
      <c r="H15" s="40"/>
      <c r="I15" s="40"/>
      <c r="J15" s="40"/>
    </row>
    <row r="16" spans="1:10">
      <c r="A16" s="22"/>
      <c r="B16" s="59"/>
      <c r="C16" s="40"/>
      <c r="D16" s="40"/>
      <c r="E16" s="40"/>
      <c r="F16" s="40"/>
      <c r="G16" s="40"/>
      <c r="H16" s="40"/>
      <c r="I16" s="40"/>
      <c r="J16" s="40"/>
    </row>
    <row r="17" spans="1:10">
      <c r="A17" s="22"/>
      <c r="B17" s="42" t="s">
        <v>266</v>
      </c>
      <c r="C17" s="43"/>
      <c r="D17" s="45">
        <v>38427</v>
      </c>
      <c r="E17" s="45"/>
      <c r="F17" s="43"/>
      <c r="G17" s="43"/>
      <c r="H17" s="45">
        <v>38427</v>
      </c>
      <c r="I17" s="45"/>
      <c r="J17" s="43"/>
    </row>
    <row r="18" spans="1:10">
      <c r="A18" s="22"/>
      <c r="B18" s="42"/>
      <c r="C18" s="43"/>
      <c r="D18" s="45"/>
      <c r="E18" s="45"/>
      <c r="F18" s="43"/>
      <c r="G18" s="43"/>
      <c r="H18" s="45"/>
      <c r="I18" s="45"/>
      <c r="J18" s="43"/>
    </row>
    <row r="19" spans="1:10" ht="15.75" thickBot="1">
      <c r="A19" s="22"/>
      <c r="B19" s="35" t="s">
        <v>267</v>
      </c>
      <c r="C19" s="32"/>
      <c r="D19" s="62" t="s">
        <v>272</v>
      </c>
      <c r="E19" s="62"/>
      <c r="F19" s="57" t="s">
        <v>245</v>
      </c>
      <c r="G19" s="32"/>
      <c r="H19" s="62" t="s">
        <v>273</v>
      </c>
      <c r="I19" s="62"/>
      <c r="J19" s="57" t="s">
        <v>245</v>
      </c>
    </row>
    <row r="20" spans="1:10">
      <c r="A20" s="22"/>
      <c r="B20" s="42" t="s">
        <v>270</v>
      </c>
      <c r="C20" s="43"/>
      <c r="D20" s="64">
        <v>11883</v>
      </c>
      <c r="E20" s="64"/>
      <c r="F20" s="65"/>
      <c r="G20" s="43"/>
      <c r="H20" s="64">
        <v>15803</v>
      </c>
      <c r="I20" s="64"/>
      <c r="J20" s="65"/>
    </row>
    <row r="21" spans="1:10">
      <c r="A21" s="22"/>
      <c r="B21" s="42"/>
      <c r="C21" s="43"/>
      <c r="D21" s="45"/>
      <c r="E21" s="45"/>
      <c r="F21" s="43"/>
      <c r="G21" s="43"/>
      <c r="H21" s="45"/>
      <c r="I21" s="45"/>
      <c r="J21" s="43"/>
    </row>
    <row r="22" spans="1:10">
      <c r="A22" s="22"/>
      <c r="B22" s="59" t="s">
        <v>274</v>
      </c>
      <c r="C22" s="40"/>
      <c r="D22" s="40"/>
      <c r="E22" s="40"/>
      <c r="F22" s="40"/>
      <c r="G22" s="40"/>
      <c r="H22" s="40"/>
      <c r="I22" s="40"/>
      <c r="J22" s="40"/>
    </row>
    <row r="23" spans="1:10">
      <c r="A23" s="22"/>
      <c r="B23" s="59"/>
      <c r="C23" s="40"/>
      <c r="D23" s="40"/>
      <c r="E23" s="40"/>
      <c r="F23" s="40"/>
      <c r="G23" s="40"/>
      <c r="H23" s="40"/>
      <c r="I23" s="40"/>
      <c r="J23" s="40"/>
    </row>
    <row r="24" spans="1:10">
      <c r="A24" s="22"/>
      <c r="B24" s="42" t="s">
        <v>266</v>
      </c>
      <c r="C24" s="43"/>
      <c r="D24" s="45">
        <v>12092</v>
      </c>
      <c r="E24" s="45"/>
      <c r="F24" s="43"/>
      <c r="G24" s="43"/>
      <c r="H24" s="45">
        <v>12092</v>
      </c>
      <c r="I24" s="45"/>
      <c r="J24" s="43"/>
    </row>
    <row r="25" spans="1:10">
      <c r="A25" s="22"/>
      <c r="B25" s="42"/>
      <c r="C25" s="43"/>
      <c r="D25" s="45"/>
      <c r="E25" s="45"/>
      <c r="F25" s="43"/>
      <c r="G25" s="43"/>
      <c r="H25" s="45"/>
      <c r="I25" s="45"/>
      <c r="J25" s="43"/>
    </row>
    <row r="26" spans="1:10" ht="15.75" thickBot="1">
      <c r="A26" s="22"/>
      <c r="B26" s="35" t="s">
        <v>267</v>
      </c>
      <c r="C26" s="32"/>
      <c r="D26" s="62" t="s">
        <v>275</v>
      </c>
      <c r="E26" s="62"/>
      <c r="F26" s="57" t="s">
        <v>245</v>
      </c>
      <c r="G26" s="32"/>
      <c r="H26" s="62" t="s">
        <v>276</v>
      </c>
      <c r="I26" s="62"/>
      <c r="J26" s="57" t="s">
        <v>245</v>
      </c>
    </row>
    <row r="27" spans="1:10">
      <c r="A27" s="22"/>
      <c r="B27" s="42" t="s">
        <v>270</v>
      </c>
      <c r="C27" s="43"/>
      <c r="D27" s="64">
        <v>3498</v>
      </c>
      <c r="E27" s="64"/>
      <c r="F27" s="65"/>
      <c r="G27" s="43"/>
      <c r="H27" s="64">
        <v>4466</v>
      </c>
      <c r="I27" s="64"/>
      <c r="J27" s="65"/>
    </row>
    <row r="28" spans="1:10">
      <c r="A28" s="22"/>
      <c r="B28" s="42"/>
      <c r="C28" s="43"/>
      <c r="D28" s="45"/>
      <c r="E28" s="45"/>
      <c r="F28" s="43"/>
      <c r="G28" s="43"/>
      <c r="H28" s="45"/>
      <c r="I28" s="45"/>
      <c r="J28" s="43"/>
    </row>
    <row r="29" spans="1:10">
      <c r="A29" s="22"/>
      <c r="B29" s="59" t="s">
        <v>277</v>
      </c>
      <c r="C29" s="40"/>
      <c r="D29" s="40"/>
      <c r="E29" s="40"/>
      <c r="F29" s="40"/>
      <c r="G29" s="40"/>
      <c r="H29" s="40"/>
      <c r="I29" s="40"/>
      <c r="J29" s="40"/>
    </row>
    <row r="30" spans="1:10">
      <c r="A30" s="22"/>
      <c r="B30" s="59"/>
      <c r="C30" s="40"/>
      <c r="D30" s="40"/>
      <c r="E30" s="40"/>
      <c r="F30" s="40"/>
      <c r="G30" s="40"/>
      <c r="H30" s="40"/>
      <c r="I30" s="40"/>
      <c r="J30" s="40"/>
    </row>
    <row r="31" spans="1:10">
      <c r="A31" s="22"/>
      <c r="B31" s="42" t="s">
        <v>266</v>
      </c>
      <c r="C31" s="43"/>
      <c r="D31" s="45">
        <v>2755</v>
      </c>
      <c r="E31" s="45"/>
      <c r="F31" s="43"/>
      <c r="G31" s="43"/>
      <c r="H31" s="45">
        <v>2480</v>
      </c>
      <c r="I31" s="45"/>
      <c r="J31" s="43"/>
    </row>
    <row r="32" spans="1:10">
      <c r="A32" s="22"/>
      <c r="B32" s="42"/>
      <c r="C32" s="43"/>
      <c r="D32" s="45"/>
      <c r="E32" s="45"/>
      <c r="F32" s="43"/>
      <c r="G32" s="43"/>
      <c r="H32" s="45"/>
      <c r="I32" s="45"/>
      <c r="J32" s="43"/>
    </row>
    <row r="33" spans="1:10" ht="15.75" thickBot="1">
      <c r="A33" s="22"/>
      <c r="B33" s="35" t="s">
        <v>267</v>
      </c>
      <c r="C33" s="32"/>
      <c r="D33" s="62" t="s">
        <v>278</v>
      </c>
      <c r="E33" s="62"/>
      <c r="F33" s="57" t="s">
        <v>245</v>
      </c>
      <c r="G33" s="32"/>
      <c r="H33" s="62" t="s">
        <v>279</v>
      </c>
      <c r="I33" s="62"/>
      <c r="J33" s="57" t="s">
        <v>245</v>
      </c>
    </row>
    <row r="34" spans="1:10">
      <c r="A34" s="22"/>
      <c r="B34" s="42" t="s">
        <v>270</v>
      </c>
      <c r="C34" s="43"/>
      <c r="D34" s="70">
        <v>659</v>
      </c>
      <c r="E34" s="70"/>
      <c r="F34" s="65"/>
      <c r="G34" s="43"/>
      <c r="H34" s="70">
        <v>652</v>
      </c>
      <c r="I34" s="70"/>
      <c r="J34" s="65"/>
    </row>
    <row r="35" spans="1:10">
      <c r="A35" s="22"/>
      <c r="B35" s="42"/>
      <c r="C35" s="43"/>
      <c r="D35" s="69"/>
      <c r="E35" s="69"/>
      <c r="F35" s="43"/>
      <c r="G35" s="43"/>
      <c r="H35" s="69"/>
      <c r="I35" s="69"/>
      <c r="J35" s="43"/>
    </row>
    <row r="36" spans="1:10">
      <c r="A36" s="22"/>
      <c r="B36" s="59" t="s">
        <v>280</v>
      </c>
      <c r="C36" s="40"/>
      <c r="D36" s="40"/>
      <c r="E36" s="40"/>
      <c r="F36" s="40"/>
      <c r="G36" s="40"/>
      <c r="H36" s="40"/>
      <c r="I36" s="40"/>
      <c r="J36" s="40"/>
    </row>
    <row r="37" spans="1:10">
      <c r="A37" s="22"/>
      <c r="B37" s="59"/>
      <c r="C37" s="40"/>
      <c r="D37" s="40"/>
      <c r="E37" s="40"/>
      <c r="F37" s="40"/>
      <c r="G37" s="40"/>
      <c r="H37" s="40"/>
      <c r="I37" s="40"/>
      <c r="J37" s="40"/>
    </row>
    <row r="38" spans="1:10">
      <c r="A38" s="22"/>
      <c r="B38" s="42" t="s">
        <v>266</v>
      </c>
      <c r="C38" s="43"/>
      <c r="D38" s="69">
        <v>62</v>
      </c>
      <c r="E38" s="69"/>
      <c r="F38" s="43"/>
      <c r="G38" s="43"/>
      <c r="H38" s="69">
        <v>62</v>
      </c>
      <c r="I38" s="69"/>
      <c r="J38" s="43"/>
    </row>
    <row r="39" spans="1:10">
      <c r="A39" s="22"/>
      <c r="B39" s="42"/>
      <c r="C39" s="43"/>
      <c r="D39" s="69"/>
      <c r="E39" s="69"/>
      <c r="F39" s="43"/>
      <c r="G39" s="43"/>
      <c r="H39" s="69"/>
      <c r="I39" s="69"/>
      <c r="J39" s="43"/>
    </row>
    <row r="40" spans="1:10" ht="15.75" thickBot="1">
      <c r="A40" s="22"/>
      <c r="B40" s="35" t="s">
        <v>267</v>
      </c>
      <c r="C40" s="32"/>
      <c r="D40" s="62" t="s">
        <v>281</v>
      </c>
      <c r="E40" s="62"/>
      <c r="F40" s="57" t="s">
        <v>245</v>
      </c>
      <c r="G40" s="32"/>
      <c r="H40" s="62" t="s">
        <v>282</v>
      </c>
      <c r="I40" s="62"/>
      <c r="J40" s="57" t="s">
        <v>245</v>
      </c>
    </row>
    <row r="41" spans="1:10">
      <c r="A41" s="22"/>
      <c r="B41" s="42" t="s">
        <v>270</v>
      </c>
      <c r="C41" s="43"/>
      <c r="D41" s="70">
        <v>27</v>
      </c>
      <c r="E41" s="70"/>
      <c r="F41" s="65"/>
      <c r="G41" s="43"/>
      <c r="H41" s="70">
        <v>40</v>
      </c>
      <c r="I41" s="70"/>
      <c r="J41" s="65"/>
    </row>
    <row r="42" spans="1:10">
      <c r="A42" s="22"/>
      <c r="B42" s="42"/>
      <c r="C42" s="43"/>
      <c r="D42" s="69"/>
      <c r="E42" s="69"/>
      <c r="F42" s="43"/>
      <c r="G42" s="43"/>
      <c r="H42" s="69"/>
      <c r="I42" s="69"/>
      <c r="J42" s="43"/>
    </row>
    <row r="43" spans="1:10">
      <c r="A43" s="22"/>
      <c r="B43" s="59" t="s">
        <v>148</v>
      </c>
      <c r="C43" s="40"/>
      <c r="D43" s="40"/>
      <c r="E43" s="40"/>
      <c r="F43" s="40"/>
      <c r="G43" s="40"/>
      <c r="H43" s="40"/>
      <c r="I43" s="40"/>
      <c r="J43" s="40"/>
    </row>
    <row r="44" spans="1:10">
      <c r="A44" s="22"/>
      <c r="B44" s="59"/>
      <c r="C44" s="40"/>
      <c r="D44" s="40"/>
      <c r="E44" s="40"/>
      <c r="F44" s="40"/>
      <c r="G44" s="40"/>
      <c r="H44" s="40"/>
      <c r="I44" s="40"/>
      <c r="J44" s="40"/>
    </row>
    <row r="45" spans="1:10">
      <c r="A45" s="22"/>
      <c r="B45" s="42" t="s">
        <v>266</v>
      </c>
      <c r="C45" s="43"/>
      <c r="D45" s="44" t="s">
        <v>230</v>
      </c>
      <c r="E45" s="45">
        <v>61130</v>
      </c>
      <c r="F45" s="43"/>
      <c r="G45" s="43"/>
      <c r="H45" s="44" t="s">
        <v>230</v>
      </c>
      <c r="I45" s="45">
        <v>60855</v>
      </c>
      <c r="J45" s="43"/>
    </row>
    <row r="46" spans="1:10">
      <c r="A46" s="22"/>
      <c r="B46" s="42"/>
      <c r="C46" s="43"/>
      <c r="D46" s="44"/>
      <c r="E46" s="45"/>
      <c r="F46" s="43"/>
      <c r="G46" s="43"/>
      <c r="H46" s="44"/>
      <c r="I46" s="45"/>
      <c r="J46" s="43"/>
    </row>
    <row r="47" spans="1:10" ht="15.75" thickBot="1">
      <c r="A47" s="22"/>
      <c r="B47" s="35" t="s">
        <v>267</v>
      </c>
      <c r="C47" s="32"/>
      <c r="D47" s="62" t="s">
        <v>283</v>
      </c>
      <c r="E47" s="62"/>
      <c r="F47" s="57" t="s">
        <v>245</v>
      </c>
      <c r="G47" s="32"/>
      <c r="H47" s="62" t="s">
        <v>284</v>
      </c>
      <c r="I47" s="62"/>
      <c r="J47" s="57" t="s">
        <v>245</v>
      </c>
    </row>
    <row r="48" spans="1:10">
      <c r="A48" s="22"/>
      <c r="B48" s="42" t="s">
        <v>270</v>
      </c>
      <c r="C48" s="43"/>
      <c r="D48" s="71" t="s">
        <v>230</v>
      </c>
      <c r="E48" s="64">
        <v>18559</v>
      </c>
      <c r="F48" s="65"/>
      <c r="G48" s="43"/>
      <c r="H48" s="71" t="s">
        <v>230</v>
      </c>
      <c r="I48" s="64">
        <v>24248</v>
      </c>
      <c r="J48" s="65"/>
    </row>
    <row r="49" spans="1:10" ht="15.75" thickBot="1">
      <c r="A49" s="22"/>
      <c r="B49" s="42"/>
      <c r="C49" s="43"/>
      <c r="D49" s="72"/>
      <c r="E49" s="73"/>
      <c r="F49" s="74"/>
      <c r="G49" s="43"/>
      <c r="H49" s="72"/>
      <c r="I49" s="73"/>
      <c r="J49" s="74"/>
    </row>
    <row r="50" spans="1:10" ht="15.75" thickTop="1">
      <c r="A50" s="22"/>
      <c r="B50" s="59" t="s">
        <v>285</v>
      </c>
      <c r="C50" s="40"/>
      <c r="D50" s="75" t="s">
        <v>230</v>
      </c>
      <c r="E50" s="76">
        <v>5964</v>
      </c>
      <c r="F50" s="77"/>
      <c r="G50" s="40"/>
      <c r="H50" s="75" t="s">
        <v>230</v>
      </c>
      <c r="I50" s="76">
        <v>6208</v>
      </c>
      <c r="J50" s="77"/>
    </row>
    <row r="51" spans="1:10" ht="15.75" thickBot="1">
      <c r="A51" s="22"/>
      <c r="B51" s="59"/>
      <c r="C51" s="40"/>
      <c r="D51" s="66"/>
      <c r="E51" s="67"/>
      <c r="F51" s="68"/>
      <c r="G51" s="40"/>
      <c r="H51" s="66"/>
      <c r="I51" s="67"/>
      <c r="J51" s="68"/>
    </row>
    <row r="52" spans="1:10" ht="15.75" thickTop="1">
      <c r="A52" s="22" t="s">
        <v>1095</v>
      </c>
      <c r="B52" s="25" t="s">
        <v>288</v>
      </c>
      <c r="C52" s="25"/>
      <c r="D52" s="25"/>
      <c r="E52" s="25"/>
      <c r="F52" s="25"/>
      <c r="G52" s="25"/>
      <c r="H52" s="25"/>
      <c r="I52" s="25"/>
      <c r="J52" s="25"/>
    </row>
    <row r="53" spans="1:10">
      <c r="A53" s="22"/>
      <c r="B53" s="20"/>
      <c r="C53" s="20"/>
      <c r="D53" s="20"/>
      <c r="E53" s="20"/>
      <c r="F53" s="20"/>
      <c r="G53" s="20"/>
      <c r="H53" s="20"/>
      <c r="I53" s="20"/>
      <c r="J53" s="20"/>
    </row>
    <row r="54" spans="1:10">
      <c r="A54" s="22"/>
      <c r="B54" s="12"/>
      <c r="C54" s="12"/>
      <c r="D54" s="12"/>
      <c r="E54" s="12"/>
      <c r="F54" s="12"/>
      <c r="G54" s="12"/>
      <c r="H54" s="12"/>
      <c r="I54" s="12"/>
      <c r="J54" s="12"/>
    </row>
    <row r="55" spans="1:10" ht="15.75" thickBot="1">
      <c r="A55" s="22"/>
      <c r="B55" s="30" t="s">
        <v>227</v>
      </c>
      <c r="C55" s="27"/>
      <c r="D55" s="38">
        <v>2014</v>
      </c>
      <c r="E55" s="38"/>
      <c r="F55" s="38"/>
      <c r="G55" s="27"/>
      <c r="H55" s="38">
        <v>2013</v>
      </c>
      <c r="I55" s="38"/>
      <c r="J55" s="38"/>
    </row>
    <row r="56" spans="1:10">
      <c r="A56" s="22"/>
      <c r="B56" s="59" t="s">
        <v>289</v>
      </c>
      <c r="C56" s="40"/>
      <c r="D56" s="52" t="s">
        <v>230</v>
      </c>
      <c r="E56" s="53">
        <v>86725</v>
      </c>
      <c r="F56" s="41"/>
      <c r="G56" s="40"/>
      <c r="H56" s="52" t="s">
        <v>230</v>
      </c>
      <c r="I56" s="53">
        <v>88753</v>
      </c>
      <c r="J56" s="41"/>
    </row>
    <row r="57" spans="1:10">
      <c r="A57" s="22"/>
      <c r="B57" s="59"/>
      <c r="C57" s="40"/>
      <c r="D57" s="51"/>
      <c r="E57" s="47"/>
      <c r="F57" s="40"/>
      <c r="G57" s="40"/>
      <c r="H57" s="79"/>
      <c r="I57" s="80"/>
      <c r="J57" s="81"/>
    </row>
    <row r="58" spans="1:10">
      <c r="A58" s="22"/>
      <c r="B58" s="60" t="s">
        <v>290</v>
      </c>
      <c r="C58" s="43"/>
      <c r="D58" s="69" t="s">
        <v>291</v>
      </c>
      <c r="E58" s="69"/>
      <c r="F58" s="43"/>
      <c r="G58" s="43"/>
      <c r="H58" s="69" t="s">
        <v>292</v>
      </c>
      <c r="I58" s="69"/>
      <c r="J58" s="44" t="s">
        <v>245</v>
      </c>
    </row>
    <row r="59" spans="1:10" ht="15.75" thickBot="1">
      <c r="A59" s="22"/>
      <c r="B59" s="60"/>
      <c r="C59" s="43"/>
      <c r="D59" s="61"/>
      <c r="E59" s="61"/>
      <c r="F59" s="49"/>
      <c r="G59" s="43"/>
      <c r="H59" s="61"/>
      <c r="I59" s="61"/>
      <c r="J59" s="82"/>
    </row>
    <row r="60" spans="1:10">
      <c r="A60" s="22"/>
      <c r="B60" s="59" t="s">
        <v>293</v>
      </c>
      <c r="C60" s="40"/>
      <c r="D60" s="52" t="s">
        <v>230</v>
      </c>
      <c r="E60" s="53">
        <v>86725</v>
      </c>
      <c r="F60" s="41"/>
      <c r="G60" s="40"/>
      <c r="H60" s="52" t="s">
        <v>230</v>
      </c>
      <c r="I60" s="53">
        <v>86725</v>
      </c>
      <c r="J60" s="41"/>
    </row>
    <row r="61" spans="1:10" ht="15.75" thickBot="1">
      <c r="A61" s="22"/>
      <c r="B61" s="59"/>
      <c r="C61" s="40"/>
      <c r="D61" s="66"/>
      <c r="E61" s="67"/>
      <c r="F61" s="68"/>
      <c r="G61" s="40"/>
      <c r="H61" s="66"/>
      <c r="I61" s="67"/>
      <c r="J61" s="68"/>
    </row>
    <row r="62" spans="1:10" ht="15.75" thickTop="1"/>
  </sheetData>
  <mergeCells count="180">
    <mergeCell ref="H60:H61"/>
    <mergeCell ref="I60:I61"/>
    <mergeCell ref="J60:J61"/>
    <mergeCell ref="A1:A2"/>
    <mergeCell ref="B1:J1"/>
    <mergeCell ref="B2:J2"/>
    <mergeCell ref="B3:J3"/>
    <mergeCell ref="A4:A51"/>
    <mergeCell ref="B4:J4"/>
    <mergeCell ref="A52:A61"/>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H50:H51"/>
    <mergeCell ref="I50:I51"/>
    <mergeCell ref="J50:J51"/>
    <mergeCell ref="B53:J53"/>
    <mergeCell ref="D55:F55"/>
    <mergeCell ref="H55:J55"/>
    <mergeCell ref="B52:J52"/>
    <mergeCell ref="G48:G49"/>
    <mergeCell ref="H48:H49"/>
    <mergeCell ref="I48:I49"/>
    <mergeCell ref="J48:J49"/>
    <mergeCell ref="B50:B51"/>
    <mergeCell ref="C50:C51"/>
    <mergeCell ref="D50:D51"/>
    <mergeCell ref="E50:E51"/>
    <mergeCell ref="F50:F51"/>
    <mergeCell ref="G50:G51"/>
    <mergeCell ref="H45:H46"/>
    <mergeCell ref="I45:I46"/>
    <mergeCell ref="J45:J46"/>
    <mergeCell ref="D47:E47"/>
    <mergeCell ref="H47:I47"/>
    <mergeCell ref="B48:B49"/>
    <mergeCell ref="C48:C49"/>
    <mergeCell ref="D48:D49"/>
    <mergeCell ref="E48:E49"/>
    <mergeCell ref="F48:F49"/>
    <mergeCell ref="B45:B46"/>
    <mergeCell ref="C45:C46"/>
    <mergeCell ref="D45:D46"/>
    <mergeCell ref="E45:E46"/>
    <mergeCell ref="F45:F46"/>
    <mergeCell ref="G45:G46"/>
    <mergeCell ref="J41:J42"/>
    <mergeCell ref="B43:B44"/>
    <mergeCell ref="C43:C44"/>
    <mergeCell ref="D43:F44"/>
    <mergeCell ref="G43:G44"/>
    <mergeCell ref="H43:J44"/>
    <mergeCell ref="H38:I39"/>
    <mergeCell ref="J38:J39"/>
    <mergeCell ref="D40:E40"/>
    <mergeCell ref="H40:I40"/>
    <mergeCell ref="B41:B42"/>
    <mergeCell ref="C41:C42"/>
    <mergeCell ref="D41:E42"/>
    <mergeCell ref="F41:F42"/>
    <mergeCell ref="G41:G42"/>
    <mergeCell ref="H41:I42"/>
    <mergeCell ref="B36:B37"/>
    <mergeCell ref="C36:C37"/>
    <mergeCell ref="D36:F37"/>
    <mergeCell ref="G36:G37"/>
    <mergeCell ref="H36:J37"/>
    <mergeCell ref="B38:B39"/>
    <mergeCell ref="C38:C39"/>
    <mergeCell ref="D38:E39"/>
    <mergeCell ref="F38:F39"/>
    <mergeCell ref="G38:G39"/>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F30"/>
    <mergeCell ref="G29:G30"/>
    <mergeCell ref="H29:J30"/>
    <mergeCell ref="H24:I25"/>
    <mergeCell ref="J24:J25"/>
    <mergeCell ref="D26:E26"/>
    <mergeCell ref="H26:I26"/>
    <mergeCell ref="B27:B28"/>
    <mergeCell ref="C27:C28"/>
    <mergeCell ref="D27:E28"/>
    <mergeCell ref="F27:F28"/>
    <mergeCell ref="G27:G28"/>
    <mergeCell ref="H27:I28"/>
    <mergeCell ref="B22:B23"/>
    <mergeCell ref="C22:C23"/>
    <mergeCell ref="D22:F23"/>
    <mergeCell ref="G22:G23"/>
    <mergeCell ref="H22:J23"/>
    <mergeCell ref="B24:B25"/>
    <mergeCell ref="C24:C25"/>
    <mergeCell ref="D24:E25"/>
    <mergeCell ref="F24:F25"/>
    <mergeCell ref="G24:G25"/>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I14"/>
    <mergeCell ref="J13:J14"/>
    <mergeCell ref="B15:B16"/>
    <mergeCell ref="C15:C16"/>
    <mergeCell ref="D15:F16"/>
    <mergeCell ref="G15:G16"/>
    <mergeCell ref="H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B8:B9"/>
    <mergeCell ref="C8:C9"/>
    <mergeCell ref="D8:F9"/>
    <mergeCell ref="G8:G9"/>
    <mergeCell ref="H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2" customWidth="1"/>
    <col min="4" max="4" width="6.5703125" customWidth="1"/>
    <col min="5" max="5" width="7.5703125" customWidth="1"/>
    <col min="6" max="6" width="1.5703125" customWidth="1"/>
    <col min="8" max="8" width="2" customWidth="1"/>
    <col min="9" max="9" width="6.7109375" customWidth="1"/>
    <col min="10" max="10" width="1.5703125" customWidth="1"/>
    <col min="12" max="12" width="2" customWidth="1"/>
    <col min="13" max="13" width="7.5703125" customWidth="1"/>
    <col min="16" max="16" width="2" customWidth="1"/>
    <col min="17" max="17" width="7.5703125" customWidth="1"/>
    <col min="20" max="20" width="2" customWidth="1"/>
    <col min="21" max="21" width="6.5703125" customWidth="1"/>
    <col min="24" max="24" width="2" customWidth="1"/>
    <col min="25" max="25" width="7.5703125" customWidth="1"/>
  </cols>
  <sheetData>
    <row r="1" spans="1:26" ht="15" customHeight="1">
      <c r="A1" s="8" t="s">
        <v>10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97</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1097</v>
      </c>
      <c r="B4" s="25" t="s">
        <v>298</v>
      </c>
      <c r="C4" s="25"/>
      <c r="D4" s="25"/>
      <c r="E4" s="25"/>
      <c r="F4" s="25"/>
      <c r="G4" s="25"/>
      <c r="H4" s="25"/>
      <c r="I4" s="25"/>
      <c r="J4" s="25"/>
      <c r="K4" s="25"/>
      <c r="L4" s="25"/>
      <c r="M4" s="25"/>
      <c r="N4" s="25"/>
      <c r="O4" s="25"/>
      <c r="P4" s="25"/>
      <c r="Q4" s="25"/>
      <c r="R4" s="25"/>
      <c r="S4" s="25"/>
      <c r="T4" s="25"/>
      <c r="U4" s="25"/>
      <c r="V4" s="25"/>
      <c r="W4" s="25"/>
      <c r="X4" s="25"/>
      <c r="Y4" s="25"/>
      <c r="Z4" s="25"/>
    </row>
    <row r="5" spans="1:26">
      <c r="A5" s="22"/>
      <c r="B5" s="20"/>
      <c r="C5" s="20"/>
      <c r="D5" s="20"/>
      <c r="E5" s="20"/>
      <c r="F5" s="20"/>
      <c r="G5" s="20"/>
      <c r="H5" s="20"/>
      <c r="I5" s="20"/>
      <c r="J5" s="20"/>
    </row>
    <row r="6" spans="1:26">
      <c r="A6" s="22"/>
      <c r="B6" s="12"/>
      <c r="C6" s="12"/>
      <c r="D6" s="12"/>
      <c r="E6" s="12"/>
      <c r="F6" s="12"/>
      <c r="G6" s="12"/>
      <c r="H6" s="12"/>
      <c r="I6" s="12"/>
      <c r="J6" s="12"/>
    </row>
    <row r="7" spans="1:26" ht="15.75" thickBot="1">
      <c r="A7" s="22"/>
      <c r="B7" s="13"/>
      <c r="C7" s="27"/>
      <c r="D7" s="38" t="s">
        <v>299</v>
      </c>
      <c r="E7" s="38"/>
      <c r="F7" s="38"/>
      <c r="G7" s="38"/>
      <c r="H7" s="38"/>
      <c r="I7" s="38"/>
      <c r="J7" s="38"/>
    </row>
    <row r="8" spans="1:26" ht="15.75" thickBot="1">
      <c r="A8" s="22"/>
      <c r="B8" s="30" t="s">
        <v>227</v>
      </c>
      <c r="C8" s="27"/>
      <c r="D8" s="39">
        <v>2014</v>
      </c>
      <c r="E8" s="39"/>
      <c r="F8" s="39"/>
      <c r="G8" s="27"/>
      <c r="H8" s="39">
        <v>2013</v>
      </c>
      <c r="I8" s="39"/>
      <c r="J8" s="39"/>
    </row>
    <row r="9" spans="1:26">
      <c r="A9" s="22"/>
      <c r="B9" s="59" t="s">
        <v>300</v>
      </c>
      <c r="C9" s="40"/>
      <c r="D9" s="52" t="s">
        <v>230</v>
      </c>
      <c r="E9" s="53">
        <v>10000</v>
      </c>
      <c r="F9" s="41"/>
      <c r="G9" s="40"/>
      <c r="H9" s="52" t="s">
        <v>230</v>
      </c>
      <c r="I9" s="53">
        <v>15000</v>
      </c>
      <c r="J9" s="41"/>
    </row>
    <row r="10" spans="1:26">
      <c r="A10" s="22"/>
      <c r="B10" s="59"/>
      <c r="C10" s="40"/>
      <c r="D10" s="51"/>
      <c r="E10" s="47"/>
      <c r="F10" s="40"/>
      <c r="G10" s="40"/>
      <c r="H10" s="79"/>
      <c r="I10" s="80"/>
      <c r="J10" s="81"/>
    </row>
    <row r="11" spans="1:26" ht="23.25" customHeight="1">
      <c r="A11" s="22"/>
      <c r="B11" s="60" t="s">
        <v>301</v>
      </c>
      <c r="C11" s="43"/>
      <c r="D11" s="45">
        <v>5961</v>
      </c>
      <c r="E11" s="45"/>
      <c r="F11" s="43"/>
      <c r="G11" s="43"/>
      <c r="H11" s="45">
        <v>6575</v>
      </c>
      <c r="I11" s="45"/>
      <c r="J11" s="43"/>
    </row>
    <row r="12" spans="1:26">
      <c r="A12" s="22"/>
      <c r="B12" s="60"/>
      <c r="C12" s="43"/>
      <c r="D12" s="45"/>
      <c r="E12" s="45"/>
      <c r="F12" s="43"/>
      <c r="G12" s="43"/>
      <c r="H12" s="45"/>
      <c r="I12" s="45"/>
      <c r="J12" s="43"/>
    </row>
    <row r="13" spans="1:26">
      <c r="A13" s="22"/>
      <c r="B13" s="59" t="s">
        <v>302</v>
      </c>
      <c r="C13" s="40"/>
      <c r="D13" s="47">
        <v>8305</v>
      </c>
      <c r="E13" s="47"/>
      <c r="F13" s="40"/>
      <c r="G13" s="40"/>
      <c r="H13" s="47">
        <v>8305</v>
      </c>
      <c r="I13" s="47"/>
      <c r="J13" s="40"/>
    </row>
    <row r="14" spans="1:26" ht="15.75" thickBot="1">
      <c r="A14" s="22"/>
      <c r="B14" s="59"/>
      <c r="C14" s="40"/>
      <c r="D14" s="83"/>
      <c r="E14" s="83"/>
      <c r="F14" s="84"/>
      <c r="G14" s="40"/>
      <c r="H14" s="83"/>
      <c r="I14" s="83"/>
      <c r="J14" s="84"/>
    </row>
    <row r="15" spans="1:26">
      <c r="A15" s="22"/>
      <c r="B15" s="60" t="s">
        <v>303</v>
      </c>
      <c r="C15" s="43"/>
      <c r="D15" s="64">
        <v>24266</v>
      </c>
      <c r="E15" s="64"/>
      <c r="F15" s="65"/>
      <c r="G15" s="43"/>
      <c r="H15" s="64">
        <v>29880</v>
      </c>
      <c r="I15" s="64"/>
      <c r="J15" s="65"/>
    </row>
    <row r="16" spans="1:26">
      <c r="A16" s="22"/>
      <c r="B16" s="60"/>
      <c r="C16" s="43"/>
      <c r="D16" s="45"/>
      <c r="E16" s="45"/>
      <c r="F16" s="43"/>
      <c r="G16" s="43"/>
      <c r="H16" s="45"/>
      <c r="I16" s="45"/>
      <c r="J16" s="43"/>
    </row>
    <row r="17" spans="1:26" ht="15.75" thickBot="1">
      <c r="A17" s="22"/>
      <c r="B17" s="15" t="s">
        <v>304</v>
      </c>
      <c r="C17" s="32"/>
      <c r="D17" s="62" t="s">
        <v>305</v>
      </c>
      <c r="E17" s="62"/>
      <c r="F17" s="57" t="s">
        <v>245</v>
      </c>
      <c r="G17" s="32"/>
      <c r="H17" s="62" t="s">
        <v>306</v>
      </c>
      <c r="I17" s="62"/>
      <c r="J17" s="57" t="s">
        <v>245</v>
      </c>
    </row>
    <row r="18" spans="1:26">
      <c r="A18" s="22"/>
      <c r="B18" s="60" t="s">
        <v>148</v>
      </c>
      <c r="C18" s="43"/>
      <c r="D18" s="71" t="s">
        <v>230</v>
      </c>
      <c r="E18" s="64">
        <v>23613</v>
      </c>
      <c r="F18" s="65"/>
      <c r="G18" s="43"/>
      <c r="H18" s="71" t="s">
        <v>230</v>
      </c>
      <c r="I18" s="64">
        <v>29267</v>
      </c>
      <c r="J18" s="65"/>
    </row>
    <row r="19" spans="1:26" ht="15.75" thickBot="1">
      <c r="A19" s="22"/>
      <c r="B19" s="60"/>
      <c r="C19" s="43"/>
      <c r="D19" s="72"/>
      <c r="E19" s="73"/>
      <c r="F19" s="74"/>
      <c r="G19" s="43"/>
      <c r="H19" s="72"/>
      <c r="I19" s="73"/>
      <c r="J19" s="74"/>
    </row>
    <row r="20" spans="1:26" ht="15.75" thickTop="1">
      <c r="A20" s="22" t="s">
        <v>1098</v>
      </c>
      <c r="B20" s="25" t="s">
        <v>307</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22"/>
      <c r="B21" s="20"/>
      <c r="C21" s="20"/>
      <c r="D21" s="20"/>
      <c r="E21" s="20"/>
    </row>
    <row r="22" spans="1:26">
      <c r="A22" s="22"/>
      <c r="B22" s="12"/>
      <c r="C22" s="12"/>
      <c r="D22" s="12"/>
      <c r="E22" s="12"/>
    </row>
    <row r="23" spans="1:26">
      <c r="A23" s="22"/>
      <c r="B23" s="59">
        <v>2015</v>
      </c>
      <c r="C23" s="51" t="s">
        <v>230</v>
      </c>
      <c r="D23" s="85">
        <v>653</v>
      </c>
      <c r="E23" s="40"/>
    </row>
    <row r="24" spans="1:26">
      <c r="A24" s="22"/>
      <c r="B24" s="59"/>
      <c r="C24" s="51"/>
      <c r="D24" s="85"/>
      <c r="E24" s="40"/>
    </row>
    <row r="25" spans="1:26">
      <c r="A25" s="22"/>
      <c r="B25" s="60">
        <v>2016</v>
      </c>
      <c r="C25" s="45">
        <v>9000</v>
      </c>
      <c r="D25" s="45"/>
      <c r="E25" s="43"/>
    </row>
    <row r="26" spans="1:26">
      <c r="A26" s="22"/>
      <c r="B26" s="60"/>
      <c r="C26" s="45"/>
      <c r="D26" s="45"/>
      <c r="E26" s="43"/>
    </row>
    <row r="27" spans="1:26">
      <c r="A27" s="22"/>
      <c r="B27" s="59">
        <v>2017</v>
      </c>
      <c r="C27" s="85">
        <v>733</v>
      </c>
      <c r="D27" s="85"/>
      <c r="E27" s="40"/>
    </row>
    <row r="28" spans="1:26">
      <c r="A28" s="22"/>
      <c r="B28" s="59"/>
      <c r="C28" s="85"/>
      <c r="D28" s="85"/>
      <c r="E28" s="40"/>
    </row>
    <row r="29" spans="1:26">
      <c r="A29" s="22"/>
      <c r="B29" s="60">
        <v>2018</v>
      </c>
      <c r="C29" s="45">
        <v>10773</v>
      </c>
      <c r="D29" s="45"/>
      <c r="E29" s="43"/>
    </row>
    <row r="30" spans="1:26">
      <c r="A30" s="22"/>
      <c r="B30" s="60"/>
      <c r="C30" s="45"/>
      <c r="D30" s="45"/>
      <c r="E30" s="43"/>
    </row>
    <row r="31" spans="1:26">
      <c r="A31" s="22"/>
      <c r="B31" s="59">
        <v>2019</v>
      </c>
      <c r="C31" s="85">
        <v>819</v>
      </c>
      <c r="D31" s="85"/>
      <c r="E31" s="40"/>
    </row>
    <row r="32" spans="1:26">
      <c r="A32" s="22"/>
      <c r="B32" s="59"/>
      <c r="C32" s="85"/>
      <c r="D32" s="85"/>
      <c r="E32" s="40"/>
    </row>
    <row r="33" spans="1:26">
      <c r="A33" s="22"/>
      <c r="B33" s="60" t="s">
        <v>308</v>
      </c>
      <c r="C33" s="45">
        <v>2288</v>
      </c>
      <c r="D33" s="45"/>
      <c r="E33" s="43"/>
    </row>
    <row r="34" spans="1:26" ht="15.75" thickBot="1">
      <c r="A34" s="22"/>
      <c r="B34" s="60"/>
      <c r="C34" s="48"/>
      <c r="D34" s="48"/>
      <c r="E34" s="49"/>
    </row>
    <row r="35" spans="1:26">
      <c r="A35" s="22"/>
      <c r="B35" s="27"/>
      <c r="C35" s="86"/>
      <c r="D35" s="86"/>
      <c r="E35" s="86"/>
    </row>
    <row r="36" spans="1:26">
      <c r="A36" s="22"/>
      <c r="B36" s="59" t="s">
        <v>148</v>
      </c>
      <c r="C36" s="51" t="s">
        <v>230</v>
      </c>
      <c r="D36" s="47">
        <v>24266</v>
      </c>
      <c r="E36" s="40"/>
    </row>
    <row r="37" spans="1:26" ht="15.75" thickBot="1">
      <c r="A37" s="22"/>
      <c r="B37" s="59"/>
      <c r="C37" s="66"/>
      <c r="D37" s="67"/>
      <c r="E37" s="68"/>
    </row>
    <row r="38" spans="1:26" ht="15.75" thickTop="1">
      <c r="A38" s="22"/>
      <c r="B38" s="27"/>
      <c r="C38" s="87"/>
      <c r="D38" s="87"/>
      <c r="E38" s="87"/>
    </row>
    <row r="39" spans="1:26">
      <c r="A39" s="22" t="s">
        <v>1099</v>
      </c>
      <c r="B39" s="25" t="s">
        <v>312</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c r="A40" s="22"/>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22"/>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c r="A42" s="22"/>
      <c r="B42" s="13"/>
      <c r="C42" s="27"/>
      <c r="D42" s="38" t="s">
        <v>313</v>
      </c>
      <c r="E42" s="38"/>
      <c r="F42" s="38"/>
      <c r="G42" s="38"/>
      <c r="H42" s="38"/>
      <c r="I42" s="38"/>
      <c r="J42" s="38"/>
      <c r="K42" s="38"/>
      <c r="L42" s="38"/>
      <c r="M42" s="38"/>
      <c r="N42" s="38"/>
      <c r="O42" s="27"/>
      <c r="P42" s="38" t="s">
        <v>314</v>
      </c>
      <c r="Q42" s="38"/>
      <c r="R42" s="38"/>
      <c r="S42" s="38"/>
      <c r="T42" s="38"/>
      <c r="U42" s="38"/>
      <c r="V42" s="38"/>
      <c r="W42" s="38"/>
      <c r="X42" s="38"/>
      <c r="Y42" s="38"/>
      <c r="Z42" s="38"/>
    </row>
    <row r="43" spans="1:26">
      <c r="A43" s="22"/>
      <c r="B43" s="88" t="s">
        <v>227</v>
      </c>
      <c r="C43" s="43"/>
      <c r="D43" s="90" t="s">
        <v>148</v>
      </c>
      <c r="E43" s="90"/>
      <c r="F43" s="90"/>
      <c r="G43" s="92"/>
      <c r="H43" s="90" t="s">
        <v>315</v>
      </c>
      <c r="I43" s="90"/>
      <c r="J43" s="90"/>
      <c r="K43" s="92"/>
      <c r="L43" s="90" t="s">
        <v>316</v>
      </c>
      <c r="M43" s="90"/>
      <c r="N43" s="90"/>
      <c r="O43" s="43"/>
      <c r="P43" s="90" t="s">
        <v>148</v>
      </c>
      <c r="Q43" s="90"/>
      <c r="R43" s="90"/>
      <c r="S43" s="65"/>
      <c r="T43" s="90" t="s">
        <v>315</v>
      </c>
      <c r="U43" s="90"/>
      <c r="V43" s="90"/>
      <c r="W43" s="65"/>
      <c r="X43" s="90" t="s">
        <v>316</v>
      </c>
      <c r="Y43" s="90"/>
      <c r="Z43" s="90"/>
    </row>
    <row r="44" spans="1:26" ht="15.75" thickBot="1">
      <c r="A44" s="22"/>
      <c r="B44" s="88"/>
      <c r="C44" s="43"/>
      <c r="D44" s="38"/>
      <c r="E44" s="38"/>
      <c r="F44" s="38"/>
      <c r="G44" s="91"/>
      <c r="H44" s="38"/>
      <c r="I44" s="38"/>
      <c r="J44" s="38"/>
      <c r="K44" s="91"/>
      <c r="L44" s="38"/>
      <c r="M44" s="38"/>
      <c r="N44" s="38"/>
      <c r="O44" s="43"/>
      <c r="P44" s="38"/>
      <c r="Q44" s="38"/>
      <c r="R44" s="38"/>
      <c r="S44" s="43"/>
      <c r="T44" s="38"/>
      <c r="U44" s="38"/>
      <c r="V44" s="38"/>
      <c r="W44" s="43"/>
      <c r="X44" s="38"/>
      <c r="Y44" s="38"/>
      <c r="Z44" s="38"/>
    </row>
    <row r="45" spans="1:26">
      <c r="A45" s="22"/>
      <c r="B45" s="59" t="s">
        <v>317</v>
      </c>
      <c r="C45" s="40"/>
      <c r="D45" s="52" t="s">
        <v>230</v>
      </c>
      <c r="E45" s="53">
        <v>322475</v>
      </c>
      <c r="F45" s="41"/>
      <c r="G45" s="40"/>
      <c r="H45" s="52" t="s">
        <v>230</v>
      </c>
      <c r="I45" s="93" t="s">
        <v>291</v>
      </c>
      <c r="J45" s="41"/>
      <c r="K45" s="40"/>
      <c r="L45" s="52" t="s">
        <v>230</v>
      </c>
      <c r="M45" s="53">
        <v>322475</v>
      </c>
      <c r="N45" s="41"/>
      <c r="O45" s="40"/>
      <c r="P45" s="52" t="s">
        <v>230</v>
      </c>
      <c r="Q45" s="53">
        <v>320510</v>
      </c>
      <c r="R45" s="41"/>
      <c r="S45" s="40"/>
      <c r="T45" s="52" t="s">
        <v>230</v>
      </c>
      <c r="U45" s="53">
        <v>6291</v>
      </c>
      <c r="V45" s="41"/>
      <c r="W45" s="40"/>
      <c r="X45" s="52" t="s">
        <v>230</v>
      </c>
      <c r="Y45" s="53">
        <v>314219</v>
      </c>
      <c r="Z45" s="41"/>
    </row>
    <row r="46" spans="1:26">
      <c r="A46" s="22"/>
      <c r="B46" s="59"/>
      <c r="C46" s="40"/>
      <c r="D46" s="51"/>
      <c r="E46" s="47"/>
      <c r="F46" s="40"/>
      <c r="G46" s="40"/>
      <c r="H46" s="51"/>
      <c r="I46" s="85"/>
      <c r="J46" s="40"/>
      <c r="K46" s="40"/>
      <c r="L46" s="51"/>
      <c r="M46" s="47"/>
      <c r="N46" s="40"/>
      <c r="O46" s="40"/>
      <c r="P46" s="79"/>
      <c r="Q46" s="80"/>
      <c r="R46" s="81"/>
      <c r="S46" s="40"/>
      <c r="T46" s="51"/>
      <c r="U46" s="47"/>
      <c r="V46" s="40"/>
      <c r="W46" s="40"/>
      <c r="X46" s="51"/>
      <c r="Y46" s="47"/>
      <c r="Z46" s="40"/>
    </row>
    <row r="47" spans="1:26">
      <c r="A47" s="22"/>
      <c r="B47" s="60" t="s">
        <v>318</v>
      </c>
      <c r="C47" s="43"/>
      <c r="D47" s="45">
        <v>12334</v>
      </c>
      <c r="E47" s="45"/>
      <c r="F47" s="43"/>
      <c r="G47" s="43"/>
      <c r="H47" s="69" t="s">
        <v>291</v>
      </c>
      <c r="I47" s="69"/>
      <c r="J47" s="43"/>
      <c r="K47" s="43"/>
      <c r="L47" s="45">
        <v>12334</v>
      </c>
      <c r="M47" s="45"/>
      <c r="N47" s="43"/>
      <c r="O47" s="43"/>
      <c r="P47" s="45">
        <v>13320</v>
      </c>
      <c r="Q47" s="45"/>
      <c r="R47" s="43"/>
      <c r="S47" s="43"/>
      <c r="T47" s="69" t="s">
        <v>291</v>
      </c>
      <c r="U47" s="69"/>
      <c r="V47" s="43"/>
      <c r="W47" s="43"/>
      <c r="X47" s="45">
        <v>13320</v>
      </c>
      <c r="Y47" s="45"/>
      <c r="Z47" s="43"/>
    </row>
    <row r="48" spans="1:26">
      <c r="A48" s="22"/>
      <c r="B48" s="60"/>
      <c r="C48" s="43"/>
      <c r="D48" s="45"/>
      <c r="E48" s="45"/>
      <c r="F48" s="43"/>
      <c r="G48" s="43"/>
      <c r="H48" s="69"/>
      <c r="I48" s="69"/>
      <c r="J48" s="43"/>
      <c r="K48" s="43"/>
      <c r="L48" s="45"/>
      <c r="M48" s="45"/>
      <c r="N48" s="43"/>
      <c r="O48" s="43"/>
      <c r="P48" s="45"/>
      <c r="Q48" s="45"/>
      <c r="R48" s="43"/>
      <c r="S48" s="43"/>
      <c r="T48" s="69"/>
      <c r="U48" s="69"/>
      <c r="V48" s="43"/>
      <c r="W48" s="43"/>
      <c r="X48" s="45"/>
      <c r="Y48" s="45"/>
      <c r="Z48" s="43"/>
    </row>
    <row r="49" spans="1:26">
      <c r="A49" s="22"/>
      <c r="B49" s="59" t="s">
        <v>319</v>
      </c>
      <c r="C49" s="40"/>
      <c r="D49" s="85" t="s">
        <v>291</v>
      </c>
      <c r="E49" s="85"/>
      <c r="F49" s="40"/>
      <c r="G49" s="40"/>
      <c r="H49" s="85" t="s">
        <v>291</v>
      </c>
      <c r="I49" s="85"/>
      <c r="J49" s="40"/>
      <c r="K49" s="40"/>
      <c r="L49" s="85" t="s">
        <v>291</v>
      </c>
      <c r="M49" s="85"/>
      <c r="N49" s="40"/>
      <c r="O49" s="40"/>
      <c r="P49" s="47">
        <v>28662</v>
      </c>
      <c r="Q49" s="47"/>
      <c r="R49" s="40"/>
      <c r="S49" s="40"/>
      <c r="T49" s="47">
        <v>28662</v>
      </c>
      <c r="U49" s="47"/>
      <c r="V49" s="40"/>
      <c r="W49" s="40"/>
      <c r="X49" s="85" t="s">
        <v>291</v>
      </c>
      <c r="Y49" s="85"/>
      <c r="Z49" s="40"/>
    </row>
    <row r="50" spans="1:26" ht="15.75" thickBot="1">
      <c r="A50" s="22"/>
      <c r="B50" s="59"/>
      <c r="C50" s="40"/>
      <c r="D50" s="62"/>
      <c r="E50" s="62"/>
      <c r="F50" s="84"/>
      <c r="G50" s="40"/>
      <c r="H50" s="62"/>
      <c r="I50" s="62"/>
      <c r="J50" s="84"/>
      <c r="K50" s="40"/>
      <c r="L50" s="62"/>
      <c r="M50" s="62"/>
      <c r="N50" s="84"/>
      <c r="O50" s="40"/>
      <c r="P50" s="83"/>
      <c r="Q50" s="83"/>
      <c r="R50" s="84"/>
      <c r="S50" s="40"/>
      <c r="T50" s="83"/>
      <c r="U50" s="83"/>
      <c r="V50" s="84"/>
      <c r="W50" s="40"/>
      <c r="X50" s="62"/>
      <c r="Y50" s="62"/>
      <c r="Z50" s="84"/>
    </row>
    <row r="51" spans="1:26">
      <c r="A51" s="22"/>
      <c r="B51" s="42" t="s">
        <v>148</v>
      </c>
      <c r="C51" s="43"/>
      <c r="D51" s="71" t="s">
        <v>230</v>
      </c>
      <c r="E51" s="64">
        <v>334809</v>
      </c>
      <c r="F51" s="65"/>
      <c r="G51" s="43"/>
      <c r="H51" s="71" t="s">
        <v>230</v>
      </c>
      <c r="I51" s="70" t="s">
        <v>291</v>
      </c>
      <c r="J51" s="65"/>
      <c r="K51" s="43"/>
      <c r="L51" s="71" t="s">
        <v>230</v>
      </c>
      <c r="M51" s="64">
        <v>334809</v>
      </c>
      <c r="N51" s="65"/>
      <c r="O51" s="43"/>
      <c r="P51" s="71" t="s">
        <v>230</v>
      </c>
      <c r="Q51" s="64">
        <v>362492</v>
      </c>
      <c r="R51" s="65"/>
      <c r="S51" s="43"/>
      <c r="T51" s="71" t="s">
        <v>230</v>
      </c>
      <c r="U51" s="64">
        <v>34953</v>
      </c>
      <c r="V51" s="65"/>
      <c r="W51" s="43"/>
      <c r="X51" s="71" t="s">
        <v>230</v>
      </c>
      <c r="Y51" s="64">
        <v>327539</v>
      </c>
      <c r="Z51" s="65"/>
    </row>
    <row r="52" spans="1:26" ht="15.75" thickBot="1">
      <c r="A52" s="22"/>
      <c r="B52" s="42"/>
      <c r="C52" s="43"/>
      <c r="D52" s="72"/>
      <c r="E52" s="73"/>
      <c r="F52" s="74"/>
      <c r="G52" s="43"/>
      <c r="H52" s="72"/>
      <c r="I52" s="94"/>
      <c r="J52" s="74"/>
      <c r="K52" s="43"/>
      <c r="L52" s="72"/>
      <c r="M52" s="73"/>
      <c r="N52" s="74"/>
      <c r="O52" s="43"/>
      <c r="P52" s="72"/>
      <c r="Q52" s="73"/>
      <c r="R52" s="74"/>
      <c r="S52" s="43"/>
      <c r="T52" s="72"/>
      <c r="U52" s="73"/>
      <c r="V52" s="74"/>
      <c r="W52" s="43"/>
      <c r="X52" s="72"/>
      <c r="Y52" s="73"/>
      <c r="Z52" s="74"/>
    </row>
    <row r="53" spans="1:26" ht="15.75" thickTop="1"/>
  </sheetData>
  <mergeCells count="185">
    <mergeCell ref="B39:Z39"/>
    <mergeCell ref="Z51:Z52"/>
    <mergeCell ref="A1:A2"/>
    <mergeCell ref="B1:Z1"/>
    <mergeCell ref="B2:Z2"/>
    <mergeCell ref="B3:Z3"/>
    <mergeCell ref="A4:A19"/>
    <mergeCell ref="B4:Z4"/>
    <mergeCell ref="A20:A38"/>
    <mergeCell ref="B20:Z20"/>
    <mergeCell ref="A39:A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X43:Z44"/>
    <mergeCell ref="B45:B46"/>
    <mergeCell ref="C45:C46"/>
    <mergeCell ref="D45:D46"/>
    <mergeCell ref="E45:E46"/>
    <mergeCell ref="F45:F46"/>
    <mergeCell ref="G45:G46"/>
    <mergeCell ref="H45:H46"/>
    <mergeCell ref="I45:I46"/>
    <mergeCell ref="J45:J46"/>
    <mergeCell ref="L43:N44"/>
    <mergeCell ref="O43:O44"/>
    <mergeCell ref="P43:R44"/>
    <mergeCell ref="S43:S44"/>
    <mergeCell ref="T43:V44"/>
    <mergeCell ref="W43:W44"/>
    <mergeCell ref="C38:E38"/>
    <mergeCell ref="B40:Z40"/>
    <mergeCell ref="D42:N42"/>
    <mergeCell ref="P42:Z42"/>
    <mergeCell ref="B43:B44"/>
    <mergeCell ref="C43:C44"/>
    <mergeCell ref="D43:F44"/>
    <mergeCell ref="G43:G44"/>
    <mergeCell ref="H43:J44"/>
    <mergeCell ref="K43:K44"/>
    <mergeCell ref="B33:B34"/>
    <mergeCell ref="C33:D34"/>
    <mergeCell ref="E33:E34"/>
    <mergeCell ref="C35:E35"/>
    <mergeCell ref="B36:B37"/>
    <mergeCell ref="C36:C37"/>
    <mergeCell ref="D36:D37"/>
    <mergeCell ref="E36:E37"/>
    <mergeCell ref="B29:B30"/>
    <mergeCell ref="C29:D30"/>
    <mergeCell ref="E29:E30"/>
    <mergeCell ref="B31:B32"/>
    <mergeCell ref="C31:D32"/>
    <mergeCell ref="E31:E32"/>
    <mergeCell ref="B25:B26"/>
    <mergeCell ref="C25:D26"/>
    <mergeCell ref="E25:E26"/>
    <mergeCell ref="B27:B28"/>
    <mergeCell ref="C27:D28"/>
    <mergeCell ref="E27:E28"/>
    <mergeCell ref="J18:J19"/>
    <mergeCell ref="B21:E21"/>
    <mergeCell ref="B23:B24"/>
    <mergeCell ref="C23:C24"/>
    <mergeCell ref="D23:D24"/>
    <mergeCell ref="E23:E2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6" customWidth="1"/>
    <col min="4" max="4" width="3.42578125" customWidth="1"/>
    <col min="5" max="5" width="9.7109375" customWidth="1"/>
    <col min="6" max="7" width="16" customWidth="1"/>
    <col min="8" max="8" width="3.42578125" customWidth="1"/>
    <col min="9" max="9" width="11.42578125" customWidth="1"/>
    <col min="10" max="10" width="16" customWidth="1"/>
  </cols>
  <sheetData>
    <row r="1" spans="1:10" ht="15" customHeight="1">
      <c r="A1" s="8" t="s">
        <v>1100</v>
      </c>
      <c r="B1" s="8" t="s">
        <v>1</v>
      </c>
      <c r="C1" s="8"/>
      <c r="D1" s="8"/>
      <c r="E1" s="8"/>
      <c r="F1" s="8"/>
      <c r="G1" s="8"/>
      <c r="H1" s="8"/>
      <c r="I1" s="8"/>
      <c r="J1" s="8"/>
    </row>
    <row r="2" spans="1:10" ht="15" customHeight="1">
      <c r="A2" s="8"/>
      <c r="B2" s="8" t="s">
        <v>2</v>
      </c>
      <c r="C2" s="8"/>
      <c r="D2" s="8"/>
      <c r="E2" s="8"/>
      <c r="F2" s="8"/>
      <c r="G2" s="8"/>
      <c r="H2" s="8"/>
      <c r="I2" s="8"/>
      <c r="J2" s="8"/>
    </row>
    <row r="3" spans="1:10">
      <c r="A3" s="3" t="s">
        <v>325</v>
      </c>
      <c r="B3" s="21"/>
      <c r="C3" s="21"/>
      <c r="D3" s="21"/>
      <c r="E3" s="21"/>
      <c r="F3" s="21"/>
      <c r="G3" s="21"/>
      <c r="H3" s="21"/>
      <c r="I3" s="21"/>
      <c r="J3" s="21"/>
    </row>
    <row r="4" spans="1:10" ht="25.5" customHeight="1">
      <c r="A4" s="22" t="s">
        <v>1101</v>
      </c>
      <c r="B4" s="25" t="s">
        <v>1102</v>
      </c>
      <c r="C4" s="25"/>
      <c r="D4" s="25"/>
      <c r="E4" s="25"/>
      <c r="F4" s="25"/>
      <c r="G4" s="25"/>
      <c r="H4" s="25"/>
      <c r="I4" s="25"/>
      <c r="J4" s="25"/>
    </row>
    <row r="5" spans="1:10">
      <c r="A5" s="22"/>
      <c r="B5" s="20"/>
      <c r="C5" s="20"/>
      <c r="D5" s="20"/>
      <c r="E5" s="20"/>
      <c r="F5" s="20"/>
      <c r="G5" s="20"/>
      <c r="H5" s="20"/>
      <c r="I5" s="20"/>
      <c r="J5" s="20"/>
    </row>
    <row r="6" spans="1:10">
      <c r="A6" s="22"/>
      <c r="B6" s="12"/>
      <c r="C6" s="12"/>
      <c r="D6" s="12"/>
      <c r="E6" s="12"/>
      <c r="F6" s="12"/>
      <c r="G6" s="12"/>
      <c r="H6" s="12"/>
      <c r="I6" s="12"/>
      <c r="J6" s="12"/>
    </row>
    <row r="7" spans="1:10">
      <c r="A7" s="22"/>
      <c r="B7" s="27"/>
      <c r="C7" s="27"/>
      <c r="D7" s="89" t="s">
        <v>327</v>
      </c>
      <c r="E7" s="89"/>
      <c r="F7" s="89"/>
      <c r="G7" s="27"/>
      <c r="H7" s="89" t="s">
        <v>328</v>
      </c>
      <c r="I7" s="89"/>
      <c r="J7" s="89"/>
    </row>
    <row r="8" spans="1:10" ht="15.75" thickBot="1">
      <c r="A8" s="22"/>
      <c r="B8" s="30" t="s">
        <v>227</v>
      </c>
      <c r="C8" s="27"/>
      <c r="D8" s="38" t="s">
        <v>329</v>
      </c>
      <c r="E8" s="38"/>
      <c r="F8" s="38"/>
      <c r="G8" s="27"/>
      <c r="H8" s="38" t="s">
        <v>329</v>
      </c>
      <c r="I8" s="38"/>
      <c r="J8" s="38"/>
    </row>
    <row r="9" spans="1:10">
      <c r="A9" s="22"/>
      <c r="B9" s="59">
        <v>2015</v>
      </c>
      <c r="C9" s="40"/>
      <c r="D9" s="52" t="s">
        <v>230</v>
      </c>
      <c r="E9" s="53">
        <v>1064</v>
      </c>
      <c r="F9" s="41"/>
      <c r="G9" s="40"/>
      <c r="H9" s="52" t="s">
        <v>230</v>
      </c>
      <c r="I9" s="53">
        <v>6474</v>
      </c>
      <c r="J9" s="41"/>
    </row>
    <row r="10" spans="1:10">
      <c r="A10" s="22"/>
      <c r="B10" s="59"/>
      <c r="C10" s="40"/>
      <c r="D10" s="51"/>
      <c r="E10" s="47"/>
      <c r="F10" s="40"/>
      <c r="G10" s="40"/>
      <c r="H10" s="51"/>
      <c r="I10" s="47"/>
      <c r="J10" s="40"/>
    </row>
    <row r="11" spans="1:10">
      <c r="A11" s="22"/>
      <c r="B11" s="60">
        <v>2016</v>
      </c>
      <c r="C11" s="43"/>
      <c r="D11" s="45">
        <v>1064</v>
      </c>
      <c r="E11" s="45"/>
      <c r="F11" s="43"/>
      <c r="G11" s="43"/>
      <c r="H11" s="45">
        <v>5875</v>
      </c>
      <c r="I11" s="45"/>
      <c r="J11" s="43"/>
    </row>
    <row r="12" spans="1:10">
      <c r="A12" s="22"/>
      <c r="B12" s="60"/>
      <c r="C12" s="43"/>
      <c r="D12" s="45"/>
      <c r="E12" s="45"/>
      <c r="F12" s="43"/>
      <c r="G12" s="43"/>
      <c r="H12" s="45"/>
      <c r="I12" s="45"/>
      <c r="J12" s="43"/>
    </row>
    <row r="13" spans="1:10">
      <c r="A13" s="22"/>
      <c r="B13" s="59">
        <v>2017</v>
      </c>
      <c r="C13" s="40"/>
      <c r="D13" s="47">
        <v>1064</v>
      </c>
      <c r="E13" s="47"/>
      <c r="F13" s="40"/>
      <c r="G13" s="40"/>
      <c r="H13" s="47">
        <v>4359</v>
      </c>
      <c r="I13" s="47"/>
      <c r="J13" s="40"/>
    </row>
    <row r="14" spans="1:10">
      <c r="A14" s="22"/>
      <c r="B14" s="59"/>
      <c r="C14" s="40"/>
      <c r="D14" s="47"/>
      <c r="E14" s="47"/>
      <c r="F14" s="40"/>
      <c r="G14" s="40"/>
      <c r="H14" s="47"/>
      <c r="I14" s="47"/>
      <c r="J14" s="40"/>
    </row>
    <row r="15" spans="1:10">
      <c r="A15" s="22"/>
      <c r="B15" s="60">
        <v>2018</v>
      </c>
      <c r="C15" s="43"/>
      <c r="D15" s="45">
        <v>1064</v>
      </c>
      <c r="E15" s="45"/>
      <c r="F15" s="43"/>
      <c r="G15" s="43"/>
      <c r="H15" s="45">
        <v>3550</v>
      </c>
      <c r="I15" s="45"/>
      <c r="J15" s="43"/>
    </row>
    <row r="16" spans="1:10">
      <c r="A16" s="22"/>
      <c r="B16" s="60"/>
      <c r="C16" s="43"/>
      <c r="D16" s="45"/>
      <c r="E16" s="45"/>
      <c r="F16" s="43"/>
      <c r="G16" s="43"/>
      <c r="H16" s="45"/>
      <c r="I16" s="45"/>
      <c r="J16" s="43"/>
    </row>
    <row r="17" spans="1:10">
      <c r="A17" s="22"/>
      <c r="B17" s="59">
        <v>2019</v>
      </c>
      <c r="C17" s="40"/>
      <c r="D17" s="47">
        <v>1064</v>
      </c>
      <c r="E17" s="47"/>
      <c r="F17" s="40"/>
      <c r="G17" s="40"/>
      <c r="H17" s="47">
        <v>3017</v>
      </c>
      <c r="I17" s="47"/>
      <c r="J17" s="40"/>
    </row>
    <row r="18" spans="1:10">
      <c r="A18" s="22"/>
      <c r="B18" s="59"/>
      <c r="C18" s="40"/>
      <c r="D18" s="47"/>
      <c r="E18" s="47"/>
      <c r="F18" s="40"/>
      <c r="G18" s="40"/>
      <c r="H18" s="47"/>
      <c r="I18" s="47"/>
      <c r="J18" s="40"/>
    </row>
    <row r="19" spans="1:10">
      <c r="A19" s="22"/>
      <c r="B19" s="60" t="s">
        <v>330</v>
      </c>
      <c r="C19" s="43"/>
      <c r="D19" s="45">
        <v>3639</v>
      </c>
      <c r="E19" s="45"/>
      <c r="F19" s="43"/>
      <c r="G19" s="43"/>
      <c r="H19" s="45">
        <v>9461</v>
      </c>
      <c r="I19" s="45"/>
      <c r="J19" s="43"/>
    </row>
    <row r="20" spans="1:10" ht="15.75" thickBot="1">
      <c r="A20" s="22"/>
      <c r="B20" s="60"/>
      <c r="C20" s="43"/>
      <c r="D20" s="48"/>
      <c r="E20" s="48"/>
      <c r="F20" s="49"/>
      <c r="G20" s="43"/>
      <c r="H20" s="48"/>
      <c r="I20" s="48"/>
      <c r="J20" s="49"/>
    </row>
    <row r="21" spans="1:10">
      <c r="A21" s="22"/>
      <c r="B21" s="59" t="s">
        <v>331</v>
      </c>
      <c r="C21" s="40"/>
      <c r="D21" s="53">
        <v>8959</v>
      </c>
      <c r="E21" s="53"/>
      <c r="F21" s="41"/>
      <c r="G21" s="40"/>
      <c r="H21" s="52" t="s">
        <v>230</v>
      </c>
      <c r="I21" s="53">
        <v>32736</v>
      </c>
      <c r="J21" s="41"/>
    </row>
    <row r="22" spans="1:10" ht="15.75" thickBot="1">
      <c r="A22" s="22"/>
      <c r="B22" s="59"/>
      <c r="C22" s="40"/>
      <c r="D22" s="47"/>
      <c r="E22" s="47"/>
      <c r="F22" s="40"/>
      <c r="G22" s="40"/>
      <c r="H22" s="66"/>
      <c r="I22" s="67"/>
      <c r="J22" s="68"/>
    </row>
    <row r="23" spans="1:10" ht="15.75" thickTop="1">
      <c r="A23" s="22"/>
      <c r="B23" s="60" t="s">
        <v>332</v>
      </c>
      <c r="C23" s="43"/>
      <c r="D23" s="45">
        <v>1747</v>
      </c>
      <c r="E23" s="45"/>
      <c r="F23" s="43"/>
      <c r="G23" s="43"/>
      <c r="H23" s="95"/>
      <c r="I23" s="95"/>
      <c r="J23" s="95"/>
    </row>
    <row r="24" spans="1:10" ht="15.75" thickBot="1">
      <c r="A24" s="22"/>
      <c r="B24" s="60"/>
      <c r="C24" s="43"/>
      <c r="D24" s="48"/>
      <c r="E24" s="48"/>
      <c r="F24" s="49"/>
      <c r="G24" s="43"/>
      <c r="H24" s="43"/>
      <c r="I24" s="43"/>
      <c r="J24" s="43"/>
    </row>
    <row r="25" spans="1:10">
      <c r="A25" s="22"/>
      <c r="B25" s="59" t="s">
        <v>333</v>
      </c>
      <c r="C25" s="40"/>
      <c r="D25" s="52" t="s">
        <v>230</v>
      </c>
      <c r="E25" s="53">
        <v>7212</v>
      </c>
      <c r="F25" s="41"/>
      <c r="G25" s="40"/>
      <c r="H25" s="40"/>
      <c r="I25" s="40"/>
      <c r="J25" s="40"/>
    </row>
    <row r="26" spans="1:10" ht="15.75" thickBot="1">
      <c r="A26" s="22"/>
      <c r="B26" s="59"/>
      <c r="C26" s="40"/>
      <c r="D26" s="66"/>
      <c r="E26" s="67"/>
      <c r="F26" s="68"/>
      <c r="G26" s="40"/>
      <c r="H26" s="40"/>
      <c r="I26" s="40"/>
      <c r="J26" s="40"/>
    </row>
    <row r="27" spans="1:10" ht="15.75" thickTop="1"/>
  </sheetData>
  <mergeCells count="76">
    <mergeCell ref="H25:J26"/>
    <mergeCell ref="A1:A2"/>
    <mergeCell ref="B1:J1"/>
    <mergeCell ref="B2:J2"/>
    <mergeCell ref="B3:J3"/>
    <mergeCell ref="A4:A26"/>
    <mergeCell ref="B4:J4"/>
    <mergeCell ref="B25:B26"/>
    <mergeCell ref="C25:C26"/>
    <mergeCell ref="D25:D26"/>
    <mergeCell ref="E25:E26"/>
    <mergeCell ref="F25:F26"/>
    <mergeCell ref="G25:G26"/>
    <mergeCell ref="B23:B24"/>
    <mergeCell ref="C23:C24"/>
    <mergeCell ref="D23:E24"/>
    <mergeCell ref="F23:F24"/>
    <mergeCell ref="G23:G24"/>
    <mergeCell ref="H23:J24"/>
    <mergeCell ref="J19:J20"/>
    <mergeCell ref="B21:B22"/>
    <mergeCell ref="C21:C22"/>
    <mergeCell ref="D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0.42578125" customWidth="1"/>
    <col min="4" max="4" width="2.28515625" customWidth="1"/>
    <col min="5" max="5" width="7.5703125" customWidth="1"/>
    <col min="6" max="7" width="10.42578125" customWidth="1"/>
    <col min="8" max="8" width="2.28515625" customWidth="1"/>
    <col min="9" max="9" width="6.42578125" customWidth="1"/>
    <col min="10" max="11" width="10.42578125" customWidth="1"/>
    <col min="12" max="12" width="2.28515625" customWidth="1"/>
    <col min="13" max="13" width="7.5703125" customWidth="1"/>
    <col min="14" max="15" width="10.42578125" customWidth="1"/>
    <col min="16" max="16" width="2.85546875" customWidth="1"/>
    <col min="17" max="17" width="6.5703125" customWidth="1"/>
    <col min="18" max="18" width="2.140625" customWidth="1"/>
  </cols>
  <sheetData>
    <row r="1" spans="1:18" ht="15" customHeight="1">
      <c r="A1" s="8" t="s">
        <v>11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6</v>
      </c>
      <c r="B3" s="21"/>
      <c r="C3" s="21"/>
      <c r="D3" s="21"/>
      <c r="E3" s="21"/>
      <c r="F3" s="21"/>
      <c r="G3" s="21"/>
      <c r="H3" s="21"/>
      <c r="I3" s="21"/>
      <c r="J3" s="21"/>
      <c r="K3" s="21"/>
      <c r="L3" s="21"/>
      <c r="M3" s="21"/>
      <c r="N3" s="21"/>
      <c r="O3" s="21"/>
      <c r="P3" s="21"/>
      <c r="Q3" s="21"/>
      <c r="R3" s="21"/>
    </row>
    <row r="4" spans="1:18">
      <c r="A4" s="22" t="s">
        <v>1104</v>
      </c>
      <c r="B4" s="25" t="s">
        <v>341</v>
      </c>
      <c r="C4" s="25"/>
      <c r="D4" s="25"/>
      <c r="E4" s="25"/>
      <c r="F4" s="25"/>
      <c r="G4" s="25"/>
      <c r="H4" s="25"/>
      <c r="I4" s="25"/>
      <c r="J4" s="25"/>
      <c r="K4" s="25"/>
      <c r="L4" s="25"/>
      <c r="M4" s="25"/>
      <c r="N4" s="25"/>
      <c r="O4" s="25"/>
      <c r="P4" s="25"/>
      <c r="Q4" s="25"/>
      <c r="R4" s="25"/>
    </row>
    <row r="5" spans="1:18">
      <c r="A5" s="22"/>
      <c r="B5" s="20"/>
      <c r="C5" s="20"/>
      <c r="D5" s="20"/>
      <c r="E5" s="20"/>
      <c r="F5" s="20"/>
      <c r="G5" s="20"/>
      <c r="H5" s="20"/>
      <c r="I5" s="20"/>
      <c r="J5" s="20"/>
      <c r="K5" s="20"/>
      <c r="L5" s="20"/>
      <c r="M5" s="20"/>
      <c r="N5" s="20"/>
      <c r="O5" s="20"/>
      <c r="P5" s="20"/>
      <c r="Q5" s="20"/>
      <c r="R5" s="20"/>
    </row>
    <row r="6" spans="1:18">
      <c r="A6" s="22"/>
      <c r="B6" s="12"/>
      <c r="C6" s="12"/>
      <c r="D6" s="12"/>
      <c r="E6" s="12"/>
      <c r="F6" s="12"/>
      <c r="G6" s="12"/>
      <c r="H6" s="12"/>
      <c r="I6" s="12"/>
      <c r="J6" s="12"/>
      <c r="K6" s="12"/>
      <c r="L6" s="12"/>
      <c r="M6" s="12"/>
      <c r="N6" s="12"/>
      <c r="O6" s="12"/>
      <c r="P6" s="12"/>
      <c r="Q6" s="12"/>
      <c r="R6" s="12"/>
    </row>
    <row r="7" spans="1:18" ht="15.75" thickBot="1">
      <c r="A7" s="22"/>
      <c r="B7" s="13"/>
      <c r="C7" s="27"/>
      <c r="D7" s="98"/>
      <c r="E7" s="98"/>
      <c r="F7" s="98"/>
      <c r="G7" s="27"/>
      <c r="H7" s="38" t="s">
        <v>342</v>
      </c>
      <c r="I7" s="38"/>
      <c r="J7" s="38"/>
      <c r="K7" s="38"/>
      <c r="L7" s="38"/>
      <c r="M7" s="38"/>
      <c r="N7" s="38"/>
      <c r="O7" s="38"/>
      <c r="P7" s="38"/>
      <c r="Q7" s="38"/>
      <c r="R7" s="38"/>
    </row>
    <row r="8" spans="1:18">
      <c r="A8" s="22"/>
      <c r="B8" s="88" t="s">
        <v>227</v>
      </c>
      <c r="C8" s="43"/>
      <c r="D8" s="89" t="s">
        <v>148</v>
      </c>
      <c r="E8" s="89"/>
      <c r="F8" s="89"/>
      <c r="G8" s="43"/>
      <c r="H8" s="90" t="s">
        <v>343</v>
      </c>
      <c r="I8" s="90"/>
      <c r="J8" s="90"/>
      <c r="K8" s="65"/>
      <c r="L8" s="90" t="s">
        <v>349</v>
      </c>
      <c r="M8" s="90"/>
      <c r="N8" s="90"/>
      <c r="O8" s="65"/>
      <c r="P8" s="90" t="s">
        <v>353</v>
      </c>
      <c r="Q8" s="90"/>
      <c r="R8" s="90"/>
    </row>
    <row r="9" spans="1:18">
      <c r="A9" s="22"/>
      <c r="B9" s="88"/>
      <c r="C9" s="43"/>
      <c r="D9" s="89"/>
      <c r="E9" s="89"/>
      <c r="F9" s="89"/>
      <c r="G9" s="43"/>
      <c r="H9" s="89" t="s">
        <v>344</v>
      </c>
      <c r="I9" s="89"/>
      <c r="J9" s="89"/>
      <c r="K9" s="43"/>
      <c r="L9" s="89" t="s">
        <v>350</v>
      </c>
      <c r="M9" s="89"/>
      <c r="N9" s="89"/>
      <c r="O9" s="43"/>
      <c r="P9" s="89" t="s">
        <v>349</v>
      </c>
      <c r="Q9" s="89"/>
      <c r="R9" s="89"/>
    </row>
    <row r="10" spans="1:18">
      <c r="A10" s="22"/>
      <c r="B10" s="88"/>
      <c r="C10" s="43"/>
      <c r="D10" s="89"/>
      <c r="E10" s="89"/>
      <c r="F10" s="89"/>
      <c r="G10" s="43"/>
      <c r="H10" s="89" t="s">
        <v>345</v>
      </c>
      <c r="I10" s="89"/>
      <c r="J10" s="89"/>
      <c r="K10" s="43"/>
      <c r="L10" s="89" t="s">
        <v>351</v>
      </c>
      <c r="M10" s="89"/>
      <c r="N10" s="89"/>
      <c r="O10" s="43"/>
      <c r="P10" s="89" t="s">
        <v>354</v>
      </c>
      <c r="Q10" s="89"/>
      <c r="R10" s="89"/>
    </row>
    <row r="11" spans="1:18">
      <c r="A11" s="22"/>
      <c r="B11" s="88"/>
      <c r="C11" s="43"/>
      <c r="D11" s="89"/>
      <c r="E11" s="89"/>
      <c r="F11" s="89"/>
      <c r="G11" s="43"/>
      <c r="H11" s="89" t="s">
        <v>346</v>
      </c>
      <c r="I11" s="89"/>
      <c r="J11" s="89"/>
      <c r="K11" s="43"/>
      <c r="L11" s="89" t="s">
        <v>352</v>
      </c>
      <c r="M11" s="89"/>
      <c r="N11" s="89"/>
      <c r="O11" s="43"/>
      <c r="P11" s="89" t="s">
        <v>351</v>
      </c>
      <c r="Q11" s="89"/>
      <c r="R11" s="89"/>
    </row>
    <row r="12" spans="1:18">
      <c r="A12" s="22"/>
      <c r="B12" s="88"/>
      <c r="C12" s="43"/>
      <c r="D12" s="89"/>
      <c r="E12" s="89"/>
      <c r="F12" s="89"/>
      <c r="G12" s="43"/>
      <c r="H12" s="89" t="s">
        <v>347</v>
      </c>
      <c r="I12" s="89"/>
      <c r="J12" s="89"/>
      <c r="K12" s="43"/>
      <c r="L12" s="21"/>
      <c r="M12" s="21"/>
      <c r="N12" s="21"/>
      <c r="O12" s="43"/>
      <c r="P12" s="89" t="s">
        <v>355</v>
      </c>
      <c r="Q12" s="89"/>
      <c r="R12" s="89"/>
    </row>
    <row r="13" spans="1:18" ht="15.75" thickBot="1">
      <c r="A13" s="22"/>
      <c r="B13" s="88"/>
      <c r="C13" s="43"/>
      <c r="D13" s="38"/>
      <c r="E13" s="38"/>
      <c r="F13" s="38"/>
      <c r="G13" s="43"/>
      <c r="H13" s="38" t="s">
        <v>348</v>
      </c>
      <c r="I13" s="38"/>
      <c r="J13" s="38"/>
      <c r="K13" s="43"/>
      <c r="L13" s="99"/>
      <c r="M13" s="99"/>
      <c r="N13" s="99"/>
      <c r="O13" s="43"/>
      <c r="P13" s="99"/>
      <c r="Q13" s="99"/>
      <c r="R13" s="99"/>
    </row>
    <row r="14" spans="1:18">
      <c r="A14" s="22"/>
      <c r="B14" s="97" t="s">
        <v>356</v>
      </c>
      <c r="C14" s="32"/>
      <c r="D14" s="41"/>
      <c r="E14" s="41"/>
      <c r="F14" s="41"/>
      <c r="G14" s="32"/>
      <c r="H14" s="41"/>
      <c r="I14" s="41"/>
      <c r="J14" s="41"/>
      <c r="K14" s="32"/>
      <c r="L14" s="41"/>
      <c r="M14" s="41"/>
      <c r="N14" s="41"/>
      <c r="O14" s="32"/>
      <c r="P14" s="41"/>
      <c r="Q14" s="41"/>
      <c r="R14" s="41"/>
    </row>
    <row r="15" spans="1:18">
      <c r="A15" s="22"/>
      <c r="B15" s="42" t="s">
        <v>357</v>
      </c>
      <c r="C15" s="43"/>
      <c r="D15" s="44" t="s">
        <v>230</v>
      </c>
      <c r="E15" s="69">
        <v>396</v>
      </c>
      <c r="F15" s="43"/>
      <c r="G15" s="43"/>
      <c r="H15" s="44" t="s">
        <v>230</v>
      </c>
      <c r="I15" s="69">
        <v>396</v>
      </c>
      <c r="J15" s="43"/>
      <c r="K15" s="43"/>
      <c r="L15" s="44" t="s">
        <v>230</v>
      </c>
      <c r="M15" s="69" t="s">
        <v>291</v>
      </c>
      <c r="N15" s="43"/>
      <c r="O15" s="43"/>
      <c r="P15" s="44" t="s">
        <v>230</v>
      </c>
      <c r="Q15" s="69" t="s">
        <v>291</v>
      </c>
      <c r="R15" s="43"/>
    </row>
    <row r="16" spans="1:18">
      <c r="A16" s="22"/>
      <c r="B16" s="42"/>
      <c r="C16" s="43"/>
      <c r="D16" s="44"/>
      <c r="E16" s="69"/>
      <c r="F16" s="43"/>
      <c r="G16" s="43"/>
      <c r="H16" s="44"/>
      <c r="I16" s="69"/>
      <c r="J16" s="43"/>
      <c r="K16" s="43"/>
      <c r="L16" s="44"/>
      <c r="M16" s="69"/>
      <c r="N16" s="43"/>
      <c r="O16" s="43"/>
      <c r="P16" s="44"/>
      <c r="Q16" s="69"/>
      <c r="R16" s="43"/>
    </row>
    <row r="17" spans="1:18">
      <c r="A17" s="22"/>
      <c r="B17" s="46" t="s">
        <v>358</v>
      </c>
      <c r="C17" s="40"/>
      <c r="D17" s="47">
        <v>3456</v>
      </c>
      <c r="E17" s="47"/>
      <c r="F17" s="40"/>
      <c r="G17" s="40"/>
      <c r="H17" s="85" t="s">
        <v>291</v>
      </c>
      <c r="I17" s="85"/>
      <c r="J17" s="40"/>
      <c r="K17" s="40"/>
      <c r="L17" s="47">
        <v>3456</v>
      </c>
      <c r="M17" s="47"/>
      <c r="N17" s="40"/>
      <c r="O17" s="40"/>
      <c r="P17" s="85" t="s">
        <v>291</v>
      </c>
      <c r="Q17" s="85"/>
      <c r="R17" s="40"/>
    </row>
    <row r="18" spans="1:18" ht="15.75" thickBot="1">
      <c r="A18" s="22"/>
      <c r="B18" s="46"/>
      <c r="C18" s="40"/>
      <c r="D18" s="83"/>
      <c r="E18" s="83"/>
      <c r="F18" s="84"/>
      <c r="G18" s="40"/>
      <c r="H18" s="62"/>
      <c r="I18" s="62"/>
      <c r="J18" s="84"/>
      <c r="K18" s="40"/>
      <c r="L18" s="83"/>
      <c r="M18" s="83"/>
      <c r="N18" s="84"/>
      <c r="O18" s="40"/>
      <c r="P18" s="62"/>
      <c r="Q18" s="62"/>
      <c r="R18" s="84"/>
    </row>
    <row r="19" spans="1:18">
      <c r="A19" s="22"/>
      <c r="B19" s="42" t="s">
        <v>148</v>
      </c>
      <c r="C19" s="43"/>
      <c r="D19" s="71" t="s">
        <v>230</v>
      </c>
      <c r="E19" s="64">
        <v>3852</v>
      </c>
      <c r="F19" s="65"/>
      <c r="G19" s="43"/>
      <c r="H19" s="71" t="s">
        <v>230</v>
      </c>
      <c r="I19" s="70">
        <v>396</v>
      </c>
      <c r="J19" s="65"/>
      <c r="K19" s="43"/>
      <c r="L19" s="71" t="s">
        <v>230</v>
      </c>
      <c r="M19" s="64">
        <v>3456</v>
      </c>
      <c r="N19" s="65"/>
      <c r="O19" s="43"/>
      <c r="P19" s="71" t="s">
        <v>230</v>
      </c>
      <c r="Q19" s="70" t="s">
        <v>291</v>
      </c>
      <c r="R19" s="65"/>
    </row>
    <row r="20" spans="1:18" ht="15.75" thickBot="1">
      <c r="A20" s="22"/>
      <c r="B20" s="42"/>
      <c r="C20" s="43"/>
      <c r="D20" s="72"/>
      <c r="E20" s="73"/>
      <c r="F20" s="74"/>
      <c r="G20" s="43"/>
      <c r="H20" s="72"/>
      <c r="I20" s="94"/>
      <c r="J20" s="74"/>
      <c r="K20" s="43"/>
      <c r="L20" s="72"/>
      <c r="M20" s="73"/>
      <c r="N20" s="74"/>
      <c r="O20" s="43"/>
      <c r="P20" s="72"/>
      <c r="Q20" s="94"/>
      <c r="R20" s="74"/>
    </row>
    <row r="21" spans="1:18" ht="15.75" thickTop="1">
      <c r="A21" s="22"/>
      <c r="B21" s="97" t="s">
        <v>359</v>
      </c>
      <c r="C21" s="32"/>
      <c r="D21" s="77"/>
      <c r="E21" s="77"/>
      <c r="F21" s="77"/>
      <c r="G21" s="32"/>
      <c r="H21" s="77"/>
      <c r="I21" s="77"/>
      <c r="J21" s="77"/>
      <c r="K21" s="32"/>
      <c r="L21" s="77"/>
      <c r="M21" s="77"/>
      <c r="N21" s="77"/>
      <c r="O21" s="32"/>
      <c r="P21" s="77"/>
      <c r="Q21" s="77"/>
      <c r="R21" s="77"/>
    </row>
    <row r="22" spans="1:18">
      <c r="A22" s="22"/>
      <c r="B22" s="42" t="s">
        <v>360</v>
      </c>
      <c r="C22" s="43"/>
      <c r="D22" s="44" t="s">
        <v>230</v>
      </c>
      <c r="E22" s="69">
        <v>396</v>
      </c>
      <c r="F22" s="43"/>
      <c r="G22" s="43"/>
      <c r="H22" s="44" t="s">
        <v>230</v>
      </c>
      <c r="I22" s="69">
        <v>396</v>
      </c>
      <c r="J22" s="43"/>
      <c r="K22" s="43"/>
      <c r="L22" s="44" t="s">
        <v>230</v>
      </c>
      <c r="M22" s="69" t="s">
        <v>291</v>
      </c>
      <c r="N22" s="43"/>
      <c r="O22" s="43"/>
      <c r="P22" s="44" t="s">
        <v>230</v>
      </c>
      <c r="Q22" s="69" t="s">
        <v>291</v>
      </c>
      <c r="R22" s="43"/>
    </row>
    <row r="23" spans="1:18" ht="15.75" thickBot="1">
      <c r="A23" s="22"/>
      <c r="B23" s="42"/>
      <c r="C23" s="43"/>
      <c r="D23" s="82"/>
      <c r="E23" s="61"/>
      <c r="F23" s="49"/>
      <c r="G23" s="43"/>
      <c r="H23" s="82"/>
      <c r="I23" s="61"/>
      <c r="J23" s="49"/>
      <c r="K23" s="43"/>
      <c r="L23" s="82"/>
      <c r="M23" s="61"/>
      <c r="N23" s="49"/>
      <c r="O23" s="43"/>
      <c r="P23" s="82"/>
      <c r="Q23" s="61"/>
      <c r="R23" s="49"/>
    </row>
    <row r="24" spans="1:18">
      <c r="A24" s="22"/>
      <c r="B24" s="46" t="s">
        <v>148</v>
      </c>
      <c r="C24" s="40"/>
      <c r="D24" s="52" t="s">
        <v>230</v>
      </c>
      <c r="E24" s="93">
        <v>396</v>
      </c>
      <c r="F24" s="41"/>
      <c r="G24" s="40"/>
      <c r="H24" s="52" t="s">
        <v>230</v>
      </c>
      <c r="I24" s="93">
        <v>396</v>
      </c>
      <c r="J24" s="41"/>
      <c r="K24" s="40"/>
      <c r="L24" s="52" t="s">
        <v>230</v>
      </c>
      <c r="M24" s="93" t="s">
        <v>291</v>
      </c>
      <c r="N24" s="41"/>
      <c r="O24" s="40"/>
      <c r="P24" s="52" t="s">
        <v>230</v>
      </c>
      <c r="Q24" s="93" t="s">
        <v>291</v>
      </c>
      <c r="R24" s="41"/>
    </row>
    <row r="25" spans="1:18" ht="15.75" thickBot="1">
      <c r="A25" s="22"/>
      <c r="B25" s="46"/>
      <c r="C25" s="40"/>
      <c r="D25" s="66"/>
      <c r="E25" s="100"/>
      <c r="F25" s="68"/>
      <c r="G25" s="40"/>
      <c r="H25" s="66"/>
      <c r="I25" s="100"/>
      <c r="J25" s="68"/>
      <c r="K25" s="40"/>
      <c r="L25" s="66"/>
      <c r="M25" s="100"/>
      <c r="N25" s="68"/>
      <c r="O25" s="40"/>
      <c r="P25" s="66"/>
      <c r="Q25" s="100"/>
      <c r="R25" s="68"/>
    </row>
    <row r="26" spans="1:18" ht="15.75" thickTop="1">
      <c r="A26" s="22" t="s">
        <v>1105</v>
      </c>
      <c r="B26" s="25" t="s">
        <v>1106</v>
      </c>
      <c r="C26" s="25"/>
      <c r="D26" s="25"/>
      <c r="E26" s="25"/>
      <c r="F26" s="25"/>
      <c r="G26" s="25"/>
      <c r="H26" s="25"/>
      <c r="I26" s="25"/>
      <c r="J26" s="25"/>
      <c r="K26" s="25"/>
      <c r="L26" s="25"/>
      <c r="M26" s="25"/>
      <c r="N26" s="25"/>
      <c r="O26" s="25"/>
      <c r="P26" s="25"/>
      <c r="Q26" s="25"/>
      <c r="R26" s="25"/>
    </row>
    <row r="27" spans="1:18">
      <c r="A27" s="22"/>
      <c r="B27" s="20"/>
      <c r="C27" s="20"/>
      <c r="D27" s="20"/>
      <c r="E27" s="20"/>
      <c r="F27" s="20"/>
      <c r="G27" s="20"/>
      <c r="H27" s="20"/>
      <c r="I27" s="20"/>
      <c r="J27" s="20"/>
      <c r="K27" s="20"/>
      <c r="L27" s="20"/>
      <c r="M27" s="20"/>
      <c r="N27" s="20"/>
      <c r="O27" s="20"/>
      <c r="P27" s="20"/>
      <c r="Q27" s="20"/>
      <c r="R27" s="20"/>
    </row>
    <row r="28" spans="1:18">
      <c r="A28" s="22"/>
      <c r="B28" s="12"/>
      <c r="C28" s="12"/>
      <c r="D28" s="12"/>
      <c r="E28" s="12"/>
      <c r="F28" s="12"/>
      <c r="G28" s="12"/>
      <c r="H28" s="12"/>
      <c r="I28" s="12"/>
      <c r="J28" s="12"/>
      <c r="K28" s="12"/>
      <c r="L28" s="12"/>
      <c r="M28" s="12"/>
      <c r="N28" s="12"/>
      <c r="O28" s="12"/>
      <c r="P28" s="12"/>
      <c r="Q28" s="12"/>
      <c r="R28" s="12"/>
    </row>
    <row r="29" spans="1:18" ht="15.75" thickBot="1">
      <c r="A29" s="22"/>
      <c r="B29" s="13"/>
      <c r="C29" s="27"/>
      <c r="D29" s="101">
        <v>42004</v>
      </c>
      <c r="E29" s="101"/>
      <c r="F29" s="101"/>
      <c r="G29" s="101"/>
      <c r="H29" s="101"/>
      <c r="I29" s="101"/>
      <c r="J29" s="101"/>
      <c r="K29" s="27"/>
      <c r="L29" s="101">
        <v>41639</v>
      </c>
      <c r="M29" s="101"/>
      <c r="N29" s="101"/>
      <c r="O29" s="101"/>
      <c r="P29" s="101"/>
      <c r="Q29" s="101"/>
      <c r="R29" s="101"/>
    </row>
    <row r="30" spans="1:18">
      <c r="A30" s="22"/>
      <c r="B30" s="88" t="s">
        <v>227</v>
      </c>
      <c r="C30" s="43"/>
      <c r="D30" s="90" t="s">
        <v>372</v>
      </c>
      <c r="E30" s="90"/>
      <c r="F30" s="90"/>
      <c r="G30" s="65"/>
      <c r="H30" s="90" t="s">
        <v>374</v>
      </c>
      <c r="I30" s="90"/>
      <c r="J30" s="90"/>
      <c r="K30" s="43"/>
      <c r="L30" s="90" t="s">
        <v>372</v>
      </c>
      <c r="M30" s="90"/>
      <c r="N30" s="90"/>
      <c r="O30" s="65"/>
      <c r="P30" s="90" t="s">
        <v>374</v>
      </c>
      <c r="Q30" s="90"/>
      <c r="R30" s="90"/>
    </row>
    <row r="31" spans="1:18" ht="15.75" thickBot="1">
      <c r="A31" s="22"/>
      <c r="B31" s="88"/>
      <c r="C31" s="43"/>
      <c r="D31" s="38" t="s">
        <v>373</v>
      </c>
      <c r="E31" s="38"/>
      <c r="F31" s="38"/>
      <c r="G31" s="43"/>
      <c r="H31" s="38" t="s">
        <v>375</v>
      </c>
      <c r="I31" s="38"/>
      <c r="J31" s="38"/>
      <c r="K31" s="43"/>
      <c r="L31" s="38" t="s">
        <v>373</v>
      </c>
      <c r="M31" s="38"/>
      <c r="N31" s="38"/>
      <c r="O31" s="43"/>
      <c r="P31" s="38" t="s">
        <v>375</v>
      </c>
      <c r="Q31" s="38"/>
      <c r="R31" s="38"/>
    </row>
    <row r="32" spans="1:18">
      <c r="A32" s="22"/>
      <c r="B32" s="15" t="s">
        <v>105</v>
      </c>
      <c r="C32" s="32"/>
      <c r="D32" s="41"/>
      <c r="E32" s="41"/>
      <c r="F32" s="41"/>
      <c r="G32" s="32"/>
      <c r="H32" s="41"/>
      <c r="I32" s="41"/>
      <c r="J32" s="41"/>
      <c r="K32" s="32"/>
      <c r="L32" s="41"/>
      <c r="M32" s="41"/>
      <c r="N32" s="41"/>
      <c r="O32" s="32"/>
      <c r="P32" s="41"/>
      <c r="Q32" s="41"/>
      <c r="R32" s="41"/>
    </row>
    <row r="33" spans="1:18">
      <c r="A33" s="22"/>
      <c r="B33" s="42" t="s">
        <v>376</v>
      </c>
      <c r="C33" s="43"/>
      <c r="D33" s="44" t="s">
        <v>230</v>
      </c>
      <c r="E33" s="45">
        <v>6835</v>
      </c>
      <c r="F33" s="43"/>
      <c r="G33" s="43"/>
      <c r="H33" s="44" t="s">
        <v>230</v>
      </c>
      <c r="I33" s="69">
        <v>773</v>
      </c>
      <c r="J33" s="43"/>
      <c r="K33" s="43"/>
      <c r="L33" s="44" t="s">
        <v>230</v>
      </c>
      <c r="M33" s="45">
        <v>4951</v>
      </c>
      <c r="N33" s="43"/>
      <c r="O33" s="43"/>
      <c r="P33" s="44" t="s">
        <v>230</v>
      </c>
      <c r="Q33" s="69">
        <v>292</v>
      </c>
      <c r="R33" s="43"/>
    </row>
    <row r="34" spans="1:18">
      <c r="A34" s="22"/>
      <c r="B34" s="42"/>
      <c r="C34" s="43"/>
      <c r="D34" s="44"/>
      <c r="E34" s="45"/>
      <c r="F34" s="43"/>
      <c r="G34" s="43"/>
      <c r="H34" s="44"/>
      <c r="I34" s="69"/>
      <c r="J34" s="43"/>
      <c r="K34" s="43"/>
      <c r="L34" s="44"/>
      <c r="M34" s="45"/>
      <c r="N34" s="43"/>
      <c r="O34" s="43"/>
      <c r="P34" s="44"/>
      <c r="Q34" s="69"/>
      <c r="R34" s="43"/>
    </row>
    <row r="35" spans="1:18">
      <c r="A35" s="22"/>
      <c r="B35" s="46" t="s">
        <v>377</v>
      </c>
      <c r="C35" s="40"/>
      <c r="D35" s="47">
        <v>33215</v>
      </c>
      <c r="E35" s="47"/>
      <c r="F35" s="40"/>
      <c r="G35" s="40"/>
      <c r="H35" s="47">
        <v>2683</v>
      </c>
      <c r="I35" s="47"/>
      <c r="J35" s="40"/>
      <c r="K35" s="40"/>
      <c r="L35" s="85" t="s">
        <v>291</v>
      </c>
      <c r="M35" s="85"/>
      <c r="N35" s="40"/>
      <c r="O35" s="40"/>
      <c r="P35" s="85" t="s">
        <v>291</v>
      </c>
      <c r="Q35" s="85"/>
      <c r="R35" s="40"/>
    </row>
    <row r="36" spans="1:18">
      <c r="A36" s="22"/>
      <c r="B36" s="46"/>
      <c r="C36" s="40"/>
      <c r="D36" s="47"/>
      <c r="E36" s="47"/>
      <c r="F36" s="40"/>
      <c r="G36" s="40"/>
      <c r="H36" s="47"/>
      <c r="I36" s="47"/>
      <c r="J36" s="40"/>
      <c r="K36" s="40"/>
      <c r="L36" s="85"/>
      <c r="M36" s="85"/>
      <c r="N36" s="40"/>
      <c r="O36" s="40"/>
      <c r="P36" s="85"/>
      <c r="Q36" s="85"/>
      <c r="R36" s="40"/>
    </row>
    <row r="37" spans="1:18">
      <c r="A37" s="22"/>
      <c r="B37" s="42" t="s">
        <v>378</v>
      </c>
      <c r="C37" s="43"/>
      <c r="D37" s="69" t="s">
        <v>291</v>
      </c>
      <c r="E37" s="69"/>
      <c r="F37" s="43"/>
      <c r="G37" s="43"/>
      <c r="H37" s="69" t="s">
        <v>291</v>
      </c>
      <c r="I37" s="69"/>
      <c r="J37" s="43"/>
      <c r="K37" s="43"/>
      <c r="L37" s="45">
        <v>5663</v>
      </c>
      <c r="M37" s="45"/>
      <c r="N37" s="43"/>
      <c r="O37" s="43"/>
      <c r="P37" s="69">
        <v>11</v>
      </c>
      <c r="Q37" s="69"/>
      <c r="R37" s="43"/>
    </row>
    <row r="38" spans="1:18" ht="15.75" thickBot="1">
      <c r="A38" s="22"/>
      <c r="B38" s="42"/>
      <c r="C38" s="43"/>
      <c r="D38" s="61"/>
      <c r="E38" s="61"/>
      <c r="F38" s="49"/>
      <c r="G38" s="43"/>
      <c r="H38" s="61"/>
      <c r="I38" s="61"/>
      <c r="J38" s="49"/>
      <c r="K38" s="43"/>
      <c r="L38" s="48"/>
      <c r="M38" s="48"/>
      <c r="N38" s="49"/>
      <c r="O38" s="43"/>
      <c r="P38" s="61"/>
      <c r="Q38" s="61"/>
      <c r="R38" s="49"/>
    </row>
    <row r="39" spans="1:18">
      <c r="A39" s="22"/>
      <c r="B39" s="50" t="s">
        <v>148</v>
      </c>
      <c r="C39" s="40"/>
      <c r="D39" s="53">
        <v>40050</v>
      </c>
      <c r="E39" s="53"/>
      <c r="F39" s="41"/>
      <c r="G39" s="40"/>
      <c r="H39" s="53">
        <v>3456</v>
      </c>
      <c r="I39" s="53"/>
      <c r="J39" s="41"/>
      <c r="K39" s="40"/>
      <c r="L39" s="53">
        <v>10614</v>
      </c>
      <c r="M39" s="53"/>
      <c r="N39" s="41"/>
      <c r="O39" s="40"/>
      <c r="P39" s="93">
        <v>303</v>
      </c>
      <c r="Q39" s="93"/>
      <c r="R39" s="41"/>
    </row>
    <row r="40" spans="1:18">
      <c r="A40" s="22"/>
      <c r="B40" s="50"/>
      <c r="C40" s="40"/>
      <c r="D40" s="47"/>
      <c r="E40" s="47"/>
      <c r="F40" s="40"/>
      <c r="G40" s="40"/>
      <c r="H40" s="47"/>
      <c r="I40" s="47"/>
      <c r="J40" s="40"/>
      <c r="K40" s="40"/>
      <c r="L40" s="47"/>
      <c r="M40" s="47"/>
      <c r="N40" s="40"/>
      <c r="O40" s="40"/>
      <c r="P40" s="85"/>
      <c r="Q40" s="85"/>
      <c r="R40" s="40"/>
    </row>
    <row r="41" spans="1:18">
      <c r="A41" s="22"/>
      <c r="B41" s="18" t="s">
        <v>121</v>
      </c>
      <c r="C41" s="27"/>
      <c r="D41" s="43"/>
      <c r="E41" s="43"/>
      <c r="F41" s="43"/>
      <c r="G41" s="27"/>
      <c r="H41" s="43"/>
      <c r="I41" s="43"/>
      <c r="J41" s="43"/>
      <c r="K41" s="27"/>
      <c r="L41" s="43"/>
      <c r="M41" s="43"/>
      <c r="N41" s="43"/>
      <c r="O41" s="27"/>
      <c r="P41" s="43"/>
      <c r="Q41" s="43"/>
      <c r="R41" s="43"/>
    </row>
    <row r="42" spans="1:18">
      <c r="A42" s="22"/>
      <c r="B42" s="46" t="s">
        <v>377</v>
      </c>
      <c r="C42" s="40"/>
      <c r="D42" s="85" t="s">
        <v>291</v>
      </c>
      <c r="E42" s="85"/>
      <c r="F42" s="40"/>
      <c r="G42" s="40"/>
      <c r="H42" s="85" t="s">
        <v>291</v>
      </c>
      <c r="I42" s="85"/>
      <c r="J42" s="40"/>
      <c r="K42" s="40"/>
      <c r="L42" s="47">
        <v>25112</v>
      </c>
      <c r="M42" s="47"/>
      <c r="N42" s="40"/>
      <c r="O42" s="40"/>
      <c r="P42" s="85" t="s">
        <v>379</v>
      </c>
      <c r="Q42" s="85"/>
      <c r="R42" s="51" t="s">
        <v>245</v>
      </c>
    </row>
    <row r="43" spans="1:18">
      <c r="A43" s="22"/>
      <c r="B43" s="46"/>
      <c r="C43" s="40"/>
      <c r="D43" s="85"/>
      <c r="E43" s="85"/>
      <c r="F43" s="40"/>
      <c r="G43" s="40"/>
      <c r="H43" s="85"/>
      <c r="I43" s="85"/>
      <c r="J43" s="40"/>
      <c r="K43" s="40"/>
      <c r="L43" s="47"/>
      <c r="M43" s="47"/>
      <c r="N43" s="40"/>
      <c r="O43" s="40"/>
      <c r="P43" s="85"/>
      <c r="Q43" s="85"/>
      <c r="R43" s="51"/>
    </row>
    <row r="44" spans="1:18">
      <c r="A44" s="22"/>
      <c r="B44" s="42" t="s">
        <v>380</v>
      </c>
      <c r="C44" s="43"/>
      <c r="D44" s="69" t="s">
        <v>291</v>
      </c>
      <c r="E44" s="69"/>
      <c r="F44" s="43"/>
      <c r="G44" s="43"/>
      <c r="H44" s="69" t="s">
        <v>291</v>
      </c>
      <c r="I44" s="69"/>
      <c r="J44" s="43"/>
      <c r="K44" s="43"/>
      <c r="L44" s="45">
        <v>4511</v>
      </c>
      <c r="M44" s="45"/>
      <c r="N44" s="43"/>
      <c r="O44" s="43"/>
      <c r="P44" s="69" t="s">
        <v>381</v>
      </c>
      <c r="Q44" s="69"/>
      <c r="R44" s="44" t="s">
        <v>245</v>
      </c>
    </row>
    <row r="45" spans="1:18" ht="15.75" thickBot="1">
      <c r="A45" s="22"/>
      <c r="B45" s="42"/>
      <c r="C45" s="43"/>
      <c r="D45" s="61"/>
      <c r="E45" s="61"/>
      <c r="F45" s="49"/>
      <c r="G45" s="43"/>
      <c r="H45" s="61"/>
      <c r="I45" s="61"/>
      <c r="J45" s="49"/>
      <c r="K45" s="43"/>
      <c r="L45" s="48"/>
      <c r="M45" s="48"/>
      <c r="N45" s="49"/>
      <c r="O45" s="43"/>
      <c r="P45" s="61"/>
      <c r="Q45" s="61"/>
      <c r="R45" s="82"/>
    </row>
    <row r="46" spans="1:18">
      <c r="A46" s="22"/>
      <c r="B46" s="50" t="s">
        <v>148</v>
      </c>
      <c r="C46" s="40"/>
      <c r="D46" s="93" t="s">
        <v>291</v>
      </c>
      <c r="E46" s="93"/>
      <c r="F46" s="41"/>
      <c r="G46" s="40"/>
      <c r="H46" s="93" t="s">
        <v>291</v>
      </c>
      <c r="I46" s="93"/>
      <c r="J46" s="41"/>
      <c r="K46" s="40"/>
      <c r="L46" s="53">
        <v>29623</v>
      </c>
      <c r="M46" s="53"/>
      <c r="N46" s="41"/>
      <c r="O46" s="40"/>
      <c r="P46" s="93" t="s">
        <v>382</v>
      </c>
      <c r="Q46" s="93"/>
      <c r="R46" s="52" t="s">
        <v>245</v>
      </c>
    </row>
    <row r="47" spans="1:18">
      <c r="A47" s="22"/>
      <c r="B47" s="50"/>
      <c r="C47" s="40"/>
      <c r="D47" s="85"/>
      <c r="E47" s="85"/>
      <c r="F47" s="40"/>
      <c r="G47" s="40"/>
      <c r="H47" s="85"/>
      <c r="I47" s="85"/>
      <c r="J47" s="40"/>
      <c r="K47" s="40"/>
      <c r="L47" s="47"/>
      <c r="M47" s="47"/>
      <c r="N47" s="40"/>
      <c r="O47" s="40"/>
      <c r="P47" s="85"/>
      <c r="Q47" s="85"/>
      <c r="R47" s="51"/>
    </row>
    <row r="48" spans="1:18">
      <c r="A48" s="22"/>
      <c r="B48" s="18" t="s">
        <v>125</v>
      </c>
      <c r="C48" s="27"/>
      <c r="D48" s="43"/>
      <c r="E48" s="43"/>
      <c r="F48" s="43"/>
      <c r="G48" s="27"/>
      <c r="H48" s="43"/>
      <c r="I48" s="43"/>
      <c r="J48" s="43"/>
      <c r="K48" s="27"/>
      <c r="L48" s="43"/>
      <c r="M48" s="43"/>
      <c r="N48" s="43"/>
      <c r="O48" s="27"/>
      <c r="P48" s="43"/>
      <c r="Q48" s="43"/>
      <c r="R48" s="43"/>
    </row>
    <row r="49" spans="1:18">
      <c r="A49" s="22"/>
      <c r="B49" s="46" t="s">
        <v>377</v>
      </c>
      <c r="C49" s="40"/>
      <c r="D49" s="85" t="s">
        <v>291</v>
      </c>
      <c r="E49" s="85"/>
      <c r="F49" s="40"/>
      <c r="G49" s="40"/>
      <c r="H49" s="85" t="s">
        <v>291</v>
      </c>
      <c r="I49" s="85"/>
      <c r="J49" s="40"/>
      <c r="K49" s="40"/>
      <c r="L49" s="85">
        <v>952</v>
      </c>
      <c r="M49" s="85"/>
      <c r="N49" s="40"/>
      <c r="O49" s="40"/>
      <c r="P49" s="85" t="s">
        <v>383</v>
      </c>
      <c r="Q49" s="85"/>
      <c r="R49" s="51" t="s">
        <v>245</v>
      </c>
    </row>
    <row r="50" spans="1:18" ht="15.75" thickBot="1">
      <c r="A50" s="22"/>
      <c r="B50" s="46"/>
      <c r="C50" s="40"/>
      <c r="D50" s="62"/>
      <c r="E50" s="62"/>
      <c r="F50" s="84"/>
      <c r="G50" s="40"/>
      <c r="H50" s="62"/>
      <c r="I50" s="62"/>
      <c r="J50" s="84"/>
      <c r="K50" s="40"/>
      <c r="L50" s="62"/>
      <c r="M50" s="62"/>
      <c r="N50" s="84"/>
      <c r="O50" s="40"/>
      <c r="P50" s="62"/>
      <c r="Q50" s="62"/>
      <c r="R50" s="102"/>
    </row>
    <row r="51" spans="1:18">
      <c r="A51" s="22"/>
      <c r="B51" s="63" t="s">
        <v>148</v>
      </c>
      <c r="C51" s="43"/>
      <c r="D51" s="71" t="s">
        <v>230</v>
      </c>
      <c r="E51" s="64">
        <v>40050</v>
      </c>
      <c r="F51" s="65"/>
      <c r="G51" s="43"/>
      <c r="H51" s="71" t="s">
        <v>230</v>
      </c>
      <c r="I51" s="64">
        <v>3456</v>
      </c>
      <c r="J51" s="65"/>
      <c r="K51" s="43"/>
      <c r="L51" s="71" t="s">
        <v>230</v>
      </c>
      <c r="M51" s="64">
        <v>41189</v>
      </c>
      <c r="N51" s="65"/>
      <c r="O51" s="43"/>
      <c r="P51" s="71" t="s">
        <v>230</v>
      </c>
      <c r="Q51" s="70" t="s">
        <v>384</v>
      </c>
      <c r="R51" s="71" t="s">
        <v>245</v>
      </c>
    </row>
    <row r="52" spans="1:18" ht="15.75" thickBot="1">
      <c r="A52" s="22"/>
      <c r="B52" s="63"/>
      <c r="C52" s="43"/>
      <c r="D52" s="72"/>
      <c r="E52" s="73"/>
      <c r="F52" s="74"/>
      <c r="G52" s="43"/>
      <c r="H52" s="72"/>
      <c r="I52" s="73"/>
      <c r="J52" s="74"/>
      <c r="K52" s="43"/>
      <c r="L52" s="72"/>
      <c r="M52" s="73"/>
      <c r="N52" s="74"/>
      <c r="O52" s="43"/>
      <c r="P52" s="72"/>
      <c r="Q52" s="94"/>
      <c r="R52" s="72"/>
    </row>
    <row r="53" spans="1:18" ht="15.75" thickTop="1"/>
  </sheetData>
  <mergeCells count="277">
    <mergeCell ref="B26:R26"/>
    <mergeCell ref="P51:P52"/>
    <mergeCell ref="Q51:Q52"/>
    <mergeCell ref="R51:R52"/>
    <mergeCell ref="A1:A2"/>
    <mergeCell ref="B1:R1"/>
    <mergeCell ref="B2:R2"/>
    <mergeCell ref="B3:R3"/>
    <mergeCell ref="A4:A25"/>
    <mergeCell ref="B4:R4"/>
    <mergeCell ref="A26:A52"/>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R46:R47"/>
    <mergeCell ref="D48:F48"/>
    <mergeCell ref="H48:J48"/>
    <mergeCell ref="L48:N48"/>
    <mergeCell ref="P48:R48"/>
    <mergeCell ref="B49:B50"/>
    <mergeCell ref="C49:C50"/>
    <mergeCell ref="D49:E50"/>
    <mergeCell ref="F49:F50"/>
    <mergeCell ref="G49:G50"/>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K30:K31"/>
    <mergeCell ref="L30:N30"/>
    <mergeCell ref="L31:N31"/>
    <mergeCell ref="O30:O31"/>
    <mergeCell ref="P30:R30"/>
    <mergeCell ref="P31:R31"/>
    <mergeCell ref="B27:R27"/>
    <mergeCell ref="D29:J29"/>
    <mergeCell ref="L29:R29"/>
    <mergeCell ref="B30:B31"/>
    <mergeCell ref="C30:C31"/>
    <mergeCell ref="D30:F30"/>
    <mergeCell ref="D31:F31"/>
    <mergeCell ref="G30:G31"/>
    <mergeCell ref="H30:J30"/>
    <mergeCell ref="H31:J31"/>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8:O13"/>
    <mergeCell ref="P8:R8"/>
    <mergeCell ref="P9:R9"/>
    <mergeCell ref="P10:R10"/>
    <mergeCell ref="P11:R11"/>
    <mergeCell ref="P12:R12"/>
    <mergeCell ref="P13:R13"/>
    <mergeCell ref="H11:J11"/>
    <mergeCell ref="H12:J12"/>
    <mergeCell ref="H13:J13"/>
    <mergeCell ref="K8:K13"/>
    <mergeCell ref="L8:N8"/>
    <mergeCell ref="L9:N9"/>
    <mergeCell ref="L10:N10"/>
    <mergeCell ref="L11:N11"/>
    <mergeCell ref="L12:N12"/>
    <mergeCell ref="L13:N13"/>
    <mergeCell ref="B5:R5"/>
    <mergeCell ref="D7:F7"/>
    <mergeCell ref="H7:R7"/>
    <mergeCell ref="B8:B13"/>
    <mergeCell ref="C8:C13"/>
    <mergeCell ref="D8:F13"/>
    <mergeCell ref="G8:G13"/>
    <mergeCell ref="H8:J8"/>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cols>
    <col min="1" max="3" width="36.5703125" bestFit="1" customWidth="1"/>
    <col min="4" max="5" width="11.28515625" customWidth="1"/>
    <col min="6" max="6" width="9.42578125" customWidth="1"/>
    <col min="7" max="7" width="7.42578125" customWidth="1"/>
    <col min="8" max="9" width="11.28515625" customWidth="1"/>
    <col min="10" max="10" width="7.42578125" customWidth="1"/>
    <col min="11" max="11" width="4" customWidth="1"/>
    <col min="12" max="12" width="11.28515625" customWidth="1"/>
    <col min="13" max="13" width="10.7109375" customWidth="1"/>
    <col min="14" max="14" width="4" customWidth="1"/>
    <col min="15" max="15" width="3" customWidth="1"/>
    <col min="16" max="17" width="10.7109375" customWidth="1"/>
    <col min="18" max="18" width="2.28515625" customWidth="1"/>
    <col min="19" max="19" width="7.42578125" customWidth="1"/>
    <col min="20" max="21" width="8.28515625" customWidth="1"/>
    <col min="22" max="22" width="13.7109375" customWidth="1"/>
    <col min="23" max="23" width="3" customWidth="1"/>
    <col min="24" max="25" width="8.28515625" customWidth="1"/>
    <col min="26" max="26" width="13.7109375" customWidth="1"/>
  </cols>
  <sheetData>
    <row r="1" spans="1:26" ht="15" customHeight="1">
      <c r="A1" s="8" t="s">
        <v>11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9</v>
      </c>
      <c r="B3" s="21"/>
      <c r="C3" s="21"/>
      <c r="D3" s="21"/>
      <c r="E3" s="21"/>
      <c r="F3" s="21"/>
      <c r="G3" s="21"/>
      <c r="H3" s="21"/>
      <c r="I3" s="21"/>
      <c r="J3" s="21"/>
      <c r="K3" s="21"/>
      <c r="L3" s="21"/>
      <c r="M3" s="21"/>
      <c r="N3" s="21"/>
      <c r="O3" s="21"/>
      <c r="P3" s="21"/>
      <c r="Q3" s="21"/>
      <c r="R3" s="21"/>
      <c r="S3" s="21"/>
      <c r="T3" s="21"/>
      <c r="U3" s="21"/>
      <c r="V3" s="21"/>
      <c r="W3" s="21"/>
      <c r="X3" s="21"/>
      <c r="Y3" s="21"/>
      <c r="Z3" s="21"/>
    </row>
    <row r="4" spans="1:26" ht="25.5" customHeight="1">
      <c r="A4" s="22" t="s">
        <v>1108</v>
      </c>
      <c r="B4" s="25" t="s">
        <v>390</v>
      </c>
      <c r="C4" s="25"/>
      <c r="D4" s="25"/>
      <c r="E4" s="25"/>
      <c r="F4" s="25"/>
      <c r="G4" s="25"/>
      <c r="H4" s="25"/>
      <c r="I4" s="25"/>
      <c r="J4" s="25"/>
      <c r="K4" s="25"/>
      <c r="L4" s="25"/>
      <c r="M4" s="25"/>
      <c r="N4" s="25"/>
      <c r="O4" s="25"/>
      <c r="P4" s="25"/>
      <c r="Q4" s="25"/>
      <c r="R4" s="25"/>
      <c r="S4" s="25"/>
      <c r="T4" s="25"/>
      <c r="U4" s="25"/>
      <c r="V4" s="25"/>
      <c r="W4" s="25"/>
      <c r="X4" s="25"/>
      <c r="Y4" s="25"/>
      <c r="Z4" s="25"/>
    </row>
    <row r="5" spans="1:26">
      <c r="A5" s="22"/>
      <c r="B5" s="20"/>
      <c r="C5" s="20"/>
      <c r="D5" s="20"/>
      <c r="E5" s="20"/>
      <c r="F5" s="20"/>
      <c r="G5" s="20"/>
      <c r="H5" s="20"/>
      <c r="I5" s="20"/>
      <c r="J5" s="20"/>
      <c r="K5" s="20"/>
      <c r="L5" s="20"/>
      <c r="M5" s="20"/>
      <c r="N5" s="20"/>
      <c r="O5" s="20"/>
      <c r="P5" s="20"/>
      <c r="Q5" s="20"/>
      <c r="R5" s="20"/>
    </row>
    <row r="6" spans="1:26">
      <c r="A6" s="22"/>
      <c r="B6" s="12"/>
      <c r="C6" s="12"/>
      <c r="D6" s="12"/>
      <c r="E6" s="12"/>
      <c r="F6" s="12"/>
      <c r="G6" s="12"/>
      <c r="H6" s="12"/>
      <c r="I6" s="12"/>
      <c r="J6" s="12"/>
      <c r="K6" s="12"/>
      <c r="L6" s="12"/>
      <c r="M6" s="12"/>
      <c r="N6" s="12"/>
      <c r="O6" s="12"/>
      <c r="P6" s="12"/>
      <c r="Q6" s="12"/>
      <c r="R6" s="12"/>
    </row>
    <row r="7" spans="1:26" ht="15.75" thickBot="1">
      <c r="A7" s="22"/>
      <c r="B7" s="27" t="s">
        <v>391</v>
      </c>
      <c r="C7" s="27"/>
      <c r="D7" s="38" t="s">
        <v>392</v>
      </c>
      <c r="E7" s="38"/>
      <c r="F7" s="38"/>
      <c r="G7" s="38"/>
      <c r="H7" s="38"/>
      <c r="I7" s="38"/>
      <c r="J7" s="38"/>
      <c r="K7" s="27"/>
      <c r="L7" s="38" t="s">
        <v>393</v>
      </c>
      <c r="M7" s="38"/>
      <c r="N7" s="38"/>
      <c r="O7" s="38"/>
      <c r="P7" s="38"/>
      <c r="Q7" s="38"/>
      <c r="R7" s="38"/>
    </row>
    <row r="8" spans="1:26" ht="15.75" thickBot="1">
      <c r="A8" s="22"/>
      <c r="B8" s="30" t="s">
        <v>227</v>
      </c>
      <c r="C8" s="27"/>
      <c r="D8" s="39">
        <v>2014</v>
      </c>
      <c r="E8" s="39"/>
      <c r="F8" s="39"/>
      <c r="G8" s="27"/>
      <c r="H8" s="39">
        <v>2013</v>
      </c>
      <c r="I8" s="39"/>
      <c r="J8" s="39"/>
      <c r="K8" s="27"/>
      <c r="L8" s="39">
        <v>2014</v>
      </c>
      <c r="M8" s="39"/>
      <c r="N8" s="39"/>
      <c r="O8" s="27"/>
      <c r="P8" s="39">
        <v>2013</v>
      </c>
      <c r="Q8" s="39"/>
      <c r="R8" s="39"/>
    </row>
    <row r="9" spans="1:26">
      <c r="A9" s="22"/>
      <c r="B9" s="97" t="s">
        <v>394</v>
      </c>
      <c r="C9" s="32"/>
      <c r="D9" s="41"/>
      <c r="E9" s="41"/>
      <c r="F9" s="41"/>
      <c r="G9" s="32"/>
      <c r="H9" s="41"/>
      <c r="I9" s="41"/>
      <c r="J9" s="41"/>
      <c r="K9" s="32"/>
      <c r="L9" s="41"/>
      <c r="M9" s="41"/>
      <c r="N9" s="41"/>
      <c r="O9" s="32"/>
      <c r="P9" s="41"/>
      <c r="Q9" s="41"/>
      <c r="R9" s="41"/>
    </row>
    <row r="10" spans="1:26">
      <c r="A10" s="22"/>
      <c r="B10" s="60" t="s">
        <v>395</v>
      </c>
      <c r="C10" s="43"/>
      <c r="D10" s="44" t="s">
        <v>230</v>
      </c>
      <c r="E10" s="45">
        <v>221748</v>
      </c>
      <c r="F10" s="43"/>
      <c r="G10" s="43"/>
      <c r="H10" s="44" t="s">
        <v>230</v>
      </c>
      <c r="I10" s="45">
        <v>253839</v>
      </c>
      <c r="J10" s="43"/>
      <c r="K10" s="43"/>
      <c r="L10" s="44" t="s">
        <v>230</v>
      </c>
      <c r="M10" s="45">
        <v>31398</v>
      </c>
      <c r="N10" s="43"/>
      <c r="O10" s="43"/>
      <c r="P10" s="44" t="s">
        <v>230</v>
      </c>
      <c r="Q10" s="45">
        <v>34294</v>
      </c>
      <c r="R10" s="43"/>
    </row>
    <row r="11" spans="1:26">
      <c r="A11" s="22"/>
      <c r="B11" s="60"/>
      <c r="C11" s="43"/>
      <c r="D11" s="44"/>
      <c r="E11" s="45"/>
      <c r="F11" s="43"/>
      <c r="G11" s="43"/>
      <c r="H11" s="44"/>
      <c r="I11" s="45"/>
      <c r="J11" s="43"/>
      <c r="K11" s="43"/>
      <c r="L11" s="44"/>
      <c r="M11" s="45"/>
      <c r="N11" s="43"/>
      <c r="O11" s="43"/>
      <c r="P11" s="44"/>
      <c r="Q11" s="45"/>
      <c r="R11" s="43"/>
    </row>
    <row r="12" spans="1:26">
      <c r="A12" s="22"/>
      <c r="B12" s="59" t="s">
        <v>396</v>
      </c>
      <c r="C12" s="40"/>
      <c r="D12" s="47">
        <v>7963</v>
      </c>
      <c r="E12" s="47"/>
      <c r="F12" s="40"/>
      <c r="G12" s="40"/>
      <c r="H12" s="47">
        <v>9724</v>
      </c>
      <c r="I12" s="47"/>
      <c r="J12" s="40"/>
      <c r="K12" s="40"/>
      <c r="L12" s="85">
        <v>138</v>
      </c>
      <c r="M12" s="85"/>
      <c r="N12" s="40"/>
      <c r="O12" s="40"/>
      <c r="P12" s="85">
        <v>305</v>
      </c>
      <c r="Q12" s="85"/>
      <c r="R12" s="40"/>
    </row>
    <row r="13" spans="1:26">
      <c r="A13" s="22"/>
      <c r="B13" s="59"/>
      <c r="C13" s="40"/>
      <c r="D13" s="47"/>
      <c r="E13" s="47"/>
      <c r="F13" s="40"/>
      <c r="G13" s="40"/>
      <c r="H13" s="47"/>
      <c r="I13" s="47"/>
      <c r="J13" s="40"/>
      <c r="K13" s="40"/>
      <c r="L13" s="85"/>
      <c r="M13" s="85"/>
      <c r="N13" s="40"/>
      <c r="O13" s="40"/>
      <c r="P13" s="85"/>
      <c r="Q13" s="85"/>
      <c r="R13" s="40"/>
    </row>
    <row r="14" spans="1:26">
      <c r="A14" s="22"/>
      <c r="B14" s="60" t="s">
        <v>397</v>
      </c>
      <c r="C14" s="43"/>
      <c r="D14" s="45">
        <v>10339</v>
      </c>
      <c r="E14" s="45"/>
      <c r="F14" s="43"/>
      <c r="G14" s="43"/>
      <c r="H14" s="45">
        <v>9936</v>
      </c>
      <c r="I14" s="45"/>
      <c r="J14" s="43"/>
      <c r="K14" s="43"/>
      <c r="L14" s="69">
        <v>675</v>
      </c>
      <c r="M14" s="69"/>
      <c r="N14" s="43"/>
      <c r="O14" s="43"/>
      <c r="P14" s="45">
        <v>1243</v>
      </c>
      <c r="Q14" s="45"/>
      <c r="R14" s="43"/>
    </row>
    <row r="15" spans="1:26">
      <c r="A15" s="22"/>
      <c r="B15" s="60"/>
      <c r="C15" s="43"/>
      <c r="D15" s="45"/>
      <c r="E15" s="45"/>
      <c r="F15" s="43"/>
      <c r="G15" s="43"/>
      <c r="H15" s="45"/>
      <c r="I15" s="45"/>
      <c r="J15" s="43"/>
      <c r="K15" s="43"/>
      <c r="L15" s="69"/>
      <c r="M15" s="69"/>
      <c r="N15" s="43"/>
      <c r="O15" s="43"/>
      <c r="P15" s="45"/>
      <c r="Q15" s="45"/>
      <c r="R15" s="43"/>
    </row>
    <row r="16" spans="1:26">
      <c r="A16" s="22"/>
      <c r="B16" s="59" t="s">
        <v>398</v>
      </c>
      <c r="C16" s="40"/>
      <c r="D16" s="85" t="s">
        <v>291</v>
      </c>
      <c r="E16" s="85"/>
      <c r="F16" s="40"/>
      <c r="G16" s="40"/>
      <c r="H16" s="85" t="s">
        <v>291</v>
      </c>
      <c r="I16" s="85"/>
      <c r="J16" s="40"/>
      <c r="K16" s="40"/>
      <c r="L16" s="85" t="s">
        <v>399</v>
      </c>
      <c r="M16" s="85"/>
      <c r="N16" s="51" t="s">
        <v>245</v>
      </c>
      <c r="O16" s="40"/>
      <c r="P16" s="85" t="s">
        <v>291</v>
      </c>
      <c r="Q16" s="85"/>
      <c r="R16" s="40"/>
    </row>
    <row r="17" spans="1:18">
      <c r="A17" s="22"/>
      <c r="B17" s="59"/>
      <c r="C17" s="40"/>
      <c r="D17" s="85"/>
      <c r="E17" s="85"/>
      <c r="F17" s="40"/>
      <c r="G17" s="40"/>
      <c r="H17" s="85"/>
      <c r="I17" s="85"/>
      <c r="J17" s="40"/>
      <c r="K17" s="40"/>
      <c r="L17" s="85"/>
      <c r="M17" s="85"/>
      <c r="N17" s="51"/>
      <c r="O17" s="40"/>
      <c r="P17" s="85"/>
      <c r="Q17" s="85"/>
      <c r="R17" s="40"/>
    </row>
    <row r="18" spans="1:18">
      <c r="A18" s="22"/>
      <c r="B18" s="60" t="s">
        <v>400</v>
      </c>
      <c r="C18" s="43"/>
      <c r="D18" s="45">
        <v>43476</v>
      </c>
      <c r="E18" s="45"/>
      <c r="F18" s="43"/>
      <c r="G18" s="43"/>
      <c r="H18" s="69" t="s">
        <v>401</v>
      </c>
      <c r="I18" s="69"/>
      <c r="J18" s="44" t="s">
        <v>245</v>
      </c>
      <c r="K18" s="43"/>
      <c r="L18" s="69">
        <v>223</v>
      </c>
      <c r="M18" s="69"/>
      <c r="N18" s="43"/>
      <c r="O18" s="43"/>
      <c r="P18" s="69" t="s">
        <v>402</v>
      </c>
      <c r="Q18" s="69"/>
      <c r="R18" s="44" t="s">
        <v>245</v>
      </c>
    </row>
    <row r="19" spans="1:18">
      <c r="A19" s="22"/>
      <c r="B19" s="60"/>
      <c r="C19" s="43"/>
      <c r="D19" s="45"/>
      <c r="E19" s="45"/>
      <c r="F19" s="43"/>
      <c r="G19" s="43"/>
      <c r="H19" s="69"/>
      <c r="I19" s="69"/>
      <c r="J19" s="44"/>
      <c r="K19" s="43"/>
      <c r="L19" s="69"/>
      <c r="M19" s="69"/>
      <c r="N19" s="43"/>
      <c r="O19" s="43"/>
      <c r="P19" s="69"/>
      <c r="Q19" s="69"/>
      <c r="R19" s="44"/>
    </row>
    <row r="20" spans="1:18">
      <c r="A20" s="22"/>
      <c r="B20" s="59" t="s">
        <v>403</v>
      </c>
      <c r="C20" s="40"/>
      <c r="D20" s="85" t="s">
        <v>404</v>
      </c>
      <c r="E20" s="85"/>
      <c r="F20" s="51" t="s">
        <v>245</v>
      </c>
      <c r="G20" s="40"/>
      <c r="H20" s="85" t="s">
        <v>405</v>
      </c>
      <c r="I20" s="85"/>
      <c r="J20" s="51" t="s">
        <v>245</v>
      </c>
      <c r="K20" s="40"/>
      <c r="L20" s="85" t="s">
        <v>291</v>
      </c>
      <c r="M20" s="85"/>
      <c r="N20" s="40"/>
      <c r="O20" s="40"/>
      <c r="P20" s="85" t="s">
        <v>291</v>
      </c>
      <c r="Q20" s="85"/>
      <c r="R20" s="40"/>
    </row>
    <row r="21" spans="1:18">
      <c r="A21" s="22"/>
      <c r="B21" s="59"/>
      <c r="C21" s="40"/>
      <c r="D21" s="85"/>
      <c r="E21" s="85"/>
      <c r="F21" s="51"/>
      <c r="G21" s="40"/>
      <c r="H21" s="85"/>
      <c r="I21" s="85"/>
      <c r="J21" s="51"/>
      <c r="K21" s="40"/>
      <c r="L21" s="85"/>
      <c r="M21" s="85"/>
      <c r="N21" s="40"/>
      <c r="O21" s="40"/>
      <c r="P21" s="85"/>
      <c r="Q21" s="85"/>
      <c r="R21" s="40"/>
    </row>
    <row r="22" spans="1:18">
      <c r="A22" s="22"/>
      <c r="B22" s="18" t="s">
        <v>406</v>
      </c>
      <c r="C22" s="27"/>
      <c r="D22" s="69" t="s">
        <v>407</v>
      </c>
      <c r="E22" s="69"/>
      <c r="F22" s="34" t="s">
        <v>245</v>
      </c>
      <c r="G22" s="27"/>
      <c r="H22" s="69" t="s">
        <v>408</v>
      </c>
      <c r="I22" s="69"/>
      <c r="J22" s="34" t="s">
        <v>245</v>
      </c>
      <c r="K22" s="27"/>
      <c r="L22" s="69" t="s">
        <v>409</v>
      </c>
      <c r="M22" s="69"/>
      <c r="N22" s="34" t="s">
        <v>245</v>
      </c>
      <c r="O22" s="27"/>
      <c r="P22" s="69" t="s">
        <v>410</v>
      </c>
      <c r="Q22" s="69"/>
      <c r="R22" s="34" t="s">
        <v>245</v>
      </c>
    </row>
    <row r="23" spans="1:18">
      <c r="A23" s="22"/>
      <c r="B23" s="59" t="s">
        <v>411</v>
      </c>
      <c r="C23" s="40"/>
      <c r="D23" s="85" t="s">
        <v>412</v>
      </c>
      <c r="E23" s="85"/>
      <c r="F23" s="51" t="s">
        <v>245</v>
      </c>
      <c r="G23" s="40"/>
      <c r="H23" s="85" t="s">
        <v>306</v>
      </c>
      <c r="I23" s="85"/>
      <c r="J23" s="51" t="s">
        <v>245</v>
      </c>
      <c r="K23" s="40"/>
      <c r="L23" s="85" t="s">
        <v>291</v>
      </c>
      <c r="M23" s="85"/>
      <c r="N23" s="40"/>
      <c r="O23" s="40"/>
      <c r="P23" s="85" t="s">
        <v>291</v>
      </c>
      <c r="Q23" s="85"/>
      <c r="R23" s="40"/>
    </row>
    <row r="24" spans="1:18">
      <c r="A24" s="22"/>
      <c r="B24" s="59"/>
      <c r="C24" s="40"/>
      <c r="D24" s="85"/>
      <c r="E24" s="85"/>
      <c r="F24" s="51"/>
      <c r="G24" s="40"/>
      <c r="H24" s="85"/>
      <c r="I24" s="85"/>
      <c r="J24" s="51"/>
      <c r="K24" s="40"/>
      <c r="L24" s="85"/>
      <c r="M24" s="85"/>
      <c r="N24" s="40"/>
      <c r="O24" s="40"/>
      <c r="P24" s="85"/>
      <c r="Q24" s="85"/>
      <c r="R24" s="40"/>
    </row>
    <row r="25" spans="1:18">
      <c r="A25" s="22"/>
      <c r="B25" s="60" t="s">
        <v>413</v>
      </c>
      <c r="C25" s="43"/>
      <c r="D25" s="69" t="s">
        <v>291</v>
      </c>
      <c r="E25" s="69"/>
      <c r="F25" s="43"/>
      <c r="G25" s="43"/>
      <c r="H25" s="69" t="s">
        <v>291</v>
      </c>
      <c r="I25" s="69"/>
      <c r="J25" s="43"/>
      <c r="K25" s="43"/>
      <c r="L25" s="69">
        <v>108</v>
      </c>
      <c r="M25" s="69"/>
      <c r="N25" s="43"/>
      <c r="O25" s="43"/>
      <c r="P25" s="69">
        <v>223</v>
      </c>
      <c r="Q25" s="69"/>
      <c r="R25" s="43"/>
    </row>
    <row r="26" spans="1:18">
      <c r="A26" s="22"/>
      <c r="B26" s="60"/>
      <c r="C26" s="43"/>
      <c r="D26" s="69"/>
      <c r="E26" s="69"/>
      <c r="F26" s="43"/>
      <c r="G26" s="43"/>
      <c r="H26" s="69"/>
      <c r="I26" s="69"/>
      <c r="J26" s="43"/>
      <c r="K26" s="43"/>
      <c r="L26" s="69"/>
      <c r="M26" s="69"/>
      <c r="N26" s="43"/>
      <c r="O26" s="43"/>
      <c r="P26" s="69"/>
      <c r="Q26" s="69"/>
      <c r="R26" s="43"/>
    </row>
    <row r="27" spans="1:18">
      <c r="A27" s="22"/>
      <c r="B27" s="59" t="s">
        <v>414</v>
      </c>
      <c r="C27" s="40"/>
      <c r="D27" s="85" t="s">
        <v>415</v>
      </c>
      <c r="E27" s="85"/>
      <c r="F27" s="51" t="s">
        <v>245</v>
      </c>
      <c r="G27" s="40"/>
      <c r="H27" s="85">
        <v>472</v>
      </c>
      <c r="I27" s="85"/>
      <c r="J27" s="40"/>
      <c r="K27" s="40"/>
      <c r="L27" s="85" t="s">
        <v>291</v>
      </c>
      <c r="M27" s="85"/>
      <c r="N27" s="40"/>
      <c r="O27" s="40"/>
      <c r="P27" s="85" t="s">
        <v>291</v>
      </c>
      <c r="Q27" s="85"/>
      <c r="R27" s="40"/>
    </row>
    <row r="28" spans="1:18" ht="15.75" thickBot="1">
      <c r="A28" s="22"/>
      <c r="B28" s="59"/>
      <c r="C28" s="40"/>
      <c r="D28" s="62"/>
      <c r="E28" s="62"/>
      <c r="F28" s="102"/>
      <c r="G28" s="40"/>
      <c r="H28" s="62"/>
      <c r="I28" s="62"/>
      <c r="J28" s="84"/>
      <c r="K28" s="40"/>
      <c r="L28" s="62"/>
      <c r="M28" s="62"/>
      <c r="N28" s="84"/>
      <c r="O28" s="40"/>
      <c r="P28" s="62"/>
      <c r="Q28" s="62"/>
      <c r="R28" s="84"/>
    </row>
    <row r="29" spans="1:18">
      <c r="A29" s="22"/>
      <c r="B29" s="60" t="s">
        <v>416</v>
      </c>
      <c r="C29" s="43"/>
      <c r="D29" s="64">
        <v>271785</v>
      </c>
      <c r="E29" s="64"/>
      <c r="F29" s="65"/>
      <c r="G29" s="43"/>
      <c r="H29" s="64">
        <v>221748</v>
      </c>
      <c r="I29" s="64"/>
      <c r="J29" s="65"/>
      <c r="K29" s="43"/>
      <c r="L29" s="64">
        <v>16540</v>
      </c>
      <c r="M29" s="64"/>
      <c r="N29" s="65"/>
      <c r="O29" s="43"/>
      <c r="P29" s="64">
        <v>31398</v>
      </c>
      <c r="Q29" s="64"/>
      <c r="R29" s="65"/>
    </row>
    <row r="30" spans="1:18">
      <c r="A30" s="22"/>
      <c r="B30" s="60"/>
      <c r="C30" s="43"/>
      <c r="D30" s="45"/>
      <c r="E30" s="45"/>
      <c r="F30" s="43"/>
      <c r="G30" s="43"/>
      <c r="H30" s="45"/>
      <c r="I30" s="45"/>
      <c r="J30" s="43"/>
      <c r="K30" s="43"/>
      <c r="L30" s="45"/>
      <c r="M30" s="45"/>
      <c r="N30" s="43"/>
      <c r="O30" s="43"/>
      <c r="P30" s="45"/>
      <c r="Q30" s="45"/>
      <c r="R30" s="43"/>
    </row>
    <row r="31" spans="1:18">
      <c r="A31" s="22"/>
      <c r="B31" s="97" t="s">
        <v>417</v>
      </c>
      <c r="C31" s="32"/>
      <c r="D31" s="40"/>
      <c r="E31" s="40"/>
      <c r="F31" s="40"/>
      <c r="G31" s="32"/>
      <c r="H31" s="40"/>
      <c r="I31" s="40"/>
      <c r="J31" s="40"/>
      <c r="K31" s="32"/>
      <c r="L31" s="40"/>
      <c r="M31" s="40"/>
      <c r="N31" s="40"/>
      <c r="O31" s="32"/>
      <c r="P31" s="40"/>
      <c r="Q31" s="40"/>
      <c r="R31" s="40"/>
    </row>
    <row r="32" spans="1:18">
      <c r="A32" s="22"/>
      <c r="B32" s="60" t="s">
        <v>418</v>
      </c>
      <c r="C32" s="43"/>
      <c r="D32" s="45">
        <v>173494</v>
      </c>
      <c r="E32" s="45"/>
      <c r="F32" s="43"/>
      <c r="G32" s="43"/>
      <c r="H32" s="45">
        <v>163436</v>
      </c>
      <c r="I32" s="45"/>
      <c r="J32" s="43"/>
      <c r="K32" s="43"/>
      <c r="L32" s="69" t="s">
        <v>291</v>
      </c>
      <c r="M32" s="69"/>
      <c r="N32" s="43"/>
      <c r="O32" s="43"/>
      <c r="P32" s="69" t="s">
        <v>291</v>
      </c>
      <c r="Q32" s="69"/>
      <c r="R32" s="43"/>
    </row>
    <row r="33" spans="1:18">
      <c r="A33" s="22"/>
      <c r="B33" s="60"/>
      <c r="C33" s="43"/>
      <c r="D33" s="45"/>
      <c r="E33" s="45"/>
      <c r="F33" s="43"/>
      <c r="G33" s="43"/>
      <c r="H33" s="45"/>
      <c r="I33" s="45"/>
      <c r="J33" s="43"/>
      <c r="K33" s="43"/>
      <c r="L33" s="69"/>
      <c r="M33" s="69"/>
      <c r="N33" s="43"/>
      <c r="O33" s="43"/>
      <c r="P33" s="69"/>
      <c r="Q33" s="69"/>
      <c r="R33" s="43"/>
    </row>
    <row r="34" spans="1:18">
      <c r="A34" s="22"/>
      <c r="B34" s="59" t="s">
        <v>419</v>
      </c>
      <c r="C34" s="40"/>
      <c r="D34" s="47">
        <v>6852</v>
      </c>
      <c r="E34" s="47"/>
      <c r="F34" s="40"/>
      <c r="G34" s="40"/>
      <c r="H34" s="47">
        <v>23824</v>
      </c>
      <c r="I34" s="47"/>
      <c r="J34" s="40"/>
      <c r="K34" s="40"/>
      <c r="L34" s="85" t="s">
        <v>291</v>
      </c>
      <c r="M34" s="85"/>
      <c r="N34" s="40"/>
      <c r="O34" s="40"/>
      <c r="P34" s="85" t="s">
        <v>291</v>
      </c>
      <c r="Q34" s="85"/>
      <c r="R34" s="40"/>
    </row>
    <row r="35" spans="1:18">
      <c r="A35" s="22"/>
      <c r="B35" s="59"/>
      <c r="C35" s="40"/>
      <c r="D35" s="47"/>
      <c r="E35" s="47"/>
      <c r="F35" s="40"/>
      <c r="G35" s="40"/>
      <c r="H35" s="47"/>
      <c r="I35" s="47"/>
      <c r="J35" s="40"/>
      <c r="K35" s="40"/>
      <c r="L35" s="85"/>
      <c r="M35" s="85"/>
      <c r="N35" s="40"/>
      <c r="O35" s="40"/>
      <c r="P35" s="85"/>
      <c r="Q35" s="85"/>
      <c r="R35" s="40"/>
    </row>
    <row r="36" spans="1:18">
      <c r="A36" s="22"/>
      <c r="B36" s="60" t="s">
        <v>420</v>
      </c>
      <c r="C36" s="43"/>
      <c r="D36" s="45">
        <v>16145</v>
      </c>
      <c r="E36" s="45"/>
      <c r="F36" s="43"/>
      <c r="G36" s="43"/>
      <c r="H36" s="45">
        <v>9615</v>
      </c>
      <c r="I36" s="45"/>
      <c r="J36" s="43"/>
      <c r="K36" s="43"/>
      <c r="L36" s="69" t="s">
        <v>291</v>
      </c>
      <c r="M36" s="69"/>
      <c r="N36" s="43"/>
      <c r="O36" s="43"/>
      <c r="P36" s="69" t="s">
        <v>291</v>
      </c>
      <c r="Q36" s="69"/>
      <c r="R36" s="43"/>
    </row>
    <row r="37" spans="1:18">
      <c r="A37" s="22"/>
      <c r="B37" s="60"/>
      <c r="C37" s="43"/>
      <c r="D37" s="45"/>
      <c r="E37" s="45"/>
      <c r="F37" s="43"/>
      <c r="G37" s="43"/>
      <c r="H37" s="45"/>
      <c r="I37" s="45"/>
      <c r="J37" s="43"/>
      <c r="K37" s="43"/>
      <c r="L37" s="69"/>
      <c r="M37" s="69"/>
      <c r="N37" s="43"/>
      <c r="O37" s="43"/>
      <c r="P37" s="69"/>
      <c r="Q37" s="69"/>
      <c r="R37" s="43"/>
    </row>
    <row r="38" spans="1:18">
      <c r="A38" s="22"/>
      <c r="B38" s="59" t="s">
        <v>403</v>
      </c>
      <c r="C38" s="40"/>
      <c r="D38" s="85" t="s">
        <v>404</v>
      </c>
      <c r="E38" s="85"/>
      <c r="F38" s="51" t="s">
        <v>245</v>
      </c>
      <c r="G38" s="40"/>
      <c r="H38" s="85" t="s">
        <v>405</v>
      </c>
      <c r="I38" s="85"/>
      <c r="J38" s="51" t="s">
        <v>245</v>
      </c>
      <c r="K38" s="40"/>
      <c r="L38" s="85" t="s">
        <v>291</v>
      </c>
      <c r="M38" s="85"/>
      <c r="N38" s="40"/>
      <c r="O38" s="40"/>
      <c r="P38" s="85" t="s">
        <v>291</v>
      </c>
      <c r="Q38" s="85"/>
      <c r="R38" s="40"/>
    </row>
    <row r="39" spans="1:18">
      <c r="A39" s="22"/>
      <c r="B39" s="59"/>
      <c r="C39" s="40"/>
      <c r="D39" s="85"/>
      <c r="E39" s="85"/>
      <c r="F39" s="51"/>
      <c r="G39" s="40"/>
      <c r="H39" s="85"/>
      <c r="I39" s="85"/>
      <c r="J39" s="51"/>
      <c r="K39" s="40"/>
      <c r="L39" s="85"/>
      <c r="M39" s="85"/>
      <c r="N39" s="40"/>
      <c r="O39" s="40"/>
      <c r="P39" s="85"/>
      <c r="Q39" s="85"/>
      <c r="R39" s="40"/>
    </row>
    <row r="40" spans="1:18">
      <c r="A40" s="22"/>
      <c r="B40" s="60" t="s">
        <v>411</v>
      </c>
      <c r="C40" s="43"/>
      <c r="D40" s="69" t="s">
        <v>421</v>
      </c>
      <c r="E40" s="69"/>
      <c r="F40" s="44" t="s">
        <v>245</v>
      </c>
      <c r="G40" s="43"/>
      <c r="H40" s="69" t="s">
        <v>306</v>
      </c>
      <c r="I40" s="69"/>
      <c r="J40" s="44" t="s">
        <v>245</v>
      </c>
      <c r="K40" s="43"/>
      <c r="L40" s="69" t="s">
        <v>291</v>
      </c>
      <c r="M40" s="69"/>
      <c r="N40" s="43"/>
      <c r="O40" s="43"/>
      <c r="P40" s="69" t="s">
        <v>291</v>
      </c>
      <c r="Q40" s="69"/>
      <c r="R40" s="43"/>
    </row>
    <row r="41" spans="1:18">
      <c r="A41" s="22"/>
      <c r="B41" s="60"/>
      <c r="C41" s="43"/>
      <c r="D41" s="69"/>
      <c r="E41" s="69"/>
      <c r="F41" s="44"/>
      <c r="G41" s="43"/>
      <c r="H41" s="69"/>
      <c r="I41" s="69"/>
      <c r="J41" s="44"/>
      <c r="K41" s="43"/>
      <c r="L41" s="69"/>
      <c r="M41" s="69"/>
      <c r="N41" s="43"/>
      <c r="O41" s="43"/>
      <c r="P41" s="69"/>
      <c r="Q41" s="69"/>
      <c r="R41" s="43"/>
    </row>
    <row r="42" spans="1:18">
      <c r="A42" s="22"/>
      <c r="B42" s="59" t="s">
        <v>414</v>
      </c>
      <c r="C42" s="40"/>
      <c r="D42" s="85" t="s">
        <v>422</v>
      </c>
      <c r="E42" s="85"/>
      <c r="F42" s="51" t="s">
        <v>245</v>
      </c>
      <c r="G42" s="40"/>
      <c r="H42" s="85">
        <v>125</v>
      </c>
      <c r="I42" s="85"/>
      <c r="J42" s="40"/>
      <c r="K42" s="40"/>
      <c r="L42" s="85" t="s">
        <v>291</v>
      </c>
      <c r="M42" s="85"/>
      <c r="N42" s="40"/>
      <c r="O42" s="40"/>
      <c r="P42" s="85" t="s">
        <v>291</v>
      </c>
      <c r="Q42" s="85"/>
      <c r="R42" s="40"/>
    </row>
    <row r="43" spans="1:18" ht="15.75" thickBot="1">
      <c r="A43" s="22"/>
      <c r="B43" s="59"/>
      <c r="C43" s="40"/>
      <c r="D43" s="62"/>
      <c r="E43" s="62"/>
      <c r="F43" s="102"/>
      <c r="G43" s="40"/>
      <c r="H43" s="62"/>
      <c r="I43" s="62"/>
      <c r="J43" s="84"/>
      <c r="K43" s="40"/>
      <c r="L43" s="62"/>
      <c r="M43" s="62"/>
      <c r="N43" s="84"/>
      <c r="O43" s="40"/>
      <c r="P43" s="62"/>
      <c r="Q43" s="62"/>
      <c r="R43" s="84"/>
    </row>
    <row r="44" spans="1:18">
      <c r="A44" s="22"/>
      <c r="B44" s="60" t="s">
        <v>423</v>
      </c>
      <c r="C44" s="43"/>
      <c r="D44" s="64">
        <v>187186</v>
      </c>
      <c r="E44" s="64"/>
      <c r="F44" s="65"/>
      <c r="G44" s="43"/>
      <c r="H44" s="64">
        <v>173494</v>
      </c>
      <c r="I44" s="64"/>
      <c r="J44" s="65"/>
      <c r="K44" s="43"/>
      <c r="L44" s="70" t="s">
        <v>291</v>
      </c>
      <c r="M44" s="70"/>
      <c r="N44" s="65"/>
      <c r="O44" s="43"/>
      <c r="P44" s="70" t="s">
        <v>291</v>
      </c>
      <c r="Q44" s="70"/>
      <c r="R44" s="65"/>
    </row>
    <row r="45" spans="1:18" ht="15.75" thickBot="1">
      <c r="A45" s="22"/>
      <c r="B45" s="60"/>
      <c r="C45" s="43"/>
      <c r="D45" s="48"/>
      <c r="E45" s="48"/>
      <c r="F45" s="49"/>
      <c r="G45" s="43"/>
      <c r="H45" s="48"/>
      <c r="I45" s="48"/>
      <c r="J45" s="49"/>
      <c r="K45" s="43"/>
      <c r="L45" s="61"/>
      <c r="M45" s="61"/>
      <c r="N45" s="49"/>
      <c r="O45" s="43"/>
      <c r="P45" s="61"/>
      <c r="Q45" s="61"/>
      <c r="R45" s="49"/>
    </row>
    <row r="46" spans="1:18" ht="15.75" thickBot="1">
      <c r="A46" s="22"/>
      <c r="B46" s="15" t="s">
        <v>424</v>
      </c>
      <c r="C46" s="32"/>
      <c r="D46" s="103" t="s">
        <v>230</v>
      </c>
      <c r="E46" s="104" t="s">
        <v>425</v>
      </c>
      <c r="F46" s="103" t="s">
        <v>245</v>
      </c>
      <c r="G46" s="32"/>
      <c r="H46" s="103" t="s">
        <v>230</v>
      </c>
      <c r="I46" s="104" t="s">
        <v>426</v>
      </c>
      <c r="J46" s="103" t="s">
        <v>245</v>
      </c>
      <c r="K46" s="32"/>
      <c r="L46" s="103" t="s">
        <v>230</v>
      </c>
      <c r="M46" s="104" t="s">
        <v>427</v>
      </c>
      <c r="N46" s="103" t="s">
        <v>245</v>
      </c>
      <c r="O46" s="32"/>
      <c r="P46" s="103" t="s">
        <v>230</v>
      </c>
      <c r="Q46" s="104" t="s">
        <v>428</v>
      </c>
      <c r="R46" s="103" t="s">
        <v>245</v>
      </c>
    </row>
    <row r="47" spans="1:18" ht="27" thickTop="1">
      <c r="A47" s="22"/>
      <c r="B47" s="10" t="s">
        <v>429</v>
      </c>
      <c r="C47" s="43"/>
      <c r="D47" s="95"/>
      <c r="E47" s="95"/>
      <c r="F47" s="95"/>
      <c r="G47" s="43"/>
      <c r="H47" s="95"/>
      <c r="I47" s="95"/>
      <c r="J47" s="95"/>
      <c r="K47" s="43"/>
      <c r="L47" s="95"/>
      <c r="M47" s="95"/>
      <c r="N47" s="95"/>
      <c r="O47" s="43"/>
      <c r="P47" s="95"/>
      <c r="Q47" s="95"/>
      <c r="R47" s="95"/>
    </row>
    <row r="48" spans="1:18">
      <c r="A48" s="22"/>
      <c r="B48" s="10" t="s">
        <v>430</v>
      </c>
      <c r="C48" s="43"/>
      <c r="D48" s="43"/>
      <c r="E48" s="43"/>
      <c r="F48" s="43"/>
      <c r="G48" s="43"/>
      <c r="H48" s="43"/>
      <c r="I48" s="43"/>
      <c r="J48" s="43"/>
      <c r="K48" s="43"/>
      <c r="L48" s="43"/>
      <c r="M48" s="43"/>
      <c r="N48" s="43"/>
      <c r="O48" s="43"/>
      <c r="P48" s="43"/>
      <c r="Q48" s="43"/>
      <c r="R48" s="43"/>
    </row>
    <row r="49" spans="1:18">
      <c r="A49" s="22"/>
      <c r="B49" s="59" t="s">
        <v>113</v>
      </c>
      <c r="C49" s="40"/>
      <c r="D49" s="51" t="s">
        <v>230</v>
      </c>
      <c r="E49" s="47">
        <v>1703</v>
      </c>
      <c r="F49" s="40"/>
      <c r="G49" s="40"/>
      <c r="H49" s="51" t="s">
        <v>230</v>
      </c>
      <c r="I49" s="47">
        <v>1321</v>
      </c>
      <c r="J49" s="40"/>
      <c r="K49" s="40"/>
      <c r="L49" s="51" t="s">
        <v>230</v>
      </c>
      <c r="M49" s="85" t="s">
        <v>291</v>
      </c>
      <c r="N49" s="40"/>
      <c r="O49" s="40"/>
      <c r="P49" s="51" t="s">
        <v>230</v>
      </c>
      <c r="Q49" s="85" t="s">
        <v>291</v>
      </c>
      <c r="R49" s="40"/>
    </row>
    <row r="50" spans="1:18">
      <c r="A50" s="22"/>
      <c r="B50" s="59"/>
      <c r="C50" s="40"/>
      <c r="D50" s="51"/>
      <c r="E50" s="47"/>
      <c r="F50" s="40"/>
      <c r="G50" s="40"/>
      <c r="H50" s="51"/>
      <c r="I50" s="47"/>
      <c r="J50" s="40"/>
      <c r="K50" s="40"/>
      <c r="L50" s="51"/>
      <c r="M50" s="85"/>
      <c r="N50" s="40"/>
      <c r="O50" s="40"/>
      <c r="P50" s="51"/>
      <c r="Q50" s="85"/>
      <c r="R50" s="40"/>
    </row>
    <row r="51" spans="1:18">
      <c r="A51" s="22"/>
      <c r="B51" s="18" t="s">
        <v>121</v>
      </c>
      <c r="C51" s="27"/>
      <c r="D51" s="69" t="s">
        <v>431</v>
      </c>
      <c r="E51" s="69"/>
      <c r="F51" s="34" t="s">
        <v>245</v>
      </c>
      <c r="G51" s="27"/>
      <c r="H51" s="69" t="s">
        <v>432</v>
      </c>
      <c r="I51" s="69"/>
      <c r="J51" s="34" t="s">
        <v>245</v>
      </c>
      <c r="K51" s="27"/>
      <c r="L51" s="69" t="s">
        <v>433</v>
      </c>
      <c r="M51" s="69"/>
      <c r="N51" s="34" t="s">
        <v>245</v>
      </c>
      <c r="O51" s="27"/>
      <c r="P51" s="69" t="s">
        <v>434</v>
      </c>
      <c r="Q51" s="69"/>
      <c r="R51" s="34" t="s">
        <v>245</v>
      </c>
    </row>
    <row r="52" spans="1:18" ht="15.75" thickBot="1">
      <c r="A52" s="22"/>
      <c r="B52" s="15" t="s">
        <v>126</v>
      </c>
      <c r="C52" s="32"/>
      <c r="D52" s="62" t="s">
        <v>435</v>
      </c>
      <c r="E52" s="62"/>
      <c r="F52" s="57" t="s">
        <v>245</v>
      </c>
      <c r="G52" s="32"/>
      <c r="H52" s="62" t="s">
        <v>436</v>
      </c>
      <c r="I52" s="62"/>
      <c r="J52" s="57" t="s">
        <v>245</v>
      </c>
      <c r="K52" s="32"/>
      <c r="L52" s="62" t="s">
        <v>437</v>
      </c>
      <c r="M52" s="62"/>
      <c r="N52" s="57" t="s">
        <v>245</v>
      </c>
      <c r="O52" s="32"/>
      <c r="P52" s="62" t="s">
        <v>438</v>
      </c>
      <c r="Q52" s="62"/>
      <c r="R52" s="57" t="s">
        <v>245</v>
      </c>
    </row>
    <row r="53" spans="1:18" ht="15.75" thickBot="1">
      <c r="A53" s="22"/>
      <c r="B53" s="27"/>
      <c r="C53" s="27"/>
      <c r="D53" s="105" t="s">
        <v>230</v>
      </c>
      <c r="E53" s="106" t="s">
        <v>425</v>
      </c>
      <c r="F53" s="105" t="s">
        <v>245</v>
      </c>
      <c r="G53" s="27"/>
      <c r="H53" s="105" t="s">
        <v>230</v>
      </c>
      <c r="I53" s="106" t="s">
        <v>426</v>
      </c>
      <c r="J53" s="105" t="s">
        <v>245</v>
      </c>
      <c r="K53" s="27"/>
      <c r="L53" s="105" t="s">
        <v>230</v>
      </c>
      <c r="M53" s="106" t="s">
        <v>427</v>
      </c>
      <c r="N53" s="105" t="s">
        <v>245</v>
      </c>
      <c r="O53" s="27"/>
      <c r="P53" s="105" t="s">
        <v>230</v>
      </c>
      <c r="Q53" s="106" t="s">
        <v>428</v>
      </c>
      <c r="R53" s="105" t="s">
        <v>245</v>
      </c>
    </row>
    <row r="54" spans="1:18" ht="39" thickTop="1">
      <c r="A54" s="22"/>
      <c r="B54" s="97" t="s">
        <v>439</v>
      </c>
      <c r="C54" s="32"/>
      <c r="D54" s="77"/>
      <c r="E54" s="77"/>
      <c r="F54" s="77"/>
      <c r="G54" s="32"/>
      <c r="H54" s="77"/>
      <c r="I54" s="77"/>
      <c r="J54" s="77"/>
      <c r="K54" s="32"/>
      <c r="L54" s="77"/>
      <c r="M54" s="77"/>
      <c r="N54" s="77"/>
      <c r="O54" s="32"/>
      <c r="P54" s="77"/>
      <c r="Q54" s="77"/>
      <c r="R54" s="77"/>
    </row>
    <row r="55" spans="1:18">
      <c r="A55" s="22"/>
      <c r="B55" s="60" t="s">
        <v>440</v>
      </c>
      <c r="C55" s="43"/>
      <c r="D55" s="44" t="s">
        <v>230</v>
      </c>
      <c r="E55" s="45">
        <v>122641</v>
      </c>
      <c r="F55" s="43"/>
      <c r="G55" s="43"/>
      <c r="H55" s="44" t="s">
        <v>230</v>
      </c>
      <c r="I55" s="45">
        <v>78983</v>
      </c>
      <c r="J55" s="43"/>
      <c r="K55" s="43"/>
      <c r="L55" s="44" t="s">
        <v>230</v>
      </c>
      <c r="M55" s="69">
        <v>275</v>
      </c>
      <c r="N55" s="43"/>
      <c r="O55" s="43"/>
      <c r="P55" s="44" t="s">
        <v>230</v>
      </c>
      <c r="Q55" s="69">
        <v>52</v>
      </c>
      <c r="R55" s="43"/>
    </row>
    <row r="56" spans="1:18">
      <c r="A56" s="22"/>
      <c r="B56" s="60"/>
      <c r="C56" s="43"/>
      <c r="D56" s="44"/>
      <c r="E56" s="45"/>
      <c r="F56" s="43"/>
      <c r="G56" s="43"/>
      <c r="H56" s="44"/>
      <c r="I56" s="45"/>
      <c r="J56" s="43"/>
      <c r="K56" s="43"/>
      <c r="L56" s="44"/>
      <c r="M56" s="69"/>
      <c r="N56" s="43"/>
      <c r="O56" s="43"/>
      <c r="P56" s="44"/>
      <c r="Q56" s="69"/>
      <c r="R56" s="43"/>
    </row>
    <row r="57" spans="1:18">
      <c r="A57" s="22"/>
      <c r="B57" s="59" t="s">
        <v>441</v>
      </c>
      <c r="C57" s="40"/>
      <c r="D57" s="85" t="s">
        <v>442</v>
      </c>
      <c r="E57" s="85"/>
      <c r="F57" s="51" t="s">
        <v>245</v>
      </c>
      <c r="G57" s="40"/>
      <c r="H57" s="85" t="s">
        <v>443</v>
      </c>
      <c r="I57" s="85"/>
      <c r="J57" s="51" t="s">
        <v>245</v>
      </c>
      <c r="K57" s="40"/>
      <c r="L57" s="85" t="s">
        <v>291</v>
      </c>
      <c r="M57" s="85"/>
      <c r="N57" s="40"/>
      <c r="O57" s="40"/>
      <c r="P57" s="85" t="s">
        <v>291</v>
      </c>
      <c r="Q57" s="85"/>
      <c r="R57" s="40"/>
    </row>
    <row r="58" spans="1:18" ht="15.75" thickBot="1">
      <c r="A58" s="22"/>
      <c r="B58" s="59"/>
      <c r="C58" s="40"/>
      <c r="D58" s="62"/>
      <c r="E58" s="62"/>
      <c r="F58" s="102"/>
      <c r="G58" s="40"/>
      <c r="H58" s="62"/>
      <c r="I58" s="62"/>
      <c r="J58" s="102"/>
      <c r="K58" s="40"/>
      <c r="L58" s="62"/>
      <c r="M58" s="62"/>
      <c r="N58" s="84"/>
      <c r="O58" s="40"/>
      <c r="P58" s="62"/>
      <c r="Q58" s="62"/>
      <c r="R58" s="84"/>
    </row>
    <row r="59" spans="1:18">
      <c r="A59" s="22"/>
      <c r="B59" s="43"/>
      <c r="C59" s="43"/>
      <c r="D59" s="71" t="s">
        <v>230</v>
      </c>
      <c r="E59" s="64">
        <v>121341</v>
      </c>
      <c r="F59" s="65"/>
      <c r="G59" s="43"/>
      <c r="H59" s="71" t="s">
        <v>230</v>
      </c>
      <c r="I59" s="64">
        <v>77249</v>
      </c>
      <c r="J59" s="65"/>
      <c r="K59" s="43"/>
      <c r="L59" s="71" t="s">
        <v>230</v>
      </c>
      <c r="M59" s="70">
        <v>275</v>
      </c>
      <c r="N59" s="65"/>
      <c r="O59" s="43"/>
      <c r="P59" s="71" t="s">
        <v>230</v>
      </c>
      <c r="Q59" s="70">
        <v>52</v>
      </c>
      <c r="R59" s="65"/>
    </row>
    <row r="60" spans="1:18" ht="15.75" thickBot="1">
      <c r="A60" s="22"/>
      <c r="B60" s="43"/>
      <c r="C60" s="43"/>
      <c r="D60" s="72"/>
      <c r="E60" s="73"/>
      <c r="F60" s="74"/>
      <c r="G60" s="43"/>
      <c r="H60" s="72"/>
      <c r="I60" s="73"/>
      <c r="J60" s="74"/>
      <c r="K60" s="43"/>
      <c r="L60" s="72"/>
      <c r="M60" s="94"/>
      <c r="N60" s="74"/>
      <c r="O60" s="43"/>
      <c r="P60" s="72"/>
      <c r="Q60" s="94"/>
      <c r="R60" s="74"/>
    </row>
    <row r="61" spans="1:18" ht="39" thickTop="1">
      <c r="A61" s="22"/>
      <c r="B61" s="97" t="s">
        <v>444</v>
      </c>
      <c r="C61" s="32"/>
      <c r="D61" s="77"/>
      <c r="E61" s="77"/>
      <c r="F61" s="77"/>
      <c r="G61" s="32"/>
      <c r="H61" s="77"/>
      <c r="I61" s="77"/>
      <c r="J61" s="77"/>
      <c r="K61" s="32"/>
      <c r="L61" s="77"/>
      <c r="M61" s="77"/>
      <c r="N61" s="77"/>
      <c r="O61" s="32"/>
      <c r="P61" s="77"/>
      <c r="Q61" s="77"/>
      <c r="R61" s="77"/>
    </row>
    <row r="62" spans="1:18">
      <c r="A62" s="22"/>
      <c r="B62" s="60" t="s">
        <v>445</v>
      </c>
      <c r="C62" s="43"/>
      <c r="D62" s="44" t="s">
        <v>230</v>
      </c>
      <c r="E62" s="45">
        <v>7558</v>
      </c>
      <c r="F62" s="43"/>
      <c r="G62" s="43"/>
      <c r="H62" s="44" t="s">
        <v>230</v>
      </c>
      <c r="I62" s="45">
        <v>5100</v>
      </c>
      <c r="J62" s="43"/>
      <c r="K62" s="43"/>
      <c r="L62" s="44" t="s">
        <v>230</v>
      </c>
      <c r="M62" s="69" t="s">
        <v>291</v>
      </c>
      <c r="N62" s="43"/>
      <c r="O62" s="43"/>
      <c r="P62" s="44" t="s">
        <v>230</v>
      </c>
      <c r="Q62" s="69" t="s">
        <v>291</v>
      </c>
      <c r="R62" s="43"/>
    </row>
    <row r="63" spans="1:18">
      <c r="A63" s="22"/>
      <c r="B63" s="60"/>
      <c r="C63" s="43"/>
      <c r="D63" s="44"/>
      <c r="E63" s="45"/>
      <c r="F63" s="43"/>
      <c r="G63" s="43"/>
      <c r="H63" s="44"/>
      <c r="I63" s="45"/>
      <c r="J63" s="43"/>
      <c r="K63" s="43"/>
      <c r="L63" s="44"/>
      <c r="M63" s="69"/>
      <c r="N63" s="43"/>
      <c r="O63" s="43"/>
      <c r="P63" s="44"/>
      <c r="Q63" s="69"/>
      <c r="R63" s="43"/>
    </row>
    <row r="64" spans="1:18">
      <c r="A64" s="22"/>
      <c r="B64" s="59" t="s">
        <v>446</v>
      </c>
      <c r="C64" s="40"/>
      <c r="D64" s="85" t="s">
        <v>447</v>
      </c>
      <c r="E64" s="85"/>
      <c r="F64" s="51" t="s">
        <v>245</v>
      </c>
      <c r="G64" s="40"/>
      <c r="H64" s="85" t="s">
        <v>448</v>
      </c>
      <c r="I64" s="85"/>
      <c r="J64" s="51" t="s">
        <v>245</v>
      </c>
      <c r="K64" s="40"/>
      <c r="L64" s="85" t="s">
        <v>291</v>
      </c>
      <c r="M64" s="85"/>
      <c r="N64" s="40"/>
      <c r="O64" s="40"/>
      <c r="P64" s="85" t="s">
        <v>291</v>
      </c>
      <c r="Q64" s="85"/>
      <c r="R64" s="40"/>
    </row>
    <row r="65" spans="1:18" ht="15.75" thickBot="1">
      <c r="A65" s="22"/>
      <c r="B65" s="59"/>
      <c r="C65" s="40"/>
      <c r="D65" s="62"/>
      <c r="E65" s="62"/>
      <c r="F65" s="102"/>
      <c r="G65" s="40"/>
      <c r="H65" s="62"/>
      <c r="I65" s="62"/>
      <c r="J65" s="102"/>
      <c r="K65" s="40"/>
      <c r="L65" s="62"/>
      <c r="M65" s="62"/>
      <c r="N65" s="84"/>
      <c r="O65" s="40"/>
      <c r="P65" s="62"/>
      <c r="Q65" s="62"/>
      <c r="R65" s="84"/>
    </row>
    <row r="66" spans="1:18">
      <c r="A66" s="22"/>
      <c r="B66" s="43"/>
      <c r="C66" s="43"/>
      <c r="D66" s="71" t="s">
        <v>230</v>
      </c>
      <c r="E66" s="64">
        <v>7108</v>
      </c>
      <c r="F66" s="65"/>
      <c r="G66" s="43"/>
      <c r="H66" s="71" t="s">
        <v>230</v>
      </c>
      <c r="I66" s="64">
        <v>4666</v>
      </c>
      <c r="J66" s="65"/>
      <c r="K66" s="43"/>
      <c r="L66" s="71" t="s">
        <v>230</v>
      </c>
      <c r="M66" s="70" t="s">
        <v>291</v>
      </c>
      <c r="N66" s="65"/>
      <c r="O66" s="43"/>
      <c r="P66" s="71" t="s">
        <v>230</v>
      </c>
      <c r="Q66" s="70" t="s">
        <v>291</v>
      </c>
      <c r="R66" s="65"/>
    </row>
    <row r="67" spans="1:18" ht="15.75" thickBot="1">
      <c r="A67" s="22"/>
      <c r="B67" s="43"/>
      <c r="C67" s="43"/>
      <c r="D67" s="72"/>
      <c r="E67" s="73"/>
      <c r="F67" s="74"/>
      <c r="G67" s="43"/>
      <c r="H67" s="72"/>
      <c r="I67" s="73"/>
      <c r="J67" s="74"/>
      <c r="K67" s="43"/>
      <c r="L67" s="72"/>
      <c r="M67" s="94"/>
      <c r="N67" s="74"/>
      <c r="O67" s="43"/>
      <c r="P67" s="72"/>
      <c r="Q67" s="94"/>
      <c r="R67" s="74"/>
    </row>
    <row r="68" spans="1:18" ht="15.75" thickTop="1">
      <c r="A68" s="22"/>
      <c r="B68" s="97" t="s">
        <v>449</v>
      </c>
      <c r="C68" s="32"/>
      <c r="D68" s="77"/>
      <c r="E68" s="77"/>
      <c r="F68" s="77"/>
      <c r="G68" s="32"/>
      <c r="H68" s="77"/>
      <c r="I68" s="77"/>
      <c r="J68" s="77"/>
      <c r="K68" s="32"/>
      <c r="L68" s="77"/>
      <c r="M68" s="77"/>
      <c r="N68" s="77"/>
      <c r="O68" s="32"/>
      <c r="P68" s="77"/>
      <c r="Q68" s="77"/>
      <c r="R68" s="77"/>
    </row>
    <row r="69" spans="1:18">
      <c r="A69" s="22"/>
      <c r="B69" s="60" t="s">
        <v>450</v>
      </c>
      <c r="C69" s="43"/>
      <c r="D69" s="44" t="s">
        <v>230</v>
      </c>
      <c r="E69" s="45">
        <v>260536</v>
      </c>
      <c r="F69" s="43"/>
      <c r="G69" s="43"/>
      <c r="H69" s="44" t="s">
        <v>230</v>
      </c>
      <c r="I69" s="45">
        <v>213585</v>
      </c>
      <c r="J69" s="43"/>
      <c r="K69" s="43"/>
      <c r="L69" s="44" t="s">
        <v>230</v>
      </c>
      <c r="M69" s="69" t="s">
        <v>291</v>
      </c>
      <c r="N69" s="43"/>
      <c r="O69" s="43"/>
      <c r="P69" s="44" t="s">
        <v>230</v>
      </c>
      <c r="Q69" s="69" t="s">
        <v>291</v>
      </c>
      <c r="R69" s="43"/>
    </row>
    <row r="70" spans="1:18">
      <c r="A70" s="22"/>
      <c r="B70" s="60"/>
      <c r="C70" s="43"/>
      <c r="D70" s="44"/>
      <c r="E70" s="45"/>
      <c r="F70" s="43"/>
      <c r="G70" s="43"/>
      <c r="H70" s="44"/>
      <c r="I70" s="45"/>
      <c r="J70" s="43"/>
      <c r="K70" s="43"/>
      <c r="L70" s="44"/>
      <c r="M70" s="69"/>
      <c r="N70" s="43"/>
      <c r="O70" s="43"/>
      <c r="P70" s="44"/>
      <c r="Q70" s="69"/>
      <c r="R70" s="43"/>
    </row>
    <row r="71" spans="1:18" ht="23.25" customHeight="1">
      <c r="A71" s="22"/>
      <c r="B71" s="59" t="s">
        <v>451</v>
      </c>
      <c r="C71" s="40"/>
      <c r="D71" s="40"/>
      <c r="E71" s="40"/>
      <c r="F71" s="40"/>
      <c r="G71" s="40"/>
      <c r="H71" s="40"/>
      <c r="I71" s="40"/>
      <c r="J71" s="40"/>
      <c r="K71" s="40"/>
      <c r="L71" s="40"/>
      <c r="M71" s="40"/>
      <c r="N71" s="40"/>
      <c r="O71" s="40"/>
      <c r="P71" s="40"/>
      <c r="Q71" s="40"/>
      <c r="R71" s="40"/>
    </row>
    <row r="72" spans="1:18">
      <c r="A72" s="22"/>
      <c r="B72" s="59"/>
      <c r="C72" s="40"/>
      <c r="D72" s="40"/>
      <c r="E72" s="40"/>
      <c r="F72" s="40"/>
      <c r="G72" s="40"/>
      <c r="H72" s="40"/>
      <c r="I72" s="40"/>
      <c r="J72" s="40"/>
      <c r="K72" s="40"/>
      <c r="L72" s="40"/>
      <c r="M72" s="40"/>
      <c r="N72" s="40"/>
      <c r="O72" s="40"/>
      <c r="P72" s="40"/>
      <c r="Q72" s="40"/>
      <c r="R72" s="40"/>
    </row>
    <row r="73" spans="1:18">
      <c r="A73" s="22"/>
      <c r="B73" s="63" t="s">
        <v>452</v>
      </c>
      <c r="C73" s="43"/>
      <c r="D73" s="45">
        <v>266377</v>
      </c>
      <c r="E73" s="45"/>
      <c r="F73" s="43"/>
      <c r="G73" s="43"/>
      <c r="H73" s="45">
        <v>216567</v>
      </c>
      <c r="I73" s="45"/>
      <c r="J73" s="43"/>
      <c r="K73" s="43"/>
      <c r="L73" s="69" t="s">
        <v>291</v>
      </c>
      <c r="M73" s="69"/>
      <c r="N73" s="43"/>
      <c r="O73" s="43"/>
      <c r="P73" s="69" t="s">
        <v>291</v>
      </c>
      <c r="Q73" s="69"/>
      <c r="R73" s="43"/>
    </row>
    <row r="74" spans="1:18">
      <c r="A74" s="22"/>
      <c r="B74" s="63"/>
      <c r="C74" s="43"/>
      <c r="D74" s="45"/>
      <c r="E74" s="45"/>
      <c r="F74" s="43"/>
      <c r="G74" s="43"/>
      <c r="H74" s="45"/>
      <c r="I74" s="45"/>
      <c r="J74" s="43"/>
      <c r="K74" s="43"/>
      <c r="L74" s="69"/>
      <c r="M74" s="69"/>
      <c r="N74" s="43"/>
      <c r="O74" s="43"/>
      <c r="P74" s="69"/>
      <c r="Q74" s="69"/>
      <c r="R74" s="43"/>
    </row>
    <row r="75" spans="1:18">
      <c r="A75" s="22"/>
      <c r="B75" s="50" t="s">
        <v>453</v>
      </c>
      <c r="C75" s="40"/>
      <c r="D75" s="47">
        <v>180075</v>
      </c>
      <c r="E75" s="47"/>
      <c r="F75" s="40"/>
      <c r="G75" s="40"/>
      <c r="H75" s="47">
        <v>166992</v>
      </c>
      <c r="I75" s="47"/>
      <c r="J75" s="40"/>
      <c r="K75" s="40"/>
      <c r="L75" s="85" t="s">
        <v>291</v>
      </c>
      <c r="M75" s="85"/>
      <c r="N75" s="40"/>
      <c r="O75" s="40"/>
      <c r="P75" s="85" t="s">
        <v>291</v>
      </c>
      <c r="Q75" s="85"/>
      <c r="R75" s="40"/>
    </row>
    <row r="76" spans="1:18">
      <c r="A76" s="22"/>
      <c r="B76" s="50"/>
      <c r="C76" s="40"/>
      <c r="D76" s="47"/>
      <c r="E76" s="47"/>
      <c r="F76" s="40"/>
      <c r="G76" s="40"/>
      <c r="H76" s="47"/>
      <c r="I76" s="47"/>
      <c r="J76" s="40"/>
      <c r="K76" s="40"/>
      <c r="L76" s="85"/>
      <c r="M76" s="85"/>
      <c r="N76" s="40"/>
      <c r="O76" s="40"/>
      <c r="P76" s="85"/>
      <c r="Q76" s="85"/>
      <c r="R76" s="40"/>
    </row>
    <row r="77" spans="1:18" ht="23.25" customHeight="1">
      <c r="A77" s="22"/>
      <c r="B77" s="60" t="s">
        <v>454</v>
      </c>
      <c r="C77" s="43"/>
      <c r="D77" s="43"/>
      <c r="E77" s="43"/>
      <c r="F77" s="43"/>
      <c r="G77" s="43"/>
      <c r="H77" s="43"/>
      <c r="I77" s="43"/>
      <c r="J77" s="43"/>
      <c r="K77" s="43"/>
      <c r="L77" s="43"/>
      <c r="M77" s="43"/>
      <c r="N77" s="43"/>
      <c r="O77" s="43"/>
      <c r="P77" s="43"/>
      <c r="Q77" s="43"/>
      <c r="R77" s="43"/>
    </row>
    <row r="78" spans="1:18">
      <c r="A78" s="22"/>
      <c r="B78" s="60"/>
      <c r="C78" s="43"/>
      <c r="D78" s="43"/>
      <c r="E78" s="43"/>
      <c r="F78" s="43"/>
      <c r="G78" s="43"/>
      <c r="H78" s="43"/>
      <c r="I78" s="43"/>
      <c r="J78" s="43"/>
      <c r="K78" s="43"/>
      <c r="L78" s="43"/>
      <c r="M78" s="43"/>
      <c r="N78" s="43"/>
      <c r="O78" s="43"/>
      <c r="P78" s="43"/>
      <c r="Q78" s="43"/>
      <c r="R78" s="43"/>
    </row>
    <row r="79" spans="1:18">
      <c r="A79" s="22"/>
      <c r="B79" s="50" t="s">
        <v>455</v>
      </c>
      <c r="C79" s="40"/>
      <c r="D79" s="47">
        <v>255128</v>
      </c>
      <c r="E79" s="47"/>
      <c r="F79" s="40"/>
      <c r="G79" s="40"/>
      <c r="H79" s="47">
        <v>208404</v>
      </c>
      <c r="I79" s="47"/>
      <c r="J79" s="40"/>
      <c r="K79" s="40"/>
      <c r="L79" s="85" t="s">
        <v>291</v>
      </c>
      <c r="M79" s="85"/>
      <c r="N79" s="40"/>
      <c r="O79" s="40"/>
      <c r="P79" s="85" t="s">
        <v>291</v>
      </c>
      <c r="Q79" s="85"/>
      <c r="R79" s="40"/>
    </row>
    <row r="80" spans="1:18">
      <c r="A80" s="22"/>
      <c r="B80" s="50"/>
      <c r="C80" s="40"/>
      <c r="D80" s="47"/>
      <c r="E80" s="47"/>
      <c r="F80" s="40"/>
      <c r="G80" s="40"/>
      <c r="H80" s="47"/>
      <c r="I80" s="47"/>
      <c r="J80" s="40"/>
      <c r="K80" s="40"/>
      <c r="L80" s="85"/>
      <c r="M80" s="85"/>
      <c r="N80" s="40"/>
      <c r="O80" s="40"/>
      <c r="P80" s="85"/>
      <c r="Q80" s="85"/>
      <c r="R80" s="40"/>
    </row>
    <row r="81" spans="1:25">
      <c r="A81" s="22"/>
      <c r="B81" s="63" t="s">
        <v>453</v>
      </c>
      <c r="C81" s="43"/>
      <c r="D81" s="45">
        <v>180075</v>
      </c>
      <c r="E81" s="45"/>
      <c r="F81" s="43"/>
      <c r="G81" s="43"/>
      <c r="H81" s="45">
        <v>166992</v>
      </c>
      <c r="I81" s="45"/>
      <c r="J81" s="43"/>
      <c r="K81" s="43"/>
      <c r="L81" s="69" t="s">
        <v>291</v>
      </c>
      <c r="M81" s="69"/>
      <c r="N81" s="43"/>
      <c r="O81" s="43"/>
      <c r="P81" s="69" t="s">
        <v>291</v>
      </c>
      <c r="Q81" s="69"/>
      <c r="R81" s="43"/>
    </row>
    <row r="82" spans="1:25">
      <c r="A82" s="22"/>
      <c r="B82" s="63"/>
      <c r="C82" s="43"/>
      <c r="D82" s="45"/>
      <c r="E82" s="45"/>
      <c r="F82" s="43"/>
      <c r="G82" s="43"/>
      <c r="H82" s="45"/>
      <c r="I82" s="45"/>
      <c r="J82" s="43"/>
      <c r="K82" s="43"/>
      <c r="L82" s="69"/>
      <c r="M82" s="69"/>
      <c r="N82" s="43"/>
      <c r="O82" s="43"/>
      <c r="P82" s="69"/>
      <c r="Q82" s="69"/>
      <c r="R82" s="43"/>
    </row>
    <row r="83" spans="1:25">
      <c r="A83" s="22" t="s">
        <v>1109</v>
      </c>
      <c r="B83" s="20"/>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22"/>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ht="15.75" thickBot="1">
      <c r="A85" s="22"/>
      <c r="B85" s="27" t="s">
        <v>391</v>
      </c>
      <c r="C85" s="38" t="s">
        <v>392</v>
      </c>
      <c r="D85" s="38"/>
      <c r="E85" s="38"/>
      <c r="F85" s="38"/>
      <c r="G85" s="38"/>
      <c r="H85" s="38"/>
      <c r="I85" s="38"/>
      <c r="J85" s="38"/>
      <c r="K85" s="38"/>
      <c r="L85" s="38"/>
      <c r="M85" s="38"/>
      <c r="N85" s="27"/>
      <c r="O85" s="38" t="s">
        <v>393</v>
      </c>
      <c r="P85" s="38"/>
      <c r="Q85" s="38"/>
      <c r="R85" s="38"/>
      <c r="S85" s="38"/>
      <c r="T85" s="38"/>
      <c r="U85" s="38"/>
      <c r="V85" s="38"/>
      <c r="W85" s="38"/>
      <c r="X85" s="38"/>
      <c r="Y85" s="38"/>
    </row>
    <row r="86" spans="1:25">
      <c r="A86" s="22"/>
      <c r="B86" s="88" t="s">
        <v>227</v>
      </c>
      <c r="C86" s="90">
        <v>2014</v>
      </c>
      <c r="D86" s="90"/>
      <c r="E86" s="90"/>
      <c r="F86" s="92"/>
      <c r="G86" s="90">
        <v>2013</v>
      </c>
      <c r="H86" s="90"/>
      <c r="I86" s="90"/>
      <c r="J86" s="92"/>
      <c r="K86" s="90">
        <v>2012</v>
      </c>
      <c r="L86" s="90"/>
      <c r="M86" s="90"/>
      <c r="N86" s="91"/>
      <c r="O86" s="90">
        <v>2014</v>
      </c>
      <c r="P86" s="90"/>
      <c r="Q86" s="90"/>
      <c r="R86" s="92"/>
      <c r="S86" s="90">
        <v>2013</v>
      </c>
      <c r="T86" s="90"/>
      <c r="U86" s="90"/>
      <c r="V86" s="92"/>
      <c r="W86" s="90">
        <v>2012</v>
      </c>
      <c r="X86" s="90"/>
      <c r="Y86" s="90"/>
    </row>
    <row r="87" spans="1:25" ht="15.75" thickBot="1">
      <c r="A87" s="22"/>
      <c r="B87" s="88"/>
      <c r="C87" s="38"/>
      <c r="D87" s="38"/>
      <c r="E87" s="38"/>
      <c r="F87" s="109"/>
      <c r="G87" s="38"/>
      <c r="H87" s="38"/>
      <c r="I87" s="38"/>
      <c r="J87" s="109"/>
      <c r="K87" s="38"/>
      <c r="L87" s="38"/>
      <c r="M87" s="38"/>
      <c r="N87" s="91"/>
      <c r="O87" s="38"/>
      <c r="P87" s="38"/>
      <c r="Q87" s="38"/>
      <c r="R87" s="109"/>
      <c r="S87" s="38"/>
      <c r="T87" s="38"/>
      <c r="U87" s="38"/>
      <c r="V87" s="109"/>
      <c r="W87" s="38"/>
      <c r="X87" s="38"/>
      <c r="Y87" s="38"/>
    </row>
    <row r="88" spans="1:25" ht="25.5">
      <c r="A88" s="22"/>
      <c r="B88" s="97" t="s">
        <v>471</v>
      </c>
      <c r="C88" s="41"/>
      <c r="D88" s="41"/>
      <c r="E88" s="41"/>
      <c r="F88" s="32"/>
      <c r="G88" s="41"/>
      <c r="H88" s="41"/>
      <c r="I88" s="41"/>
      <c r="J88" s="32"/>
      <c r="K88" s="41"/>
      <c r="L88" s="41"/>
      <c r="M88" s="41"/>
      <c r="N88" s="32"/>
      <c r="O88" s="41"/>
      <c r="P88" s="41"/>
      <c r="Q88" s="41"/>
      <c r="R88" s="32"/>
      <c r="S88" s="41"/>
      <c r="T88" s="41"/>
      <c r="U88" s="41"/>
      <c r="V88" s="32"/>
      <c r="W88" s="41"/>
      <c r="X88" s="41"/>
      <c r="Y88" s="41"/>
    </row>
    <row r="89" spans="1:25">
      <c r="A89" s="22"/>
      <c r="B89" s="60" t="s">
        <v>472</v>
      </c>
      <c r="C89" s="44" t="s">
        <v>230</v>
      </c>
      <c r="D89" s="45">
        <v>77249</v>
      </c>
      <c r="E89" s="43"/>
      <c r="F89" s="43"/>
      <c r="G89" s="44" t="s">
        <v>230</v>
      </c>
      <c r="H89" s="45">
        <v>124955</v>
      </c>
      <c r="I89" s="43"/>
      <c r="J89" s="43"/>
      <c r="K89" s="44" t="s">
        <v>230</v>
      </c>
      <c r="L89" s="45">
        <v>104056</v>
      </c>
      <c r="M89" s="43"/>
      <c r="N89" s="43"/>
      <c r="O89" s="44" t="s">
        <v>230</v>
      </c>
      <c r="P89" s="69">
        <v>52</v>
      </c>
      <c r="Q89" s="43"/>
      <c r="R89" s="43"/>
      <c r="S89" s="44" t="s">
        <v>230</v>
      </c>
      <c r="T89" s="45">
        <v>2587</v>
      </c>
      <c r="U89" s="43"/>
      <c r="V89" s="43"/>
      <c r="W89" s="44" t="s">
        <v>230</v>
      </c>
      <c r="X89" s="45">
        <v>1180</v>
      </c>
      <c r="Y89" s="43"/>
    </row>
    <row r="90" spans="1:25">
      <c r="A90" s="22"/>
      <c r="B90" s="60"/>
      <c r="C90" s="44"/>
      <c r="D90" s="45"/>
      <c r="E90" s="43"/>
      <c r="F90" s="43"/>
      <c r="G90" s="44"/>
      <c r="H90" s="45"/>
      <c r="I90" s="43"/>
      <c r="J90" s="43"/>
      <c r="K90" s="44"/>
      <c r="L90" s="45"/>
      <c r="M90" s="43"/>
      <c r="N90" s="43"/>
      <c r="O90" s="44"/>
      <c r="P90" s="69"/>
      <c r="Q90" s="43"/>
      <c r="R90" s="43"/>
      <c r="S90" s="44"/>
      <c r="T90" s="45"/>
      <c r="U90" s="43"/>
      <c r="V90" s="43"/>
      <c r="W90" s="44"/>
      <c r="X90" s="45"/>
      <c r="Y90" s="43"/>
    </row>
    <row r="91" spans="1:25">
      <c r="A91" s="22"/>
      <c r="B91" s="59" t="s">
        <v>473</v>
      </c>
      <c r="C91" s="40"/>
      <c r="D91" s="40"/>
      <c r="E91" s="40"/>
      <c r="F91" s="40"/>
      <c r="G91" s="40"/>
      <c r="H91" s="40"/>
      <c r="I91" s="40"/>
      <c r="J91" s="40"/>
      <c r="K91" s="40"/>
      <c r="L91" s="40"/>
      <c r="M91" s="40"/>
      <c r="N91" s="40"/>
      <c r="O91" s="40"/>
      <c r="P91" s="40"/>
      <c r="Q91" s="40"/>
      <c r="R91" s="40"/>
      <c r="S91" s="40"/>
      <c r="T91" s="40"/>
      <c r="U91" s="40"/>
      <c r="V91" s="40"/>
      <c r="W91" s="40"/>
      <c r="X91" s="40"/>
      <c r="Y91" s="40"/>
    </row>
    <row r="92" spans="1:25">
      <c r="A92" s="22"/>
      <c r="B92" s="59"/>
      <c r="C92" s="40"/>
      <c r="D92" s="40"/>
      <c r="E92" s="40"/>
      <c r="F92" s="40"/>
      <c r="G92" s="40"/>
      <c r="H92" s="40"/>
      <c r="I92" s="40"/>
      <c r="J92" s="40"/>
      <c r="K92" s="40"/>
      <c r="L92" s="40"/>
      <c r="M92" s="40"/>
      <c r="N92" s="40"/>
      <c r="O92" s="40"/>
      <c r="P92" s="40"/>
      <c r="Q92" s="40"/>
      <c r="R92" s="40"/>
      <c r="S92" s="40"/>
      <c r="T92" s="40"/>
      <c r="U92" s="40"/>
      <c r="V92" s="40"/>
      <c r="W92" s="40"/>
      <c r="X92" s="40"/>
      <c r="Y92" s="40"/>
    </row>
    <row r="93" spans="1:25">
      <c r="A93" s="22"/>
      <c r="B93" s="42" t="s">
        <v>474</v>
      </c>
      <c r="C93" s="69">
        <v>434</v>
      </c>
      <c r="D93" s="69"/>
      <c r="E93" s="43"/>
      <c r="F93" s="43"/>
      <c r="G93" s="69">
        <v>340</v>
      </c>
      <c r="H93" s="69"/>
      <c r="I93" s="43"/>
      <c r="J93" s="43"/>
      <c r="K93" s="69">
        <v>335</v>
      </c>
      <c r="L93" s="69"/>
      <c r="M93" s="43"/>
      <c r="N93" s="43"/>
      <c r="O93" s="45">
        <v>1498</v>
      </c>
      <c r="P93" s="45"/>
      <c r="Q93" s="43"/>
      <c r="R93" s="43"/>
      <c r="S93" s="69" t="s">
        <v>475</v>
      </c>
      <c r="T93" s="69"/>
      <c r="U93" s="44" t="s">
        <v>245</v>
      </c>
      <c r="V93" s="43"/>
      <c r="W93" s="69" t="s">
        <v>476</v>
      </c>
      <c r="X93" s="69"/>
      <c r="Y93" s="44" t="s">
        <v>245</v>
      </c>
    </row>
    <row r="94" spans="1:25">
      <c r="A94" s="22"/>
      <c r="B94" s="42"/>
      <c r="C94" s="69"/>
      <c r="D94" s="69"/>
      <c r="E94" s="43"/>
      <c r="F94" s="43"/>
      <c r="G94" s="69"/>
      <c r="H94" s="69"/>
      <c r="I94" s="43"/>
      <c r="J94" s="43"/>
      <c r="K94" s="69"/>
      <c r="L94" s="69"/>
      <c r="M94" s="43"/>
      <c r="N94" s="43"/>
      <c r="O94" s="45"/>
      <c r="P94" s="45"/>
      <c r="Q94" s="43"/>
      <c r="R94" s="43"/>
      <c r="S94" s="69"/>
      <c r="T94" s="69"/>
      <c r="U94" s="44"/>
      <c r="V94" s="43"/>
      <c r="W94" s="69"/>
      <c r="X94" s="69"/>
      <c r="Y94" s="44"/>
    </row>
    <row r="95" spans="1:25">
      <c r="A95" s="22"/>
      <c r="B95" s="46" t="s">
        <v>477</v>
      </c>
      <c r="C95" s="85" t="s">
        <v>478</v>
      </c>
      <c r="D95" s="85"/>
      <c r="E95" s="51" t="s">
        <v>245</v>
      </c>
      <c r="F95" s="40"/>
      <c r="G95" s="85" t="s">
        <v>479</v>
      </c>
      <c r="H95" s="85"/>
      <c r="I95" s="51" t="s">
        <v>245</v>
      </c>
      <c r="J95" s="40"/>
      <c r="K95" s="85" t="s">
        <v>480</v>
      </c>
      <c r="L95" s="85"/>
      <c r="M95" s="51" t="s">
        <v>245</v>
      </c>
      <c r="N95" s="40"/>
      <c r="O95" s="85" t="s">
        <v>291</v>
      </c>
      <c r="P95" s="85"/>
      <c r="Q95" s="40"/>
      <c r="R95" s="40"/>
      <c r="S95" s="85" t="s">
        <v>291</v>
      </c>
      <c r="T95" s="85"/>
      <c r="U95" s="40"/>
      <c r="V95" s="40"/>
      <c r="W95" s="85" t="s">
        <v>291</v>
      </c>
      <c r="X95" s="85"/>
      <c r="Y95" s="40"/>
    </row>
    <row r="96" spans="1:25">
      <c r="A96" s="22"/>
      <c r="B96" s="46"/>
      <c r="C96" s="85"/>
      <c r="D96" s="85"/>
      <c r="E96" s="51"/>
      <c r="F96" s="40"/>
      <c r="G96" s="85"/>
      <c r="H96" s="85"/>
      <c r="I96" s="51"/>
      <c r="J96" s="40"/>
      <c r="K96" s="85"/>
      <c r="L96" s="85"/>
      <c r="M96" s="51"/>
      <c r="N96" s="40"/>
      <c r="O96" s="85"/>
      <c r="P96" s="85"/>
      <c r="Q96" s="40"/>
      <c r="R96" s="40"/>
      <c r="S96" s="85"/>
      <c r="T96" s="85"/>
      <c r="U96" s="40"/>
      <c r="V96" s="40"/>
      <c r="W96" s="85"/>
      <c r="X96" s="85"/>
      <c r="Y96" s="40"/>
    </row>
    <row r="97" spans="1:26">
      <c r="A97" s="22"/>
      <c r="B97" s="42" t="s">
        <v>481</v>
      </c>
      <c r="C97" s="69" t="s">
        <v>291</v>
      </c>
      <c r="D97" s="69"/>
      <c r="E97" s="43"/>
      <c r="F97" s="43"/>
      <c r="G97" s="69" t="s">
        <v>291</v>
      </c>
      <c r="H97" s="69"/>
      <c r="I97" s="43"/>
      <c r="J97" s="43"/>
      <c r="K97" s="69">
        <v>117</v>
      </c>
      <c r="L97" s="69"/>
      <c r="M97" s="43"/>
      <c r="N97" s="43"/>
      <c r="O97" s="69" t="s">
        <v>399</v>
      </c>
      <c r="P97" s="69"/>
      <c r="Q97" s="44" t="s">
        <v>245</v>
      </c>
      <c r="R97" s="43"/>
      <c r="S97" s="69" t="s">
        <v>291</v>
      </c>
      <c r="T97" s="69"/>
      <c r="U97" s="43"/>
      <c r="V97" s="43"/>
      <c r="W97" s="69" t="s">
        <v>291</v>
      </c>
      <c r="X97" s="69"/>
      <c r="Y97" s="43"/>
    </row>
    <row r="98" spans="1:26">
      <c r="A98" s="22"/>
      <c r="B98" s="42"/>
      <c r="C98" s="69"/>
      <c r="D98" s="69"/>
      <c r="E98" s="43"/>
      <c r="F98" s="43"/>
      <c r="G98" s="69"/>
      <c r="H98" s="69"/>
      <c r="I98" s="43"/>
      <c r="J98" s="43"/>
      <c r="K98" s="69"/>
      <c r="L98" s="69"/>
      <c r="M98" s="43"/>
      <c r="N98" s="43"/>
      <c r="O98" s="69"/>
      <c r="P98" s="69"/>
      <c r="Q98" s="44"/>
      <c r="R98" s="43"/>
      <c r="S98" s="69"/>
      <c r="T98" s="69"/>
      <c r="U98" s="43"/>
      <c r="V98" s="43"/>
      <c r="W98" s="69"/>
      <c r="X98" s="69"/>
      <c r="Y98" s="43"/>
    </row>
    <row r="99" spans="1:26">
      <c r="A99" s="22"/>
      <c r="B99" s="46" t="s">
        <v>482</v>
      </c>
      <c r="C99" s="47">
        <v>49037</v>
      </c>
      <c r="D99" s="47"/>
      <c r="E99" s="40"/>
      <c r="F99" s="40"/>
      <c r="G99" s="85" t="s">
        <v>483</v>
      </c>
      <c r="H99" s="85"/>
      <c r="I99" s="51" t="s">
        <v>245</v>
      </c>
      <c r="J99" s="40"/>
      <c r="K99" s="47">
        <v>25995</v>
      </c>
      <c r="L99" s="47"/>
      <c r="M99" s="40"/>
      <c r="N99" s="40"/>
      <c r="O99" s="85">
        <v>223</v>
      </c>
      <c r="P99" s="85"/>
      <c r="Q99" s="40"/>
      <c r="R99" s="40"/>
      <c r="S99" s="85" t="s">
        <v>484</v>
      </c>
      <c r="T99" s="85"/>
      <c r="U99" s="51" t="s">
        <v>245</v>
      </c>
      <c r="V99" s="40"/>
      <c r="W99" s="47">
        <v>1494</v>
      </c>
      <c r="X99" s="47"/>
      <c r="Y99" s="40"/>
    </row>
    <row r="100" spans="1:26">
      <c r="A100" s="22"/>
      <c r="B100" s="46"/>
      <c r="C100" s="47"/>
      <c r="D100" s="47"/>
      <c r="E100" s="40"/>
      <c r="F100" s="40"/>
      <c r="G100" s="85"/>
      <c r="H100" s="85"/>
      <c r="I100" s="51"/>
      <c r="J100" s="40"/>
      <c r="K100" s="47"/>
      <c r="L100" s="47"/>
      <c r="M100" s="40"/>
      <c r="N100" s="40"/>
      <c r="O100" s="85"/>
      <c r="P100" s="85"/>
      <c r="Q100" s="40"/>
      <c r="R100" s="40"/>
      <c r="S100" s="85"/>
      <c r="T100" s="85"/>
      <c r="U100" s="51"/>
      <c r="V100" s="40"/>
      <c r="W100" s="47"/>
      <c r="X100" s="47"/>
      <c r="Y100" s="40"/>
    </row>
    <row r="101" spans="1:26">
      <c r="A101" s="22"/>
      <c r="B101" s="42" t="s">
        <v>485</v>
      </c>
      <c r="C101" s="69" t="s">
        <v>291</v>
      </c>
      <c r="D101" s="69"/>
      <c r="E101" s="43"/>
      <c r="F101" s="43"/>
      <c r="G101" s="69" t="s">
        <v>486</v>
      </c>
      <c r="H101" s="69"/>
      <c r="I101" s="44" t="s">
        <v>245</v>
      </c>
      <c r="J101" s="43"/>
      <c r="K101" s="69" t="s">
        <v>291</v>
      </c>
      <c r="L101" s="69"/>
      <c r="M101" s="43"/>
      <c r="N101" s="43"/>
      <c r="O101" s="69" t="s">
        <v>291</v>
      </c>
      <c r="P101" s="69"/>
      <c r="Q101" s="43"/>
      <c r="R101" s="43"/>
      <c r="S101" s="69" t="s">
        <v>487</v>
      </c>
      <c r="T101" s="69"/>
      <c r="U101" s="44" t="s">
        <v>245</v>
      </c>
      <c r="V101" s="43"/>
      <c r="W101" s="69" t="s">
        <v>291</v>
      </c>
      <c r="X101" s="69"/>
      <c r="Y101" s="43"/>
    </row>
    <row r="102" spans="1:26">
      <c r="A102" s="22"/>
      <c r="B102" s="42"/>
      <c r="C102" s="69"/>
      <c r="D102" s="69"/>
      <c r="E102" s="43"/>
      <c r="F102" s="43"/>
      <c r="G102" s="69"/>
      <c r="H102" s="69"/>
      <c r="I102" s="44"/>
      <c r="J102" s="43"/>
      <c r="K102" s="69"/>
      <c r="L102" s="69"/>
      <c r="M102" s="43"/>
      <c r="N102" s="43"/>
      <c r="O102" s="69"/>
      <c r="P102" s="69"/>
      <c r="Q102" s="43"/>
      <c r="R102" s="43"/>
      <c r="S102" s="69"/>
      <c r="T102" s="69"/>
      <c r="U102" s="44"/>
      <c r="V102" s="43"/>
      <c r="W102" s="69"/>
      <c r="X102" s="69"/>
      <c r="Y102" s="43"/>
    </row>
    <row r="103" spans="1:26">
      <c r="A103" s="22"/>
      <c r="B103" s="46" t="s">
        <v>414</v>
      </c>
      <c r="C103" s="85" t="s">
        <v>488</v>
      </c>
      <c r="D103" s="85"/>
      <c r="E103" s="51" t="s">
        <v>245</v>
      </c>
      <c r="F103" s="40"/>
      <c r="G103" s="85">
        <v>12</v>
      </c>
      <c r="H103" s="85"/>
      <c r="I103" s="40"/>
      <c r="J103" s="40"/>
      <c r="K103" s="85">
        <v>57</v>
      </c>
      <c r="L103" s="85"/>
      <c r="M103" s="40"/>
      <c r="N103" s="40"/>
      <c r="O103" s="85" t="s">
        <v>291</v>
      </c>
      <c r="P103" s="85"/>
      <c r="Q103" s="40"/>
      <c r="R103" s="40"/>
      <c r="S103" s="85" t="s">
        <v>291</v>
      </c>
      <c r="T103" s="85"/>
      <c r="U103" s="40"/>
      <c r="V103" s="40"/>
      <c r="W103" s="85" t="s">
        <v>291</v>
      </c>
      <c r="X103" s="85"/>
      <c r="Y103" s="40"/>
    </row>
    <row r="104" spans="1:26" ht="15.75" thickBot="1">
      <c r="A104" s="22"/>
      <c r="B104" s="46"/>
      <c r="C104" s="62"/>
      <c r="D104" s="62"/>
      <c r="E104" s="102"/>
      <c r="F104" s="40"/>
      <c r="G104" s="62"/>
      <c r="H104" s="62"/>
      <c r="I104" s="84"/>
      <c r="J104" s="40"/>
      <c r="K104" s="62"/>
      <c r="L104" s="62"/>
      <c r="M104" s="84"/>
      <c r="N104" s="40"/>
      <c r="O104" s="62"/>
      <c r="P104" s="62"/>
      <c r="Q104" s="84"/>
      <c r="R104" s="40"/>
      <c r="S104" s="62"/>
      <c r="T104" s="62"/>
      <c r="U104" s="84"/>
      <c r="V104" s="40"/>
      <c r="W104" s="62"/>
      <c r="X104" s="62"/>
      <c r="Y104" s="84"/>
    </row>
    <row r="105" spans="1:26">
      <c r="A105" s="22"/>
      <c r="B105" s="60" t="s">
        <v>489</v>
      </c>
      <c r="C105" s="71" t="s">
        <v>230</v>
      </c>
      <c r="D105" s="64">
        <v>121341</v>
      </c>
      <c r="E105" s="65"/>
      <c r="F105" s="43"/>
      <c r="G105" s="71" t="s">
        <v>230</v>
      </c>
      <c r="H105" s="64">
        <v>77249</v>
      </c>
      <c r="I105" s="65"/>
      <c r="J105" s="43"/>
      <c r="K105" s="71" t="s">
        <v>230</v>
      </c>
      <c r="L105" s="64">
        <v>124955</v>
      </c>
      <c r="M105" s="65"/>
      <c r="N105" s="43"/>
      <c r="O105" s="71" t="s">
        <v>230</v>
      </c>
      <c r="P105" s="70" t="s">
        <v>460</v>
      </c>
      <c r="Q105" s="71" t="s">
        <v>245</v>
      </c>
      <c r="R105" s="43"/>
      <c r="S105" s="71" t="s">
        <v>230</v>
      </c>
      <c r="T105" s="70">
        <v>52</v>
      </c>
      <c r="U105" s="65"/>
      <c r="V105" s="43"/>
      <c r="W105" s="71" t="s">
        <v>230</v>
      </c>
      <c r="X105" s="64">
        <v>2587</v>
      </c>
      <c r="Y105" s="65"/>
    </row>
    <row r="106" spans="1:26" ht="15.75" thickBot="1">
      <c r="A106" s="22"/>
      <c r="B106" s="60"/>
      <c r="C106" s="72"/>
      <c r="D106" s="73"/>
      <c r="E106" s="74"/>
      <c r="F106" s="43"/>
      <c r="G106" s="72"/>
      <c r="H106" s="73"/>
      <c r="I106" s="74"/>
      <c r="J106" s="43"/>
      <c r="K106" s="72"/>
      <c r="L106" s="73"/>
      <c r="M106" s="74"/>
      <c r="N106" s="43"/>
      <c r="O106" s="72"/>
      <c r="P106" s="94"/>
      <c r="Q106" s="72"/>
      <c r="R106" s="43"/>
      <c r="S106" s="72"/>
      <c r="T106" s="94"/>
      <c r="U106" s="74"/>
      <c r="V106" s="43"/>
      <c r="W106" s="72"/>
      <c r="X106" s="73"/>
      <c r="Y106" s="74"/>
    </row>
    <row r="107" spans="1:26" ht="15.75" thickTop="1">
      <c r="A107" s="22"/>
      <c r="B107" s="23" t="s">
        <v>456</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c r="A108" s="22"/>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c r="A109" s="22"/>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75" thickBot="1">
      <c r="A110" s="22"/>
      <c r="B110" s="27" t="s">
        <v>391</v>
      </c>
      <c r="C110" s="27"/>
      <c r="D110" s="38" t="s">
        <v>392</v>
      </c>
      <c r="E110" s="38"/>
      <c r="F110" s="38"/>
      <c r="G110" s="38"/>
      <c r="H110" s="38"/>
      <c r="I110" s="38"/>
      <c r="J110" s="38"/>
      <c r="K110" s="38"/>
      <c r="L110" s="38"/>
      <c r="M110" s="38"/>
      <c r="N110" s="38"/>
      <c r="O110" s="27"/>
      <c r="P110" s="38" t="s">
        <v>393</v>
      </c>
      <c r="Q110" s="38"/>
      <c r="R110" s="38"/>
      <c r="S110" s="38"/>
      <c r="T110" s="38"/>
      <c r="U110" s="38"/>
      <c r="V110" s="38"/>
      <c r="W110" s="38"/>
      <c r="X110" s="38"/>
      <c r="Y110" s="38"/>
      <c r="Z110" s="38"/>
    </row>
    <row r="111" spans="1:26">
      <c r="A111" s="22"/>
      <c r="B111" s="88" t="s">
        <v>227</v>
      </c>
      <c r="C111" s="43"/>
      <c r="D111" s="90">
        <v>2014</v>
      </c>
      <c r="E111" s="90"/>
      <c r="F111" s="90"/>
      <c r="G111" s="92"/>
      <c r="H111" s="90">
        <v>2013</v>
      </c>
      <c r="I111" s="90"/>
      <c r="J111" s="90"/>
      <c r="K111" s="92"/>
      <c r="L111" s="90">
        <v>2012</v>
      </c>
      <c r="M111" s="90"/>
      <c r="N111" s="90"/>
      <c r="O111" s="91"/>
      <c r="P111" s="90">
        <v>2014</v>
      </c>
      <c r="Q111" s="90"/>
      <c r="R111" s="90"/>
      <c r="S111" s="92"/>
      <c r="T111" s="90">
        <v>2013</v>
      </c>
      <c r="U111" s="90"/>
      <c r="V111" s="90"/>
      <c r="W111" s="92"/>
      <c r="X111" s="90">
        <v>2012</v>
      </c>
      <c r="Y111" s="90"/>
      <c r="Z111" s="90"/>
    </row>
    <row r="112" spans="1:26" ht="15.75" thickBot="1">
      <c r="A112" s="22"/>
      <c r="B112" s="88"/>
      <c r="C112" s="43"/>
      <c r="D112" s="38"/>
      <c r="E112" s="38"/>
      <c r="F112" s="38"/>
      <c r="G112" s="91"/>
      <c r="H112" s="38"/>
      <c r="I112" s="38"/>
      <c r="J112" s="38"/>
      <c r="K112" s="91"/>
      <c r="L112" s="38"/>
      <c r="M112" s="38"/>
      <c r="N112" s="38"/>
      <c r="O112" s="91"/>
      <c r="P112" s="38"/>
      <c r="Q112" s="38"/>
      <c r="R112" s="38"/>
      <c r="S112" s="91"/>
      <c r="T112" s="38"/>
      <c r="U112" s="38"/>
      <c r="V112" s="38"/>
      <c r="W112" s="91"/>
      <c r="X112" s="38"/>
      <c r="Y112" s="38"/>
      <c r="Z112" s="38"/>
    </row>
    <row r="113" spans="1:26">
      <c r="A113" s="22"/>
      <c r="B113" s="97" t="s">
        <v>457</v>
      </c>
      <c r="C113" s="32"/>
      <c r="D113" s="41"/>
      <c r="E113" s="41"/>
      <c r="F113" s="41"/>
      <c r="G113" s="32"/>
      <c r="H113" s="41"/>
      <c r="I113" s="41"/>
      <c r="J113" s="41"/>
      <c r="K113" s="32"/>
      <c r="L113" s="41"/>
      <c r="M113" s="41"/>
      <c r="N113" s="41"/>
      <c r="O113" s="32"/>
      <c r="P113" s="41"/>
      <c r="Q113" s="41"/>
      <c r="R113" s="41"/>
      <c r="S113" s="32"/>
      <c r="T113" s="41"/>
      <c r="U113" s="41"/>
      <c r="V113" s="41"/>
      <c r="W113" s="32"/>
      <c r="X113" s="41"/>
      <c r="Y113" s="41"/>
      <c r="Z113" s="41"/>
    </row>
    <row r="114" spans="1:26">
      <c r="A114" s="22"/>
      <c r="B114" s="60" t="s">
        <v>396</v>
      </c>
      <c r="C114" s="43"/>
      <c r="D114" s="44" t="s">
        <v>230</v>
      </c>
      <c r="E114" s="45">
        <v>7963</v>
      </c>
      <c r="F114" s="43"/>
      <c r="G114" s="43"/>
      <c r="H114" s="44" t="s">
        <v>230</v>
      </c>
      <c r="I114" s="45">
        <v>9724</v>
      </c>
      <c r="J114" s="43"/>
      <c r="K114" s="43"/>
      <c r="L114" s="44" t="s">
        <v>230</v>
      </c>
      <c r="M114" s="45">
        <v>7915</v>
      </c>
      <c r="N114" s="43"/>
      <c r="O114" s="43"/>
      <c r="P114" s="44" t="s">
        <v>230</v>
      </c>
      <c r="Q114" s="69">
        <v>138</v>
      </c>
      <c r="R114" s="43"/>
      <c r="S114" s="43"/>
      <c r="T114" s="44" t="s">
        <v>230</v>
      </c>
      <c r="U114" s="69">
        <v>305</v>
      </c>
      <c r="V114" s="43"/>
      <c r="W114" s="43"/>
      <c r="X114" s="44" t="s">
        <v>230</v>
      </c>
      <c r="Y114" s="69">
        <v>285</v>
      </c>
      <c r="Z114" s="43"/>
    </row>
    <row r="115" spans="1:26">
      <c r="A115" s="22"/>
      <c r="B115" s="60"/>
      <c r="C115" s="43"/>
      <c r="D115" s="44"/>
      <c r="E115" s="45"/>
      <c r="F115" s="43"/>
      <c r="G115" s="43"/>
      <c r="H115" s="44"/>
      <c r="I115" s="45"/>
      <c r="J115" s="43"/>
      <c r="K115" s="43"/>
      <c r="L115" s="44"/>
      <c r="M115" s="45"/>
      <c r="N115" s="43"/>
      <c r="O115" s="43"/>
      <c r="P115" s="44"/>
      <c r="Q115" s="69"/>
      <c r="R115" s="43"/>
      <c r="S115" s="43"/>
      <c r="T115" s="44"/>
      <c r="U115" s="69"/>
      <c r="V115" s="43"/>
      <c r="W115" s="43"/>
      <c r="X115" s="44"/>
      <c r="Y115" s="69"/>
      <c r="Z115" s="43"/>
    </row>
    <row r="116" spans="1:26">
      <c r="A116" s="22"/>
      <c r="B116" s="59" t="s">
        <v>397</v>
      </c>
      <c r="C116" s="40"/>
      <c r="D116" s="47">
        <v>10339</v>
      </c>
      <c r="E116" s="47"/>
      <c r="F116" s="40"/>
      <c r="G116" s="40"/>
      <c r="H116" s="47">
        <v>9936</v>
      </c>
      <c r="I116" s="47"/>
      <c r="J116" s="40"/>
      <c r="K116" s="40"/>
      <c r="L116" s="47">
        <v>9912</v>
      </c>
      <c r="M116" s="47"/>
      <c r="N116" s="40"/>
      <c r="O116" s="40"/>
      <c r="P116" s="85">
        <v>675</v>
      </c>
      <c r="Q116" s="85"/>
      <c r="R116" s="40"/>
      <c r="S116" s="40"/>
      <c r="T116" s="47">
        <v>1243</v>
      </c>
      <c r="U116" s="47"/>
      <c r="V116" s="40"/>
      <c r="W116" s="40"/>
      <c r="X116" s="47">
        <v>1439</v>
      </c>
      <c r="Y116" s="47"/>
      <c r="Z116" s="40"/>
    </row>
    <row r="117" spans="1:26">
      <c r="A117" s="22"/>
      <c r="B117" s="59"/>
      <c r="C117" s="40"/>
      <c r="D117" s="47"/>
      <c r="E117" s="47"/>
      <c r="F117" s="40"/>
      <c r="G117" s="40"/>
      <c r="H117" s="47"/>
      <c r="I117" s="47"/>
      <c r="J117" s="40"/>
      <c r="K117" s="40"/>
      <c r="L117" s="47"/>
      <c r="M117" s="47"/>
      <c r="N117" s="40"/>
      <c r="O117" s="40"/>
      <c r="P117" s="85"/>
      <c r="Q117" s="85"/>
      <c r="R117" s="40"/>
      <c r="S117" s="40"/>
      <c r="T117" s="47"/>
      <c r="U117" s="47"/>
      <c r="V117" s="40"/>
      <c r="W117" s="40"/>
      <c r="X117" s="47"/>
      <c r="Y117" s="47"/>
      <c r="Z117" s="40"/>
    </row>
    <row r="118" spans="1:26">
      <c r="A118" s="22"/>
      <c r="B118" s="60" t="s">
        <v>458</v>
      </c>
      <c r="C118" s="43"/>
      <c r="D118" s="69" t="s">
        <v>459</v>
      </c>
      <c r="E118" s="69"/>
      <c r="F118" s="44" t="s">
        <v>245</v>
      </c>
      <c r="G118" s="43"/>
      <c r="H118" s="69" t="s">
        <v>460</v>
      </c>
      <c r="I118" s="69"/>
      <c r="J118" s="44" t="s">
        <v>245</v>
      </c>
      <c r="K118" s="43"/>
      <c r="L118" s="69" t="s">
        <v>461</v>
      </c>
      <c r="M118" s="69"/>
      <c r="N118" s="44" t="s">
        <v>245</v>
      </c>
      <c r="O118" s="43"/>
      <c r="P118" s="69" t="s">
        <v>291</v>
      </c>
      <c r="Q118" s="69"/>
      <c r="R118" s="43"/>
      <c r="S118" s="43"/>
      <c r="T118" s="69" t="s">
        <v>291</v>
      </c>
      <c r="U118" s="69"/>
      <c r="V118" s="43"/>
      <c r="W118" s="43"/>
      <c r="X118" s="69" t="s">
        <v>291</v>
      </c>
      <c r="Y118" s="69"/>
      <c r="Z118" s="43"/>
    </row>
    <row r="119" spans="1:26">
      <c r="A119" s="22"/>
      <c r="B119" s="60"/>
      <c r="C119" s="43"/>
      <c r="D119" s="69"/>
      <c r="E119" s="69"/>
      <c r="F119" s="44"/>
      <c r="G119" s="43"/>
      <c r="H119" s="69"/>
      <c r="I119" s="69"/>
      <c r="J119" s="44"/>
      <c r="K119" s="43"/>
      <c r="L119" s="69"/>
      <c r="M119" s="69"/>
      <c r="N119" s="44"/>
      <c r="O119" s="43"/>
      <c r="P119" s="69"/>
      <c r="Q119" s="69"/>
      <c r="R119" s="43"/>
      <c r="S119" s="43"/>
      <c r="T119" s="69"/>
      <c r="U119" s="69"/>
      <c r="V119" s="43"/>
      <c r="W119" s="43"/>
      <c r="X119" s="69"/>
      <c r="Y119" s="69"/>
      <c r="Z119" s="43"/>
    </row>
    <row r="120" spans="1:26">
      <c r="A120" s="22"/>
      <c r="B120" s="59" t="s">
        <v>462</v>
      </c>
      <c r="C120" s="40"/>
      <c r="D120" s="85" t="s">
        <v>448</v>
      </c>
      <c r="E120" s="85"/>
      <c r="F120" s="51" t="s">
        <v>245</v>
      </c>
      <c r="G120" s="40"/>
      <c r="H120" s="85" t="s">
        <v>463</v>
      </c>
      <c r="I120" s="85"/>
      <c r="J120" s="51" t="s">
        <v>245</v>
      </c>
      <c r="K120" s="40"/>
      <c r="L120" s="85" t="s">
        <v>464</v>
      </c>
      <c r="M120" s="85"/>
      <c r="N120" s="51" t="s">
        <v>245</v>
      </c>
      <c r="O120" s="40"/>
      <c r="P120" s="85" t="s">
        <v>465</v>
      </c>
      <c r="Q120" s="85"/>
      <c r="R120" s="51" t="s">
        <v>245</v>
      </c>
      <c r="S120" s="40"/>
      <c r="T120" s="85">
        <v>115</v>
      </c>
      <c r="U120" s="85"/>
      <c r="V120" s="40"/>
      <c r="W120" s="40"/>
      <c r="X120" s="85">
        <v>87</v>
      </c>
      <c r="Y120" s="85"/>
      <c r="Z120" s="40"/>
    </row>
    <row r="121" spans="1:26">
      <c r="A121" s="22"/>
      <c r="B121" s="59"/>
      <c r="C121" s="40"/>
      <c r="D121" s="85"/>
      <c r="E121" s="85"/>
      <c r="F121" s="51"/>
      <c r="G121" s="40"/>
      <c r="H121" s="85"/>
      <c r="I121" s="85"/>
      <c r="J121" s="51"/>
      <c r="K121" s="40"/>
      <c r="L121" s="85"/>
      <c r="M121" s="85"/>
      <c r="N121" s="51"/>
      <c r="O121" s="40"/>
      <c r="P121" s="85"/>
      <c r="Q121" s="85"/>
      <c r="R121" s="51"/>
      <c r="S121" s="40"/>
      <c r="T121" s="85"/>
      <c r="U121" s="85"/>
      <c r="V121" s="40"/>
      <c r="W121" s="40"/>
      <c r="X121" s="85"/>
      <c r="Y121" s="85"/>
      <c r="Z121" s="40"/>
    </row>
    <row r="122" spans="1:26">
      <c r="A122" s="22"/>
      <c r="B122" s="60" t="s">
        <v>466</v>
      </c>
      <c r="C122" s="43"/>
      <c r="D122" s="45">
        <v>5263</v>
      </c>
      <c r="E122" s="45"/>
      <c r="F122" s="43"/>
      <c r="G122" s="43"/>
      <c r="H122" s="45">
        <v>7912</v>
      </c>
      <c r="I122" s="45"/>
      <c r="J122" s="43"/>
      <c r="K122" s="43"/>
      <c r="L122" s="45">
        <v>5605</v>
      </c>
      <c r="M122" s="45"/>
      <c r="N122" s="43"/>
      <c r="O122" s="43"/>
      <c r="P122" s="69" t="s">
        <v>291</v>
      </c>
      <c r="Q122" s="69"/>
      <c r="R122" s="43"/>
      <c r="S122" s="43"/>
      <c r="T122" s="69" t="s">
        <v>291</v>
      </c>
      <c r="U122" s="69"/>
      <c r="V122" s="43"/>
      <c r="W122" s="43"/>
      <c r="X122" s="69" t="s">
        <v>291</v>
      </c>
      <c r="Y122" s="69"/>
      <c r="Z122" s="43"/>
    </row>
    <row r="123" spans="1:26" ht="15.75" thickBot="1">
      <c r="A123" s="22"/>
      <c r="B123" s="60"/>
      <c r="C123" s="43"/>
      <c r="D123" s="48"/>
      <c r="E123" s="48"/>
      <c r="F123" s="49"/>
      <c r="G123" s="43"/>
      <c r="H123" s="48"/>
      <c r="I123" s="48"/>
      <c r="J123" s="49"/>
      <c r="K123" s="43"/>
      <c r="L123" s="48"/>
      <c r="M123" s="48"/>
      <c r="N123" s="49"/>
      <c r="O123" s="43"/>
      <c r="P123" s="61"/>
      <c r="Q123" s="61"/>
      <c r="R123" s="49"/>
      <c r="S123" s="43"/>
      <c r="T123" s="61"/>
      <c r="U123" s="61"/>
      <c r="V123" s="49"/>
      <c r="W123" s="43"/>
      <c r="X123" s="61"/>
      <c r="Y123" s="61"/>
      <c r="Z123" s="49"/>
    </row>
    <row r="124" spans="1:26">
      <c r="A124" s="22"/>
      <c r="B124" s="59" t="s">
        <v>467</v>
      </c>
      <c r="C124" s="40"/>
      <c r="D124" s="53">
        <v>10712</v>
      </c>
      <c r="E124" s="53"/>
      <c r="F124" s="41"/>
      <c r="G124" s="40"/>
      <c r="H124" s="53">
        <v>14971</v>
      </c>
      <c r="I124" s="53"/>
      <c r="J124" s="41"/>
      <c r="K124" s="40"/>
      <c r="L124" s="53">
        <v>11163</v>
      </c>
      <c r="M124" s="53"/>
      <c r="N124" s="41"/>
      <c r="O124" s="40"/>
      <c r="P124" s="93" t="s">
        <v>468</v>
      </c>
      <c r="Q124" s="93"/>
      <c r="R124" s="52" t="s">
        <v>245</v>
      </c>
      <c r="S124" s="40"/>
      <c r="T124" s="53">
        <v>1663</v>
      </c>
      <c r="U124" s="53"/>
      <c r="V124" s="41"/>
      <c r="W124" s="40"/>
      <c r="X124" s="53">
        <v>1811</v>
      </c>
      <c r="Y124" s="53"/>
      <c r="Z124" s="41"/>
    </row>
    <row r="125" spans="1:26">
      <c r="A125" s="22"/>
      <c r="B125" s="59"/>
      <c r="C125" s="40"/>
      <c r="D125" s="80"/>
      <c r="E125" s="80"/>
      <c r="F125" s="81"/>
      <c r="G125" s="40"/>
      <c r="H125" s="80"/>
      <c r="I125" s="80"/>
      <c r="J125" s="81"/>
      <c r="K125" s="40"/>
      <c r="L125" s="80"/>
      <c r="M125" s="80"/>
      <c r="N125" s="81"/>
      <c r="O125" s="40"/>
      <c r="P125" s="108"/>
      <c r="Q125" s="108"/>
      <c r="R125" s="79"/>
      <c r="S125" s="40"/>
      <c r="T125" s="80"/>
      <c r="U125" s="80"/>
      <c r="V125" s="81"/>
      <c r="W125" s="40"/>
      <c r="X125" s="80"/>
      <c r="Y125" s="80"/>
      <c r="Z125" s="81"/>
    </row>
    <row r="126" spans="1:26">
      <c r="A126" s="22"/>
      <c r="B126" s="60" t="s">
        <v>469</v>
      </c>
      <c r="C126" s="43"/>
      <c r="D126" s="69">
        <v>7</v>
      </c>
      <c r="E126" s="69"/>
      <c r="F126" s="43"/>
      <c r="G126" s="43"/>
      <c r="H126" s="69" t="s">
        <v>291</v>
      </c>
      <c r="I126" s="69"/>
      <c r="J126" s="43"/>
      <c r="K126" s="43"/>
      <c r="L126" s="69" t="s">
        <v>291</v>
      </c>
      <c r="M126" s="69"/>
      <c r="N126" s="43"/>
      <c r="O126" s="43"/>
      <c r="P126" s="69" t="s">
        <v>291</v>
      </c>
      <c r="Q126" s="69"/>
      <c r="R126" s="43"/>
      <c r="S126" s="43"/>
      <c r="T126" s="69" t="s">
        <v>291</v>
      </c>
      <c r="U126" s="69"/>
      <c r="V126" s="43"/>
      <c r="W126" s="43"/>
      <c r="X126" s="69" t="s">
        <v>291</v>
      </c>
      <c r="Y126" s="69"/>
      <c r="Z126" s="43"/>
    </row>
    <row r="127" spans="1:26" ht="15.75" thickBot="1">
      <c r="A127" s="22"/>
      <c r="B127" s="60"/>
      <c r="C127" s="43"/>
      <c r="D127" s="61"/>
      <c r="E127" s="61"/>
      <c r="F127" s="49"/>
      <c r="G127" s="43"/>
      <c r="H127" s="61"/>
      <c r="I127" s="61"/>
      <c r="J127" s="49"/>
      <c r="K127" s="43"/>
      <c r="L127" s="61"/>
      <c r="M127" s="61"/>
      <c r="N127" s="49"/>
      <c r="O127" s="43"/>
      <c r="P127" s="61"/>
      <c r="Q127" s="61"/>
      <c r="R127" s="49"/>
      <c r="S127" s="43"/>
      <c r="T127" s="61"/>
      <c r="U127" s="61"/>
      <c r="V127" s="49"/>
      <c r="W127" s="43"/>
      <c r="X127" s="61"/>
      <c r="Y127" s="61"/>
      <c r="Z127" s="49"/>
    </row>
    <row r="128" spans="1:26">
      <c r="A128" s="22"/>
      <c r="B128" s="59" t="s">
        <v>470</v>
      </c>
      <c r="C128" s="40"/>
      <c r="D128" s="52" t="s">
        <v>230</v>
      </c>
      <c r="E128" s="53">
        <v>10719</v>
      </c>
      <c r="F128" s="41"/>
      <c r="G128" s="40"/>
      <c r="H128" s="52" t="s">
        <v>230</v>
      </c>
      <c r="I128" s="53">
        <v>14971</v>
      </c>
      <c r="J128" s="41"/>
      <c r="K128" s="40"/>
      <c r="L128" s="52" t="s">
        <v>230</v>
      </c>
      <c r="M128" s="53">
        <v>11163</v>
      </c>
      <c r="N128" s="41"/>
      <c r="O128" s="40"/>
      <c r="P128" s="52" t="s">
        <v>230</v>
      </c>
      <c r="Q128" s="93" t="s">
        <v>468</v>
      </c>
      <c r="R128" s="52" t="s">
        <v>245</v>
      </c>
      <c r="S128" s="40"/>
      <c r="T128" s="52" t="s">
        <v>230</v>
      </c>
      <c r="U128" s="53">
        <v>1663</v>
      </c>
      <c r="V128" s="41"/>
      <c r="W128" s="40"/>
      <c r="X128" s="52" t="s">
        <v>230</v>
      </c>
      <c r="Y128" s="53">
        <v>1811</v>
      </c>
      <c r="Z128" s="41"/>
    </row>
    <row r="129" spans="1:26" ht="15.75" thickBot="1">
      <c r="A129" s="22"/>
      <c r="B129" s="59"/>
      <c r="C129" s="40"/>
      <c r="D129" s="66"/>
      <c r="E129" s="67"/>
      <c r="F129" s="68"/>
      <c r="G129" s="40"/>
      <c r="H129" s="66"/>
      <c r="I129" s="67"/>
      <c r="J129" s="68"/>
      <c r="K129" s="40"/>
      <c r="L129" s="66"/>
      <c r="M129" s="67"/>
      <c r="N129" s="68"/>
      <c r="O129" s="40"/>
      <c r="P129" s="66"/>
      <c r="Q129" s="100"/>
      <c r="R129" s="66"/>
      <c r="S129" s="40"/>
      <c r="T129" s="66"/>
      <c r="U129" s="67"/>
      <c r="V129" s="68"/>
      <c r="W129" s="40"/>
      <c r="X129" s="66"/>
      <c r="Y129" s="67"/>
      <c r="Z129" s="68"/>
    </row>
    <row r="130" spans="1:26" ht="15.75" thickTop="1">
      <c r="A130" s="22" t="s">
        <v>490</v>
      </c>
      <c r="B130" s="23" t="s">
        <v>490</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c r="A131" s="22"/>
      <c r="B131" s="20"/>
      <c r="C131" s="20"/>
      <c r="D131" s="20"/>
      <c r="E131" s="20"/>
      <c r="F131" s="20"/>
      <c r="G131" s="20"/>
      <c r="H131" s="20"/>
      <c r="I131" s="20"/>
      <c r="J131" s="20"/>
      <c r="K131" s="20"/>
      <c r="L131" s="20"/>
      <c r="M131" s="20"/>
      <c r="N131" s="20"/>
      <c r="O131" s="20"/>
      <c r="P131" s="20"/>
      <c r="Q131" s="20"/>
      <c r="R131" s="20"/>
      <c r="S131" s="20"/>
      <c r="T131" s="20"/>
    </row>
    <row r="132" spans="1:26">
      <c r="A132" s="22"/>
      <c r="B132" s="12"/>
      <c r="C132" s="12"/>
      <c r="D132" s="12"/>
      <c r="E132" s="12"/>
      <c r="F132" s="12"/>
      <c r="G132" s="12"/>
      <c r="H132" s="12"/>
      <c r="I132" s="12"/>
      <c r="J132" s="12"/>
      <c r="K132" s="12"/>
      <c r="L132" s="12"/>
      <c r="M132" s="12"/>
      <c r="N132" s="12"/>
      <c r="O132" s="12"/>
      <c r="P132" s="12"/>
      <c r="Q132" s="12"/>
      <c r="R132" s="12"/>
      <c r="S132" s="12"/>
      <c r="T132" s="12"/>
    </row>
    <row r="133" spans="1:26" ht="15.75" thickBot="1">
      <c r="A133" s="22"/>
      <c r="B133" s="13"/>
      <c r="C133" s="27"/>
      <c r="D133" s="38" t="s">
        <v>392</v>
      </c>
      <c r="E133" s="38"/>
      <c r="F133" s="38"/>
      <c r="G133" s="38"/>
      <c r="H133" s="38"/>
      <c r="I133" s="38"/>
      <c r="J133" s="38"/>
      <c r="K133" s="38"/>
      <c r="L133" s="27"/>
      <c r="M133" s="38" t="s">
        <v>393</v>
      </c>
      <c r="N133" s="38"/>
      <c r="O133" s="38"/>
      <c r="P133" s="38"/>
      <c r="Q133" s="38"/>
      <c r="R133" s="38"/>
      <c r="S133" s="38"/>
      <c r="T133" s="38"/>
    </row>
    <row r="134" spans="1:26" ht="15.75" thickBot="1">
      <c r="A134" s="22"/>
      <c r="B134" s="13"/>
      <c r="C134" s="27"/>
      <c r="D134" s="39">
        <v>2014</v>
      </c>
      <c r="E134" s="39"/>
      <c r="F134" s="31"/>
      <c r="G134" s="39">
        <v>2013</v>
      </c>
      <c r="H134" s="39"/>
      <c r="I134" s="31"/>
      <c r="J134" s="39">
        <v>2012</v>
      </c>
      <c r="K134" s="39"/>
      <c r="L134" s="27"/>
      <c r="M134" s="39">
        <v>2014</v>
      </c>
      <c r="N134" s="39"/>
      <c r="O134" s="31"/>
      <c r="P134" s="39">
        <v>2013</v>
      </c>
      <c r="Q134" s="39"/>
      <c r="R134" s="31"/>
      <c r="S134" s="39">
        <v>2012</v>
      </c>
      <c r="T134" s="39"/>
    </row>
    <row r="135" spans="1:26" ht="38.25">
      <c r="A135" s="22"/>
      <c r="B135" s="97" t="s">
        <v>491</v>
      </c>
      <c r="C135" s="32"/>
      <c r="D135" s="41"/>
      <c r="E135" s="41"/>
      <c r="F135" s="32"/>
      <c r="G135" s="41"/>
      <c r="H135" s="41"/>
      <c r="I135" s="32"/>
      <c r="J135" s="41"/>
      <c r="K135" s="41"/>
      <c r="L135" s="32"/>
      <c r="M135" s="41"/>
      <c r="N135" s="41"/>
      <c r="O135" s="32"/>
      <c r="P135" s="41"/>
      <c r="Q135" s="41"/>
      <c r="R135" s="32"/>
      <c r="S135" s="41"/>
      <c r="T135" s="41"/>
    </row>
    <row r="136" spans="1:26">
      <c r="A136" s="22"/>
      <c r="B136" s="60" t="s">
        <v>492</v>
      </c>
      <c r="C136" s="43"/>
      <c r="D136" s="69">
        <v>4</v>
      </c>
      <c r="E136" s="44" t="s">
        <v>493</v>
      </c>
      <c r="F136" s="43"/>
      <c r="G136" s="69">
        <v>4.8</v>
      </c>
      <c r="H136" s="44" t="s">
        <v>493</v>
      </c>
      <c r="I136" s="43"/>
      <c r="J136" s="69">
        <v>3.99</v>
      </c>
      <c r="K136" s="44" t="s">
        <v>493</v>
      </c>
      <c r="L136" s="43"/>
      <c r="M136" s="69">
        <v>3.5</v>
      </c>
      <c r="N136" s="44" t="s">
        <v>493</v>
      </c>
      <c r="O136" s="43"/>
      <c r="P136" s="69">
        <v>4.5</v>
      </c>
      <c r="Q136" s="44" t="s">
        <v>493</v>
      </c>
      <c r="R136" s="43"/>
      <c r="S136" s="69">
        <v>3.75</v>
      </c>
      <c r="T136" s="44" t="s">
        <v>493</v>
      </c>
    </row>
    <row r="137" spans="1:26">
      <c r="A137" s="22"/>
      <c r="B137" s="60"/>
      <c r="C137" s="43"/>
      <c r="D137" s="69"/>
      <c r="E137" s="44"/>
      <c r="F137" s="43"/>
      <c r="G137" s="69"/>
      <c r="H137" s="44"/>
      <c r="I137" s="43"/>
      <c r="J137" s="69"/>
      <c r="K137" s="44"/>
      <c r="L137" s="43"/>
      <c r="M137" s="69"/>
      <c r="N137" s="44"/>
      <c r="O137" s="43"/>
      <c r="P137" s="69"/>
      <c r="Q137" s="44"/>
      <c r="R137" s="43"/>
      <c r="S137" s="69"/>
      <c r="T137" s="44"/>
    </row>
    <row r="138" spans="1:26">
      <c r="A138" s="22"/>
      <c r="B138" s="59" t="s">
        <v>494</v>
      </c>
      <c r="C138" s="40"/>
      <c r="D138" s="85">
        <v>3.96</v>
      </c>
      <c r="E138" s="51" t="s">
        <v>493</v>
      </c>
      <c r="F138" s="40"/>
      <c r="G138" s="85">
        <v>4.43</v>
      </c>
      <c r="H138" s="51" t="s">
        <v>493</v>
      </c>
      <c r="I138" s="40"/>
      <c r="J138" s="85">
        <v>4.4400000000000004</v>
      </c>
      <c r="K138" s="51" t="s">
        <v>493</v>
      </c>
      <c r="L138" s="40"/>
      <c r="M138" s="85">
        <v>4</v>
      </c>
      <c r="N138" s="51" t="s">
        <v>493</v>
      </c>
      <c r="O138" s="40"/>
      <c r="P138" s="85">
        <v>4.5</v>
      </c>
      <c r="Q138" s="51" t="s">
        <v>493</v>
      </c>
      <c r="R138" s="40"/>
      <c r="S138" s="85">
        <v>4.5</v>
      </c>
      <c r="T138" s="51" t="s">
        <v>493</v>
      </c>
    </row>
    <row r="139" spans="1:26">
      <c r="A139" s="22"/>
      <c r="B139" s="59"/>
      <c r="C139" s="40"/>
      <c r="D139" s="85"/>
      <c r="E139" s="51"/>
      <c r="F139" s="40"/>
      <c r="G139" s="85"/>
      <c r="H139" s="51"/>
      <c r="I139" s="40"/>
      <c r="J139" s="85"/>
      <c r="K139" s="51"/>
      <c r="L139" s="40"/>
      <c r="M139" s="85"/>
      <c r="N139" s="51"/>
      <c r="O139" s="40"/>
      <c r="P139" s="85"/>
      <c r="Q139" s="51"/>
      <c r="R139" s="40"/>
      <c r="S139" s="85"/>
      <c r="T139" s="51"/>
    </row>
    <row r="140" spans="1:26">
      <c r="A140" s="22"/>
      <c r="B140" s="111" t="s">
        <v>495</v>
      </c>
      <c r="C140" s="43"/>
      <c r="D140" s="43"/>
      <c r="E140" s="43"/>
      <c r="F140" s="43"/>
      <c r="G140" s="43"/>
      <c r="H140" s="43"/>
      <c r="I140" s="43"/>
      <c r="J140" s="43"/>
      <c r="K140" s="43"/>
      <c r="L140" s="43"/>
      <c r="M140" s="43"/>
      <c r="N140" s="43"/>
      <c r="O140" s="43"/>
      <c r="P140" s="43"/>
      <c r="Q140" s="43"/>
      <c r="R140" s="43"/>
      <c r="S140" s="43"/>
      <c r="T140" s="43"/>
    </row>
    <row r="141" spans="1:26">
      <c r="A141" s="22"/>
      <c r="B141" s="111"/>
      <c r="C141" s="43"/>
      <c r="D141" s="43"/>
      <c r="E141" s="43"/>
      <c r="F141" s="43"/>
      <c r="G141" s="43"/>
      <c r="H141" s="43"/>
      <c r="I141" s="43"/>
      <c r="J141" s="43"/>
      <c r="K141" s="43"/>
      <c r="L141" s="43"/>
      <c r="M141" s="43"/>
      <c r="N141" s="43"/>
      <c r="O141" s="43"/>
      <c r="P141" s="43"/>
      <c r="Q141" s="43"/>
      <c r="R141" s="43"/>
      <c r="S141" s="43"/>
      <c r="T141" s="43"/>
    </row>
    <row r="142" spans="1:26">
      <c r="A142" s="22"/>
      <c r="B142" s="59" t="s">
        <v>492</v>
      </c>
      <c r="C142" s="40"/>
      <c r="D142" s="85">
        <v>4.79</v>
      </c>
      <c r="E142" s="51" t="s">
        <v>493</v>
      </c>
      <c r="F142" s="40"/>
      <c r="G142" s="85">
        <v>3.97</v>
      </c>
      <c r="H142" s="51" t="s">
        <v>493</v>
      </c>
      <c r="I142" s="40"/>
      <c r="J142" s="85">
        <v>4.8099999999999996</v>
      </c>
      <c r="K142" s="51" t="s">
        <v>493</v>
      </c>
      <c r="L142" s="40"/>
      <c r="M142" s="85">
        <v>4.13</v>
      </c>
      <c r="N142" s="51" t="s">
        <v>493</v>
      </c>
      <c r="O142" s="40"/>
      <c r="P142" s="85">
        <v>3.75</v>
      </c>
      <c r="Q142" s="51" t="s">
        <v>493</v>
      </c>
      <c r="R142" s="40"/>
      <c r="S142" s="85">
        <v>4.5</v>
      </c>
      <c r="T142" s="51" t="s">
        <v>493</v>
      </c>
    </row>
    <row r="143" spans="1:26">
      <c r="A143" s="22"/>
      <c r="B143" s="59"/>
      <c r="C143" s="40"/>
      <c r="D143" s="85"/>
      <c r="E143" s="51"/>
      <c r="F143" s="40"/>
      <c r="G143" s="85"/>
      <c r="H143" s="51"/>
      <c r="I143" s="40"/>
      <c r="J143" s="85"/>
      <c r="K143" s="51"/>
      <c r="L143" s="40"/>
      <c r="M143" s="85"/>
      <c r="N143" s="51"/>
      <c r="O143" s="40"/>
      <c r="P143" s="85"/>
      <c r="Q143" s="51"/>
      <c r="R143" s="40"/>
      <c r="S143" s="85"/>
      <c r="T143" s="51"/>
    </row>
    <row r="144" spans="1:26">
      <c r="A144" s="22"/>
      <c r="B144" s="60" t="s">
        <v>496</v>
      </c>
      <c r="C144" s="43"/>
      <c r="D144" s="69">
        <v>7.15</v>
      </c>
      <c r="E144" s="44" t="s">
        <v>493</v>
      </c>
      <c r="F144" s="43"/>
      <c r="G144" s="69">
        <v>7.44</v>
      </c>
      <c r="H144" s="44" t="s">
        <v>493</v>
      </c>
      <c r="I144" s="43"/>
      <c r="J144" s="69">
        <v>7.65</v>
      </c>
      <c r="K144" s="44" t="s">
        <v>493</v>
      </c>
      <c r="L144" s="43"/>
      <c r="M144" s="69" t="s">
        <v>497</v>
      </c>
      <c r="N144" s="43"/>
      <c r="O144" s="43"/>
      <c r="P144" s="69" t="s">
        <v>497</v>
      </c>
      <c r="Q144" s="43"/>
      <c r="R144" s="43"/>
      <c r="S144" s="69" t="s">
        <v>497</v>
      </c>
      <c r="T144" s="43"/>
    </row>
    <row r="145" spans="1:26">
      <c r="A145" s="22"/>
      <c r="B145" s="60"/>
      <c r="C145" s="43"/>
      <c r="D145" s="69"/>
      <c r="E145" s="44"/>
      <c r="F145" s="43"/>
      <c r="G145" s="69"/>
      <c r="H145" s="44"/>
      <c r="I145" s="43"/>
      <c r="J145" s="69"/>
      <c r="K145" s="44"/>
      <c r="L145" s="43"/>
      <c r="M145" s="69"/>
      <c r="N145" s="43"/>
      <c r="O145" s="43"/>
      <c r="P145" s="69"/>
      <c r="Q145" s="43"/>
      <c r="R145" s="43"/>
      <c r="S145" s="69"/>
      <c r="T145" s="43"/>
    </row>
    <row r="146" spans="1:26">
      <c r="A146" s="22"/>
      <c r="B146" s="59" t="s">
        <v>494</v>
      </c>
      <c r="C146" s="40"/>
      <c r="D146" s="85">
        <v>4.42</v>
      </c>
      <c r="E146" s="51" t="s">
        <v>493</v>
      </c>
      <c r="F146" s="40"/>
      <c r="G146" s="85">
        <v>4.42</v>
      </c>
      <c r="H146" s="51" t="s">
        <v>493</v>
      </c>
      <c r="I146" s="40"/>
      <c r="J146" s="85">
        <v>4.43</v>
      </c>
      <c r="K146" s="51" t="s">
        <v>493</v>
      </c>
      <c r="L146" s="40"/>
      <c r="M146" s="85">
        <v>4.5</v>
      </c>
      <c r="N146" s="51" t="s">
        <v>493</v>
      </c>
      <c r="O146" s="40"/>
      <c r="P146" s="85">
        <v>4.5</v>
      </c>
      <c r="Q146" s="51" t="s">
        <v>493</v>
      </c>
      <c r="R146" s="40"/>
      <c r="S146" s="85">
        <v>4.5</v>
      </c>
      <c r="T146" s="51" t="s">
        <v>493</v>
      </c>
    </row>
    <row r="147" spans="1:26">
      <c r="A147" s="22"/>
      <c r="B147" s="59"/>
      <c r="C147" s="40"/>
      <c r="D147" s="85"/>
      <c r="E147" s="51"/>
      <c r="F147" s="40"/>
      <c r="G147" s="85"/>
      <c r="H147" s="51"/>
      <c r="I147" s="40"/>
      <c r="J147" s="85"/>
      <c r="K147" s="51"/>
      <c r="L147" s="40"/>
      <c r="M147" s="85"/>
      <c r="N147" s="51"/>
      <c r="O147" s="40"/>
      <c r="P147" s="85"/>
      <c r="Q147" s="51"/>
      <c r="R147" s="40"/>
      <c r="S147" s="85"/>
      <c r="T147" s="51"/>
    </row>
    <row r="148" spans="1:26">
      <c r="A148" s="22" t="s">
        <v>1110</v>
      </c>
      <c r="B148" s="20"/>
      <c r="C148" s="20"/>
      <c r="D148" s="20"/>
      <c r="E148" s="20"/>
      <c r="F148" s="20"/>
    </row>
    <row r="149" spans="1:26">
      <c r="A149" s="22"/>
      <c r="B149" s="12"/>
      <c r="C149" s="12"/>
      <c r="D149" s="12"/>
      <c r="E149" s="12"/>
      <c r="F149" s="12"/>
    </row>
    <row r="150" spans="1:26" ht="27" thickBot="1">
      <c r="A150" s="22"/>
      <c r="B150" s="112" t="s">
        <v>506</v>
      </c>
      <c r="C150" s="27"/>
      <c r="D150" s="29">
        <v>2014</v>
      </c>
      <c r="E150" s="27"/>
      <c r="F150" s="29">
        <v>2013</v>
      </c>
    </row>
    <row r="151" spans="1:26" ht="25.5">
      <c r="A151" s="22"/>
      <c r="B151" s="15" t="s">
        <v>507</v>
      </c>
      <c r="C151" s="32"/>
      <c r="D151" s="113">
        <v>7.0000000000000007E-2</v>
      </c>
      <c r="E151" s="32"/>
      <c r="F151" s="113">
        <v>7.4999999999999997E-2</v>
      </c>
    </row>
    <row r="152" spans="1:26" ht="25.5">
      <c r="A152" s="22"/>
      <c r="B152" s="18" t="s">
        <v>508</v>
      </c>
      <c r="C152" s="27"/>
      <c r="D152" s="114">
        <v>0.05</v>
      </c>
      <c r="E152" s="27"/>
      <c r="F152" s="114">
        <v>0.05</v>
      </c>
    </row>
    <row r="153" spans="1:26" ht="25.5">
      <c r="A153" s="22"/>
      <c r="B153" s="15" t="s">
        <v>509</v>
      </c>
      <c r="C153" s="32"/>
      <c r="D153" s="17">
        <v>2019</v>
      </c>
      <c r="E153" s="32"/>
      <c r="F153" s="17">
        <v>2019</v>
      </c>
    </row>
    <row r="154" spans="1:26">
      <c r="A154" s="22" t="s">
        <v>1111</v>
      </c>
      <c r="B154" s="25" t="s">
        <v>1112</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c r="A155" s="22"/>
      <c r="B155" s="118"/>
      <c r="C155" s="118"/>
      <c r="D155" s="118"/>
      <c r="E155" s="118"/>
      <c r="F155" s="118"/>
      <c r="G155" s="118"/>
      <c r="H155" s="118"/>
      <c r="I155" s="118"/>
      <c r="J155" s="118"/>
      <c r="K155" s="118"/>
      <c r="L155" s="118"/>
      <c r="M155" s="118"/>
      <c r="N155" s="118"/>
      <c r="O155" s="118"/>
      <c r="P155" s="118"/>
      <c r="Q155" s="118"/>
      <c r="R155" s="118"/>
      <c r="S155" s="118"/>
      <c r="T155" s="118"/>
      <c r="U155" s="118"/>
      <c r="V155" s="118"/>
      <c r="W155" s="118"/>
      <c r="X155" s="118"/>
      <c r="Y155" s="118"/>
      <c r="Z155" s="118"/>
    </row>
    <row r="156" spans="1:26">
      <c r="A156" s="22"/>
      <c r="B156" s="20"/>
      <c r="C156" s="20"/>
      <c r="D156" s="20"/>
      <c r="E156" s="20"/>
      <c r="F156" s="20"/>
      <c r="G156" s="20"/>
      <c r="H156" s="20"/>
      <c r="I156" s="20"/>
      <c r="J156" s="20"/>
      <c r="K156" s="20"/>
      <c r="L156" s="20"/>
      <c r="M156" s="20"/>
      <c r="N156" s="20"/>
      <c r="O156" s="20"/>
      <c r="P156" s="20"/>
      <c r="Q156" s="20"/>
      <c r="R156" s="20"/>
    </row>
    <row r="157" spans="1:26">
      <c r="A157" s="22"/>
      <c r="B157" s="12"/>
      <c r="C157" s="12"/>
      <c r="D157" s="12"/>
      <c r="E157" s="12"/>
      <c r="F157" s="12"/>
      <c r="G157" s="12"/>
      <c r="H157" s="12"/>
      <c r="I157" s="12"/>
      <c r="J157" s="12"/>
      <c r="K157" s="12"/>
      <c r="L157" s="12"/>
      <c r="M157" s="12"/>
      <c r="N157" s="12"/>
      <c r="O157" s="12"/>
      <c r="P157" s="12"/>
      <c r="Q157" s="12"/>
      <c r="R157" s="12"/>
    </row>
    <row r="158" spans="1:26">
      <c r="A158" s="22"/>
      <c r="B158" s="98"/>
      <c r="C158" s="43"/>
      <c r="D158" s="89" t="s">
        <v>511</v>
      </c>
      <c r="E158" s="89"/>
      <c r="F158" s="89"/>
      <c r="G158" s="89"/>
      <c r="H158" s="89"/>
      <c r="I158" s="89"/>
      <c r="J158" s="89"/>
      <c r="K158" s="43"/>
      <c r="L158" s="89" t="s">
        <v>511</v>
      </c>
      <c r="M158" s="89"/>
      <c r="N158" s="89"/>
      <c r="O158" s="89"/>
      <c r="P158" s="89"/>
      <c r="Q158" s="89"/>
      <c r="R158" s="89"/>
    </row>
    <row r="159" spans="1:26" ht="15.75" thickBot="1">
      <c r="A159" s="22"/>
      <c r="B159" s="98"/>
      <c r="C159" s="43"/>
      <c r="D159" s="38" t="s">
        <v>512</v>
      </c>
      <c r="E159" s="38"/>
      <c r="F159" s="38"/>
      <c r="G159" s="38"/>
      <c r="H159" s="38"/>
      <c r="I159" s="38"/>
      <c r="J159" s="38"/>
      <c r="K159" s="43"/>
      <c r="L159" s="38" t="s">
        <v>513</v>
      </c>
      <c r="M159" s="38"/>
      <c r="N159" s="38"/>
      <c r="O159" s="38"/>
      <c r="P159" s="38"/>
      <c r="Q159" s="38"/>
      <c r="R159" s="38"/>
    </row>
    <row r="160" spans="1:26">
      <c r="A160" s="22"/>
      <c r="B160" s="88" t="s">
        <v>227</v>
      </c>
      <c r="C160" s="43"/>
      <c r="D160" s="90">
        <v>2014</v>
      </c>
      <c r="E160" s="90"/>
      <c r="F160" s="90"/>
      <c r="G160" s="92"/>
      <c r="H160" s="90">
        <v>2013</v>
      </c>
      <c r="I160" s="90"/>
      <c r="J160" s="90"/>
      <c r="K160" s="43"/>
      <c r="L160" s="90">
        <v>2014</v>
      </c>
      <c r="M160" s="90"/>
      <c r="N160" s="90"/>
      <c r="O160" s="65"/>
      <c r="P160" s="90">
        <v>2013</v>
      </c>
      <c r="Q160" s="90"/>
      <c r="R160" s="90"/>
    </row>
    <row r="161" spans="1:26" ht="15.75" thickBot="1">
      <c r="A161" s="22"/>
      <c r="B161" s="88"/>
      <c r="C161" s="43"/>
      <c r="D161" s="38"/>
      <c r="E161" s="38"/>
      <c r="F161" s="38"/>
      <c r="G161" s="91"/>
      <c r="H161" s="38"/>
      <c r="I161" s="38"/>
      <c r="J161" s="38"/>
      <c r="K161" s="43"/>
      <c r="L161" s="38"/>
      <c r="M161" s="38"/>
      <c r="N161" s="38"/>
      <c r="O161" s="115"/>
      <c r="P161" s="38"/>
      <c r="Q161" s="38"/>
      <c r="R161" s="38"/>
    </row>
    <row r="162" spans="1:26">
      <c r="A162" s="22"/>
      <c r="B162" s="59" t="s">
        <v>514</v>
      </c>
      <c r="C162" s="40"/>
      <c r="D162" s="52" t="s">
        <v>230</v>
      </c>
      <c r="E162" s="93">
        <v>15</v>
      </c>
      <c r="F162" s="41"/>
      <c r="G162" s="40"/>
      <c r="H162" s="52" t="s">
        <v>230</v>
      </c>
      <c r="I162" s="93">
        <v>30</v>
      </c>
      <c r="J162" s="41"/>
      <c r="K162" s="40"/>
      <c r="L162" s="52" t="s">
        <v>230</v>
      </c>
      <c r="M162" s="93" t="s">
        <v>515</v>
      </c>
      <c r="N162" s="52" t="s">
        <v>245</v>
      </c>
      <c r="O162" s="40"/>
      <c r="P162" s="52" t="s">
        <v>230</v>
      </c>
      <c r="Q162" s="93" t="s">
        <v>516</v>
      </c>
      <c r="R162" s="52" t="s">
        <v>245</v>
      </c>
    </row>
    <row r="163" spans="1:26">
      <c r="A163" s="22"/>
      <c r="B163" s="59"/>
      <c r="C163" s="40"/>
      <c r="D163" s="51"/>
      <c r="E163" s="85"/>
      <c r="F163" s="40"/>
      <c r="G163" s="40"/>
      <c r="H163" s="51"/>
      <c r="I163" s="85"/>
      <c r="J163" s="40"/>
      <c r="K163" s="40"/>
      <c r="L163" s="51"/>
      <c r="M163" s="85"/>
      <c r="N163" s="51"/>
      <c r="O163" s="40"/>
      <c r="P163" s="51"/>
      <c r="Q163" s="85"/>
      <c r="R163" s="51"/>
    </row>
    <row r="164" spans="1:26">
      <c r="A164" s="22"/>
      <c r="B164" s="60" t="s">
        <v>517</v>
      </c>
      <c r="C164" s="43"/>
      <c r="D164" s="69">
        <v>427</v>
      </c>
      <c r="E164" s="69"/>
      <c r="F164" s="43"/>
      <c r="G164" s="43"/>
      <c r="H164" s="69">
        <v>602</v>
      </c>
      <c r="I164" s="69"/>
      <c r="J164" s="43"/>
      <c r="K164" s="43"/>
      <c r="L164" s="69" t="s">
        <v>518</v>
      </c>
      <c r="M164" s="69"/>
      <c r="N164" s="44" t="s">
        <v>245</v>
      </c>
      <c r="O164" s="43"/>
      <c r="P164" s="69" t="s">
        <v>519</v>
      </c>
      <c r="Q164" s="69"/>
      <c r="R164" s="44" t="s">
        <v>245</v>
      </c>
    </row>
    <row r="165" spans="1:26">
      <c r="A165" s="22"/>
      <c r="B165" s="60"/>
      <c r="C165" s="43"/>
      <c r="D165" s="69"/>
      <c r="E165" s="69"/>
      <c r="F165" s="43"/>
      <c r="G165" s="43"/>
      <c r="H165" s="69"/>
      <c r="I165" s="69"/>
      <c r="J165" s="43"/>
      <c r="K165" s="43"/>
      <c r="L165" s="69"/>
      <c r="M165" s="69"/>
      <c r="N165" s="44"/>
      <c r="O165" s="43"/>
      <c r="P165" s="69"/>
      <c r="Q165" s="69"/>
      <c r="R165" s="44"/>
    </row>
    <row r="166" spans="1:26">
      <c r="A166" s="22" t="s">
        <v>1113</v>
      </c>
      <c r="B166" s="25" t="s">
        <v>521</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row>
    <row r="167" spans="1:26">
      <c r="A167" s="22"/>
      <c r="B167" s="20"/>
      <c r="C167" s="20"/>
      <c r="D167" s="20"/>
      <c r="E167" s="20"/>
      <c r="F167" s="20"/>
      <c r="G167" s="20"/>
      <c r="H167" s="20"/>
      <c r="I167" s="20"/>
      <c r="J167" s="20"/>
      <c r="K167" s="20"/>
      <c r="L167" s="20"/>
      <c r="M167" s="20"/>
      <c r="N167" s="20"/>
      <c r="O167" s="20"/>
      <c r="P167" s="20"/>
      <c r="Q167" s="20"/>
      <c r="R167" s="20"/>
    </row>
    <row r="168" spans="1:26">
      <c r="A168" s="22"/>
      <c r="B168" s="12"/>
      <c r="C168" s="12"/>
      <c r="D168" s="12"/>
      <c r="E168" s="12"/>
      <c r="F168" s="12"/>
      <c r="G168" s="12"/>
      <c r="H168" s="12"/>
      <c r="I168" s="12"/>
      <c r="J168" s="12"/>
      <c r="K168" s="12"/>
      <c r="L168" s="12"/>
      <c r="M168" s="12"/>
      <c r="N168" s="12"/>
      <c r="O168" s="12"/>
      <c r="P168" s="12"/>
      <c r="Q168" s="12"/>
      <c r="R168" s="12"/>
    </row>
    <row r="169" spans="1:26" ht="15.75" thickBot="1">
      <c r="A169" s="22"/>
      <c r="B169" s="13"/>
      <c r="C169" s="27"/>
      <c r="D169" s="38" t="s">
        <v>313</v>
      </c>
      <c r="E169" s="38"/>
      <c r="F169" s="38"/>
      <c r="G169" s="38"/>
      <c r="H169" s="38"/>
      <c r="I169" s="38"/>
      <c r="J169" s="38"/>
      <c r="K169" s="38"/>
      <c r="L169" s="38"/>
      <c r="M169" s="38"/>
      <c r="N169" s="38"/>
      <c r="O169" s="38"/>
      <c r="P169" s="38"/>
      <c r="Q169" s="38"/>
      <c r="R169" s="38"/>
    </row>
    <row r="170" spans="1:26" ht="15.75" thickBot="1">
      <c r="A170" s="22"/>
      <c r="B170" s="27" t="s">
        <v>391</v>
      </c>
      <c r="C170" s="27"/>
      <c r="D170" s="39" t="s">
        <v>148</v>
      </c>
      <c r="E170" s="39"/>
      <c r="F170" s="39"/>
      <c r="G170" s="27"/>
      <c r="H170" s="39" t="s">
        <v>522</v>
      </c>
      <c r="I170" s="39"/>
      <c r="J170" s="39"/>
      <c r="K170" s="27"/>
      <c r="L170" s="39" t="s">
        <v>523</v>
      </c>
      <c r="M170" s="39"/>
      <c r="N170" s="39"/>
      <c r="O170" s="27"/>
      <c r="P170" s="39" t="s">
        <v>524</v>
      </c>
      <c r="Q170" s="39"/>
      <c r="R170" s="39"/>
    </row>
    <row r="171" spans="1:26">
      <c r="A171" s="22"/>
      <c r="B171" s="30" t="s">
        <v>227</v>
      </c>
      <c r="C171" s="27"/>
      <c r="D171" s="116"/>
      <c r="E171" s="116"/>
      <c r="F171" s="116"/>
      <c r="G171" s="27"/>
      <c r="H171" s="116"/>
      <c r="I171" s="116"/>
      <c r="J171" s="116"/>
      <c r="K171" s="27"/>
      <c r="L171" s="116"/>
      <c r="M171" s="116"/>
      <c r="N171" s="116"/>
      <c r="O171" s="27"/>
      <c r="P171" s="116"/>
      <c r="Q171" s="116"/>
      <c r="R171" s="116"/>
    </row>
    <row r="172" spans="1:26">
      <c r="A172" s="22"/>
      <c r="B172" s="59" t="s">
        <v>525</v>
      </c>
      <c r="C172" s="40"/>
      <c r="D172" s="51" t="s">
        <v>230</v>
      </c>
      <c r="E172" s="47">
        <v>6173</v>
      </c>
      <c r="F172" s="40"/>
      <c r="G172" s="40"/>
      <c r="H172" s="51" t="s">
        <v>230</v>
      </c>
      <c r="I172" s="47">
        <v>6173</v>
      </c>
      <c r="J172" s="40"/>
      <c r="K172" s="40"/>
      <c r="L172" s="51" t="s">
        <v>230</v>
      </c>
      <c r="M172" s="85" t="s">
        <v>291</v>
      </c>
      <c r="N172" s="40"/>
      <c r="O172" s="40"/>
      <c r="P172" s="51" t="s">
        <v>230</v>
      </c>
      <c r="Q172" s="85" t="s">
        <v>291</v>
      </c>
      <c r="R172" s="40"/>
    </row>
    <row r="173" spans="1:26">
      <c r="A173" s="22"/>
      <c r="B173" s="59"/>
      <c r="C173" s="40"/>
      <c r="D173" s="51"/>
      <c r="E173" s="47"/>
      <c r="F173" s="40"/>
      <c r="G173" s="40"/>
      <c r="H173" s="51"/>
      <c r="I173" s="47"/>
      <c r="J173" s="40"/>
      <c r="K173" s="40"/>
      <c r="L173" s="51"/>
      <c r="M173" s="85"/>
      <c r="N173" s="40"/>
      <c r="O173" s="40"/>
      <c r="P173" s="51"/>
      <c r="Q173" s="85"/>
      <c r="R173" s="40"/>
    </row>
    <row r="174" spans="1:26">
      <c r="A174" s="22"/>
      <c r="B174" s="60" t="s">
        <v>526</v>
      </c>
      <c r="C174" s="43"/>
      <c r="D174" s="43"/>
      <c r="E174" s="43"/>
      <c r="F174" s="43"/>
      <c r="G174" s="43"/>
      <c r="H174" s="43"/>
      <c r="I174" s="43"/>
      <c r="J174" s="43"/>
      <c r="K174" s="43"/>
      <c r="L174" s="43"/>
      <c r="M174" s="43"/>
      <c r="N174" s="43"/>
      <c r="O174" s="43"/>
      <c r="P174" s="43"/>
      <c r="Q174" s="43"/>
      <c r="R174" s="43"/>
    </row>
    <row r="175" spans="1:26">
      <c r="A175" s="22"/>
      <c r="B175" s="60"/>
      <c r="C175" s="43"/>
      <c r="D175" s="43"/>
      <c r="E175" s="43"/>
      <c r="F175" s="43"/>
      <c r="G175" s="43"/>
      <c r="H175" s="43"/>
      <c r="I175" s="43"/>
      <c r="J175" s="43"/>
      <c r="K175" s="43"/>
      <c r="L175" s="43"/>
      <c r="M175" s="43"/>
      <c r="N175" s="43"/>
      <c r="O175" s="43"/>
      <c r="P175" s="43"/>
      <c r="Q175" s="43"/>
      <c r="R175" s="43"/>
    </row>
    <row r="176" spans="1:26">
      <c r="A176" s="22"/>
      <c r="B176" s="46" t="s">
        <v>527</v>
      </c>
      <c r="C176" s="40"/>
      <c r="D176" s="47">
        <v>60028</v>
      </c>
      <c r="E176" s="47"/>
      <c r="F176" s="40"/>
      <c r="G176" s="40"/>
      <c r="H176" s="47">
        <v>49625</v>
      </c>
      <c r="I176" s="47"/>
      <c r="J176" s="40"/>
      <c r="K176" s="40"/>
      <c r="L176" s="47">
        <v>10403</v>
      </c>
      <c r="M176" s="47"/>
      <c r="N176" s="40"/>
      <c r="O176" s="40"/>
      <c r="P176" s="85" t="s">
        <v>291</v>
      </c>
      <c r="Q176" s="85"/>
      <c r="R176" s="40"/>
    </row>
    <row r="177" spans="1:18">
      <c r="A177" s="22"/>
      <c r="B177" s="46"/>
      <c r="C177" s="40"/>
      <c r="D177" s="47"/>
      <c r="E177" s="47"/>
      <c r="F177" s="40"/>
      <c r="G177" s="40"/>
      <c r="H177" s="47"/>
      <c r="I177" s="47"/>
      <c r="J177" s="40"/>
      <c r="K177" s="40"/>
      <c r="L177" s="47"/>
      <c r="M177" s="47"/>
      <c r="N177" s="40"/>
      <c r="O177" s="40"/>
      <c r="P177" s="85"/>
      <c r="Q177" s="85"/>
      <c r="R177" s="40"/>
    </row>
    <row r="178" spans="1:18">
      <c r="A178" s="22"/>
      <c r="B178" s="42" t="s">
        <v>528</v>
      </c>
      <c r="C178" s="43"/>
      <c r="D178" s="45">
        <v>28372</v>
      </c>
      <c r="E178" s="45"/>
      <c r="F178" s="43"/>
      <c r="G178" s="43"/>
      <c r="H178" s="45">
        <v>25361</v>
      </c>
      <c r="I178" s="45"/>
      <c r="J178" s="43"/>
      <c r="K178" s="43"/>
      <c r="L178" s="45">
        <v>3011</v>
      </c>
      <c r="M178" s="45"/>
      <c r="N178" s="43"/>
      <c r="O178" s="43"/>
      <c r="P178" s="69" t="s">
        <v>291</v>
      </c>
      <c r="Q178" s="69"/>
      <c r="R178" s="43"/>
    </row>
    <row r="179" spans="1:18">
      <c r="A179" s="22"/>
      <c r="B179" s="42"/>
      <c r="C179" s="43"/>
      <c r="D179" s="45"/>
      <c r="E179" s="45"/>
      <c r="F179" s="43"/>
      <c r="G179" s="43"/>
      <c r="H179" s="45"/>
      <c r="I179" s="45"/>
      <c r="J179" s="43"/>
      <c r="K179" s="43"/>
      <c r="L179" s="45"/>
      <c r="M179" s="45"/>
      <c r="N179" s="43"/>
      <c r="O179" s="43"/>
      <c r="P179" s="69"/>
      <c r="Q179" s="69"/>
      <c r="R179" s="43"/>
    </row>
    <row r="180" spans="1:18">
      <c r="A180" s="22"/>
      <c r="B180" s="46" t="s">
        <v>529</v>
      </c>
      <c r="C180" s="40"/>
      <c r="D180" s="47">
        <v>13498</v>
      </c>
      <c r="E180" s="47"/>
      <c r="F180" s="40"/>
      <c r="G180" s="40"/>
      <c r="H180" s="47">
        <v>13300</v>
      </c>
      <c r="I180" s="47"/>
      <c r="J180" s="40"/>
      <c r="K180" s="40"/>
      <c r="L180" s="85">
        <v>198</v>
      </c>
      <c r="M180" s="85"/>
      <c r="N180" s="40"/>
      <c r="O180" s="40"/>
      <c r="P180" s="85" t="s">
        <v>291</v>
      </c>
      <c r="Q180" s="85"/>
      <c r="R180" s="40"/>
    </row>
    <row r="181" spans="1:18">
      <c r="A181" s="22"/>
      <c r="B181" s="46"/>
      <c r="C181" s="40"/>
      <c r="D181" s="47"/>
      <c r="E181" s="47"/>
      <c r="F181" s="40"/>
      <c r="G181" s="40"/>
      <c r="H181" s="47"/>
      <c r="I181" s="47"/>
      <c r="J181" s="40"/>
      <c r="K181" s="40"/>
      <c r="L181" s="85"/>
      <c r="M181" s="85"/>
      <c r="N181" s="40"/>
      <c r="O181" s="40"/>
      <c r="P181" s="85"/>
      <c r="Q181" s="85"/>
      <c r="R181" s="40"/>
    </row>
    <row r="182" spans="1:18">
      <c r="A182" s="22"/>
      <c r="B182" s="60" t="s">
        <v>530</v>
      </c>
      <c r="C182" s="43"/>
      <c r="D182" s="43"/>
      <c r="E182" s="43"/>
      <c r="F182" s="43"/>
      <c r="G182" s="43"/>
      <c r="H182" s="43"/>
      <c r="I182" s="43"/>
      <c r="J182" s="43"/>
      <c r="K182" s="43"/>
      <c r="L182" s="43"/>
      <c r="M182" s="43"/>
      <c r="N182" s="43"/>
      <c r="O182" s="43"/>
      <c r="P182" s="43"/>
      <c r="Q182" s="43"/>
      <c r="R182" s="43"/>
    </row>
    <row r="183" spans="1:18">
      <c r="A183" s="22"/>
      <c r="B183" s="60"/>
      <c r="C183" s="43"/>
      <c r="D183" s="43"/>
      <c r="E183" s="43"/>
      <c r="F183" s="43"/>
      <c r="G183" s="43"/>
      <c r="H183" s="43"/>
      <c r="I183" s="43"/>
      <c r="J183" s="43"/>
      <c r="K183" s="43"/>
      <c r="L183" s="43"/>
      <c r="M183" s="43"/>
      <c r="N183" s="43"/>
      <c r="O183" s="43"/>
      <c r="P183" s="43"/>
      <c r="Q183" s="43"/>
      <c r="R183" s="43"/>
    </row>
    <row r="184" spans="1:18">
      <c r="A184" s="22"/>
      <c r="B184" s="46" t="s">
        <v>531</v>
      </c>
      <c r="C184" s="40"/>
      <c r="D184" s="47">
        <v>18635</v>
      </c>
      <c r="E184" s="47"/>
      <c r="F184" s="40"/>
      <c r="G184" s="40"/>
      <c r="H184" s="47">
        <v>14755</v>
      </c>
      <c r="I184" s="47"/>
      <c r="J184" s="40"/>
      <c r="K184" s="40"/>
      <c r="L184" s="47">
        <v>3880</v>
      </c>
      <c r="M184" s="47"/>
      <c r="N184" s="40"/>
      <c r="O184" s="40"/>
      <c r="P184" s="85" t="s">
        <v>291</v>
      </c>
      <c r="Q184" s="85"/>
      <c r="R184" s="40"/>
    </row>
    <row r="185" spans="1:18">
      <c r="A185" s="22"/>
      <c r="B185" s="46"/>
      <c r="C185" s="40"/>
      <c r="D185" s="47"/>
      <c r="E185" s="47"/>
      <c r="F185" s="40"/>
      <c r="G185" s="40"/>
      <c r="H185" s="47"/>
      <c r="I185" s="47"/>
      <c r="J185" s="40"/>
      <c r="K185" s="40"/>
      <c r="L185" s="47"/>
      <c r="M185" s="47"/>
      <c r="N185" s="40"/>
      <c r="O185" s="40"/>
      <c r="P185" s="85"/>
      <c r="Q185" s="85"/>
      <c r="R185" s="40"/>
    </row>
    <row r="186" spans="1:18">
      <c r="A186" s="22"/>
      <c r="B186" s="42" t="s">
        <v>532</v>
      </c>
      <c r="C186" s="43"/>
      <c r="D186" s="45">
        <v>3631</v>
      </c>
      <c r="E186" s="45"/>
      <c r="F186" s="43"/>
      <c r="G186" s="43"/>
      <c r="H186" s="69" t="s">
        <v>291</v>
      </c>
      <c r="I186" s="69"/>
      <c r="J186" s="43"/>
      <c r="K186" s="43"/>
      <c r="L186" s="45">
        <v>3631</v>
      </c>
      <c r="M186" s="45"/>
      <c r="N186" s="43"/>
      <c r="O186" s="43"/>
      <c r="P186" s="69" t="s">
        <v>291</v>
      </c>
      <c r="Q186" s="69"/>
      <c r="R186" s="43"/>
    </row>
    <row r="187" spans="1:18">
      <c r="A187" s="22"/>
      <c r="B187" s="42"/>
      <c r="C187" s="43"/>
      <c r="D187" s="45"/>
      <c r="E187" s="45"/>
      <c r="F187" s="43"/>
      <c r="G187" s="43"/>
      <c r="H187" s="69"/>
      <c r="I187" s="69"/>
      <c r="J187" s="43"/>
      <c r="K187" s="43"/>
      <c r="L187" s="45"/>
      <c r="M187" s="45"/>
      <c r="N187" s="43"/>
      <c r="O187" s="43"/>
      <c r="P187" s="69"/>
      <c r="Q187" s="69"/>
      <c r="R187" s="43"/>
    </row>
    <row r="188" spans="1:18">
      <c r="A188" s="22"/>
      <c r="B188" s="46" t="s">
        <v>533</v>
      </c>
      <c r="C188" s="40"/>
      <c r="D188" s="47">
        <v>30030</v>
      </c>
      <c r="E188" s="47"/>
      <c r="F188" s="40"/>
      <c r="G188" s="40"/>
      <c r="H188" s="47">
        <v>26795</v>
      </c>
      <c r="I188" s="47"/>
      <c r="J188" s="40"/>
      <c r="K188" s="40"/>
      <c r="L188" s="47">
        <v>3235</v>
      </c>
      <c r="M188" s="47"/>
      <c r="N188" s="40"/>
      <c r="O188" s="40"/>
      <c r="P188" s="85" t="s">
        <v>291</v>
      </c>
      <c r="Q188" s="85"/>
      <c r="R188" s="40"/>
    </row>
    <row r="189" spans="1:18">
      <c r="A189" s="22"/>
      <c r="B189" s="46"/>
      <c r="C189" s="40"/>
      <c r="D189" s="47"/>
      <c r="E189" s="47"/>
      <c r="F189" s="40"/>
      <c r="G189" s="40"/>
      <c r="H189" s="47"/>
      <c r="I189" s="47"/>
      <c r="J189" s="40"/>
      <c r="K189" s="40"/>
      <c r="L189" s="47"/>
      <c r="M189" s="47"/>
      <c r="N189" s="40"/>
      <c r="O189" s="40"/>
      <c r="P189" s="85"/>
      <c r="Q189" s="85"/>
      <c r="R189" s="40"/>
    </row>
    <row r="190" spans="1:18">
      <c r="A190" s="22"/>
      <c r="B190" s="60" t="s">
        <v>534</v>
      </c>
      <c r="C190" s="43"/>
      <c r="D190" s="43"/>
      <c r="E190" s="43"/>
      <c r="F190" s="43"/>
      <c r="G190" s="43"/>
      <c r="H190" s="43"/>
      <c r="I190" s="43"/>
      <c r="J190" s="43"/>
      <c r="K190" s="43"/>
      <c r="L190" s="43"/>
      <c r="M190" s="43"/>
      <c r="N190" s="43"/>
      <c r="O190" s="43"/>
      <c r="P190" s="43"/>
      <c r="Q190" s="43"/>
      <c r="R190" s="43"/>
    </row>
    <row r="191" spans="1:18">
      <c r="A191" s="22"/>
      <c r="B191" s="60"/>
      <c r="C191" s="43"/>
      <c r="D191" s="43"/>
      <c r="E191" s="43"/>
      <c r="F191" s="43"/>
      <c r="G191" s="43"/>
      <c r="H191" s="43"/>
      <c r="I191" s="43"/>
      <c r="J191" s="43"/>
      <c r="K191" s="43"/>
      <c r="L191" s="43"/>
      <c r="M191" s="43"/>
      <c r="N191" s="43"/>
      <c r="O191" s="43"/>
      <c r="P191" s="43"/>
      <c r="Q191" s="43"/>
      <c r="R191" s="43"/>
    </row>
    <row r="192" spans="1:18">
      <c r="A192" s="22"/>
      <c r="B192" s="46" t="s">
        <v>535</v>
      </c>
      <c r="C192" s="40"/>
      <c r="D192" s="47">
        <v>6513</v>
      </c>
      <c r="E192" s="47"/>
      <c r="F192" s="40"/>
      <c r="G192" s="40"/>
      <c r="H192" s="47">
        <v>6433</v>
      </c>
      <c r="I192" s="47"/>
      <c r="J192" s="40"/>
      <c r="K192" s="40"/>
      <c r="L192" s="85">
        <v>80</v>
      </c>
      <c r="M192" s="85"/>
      <c r="N192" s="40"/>
      <c r="O192" s="40"/>
      <c r="P192" s="85" t="s">
        <v>291</v>
      </c>
      <c r="Q192" s="85"/>
      <c r="R192" s="40"/>
    </row>
    <row r="193" spans="1:18">
      <c r="A193" s="22"/>
      <c r="B193" s="46"/>
      <c r="C193" s="40"/>
      <c r="D193" s="47"/>
      <c r="E193" s="47"/>
      <c r="F193" s="40"/>
      <c r="G193" s="40"/>
      <c r="H193" s="47"/>
      <c r="I193" s="47"/>
      <c r="J193" s="40"/>
      <c r="K193" s="40"/>
      <c r="L193" s="85"/>
      <c r="M193" s="85"/>
      <c r="N193" s="40"/>
      <c r="O193" s="40"/>
      <c r="P193" s="85"/>
      <c r="Q193" s="85"/>
      <c r="R193" s="40"/>
    </row>
    <row r="194" spans="1:18">
      <c r="A194" s="22"/>
      <c r="B194" s="42" t="s">
        <v>536</v>
      </c>
      <c r="C194" s="43"/>
      <c r="D194" s="45">
        <v>8477</v>
      </c>
      <c r="E194" s="45"/>
      <c r="F194" s="43"/>
      <c r="G194" s="43"/>
      <c r="H194" s="45">
        <v>8382</v>
      </c>
      <c r="I194" s="45"/>
      <c r="J194" s="43"/>
      <c r="K194" s="43"/>
      <c r="L194" s="69">
        <v>95</v>
      </c>
      <c r="M194" s="69"/>
      <c r="N194" s="43"/>
      <c r="O194" s="43"/>
      <c r="P194" s="69" t="s">
        <v>291</v>
      </c>
      <c r="Q194" s="69"/>
      <c r="R194" s="43"/>
    </row>
    <row r="195" spans="1:18">
      <c r="A195" s="22"/>
      <c r="B195" s="42"/>
      <c r="C195" s="43"/>
      <c r="D195" s="45"/>
      <c r="E195" s="45"/>
      <c r="F195" s="43"/>
      <c r="G195" s="43"/>
      <c r="H195" s="45"/>
      <c r="I195" s="45"/>
      <c r="J195" s="43"/>
      <c r="K195" s="43"/>
      <c r="L195" s="69"/>
      <c r="M195" s="69"/>
      <c r="N195" s="43"/>
      <c r="O195" s="43"/>
      <c r="P195" s="69"/>
      <c r="Q195" s="69"/>
      <c r="R195" s="43"/>
    </row>
    <row r="196" spans="1:18">
      <c r="A196" s="22"/>
      <c r="B196" s="46" t="s">
        <v>537</v>
      </c>
      <c r="C196" s="40"/>
      <c r="D196" s="47">
        <v>6613</v>
      </c>
      <c r="E196" s="47"/>
      <c r="F196" s="40"/>
      <c r="G196" s="40"/>
      <c r="H196" s="85" t="s">
        <v>291</v>
      </c>
      <c r="I196" s="85"/>
      <c r="J196" s="40"/>
      <c r="K196" s="40"/>
      <c r="L196" s="85" t="s">
        <v>291</v>
      </c>
      <c r="M196" s="85"/>
      <c r="N196" s="40"/>
      <c r="O196" s="40"/>
      <c r="P196" s="47">
        <v>6613</v>
      </c>
      <c r="Q196" s="47"/>
      <c r="R196" s="40"/>
    </row>
    <row r="197" spans="1:18">
      <c r="A197" s="22"/>
      <c r="B197" s="46"/>
      <c r="C197" s="40"/>
      <c r="D197" s="47"/>
      <c r="E197" s="47"/>
      <c r="F197" s="40"/>
      <c r="G197" s="40"/>
      <c r="H197" s="85"/>
      <c r="I197" s="85"/>
      <c r="J197" s="40"/>
      <c r="K197" s="40"/>
      <c r="L197" s="85"/>
      <c r="M197" s="85"/>
      <c r="N197" s="40"/>
      <c r="O197" s="40"/>
      <c r="P197" s="47"/>
      <c r="Q197" s="47"/>
      <c r="R197" s="40"/>
    </row>
    <row r="198" spans="1:18">
      <c r="A198" s="22"/>
      <c r="B198" s="42" t="s">
        <v>538</v>
      </c>
      <c r="C198" s="43"/>
      <c r="D198" s="45">
        <v>4962</v>
      </c>
      <c r="E198" s="45"/>
      <c r="F198" s="43"/>
      <c r="G198" s="43"/>
      <c r="H198" s="69" t="s">
        <v>291</v>
      </c>
      <c r="I198" s="69"/>
      <c r="J198" s="43"/>
      <c r="K198" s="43"/>
      <c r="L198" s="69" t="s">
        <v>291</v>
      </c>
      <c r="M198" s="69"/>
      <c r="N198" s="43"/>
      <c r="O198" s="43"/>
      <c r="P198" s="45">
        <v>4962</v>
      </c>
      <c r="Q198" s="45"/>
      <c r="R198" s="43"/>
    </row>
    <row r="199" spans="1:18">
      <c r="A199" s="22"/>
      <c r="B199" s="42"/>
      <c r="C199" s="43"/>
      <c r="D199" s="45"/>
      <c r="E199" s="45"/>
      <c r="F199" s="43"/>
      <c r="G199" s="43"/>
      <c r="H199" s="69"/>
      <c r="I199" s="69"/>
      <c r="J199" s="43"/>
      <c r="K199" s="43"/>
      <c r="L199" s="69"/>
      <c r="M199" s="69"/>
      <c r="N199" s="43"/>
      <c r="O199" s="43"/>
      <c r="P199" s="45"/>
      <c r="Q199" s="45"/>
      <c r="R199" s="43"/>
    </row>
    <row r="200" spans="1:18">
      <c r="A200" s="22"/>
      <c r="B200" s="46" t="s">
        <v>539</v>
      </c>
      <c r="C200" s="40"/>
      <c r="D200" s="85">
        <v>254</v>
      </c>
      <c r="E200" s="85"/>
      <c r="F200" s="40"/>
      <c r="G200" s="40"/>
      <c r="H200" s="85" t="s">
        <v>291</v>
      </c>
      <c r="I200" s="85"/>
      <c r="J200" s="40"/>
      <c r="K200" s="40"/>
      <c r="L200" s="85" t="s">
        <v>291</v>
      </c>
      <c r="M200" s="85"/>
      <c r="N200" s="40"/>
      <c r="O200" s="40"/>
      <c r="P200" s="85">
        <v>254</v>
      </c>
      <c r="Q200" s="85"/>
      <c r="R200" s="40"/>
    </row>
    <row r="201" spans="1:18" ht="15.75" thickBot="1">
      <c r="A201" s="22"/>
      <c r="B201" s="46"/>
      <c r="C201" s="40"/>
      <c r="D201" s="62"/>
      <c r="E201" s="62"/>
      <c r="F201" s="84"/>
      <c r="G201" s="40"/>
      <c r="H201" s="62"/>
      <c r="I201" s="62"/>
      <c r="J201" s="84"/>
      <c r="K201" s="40"/>
      <c r="L201" s="62"/>
      <c r="M201" s="62"/>
      <c r="N201" s="84"/>
      <c r="O201" s="40"/>
      <c r="P201" s="62"/>
      <c r="Q201" s="62"/>
      <c r="R201" s="84"/>
    </row>
    <row r="202" spans="1:18">
      <c r="A202" s="22"/>
      <c r="B202" s="60" t="s">
        <v>148</v>
      </c>
      <c r="C202" s="43"/>
      <c r="D202" s="71" t="s">
        <v>230</v>
      </c>
      <c r="E202" s="64">
        <v>187186</v>
      </c>
      <c r="F202" s="65"/>
      <c r="G202" s="43"/>
      <c r="H202" s="71" t="s">
        <v>230</v>
      </c>
      <c r="I202" s="64">
        <v>150824</v>
      </c>
      <c r="J202" s="65"/>
      <c r="K202" s="43"/>
      <c r="L202" s="71" t="s">
        <v>230</v>
      </c>
      <c r="M202" s="64">
        <v>24533</v>
      </c>
      <c r="N202" s="65"/>
      <c r="O202" s="43"/>
      <c r="P202" s="71" t="s">
        <v>230</v>
      </c>
      <c r="Q202" s="64">
        <v>11829</v>
      </c>
      <c r="R202" s="65"/>
    </row>
    <row r="203" spans="1:18" ht="15.75" thickBot="1">
      <c r="A203" s="22"/>
      <c r="B203" s="60"/>
      <c r="C203" s="43"/>
      <c r="D203" s="72"/>
      <c r="E203" s="73"/>
      <c r="F203" s="74"/>
      <c r="G203" s="43"/>
      <c r="H203" s="72"/>
      <c r="I203" s="73"/>
      <c r="J203" s="74"/>
      <c r="K203" s="43"/>
      <c r="L203" s="72"/>
      <c r="M203" s="73"/>
      <c r="N203" s="74"/>
      <c r="O203" s="43"/>
      <c r="P203" s="72"/>
      <c r="Q203" s="73"/>
      <c r="R203" s="74"/>
    </row>
    <row r="204" spans="1:18" ht="15.75" thickTop="1">
      <c r="A204" s="22"/>
      <c r="B204" s="27"/>
      <c r="C204" s="27"/>
      <c r="D204" s="95"/>
      <c r="E204" s="95"/>
      <c r="F204" s="95"/>
      <c r="G204" s="27"/>
      <c r="H204" s="95"/>
      <c r="I204" s="95"/>
      <c r="J204" s="95"/>
      <c r="K204" s="27"/>
      <c r="L204" s="95"/>
      <c r="M204" s="95"/>
      <c r="N204" s="95"/>
      <c r="O204" s="27"/>
      <c r="P204" s="95"/>
      <c r="Q204" s="95"/>
      <c r="R204" s="95"/>
    </row>
    <row r="205" spans="1:18" ht="15.75" thickBot="1">
      <c r="A205" s="22"/>
      <c r="B205" s="13"/>
      <c r="C205" s="27"/>
      <c r="D205" s="101">
        <v>41639</v>
      </c>
      <c r="E205" s="101"/>
      <c r="F205" s="101"/>
      <c r="G205" s="101"/>
      <c r="H205" s="101"/>
      <c r="I205" s="101"/>
      <c r="J205" s="101"/>
      <c r="K205" s="101"/>
      <c r="L205" s="101"/>
      <c r="M205" s="101"/>
      <c r="N205" s="101"/>
      <c r="O205" s="101"/>
      <c r="P205" s="101"/>
      <c r="Q205" s="101"/>
      <c r="R205" s="101"/>
    </row>
    <row r="206" spans="1:18" ht="15.75" thickBot="1">
      <c r="A206" s="22"/>
      <c r="B206" s="27" t="s">
        <v>391</v>
      </c>
      <c r="C206" s="27"/>
      <c r="D206" s="39" t="s">
        <v>148</v>
      </c>
      <c r="E206" s="39"/>
      <c r="F206" s="39"/>
      <c r="G206" s="27"/>
      <c r="H206" s="39" t="s">
        <v>522</v>
      </c>
      <c r="I206" s="39"/>
      <c r="J206" s="39"/>
      <c r="K206" s="27"/>
      <c r="L206" s="39" t="s">
        <v>523</v>
      </c>
      <c r="M206" s="39"/>
      <c r="N206" s="39"/>
      <c r="O206" s="27"/>
      <c r="P206" s="39" t="s">
        <v>524</v>
      </c>
      <c r="Q206" s="39"/>
      <c r="R206" s="39"/>
    </row>
    <row r="207" spans="1:18">
      <c r="A207" s="22"/>
      <c r="B207" s="30" t="s">
        <v>227</v>
      </c>
      <c r="C207" s="27"/>
      <c r="D207" s="116"/>
      <c r="E207" s="116"/>
      <c r="F207" s="116"/>
      <c r="G207" s="27"/>
      <c r="H207" s="116"/>
      <c r="I207" s="116"/>
      <c r="J207" s="116"/>
      <c r="K207" s="27"/>
      <c r="L207" s="116"/>
      <c r="M207" s="116"/>
      <c r="N207" s="116"/>
      <c r="O207" s="27"/>
      <c r="P207" s="116"/>
      <c r="Q207" s="116"/>
      <c r="R207" s="116"/>
    </row>
    <row r="208" spans="1:18">
      <c r="A208" s="22"/>
      <c r="B208" s="59" t="s">
        <v>525</v>
      </c>
      <c r="C208" s="40"/>
      <c r="D208" s="51" t="s">
        <v>230</v>
      </c>
      <c r="E208" s="47">
        <v>6568</v>
      </c>
      <c r="F208" s="40"/>
      <c r="G208" s="40"/>
      <c r="H208" s="51" t="s">
        <v>230</v>
      </c>
      <c r="I208" s="47">
        <v>6568</v>
      </c>
      <c r="J208" s="40"/>
      <c r="K208" s="40"/>
      <c r="L208" s="51" t="s">
        <v>230</v>
      </c>
      <c r="M208" s="85" t="s">
        <v>291</v>
      </c>
      <c r="N208" s="40"/>
      <c r="O208" s="40"/>
      <c r="P208" s="51" t="s">
        <v>230</v>
      </c>
      <c r="Q208" s="85" t="s">
        <v>291</v>
      </c>
      <c r="R208" s="40"/>
    </row>
    <row r="209" spans="1:18">
      <c r="A209" s="22"/>
      <c r="B209" s="59"/>
      <c r="C209" s="40"/>
      <c r="D209" s="51"/>
      <c r="E209" s="47"/>
      <c r="F209" s="40"/>
      <c r="G209" s="40"/>
      <c r="H209" s="51"/>
      <c r="I209" s="47"/>
      <c r="J209" s="40"/>
      <c r="K209" s="40"/>
      <c r="L209" s="51"/>
      <c r="M209" s="85"/>
      <c r="N209" s="40"/>
      <c r="O209" s="40"/>
      <c r="P209" s="51"/>
      <c r="Q209" s="85"/>
      <c r="R209" s="40"/>
    </row>
    <row r="210" spans="1:18">
      <c r="A210" s="22"/>
      <c r="B210" s="18" t="s">
        <v>526</v>
      </c>
      <c r="C210" s="27"/>
      <c r="D210" s="43"/>
      <c r="E210" s="43"/>
      <c r="F210" s="43"/>
      <c r="G210" s="27"/>
      <c r="H210" s="43"/>
      <c r="I210" s="43"/>
      <c r="J210" s="43"/>
      <c r="K210" s="27"/>
      <c r="L210" s="43"/>
      <c r="M210" s="43"/>
      <c r="N210" s="43"/>
      <c r="O210" s="27"/>
      <c r="P210" s="43"/>
      <c r="Q210" s="43"/>
      <c r="R210" s="43"/>
    </row>
    <row r="211" spans="1:18">
      <c r="A211" s="22"/>
      <c r="B211" s="46" t="s">
        <v>527</v>
      </c>
      <c r="C211" s="40"/>
      <c r="D211" s="47">
        <v>63321</v>
      </c>
      <c r="E211" s="47"/>
      <c r="F211" s="40"/>
      <c r="G211" s="40"/>
      <c r="H211" s="47">
        <v>54095</v>
      </c>
      <c r="I211" s="47"/>
      <c r="J211" s="40"/>
      <c r="K211" s="40"/>
      <c r="L211" s="47">
        <v>9226</v>
      </c>
      <c r="M211" s="47"/>
      <c r="N211" s="40"/>
      <c r="O211" s="40"/>
      <c r="P211" s="85" t="s">
        <v>291</v>
      </c>
      <c r="Q211" s="85"/>
      <c r="R211" s="40"/>
    </row>
    <row r="212" spans="1:18">
      <c r="A212" s="22"/>
      <c r="B212" s="46"/>
      <c r="C212" s="40"/>
      <c r="D212" s="47"/>
      <c r="E212" s="47"/>
      <c r="F212" s="40"/>
      <c r="G212" s="40"/>
      <c r="H212" s="47"/>
      <c r="I212" s="47"/>
      <c r="J212" s="40"/>
      <c r="K212" s="40"/>
      <c r="L212" s="47"/>
      <c r="M212" s="47"/>
      <c r="N212" s="40"/>
      <c r="O212" s="40"/>
      <c r="P212" s="85"/>
      <c r="Q212" s="85"/>
      <c r="R212" s="40"/>
    </row>
    <row r="213" spans="1:18">
      <c r="A213" s="22"/>
      <c r="B213" s="42" t="s">
        <v>528</v>
      </c>
      <c r="C213" s="43"/>
      <c r="D213" s="45">
        <v>27403</v>
      </c>
      <c r="E213" s="45"/>
      <c r="F213" s="43"/>
      <c r="G213" s="43"/>
      <c r="H213" s="45">
        <v>23911</v>
      </c>
      <c r="I213" s="45"/>
      <c r="J213" s="43"/>
      <c r="K213" s="43"/>
      <c r="L213" s="45">
        <v>3492</v>
      </c>
      <c r="M213" s="45"/>
      <c r="N213" s="43"/>
      <c r="O213" s="43"/>
      <c r="P213" s="69" t="s">
        <v>291</v>
      </c>
      <c r="Q213" s="69"/>
      <c r="R213" s="43"/>
    </row>
    <row r="214" spans="1:18">
      <c r="A214" s="22"/>
      <c r="B214" s="42"/>
      <c r="C214" s="43"/>
      <c r="D214" s="45"/>
      <c r="E214" s="45"/>
      <c r="F214" s="43"/>
      <c r="G214" s="43"/>
      <c r="H214" s="45"/>
      <c r="I214" s="45"/>
      <c r="J214" s="43"/>
      <c r="K214" s="43"/>
      <c r="L214" s="45"/>
      <c r="M214" s="45"/>
      <c r="N214" s="43"/>
      <c r="O214" s="43"/>
      <c r="P214" s="69"/>
      <c r="Q214" s="69"/>
      <c r="R214" s="43"/>
    </row>
    <row r="215" spans="1:18">
      <c r="A215" s="22"/>
      <c r="B215" s="46" t="s">
        <v>529</v>
      </c>
      <c r="C215" s="40"/>
      <c r="D215" s="47">
        <v>14165</v>
      </c>
      <c r="E215" s="47"/>
      <c r="F215" s="40"/>
      <c r="G215" s="40"/>
      <c r="H215" s="47">
        <v>13908</v>
      </c>
      <c r="I215" s="47"/>
      <c r="J215" s="40"/>
      <c r="K215" s="40"/>
      <c r="L215" s="85">
        <v>257</v>
      </c>
      <c r="M215" s="85"/>
      <c r="N215" s="40"/>
      <c r="O215" s="40"/>
      <c r="P215" s="85" t="s">
        <v>291</v>
      </c>
      <c r="Q215" s="85"/>
      <c r="R215" s="40"/>
    </row>
    <row r="216" spans="1:18">
      <c r="A216" s="22"/>
      <c r="B216" s="46"/>
      <c r="C216" s="40"/>
      <c r="D216" s="47"/>
      <c r="E216" s="47"/>
      <c r="F216" s="40"/>
      <c r="G216" s="40"/>
      <c r="H216" s="47"/>
      <c r="I216" s="47"/>
      <c r="J216" s="40"/>
      <c r="K216" s="40"/>
      <c r="L216" s="85"/>
      <c r="M216" s="85"/>
      <c r="N216" s="40"/>
      <c r="O216" s="40"/>
      <c r="P216" s="85"/>
      <c r="Q216" s="85"/>
      <c r="R216" s="40"/>
    </row>
    <row r="217" spans="1:18">
      <c r="A217" s="22"/>
      <c r="B217" s="18" t="s">
        <v>540</v>
      </c>
      <c r="C217" s="27"/>
      <c r="D217" s="43"/>
      <c r="E217" s="43"/>
      <c r="F217" s="43"/>
      <c r="G217" s="27"/>
      <c r="H217" s="43"/>
      <c r="I217" s="43"/>
      <c r="J217" s="43"/>
      <c r="K217" s="27"/>
      <c r="L217" s="43"/>
      <c r="M217" s="43"/>
      <c r="N217" s="43"/>
      <c r="O217" s="27"/>
      <c r="P217" s="43"/>
      <c r="Q217" s="43"/>
      <c r="R217" s="43"/>
    </row>
    <row r="218" spans="1:18">
      <c r="A218" s="22"/>
      <c r="B218" s="46" t="s">
        <v>531</v>
      </c>
      <c r="C218" s="40"/>
      <c r="D218" s="47">
        <v>21874</v>
      </c>
      <c r="E218" s="47"/>
      <c r="F218" s="40"/>
      <c r="G218" s="40"/>
      <c r="H218" s="47">
        <v>14482</v>
      </c>
      <c r="I218" s="47"/>
      <c r="J218" s="40"/>
      <c r="K218" s="40"/>
      <c r="L218" s="47">
        <v>7392</v>
      </c>
      <c r="M218" s="47"/>
      <c r="N218" s="40"/>
      <c r="O218" s="40"/>
      <c r="P218" s="85" t="s">
        <v>291</v>
      </c>
      <c r="Q218" s="85"/>
      <c r="R218" s="40"/>
    </row>
    <row r="219" spans="1:18">
      <c r="A219" s="22"/>
      <c r="B219" s="46"/>
      <c r="C219" s="40"/>
      <c r="D219" s="47"/>
      <c r="E219" s="47"/>
      <c r="F219" s="40"/>
      <c r="G219" s="40"/>
      <c r="H219" s="47"/>
      <c r="I219" s="47"/>
      <c r="J219" s="40"/>
      <c r="K219" s="40"/>
      <c r="L219" s="47"/>
      <c r="M219" s="47"/>
      <c r="N219" s="40"/>
      <c r="O219" s="40"/>
      <c r="P219" s="85"/>
      <c r="Q219" s="85"/>
      <c r="R219" s="40"/>
    </row>
    <row r="220" spans="1:18">
      <c r="A220" s="22"/>
      <c r="B220" s="42" t="s">
        <v>532</v>
      </c>
      <c r="C220" s="43"/>
      <c r="D220" s="45">
        <v>11608</v>
      </c>
      <c r="E220" s="45"/>
      <c r="F220" s="43"/>
      <c r="G220" s="43"/>
      <c r="H220" s="45">
        <v>11608</v>
      </c>
      <c r="I220" s="45"/>
      <c r="J220" s="43"/>
      <c r="K220" s="43"/>
      <c r="L220" s="69" t="s">
        <v>291</v>
      </c>
      <c r="M220" s="69"/>
      <c r="N220" s="43"/>
      <c r="O220" s="43"/>
      <c r="P220" s="69" t="s">
        <v>291</v>
      </c>
      <c r="Q220" s="69"/>
      <c r="R220" s="43"/>
    </row>
    <row r="221" spans="1:18">
      <c r="A221" s="22"/>
      <c r="B221" s="42"/>
      <c r="C221" s="43"/>
      <c r="D221" s="45"/>
      <c r="E221" s="45"/>
      <c r="F221" s="43"/>
      <c r="G221" s="43"/>
      <c r="H221" s="45"/>
      <c r="I221" s="45"/>
      <c r="J221" s="43"/>
      <c r="K221" s="43"/>
      <c r="L221" s="69"/>
      <c r="M221" s="69"/>
      <c r="N221" s="43"/>
      <c r="O221" s="43"/>
      <c r="P221" s="69"/>
      <c r="Q221" s="69"/>
      <c r="R221" s="43"/>
    </row>
    <row r="222" spans="1:18">
      <c r="A222" s="22"/>
      <c r="B222" s="46" t="s">
        <v>533</v>
      </c>
      <c r="C222" s="40"/>
      <c r="D222" s="47">
        <v>12728</v>
      </c>
      <c r="E222" s="47"/>
      <c r="F222" s="40"/>
      <c r="G222" s="40"/>
      <c r="H222" s="47">
        <v>10879</v>
      </c>
      <c r="I222" s="47"/>
      <c r="J222" s="40"/>
      <c r="K222" s="40"/>
      <c r="L222" s="47">
        <v>1849</v>
      </c>
      <c r="M222" s="47"/>
      <c r="N222" s="40"/>
      <c r="O222" s="40"/>
      <c r="P222" s="85" t="s">
        <v>291</v>
      </c>
      <c r="Q222" s="85"/>
      <c r="R222" s="40"/>
    </row>
    <row r="223" spans="1:18">
      <c r="A223" s="22"/>
      <c r="B223" s="46"/>
      <c r="C223" s="40"/>
      <c r="D223" s="47"/>
      <c r="E223" s="47"/>
      <c r="F223" s="40"/>
      <c r="G223" s="40"/>
      <c r="H223" s="47"/>
      <c r="I223" s="47"/>
      <c r="J223" s="40"/>
      <c r="K223" s="40"/>
      <c r="L223" s="47"/>
      <c r="M223" s="47"/>
      <c r="N223" s="40"/>
      <c r="O223" s="40"/>
      <c r="P223" s="85"/>
      <c r="Q223" s="85"/>
      <c r="R223" s="40"/>
    </row>
    <row r="224" spans="1:18">
      <c r="A224" s="22"/>
      <c r="B224" s="18" t="s">
        <v>534</v>
      </c>
      <c r="C224" s="27"/>
      <c r="D224" s="43"/>
      <c r="E224" s="43"/>
      <c r="F224" s="43"/>
      <c r="G224" s="27"/>
      <c r="H224" s="43"/>
      <c r="I224" s="43"/>
      <c r="J224" s="43"/>
      <c r="K224" s="27"/>
      <c r="L224" s="43"/>
      <c r="M224" s="43"/>
      <c r="N224" s="43"/>
      <c r="O224" s="27"/>
      <c r="P224" s="43"/>
      <c r="Q224" s="43"/>
      <c r="R224" s="43"/>
    </row>
    <row r="225" spans="1:18">
      <c r="A225" s="22"/>
      <c r="B225" s="46" t="s">
        <v>535</v>
      </c>
      <c r="C225" s="40"/>
      <c r="D225" s="47">
        <v>9943</v>
      </c>
      <c r="E225" s="47"/>
      <c r="F225" s="40"/>
      <c r="G225" s="40"/>
      <c r="H225" s="47">
        <v>9882</v>
      </c>
      <c r="I225" s="47"/>
      <c r="J225" s="40"/>
      <c r="K225" s="40"/>
      <c r="L225" s="85">
        <v>61</v>
      </c>
      <c r="M225" s="85"/>
      <c r="N225" s="40"/>
      <c r="O225" s="40"/>
      <c r="P225" s="85" t="s">
        <v>291</v>
      </c>
      <c r="Q225" s="85"/>
      <c r="R225" s="40"/>
    </row>
    <row r="226" spans="1:18">
      <c r="A226" s="22"/>
      <c r="B226" s="46"/>
      <c r="C226" s="40"/>
      <c r="D226" s="47"/>
      <c r="E226" s="47"/>
      <c r="F226" s="40"/>
      <c r="G226" s="40"/>
      <c r="H226" s="47"/>
      <c r="I226" s="47"/>
      <c r="J226" s="40"/>
      <c r="K226" s="40"/>
      <c r="L226" s="85"/>
      <c r="M226" s="85"/>
      <c r="N226" s="40"/>
      <c r="O226" s="40"/>
      <c r="P226" s="85"/>
      <c r="Q226" s="85"/>
      <c r="R226" s="40"/>
    </row>
    <row r="227" spans="1:18">
      <c r="A227" s="22"/>
      <c r="B227" s="42" t="s">
        <v>538</v>
      </c>
      <c r="C227" s="43"/>
      <c r="D227" s="45">
        <v>5467</v>
      </c>
      <c r="E227" s="45"/>
      <c r="F227" s="43"/>
      <c r="G227" s="43"/>
      <c r="H227" s="69" t="s">
        <v>291</v>
      </c>
      <c r="I227" s="69"/>
      <c r="J227" s="43"/>
      <c r="K227" s="43"/>
      <c r="L227" s="69" t="s">
        <v>291</v>
      </c>
      <c r="M227" s="69"/>
      <c r="N227" s="43"/>
      <c r="O227" s="43"/>
      <c r="P227" s="45">
        <v>5467</v>
      </c>
      <c r="Q227" s="45"/>
      <c r="R227" s="43"/>
    </row>
    <row r="228" spans="1:18">
      <c r="A228" s="22"/>
      <c r="B228" s="42"/>
      <c r="C228" s="43"/>
      <c r="D228" s="45"/>
      <c r="E228" s="45"/>
      <c r="F228" s="43"/>
      <c r="G228" s="43"/>
      <c r="H228" s="69"/>
      <c r="I228" s="69"/>
      <c r="J228" s="43"/>
      <c r="K228" s="43"/>
      <c r="L228" s="69"/>
      <c r="M228" s="69"/>
      <c r="N228" s="43"/>
      <c r="O228" s="43"/>
      <c r="P228" s="45"/>
      <c r="Q228" s="45"/>
      <c r="R228" s="43"/>
    </row>
    <row r="229" spans="1:18">
      <c r="A229" s="22"/>
      <c r="B229" s="46" t="s">
        <v>539</v>
      </c>
      <c r="C229" s="40"/>
      <c r="D229" s="85">
        <v>417</v>
      </c>
      <c r="E229" s="85"/>
      <c r="F229" s="40"/>
      <c r="G229" s="40"/>
      <c r="H229" s="85" t="s">
        <v>291</v>
      </c>
      <c r="I229" s="85"/>
      <c r="J229" s="40"/>
      <c r="K229" s="40"/>
      <c r="L229" s="85" t="s">
        <v>291</v>
      </c>
      <c r="M229" s="85"/>
      <c r="N229" s="40"/>
      <c r="O229" s="40"/>
      <c r="P229" s="85">
        <v>417</v>
      </c>
      <c r="Q229" s="85"/>
      <c r="R229" s="40"/>
    </row>
    <row r="230" spans="1:18" ht="15.75" thickBot="1">
      <c r="A230" s="22"/>
      <c r="B230" s="46"/>
      <c r="C230" s="40"/>
      <c r="D230" s="62"/>
      <c r="E230" s="62"/>
      <c r="F230" s="84"/>
      <c r="G230" s="40"/>
      <c r="H230" s="62"/>
      <c r="I230" s="62"/>
      <c r="J230" s="84"/>
      <c r="K230" s="40"/>
      <c r="L230" s="62"/>
      <c r="M230" s="62"/>
      <c r="N230" s="84"/>
      <c r="O230" s="40"/>
      <c r="P230" s="62"/>
      <c r="Q230" s="62"/>
      <c r="R230" s="84"/>
    </row>
    <row r="231" spans="1:18">
      <c r="A231" s="22"/>
      <c r="B231" s="60" t="s">
        <v>148</v>
      </c>
      <c r="C231" s="43"/>
      <c r="D231" s="71" t="s">
        <v>230</v>
      </c>
      <c r="E231" s="64">
        <v>173494</v>
      </c>
      <c r="F231" s="65"/>
      <c r="G231" s="43"/>
      <c r="H231" s="71" t="s">
        <v>230</v>
      </c>
      <c r="I231" s="64">
        <v>145333</v>
      </c>
      <c r="J231" s="65"/>
      <c r="K231" s="43"/>
      <c r="L231" s="71" t="s">
        <v>230</v>
      </c>
      <c r="M231" s="64">
        <v>22277</v>
      </c>
      <c r="N231" s="65"/>
      <c r="O231" s="43"/>
      <c r="P231" s="71" t="s">
        <v>230</v>
      </c>
      <c r="Q231" s="64">
        <v>5884</v>
      </c>
      <c r="R231" s="65"/>
    </row>
    <row r="232" spans="1:18" ht="15.75" thickBot="1">
      <c r="A232" s="22"/>
      <c r="B232" s="60"/>
      <c r="C232" s="43"/>
      <c r="D232" s="72"/>
      <c r="E232" s="73"/>
      <c r="F232" s="74"/>
      <c r="G232" s="43"/>
      <c r="H232" s="72"/>
      <c r="I232" s="73"/>
      <c r="J232" s="74"/>
      <c r="K232" s="43"/>
      <c r="L232" s="72"/>
      <c r="M232" s="73"/>
      <c r="N232" s="74"/>
      <c r="O232" s="43"/>
      <c r="P232" s="72"/>
      <c r="Q232" s="73"/>
      <c r="R232" s="74"/>
    </row>
    <row r="233" spans="1:18" ht="15.75" thickTop="1">
      <c r="A233" s="22"/>
      <c r="B233" s="12"/>
      <c r="C233" s="12"/>
    </row>
    <row r="234" spans="1:18" ht="25.5">
      <c r="A234" s="22"/>
      <c r="B234" s="33" t="s">
        <v>541</v>
      </c>
      <c r="C234" s="117" t="s">
        <v>542</v>
      </c>
    </row>
    <row r="235" spans="1:18">
      <c r="A235" s="22"/>
      <c r="B235" s="12"/>
      <c r="C235" s="12"/>
    </row>
    <row r="236" spans="1:18" ht="51">
      <c r="A236" s="22"/>
      <c r="B236" s="33" t="s">
        <v>543</v>
      </c>
      <c r="C236" s="117" t="s">
        <v>544</v>
      </c>
    </row>
    <row r="237" spans="1:18">
      <c r="A237" s="22"/>
      <c r="B237" s="12"/>
      <c r="C237" s="12"/>
    </row>
    <row r="238" spans="1:18" ht="25.5">
      <c r="A238" s="22"/>
      <c r="B238" s="33" t="s">
        <v>545</v>
      </c>
      <c r="C238" s="117" t="s">
        <v>546</v>
      </c>
    </row>
    <row r="239" spans="1:18">
      <c r="A239" s="22"/>
      <c r="B239" s="12"/>
      <c r="C239" s="12"/>
    </row>
    <row r="240" spans="1:18" ht="63.75">
      <c r="A240" s="22"/>
      <c r="B240" s="33" t="s">
        <v>547</v>
      </c>
      <c r="C240" s="117" t="s">
        <v>548</v>
      </c>
    </row>
    <row r="241" spans="1:26">
      <c r="A241" s="22"/>
      <c r="B241" s="12"/>
      <c r="C241" s="12"/>
    </row>
    <row r="242" spans="1:26" ht="76.5">
      <c r="A242" s="22"/>
      <c r="B242" s="33" t="s">
        <v>549</v>
      </c>
      <c r="C242" s="117" t="s">
        <v>550</v>
      </c>
    </row>
    <row r="243" spans="1:26">
      <c r="A243" s="22"/>
      <c r="B243" s="12"/>
      <c r="C243" s="12"/>
    </row>
    <row r="244" spans="1:26" ht="63.75">
      <c r="A244" s="22"/>
      <c r="B244" s="33" t="s">
        <v>551</v>
      </c>
      <c r="C244" s="117" t="s">
        <v>552</v>
      </c>
    </row>
    <row r="245" spans="1:26">
      <c r="A245" s="22"/>
      <c r="B245" s="12"/>
      <c r="C245" s="12"/>
    </row>
    <row r="246" spans="1:26" ht="89.25">
      <c r="A246" s="22"/>
      <c r="B246" s="33" t="s">
        <v>553</v>
      </c>
      <c r="C246" s="117" t="s">
        <v>554</v>
      </c>
    </row>
    <row r="247" spans="1:26">
      <c r="A247" s="22"/>
      <c r="B247" s="12"/>
      <c r="C247" s="12"/>
    </row>
    <row r="248" spans="1:26" ht="38.25">
      <c r="A248" s="22"/>
      <c r="B248" s="33" t="s">
        <v>555</v>
      </c>
      <c r="C248" s="117" t="s">
        <v>556</v>
      </c>
    </row>
    <row r="249" spans="1:26">
      <c r="A249" s="22"/>
      <c r="B249" s="12"/>
      <c r="C249" s="12"/>
    </row>
    <row r="250" spans="1:26" ht="25.5">
      <c r="A250" s="22"/>
      <c r="B250" s="33" t="s">
        <v>557</v>
      </c>
      <c r="C250" s="117" t="s">
        <v>558</v>
      </c>
    </row>
    <row r="251" spans="1:26">
      <c r="A251" s="22"/>
      <c r="B251" s="12"/>
      <c r="C251" s="12"/>
    </row>
    <row r="252" spans="1:26" ht="38.25">
      <c r="A252" s="22"/>
      <c r="B252" s="33" t="s">
        <v>559</v>
      </c>
      <c r="C252" s="117" t="s">
        <v>560</v>
      </c>
    </row>
    <row r="253" spans="1:26">
      <c r="A253" s="22" t="s">
        <v>1114</v>
      </c>
      <c r="B253" s="25" t="s">
        <v>561</v>
      </c>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row>
    <row r="254" spans="1:26">
      <c r="A254" s="22"/>
      <c r="B254" s="20"/>
      <c r="C254" s="20"/>
      <c r="D254" s="20"/>
      <c r="E254" s="20"/>
      <c r="F254" s="20"/>
      <c r="G254" s="20"/>
      <c r="H254" s="20"/>
      <c r="I254" s="20"/>
      <c r="J254" s="20"/>
      <c r="K254" s="20"/>
      <c r="L254" s="20"/>
      <c r="M254" s="20"/>
      <c r="N254" s="20"/>
      <c r="O254" s="20"/>
      <c r="P254" s="20"/>
      <c r="Q254" s="20"/>
      <c r="R254" s="20"/>
    </row>
    <row r="255" spans="1:26">
      <c r="A255" s="22"/>
      <c r="B255" s="12"/>
      <c r="C255" s="12"/>
      <c r="D255" s="12"/>
      <c r="E255" s="12"/>
      <c r="F255" s="12"/>
      <c r="G255" s="12"/>
      <c r="H255" s="12"/>
      <c r="I255" s="12"/>
      <c r="J255" s="12"/>
      <c r="K255" s="12"/>
      <c r="L255" s="12"/>
      <c r="M255" s="12"/>
      <c r="N255" s="12"/>
      <c r="O255" s="12"/>
      <c r="P255" s="12"/>
      <c r="Q255" s="12"/>
      <c r="R255" s="12"/>
    </row>
    <row r="256" spans="1:26" ht="15.75" thickBot="1">
      <c r="A256" s="22"/>
      <c r="B256" s="30" t="s">
        <v>227</v>
      </c>
      <c r="C256" s="27"/>
      <c r="D256" s="38" t="s">
        <v>148</v>
      </c>
      <c r="E256" s="38"/>
      <c r="F256" s="38"/>
      <c r="G256" s="27"/>
      <c r="H256" s="38" t="s">
        <v>562</v>
      </c>
      <c r="I256" s="38"/>
      <c r="J256" s="38"/>
      <c r="K256" s="27"/>
      <c r="L256" s="38" t="s">
        <v>563</v>
      </c>
      <c r="M256" s="38"/>
      <c r="N256" s="38"/>
      <c r="O256" s="27"/>
      <c r="P256" s="38" t="s">
        <v>564</v>
      </c>
      <c r="Q256" s="38"/>
      <c r="R256" s="38"/>
    </row>
    <row r="257" spans="1:18">
      <c r="A257" s="22"/>
      <c r="B257" s="59" t="s">
        <v>565</v>
      </c>
      <c r="C257" s="40"/>
      <c r="D257" s="52" t="s">
        <v>230</v>
      </c>
      <c r="E257" s="53">
        <v>4836</v>
      </c>
      <c r="F257" s="41"/>
      <c r="G257" s="40"/>
      <c r="H257" s="52" t="s">
        <v>230</v>
      </c>
      <c r="I257" s="93" t="s">
        <v>291</v>
      </c>
      <c r="J257" s="41"/>
      <c r="K257" s="40"/>
      <c r="L257" s="52" t="s">
        <v>230</v>
      </c>
      <c r="M257" s="53">
        <v>4191</v>
      </c>
      <c r="N257" s="41"/>
      <c r="O257" s="40"/>
      <c r="P257" s="52" t="s">
        <v>230</v>
      </c>
      <c r="Q257" s="93">
        <v>645</v>
      </c>
      <c r="R257" s="41"/>
    </row>
    <row r="258" spans="1:18">
      <c r="A258" s="22"/>
      <c r="B258" s="59"/>
      <c r="C258" s="40"/>
      <c r="D258" s="51"/>
      <c r="E258" s="47"/>
      <c r="F258" s="40"/>
      <c r="G258" s="40"/>
      <c r="H258" s="51"/>
      <c r="I258" s="85"/>
      <c r="J258" s="40"/>
      <c r="K258" s="40"/>
      <c r="L258" s="51"/>
      <c r="M258" s="47"/>
      <c r="N258" s="40"/>
      <c r="O258" s="40"/>
      <c r="P258" s="51"/>
      <c r="Q258" s="85"/>
      <c r="R258" s="40"/>
    </row>
    <row r="259" spans="1:18">
      <c r="A259" s="22"/>
      <c r="B259" s="33" t="s">
        <v>566</v>
      </c>
      <c r="C259" s="27"/>
      <c r="D259" s="43"/>
      <c r="E259" s="43"/>
      <c r="F259" s="43"/>
      <c r="G259" s="27"/>
      <c r="H259" s="43"/>
      <c r="I259" s="43"/>
      <c r="J259" s="43"/>
      <c r="K259" s="27"/>
      <c r="L259" s="43"/>
      <c r="M259" s="43"/>
      <c r="N259" s="43"/>
      <c r="O259" s="27"/>
      <c r="P259" s="43"/>
      <c r="Q259" s="43"/>
      <c r="R259" s="43"/>
    </row>
    <row r="260" spans="1:18">
      <c r="A260" s="22"/>
      <c r="B260" s="50" t="s">
        <v>567</v>
      </c>
      <c r="C260" s="40"/>
      <c r="D260" s="47">
        <v>1183</v>
      </c>
      <c r="E260" s="47"/>
      <c r="F260" s="40"/>
      <c r="G260" s="40"/>
      <c r="H260" s="85" t="s">
        <v>291</v>
      </c>
      <c r="I260" s="85"/>
      <c r="J260" s="40"/>
      <c r="K260" s="40"/>
      <c r="L260" s="47">
        <v>1276</v>
      </c>
      <c r="M260" s="47"/>
      <c r="N260" s="40"/>
      <c r="O260" s="40"/>
      <c r="P260" s="85" t="s">
        <v>568</v>
      </c>
      <c r="Q260" s="85"/>
      <c r="R260" s="51" t="s">
        <v>245</v>
      </c>
    </row>
    <row r="261" spans="1:18">
      <c r="A261" s="22"/>
      <c r="B261" s="50"/>
      <c r="C261" s="40"/>
      <c r="D261" s="47"/>
      <c r="E261" s="47"/>
      <c r="F261" s="40"/>
      <c r="G261" s="40"/>
      <c r="H261" s="85"/>
      <c r="I261" s="85"/>
      <c r="J261" s="40"/>
      <c r="K261" s="40"/>
      <c r="L261" s="47"/>
      <c r="M261" s="47"/>
      <c r="N261" s="40"/>
      <c r="O261" s="40"/>
      <c r="P261" s="85"/>
      <c r="Q261" s="85"/>
      <c r="R261" s="51"/>
    </row>
    <row r="262" spans="1:18">
      <c r="A262" s="22"/>
      <c r="B262" s="63" t="s">
        <v>569</v>
      </c>
      <c r="C262" s="43"/>
      <c r="D262" s="69">
        <v>229</v>
      </c>
      <c r="E262" s="69"/>
      <c r="F262" s="43"/>
      <c r="G262" s="43"/>
      <c r="H262" s="69" t="s">
        <v>291</v>
      </c>
      <c r="I262" s="69"/>
      <c r="J262" s="43"/>
      <c r="K262" s="43"/>
      <c r="L262" s="69" t="s">
        <v>291</v>
      </c>
      <c r="M262" s="69"/>
      <c r="N262" s="43"/>
      <c r="O262" s="43"/>
      <c r="P262" s="69">
        <v>229</v>
      </c>
      <c r="Q262" s="69"/>
      <c r="R262" s="43"/>
    </row>
    <row r="263" spans="1:18">
      <c r="A263" s="22"/>
      <c r="B263" s="63"/>
      <c r="C263" s="43"/>
      <c r="D263" s="69"/>
      <c r="E263" s="69"/>
      <c r="F263" s="43"/>
      <c r="G263" s="43"/>
      <c r="H263" s="69"/>
      <c r="I263" s="69"/>
      <c r="J263" s="43"/>
      <c r="K263" s="43"/>
      <c r="L263" s="69"/>
      <c r="M263" s="69"/>
      <c r="N263" s="43"/>
      <c r="O263" s="43"/>
      <c r="P263" s="69"/>
      <c r="Q263" s="69"/>
      <c r="R263" s="43"/>
    </row>
    <row r="264" spans="1:18">
      <c r="A264" s="22"/>
      <c r="B264" s="46" t="s">
        <v>570</v>
      </c>
      <c r="C264" s="40"/>
      <c r="D264" s="85" t="s">
        <v>379</v>
      </c>
      <c r="E264" s="85"/>
      <c r="F264" s="51" t="s">
        <v>245</v>
      </c>
      <c r="G264" s="40"/>
      <c r="H264" s="85" t="s">
        <v>291</v>
      </c>
      <c r="I264" s="85"/>
      <c r="J264" s="40"/>
      <c r="K264" s="40"/>
      <c r="L264" s="85" t="s">
        <v>291</v>
      </c>
      <c r="M264" s="85"/>
      <c r="N264" s="40"/>
      <c r="O264" s="40"/>
      <c r="P264" s="85" t="s">
        <v>379</v>
      </c>
      <c r="Q264" s="85"/>
      <c r="R264" s="51" t="s">
        <v>245</v>
      </c>
    </row>
    <row r="265" spans="1:18" ht="15.75" thickBot="1">
      <c r="A265" s="22"/>
      <c r="B265" s="46"/>
      <c r="C265" s="40"/>
      <c r="D265" s="62"/>
      <c r="E265" s="62"/>
      <c r="F265" s="102"/>
      <c r="G265" s="40"/>
      <c r="H265" s="62"/>
      <c r="I265" s="62"/>
      <c r="J265" s="84"/>
      <c r="K265" s="40"/>
      <c r="L265" s="62"/>
      <c r="M265" s="62"/>
      <c r="N265" s="84"/>
      <c r="O265" s="40"/>
      <c r="P265" s="62"/>
      <c r="Q265" s="62"/>
      <c r="R265" s="102"/>
    </row>
    <row r="266" spans="1:18">
      <c r="A266" s="22"/>
      <c r="B266" s="60" t="s">
        <v>571</v>
      </c>
      <c r="C266" s="43"/>
      <c r="D266" s="71" t="s">
        <v>230</v>
      </c>
      <c r="E266" s="64">
        <v>5884</v>
      </c>
      <c r="F266" s="65"/>
      <c r="G266" s="43"/>
      <c r="H266" s="71" t="s">
        <v>230</v>
      </c>
      <c r="I266" s="70" t="s">
        <v>291</v>
      </c>
      <c r="J266" s="65"/>
      <c r="K266" s="43"/>
      <c r="L266" s="71" t="s">
        <v>230</v>
      </c>
      <c r="M266" s="64">
        <v>5467</v>
      </c>
      <c r="N266" s="65"/>
      <c r="O266" s="43"/>
      <c r="P266" s="71" t="s">
        <v>230</v>
      </c>
      <c r="Q266" s="70">
        <v>417</v>
      </c>
      <c r="R266" s="65"/>
    </row>
    <row r="267" spans="1:18">
      <c r="A267" s="22"/>
      <c r="B267" s="60"/>
      <c r="C267" s="43"/>
      <c r="D267" s="44"/>
      <c r="E267" s="45"/>
      <c r="F267" s="43"/>
      <c r="G267" s="43"/>
      <c r="H267" s="44"/>
      <c r="I267" s="69"/>
      <c r="J267" s="43"/>
      <c r="K267" s="43"/>
      <c r="L267" s="44"/>
      <c r="M267" s="45"/>
      <c r="N267" s="43"/>
      <c r="O267" s="43"/>
      <c r="P267" s="44"/>
      <c r="Q267" s="69"/>
      <c r="R267" s="43"/>
    </row>
    <row r="268" spans="1:18">
      <c r="A268" s="22"/>
      <c r="B268" s="35" t="s">
        <v>566</v>
      </c>
      <c r="C268" s="32"/>
      <c r="D268" s="40"/>
      <c r="E268" s="40"/>
      <c r="F268" s="40"/>
      <c r="G268" s="32"/>
      <c r="H268" s="40"/>
      <c r="I268" s="40"/>
      <c r="J268" s="40"/>
      <c r="K268" s="32"/>
      <c r="L268" s="40"/>
      <c r="M268" s="40"/>
      <c r="N268" s="40"/>
      <c r="O268" s="32"/>
      <c r="P268" s="40"/>
      <c r="Q268" s="40"/>
      <c r="R268" s="40"/>
    </row>
    <row r="269" spans="1:18">
      <c r="A269" s="22"/>
      <c r="B269" s="63" t="s">
        <v>567</v>
      </c>
      <c r="C269" s="43"/>
      <c r="D269" s="69" t="s">
        <v>572</v>
      </c>
      <c r="E269" s="69"/>
      <c r="F269" s="44" t="s">
        <v>245</v>
      </c>
      <c r="G269" s="43"/>
      <c r="H269" s="69">
        <v>113</v>
      </c>
      <c r="I269" s="69"/>
      <c r="J269" s="43"/>
      <c r="K269" s="43"/>
      <c r="L269" s="69" t="s">
        <v>573</v>
      </c>
      <c r="M269" s="69"/>
      <c r="N269" s="44" t="s">
        <v>245</v>
      </c>
      <c r="O269" s="43"/>
      <c r="P269" s="69" t="s">
        <v>515</v>
      </c>
      <c r="Q269" s="69"/>
      <c r="R269" s="44" t="s">
        <v>245</v>
      </c>
    </row>
    <row r="270" spans="1:18">
      <c r="A270" s="22"/>
      <c r="B270" s="63"/>
      <c r="C270" s="43"/>
      <c r="D270" s="69"/>
      <c r="E270" s="69"/>
      <c r="F270" s="44"/>
      <c r="G270" s="43"/>
      <c r="H270" s="69"/>
      <c r="I270" s="69"/>
      <c r="J270" s="43"/>
      <c r="K270" s="43"/>
      <c r="L270" s="69"/>
      <c r="M270" s="69"/>
      <c r="N270" s="44"/>
      <c r="O270" s="43"/>
      <c r="P270" s="69"/>
      <c r="Q270" s="69"/>
      <c r="R270" s="44"/>
    </row>
    <row r="271" spans="1:18">
      <c r="A271" s="22"/>
      <c r="B271" s="50" t="s">
        <v>569</v>
      </c>
      <c r="C271" s="40"/>
      <c r="D271" s="85" t="s">
        <v>574</v>
      </c>
      <c r="E271" s="85"/>
      <c r="F271" s="51" t="s">
        <v>245</v>
      </c>
      <c r="G271" s="40"/>
      <c r="H271" s="85" t="s">
        <v>291</v>
      </c>
      <c r="I271" s="85"/>
      <c r="J271" s="40"/>
      <c r="K271" s="40"/>
      <c r="L271" s="85" t="s">
        <v>291</v>
      </c>
      <c r="M271" s="85"/>
      <c r="N271" s="40"/>
      <c r="O271" s="40"/>
      <c r="P271" s="85" t="s">
        <v>574</v>
      </c>
      <c r="Q271" s="85"/>
      <c r="R271" s="51" t="s">
        <v>245</v>
      </c>
    </row>
    <row r="272" spans="1:18">
      <c r="A272" s="22"/>
      <c r="B272" s="50"/>
      <c r="C272" s="40"/>
      <c r="D272" s="85"/>
      <c r="E272" s="85"/>
      <c r="F272" s="51"/>
      <c r="G272" s="40"/>
      <c r="H272" s="85"/>
      <c r="I272" s="85"/>
      <c r="J272" s="40"/>
      <c r="K272" s="40"/>
      <c r="L272" s="85"/>
      <c r="M272" s="85"/>
      <c r="N272" s="40"/>
      <c r="O272" s="40"/>
      <c r="P272" s="85"/>
      <c r="Q272" s="85"/>
      <c r="R272" s="51"/>
    </row>
    <row r="273" spans="1:26">
      <c r="A273" s="22"/>
      <c r="B273" s="42" t="s">
        <v>570</v>
      </c>
      <c r="C273" s="43"/>
      <c r="D273" s="45">
        <v>6371</v>
      </c>
      <c r="E273" s="45"/>
      <c r="F273" s="43"/>
      <c r="G273" s="43"/>
      <c r="H273" s="45">
        <v>6500</v>
      </c>
      <c r="I273" s="45"/>
      <c r="J273" s="43"/>
      <c r="K273" s="43"/>
      <c r="L273" s="69" t="s">
        <v>291</v>
      </c>
      <c r="M273" s="69"/>
      <c r="N273" s="43"/>
      <c r="O273" s="43"/>
      <c r="P273" s="69" t="s">
        <v>575</v>
      </c>
      <c r="Q273" s="69"/>
      <c r="R273" s="44" t="s">
        <v>245</v>
      </c>
    </row>
    <row r="274" spans="1:26" ht="15.75" thickBot="1">
      <c r="A274" s="22"/>
      <c r="B274" s="42"/>
      <c r="C274" s="43"/>
      <c r="D274" s="48"/>
      <c r="E274" s="48"/>
      <c r="F274" s="49"/>
      <c r="G274" s="43"/>
      <c r="H274" s="48"/>
      <c r="I274" s="48"/>
      <c r="J274" s="49"/>
      <c r="K274" s="43"/>
      <c r="L274" s="61"/>
      <c r="M274" s="61"/>
      <c r="N274" s="49"/>
      <c r="O274" s="43"/>
      <c r="P274" s="61"/>
      <c r="Q274" s="61"/>
      <c r="R274" s="82"/>
    </row>
    <row r="275" spans="1:26">
      <c r="A275" s="22"/>
      <c r="B275" s="59" t="s">
        <v>576</v>
      </c>
      <c r="C275" s="40"/>
      <c r="D275" s="52" t="s">
        <v>230</v>
      </c>
      <c r="E275" s="53">
        <v>11829</v>
      </c>
      <c r="F275" s="41"/>
      <c r="G275" s="40"/>
      <c r="H275" s="52" t="s">
        <v>230</v>
      </c>
      <c r="I275" s="53">
        <v>6613</v>
      </c>
      <c r="J275" s="41"/>
      <c r="K275" s="40"/>
      <c r="L275" s="52" t="s">
        <v>230</v>
      </c>
      <c r="M275" s="53">
        <v>4962</v>
      </c>
      <c r="N275" s="41"/>
      <c r="O275" s="40"/>
      <c r="P275" s="52" t="s">
        <v>230</v>
      </c>
      <c r="Q275" s="93">
        <v>254</v>
      </c>
      <c r="R275" s="41"/>
    </row>
    <row r="276" spans="1:26" ht="15.75" thickBot="1">
      <c r="A276" s="22"/>
      <c r="B276" s="59"/>
      <c r="C276" s="40"/>
      <c r="D276" s="66"/>
      <c r="E276" s="67"/>
      <c r="F276" s="68"/>
      <c r="G276" s="40"/>
      <c r="H276" s="66"/>
      <c r="I276" s="67"/>
      <c r="J276" s="68"/>
      <c r="K276" s="40"/>
      <c r="L276" s="66"/>
      <c r="M276" s="67"/>
      <c r="N276" s="68"/>
      <c r="O276" s="40"/>
      <c r="P276" s="66"/>
      <c r="Q276" s="100"/>
      <c r="R276" s="68"/>
    </row>
    <row r="277" spans="1:26" ht="15.75" thickTop="1">
      <c r="A277" s="22" t="s">
        <v>1115</v>
      </c>
      <c r="B277" s="25" t="s">
        <v>584</v>
      </c>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row>
    <row r="278" spans="1:26">
      <c r="A278" s="22"/>
      <c r="B278" s="20"/>
      <c r="C278" s="20"/>
      <c r="D278" s="20"/>
      <c r="E278" s="20"/>
      <c r="F278" s="20"/>
      <c r="G278" s="20"/>
      <c r="H278" s="20"/>
      <c r="I278" s="20"/>
      <c r="J278" s="20"/>
      <c r="K278" s="20"/>
      <c r="L278" s="20"/>
      <c r="M278" s="20"/>
      <c r="N278" s="20"/>
    </row>
    <row r="279" spans="1:26">
      <c r="A279" s="22"/>
      <c r="B279" s="12"/>
      <c r="C279" s="12"/>
      <c r="D279" s="12"/>
      <c r="E279" s="12"/>
      <c r="F279" s="12"/>
      <c r="G279" s="12"/>
      <c r="H279" s="12"/>
      <c r="I279" s="12"/>
      <c r="J279" s="12"/>
      <c r="K279" s="12"/>
      <c r="L279" s="12"/>
      <c r="M279" s="12"/>
      <c r="N279" s="12"/>
    </row>
    <row r="280" spans="1:26" ht="15.75" thickBot="1">
      <c r="A280" s="22"/>
      <c r="B280" s="98"/>
      <c r="C280" s="98"/>
      <c r="D280" s="98"/>
      <c r="E280" s="98"/>
      <c r="F280" s="98"/>
      <c r="G280" s="27"/>
      <c r="H280" s="38" t="s">
        <v>393</v>
      </c>
      <c r="I280" s="38"/>
      <c r="J280" s="38"/>
      <c r="K280" s="38"/>
      <c r="L280" s="38"/>
      <c r="M280" s="38"/>
      <c r="N280" s="38"/>
    </row>
    <row r="281" spans="1:26">
      <c r="A281" s="22"/>
      <c r="B281" s="43" t="s">
        <v>391</v>
      </c>
      <c r="C281" s="43"/>
      <c r="D281" s="89" t="s">
        <v>585</v>
      </c>
      <c r="E281" s="89"/>
      <c r="F281" s="89"/>
      <c r="G281" s="43"/>
      <c r="H281" s="90" t="s">
        <v>586</v>
      </c>
      <c r="I281" s="90"/>
      <c r="J281" s="90"/>
      <c r="K281" s="65"/>
      <c r="L281" s="90" t="s">
        <v>588</v>
      </c>
      <c r="M281" s="90"/>
      <c r="N281" s="90"/>
    </row>
    <row r="282" spans="1:26">
      <c r="A282" s="22"/>
      <c r="B282" s="43"/>
      <c r="C282" s="43"/>
      <c r="D282" s="89"/>
      <c r="E282" s="89"/>
      <c r="F282" s="89"/>
      <c r="G282" s="43"/>
      <c r="H282" s="89" t="s">
        <v>587</v>
      </c>
      <c r="I282" s="89"/>
      <c r="J282" s="89"/>
      <c r="K282" s="43"/>
      <c r="L282" s="89" t="s">
        <v>589</v>
      </c>
      <c r="M282" s="89"/>
      <c r="N282" s="89"/>
    </row>
    <row r="283" spans="1:26">
      <c r="A283" s="22"/>
      <c r="B283" s="43"/>
      <c r="C283" s="43"/>
      <c r="D283" s="89"/>
      <c r="E283" s="89"/>
      <c r="F283" s="89"/>
      <c r="G283" s="43"/>
      <c r="H283" s="21"/>
      <c r="I283" s="21"/>
      <c r="J283" s="21"/>
      <c r="K283" s="43"/>
      <c r="L283" s="89" t="s">
        <v>590</v>
      </c>
      <c r="M283" s="89"/>
      <c r="N283" s="89"/>
    </row>
    <row r="284" spans="1:26" ht="15.75" thickBot="1">
      <c r="A284" s="22"/>
      <c r="B284" s="43"/>
      <c r="C284" s="43"/>
      <c r="D284" s="38"/>
      <c r="E284" s="38"/>
      <c r="F284" s="38"/>
      <c r="G284" s="43"/>
      <c r="H284" s="99"/>
      <c r="I284" s="99"/>
      <c r="J284" s="99"/>
      <c r="K284" s="43"/>
      <c r="L284" s="38" t="s">
        <v>591</v>
      </c>
      <c r="M284" s="38"/>
      <c r="N284" s="38"/>
    </row>
    <row r="285" spans="1:26">
      <c r="A285" s="22"/>
      <c r="B285" s="30" t="s">
        <v>227</v>
      </c>
      <c r="C285" s="27"/>
      <c r="D285" s="116"/>
      <c r="E285" s="116"/>
      <c r="F285" s="116"/>
      <c r="G285" s="27"/>
      <c r="H285" s="116"/>
      <c r="I285" s="116"/>
      <c r="J285" s="116"/>
      <c r="K285" s="27"/>
      <c r="L285" s="116"/>
      <c r="M285" s="116"/>
      <c r="N285" s="116"/>
    </row>
    <row r="286" spans="1:26">
      <c r="A286" s="22"/>
      <c r="B286" s="59">
        <v>2015</v>
      </c>
      <c r="C286" s="40"/>
      <c r="D286" s="51" t="s">
        <v>230</v>
      </c>
      <c r="E286" s="47">
        <v>9672</v>
      </c>
      <c r="F286" s="40"/>
      <c r="G286" s="40"/>
      <c r="H286" s="51" t="s">
        <v>230</v>
      </c>
      <c r="I286" s="47">
        <v>1472</v>
      </c>
      <c r="J286" s="40"/>
      <c r="K286" s="40"/>
      <c r="L286" s="51" t="s">
        <v>230</v>
      </c>
      <c r="M286" s="47">
        <v>1435</v>
      </c>
      <c r="N286" s="40"/>
    </row>
    <row r="287" spans="1:26">
      <c r="A287" s="22"/>
      <c r="B287" s="59"/>
      <c r="C287" s="40"/>
      <c r="D287" s="51"/>
      <c r="E287" s="47"/>
      <c r="F287" s="40"/>
      <c r="G287" s="40"/>
      <c r="H287" s="51"/>
      <c r="I287" s="47"/>
      <c r="J287" s="40"/>
      <c r="K287" s="40"/>
      <c r="L287" s="51"/>
      <c r="M287" s="47"/>
      <c r="N287" s="40"/>
    </row>
    <row r="288" spans="1:26">
      <c r="A288" s="22"/>
      <c r="B288" s="60">
        <v>2016</v>
      </c>
      <c r="C288" s="43"/>
      <c r="D288" s="45">
        <v>9894</v>
      </c>
      <c r="E288" s="45"/>
      <c r="F288" s="43"/>
      <c r="G288" s="43"/>
      <c r="H288" s="45">
        <v>1483</v>
      </c>
      <c r="I288" s="45"/>
      <c r="J288" s="43"/>
      <c r="K288" s="43"/>
      <c r="L288" s="45">
        <v>1447</v>
      </c>
      <c r="M288" s="45"/>
      <c r="N288" s="43"/>
    </row>
    <row r="289" spans="1:14">
      <c r="A289" s="22"/>
      <c r="B289" s="60"/>
      <c r="C289" s="43"/>
      <c r="D289" s="45"/>
      <c r="E289" s="45"/>
      <c r="F289" s="43"/>
      <c r="G289" s="43"/>
      <c r="H289" s="45"/>
      <c r="I289" s="45"/>
      <c r="J289" s="43"/>
      <c r="K289" s="43"/>
      <c r="L289" s="45"/>
      <c r="M289" s="45"/>
      <c r="N289" s="43"/>
    </row>
    <row r="290" spans="1:14">
      <c r="A290" s="22"/>
      <c r="B290" s="59">
        <v>2017</v>
      </c>
      <c r="C290" s="40"/>
      <c r="D290" s="47">
        <v>12320</v>
      </c>
      <c r="E290" s="47"/>
      <c r="F290" s="40"/>
      <c r="G290" s="40"/>
      <c r="H290" s="47">
        <v>1566</v>
      </c>
      <c r="I290" s="47"/>
      <c r="J290" s="40"/>
      <c r="K290" s="40"/>
      <c r="L290" s="47">
        <v>1533</v>
      </c>
      <c r="M290" s="47"/>
      <c r="N290" s="40"/>
    </row>
    <row r="291" spans="1:14">
      <c r="A291" s="22"/>
      <c r="B291" s="59"/>
      <c r="C291" s="40"/>
      <c r="D291" s="47"/>
      <c r="E291" s="47"/>
      <c r="F291" s="40"/>
      <c r="G291" s="40"/>
      <c r="H291" s="47"/>
      <c r="I291" s="47"/>
      <c r="J291" s="40"/>
      <c r="K291" s="40"/>
      <c r="L291" s="47"/>
      <c r="M291" s="47"/>
      <c r="N291" s="40"/>
    </row>
    <row r="292" spans="1:14">
      <c r="A292" s="22"/>
      <c r="B292" s="60">
        <v>2018</v>
      </c>
      <c r="C292" s="43"/>
      <c r="D292" s="45">
        <v>11202</v>
      </c>
      <c r="E292" s="45"/>
      <c r="F292" s="43"/>
      <c r="G292" s="43"/>
      <c r="H292" s="45">
        <v>1597</v>
      </c>
      <c r="I292" s="45"/>
      <c r="J292" s="43"/>
      <c r="K292" s="43"/>
      <c r="L292" s="45">
        <v>1565</v>
      </c>
      <c r="M292" s="45"/>
      <c r="N292" s="43"/>
    </row>
    <row r="293" spans="1:14">
      <c r="A293" s="22"/>
      <c r="B293" s="60"/>
      <c r="C293" s="43"/>
      <c r="D293" s="45"/>
      <c r="E293" s="45"/>
      <c r="F293" s="43"/>
      <c r="G293" s="43"/>
      <c r="H293" s="45"/>
      <c r="I293" s="45"/>
      <c r="J293" s="43"/>
      <c r="K293" s="43"/>
      <c r="L293" s="45"/>
      <c r="M293" s="45"/>
      <c r="N293" s="43"/>
    </row>
    <row r="294" spans="1:14">
      <c r="A294" s="22"/>
      <c r="B294" s="59">
        <v>2019</v>
      </c>
      <c r="C294" s="40"/>
      <c r="D294" s="47">
        <v>12581</v>
      </c>
      <c r="E294" s="47"/>
      <c r="F294" s="40"/>
      <c r="G294" s="40"/>
      <c r="H294" s="47">
        <v>1541</v>
      </c>
      <c r="I294" s="47"/>
      <c r="J294" s="40"/>
      <c r="K294" s="40"/>
      <c r="L294" s="47">
        <v>1512</v>
      </c>
      <c r="M294" s="47"/>
      <c r="N294" s="40"/>
    </row>
    <row r="295" spans="1:14">
      <c r="A295" s="22"/>
      <c r="B295" s="59"/>
      <c r="C295" s="40"/>
      <c r="D295" s="47"/>
      <c r="E295" s="47"/>
      <c r="F295" s="40"/>
      <c r="G295" s="40"/>
      <c r="H295" s="47"/>
      <c r="I295" s="47"/>
      <c r="J295" s="40"/>
      <c r="K295" s="40"/>
      <c r="L295" s="47"/>
      <c r="M295" s="47"/>
      <c r="N295" s="40"/>
    </row>
    <row r="296" spans="1:14">
      <c r="A296" s="22"/>
      <c r="B296" s="60" t="s">
        <v>592</v>
      </c>
      <c r="C296" s="43"/>
      <c r="D296" s="45">
        <v>72765</v>
      </c>
      <c r="E296" s="45"/>
      <c r="F296" s="43"/>
      <c r="G296" s="43"/>
      <c r="H296" s="45">
        <v>6442</v>
      </c>
      <c r="I296" s="45"/>
      <c r="J296" s="43"/>
      <c r="K296" s="43"/>
      <c r="L296" s="45">
        <v>6334</v>
      </c>
      <c r="M296" s="45"/>
      <c r="N296" s="43"/>
    </row>
    <row r="297" spans="1:14">
      <c r="A297" s="22"/>
      <c r="B297" s="60"/>
      <c r="C297" s="43"/>
      <c r="D297" s="45"/>
      <c r="E297" s="45"/>
      <c r="F297" s="43"/>
      <c r="G297" s="43"/>
      <c r="H297" s="45"/>
      <c r="I297" s="45"/>
      <c r="J297" s="43"/>
      <c r="K297" s="43"/>
      <c r="L297" s="45"/>
      <c r="M297" s="45"/>
      <c r="N297" s="43"/>
    </row>
  </sheetData>
  <mergeCells count="1650">
    <mergeCell ref="A166:A252"/>
    <mergeCell ref="B166:Z166"/>
    <mergeCell ref="A253:A276"/>
    <mergeCell ref="B253:Z253"/>
    <mergeCell ref="A277:A297"/>
    <mergeCell ref="B277:Z277"/>
    <mergeCell ref="A83:A129"/>
    <mergeCell ref="B107:Z107"/>
    <mergeCell ref="A130:A147"/>
    <mergeCell ref="B130:Z130"/>
    <mergeCell ref="A148:A153"/>
    <mergeCell ref="A154:A165"/>
    <mergeCell ref="B154:Z154"/>
    <mergeCell ref="B155:Z155"/>
    <mergeCell ref="J296:J297"/>
    <mergeCell ref="K296:K297"/>
    <mergeCell ref="L296:M297"/>
    <mergeCell ref="N296:N297"/>
    <mergeCell ref="A1:A2"/>
    <mergeCell ref="B1:Z1"/>
    <mergeCell ref="B2:Z2"/>
    <mergeCell ref="B3:Z3"/>
    <mergeCell ref="A4:A82"/>
    <mergeCell ref="B4:Z4"/>
    <mergeCell ref="J294:J295"/>
    <mergeCell ref="K294:K295"/>
    <mergeCell ref="L294:M295"/>
    <mergeCell ref="N294:N295"/>
    <mergeCell ref="B296:B297"/>
    <mergeCell ref="C296:C297"/>
    <mergeCell ref="D296:E297"/>
    <mergeCell ref="F296:F297"/>
    <mergeCell ref="G296:G297"/>
    <mergeCell ref="H296:I297"/>
    <mergeCell ref="J292:J293"/>
    <mergeCell ref="K292:K293"/>
    <mergeCell ref="L292:M293"/>
    <mergeCell ref="N292:N293"/>
    <mergeCell ref="B294:B295"/>
    <mergeCell ref="C294:C295"/>
    <mergeCell ref="D294:E295"/>
    <mergeCell ref="F294:F295"/>
    <mergeCell ref="G294:G295"/>
    <mergeCell ref="H294:I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B288:B289"/>
    <mergeCell ref="C288:C289"/>
    <mergeCell ref="D288:E289"/>
    <mergeCell ref="F288:F289"/>
    <mergeCell ref="G288:G289"/>
    <mergeCell ref="H288:I289"/>
    <mergeCell ref="I286:I287"/>
    <mergeCell ref="J286:J287"/>
    <mergeCell ref="K286:K287"/>
    <mergeCell ref="L286:L287"/>
    <mergeCell ref="M286:M287"/>
    <mergeCell ref="N286:N287"/>
    <mergeCell ref="D285:F285"/>
    <mergeCell ref="H285:J285"/>
    <mergeCell ref="L285:N285"/>
    <mergeCell ref="B286:B287"/>
    <mergeCell ref="C286:C287"/>
    <mergeCell ref="D286:D287"/>
    <mergeCell ref="E286:E287"/>
    <mergeCell ref="F286:F287"/>
    <mergeCell ref="G286:G287"/>
    <mergeCell ref="H286:H287"/>
    <mergeCell ref="H282:J282"/>
    <mergeCell ref="H283:J283"/>
    <mergeCell ref="H284:J284"/>
    <mergeCell ref="K281:K284"/>
    <mergeCell ref="L281:N281"/>
    <mergeCell ref="L282:N282"/>
    <mergeCell ref="L283:N283"/>
    <mergeCell ref="L284:N284"/>
    <mergeCell ref="Q275:Q276"/>
    <mergeCell ref="R275:R276"/>
    <mergeCell ref="B278:N278"/>
    <mergeCell ref="B280:F280"/>
    <mergeCell ref="H280:N280"/>
    <mergeCell ref="B281:B284"/>
    <mergeCell ref="C281:C284"/>
    <mergeCell ref="D281:F284"/>
    <mergeCell ref="G281:G284"/>
    <mergeCell ref="H281:J281"/>
    <mergeCell ref="K275:K276"/>
    <mergeCell ref="L275:L276"/>
    <mergeCell ref="M275:M276"/>
    <mergeCell ref="N275:N276"/>
    <mergeCell ref="O275:O276"/>
    <mergeCell ref="P275:P276"/>
    <mergeCell ref="R273:R274"/>
    <mergeCell ref="B275:B276"/>
    <mergeCell ref="C275:C276"/>
    <mergeCell ref="D275:D276"/>
    <mergeCell ref="E275:E276"/>
    <mergeCell ref="F275:F276"/>
    <mergeCell ref="G275:G276"/>
    <mergeCell ref="H275:H276"/>
    <mergeCell ref="I275:I276"/>
    <mergeCell ref="J275:J276"/>
    <mergeCell ref="J273:J274"/>
    <mergeCell ref="K273:K274"/>
    <mergeCell ref="L273:M274"/>
    <mergeCell ref="N273:N274"/>
    <mergeCell ref="O273:O274"/>
    <mergeCell ref="P273:Q274"/>
    <mergeCell ref="N271:N272"/>
    <mergeCell ref="O271:O272"/>
    <mergeCell ref="P271:Q272"/>
    <mergeCell ref="R271:R272"/>
    <mergeCell ref="B273:B274"/>
    <mergeCell ref="C273:C274"/>
    <mergeCell ref="D273:E274"/>
    <mergeCell ref="F273:F274"/>
    <mergeCell ref="G273:G274"/>
    <mergeCell ref="H273:I274"/>
    <mergeCell ref="R269:R270"/>
    <mergeCell ref="B271:B272"/>
    <mergeCell ref="C271:C272"/>
    <mergeCell ref="D271:E272"/>
    <mergeCell ref="F271:F272"/>
    <mergeCell ref="G271:G272"/>
    <mergeCell ref="H271:I272"/>
    <mergeCell ref="J271:J272"/>
    <mergeCell ref="K271:K272"/>
    <mergeCell ref="L271:M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Q266:Q267"/>
    <mergeCell ref="R266:R267"/>
    <mergeCell ref="D268:F268"/>
    <mergeCell ref="H268:J268"/>
    <mergeCell ref="L268:N268"/>
    <mergeCell ref="P268:R268"/>
    <mergeCell ref="K266:K267"/>
    <mergeCell ref="L266:L267"/>
    <mergeCell ref="M266:M267"/>
    <mergeCell ref="N266:N267"/>
    <mergeCell ref="O266:O267"/>
    <mergeCell ref="P266:P267"/>
    <mergeCell ref="R264:R265"/>
    <mergeCell ref="B266:B267"/>
    <mergeCell ref="C266:C267"/>
    <mergeCell ref="D266:D267"/>
    <mergeCell ref="E266:E267"/>
    <mergeCell ref="F266:F267"/>
    <mergeCell ref="G266:G267"/>
    <mergeCell ref="H266:H267"/>
    <mergeCell ref="I266:I267"/>
    <mergeCell ref="J266:J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N257:N258"/>
    <mergeCell ref="O257:O258"/>
    <mergeCell ref="P257:P258"/>
    <mergeCell ref="Q257:Q258"/>
    <mergeCell ref="R257:R258"/>
    <mergeCell ref="D259:F259"/>
    <mergeCell ref="H259:J259"/>
    <mergeCell ref="L259:N259"/>
    <mergeCell ref="P259:R259"/>
    <mergeCell ref="H257:H258"/>
    <mergeCell ref="I257:I258"/>
    <mergeCell ref="J257:J258"/>
    <mergeCell ref="K257:K258"/>
    <mergeCell ref="L257:L258"/>
    <mergeCell ref="M257:M258"/>
    <mergeCell ref="B257:B258"/>
    <mergeCell ref="C257:C258"/>
    <mergeCell ref="D257:D258"/>
    <mergeCell ref="E257:E258"/>
    <mergeCell ref="F257:F258"/>
    <mergeCell ref="G257:G258"/>
    <mergeCell ref="Q231:Q232"/>
    <mergeCell ref="R231:R232"/>
    <mergeCell ref="B254:R254"/>
    <mergeCell ref="D256:F256"/>
    <mergeCell ref="H256:J256"/>
    <mergeCell ref="L256:N256"/>
    <mergeCell ref="P256:R256"/>
    <mergeCell ref="K231:K232"/>
    <mergeCell ref="L231:L232"/>
    <mergeCell ref="M231:M232"/>
    <mergeCell ref="N231:N232"/>
    <mergeCell ref="O231:O232"/>
    <mergeCell ref="P231:P232"/>
    <mergeCell ref="R229:R230"/>
    <mergeCell ref="B231:B232"/>
    <mergeCell ref="C231:C232"/>
    <mergeCell ref="D231:D232"/>
    <mergeCell ref="E231:E232"/>
    <mergeCell ref="F231:F232"/>
    <mergeCell ref="G231:G232"/>
    <mergeCell ref="H231:H232"/>
    <mergeCell ref="I231:I232"/>
    <mergeCell ref="J231:J232"/>
    <mergeCell ref="J229:J230"/>
    <mergeCell ref="K229:K230"/>
    <mergeCell ref="L229:M230"/>
    <mergeCell ref="N229:N230"/>
    <mergeCell ref="O229:O230"/>
    <mergeCell ref="P229:Q230"/>
    <mergeCell ref="N227:N228"/>
    <mergeCell ref="O227:O228"/>
    <mergeCell ref="P227:Q228"/>
    <mergeCell ref="R227:R228"/>
    <mergeCell ref="B229:B230"/>
    <mergeCell ref="C229:C230"/>
    <mergeCell ref="D229:E230"/>
    <mergeCell ref="F229:F230"/>
    <mergeCell ref="G229:G230"/>
    <mergeCell ref="H229:I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P222:Q223"/>
    <mergeCell ref="R222:R223"/>
    <mergeCell ref="D224:F224"/>
    <mergeCell ref="H224:J224"/>
    <mergeCell ref="L224:N224"/>
    <mergeCell ref="P224:R224"/>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R215:R216"/>
    <mergeCell ref="D217:F217"/>
    <mergeCell ref="H217:J217"/>
    <mergeCell ref="L217:N217"/>
    <mergeCell ref="P217:R217"/>
    <mergeCell ref="B218:B219"/>
    <mergeCell ref="C218:C219"/>
    <mergeCell ref="D218:E219"/>
    <mergeCell ref="F218:F219"/>
    <mergeCell ref="G218:G219"/>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N208:N209"/>
    <mergeCell ref="O208:O209"/>
    <mergeCell ref="P208:P209"/>
    <mergeCell ref="Q208:Q209"/>
    <mergeCell ref="R208:R209"/>
    <mergeCell ref="D210:F210"/>
    <mergeCell ref="H210:J210"/>
    <mergeCell ref="L210:N210"/>
    <mergeCell ref="P210:R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5:R205"/>
    <mergeCell ref="D206:F206"/>
    <mergeCell ref="H206:J206"/>
    <mergeCell ref="L206:N206"/>
    <mergeCell ref="P206:R206"/>
    <mergeCell ref="D207:F207"/>
    <mergeCell ref="H207:J207"/>
    <mergeCell ref="L207:N207"/>
    <mergeCell ref="P207:R207"/>
    <mergeCell ref="Q202:Q203"/>
    <mergeCell ref="R202:R203"/>
    <mergeCell ref="D204:F204"/>
    <mergeCell ref="H204:J204"/>
    <mergeCell ref="L204:N204"/>
    <mergeCell ref="P204:R204"/>
    <mergeCell ref="K202:K203"/>
    <mergeCell ref="L202:L203"/>
    <mergeCell ref="M202:M203"/>
    <mergeCell ref="N202:N203"/>
    <mergeCell ref="O202:O203"/>
    <mergeCell ref="P202:P203"/>
    <mergeCell ref="R200:R201"/>
    <mergeCell ref="B202:B203"/>
    <mergeCell ref="C202:C203"/>
    <mergeCell ref="D202:D203"/>
    <mergeCell ref="E202:E203"/>
    <mergeCell ref="F202:F203"/>
    <mergeCell ref="G202:G203"/>
    <mergeCell ref="H202:H203"/>
    <mergeCell ref="I202:I203"/>
    <mergeCell ref="J202:J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R188:R189"/>
    <mergeCell ref="B190:B191"/>
    <mergeCell ref="C190:C191"/>
    <mergeCell ref="D190:F191"/>
    <mergeCell ref="G190:G191"/>
    <mergeCell ref="H190:J191"/>
    <mergeCell ref="K190:K191"/>
    <mergeCell ref="L190:N191"/>
    <mergeCell ref="O190:O191"/>
    <mergeCell ref="P190:R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R180:R181"/>
    <mergeCell ref="B182:B183"/>
    <mergeCell ref="C182:C183"/>
    <mergeCell ref="D182:F183"/>
    <mergeCell ref="G182:G183"/>
    <mergeCell ref="H182:J183"/>
    <mergeCell ref="K182:K183"/>
    <mergeCell ref="L182:N183"/>
    <mergeCell ref="O182:O183"/>
    <mergeCell ref="P182:R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K174:K175"/>
    <mergeCell ref="L174:N175"/>
    <mergeCell ref="O174:O175"/>
    <mergeCell ref="P174:R175"/>
    <mergeCell ref="B176:B177"/>
    <mergeCell ref="C176:C177"/>
    <mergeCell ref="D176:E177"/>
    <mergeCell ref="F176:F177"/>
    <mergeCell ref="G176:G177"/>
    <mergeCell ref="H176:I177"/>
    <mergeCell ref="N172:N173"/>
    <mergeCell ref="O172:O173"/>
    <mergeCell ref="P172:P173"/>
    <mergeCell ref="Q172:Q173"/>
    <mergeCell ref="R172:R173"/>
    <mergeCell ref="B174:B175"/>
    <mergeCell ref="C174:C175"/>
    <mergeCell ref="D174:F175"/>
    <mergeCell ref="G174:G175"/>
    <mergeCell ref="H174:J175"/>
    <mergeCell ref="H172:H173"/>
    <mergeCell ref="I172:I173"/>
    <mergeCell ref="J172:J173"/>
    <mergeCell ref="K172:K173"/>
    <mergeCell ref="L172:L173"/>
    <mergeCell ref="M172:M173"/>
    <mergeCell ref="D171:F171"/>
    <mergeCell ref="H171:J171"/>
    <mergeCell ref="L171:N171"/>
    <mergeCell ref="P171:R171"/>
    <mergeCell ref="B172:B173"/>
    <mergeCell ref="C172:C173"/>
    <mergeCell ref="D172:D173"/>
    <mergeCell ref="E172:E173"/>
    <mergeCell ref="F172:F173"/>
    <mergeCell ref="G172:G173"/>
    <mergeCell ref="R164:R165"/>
    <mergeCell ref="B167:R167"/>
    <mergeCell ref="D169:R169"/>
    <mergeCell ref="D170:F170"/>
    <mergeCell ref="H170:J170"/>
    <mergeCell ref="L170:N170"/>
    <mergeCell ref="P170:R170"/>
    <mergeCell ref="J164:J165"/>
    <mergeCell ref="K164:K165"/>
    <mergeCell ref="L164:M165"/>
    <mergeCell ref="N164:N165"/>
    <mergeCell ref="O164:O165"/>
    <mergeCell ref="P164:Q165"/>
    <mergeCell ref="O162:O163"/>
    <mergeCell ref="P162:P163"/>
    <mergeCell ref="Q162:Q163"/>
    <mergeCell ref="R162:R163"/>
    <mergeCell ref="B164:B165"/>
    <mergeCell ref="C164:C165"/>
    <mergeCell ref="D164:E165"/>
    <mergeCell ref="F164:F165"/>
    <mergeCell ref="G164:G165"/>
    <mergeCell ref="H164:I165"/>
    <mergeCell ref="I162:I163"/>
    <mergeCell ref="J162:J163"/>
    <mergeCell ref="K162:K163"/>
    <mergeCell ref="L162:L163"/>
    <mergeCell ref="M162:M163"/>
    <mergeCell ref="N162:N163"/>
    <mergeCell ref="L160:N161"/>
    <mergeCell ref="O160:O161"/>
    <mergeCell ref="P160:R161"/>
    <mergeCell ref="B162:B163"/>
    <mergeCell ref="C162:C163"/>
    <mergeCell ref="D162:D163"/>
    <mergeCell ref="E162:E163"/>
    <mergeCell ref="F162:F163"/>
    <mergeCell ref="G162:G163"/>
    <mergeCell ref="H162:H163"/>
    <mergeCell ref="B160:B161"/>
    <mergeCell ref="C160:C161"/>
    <mergeCell ref="D160:F161"/>
    <mergeCell ref="G160:G161"/>
    <mergeCell ref="H160:J161"/>
    <mergeCell ref="K160:K161"/>
    <mergeCell ref="B158:B159"/>
    <mergeCell ref="C158:C159"/>
    <mergeCell ref="D158:J158"/>
    <mergeCell ref="D159:J159"/>
    <mergeCell ref="K158:K159"/>
    <mergeCell ref="L158:R158"/>
    <mergeCell ref="L159:R159"/>
    <mergeCell ref="Q146:Q147"/>
    <mergeCell ref="R146:R147"/>
    <mergeCell ref="S146:S147"/>
    <mergeCell ref="T146:T147"/>
    <mergeCell ref="B148:F148"/>
    <mergeCell ref="B156:R156"/>
    <mergeCell ref="K146:K147"/>
    <mergeCell ref="L146:L147"/>
    <mergeCell ref="M146:M147"/>
    <mergeCell ref="N146:N147"/>
    <mergeCell ref="O146:O147"/>
    <mergeCell ref="P146:P147"/>
    <mergeCell ref="T144:T145"/>
    <mergeCell ref="B146:B147"/>
    <mergeCell ref="C146:C147"/>
    <mergeCell ref="D146:D147"/>
    <mergeCell ref="E146:E147"/>
    <mergeCell ref="F146:F147"/>
    <mergeCell ref="G146:G147"/>
    <mergeCell ref="H146:H147"/>
    <mergeCell ref="I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Q142:Q143"/>
    <mergeCell ref="R142:R143"/>
    <mergeCell ref="S142:S143"/>
    <mergeCell ref="T142:T143"/>
    <mergeCell ref="B144:B145"/>
    <mergeCell ref="C144:C145"/>
    <mergeCell ref="D144:D145"/>
    <mergeCell ref="E144:E145"/>
    <mergeCell ref="F144:F145"/>
    <mergeCell ref="G144:G145"/>
    <mergeCell ref="K142:K143"/>
    <mergeCell ref="L142:L143"/>
    <mergeCell ref="M142:M143"/>
    <mergeCell ref="N142:N143"/>
    <mergeCell ref="O142:O143"/>
    <mergeCell ref="P142:P143"/>
    <mergeCell ref="S140:T141"/>
    <mergeCell ref="B142:B143"/>
    <mergeCell ref="C142:C143"/>
    <mergeCell ref="D142:D143"/>
    <mergeCell ref="E142:E143"/>
    <mergeCell ref="F142:F143"/>
    <mergeCell ref="G142:G143"/>
    <mergeCell ref="H142:H143"/>
    <mergeCell ref="I142:I143"/>
    <mergeCell ref="J142:J143"/>
    <mergeCell ref="J140:K141"/>
    <mergeCell ref="L140:L141"/>
    <mergeCell ref="M140:N141"/>
    <mergeCell ref="O140:O141"/>
    <mergeCell ref="P140:Q141"/>
    <mergeCell ref="R140:R141"/>
    <mergeCell ref="Q138:Q139"/>
    <mergeCell ref="R138:R139"/>
    <mergeCell ref="S138:S139"/>
    <mergeCell ref="T138:T139"/>
    <mergeCell ref="B140:B141"/>
    <mergeCell ref="C140:C141"/>
    <mergeCell ref="D140:E141"/>
    <mergeCell ref="F140:F141"/>
    <mergeCell ref="G140:H141"/>
    <mergeCell ref="I140:I141"/>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5:E135"/>
    <mergeCell ref="G135:H135"/>
    <mergeCell ref="J135:K135"/>
    <mergeCell ref="M135:N135"/>
    <mergeCell ref="P135:Q135"/>
    <mergeCell ref="S135:T135"/>
    <mergeCell ref="D134:E134"/>
    <mergeCell ref="G134:H134"/>
    <mergeCell ref="J134:K134"/>
    <mergeCell ref="M134:N134"/>
    <mergeCell ref="P134:Q134"/>
    <mergeCell ref="S134:T134"/>
    <mergeCell ref="W128:W129"/>
    <mergeCell ref="X128:X129"/>
    <mergeCell ref="Y128:Y129"/>
    <mergeCell ref="Z128:Z129"/>
    <mergeCell ref="B131:T131"/>
    <mergeCell ref="D133:K133"/>
    <mergeCell ref="M133:T133"/>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O111:O112"/>
    <mergeCell ref="P111:R112"/>
    <mergeCell ref="S111:S112"/>
    <mergeCell ref="T111:V112"/>
    <mergeCell ref="W111:W112"/>
    <mergeCell ref="X111:Z112"/>
    <mergeCell ref="B108:Z108"/>
    <mergeCell ref="D110:N110"/>
    <mergeCell ref="P110:Z110"/>
    <mergeCell ref="B111:B112"/>
    <mergeCell ref="C111:C112"/>
    <mergeCell ref="D111:F112"/>
    <mergeCell ref="G111:G112"/>
    <mergeCell ref="H111:J112"/>
    <mergeCell ref="K111:K112"/>
    <mergeCell ref="L111:N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N91:N92"/>
    <mergeCell ref="O91:Q92"/>
    <mergeCell ref="R91:R92"/>
    <mergeCell ref="S91:U92"/>
    <mergeCell ref="V91:V92"/>
    <mergeCell ref="W91:Y92"/>
    <mergeCell ref="B91:B92"/>
    <mergeCell ref="C91:E92"/>
    <mergeCell ref="F91:F92"/>
    <mergeCell ref="G91:I92"/>
    <mergeCell ref="J91:J92"/>
    <mergeCell ref="K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N86:N87"/>
    <mergeCell ref="O86:Q87"/>
    <mergeCell ref="R86:R87"/>
    <mergeCell ref="S86:U87"/>
    <mergeCell ref="V86:V87"/>
    <mergeCell ref="W86:Y87"/>
    <mergeCell ref="R81:R82"/>
    <mergeCell ref="B83:Y83"/>
    <mergeCell ref="C85:M85"/>
    <mergeCell ref="O85:Y85"/>
    <mergeCell ref="B86:B87"/>
    <mergeCell ref="C86:E87"/>
    <mergeCell ref="F86:F87"/>
    <mergeCell ref="G86:I87"/>
    <mergeCell ref="J86:J87"/>
    <mergeCell ref="K86:M87"/>
    <mergeCell ref="J81:J82"/>
    <mergeCell ref="K81:K82"/>
    <mergeCell ref="L81:M82"/>
    <mergeCell ref="N81:N82"/>
    <mergeCell ref="O81:O82"/>
    <mergeCell ref="P81:Q82"/>
    <mergeCell ref="B81:B82"/>
    <mergeCell ref="C81:C82"/>
    <mergeCell ref="D81:E82"/>
    <mergeCell ref="F81:F82"/>
    <mergeCell ref="G81:G82"/>
    <mergeCell ref="H81:I82"/>
    <mergeCell ref="K79:K80"/>
    <mergeCell ref="L79:M80"/>
    <mergeCell ref="N79:N80"/>
    <mergeCell ref="O79:O80"/>
    <mergeCell ref="P79:Q80"/>
    <mergeCell ref="R79:R80"/>
    <mergeCell ref="L77:N78"/>
    <mergeCell ref="O77:O78"/>
    <mergeCell ref="P77:R78"/>
    <mergeCell ref="B79:B80"/>
    <mergeCell ref="C79:C80"/>
    <mergeCell ref="D79:E80"/>
    <mergeCell ref="F79:F80"/>
    <mergeCell ref="G79:G80"/>
    <mergeCell ref="H79:I80"/>
    <mergeCell ref="J79:J80"/>
    <mergeCell ref="N75:N76"/>
    <mergeCell ref="O75:O76"/>
    <mergeCell ref="P75:Q76"/>
    <mergeCell ref="R75:R76"/>
    <mergeCell ref="B77:B78"/>
    <mergeCell ref="C77:C78"/>
    <mergeCell ref="D77:F78"/>
    <mergeCell ref="G77:G78"/>
    <mergeCell ref="H77:J78"/>
    <mergeCell ref="K77:K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K71:K72"/>
    <mergeCell ref="L71:N72"/>
    <mergeCell ref="O71:O72"/>
    <mergeCell ref="P71:R72"/>
    <mergeCell ref="B73:B74"/>
    <mergeCell ref="C73:C74"/>
    <mergeCell ref="D73:E74"/>
    <mergeCell ref="F73:F74"/>
    <mergeCell ref="G73:G74"/>
    <mergeCell ref="H73:I74"/>
    <mergeCell ref="N69:N70"/>
    <mergeCell ref="O69:O70"/>
    <mergeCell ref="P69:P70"/>
    <mergeCell ref="Q69:Q70"/>
    <mergeCell ref="R69:R70"/>
    <mergeCell ref="B71:B72"/>
    <mergeCell ref="C71:C72"/>
    <mergeCell ref="D71:F72"/>
    <mergeCell ref="G71:G72"/>
    <mergeCell ref="H71:J72"/>
    <mergeCell ref="H69:H70"/>
    <mergeCell ref="I69:I70"/>
    <mergeCell ref="J69:J70"/>
    <mergeCell ref="K69:K70"/>
    <mergeCell ref="L69:L70"/>
    <mergeCell ref="M69:M70"/>
    <mergeCell ref="B69:B70"/>
    <mergeCell ref="C69:C70"/>
    <mergeCell ref="D69:D70"/>
    <mergeCell ref="E69:E70"/>
    <mergeCell ref="F69:F70"/>
    <mergeCell ref="G69:G70"/>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2:E52"/>
    <mergeCell ref="H52:I52"/>
    <mergeCell ref="L52:M52"/>
    <mergeCell ref="P52:Q52"/>
    <mergeCell ref="D54:F54"/>
    <mergeCell ref="H54:J54"/>
    <mergeCell ref="L54:N54"/>
    <mergeCell ref="P54:R54"/>
    <mergeCell ref="N49:N50"/>
    <mergeCell ref="O49:O50"/>
    <mergeCell ref="P49:P50"/>
    <mergeCell ref="Q49:Q50"/>
    <mergeCell ref="R49:R50"/>
    <mergeCell ref="D51:E51"/>
    <mergeCell ref="H51:I51"/>
    <mergeCell ref="L51:M51"/>
    <mergeCell ref="P51:Q51"/>
    <mergeCell ref="H49:H50"/>
    <mergeCell ref="I49:I50"/>
    <mergeCell ref="J49:J50"/>
    <mergeCell ref="K49:K50"/>
    <mergeCell ref="L49:L50"/>
    <mergeCell ref="M49:M50"/>
    <mergeCell ref="B49:B50"/>
    <mergeCell ref="C49:C50"/>
    <mergeCell ref="D49:D50"/>
    <mergeCell ref="E49:E50"/>
    <mergeCell ref="F49:F50"/>
    <mergeCell ref="G49:G50"/>
    <mergeCell ref="R44:R45"/>
    <mergeCell ref="C47:C48"/>
    <mergeCell ref="D47:F48"/>
    <mergeCell ref="G47:G48"/>
    <mergeCell ref="H47:J48"/>
    <mergeCell ref="K47:K48"/>
    <mergeCell ref="L47:N48"/>
    <mergeCell ref="O47:O48"/>
    <mergeCell ref="P47:R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2.5703125" customWidth="1"/>
    <col min="6" max="6" width="3.140625" customWidth="1"/>
    <col min="7" max="7" width="18.85546875" customWidth="1"/>
    <col min="8" max="8" width="4" customWidth="1"/>
    <col min="9" max="9" width="12.5703125" customWidth="1"/>
    <col min="10" max="10" width="3.140625" customWidth="1"/>
  </cols>
  <sheetData>
    <row r="1" spans="1:10" ht="15" customHeight="1">
      <c r="A1" s="8" t="s">
        <v>1116</v>
      </c>
      <c r="B1" s="8" t="s">
        <v>1</v>
      </c>
      <c r="C1" s="8"/>
      <c r="D1" s="8"/>
      <c r="E1" s="8"/>
      <c r="F1" s="8"/>
      <c r="G1" s="8"/>
      <c r="H1" s="8"/>
      <c r="I1" s="8"/>
      <c r="J1" s="8"/>
    </row>
    <row r="2" spans="1:10" ht="15" customHeight="1">
      <c r="A2" s="8"/>
      <c r="B2" s="8" t="s">
        <v>2</v>
      </c>
      <c r="C2" s="8"/>
      <c r="D2" s="8"/>
      <c r="E2" s="8"/>
      <c r="F2" s="8"/>
      <c r="G2" s="8"/>
      <c r="H2" s="8"/>
      <c r="I2" s="8"/>
      <c r="J2" s="8"/>
    </row>
    <row r="3" spans="1:10" ht="30">
      <c r="A3" s="3" t="s">
        <v>597</v>
      </c>
      <c r="B3" s="21"/>
      <c r="C3" s="21"/>
      <c r="D3" s="21"/>
      <c r="E3" s="21"/>
      <c r="F3" s="21"/>
      <c r="G3" s="21"/>
      <c r="H3" s="21"/>
      <c r="I3" s="21"/>
      <c r="J3" s="21"/>
    </row>
    <row r="4" spans="1:10" ht="25.5" customHeight="1">
      <c r="A4" s="22" t="s">
        <v>1117</v>
      </c>
      <c r="B4" s="25" t="s">
        <v>611</v>
      </c>
      <c r="C4" s="25"/>
      <c r="D4" s="25"/>
      <c r="E4" s="25"/>
      <c r="F4" s="25"/>
      <c r="G4" s="25"/>
      <c r="H4" s="25"/>
      <c r="I4" s="25"/>
      <c r="J4" s="25"/>
    </row>
    <row r="5" spans="1:10">
      <c r="A5" s="22"/>
      <c r="B5" s="20"/>
      <c r="C5" s="20"/>
      <c r="D5" s="20"/>
      <c r="E5" s="20"/>
      <c r="F5" s="20"/>
      <c r="G5" s="20"/>
      <c r="H5" s="20"/>
      <c r="I5" s="20"/>
      <c r="J5" s="20"/>
    </row>
    <row r="6" spans="1:10">
      <c r="A6" s="22"/>
      <c r="B6" s="12"/>
      <c r="C6" s="12"/>
      <c r="D6" s="12"/>
      <c r="E6" s="12"/>
      <c r="F6" s="12"/>
      <c r="G6" s="12"/>
      <c r="H6" s="12"/>
      <c r="I6" s="12"/>
      <c r="J6" s="12"/>
    </row>
    <row r="7" spans="1:10" ht="15.75" thickBot="1">
      <c r="A7" s="22"/>
      <c r="B7" s="30" t="s">
        <v>227</v>
      </c>
      <c r="C7" s="27"/>
      <c r="D7" s="38">
        <v>2014</v>
      </c>
      <c r="E7" s="38"/>
      <c r="F7" s="38"/>
      <c r="G7" s="27"/>
      <c r="H7" s="38">
        <v>2013</v>
      </c>
      <c r="I7" s="38"/>
      <c r="J7" s="38"/>
    </row>
    <row r="8" spans="1:10">
      <c r="A8" s="22"/>
      <c r="B8" s="15" t="s">
        <v>612</v>
      </c>
      <c r="C8" s="32"/>
      <c r="D8" s="37" t="s">
        <v>230</v>
      </c>
      <c r="E8" s="56" t="s">
        <v>613</v>
      </c>
      <c r="F8" s="37" t="s">
        <v>245</v>
      </c>
      <c r="G8" s="32"/>
      <c r="H8" s="78" t="s">
        <v>230</v>
      </c>
      <c r="I8" s="107" t="s">
        <v>614</v>
      </c>
      <c r="J8" s="78" t="s">
        <v>245</v>
      </c>
    </row>
    <row r="9" spans="1:10">
      <c r="A9" s="22"/>
      <c r="B9" s="18" t="s">
        <v>615</v>
      </c>
      <c r="C9" s="27"/>
      <c r="D9" s="69" t="s">
        <v>616</v>
      </c>
      <c r="E9" s="69"/>
      <c r="F9" s="34" t="s">
        <v>245</v>
      </c>
      <c r="G9" s="27"/>
      <c r="H9" s="69" t="s">
        <v>617</v>
      </c>
      <c r="I9" s="69"/>
      <c r="J9" s="34" t="s">
        <v>245</v>
      </c>
    </row>
    <row r="10" spans="1:10">
      <c r="A10" s="22"/>
      <c r="B10" s="59" t="s">
        <v>618</v>
      </c>
      <c r="C10" s="40"/>
      <c r="D10" s="85">
        <v>162</v>
      </c>
      <c r="E10" s="85"/>
      <c r="F10" s="40"/>
      <c r="G10" s="40"/>
      <c r="H10" s="85">
        <v>995</v>
      </c>
      <c r="I10" s="85"/>
      <c r="J10" s="40"/>
    </row>
    <row r="11" spans="1:10" ht="15.75" thickBot="1">
      <c r="A11" s="22"/>
      <c r="B11" s="59"/>
      <c r="C11" s="40"/>
      <c r="D11" s="62"/>
      <c r="E11" s="62"/>
      <c r="F11" s="84"/>
      <c r="G11" s="40"/>
      <c r="H11" s="62"/>
      <c r="I11" s="62"/>
      <c r="J11" s="84"/>
    </row>
    <row r="12" spans="1:10" ht="15.75" thickBot="1">
      <c r="A12" s="22"/>
      <c r="B12" s="18" t="s">
        <v>619</v>
      </c>
      <c r="C12" s="27"/>
      <c r="D12" s="105" t="s">
        <v>230</v>
      </c>
      <c r="E12" s="106" t="s">
        <v>620</v>
      </c>
      <c r="F12" s="105" t="s">
        <v>245</v>
      </c>
      <c r="G12" s="27"/>
      <c r="H12" s="105" t="s">
        <v>230</v>
      </c>
      <c r="I12" s="106" t="s">
        <v>613</v>
      </c>
      <c r="J12" s="105" t="s">
        <v>245</v>
      </c>
    </row>
    <row r="13" spans="1:10" ht="15.75" thickTop="1">
      <c r="A13" s="22"/>
      <c r="B13" s="15" t="s">
        <v>621</v>
      </c>
      <c r="C13" s="32"/>
      <c r="D13" s="77"/>
      <c r="E13" s="77"/>
      <c r="F13" s="77"/>
      <c r="G13" s="32"/>
      <c r="H13" s="77"/>
      <c r="I13" s="77"/>
      <c r="J13" s="77"/>
    </row>
    <row r="14" spans="1:10">
      <c r="A14" s="22"/>
      <c r="B14" s="18" t="s">
        <v>121</v>
      </c>
      <c r="C14" s="27"/>
      <c r="D14" s="34" t="s">
        <v>230</v>
      </c>
      <c r="E14" s="54" t="s">
        <v>622</v>
      </c>
      <c r="F14" s="34" t="s">
        <v>245</v>
      </c>
      <c r="G14" s="27"/>
      <c r="H14" s="34" t="s">
        <v>230</v>
      </c>
      <c r="I14" s="54" t="s">
        <v>623</v>
      </c>
      <c r="J14" s="34" t="s">
        <v>245</v>
      </c>
    </row>
    <row r="15" spans="1:10">
      <c r="A15" s="22"/>
      <c r="B15" s="15" t="s">
        <v>125</v>
      </c>
      <c r="C15" s="32"/>
      <c r="D15" s="85" t="s">
        <v>624</v>
      </c>
      <c r="E15" s="85"/>
      <c r="F15" s="37" t="s">
        <v>245</v>
      </c>
      <c r="G15" s="32"/>
      <c r="H15" s="85" t="s">
        <v>625</v>
      </c>
      <c r="I15" s="85"/>
      <c r="J15" s="37" t="s">
        <v>245</v>
      </c>
    </row>
  </sheetData>
  <mergeCells count="22">
    <mergeCell ref="A1:A2"/>
    <mergeCell ref="B1:J1"/>
    <mergeCell ref="B2:J2"/>
    <mergeCell ref="B3:J3"/>
    <mergeCell ref="A4:A15"/>
    <mergeCell ref="B4:J4"/>
    <mergeCell ref="H10:I11"/>
    <mergeCell ref="J10:J11"/>
    <mergeCell ref="D13:F13"/>
    <mergeCell ref="H13:J13"/>
    <mergeCell ref="D15:E15"/>
    <mergeCell ref="H15:I15"/>
    <mergeCell ref="B5:J5"/>
    <mergeCell ref="D7:F7"/>
    <mergeCell ref="H7:J7"/>
    <mergeCell ref="D9:E9"/>
    <mergeCell ref="H9:I9"/>
    <mergeCell ref="B10:B11"/>
    <mergeCell ref="C10:C11"/>
    <mergeCell ref="D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ht="30">
      <c r="A2" s="1" t="s">
        <v>50</v>
      </c>
      <c r="B2" s="1" t="s">
        <v>2</v>
      </c>
      <c r="C2" s="1" t="s">
        <v>28</v>
      </c>
      <c r="D2" s="1" t="s">
        <v>29</v>
      </c>
    </row>
    <row r="3" spans="1:4" ht="30">
      <c r="A3" s="3" t="s">
        <v>51</v>
      </c>
      <c r="B3" s="4"/>
      <c r="C3" s="4"/>
      <c r="D3" s="4"/>
    </row>
    <row r="4" spans="1:4" ht="30">
      <c r="A4" s="2" t="s">
        <v>59</v>
      </c>
      <c r="B4" s="7">
        <v>-1318</v>
      </c>
      <c r="C4" s="7">
        <v>160</v>
      </c>
      <c r="D4" s="7">
        <v>385</v>
      </c>
    </row>
    <row r="5" spans="1:4" ht="30">
      <c r="A5" s="2" t="s">
        <v>60</v>
      </c>
      <c r="B5" s="7">
        <v>11626</v>
      </c>
      <c r="C5" s="7">
        <v>-17613</v>
      </c>
      <c r="D5" s="7">
        <v>76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2" width="36.5703125" bestFit="1" customWidth="1"/>
    <col min="4" max="4" width="11" customWidth="1"/>
    <col min="5" max="5" width="4.5703125" customWidth="1"/>
    <col min="7" max="7" width="10.140625" bestFit="1" customWidth="1"/>
    <col min="8" max="8" width="6" bestFit="1" customWidth="1"/>
    <col min="9" max="9" width="2" bestFit="1" customWidth="1"/>
    <col min="10" max="10" width="6" bestFit="1" customWidth="1"/>
    <col min="11" max="11" width="4.28515625" customWidth="1"/>
    <col min="12" max="12" width="4.5703125" customWidth="1"/>
    <col min="15" max="15" width="11.42578125" bestFit="1" customWidth="1"/>
  </cols>
  <sheetData>
    <row r="1" spans="1:15" ht="15" customHeight="1">
      <c r="A1" s="8" t="s">
        <v>11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32</v>
      </c>
      <c r="B3" s="21"/>
      <c r="C3" s="21"/>
      <c r="D3" s="21"/>
      <c r="E3" s="21"/>
      <c r="F3" s="21"/>
      <c r="G3" s="21"/>
      <c r="H3" s="21"/>
      <c r="I3" s="21"/>
      <c r="J3" s="21"/>
      <c r="K3" s="21"/>
      <c r="L3" s="21"/>
      <c r="M3" s="21"/>
      <c r="N3" s="21"/>
      <c r="O3" s="21"/>
    </row>
    <row r="4" spans="1:15">
      <c r="A4" s="22" t="s">
        <v>1119</v>
      </c>
      <c r="B4" s="25" t="s">
        <v>633</v>
      </c>
      <c r="C4" s="25"/>
      <c r="D4" s="25"/>
      <c r="E4" s="25"/>
      <c r="F4" s="25"/>
      <c r="G4" s="25"/>
      <c r="H4" s="25"/>
      <c r="I4" s="25"/>
      <c r="J4" s="25"/>
      <c r="K4" s="25"/>
      <c r="L4" s="25"/>
      <c r="M4" s="25"/>
      <c r="N4" s="25"/>
      <c r="O4" s="25"/>
    </row>
    <row r="5" spans="1:15">
      <c r="A5" s="22"/>
      <c r="B5" s="20"/>
      <c r="C5" s="20"/>
      <c r="D5" s="20"/>
      <c r="E5" s="20"/>
    </row>
    <row r="6" spans="1:15">
      <c r="A6" s="22"/>
      <c r="B6" s="12"/>
      <c r="C6" s="12"/>
      <c r="D6" s="12"/>
      <c r="E6" s="12"/>
    </row>
    <row r="7" spans="1:15" ht="15.75" thickBot="1">
      <c r="A7" s="22"/>
      <c r="B7" s="30" t="s">
        <v>227</v>
      </c>
      <c r="C7" s="27"/>
      <c r="D7" s="38" t="s">
        <v>634</v>
      </c>
      <c r="E7" s="38"/>
    </row>
    <row r="8" spans="1:15">
      <c r="A8" s="22"/>
      <c r="B8" s="59" t="s">
        <v>635</v>
      </c>
      <c r="C8" s="40"/>
      <c r="D8" s="53">
        <v>27024</v>
      </c>
      <c r="E8" s="41"/>
    </row>
    <row r="9" spans="1:15">
      <c r="A9" s="22"/>
      <c r="B9" s="59"/>
      <c r="C9" s="40"/>
      <c r="D9" s="47"/>
      <c r="E9" s="40"/>
    </row>
    <row r="10" spans="1:15">
      <c r="A10" s="22"/>
      <c r="B10" s="60" t="s">
        <v>636</v>
      </c>
      <c r="C10" s="43"/>
      <c r="D10" s="69">
        <v>26</v>
      </c>
      <c r="E10" s="43"/>
    </row>
    <row r="11" spans="1:15" ht="15.75" thickBot="1">
      <c r="A11" s="22"/>
      <c r="B11" s="60"/>
      <c r="C11" s="43"/>
      <c r="D11" s="61"/>
      <c r="E11" s="49"/>
    </row>
    <row r="12" spans="1:15">
      <c r="A12" s="22"/>
      <c r="B12" s="59" t="s">
        <v>637</v>
      </c>
      <c r="C12" s="40"/>
      <c r="D12" s="53">
        <v>27050</v>
      </c>
      <c r="E12" s="41"/>
    </row>
    <row r="13" spans="1:15">
      <c r="A13" s="22"/>
      <c r="B13" s="59"/>
      <c r="C13" s="40"/>
      <c r="D13" s="80"/>
      <c r="E13" s="81"/>
    </row>
    <row r="14" spans="1:15">
      <c r="A14" s="22"/>
      <c r="B14" s="60" t="s">
        <v>638</v>
      </c>
      <c r="C14" s="43"/>
      <c r="D14" s="69">
        <v>114</v>
      </c>
      <c r="E14" s="43"/>
    </row>
    <row r="15" spans="1:15" ht="15.75" thickBot="1">
      <c r="A15" s="22"/>
      <c r="B15" s="60"/>
      <c r="C15" s="43"/>
      <c r="D15" s="61"/>
      <c r="E15" s="49"/>
    </row>
    <row r="16" spans="1:15">
      <c r="A16" s="22"/>
      <c r="B16" s="59" t="s">
        <v>639</v>
      </c>
      <c r="C16" s="40"/>
      <c r="D16" s="53">
        <v>27164</v>
      </c>
      <c r="E16" s="41"/>
    </row>
    <row r="17" spans="1:15">
      <c r="A17" s="22"/>
      <c r="B17" s="59"/>
      <c r="C17" s="40"/>
      <c r="D17" s="80"/>
      <c r="E17" s="81"/>
    </row>
    <row r="18" spans="1:15">
      <c r="A18" s="22"/>
      <c r="B18" s="60" t="s">
        <v>638</v>
      </c>
      <c r="C18" s="43"/>
      <c r="D18" s="69">
        <v>62</v>
      </c>
      <c r="E18" s="43"/>
    </row>
    <row r="19" spans="1:15" ht="15.75" thickBot="1">
      <c r="A19" s="22"/>
      <c r="B19" s="60"/>
      <c r="C19" s="43"/>
      <c r="D19" s="61"/>
      <c r="E19" s="49"/>
    </row>
    <row r="20" spans="1:15">
      <c r="A20" s="22"/>
      <c r="B20" s="59" t="s">
        <v>640</v>
      </c>
      <c r="C20" s="40"/>
      <c r="D20" s="53">
        <v>27226</v>
      </c>
      <c r="E20" s="41"/>
    </row>
    <row r="21" spans="1:15" ht="15.75" thickBot="1">
      <c r="A21" s="22"/>
      <c r="B21" s="59"/>
      <c r="C21" s="68"/>
      <c r="D21" s="67"/>
      <c r="E21" s="68"/>
    </row>
    <row r="22" spans="1:15" ht="15.75" thickTop="1">
      <c r="A22" s="22"/>
      <c r="B22" s="27"/>
      <c r="C22" s="121"/>
      <c r="D22" s="87"/>
      <c r="E22" s="87"/>
    </row>
    <row r="23" spans="1:15">
      <c r="A23" s="22" t="s">
        <v>1120</v>
      </c>
      <c r="B23" s="25" t="s">
        <v>644</v>
      </c>
      <c r="C23" s="25"/>
      <c r="D23" s="25"/>
      <c r="E23" s="25"/>
      <c r="F23" s="25"/>
      <c r="G23" s="25"/>
      <c r="H23" s="25"/>
      <c r="I23" s="25"/>
      <c r="J23" s="25"/>
      <c r="K23" s="25"/>
      <c r="L23" s="25"/>
      <c r="M23" s="25"/>
      <c r="N23" s="25"/>
      <c r="O23" s="25"/>
    </row>
    <row r="24" spans="1:15">
      <c r="A24" s="22"/>
      <c r="B24" s="20"/>
      <c r="C24" s="20"/>
      <c r="D24" s="20"/>
      <c r="E24" s="20"/>
      <c r="F24" s="20"/>
      <c r="G24" s="20"/>
      <c r="H24" s="20"/>
      <c r="I24" s="20"/>
      <c r="J24" s="20"/>
      <c r="K24" s="20"/>
      <c r="L24" s="20"/>
      <c r="M24" s="20"/>
      <c r="N24" s="20"/>
      <c r="O24" s="20"/>
    </row>
    <row r="25" spans="1:15">
      <c r="A25" s="22"/>
      <c r="B25" s="12"/>
      <c r="C25" s="12"/>
      <c r="D25" s="12"/>
      <c r="E25" s="12"/>
      <c r="F25" s="12"/>
      <c r="G25" s="12"/>
      <c r="H25" s="12"/>
      <c r="I25" s="12"/>
      <c r="J25" s="12"/>
      <c r="K25" s="12"/>
      <c r="L25" s="12"/>
      <c r="M25" s="12"/>
      <c r="N25" s="12"/>
      <c r="O25" s="12"/>
    </row>
    <row r="26" spans="1:15">
      <c r="A26" s="22"/>
      <c r="B26" s="88" t="s">
        <v>645</v>
      </c>
      <c r="C26" s="43"/>
      <c r="D26" s="89" t="s">
        <v>646</v>
      </c>
      <c r="E26" s="89"/>
      <c r="F26" s="43"/>
      <c r="G26" s="89" t="s">
        <v>648</v>
      </c>
      <c r="H26" s="89"/>
      <c r="I26" s="89"/>
      <c r="J26" s="43"/>
      <c r="K26" s="89" t="s">
        <v>653</v>
      </c>
      <c r="L26" s="89"/>
      <c r="M26" s="89"/>
      <c r="N26" s="43"/>
      <c r="O26" s="28" t="s">
        <v>648</v>
      </c>
    </row>
    <row r="27" spans="1:15">
      <c r="A27" s="22"/>
      <c r="B27" s="88"/>
      <c r="C27" s="43"/>
      <c r="D27" s="89" t="s">
        <v>647</v>
      </c>
      <c r="E27" s="89"/>
      <c r="F27" s="43"/>
      <c r="G27" s="89" t="s">
        <v>649</v>
      </c>
      <c r="H27" s="89"/>
      <c r="I27" s="89"/>
      <c r="J27" s="43"/>
      <c r="K27" s="89" t="s">
        <v>654</v>
      </c>
      <c r="L27" s="89"/>
      <c r="M27" s="89"/>
      <c r="N27" s="43"/>
      <c r="O27" s="28" t="s">
        <v>649</v>
      </c>
    </row>
    <row r="28" spans="1:15">
      <c r="A28" s="22"/>
      <c r="B28" s="88"/>
      <c r="C28" s="43"/>
      <c r="D28" s="21"/>
      <c r="E28" s="21"/>
      <c r="F28" s="43"/>
      <c r="G28" s="89" t="s">
        <v>650</v>
      </c>
      <c r="H28" s="89"/>
      <c r="I28" s="89"/>
      <c r="J28" s="43"/>
      <c r="K28" s="89" t="s">
        <v>375</v>
      </c>
      <c r="L28" s="89"/>
      <c r="M28" s="89"/>
      <c r="N28" s="43"/>
      <c r="O28" s="28" t="s">
        <v>655</v>
      </c>
    </row>
    <row r="29" spans="1:15">
      <c r="A29" s="22"/>
      <c r="B29" s="88"/>
      <c r="C29" s="43"/>
      <c r="D29" s="21"/>
      <c r="E29" s="21"/>
      <c r="F29" s="43"/>
      <c r="G29" s="89" t="s">
        <v>651</v>
      </c>
      <c r="H29" s="89"/>
      <c r="I29" s="89"/>
      <c r="J29" s="43"/>
      <c r="K29" s="21"/>
      <c r="L29" s="21"/>
      <c r="M29" s="21"/>
      <c r="N29" s="43"/>
      <c r="O29" s="28" t="s">
        <v>656</v>
      </c>
    </row>
    <row r="30" spans="1:15" ht="15.75" thickBot="1">
      <c r="A30" s="22"/>
      <c r="B30" s="88"/>
      <c r="C30" s="43"/>
      <c r="D30" s="99"/>
      <c r="E30" s="99"/>
      <c r="F30" s="43"/>
      <c r="G30" s="38" t="s">
        <v>652</v>
      </c>
      <c r="H30" s="38"/>
      <c r="I30" s="38"/>
      <c r="J30" s="43"/>
      <c r="K30" s="99"/>
      <c r="L30" s="99"/>
      <c r="M30" s="99"/>
      <c r="N30" s="43"/>
      <c r="O30" s="96"/>
    </row>
    <row r="31" spans="1:15">
      <c r="A31" s="22"/>
      <c r="B31" s="59" t="s">
        <v>657</v>
      </c>
      <c r="C31" s="40"/>
      <c r="D31" s="93">
        <v>21</v>
      </c>
      <c r="E31" s="41"/>
      <c r="F31" s="40"/>
      <c r="G31" s="52" t="s">
        <v>230</v>
      </c>
      <c r="H31" s="93">
        <v>17.29</v>
      </c>
      <c r="I31" s="41"/>
      <c r="J31" s="40"/>
      <c r="K31" s="52" t="s">
        <v>230</v>
      </c>
      <c r="L31" s="93" t="s">
        <v>291</v>
      </c>
      <c r="M31" s="41"/>
      <c r="N31" s="40"/>
      <c r="O31" s="123" t="s">
        <v>291</v>
      </c>
    </row>
    <row r="32" spans="1:15">
      <c r="A32" s="22"/>
      <c r="B32" s="59"/>
      <c r="C32" s="40"/>
      <c r="D32" s="85"/>
      <c r="E32" s="40"/>
      <c r="F32" s="40"/>
      <c r="G32" s="51"/>
      <c r="H32" s="85"/>
      <c r="I32" s="40"/>
      <c r="J32" s="40"/>
      <c r="K32" s="51"/>
      <c r="L32" s="85"/>
      <c r="M32" s="40"/>
      <c r="N32" s="40"/>
      <c r="O32" s="122"/>
    </row>
    <row r="33" spans="1:15">
      <c r="A33" s="22"/>
      <c r="B33" s="60" t="s">
        <v>658</v>
      </c>
      <c r="C33" s="43"/>
      <c r="D33" s="69" t="s">
        <v>574</v>
      </c>
      <c r="E33" s="44" t="s">
        <v>245</v>
      </c>
      <c r="F33" s="43"/>
      <c r="G33" s="69">
        <v>17.29</v>
      </c>
      <c r="H33" s="69"/>
      <c r="I33" s="43"/>
      <c r="J33" s="43"/>
      <c r="K33" s="69" t="s">
        <v>291</v>
      </c>
      <c r="L33" s="69"/>
      <c r="M33" s="43"/>
      <c r="N33" s="43"/>
      <c r="O33" s="124" t="s">
        <v>291</v>
      </c>
    </row>
    <row r="34" spans="1:15">
      <c r="A34" s="22"/>
      <c r="B34" s="60"/>
      <c r="C34" s="43"/>
      <c r="D34" s="69"/>
      <c r="E34" s="44"/>
      <c r="F34" s="43"/>
      <c r="G34" s="69"/>
      <c r="H34" s="69"/>
      <c r="I34" s="43"/>
      <c r="J34" s="43"/>
      <c r="K34" s="69"/>
      <c r="L34" s="69"/>
      <c r="M34" s="43"/>
      <c r="N34" s="43"/>
      <c r="O34" s="124"/>
    </row>
    <row r="35" spans="1:15">
      <c r="A35" s="22"/>
      <c r="B35" s="59" t="s">
        <v>659</v>
      </c>
      <c r="C35" s="40"/>
      <c r="D35" s="85" t="s">
        <v>660</v>
      </c>
      <c r="E35" s="51" t="s">
        <v>245</v>
      </c>
      <c r="F35" s="40"/>
      <c r="G35" s="85">
        <v>17.079999999999998</v>
      </c>
      <c r="H35" s="85"/>
      <c r="I35" s="40"/>
      <c r="J35" s="40"/>
      <c r="K35" s="85" t="s">
        <v>291</v>
      </c>
      <c r="L35" s="85"/>
      <c r="M35" s="40"/>
      <c r="N35" s="40"/>
      <c r="O35" s="122" t="s">
        <v>291</v>
      </c>
    </row>
    <row r="36" spans="1:15" ht="15.75" thickBot="1">
      <c r="A36" s="22"/>
      <c r="B36" s="59"/>
      <c r="C36" s="40"/>
      <c r="D36" s="62"/>
      <c r="E36" s="102"/>
      <c r="F36" s="40"/>
      <c r="G36" s="85"/>
      <c r="H36" s="85"/>
      <c r="I36" s="40"/>
      <c r="J36" s="40"/>
      <c r="K36" s="85"/>
      <c r="L36" s="85"/>
      <c r="M36" s="40"/>
      <c r="N36" s="40"/>
      <c r="O36" s="122"/>
    </row>
    <row r="37" spans="1:15">
      <c r="A37" s="22"/>
      <c r="B37" s="60" t="s">
        <v>661</v>
      </c>
      <c r="C37" s="43"/>
      <c r="D37" s="70" t="s">
        <v>291</v>
      </c>
      <c r="E37" s="65"/>
      <c r="F37" s="43"/>
      <c r="G37" s="43"/>
      <c r="H37" s="43"/>
      <c r="I37" s="43"/>
      <c r="J37" s="43"/>
      <c r="K37" s="69" t="s">
        <v>291</v>
      </c>
      <c r="L37" s="69"/>
      <c r="M37" s="43"/>
      <c r="N37" s="43"/>
      <c r="O37" s="124" t="s">
        <v>291</v>
      </c>
    </row>
    <row r="38" spans="1:15" ht="15.75" thickBot="1">
      <c r="A38" s="22"/>
      <c r="B38" s="60"/>
      <c r="C38" s="43"/>
      <c r="D38" s="94"/>
      <c r="E38" s="74"/>
      <c r="F38" s="43"/>
      <c r="G38" s="43"/>
      <c r="H38" s="43"/>
      <c r="I38" s="43"/>
      <c r="J38" s="43"/>
      <c r="K38" s="69"/>
      <c r="L38" s="69"/>
      <c r="M38" s="43"/>
      <c r="N38" s="43"/>
      <c r="O38" s="124"/>
    </row>
    <row r="39" spans="1:15" ht="15.75" thickTop="1">
      <c r="A39" s="22"/>
      <c r="B39" s="59" t="s">
        <v>662</v>
      </c>
      <c r="C39" s="40"/>
      <c r="D39" s="125" t="s">
        <v>291</v>
      </c>
      <c r="E39" s="77"/>
      <c r="F39" s="40"/>
      <c r="G39" s="40"/>
      <c r="H39" s="40"/>
      <c r="I39" s="40"/>
      <c r="J39" s="40"/>
      <c r="K39" s="85" t="s">
        <v>291</v>
      </c>
      <c r="L39" s="85"/>
      <c r="M39" s="40"/>
      <c r="N39" s="40"/>
      <c r="O39" s="122" t="s">
        <v>291</v>
      </c>
    </row>
    <row r="40" spans="1:15">
      <c r="A40" s="22"/>
      <c r="B40" s="59"/>
      <c r="C40" s="40"/>
      <c r="D40" s="85"/>
      <c r="E40" s="40"/>
      <c r="F40" s="40"/>
      <c r="G40" s="40"/>
      <c r="H40" s="40"/>
      <c r="I40" s="40"/>
      <c r="J40" s="40"/>
      <c r="K40" s="85"/>
      <c r="L40" s="85"/>
      <c r="M40" s="40"/>
      <c r="N40" s="40"/>
      <c r="O40" s="122"/>
    </row>
    <row r="41" spans="1:15">
      <c r="A41" s="22"/>
      <c r="B41" s="60" t="s">
        <v>663</v>
      </c>
      <c r="C41" s="43"/>
      <c r="D41" s="69" t="s">
        <v>291</v>
      </c>
      <c r="E41" s="43"/>
      <c r="F41" s="43"/>
      <c r="G41" s="43"/>
      <c r="H41" s="43"/>
      <c r="I41" s="43"/>
      <c r="J41" s="43"/>
      <c r="K41" s="69" t="s">
        <v>291</v>
      </c>
      <c r="L41" s="69"/>
      <c r="M41" s="43"/>
      <c r="N41" s="43"/>
      <c r="O41" s="124" t="s">
        <v>291</v>
      </c>
    </row>
    <row r="42" spans="1:15">
      <c r="A42" s="22"/>
      <c r="B42" s="60"/>
      <c r="C42" s="43"/>
      <c r="D42" s="69"/>
      <c r="E42" s="43"/>
      <c r="F42" s="43"/>
      <c r="G42" s="43"/>
      <c r="H42" s="43"/>
      <c r="I42" s="43"/>
      <c r="J42" s="43"/>
      <c r="K42" s="69"/>
      <c r="L42" s="69"/>
      <c r="M42" s="43"/>
      <c r="N42" s="43"/>
      <c r="O42" s="124"/>
    </row>
    <row r="43" spans="1:15">
      <c r="A43" s="22" t="s">
        <v>1121</v>
      </c>
      <c r="B43" s="25" t="s">
        <v>669</v>
      </c>
      <c r="C43" s="25"/>
      <c r="D43" s="25"/>
      <c r="E43" s="25"/>
      <c r="F43" s="25"/>
      <c r="G43" s="25"/>
      <c r="H43" s="25"/>
      <c r="I43" s="25"/>
      <c r="J43" s="25"/>
      <c r="K43" s="25"/>
      <c r="L43" s="25"/>
      <c r="M43" s="25"/>
      <c r="N43" s="25"/>
      <c r="O43" s="25"/>
    </row>
    <row r="44" spans="1:15">
      <c r="A44" s="22"/>
      <c r="B44" s="20"/>
      <c r="C44" s="20"/>
      <c r="D44" s="20"/>
      <c r="E44" s="20"/>
      <c r="F44" s="20"/>
      <c r="G44" s="20"/>
      <c r="H44" s="20"/>
      <c r="I44" s="20"/>
    </row>
    <row r="45" spans="1:15">
      <c r="A45" s="22"/>
      <c r="B45" s="12"/>
      <c r="C45" s="12"/>
      <c r="D45" s="12"/>
      <c r="E45" s="12"/>
      <c r="F45" s="12"/>
      <c r="G45" s="12"/>
      <c r="H45" s="12"/>
      <c r="I45" s="12"/>
    </row>
    <row r="46" spans="1:15">
      <c r="A46" s="22"/>
      <c r="B46" s="88" t="s">
        <v>645</v>
      </c>
      <c r="C46" s="43"/>
      <c r="D46" s="89" t="s">
        <v>646</v>
      </c>
      <c r="E46" s="89"/>
      <c r="F46" s="43"/>
      <c r="G46" s="89" t="s">
        <v>648</v>
      </c>
      <c r="H46" s="89"/>
      <c r="I46" s="89"/>
    </row>
    <row r="47" spans="1:15">
      <c r="A47" s="22"/>
      <c r="B47" s="88"/>
      <c r="C47" s="43"/>
      <c r="D47" s="89" t="s">
        <v>670</v>
      </c>
      <c r="E47" s="89"/>
      <c r="F47" s="43"/>
      <c r="G47" s="89" t="s">
        <v>649</v>
      </c>
      <c r="H47" s="89"/>
      <c r="I47" s="89"/>
    </row>
    <row r="48" spans="1:15">
      <c r="A48" s="22"/>
      <c r="B48" s="88"/>
      <c r="C48" s="43"/>
      <c r="D48" s="21"/>
      <c r="E48" s="21"/>
      <c r="F48" s="43"/>
      <c r="G48" s="89" t="s">
        <v>671</v>
      </c>
      <c r="H48" s="89"/>
      <c r="I48" s="89"/>
    </row>
    <row r="49" spans="1:15" ht="15.75" thickBot="1">
      <c r="A49" s="22"/>
      <c r="B49" s="88"/>
      <c r="C49" s="43"/>
      <c r="D49" s="99"/>
      <c r="E49" s="99"/>
      <c r="F49" s="43"/>
      <c r="G49" s="38" t="s">
        <v>672</v>
      </c>
      <c r="H49" s="38"/>
      <c r="I49" s="38"/>
    </row>
    <row r="50" spans="1:15">
      <c r="A50" s="22"/>
      <c r="B50" s="59" t="s">
        <v>657</v>
      </c>
      <c r="C50" s="40"/>
      <c r="D50" s="93">
        <v>200</v>
      </c>
      <c r="E50" s="41"/>
      <c r="F50" s="40"/>
      <c r="G50" s="52" t="s">
        <v>230</v>
      </c>
      <c r="H50" s="93">
        <v>32.71</v>
      </c>
      <c r="I50" s="41"/>
    </row>
    <row r="51" spans="1:15">
      <c r="A51" s="22"/>
      <c r="B51" s="59"/>
      <c r="C51" s="40"/>
      <c r="D51" s="85"/>
      <c r="E51" s="40"/>
      <c r="F51" s="40"/>
      <c r="G51" s="51"/>
      <c r="H51" s="85"/>
      <c r="I51" s="40"/>
    </row>
    <row r="52" spans="1:15">
      <c r="A52" s="22"/>
      <c r="B52" s="60" t="s">
        <v>673</v>
      </c>
      <c r="C52" s="43"/>
      <c r="D52" s="69">
        <v>60</v>
      </c>
      <c r="E52" s="43"/>
      <c r="F52" s="43"/>
      <c r="G52" s="69">
        <v>33.29</v>
      </c>
      <c r="H52" s="69"/>
      <c r="I52" s="43"/>
    </row>
    <row r="53" spans="1:15">
      <c r="A53" s="22"/>
      <c r="B53" s="60"/>
      <c r="C53" s="43"/>
      <c r="D53" s="69"/>
      <c r="E53" s="43"/>
      <c r="F53" s="43"/>
      <c r="G53" s="69"/>
      <c r="H53" s="69"/>
      <c r="I53" s="43"/>
    </row>
    <row r="54" spans="1:15">
      <c r="A54" s="22"/>
      <c r="B54" s="59" t="s">
        <v>674</v>
      </c>
      <c r="C54" s="40"/>
      <c r="D54" s="85" t="s">
        <v>675</v>
      </c>
      <c r="E54" s="51" t="s">
        <v>245</v>
      </c>
      <c r="F54" s="40"/>
      <c r="G54" s="85">
        <v>33.21</v>
      </c>
      <c r="H54" s="85"/>
      <c r="I54" s="40"/>
    </row>
    <row r="55" spans="1:15">
      <c r="A55" s="22"/>
      <c r="B55" s="59"/>
      <c r="C55" s="40"/>
      <c r="D55" s="85"/>
      <c r="E55" s="51"/>
      <c r="F55" s="40"/>
      <c r="G55" s="85"/>
      <c r="H55" s="85"/>
      <c r="I55" s="40"/>
    </row>
    <row r="56" spans="1:15">
      <c r="A56" s="22"/>
      <c r="B56" s="60" t="s">
        <v>676</v>
      </c>
      <c r="C56" s="43"/>
      <c r="D56" s="69" t="s">
        <v>677</v>
      </c>
      <c r="E56" s="44" t="s">
        <v>245</v>
      </c>
      <c r="F56" s="43"/>
      <c r="G56" s="69">
        <v>33.21</v>
      </c>
      <c r="H56" s="69"/>
      <c r="I56" s="43"/>
    </row>
    <row r="57" spans="1:15" ht="15.75" thickBot="1">
      <c r="A57" s="22"/>
      <c r="B57" s="60"/>
      <c r="C57" s="43"/>
      <c r="D57" s="61"/>
      <c r="E57" s="82"/>
      <c r="F57" s="43"/>
      <c r="G57" s="69"/>
      <c r="H57" s="69"/>
      <c r="I57" s="43"/>
    </row>
    <row r="58" spans="1:15">
      <c r="A58" s="22"/>
      <c r="B58" s="59" t="s">
        <v>661</v>
      </c>
      <c r="C58" s="40"/>
      <c r="D58" s="93">
        <v>152</v>
      </c>
      <c r="E58" s="41"/>
      <c r="F58" s="40"/>
      <c r="G58" s="51" t="s">
        <v>230</v>
      </c>
      <c r="H58" s="85">
        <v>30.76</v>
      </c>
      <c r="I58" s="40"/>
    </row>
    <row r="59" spans="1:15" ht="15.75" thickBot="1">
      <c r="A59" s="22"/>
      <c r="B59" s="59"/>
      <c r="C59" s="40"/>
      <c r="D59" s="100"/>
      <c r="E59" s="68"/>
      <c r="F59" s="40"/>
      <c r="G59" s="51"/>
      <c r="H59" s="85"/>
      <c r="I59" s="40"/>
    </row>
    <row r="60" spans="1:15" ht="15.75" thickTop="1">
      <c r="A60" s="22" t="s">
        <v>1122</v>
      </c>
      <c r="B60" s="25" t="s">
        <v>683</v>
      </c>
      <c r="C60" s="25"/>
      <c r="D60" s="25"/>
      <c r="E60" s="25"/>
      <c r="F60" s="25"/>
      <c r="G60" s="25"/>
      <c r="H60" s="25"/>
      <c r="I60" s="25"/>
      <c r="J60" s="25"/>
      <c r="K60" s="25"/>
      <c r="L60" s="25"/>
      <c r="M60" s="25"/>
      <c r="N60" s="25"/>
      <c r="O60" s="25"/>
    </row>
    <row r="61" spans="1:15">
      <c r="A61" s="22"/>
      <c r="B61" s="20"/>
      <c r="C61" s="20"/>
      <c r="D61" s="20"/>
      <c r="E61" s="20"/>
      <c r="F61" s="20"/>
      <c r="G61" s="20"/>
      <c r="H61" s="20"/>
      <c r="I61" s="20"/>
    </row>
    <row r="62" spans="1:15">
      <c r="A62" s="22"/>
      <c r="B62" s="12"/>
      <c r="C62" s="12"/>
      <c r="D62" s="12"/>
      <c r="E62" s="12"/>
      <c r="F62" s="12"/>
      <c r="G62" s="12"/>
      <c r="H62" s="12"/>
      <c r="I62" s="12"/>
    </row>
    <row r="63" spans="1:15">
      <c r="A63" s="22"/>
      <c r="B63" s="88" t="s">
        <v>645</v>
      </c>
      <c r="C63" s="43"/>
      <c r="D63" s="89" t="s">
        <v>646</v>
      </c>
      <c r="E63" s="89"/>
      <c r="F63" s="43"/>
      <c r="G63" s="89" t="s">
        <v>648</v>
      </c>
      <c r="H63" s="89"/>
      <c r="I63" s="89"/>
    </row>
    <row r="64" spans="1:15">
      <c r="A64" s="22"/>
      <c r="B64" s="88"/>
      <c r="C64" s="43"/>
      <c r="D64" s="89" t="s">
        <v>670</v>
      </c>
      <c r="E64" s="89"/>
      <c r="F64" s="43"/>
      <c r="G64" s="89" t="s">
        <v>649</v>
      </c>
      <c r="H64" s="89"/>
      <c r="I64" s="89"/>
    </row>
    <row r="65" spans="1:15">
      <c r="A65" s="22"/>
      <c r="B65" s="88"/>
      <c r="C65" s="43"/>
      <c r="D65" s="21"/>
      <c r="E65" s="21"/>
      <c r="F65" s="43"/>
      <c r="G65" s="89" t="s">
        <v>684</v>
      </c>
      <c r="H65" s="89"/>
      <c r="I65" s="89"/>
    </row>
    <row r="66" spans="1:15" ht="15.75" thickBot="1">
      <c r="A66" s="22"/>
      <c r="B66" s="88"/>
      <c r="C66" s="43"/>
      <c r="D66" s="99"/>
      <c r="E66" s="99"/>
      <c r="F66" s="43"/>
      <c r="G66" s="38" t="s">
        <v>672</v>
      </c>
      <c r="H66" s="38"/>
      <c r="I66" s="38"/>
    </row>
    <row r="67" spans="1:15">
      <c r="A67" s="22"/>
      <c r="B67" s="59" t="s">
        <v>657</v>
      </c>
      <c r="C67" s="40"/>
      <c r="D67" s="93">
        <v>101</v>
      </c>
      <c r="E67" s="41"/>
      <c r="F67" s="40"/>
      <c r="G67" s="52" t="s">
        <v>230</v>
      </c>
      <c r="H67" s="93">
        <v>23.74</v>
      </c>
      <c r="I67" s="41"/>
    </row>
    <row r="68" spans="1:15">
      <c r="A68" s="22"/>
      <c r="B68" s="59"/>
      <c r="C68" s="40"/>
      <c r="D68" s="85"/>
      <c r="E68" s="40"/>
      <c r="F68" s="40"/>
      <c r="G68" s="51"/>
      <c r="H68" s="85"/>
      <c r="I68" s="40"/>
    </row>
    <row r="69" spans="1:15">
      <c r="A69" s="22"/>
      <c r="B69" s="60" t="s">
        <v>673</v>
      </c>
      <c r="C69" s="43"/>
      <c r="D69" s="69">
        <v>19</v>
      </c>
      <c r="E69" s="43"/>
      <c r="F69" s="43"/>
      <c r="G69" s="69">
        <v>33.46</v>
      </c>
      <c r="H69" s="69"/>
      <c r="I69" s="43"/>
    </row>
    <row r="70" spans="1:15" ht="15.75" thickBot="1">
      <c r="A70" s="22"/>
      <c r="B70" s="60"/>
      <c r="C70" s="43"/>
      <c r="D70" s="61"/>
      <c r="E70" s="49"/>
      <c r="F70" s="43"/>
      <c r="G70" s="69"/>
      <c r="H70" s="69"/>
      <c r="I70" s="43"/>
    </row>
    <row r="71" spans="1:15">
      <c r="A71" s="22"/>
      <c r="B71" s="59" t="s">
        <v>661</v>
      </c>
      <c r="C71" s="40"/>
      <c r="D71" s="93">
        <v>120</v>
      </c>
      <c r="E71" s="41"/>
      <c r="F71" s="40"/>
      <c r="G71" s="51" t="s">
        <v>230</v>
      </c>
      <c r="H71" s="85">
        <v>25.33</v>
      </c>
      <c r="I71" s="40"/>
    </row>
    <row r="72" spans="1:15" ht="15.75" thickBot="1">
      <c r="A72" s="22"/>
      <c r="B72" s="59"/>
      <c r="C72" s="40"/>
      <c r="D72" s="100"/>
      <c r="E72" s="68"/>
      <c r="F72" s="40"/>
      <c r="G72" s="51"/>
      <c r="H72" s="85"/>
      <c r="I72" s="40"/>
    </row>
    <row r="73" spans="1:15" ht="15.75" thickTop="1">
      <c r="A73" s="22" t="s">
        <v>1123</v>
      </c>
      <c r="B73" s="25" t="s">
        <v>688</v>
      </c>
      <c r="C73" s="25"/>
      <c r="D73" s="25"/>
      <c r="E73" s="25"/>
      <c r="F73" s="25"/>
      <c r="G73" s="25"/>
      <c r="H73" s="25"/>
      <c r="I73" s="25"/>
      <c r="J73" s="25"/>
      <c r="K73" s="25"/>
      <c r="L73" s="25"/>
      <c r="M73" s="25"/>
      <c r="N73" s="25"/>
      <c r="O73" s="25"/>
    </row>
    <row r="74" spans="1:15">
      <c r="A74" s="22"/>
      <c r="B74" s="20"/>
      <c r="C74" s="20"/>
      <c r="D74" s="20"/>
      <c r="E74" s="20"/>
      <c r="F74" s="20"/>
      <c r="G74" s="20"/>
      <c r="H74" s="20"/>
      <c r="I74" s="20"/>
      <c r="J74" s="20"/>
      <c r="K74" s="20"/>
      <c r="L74" s="20"/>
      <c r="M74" s="20"/>
      <c r="N74" s="20"/>
      <c r="O74" s="20"/>
    </row>
    <row r="75" spans="1:15">
      <c r="A75" s="22"/>
      <c r="B75" s="12"/>
      <c r="C75" s="12"/>
      <c r="D75" s="12"/>
      <c r="E75" s="12"/>
      <c r="F75" s="12"/>
      <c r="G75" s="12"/>
      <c r="H75" s="12"/>
      <c r="I75" s="12"/>
      <c r="J75" s="12"/>
      <c r="K75" s="12"/>
      <c r="L75" s="12"/>
      <c r="M75" s="12"/>
      <c r="N75" s="12"/>
      <c r="O75" s="12"/>
    </row>
    <row r="76" spans="1:15">
      <c r="A76" s="22"/>
      <c r="B76" s="88" t="s">
        <v>645</v>
      </c>
      <c r="C76" s="43"/>
      <c r="D76" s="89" t="s">
        <v>646</v>
      </c>
      <c r="E76" s="89"/>
      <c r="F76" s="43"/>
      <c r="G76" s="89" t="s">
        <v>648</v>
      </c>
      <c r="H76" s="89"/>
      <c r="I76" s="89"/>
      <c r="J76" s="43"/>
      <c r="K76" s="89" t="s">
        <v>653</v>
      </c>
      <c r="L76" s="89"/>
      <c r="M76" s="89"/>
      <c r="N76" s="43"/>
      <c r="O76" s="28" t="s">
        <v>648</v>
      </c>
    </row>
    <row r="77" spans="1:15">
      <c r="A77" s="22"/>
      <c r="B77" s="88"/>
      <c r="C77" s="43"/>
      <c r="D77" s="89" t="s">
        <v>689</v>
      </c>
      <c r="E77" s="89"/>
      <c r="F77" s="43"/>
      <c r="G77" s="89" t="s">
        <v>649</v>
      </c>
      <c r="H77" s="89"/>
      <c r="I77" s="89"/>
      <c r="J77" s="43"/>
      <c r="K77" s="89" t="s">
        <v>654</v>
      </c>
      <c r="L77" s="89"/>
      <c r="M77" s="89"/>
      <c r="N77" s="43"/>
      <c r="O77" s="28" t="s">
        <v>649</v>
      </c>
    </row>
    <row r="78" spans="1:15">
      <c r="A78" s="22"/>
      <c r="B78" s="88"/>
      <c r="C78" s="43"/>
      <c r="D78" s="21"/>
      <c r="E78" s="21"/>
      <c r="F78" s="43"/>
      <c r="G78" s="89" t="s">
        <v>650</v>
      </c>
      <c r="H78" s="89"/>
      <c r="I78" s="89"/>
      <c r="J78" s="43"/>
      <c r="K78" s="89" t="s">
        <v>375</v>
      </c>
      <c r="L78" s="89"/>
      <c r="M78" s="89"/>
      <c r="N78" s="43"/>
      <c r="O78" s="28" t="s">
        <v>655</v>
      </c>
    </row>
    <row r="79" spans="1:15">
      <c r="A79" s="22"/>
      <c r="B79" s="88"/>
      <c r="C79" s="43"/>
      <c r="D79" s="21"/>
      <c r="E79" s="21"/>
      <c r="F79" s="43"/>
      <c r="G79" s="89" t="s">
        <v>651</v>
      </c>
      <c r="H79" s="89"/>
      <c r="I79" s="89"/>
      <c r="J79" s="43"/>
      <c r="K79" s="21"/>
      <c r="L79" s="21"/>
      <c r="M79" s="21"/>
      <c r="N79" s="43"/>
      <c r="O79" s="28" t="s">
        <v>656</v>
      </c>
    </row>
    <row r="80" spans="1:15" ht="15.75" thickBot="1">
      <c r="A80" s="22"/>
      <c r="B80" s="88"/>
      <c r="C80" s="43"/>
      <c r="D80" s="99"/>
      <c r="E80" s="99"/>
      <c r="F80" s="43"/>
      <c r="G80" s="38" t="s">
        <v>652</v>
      </c>
      <c r="H80" s="38"/>
      <c r="I80" s="38"/>
      <c r="J80" s="43"/>
      <c r="K80" s="99"/>
      <c r="L80" s="99"/>
      <c r="M80" s="99"/>
      <c r="N80" s="43"/>
      <c r="O80" s="96"/>
    </row>
    <row r="81" spans="1:15">
      <c r="A81" s="22"/>
      <c r="B81" s="59" t="s">
        <v>657</v>
      </c>
      <c r="C81" s="40"/>
      <c r="D81" s="93">
        <v>984</v>
      </c>
      <c r="E81" s="41"/>
      <c r="F81" s="40"/>
      <c r="G81" s="52" t="s">
        <v>230</v>
      </c>
      <c r="H81" s="93">
        <v>26.34</v>
      </c>
      <c r="I81" s="41"/>
      <c r="J81" s="40"/>
      <c r="K81" s="52" t="s">
        <v>230</v>
      </c>
      <c r="L81" s="93" t="s">
        <v>291</v>
      </c>
      <c r="M81" s="41"/>
      <c r="N81" s="40"/>
      <c r="O81" s="123" t="s">
        <v>291</v>
      </c>
    </row>
    <row r="82" spans="1:15">
      <c r="A82" s="22"/>
      <c r="B82" s="59"/>
      <c r="C82" s="40"/>
      <c r="D82" s="85"/>
      <c r="E82" s="40"/>
      <c r="F82" s="40"/>
      <c r="G82" s="51"/>
      <c r="H82" s="85"/>
      <c r="I82" s="40"/>
      <c r="J82" s="40"/>
      <c r="K82" s="51"/>
      <c r="L82" s="85"/>
      <c r="M82" s="40"/>
      <c r="N82" s="40"/>
      <c r="O82" s="122"/>
    </row>
    <row r="83" spans="1:15">
      <c r="A83" s="22"/>
      <c r="B83" s="60" t="s">
        <v>673</v>
      </c>
      <c r="C83" s="43"/>
      <c r="D83" s="69">
        <v>143</v>
      </c>
      <c r="E83" s="43"/>
      <c r="F83" s="43"/>
      <c r="G83" s="69">
        <v>33.29</v>
      </c>
      <c r="H83" s="69"/>
      <c r="I83" s="43"/>
      <c r="J83" s="43"/>
      <c r="K83" s="69" t="s">
        <v>291</v>
      </c>
      <c r="L83" s="69"/>
      <c r="M83" s="43"/>
      <c r="N83" s="43"/>
      <c r="O83" s="124" t="s">
        <v>291</v>
      </c>
    </row>
    <row r="84" spans="1:15">
      <c r="A84" s="22"/>
      <c r="B84" s="60"/>
      <c r="C84" s="43"/>
      <c r="D84" s="69"/>
      <c r="E84" s="43"/>
      <c r="F84" s="43"/>
      <c r="G84" s="69"/>
      <c r="H84" s="69"/>
      <c r="I84" s="43"/>
      <c r="J84" s="43"/>
      <c r="K84" s="69"/>
      <c r="L84" s="69"/>
      <c r="M84" s="43"/>
      <c r="N84" s="43"/>
      <c r="O84" s="124"/>
    </row>
    <row r="85" spans="1:15">
      <c r="A85" s="22"/>
      <c r="B85" s="59" t="s">
        <v>658</v>
      </c>
      <c r="C85" s="40"/>
      <c r="D85" s="85" t="s">
        <v>690</v>
      </c>
      <c r="E85" s="51" t="s">
        <v>245</v>
      </c>
      <c r="F85" s="40"/>
      <c r="G85" s="85">
        <v>20.149999999999999</v>
      </c>
      <c r="H85" s="85"/>
      <c r="I85" s="40"/>
      <c r="J85" s="40"/>
      <c r="K85" s="85" t="s">
        <v>291</v>
      </c>
      <c r="L85" s="85"/>
      <c r="M85" s="40"/>
      <c r="N85" s="40"/>
      <c r="O85" s="122" t="s">
        <v>291</v>
      </c>
    </row>
    <row r="86" spans="1:15">
      <c r="A86" s="22"/>
      <c r="B86" s="59"/>
      <c r="C86" s="40"/>
      <c r="D86" s="85"/>
      <c r="E86" s="51"/>
      <c r="F86" s="40"/>
      <c r="G86" s="85"/>
      <c r="H86" s="85"/>
      <c r="I86" s="40"/>
      <c r="J86" s="40"/>
      <c r="K86" s="85"/>
      <c r="L86" s="85"/>
      <c r="M86" s="40"/>
      <c r="N86" s="40"/>
      <c r="O86" s="122"/>
    </row>
    <row r="87" spans="1:15">
      <c r="A87" s="22"/>
      <c r="B87" s="60" t="s">
        <v>691</v>
      </c>
      <c r="C87" s="43"/>
      <c r="D87" s="69" t="s">
        <v>692</v>
      </c>
      <c r="E87" s="44" t="s">
        <v>245</v>
      </c>
      <c r="F87" s="43"/>
      <c r="G87" s="69">
        <v>33.299999999999997</v>
      </c>
      <c r="H87" s="69"/>
      <c r="I87" s="43"/>
      <c r="J87" s="43"/>
      <c r="K87" s="69" t="s">
        <v>291</v>
      </c>
      <c r="L87" s="69"/>
      <c r="M87" s="43"/>
      <c r="N87" s="43"/>
      <c r="O87" s="124" t="s">
        <v>291</v>
      </c>
    </row>
    <row r="88" spans="1:15" ht="15.75" thickBot="1">
      <c r="A88" s="22"/>
      <c r="B88" s="60"/>
      <c r="C88" s="43"/>
      <c r="D88" s="61"/>
      <c r="E88" s="82"/>
      <c r="F88" s="43"/>
      <c r="G88" s="69"/>
      <c r="H88" s="69"/>
      <c r="I88" s="43"/>
      <c r="J88" s="43"/>
      <c r="K88" s="69"/>
      <c r="L88" s="69"/>
      <c r="M88" s="43"/>
      <c r="N88" s="43"/>
      <c r="O88" s="124"/>
    </row>
    <row r="89" spans="1:15">
      <c r="A89" s="22"/>
      <c r="B89" s="59" t="s">
        <v>661</v>
      </c>
      <c r="C89" s="40"/>
      <c r="D89" s="93">
        <v>968</v>
      </c>
      <c r="E89" s="41"/>
      <c r="F89" s="40"/>
      <c r="G89" s="85">
        <v>28.32</v>
      </c>
      <c r="H89" s="85"/>
      <c r="I89" s="40"/>
      <c r="J89" s="40"/>
      <c r="K89" s="47">
        <v>7633000</v>
      </c>
      <c r="L89" s="47"/>
      <c r="M89" s="40"/>
      <c r="N89" s="40"/>
      <c r="O89" s="122">
        <v>4.4000000000000004</v>
      </c>
    </row>
    <row r="90" spans="1:15" ht="15.75" thickBot="1">
      <c r="A90" s="22"/>
      <c r="B90" s="59"/>
      <c r="C90" s="40"/>
      <c r="D90" s="100"/>
      <c r="E90" s="68"/>
      <c r="F90" s="40"/>
      <c r="G90" s="85"/>
      <c r="H90" s="85"/>
      <c r="I90" s="40"/>
      <c r="J90" s="40"/>
      <c r="K90" s="47"/>
      <c r="L90" s="47"/>
      <c r="M90" s="40"/>
      <c r="N90" s="40"/>
      <c r="O90" s="122"/>
    </row>
    <row r="91" spans="1:15" ht="15.75" thickTop="1">
      <c r="A91" s="22"/>
      <c r="B91" s="60" t="s">
        <v>662</v>
      </c>
      <c r="C91" s="43"/>
      <c r="D91" s="126">
        <v>968</v>
      </c>
      <c r="E91" s="95"/>
      <c r="F91" s="43"/>
      <c r="G91" s="69">
        <v>28.32</v>
      </c>
      <c r="H91" s="69"/>
      <c r="I91" s="43"/>
      <c r="J91" s="43"/>
      <c r="K91" s="45">
        <v>7633000</v>
      </c>
      <c r="L91" s="45"/>
      <c r="M91" s="43"/>
      <c r="N91" s="43"/>
      <c r="O91" s="124">
        <v>4.4000000000000004</v>
      </c>
    </row>
    <row r="92" spans="1:15">
      <c r="A92" s="22"/>
      <c r="B92" s="60"/>
      <c r="C92" s="43"/>
      <c r="D92" s="69"/>
      <c r="E92" s="43"/>
      <c r="F92" s="43"/>
      <c r="G92" s="69"/>
      <c r="H92" s="69"/>
      <c r="I92" s="43"/>
      <c r="J92" s="43"/>
      <c r="K92" s="45"/>
      <c r="L92" s="45"/>
      <c r="M92" s="43"/>
      <c r="N92" s="43"/>
      <c r="O92" s="124"/>
    </row>
    <row r="93" spans="1:15">
      <c r="A93" s="22"/>
      <c r="B93" s="59" t="s">
        <v>663</v>
      </c>
      <c r="C93" s="40"/>
      <c r="D93" s="85">
        <v>504</v>
      </c>
      <c r="E93" s="40"/>
      <c r="F93" s="40"/>
      <c r="G93" s="85">
        <v>26.51</v>
      </c>
      <c r="H93" s="85"/>
      <c r="I93" s="40"/>
      <c r="J93" s="40"/>
      <c r="K93" s="47">
        <v>5334000</v>
      </c>
      <c r="L93" s="47"/>
      <c r="M93" s="40"/>
      <c r="N93" s="40"/>
      <c r="O93" s="122">
        <v>3.6</v>
      </c>
    </row>
    <row r="94" spans="1:15">
      <c r="A94" s="22"/>
      <c r="B94" s="59"/>
      <c r="C94" s="40"/>
      <c r="D94" s="85"/>
      <c r="E94" s="40"/>
      <c r="F94" s="40"/>
      <c r="G94" s="85"/>
      <c r="H94" s="85"/>
      <c r="I94" s="40"/>
      <c r="J94" s="40"/>
      <c r="K94" s="47"/>
      <c r="L94" s="47"/>
      <c r="M94" s="40"/>
      <c r="N94" s="40"/>
      <c r="O94" s="122"/>
    </row>
    <row r="95" spans="1:15">
      <c r="A95" s="22" t="s">
        <v>1124</v>
      </c>
      <c r="B95" s="25" t="s">
        <v>694</v>
      </c>
      <c r="C95" s="25"/>
      <c r="D95" s="25"/>
      <c r="E95" s="25"/>
      <c r="F95" s="25"/>
      <c r="G95" s="25"/>
      <c r="H95" s="25"/>
      <c r="I95" s="25"/>
      <c r="J95" s="25"/>
      <c r="K95" s="25"/>
      <c r="L95" s="25"/>
      <c r="M95" s="25"/>
      <c r="N95" s="25"/>
      <c r="O95" s="25"/>
    </row>
    <row r="96" spans="1:15">
      <c r="A96" s="22"/>
      <c r="B96" s="20"/>
      <c r="C96" s="20"/>
      <c r="D96" s="20"/>
      <c r="E96" s="20"/>
      <c r="F96" s="20"/>
      <c r="G96" s="20"/>
      <c r="H96" s="20"/>
      <c r="I96" s="20"/>
      <c r="J96" s="20"/>
      <c r="K96" s="20"/>
    </row>
    <row r="97" spans="1:11">
      <c r="A97" s="22"/>
      <c r="B97" s="12"/>
      <c r="C97" s="12"/>
      <c r="D97" s="12"/>
      <c r="E97" s="12"/>
      <c r="F97" s="12"/>
      <c r="G97" s="12"/>
      <c r="H97" s="12"/>
      <c r="I97" s="12"/>
      <c r="J97" s="12"/>
      <c r="K97" s="12"/>
    </row>
    <row r="98" spans="1:11">
      <c r="A98" s="22"/>
      <c r="B98" s="88" t="s">
        <v>695</v>
      </c>
      <c r="C98" s="43"/>
      <c r="D98" s="89" t="s">
        <v>696</v>
      </c>
      <c r="E98" s="89"/>
      <c r="F98" s="43"/>
      <c r="G98" s="28" t="s">
        <v>648</v>
      </c>
      <c r="H98" s="43"/>
      <c r="I98" s="89" t="s">
        <v>648</v>
      </c>
      <c r="J98" s="89"/>
      <c r="K98" s="89"/>
    </row>
    <row r="99" spans="1:11">
      <c r="A99" s="22"/>
      <c r="B99" s="88"/>
      <c r="C99" s="43"/>
      <c r="D99" s="89" t="s">
        <v>315</v>
      </c>
      <c r="E99" s="89"/>
      <c r="F99" s="43"/>
      <c r="G99" s="28" t="s">
        <v>649</v>
      </c>
      <c r="H99" s="43"/>
      <c r="I99" s="89" t="s">
        <v>649</v>
      </c>
      <c r="J99" s="89"/>
      <c r="K99" s="89"/>
    </row>
    <row r="100" spans="1:11">
      <c r="A100" s="22"/>
      <c r="B100" s="88"/>
      <c r="C100" s="43"/>
      <c r="D100" s="89" t="s">
        <v>227</v>
      </c>
      <c r="E100" s="89"/>
      <c r="F100" s="43"/>
      <c r="G100" s="28" t="s">
        <v>655</v>
      </c>
      <c r="H100" s="43"/>
      <c r="I100" s="89" t="s">
        <v>650</v>
      </c>
      <c r="J100" s="89"/>
      <c r="K100" s="89"/>
    </row>
    <row r="101" spans="1:11" ht="15.75" thickBot="1">
      <c r="A101" s="22"/>
      <c r="B101" s="127"/>
      <c r="C101" s="43"/>
      <c r="D101" s="99"/>
      <c r="E101" s="99"/>
      <c r="F101" s="43"/>
      <c r="G101" s="29" t="s">
        <v>697</v>
      </c>
      <c r="H101" s="43"/>
      <c r="I101" s="38" t="s">
        <v>698</v>
      </c>
      <c r="J101" s="38"/>
      <c r="K101" s="38"/>
    </row>
    <row r="102" spans="1:11">
      <c r="A102" s="22"/>
      <c r="B102" s="128">
        <v>15.01</v>
      </c>
      <c r="C102" s="128"/>
      <c r="D102" s="93">
        <v>162</v>
      </c>
      <c r="E102" s="41"/>
      <c r="F102" s="40"/>
      <c r="G102" s="123">
        <v>3.7</v>
      </c>
      <c r="H102" s="40"/>
      <c r="I102" s="52" t="s">
        <v>230</v>
      </c>
      <c r="J102" s="93">
        <v>15.01</v>
      </c>
      <c r="K102" s="41"/>
    </row>
    <row r="103" spans="1:11">
      <c r="A103" s="22"/>
      <c r="B103" s="128"/>
      <c r="C103" s="128"/>
      <c r="D103" s="85"/>
      <c r="E103" s="40"/>
      <c r="F103" s="40"/>
      <c r="G103" s="122"/>
      <c r="H103" s="40"/>
      <c r="I103" s="51"/>
      <c r="J103" s="85"/>
      <c r="K103" s="40"/>
    </row>
    <row r="104" spans="1:11">
      <c r="A104" s="22"/>
      <c r="B104" s="60" t="s">
        <v>699</v>
      </c>
      <c r="C104" s="60"/>
      <c r="D104" s="69">
        <v>140</v>
      </c>
      <c r="E104" s="43"/>
      <c r="F104" s="43"/>
      <c r="G104" s="124">
        <v>4.4000000000000004</v>
      </c>
      <c r="H104" s="43"/>
      <c r="I104" s="69">
        <v>21.4</v>
      </c>
      <c r="J104" s="69"/>
      <c r="K104" s="43"/>
    </row>
    <row r="105" spans="1:11">
      <c r="A105" s="22"/>
      <c r="B105" s="60"/>
      <c r="C105" s="60"/>
      <c r="D105" s="69"/>
      <c r="E105" s="43"/>
      <c r="F105" s="43"/>
      <c r="G105" s="124"/>
      <c r="H105" s="43"/>
      <c r="I105" s="69"/>
      <c r="J105" s="69"/>
      <c r="K105" s="43"/>
    </row>
    <row r="106" spans="1:11">
      <c r="A106" s="22"/>
      <c r="B106" s="59" t="s">
        <v>700</v>
      </c>
      <c r="C106" s="59"/>
      <c r="D106" s="85">
        <v>337</v>
      </c>
      <c r="E106" s="40"/>
      <c r="F106" s="40"/>
      <c r="G106" s="122">
        <v>4.5</v>
      </c>
      <c r="H106" s="40"/>
      <c r="I106" s="85">
        <v>28.9</v>
      </c>
      <c r="J106" s="85"/>
      <c r="K106" s="40"/>
    </row>
    <row r="107" spans="1:11">
      <c r="A107" s="22"/>
      <c r="B107" s="59"/>
      <c r="C107" s="59"/>
      <c r="D107" s="85"/>
      <c r="E107" s="40"/>
      <c r="F107" s="40"/>
      <c r="G107" s="122"/>
      <c r="H107" s="40"/>
      <c r="I107" s="85"/>
      <c r="J107" s="85"/>
      <c r="K107" s="40"/>
    </row>
    <row r="108" spans="1:11">
      <c r="A108" s="22"/>
      <c r="B108" s="60" t="s">
        <v>701</v>
      </c>
      <c r="C108" s="60"/>
      <c r="D108" s="69">
        <v>146</v>
      </c>
      <c r="E108" s="43"/>
      <c r="F108" s="43"/>
      <c r="G108" s="124">
        <v>6.3</v>
      </c>
      <c r="H108" s="43"/>
      <c r="I108" s="69">
        <v>33.32</v>
      </c>
      <c r="J108" s="69"/>
      <c r="K108" s="43"/>
    </row>
    <row r="109" spans="1:11">
      <c r="A109" s="22"/>
      <c r="B109" s="60"/>
      <c r="C109" s="60"/>
      <c r="D109" s="69"/>
      <c r="E109" s="43"/>
      <c r="F109" s="43"/>
      <c r="G109" s="124"/>
      <c r="H109" s="43"/>
      <c r="I109" s="69"/>
      <c r="J109" s="69"/>
      <c r="K109" s="43"/>
    </row>
    <row r="110" spans="1:11">
      <c r="A110" s="22"/>
      <c r="B110" s="59" t="s">
        <v>702</v>
      </c>
      <c r="C110" s="59"/>
      <c r="D110" s="85">
        <v>183</v>
      </c>
      <c r="E110" s="40"/>
      <c r="F110" s="40"/>
      <c r="G110" s="122">
        <v>3.1</v>
      </c>
      <c r="H110" s="40"/>
      <c r="I110" s="85">
        <v>40.409999999999997</v>
      </c>
      <c r="J110" s="85"/>
      <c r="K110" s="40"/>
    </row>
    <row r="111" spans="1:11" ht="15.75" thickBot="1">
      <c r="A111" s="22"/>
      <c r="B111" s="59"/>
      <c r="C111" s="59"/>
      <c r="D111" s="62"/>
      <c r="E111" s="84"/>
      <c r="F111" s="40"/>
      <c r="G111" s="122"/>
      <c r="H111" s="40"/>
      <c r="I111" s="85"/>
      <c r="J111" s="85"/>
      <c r="K111" s="40"/>
    </row>
    <row r="112" spans="1:11">
      <c r="A112" s="22"/>
      <c r="B112" s="43"/>
      <c r="C112" s="43"/>
      <c r="D112" s="70">
        <v>968</v>
      </c>
      <c r="E112" s="65"/>
      <c r="F112" s="43"/>
      <c r="G112" s="124">
        <v>4.4000000000000004</v>
      </c>
      <c r="H112" s="43"/>
      <c r="I112" s="44" t="s">
        <v>230</v>
      </c>
      <c r="J112" s="69">
        <v>28.32</v>
      </c>
      <c r="K112" s="43"/>
    </row>
    <row r="113" spans="1:15" ht="15.75" thickBot="1">
      <c r="A113" s="22"/>
      <c r="B113" s="43"/>
      <c r="C113" s="43"/>
      <c r="D113" s="94"/>
      <c r="E113" s="74"/>
      <c r="F113" s="43"/>
      <c r="G113" s="124"/>
      <c r="H113" s="43"/>
      <c r="I113" s="44"/>
      <c r="J113" s="69"/>
      <c r="K113" s="43"/>
    </row>
    <row r="114" spans="1:15" ht="15.75" thickTop="1">
      <c r="A114" s="22" t="s">
        <v>1125</v>
      </c>
      <c r="B114" s="25" t="s">
        <v>704</v>
      </c>
      <c r="C114" s="25"/>
      <c r="D114" s="25"/>
      <c r="E114" s="25"/>
      <c r="F114" s="25"/>
      <c r="G114" s="25"/>
      <c r="H114" s="25"/>
      <c r="I114" s="25"/>
      <c r="J114" s="25"/>
      <c r="K114" s="25"/>
      <c r="L114" s="25"/>
      <c r="M114" s="25"/>
      <c r="N114" s="25"/>
      <c r="O114" s="25"/>
    </row>
    <row r="115" spans="1:15">
      <c r="A115" s="22"/>
      <c r="B115" s="20"/>
      <c r="C115" s="20"/>
      <c r="D115" s="20"/>
      <c r="E115" s="20"/>
      <c r="F115" s="20"/>
      <c r="G115" s="20"/>
      <c r="H115" s="20"/>
      <c r="I115" s="20"/>
      <c r="J115" s="20"/>
      <c r="K115" s="20"/>
    </row>
    <row r="116" spans="1:15">
      <c r="A116" s="22"/>
      <c r="B116" s="12"/>
      <c r="C116" s="12"/>
      <c r="D116" s="12"/>
      <c r="E116" s="12"/>
      <c r="F116" s="12"/>
      <c r="G116" s="12"/>
      <c r="H116" s="12"/>
      <c r="I116" s="12"/>
      <c r="J116" s="12"/>
      <c r="K116" s="12"/>
    </row>
    <row r="117" spans="1:15">
      <c r="A117" s="22"/>
      <c r="B117" s="43"/>
      <c r="C117" s="43"/>
      <c r="D117" s="89">
        <v>2014</v>
      </c>
      <c r="E117" s="89"/>
      <c r="F117" s="43"/>
      <c r="G117" s="89">
        <v>2013</v>
      </c>
      <c r="H117" s="89"/>
      <c r="I117" s="43"/>
      <c r="J117" s="89">
        <v>2012</v>
      </c>
      <c r="K117" s="89"/>
    </row>
    <row r="118" spans="1:15" ht="15.75" thickBot="1">
      <c r="A118" s="22"/>
      <c r="B118" s="43"/>
      <c r="C118" s="43"/>
      <c r="D118" s="38"/>
      <c r="E118" s="38"/>
      <c r="F118" s="43"/>
      <c r="G118" s="38"/>
      <c r="H118" s="38"/>
      <c r="I118" s="43"/>
      <c r="J118" s="38"/>
      <c r="K118" s="38"/>
    </row>
    <row r="119" spans="1:15">
      <c r="A119" s="22"/>
      <c r="B119" s="59" t="s">
        <v>705</v>
      </c>
      <c r="C119" s="40"/>
      <c r="D119" s="93">
        <v>1.64</v>
      </c>
      <c r="E119" s="52" t="s">
        <v>493</v>
      </c>
      <c r="F119" s="40"/>
      <c r="G119" s="93">
        <v>0.7</v>
      </c>
      <c r="H119" s="52" t="s">
        <v>493</v>
      </c>
      <c r="I119" s="40"/>
      <c r="J119" s="93">
        <v>0.89</v>
      </c>
      <c r="K119" s="52" t="s">
        <v>493</v>
      </c>
    </row>
    <row r="120" spans="1:15">
      <c r="A120" s="22"/>
      <c r="B120" s="59"/>
      <c r="C120" s="40"/>
      <c r="D120" s="85"/>
      <c r="E120" s="51"/>
      <c r="F120" s="40"/>
      <c r="G120" s="85"/>
      <c r="H120" s="51"/>
      <c r="I120" s="40"/>
      <c r="J120" s="85"/>
      <c r="K120" s="51"/>
    </row>
    <row r="121" spans="1:15">
      <c r="A121" s="22"/>
      <c r="B121" s="60" t="s">
        <v>706</v>
      </c>
      <c r="C121" s="43"/>
      <c r="D121" s="69">
        <v>1</v>
      </c>
      <c r="E121" s="44" t="s">
        <v>493</v>
      </c>
      <c r="F121" s="43"/>
      <c r="G121" s="69">
        <v>1.1000000000000001</v>
      </c>
      <c r="H121" s="44" t="s">
        <v>493</v>
      </c>
      <c r="I121" s="43"/>
      <c r="J121" s="69" t="s">
        <v>291</v>
      </c>
      <c r="K121" s="44" t="s">
        <v>493</v>
      </c>
    </row>
    <row r="122" spans="1:15">
      <c r="A122" s="22"/>
      <c r="B122" s="60"/>
      <c r="C122" s="43"/>
      <c r="D122" s="69"/>
      <c r="E122" s="44"/>
      <c r="F122" s="43"/>
      <c r="G122" s="69"/>
      <c r="H122" s="44"/>
      <c r="I122" s="43"/>
      <c r="J122" s="69"/>
      <c r="K122" s="44"/>
    </row>
    <row r="123" spans="1:15">
      <c r="A123" s="22"/>
      <c r="B123" s="59" t="s">
        <v>707</v>
      </c>
      <c r="C123" s="40"/>
      <c r="D123" s="85">
        <v>45.5</v>
      </c>
      <c r="E123" s="51" t="s">
        <v>493</v>
      </c>
      <c r="F123" s="40"/>
      <c r="G123" s="85">
        <v>56.6</v>
      </c>
      <c r="H123" s="51" t="s">
        <v>493</v>
      </c>
      <c r="I123" s="40"/>
      <c r="J123" s="85">
        <v>50</v>
      </c>
      <c r="K123" s="51" t="s">
        <v>493</v>
      </c>
    </row>
    <row r="124" spans="1:15">
      <c r="A124" s="22"/>
      <c r="B124" s="59"/>
      <c r="C124" s="40"/>
      <c r="D124" s="85"/>
      <c r="E124" s="51"/>
      <c r="F124" s="40"/>
      <c r="G124" s="85"/>
      <c r="H124" s="51"/>
      <c r="I124" s="40"/>
      <c r="J124" s="85"/>
      <c r="K124" s="51"/>
    </row>
    <row r="125" spans="1:15">
      <c r="A125" s="22"/>
      <c r="B125" s="60" t="s">
        <v>708</v>
      </c>
      <c r="C125" s="43"/>
      <c r="D125" s="69">
        <v>5</v>
      </c>
      <c r="E125" s="43"/>
      <c r="F125" s="43"/>
      <c r="G125" s="69">
        <v>5</v>
      </c>
      <c r="H125" s="43"/>
      <c r="I125" s="43"/>
      <c r="J125" s="69">
        <v>5</v>
      </c>
      <c r="K125" s="43"/>
    </row>
    <row r="126" spans="1:15">
      <c r="A126" s="22"/>
      <c r="B126" s="60"/>
      <c r="C126" s="43"/>
      <c r="D126" s="69"/>
      <c r="E126" s="43"/>
      <c r="F126" s="43"/>
      <c r="G126" s="69"/>
      <c r="H126" s="43"/>
      <c r="I126" s="43"/>
      <c r="J126" s="69"/>
      <c r="K126" s="43"/>
    </row>
  </sheetData>
  <mergeCells count="447">
    <mergeCell ref="A95:A113"/>
    <mergeCell ref="B95:O95"/>
    <mergeCell ref="A114:A126"/>
    <mergeCell ref="B114:O114"/>
    <mergeCell ref="A43:A59"/>
    <mergeCell ref="B43:O43"/>
    <mergeCell ref="A60:A72"/>
    <mergeCell ref="B60:O60"/>
    <mergeCell ref="A73:A94"/>
    <mergeCell ref="B73:O73"/>
    <mergeCell ref="J125:J126"/>
    <mergeCell ref="K125:K126"/>
    <mergeCell ref="A1:A2"/>
    <mergeCell ref="B1:O1"/>
    <mergeCell ref="B2:O2"/>
    <mergeCell ref="B3:O3"/>
    <mergeCell ref="A4:A22"/>
    <mergeCell ref="B4:O4"/>
    <mergeCell ref="A23:A42"/>
    <mergeCell ref="B23:O23"/>
    <mergeCell ref="J123:J124"/>
    <mergeCell ref="K123:K124"/>
    <mergeCell ref="B125:B126"/>
    <mergeCell ref="C125:C126"/>
    <mergeCell ref="D125:D126"/>
    <mergeCell ref="E125:E126"/>
    <mergeCell ref="F125:F126"/>
    <mergeCell ref="G125:G126"/>
    <mergeCell ref="H125:H126"/>
    <mergeCell ref="I125:I126"/>
    <mergeCell ref="J121:J122"/>
    <mergeCell ref="K121:K122"/>
    <mergeCell ref="B123:B124"/>
    <mergeCell ref="C123:C124"/>
    <mergeCell ref="D123:D124"/>
    <mergeCell ref="E123:E124"/>
    <mergeCell ref="F123:F124"/>
    <mergeCell ref="G123:G124"/>
    <mergeCell ref="H123:H124"/>
    <mergeCell ref="I123:I124"/>
    <mergeCell ref="J119:J120"/>
    <mergeCell ref="K119:K120"/>
    <mergeCell ref="B121:B122"/>
    <mergeCell ref="C121:C122"/>
    <mergeCell ref="D121:D122"/>
    <mergeCell ref="E121:E122"/>
    <mergeCell ref="F121:F122"/>
    <mergeCell ref="G121:G122"/>
    <mergeCell ref="H121:H122"/>
    <mergeCell ref="I121:I122"/>
    <mergeCell ref="I117:I118"/>
    <mergeCell ref="J117:K118"/>
    <mergeCell ref="B119:B120"/>
    <mergeCell ref="C119:C120"/>
    <mergeCell ref="D119:D120"/>
    <mergeCell ref="E119:E120"/>
    <mergeCell ref="F119:F120"/>
    <mergeCell ref="G119:G120"/>
    <mergeCell ref="H119:H120"/>
    <mergeCell ref="I119:I120"/>
    <mergeCell ref="H112:H113"/>
    <mergeCell ref="I112:I113"/>
    <mergeCell ref="J112:J113"/>
    <mergeCell ref="K112:K113"/>
    <mergeCell ref="B115:K115"/>
    <mergeCell ref="B117:B118"/>
    <mergeCell ref="C117:C118"/>
    <mergeCell ref="D117:E118"/>
    <mergeCell ref="F117:F118"/>
    <mergeCell ref="G117:H118"/>
    <mergeCell ref="B112:B113"/>
    <mergeCell ref="C112:C113"/>
    <mergeCell ref="D112:D113"/>
    <mergeCell ref="E112:E113"/>
    <mergeCell ref="F112:F113"/>
    <mergeCell ref="G112:G113"/>
    <mergeCell ref="I108:J109"/>
    <mergeCell ref="K108:K109"/>
    <mergeCell ref="B110:C111"/>
    <mergeCell ref="D110:D111"/>
    <mergeCell ref="E110:E111"/>
    <mergeCell ref="F110:F111"/>
    <mergeCell ref="G110:G111"/>
    <mergeCell ref="H110:H111"/>
    <mergeCell ref="I110:J111"/>
    <mergeCell ref="K110:K111"/>
    <mergeCell ref="B108:C109"/>
    <mergeCell ref="D108:D109"/>
    <mergeCell ref="E108:E109"/>
    <mergeCell ref="F108:F109"/>
    <mergeCell ref="G108:G109"/>
    <mergeCell ref="H108:H109"/>
    <mergeCell ref="K104:K105"/>
    <mergeCell ref="B106:C107"/>
    <mergeCell ref="D106:D107"/>
    <mergeCell ref="E106:E107"/>
    <mergeCell ref="F106:F107"/>
    <mergeCell ref="G106:G107"/>
    <mergeCell ref="H106:H107"/>
    <mergeCell ref="I106:J107"/>
    <mergeCell ref="K106:K107"/>
    <mergeCell ref="I102:I103"/>
    <mergeCell ref="J102:J103"/>
    <mergeCell ref="K102:K103"/>
    <mergeCell ref="B104:C105"/>
    <mergeCell ref="D104:D105"/>
    <mergeCell ref="E104:E105"/>
    <mergeCell ref="F104:F105"/>
    <mergeCell ref="G104:G105"/>
    <mergeCell ref="H104:H105"/>
    <mergeCell ref="I104:J105"/>
    <mergeCell ref="B102:C103"/>
    <mergeCell ref="D102:D103"/>
    <mergeCell ref="E102:E103"/>
    <mergeCell ref="F102:F103"/>
    <mergeCell ref="G102:G103"/>
    <mergeCell ref="H102:H103"/>
    <mergeCell ref="F98:F101"/>
    <mergeCell ref="H98:H101"/>
    <mergeCell ref="I98:K98"/>
    <mergeCell ref="I99:K99"/>
    <mergeCell ref="I100:K100"/>
    <mergeCell ref="I101:K101"/>
    <mergeCell ref="B98:B101"/>
    <mergeCell ref="C98:C101"/>
    <mergeCell ref="D98:E98"/>
    <mergeCell ref="D99:E99"/>
    <mergeCell ref="D100:E100"/>
    <mergeCell ref="D101:E101"/>
    <mergeCell ref="J93:J94"/>
    <mergeCell ref="K93:L94"/>
    <mergeCell ref="M93:M94"/>
    <mergeCell ref="N93:N94"/>
    <mergeCell ref="O93:O94"/>
    <mergeCell ref="B96:K96"/>
    <mergeCell ref="M91:M92"/>
    <mergeCell ref="N91:N92"/>
    <mergeCell ref="O91:O92"/>
    <mergeCell ref="B93:B94"/>
    <mergeCell ref="C93:C94"/>
    <mergeCell ref="D93:D94"/>
    <mergeCell ref="E93:E94"/>
    <mergeCell ref="F93:F94"/>
    <mergeCell ref="G93:H94"/>
    <mergeCell ref="I93:I94"/>
    <mergeCell ref="O89:O90"/>
    <mergeCell ref="B91:B92"/>
    <mergeCell ref="C91:C92"/>
    <mergeCell ref="D91:D92"/>
    <mergeCell ref="E91:E92"/>
    <mergeCell ref="F91:F92"/>
    <mergeCell ref="G91:H92"/>
    <mergeCell ref="I91:I92"/>
    <mergeCell ref="J91:J92"/>
    <mergeCell ref="K91:L92"/>
    <mergeCell ref="G89:H90"/>
    <mergeCell ref="I89:I90"/>
    <mergeCell ref="J89:J90"/>
    <mergeCell ref="K89:L90"/>
    <mergeCell ref="M89:M90"/>
    <mergeCell ref="N89:N90"/>
    <mergeCell ref="J87:J88"/>
    <mergeCell ref="K87:L88"/>
    <mergeCell ref="M87:M88"/>
    <mergeCell ref="N87:N88"/>
    <mergeCell ref="O87:O88"/>
    <mergeCell ref="B89:B90"/>
    <mergeCell ref="C89:C90"/>
    <mergeCell ref="D89:D90"/>
    <mergeCell ref="E89:E90"/>
    <mergeCell ref="F89:F90"/>
    <mergeCell ref="M85:M86"/>
    <mergeCell ref="N85:N86"/>
    <mergeCell ref="O85:O86"/>
    <mergeCell ref="B87:B88"/>
    <mergeCell ref="C87:C88"/>
    <mergeCell ref="D87:D88"/>
    <mergeCell ref="E87:E88"/>
    <mergeCell ref="F87:F88"/>
    <mergeCell ref="G87:H88"/>
    <mergeCell ref="I87:I88"/>
    <mergeCell ref="O83:O84"/>
    <mergeCell ref="B85:B86"/>
    <mergeCell ref="C85:C86"/>
    <mergeCell ref="D85:D86"/>
    <mergeCell ref="E85:E86"/>
    <mergeCell ref="F85:F86"/>
    <mergeCell ref="G85:H86"/>
    <mergeCell ref="I85:I86"/>
    <mergeCell ref="J85:J86"/>
    <mergeCell ref="K85:L86"/>
    <mergeCell ref="G83:H84"/>
    <mergeCell ref="I83:I84"/>
    <mergeCell ref="J83:J84"/>
    <mergeCell ref="K83:L84"/>
    <mergeCell ref="M83:M84"/>
    <mergeCell ref="N83:N84"/>
    <mergeCell ref="K81:K82"/>
    <mergeCell ref="L81:L82"/>
    <mergeCell ref="M81:M82"/>
    <mergeCell ref="N81:N82"/>
    <mergeCell ref="O81:O82"/>
    <mergeCell ref="B83:B84"/>
    <mergeCell ref="C83:C84"/>
    <mergeCell ref="D83:D84"/>
    <mergeCell ref="E83:E84"/>
    <mergeCell ref="F83:F84"/>
    <mergeCell ref="N76:N80"/>
    <mergeCell ref="B81:B82"/>
    <mergeCell ref="C81:C82"/>
    <mergeCell ref="D81:D82"/>
    <mergeCell ref="E81:E82"/>
    <mergeCell ref="F81:F82"/>
    <mergeCell ref="G81:G82"/>
    <mergeCell ref="H81:H82"/>
    <mergeCell ref="I81:I82"/>
    <mergeCell ref="J81:J82"/>
    <mergeCell ref="G77:I77"/>
    <mergeCell ref="G78:I78"/>
    <mergeCell ref="G79:I79"/>
    <mergeCell ref="G80:I80"/>
    <mergeCell ref="J76:J80"/>
    <mergeCell ref="K76:M76"/>
    <mergeCell ref="K77:M77"/>
    <mergeCell ref="K78:M78"/>
    <mergeCell ref="K79:M79"/>
    <mergeCell ref="K80:M80"/>
    <mergeCell ref="B74:O74"/>
    <mergeCell ref="B76:B80"/>
    <mergeCell ref="C76:C80"/>
    <mergeCell ref="D76:E76"/>
    <mergeCell ref="D77:E77"/>
    <mergeCell ref="D78:E78"/>
    <mergeCell ref="D79:E79"/>
    <mergeCell ref="D80:E80"/>
    <mergeCell ref="F76:F80"/>
    <mergeCell ref="G76:I76"/>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H70"/>
    <mergeCell ref="G65:I65"/>
    <mergeCell ref="G66:I66"/>
    <mergeCell ref="B67:B68"/>
    <mergeCell ref="C67:C68"/>
    <mergeCell ref="D67:D68"/>
    <mergeCell ref="E67:E68"/>
    <mergeCell ref="F67:F68"/>
    <mergeCell ref="G67:G68"/>
    <mergeCell ref="H67:H68"/>
    <mergeCell ref="I67:I68"/>
    <mergeCell ref="B61:I61"/>
    <mergeCell ref="B63:B66"/>
    <mergeCell ref="C63:C66"/>
    <mergeCell ref="D63:E63"/>
    <mergeCell ref="D64:E64"/>
    <mergeCell ref="D65:E65"/>
    <mergeCell ref="D66:E66"/>
    <mergeCell ref="F63:F66"/>
    <mergeCell ref="G63:I63"/>
    <mergeCell ref="G64:I64"/>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G48:I48"/>
    <mergeCell ref="G49:I49"/>
    <mergeCell ref="B50:B51"/>
    <mergeCell ref="C50:C51"/>
    <mergeCell ref="D50:D51"/>
    <mergeCell ref="E50:E51"/>
    <mergeCell ref="F50:F51"/>
    <mergeCell ref="G50:G51"/>
    <mergeCell ref="H50:H51"/>
    <mergeCell ref="I50:I51"/>
    <mergeCell ref="B44:I44"/>
    <mergeCell ref="B46:B49"/>
    <mergeCell ref="C46:C49"/>
    <mergeCell ref="D46:E46"/>
    <mergeCell ref="D47:E47"/>
    <mergeCell ref="D48:E48"/>
    <mergeCell ref="D49:E49"/>
    <mergeCell ref="F46:F49"/>
    <mergeCell ref="G46:I46"/>
    <mergeCell ref="G47:I47"/>
    <mergeCell ref="I41:I42"/>
    <mergeCell ref="J41:J42"/>
    <mergeCell ref="K41:L42"/>
    <mergeCell ref="M41:M42"/>
    <mergeCell ref="N41:N42"/>
    <mergeCell ref="O41:O42"/>
    <mergeCell ref="B41:B42"/>
    <mergeCell ref="C41:C42"/>
    <mergeCell ref="D41:D42"/>
    <mergeCell ref="E41:E42"/>
    <mergeCell ref="F41:F42"/>
    <mergeCell ref="G41:H42"/>
    <mergeCell ref="I39:I40"/>
    <mergeCell ref="J39:J40"/>
    <mergeCell ref="K39:L40"/>
    <mergeCell ref="M39:M40"/>
    <mergeCell ref="N39:N40"/>
    <mergeCell ref="O39:O40"/>
    <mergeCell ref="B39:B40"/>
    <mergeCell ref="C39:C40"/>
    <mergeCell ref="D39:D40"/>
    <mergeCell ref="E39:E40"/>
    <mergeCell ref="F39:F40"/>
    <mergeCell ref="G39:H40"/>
    <mergeCell ref="I37:I38"/>
    <mergeCell ref="J37:J38"/>
    <mergeCell ref="K37:L38"/>
    <mergeCell ref="M37:M38"/>
    <mergeCell ref="N37:N38"/>
    <mergeCell ref="O37:O38"/>
    <mergeCell ref="B37:B38"/>
    <mergeCell ref="C37:C38"/>
    <mergeCell ref="D37:D38"/>
    <mergeCell ref="E37:E38"/>
    <mergeCell ref="F37:F38"/>
    <mergeCell ref="G37:H38"/>
    <mergeCell ref="I35:I36"/>
    <mergeCell ref="J35:J36"/>
    <mergeCell ref="K35:L36"/>
    <mergeCell ref="M35:M36"/>
    <mergeCell ref="N35:N36"/>
    <mergeCell ref="O35:O36"/>
    <mergeCell ref="K33:L34"/>
    <mergeCell ref="M33:M34"/>
    <mergeCell ref="N33:N34"/>
    <mergeCell ref="O33:O34"/>
    <mergeCell ref="B35:B36"/>
    <mergeCell ref="C35:C36"/>
    <mergeCell ref="D35:D36"/>
    <mergeCell ref="E35:E36"/>
    <mergeCell ref="F35:F36"/>
    <mergeCell ref="G35:H36"/>
    <mergeCell ref="N31:N32"/>
    <mergeCell ref="O31:O32"/>
    <mergeCell ref="B33:B34"/>
    <mergeCell ref="C33:C34"/>
    <mergeCell ref="D33:D34"/>
    <mergeCell ref="E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K26:M26"/>
    <mergeCell ref="K27:M27"/>
    <mergeCell ref="K28:M28"/>
    <mergeCell ref="K29:M29"/>
    <mergeCell ref="K30:M30"/>
    <mergeCell ref="N26:N30"/>
    <mergeCell ref="G26:I26"/>
    <mergeCell ref="G27:I27"/>
    <mergeCell ref="G28:I28"/>
    <mergeCell ref="G29:I29"/>
    <mergeCell ref="G30:I30"/>
    <mergeCell ref="J26:J30"/>
    <mergeCell ref="D22:E22"/>
    <mergeCell ref="B24:O24"/>
    <mergeCell ref="B26:B30"/>
    <mergeCell ref="C26:C30"/>
    <mergeCell ref="D26:E26"/>
    <mergeCell ref="D27:E27"/>
    <mergeCell ref="D28:E28"/>
    <mergeCell ref="D29:E29"/>
    <mergeCell ref="D30:E30"/>
    <mergeCell ref="F26:F30"/>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140625" customWidth="1"/>
    <col min="7" max="7" width="3.28515625" customWidth="1"/>
    <col min="8" max="8" width="7.7109375" customWidth="1"/>
    <col min="9" max="9" width="2.5703125" customWidth="1"/>
    <col min="10" max="10" width="14.140625" customWidth="1"/>
    <col min="11" max="11" width="3" customWidth="1"/>
    <col min="12" max="12" width="8.5703125" customWidth="1"/>
    <col min="13" max="13" width="2.42578125" customWidth="1"/>
    <col min="14" max="14" width="14.140625" customWidth="1"/>
    <col min="15" max="15" width="5.42578125" customWidth="1"/>
    <col min="16" max="16" width="23.140625" customWidth="1"/>
    <col min="17" max="17" width="4.42578125" customWidth="1"/>
    <col min="18" max="18" width="14.140625" customWidth="1"/>
    <col min="19" max="19" width="4.85546875" customWidth="1"/>
    <col min="20" max="20" width="15.28515625" customWidth="1"/>
    <col min="21" max="21" width="3.85546875" customWidth="1"/>
    <col min="22" max="22" width="14.140625" customWidth="1"/>
    <col min="23" max="23" width="3" customWidth="1"/>
    <col min="24" max="24" width="11" customWidth="1"/>
    <col min="25" max="25" width="2.42578125" customWidth="1"/>
  </cols>
  <sheetData>
    <row r="1" spans="1:25" ht="15" customHeight="1">
      <c r="A1" s="8" t="s">
        <v>11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13</v>
      </c>
      <c r="B3" s="21"/>
      <c r="C3" s="21"/>
      <c r="D3" s="21"/>
      <c r="E3" s="21"/>
      <c r="F3" s="21"/>
      <c r="G3" s="21"/>
      <c r="H3" s="21"/>
      <c r="I3" s="21"/>
      <c r="J3" s="21"/>
      <c r="K3" s="21"/>
      <c r="L3" s="21"/>
      <c r="M3" s="21"/>
      <c r="N3" s="21"/>
      <c r="O3" s="21"/>
      <c r="P3" s="21"/>
      <c r="Q3" s="21"/>
      <c r="R3" s="21"/>
      <c r="S3" s="21"/>
      <c r="T3" s="21"/>
      <c r="U3" s="21"/>
      <c r="V3" s="21"/>
      <c r="W3" s="21"/>
      <c r="X3" s="21"/>
      <c r="Y3" s="21"/>
    </row>
    <row r="4" spans="1:25">
      <c r="A4" s="22" t="s">
        <v>1127</v>
      </c>
      <c r="B4" s="25" t="s">
        <v>714</v>
      </c>
      <c r="C4" s="25"/>
      <c r="D4" s="25"/>
      <c r="E4" s="25"/>
      <c r="F4" s="25"/>
      <c r="G4" s="25"/>
      <c r="H4" s="25"/>
      <c r="I4" s="25"/>
      <c r="J4" s="25"/>
      <c r="K4" s="25"/>
      <c r="L4" s="25"/>
      <c r="M4" s="25"/>
      <c r="N4" s="25"/>
      <c r="O4" s="25"/>
      <c r="P4" s="25"/>
      <c r="Q4" s="25"/>
      <c r="R4" s="25"/>
      <c r="S4" s="25"/>
      <c r="T4" s="25"/>
      <c r="U4" s="25"/>
      <c r="V4" s="25"/>
      <c r="W4" s="25"/>
      <c r="X4" s="25"/>
      <c r="Y4" s="25"/>
    </row>
    <row r="5" spans="1:25">
      <c r="A5" s="22"/>
      <c r="B5" s="20"/>
      <c r="C5" s="20"/>
      <c r="D5" s="20"/>
      <c r="E5" s="20"/>
      <c r="F5" s="20"/>
      <c r="G5" s="20"/>
      <c r="H5" s="20"/>
      <c r="I5" s="20"/>
      <c r="J5" s="20"/>
      <c r="K5" s="20"/>
      <c r="L5" s="20"/>
      <c r="M5" s="20"/>
      <c r="N5" s="20"/>
      <c r="O5" s="20"/>
      <c r="P5" s="20"/>
      <c r="Q5" s="20"/>
      <c r="R5" s="20"/>
      <c r="S5" s="20"/>
      <c r="T5" s="20"/>
      <c r="U5" s="20"/>
      <c r="V5" s="20"/>
      <c r="W5" s="20"/>
      <c r="X5" s="20"/>
      <c r="Y5" s="20"/>
    </row>
    <row r="6" spans="1:25">
      <c r="A6" s="22"/>
      <c r="B6" s="12"/>
      <c r="C6" s="12"/>
      <c r="D6" s="12"/>
      <c r="E6" s="12"/>
      <c r="F6" s="12"/>
      <c r="G6" s="12"/>
      <c r="H6" s="12"/>
      <c r="I6" s="12"/>
      <c r="J6" s="12"/>
      <c r="K6" s="12"/>
      <c r="L6" s="12"/>
      <c r="M6" s="12"/>
      <c r="N6" s="12"/>
      <c r="O6" s="12"/>
      <c r="P6" s="12"/>
      <c r="Q6" s="12"/>
      <c r="R6" s="12"/>
      <c r="S6" s="12"/>
      <c r="T6" s="12"/>
      <c r="U6" s="12"/>
      <c r="V6" s="12"/>
      <c r="W6" s="12"/>
      <c r="X6" s="12"/>
      <c r="Y6" s="12"/>
    </row>
    <row r="7" spans="1:25">
      <c r="A7" s="22"/>
      <c r="B7" s="43"/>
      <c r="C7" s="89" t="s">
        <v>715</v>
      </c>
      <c r="D7" s="89"/>
      <c r="E7" s="89"/>
      <c r="F7" s="89"/>
      <c r="G7" s="89"/>
      <c r="H7" s="89"/>
      <c r="I7" s="89"/>
      <c r="J7" s="89"/>
      <c r="K7" s="89"/>
      <c r="L7" s="89"/>
      <c r="M7" s="89"/>
      <c r="N7" s="43"/>
      <c r="O7" s="89" t="s">
        <v>717</v>
      </c>
      <c r="P7" s="89"/>
      <c r="Q7" s="89"/>
      <c r="R7" s="43"/>
      <c r="S7" s="89" t="s">
        <v>718</v>
      </c>
      <c r="T7" s="89"/>
      <c r="U7" s="89"/>
      <c r="V7" s="43"/>
      <c r="W7" s="43"/>
      <c r="X7" s="43"/>
      <c r="Y7" s="43"/>
    </row>
    <row r="8" spans="1:25" ht="15.75" thickBot="1">
      <c r="A8" s="22"/>
      <c r="B8" s="43"/>
      <c r="C8" s="38" t="s">
        <v>716</v>
      </c>
      <c r="D8" s="38"/>
      <c r="E8" s="38"/>
      <c r="F8" s="38"/>
      <c r="G8" s="38"/>
      <c r="H8" s="38"/>
      <c r="I8" s="38"/>
      <c r="J8" s="38"/>
      <c r="K8" s="38"/>
      <c r="L8" s="38"/>
      <c r="M8" s="38"/>
      <c r="N8" s="43"/>
      <c r="O8" s="89"/>
      <c r="P8" s="89"/>
      <c r="Q8" s="89"/>
      <c r="R8" s="43"/>
      <c r="S8" s="89"/>
      <c r="T8" s="89"/>
      <c r="U8" s="89"/>
      <c r="V8" s="43"/>
      <c r="W8" s="43"/>
      <c r="X8" s="43"/>
      <c r="Y8" s="43"/>
    </row>
    <row r="9" spans="1:25" ht="15.75" thickBot="1">
      <c r="A9" s="22"/>
      <c r="B9" s="30" t="s">
        <v>227</v>
      </c>
      <c r="C9" s="39" t="s">
        <v>719</v>
      </c>
      <c r="D9" s="39"/>
      <c r="E9" s="39"/>
      <c r="F9" s="27"/>
      <c r="G9" s="39" t="s">
        <v>720</v>
      </c>
      <c r="H9" s="39"/>
      <c r="I9" s="39"/>
      <c r="J9" s="27"/>
      <c r="K9" s="39" t="s">
        <v>148</v>
      </c>
      <c r="L9" s="39"/>
      <c r="M9" s="39"/>
      <c r="N9" s="43"/>
      <c r="O9" s="38"/>
      <c r="P9" s="38"/>
      <c r="Q9" s="38"/>
      <c r="R9" s="43"/>
      <c r="S9" s="38"/>
      <c r="T9" s="38"/>
      <c r="U9" s="38"/>
      <c r="V9" s="43"/>
      <c r="W9" s="38" t="s">
        <v>148</v>
      </c>
      <c r="X9" s="38"/>
      <c r="Y9" s="38"/>
    </row>
    <row r="10" spans="1:25" ht="26.25">
      <c r="A10" s="22"/>
      <c r="B10" s="37" t="s">
        <v>721</v>
      </c>
      <c r="C10" s="41"/>
      <c r="D10" s="41"/>
      <c r="E10" s="41"/>
      <c r="F10" s="32"/>
      <c r="G10" s="41"/>
      <c r="H10" s="41"/>
      <c r="I10" s="41"/>
      <c r="J10" s="32"/>
      <c r="K10" s="41"/>
      <c r="L10" s="41"/>
      <c r="M10" s="41"/>
      <c r="N10" s="32"/>
      <c r="O10" s="41"/>
      <c r="P10" s="41"/>
      <c r="Q10" s="41"/>
      <c r="R10" s="32"/>
      <c r="S10" s="41"/>
      <c r="T10" s="41"/>
      <c r="U10" s="41"/>
      <c r="V10" s="32"/>
      <c r="W10" s="41"/>
      <c r="X10" s="41"/>
      <c r="Y10" s="41"/>
    </row>
    <row r="11" spans="1:25">
      <c r="A11" s="22"/>
      <c r="B11" s="130" t="s">
        <v>722</v>
      </c>
      <c r="C11" s="44" t="s">
        <v>230</v>
      </c>
      <c r="D11" s="45">
        <v>1399</v>
      </c>
      <c r="E11" s="43"/>
      <c r="F11" s="43"/>
      <c r="G11" s="44" t="s">
        <v>230</v>
      </c>
      <c r="H11" s="69">
        <v>51</v>
      </c>
      <c r="I11" s="43"/>
      <c r="J11" s="43"/>
      <c r="K11" s="44" t="s">
        <v>230</v>
      </c>
      <c r="L11" s="45">
        <v>1450</v>
      </c>
      <c r="M11" s="43"/>
      <c r="N11" s="43"/>
      <c r="O11" s="44" t="s">
        <v>230</v>
      </c>
      <c r="P11" s="69" t="s">
        <v>723</v>
      </c>
      <c r="Q11" s="44" t="s">
        <v>245</v>
      </c>
      <c r="R11" s="43"/>
      <c r="S11" s="44" t="s">
        <v>230</v>
      </c>
      <c r="T11" s="45">
        <v>4947</v>
      </c>
      <c r="U11" s="43"/>
      <c r="V11" s="43"/>
      <c r="W11" s="44" t="s">
        <v>230</v>
      </c>
      <c r="X11" s="69" t="s">
        <v>724</v>
      </c>
      <c r="Y11" s="44" t="s">
        <v>245</v>
      </c>
    </row>
    <row r="12" spans="1:25">
      <c r="A12" s="22"/>
      <c r="B12" s="130"/>
      <c r="C12" s="44"/>
      <c r="D12" s="45"/>
      <c r="E12" s="43"/>
      <c r="F12" s="43"/>
      <c r="G12" s="44"/>
      <c r="H12" s="69"/>
      <c r="I12" s="43"/>
      <c r="J12" s="43"/>
      <c r="K12" s="44"/>
      <c r="L12" s="45"/>
      <c r="M12" s="43"/>
      <c r="N12" s="43"/>
      <c r="O12" s="44"/>
      <c r="P12" s="69"/>
      <c r="Q12" s="44"/>
      <c r="R12" s="43"/>
      <c r="S12" s="44"/>
      <c r="T12" s="45"/>
      <c r="U12" s="43"/>
      <c r="V12" s="43"/>
      <c r="W12" s="44"/>
      <c r="X12" s="69"/>
      <c r="Y12" s="44"/>
    </row>
    <row r="13" spans="1:25">
      <c r="A13" s="22"/>
      <c r="B13" s="131" t="s">
        <v>725</v>
      </c>
      <c r="C13" s="85" t="s">
        <v>726</v>
      </c>
      <c r="D13" s="85"/>
      <c r="E13" s="51" t="s">
        <v>245</v>
      </c>
      <c r="F13" s="40"/>
      <c r="G13" s="85">
        <v>18</v>
      </c>
      <c r="H13" s="85"/>
      <c r="I13" s="40"/>
      <c r="J13" s="40"/>
      <c r="K13" s="85" t="s">
        <v>727</v>
      </c>
      <c r="L13" s="85"/>
      <c r="M13" s="51" t="s">
        <v>245</v>
      </c>
      <c r="N13" s="40"/>
      <c r="O13" s="85" t="s">
        <v>728</v>
      </c>
      <c r="P13" s="85"/>
      <c r="Q13" s="51" t="s">
        <v>245</v>
      </c>
      <c r="R13" s="40"/>
      <c r="S13" s="85" t="s">
        <v>291</v>
      </c>
      <c r="T13" s="85"/>
      <c r="U13" s="40"/>
      <c r="V13" s="40"/>
      <c r="W13" s="85" t="s">
        <v>729</v>
      </c>
      <c r="X13" s="85"/>
      <c r="Y13" s="51" t="s">
        <v>245</v>
      </c>
    </row>
    <row r="14" spans="1:25" ht="15.75" thickBot="1">
      <c r="A14" s="22"/>
      <c r="B14" s="131"/>
      <c r="C14" s="62"/>
      <c r="D14" s="62"/>
      <c r="E14" s="102"/>
      <c r="F14" s="40"/>
      <c r="G14" s="62"/>
      <c r="H14" s="62"/>
      <c r="I14" s="84"/>
      <c r="J14" s="40"/>
      <c r="K14" s="62"/>
      <c r="L14" s="62"/>
      <c r="M14" s="102"/>
      <c r="N14" s="40"/>
      <c r="O14" s="62"/>
      <c r="P14" s="62"/>
      <c r="Q14" s="102"/>
      <c r="R14" s="40"/>
      <c r="S14" s="62"/>
      <c r="T14" s="62"/>
      <c r="U14" s="84"/>
      <c r="V14" s="40"/>
      <c r="W14" s="62"/>
      <c r="X14" s="62"/>
      <c r="Y14" s="102"/>
    </row>
    <row r="15" spans="1:25">
      <c r="A15" s="22"/>
      <c r="B15" s="130" t="s">
        <v>730</v>
      </c>
      <c r="C15" s="71" t="s">
        <v>230</v>
      </c>
      <c r="D15" s="64">
        <v>2312</v>
      </c>
      <c r="E15" s="65"/>
      <c r="F15" s="43"/>
      <c r="G15" s="71" t="s">
        <v>230</v>
      </c>
      <c r="H15" s="70">
        <v>33</v>
      </c>
      <c r="I15" s="65"/>
      <c r="J15" s="43"/>
      <c r="K15" s="71" t="s">
        <v>230</v>
      </c>
      <c r="L15" s="64">
        <v>2345</v>
      </c>
      <c r="M15" s="65"/>
      <c r="N15" s="43"/>
      <c r="O15" s="71" t="s">
        <v>230</v>
      </c>
      <c r="P15" s="70" t="s">
        <v>731</v>
      </c>
      <c r="Q15" s="71" t="s">
        <v>245</v>
      </c>
      <c r="R15" s="43"/>
      <c r="S15" s="71" t="s">
        <v>230</v>
      </c>
      <c r="T15" s="64">
        <v>4947</v>
      </c>
      <c r="U15" s="65"/>
      <c r="V15" s="43"/>
      <c r="W15" s="71" t="s">
        <v>230</v>
      </c>
      <c r="X15" s="70" t="s">
        <v>732</v>
      </c>
      <c r="Y15" s="71" t="s">
        <v>245</v>
      </c>
    </row>
    <row r="16" spans="1:25">
      <c r="A16" s="22"/>
      <c r="B16" s="130"/>
      <c r="C16" s="132"/>
      <c r="D16" s="133"/>
      <c r="E16" s="115"/>
      <c r="F16" s="43"/>
      <c r="G16" s="132"/>
      <c r="H16" s="134"/>
      <c r="I16" s="115"/>
      <c r="J16" s="43"/>
      <c r="K16" s="132"/>
      <c r="L16" s="133"/>
      <c r="M16" s="115"/>
      <c r="N16" s="43"/>
      <c r="O16" s="132"/>
      <c r="P16" s="134"/>
      <c r="Q16" s="132"/>
      <c r="R16" s="43"/>
      <c r="S16" s="132"/>
      <c r="T16" s="133"/>
      <c r="U16" s="115"/>
      <c r="V16" s="43"/>
      <c r="W16" s="132"/>
      <c r="X16" s="134"/>
      <c r="Y16" s="132"/>
    </row>
    <row r="17" spans="1:25">
      <c r="A17" s="22"/>
      <c r="B17" s="129" t="s">
        <v>733</v>
      </c>
      <c r="C17" s="40"/>
      <c r="D17" s="40"/>
      <c r="E17" s="40"/>
      <c r="F17" s="32"/>
      <c r="G17" s="40"/>
      <c r="H17" s="40"/>
      <c r="I17" s="40"/>
      <c r="J17" s="32"/>
      <c r="K17" s="40"/>
      <c r="L17" s="40"/>
      <c r="M17" s="40"/>
      <c r="N17" s="32"/>
      <c r="O17" s="40"/>
      <c r="P17" s="40"/>
      <c r="Q17" s="40"/>
      <c r="R17" s="32"/>
      <c r="S17" s="40"/>
      <c r="T17" s="40"/>
      <c r="U17" s="40"/>
      <c r="V17" s="32"/>
      <c r="W17" s="40"/>
      <c r="X17" s="40"/>
      <c r="Y17" s="40"/>
    </row>
    <row r="18" spans="1:25">
      <c r="A18" s="22"/>
      <c r="B18" s="44" t="s">
        <v>734</v>
      </c>
      <c r="C18" s="44" t="s">
        <v>230</v>
      </c>
      <c r="D18" s="69">
        <v>693</v>
      </c>
      <c r="E18" s="43"/>
      <c r="F18" s="43"/>
      <c r="G18" s="44" t="s">
        <v>230</v>
      </c>
      <c r="H18" s="69" t="s">
        <v>735</v>
      </c>
      <c r="I18" s="44" t="s">
        <v>245</v>
      </c>
      <c r="J18" s="43"/>
      <c r="K18" s="44" t="s">
        <v>230</v>
      </c>
      <c r="L18" s="69">
        <v>141</v>
      </c>
      <c r="M18" s="43"/>
      <c r="N18" s="43"/>
      <c r="O18" s="44" t="s">
        <v>230</v>
      </c>
      <c r="P18" s="69" t="s">
        <v>736</v>
      </c>
      <c r="Q18" s="44" t="s">
        <v>245</v>
      </c>
      <c r="R18" s="43"/>
      <c r="S18" s="44" t="s">
        <v>230</v>
      </c>
      <c r="T18" s="69" t="s">
        <v>737</v>
      </c>
      <c r="U18" s="44" t="s">
        <v>245</v>
      </c>
      <c r="V18" s="43"/>
      <c r="W18" s="44" t="s">
        <v>230</v>
      </c>
      <c r="X18" s="69" t="s">
        <v>738</v>
      </c>
      <c r="Y18" s="44" t="s">
        <v>245</v>
      </c>
    </row>
    <row r="19" spans="1:25">
      <c r="A19" s="22"/>
      <c r="B19" s="44"/>
      <c r="C19" s="44"/>
      <c r="D19" s="69"/>
      <c r="E19" s="43"/>
      <c r="F19" s="43"/>
      <c r="G19" s="44"/>
      <c r="H19" s="69"/>
      <c r="I19" s="44"/>
      <c r="J19" s="43"/>
      <c r="K19" s="44"/>
      <c r="L19" s="69"/>
      <c r="M19" s="43"/>
      <c r="N19" s="43"/>
      <c r="O19" s="44"/>
      <c r="P19" s="69"/>
      <c r="Q19" s="44"/>
      <c r="R19" s="43"/>
      <c r="S19" s="44"/>
      <c r="T19" s="69"/>
      <c r="U19" s="44"/>
      <c r="V19" s="43"/>
      <c r="W19" s="44"/>
      <c r="X19" s="69"/>
      <c r="Y19" s="44"/>
    </row>
    <row r="20" spans="1:25">
      <c r="A20" s="22"/>
      <c r="B20" s="51" t="s">
        <v>739</v>
      </c>
      <c r="C20" s="85" t="s">
        <v>740</v>
      </c>
      <c r="D20" s="85"/>
      <c r="E20" s="51" t="s">
        <v>245</v>
      </c>
      <c r="F20" s="40"/>
      <c r="G20" s="85">
        <v>598</v>
      </c>
      <c r="H20" s="85"/>
      <c r="I20" s="40"/>
      <c r="J20" s="40"/>
      <c r="K20" s="85" t="s">
        <v>741</v>
      </c>
      <c r="L20" s="85"/>
      <c r="M20" s="51" t="s">
        <v>245</v>
      </c>
      <c r="N20" s="40"/>
      <c r="O20" s="47">
        <v>5357</v>
      </c>
      <c r="P20" s="47"/>
      <c r="Q20" s="40"/>
      <c r="R20" s="40"/>
      <c r="S20" s="85" t="s">
        <v>291</v>
      </c>
      <c r="T20" s="85"/>
      <c r="U20" s="40"/>
      <c r="V20" s="40"/>
      <c r="W20" s="47">
        <v>4116</v>
      </c>
      <c r="X20" s="47"/>
      <c r="Y20" s="40"/>
    </row>
    <row r="21" spans="1:25" ht="15.75" thickBot="1">
      <c r="A21" s="22"/>
      <c r="B21" s="51"/>
      <c r="C21" s="62"/>
      <c r="D21" s="62"/>
      <c r="E21" s="102"/>
      <c r="F21" s="40"/>
      <c r="G21" s="62"/>
      <c r="H21" s="62"/>
      <c r="I21" s="84"/>
      <c r="J21" s="40"/>
      <c r="K21" s="62"/>
      <c r="L21" s="62"/>
      <c r="M21" s="102"/>
      <c r="N21" s="40"/>
      <c r="O21" s="83"/>
      <c r="P21" s="83"/>
      <c r="Q21" s="84"/>
      <c r="R21" s="40"/>
      <c r="S21" s="62"/>
      <c r="T21" s="62"/>
      <c r="U21" s="84"/>
      <c r="V21" s="40"/>
      <c r="W21" s="83"/>
      <c r="X21" s="83"/>
      <c r="Y21" s="84"/>
    </row>
    <row r="22" spans="1:25">
      <c r="A22" s="22"/>
      <c r="B22" s="44" t="s">
        <v>742</v>
      </c>
      <c r="C22" s="70" t="s">
        <v>743</v>
      </c>
      <c r="D22" s="70"/>
      <c r="E22" s="71" t="s">
        <v>245</v>
      </c>
      <c r="F22" s="43"/>
      <c r="G22" s="70">
        <v>46</v>
      </c>
      <c r="H22" s="70"/>
      <c r="I22" s="65"/>
      <c r="J22" s="43"/>
      <c r="K22" s="70" t="s">
        <v>744</v>
      </c>
      <c r="L22" s="70"/>
      <c r="M22" s="71" t="s">
        <v>245</v>
      </c>
      <c r="N22" s="43"/>
      <c r="O22" s="70" t="s">
        <v>745</v>
      </c>
      <c r="P22" s="70"/>
      <c r="Q22" s="71" t="s">
        <v>245</v>
      </c>
      <c r="R22" s="43"/>
      <c r="S22" s="70" t="s">
        <v>737</v>
      </c>
      <c r="T22" s="70"/>
      <c r="U22" s="71" t="s">
        <v>245</v>
      </c>
      <c r="V22" s="43"/>
      <c r="W22" s="70" t="s">
        <v>746</v>
      </c>
      <c r="X22" s="70"/>
      <c r="Y22" s="71" t="s">
        <v>245</v>
      </c>
    </row>
    <row r="23" spans="1:25">
      <c r="A23" s="22"/>
      <c r="B23" s="44"/>
      <c r="C23" s="69"/>
      <c r="D23" s="69"/>
      <c r="E23" s="44"/>
      <c r="F23" s="43"/>
      <c r="G23" s="69"/>
      <c r="H23" s="69"/>
      <c r="I23" s="43"/>
      <c r="J23" s="43"/>
      <c r="K23" s="134"/>
      <c r="L23" s="134"/>
      <c r="M23" s="132"/>
      <c r="N23" s="43"/>
      <c r="O23" s="69"/>
      <c r="P23" s="69"/>
      <c r="Q23" s="44"/>
      <c r="R23" s="43"/>
      <c r="S23" s="69"/>
      <c r="T23" s="69"/>
      <c r="U23" s="44"/>
      <c r="V23" s="43"/>
      <c r="W23" s="69"/>
      <c r="X23" s="69"/>
      <c r="Y23" s="44"/>
    </row>
    <row r="24" spans="1:25">
      <c r="A24" s="22"/>
      <c r="B24" s="51" t="s">
        <v>747</v>
      </c>
      <c r="C24" s="85" t="s">
        <v>748</v>
      </c>
      <c r="D24" s="85"/>
      <c r="E24" s="51" t="s">
        <v>245</v>
      </c>
      <c r="F24" s="40"/>
      <c r="G24" s="85">
        <v>16</v>
      </c>
      <c r="H24" s="85"/>
      <c r="I24" s="40"/>
      <c r="J24" s="40"/>
      <c r="K24" s="85" t="s">
        <v>749</v>
      </c>
      <c r="L24" s="85"/>
      <c r="M24" s="51" t="s">
        <v>245</v>
      </c>
      <c r="N24" s="40"/>
      <c r="O24" s="85" t="s">
        <v>750</v>
      </c>
      <c r="P24" s="85"/>
      <c r="Q24" s="51" t="s">
        <v>245</v>
      </c>
      <c r="R24" s="40"/>
      <c r="S24" s="85" t="s">
        <v>291</v>
      </c>
      <c r="T24" s="85"/>
      <c r="U24" s="40"/>
      <c r="V24" s="40"/>
      <c r="W24" s="85" t="s">
        <v>751</v>
      </c>
      <c r="X24" s="85"/>
      <c r="Y24" s="51" t="s">
        <v>245</v>
      </c>
    </row>
    <row r="25" spans="1:25" ht="15.75" thickBot="1">
      <c r="A25" s="22"/>
      <c r="B25" s="51"/>
      <c r="C25" s="62"/>
      <c r="D25" s="62"/>
      <c r="E25" s="102"/>
      <c r="F25" s="40"/>
      <c r="G25" s="62"/>
      <c r="H25" s="62"/>
      <c r="I25" s="84"/>
      <c r="J25" s="40"/>
      <c r="K25" s="62"/>
      <c r="L25" s="62"/>
      <c r="M25" s="102"/>
      <c r="N25" s="40"/>
      <c r="O25" s="62"/>
      <c r="P25" s="62"/>
      <c r="Q25" s="102"/>
      <c r="R25" s="40"/>
      <c r="S25" s="62"/>
      <c r="T25" s="62"/>
      <c r="U25" s="84"/>
      <c r="V25" s="40"/>
      <c r="W25" s="62"/>
      <c r="X25" s="62"/>
      <c r="Y25" s="102"/>
    </row>
    <row r="26" spans="1:25">
      <c r="A26" s="22"/>
      <c r="B26" s="69" t="s">
        <v>752</v>
      </c>
      <c r="C26" s="70" t="s">
        <v>753</v>
      </c>
      <c r="D26" s="70"/>
      <c r="E26" s="71" t="s">
        <v>245</v>
      </c>
      <c r="F26" s="43"/>
      <c r="G26" s="70">
        <v>30</v>
      </c>
      <c r="H26" s="70"/>
      <c r="I26" s="65"/>
      <c r="J26" s="43"/>
      <c r="K26" s="70" t="s">
        <v>754</v>
      </c>
      <c r="L26" s="70"/>
      <c r="M26" s="71" t="s">
        <v>245</v>
      </c>
      <c r="N26" s="43"/>
      <c r="O26" s="70" t="s">
        <v>755</v>
      </c>
      <c r="P26" s="70"/>
      <c r="Q26" s="71" t="s">
        <v>245</v>
      </c>
      <c r="R26" s="43"/>
      <c r="S26" s="70" t="s">
        <v>737</v>
      </c>
      <c r="T26" s="70"/>
      <c r="U26" s="71" t="s">
        <v>245</v>
      </c>
      <c r="V26" s="43"/>
      <c r="W26" s="70" t="s">
        <v>756</v>
      </c>
      <c r="X26" s="70"/>
      <c r="Y26" s="71" t="s">
        <v>245</v>
      </c>
    </row>
    <row r="27" spans="1:25">
      <c r="A27" s="22"/>
      <c r="B27" s="69"/>
      <c r="C27" s="69"/>
      <c r="D27" s="69"/>
      <c r="E27" s="44"/>
      <c r="F27" s="43"/>
      <c r="G27" s="134"/>
      <c r="H27" s="134"/>
      <c r="I27" s="115"/>
      <c r="J27" s="43"/>
      <c r="K27" s="134"/>
      <c r="L27" s="134"/>
      <c r="M27" s="132"/>
      <c r="N27" s="43"/>
      <c r="O27" s="134"/>
      <c r="P27" s="134"/>
      <c r="Q27" s="132"/>
      <c r="R27" s="43"/>
      <c r="S27" s="134"/>
      <c r="T27" s="134"/>
      <c r="U27" s="132"/>
      <c r="V27" s="43"/>
      <c r="W27" s="134"/>
      <c r="X27" s="134"/>
      <c r="Y27" s="132"/>
    </row>
    <row r="28" spans="1:25" ht="26.25">
      <c r="A28" s="22"/>
      <c r="B28" s="37" t="s">
        <v>757</v>
      </c>
      <c r="C28" s="40"/>
      <c r="D28" s="40"/>
      <c r="E28" s="40"/>
      <c r="F28" s="32"/>
      <c r="G28" s="40"/>
      <c r="H28" s="40"/>
      <c r="I28" s="40"/>
      <c r="J28" s="32"/>
      <c r="K28" s="40"/>
      <c r="L28" s="40"/>
      <c r="M28" s="40"/>
      <c r="N28" s="32"/>
      <c r="O28" s="40"/>
      <c r="P28" s="40"/>
      <c r="Q28" s="40"/>
      <c r="R28" s="32"/>
      <c r="S28" s="40"/>
      <c r="T28" s="40"/>
      <c r="U28" s="40"/>
      <c r="V28" s="32"/>
      <c r="W28" s="40"/>
      <c r="X28" s="40"/>
      <c r="Y28" s="40"/>
    </row>
    <row r="29" spans="1:25">
      <c r="A29" s="22"/>
      <c r="B29" s="130" t="s">
        <v>722</v>
      </c>
      <c r="C29" s="69">
        <v>253</v>
      </c>
      <c r="D29" s="69"/>
      <c r="E29" s="43"/>
      <c r="F29" s="43"/>
      <c r="G29" s="69">
        <v>97</v>
      </c>
      <c r="H29" s="69"/>
      <c r="I29" s="43"/>
      <c r="J29" s="43"/>
      <c r="K29" s="69">
        <v>350</v>
      </c>
      <c r="L29" s="69"/>
      <c r="M29" s="43"/>
      <c r="N29" s="43"/>
      <c r="O29" s="69" t="s">
        <v>758</v>
      </c>
      <c r="P29" s="69"/>
      <c r="Q29" s="44" t="s">
        <v>245</v>
      </c>
      <c r="R29" s="43"/>
      <c r="S29" s="45">
        <v>4077</v>
      </c>
      <c r="T29" s="45"/>
      <c r="U29" s="43"/>
      <c r="V29" s="43"/>
      <c r="W29" s="69" t="s">
        <v>759</v>
      </c>
      <c r="X29" s="69"/>
      <c r="Y29" s="44" t="s">
        <v>245</v>
      </c>
    </row>
    <row r="30" spans="1:25">
      <c r="A30" s="22"/>
      <c r="B30" s="130"/>
      <c r="C30" s="69"/>
      <c r="D30" s="69"/>
      <c r="E30" s="43"/>
      <c r="F30" s="43"/>
      <c r="G30" s="69"/>
      <c r="H30" s="69"/>
      <c r="I30" s="43"/>
      <c r="J30" s="43"/>
      <c r="K30" s="69"/>
      <c r="L30" s="69"/>
      <c r="M30" s="43"/>
      <c r="N30" s="43"/>
      <c r="O30" s="69"/>
      <c r="P30" s="69"/>
      <c r="Q30" s="44"/>
      <c r="R30" s="43"/>
      <c r="S30" s="45"/>
      <c r="T30" s="45"/>
      <c r="U30" s="43"/>
      <c r="V30" s="43"/>
      <c r="W30" s="69"/>
      <c r="X30" s="69"/>
      <c r="Y30" s="44"/>
    </row>
    <row r="31" spans="1:25">
      <c r="A31" s="22"/>
      <c r="B31" s="131" t="s">
        <v>725</v>
      </c>
      <c r="C31" s="85" t="s">
        <v>760</v>
      </c>
      <c r="D31" s="85"/>
      <c r="E31" s="51" t="s">
        <v>245</v>
      </c>
      <c r="F31" s="40"/>
      <c r="G31" s="85">
        <v>34</v>
      </c>
      <c r="H31" s="85"/>
      <c r="I31" s="40"/>
      <c r="J31" s="40"/>
      <c r="K31" s="85" t="s">
        <v>761</v>
      </c>
      <c r="L31" s="85"/>
      <c r="M31" s="51" t="s">
        <v>245</v>
      </c>
      <c r="N31" s="40"/>
      <c r="O31" s="85" t="s">
        <v>762</v>
      </c>
      <c r="P31" s="85"/>
      <c r="Q31" s="51" t="s">
        <v>245</v>
      </c>
      <c r="R31" s="40"/>
      <c r="S31" s="85" t="s">
        <v>291</v>
      </c>
      <c r="T31" s="85"/>
      <c r="U31" s="40"/>
      <c r="V31" s="40"/>
      <c r="W31" s="85" t="s">
        <v>763</v>
      </c>
      <c r="X31" s="85"/>
      <c r="Y31" s="51" t="s">
        <v>245</v>
      </c>
    </row>
    <row r="32" spans="1:25" ht="15.75" thickBot="1">
      <c r="A32" s="22"/>
      <c r="B32" s="131"/>
      <c r="C32" s="62"/>
      <c r="D32" s="62"/>
      <c r="E32" s="102"/>
      <c r="F32" s="40"/>
      <c r="G32" s="62"/>
      <c r="H32" s="62"/>
      <c r="I32" s="84"/>
      <c r="J32" s="40"/>
      <c r="K32" s="62"/>
      <c r="L32" s="62"/>
      <c r="M32" s="102"/>
      <c r="N32" s="40"/>
      <c r="O32" s="62"/>
      <c r="P32" s="62"/>
      <c r="Q32" s="102"/>
      <c r="R32" s="40"/>
      <c r="S32" s="62"/>
      <c r="T32" s="62"/>
      <c r="U32" s="84"/>
      <c r="V32" s="40"/>
      <c r="W32" s="62"/>
      <c r="X32" s="62"/>
      <c r="Y32" s="102"/>
    </row>
    <row r="33" spans="1:25">
      <c r="A33" s="22"/>
      <c r="B33" s="130" t="s">
        <v>730</v>
      </c>
      <c r="C33" s="71" t="s">
        <v>230</v>
      </c>
      <c r="D33" s="64">
        <v>1567</v>
      </c>
      <c r="E33" s="65"/>
      <c r="F33" s="43"/>
      <c r="G33" s="71" t="s">
        <v>230</v>
      </c>
      <c r="H33" s="70">
        <v>63</v>
      </c>
      <c r="I33" s="65"/>
      <c r="J33" s="43"/>
      <c r="K33" s="71" t="s">
        <v>230</v>
      </c>
      <c r="L33" s="64">
        <v>1630</v>
      </c>
      <c r="M33" s="65"/>
      <c r="N33" s="43"/>
      <c r="O33" s="71" t="s">
        <v>230</v>
      </c>
      <c r="P33" s="70" t="s">
        <v>764</v>
      </c>
      <c r="Q33" s="71" t="s">
        <v>245</v>
      </c>
      <c r="R33" s="43"/>
      <c r="S33" s="71" t="s">
        <v>230</v>
      </c>
      <c r="T33" s="64">
        <v>4077</v>
      </c>
      <c r="U33" s="65"/>
      <c r="V33" s="43"/>
      <c r="W33" s="71" t="s">
        <v>230</v>
      </c>
      <c r="X33" s="70" t="s">
        <v>765</v>
      </c>
      <c r="Y33" s="71" t="s">
        <v>245</v>
      </c>
    </row>
    <row r="34" spans="1:25">
      <c r="A34" s="22"/>
      <c r="B34" s="130"/>
      <c r="C34" s="44"/>
      <c r="D34" s="45"/>
      <c r="E34" s="43"/>
      <c r="F34" s="43"/>
      <c r="G34" s="44"/>
      <c r="H34" s="69"/>
      <c r="I34" s="43"/>
      <c r="J34" s="43"/>
      <c r="K34" s="44"/>
      <c r="L34" s="45"/>
      <c r="M34" s="43"/>
      <c r="N34" s="43"/>
      <c r="O34" s="44"/>
      <c r="P34" s="69"/>
      <c r="Q34" s="44"/>
      <c r="R34" s="43"/>
      <c r="S34" s="44"/>
      <c r="T34" s="45"/>
      <c r="U34" s="43"/>
      <c r="V34" s="43"/>
      <c r="W34" s="44"/>
      <c r="X34" s="69"/>
      <c r="Y34" s="44"/>
    </row>
    <row r="35" spans="1:25">
      <c r="A35" s="22"/>
      <c r="B35" s="135" t="s">
        <v>766</v>
      </c>
      <c r="C35" s="40"/>
      <c r="D35" s="40"/>
      <c r="E35" s="40"/>
      <c r="F35" s="40"/>
      <c r="G35" s="40"/>
      <c r="H35" s="40"/>
      <c r="I35" s="40"/>
      <c r="J35" s="40"/>
      <c r="K35" s="40"/>
      <c r="L35" s="40"/>
      <c r="M35" s="40"/>
      <c r="N35" s="40"/>
      <c r="O35" s="40"/>
      <c r="P35" s="40"/>
      <c r="Q35" s="40"/>
      <c r="R35" s="40"/>
      <c r="S35" s="40"/>
      <c r="T35" s="40"/>
      <c r="U35" s="40"/>
      <c r="V35" s="40"/>
      <c r="W35" s="40"/>
      <c r="X35" s="40"/>
      <c r="Y35" s="40"/>
    </row>
    <row r="36" spans="1:25">
      <c r="A36" s="22"/>
      <c r="B36" s="135"/>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22"/>
      <c r="B37" s="44" t="s">
        <v>734</v>
      </c>
      <c r="C37" s="44" t="s">
        <v>230</v>
      </c>
      <c r="D37" s="69">
        <v>618</v>
      </c>
      <c r="E37" s="43"/>
      <c r="F37" s="43"/>
      <c r="G37" s="44" t="s">
        <v>230</v>
      </c>
      <c r="H37" s="69">
        <v>4</v>
      </c>
      <c r="I37" s="43"/>
      <c r="J37" s="43"/>
      <c r="K37" s="44" t="s">
        <v>230</v>
      </c>
      <c r="L37" s="69">
        <v>622</v>
      </c>
      <c r="M37" s="43"/>
      <c r="N37" s="43"/>
      <c r="O37" s="44" t="s">
        <v>230</v>
      </c>
      <c r="P37" s="45">
        <v>42553</v>
      </c>
      <c r="Q37" s="43"/>
      <c r="R37" s="43"/>
      <c r="S37" s="44" t="s">
        <v>230</v>
      </c>
      <c r="T37" s="69" t="s">
        <v>767</v>
      </c>
      <c r="U37" s="44" t="s">
        <v>245</v>
      </c>
      <c r="V37" s="43"/>
      <c r="W37" s="44" t="s">
        <v>230</v>
      </c>
      <c r="X37" s="45">
        <v>39385</v>
      </c>
      <c r="Y37" s="43"/>
    </row>
    <row r="38" spans="1:25">
      <c r="A38" s="22"/>
      <c r="B38" s="44"/>
      <c r="C38" s="44"/>
      <c r="D38" s="69"/>
      <c r="E38" s="43"/>
      <c r="F38" s="43"/>
      <c r="G38" s="44"/>
      <c r="H38" s="69"/>
      <c r="I38" s="43"/>
      <c r="J38" s="43"/>
      <c r="K38" s="44"/>
      <c r="L38" s="69"/>
      <c r="M38" s="43"/>
      <c r="N38" s="43"/>
      <c r="O38" s="44"/>
      <c r="P38" s="45"/>
      <c r="Q38" s="43"/>
      <c r="R38" s="43"/>
      <c r="S38" s="44"/>
      <c r="T38" s="69"/>
      <c r="U38" s="44"/>
      <c r="V38" s="43"/>
      <c r="W38" s="44"/>
      <c r="X38" s="45"/>
      <c r="Y38" s="43"/>
    </row>
    <row r="39" spans="1:25">
      <c r="A39" s="22"/>
      <c r="B39" s="51" t="s">
        <v>739</v>
      </c>
      <c r="C39" s="85" t="s">
        <v>768</v>
      </c>
      <c r="D39" s="85"/>
      <c r="E39" s="51" t="s">
        <v>245</v>
      </c>
      <c r="F39" s="40"/>
      <c r="G39" s="85" t="s">
        <v>769</v>
      </c>
      <c r="H39" s="85"/>
      <c r="I39" s="51" t="s">
        <v>245</v>
      </c>
      <c r="J39" s="40"/>
      <c r="K39" s="85" t="s">
        <v>770</v>
      </c>
      <c r="L39" s="85"/>
      <c r="M39" s="51" t="s">
        <v>245</v>
      </c>
      <c r="N39" s="40"/>
      <c r="O39" s="47">
        <v>7687</v>
      </c>
      <c r="P39" s="47"/>
      <c r="Q39" s="40"/>
      <c r="R39" s="40"/>
      <c r="S39" s="85" t="s">
        <v>291</v>
      </c>
      <c r="T39" s="85"/>
      <c r="U39" s="40"/>
      <c r="V39" s="40"/>
      <c r="W39" s="47">
        <v>6609</v>
      </c>
      <c r="X39" s="47"/>
      <c r="Y39" s="40"/>
    </row>
    <row r="40" spans="1:25" ht="15.75" thickBot="1">
      <c r="A40" s="22"/>
      <c r="B40" s="51"/>
      <c r="C40" s="62"/>
      <c r="D40" s="62"/>
      <c r="E40" s="102"/>
      <c r="F40" s="40"/>
      <c r="G40" s="62"/>
      <c r="H40" s="62"/>
      <c r="I40" s="102"/>
      <c r="J40" s="40"/>
      <c r="K40" s="62"/>
      <c r="L40" s="62"/>
      <c r="M40" s="102"/>
      <c r="N40" s="40"/>
      <c r="O40" s="83"/>
      <c r="P40" s="83"/>
      <c r="Q40" s="84"/>
      <c r="R40" s="40"/>
      <c r="S40" s="62"/>
      <c r="T40" s="62"/>
      <c r="U40" s="84"/>
      <c r="V40" s="40"/>
      <c r="W40" s="83"/>
      <c r="X40" s="83"/>
      <c r="Y40" s="84"/>
    </row>
    <row r="41" spans="1:25">
      <c r="A41" s="22"/>
      <c r="B41" s="44" t="s">
        <v>742</v>
      </c>
      <c r="C41" s="70" t="s">
        <v>463</v>
      </c>
      <c r="D41" s="70"/>
      <c r="E41" s="71" t="s">
        <v>245</v>
      </c>
      <c r="F41" s="43"/>
      <c r="G41" s="70" t="s">
        <v>488</v>
      </c>
      <c r="H41" s="70"/>
      <c r="I41" s="71" t="s">
        <v>245</v>
      </c>
      <c r="J41" s="43"/>
      <c r="K41" s="70" t="s">
        <v>771</v>
      </c>
      <c r="L41" s="70"/>
      <c r="M41" s="71" t="s">
        <v>245</v>
      </c>
      <c r="N41" s="43"/>
      <c r="O41" s="64">
        <v>50240</v>
      </c>
      <c r="P41" s="64"/>
      <c r="Q41" s="65"/>
      <c r="R41" s="43"/>
      <c r="S41" s="70" t="s">
        <v>767</v>
      </c>
      <c r="T41" s="70"/>
      <c r="U41" s="71" t="s">
        <v>245</v>
      </c>
      <c r="V41" s="43"/>
      <c r="W41" s="64">
        <v>45994</v>
      </c>
      <c r="X41" s="64"/>
      <c r="Y41" s="65"/>
    </row>
    <row r="42" spans="1:25">
      <c r="A42" s="22"/>
      <c r="B42" s="44"/>
      <c r="C42" s="134"/>
      <c r="D42" s="134"/>
      <c r="E42" s="132"/>
      <c r="F42" s="43"/>
      <c r="G42" s="134"/>
      <c r="H42" s="134"/>
      <c r="I42" s="132"/>
      <c r="J42" s="43"/>
      <c r="K42" s="69"/>
      <c r="L42" s="69"/>
      <c r="M42" s="44"/>
      <c r="N42" s="43"/>
      <c r="O42" s="133"/>
      <c r="P42" s="133"/>
      <c r="Q42" s="115"/>
      <c r="R42" s="43"/>
      <c r="S42" s="134"/>
      <c r="T42" s="134"/>
      <c r="U42" s="132"/>
      <c r="V42" s="43"/>
      <c r="W42" s="45"/>
      <c r="X42" s="45"/>
      <c r="Y42" s="43"/>
    </row>
    <row r="43" spans="1:25">
      <c r="A43" s="22"/>
      <c r="B43" s="51" t="s">
        <v>747</v>
      </c>
      <c r="C43" s="85" t="s">
        <v>772</v>
      </c>
      <c r="D43" s="85"/>
      <c r="E43" s="51" t="s">
        <v>245</v>
      </c>
      <c r="F43" s="40"/>
      <c r="G43" s="85" t="s">
        <v>773</v>
      </c>
      <c r="H43" s="85"/>
      <c r="I43" s="51" t="s">
        <v>245</v>
      </c>
      <c r="J43" s="40"/>
      <c r="K43" s="85" t="s">
        <v>774</v>
      </c>
      <c r="L43" s="85"/>
      <c r="M43" s="51" t="s">
        <v>245</v>
      </c>
      <c r="N43" s="40"/>
      <c r="O43" s="47">
        <v>17613</v>
      </c>
      <c r="P43" s="47"/>
      <c r="Q43" s="40"/>
      <c r="R43" s="40"/>
      <c r="S43" s="85" t="s">
        <v>291</v>
      </c>
      <c r="T43" s="85"/>
      <c r="U43" s="40"/>
      <c r="V43" s="40"/>
      <c r="W43" s="47">
        <v>17453</v>
      </c>
      <c r="X43" s="47"/>
      <c r="Y43" s="40"/>
    </row>
    <row r="44" spans="1:25" ht="15.75" thickBot="1">
      <c r="A44" s="22"/>
      <c r="B44" s="51"/>
      <c r="C44" s="62"/>
      <c r="D44" s="62"/>
      <c r="E44" s="102"/>
      <c r="F44" s="40"/>
      <c r="G44" s="62"/>
      <c r="H44" s="62"/>
      <c r="I44" s="102"/>
      <c r="J44" s="40"/>
      <c r="K44" s="62"/>
      <c r="L44" s="62"/>
      <c r="M44" s="102"/>
      <c r="N44" s="40"/>
      <c r="O44" s="83"/>
      <c r="P44" s="83"/>
      <c r="Q44" s="84"/>
      <c r="R44" s="40"/>
      <c r="S44" s="62"/>
      <c r="T44" s="62"/>
      <c r="U44" s="84"/>
      <c r="V44" s="40"/>
      <c r="W44" s="83"/>
      <c r="X44" s="83"/>
      <c r="Y44" s="84"/>
    </row>
    <row r="45" spans="1:25">
      <c r="A45" s="22"/>
      <c r="B45" s="69" t="s">
        <v>775</v>
      </c>
      <c r="C45" s="70" t="s">
        <v>776</v>
      </c>
      <c r="D45" s="70"/>
      <c r="E45" s="71" t="s">
        <v>245</v>
      </c>
      <c r="F45" s="43"/>
      <c r="G45" s="70" t="s">
        <v>777</v>
      </c>
      <c r="H45" s="70"/>
      <c r="I45" s="71" t="s">
        <v>245</v>
      </c>
      <c r="J45" s="43"/>
      <c r="K45" s="70" t="s">
        <v>778</v>
      </c>
      <c r="L45" s="70"/>
      <c r="M45" s="71" t="s">
        <v>245</v>
      </c>
      <c r="N45" s="43"/>
      <c r="O45" s="64">
        <v>32627</v>
      </c>
      <c r="P45" s="64"/>
      <c r="Q45" s="65"/>
      <c r="R45" s="43"/>
      <c r="S45" s="70" t="s">
        <v>767</v>
      </c>
      <c r="T45" s="70"/>
      <c r="U45" s="71" t="s">
        <v>245</v>
      </c>
      <c r="V45" s="43"/>
      <c r="W45" s="64">
        <v>28541</v>
      </c>
      <c r="X45" s="64"/>
      <c r="Y45" s="65"/>
    </row>
    <row r="46" spans="1:25">
      <c r="A46" s="22"/>
      <c r="B46" s="69"/>
      <c r="C46" s="69"/>
      <c r="D46" s="69"/>
      <c r="E46" s="44"/>
      <c r="F46" s="43"/>
      <c r="G46" s="69"/>
      <c r="H46" s="69"/>
      <c r="I46" s="44"/>
      <c r="J46" s="43"/>
      <c r="K46" s="69"/>
      <c r="L46" s="69"/>
      <c r="M46" s="44"/>
      <c r="N46" s="43"/>
      <c r="O46" s="45"/>
      <c r="P46" s="45"/>
      <c r="Q46" s="43"/>
      <c r="R46" s="43"/>
      <c r="S46" s="69"/>
      <c r="T46" s="69"/>
      <c r="U46" s="44"/>
      <c r="V46" s="43"/>
      <c r="W46" s="45"/>
      <c r="X46" s="45"/>
      <c r="Y46" s="43"/>
    </row>
    <row r="47" spans="1:25">
      <c r="A47" s="22"/>
      <c r="B47" s="51" t="s">
        <v>779</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22"/>
      <c r="B48" s="51"/>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22"/>
      <c r="B49" s="130" t="s">
        <v>722</v>
      </c>
      <c r="C49" s="69" t="s">
        <v>476</v>
      </c>
      <c r="D49" s="69"/>
      <c r="E49" s="44" t="s">
        <v>245</v>
      </c>
      <c r="F49" s="43"/>
      <c r="G49" s="69" t="s">
        <v>780</v>
      </c>
      <c r="H49" s="69"/>
      <c r="I49" s="44" t="s">
        <v>245</v>
      </c>
      <c r="J49" s="43"/>
      <c r="K49" s="69" t="s">
        <v>384</v>
      </c>
      <c r="L49" s="69"/>
      <c r="M49" s="44" t="s">
        <v>245</v>
      </c>
      <c r="N49" s="43"/>
      <c r="O49" s="69" t="s">
        <v>781</v>
      </c>
      <c r="P49" s="69"/>
      <c r="Q49" s="44" t="s">
        <v>245</v>
      </c>
      <c r="R49" s="43"/>
      <c r="S49" s="69">
        <v>287</v>
      </c>
      <c r="T49" s="69"/>
      <c r="U49" s="43"/>
      <c r="V49" s="43"/>
      <c r="W49" s="69" t="s">
        <v>782</v>
      </c>
      <c r="X49" s="69"/>
      <c r="Y49" s="44" t="s">
        <v>245</v>
      </c>
    </row>
    <row r="50" spans="1:25">
      <c r="A50" s="22"/>
      <c r="B50" s="130"/>
      <c r="C50" s="69"/>
      <c r="D50" s="69"/>
      <c r="E50" s="44"/>
      <c r="F50" s="43"/>
      <c r="G50" s="69"/>
      <c r="H50" s="69"/>
      <c r="I50" s="44"/>
      <c r="J50" s="43"/>
      <c r="K50" s="69"/>
      <c r="L50" s="69"/>
      <c r="M50" s="44"/>
      <c r="N50" s="43"/>
      <c r="O50" s="69"/>
      <c r="P50" s="69"/>
      <c r="Q50" s="44"/>
      <c r="R50" s="43"/>
      <c r="S50" s="69"/>
      <c r="T50" s="69"/>
      <c r="U50" s="43"/>
      <c r="V50" s="43"/>
      <c r="W50" s="69"/>
      <c r="X50" s="69"/>
      <c r="Y50" s="44"/>
    </row>
    <row r="51" spans="1:25">
      <c r="A51" s="22"/>
      <c r="B51" s="131" t="s">
        <v>783</v>
      </c>
      <c r="C51" s="85" t="s">
        <v>784</v>
      </c>
      <c r="D51" s="85"/>
      <c r="E51" s="51" t="s">
        <v>245</v>
      </c>
      <c r="F51" s="40"/>
      <c r="G51" s="85" t="s">
        <v>785</v>
      </c>
      <c r="H51" s="85"/>
      <c r="I51" s="51" t="s">
        <v>245</v>
      </c>
      <c r="J51" s="40"/>
      <c r="K51" s="85" t="s">
        <v>786</v>
      </c>
      <c r="L51" s="85"/>
      <c r="M51" s="51" t="s">
        <v>245</v>
      </c>
      <c r="N51" s="40"/>
      <c r="O51" s="85" t="s">
        <v>787</v>
      </c>
      <c r="P51" s="85"/>
      <c r="Q51" s="51" t="s">
        <v>245</v>
      </c>
      <c r="R51" s="40"/>
      <c r="S51" s="85" t="s">
        <v>291</v>
      </c>
      <c r="T51" s="85"/>
      <c r="U51" s="40"/>
      <c r="V51" s="40"/>
      <c r="W51" s="85" t="s">
        <v>788</v>
      </c>
      <c r="X51" s="85"/>
      <c r="Y51" s="51" t="s">
        <v>245</v>
      </c>
    </row>
    <row r="52" spans="1:25" ht="15.75" thickBot="1">
      <c r="A52" s="22"/>
      <c r="B52" s="131"/>
      <c r="C52" s="62"/>
      <c r="D52" s="62"/>
      <c r="E52" s="102"/>
      <c r="F52" s="40"/>
      <c r="G52" s="62"/>
      <c r="H52" s="62"/>
      <c r="I52" s="102"/>
      <c r="J52" s="40"/>
      <c r="K52" s="62"/>
      <c r="L52" s="62"/>
      <c r="M52" s="102"/>
      <c r="N52" s="40"/>
      <c r="O52" s="62"/>
      <c r="P52" s="62"/>
      <c r="Q52" s="102"/>
      <c r="R52" s="40"/>
      <c r="S52" s="62"/>
      <c r="T52" s="62"/>
      <c r="U52" s="84"/>
      <c r="V52" s="40"/>
      <c r="W52" s="62"/>
      <c r="X52" s="62"/>
      <c r="Y52" s="102"/>
    </row>
    <row r="53" spans="1:25">
      <c r="A53" s="22"/>
      <c r="B53" s="130" t="s">
        <v>730</v>
      </c>
      <c r="C53" s="71" t="s">
        <v>230</v>
      </c>
      <c r="D53" s="64">
        <v>1346</v>
      </c>
      <c r="E53" s="65"/>
      <c r="F53" s="43"/>
      <c r="G53" s="71" t="s">
        <v>230</v>
      </c>
      <c r="H53" s="70" t="s">
        <v>789</v>
      </c>
      <c r="I53" s="71" t="s">
        <v>245</v>
      </c>
      <c r="J53" s="43"/>
      <c r="K53" s="71" t="s">
        <v>230</v>
      </c>
      <c r="L53" s="64">
        <v>1334</v>
      </c>
      <c r="M53" s="65"/>
      <c r="N53" s="43"/>
      <c r="O53" s="71" t="s">
        <v>230</v>
      </c>
      <c r="P53" s="70" t="s">
        <v>790</v>
      </c>
      <c r="Q53" s="71" t="s">
        <v>245</v>
      </c>
      <c r="R53" s="43"/>
      <c r="S53" s="71" t="s">
        <v>230</v>
      </c>
      <c r="T53" s="70">
        <v>287</v>
      </c>
      <c r="U53" s="65"/>
      <c r="V53" s="43"/>
      <c r="W53" s="71" t="s">
        <v>230</v>
      </c>
      <c r="X53" s="70" t="s">
        <v>791</v>
      </c>
      <c r="Y53" s="71" t="s">
        <v>245</v>
      </c>
    </row>
    <row r="54" spans="1:25">
      <c r="A54" s="22"/>
      <c r="B54" s="130"/>
      <c r="C54" s="44"/>
      <c r="D54" s="45"/>
      <c r="E54" s="43"/>
      <c r="F54" s="43"/>
      <c r="G54" s="44"/>
      <c r="H54" s="69"/>
      <c r="I54" s="44"/>
      <c r="J54" s="43"/>
      <c r="K54" s="44"/>
      <c r="L54" s="45"/>
      <c r="M54" s="43"/>
      <c r="N54" s="43"/>
      <c r="O54" s="44"/>
      <c r="P54" s="69"/>
      <c r="Q54" s="44"/>
      <c r="R54" s="43"/>
      <c r="S54" s="44"/>
      <c r="T54" s="69"/>
      <c r="U54" s="43"/>
      <c r="V54" s="43"/>
      <c r="W54" s="44"/>
      <c r="X54" s="69"/>
      <c r="Y54" s="44"/>
    </row>
    <row r="55" spans="1:25">
      <c r="A55" s="22"/>
      <c r="B55" s="129" t="s">
        <v>792</v>
      </c>
      <c r="C55" s="40"/>
      <c r="D55" s="40"/>
      <c r="E55" s="40"/>
      <c r="F55" s="32"/>
      <c r="G55" s="40"/>
      <c r="H55" s="40"/>
      <c r="I55" s="40"/>
      <c r="J55" s="32"/>
      <c r="K55" s="40"/>
      <c r="L55" s="40"/>
      <c r="M55" s="40"/>
      <c r="N55" s="32"/>
      <c r="O55" s="40"/>
      <c r="P55" s="40"/>
      <c r="Q55" s="40"/>
      <c r="R55" s="32"/>
      <c r="S55" s="40"/>
      <c r="T55" s="40"/>
      <c r="U55" s="40"/>
      <c r="V55" s="32"/>
      <c r="W55" s="40"/>
      <c r="X55" s="40"/>
      <c r="Y55" s="40"/>
    </row>
    <row r="56" spans="1:25">
      <c r="A56" s="22"/>
      <c r="B56" s="44" t="s">
        <v>734</v>
      </c>
      <c r="C56" s="44" t="s">
        <v>230</v>
      </c>
      <c r="D56" s="45">
        <v>3456</v>
      </c>
      <c r="E56" s="43"/>
      <c r="F56" s="43"/>
      <c r="G56" s="44" t="s">
        <v>230</v>
      </c>
      <c r="H56" s="69">
        <v>19</v>
      </c>
      <c r="I56" s="43"/>
      <c r="J56" s="43"/>
      <c r="K56" s="44" t="s">
        <v>230</v>
      </c>
      <c r="L56" s="45">
        <v>3475</v>
      </c>
      <c r="M56" s="43"/>
      <c r="N56" s="43"/>
      <c r="O56" s="44" t="s">
        <v>230</v>
      </c>
      <c r="P56" s="69" t="s">
        <v>793</v>
      </c>
      <c r="Q56" s="44" t="s">
        <v>245</v>
      </c>
      <c r="R56" s="43"/>
      <c r="S56" s="44" t="s">
        <v>230</v>
      </c>
      <c r="T56" s="69" t="s">
        <v>794</v>
      </c>
      <c r="U56" s="44" t="s">
        <v>245</v>
      </c>
      <c r="V56" s="43"/>
      <c r="W56" s="44" t="s">
        <v>230</v>
      </c>
      <c r="X56" s="69" t="s">
        <v>795</v>
      </c>
      <c r="Y56" s="44" t="s">
        <v>245</v>
      </c>
    </row>
    <row r="57" spans="1:25">
      <c r="A57" s="22"/>
      <c r="B57" s="44"/>
      <c r="C57" s="44"/>
      <c r="D57" s="45"/>
      <c r="E57" s="43"/>
      <c r="F57" s="43"/>
      <c r="G57" s="44"/>
      <c r="H57" s="69"/>
      <c r="I57" s="43"/>
      <c r="J57" s="43"/>
      <c r="K57" s="44"/>
      <c r="L57" s="45"/>
      <c r="M57" s="43"/>
      <c r="N57" s="43"/>
      <c r="O57" s="44"/>
      <c r="P57" s="69"/>
      <c r="Q57" s="44"/>
      <c r="R57" s="43"/>
      <c r="S57" s="44"/>
      <c r="T57" s="69"/>
      <c r="U57" s="44"/>
      <c r="V57" s="43"/>
      <c r="W57" s="44"/>
      <c r="X57" s="69"/>
      <c r="Y57" s="44"/>
    </row>
    <row r="58" spans="1:25">
      <c r="A58" s="22"/>
      <c r="B58" s="51" t="s">
        <v>739</v>
      </c>
      <c r="C58" s="85">
        <v>87</v>
      </c>
      <c r="D58" s="85"/>
      <c r="E58" s="40"/>
      <c r="F58" s="40"/>
      <c r="G58" s="85" t="s">
        <v>291</v>
      </c>
      <c r="H58" s="85"/>
      <c r="I58" s="40"/>
      <c r="J58" s="40"/>
      <c r="K58" s="85">
        <v>87</v>
      </c>
      <c r="L58" s="85"/>
      <c r="M58" s="40"/>
      <c r="N58" s="40"/>
      <c r="O58" s="47">
        <v>3330</v>
      </c>
      <c r="P58" s="47"/>
      <c r="Q58" s="40"/>
      <c r="R58" s="40"/>
      <c r="S58" s="85" t="s">
        <v>291</v>
      </c>
      <c r="T58" s="85"/>
      <c r="U58" s="40"/>
      <c r="V58" s="40"/>
      <c r="W58" s="47">
        <v>3417</v>
      </c>
      <c r="X58" s="47"/>
      <c r="Y58" s="40"/>
    </row>
    <row r="59" spans="1:25" ht="15.75" thickBot="1">
      <c r="A59" s="22"/>
      <c r="B59" s="51"/>
      <c r="C59" s="62"/>
      <c r="D59" s="62"/>
      <c r="E59" s="84"/>
      <c r="F59" s="40"/>
      <c r="G59" s="62"/>
      <c r="H59" s="62"/>
      <c r="I59" s="84"/>
      <c r="J59" s="40"/>
      <c r="K59" s="62"/>
      <c r="L59" s="62"/>
      <c r="M59" s="84"/>
      <c r="N59" s="40"/>
      <c r="O59" s="83"/>
      <c r="P59" s="83"/>
      <c r="Q59" s="84"/>
      <c r="R59" s="40"/>
      <c r="S59" s="62"/>
      <c r="T59" s="62"/>
      <c r="U59" s="84"/>
      <c r="V59" s="40"/>
      <c r="W59" s="83"/>
      <c r="X59" s="83"/>
      <c r="Y59" s="84"/>
    </row>
    <row r="60" spans="1:25">
      <c r="A60" s="22"/>
      <c r="B60" s="44" t="s">
        <v>742</v>
      </c>
      <c r="C60" s="64">
        <v>3543</v>
      </c>
      <c r="D60" s="64"/>
      <c r="E60" s="65"/>
      <c r="F60" s="43"/>
      <c r="G60" s="70">
        <v>19</v>
      </c>
      <c r="H60" s="70"/>
      <c r="I60" s="65"/>
      <c r="J60" s="43"/>
      <c r="K60" s="64">
        <v>3562</v>
      </c>
      <c r="L60" s="64"/>
      <c r="M60" s="65"/>
      <c r="N60" s="43"/>
      <c r="O60" s="70" t="s">
        <v>796</v>
      </c>
      <c r="P60" s="70"/>
      <c r="Q60" s="71" t="s">
        <v>245</v>
      </c>
      <c r="R60" s="43"/>
      <c r="S60" s="70" t="s">
        <v>794</v>
      </c>
      <c r="T60" s="70"/>
      <c r="U60" s="71" t="s">
        <v>245</v>
      </c>
      <c r="V60" s="43"/>
      <c r="W60" s="70" t="s">
        <v>797</v>
      </c>
      <c r="X60" s="70"/>
      <c r="Y60" s="71" t="s">
        <v>245</v>
      </c>
    </row>
    <row r="61" spans="1:25">
      <c r="A61" s="22"/>
      <c r="B61" s="44"/>
      <c r="C61" s="133"/>
      <c r="D61" s="133"/>
      <c r="E61" s="115"/>
      <c r="F61" s="43"/>
      <c r="G61" s="134"/>
      <c r="H61" s="134"/>
      <c r="I61" s="115"/>
      <c r="J61" s="43"/>
      <c r="K61" s="45"/>
      <c r="L61" s="45"/>
      <c r="M61" s="43"/>
      <c r="N61" s="43"/>
      <c r="O61" s="134"/>
      <c r="P61" s="134"/>
      <c r="Q61" s="132"/>
      <c r="R61" s="43"/>
      <c r="S61" s="134"/>
      <c r="T61" s="134"/>
      <c r="U61" s="132"/>
      <c r="V61" s="43"/>
      <c r="W61" s="69"/>
      <c r="X61" s="69"/>
      <c r="Y61" s="44"/>
    </row>
    <row r="62" spans="1:25">
      <c r="A62" s="22"/>
      <c r="B62" s="51" t="s">
        <v>747</v>
      </c>
      <c r="C62" s="47">
        <v>1311</v>
      </c>
      <c r="D62" s="47"/>
      <c r="E62" s="40"/>
      <c r="F62" s="40"/>
      <c r="G62" s="85">
        <v>7</v>
      </c>
      <c r="H62" s="85"/>
      <c r="I62" s="40"/>
      <c r="J62" s="40"/>
      <c r="K62" s="47">
        <v>1318</v>
      </c>
      <c r="L62" s="47"/>
      <c r="M62" s="40"/>
      <c r="N62" s="40"/>
      <c r="O62" s="85" t="s">
        <v>798</v>
      </c>
      <c r="P62" s="85"/>
      <c r="Q62" s="51" t="s">
        <v>245</v>
      </c>
      <c r="R62" s="40"/>
      <c r="S62" s="85" t="s">
        <v>291</v>
      </c>
      <c r="T62" s="85"/>
      <c r="U62" s="40"/>
      <c r="V62" s="40"/>
      <c r="W62" s="85" t="s">
        <v>799</v>
      </c>
      <c r="X62" s="85"/>
      <c r="Y62" s="51" t="s">
        <v>245</v>
      </c>
    </row>
    <row r="63" spans="1:25" ht="15.75" thickBot="1">
      <c r="A63" s="22"/>
      <c r="B63" s="51"/>
      <c r="C63" s="83"/>
      <c r="D63" s="83"/>
      <c r="E63" s="84"/>
      <c r="F63" s="40"/>
      <c r="G63" s="62"/>
      <c r="H63" s="62"/>
      <c r="I63" s="84"/>
      <c r="J63" s="40"/>
      <c r="K63" s="83"/>
      <c r="L63" s="83"/>
      <c r="M63" s="84"/>
      <c r="N63" s="40"/>
      <c r="O63" s="62"/>
      <c r="P63" s="62"/>
      <c r="Q63" s="102"/>
      <c r="R63" s="40"/>
      <c r="S63" s="62"/>
      <c r="T63" s="62"/>
      <c r="U63" s="84"/>
      <c r="V63" s="40"/>
      <c r="W63" s="62"/>
      <c r="X63" s="62"/>
      <c r="Y63" s="102"/>
    </row>
    <row r="64" spans="1:25">
      <c r="A64" s="22"/>
      <c r="B64" s="69" t="s">
        <v>800</v>
      </c>
      <c r="C64" s="64">
        <v>2232</v>
      </c>
      <c r="D64" s="64"/>
      <c r="E64" s="65"/>
      <c r="F64" s="43"/>
      <c r="G64" s="70">
        <v>12</v>
      </c>
      <c r="H64" s="70"/>
      <c r="I64" s="65"/>
      <c r="J64" s="43"/>
      <c r="K64" s="64">
        <v>2244</v>
      </c>
      <c r="L64" s="64"/>
      <c r="M64" s="65"/>
      <c r="N64" s="43"/>
      <c r="O64" s="70" t="s">
        <v>801</v>
      </c>
      <c r="P64" s="70"/>
      <c r="Q64" s="71" t="s">
        <v>245</v>
      </c>
      <c r="R64" s="43"/>
      <c r="S64" s="70" t="s">
        <v>794</v>
      </c>
      <c r="T64" s="70"/>
      <c r="U64" s="71" t="s">
        <v>245</v>
      </c>
      <c r="V64" s="43"/>
      <c r="W64" s="70" t="s">
        <v>802</v>
      </c>
      <c r="X64" s="70"/>
      <c r="Y64" s="71" t="s">
        <v>245</v>
      </c>
    </row>
    <row r="65" spans="1:25">
      <c r="A65" s="22"/>
      <c r="B65" s="69"/>
      <c r="C65" s="45"/>
      <c r="D65" s="45"/>
      <c r="E65" s="43"/>
      <c r="F65" s="43"/>
      <c r="G65" s="134"/>
      <c r="H65" s="134"/>
      <c r="I65" s="115"/>
      <c r="J65" s="43"/>
      <c r="K65" s="45"/>
      <c r="L65" s="45"/>
      <c r="M65" s="43"/>
      <c r="N65" s="43"/>
      <c r="O65" s="134"/>
      <c r="P65" s="134"/>
      <c r="Q65" s="132"/>
      <c r="R65" s="43"/>
      <c r="S65" s="69"/>
      <c r="T65" s="69"/>
      <c r="U65" s="44"/>
      <c r="V65" s="43"/>
      <c r="W65" s="69"/>
      <c r="X65" s="69"/>
      <c r="Y65" s="44"/>
    </row>
    <row r="66" spans="1:25" ht="26.25">
      <c r="A66" s="22"/>
      <c r="B66" s="37" t="s">
        <v>803</v>
      </c>
      <c r="C66" s="40"/>
      <c r="D66" s="40"/>
      <c r="E66" s="40"/>
      <c r="F66" s="32"/>
      <c r="G66" s="40"/>
      <c r="H66" s="40"/>
      <c r="I66" s="40"/>
      <c r="J66" s="32"/>
      <c r="K66" s="40"/>
      <c r="L66" s="40"/>
      <c r="M66" s="40"/>
      <c r="N66" s="32"/>
      <c r="O66" s="40"/>
      <c r="P66" s="40"/>
      <c r="Q66" s="40"/>
      <c r="R66" s="32"/>
      <c r="S66" s="40"/>
      <c r="T66" s="40"/>
      <c r="U66" s="40"/>
      <c r="V66" s="32"/>
      <c r="W66" s="40"/>
      <c r="X66" s="40"/>
      <c r="Y66" s="40"/>
    </row>
    <row r="67" spans="1:25">
      <c r="A67" s="22"/>
      <c r="B67" s="130" t="s">
        <v>722</v>
      </c>
      <c r="C67" s="45">
        <v>3456</v>
      </c>
      <c r="D67" s="45"/>
      <c r="E67" s="43"/>
      <c r="F67" s="43"/>
      <c r="G67" s="69" t="s">
        <v>291</v>
      </c>
      <c r="H67" s="69"/>
      <c r="I67" s="43"/>
      <c r="J67" s="43"/>
      <c r="K67" s="45">
        <v>3456</v>
      </c>
      <c r="L67" s="45"/>
      <c r="M67" s="43"/>
      <c r="N67" s="43"/>
      <c r="O67" s="69" t="s">
        <v>804</v>
      </c>
      <c r="P67" s="69"/>
      <c r="Q67" s="44" t="s">
        <v>245</v>
      </c>
      <c r="R67" s="43"/>
      <c r="S67" s="69" t="s">
        <v>805</v>
      </c>
      <c r="T67" s="69"/>
      <c r="U67" s="44" t="s">
        <v>245</v>
      </c>
      <c r="V67" s="43"/>
      <c r="W67" s="69" t="s">
        <v>806</v>
      </c>
      <c r="X67" s="69"/>
      <c r="Y67" s="44" t="s">
        <v>245</v>
      </c>
    </row>
    <row r="68" spans="1:25">
      <c r="A68" s="22"/>
      <c r="B68" s="130"/>
      <c r="C68" s="45"/>
      <c r="D68" s="45"/>
      <c r="E68" s="43"/>
      <c r="F68" s="43"/>
      <c r="G68" s="69"/>
      <c r="H68" s="69"/>
      <c r="I68" s="43"/>
      <c r="J68" s="43"/>
      <c r="K68" s="45"/>
      <c r="L68" s="45"/>
      <c r="M68" s="43"/>
      <c r="N68" s="43"/>
      <c r="O68" s="69"/>
      <c r="P68" s="69"/>
      <c r="Q68" s="44"/>
      <c r="R68" s="43"/>
      <c r="S68" s="69"/>
      <c r="T68" s="69"/>
      <c r="U68" s="44"/>
      <c r="V68" s="43"/>
      <c r="W68" s="69"/>
      <c r="X68" s="69"/>
      <c r="Y68" s="44"/>
    </row>
    <row r="69" spans="1:25">
      <c r="A69" s="22"/>
      <c r="B69" s="131" t="s">
        <v>783</v>
      </c>
      <c r="C69" s="85" t="s">
        <v>807</v>
      </c>
      <c r="D69" s="85"/>
      <c r="E69" s="51" t="s">
        <v>245</v>
      </c>
      <c r="F69" s="40"/>
      <c r="G69" s="85" t="s">
        <v>291</v>
      </c>
      <c r="H69" s="85"/>
      <c r="I69" s="40"/>
      <c r="J69" s="40"/>
      <c r="K69" s="85" t="s">
        <v>807</v>
      </c>
      <c r="L69" s="85"/>
      <c r="M69" s="51" t="s">
        <v>245</v>
      </c>
      <c r="N69" s="40"/>
      <c r="O69" s="85" t="s">
        <v>808</v>
      </c>
      <c r="P69" s="85"/>
      <c r="Q69" s="51" t="s">
        <v>245</v>
      </c>
      <c r="R69" s="40"/>
      <c r="S69" s="85" t="s">
        <v>291</v>
      </c>
      <c r="T69" s="85"/>
      <c r="U69" s="40"/>
      <c r="V69" s="40"/>
      <c r="W69" s="85" t="s">
        <v>809</v>
      </c>
      <c r="X69" s="85"/>
      <c r="Y69" s="51" t="s">
        <v>245</v>
      </c>
    </row>
    <row r="70" spans="1:25" ht="15.75" thickBot="1">
      <c r="A70" s="22"/>
      <c r="B70" s="131"/>
      <c r="C70" s="62"/>
      <c r="D70" s="62"/>
      <c r="E70" s="102"/>
      <c r="F70" s="40"/>
      <c r="G70" s="62"/>
      <c r="H70" s="62"/>
      <c r="I70" s="84"/>
      <c r="J70" s="40"/>
      <c r="K70" s="62"/>
      <c r="L70" s="62"/>
      <c r="M70" s="102"/>
      <c r="N70" s="40"/>
      <c r="O70" s="62"/>
      <c r="P70" s="62"/>
      <c r="Q70" s="102"/>
      <c r="R70" s="40"/>
      <c r="S70" s="62"/>
      <c r="T70" s="62"/>
      <c r="U70" s="84"/>
      <c r="V70" s="40"/>
      <c r="W70" s="62"/>
      <c r="X70" s="62"/>
      <c r="Y70" s="102"/>
    </row>
    <row r="71" spans="1:25">
      <c r="A71" s="22"/>
      <c r="B71" s="130" t="s">
        <v>730</v>
      </c>
      <c r="C71" s="71" t="s">
        <v>230</v>
      </c>
      <c r="D71" s="64">
        <v>3578</v>
      </c>
      <c r="E71" s="65"/>
      <c r="F71" s="43"/>
      <c r="G71" s="71" t="s">
        <v>230</v>
      </c>
      <c r="H71" s="70" t="s">
        <v>291</v>
      </c>
      <c r="I71" s="65"/>
      <c r="J71" s="43"/>
      <c r="K71" s="71" t="s">
        <v>230</v>
      </c>
      <c r="L71" s="64">
        <v>3578</v>
      </c>
      <c r="M71" s="65"/>
      <c r="N71" s="43"/>
      <c r="O71" s="71" t="s">
        <v>230</v>
      </c>
      <c r="P71" s="70" t="s">
        <v>810</v>
      </c>
      <c r="Q71" s="71" t="s">
        <v>245</v>
      </c>
      <c r="R71" s="43"/>
      <c r="S71" s="71" t="s">
        <v>230</v>
      </c>
      <c r="T71" s="70" t="s">
        <v>805</v>
      </c>
      <c r="U71" s="71" t="s">
        <v>245</v>
      </c>
      <c r="V71" s="43"/>
      <c r="W71" s="71" t="s">
        <v>230</v>
      </c>
      <c r="X71" s="70" t="s">
        <v>811</v>
      </c>
      <c r="Y71" s="71" t="s">
        <v>245</v>
      </c>
    </row>
    <row r="72" spans="1:25" ht="15.75" thickBot="1">
      <c r="A72" s="22"/>
      <c r="B72" s="130"/>
      <c r="C72" s="72"/>
      <c r="D72" s="73"/>
      <c r="E72" s="74"/>
      <c r="F72" s="43"/>
      <c r="G72" s="72"/>
      <c r="H72" s="94"/>
      <c r="I72" s="74"/>
      <c r="J72" s="43"/>
      <c r="K72" s="72"/>
      <c r="L72" s="73"/>
      <c r="M72" s="74"/>
      <c r="N72" s="43"/>
      <c r="O72" s="72"/>
      <c r="P72" s="94"/>
      <c r="Q72" s="72"/>
      <c r="R72" s="43"/>
      <c r="S72" s="72"/>
      <c r="T72" s="94"/>
      <c r="U72" s="72"/>
      <c r="V72" s="43"/>
      <c r="W72" s="72"/>
      <c r="X72" s="94"/>
      <c r="Y72" s="72"/>
    </row>
    <row r="73" spans="1:25" ht="15.75" thickTop="1"/>
  </sheetData>
  <mergeCells count="608">
    <mergeCell ref="A1:A2"/>
    <mergeCell ref="B1:Y1"/>
    <mergeCell ref="B2:Y2"/>
    <mergeCell ref="B3:Y3"/>
    <mergeCell ref="A4:A72"/>
    <mergeCell ref="B4:Y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N47:N48"/>
    <mergeCell ref="O47:Q48"/>
    <mergeCell ref="R47:R48"/>
    <mergeCell ref="S47:U48"/>
    <mergeCell ref="V47:V48"/>
    <mergeCell ref="W47:Y48"/>
    <mergeCell ref="B47:B48"/>
    <mergeCell ref="C47:E48"/>
    <mergeCell ref="F47:F48"/>
    <mergeCell ref="G47:I48"/>
    <mergeCell ref="J47:J48"/>
    <mergeCell ref="K47:M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Q36"/>
    <mergeCell ref="R35:R36"/>
    <mergeCell ref="S35:U36"/>
    <mergeCell ref="V35:V36"/>
    <mergeCell ref="W35:Y36"/>
    <mergeCell ref="B35:B36"/>
    <mergeCell ref="C35:E36"/>
    <mergeCell ref="F35:F36"/>
    <mergeCell ref="G35:I36"/>
    <mergeCell ref="J35:J36"/>
    <mergeCell ref="K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W9:Y9"/>
    <mergeCell ref="C10:E10"/>
    <mergeCell ref="G10:I10"/>
    <mergeCell ref="K10:M10"/>
    <mergeCell ref="O10:Q10"/>
    <mergeCell ref="S10:U10"/>
    <mergeCell ref="W10:Y10"/>
    <mergeCell ref="B5:Y5"/>
    <mergeCell ref="B7:B8"/>
    <mergeCell ref="C7:M7"/>
    <mergeCell ref="C8:M8"/>
    <mergeCell ref="N7:N9"/>
    <mergeCell ref="O7:Q9"/>
    <mergeCell ref="R7:R9"/>
    <mergeCell ref="S7:U9"/>
    <mergeCell ref="V7:V9"/>
    <mergeCell ref="W7: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4" max="4" width="2" customWidth="1"/>
    <col min="8" max="8" width="2" customWidth="1"/>
    <col min="12" max="12" width="2" customWidth="1"/>
    <col min="16" max="16" width="2.28515625" customWidth="1"/>
    <col min="17" max="17" width="7" customWidth="1"/>
    <col min="18" max="18" width="1.7109375" customWidth="1"/>
    <col min="20" max="20" width="2" customWidth="1"/>
    <col min="21" max="21" width="7.5703125" customWidth="1"/>
    <col min="22" max="22" width="1.5703125" customWidth="1"/>
    <col min="24" max="24" width="2" customWidth="1"/>
  </cols>
  <sheetData>
    <row r="1" spans="1:26" ht="15" customHeight="1">
      <c r="A1" s="8" t="s">
        <v>11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15</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1129</v>
      </c>
      <c r="B4" s="20"/>
      <c r="C4" s="20"/>
      <c r="D4" s="20"/>
      <c r="E4" s="20"/>
      <c r="F4" s="20"/>
      <c r="G4" s="20"/>
      <c r="H4" s="20"/>
      <c r="I4" s="20"/>
      <c r="J4" s="20"/>
      <c r="K4" s="20"/>
      <c r="L4" s="20"/>
      <c r="M4" s="20"/>
      <c r="N4" s="20"/>
      <c r="O4" s="20"/>
      <c r="P4" s="20"/>
      <c r="Q4" s="20"/>
      <c r="R4" s="20"/>
      <c r="S4" s="20"/>
      <c r="T4" s="20"/>
      <c r="U4" s="20"/>
      <c r="V4" s="20"/>
      <c r="W4" s="20"/>
      <c r="X4" s="20"/>
      <c r="Y4" s="20"/>
      <c r="Z4" s="20"/>
    </row>
    <row r="5" spans="1:26">
      <c r="A5" s="22"/>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c r="A6" s="22"/>
      <c r="B6" s="27"/>
      <c r="C6" s="27"/>
      <c r="D6" s="43"/>
      <c r="E6" s="43"/>
      <c r="F6" s="43"/>
      <c r="G6" s="27"/>
      <c r="H6" s="43"/>
      <c r="I6" s="43"/>
      <c r="J6" s="43"/>
      <c r="K6" s="27"/>
      <c r="L6" s="38" t="s">
        <v>353</v>
      </c>
      <c r="M6" s="38"/>
      <c r="N6" s="38"/>
      <c r="O6" s="38"/>
      <c r="P6" s="38"/>
      <c r="Q6" s="38"/>
      <c r="R6" s="38"/>
      <c r="S6" s="38"/>
      <c r="T6" s="38"/>
      <c r="U6" s="38"/>
      <c r="V6" s="38"/>
      <c r="W6" s="27"/>
      <c r="X6" s="43"/>
      <c r="Y6" s="43"/>
      <c r="Z6" s="43"/>
    </row>
    <row r="7" spans="1:26">
      <c r="A7" s="22"/>
      <c r="B7" s="88" t="s">
        <v>227</v>
      </c>
      <c r="C7" s="43"/>
      <c r="D7" s="89" t="s">
        <v>823</v>
      </c>
      <c r="E7" s="89"/>
      <c r="F7" s="89"/>
      <c r="G7" s="43"/>
      <c r="H7" s="89" t="s">
        <v>826</v>
      </c>
      <c r="I7" s="89"/>
      <c r="J7" s="89"/>
      <c r="K7" s="43"/>
      <c r="L7" s="90" t="s">
        <v>827</v>
      </c>
      <c r="M7" s="90"/>
      <c r="N7" s="90"/>
      <c r="O7" s="65"/>
      <c r="P7" s="90" t="s">
        <v>828</v>
      </c>
      <c r="Q7" s="90"/>
      <c r="R7" s="90"/>
      <c r="S7" s="65"/>
      <c r="T7" s="90" t="s">
        <v>247</v>
      </c>
      <c r="U7" s="90"/>
      <c r="V7" s="90"/>
      <c r="W7" s="43"/>
      <c r="X7" s="89" t="s">
        <v>148</v>
      </c>
      <c r="Y7" s="89"/>
      <c r="Z7" s="89"/>
    </row>
    <row r="8" spans="1:26">
      <c r="A8" s="22"/>
      <c r="B8" s="88"/>
      <c r="C8" s="43"/>
      <c r="D8" s="89" t="s">
        <v>824</v>
      </c>
      <c r="E8" s="89"/>
      <c r="F8" s="89"/>
      <c r="G8" s="43"/>
      <c r="H8" s="89"/>
      <c r="I8" s="89"/>
      <c r="J8" s="89"/>
      <c r="K8" s="43"/>
      <c r="L8" s="89"/>
      <c r="M8" s="89"/>
      <c r="N8" s="89"/>
      <c r="O8" s="43"/>
      <c r="P8" s="89"/>
      <c r="Q8" s="89"/>
      <c r="R8" s="89"/>
      <c r="S8" s="43"/>
      <c r="T8" s="89"/>
      <c r="U8" s="89"/>
      <c r="V8" s="89"/>
      <c r="W8" s="43"/>
      <c r="X8" s="89"/>
      <c r="Y8" s="89"/>
      <c r="Z8" s="89"/>
    </row>
    <row r="9" spans="1:26" ht="15.75" thickBot="1">
      <c r="A9" s="22"/>
      <c r="B9" s="88"/>
      <c r="C9" s="43"/>
      <c r="D9" s="38" t="s">
        <v>825</v>
      </c>
      <c r="E9" s="38"/>
      <c r="F9" s="38"/>
      <c r="G9" s="43"/>
      <c r="H9" s="38"/>
      <c r="I9" s="38"/>
      <c r="J9" s="38"/>
      <c r="K9" s="43"/>
      <c r="L9" s="38"/>
      <c r="M9" s="38"/>
      <c r="N9" s="38"/>
      <c r="O9" s="43"/>
      <c r="P9" s="38"/>
      <c r="Q9" s="38"/>
      <c r="R9" s="38"/>
      <c r="S9" s="43"/>
      <c r="T9" s="38"/>
      <c r="U9" s="38"/>
      <c r="V9" s="38"/>
      <c r="W9" s="43"/>
      <c r="X9" s="38"/>
      <c r="Y9" s="38"/>
      <c r="Z9" s="38"/>
    </row>
    <row r="10" spans="1:26">
      <c r="A10" s="22"/>
      <c r="B10" s="110">
        <v>2014</v>
      </c>
      <c r="C10" s="27"/>
      <c r="D10" s="65"/>
      <c r="E10" s="65"/>
      <c r="F10" s="65"/>
      <c r="G10" s="27"/>
      <c r="H10" s="65"/>
      <c r="I10" s="65"/>
      <c r="J10" s="65"/>
      <c r="K10" s="27"/>
      <c r="L10" s="65"/>
      <c r="M10" s="65"/>
      <c r="N10" s="65"/>
      <c r="O10" s="27"/>
      <c r="P10" s="65"/>
      <c r="Q10" s="65"/>
      <c r="R10" s="65"/>
      <c r="S10" s="27"/>
      <c r="T10" s="65"/>
      <c r="U10" s="65"/>
      <c r="V10" s="65"/>
      <c r="W10" s="27"/>
      <c r="X10" s="65"/>
      <c r="Y10" s="65"/>
      <c r="Z10" s="65"/>
    </row>
    <row r="11" spans="1:26">
      <c r="A11" s="22"/>
      <c r="B11" s="59" t="s">
        <v>31</v>
      </c>
      <c r="C11" s="40"/>
      <c r="D11" s="51" t="s">
        <v>230</v>
      </c>
      <c r="E11" s="47">
        <v>433288</v>
      </c>
      <c r="F11" s="40"/>
      <c r="G11" s="40"/>
      <c r="H11" s="51" t="s">
        <v>230</v>
      </c>
      <c r="I11" s="47">
        <v>547282</v>
      </c>
      <c r="J11" s="40"/>
      <c r="K11" s="40"/>
      <c r="L11" s="51" t="s">
        <v>230</v>
      </c>
      <c r="M11" s="47">
        <v>147659</v>
      </c>
      <c r="N11" s="40"/>
      <c r="O11" s="40"/>
      <c r="P11" s="51" t="s">
        <v>230</v>
      </c>
      <c r="Q11" s="85" t="s">
        <v>829</v>
      </c>
      <c r="R11" s="51" t="s">
        <v>245</v>
      </c>
      <c r="S11" s="40"/>
      <c r="T11" s="51" t="s">
        <v>230</v>
      </c>
      <c r="U11" s="47">
        <v>146320</v>
      </c>
      <c r="V11" s="40"/>
      <c r="W11" s="40"/>
      <c r="X11" s="51" t="s">
        <v>230</v>
      </c>
      <c r="Y11" s="47">
        <v>1126890</v>
      </c>
      <c r="Z11" s="40"/>
    </row>
    <row r="12" spans="1:26">
      <c r="A12" s="22"/>
      <c r="B12" s="59"/>
      <c r="C12" s="40"/>
      <c r="D12" s="51"/>
      <c r="E12" s="47"/>
      <c r="F12" s="40"/>
      <c r="G12" s="40"/>
      <c r="H12" s="51"/>
      <c r="I12" s="47"/>
      <c r="J12" s="40"/>
      <c r="K12" s="40"/>
      <c r="L12" s="51"/>
      <c r="M12" s="47"/>
      <c r="N12" s="40"/>
      <c r="O12" s="40"/>
      <c r="P12" s="51"/>
      <c r="Q12" s="85"/>
      <c r="R12" s="51"/>
      <c r="S12" s="40"/>
      <c r="T12" s="51"/>
      <c r="U12" s="47"/>
      <c r="V12" s="40"/>
      <c r="W12" s="40"/>
      <c r="X12" s="51"/>
      <c r="Y12" s="47"/>
      <c r="Z12" s="40"/>
    </row>
    <row r="13" spans="1:26">
      <c r="A13" s="22"/>
      <c r="B13" s="136" t="s">
        <v>830</v>
      </c>
      <c r="C13" s="43"/>
      <c r="D13" s="69">
        <v>743</v>
      </c>
      <c r="E13" s="69"/>
      <c r="F13" s="43"/>
      <c r="G13" s="43"/>
      <c r="H13" s="45">
        <v>54404</v>
      </c>
      <c r="I13" s="45"/>
      <c r="J13" s="43"/>
      <c r="K13" s="43"/>
      <c r="L13" s="69" t="s">
        <v>291</v>
      </c>
      <c r="M13" s="69"/>
      <c r="N13" s="43"/>
      <c r="O13" s="43"/>
      <c r="P13" s="69" t="s">
        <v>291</v>
      </c>
      <c r="Q13" s="69"/>
      <c r="R13" s="43"/>
      <c r="S13" s="43"/>
      <c r="T13" s="69" t="s">
        <v>291</v>
      </c>
      <c r="U13" s="69"/>
      <c r="V13" s="43"/>
      <c r="W13" s="43"/>
      <c r="X13" s="45">
        <v>55147</v>
      </c>
      <c r="Y13" s="45"/>
      <c r="Z13" s="43"/>
    </row>
    <row r="14" spans="1:26">
      <c r="A14" s="22"/>
      <c r="B14" s="136"/>
      <c r="C14" s="43"/>
      <c r="D14" s="69"/>
      <c r="E14" s="69"/>
      <c r="F14" s="43"/>
      <c r="G14" s="43"/>
      <c r="H14" s="45"/>
      <c r="I14" s="45"/>
      <c r="J14" s="43"/>
      <c r="K14" s="43"/>
      <c r="L14" s="69"/>
      <c r="M14" s="69"/>
      <c r="N14" s="43"/>
      <c r="O14" s="43"/>
      <c r="P14" s="69"/>
      <c r="Q14" s="69"/>
      <c r="R14" s="43"/>
      <c r="S14" s="43"/>
      <c r="T14" s="69"/>
      <c r="U14" s="69"/>
      <c r="V14" s="43"/>
      <c r="W14" s="43"/>
      <c r="X14" s="45"/>
      <c r="Y14" s="45"/>
      <c r="Z14" s="43"/>
    </row>
    <row r="15" spans="1:26">
      <c r="A15" s="22"/>
      <c r="B15" s="59" t="s">
        <v>831</v>
      </c>
      <c r="C15" s="40"/>
      <c r="D15" s="47">
        <v>358511</v>
      </c>
      <c r="E15" s="47"/>
      <c r="F15" s="40"/>
      <c r="G15" s="40"/>
      <c r="H15" s="47">
        <v>181040</v>
      </c>
      <c r="I15" s="47"/>
      <c r="J15" s="40"/>
      <c r="K15" s="40"/>
      <c r="L15" s="47">
        <v>102378</v>
      </c>
      <c r="M15" s="47"/>
      <c r="N15" s="40"/>
      <c r="O15" s="40"/>
      <c r="P15" s="85" t="s">
        <v>832</v>
      </c>
      <c r="Q15" s="85"/>
      <c r="R15" s="51" t="s">
        <v>245</v>
      </c>
      <c r="S15" s="40"/>
      <c r="T15" s="47">
        <v>97522</v>
      </c>
      <c r="U15" s="47"/>
      <c r="V15" s="40"/>
      <c r="W15" s="40"/>
      <c r="X15" s="47">
        <v>637073</v>
      </c>
      <c r="Y15" s="47"/>
      <c r="Z15" s="40"/>
    </row>
    <row r="16" spans="1:26">
      <c r="A16" s="22"/>
      <c r="B16" s="59"/>
      <c r="C16" s="40"/>
      <c r="D16" s="47"/>
      <c r="E16" s="47"/>
      <c r="F16" s="40"/>
      <c r="G16" s="40"/>
      <c r="H16" s="47"/>
      <c r="I16" s="47"/>
      <c r="J16" s="40"/>
      <c r="K16" s="40"/>
      <c r="L16" s="47"/>
      <c r="M16" s="47"/>
      <c r="N16" s="40"/>
      <c r="O16" s="40"/>
      <c r="P16" s="85"/>
      <c r="Q16" s="85"/>
      <c r="R16" s="51"/>
      <c r="S16" s="40"/>
      <c r="T16" s="47"/>
      <c r="U16" s="47"/>
      <c r="V16" s="40"/>
      <c r="W16" s="40"/>
      <c r="X16" s="47"/>
      <c r="Y16" s="47"/>
      <c r="Z16" s="40"/>
    </row>
    <row r="17" spans="1:26">
      <c r="A17" s="22"/>
      <c r="B17" s="60" t="s">
        <v>833</v>
      </c>
      <c r="C17" s="43"/>
      <c r="D17" s="45">
        <v>33290</v>
      </c>
      <c r="E17" s="45"/>
      <c r="F17" s="43"/>
      <c r="G17" s="43"/>
      <c r="H17" s="45">
        <v>32692</v>
      </c>
      <c r="I17" s="45"/>
      <c r="J17" s="43"/>
      <c r="K17" s="43"/>
      <c r="L17" s="45">
        <v>9272</v>
      </c>
      <c r="M17" s="45"/>
      <c r="N17" s="43"/>
      <c r="O17" s="43"/>
      <c r="P17" s="69" t="s">
        <v>834</v>
      </c>
      <c r="Q17" s="69"/>
      <c r="R17" s="44" t="s">
        <v>245</v>
      </c>
      <c r="S17" s="43"/>
      <c r="T17" s="69" t="s">
        <v>835</v>
      </c>
      <c r="U17" s="69"/>
      <c r="V17" s="44" t="s">
        <v>245</v>
      </c>
      <c r="W17" s="43"/>
      <c r="X17" s="45">
        <v>56957</v>
      </c>
      <c r="Y17" s="45"/>
      <c r="Z17" s="43"/>
    </row>
    <row r="18" spans="1:26">
      <c r="A18" s="22"/>
      <c r="B18" s="60"/>
      <c r="C18" s="43"/>
      <c r="D18" s="45"/>
      <c r="E18" s="45"/>
      <c r="F18" s="43"/>
      <c r="G18" s="43"/>
      <c r="H18" s="45"/>
      <c r="I18" s="45"/>
      <c r="J18" s="43"/>
      <c r="K18" s="43"/>
      <c r="L18" s="45"/>
      <c r="M18" s="45"/>
      <c r="N18" s="43"/>
      <c r="O18" s="43"/>
      <c r="P18" s="69"/>
      <c r="Q18" s="69"/>
      <c r="R18" s="44"/>
      <c r="S18" s="43"/>
      <c r="T18" s="69"/>
      <c r="U18" s="69"/>
      <c r="V18" s="44"/>
      <c r="W18" s="43"/>
      <c r="X18" s="45"/>
      <c r="Y18" s="45"/>
      <c r="Z18" s="43"/>
    </row>
    <row r="19" spans="1:26">
      <c r="A19" s="22"/>
      <c r="B19" s="59" t="s">
        <v>64</v>
      </c>
      <c r="C19" s="40"/>
      <c r="D19" s="47">
        <v>24712</v>
      </c>
      <c r="E19" s="47"/>
      <c r="F19" s="40"/>
      <c r="G19" s="40"/>
      <c r="H19" s="47">
        <v>6890</v>
      </c>
      <c r="I19" s="47"/>
      <c r="J19" s="40"/>
      <c r="K19" s="40"/>
      <c r="L19" s="47">
        <v>10175</v>
      </c>
      <c r="M19" s="47"/>
      <c r="N19" s="40"/>
      <c r="O19" s="40"/>
      <c r="P19" s="85">
        <v>944</v>
      </c>
      <c r="Q19" s="85"/>
      <c r="R19" s="40"/>
      <c r="S19" s="40"/>
      <c r="T19" s="47">
        <v>11119</v>
      </c>
      <c r="U19" s="47"/>
      <c r="V19" s="40"/>
      <c r="W19" s="40"/>
      <c r="X19" s="47">
        <v>42721</v>
      </c>
      <c r="Y19" s="47"/>
      <c r="Z19" s="40"/>
    </row>
    <row r="20" spans="1:26">
      <c r="A20" s="22"/>
      <c r="B20" s="59"/>
      <c r="C20" s="40"/>
      <c r="D20" s="47"/>
      <c r="E20" s="47"/>
      <c r="F20" s="40"/>
      <c r="G20" s="40"/>
      <c r="H20" s="47"/>
      <c r="I20" s="47"/>
      <c r="J20" s="40"/>
      <c r="K20" s="40"/>
      <c r="L20" s="47"/>
      <c r="M20" s="47"/>
      <c r="N20" s="40"/>
      <c r="O20" s="40"/>
      <c r="P20" s="85"/>
      <c r="Q20" s="85"/>
      <c r="R20" s="40"/>
      <c r="S20" s="40"/>
      <c r="T20" s="47"/>
      <c r="U20" s="47"/>
      <c r="V20" s="40"/>
      <c r="W20" s="40"/>
      <c r="X20" s="47"/>
      <c r="Y20" s="47"/>
      <c r="Z20" s="40"/>
    </row>
    <row r="21" spans="1:26">
      <c r="A21" s="22"/>
      <c r="B21" s="60" t="s">
        <v>836</v>
      </c>
      <c r="C21" s="43"/>
      <c r="D21" s="45">
        <v>16998</v>
      </c>
      <c r="E21" s="45"/>
      <c r="F21" s="43"/>
      <c r="G21" s="43"/>
      <c r="H21" s="45">
        <v>6412</v>
      </c>
      <c r="I21" s="45"/>
      <c r="J21" s="43"/>
      <c r="K21" s="43"/>
      <c r="L21" s="45">
        <v>5869</v>
      </c>
      <c r="M21" s="45"/>
      <c r="N21" s="43"/>
      <c r="O21" s="43"/>
      <c r="P21" s="45">
        <v>1280</v>
      </c>
      <c r="Q21" s="45"/>
      <c r="R21" s="43"/>
      <c r="S21" s="43"/>
      <c r="T21" s="45">
        <v>7149</v>
      </c>
      <c r="U21" s="45"/>
      <c r="V21" s="43"/>
      <c r="W21" s="43"/>
      <c r="X21" s="45">
        <v>30559</v>
      </c>
      <c r="Y21" s="45"/>
      <c r="Z21" s="43"/>
    </row>
    <row r="22" spans="1:26">
      <c r="A22" s="22"/>
      <c r="B22" s="60"/>
      <c r="C22" s="43"/>
      <c r="D22" s="45"/>
      <c r="E22" s="45"/>
      <c r="F22" s="43"/>
      <c r="G22" s="43"/>
      <c r="H22" s="45"/>
      <c r="I22" s="45"/>
      <c r="J22" s="43"/>
      <c r="K22" s="43"/>
      <c r="L22" s="45"/>
      <c r="M22" s="45"/>
      <c r="N22" s="43"/>
      <c r="O22" s="43"/>
      <c r="P22" s="45"/>
      <c r="Q22" s="45"/>
      <c r="R22" s="43"/>
      <c r="S22" s="43"/>
      <c r="T22" s="45"/>
      <c r="U22" s="45"/>
      <c r="V22" s="43"/>
      <c r="W22" s="43"/>
      <c r="X22" s="45"/>
      <c r="Y22" s="45"/>
      <c r="Z22" s="43"/>
    </row>
    <row r="23" spans="1:26">
      <c r="A23" s="22"/>
      <c r="B23" s="59" t="s">
        <v>347</v>
      </c>
      <c r="C23" s="40"/>
      <c r="D23" s="47">
        <v>433997</v>
      </c>
      <c r="E23" s="47"/>
      <c r="F23" s="40"/>
      <c r="G23" s="40"/>
      <c r="H23" s="47">
        <v>148303</v>
      </c>
      <c r="I23" s="47"/>
      <c r="J23" s="40"/>
      <c r="K23" s="40"/>
      <c r="L23" s="47">
        <v>122337</v>
      </c>
      <c r="M23" s="47"/>
      <c r="N23" s="40"/>
      <c r="O23" s="40"/>
      <c r="P23" s="47">
        <v>57432</v>
      </c>
      <c r="Q23" s="47"/>
      <c r="R23" s="40"/>
      <c r="S23" s="40"/>
      <c r="T23" s="47">
        <v>179769</v>
      </c>
      <c r="U23" s="47"/>
      <c r="V23" s="40"/>
      <c r="W23" s="40"/>
      <c r="X23" s="47">
        <v>762069</v>
      </c>
      <c r="Y23" s="47"/>
      <c r="Z23" s="40"/>
    </row>
    <row r="24" spans="1:26">
      <c r="A24" s="22"/>
      <c r="B24" s="59"/>
      <c r="C24" s="40"/>
      <c r="D24" s="47"/>
      <c r="E24" s="47"/>
      <c r="F24" s="40"/>
      <c r="G24" s="40"/>
      <c r="H24" s="47"/>
      <c r="I24" s="47"/>
      <c r="J24" s="40"/>
      <c r="K24" s="40"/>
      <c r="L24" s="47"/>
      <c r="M24" s="47"/>
      <c r="N24" s="40"/>
      <c r="O24" s="40"/>
      <c r="P24" s="47"/>
      <c r="Q24" s="47"/>
      <c r="R24" s="40"/>
      <c r="S24" s="40"/>
      <c r="T24" s="47"/>
      <c r="U24" s="47"/>
      <c r="V24" s="40"/>
      <c r="W24" s="40"/>
      <c r="X24" s="47"/>
      <c r="Y24" s="47"/>
      <c r="Z24" s="40"/>
    </row>
    <row r="25" spans="1:26">
      <c r="A25" s="22"/>
      <c r="B25" s="111">
        <v>2013</v>
      </c>
      <c r="C25" s="136"/>
      <c r="D25" s="43"/>
      <c r="E25" s="43"/>
      <c r="F25" s="43"/>
      <c r="G25" s="43"/>
      <c r="H25" s="43"/>
      <c r="I25" s="43"/>
      <c r="J25" s="43"/>
      <c r="K25" s="43"/>
      <c r="L25" s="43"/>
      <c r="M25" s="43"/>
      <c r="N25" s="43"/>
      <c r="O25" s="43"/>
      <c r="P25" s="43"/>
      <c r="Q25" s="43"/>
      <c r="R25" s="43"/>
      <c r="S25" s="43"/>
      <c r="T25" s="43"/>
      <c r="U25" s="43"/>
      <c r="V25" s="43"/>
      <c r="W25" s="43"/>
      <c r="X25" s="43"/>
      <c r="Y25" s="43"/>
      <c r="Z25" s="43"/>
    </row>
    <row r="26" spans="1:26">
      <c r="A26" s="22"/>
      <c r="B26" s="111"/>
      <c r="C26" s="136"/>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22"/>
      <c r="B27" s="59" t="s">
        <v>31</v>
      </c>
      <c r="C27" s="137"/>
      <c r="D27" s="51" t="s">
        <v>230</v>
      </c>
      <c r="E27" s="47">
        <v>422936</v>
      </c>
      <c r="F27" s="40"/>
      <c r="G27" s="40"/>
      <c r="H27" s="51" t="s">
        <v>230</v>
      </c>
      <c r="I27" s="47">
        <v>591972</v>
      </c>
      <c r="J27" s="40"/>
      <c r="K27" s="40"/>
      <c r="L27" s="51" t="s">
        <v>230</v>
      </c>
      <c r="M27" s="47">
        <v>152269</v>
      </c>
      <c r="N27" s="40"/>
      <c r="O27" s="40"/>
      <c r="P27" s="51" t="s">
        <v>230</v>
      </c>
      <c r="Q27" s="85" t="s">
        <v>837</v>
      </c>
      <c r="R27" s="51" t="s">
        <v>245</v>
      </c>
      <c r="S27" s="40"/>
      <c r="T27" s="51" t="s">
        <v>230</v>
      </c>
      <c r="U27" s="47">
        <v>151974</v>
      </c>
      <c r="V27" s="40"/>
      <c r="W27" s="40"/>
      <c r="X27" s="51" t="s">
        <v>230</v>
      </c>
      <c r="Y27" s="47">
        <v>1166882</v>
      </c>
      <c r="Z27" s="40"/>
    </row>
    <row r="28" spans="1:26">
      <c r="A28" s="22"/>
      <c r="B28" s="59"/>
      <c r="C28" s="137"/>
      <c r="D28" s="51"/>
      <c r="E28" s="47"/>
      <c r="F28" s="40"/>
      <c r="G28" s="40"/>
      <c r="H28" s="51"/>
      <c r="I28" s="47"/>
      <c r="J28" s="40"/>
      <c r="K28" s="40"/>
      <c r="L28" s="51"/>
      <c r="M28" s="47"/>
      <c r="N28" s="40"/>
      <c r="O28" s="40"/>
      <c r="P28" s="51"/>
      <c r="Q28" s="85"/>
      <c r="R28" s="51"/>
      <c r="S28" s="40"/>
      <c r="T28" s="51"/>
      <c r="U28" s="47"/>
      <c r="V28" s="40"/>
      <c r="W28" s="40"/>
      <c r="X28" s="51"/>
      <c r="Y28" s="47"/>
      <c r="Z28" s="40"/>
    </row>
    <row r="29" spans="1:26">
      <c r="A29" s="22"/>
      <c r="B29" s="136" t="s">
        <v>830</v>
      </c>
      <c r="C29" s="136"/>
      <c r="D29" s="69">
        <v>447</v>
      </c>
      <c r="E29" s="69"/>
      <c r="F29" s="43"/>
      <c r="G29" s="43"/>
      <c r="H29" s="45">
        <v>56048</v>
      </c>
      <c r="I29" s="45"/>
      <c r="J29" s="43"/>
      <c r="K29" s="43"/>
      <c r="L29" s="69">
        <v>5</v>
      </c>
      <c r="M29" s="69"/>
      <c r="N29" s="43"/>
      <c r="O29" s="43"/>
      <c r="P29" s="69" t="s">
        <v>291</v>
      </c>
      <c r="Q29" s="69"/>
      <c r="R29" s="43"/>
      <c r="S29" s="43"/>
      <c r="T29" s="69">
        <v>5</v>
      </c>
      <c r="U29" s="69"/>
      <c r="V29" s="43"/>
      <c r="W29" s="43"/>
      <c r="X29" s="45">
        <v>56500</v>
      </c>
      <c r="Y29" s="45"/>
      <c r="Z29" s="43"/>
    </row>
    <row r="30" spans="1:26">
      <c r="A30" s="22"/>
      <c r="B30" s="136"/>
      <c r="C30" s="136"/>
      <c r="D30" s="69"/>
      <c r="E30" s="69"/>
      <c r="F30" s="43"/>
      <c r="G30" s="43"/>
      <c r="H30" s="45"/>
      <c r="I30" s="45"/>
      <c r="J30" s="43"/>
      <c r="K30" s="43"/>
      <c r="L30" s="69"/>
      <c r="M30" s="69"/>
      <c r="N30" s="43"/>
      <c r="O30" s="43"/>
      <c r="P30" s="69"/>
      <c r="Q30" s="69"/>
      <c r="R30" s="43"/>
      <c r="S30" s="43"/>
      <c r="T30" s="69"/>
      <c r="U30" s="69"/>
      <c r="V30" s="43"/>
      <c r="W30" s="43"/>
      <c r="X30" s="45"/>
      <c r="Y30" s="45"/>
      <c r="Z30" s="43"/>
    </row>
    <row r="31" spans="1:26">
      <c r="A31" s="22"/>
      <c r="B31" s="59" t="s">
        <v>831</v>
      </c>
      <c r="C31" s="137"/>
      <c r="D31" s="47">
        <v>339903</v>
      </c>
      <c r="E31" s="47"/>
      <c r="F31" s="40"/>
      <c r="G31" s="40"/>
      <c r="H31" s="47">
        <v>168600</v>
      </c>
      <c r="I31" s="47"/>
      <c r="J31" s="40"/>
      <c r="K31" s="40"/>
      <c r="L31" s="47">
        <v>104232</v>
      </c>
      <c r="M31" s="47"/>
      <c r="N31" s="40"/>
      <c r="O31" s="40"/>
      <c r="P31" s="85" t="s">
        <v>838</v>
      </c>
      <c r="Q31" s="85"/>
      <c r="R31" s="51" t="s">
        <v>245</v>
      </c>
      <c r="S31" s="40"/>
      <c r="T31" s="47">
        <v>100588</v>
      </c>
      <c r="U31" s="47"/>
      <c r="V31" s="40"/>
      <c r="W31" s="40"/>
      <c r="X31" s="47">
        <v>609091</v>
      </c>
      <c r="Y31" s="47"/>
      <c r="Z31" s="40"/>
    </row>
    <row r="32" spans="1:26">
      <c r="A32" s="22"/>
      <c r="B32" s="59"/>
      <c r="C32" s="137"/>
      <c r="D32" s="47"/>
      <c r="E32" s="47"/>
      <c r="F32" s="40"/>
      <c r="G32" s="40"/>
      <c r="H32" s="47"/>
      <c r="I32" s="47"/>
      <c r="J32" s="40"/>
      <c r="K32" s="40"/>
      <c r="L32" s="47"/>
      <c r="M32" s="47"/>
      <c r="N32" s="40"/>
      <c r="O32" s="40"/>
      <c r="P32" s="85"/>
      <c r="Q32" s="85"/>
      <c r="R32" s="51"/>
      <c r="S32" s="40"/>
      <c r="T32" s="47"/>
      <c r="U32" s="47"/>
      <c r="V32" s="40"/>
      <c r="W32" s="40"/>
      <c r="X32" s="47"/>
      <c r="Y32" s="47"/>
      <c r="Z32" s="40"/>
    </row>
    <row r="33" spans="1:26">
      <c r="A33" s="22"/>
      <c r="B33" s="60" t="s">
        <v>833</v>
      </c>
      <c r="C33" s="43"/>
      <c r="D33" s="45">
        <v>30737</v>
      </c>
      <c r="E33" s="45"/>
      <c r="F33" s="43"/>
      <c r="G33" s="43"/>
      <c r="H33" s="45">
        <v>8427</v>
      </c>
      <c r="I33" s="45"/>
      <c r="J33" s="43"/>
      <c r="K33" s="43"/>
      <c r="L33" s="45">
        <v>4262</v>
      </c>
      <c r="M33" s="45"/>
      <c r="N33" s="43"/>
      <c r="O33" s="43"/>
      <c r="P33" s="69" t="s">
        <v>839</v>
      </c>
      <c r="Q33" s="69"/>
      <c r="R33" s="44" t="s">
        <v>245</v>
      </c>
      <c r="S33" s="43"/>
      <c r="T33" s="69" t="s">
        <v>840</v>
      </c>
      <c r="U33" s="69"/>
      <c r="V33" s="44" t="s">
        <v>245</v>
      </c>
      <c r="W33" s="43"/>
      <c r="X33" s="45">
        <v>26831</v>
      </c>
      <c r="Y33" s="45"/>
      <c r="Z33" s="43"/>
    </row>
    <row r="34" spans="1:26">
      <c r="A34" s="22"/>
      <c r="B34" s="60"/>
      <c r="C34" s="43"/>
      <c r="D34" s="45"/>
      <c r="E34" s="45"/>
      <c r="F34" s="43"/>
      <c r="G34" s="43"/>
      <c r="H34" s="45"/>
      <c r="I34" s="45"/>
      <c r="J34" s="43"/>
      <c r="K34" s="43"/>
      <c r="L34" s="45"/>
      <c r="M34" s="45"/>
      <c r="N34" s="43"/>
      <c r="O34" s="43"/>
      <c r="P34" s="69"/>
      <c r="Q34" s="69"/>
      <c r="R34" s="44"/>
      <c r="S34" s="43"/>
      <c r="T34" s="69"/>
      <c r="U34" s="69"/>
      <c r="V34" s="44"/>
      <c r="W34" s="43"/>
      <c r="X34" s="45"/>
      <c r="Y34" s="45"/>
      <c r="Z34" s="43"/>
    </row>
    <row r="35" spans="1:26">
      <c r="A35" s="22"/>
      <c r="B35" s="59" t="s">
        <v>64</v>
      </c>
      <c r="C35" s="40"/>
      <c r="D35" s="47">
        <v>23033</v>
      </c>
      <c r="E35" s="47"/>
      <c r="F35" s="40"/>
      <c r="G35" s="40"/>
      <c r="H35" s="47">
        <v>9037</v>
      </c>
      <c r="I35" s="47"/>
      <c r="J35" s="40"/>
      <c r="K35" s="40"/>
      <c r="L35" s="47">
        <v>8446</v>
      </c>
      <c r="M35" s="47"/>
      <c r="N35" s="40"/>
      <c r="O35" s="40"/>
      <c r="P35" s="47">
        <v>1133</v>
      </c>
      <c r="Q35" s="47"/>
      <c r="R35" s="40"/>
      <c r="S35" s="40"/>
      <c r="T35" s="47">
        <v>9579</v>
      </c>
      <c r="U35" s="47"/>
      <c r="V35" s="40"/>
      <c r="W35" s="40"/>
      <c r="X35" s="47">
        <v>41649</v>
      </c>
      <c r="Y35" s="47"/>
      <c r="Z35" s="40"/>
    </row>
    <row r="36" spans="1:26">
      <c r="A36" s="22"/>
      <c r="B36" s="59"/>
      <c r="C36" s="40"/>
      <c r="D36" s="47"/>
      <c r="E36" s="47"/>
      <c r="F36" s="40"/>
      <c r="G36" s="40"/>
      <c r="H36" s="47"/>
      <c r="I36" s="47"/>
      <c r="J36" s="40"/>
      <c r="K36" s="40"/>
      <c r="L36" s="47"/>
      <c r="M36" s="47"/>
      <c r="N36" s="40"/>
      <c r="O36" s="40"/>
      <c r="P36" s="47"/>
      <c r="Q36" s="47"/>
      <c r="R36" s="40"/>
      <c r="S36" s="40"/>
      <c r="T36" s="47"/>
      <c r="U36" s="47"/>
      <c r="V36" s="40"/>
      <c r="W36" s="40"/>
      <c r="X36" s="47"/>
      <c r="Y36" s="47"/>
      <c r="Z36" s="40"/>
    </row>
    <row r="37" spans="1:26">
      <c r="A37" s="22"/>
      <c r="B37" s="60" t="s">
        <v>836</v>
      </c>
      <c r="C37" s="43"/>
      <c r="D37" s="45">
        <v>18354</v>
      </c>
      <c r="E37" s="45"/>
      <c r="F37" s="43"/>
      <c r="G37" s="43"/>
      <c r="H37" s="45">
        <v>4201</v>
      </c>
      <c r="I37" s="45"/>
      <c r="J37" s="43"/>
      <c r="K37" s="43"/>
      <c r="L37" s="45">
        <v>6763</v>
      </c>
      <c r="M37" s="45"/>
      <c r="N37" s="43"/>
      <c r="O37" s="43"/>
      <c r="P37" s="45">
        <v>3306</v>
      </c>
      <c r="Q37" s="45"/>
      <c r="R37" s="43"/>
      <c r="S37" s="43"/>
      <c r="T37" s="45">
        <v>10069</v>
      </c>
      <c r="U37" s="45"/>
      <c r="V37" s="43"/>
      <c r="W37" s="43"/>
      <c r="X37" s="45">
        <v>32624</v>
      </c>
      <c r="Y37" s="45"/>
      <c r="Z37" s="43"/>
    </row>
    <row r="38" spans="1:26">
      <c r="A38" s="22"/>
      <c r="B38" s="60"/>
      <c r="C38" s="43"/>
      <c r="D38" s="45"/>
      <c r="E38" s="45"/>
      <c r="F38" s="43"/>
      <c r="G38" s="43"/>
      <c r="H38" s="45"/>
      <c r="I38" s="45"/>
      <c r="J38" s="43"/>
      <c r="K38" s="43"/>
      <c r="L38" s="45"/>
      <c r="M38" s="45"/>
      <c r="N38" s="43"/>
      <c r="O38" s="43"/>
      <c r="P38" s="45"/>
      <c r="Q38" s="45"/>
      <c r="R38" s="43"/>
      <c r="S38" s="43"/>
      <c r="T38" s="45"/>
      <c r="U38" s="45"/>
      <c r="V38" s="43"/>
      <c r="W38" s="43"/>
      <c r="X38" s="45"/>
      <c r="Y38" s="45"/>
      <c r="Z38" s="43"/>
    </row>
    <row r="39" spans="1:26">
      <c r="A39" s="22"/>
      <c r="B39" s="59" t="s">
        <v>347</v>
      </c>
      <c r="C39" s="40"/>
      <c r="D39" s="47">
        <v>428706</v>
      </c>
      <c r="E39" s="47"/>
      <c r="F39" s="40"/>
      <c r="G39" s="40"/>
      <c r="H39" s="47">
        <v>184027</v>
      </c>
      <c r="I39" s="47"/>
      <c r="J39" s="40"/>
      <c r="K39" s="40"/>
      <c r="L39" s="47">
        <v>122964</v>
      </c>
      <c r="M39" s="47"/>
      <c r="N39" s="40"/>
      <c r="O39" s="40"/>
      <c r="P39" s="47">
        <v>42248</v>
      </c>
      <c r="Q39" s="47"/>
      <c r="R39" s="40"/>
      <c r="S39" s="40"/>
      <c r="T39" s="47">
        <v>165212</v>
      </c>
      <c r="U39" s="47"/>
      <c r="V39" s="40"/>
      <c r="W39" s="40"/>
      <c r="X39" s="47">
        <v>777945</v>
      </c>
      <c r="Y39" s="47"/>
      <c r="Z39" s="40"/>
    </row>
    <row r="40" spans="1:26">
      <c r="A40" s="22"/>
      <c r="B40" s="59"/>
      <c r="C40" s="40"/>
      <c r="D40" s="47"/>
      <c r="E40" s="47"/>
      <c r="F40" s="40"/>
      <c r="G40" s="40"/>
      <c r="H40" s="47"/>
      <c r="I40" s="47"/>
      <c r="J40" s="40"/>
      <c r="K40" s="40"/>
      <c r="L40" s="47"/>
      <c r="M40" s="47"/>
      <c r="N40" s="40"/>
      <c r="O40" s="40"/>
      <c r="P40" s="47"/>
      <c r="Q40" s="47"/>
      <c r="R40" s="40"/>
      <c r="S40" s="40"/>
      <c r="T40" s="47"/>
      <c r="U40" s="47"/>
      <c r="V40" s="40"/>
      <c r="W40" s="40"/>
      <c r="X40" s="47"/>
      <c r="Y40" s="47"/>
      <c r="Z40" s="40"/>
    </row>
    <row r="41" spans="1:26">
      <c r="A41" s="22"/>
      <c r="B41" s="110">
        <v>2012</v>
      </c>
      <c r="C41" s="27"/>
      <c r="D41" s="43"/>
      <c r="E41" s="43"/>
      <c r="F41" s="43"/>
      <c r="G41" s="27"/>
      <c r="H41" s="43"/>
      <c r="I41" s="43"/>
      <c r="J41" s="43"/>
      <c r="K41" s="27"/>
      <c r="L41" s="43"/>
      <c r="M41" s="43"/>
      <c r="N41" s="43"/>
      <c r="O41" s="27"/>
      <c r="P41" s="43"/>
      <c r="Q41" s="43"/>
      <c r="R41" s="43"/>
      <c r="S41" s="27"/>
      <c r="T41" s="43"/>
      <c r="U41" s="43"/>
      <c r="V41" s="43"/>
      <c r="W41" s="27"/>
      <c r="X41" s="43"/>
      <c r="Y41" s="43"/>
      <c r="Z41" s="43"/>
    </row>
    <row r="42" spans="1:26">
      <c r="A42" s="22"/>
      <c r="B42" s="59" t="s">
        <v>31</v>
      </c>
      <c r="C42" s="40"/>
      <c r="D42" s="51" t="s">
        <v>230</v>
      </c>
      <c r="E42" s="47">
        <v>424480</v>
      </c>
      <c r="F42" s="40"/>
      <c r="G42" s="40"/>
      <c r="H42" s="51" t="s">
        <v>230</v>
      </c>
      <c r="I42" s="47">
        <v>694793</v>
      </c>
      <c r="J42" s="40"/>
      <c r="K42" s="40"/>
      <c r="L42" s="51" t="s">
        <v>230</v>
      </c>
      <c r="M42" s="47">
        <v>153038</v>
      </c>
      <c r="N42" s="40"/>
      <c r="O42" s="40"/>
      <c r="P42" s="51" t="s">
        <v>230</v>
      </c>
      <c r="Q42" s="85">
        <v>767</v>
      </c>
      <c r="R42" s="40"/>
      <c r="S42" s="40"/>
      <c r="T42" s="51" t="s">
        <v>230</v>
      </c>
      <c r="U42" s="47">
        <v>153805</v>
      </c>
      <c r="V42" s="40"/>
      <c r="W42" s="40"/>
      <c r="X42" s="51" t="s">
        <v>230</v>
      </c>
      <c r="Y42" s="47">
        <v>1273078</v>
      </c>
      <c r="Z42" s="40"/>
    </row>
    <row r="43" spans="1:26">
      <c r="A43" s="22"/>
      <c r="B43" s="59"/>
      <c r="C43" s="40"/>
      <c r="D43" s="51"/>
      <c r="E43" s="47"/>
      <c r="F43" s="40"/>
      <c r="G43" s="40"/>
      <c r="H43" s="51"/>
      <c r="I43" s="47"/>
      <c r="J43" s="40"/>
      <c r="K43" s="40"/>
      <c r="L43" s="51"/>
      <c r="M43" s="47"/>
      <c r="N43" s="40"/>
      <c r="O43" s="40"/>
      <c r="P43" s="51"/>
      <c r="Q43" s="85"/>
      <c r="R43" s="40"/>
      <c r="S43" s="40"/>
      <c r="T43" s="51"/>
      <c r="U43" s="47"/>
      <c r="V43" s="40"/>
      <c r="W43" s="40"/>
      <c r="X43" s="51"/>
      <c r="Y43" s="47"/>
      <c r="Z43" s="40"/>
    </row>
    <row r="44" spans="1:26">
      <c r="A44" s="22"/>
      <c r="B44" s="136" t="s">
        <v>830</v>
      </c>
      <c r="C44" s="43"/>
      <c r="D44" s="45">
        <v>1268</v>
      </c>
      <c r="E44" s="45"/>
      <c r="F44" s="43"/>
      <c r="G44" s="43"/>
      <c r="H44" s="45">
        <v>53169</v>
      </c>
      <c r="I44" s="45"/>
      <c r="J44" s="43"/>
      <c r="K44" s="43"/>
      <c r="L44" s="69">
        <v>99</v>
      </c>
      <c r="M44" s="69"/>
      <c r="N44" s="43"/>
      <c r="O44" s="43"/>
      <c r="P44" s="69" t="s">
        <v>291</v>
      </c>
      <c r="Q44" s="69"/>
      <c r="R44" s="43"/>
      <c r="S44" s="43"/>
      <c r="T44" s="69">
        <v>99</v>
      </c>
      <c r="U44" s="69"/>
      <c r="V44" s="43"/>
      <c r="W44" s="43"/>
      <c r="X44" s="45">
        <v>54536</v>
      </c>
      <c r="Y44" s="45"/>
      <c r="Z44" s="43"/>
    </row>
    <row r="45" spans="1:26">
      <c r="A45" s="22"/>
      <c r="B45" s="136"/>
      <c r="C45" s="43"/>
      <c r="D45" s="45"/>
      <c r="E45" s="45"/>
      <c r="F45" s="43"/>
      <c r="G45" s="43"/>
      <c r="H45" s="45"/>
      <c r="I45" s="45"/>
      <c r="J45" s="43"/>
      <c r="K45" s="43"/>
      <c r="L45" s="69"/>
      <c r="M45" s="69"/>
      <c r="N45" s="43"/>
      <c r="O45" s="43"/>
      <c r="P45" s="69"/>
      <c r="Q45" s="69"/>
      <c r="R45" s="43"/>
      <c r="S45" s="43"/>
      <c r="T45" s="69"/>
      <c r="U45" s="69"/>
      <c r="V45" s="43"/>
      <c r="W45" s="43"/>
      <c r="X45" s="45"/>
      <c r="Y45" s="45"/>
      <c r="Z45" s="43"/>
    </row>
    <row r="46" spans="1:26">
      <c r="A46" s="22"/>
      <c r="B46" s="59" t="s">
        <v>831</v>
      </c>
      <c r="C46" s="40"/>
      <c r="D46" s="47">
        <v>336977</v>
      </c>
      <c r="E46" s="47"/>
      <c r="F46" s="40"/>
      <c r="G46" s="40"/>
      <c r="H46" s="47">
        <v>172124</v>
      </c>
      <c r="I46" s="47"/>
      <c r="J46" s="40"/>
      <c r="K46" s="40"/>
      <c r="L46" s="47">
        <v>106383</v>
      </c>
      <c r="M46" s="47"/>
      <c r="N46" s="40"/>
      <c r="O46" s="40"/>
      <c r="P46" s="85">
        <v>79</v>
      </c>
      <c r="Q46" s="85"/>
      <c r="R46" s="40"/>
      <c r="S46" s="40"/>
      <c r="T46" s="47">
        <v>106462</v>
      </c>
      <c r="U46" s="47"/>
      <c r="V46" s="40"/>
      <c r="W46" s="40"/>
      <c r="X46" s="47">
        <v>615563</v>
      </c>
      <c r="Y46" s="47"/>
      <c r="Z46" s="40"/>
    </row>
    <row r="47" spans="1:26">
      <c r="A47" s="22"/>
      <c r="B47" s="59"/>
      <c r="C47" s="40"/>
      <c r="D47" s="47"/>
      <c r="E47" s="47"/>
      <c r="F47" s="40"/>
      <c r="G47" s="40"/>
      <c r="H47" s="47"/>
      <c r="I47" s="47"/>
      <c r="J47" s="40"/>
      <c r="K47" s="40"/>
      <c r="L47" s="47"/>
      <c r="M47" s="47"/>
      <c r="N47" s="40"/>
      <c r="O47" s="40"/>
      <c r="P47" s="85"/>
      <c r="Q47" s="85"/>
      <c r="R47" s="40"/>
      <c r="S47" s="40"/>
      <c r="T47" s="47"/>
      <c r="U47" s="47"/>
      <c r="V47" s="40"/>
      <c r="W47" s="40"/>
      <c r="X47" s="47"/>
      <c r="Y47" s="47"/>
      <c r="Z47" s="40"/>
    </row>
    <row r="48" spans="1:26">
      <c r="A48" s="22"/>
      <c r="B48" s="60" t="s">
        <v>833</v>
      </c>
      <c r="C48" s="43"/>
      <c r="D48" s="45">
        <v>29319</v>
      </c>
      <c r="E48" s="45"/>
      <c r="F48" s="43"/>
      <c r="G48" s="43"/>
      <c r="H48" s="45">
        <v>21760</v>
      </c>
      <c r="I48" s="45"/>
      <c r="J48" s="43"/>
      <c r="K48" s="43"/>
      <c r="L48" s="45">
        <v>1727</v>
      </c>
      <c r="M48" s="45"/>
      <c r="N48" s="43"/>
      <c r="O48" s="43"/>
      <c r="P48" s="69" t="s">
        <v>841</v>
      </c>
      <c r="Q48" s="69"/>
      <c r="R48" s="44" t="s">
        <v>245</v>
      </c>
      <c r="S48" s="43"/>
      <c r="T48" s="69" t="s">
        <v>842</v>
      </c>
      <c r="U48" s="69"/>
      <c r="V48" s="44" t="s">
        <v>245</v>
      </c>
      <c r="W48" s="43"/>
      <c r="X48" s="45">
        <v>36776</v>
      </c>
      <c r="Y48" s="45"/>
      <c r="Z48" s="43"/>
    </row>
    <row r="49" spans="1:26">
      <c r="A49" s="22"/>
      <c r="B49" s="60"/>
      <c r="C49" s="43"/>
      <c r="D49" s="45"/>
      <c r="E49" s="45"/>
      <c r="F49" s="43"/>
      <c r="G49" s="43"/>
      <c r="H49" s="45"/>
      <c r="I49" s="45"/>
      <c r="J49" s="43"/>
      <c r="K49" s="43"/>
      <c r="L49" s="45"/>
      <c r="M49" s="45"/>
      <c r="N49" s="43"/>
      <c r="O49" s="43"/>
      <c r="P49" s="69"/>
      <c r="Q49" s="69"/>
      <c r="R49" s="44"/>
      <c r="S49" s="43"/>
      <c r="T49" s="69"/>
      <c r="U49" s="69"/>
      <c r="V49" s="44"/>
      <c r="W49" s="43"/>
      <c r="X49" s="45"/>
      <c r="Y49" s="45"/>
      <c r="Z49" s="43"/>
    </row>
    <row r="50" spans="1:26">
      <c r="A50" s="22"/>
      <c r="B50" s="59" t="s">
        <v>64</v>
      </c>
      <c r="C50" s="40"/>
      <c r="D50" s="47">
        <v>19486</v>
      </c>
      <c r="E50" s="47"/>
      <c r="F50" s="40"/>
      <c r="G50" s="40"/>
      <c r="H50" s="47">
        <v>8078</v>
      </c>
      <c r="I50" s="47"/>
      <c r="J50" s="40"/>
      <c r="K50" s="40"/>
      <c r="L50" s="47">
        <v>8204</v>
      </c>
      <c r="M50" s="47"/>
      <c r="N50" s="40"/>
      <c r="O50" s="40"/>
      <c r="P50" s="47">
        <v>1278</v>
      </c>
      <c r="Q50" s="47"/>
      <c r="R50" s="40"/>
      <c r="S50" s="40"/>
      <c r="T50" s="47">
        <v>9482</v>
      </c>
      <c r="U50" s="47"/>
      <c r="V50" s="40"/>
      <c r="W50" s="40"/>
      <c r="X50" s="47">
        <v>37046</v>
      </c>
      <c r="Y50" s="47"/>
      <c r="Z50" s="40"/>
    </row>
    <row r="51" spans="1:26">
      <c r="A51" s="22"/>
      <c r="B51" s="59"/>
      <c r="C51" s="40"/>
      <c r="D51" s="47"/>
      <c r="E51" s="47"/>
      <c r="F51" s="40"/>
      <c r="G51" s="40"/>
      <c r="H51" s="47"/>
      <c r="I51" s="47"/>
      <c r="J51" s="40"/>
      <c r="K51" s="40"/>
      <c r="L51" s="47"/>
      <c r="M51" s="47"/>
      <c r="N51" s="40"/>
      <c r="O51" s="40"/>
      <c r="P51" s="47"/>
      <c r="Q51" s="47"/>
      <c r="R51" s="40"/>
      <c r="S51" s="40"/>
      <c r="T51" s="47"/>
      <c r="U51" s="47"/>
      <c r="V51" s="40"/>
      <c r="W51" s="40"/>
      <c r="X51" s="47"/>
      <c r="Y51" s="47"/>
      <c r="Z51" s="40"/>
    </row>
    <row r="52" spans="1:26">
      <c r="A52" s="22"/>
      <c r="B52" s="60" t="s">
        <v>836</v>
      </c>
      <c r="C52" s="43"/>
      <c r="D52" s="45">
        <v>31473</v>
      </c>
      <c r="E52" s="45"/>
      <c r="F52" s="43"/>
      <c r="G52" s="43"/>
      <c r="H52" s="45">
        <v>5646</v>
      </c>
      <c r="I52" s="45"/>
      <c r="J52" s="43"/>
      <c r="K52" s="43"/>
      <c r="L52" s="45">
        <v>6227</v>
      </c>
      <c r="M52" s="45"/>
      <c r="N52" s="43"/>
      <c r="O52" s="43"/>
      <c r="P52" s="45">
        <v>1315</v>
      </c>
      <c r="Q52" s="45"/>
      <c r="R52" s="43"/>
      <c r="S52" s="43"/>
      <c r="T52" s="45">
        <v>7542</v>
      </c>
      <c r="U52" s="45"/>
      <c r="V52" s="43"/>
      <c r="W52" s="43"/>
      <c r="X52" s="45">
        <v>44661</v>
      </c>
      <c r="Y52" s="45"/>
      <c r="Z52" s="43"/>
    </row>
    <row r="53" spans="1:26">
      <c r="A53" s="22"/>
      <c r="B53" s="60"/>
      <c r="C53" s="43"/>
      <c r="D53" s="45"/>
      <c r="E53" s="45"/>
      <c r="F53" s="43"/>
      <c r="G53" s="43"/>
      <c r="H53" s="45"/>
      <c r="I53" s="45"/>
      <c r="J53" s="43"/>
      <c r="K53" s="43"/>
      <c r="L53" s="45"/>
      <c r="M53" s="45"/>
      <c r="N53" s="43"/>
      <c r="O53" s="43"/>
      <c r="P53" s="45"/>
      <c r="Q53" s="45"/>
      <c r="R53" s="43"/>
      <c r="S53" s="43"/>
      <c r="T53" s="45"/>
      <c r="U53" s="45"/>
      <c r="V53" s="43"/>
      <c r="W53" s="43"/>
      <c r="X53" s="45"/>
      <c r="Y53" s="45"/>
      <c r="Z53" s="43"/>
    </row>
    <row r="54" spans="1:26">
      <c r="A54" s="22"/>
      <c r="B54" s="59" t="s">
        <v>347</v>
      </c>
      <c r="C54" s="40"/>
      <c r="D54" s="47">
        <v>427745</v>
      </c>
      <c r="E54" s="47"/>
      <c r="F54" s="40"/>
      <c r="G54" s="40"/>
      <c r="H54" s="47">
        <v>222828</v>
      </c>
      <c r="I54" s="47"/>
      <c r="J54" s="40"/>
      <c r="K54" s="40"/>
      <c r="L54" s="47">
        <v>119475</v>
      </c>
      <c r="M54" s="47"/>
      <c r="N54" s="40"/>
      <c r="O54" s="40"/>
      <c r="P54" s="47">
        <v>44869</v>
      </c>
      <c r="Q54" s="47"/>
      <c r="R54" s="40"/>
      <c r="S54" s="40"/>
      <c r="T54" s="47">
        <v>164344</v>
      </c>
      <c r="U54" s="47"/>
      <c r="V54" s="40"/>
      <c r="W54" s="40"/>
      <c r="X54" s="47">
        <v>814917</v>
      </c>
      <c r="Y54" s="47"/>
      <c r="Z54" s="40"/>
    </row>
    <row r="55" spans="1:26">
      <c r="A55" s="22"/>
      <c r="B55" s="59"/>
      <c r="C55" s="40"/>
      <c r="D55" s="47"/>
      <c r="E55" s="47"/>
      <c r="F55" s="40"/>
      <c r="G55" s="40"/>
      <c r="H55" s="47"/>
      <c r="I55" s="47"/>
      <c r="J55" s="40"/>
      <c r="K55" s="40"/>
      <c r="L55" s="47"/>
      <c r="M55" s="47"/>
      <c r="N55" s="40"/>
      <c r="O55" s="40"/>
      <c r="P55" s="47"/>
      <c r="Q55" s="47"/>
      <c r="R55" s="40"/>
      <c r="S55" s="40"/>
      <c r="T55" s="47"/>
      <c r="U55" s="47"/>
      <c r="V55" s="40"/>
      <c r="W55" s="40"/>
      <c r="X55" s="47"/>
      <c r="Y55" s="47"/>
      <c r="Z55" s="40"/>
    </row>
    <row r="56" spans="1:26">
      <c r="A56" s="22" t="s">
        <v>1130</v>
      </c>
      <c r="B56" s="25" t="s">
        <v>852</v>
      </c>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c r="A57" s="22"/>
      <c r="B57" s="20"/>
      <c r="C57" s="20"/>
      <c r="D57" s="20"/>
      <c r="E57" s="20"/>
      <c r="F57" s="20"/>
      <c r="G57" s="20"/>
      <c r="H57" s="20"/>
      <c r="I57" s="20"/>
      <c r="J57" s="20"/>
      <c r="K57" s="20"/>
      <c r="L57" s="20"/>
      <c r="M57" s="20"/>
      <c r="N57" s="20"/>
    </row>
    <row r="58" spans="1:26">
      <c r="A58" s="22"/>
      <c r="B58" s="12"/>
      <c r="C58" s="12"/>
      <c r="D58" s="12"/>
      <c r="E58" s="12"/>
      <c r="F58" s="12"/>
      <c r="G58" s="12"/>
      <c r="H58" s="12"/>
      <c r="I58" s="12"/>
      <c r="J58" s="12"/>
      <c r="K58" s="12"/>
      <c r="L58" s="12"/>
      <c r="M58" s="12"/>
      <c r="N58" s="12"/>
    </row>
    <row r="59" spans="1:26">
      <c r="A59" s="22"/>
      <c r="B59" s="88" t="s">
        <v>227</v>
      </c>
      <c r="C59" s="43"/>
      <c r="D59" s="89">
        <v>2014</v>
      </c>
      <c r="E59" s="89"/>
      <c r="F59" s="89"/>
      <c r="G59" s="91"/>
      <c r="H59" s="89">
        <v>2013</v>
      </c>
      <c r="I59" s="89"/>
      <c r="J59" s="89"/>
      <c r="K59" s="43"/>
      <c r="L59" s="89">
        <v>2012</v>
      </c>
      <c r="M59" s="89"/>
      <c r="N59" s="89"/>
    </row>
    <row r="60" spans="1:26" ht="15.75" thickBot="1">
      <c r="A60" s="22"/>
      <c r="B60" s="88"/>
      <c r="C60" s="43"/>
      <c r="D60" s="38"/>
      <c r="E60" s="38"/>
      <c r="F60" s="38"/>
      <c r="G60" s="91"/>
      <c r="H60" s="38"/>
      <c r="I60" s="38"/>
      <c r="J60" s="38"/>
      <c r="K60" s="43"/>
      <c r="L60" s="38"/>
      <c r="M60" s="38"/>
      <c r="N60" s="38"/>
    </row>
    <row r="61" spans="1:26">
      <c r="A61" s="22"/>
      <c r="B61" s="59" t="s">
        <v>853</v>
      </c>
      <c r="C61" s="40"/>
      <c r="D61" s="52" t="s">
        <v>230</v>
      </c>
      <c r="E61" s="53">
        <v>884175</v>
      </c>
      <c r="F61" s="41"/>
      <c r="G61" s="40"/>
      <c r="H61" s="52" t="s">
        <v>230</v>
      </c>
      <c r="I61" s="53">
        <v>962288</v>
      </c>
      <c r="J61" s="41"/>
      <c r="K61" s="40"/>
      <c r="L61" s="52" t="s">
        <v>230</v>
      </c>
      <c r="M61" s="53">
        <v>1064779</v>
      </c>
      <c r="N61" s="41"/>
    </row>
    <row r="62" spans="1:26" ht="15.75" thickBot="1">
      <c r="A62" s="22"/>
      <c r="B62" s="59"/>
      <c r="C62" s="40"/>
      <c r="D62" s="66"/>
      <c r="E62" s="67"/>
      <c r="F62" s="68"/>
      <c r="G62" s="40"/>
      <c r="H62" s="66"/>
      <c r="I62" s="67"/>
      <c r="J62" s="68"/>
      <c r="K62" s="40"/>
      <c r="L62" s="66"/>
      <c r="M62" s="67"/>
      <c r="N62" s="68"/>
    </row>
    <row r="63" spans="1:26" ht="15.75" thickTop="1">
      <c r="A63" s="22"/>
      <c r="B63" s="60" t="s">
        <v>854</v>
      </c>
      <c r="C63" s="43"/>
      <c r="D63" s="95"/>
      <c r="E63" s="95"/>
      <c r="F63" s="95"/>
      <c r="G63" s="43"/>
      <c r="H63" s="95"/>
      <c r="I63" s="95"/>
      <c r="J63" s="95"/>
      <c r="K63" s="43"/>
      <c r="L63" s="95"/>
      <c r="M63" s="95"/>
      <c r="N63" s="95"/>
    </row>
    <row r="64" spans="1:26">
      <c r="A64" s="22"/>
      <c r="B64" s="60"/>
      <c r="C64" s="43"/>
      <c r="D64" s="43"/>
      <c r="E64" s="43"/>
      <c r="F64" s="43"/>
      <c r="G64" s="43"/>
      <c r="H64" s="43"/>
      <c r="I64" s="43"/>
      <c r="J64" s="43"/>
      <c r="K64" s="43"/>
      <c r="L64" s="43"/>
      <c r="M64" s="43"/>
      <c r="N64" s="43"/>
    </row>
    <row r="65" spans="1:14">
      <c r="A65" s="22"/>
      <c r="B65" s="46" t="s">
        <v>855</v>
      </c>
      <c r="C65" s="40"/>
      <c r="D65" s="51" t="s">
        <v>230</v>
      </c>
      <c r="E65" s="47">
        <v>731203</v>
      </c>
      <c r="F65" s="40"/>
      <c r="G65" s="40"/>
      <c r="H65" s="51" t="s">
        <v>230</v>
      </c>
      <c r="I65" s="47">
        <v>810642</v>
      </c>
      <c r="J65" s="40"/>
      <c r="K65" s="40"/>
      <c r="L65" s="51" t="s">
        <v>230</v>
      </c>
      <c r="M65" s="47">
        <v>881968</v>
      </c>
      <c r="N65" s="40"/>
    </row>
    <row r="66" spans="1:14">
      <c r="A66" s="22"/>
      <c r="B66" s="46"/>
      <c r="C66" s="40"/>
      <c r="D66" s="51"/>
      <c r="E66" s="47"/>
      <c r="F66" s="40"/>
      <c r="G66" s="40"/>
      <c r="H66" s="51"/>
      <c r="I66" s="47"/>
      <c r="J66" s="40"/>
      <c r="K66" s="40"/>
      <c r="L66" s="51"/>
      <c r="M66" s="47"/>
      <c r="N66" s="40"/>
    </row>
    <row r="67" spans="1:14">
      <c r="A67" s="22"/>
      <c r="B67" s="42" t="s">
        <v>856</v>
      </c>
      <c r="C67" s="43"/>
      <c r="D67" s="45">
        <v>395687</v>
      </c>
      <c r="E67" s="45"/>
      <c r="F67" s="43"/>
      <c r="G67" s="43"/>
      <c r="H67" s="45">
        <v>356240</v>
      </c>
      <c r="I67" s="45"/>
      <c r="J67" s="43"/>
      <c r="K67" s="43"/>
      <c r="L67" s="45">
        <v>391110</v>
      </c>
      <c r="M67" s="45"/>
      <c r="N67" s="43"/>
    </row>
    <row r="68" spans="1:14" ht="15.75" thickBot="1">
      <c r="A68" s="22"/>
      <c r="B68" s="42"/>
      <c r="C68" s="43"/>
      <c r="D68" s="48"/>
      <c r="E68" s="48"/>
      <c r="F68" s="49"/>
      <c r="G68" s="43"/>
      <c r="H68" s="48"/>
      <c r="I68" s="48"/>
      <c r="J68" s="49"/>
      <c r="K68" s="43"/>
      <c r="L68" s="48"/>
      <c r="M68" s="48"/>
      <c r="N68" s="49"/>
    </row>
    <row r="69" spans="1:14">
      <c r="A69" s="22"/>
      <c r="B69" s="46" t="s">
        <v>148</v>
      </c>
      <c r="C69" s="40"/>
      <c r="D69" s="52" t="s">
        <v>230</v>
      </c>
      <c r="E69" s="53">
        <v>1126890</v>
      </c>
      <c r="F69" s="41"/>
      <c r="G69" s="40"/>
      <c r="H69" s="52" t="s">
        <v>230</v>
      </c>
      <c r="I69" s="53">
        <v>1166882</v>
      </c>
      <c r="J69" s="41"/>
      <c r="K69" s="40"/>
      <c r="L69" s="52" t="s">
        <v>230</v>
      </c>
      <c r="M69" s="53">
        <v>1273078</v>
      </c>
      <c r="N69" s="41"/>
    </row>
    <row r="70" spans="1:14" ht="15.75" thickBot="1">
      <c r="A70" s="22"/>
      <c r="B70" s="46"/>
      <c r="C70" s="40"/>
      <c r="D70" s="66"/>
      <c r="E70" s="67"/>
      <c r="F70" s="68"/>
      <c r="G70" s="40"/>
      <c r="H70" s="66"/>
      <c r="I70" s="67"/>
      <c r="J70" s="68"/>
      <c r="K70" s="40"/>
      <c r="L70" s="66"/>
      <c r="M70" s="67"/>
      <c r="N70" s="68"/>
    </row>
    <row r="71" spans="1:14" ht="15.75" thickTop="1">
      <c r="A71" s="22"/>
      <c r="B71" s="60" t="s">
        <v>857</v>
      </c>
      <c r="C71" s="43"/>
      <c r="D71" s="95"/>
      <c r="E71" s="95"/>
      <c r="F71" s="95"/>
      <c r="G71" s="43"/>
      <c r="H71" s="95"/>
      <c r="I71" s="95"/>
      <c r="J71" s="95"/>
      <c r="K71" s="43"/>
      <c r="L71" s="95"/>
      <c r="M71" s="95"/>
      <c r="N71" s="95"/>
    </row>
    <row r="72" spans="1:14">
      <c r="A72" s="22"/>
      <c r="B72" s="60"/>
      <c r="C72" s="43"/>
      <c r="D72" s="43"/>
      <c r="E72" s="43"/>
      <c r="F72" s="43"/>
      <c r="G72" s="43"/>
      <c r="H72" s="43"/>
      <c r="I72" s="43"/>
      <c r="J72" s="43"/>
      <c r="K72" s="43"/>
      <c r="L72" s="43"/>
      <c r="M72" s="43"/>
      <c r="N72" s="43"/>
    </row>
    <row r="73" spans="1:14">
      <c r="A73" s="22"/>
      <c r="B73" s="46" t="s">
        <v>855</v>
      </c>
      <c r="C73" s="40"/>
      <c r="D73" s="51" t="s">
        <v>230</v>
      </c>
      <c r="E73" s="47">
        <v>322090</v>
      </c>
      <c r="F73" s="40"/>
      <c r="G73" s="40"/>
      <c r="H73" s="51" t="s">
        <v>230</v>
      </c>
      <c r="I73" s="47">
        <v>340922</v>
      </c>
      <c r="J73" s="40"/>
      <c r="K73" s="40"/>
      <c r="L73" s="51" t="s">
        <v>230</v>
      </c>
      <c r="M73" s="47">
        <v>354122</v>
      </c>
      <c r="N73" s="40"/>
    </row>
    <row r="74" spans="1:14">
      <c r="A74" s="22"/>
      <c r="B74" s="46"/>
      <c r="C74" s="40"/>
      <c r="D74" s="51"/>
      <c r="E74" s="47"/>
      <c r="F74" s="40"/>
      <c r="G74" s="40"/>
      <c r="H74" s="51"/>
      <c r="I74" s="47"/>
      <c r="J74" s="40"/>
      <c r="K74" s="40"/>
      <c r="L74" s="51"/>
      <c r="M74" s="47"/>
      <c r="N74" s="40"/>
    </row>
    <row r="75" spans="1:14">
      <c r="A75" s="22"/>
      <c r="B75" s="42" t="s">
        <v>856</v>
      </c>
      <c r="C75" s="43"/>
      <c r="D75" s="45">
        <v>30782</v>
      </c>
      <c r="E75" s="45"/>
      <c r="F75" s="43"/>
      <c r="G75" s="43"/>
      <c r="H75" s="45">
        <v>31944</v>
      </c>
      <c r="I75" s="45"/>
      <c r="J75" s="43"/>
      <c r="K75" s="43"/>
      <c r="L75" s="45">
        <v>36042</v>
      </c>
      <c r="M75" s="45"/>
      <c r="N75" s="43"/>
    </row>
    <row r="76" spans="1:14" ht="15.75" thickBot="1">
      <c r="A76" s="22"/>
      <c r="B76" s="42"/>
      <c r="C76" s="43"/>
      <c r="D76" s="48"/>
      <c r="E76" s="48"/>
      <c r="F76" s="49"/>
      <c r="G76" s="43"/>
      <c r="H76" s="48"/>
      <c r="I76" s="48"/>
      <c r="J76" s="49"/>
      <c r="K76" s="43"/>
      <c r="L76" s="48"/>
      <c r="M76" s="48"/>
      <c r="N76" s="49"/>
    </row>
    <row r="77" spans="1:14">
      <c r="A77" s="22"/>
      <c r="B77" s="46" t="s">
        <v>148</v>
      </c>
      <c r="C77" s="40"/>
      <c r="D77" s="52" t="s">
        <v>230</v>
      </c>
      <c r="E77" s="53">
        <v>352872</v>
      </c>
      <c r="F77" s="41"/>
      <c r="G77" s="40"/>
      <c r="H77" s="52" t="s">
        <v>230</v>
      </c>
      <c r="I77" s="53">
        <v>372866</v>
      </c>
      <c r="J77" s="41"/>
      <c r="K77" s="40"/>
      <c r="L77" s="52" t="s">
        <v>230</v>
      </c>
      <c r="M77" s="53">
        <v>390164</v>
      </c>
      <c r="N77" s="41"/>
    </row>
    <row r="78" spans="1:14" ht="15.75" thickBot="1">
      <c r="A78" s="22"/>
      <c r="B78" s="46"/>
      <c r="C78" s="40"/>
      <c r="D78" s="66"/>
      <c r="E78" s="67"/>
      <c r="F78" s="68"/>
      <c r="G78" s="40"/>
      <c r="H78" s="66"/>
      <c r="I78" s="67"/>
      <c r="J78" s="68"/>
      <c r="K78" s="40"/>
      <c r="L78" s="66"/>
      <c r="M78" s="67"/>
      <c r="N78" s="68"/>
    </row>
    <row r="79" spans="1:14" ht="15.75" thickTop="1"/>
  </sheetData>
  <mergeCells count="576">
    <mergeCell ref="N77:N78"/>
    <mergeCell ref="A1:A2"/>
    <mergeCell ref="B1:Z1"/>
    <mergeCell ref="B2:Z2"/>
    <mergeCell ref="B3:Z3"/>
    <mergeCell ref="A4:A55"/>
    <mergeCell ref="A56:A78"/>
    <mergeCell ref="B56:Z56"/>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K73:K74"/>
    <mergeCell ref="L73:L74"/>
    <mergeCell ref="M73:M74"/>
    <mergeCell ref="N73:N74"/>
    <mergeCell ref="B75:B76"/>
    <mergeCell ref="C75:C76"/>
    <mergeCell ref="D75:E76"/>
    <mergeCell ref="F75:F76"/>
    <mergeCell ref="G75:G76"/>
    <mergeCell ref="H75:I76"/>
    <mergeCell ref="L71:N72"/>
    <mergeCell ref="B73:B74"/>
    <mergeCell ref="C73:C74"/>
    <mergeCell ref="D73:D74"/>
    <mergeCell ref="E73:E74"/>
    <mergeCell ref="F73:F74"/>
    <mergeCell ref="G73:G74"/>
    <mergeCell ref="H73:H74"/>
    <mergeCell ref="I73:I74"/>
    <mergeCell ref="J73:J74"/>
    <mergeCell ref="K69:K70"/>
    <mergeCell ref="L69:L70"/>
    <mergeCell ref="M69:M70"/>
    <mergeCell ref="N69:N70"/>
    <mergeCell ref="B71:B72"/>
    <mergeCell ref="C71:C72"/>
    <mergeCell ref="D71:F72"/>
    <mergeCell ref="G71:G72"/>
    <mergeCell ref="H71:J72"/>
    <mergeCell ref="K71:K72"/>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61:N62"/>
    <mergeCell ref="B63:B64"/>
    <mergeCell ref="C63:C64"/>
    <mergeCell ref="D63:F64"/>
    <mergeCell ref="G63:G64"/>
    <mergeCell ref="H63:J64"/>
    <mergeCell ref="K63:K64"/>
    <mergeCell ref="L63:N64"/>
    <mergeCell ref="H61:H62"/>
    <mergeCell ref="I61:I62"/>
    <mergeCell ref="J61:J62"/>
    <mergeCell ref="K61:K62"/>
    <mergeCell ref="L61:L62"/>
    <mergeCell ref="M61:M62"/>
    <mergeCell ref="B61:B62"/>
    <mergeCell ref="C61:C62"/>
    <mergeCell ref="D61:D62"/>
    <mergeCell ref="E61:E62"/>
    <mergeCell ref="F61:F62"/>
    <mergeCell ref="G61:G62"/>
    <mergeCell ref="Z54:Z55"/>
    <mergeCell ref="B57:N57"/>
    <mergeCell ref="B59:B60"/>
    <mergeCell ref="C59:C60"/>
    <mergeCell ref="D59:F60"/>
    <mergeCell ref="G59:G60"/>
    <mergeCell ref="H59:J60"/>
    <mergeCell ref="K59:K60"/>
    <mergeCell ref="L59:N60"/>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D41:F41"/>
    <mergeCell ref="H41:J41"/>
    <mergeCell ref="L41:N41"/>
    <mergeCell ref="P41:R41"/>
    <mergeCell ref="T41:V41"/>
    <mergeCell ref="X41:Z41"/>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S25:S26"/>
    <mergeCell ref="T25:V26"/>
    <mergeCell ref="W25:W26"/>
    <mergeCell ref="X25:Z26"/>
    <mergeCell ref="B27:B28"/>
    <mergeCell ref="C27:C28"/>
    <mergeCell ref="D27:D28"/>
    <mergeCell ref="E27:E28"/>
    <mergeCell ref="F27:F28"/>
    <mergeCell ref="G27:G28"/>
    <mergeCell ref="Z23:Z24"/>
    <mergeCell ref="B25:B26"/>
    <mergeCell ref="C25:C26"/>
    <mergeCell ref="D25:F26"/>
    <mergeCell ref="G25:G26"/>
    <mergeCell ref="H25:J26"/>
    <mergeCell ref="K25:K26"/>
    <mergeCell ref="L25:N26"/>
    <mergeCell ref="O25:O26"/>
    <mergeCell ref="P25:R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S9"/>
    <mergeCell ref="T7:V9"/>
    <mergeCell ref="W7:W9"/>
    <mergeCell ref="X7:Z9"/>
    <mergeCell ref="D10:F10"/>
    <mergeCell ref="H10:J10"/>
    <mergeCell ref="L10:N10"/>
    <mergeCell ref="P10:R10"/>
    <mergeCell ref="T10:V10"/>
    <mergeCell ref="X10:Z10"/>
    <mergeCell ref="G7:G9"/>
    <mergeCell ref="H7:J9"/>
    <mergeCell ref="K7:K9"/>
    <mergeCell ref="L7:N9"/>
    <mergeCell ref="O7:O9"/>
    <mergeCell ref="P7:R9"/>
    <mergeCell ref="B4:Z4"/>
    <mergeCell ref="D6:F6"/>
    <mergeCell ref="H6:J6"/>
    <mergeCell ref="L6:V6"/>
    <mergeCell ref="X6:Z6"/>
    <mergeCell ref="B7:B9"/>
    <mergeCell ref="C7:C9"/>
    <mergeCell ref="D7:F7"/>
    <mergeCell ref="D8:F8"/>
    <mergeCell ref="D9: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9.140625" bestFit="1" customWidth="1"/>
    <col min="2" max="2" width="36.5703125" bestFit="1" customWidth="1"/>
    <col min="4" max="4" width="2" customWidth="1"/>
    <col min="5" max="5" width="5.5703125" customWidth="1"/>
    <col min="6" max="6" width="1.5703125" customWidth="1"/>
    <col min="8" max="8" width="2" customWidth="1"/>
    <col min="9" max="9" width="7.140625" customWidth="1"/>
    <col min="10" max="10" width="1.5703125" customWidth="1"/>
    <col min="12" max="12" width="2" customWidth="1"/>
    <col min="13" max="13" width="7.140625" customWidth="1"/>
    <col min="14" max="14" width="1.5703125" customWidth="1"/>
  </cols>
  <sheetData>
    <row r="1" spans="1:14" ht="15" customHeight="1">
      <c r="A1" s="8" t="s">
        <v>11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60</v>
      </c>
      <c r="B3" s="21"/>
      <c r="C3" s="21"/>
      <c r="D3" s="21"/>
      <c r="E3" s="21"/>
      <c r="F3" s="21"/>
      <c r="G3" s="21"/>
      <c r="H3" s="21"/>
      <c r="I3" s="21"/>
      <c r="J3" s="21"/>
      <c r="K3" s="21"/>
      <c r="L3" s="21"/>
      <c r="M3" s="21"/>
      <c r="N3" s="21"/>
    </row>
    <row r="4" spans="1:14">
      <c r="A4" s="22" t="s">
        <v>1132</v>
      </c>
      <c r="B4" s="25" t="s">
        <v>861</v>
      </c>
      <c r="C4" s="25"/>
      <c r="D4" s="25"/>
      <c r="E4" s="25"/>
      <c r="F4" s="25"/>
      <c r="G4" s="25"/>
      <c r="H4" s="25"/>
      <c r="I4" s="25"/>
      <c r="J4" s="25"/>
      <c r="K4" s="25"/>
      <c r="L4" s="25"/>
      <c r="M4" s="25"/>
      <c r="N4" s="25"/>
    </row>
    <row r="5" spans="1:14">
      <c r="A5" s="22"/>
      <c r="B5" s="20"/>
      <c r="C5" s="20"/>
      <c r="D5" s="20"/>
      <c r="E5" s="20"/>
      <c r="F5" s="20"/>
      <c r="G5" s="20"/>
      <c r="H5" s="20"/>
      <c r="I5" s="20"/>
      <c r="J5" s="20"/>
      <c r="K5" s="20"/>
      <c r="L5" s="20"/>
      <c r="M5" s="20"/>
      <c r="N5" s="20"/>
    </row>
    <row r="6" spans="1:14">
      <c r="A6" s="22"/>
      <c r="B6" s="12"/>
      <c r="C6" s="12"/>
      <c r="D6" s="12"/>
      <c r="E6" s="12"/>
      <c r="F6" s="12"/>
      <c r="G6" s="12"/>
      <c r="H6" s="12"/>
      <c r="I6" s="12"/>
      <c r="J6" s="12"/>
      <c r="K6" s="12"/>
      <c r="L6" s="12"/>
      <c r="M6" s="12"/>
      <c r="N6" s="12"/>
    </row>
    <row r="7" spans="1:14" ht="15.75" thickBot="1">
      <c r="A7" s="22"/>
      <c r="B7" s="13"/>
      <c r="C7" s="27"/>
      <c r="D7" s="38" t="s">
        <v>862</v>
      </c>
      <c r="E7" s="38"/>
      <c r="F7" s="38"/>
      <c r="G7" s="38"/>
      <c r="H7" s="38"/>
      <c r="I7" s="38"/>
      <c r="J7" s="38"/>
      <c r="K7" s="38"/>
      <c r="L7" s="38"/>
      <c r="M7" s="38"/>
      <c r="N7" s="38"/>
    </row>
    <row r="8" spans="1:14">
      <c r="A8" s="22"/>
      <c r="B8" s="88" t="s">
        <v>227</v>
      </c>
      <c r="C8" s="43"/>
      <c r="D8" s="90">
        <v>2014</v>
      </c>
      <c r="E8" s="90"/>
      <c r="F8" s="90"/>
      <c r="G8" s="92"/>
      <c r="H8" s="90">
        <v>2013</v>
      </c>
      <c r="I8" s="90"/>
      <c r="J8" s="90"/>
      <c r="K8" s="65"/>
      <c r="L8" s="90">
        <v>2012</v>
      </c>
      <c r="M8" s="90"/>
      <c r="N8" s="90"/>
    </row>
    <row r="9" spans="1:14" ht="15.75" thickBot="1">
      <c r="A9" s="22"/>
      <c r="B9" s="88"/>
      <c r="C9" s="43"/>
      <c r="D9" s="38"/>
      <c r="E9" s="38"/>
      <c r="F9" s="38"/>
      <c r="G9" s="91"/>
      <c r="H9" s="38"/>
      <c r="I9" s="38"/>
      <c r="J9" s="38"/>
      <c r="K9" s="115"/>
      <c r="L9" s="38"/>
      <c r="M9" s="38"/>
      <c r="N9" s="38"/>
    </row>
    <row r="10" spans="1:14">
      <c r="A10" s="22"/>
      <c r="B10" s="59" t="s">
        <v>863</v>
      </c>
      <c r="C10" s="40"/>
      <c r="D10" s="52" t="s">
        <v>230</v>
      </c>
      <c r="E10" s="53">
        <v>1676</v>
      </c>
      <c r="F10" s="41"/>
      <c r="G10" s="40"/>
      <c r="H10" s="52" t="s">
        <v>230</v>
      </c>
      <c r="I10" s="53">
        <v>1506</v>
      </c>
      <c r="J10" s="41"/>
      <c r="K10" s="40"/>
      <c r="L10" s="52" t="s">
        <v>230</v>
      </c>
      <c r="M10" s="53">
        <v>1477</v>
      </c>
      <c r="N10" s="41"/>
    </row>
    <row r="11" spans="1:14">
      <c r="A11" s="22"/>
      <c r="B11" s="59"/>
      <c r="C11" s="40"/>
      <c r="D11" s="51"/>
      <c r="E11" s="47"/>
      <c r="F11" s="40"/>
      <c r="G11" s="40"/>
      <c r="H11" s="51"/>
      <c r="I11" s="47"/>
      <c r="J11" s="40"/>
      <c r="K11" s="40"/>
      <c r="L11" s="51"/>
      <c r="M11" s="47"/>
      <c r="N11" s="40"/>
    </row>
    <row r="12" spans="1:14">
      <c r="A12" s="22"/>
      <c r="B12" s="60" t="s">
        <v>864</v>
      </c>
      <c r="C12" s="43"/>
      <c r="D12" s="69" t="s">
        <v>865</v>
      </c>
      <c r="E12" s="69"/>
      <c r="F12" s="44" t="s">
        <v>245</v>
      </c>
      <c r="G12" s="43"/>
      <c r="H12" s="69" t="s">
        <v>866</v>
      </c>
      <c r="I12" s="69"/>
      <c r="J12" s="44" t="s">
        <v>245</v>
      </c>
      <c r="K12" s="43"/>
      <c r="L12" s="69" t="s">
        <v>867</v>
      </c>
      <c r="M12" s="69"/>
      <c r="N12" s="44" t="s">
        <v>245</v>
      </c>
    </row>
    <row r="13" spans="1:14">
      <c r="A13" s="22"/>
      <c r="B13" s="60"/>
      <c r="C13" s="43"/>
      <c r="D13" s="69"/>
      <c r="E13" s="69"/>
      <c r="F13" s="44"/>
      <c r="G13" s="43"/>
      <c r="H13" s="69"/>
      <c r="I13" s="69"/>
      <c r="J13" s="44"/>
      <c r="K13" s="43"/>
      <c r="L13" s="69"/>
      <c r="M13" s="69"/>
      <c r="N13" s="44"/>
    </row>
    <row r="14" spans="1:14">
      <c r="A14" s="22"/>
      <c r="B14" s="59" t="s">
        <v>868</v>
      </c>
      <c r="C14" s="40"/>
      <c r="D14" s="85" t="s">
        <v>869</v>
      </c>
      <c r="E14" s="85"/>
      <c r="F14" s="51" t="s">
        <v>245</v>
      </c>
      <c r="G14" s="40"/>
      <c r="H14" s="85" t="s">
        <v>870</v>
      </c>
      <c r="I14" s="85"/>
      <c r="J14" s="51" t="s">
        <v>245</v>
      </c>
      <c r="K14" s="40"/>
      <c r="L14" s="85" t="s">
        <v>871</v>
      </c>
      <c r="M14" s="85"/>
      <c r="N14" s="51" t="s">
        <v>245</v>
      </c>
    </row>
    <row r="15" spans="1:14">
      <c r="A15" s="22"/>
      <c r="B15" s="59"/>
      <c r="C15" s="40"/>
      <c r="D15" s="85"/>
      <c r="E15" s="85"/>
      <c r="F15" s="51"/>
      <c r="G15" s="40"/>
      <c r="H15" s="85"/>
      <c r="I15" s="85"/>
      <c r="J15" s="51"/>
      <c r="K15" s="40"/>
      <c r="L15" s="85"/>
      <c r="M15" s="85"/>
      <c r="N15" s="51"/>
    </row>
    <row r="16" spans="1:14">
      <c r="A16" s="22"/>
      <c r="B16" s="60" t="s">
        <v>872</v>
      </c>
      <c r="C16" s="43"/>
      <c r="D16" s="45">
        <v>2435</v>
      </c>
      <c r="E16" s="45"/>
      <c r="F16" s="43"/>
      <c r="G16" s="43"/>
      <c r="H16" s="69" t="s">
        <v>873</v>
      </c>
      <c r="I16" s="69"/>
      <c r="J16" s="44" t="s">
        <v>245</v>
      </c>
      <c r="K16" s="43"/>
      <c r="L16" s="69" t="s">
        <v>874</v>
      </c>
      <c r="M16" s="69"/>
      <c r="N16" s="44" t="s">
        <v>245</v>
      </c>
    </row>
    <row r="17" spans="1:14">
      <c r="A17" s="22"/>
      <c r="B17" s="60"/>
      <c r="C17" s="43"/>
      <c r="D17" s="45"/>
      <c r="E17" s="45"/>
      <c r="F17" s="43"/>
      <c r="G17" s="43"/>
      <c r="H17" s="69"/>
      <c r="I17" s="69"/>
      <c r="J17" s="44"/>
      <c r="K17" s="43"/>
      <c r="L17" s="69"/>
      <c r="M17" s="69"/>
      <c r="N17" s="44"/>
    </row>
    <row r="18" spans="1:14">
      <c r="A18" s="22"/>
      <c r="B18" s="59" t="s">
        <v>875</v>
      </c>
      <c r="C18" s="40"/>
      <c r="D18" s="47">
        <v>6750</v>
      </c>
      <c r="E18" s="47"/>
      <c r="F18" s="40"/>
      <c r="G18" s="40"/>
      <c r="H18" s="85" t="s">
        <v>291</v>
      </c>
      <c r="I18" s="85"/>
      <c r="J18" s="40"/>
      <c r="K18" s="40"/>
      <c r="L18" s="85" t="s">
        <v>291</v>
      </c>
      <c r="M18" s="85"/>
      <c r="N18" s="40"/>
    </row>
    <row r="19" spans="1:14">
      <c r="A19" s="22"/>
      <c r="B19" s="59"/>
      <c r="C19" s="40"/>
      <c r="D19" s="47"/>
      <c r="E19" s="47"/>
      <c r="F19" s="40"/>
      <c r="G19" s="40"/>
      <c r="H19" s="85"/>
      <c r="I19" s="85"/>
      <c r="J19" s="40"/>
      <c r="K19" s="40"/>
      <c r="L19" s="85"/>
      <c r="M19" s="85"/>
      <c r="N19" s="40"/>
    </row>
    <row r="20" spans="1:14">
      <c r="A20" s="22"/>
      <c r="B20" s="60" t="s">
        <v>876</v>
      </c>
      <c r="C20" s="43"/>
      <c r="D20" s="45">
        <v>4000</v>
      </c>
      <c r="E20" s="45"/>
      <c r="F20" s="43"/>
      <c r="G20" s="43"/>
      <c r="H20" s="69" t="s">
        <v>291</v>
      </c>
      <c r="I20" s="69"/>
      <c r="J20" s="43"/>
      <c r="K20" s="43"/>
      <c r="L20" s="69" t="s">
        <v>291</v>
      </c>
      <c r="M20" s="69"/>
      <c r="N20" s="43"/>
    </row>
    <row r="21" spans="1:14">
      <c r="A21" s="22"/>
      <c r="B21" s="60"/>
      <c r="C21" s="43"/>
      <c r="D21" s="45"/>
      <c r="E21" s="45"/>
      <c r="F21" s="43"/>
      <c r="G21" s="43"/>
      <c r="H21" s="69"/>
      <c r="I21" s="69"/>
      <c r="J21" s="43"/>
      <c r="K21" s="43"/>
      <c r="L21" s="69"/>
      <c r="M21" s="69"/>
      <c r="N21" s="43"/>
    </row>
    <row r="22" spans="1:14">
      <c r="A22" s="22"/>
      <c r="B22" s="59" t="s">
        <v>877</v>
      </c>
      <c r="C22" s="40"/>
      <c r="D22" s="85" t="s">
        <v>291</v>
      </c>
      <c r="E22" s="85"/>
      <c r="F22" s="40"/>
      <c r="G22" s="40"/>
      <c r="H22" s="85" t="s">
        <v>878</v>
      </c>
      <c r="I22" s="85"/>
      <c r="J22" s="51" t="s">
        <v>245</v>
      </c>
      <c r="K22" s="40"/>
      <c r="L22" s="85" t="s">
        <v>291</v>
      </c>
      <c r="M22" s="85"/>
      <c r="N22" s="40"/>
    </row>
    <row r="23" spans="1:14">
      <c r="A23" s="22"/>
      <c r="B23" s="59"/>
      <c r="C23" s="40"/>
      <c r="D23" s="85"/>
      <c r="E23" s="85"/>
      <c r="F23" s="40"/>
      <c r="G23" s="40"/>
      <c r="H23" s="85"/>
      <c r="I23" s="85"/>
      <c r="J23" s="51"/>
      <c r="K23" s="40"/>
      <c r="L23" s="85"/>
      <c r="M23" s="85"/>
      <c r="N23" s="40"/>
    </row>
    <row r="24" spans="1:14">
      <c r="A24" s="22"/>
      <c r="B24" s="60" t="s">
        <v>879</v>
      </c>
      <c r="C24" s="43"/>
      <c r="D24" s="69" t="s">
        <v>880</v>
      </c>
      <c r="E24" s="69"/>
      <c r="F24" s="44" t="s">
        <v>245</v>
      </c>
      <c r="G24" s="43"/>
      <c r="H24" s="69" t="s">
        <v>881</v>
      </c>
      <c r="I24" s="69"/>
      <c r="J24" s="44" t="s">
        <v>245</v>
      </c>
      <c r="K24" s="43"/>
      <c r="L24" s="69" t="s">
        <v>882</v>
      </c>
      <c r="M24" s="69"/>
      <c r="N24" s="44" t="s">
        <v>245</v>
      </c>
    </row>
    <row r="25" spans="1:14" ht="15.75" thickBot="1">
      <c r="A25" s="22"/>
      <c r="B25" s="60"/>
      <c r="C25" s="43"/>
      <c r="D25" s="61"/>
      <c r="E25" s="61"/>
      <c r="F25" s="82"/>
      <c r="G25" s="43"/>
      <c r="H25" s="61"/>
      <c r="I25" s="61"/>
      <c r="J25" s="82"/>
      <c r="K25" s="43"/>
      <c r="L25" s="61"/>
      <c r="M25" s="61"/>
      <c r="N25" s="82"/>
    </row>
    <row r="26" spans="1:14">
      <c r="A26" s="22"/>
      <c r="B26" s="59" t="s">
        <v>148</v>
      </c>
      <c r="C26" s="40"/>
      <c r="D26" s="52" t="s">
        <v>230</v>
      </c>
      <c r="E26" s="53">
        <v>1022</v>
      </c>
      <c r="F26" s="41"/>
      <c r="G26" s="40"/>
      <c r="H26" s="52" t="s">
        <v>230</v>
      </c>
      <c r="I26" s="93" t="s">
        <v>883</v>
      </c>
      <c r="J26" s="52" t="s">
        <v>245</v>
      </c>
      <c r="K26" s="40"/>
      <c r="L26" s="52" t="s">
        <v>230</v>
      </c>
      <c r="M26" s="93" t="s">
        <v>884</v>
      </c>
      <c r="N26" s="52" t="s">
        <v>245</v>
      </c>
    </row>
    <row r="27" spans="1:14" ht="15.75" thickBot="1">
      <c r="A27" s="22"/>
      <c r="B27" s="59"/>
      <c r="C27" s="40"/>
      <c r="D27" s="66"/>
      <c r="E27" s="67"/>
      <c r="F27" s="68"/>
      <c r="G27" s="40"/>
      <c r="H27" s="66"/>
      <c r="I27" s="100"/>
      <c r="J27" s="66"/>
      <c r="K27" s="40"/>
      <c r="L27" s="66"/>
      <c r="M27" s="100"/>
      <c r="N27" s="66"/>
    </row>
    <row r="28" spans="1:14" ht="15.75" thickTop="1"/>
  </sheetData>
  <mergeCells count="111">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B8:B9"/>
    <mergeCell ref="C8:C9"/>
    <mergeCell ref="D8:F9"/>
    <mergeCell ref="G8:G9"/>
    <mergeCell ref="H8:J9"/>
    <mergeCell ref="K8:K9"/>
    <mergeCell ref="L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4" customWidth="1"/>
    <col min="8" max="8" width="2" customWidth="1"/>
    <col min="9" max="9" width="5.5703125" customWidth="1"/>
  </cols>
  <sheetData>
    <row r="1" spans="1:10" ht="15" customHeight="1">
      <c r="A1" s="8" t="s">
        <v>1133</v>
      </c>
      <c r="B1" s="8" t="s">
        <v>1</v>
      </c>
      <c r="C1" s="8"/>
      <c r="D1" s="8"/>
      <c r="E1" s="8"/>
      <c r="F1" s="8"/>
      <c r="G1" s="8"/>
      <c r="H1" s="8"/>
      <c r="I1" s="8"/>
      <c r="J1" s="8"/>
    </row>
    <row r="2" spans="1:10" ht="15" customHeight="1">
      <c r="A2" s="8"/>
      <c r="B2" s="8" t="s">
        <v>2</v>
      </c>
      <c r="C2" s="8"/>
      <c r="D2" s="8"/>
      <c r="E2" s="8"/>
      <c r="F2" s="8"/>
      <c r="G2" s="8"/>
      <c r="H2" s="8"/>
      <c r="I2" s="8"/>
      <c r="J2" s="8"/>
    </row>
    <row r="3" spans="1:10" ht="30">
      <c r="A3" s="3" t="s">
        <v>886</v>
      </c>
      <c r="B3" s="21"/>
      <c r="C3" s="21"/>
      <c r="D3" s="21"/>
      <c r="E3" s="21"/>
      <c r="F3" s="21"/>
      <c r="G3" s="21"/>
      <c r="H3" s="21"/>
      <c r="I3" s="21"/>
      <c r="J3" s="21"/>
    </row>
    <row r="4" spans="1:10">
      <c r="A4" s="22" t="s">
        <v>1134</v>
      </c>
      <c r="B4" s="25" t="s">
        <v>1135</v>
      </c>
      <c r="C4" s="25"/>
      <c r="D4" s="25"/>
      <c r="E4" s="25"/>
      <c r="F4" s="25"/>
      <c r="G4" s="25"/>
      <c r="H4" s="25"/>
      <c r="I4" s="25"/>
      <c r="J4" s="25"/>
    </row>
    <row r="5" spans="1:10">
      <c r="A5" s="22"/>
      <c r="B5" s="20"/>
      <c r="C5" s="20"/>
      <c r="D5" s="20"/>
      <c r="E5" s="20"/>
      <c r="F5" s="20"/>
      <c r="G5" s="20"/>
      <c r="H5" s="20"/>
      <c r="I5" s="20"/>
      <c r="J5" s="20"/>
    </row>
    <row r="6" spans="1:10">
      <c r="A6" s="22"/>
      <c r="B6" s="12"/>
      <c r="C6" s="12"/>
      <c r="D6" s="12"/>
      <c r="E6" s="12"/>
      <c r="F6" s="12"/>
      <c r="G6" s="12"/>
      <c r="H6" s="12"/>
      <c r="I6" s="12"/>
      <c r="J6" s="12"/>
    </row>
    <row r="7" spans="1:10" ht="15.75" thickBot="1">
      <c r="A7" s="22"/>
      <c r="B7" s="30" t="s">
        <v>227</v>
      </c>
      <c r="C7" s="27"/>
      <c r="D7" s="38">
        <v>2014</v>
      </c>
      <c r="E7" s="38"/>
      <c r="F7" s="38"/>
      <c r="G7" s="27"/>
      <c r="H7" s="38">
        <v>2013</v>
      </c>
      <c r="I7" s="38"/>
      <c r="J7" s="38"/>
    </row>
    <row r="8" spans="1:10">
      <c r="A8" s="22"/>
      <c r="B8" s="51" t="s">
        <v>32</v>
      </c>
      <c r="C8" s="40"/>
      <c r="D8" s="52" t="s">
        <v>230</v>
      </c>
      <c r="E8" s="93">
        <v>433</v>
      </c>
      <c r="F8" s="41"/>
      <c r="G8" s="40"/>
      <c r="H8" s="52" t="s">
        <v>230</v>
      </c>
      <c r="I8" s="53">
        <v>1812</v>
      </c>
      <c r="J8" s="41"/>
    </row>
    <row r="9" spans="1:10">
      <c r="A9" s="22"/>
      <c r="B9" s="51"/>
      <c r="C9" s="40"/>
      <c r="D9" s="51"/>
      <c r="E9" s="85"/>
      <c r="F9" s="40"/>
      <c r="G9" s="40"/>
      <c r="H9" s="51"/>
      <c r="I9" s="47"/>
      <c r="J9" s="40"/>
    </row>
    <row r="10" spans="1:10">
      <c r="A10" s="22"/>
      <c r="B10" s="44" t="s">
        <v>34</v>
      </c>
      <c r="C10" s="43"/>
      <c r="D10" s="69">
        <v>104</v>
      </c>
      <c r="E10" s="69"/>
      <c r="F10" s="43"/>
      <c r="G10" s="43"/>
      <c r="H10" s="45">
        <v>2805</v>
      </c>
      <c r="I10" s="45"/>
      <c r="J10" s="43"/>
    </row>
    <row r="11" spans="1:10">
      <c r="A11" s="22"/>
      <c r="B11" s="44"/>
      <c r="C11" s="43"/>
      <c r="D11" s="69"/>
      <c r="E11" s="69"/>
      <c r="F11" s="43"/>
      <c r="G11" s="43"/>
      <c r="H11" s="45"/>
      <c r="I11" s="45"/>
      <c r="J11" s="43"/>
    </row>
    <row r="12" spans="1:10">
      <c r="A12" s="22"/>
      <c r="B12" s="51" t="s">
        <v>859</v>
      </c>
      <c r="C12" s="40"/>
      <c r="D12" s="85">
        <v>170</v>
      </c>
      <c r="E12" s="85"/>
      <c r="F12" s="40"/>
      <c r="G12" s="40"/>
      <c r="H12" s="47">
        <v>1373</v>
      </c>
      <c r="I12" s="47"/>
      <c r="J12" s="40"/>
    </row>
    <row r="13" spans="1:10" ht="15.75" thickBot="1">
      <c r="A13" s="22"/>
      <c r="B13" s="51"/>
      <c r="C13" s="40"/>
      <c r="D13" s="62"/>
      <c r="E13" s="62"/>
      <c r="F13" s="84"/>
      <c r="G13" s="40"/>
      <c r="H13" s="83"/>
      <c r="I13" s="83"/>
      <c r="J13" s="84"/>
    </row>
    <row r="14" spans="1:10">
      <c r="A14" s="22"/>
      <c r="B14" s="44" t="s">
        <v>148</v>
      </c>
      <c r="C14" s="43"/>
      <c r="D14" s="71" t="s">
        <v>230</v>
      </c>
      <c r="E14" s="70">
        <v>707</v>
      </c>
      <c r="F14" s="65"/>
      <c r="G14" s="43"/>
      <c r="H14" s="71" t="s">
        <v>230</v>
      </c>
      <c r="I14" s="64">
        <v>5990</v>
      </c>
      <c r="J14" s="65"/>
    </row>
    <row r="15" spans="1:10" ht="15.75" thickBot="1">
      <c r="A15" s="22"/>
      <c r="B15" s="44"/>
      <c r="C15" s="43"/>
      <c r="D15" s="72"/>
      <c r="E15" s="94"/>
      <c r="F15" s="74"/>
      <c r="G15" s="43"/>
      <c r="H15" s="72"/>
      <c r="I15" s="73"/>
      <c r="J15" s="74"/>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0.28515625" customWidth="1"/>
    <col min="4" max="4" width="2.140625" customWidth="1"/>
    <col min="5" max="5" width="6.28515625" customWidth="1"/>
    <col min="6" max="7" width="10.28515625" customWidth="1"/>
    <col min="8" max="8" width="2.140625" customWidth="1"/>
    <col min="9" max="9" width="6.28515625" customWidth="1"/>
    <col min="10" max="11" width="10.28515625" customWidth="1"/>
    <col min="12" max="12" width="2.140625" customWidth="1"/>
    <col min="13" max="13" width="6.28515625" customWidth="1"/>
    <col min="14" max="14" width="10.28515625" customWidth="1"/>
  </cols>
  <sheetData>
    <row r="1" spans="1:14" ht="15" customHeight="1">
      <c r="A1" s="8" t="s">
        <v>11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3</v>
      </c>
      <c r="B3" s="21"/>
      <c r="C3" s="21"/>
      <c r="D3" s="21"/>
      <c r="E3" s="21"/>
      <c r="F3" s="21"/>
      <c r="G3" s="21"/>
      <c r="H3" s="21"/>
      <c r="I3" s="21"/>
      <c r="J3" s="21"/>
      <c r="K3" s="21"/>
      <c r="L3" s="21"/>
      <c r="M3" s="21"/>
      <c r="N3" s="21"/>
    </row>
    <row r="4" spans="1:14" ht="25.5" customHeight="1">
      <c r="A4" s="22" t="s">
        <v>1137</v>
      </c>
      <c r="B4" s="25" t="s">
        <v>894</v>
      </c>
      <c r="C4" s="25"/>
      <c r="D4" s="25"/>
      <c r="E4" s="25"/>
      <c r="F4" s="25"/>
      <c r="G4" s="25"/>
      <c r="H4" s="25"/>
      <c r="I4" s="25"/>
      <c r="J4" s="25"/>
      <c r="K4" s="25"/>
      <c r="L4" s="25"/>
      <c r="M4" s="25"/>
      <c r="N4" s="25"/>
    </row>
    <row r="5" spans="1:14">
      <c r="A5" s="22"/>
      <c r="B5" s="20"/>
      <c r="C5" s="20"/>
      <c r="D5" s="20"/>
      <c r="E5" s="20"/>
      <c r="F5" s="20"/>
      <c r="G5" s="20"/>
      <c r="H5" s="20"/>
      <c r="I5" s="20"/>
      <c r="J5" s="20"/>
      <c r="K5" s="20"/>
      <c r="L5" s="20"/>
      <c r="M5" s="20"/>
      <c r="N5" s="20"/>
    </row>
    <row r="6" spans="1:14">
      <c r="A6" s="22"/>
      <c r="B6" s="12"/>
      <c r="C6" s="12"/>
      <c r="D6" s="12"/>
      <c r="E6" s="12"/>
      <c r="F6" s="12"/>
      <c r="G6" s="12"/>
      <c r="H6" s="12"/>
      <c r="I6" s="12"/>
      <c r="J6" s="12"/>
      <c r="K6" s="12"/>
      <c r="L6" s="12"/>
      <c r="M6" s="12"/>
      <c r="N6" s="12"/>
    </row>
    <row r="7" spans="1:14" ht="15.75" thickBot="1">
      <c r="A7" s="22"/>
      <c r="B7" s="30" t="s">
        <v>227</v>
      </c>
      <c r="C7" s="27"/>
      <c r="D7" s="38">
        <v>2014</v>
      </c>
      <c r="E7" s="38"/>
      <c r="F7" s="38"/>
      <c r="G7" s="27"/>
      <c r="H7" s="38">
        <v>2013</v>
      </c>
      <c r="I7" s="38"/>
      <c r="J7" s="38"/>
      <c r="K7" s="27"/>
      <c r="L7" s="38">
        <v>2012</v>
      </c>
      <c r="M7" s="38"/>
      <c r="N7" s="38"/>
    </row>
    <row r="8" spans="1:14">
      <c r="A8" s="22"/>
      <c r="B8" s="59" t="s">
        <v>895</v>
      </c>
      <c r="C8" s="40"/>
      <c r="D8" s="52" t="s">
        <v>230</v>
      </c>
      <c r="E8" s="53">
        <v>3012</v>
      </c>
      <c r="F8" s="41"/>
      <c r="G8" s="40"/>
      <c r="H8" s="52" t="s">
        <v>230</v>
      </c>
      <c r="I8" s="53">
        <v>3286</v>
      </c>
      <c r="J8" s="41"/>
      <c r="K8" s="40"/>
      <c r="L8" s="52" t="s">
        <v>230</v>
      </c>
      <c r="M8" s="53">
        <v>3334</v>
      </c>
      <c r="N8" s="41"/>
    </row>
    <row r="9" spans="1:14">
      <c r="A9" s="22"/>
      <c r="B9" s="59"/>
      <c r="C9" s="40"/>
      <c r="D9" s="51"/>
      <c r="E9" s="47"/>
      <c r="F9" s="40"/>
      <c r="G9" s="40"/>
      <c r="H9" s="79"/>
      <c r="I9" s="80"/>
      <c r="J9" s="81"/>
      <c r="K9" s="40"/>
      <c r="L9" s="79"/>
      <c r="M9" s="80"/>
      <c r="N9" s="81"/>
    </row>
    <row r="10" spans="1:14">
      <c r="A10" s="22"/>
      <c r="B10" s="60" t="s">
        <v>896</v>
      </c>
      <c r="C10" s="43"/>
      <c r="D10" s="69">
        <v>225</v>
      </c>
      <c r="E10" s="69"/>
      <c r="F10" s="43"/>
      <c r="G10" s="43"/>
      <c r="H10" s="69">
        <v>250</v>
      </c>
      <c r="I10" s="69"/>
      <c r="J10" s="43"/>
      <c r="K10" s="43"/>
      <c r="L10" s="69">
        <v>200</v>
      </c>
      <c r="M10" s="69"/>
      <c r="N10" s="43"/>
    </row>
    <row r="11" spans="1:14" ht="15.75" thickBot="1">
      <c r="A11" s="22"/>
      <c r="B11" s="60"/>
      <c r="C11" s="43"/>
      <c r="D11" s="61"/>
      <c r="E11" s="61"/>
      <c r="F11" s="49"/>
      <c r="G11" s="43"/>
      <c r="H11" s="61"/>
      <c r="I11" s="61"/>
      <c r="J11" s="49"/>
      <c r="K11" s="43"/>
      <c r="L11" s="61"/>
      <c r="M11" s="61"/>
      <c r="N11" s="49"/>
    </row>
    <row r="12" spans="1:14">
      <c r="A12" s="22"/>
      <c r="B12" s="59" t="s">
        <v>897</v>
      </c>
      <c r="C12" s="40"/>
      <c r="D12" s="52" t="s">
        <v>230</v>
      </c>
      <c r="E12" s="53">
        <v>2787</v>
      </c>
      <c r="F12" s="41"/>
      <c r="G12" s="40"/>
      <c r="H12" s="52" t="s">
        <v>230</v>
      </c>
      <c r="I12" s="53">
        <v>3036</v>
      </c>
      <c r="J12" s="41"/>
      <c r="K12" s="40"/>
      <c r="L12" s="52" t="s">
        <v>230</v>
      </c>
      <c r="M12" s="53">
        <v>3134</v>
      </c>
      <c r="N12" s="41"/>
    </row>
    <row r="13" spans="1:14" ht="15.75" thickBot="1">
      <c r="A13" s="22"/>
      <c r="B13" s="59"/>
      <c r="C13" s="40"/>
      <c r="D13" s="66"/>
      <c r="E13" s="67"/>
      <c r="F13" s="68"/>
      <c r="G13" s="40"/>
      <c r="H13" s="66"/>
      <c r="I13" s="67"/>
      <c r="J13" s="68"/>
      <c r="K13" s="40"/>
      <c r="L13" s="66"/>
      <c r="M13" s="67"/>
      <c r="N13" s="68"/>
    </row>
    <row r="14" spans="1:14" ht="15.75" thickTop="1">
      <c r="A14" s="22"/>
      <c r="B14" s="60" t="s">
        <v>898</v>
      </c>
      <c r="C14" s="43"/>
      <c r="D14" s="139" t="s">
        <v>230</v>
      </c>
      <c r="E14" s="140">
        <v>2215</v>
      </c>
      <c r="F14" s="95"/>
      <c r="G14" s="43"/>
      <c r="H14" s="139" t="s">
        <v>230</v>
      </c>
      <c r="I14" s="140">
        <v>2671</v>
      </c>
      <c r="J14" s="95"/>
      <c r="K14" s="43"/>
      <c r="L14" s="139" t="s">
        <v>230</v>
      </c>
      <c r="M14" s="140">
        <v>2639</v>
      </c>
      <c r="N14" s="95"/>
    </row>
    <row r="15" spans="1:14" ht="15.75" thickBot="1">
      <c r="A15" s="22"/>
      <c r="B15" s="60"/>
      <c r="C15" s="43"/>
      <c r="D15" s="72"/>
      <c r="E15" s="73"/>
      <c r="F15" s="74"/>
      <c r="G15" s="43"/>
      <c r="H15" s="72"/>
      <c r="I15" s="73"/>
      <c r="J15" s="74"/>
      <c r="K15" s="43"/>
      <c r="L15" s="72"/>
      <c r="M15" s="73"/>
      <c r="N15" s="74"/>
    </row>
    <row r="16" spans="1:14" ht="15.75" thickTop="1">
      <c r="A16" s="22"/>
      <c r="B16" s="59" t="s">
        <v>899</v>
      </c>
      <c r="C16" s="40"/>
      <c r="D16" s="75" t="s">
        <v>230</v>
      </c>
      <c r="E16" s="125">
        <v>261</v>
      </c>
      <c r="F16" s="77"/>
      <c r="G16" s="40"/>
      <c r="H16" s="75" t="s">
        <v>230</v>
      </c>
      <c r="I16" s="125">
        <v>265</v>
      </c>
      <c r="J16" s="77"/>
      <c r="K16" s="40"/>
      <c r="L16" s="75" t="s">
        <v>230</v>
      </c>
      <c r="M16" s="125">
        <v>336</v>
      </c>
      <c r="N16" s="77"/>
    </row>
    <row r="17" spans="1:14" ht="15.75" thickBot="1">
      <c r="A17" s="22"/>
      <c r="B17" s="59"/>
      <c r="C17" s="40"/>
      <c r="D17" s="66"/>
      <c r="E17" s="100"/>
      <c r="F17" s="68"/>
      <c r="G17" s="40"/>
      <c r="H17" s="66"/>
      <c r="I17" s="100"/>
      <c r="J17" s="68"/>
      <c r="K17" s="40"/>
      <c r="L17" s="66"/>
      <c r="M17" s="100"/>
      <c r="N17" s="68"/>
    </row>
    <row r="18" spans="1:14" ht="15.75" thickTop="1"/>
  </sheetData>
  <mergeCells count="72">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11.85546875" customWidth="1"/>
    <col min="4" max="4" width="5.28515625" customWidth="1"/>
    <col min="5" max="5" width="8.42578125" customWidth="1"/>
    <col min="6" max="6" width="2" customWidth="1"/>
    <col min="7" max="7" width="6.5703125" customWidth="1"/>
    <col min="8" max="8" width="4.140625" customWidth="1"/>
    <col min="9" max="9" width="8.42578125" customWidth="1"/>
    <col min="10" max="10" width="6.42578125" customWidth="1"/>
    <col min="11" max="11" width="4.140625" customWidth="1"/>
    <col min="12" max="12" width="2.5703125" customWidth="1"/>
    <col min="13" max="13" width="8.42578125" customWidth="1"/>
    <col min="14" max="14" width="2" customWidth="1"/>
  </cols>
  <sheetData>
    <row r="1" spans="1:14" ht="15" customHeight="1">
      <c r="A1" s="8" t="s">
        <v>11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2</v>
      </c>
      <c r="B3" s="21"/>
      <c r="C3" s="21"/>
      <c r="D3" s="21"/>
      <c r="E3" s="21"/>
      <c r="F3" s="21"/>
      <c r="G3" s="21"/>
      <c r="H3" s="21"/>
      <c r="I3" s="21"/>
      <c r="J3" s="21"/>
      <c r="K3" s="21"/>
      <c r="L3" s="21"/>
      <c r="M3" s="21"/>
      <c r="N3" s="21"/>
    </row>
    <row r="4" spans="1:14">
      <c r="A4" s="22" t="s">
        <v>1139</v>
      </c>
      <c r="B4" s="43" t="s">
        <v>903</v>
      </c>
      <c r="C4" s="43"/>
      <c r="D4" s="43"/>
      <c r="E4" s="43"/>
      <c r="F4" s="43"/>
      <c r="G4" s="43"/>
      <c r="H4" s="43"/>
      <c r="I4" s="43"/>
      <c r="J4" s="43"/>
      <c r="K4" s="43"/>
      <c r="L4" s="43"/>
      <c r="M4" s="43"/>
      <c r="N4" s="43"/>
    </row>
    <row r="5" spans="1:14">
      <c r="A5" s="22"/>
      <c r="B5" s="20"/>
      <c r="C5" s="20"/>
      <c r="D5" s="20"/>
      <c r="E5" s="20"/>
      <c r="F5" s="20"/>
      <c r="G5" s="20"/>
      <c r="H5" s="20"/>
      <c r="I5" s="20"/>
      <c r="J5" s="20"/>
      <c r="K5" s="20"/>
      <c r="L5" s="20"/>
      <c r="M5" s="20"/>
      <c r="N5" s="20"/>
    </row>
    <row r="6" spans="1:14">
      <c r="A6" s="22"/>
      <c r="B6" s="12"/>
      <c r="C6" s="12"/>
      <c r="D6" s="12"/>
      <c r="E6" s="12"/>
      <c r="F6" s="12"/>
      <c r="G6" s="12"/>
      <c r="H6" s="12"/>
      <c r="I6" s="12"/>
      <c r="J6" s="12"/>
      <c r="K6" s="12"/>
      <c r="L6" s="12"/>
      <c r="M6" s="12"/>
      <c r="N6" s="12"/>
    </row>
    <row r="7" spans="1:14" ht="15.75" thickBot="1">
      <c r="A7" s="22"/>
      <c r="B7" s="30" t="s">
        <v>227</v>
      </c>
      <c r="C7" s="27"/>
      <c r="D7" s="38">
        <v>2014</v>
      </c>
      <c r="E7" s="38"/>
      <c r="F7" s="38"/>
      <c r="G7" s="27"/>
      <c r="H7" s="38">
        <v>2013</v>
      </c>
      <c r="I7" s="38"/>
      <c r="J7" s="38"/>
      <c r="K7" s="27"/>
      <c r="L7" s="38">
        <v>2012</v>
      </c>
      <c r="M7" s="38"/>
      <c r="N7" s="38"/>
    </row>
    <row r="8" spans="1:14">
      <c r="A8" s="22"/>
      <c r="B8" s="15" t="s">
        <v>904</v>
      </c>
      <c r="C8" s="32"/>
      <c r="D8" s="41"/>
      <c r="E8" s="41"/>
      <c r="F8" s="41"/>
      <c r="G8" s="32"/>
      <c r="H8" s="41"/>
      <c r="I8" s="41"/>
      <c r="J8" s="41"/>
      <c r="K8" s="32"/>
      <c r="L8" s="41"/>
      <c r="M8" s="41"/>
      <c r="N8" s="41"/>
    </row>
    <row r="9" spans="1:14">
      <c r="A9" s="22"/>
      <c r="B9" s="143" t="s">
        <v>317</v>
      </c>
      <c r="C9" s="43"/>
      <c r="D9" s="44" t="s">
        <v>230</v>
      </c>
      <c r="E9" s="45">
        <v>39789</v>
      </c>
      <c r="F9" s="43"/>
      <c r="G9" s="43"/>
      <c r="H9" s="44" t="s">
        <v>230</v>
      </c>
      <c r="I9" s="45">
        <v>16528</v>
      </c>
      <c r="J9" s="43"/>
      <c r="K9" s="43"/>
      <c r="L9" s="44" t="s">
        <v>230</v>
      </c>
      <c r="M9" s="45">
        <v>23379</v>
      </c>
      <c r="N9" s="43"/>
    </row>
    <row r="10" spans="1:14">
      <c r="A10" s="22"/>
      <c r="B10" s="143"/>
      <c r="C10" s="43"/>
      <c r="D10" s="44"/>
      <c r="E10" s="45"/>
      <c r="F10" s="43"/>
      <c r="G10" s="43"/>
      <c r="H10" s="44"/>
      <c r="I10" s="45"/>
      <c r="J10" s="43"/>
      <c r="K10" s="43"/>
      <c r="L10" s="44"/>
      <c r="M10" s="45"/>
      <c r="N10" s="43"/>
    </row>
    <row r="11" spans="1:14">
      <c r="A11" s="22"/>
      <c r="B11" s="144" t="s">
        <v>318</v>
      </c>
      <c r="C11" s="40"/>
      <c r="D11" s="47">
        <v>14381</v>
      </c>
      <c r="E11" s="47"/>
      <c r="F11" s="40"/>
      <c r="G11" s="40"/>
      <c r="H11" s="47">
        <v>7267</v>
      </c>
      <c r="I11" s="47"/>
      <c r="J11" s="40"/>
      <c r="K11" s="40"/>
      <c r="L11" s="47">
        <v>10263</v>
      </c>
      <c r="M11" s="47"/>
      <c r="N11" s="40"/>
    </row>
    <row r="12" spans="1:14" ht="15.75" thickBot="1">
      <c r="A12" s="22"/>
      <c r="B12" s="144"/>
      <c r="C12" s="40"/>
      <c r="D12" s="83"/>
      <c r="E12" s="83"/>
      <c r="F12" s="84"/>
      <c r="G12" s="40"/>
      <c r="H12" s="83"/>
      <c r="I12" s="83"/>
      <c r="J12" s="84"/>
      <c r="K12" s="40"/>
      <c r="L12" s="83"/>
      <c r="M12" s="83"/>
      <c r="N12" s="84"/>
    </row>
    <row r="13" spans="1:14">
      <c r="A13" s="22"/>
      <c r="B13" s="63" t="s">
        <v>905</v>
      </c>
      <c r="C13" s="43"/>
      <c r="D13" s="71" t="s">
        <v>230</v>
      </c>
      <c r="E13" s="64">
        <v>54170</v>
      </c>
      <c r="F13" s="65"/>
      <c r="G13" s="43"/>
      <c r="H13" s="71" t="s">
        <v>230</v>
      </c>
      <c r="I13" s="64">
        <v>23795</v>
      </c>
      <c r="J13" s="65"/>
      <c r="K13" s="43"/>
      <c r="L13" s="71" t="s">
        <v>230</v>
      </c>
      <c r="M13" s="64">
        <v>33642</v>
      </c>
      <c r="N13" s="65"/>
    </row>
    <row r="14" spans="1:14" ht="15.75" thickBot="1">
      <c r="A14" s="22"/>
      <c r="B14" s="63"/>
      <c r="C14" s="43"/>
      <c r="D14" s="82"/>
      <c r="E14" s="48"/>
      <c r="F14" s="49"/>
      <c r="G14" s="43"/>
      <c r="H14" s="82"/>
      <c r="I14" s="48"/>
      <c r="J14" s="49"/>
      <c r="K14" s="43"/>
      <c r="L14" s="82"/>
      <c r="M14" s="48"/>
      <c r="N14" s="49"/>
    </row>
    <row r="15" spans="1:14">
      <c r="A15" s="22"/>
      <c r="B15" s="15" t="s">
        <v>906</v>
      </c>
      <c r="C15" s="32"/>
      <c r="D15" s="41"/>
      <c r="E15" s="41"/>
      <c r="F15" s="41"/>
      <c r="G15" s="32"/>
      <c r="H15" s="41"/>
      <c r="I15" s="41"/>
      <c r="J15" s="41"/>
      <c r="K15" s="32"/>
      <c r="L15" s="41"/>
      <c r="M15" s="41"/>
      <c r="N15" s="41"/>
    </row>
    <row r="16" spans="1:14">
      <c r="A16" s="22"/>
      <c r="B16" s="33" t="s">
        <v>907</v>
      </c>
      <c r="C16" s="27"/>
      <c r="D16" s="43"/>
      <c r="E16" s="43"/>
      <c r="F16" s="43"/>
      <c r="G16" s="27"/>
      <c r="H16" s="43"/>
      <c r="I16" s="43"/>
      <c r="J16" s="43"/>
      <c r="K16" s="27"/>
      <c r="L16" s="43"/>
      <c r="M16" s="43"/>
      <c r="N16" s="43"/>
    </row>
    <row r="17" spans="1:14">
      <c r="A17" s="22"/>
      <c r="B17" s="144" t="s">
        <v>317</v>
      </c>
      <c r="C17" s="40"/>
      <c r="D17" s="51" t="s">
        <v>230</v>
      </c>
      <c r="E17" s="47">
        <v>14487</v>
      </c>
      <c r="F17" s="40"/>
      <c r="G17" s="40"/>
      <c r="H17" s="51" t="s">
        <v>230</v>
      </c>
      <c r="I17" s="47">
        <v>4325</v>
      </c>
      <c r="J17" s="40"/>
      <c r="K17" s="40"/>
      <c r="L17" s="51" t="s">
        <v>230</v>
      </c>
      <c r="M17" s="47">
        <v>7825</v>
      </c>
      <c r="N17" s="40"/>
    </row>
    <row r="18" spans="1:14">
      <c r="A18" s="22"/>
      <c r="B18" s="144"/>
      <c r="C18" s="40"/>
      <c r="D18" s="51"/>
      <c r="E18" s="47"/>
      <c r="F18" s="40"/>
      <c r="G18" s="40"/>
      <c r="H18" s="51"/>
      <c r="I18" s="47"/>
      <c r="J18" s="40"/>
      <c r="K18" s="40"/>
      <c r="L18" s="51"/>
      <c r="M18" s="47"/>
      <c r="N18" s="40"/>
    </row>
    <row r="19" spans="1:14">
      <c r="A19" s="22"/>
      <c r="B19" s="143" t="s">
        <v>318</v>
      </c>
      <c r="C19" s="43"/>
      <c r="D19" s="45">
        <v>3457</v>
      </c>
      <c r="E19" s="45"/>
      <c r="F19" s="43"/>
      <c r="G19" s="43"/>
      <c r="H19" s="45">
        <v>2205</v>
      </c>
      <c r="I19" s="45"/>
      <c r="J19" s="43"/>
      <c r="K19" s="43"/>
      <c r="L19" s="45">
        <v>3615</v>
      </c>
      <c r="M19" s="45"/>
      <c r="N19" s="43"/>
    </row>
    <row r="20" spans="1:14" ht="15.75" thickBot="1">
      <c r="A20" s="22"/>
      <c r="B20" s="143"/>
      <c r="C20" s="43"/>
      <c r="D20" s="48"/>
      <c r="E20" s="48"/>
      <c r="F20" s="49"/>
      <c r="G20" s="43"/>
      <c r="H20" s="48"/>
      <c r="I20" s="48"/>
      <c r="J20" s="49"/>
      <c r="K20" s="43"/>
      <c r="L20" s="48"/>
      <c r="M20" s="48"/>
      <c r="N20" s="49"/>
    </row>
    <row r="21" spans="1:14">
      <c r="A21" s="22"/>
      <c r="B21" s="50" t="s">
        <v>908</v>
      </c>
      <c r="C21" s="40"/>
      <c r="D21" s="52" t="s">
        <v>230</v>
      </c>
      <c r="E21" s="53">
        <v>17944</v>
      </c>
      <c r="F21" s="41"/>
      <c r="G21" s="40"/>
      <c r="H21" s="52" t="s">
        <v>230</v>
      </c>
      <c r="I21" s="53">
        <v>6530</v>
      </c>
      <c r="J21" s="41"/>
      <c r="K21" s="40"/>
      <c r="L21" s="52" t="s">
        <v>230</v>
      </c>
      <c r="M21" s="53">
        <v>11440</v>
      </c>
      <c r="N21" s="41"/>
    </row>
    <row r="22" spans="1:14">
      <c r="A22" s="22"/>
      <c r="B22" s="50"/>
      <c r="C22" s="40"/>
      <c r="D22" s="79"/>
      <c r="E22" s="80"/>
      <c r="F22" s="81"/>
      <c r="G22" s="40"/>
      <c r="H22" s="79"/>
      <c r="I22" s="80"/>
      <c r="J22" s="81"/>
      <c r="K22" s="40"/>
      <c r="L22" s="79"/>
      <c r="M22" s="80"/>
      <c r="N22" s="81"/>
    </row>
    <row r="23" spans="1:14">
      <c r="A23" s="22"/>
      <c r="B23" s="33" t="s">
        <v>909</v>
      </c>
      <c r="C23" s="27"/>
      <c r="D23" s="43"/>
      <c r="E23" s="43"/>
      <c r="F23" s="43"/>
      <c r="G23" s="27"/>
      <c r="H23" s="43"/>
      <c r="I23" s="43"/>
      <c r="J23" s="43"/>
      <c r="K23" s="27"/>
      <c r="L23" s="43"/>
      <c r="M23" s="43"/>
      <c r="N23" s="43"/>
    </row>
    <row r="24" spans="1:14">
      <c r="A24" s="22"/>
      <c r="B24" s="144" t="s">
        <v>317</v>
      </c>
      <c r="C24" s="40"/>
      <c r="D24" s="51" t="s">
        <v>230</v>
      </c>
      <c r="E24" s="85" t="s">
        <v>910</v>
      </c>
      <c r="F24" s="51" t="s">
        <v>245</v>
      </c>
      <c r="G24" s="40"/>
      <c r="H24" s="51" t="s">
        <v>230</v>
      </c>
      <c r="I24" s="85" t="s">
        <v>911</v>
      </c>
      <c r="J24" s="51" t="s">
        <v>245</v>
      </c>
      <c r="K24" s="40"/>
      <c r="L24" s="51" t="s">
        <v>230</v>
      </c>
      <c r="M24" s="85" t="s">
        <v>912</v>
      </c>
      <c r="N24" s="51" t="s">
        <v>245</v>
      </c>
    </row>
    <row r="25" spans="1:14">
      <c r="A25" s="22"/>
      <c r="B25" s="144"/>
      <c r="C25" s="40"/>
      <c r="D25" s="51"/>
      <c r="E25" s="85"/>
      <c r="F25" s="51"/>
      <c r="G25" s="40"/>
      <c r="H25" s="51"/>
      <c r="I25" s="85"/>
      <c r="J25" s="51"/>
      <c r="K25" s="40"/>
      <c r="L25" s="51"/>
      <c r="M25" s="85"/>
      <c r="N25" s="51"/>
    </row>
    <row r="26" spans="1:14">
      <c r="A26" s="22"/>
      <c r="B26" s="143" t="s">
        <v>318</v>
      </c>
      <c r="C26" s="43"/>
      <c r="D26" s="69" t="s">
        <v>913</v>
      </c>
      <c r="E26" s="69"/>
      <c r="F26" s="44" t="s">
        <v>245</v>
      </c>
      <c r="G26" s="43"/>
      <c r="H26" s="69">
        <v>319</v>
      </c>
      <c r="I26" s="69"/>
      <c r="J26" s="43"/>
      <c r="K26" s="43"/>
      <c r="L26" s="69" t="s">
        <v>914</v>
      </c>
      <c r="M26" s="69"/>
      <c r="N26" s="44" t="s">
        <v>245</v>
      </c>
    </row>
    <row r="27" spans="1:14">
      <c r="A27" s="22"/>
      <c r="B27" s="143"/>
      <c r="C27" s="43"/>
      <c r="D27" s="69"/>
      <c r="E27" s="69"/>
      <c r="F27" s="44"/>
      <c r="G27" s="43"/>
      <c r="H27" s="69"/>
      <c r="I27" s="69"/>
      <c r="J27" s="43"/>
      <c r="K27" s="43"/>
      <c r="L27" s="69"/>
      <c r="M27" s="69"/>
      <c r="N27" s="44"/>
    </row>
    <row r="28" spans="1:14">
      <c r="A28" s="22"/>
      <c r="B28" s="144" t="s">
        <v>915</v>
      </c>
      <c r="C28" s="40"/>
      <c r="D28" s="85" t="s">
        <v>916</v>
      </c>
      <c r="E28" s="85"/>
      <c r="F28" s="51" t="s">
        <v>245</v>
      </c>
      <c r="G28" s="40"/>
      <c r="H28" s="85">
        <v>197</v>
      </c>
      <c r="I28" s="85"/>
      <c r="J28" s="40"/>
      <c r="K28" s="40"/>
      <c r="L28" s="85">
        <v>666</v>
      </c>
      <c r="M28" s="85"/>
      <c r="N28" s="40"/>
    </row>
    <row r="29" spans="1:14" ht="15.75" thickBot="1">
      <c r="A29" s="22"/>
      <c r="B29" s="144"/>
      <c r="C29" s="40"/>
      <c r="D29" s="62"/>
      <c r="E29" s="62"/>
      <c r="F29" s="102"/>
      <c r="G29" s="40"/>
      <c r="H29" s="62"/>
      <c r="I29" s="62"/>
      <c r="J29" s="84"/>
      <c r="K29" s="40"/>
      <c r="L29" s="62"/>
      <c r="M29" s="62"/>
      <c r="N29" s="84"/>
    </row>
    <row r="30" spans="1:14" ht="15.75" thickBot="1">
      <c r="A30" s="22"/>
      <c r="B30" s="58" t="s">
        <v>917</v>
      </c>
      <c r="C30" s="27"/>
      <c r="D30" s="141" t="s">
        <v>230</v>
      </c>
      <c r="E30" s="142" t="s">
        <v>918</v>
      </c>
      <c r="F30" s="141" t="s">
        <v>245</v>
      </c>
      <c r="G30" s="27"/>
      <c r="H30" s="141" t="s">
        <v>230</v>
      </c>
      <c r="I30" s="142" t="s">
        <v>919</v>
      </c>
      <c r="J30" s="141" t="s">
        <v>245</v>
      </c>
      <c r="K30" s="27"/>
      <c r="L30" s="141" t="s">
        <v>230</v>
      </c>
      <c r="M30" s="142" t="s">
        <v>920</v>
      </c>
      <c r="N30" s="141" t="s">
        <v>245</v>
      </c>
    </row>
    <row r="31" spans="1:14">
      <c r="A31" s="22"/>
      <c r="B31" s="46" t="s">
        <v>921</v>
      </c>
      <c r="C31" s="40"/>
      <c r="D31" s="52" t="s">
        <v>230</v>
      </c>
      <c r="E31" s="53">
        <v>12449</v>
      </c>
      <c r="F31" s="41"/>
      <c r="G31" s="40"/>
      <c r="H31" s="52" t="s">
        <v>230</v>
      </c>
      <c r="I31" s="53">
        <v>4088</v>
      </c>
      <c r="J31" s="41"/>
      <c r="K31" s="40"/>
      <c r="L31" s="52" t="s">
        <v>230</v>
      </c>
      <c r="M31" s="53">
        <v>8978</v>
      </c>
      <c r="N31" s="41"/>
    </row>
    <row r="32" spans="1:14" ht="15.75" thickBot="1">
      <c r="A32" s="22"/>
      <c r="B32" s="46"/>
      <c r="C32" s="40"/>
      <c r="D32" s="66"/>
      <c r="E32" s="67"/>
      <c r="F32" s="68"/>
      <c r="G32" s="40"/>
      <c r="H32" s="66"/>
      <c r="I32" s="67"/>
      <c r="J32" s="68"/>
      <c r="K32" s="40"/>
      <c r="L32" s="66"/>
      <c r="M32" s="67"/>
      <c r="N32" s="68"/>
    </row>
    <row r="33" spans="1:14" ht="15.75" thickTop="1">
      <c r="A33" s="22" t="s">
        <v>1140</v>
      </c>
      <c r="B33" s="25" t="s">
        <v>922</v>
      </c>
      <c r="C33" s="25"/>
      <c r="D33" s="25"/>
      <c r="E33" s="25"/>
      <c r="F33" s="25"/>
      <c r="G33" s="25"/>
      <c r="H33" s="25"/>
      <c r="I33" s="25"/>
      <c r="J33" s="25"/>
      <c r="K33" s="25"/>
      <c r="L33" s="25"/>
      <c r="M33" s="25"/>
      <c r="N33" s="25"/>
    </row>
    <row r="34" spans="1:14">
      <c r="A34" s="22"/>
      <c r="B34" s="20"/>
      <c r="C34" s="20"/>
      <c r="D34" s="20"/>
      <c r="E34" s="20"/>
      <c r="F34" s="20"/>
      <c r="G34" s="20"/>
      <c r="H34" s="20"/>
      <c r="I34" s="20"/>
      <c r="J34" s="20"/>
      <c r="K34" s="20"/>
    </row>
    <row r="35" spans="1:14">
      <c r="A35" s="22"/>
      <c r="B35" s="12"/>
      <c r="C35" s="12"/>
      <c r="D35" s="12"/>
      <c r="E35" s="12"/>
      <c r="F35" s="12"/>
      <c r="G35" s="12"/>
      <c r="H35" s="12"/>
      <c r="I35" s="12"/>
      <c r="J35" s="12"/>
      <c r="K35" s="12"/>
    </row>
    <row r="36" spans="1:14" ht="15.75" thickBot="1">
      <c r="A36" s="22"/>
      <c r="B36" s="27"/>
      <c r="C36" s="27"/>
      <c r="D36" s="38">
        <v>2014</v>
      </c>
      <c r="E36" s="38"/>
      <c r="F36" s="27"/>
      <c r="G36" s="38">
        <v>2013</v>
      </c>
      <c r="H36" s="38"/>
      <c r="I36" s="27"/>
      <c r="J36" s="38">
        <v>2012</v>
      </c>
      <c r="K36" s="38"/>
    </row>
    <row r="37" spans="1:14">
      <c r="A37" s="22"/>
      <c r="B37" s="59" t="s">
        <v>923</v>
      </c>
      <c r="C37" s="40"/>
      <c r="D37" s="93">
        <v>35</v>
      </c>
      <c r="E37" s="52" t="s">
        <v>924</v>
      </c>
      <c r="F37" s="40"/>
      <c r="G37" s="93">
        <v>35</v>
      </c>
      <c r="H37" s="52" t="s">
        <v>924</v>
      </c>
      <c r="I37" s="40"/>
      <c r="J37" s="93">
        <v>35</v>
      </c>
      <c r="K37" s="52" t="s">
        <v>924</v>
      </c>
    </row>
    <row r="38" spans="1:14">
      <c r="A38" s="22"/>
      <c r="B38" s="59"/>
      <c r="C38" s="40"/>
      <c r="D38" s="108"/>
      <c r="E38" s="79"/>
      <c r="F38" s="40"/>
      <c r="G38" s="108"/>
      <c r="H38" s="79"/>
      <c r="I38" s="40"/>
      <c r="J38" s="108"/>
      <c r="K38" s="79"/>
    </row>
    <row r="39" spans="1:14">
      <c r="A39" s="22"/>
      <c r="B39" s="60" t="s">
        <v>925</v>
      </c>
      <c r="C39" s="43"/>
      <c r="D39" s="69">
        <v>0.8</v>
      </c>
      <c r="E39" s="43"/>
      <c r="F39" s="43"/>
      <c r="G39" s="69" t="s">
        <v>926</v>
      </c>
      <c r="H39" s="44" t="s">
        <v>245</v>
      </c>
      <c r="I39" s="43"/>
      <c r="J39" s="69" t="s">
        <v>927</v>
      </c>
      <c r="K39" s="44" t="s">
        <v>245</v>
      </c>
    </row>
    <row r="40" spans="1:14">
      <c r="A40" s="22"/>
      <c r="B40" s="60"/>
      <c r="C40" s="43"/>
      <c r="D40" s="69"/>
      <c r="E40" s="43"/>
      <c r="F40" s="43"/>
      <c r="G40" s="69"/>
      <c r="H40" s="44"/>
      <c r="I40" s="43"/>
      <c r="J40" s="69"/>
      <c r="K40" s="44"/>
    </row>
    <row r="41" spans="1:14">
      <c r="A41" s="22"/>
      <c r="B41" s="59" t="s">
        <v>928</v>
      </c>
      <c r="C41" s="40"/>
      <c r="D41" s="85" t="s">
        <v>929</v>
      </c>
      <c r="E41" s="51" t="s">
        <v>245</v>
      </c>
      <c r="F41" s="40"/>
      <c r="G41" s="85" t="s">
        <v>930</v>
      </c>
      <c r="H41" s="51" t="s">
        <v>245</v>
      </c>
      <c r="I41" s="40"/>
      <c r="J41" s="85" t="s">
        <v>931</v>
      </c>
      <c r="K41" s="51" t="s">
        <v>245</v>
      </c>
    </row>
    <row r="42" spans="1:14">
      <c r="A42" s="22"/>
      <c r="B42" s="59"/>
      <c r="C42" s="40"/>
      <c r="D42" s="85"/>
      <c r="E42" s="51"/>
      <c r="F42" s="40"/>
      <c r="G42" s="85"/>
      <c r="H42" s="51"/>
      <c r="I42" s="40"/>
      <c r="J42" s="85"/>
      <c r="K42" s="51"/>
    </row>
    <row r="43" spans="1:14">
      <c r="A43" s="22"/>
      <c r="B43" s="60" t="s">
        <v>932</v>
      </c>
      <c r="C43" s="43"/>
      <c r="D43" s="69" t="s">
        <v>933</v>
      </c>
      <c r="E43" s="44" t="s">
        <v>245</v>
      </c>
      <c r="F43" s="43"/>
      <c r="G43" s="69" t="s">
        <v>934</v>
      </c>
      <c r="H43" s="44" t="s">
        <v>245</v>
      </c>
      <c r="I43" s="43"/>
      <c r="J43" s="69" t="s">
        <v>935</v>
      </c>
      <c r="K43" s="44" t="s">
        <v>245</v>
      </c>
    </row>
    <row r="44" spans="1:14">
      <c r="A44" s="22"/>
      <c r="B44" s="60"/>
      <c r="C44" s="43"/>
      <c r="D44" s="69"/>
      <c r="E44" s="44"/>
      <c r="F44" s="43"/>
      <c r="G44" s="69"/>
      <c r="H44" s="44"/>
      <c r="I44" s="43"/>
      <c r="J44" s="69"/>
      <c r="K44" s="44"/>
    </row>
    <row r="45" spans="1:14">
      <c r="A45" s="22"/>
      <c r="B45" s="59" t="s">
        <v>936</v>
      </c>
      <c r="C45" s="40"/>
      <c r="D45" s="85">
        <v>0.2</v>
      </c>
      <c r="E45" s="40"/>
      <c r="F45" s="40"/>
      <c r="G45" s="85">
        <v>0.4</v>
      </c>
      <c r="H45" s="40"/>
      <c r="I45" s="40"/>
      <c r="J45" s="85">
        <v>1.1000000000000001</v>
      </c>
      <c r="K45" s="40"/>
    </row>
    <row r="46" spans="1:14">
      <c r="A46" s="22"/>
      <c r="B46" s="59"/>
      <c r="C46" s="40"/>
      <c r="D46" s="85"/>
      <c r="E46" s="40"/>
      <c r="F46" s="40"/>
      <c r="G46" s="85"/>
      <c r="H46" s="40"/>
      <c r="I46" s="40"/>
      <c r="J46" s="85"/>
      <c r="K46" s="40"/>
    </row>
    <row r="47" spans="1:14">
      <c r="A47" s="22"/>
      <c r="B47" s="60" t="s">
        <v>937</v>
      </c>
      <c r="C47" s="43"/>
      <c r="D47" s="69">
        <v>0.3</v>
      </c>
      <c r="E47" s="43"/>
      <c r="F47" s="43"/>
      <c r="G47" s="69">
        <v>0.3</v>
      </c>
      <c r="H47" s="43"/>
      <c r="I47" s="43"/>
      <c r="J47" s="69" t="s">
        <v>938</v>
      </c>
      <c r="K47" s="44" t="s">
        <v>245</v>
      </c>
    </row>
    <row r="48" spans="1:14">
      <c r="A48" s="22"/>
      <c r="B48" s="60"/>
      <c r="C48" s="43"/>
      <c r="D48" s="69"/>
      <c r="E48" s="43"/>
      <c r="F48" s="43"/>
      <c r="G48" s="69"/>
      <c r="H48" s="43"/>
      <c r="I48" s="43"/>
      <c r="J48" s="69"/>
      <c r="K48" s="44"/>
    </row>
    <row r="49" spans="1:14">
      <c r="A49" s="22"/>
      <c r="B49" s="59" t="s">
        <v>939</v>
      </c>
      <c r="C49" s="40"/>
      <c r="D49" s="85" t="s">
        <v>940</v>
      </c>
      <c r="E49" s="51" t="s">
        <v>245</v>
      </c>
      <c r="F49" s="40"/>
      <c r="G49" s="85" t="s">
        <v>941</v>
      </c>
      <c r="H49" s="51" t="s">
        <v>245</v>
      </c>
      <c r="I49" s="40"/>
      <c r="J49" s="85" t="s">
        <v>941</v>
      </c>
      <c r="K49" s="51" t="s">
        <v>245</v>
      </c>
    </row>
    <row r="50" spans="1:14">
      <c r="A50" s="22"/>
      <c r="B50" s="59"/>
      <c r="C50" s="40"/>
      <c r="D50" s="85"/>
      <c r="E50" s="51"/>
      <c r="F50" s="40"/>
      <c r="G50" s="85"/>
      <c r="H50" s="51"/>
      <c r="I50" s="40"/>
      <c r="J50" s="85"/>
      <c r="K50" s="51"/>
    </row>
    <row r="51" spans="1:14">
      <c r="A51" s="22"/>
      <c r="B51" s="60" t="s">
        <v>942</v>
      </c>
      <c r="C51" s="43"/>
      <c r="D51" s="69" t="s">
        <v>943</v>
      </c>
      <c r="E51" s="44" t="s">
        <v>245</v>
      </c>
      <c r="F51" s="43"/>
      <c r="G51" s="69" t="s">
        <v>944</v>
      </c>
      <c r="H51" s="44" t="s">
        <v>245</v>
      </c>
      <c r="I51" s="43"/>
      <c r="J51" s="69" t="s">
        <v>291</v>
      </c>
      <c r="K51" s="43"/>
    </row>
    <row r="52" spans="1:14">
      <c r="A52" s="22"/>
      <c r="B52" s="60"/>
      <c r="C52" s="43"/>
      <c r="D52" s="69"/>
      <c r="E52" s="44"/>
      <c r="F52" s="43"/>
      <c r="G52" s="69"/>
      <c r="H52" s="44"/>
      <c r="I52" s="43"/>
      <c r="J52" s="69"/>
      <c r="K52" s="43"/>
    </row>
    <row r="53" spans="1:14">
      <c r="A53" s="22"/>
      <c r="B53" s="59" t="s">
        <v>945</v>
      </c>
      <c r="C53" s="40"/>
      <c r="D53" s="85" t="s">
        <v>291</v>
      </c>
      <c r="E53" s="40"/>
      <c r="F53" s="40"/>
      <c r="G53" s="85" t="s">
        <v>291</v>
      </c>
      <c r="H53" s="40"/>
      <c r="I53" s="40"/>
      <c r="J53" s="85" t="s">
        <v>946</v>
      </c>
      <c r="K53" s="51" t="s">
        <v>245</v>
      </c>
    </row>
    <row r="54" spans="1:14">
      <c r="A54" s="22"/>
      <c r="B54" s="59"/>
      <c r="C54" s="40"/>
      <c r="D54" s="85"/>
      <c r="E54" s="40"/>
      <c r="F54" s="40"/>
      <c r="G54" s="85"/>
      <c r="H54" s="40"/>
      <c r="I54" s="40"/>
      <c r="J54" s="85"/>
      <c r="K54" s="51"/>
    </row>
    <row r="55" spans="1:14">
      <c r="A55" s="22"/>
      <c r="B55" s="60" t="s">
        <v>915</v>
      </c>
      <c r="C55" s="43"/>
      <c r="D55" s="69" t="s">
        <v>938</v>
      </c>
      <c r="E55" s="44" t="s">
        <v>245</v>
      </c>
      <c r="F55" s="43"/>
      <c r="G55" s="69">
        <v>2.2000000000000002</v>
      </c>
      <c r="H55" s="43"/>
      <c r="I55" s="43"/>
      <c r="J55" s="69">
        <v>4</v>
      </c>
      <c r="K55" s="43"/>
    </row>
    <row r="56" spans="1:14">
      <c r="A56" s="22"/>
      <c r="B56" s="60"/>
      <c r="C56" s="43"/>
      <c r="D56" s="69"/>
      <c r="E56" s="44"/>
      <c r="F56" s="43"/>
      <c r="G56" s="69"/>
      <c r="H56" s="43"/>
      <c r="I56" s="43"/>
      <c r="J56" s="69"/>
      <c r="K56" s="43"/>
    </row>
    <row r="57" spans="1:14">
      <c r="A57" s="22"/>
      <c r="B57" s="59" t="s">
        <v>879</v>
      </c>
      <c r="C57" s="40"/>
      <c r="D57" s="85" t="s">
        <v>938</v>
      </c>
      <c r="E57" s="51" t="s">
        <v>245</v>
      </c>
      <c r="F57" s="40"/>
      <c r="G57" s="85">
        <v>4.8</v>
      </c>
      <c r="H57" s="40"/>
      <c r="I57" s="40"/>
      <c r="J57" s="85">
        <v>2.1</v>
      </c>
      <c r="K57" s="40"/>
    </row>
    <row r="58" spans="1:14" ht="15.75" thickBot="1">
      <c r="A58" s="22"/>
      <c r="B58" s="59"/>
      <c r="C58" s="40"/>
      <c r="D58" s="62"/>
      <c r="E58" s="102"/>
      <c r="F58" s="40"/>
      <c r="G58" s="62"/>
      <c r="H58" s="84"/>
      <c r="I58" s="40"/>
      <c r="J58" s="62"/>
      <c r="K58" s="84"/>
    </row>
    <row r="59" spans="1:14" ht="15.75" thickBot="1">
      <c r="A59" s="22"/>
      <c r="B59" s="33" t="s">
        <v>947</v>
      </c>
      <c r="C59" s="27"/>
      <c r="D59" s="106">
        <v>23</v>
      </c>
      <c r="E59" s="105" t="s">
        <v>924</v>
      </c>
      <c r="F59" s="27"/>
      <c r="G59" s="106">
        <v>17.2</v>
      </c>
      <c r="H59" s="105" t="s">
        <v>924</v>
      </c>
      <c r="I59" s="27"/>
      <c r="J59" s="106">
        <v>26.7</v>
      </c>
      <c r="K59" s="105" t="s">
        <v>924</v>
      </c>
    </row>
    <row r="60" spans="1:14" ht="15.75" thickTop="1">
      <c r="A60" s="22" t="s">
        <v>1141</v>
      </c>
      <c r="B60" s="25" t="s">
        <v>1142</v>
      </c>
      <c r="C60" s="25"/>
      <c r="D60" s="25"/>
      <c r="E60" s="25"/>
      <c r="F60" s="25"/>
      <c r="G60" s="25"/>
      <c r="H60" s="25"/>
      <c r="I60" s="25"/>
      <c r="J60" s="25"/>
      <c r="K60" s="25"/>
      <c r="L60" s="25"/>
      <c r="M60" s="25"/>
      <c r="N60" s="25"/>
    </row>
    <row r="61" spans="1:14">
      <c r="A61" s="22"/>
      <c r="B61" s="20"/>
      <c r="C61" s="20"/>
      <c r="D61" s="20"/>
      <c r="E61" s="20"/>
      <c r="F61" s="20"/>
      <c r="G61" s="20"/>
      <c r="H61" s="20"/>
      <c r="I61" s="20"/>
      <c r="J61" s="20"/>
    </row>
    <row r="62" spans="1:14">
      <c r="A62" s="22"/>
      <c r="B62" s="12"/>
      <c r="C62" s="12"/>
      <c r="D62" s="12"/>
      <c r="E62" s="12"/>
      <c r="F62" s="12"/>
      <c r="G62" s="12"/>
      <c r="H62" s="12"/>
      <c r="I62" s="12"/>
      <c r="J62" s="12"/>
    </row>
    <row r="63" spans="1:14" ht="15.75" thickBot="1">
      <c r="A63" s="22"/>
      <c r="B63" s="13"/>
      <c r="C63" s="27"/>
      <c r="D63" s="38" t="s">
        <v>299</v>
      </c>
      <c r="E63" s="38"/>
      <c r="F63" s="38"/>
      <c r="G63" s="38"/>
      <c r="H63" s="38"/>
      <c r="I63" s="38"/>
      <c r="J63" s="38"/>
    </row>
    <row r="64" spans="1:14" ht="15.75" thickBot="1">
      <c r="A64" s="22"/>
      <c r="B64" s="30" t="s">
        <v>227</v>
      </c>
      <c r="C64" s="27"/>
      <c r="D64" s="39">
        <v>2014</v>
      </c>
      <c r="E64" s="39"/>
      <c r="F64" s="39"/>
      <c r="G64" s="27"/>
      <c r="H64" s="39">
        <v>2013</v>
      </c>
      <c r="I64" s="39"/>
      <c r="J64" s="39"/>
    </row>
    <row r="65" spans="1:10">
      <c r="A65" s="22"/>
      <c r="B65" s="15" t="s">
        <v>951</v>
      </c>
      <c r="C65" s="32"/>
      <c r="D65" s="41"/>
      <c r="E65" s="41"/>
      <c r="F65" s="41"/>
      <c r="G65" s="32"/>
      <c r="H65" s="41"/>
      <c r="I65" s="41"/>
      <c r="J65" s="41"/>
    </row>
    <row r="66" spans="1:10">
      <c r="A66" s="22"/>
      <c r="B66" s="60" t="s">
        <v>952</v>
      </c>
      <c r="C66" s="43"/>
      <c r="D66" s="44" t="s">
        <v>230</v>
      </c>
      <c r="E66" s="45">
        <v>5543</v>
      </c>
      <c r="F66" s="43"/>
      <c r="G66" s="43"/>
      <c r="H66" s="44" t="s">
        <v>230</v>
      </c>
      <c r="I66" s="45">
        <v>10989</v>
      </c>
      <c r="J66" s="43"/>
    </row>
    <row r="67" spans="1:10">
      <c r="A67" s="22"/>
      <c r="B67" s="60"/>
      <c r="C67" s="43"/>
      <c r="D67" s="44"/>
      <c r="E67" s="45"/>
      <c r="F67" s="43"/>
      <c r="G67" s="43"/>
      <c r="H67" s="44"/>
      <c r="I67" s="45"/>
      <c r="J67" s="43"/>
    </row>
    <row r="68" spans="1:10">
      <c r="A68" s="22"/>
      <c r="B68" s="59" t="s">
        <v>953</v>
      </c>
      <c r="C68" s="40"/>
      <c r="D68" s="47">
        <v>17764</v>
      </c>
      <c r="E68" s="47"/>
      <c r="F68" s="40"/>
      <c r="G68" s="40"/>
      <c r="H68" s="47">
        <v>13744</v>
      </c>
      <c r="I68" s="47"/>
      <c r="J68" s="40"/>
    </row>
    <row r="69" spans="1:10">
      <c r="A69" s="22"/>
      <c r="B69" s="59"/>
      <c r="C69" s="40"/>
      <c r="D69" s="47"/>
      <c r="E69" s="47"/>
      <c r="F69" s="40"/>
      <c r="G69" s="40"/>
      <c r="H69" s="47"/>
      <c r="I69" s="47"/>
      <c r="J69" s="40"/>
    </row>
    <row r="70" spans="1:10">
      <c r="A70" s="22"/>
      <c r="B70" s="60" t="s">
        <v>954</v>
      </c>
      <c r="C70" s="43"/>
      <c r="D70" s="45">
        <v>1808</v>
      </c>
      <c r="E70" s="45"/>
      <c r="F70" s="43"/>
      <c r="G70" s="43"/>
      <c r="H70" s="45">
        <v>1789</v>
      </c>
      <c r="I70" s="45"/>
      <c r="J70" s="43"/>
    </row>
    <row r="71" spans="1:10">
      <c r="A71" s="22"/>
      <c r="B71" s="60"/>
      <c r="C71" s="43"/>
      <c r="D71" s="45"/>
      <c r="E71" s="45"/>
      <c r="F71" s="43"/>
      <c r="G71" s="43"/>
      <c r="H71" s="45"/>
      <c r="I71" s="45"/>
      <c r="J71" s="43"/>
    </row>
    <row r="72" spans="1:10">
      <c r="A72" s="22"/>
      <c r="B72" s="59" t="s">
        <v>955</v>
      </c>
      <c r="C72" s="40"/>
      <c r="D72" s="47">
        <v>4808</v>
      </c>
      <c r="E72" s="47"/>
      <c r="F72" s="40"/>
      <c r="G72" s="40"/>
      <c r="H72" s="47">
        <v>3934</v>
      </c>
      <c r="I72" s="47"/>
      <c r="J72" s="40"/>
    </row>
    <row r="73" spans="1:10">
      <c r="A73" s="22"/>
      <c r="B73" s="59"/>
      <c r="C73" s="40"/>
      <c r="D73" s="47"/>
      <c r="E73" s="47"/>
      <c r="F73" s="40"/>
      <c r="G73" s="40"/>
      <c r="H73" s="47"/>
      <c r="I73" s="47"/>
      <c r="J73" s="40"/>
    </row>
    <row r="74" spans="1:10">
      <c r="A74" s="22"/>
      <c r="B74" s="60" t="s">
        <v>956</v>
      </c>
      <c r="C74" s="43"/>
      <c r="D74" s="45">
        <v>24158</v>
      </c>
      <c r="E74" s="45"/>
      <c r="F74" s="43"/>
      <c r="G74" s="43"/>
      <c r="H74" s="45">
        <v>9867</v>
      </c>
      <c r="I74" s="45"/>
      <c r="J74" s="43"/>
    </row>
    <row r="75" spans="1:10">
      <c r="A75" s="22"/>
      <c r="B75" s="60"/>
      <c r="C75" s="43"/>
      <c r="D75" s="45"/>
      <c r="E75" s="45"/>
      <c r="F75" s="43"/>
      <c r="G75" s="43"/>
      <c r="H75" s="45"/>
      <c r="I75" s="45"/>
      <c r="J75" s="43"/>
    </row>
    <row r="76" spans="1:10">
      <c r="A76" s="22"/>
      <c r="B76" s="59" t="s">
        <v>957</v>
      </c>
      <c r="C76" s="40"/>
      <c r="D76" s="47">
        <v>5714</v>
      </c>
      <c r="E76" s="47"/>
      <c r="F76" s="40"/>
      <c r="G76" s="40"/>
      <c r="H76" s="47">
        <v>5588</v>
      </c>
      <c r="I76" s="47"/>
      <c r="J76" s="40"/>
    </row>
    <row r="77" spans="1:10">
      <c r="A77" s="22"/>
      <c r="B77" s="59"/>
      <c r="C77" s="40"/>
      <c r="D77" s="47"/>
      <c r="E77" s="47"/>
      <c r="F77" s="40"/>
      <c r="G77" s="40"/>
      <c r="H77" s="47"/>
      <c r="I77" s="47"/>
      <c r="J77" s="40"/>
    </row>
    <row r="78" spans="1:10">
      <c r="A78" s="22"/>
      <c r="B78" s="60" t="s">
        <v>958</v>
      </c>
      <c r="C78" s="43"/>
      <c r="D78" s="69">
        <v>345</v>
      </c>
      <c r="E78" s="69"/>
      <c r="F78" s="43"/>
      <c r="G78" s="43"/>
      <c r="H78" s="69">
        <v>303</v>
      </c>
      <c r="I78" s="69"/>
      <c r="J78" s="43"/>
    </row>
    <row r="79" spans="1:10" ht="15.75" thickBot="1">
      <c r="A79" s="22"/>
      <c r="B79" s="60"/>
      <c r="C79" s="43"/>
      <c r="D79" s="61"/>
      <c r="E79" s="61"/>
      <c r="F79" s="49"/>
      <c r="G79" s="43"/>
      <c r="H79" s="61"/>
      <c r="I79" s="61"/>
      <c r="J79" s="49"/>
    </row>
    <row r="80" spans="1:10">
      <c r="A80" s="22"/>
      <c r="B80" s="59" t="s">
        <v>247</v>
      </c>
      <c r="C80" s="40"/>
      <c r="D80" s="53">
        <v>60140</v>
      </c>
      <c r="E80" s="53"/>
      <c r="F80" s="41"/>
      <c r="G80" s="40"/>
      <c r="H80" s="53">
        <v>46214</v>
      </c>
      <c r="I80" s="53"/>
      <c r="J80" s="41"/>
    </row>
    <row r="81" spans="1:14">
      <c r="A81" s="22"/>
      <c r="B81" s="59"/>
      <c r="C81" s="40"/>
      <c r="D81" s="47"/>
      <c r="E81" s="47"/>
      <c r="F81" s="40"/>
      <c r="G81" s="40"/>
      <c r="H81" s="47"/>
      <c r="I81" s="47"/>
      <c r="J81" s="40"/>
    </row>
    <row r="82" spans="1:14" ht="15.75" thickBot="1">
      <c r="A82" s="22"/>
      <c r="B82" s="18" t="s">
        <v>915</v>
      </c>
      <c r="C82" s="27"/>
      <c r="D82" s="61" t="s">
        <v>959</v>
      </c>
      <c r="E82" s="61"/>
      <c r="F82" s="55" t="s">
        <v>245</v>
      </c>
      <c r="G82" s="27"/>
      <c r="H82" s="61" t="s">
        <v>960</v>
      </c>
      <c r="I82" s="61"/>
      <c r="J82" s="55" t="s">
        <v>245</v>
      </c>
    </row>
    <row r="83" spans="1:14">
      <c r="A83" s="22"/>
      <c r="B83" s="50" t="s">
        <v>961</v>
      </c>
      <c r="C83" s="40"/>
      <c r="D83" s="53">
        <v>55696</v>
      </c>
      <c r="E83" s="53"/>
      <c r="F83" s="41"/>
      <c r="G83" s="40"/>
      <c r="H83" s="53">
        <v>41432</v>
      </c>
      <c r="I83" s="53"/>
      <c r="J83" s="41"/>
    </row>
    <row r="84" spans="1:14">
      <c r="A84" s="22"/>
      <c r="B84" s="50"/>
      <c r="C84" s="40"/>
      <c r="D84" s="47"/>
      <c r="E84" s="47"/>
      <c r="F84" s="40"/>
      <c r="G84" s="40"/>
      <c r="H84" s="47"/>
      <c r="I84" s="47"/>
      <c r="J84" s="40"/>
    </row>
    <row r="85" spans="1:14">
      <c r="A85" s="22"/>
      <c r="B85" s="18" t="s">
        <v>962</v>
      </c>
      <c r="C85" s="27"/>
      <c r="D85" s="69" t="s">
        <v>963</v>
      </c>
      <c r="E85" s="69"/>
      <c r="F85" s="34" t="s">
        <v>245</v>
      </c>
      <c r="G85" s="27"/>
      <c r="H85" s="69" t="s">
        <v>964</v>
      </c>
      <c r="I85" s="69"/>
      <c r="J85" s="34" t="s">
        <v>245</v>
      </c>
    </row>
    <row r="86" spans="1:14">
      <c r="A86" s="22"/>
      <c r="B86" s="15" t="s">
        <v>965</v>
      </c>
      <c r="C86" s="32"/>
      <c r="D86" s="85" t="s">
        <v>966</v>
      </c>
      <c r="E86" s="85"/>
      <c r="F86" s="37" t="s">
        <v>245</v>
      </c>
      <c r="G86" s="32"/>
      <c r="H86" s="85" t="s">
        <v>967</v>
      </c>
      <c r="I86" s="85"/>
      <c r="J86" s="37" t="s">
        <v>245</v>
      </c>
    </row>
    <row r="87" spans="1:14">
      <c r="A87" s="22"/>
      <c r="B87" s="18" t="s">
        <v>968</v>
      </c>
      <c r="C87" s="27"/>
      <c r="D87" s="69" t="s">
        <v>969</v>
      </c>
      <c r="E87" s="69"/>
      <c r="F87" s="34" t="s">
        <v>245</v>
      </c>
      <c r="G87" s="27"/>
      <c r="H87" s="69" t="s">
        <v>970</v>
      </c>
      <c r="I87" s="69"/>
      <c r="J87" s="34" t="s">
        <v>245</v>
      </c>
    </row>
    <row r="88" spans="1:14">
      <c r="A88" s="22"/>
      <c r="B88" s="15" t="s">
        <v>252</v>
      </c>
      <c r="C88" s="32"/>
      <c r="D88" s="85" t="s">
        <v>971</v>
      </c>
      <c r="E88" s="85"/>
      <c r="F88" s="37" t="s">
        <v>245</v>
      </c>
      <c r="G88" s="32"/>
      <c r="H88" s="85" t="s">
        <v>972</v>
      </c>
      <c r="I88" s="85"/>
      <c r="J88" s="37" t="s">
        <v>245</v>
      </c>
    </row>
    <row r="89" spans="1:14" ht="27" thickBot="1">
      <c r="A89" s="22"/>
      <c r="B89" s="18" t="s">
        <v>973</v>
      </c>
      <c r="C89" s="27"/>
      <c r="D89" s="61" t="s">
        <v>974</v>
      </c>
      <c r="E89" s="61"/>
      <c r="F89" s="55" t="s">
        <v>245</v>
      </c>
      <c r="G89" s="27"/>
      <c r="H89" s="61" t="s">
        <v>975</v>
      </c>
      <c r="I89" s="61"/>
      <c r="J89" s="55" t="s">
        <v>245</v>
      </c>
    </row>
    <row r="90" spans="1:14" ht="15.75" thickBot="1">
      <c r="A90" s="22"/>
      <c r="B90" s="36" t="s">
        <v>976</v>
      </c>
      <c r="C90" s="32"/>
      <c r="D90" s="145" t="s">
        <v>977</v>
      </c>
      <c r="E90" s="145"/>
      <c r="F90" s="57" t="s">
        <v>245</v>
      </c>
      <c r="G90" s="32"/>
      <c r="H90" s="145" t="s">
        <v>978</v>
      </c>
      <c r="I90" s="145"/>
      <c r="J90" s="57" t="s">
        <v>245</v>
      </c>
    </row>
    <row r="91" spans="1:14">
      <c r="A91" s="22"/>
      <c r="B91" s="63" t="s">
        <v>979</v>
      </c>
      <c r="C91" s="43"/>
      <c r="D91" s="71" t="s">
        <v>230</v>
      </c>
      <c r="E91" s="64">
        <v>30507</v>
      </c>
      <c r="F91" s="65"/>
      <c r="G91" s="43"/>
      <c r="H91" s="71" t="s">
        <v>230</v>
      </c>
      <c r="I91" s="64">
        <v>12769</v>
      </c>
      <c r="J91" s="65"/>
    </row>
    <row r="92" spans="1:14" ht="15.75" thickBot="1">
      <c r="A92" s="22"/>
      <c r="B92" s="63"/>
      <c r="C92" s="43"/>
      <c r="D92" s="72"/>
      <c r="E92" s="73"/>
      <c r="F92" s="74"/>
      <c r="G92" s="43"/>
      <c r="H92" s="72"/>
      <c r="I92" s="73"/>
      <c r="J92" s="74"/>
    </row>
    <row r="93" spans="1:14" ht="25.5" customHeight="1" thickTop="1">
      <c r="A93" s="22" t="s">
        <v>1143</v>
      </c>
      <c r="B93" s="25" t="s">
        <v>983</v>
      </c>
      <c r="C93" s="25"/>
      <c r="D93" s="25"/>
      <c r="E93" s="25"/>
      <c r="F93" s="25"/>
      <c r="G93" s="25"/>
      <c r="H93" s="25"/>
      <c r="I93" s="25"/>
      <c r="J93" s="25"/>
      <c r="K93" s="25"/>
      <c r="L93" s="25"/>
      <c r="M93" s="25"/>
      <c r="N93" s="25"/>
    </row>
    <row r="94" spans="1:14">
      <c r="A94" s="22"/>
      <c r="B94" s="20"/>
      <c r="C94" s="20"/>
      <c r="D94" s="20"/>
      <c r="E94" s="20"/>
      <c r="F94" s="20"/>
      <c r="G94" s="20"/>
      <c r="H94" s="20"/>
      <c r="I94" s="20"/>
      <c r="J94" s="20"/>
    </row>
    <row r="95" spans="1:14">
      <c r="A95" s="22"/>
      <c r="B95" s="12"/>
      <c r="C95" s="12"/>
      <c r="D95" s="12"/>
      <c r="E95" s="12"/>
      <c r="F95" s="12"/>
      <c r="G95" s="12"/>
      <c r="H95" s="12"/>
      <c r="I95" s="12"/>
      <c r="J95" s="12"/>
    </row>
    <row r="96" spans="1:14" ht="15.75" thickBot="1">
      <c r="A96" s="22"/>
      <c r="B96" s="30" t="s">
        <v>227</v>
      </c>
      <c r="C96" s="27"/>
      <c r="D96" s="38">
        <v>2014</v>
      </c>
      <c r="E96" s="38"/>
      <c r="F96" s="38"/>
      <c r="G96" s="27"/>
      <c r="H96" s="38">
        <v>2013</v>
      </c>
      <c r="I96" s="38"/>
      <c r="J96" s="38"/>
    </row>
    <row r="97" spans="1:10">
      <c r="A97" s="22"/>
      <c r="B97" s="59" t="s">
        <v>984</v>
      </c>
      <c r="C97" s="40"/>
      <c r="D97" s="52" t="s">
        <v>230</v>
      </c>
      <c r="E97" s="53">
        <v>1679</v>
      </c>
      <c r="F97" s="41"/>
      <c r="G97" s="40"/>
      <c r="H97" s="52" t="s">
        <v>230</v>
      </c>
      <c r="I97" s="53">
        <v>1767</v>
      </c>
      <c r="J97" s="41"/>
    </row>
    <row r="98" spans="1:10">
      <c r="A98" s="22"/>
      <c r="B98" s="59"/>
      <c r="C98" s="40"/>
      <c r="D98" s="51"/>
      <c r="E98" s="47"/>
      <c r="F98" s="40"/>
      <c r="G98" s="40"/>
      <c r="H98" s="79"/>
      <c r="I98" s="80"/>
      <c r="J98" s="81"/>
    </row>
    <row r="99" spans="1:10">
      <c r="A99" s="22"/>
      <c r="B99" s="60" t="s">
        <v>985</v>
      </c>
      <c r="C99" s="43"/>
      <c r="D99" s="69">
        <v>12</v>
      </c>
      <c r="E99" s="69"/>
      <c r="F99" s="43"/>
      <c r="G99" s="43"/>
      <c r="H99" s="69" t="s">
        <v>291</v>
      </c>
      <c r="I99" s="69"/>
      <c r="J99" s="43"/>
    </row>
    <row r="100" spans="1:10">
      <c r="A100" s="22"/>
      <c r="B100" s="60"/>
      <c r="C100" s="43"/>
      <c r="D100" s="69"/>
      <c r="E100" s="69"/>
      <c r="F100" s="43"/>
      <c r="G100" s="43"/>
      <c r="H100" s="69"/>
      <c r="I100" s="69"/>
      <c r="J100" s="43"/>
    </row>
    <row r="101" spans="1:10">
      <c r="A101" s="22"/>
      <c r="B101" s="59" t="s">
        <v>986</v>
      </c>
      <c r="C101" s="40"/>
      <c r="D101" s="85">
        <v>483</v>
      </c>
      <c r="E101" s="85"/>
      <c r="F101" s="40"/>
      <c r="G101" s="40"/>
      <c r="H101" s="85">
        <v>484</v>
      </c>
      <c r="I101" s="85"/>
      <c r="J101" s="40"/>
    </row>
    <row r="102" spans="1:10">
      <c r="A102" s="22"/>
      <c r="B102" s="59"/>
      <c r="C102" s="40"/>
      <c r="D102" s="85"/>
      <c r="E102" s="85"/>
      <c r="F102" s="40"/>
      <c r="G102" s="40"/>
      <c r="H102" s="85"/>
      <c r="I102" s="85"/>
      <c r="J102" s="40"/>
    </row>
    <row r="103" spans="1:10">
      <c r="A103" s="22"/>
      <c r="B103" s="60" t="s">
        <v>987</v>
      </c>
      <c r="C103" s="43"/>
      <c r="D103" s="69" t="s">
        <v>291</v>
      </c>
      <c r="E103" s="69"/>
      <c r="F103" s="43"/>
      <c r="G103" s="43"/>
      <c r="H103" s="69" t="s">
        <v>988</v>
      </c>
      <c r="I103" s="69"/>
      <c r="J103" s="44" t="s">
        <v>245</v>
      </c>
    </row>
    <row r="104" spans="1:10">
      <c r="A104" s="22"/>
      <c r="B104" s="60"/>
      <c r="C104" s="43"/>
      <c r="D104" s="69"/>
      <c r="E104" s="69"/>
      <c r="F104" s="43"/>
      <c r="G104" s="43"/>
      <c r="H104" s="69"/>
      <c r="I104" s="69"/>
      <c r="J104" s="44"/>
    </row>
    <row r="105" spans="1:10" ht="15.75" thickBot="1">
      <c r="A105" s="22"/>
      <c r="B105" s="15" t="s">
        <v>989</v>
      </c>
      <c r="C105" s="32"/>
      <c r="D105" s="62" t="s">
        <v>990</v>
      </c>
      <c r="E105" s="62"/>
      <c r="F105" s="57" t="s">
        <v>245</v>
      </c>
      <c r="G105" s="32"/>
      <c r="H105" s="62" t="s">
        <v>991</v>
      </c>
      <c r="I105" s="62"/>
      <c r="J105" s="57" t="s">
        <v>245</v>
      </c>
    </row>
    <row r="106" spans="1:10">
      <c r="A106" s="22"/>
      <c r="B106" s="60" t="s">
        <v>992</v>
      </c>
      <c r="C106" s="43"/>
      <c r="D106" s="71" t="s">
        <v>230</v>
      </c>
      <c r="E106" s="64">
        <v>1790</v>
      </c>
      <c r="F106" s="65"/>
      <c r="G106" s="43"/>
      <c r="H106" s="71" t="s">
        <v>230</v>
      </c>
      <c r="I106" s="64">
        <v>1679</v>
      </c>
      <c r="J106" s="65"/>
    </row>
    <row r="107" spans="1:10" ht="15.75" thickBot="1">
      <c r="A107" s="22"/>
      <c r="B107" s="60"/>
      <c r="C107" s="43"/>
      <c r="D107" s="72"/>
      <c r="E107" s="73"/>
      <c r="F107" s="74"/>
      <c r="G107" s="43"/>
      <c r="H107" s="72"/>
      <c r="I107" s="73"/>
      <c r="J107" s="74"/>
    </row>
    <row r="108" spans="1:10" ht="15.75" thickTop="1"/>
  </sheetData>
  <mergeCells count="398">
    <mergeCell ref="A93:A107"/>
    <mergeCell ref="B93:N93"/>
    <mergeCell ref="J106:J107"/>
    <mergeCell ref="A1:A2"/>
    <mergeCell ref="B1:N1"/>
    <mergeCell ref="B2:N2"/>
    <mergeCell ref="B3:N3"/>
    <mergeCell ref="A4:A32"/>
    <mergeCell ref="B4:N4"/>
    <mergeCell ref="A33:A59"/>
    <mergeCell ref="B33:N33"/>
    <mergeCell ref="A60:A92"/>
    <mergeCell ref="D105:E105"/>
    <mergeCell ref="H105:I105"/>
    <mergeCell ref="B106:B107"/>
    <mergeCell ref="C106:C107"/>
    <mergeCell ref="D106:D107"/>
    <mergeCell ref="E106:E107"/>
    <mergeCell ref="F106:F107"/>
    <mergeCell ref="G106:G107"/>
    <mergeCell ref="H106:H107"/>
    <mergeCell ref="I106:I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H91:H92"/>
    <mergeCell ref="I91:I92"/>
    <mergeCell ref="J91:J92"/>
    <mergeCell ref="B94:J94"/>
    <mergeCell ref="D96:F96"/>
    <mergeCell ref="H96:J96"/>
    <mergeCell ref="B91:B92"/>
    <mergeCell ref="C91:C92"/>
    <mergeCell ref="D91:D92"/>
    <mergeCell ref="E91:E92"/>
    <mergeCell ref="F91:F92"/>
    <mergeCell ref="G91:G92"/>
    <mergeCell ref="D88:E88"/>
    <mergeCell ref="H88:I88"/>
    <mergeCell ref="D89:E89"/>
    <mergeCell ref="H89:I89"/>
    <mergeCell ref="D90:E90"/>
    <mergeCell ref="H90:I90"/>
    <mergeCell ref="J83:J84"/>
    <mergeCell ref="D85:E85"/>
    <mergeCell ref="H85:I85"/>
    <mergeCell ref="D86:E86"/>
    <mergeCell ref="H86:I86"/>
    <mergeCell ref="D87:E87"/>
    <mergeCell ref="H87:I87"/>
    <mergeCell ref="D82:E82"/>
    <mergeCell ref="H82:I82"/>
    <mergeCell ref="B83:B84"/>
    <mergeCell ref="C83:C84"/>
    <mergeCell ref="D83:E84"/>
    <mergeCell ref="F83:F84"/>
    <mergeCell ref="G83:G84"/>
    <mergeCell ref="H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H57:H58"/>
    <mergeCell ref="I57:I58"/>
    <mergeCell ref="J57:J58"/>
    <mergeCell ref="K57:K58"/>
    <mergeCell ref="B61:J61"/>
    <mergeCell ref="D63:J63"/>
    <mergeCell ref="B60:N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K31:K32"/>
    <mergeCell ref="L31:L32"/>
    <mergeCell ref="M31:M32"/>
    <mergeCell ref="N31:N32"/>
    <mergeCell ref="B34:K34"/>
    <mergeCell ref="D36:E36"/>
    <mergeCell ref="G36:H36"/>
    <mergeCell ref="J36:K36"/>
    <mergeCell ref="N28:N29"/>
    <mergeCell ref="B31:B32"/>
    <mergeCell ref="C31:C32"/>
    <mergeCell ref="D31:D32"/>
    <mergeCell ref="E31:E32"/>
    <mergeCell ref="F31:F32"/>
    <mergeCell ref="G31:G32"/>
    <mergeCell ref="H31:H32"/>
    <mergeCell ref="I31:I32"/>
    <mergeCell ref="J31:J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1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97</v>
      </c>
      <c r="B3" s="21"/>
      <c r="C3" s="21"/>
      <c r="D3" s="21"/>
      <c r="E3" s="21"/>
      <c r="F3" s="21"/>
      <c r="G3" s="21"/>
      <c r="H3" s="21"/>
      <c r="I3" s="21"/>
      <c r="J3" s="21"/>
      <c r="K3" s="21"/>
      <c r="L3" s="21"/>
      <c r="M3" s="21"/>
      <c r="N3" s="21"/>
    </row>
    <row r="4" spans="1:14">
      <c r="A4" s="22" t="s">
        <v>1145</v>
      </c>
      <c r="B4" s="25" t="s">
        <v>998</v>
      </c>
      <c r="C4" s="25"/>
      <c r="D4" s="25"/>
      <c r="E4" s="25"/>
      <c r="F4" s="25"/>
      <c r="G4" s="25"/>
      <c r="H4" s="25"/>
      <c r="I4" s="25"/>
      <c r="J4" s="25"/>
      <c r="K4" s="25"/>
      <c r="L4" s="25"/>
      <c r="M4" s="25"/>
      <c r="N4" s="25"/>
    </row>
    <row r="5" spans="1:14">
      <c r="A5" s="22"/>
      <c r="B5" s="20"/>
      <c r="C5" s="20"/>
      <c r="D5" s="20"/>
      <c r="E5" s="20"/>
      <c r="F5" s="20"/>
      <c r="G5" s="20"/>
      <c r="H5" s="20"/>
      <c r="I5" s="20"/>
      <c r="J5" s="20"/>
      <c r="K5" s="20"/>
      <c r="L5" s="20"/>
      <c r="M5" s="20"/>
      <c r="N5" s="20"/>
    </row>
    <row r="6" spans="1:14">
      <c r="A6" s="22"/>
      <c r="B6" s="12"/>
      <c r="C6" s="12"/>
      <c r="D6" s="12"/>
      <c r="E6" s="12"/>
      <c r="F6" s="12"/>
      <c r="G6" s="12"/>
      <c r="H6" s="12"/>
      <c r="I6" s="12"/>
      <c r="J6" s="12"/>
      <c r="K6" s="12"/>
      <c r="L6" s="12"/>
      <c r="M6" s="12"/>
      <c r="N6" s="12"/>
    </row>
    <row r="7" spans="1:14" ht="15.75" thickBot="1">
      <c r="A7" s="22"/>
      <c r="B7" s="30" t="s">
        <v>999</v>
      </c>
      <c r="C7" s="27"/>
      <c r="D7" s="38">
        <v>2014</v>
      </c>
      <c r="E7" s="38"/>
      <c r="F7" s="38"/>
      <c r="G7" s="27"/>
      <c r="H7" s="38">
        <v>2013</v>
      </c>
      <c r="I7" s="38"/>
      <c r="J7" s="38"/>
      <c r="K7" s="27"/>
      <c r="L7" s="38">
        <v>2012</v>
      </c>
      <c r="M7" s="38"/>
      <c r="N7" s="38"/>
    </row>
    <row r="8" spans="1:14">
      <c r="A8" s="22"/>
      <c r="B8" s="15" t="s">
        <v>1000</v>
      </c>
      <c r="C8" s="32"/>
      <c r="D8" s="41"/>
      <c r="E8" s="41"/>
      <c r="F8" s="41"/>
      <c r="G8" s="32"/>
      <c r="H8" s="41"/>
      <c r="I8" s="41"/>
      <c r="J8" s="41"/>
      <c r="K8" s="32"/>
      <c r="L8" s="41"/>
      <c r="M8" s="41"/>
      <c r="N8" s="41"/>
    </row>
    <row r="9" spans="1:14">
      <c r="A9" s="22"/>
      <c r="B9" s="42" t="s">
        <v>41</v>
      </c>
      <c r="C9" s="43"/>
      <c r="D9" s="44" t="s">
        <v>230</v>
      </c>
      <c r="E9" s="45">
        <v>41721</v>
      </c>
      <c r="F9" s="43"/>
      <c r="G9" s="43"/>
      <c r="H9" s="44" t="s">
        <v>230</v>
      </c>
      <c r="I9" s="45">
        <v>19707</v>
      </c>
      <c r="J9" s="43"/>
      <c r="K9" s="43"/>
      <c r="L9" s="44" t="s">
        <v>230</v>
      </c>
      <c r="M9" s="45">
        <v>24664</v>
      </c>
      <c r="N9" s="43"/>
    </row>
    <row r="10" spans="1:14">
      <c r="A10" s="22"/>
      <c r="B10" s="42"/>
      <c r="C10" s="43"/>
      <c r="D10" s="44"/>
      <c r="E10" s="45"/>
      <c r="F10" s="43"/>
      <c r="G10" s="43"/>
      <c r="H10" s="44"/>
      <c r="I10" s="45"/>
      <c r="J10" s="43"/>
      <c r="K10" s="43"/>
      <c r="L10" s="44"/>
      <c r="M10" s="45"/>
      <c r="N10" s="43"/>
    </row>
    <row r="11" spans="1:14">
      <c r="A11" s="22"/>
      <c r="B11" s="59" t="s">
        <v>1001</v>
      </c>
      <c r="C11" s="40"/>
      <c r="D11" s="40"/>
      <c r="E11" s="40"/>
      <c r="F11" s="40"/>
      <c r="G11" s="40"/>
      <c r="H11" s="40"/>
      <c r="I11" s="40"/>
      <c r="J11" s="40"/>
      <c r="K11" s="40"/>
      <c r="L11" s="40"/>
      <c r="M11" s="40"/>
      <c r="N11" s="40"/>
    </row>
    <row r="12" spans="1:14">
      <c r="A12" s="22"/>
      <c r="B12" s="59"/>
      <c r="C12" s="40"/>
      <c r="D12" s="40"/>
      <c r="E12" s="40"/>
      <c r="F12" s="40"/>
      <c r="G12" s="40"/>
      <c r="H12" s="40"/>
      <c r="I12" s="40"/>
      <c r="J12" s="40"/>
      <c r="K12" s="40"/>
      <c r="L12" s="40"/>
      <c r="M12" s="40"/>
      <c r="N12" s="40"/>
    </row>
    <row r="13" spans="1:14">
      <c r="A13" s="22"/>
      <c r="B13" s="42" t="s">
        <v>1002</v>
      </c>
      <c r="C13" s="43"/>
      <c r="D13" s="43"/>
      <c r="E13" s="43"/>
      <c r="F13" s="43"/>
      <c r="G13" s="43"/>
      <c r="H13" s="43"/>
      <c r="I13" s="43"/>
      <c r="J13" s="43"/>
      <c r="K13" s="43"/>
      <c r="L13" s="43"/>
      <c r="M13" s="43"/>
      <c r="N13" s="43"/>
    </row>
    <row r="14" spans="1:14">
      <c r="A14" s="22"/>
      <c r="B14" s="42"/>
      <c r="C14" s="43"/>
      <c r="D14" s="43"/>
      <c r="E14" s="43"/>
      <c r="F14" s="43"/>
      <c r="G14" s="43"/>
      <c r="H14" s="43"/>
      <c r="I14" s="43"/>
      <c r="J14" s="43"/>
      <c r="K14" s="43"/>
      <c r="L14" s="43"/>
      <c r="M14" s="43"/>
      <c r="N14" s="43"/>
    </row>
    <row r="15" spans="1:14">
      <c r="A15" s="22"/>
      <c r="B15" s="50" t="s">
        <v>1003</v>
      </c>
      <c r="C15" s="40"/>
      <c r="D15" s="47">
        <v>20461</v>
      </c>
      <c r="E15" s="47"/>
      <c r="F15" s="40"/>
      <c r="G15" s="40"/>
      <c r="H15" s="47">
        <v>20571</v>
      </c>
      <c r="I15" s="47"/>
      <c r="J15" s="40"/>
      <c r="K15" s="40"/>
      <c r="L15" s="47">
        <v>20418</v>
      </c>
      <c r="M15" s="47"/>
      <c r="N15" s="40"/>
    </row>
    <row r="16" spans="1:14">
      <c r="A16" s="22"/>
      <c r="B16" s="50"/>
      <c r="C16" s="40"/>
      <c r="D16" s="47"/>
      <c r="E16" s="47"/>
      <c r="F16" s="40"/>
      <c r="G16" s="40"/>
      <c r="H16" s="47"/>
      <c r="I16" s="47"/>
      <c r="J16" s="40"/>
      <c r="K16" s="40"/>
      <c r="L16" s="47"/>
      <c r="M16" s="47"/>
      <c r="N16" s="40"/>
    </row>
    <row r="17" spans="1:14">
      <c r="A17" s="22"/>
      <c r="B17" s="42" t="s">
        <v>1004</v>
      </c>
      <c r="C17" s="43"/>
      <c r="D17" s="43"/>
      <c r="E17" s="43"/>
      <c r="F17" s="43"/>
      <c r="G17" s="43"/>
      <c r="H17" s="43"/>
      <c r="I17" s="43"/>
      <c r="J17" s="43"/>
      <c r="K17" s="43"/>
      <c r="L17" s="43"/>
      <c r="M17" s="43"/>
      <c r="N17" s="43"/>
    </row>
    <row r="18" spans="1:14">
      <c r="A18" s="22"/>
      <c r="B18" s="42"/>
      <c r="C18" s="43"/>
      <c r="D18" s="43"/>
      <c r="E18" s="43"/>
      <c r="F18" s="43"/>
      <c r="G18" s="43"/>
      <c r="H18" s="43"/>
      <c r="I18" s="43"/>
      <c r="J18" s="43"/>
      <c r="K18" s="43"/>
      <c r="L18" s="43"/>
      <c r="M18" s="43"/>
      <c r="N18" s="43"/>
    </row>
    <row r="19" spans="1:14">
      <c r="A19" s="22"/>
      <c r="B19" s="50" t="s">
        <v>1005</v>
      </c>
      <c r="C19" s="40"/>
      <c r="D19" s="85">
        <v>185</v>
      </c>
      <c r="E19" s="85"/>
      <c r="F19" s="40"/>
      <c r="G19" s="40"/>
      <c r="H19" s="85">
        <v>188</v>
      </c>
      <c r="I19" s="85"/>
      <c r="J19" s="40"/>
      <c r="K19" s="40"/>
      <c r="L19" s="85">
        <v>163</v>
      </c>
      <c r="M19" s="85"/>
      <c r="N19" s="40"/>
    </row>
    <row r="20" spans="1:14">
      <c r="A20" s="22"/>
      <c r="B20" s="50"/>
      <c r="C20" s="40"/>
      <c r="D20" s="85"/>
      <c r="E20" s="85"/>
      <c r="F20" s="40"/>
      <c r="G20" s="40"/>
      <c r="H20" s="85"/>
      <c r="I20" s="85"/>
      <c r="J20" s="40"/>
      <c r="K20" s="40"/>
      <c r="L20" s="85"/>
      <c r="M20" s="85"/>
      <c r="N20" s="40"/>
    </row>
    <row r="21" spans="1:14">
      <c r="A21" s="22"/>
      <c r="B21" s="63" t="s">
        <v>1006</v>
      </c>
      <c r="C21" s="43"/>
      <c r="D21" s="69">
        <v>95</v>
      </c>
      <c r="E21" s="69"/>
      <c r="F21" s="43"/>
      <c r="G21" s="43"/>
      <c r="H21" s="69">
        <v>101</v>
      </c>
      <c r="I21" s="69"/>
      <c r="J21" s="43"/>
      <c r="K21" s="43"/>
      <c r="L21" s="69">
        <v>94</v>
      </c>
      <c r="M21" s="69"/>
      <c r="N21" s="43"/>
    </row>
    <row r="22" spans="1:14">
      <c r="A22" s="22"/>
      <c r="B22" s="63"/>
      <c r="C22" s="43"/>
      <c r="D22" s="69"/>
      <c r="E22" s="69"/>
      <c r="F22" s="43"/>
      <c r="G22" s="43"/>
      <c r="H22" s="69"/>
      <c r="I22" s="69"/>
      <c r="J22" s="43"/>
      <c r="K22" s="43"/>
      <c r="L22" s="69"/>
      <c r="M22" s="69"/>
      <c r="N22" s="43"/>
    </row>
    <row r="23" spans="1:14">
      <c r="A23" s="22"/>
      <c r="B23" s="50" t="s">
        <v>1007</v>
      </c>
      <c r="C23" s="40"/>
      <c r="D23" s="85">
        <v>69</v>
      </c>
      <c r="E23" s="85"/>
      <c r="F23" s="40"/>
      <c r="G23" s="40"/>
      <c r="H23" s="85">
        <v>35</v>
      </c>
      <c r="I23" s="85"/>
      <c r="J23" s="40"/>
      <c r="K23" s="40"/>
      <c r="L23" s="85">
        <v>4</v>
      </c>
      <c r="M23" s="85"/>
      <c r="N23" s="40"/>
    </row>
    <row r="24" spans="1:14" ht="15.75" thickBot="1">
      <c r="A24" s="22"/>
      <c r="B24" s="50"/>
      <c r="C24" s="40"/>
      <c r="D24" s="62"/>
      <c r="E24" s="62"/>
      <c r="F24" s="84"/>
      <c r="G24" s="40"/>
      <c r="H24" s="62"/>
      <c r="I24" s="62"/>
      <c r="J24" s="84"/>
      <c r="K24" s="40"/>
      <c r="L24" s="62"/>
      <c r="M24" s="62"/>
      <c r="N24" s="84"/>
    </row>
    <row r="25" spans="1:14">
      <c r="A25" s="22"/>
      <c r="B25" s="63" t="s">
        <v>1008</v>
      </c>
      <c r="C25" s="43"/>
      <c r="D25" s="70">
        <v>349</v>
      </c>
      <c r="E25" s="70"/>
      <c r="F25" s="65"/>
      <c r="G25" s="43"/>
      <c r="H25" s="70">
        <v>324</v>
      </c>
      <c r="I25" s="70"/>
      <c r="J25" s="65"/>
      <c r="K25" s="43"/>
      <c r="L25" s="70">
        <v>261</v>
      </c>
      <c r="M25" s="70"/>
      <c r="N25" s="65"/>
    </row>
    <row r="26" spans="1:14" ht="15.75" thickBot="1">
      <c r="A26" s="22"/>
      <c r="B26" s="63"/>
      <c r="C26" s="43"/>
      <c r="D26" s="61"/>
      <c r="E26" s="61"/>
      <c r="F26" s="49"/>
      <c r="G26" s="43"/>
      <c r="H26" s="61"/>
      <c r="I26" s="61"/>
      <c r="J26" s="49"/>
      <c r="K26" s="43"/>
      <c r="L26" s="61"/>
      <c r="M26" s="61"/>
      <c r="N26" s="49"/>
    </row>
    <row r="27" spans="1:14">
      <c r="A27" s="22"/>
      <c r="B27" s="35" t="s">
        <v>1009</v>
      </c>
      <c r="C27" s="32"/>
      <c r="D27" s="41"/>
      <c r="E27" s="41"/>
      <c r="F27" s="41"/>
      <c r="G27" s="32"/>
      <c r="H27" s="41"/>
      <c r="I27" s="41"/>
      <c r="J27" s="41"/>
      <c r="K27" s="32"/>
      <c r="L27" s="41"/>
      <c r="M27" s="41"/>
      <c r="N27" s="41"/>
    </row>
    <row r="28" spans="1:14">
      <c r="A28" s="22"/>
      <c r="B28" s="63" t="s">
        <v>1010</v>
      </c>
      <c r="C28" s="43"/>
      <c r="D28" s="45">
        <v>20810</v>
      </c>
      <c r="E28" s="45"/>
      <c r="F28" s="43"/>
      <c r="G28" s="43"/>
      <c r="H28" s="45">
        <v>20895</v>
      </c>
      <c r="I28" s="45"/>
      <c r="J28" s="43"/>
      <c r="K28" s="43"/>
      <c r="L28" s="45">
        <v>20679</v>
      </c>
      <c r="M28" s="45"/>
      <c r="N28" s="43"/>
    </row>
    <row r="29" spans="1:14" ht="15.75" thickBot="1">
      <c r="A29" s="22"/>
      <c r="B29" s="63"/>
      <c r="C29" s="43"/>
      <c r="D29" s="73"/>
      <c r="E29" s="73"/>
      <c r="F29" s="74"/>
      <c r="G29" s="43"/>
      <c r="H29" s="73"/>
      <c r="I29" s="73"/>
      <c r="J29" s="74"/>
      <c r="K29" s="43"/>
      <c r="L29" s="73"/>
      <c r="M29" s="73"/>
      <c r="N29" s="74"/>
    </row>
    <row r="30" spans="1:14" ht="15.75" thickTop="1">
      <c r="A30" s="22"/>
      <c r="B30" s="59" t="s">
        <v>1011</v>
      </c>
      <c r="C30" s="40"/>
      <c r="D30" s="75" t="s">
        <v>230</v>
      </c>
      <c r="E30" s="125">
        <v>2.04</v>
      </c>
      <c r="F30" s="77"/>
      <c r="G30" s="40"/>
      <c r="H30" s="75" t="s">
        <v>230</v>
      </c>
      <c r="I30" s="125">
        <v>0.96</v>
      </c>
      <c r="J30" s="77"/>
      <c r="K30" s="40"/>
      <c r="L30" s="75" t="s">
        <v>230</v>
      </c>
      <c r="M30" s="125">
        <v>1.21</v>
      </c>
      <c r="N30" s="77"/>
    </row>
    <row r="31" spans="1:14" ht="15.75" thickBot="1">
      <c r="A31" s="22"/>
      <c r="B31" s="59"/>
      <c r="C31" s="40"/>
      <c r="D31" s="66"/>
      <c r="E31" s="100"/>
      <c r="F31" s="68"/>
      <c r="G31" s="40"/>
      <c r="H31" s="66"/>
      <c r="I31" s="100"/>
      <c r="J31" s="68"/>
      <c r="K31" s="40"/>
      <c r="L31" s="66"/>
      <c r="M31" s="100"/>
      <c r="N31" s="68"/>
    </row>
    <row r="32" spans="1:14" ht="15.75" thickTop="1">
      <c r="A32" s="22"/>
      <c r="B32" s="60" t="s">
        <v>1012</v>
      </c>
      <c r="C32" s="43"/>
      <c r="D32" s="139" t="s">
        <v>230</v>
      </c>
      <c r="E32" s="126">
        <v>2</v>
      </c>
      <c r="F32" s="95"/>
      <c r="G32" s="43"/>
      <c r="H32" s="139" t="s">
        <v>230</v>
      </c>
      <c r="I32" s="126">
        <v>0.94</v>
      </c>
      <c r="J32" s="95"/>
      <c r="K32" s="43"/>
      <c r="L32" s="139" t="s">
        <v>230</v>
      </c>
      <c r="M32" s="126">
        <v>1.19</v>
      </c>
      <c r="N32" s="95"/>
    </row>
    <row r="33" spans="1:14" ht="15.75" thickBot="1">
      <c r="A33" s="22"/>
      <c r="B33" s="60"/>
      <c r="C33" s="43"/>
      <c r="D33" s="72"/>
      <c r="E33" s="94"/>
      <c r="F33" s="74"/>
      <c r="G33" s="43"/>
      <c r="H33" s="72"/>
      <c r="I33" s="94"/>
      <c r="J33" s="74"/>
      <c r="K33" s="43"/>
      <c r="L33" s="72"/>
      <c r="M33" s="94"/>
      <c r="N33" s="74"/>
    </row>
    <row r="34" spans="1:14" ht="15.75" thickTop="1"/>
  </sheetData>
  <mergeCells count="136">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B17:B18"/>
    <mergeCell ref="C17:C18"/>
    <mergeCell ref="D17:F18"/>
    <mergeCell ref="G17:G18"/>
    <mergeCell ref="H17:J18"/>
    <mergeCell ref="K17:K18"/>
    <mergeCell ref="L17:N18"/>
    <mergeCell ref="L13:N14"/>
    <mergeCell ref="B15:B16"/>
    <mergeCell ref="C15:C16"/>
    <mergeCell ref="D15:E16"/>
    <mergeCell ref="F15:F16"/>
    <mergeCell ref="G15:G16"/>
    <mergeCell ref="H15:I16"/>
    <mergeCell ref="J15:J16"/>
    <mergeCell ref="K15:K16"/>
    <mergeCell ref="L15:M16"/>
    <mergeCell ref="B13:B14"/>
    <mergeCell ref="C13:C14"/>
    <mergeCell ref="D13:F14"/>
    <mergeCell ref="G13:G14"/>
    <mergeCell ref="H13:J14"/>
    <mergeCell ref="K13:K14"/>
    <mergeCell ref="N9:N10"/>
    <mergeCell ref="B11:B12"/>
    <mergeCell ref="C11:C12"/>
    <mergeCell ref="D11:F12"/>
    <mergeCell ref="G11:G12"/>
    <mergeCell ref="H11:J12"/>
    <mergeCell ref="K11:K12"/>
    <mergeCell ref="L11:N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7.5703125" bestFit="1" customWidth="1"/>
    <col min="14" max="14" width="2.7109375" bestFit="1" customWidth="1"/>
    <col min="16" max="16" width="2" bestFit="1" customWidth="1"/>
    <col min="17" max="17" width="7.5703125" bestFit="1" customWidth="1"/>
    <col min="18" max="18" width="2.7109375" bestFit="1" customWidth="1"/>
    <col min="20" max="20" width="2" bestFit="1" customWidth="1"/>
    <col min="22" max="22" width="2.7109375" bestFit="1" customWidth="1"/>
  </cols>
  <sheetData>
    <row r="1" spans="1:22" ht="15" customHeight="1">
      <c r="A1" s="8" t="s">
        <v>11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5</v>
      </c>
      <c r="B3" s="21"/>
      <c r="C3" s="21"/>
      <c r="D3" s="21"/>
      <c r="E3" s="21"/>
      <c r="F3" s="21"/>
      <c r="G3" s="21"/>
      <c r="H3" s="21"/>
      <c r="I3" s="21"/>
      <c r="J3" s="21"/>
      <c r="K3" s="21"/>
      <c r="L3" s="21"/>
      <c r="M3" s="21"/>
      <c r="N3" s="21"/>
      <c r="O3" s="21"/>
      <c r="P3" s="21"/>
      <c r="Q3" s="21"/>
      <c r="R3" s="21"/>
      <c r="S3" s="21"/>
      <c r="T3" s="21"/>
      <c r="U3" s="21"/>
      <c r="V3" s="21"/>
    </row>
    <row r="4" spans="1:22">
      <c r="A4" s="22" t="s">
        <v>1147</v>
      </c>
      <c r="B4" s="25" t="s">
        <v>1016</v>
      </c>
      <c r="C4" s="25"/>
      <c r="D4" s="25"/>
      <c r="E4" s="25"/>
      <c r="F4" s="25"/>
      <c r="G4" s="25"/>
      <c r="H4" s="25"/>
      <c r="I4" s="25"/>
      <c r="J4" s="25"/>
      <c r="K4" s="25"/>
      <c r="L4" s="25"/>
      <c r="M4" s="25"/>
      <c r="N4" s="25"/>
      <c r="O4" s="25"/>
      <c r="P4" s="25"/>
      <c r="Q4" s="25"/>
      <c r="R4" s="25"/>
      <c r="S4" s="25"/>
      <c r="T4" s="25"/>
      <c r="U4" s="25"/>
      <c r="V4" s="25"/>
    </row>
    <row r="5" spans="1:22">
      <c r="A5" s="22"/>
      <c r="B5" s="20"/>
      <c r="C5" s="20"/>
      <c r="D5" s="20"/>
      <c r="E5" s="20"/>
      <c r="F5" s="20"/>
      <c r="G5" s="20"/>
      <c r="H5" s="20"/>
      <c r="I5" s="20"/>
      <c r="J5" s="20"/>
      <c r="K5" s="20"/>
      <c r="L5" s="20"/>
      <c r="M5" s="20"/>
      <c r="N5" s="20"/>
      <c r="O5" s="20"/>
      <c r="P5" s="20"/>
      <c r="Q5" s="20"/>
      <c r="R5" s="20"/>
      <c r="S5" s="20"/>
      <c r="T5" s="20"/>
      <c r="U5" s="20"/>
      <c r="V5" s="20"/>
    </row>
    <row r="6" spans="1:22">
      <c r="A6" s="22"/>
      <c r="B6" s="12"/>
      <c r="C6" s="12"/>
      <c r="D6" s="12"/>
      <c r="E6" s="12"/>
      <c r="F6" s="12"/>
      <c r="G6" s="12"/>
      <c r="H6" s="12"/>
      <c r="I6" s="12"/>
      <c r="J6" s="12"/>
      <c r="K6" s="12"/>
      <c r="L6" s="12"/>
      <c r="M6" s="12"/>
      <c r="N6" s="12"/>
      <c r="O6" s="12"/>
      <c r="P6" s="12"/>
      <c r="Q6" s="12"/>
      <c r="R6" s="12"/>
      <c r="S6" s="12"/>
      <c r="T6" s="12"/>
      <c r="U6" s="12"/>
      <c r="V6" s="12"/>
    </row>
    <row r="7" spans="1:22" ht="15.75" thickBot="1">
      <c r="A7" s="22"/>
      <c r="B7" s="27" t="s">
        <v>391</v>
      </c>
      <c r="C7" s="27"/>
      <c r="D7" s="38">
        <v>2014</v>
      </c>
      <c r="E7" s="38"/>
      <c r="F7" s="38"/>
      <c r="G7" s="38"/>
      <c r="H7" s="38"/>
      <c r="I7" s="38"/>
      <c r="J7" s="38"/>
      <c r="K7" s="38"/>
      <c r="L7" s="38"/>
      <c r="M7" s="38"/>
      <c r="N7" s="38"/>
      <c r="O7" s="38"/>
      <c r="P7" s="38"/>
      <c r="Q7" s="38"/>
      <c r="R7" s="38"/>
      <c r="S7" s="38"/>
      <c r="T7" s="38"/>
      <c r="U7" s="38"/>
      <c r="V7" s="38"/>
    </row>
    <row r="8" spans="1:22">
      <c r="A8" s="22"/>
      <c r="B8" s="88" t="s">
        <v>999</v>
      </c>
      <c r="C8" s="43"/>
      <c r="D8" s="90" t="s">
        <v>1017</v>
      </c>
      <c r="E8" s="90"/>
      <c r="F8" s="90"/>
      <c r="G8" s="65"/>
      <c r="H8" s="90" t="s">
        <v>1019</v>
      </c>
      <c r="I8" s="90"/>
      <c r="J8" s="90"/>
      <c r="K8" s="65"/>
      <c r="L8" s="90" t="s">
        <v>1020</v>
      </c>
      <c r="M8" s="90"/>
      <c r="N8" s="90"/>
      <c r="O8" s="65"/>
      <c r="P8" s="90" t="s">
        <v>1021</v>
      </c>
      <c r="Q8" s="90"/>
      <c r="R8" s="90"/>
      <c r="S8" s="65"/>
      <c r="T8" s="90" t="s">
        <v>148</v>
      </c>
      <c r="U8" s="90"/>
      <c r="V8" s="90"/>
    </row>
    <row r="9" spans="1:22" ht="15.75" thickBot="1">
      <c r="A9" s="22"/>
      <c r="B9" s="88"/>
      <c r="C9" s="43"/>
      <c r="D9" s="38" t="s">
        <v>1018</v>
      </c>
      <c r="E9" s="38"/>
      <c r="F9" s="38"/>
      <c r="G9" s="43"/>
      <c r="H9" s="38" t="s">
        <v>1018</v>
      </c>
      <c r="I9" s="38"/>
      <c r="J9" s="38"/>
      <c r="K9" s="43"/>
      <c r="L9" s="38" t="s">
        <v>1018</v>
      </c>
      <c r="M9" s="38"/>
      <c r="N9" s="38"/>
      <c r="O9" s="43"/>
      <c r="P9" s="38" t="s">
        <v>1018</v>
      </c>
      <c r="Q9" s="38"/>
      <c r="R9" s="38"/>
      <c r="S9" s="43"/>
      <c r="T9" s="38"/>
      <c r="U9" s="38"/>
      <c r="V9" s="38"/>
    </row>
    <row r="10" spans="1:22">
      <c r="A10" s="22"/>
      <c r="B10" s="60" t="s">
        <v>31</v>
      </c>
      <c r="C10" s="43"/>
      <c r="D10" s="71" t="s">
        <v>230</v>
      </c>
      <c r="E10" s="64">
        <v>258929</v>
      </c>
      <c r="F10" s="65"/>
      <c r="G10" s="43"/>
      <c r="H10" s="71" t="s">
        <v>230</v>
      </c>
      <c r="I10" s="64">
        <v>287965</v>
      </c>
      <c r="J10" s="65"/>
      <c r="K10" s="43"/>
      <c r="L10" s="71" t="s">
        <v>230</v>
      </c>
      <c r="M10" s="64">
        <v>291570</v>
      </c>
      <c r="N10" s="65"/>
      <c r="O10" s="43"/>
      <c r="P10" s="71" t="s">
        <v>230</v>
      </c>
      <c r="Q10" s="64">
        <v>288426</v>
      </c>
      <c r="R10" s="65"/>
      <c r="S10" s="43"/>
      <c r="T10" s="71" t="s">
        <v>230</v>
      </c>
      <c r="U10" s="64">
        <v>1126890</v>
      </c>
      <c r="V10" s="65"/>
    </row>
    <row r="11" spans="1:22">
      <c r="A11" s="22"/>
      <c r="B11" s="60"/>
      <c r="C11" s="43"/>
      <c r="D11" s="132"/>
      <c r="E11" s="133"/>
      <c r="F11" s="115"/>
      <c r="G11" s="43"/>
      <c r="H11" s="132"/>
      <c r="I11" s="133"/>
      <c r="J11" s="115"/>
      <c r="K11" s="43"/>
      <c r="L11" s="132"/>
      <c r="M11" s="133"/>
      <c r="N11" s="115"/>
      <c r="O11" s="43"/>
      <c r="P11" s="132"/>
      <c r="Q11" s="133"/>
      <c r="R11" s="115"/>
      <c r="S11" s="43"/>
      <c r="T11" s="44"/>
      <c r="U11" s="45"/>
      <c r="V11" s="43"/>
    </row>
    <row r="12" spans="1:22">
      <c r="A12" s="22"/>
      <c r="B12" s="59" t="s">
        <v>33</v>
      </c>
      <c r="C12" s="40"/>
      <c r="D12" s="47">
        <v>45462</v>
      </c>
      <c r="E12" s="47"/>
      <c r="F12" s="40"/>
      <c r="G12" s="40"/>
      <c r="H12" s="47">
        <v>49801</v>
      </c>
      <c r="I12" s="47"/>
      <c r="J12" s="40"/>
      <c r="K12" s="40"/>
      <c r="L12" s="47">
        <v>54843</v>
      </c>
      <c r="M12" s="47"/>
      <c r="N12" s="40"/>
      <c r="O12" s="40"/>
      <c r="P12" s="47">
        <v>55797</v>
      </c>
      <c r="Q12" s="47"/>
      <c r="R12" s="40"/>
      <c r="S12" s="40"/>
      <c r="T12" s="47">
        <v>205903</v>
      </c>
      <c r="U12" s="47"/>
      <c r="V12" s="40"/>
    </row>
    <row r="13" spans="1:22">
      <c r="A13" s="22"/>
      <c r="B13" s="59"/>
      <c r="C13" s="40"/>
      <c r="D13" s="47"/>
      <c r="E13" s="47"/>
      <c r="F13" s="40"/>
      <c r="G13" s="40"/>
      <c r="H13" s="47"/>
      <c r="I13" s="47"/>
      <c r="J13" s="40"/>
      <c r="K13" s="40"/>
      <c r="L13" s="47"/>
      <c r="M13" s="47"/>
      <c r="N13" s="40"/>
      <c r="O13" s="40"/>
      <c r="P13" s="47"/>
      <c r="Q13" s="47"/>
      <c r="R13" s="40"/>
      <c r="S13" s="40"/>
      <c r="T13" s="47"/>
      <c r="U13" s="47"/>
      <c r="V13" s="40"/>
    </row>
    <row r="14" spans="1:22">
      <c r="A14" s="22"/>
      <c r="B14" s="33" t="s">
        <v>1022</v>
      </c>
      <c r="C14" s="27"/>
      <c r="D14" s="69">
        <v>17.600000000000001</v>
      </c>
      <c r="E14" s="69"/>
      <c r="F14" s="34" t="s">
        <v>493</v>
      </c>
      <c r="G14" s="27"/>
      <c r="H14" s="69">
        <v>17.3</v>
      </c>
      <c r="I14" s="69"/>
      <c r="J14" s="34" t="s">
        <v>493</v>
      </c>
      <c r="K14" s="27"/>
      <c r="L14" s="69">
        <v>18.8</v>
      </c>
      <c r="M14" s="69"/>
      <c r="N14" s="34" t="s">
        <v>493</v>
      </c>
      <c r="O14" s="27"/>
      <c r="P14" s="69">
        <v>19.3</v>
      </c>
      <c r="Q14" s="69"/>
      <c r="R14" s="34" t="s">
        <v>493</v>
      </c>
      <c r="S14" s="27"/>
      <c r="T14" s="69">
        <v>18.3</v>
      </c>
      <c r="U14" s="69"/>
      <c r="V14" s="34" t="s">
        <v>493</v>
      </c>
    </row>
    <row r="15" spans="1:22">
      <c r="A15" s="22"/>
      <c r="B15" s="59" t="s">
        <v>41</v>
      </c>
      <c r="C15" s="40"/>
      <c r="D15" s="51" t="s">
        <v>230</v>
      </c>
      <c r="E15" s="47">
        <v>7331</v>
      </c>
      <c r="F15" s="40"/>
      <c r="G15" s="40"/>
      <c r="H15" s="51" t="s">
        <v>230</v>
      </c>
      <c r="I15" s="47">
        <v>9974</v>
      </c>
      <c r="J15" s="40"/>
      <c r="K15" s="40"/>
      <c r="L15" s="51" t="s">
        <v>230</v>
      </c>
      <c r="M15" s="47">
        <v>12440</v>
      </c>
      <c r="N15" s="40"/>
      <c r="O15" s="40"/>
      <c r="P15" s="51" t="s">
        <v>230</v>
      </c>
      <c r="Q15" s="47">
        <v>11976</v>
      </c>
      <c r="R15" s="40"/>
      <c r="S15" s="40"/>
      <c r="T15" s="51" t="s">
        <v>230</v>
      </c>
      <c r="U15" s="47">
        <v>41721</v>
      </c>
      <c r="V15" s="40"/>
    </row>
    <row r="16" spans="1:22">
      <c r="A16" s="22"/>
      <c r="B16" s="59"/>
      <c r="C16" s="40"/>
      <c r="D16" s="51"/>
      <c r="E16" s="47"/>
      <c r="F16" s="40"/>
      <c r="G16" s="40"/>
      <c r="H16" s="51"/>
      <c r="I16" s="47"/>
      <c r="J16" s="40"/>
      <c r="K16" s="40"/>
      <c r="L16" s="51"/>
      <c r="M16" s="47"/>
      <c r="N16" s="40"/>
      <c r="O16" s="40"/>
      <c r="P16" s="51"/>
      <c r="Q16" s="47"/>
      <c r="R16" s="40"/>
      <c r="S16" s="40"/>
      <c r="T16" s="51"/>
      <c r="U16" s="47"/>
      <c r="V16" s="40"/>
    </row>
    <row r="17" spans="1:22">
      <c r="A17" s="22"/>
      <c r="B17" s="18" t="s">
        <v>1023</v>
      </c>
      <c r="C17" s="27"/>
      <c r="D17" s="43"/>
      <c r="E17" s="43"/>
      <c r="F17" s="43"/>
      <c r="G17" s="27"/>
      <c r="H17" s="43"/>
      <c r="I17" s="43"/>
      <c r="J17" s="43"/>
      <c r="K17" s="27"/>
      <c r="L17" s="43"/>
      <c r="M17" s="43"/>
      <c r="N17" s="43"/>
      <c r="O17" s="27"/>
      <c r="P17" s="43"/>
      <c r="Q17" s="43"/>
      <c r="R17" s="43"/>
      <c r="S17" s="27"/>
      <c r="T17" s="43"/>
      <c r="U17" s="43"/>
      <c r="V17" s="43"/>
    </row>
    <row r="18" spans="1:22">
      <c r="A18" s="22"/>
      <c r="B18" s="46" t="s">
        <v>1024</v>
      </c>
      <c r="C18" s="40"/>
      <c r="D18" s="51" t="s">
        <v>230</v>
      </c>
      <c r="E18" s="85">
        <v>0.36</v>
      </c>
      <c r="F18" s="40"/>
      <c r="G18" s="40"/>
      <c r="H18" s="51" t="s">
        <v>230</v>
      </c>
      <c r="I18" s="85">
        <v>0.48</v>
      </c>
      <c r="J18" s="40"/>
      <c r="K18" s="40"/>
      <c r="L18" s="51" t="s">
        <v>230</v>
      </c>
      <c r="M18" s="85">
        <v>0.61</v>
      </c>
      <c r="N18" s="40"/>
      <c r="O18" s="40"/>
      <c r="P18" s="51" t="s">
        <v>230</v>
      </c>
      <c r="Q18" s="85">
        <v>0.59</v>
      </c>
      <c r="R18" s="40"/>
      <c r="S18" s="40"/>
      <c r="T18" s="51" t="s">
        <v>230</v>
      </c>
      <c r="U18" s="85">
        <v>2.04</v>
      </c>
      <c r="V18" s="40"/>
    </row>
    <row r="19" spans="1:22">
      <c r="A19" s="22"/>
      <c r="B19" s="46"/>
      <c r="C19" s="40"/>
      <c r="D19" s="51"/>
      <c r="E19" s="85"/>
      <c r="F19" s="40"/>
      <c r="G19" s="40"/>
      <c r="H19" s="51"/>
      <c r="I19" s="85"/>
      <c r="J19" s="40"/>
      <c r="K19" s="40"/>
      <c r="L19" s="51"/>
      <c r="M19" s="85"/>
      <c r="N19" s="40"/>
      <c r="O19" s="40"/>
      <c r="P19" s="51"/>
      <c r="Q19" s="85"/>
      <c r="R19" s="40"/>
      <c r="S19" s="40"/>
      <c r="T19" s="51"/>
      <c r="U19" s="85"/>
      <c r="V19" s="40"/>
    </row>
    <row r="20" spans="1:22">
      <c r="A20" s="22"/>
      <c r="B20" s="42" t="s">
        <v>1025</v>
      </c>
      <c r="C20" s="43"/>
      <c r="D20" s="69">
        <v>0.35</v>
      </c>
      <c r="E20" s="69"/>
      <c r="F20" s="43"/>
      <c r="G20" s="43"/>
      <c r="H20" s="69">
        <v>0.47</v>
      </c>
      <c r="I20" s="69"/>
      <c r="J20" s="43"/>
      <c r="K20" s="43"/>
      <c r="L20" s="69">
        <v>0.6</v>
      </c>
      <c r="M20" s="69"/>
      <c r="N20" s="43"/>
      <c r="O20" s="43"/>
      <c r="P20" s="69">
        <v>0.57999999999999996</v>
      </c>
      <c r="Q20" s="69"/>
      <c r="R20" s="43"/>
      <c r="S20" s="43"/>
      <c r="T20" s="69">
        <v>2</v>
      </c>
      <c r="U20" s="69"/>
      <c r="V20" s="43"/>
    </row>
    <row r="21" spans="1:22">
      <c r="A21" s="22"/>
      <c r="B21" s="42"/>
      <c r="C21" s="43"/>
      <c r="D21" s="69"/>
      <c r="E21" s="69"/>
      <c r="F21" s="43"/>
      <c r="G21" s="43"/>
      <c r="H21" s="69"/>
      <c r="I21" s="69"/>
      <c r="J21" s="43"/>
      <c r="K21" s="43"/>
      <c r="L21" s="69"/>
      <c r="M21" s="69"/>
      <c r="N21" s="43"/>
      <c r="O21" s="43"/>
      <c r="P21" s="69"/>
      <c r="Q21" s="69"/>
      <c r="R21" s="43"/>
      <c r="S21" s="43"/>
      <c r="T21" s="69"/>
      <c r="U21" s="69"/>
      <c r="V21" s="43"/>
    </row>
    <row r="22" spans="1:22">
      <c r="A22" s="22"/>
      <c r="B22" s="59" t="s">
        <v>1026</v>
      </c>
      <c r="C22" s="40"/>
      <c r="D22" s="85">
        <v>0.08</v>
      </c>
      <c r="E22" s="85"/>
      <c r="F22" s="40"/>
      <c r="G22" s="40"/>
      <c r="H22" s="85">
        <v>8.5000000000000006E-2</v>
      </c>
      <c r="I22" s="85"/>
      <c r="J22" s="40"/>
      <c r="K22" s="40"/>
      <c r="L22" s="85">
        <v>8.5000000000000006E-2</v>
      </c>
      <c r="M22" s="85"/>
      <c r="N22" s="40"/>
      <c r="O22" s="40"/>
      <c r="P22" s="85">
        <v>8.5000000000000006E-2</v>
      </c>
      <c r="Q22" s="85"/>
      <c r="R22" s="40"/>
      <c r="S22" s="40"/>
      <c r="T22" s="85">
        <v>0.33500000000000002</v>
      </c>
      <c r="U22" s="85"/>
      <c r="V22" s="40"/>
    </row>
    <row r="23" spans="1:22">
      <c r="A23" s="22"/>
      <c r="B23" s="59"/>
      <c r="C23" s="40"/>
      <c r="D23" s="85"/>
      <c r="E23" s="85"/>
      <c r="F23" s="40"/>
      <c r="G23" s="40"/>
      <c r="H23" s="85"/>
      <c r="I23" s="85"/>
      <c r="J23" s="40"/>
      <c r="K23" s="40"/>
      <c r="L23" s="85"/>
      <c r="M23" s="85"/>
      <c r="N23" s="40"/>
      <c r="O23" s="40"/>
      <c r="P23" s="85"/>
      <c r="Q23" s="85"/>
      <c r="R23" s="40"/>
      <c r="S23" s="40"/>
      <c r="T23" s="85"/>
      <c r="U23" s="85"/>
      <c r="V23" s="40"/>
    </row>
    <row r="24" spans="1:22">
      <c r="A24" s="22"/>
      <c r="B24" s="18" t="s">
        <v>1027</v>
      </c>
      <c r="C24" s="27"/>
      <c r="D24" s="43"/>
      <c r="E24" s="43"/>
      <c r="F24" s="43"/>
      <c r="G24" s="27"/>
      <c r="H24" s="43"/>
      <c r="I24" s="43"/>
      <c r="J24" s="43"/>
      <c r="K24" s="27"/>
      <c r="L24" s="43"/>
      <c r="M24" s="43"/>
      <c r="N24" s="43"/>
      <c r="O24" s="27"/>
      <c r="P24" s="43"/>
      <c r="Q24" s="43"/>
      <c r="R24" s="43"/>
      <c r="S24" s="27"/>
      <c r="T24" s="43"/>
      <c r="U24" s="43"/>
      <c r="V24" s="43"/>
    </row>
    <row r="25" spans="1:22">
      <c r="A25" s="22"/>
      <c r="B25" s="46" t="s">
        <v>1028</v>
      </c>
      <c r="C25" s="40"/>
      <c r="D25" s="51" t="s">
        <v>230</v>
      </c>
      <c r="E25" s="85">
        <v>35.19</v>
      </c>
      <c r="F25" s="40"/>
      <c r="G25" s="40"/>
      <c r="H25" s="51" t="s">
        <v>230</v>
      </c>
      <c r="I25" s="85">
        <v>37.96</v>
      </c>
      <c r="J25" s="40"/>
      <c r="K25" s="40"/>
      <c r="L25" s="51" t="s">
        <v>230</v>
      </c>
      <c r="M25" s="85">
        <v>39.380000000000003</v>
      </c>
      <c r="N25" s="40"/>
      <c r="O25" s="40"/>
      <c r="P25" s="51" t="s">
        <v>230</v>
      </c>
      <c r="Q25" s="85">
        <v>40.6</v>
      </c>
      <c r="R25" s="40"/>
      <c r="S25" s="40"/>
      <c r="T25" s="40"/>
      <c r="U25" s="40"/>
      <c r="V25" s="40"/>
    </row>
    <row r="26" spans="1:22">
      <c r="A26" s="22"/>
      <c r="B26" s="46"/>
      <c r="C26" s="40"/>
      <c r="D26" s="51"/>
      <c r="E26" s="85"/>
      <c r="F26" s="40"/>
      <c r="G26" s="40"/>
      <c r="H26" s="51"/>
      <c r="I26" s="85"/>
      <c r="J26" s="40"/>
      <c r="K26" s="40"/>
      <c r="L26" s="51"/>
      <c r="M26" s="85"/>
      <c r="N26" s="40"/>
      <c r="O26" s="40"/>
      <c r="P26" s="51"/>
      <c r="Q26" s="85"/>
      <c r="R26" s="40"/>
      <c r="S26" s="40"/>
      <c r="T26" s="40"/>
      <c r="U26" s="40"/>
      <c r="V26" s="40"/>
    </row>
    <row r="27" spans="1:22">
      <c r="A27" s="22"/>
      <c r="B27" s="42" t="s">
        <v>1029</v>
      </c>
      <c r="C27" s="43"/>
      <c r="D27" s="69">
        <v>25.21</v>
      </c>
      <c r="E27" s="69"/>
      <c r="F27" s="43"/>
      <c r="G27" s="43"/>
      <c r="H27" s="69">
        <v>31.69</v>
      </c>
      <c r="I27" s="69"/>
      <c r="J27" s="43"/>
      <c r="K27" s="43"/>
      <c r="L27" s="69">
        <v>30.88</v>
      </c>
      <c r="M27" s="69"/>
      <c r="N27" s="43"/>
      <c r="O27" s="43"/>
      <c r="P27" s="69">
        <v>26.64</v>
      </c>
      <c r="Q27" s="69"/>
      <c r="R27" s="43"/>
      <c r="S27" s="43"/>
      <c r="T27" s="43"/>
      <c r="U27" s="43"/>
      <c r="V27" s="43"/>
    </row>
    <row r="28" spans="1:22">
      <c r="A28" s="22"/>
      <c r="B28" s="42"/>
      <c r="C28" s="43"/>
      <c r="D28" s="69"/>
      <c r="E28" s="69"/>
      <c r="F28" s="43"/>
      <c r="G28" s="43"/>
      <c r="H28" s="69"/>
      <c r="I28" s="69"/>
      <c r="J28" s="43"/>
      <c r="K28" s="43"/>
      <c r="L28" s="69"/>
      <c r="M28" s="69"/>
      <c r="N28" s="43"/>
      <c r="O28" s="43"/>
      <c r="P28" s="69"/>
      <c r="Q28" s="69"/>
      <c r="R28" s="43"/>
      <c r="S28" s="43"/>
      <c r="T28" s="43"/>
      <c r="U28" s="43"/>
      <c r="V28" s="43"/>
    </row>
    <row r="29" spans="1:22" ht="15.75" thickBot="1">
      <c r="A29" s="22"/>
      <c r="B29" s="13"/>
      <c r="C29" s="27"/>
      <c r="D29" s="38">
        <v>2013</v>
      </c>
      <c r="E29" s="38"/>
      <c r="F29" s="38"/>
      <c r="G29" s="38"/>
      <c r="H29" s="38"/>
      <c r="I29" s="38"/>
      <c r="J29" s="38"/>
      <c r="K29" s="38"/>
      <c r="L29" s="38"/>
      <c r="M29" s="38"/>
      <c r="N29" s="38"/>
      <c r="O29" s="38"/>
      <c r="P29" s="38"/>
      <c r="Q29" s="38"/>
      <c r="R29" s="38"/>
      <c r="S29" s="38"/>
      <c r="T29" s="38"/>
      <c r="U29" s="38"/>
      <c r="V29" s="38"/>
    </row>
    <row r="30" spans="1:22">
      <c r="A30" s="22"/>
      <c r="B30" s="43"/>
      <c r="C30" s="43"/>
      <c r="D30" s="90" t="s">
        <v>1017</v>
      </c>
      <c r="E30" s="90"/>
      <c r="F30" s="90"/>
      <c r="G30" s="65"/>
      <c r="H30" s="90" t="s">
        <v>1019</v>
      </c>
      <c r="I30" s="90"/>
      <c r="J30" s="90"/>
      <c r="K30" s="65"/>
      <c r="L30" s="90" t="s">
        <v>1020</v>
      </c>
      <c r="M30" s="90"/>
      <c r="N30" s="90"/>
      <c r="O30" s="65"/>
      <c r="P30" s="90" t="s">
        <v>1021</v>
      </c>
      <c r="Q30" s="90"/>
      <c r="R30" s="90"/>
      <c r="S30" s="65"/>
      <c r="T30" s="90" t="s">
        <v>148</v>
      </c>
      <c r="U30" s="90"/>
      <c r="V30" s="90"/>
    </row>
    <row r="31" spans="1:22" ht="15.75" thickBot="1">
      <c r="A31" s="22"/>
      <c r="B31" s="43"/>
      <c r="C31" s="43"/>
      <c r="D31" s="38" t="s">
        <v>1018</v>
      </c>
      <c r="E31" s="38"/>
      <c r="F31" s="38"/>
      <c r="G31" s="43"/>
      <c r="H31" s="38" t="s">
        <v>1018</v>
      </c>
      <c r="I31" s="38"/>
      <c r="J31" s="38"/>
      <c r="K31" s="43"/>
      <c r="L31" s="38" t="s">
        <v>1018</v>
      </c>
      <c r="M31" s="38"/>
      <c r="N31" s="38"/>
      <c r="O31" s="43"/>
      <c r="P31" s="38" t="s">
        <v>1018</v>
      </c>
      <c r="Q31" s="38"/>
      <c r="R31" s="38"/>
      <c r="S31" s="43"/>
      <c r="T31" s="38"/>
      <c r="U31" s="38"/>
      <c r="V31" s="38"/>
    </row>
    <row r="32" spans="1:22">
      <c r="A32" s="22"/>
      <c r="B32" s="60" t="s">
        <v>31</v>
      </c>
      <c r="C32" s="43"/>
      <c r="D32" s="71" t="s">
        <v>230</v>
      </c>
      <c r="E32" s="64">
        <v>299169</v>
      </c>
      <c r="F32" s="65"/>
      <c r="G32" s="43"/>
      <c r="H32" s="71" t="s">
        <v>230</v>
      </c>
      <c r="I32" s="64">
        <v>306141</v>
      </c>
      <c r="J32" s="65"/>
      <c r="K32" s="43"/>
      <c r="L32" s="71" t="s">
        <v>230</v>
      </c>
      <c r="M32" s="64">
        <v>275434</v>
      </c>
      <c r="N32" s="65"/>
      <c r="O32" s="43"/>
      <c r="P32" s="71" t="s">
        <v>230</v>
      </c>
      <c r="Q32" s="64">
        <v>286138</v>
      </c>
      <c r="R32" s="65"/>
      <c r="S32" s="43"/>
      <c r="T32" s="71" t="s">
        <v>230</v>
      </c>
      <c r="U32" s="64">
        <v>1166882</v>
      </c>
      <c r="V32" s="65"/>
    </row>
    <row r="33" spans="1:22">
      <c r="A33" s="22"/>
      <c r="B33" s="60"/>
      <c r="C33" s="43"/>
      <c r="D33" s="44"/>
      <c r="E33" s="45"/>
      <c r="F33" s="43"/>
      <c r="G33" s="43"/>
      <c r="H33" s="44"/>
      <c r="I33" s="45"/>
      <c r="J33" s="43"/>
      <c r="K33" s="43"/>
      <c r="L33" s="44"/>
      <c r="M33" s="45"/>
      <c r="N33" s="43"/>
      <c r="O33" s="43"/>
      <c r="P33" s="44"/>
      <c r="Q33" s="45"/>
      <c r="R33" s="43"/>
      <c r="S33" s="43"/>
      <c r="T33" s="44"/>
      <c r="U33" s="45"/>
      <c r="V33" s="43"/>
    </row>
    <row r="34" spans="1:22">
      <c r="A34" s="22"/>
      <c r="B34" s="59" t="s">
        <v>33</v>
      </c>
      <c r="C34" s="40"/>
      <c r="D34" s="47">
        <v>48339</v>
      </c>
      <c r="E34" s="47"/>
      <c r="F34" s="40"/>
      <c r="G34" s="40"/>
      <c r="H34" s="47">
        <v>45992</v>
      </c>
      <c r="I34" s="47"/>
      <c r="J34" s="40"/>
      <c r="K34" s="40"/>
      <c r="L34" s="47">
        <v>44483</v>
      </c>
      <c r="M34" s="47"/>
      <c r="N34" s="40"/>
      <c r="O34" s="40"/>
      <c r="P34" s="47">
        <v>49164</v>
      </c>
      <c r="Q34" s="47"/>
      <c r="R34" s="40"/>
      <c r="S34" s="40"/>
      <c r="T34" s="47">
        <v>187978</v>
      </c>
      <c r="U34" s="47"/>
      <c r="V34" s="40"/>
    </row>
    <row r="35" spans="1:22">
      <c r="A35" s="22"/>
      <c r="B35" s="59"/>
      <c r="C35" s="40"/>
      <c r="D35" s="47"/>
      <c r="E35" s="47"/>
      <c r="F35" s="40"/>
      <c r="G35" s="40"/>
      <c r="H35" s="47"/>
      <c r="I35" s="47"/>
      <c r="J35" s="40"/>
      <c r="K35" s="40"/>
      <c r="L35" s="47"/>
      <c r="M35" s="47"/>
      <c r="N35" s="40"/>
      <c r="O35" s="40"/>
      <c r="P35" s="47"/>
      <c r="Q35" s="47"/>
      <c r="R35" s="40"/>
      <c r="S35" s="40"/>
      <c r="T35" s="47"/>
      <c r="U35" s="47"/>
      <c r="V35" s="40"/>
    </row>
    <row r="36" spans="1:22">
      <c r="A36" s="22"/>
      <c r="B36" s="33" t="s">
        <v>1022</v>
      </c>
      <c r="C36" s="27"/>
      <c r="D36" s="69">
        <v>16.2</v>
      </c>
      <c r="E36" s="69"/>
      <c r="F36" s="34" t="s">
        <v>493</v>
      </c>
      <c r="G36" s="27"/>
      <c r="H36" s="69">
        <v>15</v>
      </c>
      <c r="I36" s="69"/>
      <c r="J36" s="34" t="s">
        <v>493</v>
      </c>
      <c r="K36" s="27"/>
      <c r="L36" s="69">
        <v>16.2</v>
      </c>
      <c r="M36" s="69"/>
      <c r="N36" s="34" t="s">
        <v>493</v>
      </c>
      <c r="O36" s="27"/>
      <c r="P36" s="69">
        <v>17.2</v>
      </c>
      <c r="Q36" s="69"/>
      <c r="R36" s="34" t="s">
        <v>493</v>
      </c>
      <c r="S36" s="27"/>
      <c r="T36" s="69">
        <v>16.100000000000001</v>
      </c>
      <c r="U36" s="69"/>
      <c r="V36" s="34" t="s">
        <v>493</v>
      </c>
    </row>
    <row r="37" spans="1:22">
      <c r="A37" s="22"/>
      <c r="B37" s="59" t="s">
        <v>41</v>
      </c>
      <c r="C37" s="40"/>
      <c r="D37" s="51" t="s">
        <v>230</v>
      </c>
      <c r="E37" s="47">
        <v>6785</v>
      </c>
      <c r="F37" s="40"/>
      <c r="G37" s="40"/>
      <c r="H37" s="51" t="s">
        <v>230</v>
      </c>
      <c r="I37" s="47">
        <v>4155</v>
      </c>
      <c r="J37" s="40"/>
      <c r="K37" s="40"/>
      <c r="L37" s="51" t="s">
        <v>230</v>
      </c>
      <c r="M37" s="47">
        <v>4992</v>
      </c>
      <c r="N37" s="40"/>
      <c r="O37" s="40"/>
      <c r="P37" s="51" t="s">
        <v>230</v>
      </c>
      <c r="Q37" s="47">
        <v>3775</v>
      </c>
      <c r="R37" s="40"/>
      <c r="S37" s="40"/>
      <c r="T37" s="51" t="s">
        <v>230</v>
      </c>
      <c r="U37" s="47">
        <v>19707</v>
      </c>
      <c r="V37" s="40"/>
    </row>
    <row r="38" spans="1:22">
      <c r="A38" s="22"/>
      <c r="B38" s="59"/>
      <c r="C38" s="40"/>
      <c r="D38" s="51"/>
      <c r="E38" s="47"/>
      <c r="F38" s="40"/>
      <c r="G38" s="40"/>
      <c r="H38" s="51"/>
      <c r="I38" s="47"/>
      <c r="J38" s="40"/>
      <c r="K38" s="40"/>
      <c r="L38" s="51"/>
      <c r="M38" s="47"/>
      <c r="N38" s="40"/>
      <c r="O38" s="40"/>
      <c r="P38" s="51"/>
      <c r="Q38" s="47"/>
      <c r="R38" s="40"/>
      <c r="S38" s="40"/>
      <c r="T38" s="51"/>
      <c r="U38" s="47"/>
      <c r="V38" s="40"/>
    </row>
    <row r="39" spans="1:22">
      <c r="A39" s="22"/>
      <c r="B39" s="18" t="s">
        <v>1023</v>
      </c>
      <c r="C39" s="27"/>
      <c r="D39" s="43"/>
      <c r="E39" s="43"/>
      <c r="F39" s="43"/>
      <c r="G39" s="27"/>
      <c r="H39" s="43"/>
      <c r="I39" s="43"/>
      <c r="J39" s="43"/>
      <c r="K39" s="27"/>
      <c r="L39" s="43"/>
      <c r="M39" s="43"/>
      <c r="N39" s="43"/>
      <c r="O39" s="27"/>
      <c r="P39" s="43"/>
      <c r="Q39" s="43"/>
      <c r="R39" s="43"/>
      <c r="S39" s="27"/>
      <c r="T39" s="43"/>
      <c r="U39" s="43"/>
      <c r="V39" s="43"/>
    </row>
    <row r="40" spans="1:22">
      <c r="A40" s="22"/>
      <c r="B40" s="46" t="s">
        <v>1024</v>
      </c>
      <c r="C40" s="40"/>
      <c r="D40" s="51" t="s">
        <v>230</v>
      </c>
      <c r="E40" s="85">
        <v>0.33</v>
      </c>
      <c r="F40" s="40"/>
      <c r="G40" s="40"/>
      <c r="H40" s="51" t="s">
        <v>230</v>
      </c>
      <c r="I40" s="85">
        <v>0.2</v>
      </c>
      <c r="J40" s="40"/>
      <c r="K40" s="40"/>
      <c r="L40" s="51" t="s">
        <v>230</v>
      </c>
      <c r="M40" s="85">
        <v>0.24</v>
      </c>
      <c r="N40" s="40"/>
      <c r="O40" s="40"/>
      <c r="P40" s="51" t="s">
        <v>230</v>
      </c>
      <c r="Q40" s="85">
        <v>0.18</v>
      </c>
      <c r="R40" s="40"/>
      <c r="S40" s="40"/>
      <c r="T40" s="51" t="s">
        <v>230</v>
      </c>
      <c r="U40" s="85">
        <v>0.96</v>
      </c>
      <c r="V40" s="40"/>
    </row>
    <row r="41" spans="1:22">
      <c r="A41" s="22"/>
      <c r="B41" s="46"/>
      <c r="C41" s="40"/>
      <c r="D41" s="51"/>
      <c r="E41" s="85"/>
      <c r="F41" s="40"/>
      <c r="G41" s="40"/>
      <c r="H41" s="51"/>
      <c r="I41" s="85"/>
      <c r="J41" s="40"/>
      <c r="K41" s="40"/>
      <c r="L41" s="51"/>
      <c r="M41" s="85"/>
      <c r="N41" s="40"/>
      <c r="O41" s="40"/>
      <c r="P41" s="51"/>
      <c r="Q41" s="85"/>
      <c r="R41" s="40"/>
      <c r="S41" s="40"/>
      <c r="T41" s="51"/>
      <c r="U41" s="85"/>
      <c r="V41" s="40"/>
    </row>
    <row r="42" spans="1:22">
      <c r="A42" s="22"/>
      <c r="B42" s="42" t="s">
        <v>1025</v>
      </c>
      <c r="C42" s="43"/>
      <c r="D42" s="69">
        <v>0.33</v>
      </c>
      <c r="E42" s="69"/>
      <c r="F42" s="43"/>
      <c r="G42" s="43"/>
      <c r="H42" s="69">
        <v>0.2</v>
      </c>
      <c r="I42" s="69"/>
      <c r="J42" s="43"/>
      <c r="K42" s="43"/>
      <c r="L42" s="69">
        <v>0.24</v>
      </c>
      <c r="M42" s="69"/>
      <c r="N42" s="43"/>
      <c r="O42" s="43"/>
      <c r="P42" s="69">
        <v>0.18</v>
      </c>
      <c r="Q42" s="69"/>
      <c r="R42" s="43"/>
      <c r="S42" s="43"/>
      <c r="T42" s="69">
        <v>0.94</v>
      </c>
      <c r="U42" s="69"/>
      <c r="V42" s="43"/>
    </row>
    <row r="43" spans="1:22">
      <c r="A43" s="22"/>
      <c r="B43" s="42"/>
      <c r="C43" s="43"/>
      <c r="D43" s="69"/>
      <c r="E43" s="69"/>
      <c r="F43" s="43"/>
      <c r="G43" s="43"/>
      <c r="H43" s="69"/>
      <c r="I43" s="69"/>
      <c r="J43" s="43"/>
      <c r="K43" s="43"/>
      <c r="L43" s="69"/>
      <c r="M43" s="69"/>
      <c r="N43" s="43"/>
      <c r="O43" s="43"/>
      <c r="P43" s="69"/>
      <c r="Q43" s="69"/>
      <c r="R43" s="43"/>
      <c r="S43" s="43"/>
      <c r="T43" s="69"/>
      <c r="U43" s="69"/>
      <c r="V43" s="43"/>
    </row>
    <row r="44" spans="1:22">
      <c r="A44" s="22"/>
      <c r="B44" s="59" t="s">
        <v>1026</v>
      </c>
      <c r="C44" s="40"/>
      <c r="D44" s="85">
        <v>7.4999999999999997E-2</v>
      </c>
      <c r="E44" s="85"/>
      <c r="F44" s="40"/>
      <c r="G44" s="40"/>
      <c r="H44" s="85">
        <v>0.08</v>
      </c>
      <c r="I44" s="85"/>
      <c r="J44" s="40"/>
      <c r="K44" s="40"/>
      <c r="L44" s="85">
        <v>0.08</v>
      </c>
      <c r="M44" s="85"/>
      <c r="N44" s="40"/>
      <c r="O44" s="40"/>
      <c r="P44" s="85">
        <v>0.08</v>
      </c>
      <c r="Q44" s="85"/>
      <c r="R44" s="40"/>
      <c r="S44" s="40"/>
      <c r="T44" s="85">
        <v>0.315</v>
      </c>
      <c r="U44" s="85"/>
      <c r="V44" s="40"/>
    </row>
    <row r="45" spans="1:22">
      <c r="A45" s="22"/>
      <c r="B45" s="59"/>
      <c r="C45" s="40"/>
      <c r="D45" s="85"/>
      <c r="E45" s="85"/>
      <c r="F45" s="40"/>
      <c r="G45" s="40"/>
      <c r="H45" s="85"/>
      <c r="I45" s="85"/>
      <c r="J45" s="40"/>
      <c r="K45" s="40"/>
      <c r="L45" s="85"/>
      <c r="M45" s="85"/>
      <c r="N45" s="40"/>
      <c r="O45" s="40"/>
      <c r="P45" s="85"/>
      <c r="Q45" s="85"/>
      <c r="R45" s="40"/>
      <c r="S45" s="40"/>
      <c r="T45" s="85"/>
      <c r="U45" s="85"/>
      <c r="V45" s="40"/>
    </row>
    <row r="46" spans="1:22">
      <c r="A46" s="22"/>
      <c r="B46" s="18" t="s">
        <v>1027</v>
      </c>
      <c r="C46" s="27"/>
      <c r="D46" s="43"/>
      <c r="E46" s="43"/>
      <c r="F46" s="43"/>
      <c r="G46" s="27"/>
      <c r="H46" s="43"/>
      <c r="I46" s="43"/>
      <c r="J46" s="43"/>
      <c r="K46" s="27"/>
      <c r="L46" s="43"/>
      <c r="M46" s="43"/>
      <c r="N46" s="43"/>
      <c r="O46" s="27"/>
      <c r="P46" s="43"/>
      <c r="Q46" s="43"/>
      <c r="R46" s="43"/>
      <c r="S46" s="27"/>
      <c r="T46" s="43"/>
      <c r="U46" s="43"/>
      <c r="V46" s="43"/>
    </row>
    <row r="47" spans="1:22">
      <c r="A47" s="22"/>
      <c r="B47" s="46" t="s">
        <v>1028</v>
      </c>
      <c r="C47" s="40"/>
      <c r="D47" s="51" t="s">
        <v>230</v>
      </c>
      <c r="E47" s="85">
        <v>29.81</v>
      </c>
      <c r="F47" s="40"/>
      <c r="G47" s="40"/>
      <c r="H47" s="51" t="s">
        <v>230</v>
      </c>
      <c r="I47" s="85">
        <v>31.49</v>
      </c>
      <c r="J47" s="40"/>
      <c r="K47" s="40"/>
      <c r="L47" s="51" t="s">
        <v>230</v>
      </c>
      <c r="M47" s="85">
        <v>33.69</v>
      </c>
      <c r="N47" s="40"/>
      <c r="O47" s="40"/>
      <c r="P47" s="51" t="s">
        <v>230</v>
      </c>
      <c r="Q47" s="85">
        <v>32.729999999999997</v>
      </c>
      <c r="R47" s="40"/>
      <c r="S47" s="40"/>
      <c r="T47" s="40"/>
      <c r="U47" s="40"/>
      <c r="V47" s="40"/>
    </row>
    <row r="48" spans="1:22">
      <c r="A48" s="22"/>
      <c r="B48" s="46"/>
      <c r="C48" s="40"/>
      <c r="D48" s="51"/>
      <c r="E48" s="85"/>
      <c r="F48" s="40"/>
      <c r="G48" s="40"/>
      <c r="H48" s="51"/>
      <c r="I48" s="85"/>
      <c r="J48" s="40"/>
      <c r="K48" s="40"/>
      <c r="L48" s="51"/>
      <c r="M48" s="85"/>
      <c r="N48" s="40"/>
      <c r="O48" s="40"/>
      <c r="P48" s="51"/>
      <c r="Q48" s="85"/>
      <c r="R48" s="40"/>
      <c r="S48" s="40"/>
      <c r="T48" s="40"/>
      <c r="U48" s="40"/>
      <c r="V48" s="40"/>
    </row>
    <row r="49" spans="1:22">
      <c r="A49" s="22"/>
      <c r="B49" s="42" t="s">
        <v>1029</v>
      </c>
      <c r="C49" s="43"/>
      <c r="D49" s="69">
        <v>26.2</v>
      </c>
      <c r="E49" s="69"/>
      <c r="F49" s="43"/>
      <c r="G49" s="43"/>
      <c r="H49" s="69">
        <v>24.58</v>
      </c>
      <c r="I49" s="69"/>
      <c r="J49" s="43"/>
      <c r="K49" s="43"/>
      <c r="L49" s="69">
        <v>27.09</v>
      </c>
      <c r="M49" s="69"/>
      <c r="N49" s="43"/>
      <c r="O49" s="43"/>
      <c r="P49" s="69">
        <v>25.75</v>
      </c>
      <c r="Q49" s="69"/>
      <c r="R49" s="43"/>
      <c r="S49" s="43"/>
      <c r="T49" s="43"/>
      <c r="U49" s="43"/>
      <c r="V49" s="43"/>
    </row>
    <row r="50" spans="1:22">
      <c r="A50" s="22"/>
      <c r="B50" s="42"/>
      <c r="C50" s="43"/>
      <c r="D50" s="69"/>
      <c r="E50" s="69"/>
      <c r="F50" s="43"/>
      <c r="G50" s="43"/>
      <c r="H50" s="69"/>
      <c r="I50" s="69"/>
      <c r="J50" s="43"/>
      <c r="K50" s="43"/>
      <c r="L50" s="69"/>
      <c r="M50" s="69"/>
      <c r="N50" s="43"/>
      <c r="O50" s="43"/>
      <c r="P50" s="69"/>
      <c r="Q50" s="69"/>
      <c r="R50" s="43"/>
      <c r="S50" s="43"/>
      <c r="T50" s="43"/>
      <c r="U50" s="43"/>
      <c r="V50" s="43"/>
    </row>
  </sheetData>
  <mergeCells count="359">
    <mergeCell ref="A1:A2"/>
    <mergeCell ref="B1:V1"/>
    <mergeCell ref="B2:V2"/>
    <mergeCell ref="B3:V3"/>
    <mergeCell ref="A4:A50"/>
    <mergeCell ref="B4:V4"/>
    <mergeCell ref="N49:N50"/>
    <mergeCell ref="O49:O50"/>
    <mergeCell ref="P49:Q50"/>
    <mergeCell ref="R49:R50"/>
    <mergeCell ref="S49:S50"/>
    <mergeCell ref="T49:V50"/>
    <mergeCell ref="T47:V48"/>
    <mergeCell ref="B49:B50"/>
    <mergeCell ref="C49:C50"/>
    <mergeCell ref="D49:E50"/>
    <mergeCell ref="F49:F50"/>
    <mergeCell ref="G49:G50"/>
    <mergeCell ref="H49:I50"/>
    <mergeCell ref="J49:J50"/>
    <mergeCell ref="K49:K50"/>
    <mergeCell ref="L49:M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T34:U35"/>
    <mergeCell ref="V34:V35"/>
    <mergeCell ref="D36:E36"/>
    <mergeCell ref="H36:I36"/>
    <mergeCell ref="L36:M36"/>
    <mergeCell ref="P36:Q36"/>
    <mergeCell ref="T36:U36"/>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L31:N31"/>
    <mergeCell ref="O30:O31"/>
    <mergeCell ref="P30:R30"/>
    <mergeCell ref="P31:R31"/>
    <mergeCell ref="S30:S31"/>
    <mergeCell ref="T30:V31"/>
    <mergeCell ref="D29:V29"/>
    <mergeCell ref="B30:B31"/>
    <mergeCell ref="C30:C31"/>
    <mergeCell ref="D30:F30"/>
    <mergeCell ref="D31:F31"/>
    <mergeCell ref="G30:G31"/>
    <mergeCell ref="H30:J30"/>
    <mergeCell ref="H31:J31"/>
    <mergeCell ref="K30:K31"/>
    <mergeCell ref="L30:N30"/>
    <mergeCell ref="N27:N28"/>
    <mergeCell ref="O27:O28"/>
    <mergeCell ref="P27:Q28"/>
    <mergeCell ref="R27:R28"/>
    <mergeCell ref="S27:S28"/>
    <mergeCell ref="T27:V28"/>
    <mergeCell ref="T25:V26"/>
    <mergeCell ref="B27:B28"/>
    <mergeCell ref="C27:C28"/>
    <mergeCell ref="D27:E28"/>
    <mergeCell ref="F27:F28"/>
    <mergeCell ref="G27:G28"/>
    <mergeCell ref="H27:I28"/>
    <mergeCell ref="J27:J28"/>
    <mergeCell ref="K27:K28"/>
    <mergeCell ref="L27:M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S13"/>
    <mergeCell ref="T12:U13"/>
    <mergeCell ref="V12:V13"/>
    <mergeCell ref="D14:E14"/>
    <mergeCell ref="H14:I14"/>
    <mergeCell ref="L14:M14"/>
    <mergeCell ref="P14:Q14"/>
    <mergeCell ref="T14:U14"/>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T8:V9"/>
    <mergeCell ref="B10:B11"/>
    <mergeCell ref="C10:C11"/>
    <mergeCell ref="D10:D11"/>
    <mergeCell ref="E10:E11"/>
    <mergeCell ref="F10:F11"/>
    <mergeCell ref="G10:G11"/>
    <mergeCell ref="H10:H11"/>
    <mergeCell ref="I10:I11"/>
    <mergeCell ref="J10:J11"/>
    <mergeCell ref="L8:N8"/>
    <mergeCell ref="L9:N9"/>
    <mergeCell ref="O8:O9"/>
    <mergeCell ref="P8:R8"/>
    <mergeCell ref="P9:R9"/>
    <mergeCell ref="S8:S9"/>
    <mergeCell ref="B5:V5"/>
    <mergeCell ref="D7:V7"/>
    <mergeCell ref="B8:B9"/>
    <mergeCell ref="C8:C9"/>
    <mergeCell ref="D8:F8"/>
    <mergeCell ref="D9:F9"/>
    <mergeCell ref="G8:G9"/>
    <mergeCell ref="H8:J8"/>
    <mergeCell ref="H9:J9"/>
    <mergeCell ref="K8: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c r="A1" s="8" t="s">
        <v>1148</v>
      </c>
      <c r="B1" s="1" t="s">
        <v>1</v>
      </c>
    </row>
    <row r="2" spans="1:2">
      <c r="A2" s="8"/>
      <c r="B2" s="1" t="s">
        <v>2</v>
      </c>
    </row>
    <row r="3" spans="1:2" ht="30">
      <c r="A3" s="3" t="s">
        <v>1087</v>
      </c>
      <c r="B3" s="4"/>
    </row>
    <row r="4" spans="1:2" ht="30">
      <c r="A4" s="2" t="s">
        <v>1149</v>
      </c>
      <c r="B4" s="4" t="s">
        <v>1150</v>
      </c>
    </row>
    <row r="5" spans="1:2" ht="30">
      <c r="A5" s="2" t="s">
        <v>1151</v>
      </c>
      <c r="B5" s="4" t="s">
        <v>1152</v>
      </c>
    </row>
    <row r="6" spans="1:2" ht="30">
      <c r="A6" s="2" t="s">
        <v>1153</v>
      </c>
      <c r="B6" s="4"/>
    </row>
    <row r="7" spans="1:2" ht="30">
      <c r="A7" s="3" t="s">
        <v>1087</v>
      </c>
      <c r="B7" s="4"/>
    </row>
    <row r="8" spans="1:2">
      <c r="A8" s="2" t="s">
        <v>1154</v>
      </c>
      <c r="B8" s="4" t="s">
        <v>1155</v>
      </c>
    </row>
    <row r="9" spans="1:2" ht="30">
      <c r="A9" s="2" t="s">
        <v>1156</v>
      </c>
      <c r="B9" s="4"/>
    </row>
    <row r="10" spans="1:2" ht="30">
      <c r="A10" s="3" t="s">
        <v>1087</v>
      </c>
      <c r="B10" s="4"/>
    </row>
    <row r="11" spans="1:2">
      <c r="A11" s="2" t="s">
        <v>1154</v>
      </c>
      <c r="B11" s="4" t="s">
        <v>1157</v>
      </c>
    </row>
    <row r="12" spans="1:2" ht="30">
      <c r="A12" s="2" t="s">
        <v>1158</v>
      </c>
      <c r="B12" s="4"/>
    </row>
    <row r="13" spans="1:2" ht="30">
      <c r="A13" s="3" t="s">
        <v>1087</v>
      </c>
      <c r="B13" s="4"/>
    </row>
    <row r="14" spans="1:2">
      <c r="A14" s="2" t="s">
        <v>1154</v>
      </c>
      <c r="B14" s="4" t="s">
        <v>1159</v>
      </c>
    </row>
    <row r="15" spans="1:2" ht="30">
      <c r="A15" s="2" t="s">
        <v>1160</v>
      </c>
      <c r="B15" s="4"/>
    </row>
    <row r="16" spans="1:2" ht="30">
      <c r="A16" s="3" t="s">
        <v>1087</v>
      </c>
      <c r="B16" s="4"/>
    </row>
    <row r="17" spans="1:2">
      <c r="A17" s="2" t="s">
        <v>1154</v>
      </c>
      <c r="B17" s="4" t="s">
        <v>1161</v>
      </c>
    </row>
    <row r="18" spans="1:2" ht="30">
      <c r="A18" s="2" t="s">
        <v>1162</v>
      </c>
      <c r="B18" s="4"/>
    </row>
    <row r="19" spans="1:2" ht="30">
      <c r="A19" s="3" t="s">
        <v>1087</v>
      </c>
      <c r="B19" s="4"/>
    </row>
    <row r="20" spans="1:2">
      <c r="A20" s="2" t="s">
        <v>1154</v>
      </c>
      <c r="B20" s="4" t="s">
        <v>1163</v>
      </c>
    </row>
    <row r="21" spans="1:2" ht="30">
      <c r="A21" s="2" t="s">
        <v>1164</v>
      </c>
      <c r="B21" s="4"/>
    </row>
    <row r="22" spans="1:2" ht="30">
      <c r="A22" s="3" t="s">
        <v>1087</v>
      </c>
      <c r="B22" s="4"/>
    </row>
    <row r="23" spans="1:2">
      <c r="A23" s="2" t="s">
        <v>1154</v>
      </c>
      <c r="B23" s="4" t="s">
        <v>1165</v>
      </c>
    </row>
    <row r="24" spans="1:2" ht="30">
      <c r="A24" s="2" t="s">
        <v>1166</v>
      </c>
      <c r="B24" s="4"/>
    </row>
    <row r="25" spans="1:2" ht="30">
      <c r="A25" s="3" t="s">
        <v>1087</v>
      </c>
      <c r="B25" s="4"/>
    </row>
    <row r="26" spans="1:2">
      <c r="A26" s="2" t="s">
        <v>1154</v>
      </c>
      <c r="B26" s="4" t="s">
        <v>1159</v>
      </c>
    </row>
    <row r="27" spans="1:2" ht="30">
      <c r="A27" s="2" t="s">
        <v>1167</v>
      </c>
      <c r="B27" s="4"/>
    </row>
    <row r="28" spans="1:2" ht="30">
      <c r="A28" s="3" t="s">
        <v>1087</v>
      </c>
      <c r="B28" s="4"/>
    </row>
    <row r="29" spans="1:2">
      <c r="A29" s="2" t="s">
        <v>1154</v>
      </c>
      <c r="B29" s="4" t="s">
        <v>1159</v>
      </c>
    </row>
    <row r="30" spans="1:2" ht="30">
      <c r="A30" s="2" t="s">
        <v>1168</v>
      </c>
      <c r="B30" s="4"/>
    </row>
    <row r="31" spans="1:2" ht="30">
      <c r="A31" s="3" t="s">
        <v>1087</v>
      </c>
      <c r="B31" s="4"/>
    </row>
    <row r="32" spans="1:2">
      <c r="A32" s="2" t="s">
        <v>1154</v>
      </c>
      <c r="B32" s="4" t="s">
        <v>1169</v>
      </c>
    </row>
    <row r="33" spans="1:2" ht="30">
      <c r="A33" s="2" t="s">
        <v>1170</v>
      </c>
      <c r="B33" s="4"/>
    </row>
    <row r="34" spans="1:2" ht="30">
      <c r="A34" s="3" t="s">
        <v>1087</v>
      </c>
      <c r="B34" s="4"/>
    </row>
    <row r="35" spans="1:2">
      <c r="A35" s="2" t="s">
        <v>1154</v>
      </c>
      <c r="B35" s="4" t="s">
        <v>1171</v>
      </c>
    </row>
    <row r="36" spans="1:2" ht="30">
      <c r="A36" s="2" t="s">
        <v>1172</v>
      </c>
      <c r="B36" s="4"/>
    </row>
    <row r="37" spans="1:2" ht="30">
      <c r="A37" s="3" t="s">
        <v>1087</v>
      </c>
      <c r="B37" s="4"/>
    </row>
    <row r="38" spans="1:2">
      <c r="A38" s="2" t="s">
        <v>1154</v>
      </c>
      <c r="B38" s="4" t="s">
        <v>1173</v>
      </c>
    </row>
    <row r="39" spans="1:2" ht="30">
      <c r="A39" s="2" t="s">
        <v>1174</v>
      </c>
      <c r="B39" s="4"/>
    </row>
    <row r="40" spans="1:2" ht="30">
      <c r="A40" s="3" t="s">
        <v>1087</v>
      </c>
      <c r="B40" s="4"/>
    </row>
    <row r="41" spans="1:2">
      <c r="A41" s="2" t="s">
        <v>1154</v>
      </c>
      <c r="B41" s="4" t="s">
        <v>1173</v>
      </c>
    </row>
    <row r="42" spans="1:2" ht="30">
      <c r="A42" s="2" t="s">
        <v>1175</v>
      </c>
      <c r="B42" s="4"/>
    </row>
    <row r="43" spans="1:2" ht="30">
      <c r="A43" s="3" t="s">
        <v>1087</v>
      </c>
      <c r="B43" s="4"/>
    </row>
    <row r="44" spans="1:2">
      <c r="A44" s="2" t="s">
        <v>1154</v>
      </c>
      <c r="B44" s="4" t="s">
        <v>1176</v>
      </c>
    </row>
    <row r="45" spans="1:2" ht="30">
      <c r="A45" s="2" t="s">
        <v>1177</v>
      </c>
      <c r="B45" s="4"/>
    </row>
    <row r="46" spans="1:2" ht="30">
      <c r="A46" s="3" t="s">
        <v>1087</v>
      </c>
      <c r="B46" s="4"/>
    </row>
    <row r="47" spans="1:2">
      <c r="A47" s="2" t="s">
        <v>1154</v>
      </c>
      <c r="B47" s="4" t="s">
        <v>1178</v>
      </c>
    </row>
    <row r="48" spans="1:2" ht="30">
      <c r="A48" s="2" t="s">
        <v>1179</v>
      </c>
      <c r="B48" s="4"/>
    </row>
    <row r="49" spans="1:2" ht="30">
      <c r="A49" s="3" t="s">
        <v>1087</v>
      </c>
      <c r="B49" s="4"/>
    </row>
    <row r="50" spans="1:2">
      <c r="A50" s="2" t="s">
        <v>1154</v>
      </c>
      <c r="B50" s="4" t="s">
        <v>1157</v>
      </c>
    </row>
    <row r="51" spans="1:2" ht="30">
      <c r="A51" s="2" t="s">
        <v>1180</v>
      </c>
      <c r="B51" s="4"/>
    </row>
    <row r="52" spans="1:2" ht="30">
      <c r="A52" s="3" t="s">
        <v>1087</v>
      </c>
      <c r="B52" s="4"/>
    </row>
    <row r="53" spans="1:2">
      <c r="A53" s="2" t="s">
        <v>1154</v>
      </c>
      <c r="B53" s="4" t="s">
        <v>11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50</v>
      </c>
      <c r="B2" s="1" t="s">
        <v>2</v>
      </c>
      <c r="C2" s="1" t="s">
        <v>28</v>
      </c>
      <c r="D2" s="1" t="s">
        <v>29</v>
      </c>
    </row>
    <row r="3" spans="1:4">
      <c r="A3" s="3" t="s">
        <v>62</v>
      </c>
      <c r="B3" s="4"/>
      <c r="C3" s="4"/>
      <c r="D3" s="4"/>
    </row>
    <row r="4" spans="1:4">
      <c r="A4" s="2" t="s">
        <v>41</v>
      </c>
      <c r="B4" s="7">
        <v>41721</v>
      </c>
      <c r="C4" s="7">
        <v>19707</v>
      </c>
      <c r="D4" s="7">
        <v>24664</v>
      </c>
    </row>
    <row r="5" spans="1:4" ht="45">
      <c r="A5" s="3" t="s">
        <v>63</v>
      </c>
      <c r="B5" s="4"/>
      <c r="C5" s="4"/>
      <c r="D5" s="4"/>
    </row>
    <row r="6" spans="1:4" ht="30">
      <c r="A6" s="2" t="s">
        <v>64</v>
      </c>
      <c r="B6" s="6">
        <v>42721</v>
      </c>
      <c r="C6" s="6">
        <v>41649</v>
      </c>
      <c r="D6" s="6">
        <v>37046</v>
      </c>
    </row>
    <row r="7" spans="1:4" ht="30">
      <c r="A7" s="2" t="s">
        <v>65</v>
      </c>
      <c r="B7" s="4">
        <v>795</v>
      </c>
      <c r="C7" s="4">
        <v>679</v>
      </c>
      <c r="D7" s="4">
        <v>649</v>
      </c>
    </row>
    <row r="8" spans="1:4">
      <c r="A8" s="2" t="s">
        <v>66</v>
      </c>
      <c r="B8" s="6">
        <v>5446</v>
      </c>
      <c r="C8" s="6">
        <v>5741</v>
      </c>
      <c r="D8" s="6">
        <v>5889</v>
      </c>
    </row>
    <row r="9" spans="1:4">
      <c r="A9" s="2" t="s">
        <v>67</v>
      </c>
      <c r="B9" s="6">
        <v>-5495</v>
      </c>
      <c r="C9" s="6">
        <v>-2442</v>
      </c>
      <c r="D9" s="6">
        <v>-2462</v>
      </c>
    </row>
    <row r="10" spans="1:4" ht="30">
      <c r="A10" s="3" t="s">
        <v>68</v>
      </c>
      <c r="B10" s="4"/>
      <c r="C10" s="4"/>
      <c r="D10" s="4"/>
    </row>
    <row r="11" spans="1:4" ht="30">
      <c r="A11" s="2" t="s">
        <v>69</v>
      </c>
      <c r="B11" s="6">
        <v>-2066</v>
      </c>
      <c r="C11" s="6">
        <v>12116</v>
      </c>
      <c r="D11" s="6">
        <v>-4716</v>
      </c>
    </row>
    <row r="12" spans="1:4">
      <c r="A12" s="2" t="s">
        <v>70</v>
      </c>
      <c r="B12" s="6">
        <v>-30412</v>
      </c>
      <c r="C12" s="6">
        <v>-8241</v>
      </c>
      <c r="D12" s="6">
        <v>-18880</v>
      </c>
    </row>
    <row r="13" spans="1:4" ht="30">
      <c r="A13" s="2" t="s">
        <v>71</v>
      </c>
      <c r="B13" s="4">
        <v>-191</v>
      </c>
      <c r="C13" s="6">
        <v>6647</v>
      </c>
      <c r="D13" s="4">
        <v>483</v>
      </c>
    </row>
    <row r="14" spans="1:4" ht="30">
      <c r="A14" s="2" t="s">
        <v>72</v>
      </c>
      <c r="B14" s="6">
        <v>6164</v>
      </c>
      <c r="C14" s="6">
        <v>-7739</v>
      </c>
      <c r="D14" s="6">
        <v>1472</v>
      </c>
    </row>
    <row r="15" spans="1:4" ht="30">
      <c r="A15" s="2" t="s">
        <v>73</v>
      </c>
      <c r="B15" s="6">
        <v>4401</v>
      </c>
      <c r="C15" s="6">
        <v>-1064</v>
      </c>
      <c r="D15" s="6">
        <v>-1491</v>
      </c>
    </row>
    <row r="16" spans="1:4" ht="30">
      <c r="A16" s="2" t="s">
        <v>74</v>
      </c>
      <c r="B16" s="6">
        <v>1161</v>
      </c>
      <c r="C16" s="6">
        <v>2391</v>
      </c>
      <c r="D16" s="6">
        <v>-2324</v>
      </c>
    </row>
    <row r="17" spans="1:4" ht="30">
      <c r="A17" s="2" t="s">
        <v>75</v>
      </c>
      <c r="B17" s="6">
        <v>-7348</v>
      </c>
      <c r="C17" s="6">
        <v>6879</v>
      </c>
      <c r="D17" s="6">
        <v>-5053</v>
      </c>
    </row>
    <row r="18" spans="1:4">
      <c r="A18" s="2" t="s">
        <v>36</v>
      </c>
      <c r="B18" s="6">
        <v>3384</v>
      </c>
      <c r="C18" s="4">
        <v>-401</v>
      </c>
      <c r="D18" s="6">
        <v>3343</v>
      </c>
    </row>
    <row r="19" spans="1:4" ht="30">
      <c r="A19" s="2" t="s">
        <v>76</v>
      </c>
      <c r="B19" s="6">
        <v>60281</v>
      </c>
      <c r="C19" s="6">
        <v>75922</v>
      </c>
      <c r="D19" s="6">
        <v>38620</v>
      </c>
    </row>
    <row r="20" spans="1:4">
      <c r="A20" s="3" t="s">
        <v>77</v>
      </c>
      <c r="B20" s="4"/>
      <c r="C20" s="4"/>
      <c r="D20" s="4"/>
    </row>
    <row r="21" spans="1:4" ht="30">
      <c r="A21" s="2" t="s">
        <v>78</v>
      </c>
      <c r="B21" s="6">
        <v>-29312</v>
      </c>
      <c r="C21" s="6">
        <v>-27848</v>
      </c>
      <c r="D21" s="6">
        <v>-34088</v>
      </c>
    </row>
    <row r="22" spans="1:4">
      <c r="A22" s="2" t="s">
        <v>79</v>
      </c>
      <c r="B22" s="6">
        <v>-1247</v>
      </c>
      <c r="C22" s="6">
        <v>-4776</v>
      </c>
      <c r="D22" s="6">
        <v>-10573</v>
      </c>
    </row>
    <row r="23" spans="1:4" ht="30">
      <c r="A23" s="2" t="s">
        <v>80</v>
      </c>
      <c r="B23" s="4">
        <v>0</v>
      </c>
      <c r="C23" s="4">
        <v>0</v>
      </c>
      <c r="D23" s="4">
        <v>991</v>
      </c>
    </row>
    <row r="24" spans="1:4" ht="30">
      <c r="A24" s="2" t="s">
        <v>81</v>
      </c>
      <c r="B24" s="4">
        <v>0</v>
      </c>
      <c r="C24" s="4">
        <v>0</v>
      </c>
      <c r="D24" s="6">
        <v>-3894</v>
      </c>
    </row>
    <row r="25" spans="1:4" ht="30">
      <c r="A25" s="2" t="s">
        <v>82</v>
      </c>
      <c r="B25" s="6">
        <v>3090</v>
      </c>
      <c r="C25" s="4">
        <v>22</v>
      </c>
      <c r="D25" s="4">
        <v>0</v>
      </c>
    </row>
    <row r="26" spans="1:4">
      <c r="A26" s="2" t="s">
        <v>83</v>
      </c>
      <c r="B26" s="4">
        <v>-2</v>
      </c>
      <c r="C26" s="4">
        <v>15</v>
      </c>
      <c r="D26" s="6">
        <v>4201</v>
      </c>
    </row>
    <row r="27" spans="1:4">
      <c r="A27" s="2" t="s">
        <v>84</v>
      </c>
      <c r="B27" s="6">
        <v>-27471</v>
      </c>
      <c r="C27" s="6">
        <v>-32587</v>
      </c>
      <c r="D27" s="6">
        <v>-43363</v>
      </c>
    </row>
    <row r="28" spans="1:4">
      <c r="A28" s="3" t="s">
        <v>85</v>
      </c>
      <c r="B28" s="4"/>
      <c r="C28" s="4"/>
      <c r="D28" s="4"/>
    </row>
    <row r="29" spans="1:4" ht="30">
      <c r="A29" s="2" t="s">
        <v>86</v>
      </c>
      <c r="B29" s="6">
        <v>-6291</v>
      </c>
      <c r="C29" s="6">
        <v>-13692</v>
      </c>
      <c r="D29" s="6">
        <v>8594</v>
      </c>
    </row>
    <row r="30" spans="1:4" ht="30">
      <c r="A30" s="2" t="s">
        <v>87</v>
      </c>
      <c r="B30" s="6">
        <v>33332</v>
      </c>
      <c r="C30" s="6">
        <v>70423</v>
      </c>
      <c r="D30" s="6">
        <v>32403</v>
      </c>
    </row>
    <row r="31" spans="1:4">
      <c r="A31" s="2" t="s">
        <v>88</v>
      </c>
      <c r="B31" s="6">
        <v>-38945</v>
      </c>
      <c r="C31" s="6">
        <v>-86036</v>
      </c>
      <c r="D31" s="6">
        <v>-27986</v>
      </c>
    </row>
    <row r="32" spans="1:4" ht="30">
      <c r="A32" s="2" t="s">
        <v>89</v>
      </c>
      <c r="B32" s="4">
        <v>-666</v>
      </c>
      <c r="C32" s="4">
        <v>-657</v>
      </c>
      <c r="D32" s="4">
        <v>-749</v>
      </c>
    </row>
    <row r="33" spans="1:4">
      <c r="A33" s="2" t="s">
        <v>90</v>
      </c>
      <c r="B33" s="6">
        <v>-6865</v>
      </c>
      <c r="C33" s="6">
        <v>-6497</v>
      </c>
      <c r="D33" s="6">
        <v>-4615</v>
      </c>
    </row>
    <row r="34" spans="1:4">
      <c r="A34" s="2" t="s">
        <v>91</v>
      </c>
      <c r="B34" s="4">
        <v>0</v>
      </c>
      <c r="C34" s="6">
        <v>-1587</v>
      </c>
      <c r="D34" s="4">
        <v>0</v>
      </c>
    </row>
    <row r="35" spans="1:4">
      <c r="A35" s="2" t="s">
        <v>92</v>
      </c>
      <c r="B35" s="6">
        <v>-22282</v>
      </c>
      <c r="C35" s="4">
        <v>0</v>
      </c>
      <c r="D35" s="4">
        <v>-119</v>
      </c>
    </row>
    <row r="36" spans="1:4" ht="30">
      <c r="A36" s="2" t="s">
        <v>93</v>
      </c>
      <c r="B36" s="4">
        <v>359</v>
      </c>
      <c r="C36" s="6">
        <v>1163</v>
      </c>
      <c r="D36" s="4">
        <v>158</v>
      </c>
    </row>
    <row r="37" spans="1:4" ht="30">
      <c r="A37" s="2" t="s">
        <v>94</v>
      </c>
      <c r="B37" s="4">
        <v>477</v>
      </c>
      <c r="C37" s="4">
        <v>711</v>
      </c>
      <c r="D37" s="4">
        <v>817</v>
      </c>
    </row>
    <row r="38" spans="1:4" ht="30">
      <c r="A38" s="2" t="s">
        <v>95</v>
      </c>
      <c r="B38" s="6">
        <v>-40881</v>
      </c>
      <c r="C38" s="6">
        <v>-36172</v>
      </c>
      <c r="D38" s="6">
        <v>8503</v>
      </c>
    </row>
    <row r="39" spans="1:4">
      <c r="A39" s="2" t="s">
        <v>96</v>
      </c>
      <c r="B39" s="6">
        <v>-1553</v>
      </c>
      <c r="C39" s="4">
        <v>-445</v>
      </c>
      <c r="D39" s="4">
        <v>41</v>
      </c>
    </row>
    <row r="40" spans="1:4" ht="30">
      <c r="A40" s="2" t="s">
        <v>97</v>
      </c>
      <c r="B40" s="6">
        <v>-9624</v>
      </c>
      <c r="C40" s="6">
        <v>6718</v>
      </c>
      <c r="D40" s="6">
        <v>3801</v>
      </c>
    </row>
    <row r="41" spans="1:4" ht="30">
      <c r="A41" s="2" t="s">
        <v>98</v>
      </c>
      <c r="B41" s="6">
        <v>22774</v>
      </c>
      <c r="C41" s="6">
        <v>16056</v>
      </c>
      <c r="D41" s="6">
        <v>12255</v>
      </c>
    </row>
    <row r="42" spans="1:4" ht="30">
      <c r="A42" s="2" t="s">
        <v>99</v>
      </c>
      <c r="B42" s="7">
        <v>13150</v>
      </c>
      <c r="C42" s="7">
        <v>22774</v>
      </c>
      <c r="D42" s="7">
        <v>160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1" t="s">
        <v>1181</v>
      </c>
      <c r="B1" s="8" t="s">
        <v>1</v>
      </c>
      <c r="C1" s="8"/>
      <c r="D1" s="8"/>
    </row>
    <row r="2" spans="1:4">
      <c r="A2" s="1" t="s">
        <v>1182</v>
      </c>
      <c r="B2" s="1" t="s">
        <v>2</v>
      </c>
      <c r="C2" s="8" t="s">
        <v>28</v>
      </c>
      <c r="D2" s="8" t="s">
        <v>29</v>
      </c>
    </row>
    <row r="3" spans="1:4">
      <c r="A3" s="1"/>
      <c r="B3" s="1" t="s">
        <v>1183</v>
      </c>
      <c r="C3" s="8"/>
      <c r="D3" s="8"/>
    </row>
    <row r="4" spans="1:4" ht="30">
      <c r="A4" s="3" t="s">
        <v>1184</v>
      </c>
      <c r="B4" s="4"/>
      <c r="C4" s="4"/>
      <c r="D4" s="4"/>
    </row>
    <row r="5" spans="1:4" ht="30">
      <c r="A5" s="2" t="s">
        <v>1185</v>
      </c>
      <c r="B5" s="4" t="s">
        <v>1186</v>
      </c>
      <c r="C5" s="4"/>
      <c r="D5" s="4"/>
    </row>
    <row r="6" spans="1:4" ht="30">
      <c r="A6" s="3" t="s">
        <v>1187</v>
      </c>
      <c r="B6" s="4"/>
      <c r="C6" s="4"/>
      <c r="D6" s="4"/>
    </row>
    <row r="7" spans="1:4">
      <c r="A7" s="2" t="s">
        <v>1188</v>
      </c>
      <c r="B7" s="4">
        <v>3</v>
      </c>
      <c r="C7" s="4"/>
      <c r="D7" s="4"/>
    </row>
    <row r="8" spans="1:4" ht="30">
      <c r="A8" s="2" t="s">
        <v>1189</v>
      </c>
      <c r="B8" s="4" t="s">
        <v>1190</v>
      </c>
      <c r="C8" s="4"/>
      <c r="D8" s="4"/>
    </row>
    <row r="9" spans="1:4">
      <c r="A9" s="2" t="s">
        <v>1191</v>
      </c>
      <c r="B9" s="9">
        <v>1.2</v>
      </c>
      <c r="C9" s="9">
        <v>1.1000000000000001</v>
      </c>
      <c r="D9" s="9">
        <v>1.2</v>
      </c>
    </row>
    <row r="10" spans="1:4" ht="45">
      <c r="A10" s="2" t="s">
        <v>1192</v>
      </c>
      <c r="B10" s="4" t="s">
        <v>1193</v>
      </c>
      <c r="C10" s="4"/>
      <c r="D10" s="4"/>
    </row>
    <row r="11" spans="1:4">
      <c r="A11" s="2" t="s">
        <v>1194</v>
      </c>
      <c r="B11" s="4"/>
      <c r="C11" s="4"/>
      <c r="D11" s="4"/>
    </row>
    <row r="12" spans="1:4" ht="30">
      <c r="A12" s="3" t="s">
        <v>1184</v>
      </c>
      <c r="B12" s="4"/>
      <c r="C12" s="4"/>
      <c r="D12" s="4"/>
    </row>
    <row r="13" spans="1:4" ht="30">
      <c r="A13" s="2" t="s">
        <v>1195</v>
      </c>
      <c r="B13" s="4" t="s">
        <v>1196</v>
      </c>
      <c r="C13" s="4"/>
      <c r="D13" s="4"/>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97</v>
      </c>
      <c r="B1" s="8" t="s">
        <v>1</v>
      </c>
      <c r="C1" s="8"/>
      <c r="D1" s="8"/>
      <c r="E1" s="1" t="s">
        <v>1198</v>
      </c>
    </row>
    <row r="2" spans="1:5">
      <c r="A2" s="8"/>
      <c r="B2" s="1" t="s">
        <v>2</v>
      </c>
      <c r="C2" s="1" t="s">
        <v>28</v>
      </c>
      <c r="D2" s="1" t="s">
        <v>29</v>
      </c>
      <c r="E2" s="1" t="s">
        <v>1199</v>
      </c>
    </row>
    <row r="3" spans="1:5">
      <c r="A3" s="3" t="s">
        <v>1200</v>
      </c>
      <c r="B3" s="4"/>
      <c r="C3" s="4"/>
      <c r="D3" s="4"/>
      <c r="E3" s="4"/>
    </row>
    <row r="4" spans="1:5" ht="30">
      <c r="A4" s="2" t="s">
        <v>1201</v>
      </c>
      <c r="B4" s="7">
        <v>0</v>
      </c>
      <c r="C4" s="7">
        <v>0</v>
      </c>
      <c r="D4" s="7">
        <v>3894000</v>
      </c>
      <c r="E4" s="4"/>
    </row>
    <row r="5" spans="1:5">
      <c r="A5" s="2" t="s">
        <v>114</v>
      </c>
      <c r="B5" s="6">
        <v>86725000</v>
      </c>
      <c r="C5" s="6">
        <v>86725000</v>
      </c>
      <c r="D5" s="6">
        <v>88753000</v>
      </c>
      <c r="E5" s="4"/>
    </row>
    <row r="6" spans="1:5" ht="30">
      <c r="A6" s="2" t="s">
        <v>1202</v>
      </c>
      <c r="B6" s="4"/>
      <c r="C6" s="4"/>
      <c r="D6" s="4"/>
      <c r="E6" s="4"/>
    </row>
    <row r="7" spans="1:5">
      <c r="A7" s="3" t="s">
        <v>1200</v>
      </c>
      <c r="B7" s="4"/>
      <c r="C7" s="4"/>
      <c r="D7" s="4"/>
      <c r="E7" s="4"/>
    </row>
    <row r="8" spans="1:5" ht="30">
      <c r="A8" s="2" t="s">
        <v>1201</v>
      </c>
      <c r="B8" s="4"/>
      <c r="C8" s="4"/>
      <c r="D8" s="4"/>
      <c r="E8" s="6">
        <v>3300000</v>
      </c>
    </row>
    <row r="9" spans="1:5">
      <c r="A9" s="2" t="s">
        <v>1203</v>
      </c>
      <c r="B9" s="4"/>
      <c r="C9" s="4"/>
      <c r="D9" s="4"/>
      <c r="E9" s="6">
        <v>1500000</v>
      </c>
    </row>
    <row r="10" spans="1:5">
      <c r="A10" s="2" t="s">
        <v>114</v>
      </c>
      <c r="B10" s="4"/>
      <c r="C10" s="4"/>
      <c r="D10" s="4"/>
      <c r="E10" s="7">
        <v>19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04</v>
      </c>
      <c r="B1" s="8" t="s">
        <v>2</v>
      </c>
      <c r="C1" s="8" t="s">
        <v>28</v>
      </c>
    </row>
    <row r="2" spans="1:3" ht="30">
      <c r="A2" s="1" t="s">
        <v>50</v>
      </c>
      <c r="B2" s="8"/>
      <c r="C2" s="8"/>
    </row>
    <row r="3" spans="1:3">
      <c r="A3" s="3" t="s">
        <v>228</v>
      </c>
      <c r="B3" s="4"/>
      <c r="C3" s="4"/>
    </row>
    <row r="4" spans="1:3">
      <c r="A4" s="2" t="s">
        <v>229</v>
      </c>
      <c r="B4" s="7">
        <v>39559</v>
      </c>
      <c r="C4" s="7">
        <v>39201</v>
      </c>
    </row>
    <row r="5" spans="1:3">
      <c r="A5" s="2" t="s">
        <v>231</v>
      </c>
      <c r="B5" s="6">
        <v>155377</v>
      </c>
      <c r="C5" s="6">
        <v>152645</v>
      </c>
    </row>
    <row r="6" spans="1:3">
      <c r="A6" s="2" t="s">
        <v>232</v>
      </c>
      <c r="B6" s="6">
        <v>37473</v>
      </c>
      <c r="C6" s="6">
        <v>40954</v>
      </c>
    </row>
    <row r="7" spans="1:3">
      <c r="A7" s="2" t="s">
        <v>233</v>
      </c>
      <c r="B7" s="7">
        <v>232409</v>
      </c>
      <c r="C7" s="7">
        <v>2328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205</v>
      </c>
      <c r="B1" s="8" t="s">
        <v>1</v>
      </c>
      <c r="C1" s="8"/>
      <c r="D1" s="1" t="s">
        <v>1198</v>
      </c>
    </row>
    <row r="2" spans="1:4">
      <c r="A2" s="1" t="s">
        <v>1182</v>
      </c>
      <c r="B2" s="8" t="s">
        <v>2</v>
      </c>
      <c r="C2" s="8" t="s">
        <v>28</v>
      </c>
      <c r="D2" s="1" t="s">
        <v>4</v>
      </c>
    </row>
    <row r="3" spans="1:4">
      <c r="A3" s="1"/>
      <c r="B3" s="8"/>
      <c r="C3" s="8"/>
      <c r="D3" s="1" t="s">
        <v>1206</v>
      </c>
    </row>
    <row r="4" spans="1:4">
      <c r="A4" s="3" t="s">
        <v>1207</v>
      </c>
      <c r="B4" s="4"/>
      <c r="C4" s="4"/>
      <c r="D4" s="4"/>
    </row>
    <row r="5" spans="1:4">
      <c r="A5" s="2" t="s">
        <v>1208</v>
      </c>
      <c r="B5" s="9">
        <v>183.9</v>
      </c>
      <c r="C5" s="9">
        <v>175.6</v>
      </c>
      <c r="D5" s="4"/>
    </row>
    <row r="6" spans="1:4">
      <c r="A6" s="2" t="s">
        <v>1209</v>
      </c>
      <c r="B6" s="4">
        <v>53.7</v>
      </c>
      <c r="C6" s="4">
        <v>58.2</v>
      </c>
      <c r="D6" s="4"/>
    </row>
    <row r="7" spans="1:4" ht="30">
      <c r="A7" s="2" t="s">
        <v>1210</v>
      </c>
      <c r="B7" s="4">
        <v>0.1</v>
      </c>
      <c r="C7" s="4">
        <v>1</v>
      </c>
      <c r="D7" s="4"/>
    </row>
    <row r="8" spans="1:4">
      <c r="A8" s="2" t="s">
        <v>1211</v>
      </c>
      <c r="B8" s="4"/>
      <c r="C8" s="4"/>
      <c r="D8" s="4"/>
    </row>
    <row r="9" spans="1:4">
      <c r="A9" s="3" t="s">
        <v>1207</v>
      </c>
      <c r="B9" s="4"/>
      <c r="C9" s="4"/>
      <c r="D9" s="4"/>
    </row>
    <row r="10" spans="1:4" ht="30">
      <c r="A10" s="2" t="s">
        <v>1212</v>
      </c>
      <c r="B10" s="4"/>
      <c r="C10" s="4">
        <v>-19.399999999999999</v>
      </c>
      <c r="D10" s="4"/>
    </row>
    <row r="11" spans="1:4">
      <c r="A11" s="2" t="s">
        <v>1213</v>
      </c>
      <c r="B11" s="4"/>
      <c r="C11" s="4"/>
      <c r="D11" s="4"/>
    </row>
    <row r="12" spans="1:4">
      <c r="A12" s="3" t="s">
        <v>1207</v>
      </c>
      <c r="B12" s="4"/>
      <c r="C12" s="4"/>
      <c r="D12" s="4"/>
    </row>
    <row r="13" spans="1:4" ht="30">
      <c r="A13" s="2" t="s">
        <v>1212</v>
      </c>
      <c r="B13" s="4"/>
      <c r="C13" s="4">
        <v>19.399999999999999</v>
      </c>
      <c r="D13" s="4"/>
    </row>
    <row r="14" spans="1:4" ht="30">
      <c r="A14" s="2" t="s">
        <v>1214</v>
      </c>
      <c r="B14" s="4"/>
      <c r="C14" s="4"/>
      <c r="D14" s="4"/>
    </row>
    <row r="15" spans="1:4">
      <c r="A15" s="3" t="s">
        <v>1207</v>
      </c>
      <c r="B15" s="4"/>
      <c r="C15" s="4"/>
      <c r="D15" s="4"/>
    </row>
    <row r="16" spans="1:4">
      <c r="A16" s="2" t="s">
        <v>1215</v>
      </c>
      <c r="B16" s="4"/>
      <c r="C16" s="9">
        <v>28.7</v>
      </c>
      <c r="D16" s="4"/>
    </row>
    <row r="17" spans="1:4">
      <c r="A17" s="2" t="s">
        <v>1216</v>
      </c>
      <c r="B17" s="4"/>
      <c r="C17" s="4"/>
      <c r="D17" s="6">
        <v>23781</v>
      </c>
    </row>
  </sheetData>
  <mergeCells count="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17</v>
      </c>
      <c r="B1" s="8" t="s">
        <v>1</v>
      </c>
      <c r="C1" s="8"/>
      <c r="D1" s="8"/>
    </row>
    <row r="2" spans="1:4">
      <c r="A2" s="8"/>
      <c r="B2" s="1" t="s">
        <v>2</v>
      </c>
      <c r="C2" s="1" t="s">
        <v>28</v>
      </c>
      <c r="D2" s="1" t="s">
        <v>29</v>
      </c>
    </row>
    <row r="3" spans="1:4" ht="30">
      <c r="A3" s="3" t="s">
        <v>1218</v>
      </c>
      <c r="B3" s="4"/>
      <c r="C3" s="4"/>
      <c r="D3" s="4"/>
    </row>
    <row r="4" spans="1:4">
      <c r="A4" s="2" t="s">
        <v>109</v>
      </c>
      <c r="B4" s="7">
        <v>800671000</v>
      </c>
      <c r="C4" s="7">
        <v>782879000</v>
      </c>
      <c r="D4" s="4"/>
    </row>
    <row r="5" spans="1:4" ht="30">
      <c r="A5" s="2" t="s">
        <v>110</v>
      </c>
      <c r="B5" s="6">
        <v>-553083000</v>
      </c>
      <c r="C5" s="6">
        <v>-520986000</v>
      </c>
      <c r="D5" s="4"/>
    </row>
    <row r="6" spans="1:4">
      <c r="A6" s="2" t="s">
        <v>1219</v>
      </c>
      <c r="B6" s="6">
        <v>247588000</v>
      </c>
      <c r="C6" s="6">
        <v>261893000</v>
      </c>
      <c r="D6" s="4"/>
    </row>
    <row r="7" spans="1:4" ht="30">
      <c r="A7" s="3" t="s">
        <v>1220</v>
      </c>
      <c r="B7" s="4"/>
      <c r="C7" s="4"/>
      <c r="D7" s="4"/>
    </row>
    <row r="8" spans="1:4">
      <c r="A8" s="2" t="s">
        <v>1221</v>
      </c>
      <c r="B8" s="6">
        <v>104900000</v>
      </c>
      <c r="C8" s="4"/>
      <c r="D8" s="4"/>
    </row>
    <row r="9" spans="1:4">
      <c r="A9" s="2" t="s">
        <v>1222</v>
      </c>
      <c r="B9" s="6">
        <v>14700000</v>
      </c>
      <c r="C9" s="4"/>
      <c r="D9" s="4"/>
    </row>
    <row r="10" spans="1:4">
      <c r="A10" s="2" t="s">
        <v>1223</v>
      </c>
      <c r="B10" s="6">
        <v>10000000</v>
      </c>
      <c r="C10" s="4"/>
      <c r="D10" s="4"/>
    </row>
    <row r="11" spans="1:4">
      <c r="A11" s="2" t="s">
        <v>1224</v>
      </c>
      <c r="B11" s="6">
        <v>63500000</v>
      </c>
      <c r="C11" s="4"/>
      <c r="D11" s="4"/>
    </row>
    <row r="12" spans="1:4">
      <c r="A12" s="2" t="s">
        <v>1225</v>
      </c>
      <c r="B12" s="6">
        <v>4700000</v>
      </c>
      <c r="C12" s="6">
        <v>4700000</v>
      </c>
      <c r="D12" s="4"/>
    </row>
    <row r="13" spans="1:4">
      <c r="A13" s="2" t="s">
        <v>32</v>
      </c>
      <c r="B13" s="6">
        <v>4700000</v>
      </c>
      <c r="C13" s="6">
        <v>4700000</v>
      </c>
      <c r="D13" s="4"/>
    </row>
    <row r="14" spans="1:4" ht="30">
      <c r="A14" s="2" t="s">
        <v>1226</v>
      </c>
      <c r="B14" s="6">
        <v>42721000</v>
      </c>
      <c r="C14" s="6">
        <v>41649000</v>
      </c>
      <c r="D14" s="6">
        <v>37046000</v>
      </c>
    </row>
    <row r="15" spans="1:4">
      <c r="A15" s="2" t="s">
        <v>1227</v>
      </c>
      <c r="B15" s="6">
        <v>6100000</v>
      </c>
      <c r="C15" s="6">
        <v>7000000</v>
      </c>
      <c r="D15" s="4"/>
    </row>
    <row r="16" spans="1:4" ht="30">
      <c r="A16" s="2" t="s">
        <v>1228</v>
      </c>
      <c r="B16" s="6">
        <v>1800000</v>
      </c>
      <c r="C16" s="6">
        <v>1700000</v>
      </c>
      <c r="D16" s="6">
        <v>1600000</v>
      </c>
    </row>
    <row r="17" spans="1:4">
      <c r="A17" s="2" t="s">
        <v>1229</v>
      </c>
      <c r="B17" s="4"/>
      <c r="C17" s="4"/>
      <c r="D17" s="4"/>
    </row>
    <row r="18" spans="1:4" ht="30">
      <c r="A18" s="3" t="s">
        <v>1218</v>
      </c>
      <c r="B18" s="4"/>
      <c r="C18" s="4"/>
      <c r="D18" s="4"/>
    </row>
    <row r="19" spans="1:4">
      <c r="A19" s="2" t="s">
        <v>109</v>
      </c>
      <c r="B19" s="6">
        <v>7458000</v>
      </c>
      <c r="C19" s="6">
        <v>8097000</v>
      </c>
      <c r="D19" s="4"/>
    </row>
    <row r="20" spans="1:4">
      <c r="A20" s="2" t="s">
        <v>1230</v>
      </c>
      <c r="B20" s="4"/>
      <c r="C20" s="4"/>
      <c r="D20" s="4"/>
    </row>
    <row r="21" spans="1:4" ht="30">
      <c r="A21" s="3" t="s">
        <v>1218</v>
      </c>
      <c r="B21" s="4"/>
      <c r="C21" s="4"/>
      <c r="D21" s="4"/>
    </row>
    <row r="22" spans="1:4">
      <c r="A22" s="2" t="s">
        <v>109</v>
      </c>
      <c r="B22" s="6">
        <v>129673000</v>
      </c>
      <c r="C22" s="6">
        <v>128187000</v>
      </c>
      <c r="D22" s="4"/>
    </row>
    <row r="23" spans="1:4">
      <c r="A23" s="2" t="s">
        <v>1231</v>
      </c>
      <c r="B23" s="4"/>
      <c r="C23" s="4"/>
      <c r="D23" s="4"/>
    </row>
    <row r="24" spans="1:4" ht="30">
      <c r="A24" s="3" t="s">
        <v>1218</v>
      </c>
      <c r="B24" s="4"/>
      <c r="C24" s="4"/>
      <c r="D24" s="4"/>
    </row>
    <row r="25" spans="1:4">
      <c r="A25" s="2" t="s">
        <v>109</v>
      </c>
      <c r="B25" s="6">
        <v>579906000</v>
      </c>
      <c r="C25" s="6">
        <v>569617000</v>
      </c>
      <c r="D25" s="4"/>
    </row>
    <row r="26" spans="1:4">
      <c r="A26" s="2" t="s">
        <v>1232</v>
      </c>
      <c r="B26" s="4"/>
      <c r="C26" s="4"/>
      <c r="D26" s="4"/>
    </row>
    <row r="27" spans="1:4" ht="30">
      <c r="A27" s="3" t="s">
        <v>1218</v>
      </c>
      <c r="B27" s="4"/>
      <c r="C27" s="4"/>
      <c r="D27" s="4"/>
    </row>
    <row r="28" spans="1:4">
      <c r="A28" s="2" t="s">
        <v>109</v>
      </c>
      <c r="B28" s="6">
        <v>34525000</v>
      </c>
      <c r="C28" s="6">
        <v>31571000</v>
      </c>
      <c r="D28" s="4"/>
    </row>
    <row r="29" spans="1:4">
      <c r="A29" s="2" t="s">
        <v>1233</v>
      </c>
      <c r="B29" s="4"/>
      <c r="C29" s="4"/>
      <c r="D29" s="4"/>
    </row>
    <row r="30" spans="1:4" ht="30">
      <c r="A30" s="3" t="s">
        <v>1218</v>
      </c>
      <c r="B30" s="4"/>
      <c r="C30" s="4"/>
      <c r="D30" s="4"/>
    </row>
    <row r="31" spans="1:4">
      <c r="A31" s="2" t="s">
        <v>109</v>
      </c>
      <c r="B31" s="6">
        <v>16818000</v>
      </c>
      <c r="C31" s="6">
        <v>14363000</v>
      </c>
      <c r="D31" s="4"/>
    </row>
    <row r="32" spans="1:4" ht="30">
      <c r="A32" s="2" t="s">
        <v>1234</v>
      </c>
      <c r="B32" s="4"/>
      <c r="C32" s="4"/>
      <c r="D32" s="4"/>
    </row>
    <row r="33" spans="1:4" ht="30">
      <c r="A33" s="3" t="s">
        <v>1218</v>
      </c>
      <c r="B33" s="4"/>
      <c r="C33" s="4"/>
      <c r="D33" s="4"/>
    </row>
    <row r="34" spans="1:4" ht="30">
      <c r="A34" s="2" t="s">
        <v>110</v>
      </c>
      <c r="B34" s="6">
        <v>-534908000</v>
      </c>
      <c r="C34" s="6">
        <v>-510718000</v>
      </c>
      <c r="D34" s="4"/>
    </row>
    <row r="35" spans="1:4">
      <c r="A35" s="2" t="s">
        <v>1219</v>
      </c>
      <c r="B35" s="6">
        <v>233472000</v>
      </c>
      <c r="C35" s="6">
        <v>241117000</v>
      </c>
      <c r="D35" s="4"/>
    </row>
    <row r="36" spans="1:4">
      <c r="A36" s="2" t="s">
        <v>1235</v>
      </c>
      <c r="B36" s="4"/>
      <c r="C36" s="4"/>
      <c r="D36" s="4"/>
    </row>
    <row r="37" spans="1:4" ht="30">
      <c r="A37" s="3" t="s">
        <v>1218</v>
      </c>
      <c r="B37" s="4"/>
      <c r="C37" s="4"/>
      <c r="D37" s="4"/>
    </row>
    <row r="38" spans="1:4">
      <c r="A38" s="2" t="s">
        <v>109</v>
      </c>
      <c r="B38" s="6">
        <v>10912000</v>
      </c>
      <c r="C38" s="6">
        <v>10912000</v>
      </c>
      <c r="D38" s="4"/>
    </row>
    <row r="39" spans="1:4" ht="30">
      <c r="A39" s="2" t="s">
        <v>110</v>
      </c>
      <c r="B39" s="6">
        <v>-1988000</v>
      </c>
      <c r="C39" s="6">
        <v>-1728000</v>
      </c>
      <c r="D39" s="4"/>
    </row>
    <row r="40" spans="1:4">
      <c r="A40" s="2" t="s">
        <v>1219</v>
      </c>
      <c r="B40" s="6">
        <v>8924000</v>
      </c>
      <c r="C40" s="6">
        <v>9184000</v>
      </c>
      <c r="D40" s="4"/>
    </row>
    <row r="41" spans="1:4" ht="30">
      <c r="A41" s="3" t="s">
        <v>1220</v>
      </c>
      <c r="B41" s="4"/>
      <c r="C41" s="4"/>
      <c r="D41" s="4"/>
    </row>
    <row r="42" spans="1:4" ht="30">
      <c r="A42" s="2" t="s">
        <v>1226</v>
      </c>
      <c r="B42" s="6">
        <v>37500000</v>
      </c>
      <c r="C42" s="6">
        <v>36100000</v>
      </c>
      <c r="D42" s="6">
        <v>31000000</v>
      </c>
    </row>
    <row r="43" spans="1:4">
      <c r="A43" s="2" t="s">
        <v>1236</v>
      </c>
      <c r="B43" s="4"/>
      <c r="C43" s="4"/>
      <c r="D43" s="4"/>
    </row>
    <row r="44" spans="1:4" ht="30">
      <c r="A44" s="3" t="s">
        <v>1218</v>
      </c>
      <c r="B44" s="4"/>
      <c r="C44" s="4"/>
      <c r="D44" s="4"/>
    </row>
    <row r="45" spans="1:4">
      <c r="A45" s="2" t="s">
        <v>109</v>
      </c>
      <c r="B45" s="6">
        <v>4980000</v>
      </c>
      <c r="C45" s="6">
        <v>4979000</v>
      </c>
      <c r="D45" s="4"/>
    </row>
    <row r="46" spans="1:4">
      <c r="A46" s="2" t="s">
        <v>1237</v>
      </c>
      <c r="B46" s="4"/>
      <c r="C46" s="4"/>
      <c r="D46" s="4"/>
    </row>
    <row r="47" spans="1:4" ht="30">
      <c r="A47" s="3" t="s">
        <v>1218</v>
      </c>
      <c r="B47" s="4"/>
      <c r="C47" s="4"/>
      <c r="D47" s="4"/>
    </row>
    <row r="48" spans="1:4">
      <c r="A48" s="2" t="s">
        <v>109</v>
      </c>
      <c r="B48" s="6">
        <v>16399000</v>
      </c>
      <c r="C48" s="6">
        <v>15153000</v>
      </c>
      <c r="D48" s="4"/>
    </row>
    <row r="49" spans="1:4">
      <c r="A49" s="2" t="s">
        <v>1238</v>
      </c>
      <c r="B49" s="4"/>
      <c r="C49" s="4"/>
      <c r="D49" s="4"/>
    </row>
    <row r="50" spans="1:4" ht="30">
      <c r="A50" s="3" t="s">
        <v>1218</v>
      </c>
      <c r="B50" s="4"/>
      <c r="C50" s="4"/>
      <c r="D50" s="4"/>
    </row>
    <row r="51" spans="1:4" ht="30">
      <c r="A51" s="2" t="s">
        <v>110</v>
      </c>
      <c r="B51" s="6">
        <v>-16187000</v>
      </c>
      <c r="C51" s="6">
        <v>-8540000</v>
      </c>
      <c r="D51" s="4"/>
    </row>
    <row r="52" spans="1:4">
      <c r="A52" s="2" t="s">
        <v>1219</v>
      </c>
      <c r="B52" s="7">
        <v>5192000</v>
      </c>
      <c r="C52" s="7">
        <v>11592000</v>
      </c>
      <c r="D5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239</v>
      </c>
      <c r="B1" s="8" t="s">
        <v>1</v>
      </c>
      <c r="C1" s="8"/>
    </row>
    <row r="2" spans="1:3" ht="30">
      <c r="A2" s="1" t="s">
        <v>50</v>
      </c>
      <c r="B2" s="1" t="s">
        <v>2</v>
      </c>
      <c r="C2" s="1" t="s">
        <v>28</v>
      </c>
    </row>
    <row r="3" spans="1:3" ht="45">
      <c r="A3" s="3" t="s">
        <v>1094</v>
      </c>
      <c r="B3" s="4"/>
      <c r="C3" s="4"/>
    </row>
    <row r="4" spans="1:3">
      <c r="A4" s="2" t="s">
        <v>266</v>
      </c>
      <c r="B4" s="7">
        <v>61130</v>
      </c>
      <c r="C4" s="7">
        <v>60855</v>
      </c>
    </row>
    <row r="5" spans="1:3">
      <c r="A5" s="2" t="s">
        <v>267</v>
      </c>
      <c r="B5" s="6">
        <v>-42571</v>
      </c>
      <c r="C5" s="6">
        <v>-36607</v>
      </c>
    </row>
    <row r="6" spans="1:3">
      <c r="A6" s="2" t="s">
        <v>270</v>
      </c>
      <c r="B6" s="6">
        <v>18559</v>
      </c>
      <c r="C6" s="6">
        <v>24248</v>
      </c>
    </row>
    <row r="7" spans="1:3">
      <c r="A7" s="2" t="s">
        <v>285</v>
      </c>
      <c r="B7" s="6">
        <v>5964</v>
      </c>
      <c r="C7" s="6">
        <v>6208</v>
      </c>
    </row>
    <row r="8" spans="1:3">
      <c r="A8" s="2" t="s">
        <v>1240</v>
      </c>
      <c r="B8" s="4"/>
      <c r="C8" s="4"/>
    </row>
    <row r="9" spans="1:3" ht="45">
      <c r="A9" s="3" t="s">
        <v>1094</v>
      </c>
      <c r="B9" s="4"/>
      <c r="C9" s="4"/>
    </row>
    <row r="10" spans="1:3">
      <c r="A10" s="2" t="s">
        <v>266</v>
      </c>
      <c r="B10" s="6">
        <v>7794</v>
      </c>
      <c r="C10" s="6">
        <v>7794</v>
      </c>
    </row>
    <row r="11" spans="1:3">
      <c r="A11" s="2" t="s">
        <v>267</v>
      </c>
      <c r="B11" s="6">
        <v>-5302</v>
      </c>
      <c r="C11" s="6">
        <v>-4507</v>
      </c>
    </row>
    <row r="12" spans="1:3">
      <c r="A12" s="2" t="s">
        <v>270</v>
      </c>
      <c r="B12" s="6">
        <v>2492</v>
      </c>
      <c r="C12" s="6">
        <v>3287</v>
      </c>
    </row>
    <row r="13" spans="1:3">
      <c r="A13" s="2" t="s">
        <v>1241</v>
      </c>
      <c r="B13" s="4"/>
      <c r="C13" s="4"/>
    </row>
    <row r="14" spans="1:3" ht="45">
      <c r="A14" s="3" t="s">
        <v>1094</v>
      </c>
      <c r="B14" s="4"/>
      <c r="C14" s="4"/>
    </row>
    <row r="15" spans="1:3">
      <c r="A15" s="2" t="s">
        <v>266</v>
      </c>
      <c r="B15" s="6">
        <v>38427</v>
      </c>
      <c r="C15" s="6">
        <v>38427</v>
      </c>
    </row>
    <row r="16" spans="1:3">
      <c r="A16" s="2" t="s">
        <v>267</v>
      </c>
      <c r="B16" s="6">
        <v>-26544</v>
      </c>
      <c r="C16" s="6">
        <v>-22624</v>
      </c>
    </row>
    <row r="17" spans="1:3">
      <c r="A17" s="2" t="s">
        <v>270</v>
      </c>
      <c r="B17" s="6">
        <v>11883</v>
      </c>
      <c r="C17" s="6">
        <v>15803</v>
      </c>
    </row>
    <row r="18" spans="1:3">
      <c r="A18" s="2" t="s">
        <v>1242</v>
      </c>
      <c r="B18" s="4"/>
      <c r="C18" s="4"/>
    </row>
    <row r="19" spans="1:3" ht="45">
      <c r="A19" s="3" t="s">
        <v>1094</v>
      </c>
      <c r="B19" s="4"/>
      <c r="C19" s="4"/>
    </row>
    <row r="20" spans="1:3">
      <c r="A20" s="2" t="s">
        <v>266</v>
      </c>
      <c r="B20" s="6">
        <v>12092</v>
      </c>
      <c r="C20" s="6">
        <v>12092</v>
      </c>
    </row>
    <row r="21" spans="1:3">
      <c r="A21" s="2" t="s">
        <v>267</v>
      </c>
      <c r="B21" s="6">
        <v>-8594</v>
      </c>
      <c r="C21" s="6">
        <v>-7626</v>
      </c>
    </row>
    <row r="22" spans="1:3">
      <c r="A22" s="2" t="s">
        <v>270</v>
      </c>
      <c r="B22" s="6">
        <v>3498</v>
      </c>
      <c r="C22" s="6">
        <v>4466</v>
      </c>
    </row>
    <row r="23" spans="1:3">
      <c r="A23" s="2" t="s">
        <v>1243</v>
      </c>
      <c r="B23" s="4"/>
      <c r="C23" s="4"/>
    </row>
    <row r="24" spans="1:3" ht="45">
      <c r="A24" s="3" t="s">
        <v>1094</v>
      </c>
      <c r="B24" s="4"/>
      <c r="C24" s="4"/>
    </row>
    <row r="25" spans="1:3">
      <c r="A25" s="2" t="s">
        <v>266</v>
      </c>
      <c r="B25" s="6">
        <v>2755</v>
      </c>
      <c r="C25" s="6">
        <v>2480</v>
      </c>
    </row>
    <row r="26" spans="1:3">
      <c r="A26" s="2" t="s">
        <v>267</v>
      </c>
      <c r="B26" s="6">
        <v>-2096</v>
      </c>
      <c r="C26" s="6">
        <v>-1828</v>
      </c>
    </row>
    <row r="27" spans="1:3">
      <c r="A27" s="2" t="s">
        <v>270</v>
      </c>
      <c r="B27" s="4">
        <v>659</v>
      </c>
      <c r="C27" s="4">
        <v>652</v>
      </c>
    </row>
    <row r="28" spans="1:3">
      <c r="A28" s="2" t="s">
        <v>1244</v>
      </c>
      <c r="B28" s="4"/>
      <c r="C28" s="4"/>
    </row>
    <row r="29" spans="1:3" ht="45">
      <c r="A29" s="3" t="s">
        <v>1094</v>
      </c>
      <c r="B29" s="4"/>
      <c r="C29" s="4"/>
    </row>
    <row r="30" spans="1:3">
      <c r="A30" s="2" t="s">
        <v>266</v>
      </c>
      <c r="B30" s="4">
        <v>62</v>
      </c>
      <c r="C30" s="4">
        <v>62</v>
      </c>
    </row>
    <row r="31" spans="1:3">
      <c r="A31" s="2" t="s">
        <v>267</v>
      </c>
      <c r="B31" s="4">
        <v>-35</v>
      </c>
      <c r="C31" s="4">
        <v>-22</v>
      </c>
    </row>
    <row r="32" spans="1:3">
      <c r="A32" s="2" t="s">
        <v>270</v>
      </c>
      <c r="B32" s="7">
        <v>27</v>
      </c>
      <c r="C32" s="7">
        <v>4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45</v>
      </c>
      <c r="B1" s="8" t="s">
        <v>1</v>
      </c>
      <c r="C1" s="8"/>
    </row>
    <row r="2" spans="1:3" ht="30">
      <c r="A2" s="1" t="s">
        <v>50</v>
      </c>
      <c r="B2" s="1" t="s">
        <v>2</v>
      </c>
      <c r="C2" s="1" t="s">
        <v>28</v>
      </c>
    </row>
    <row r="3" spans="1:3">
      <c r="A3" s="3" t="s">
        <v>1095</v>
      </c>
      <c r="B3" s="4"/>
      <c r="C3" s="4"/>
    </row>
    <row r="4" spans="1:3">
      <c r="A4" s="2" t="s">
        <v>289</v>
      </c>
      <c r="B4" s="7">
        <v>86725</v>
      </c>
      <c r="C4" s="7">
        <v>88753</v>
      </c>
    </row>
    <row r="5" spans="1:3">
      <c r="A5" s="2" t="s">
        <v>290</v>
      </c>
      <c r="B5" s="4">
        <v>0</v>
      </c>
      <c r="C5" s="6">
        <v>-2028</v>
      </c>
    </row>
    <row r="6" spans="1:3">
      <c r="A6" s="2" t="s">
        <v>293</v>
      </c>
      <c r="B6" s="7">
        <v>86725</v>
      </c>
      <c r="C6" s="7">
        <v>8672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3" bestFit="1" customWidth="1"/>
    <col min="3" max="3" width="15.42578125" bestFit="1" customWidth="1"/>
    <col min="4" max="4" width="16.42578125" bestFit="1" customWidth="1"/>
    <col min="5" max="5" width="12.28515625" bestFit="1" customWidth="1"/>
  </cols>
  <sheetData>
    <row r="1" spans="1:5" ht="15" customHeight="1">
      <c r="A1" s="8" t="s">
        <v>1246</v>
      </c>
      <c r="B1" s="1" t="s">
        <v>1</v>
      </c>
      <c r="C1" s="1" t="s">
        <v>1198</v>
      </c>
      <c r="D1" s="1" t="s">
        <v>1</v>
      </c>
      <c r="E1" s="1"/>
    </row>
    <row r="2" spans="1:5">
      <c r="A2" s="8"/>
      <c r="B2" s="1" t="s">
        <v>28</v>
      </c>
      <c r="C2" s="1" t="s">
        <v>1247</v>
      </c>
      <c r="D2" s="1" t="s">
        <v>2</v>
      </c>
      <c r="E2" s="1" t="s">
        <v>29</v>
      </c>
    </row>
    <row r="3" spans="1:5">
      <c r="A3" s="3" t="s">
        <v>1248</v>
      </c>
      <c r="B3" s="4"/>
      <c r="C3" s="4"/>
      <c r="D3" s="4"/>
      <c r="E3" s="4"/>
    </row>
    <row r="4" spans="1:5">
      <c r="A4" s="2" t="s">
        <v>1249</v>
      </c>
      <c r="B4" s="7">
        <v>1600000</v>
      </c>
      <c r="C4" s="4"/>
      <c r="D4" s="4"/>
      <c r="E4" s="4"/>
    </row>
    <row r="5" spans="1:5" ht="30">
      <c r="A5" s="2" t="s">
        <v>1250</v>
      </c>
      <c r="B5" s="4" t="s">
        <v>1251</v>
      </c>
      <c r="C5" s="4"/>
      <c r="D5" s="4"/>
      <c r="E5" s="4"/>
    </row>
    <row r="6" spans="1:5">
      <c r="A6" s="3" t="s">
        <v>1252</v>
      </c>
      <c r="B6" s="4"/>
      <c r="C6" s="4"/>
      <c r="D6" s="4"/>
      <c r="E6" s="4"/>
    </row>
    <row r="7" spans="1:5" ht="30">
      <c r="A7" s="2" t="s">
        <v>1253</v>
      </c>
      <c r="B7" s="4"/>
      <c r="C7" s="4"/>
      <c r="D7" s="6">
        <v>5800000</v>
      </c>
      <c r="E7" s="4"/>
    </row>
    <row r="8" spans="1:5" ht="30">
      <c r="A8" s="2" t="s">
        <v>1254</v>
      </c>
      <c r="B8" s="4"/>
      <c r="C8" s="4"/>
      <c r="D8" s="6">
        <v>5100000</v>
      </c>
      <c r="E8" s="4"/>
    </row>
    <row r="9" spans="1:5" ht="30">
      <c r="A9" s="2" t="s">
        <v>1255</v>
      </c>
      <c r="B9" s="4"/>
      <c r="C9" s="4"/>
      <c r="D9" s="6">
        <v>4600000</v>
      </c>
      <c r="E9" s="4"/>
    </row>
    <row r="10" spans="1:5" ht="30">
      <c r="A10" s="2" t="s">
        <v>1256</v>
      </c>
      <c r="B10" s="4"/>
      <c r="C10" s="4"/>
      <c r="D10" s="6">
        <v>1800000</v>
      </c>
      <c r="E10" s="4"/>
    </row>
    <row r="11" spans="1:5" ht="30">
      <c r="A11" s="2" t="s">
        <v>1257</v>
      </c>
      <c r="B11" s="4"/>
      <c r="C11" s="4"/>
      <c r="D11" s="6">
        <v>600000</v>
      </c>
      <c r="E11" s="4"/>
    </row>
    <row r="12" spans="1:5">
      <c r="A12" s="2" t="s">
        <v>114</v>
      </c>
      <c r="B12" s="6">
        <v>86725000</v>
      </c>
      <c r="C12" s="4"/>
      <c r="D12" s="6">
        <v>86725000</v>
      </c>
      <c r="E12" s="6">
        <v>88753000</v>
      </c>
    </row>
    <row r="13" spans="1:5">
      <c r="A13" s="2" t="s">
        <v>1258</v>
      </c>
      <c r="B13" s="4"/>
      <c r="C13" s="4"/>
      <c r="D13" s="4"/>
      <c r="E13" s="4"/>
    </row>
    <row r="14" spans="1:5">
      <c r="A14" s="3" t="s">
        <v>1252</v>
      </c>
      <c r="B14" s="4"/>
      <c r="C14" s="4"/>
      <c r="D14" s="4"/>
      <c r="E14" s="4"/>
    </row>
    <row r="15" spans="1:5" ht="45">
      <c r="A15" s="2" t="s">
        <v>1259</v>
      </c>
      <c r="B15" s="4"/>
      <c r="C15" s="6">
        <v>2000000</v>
      </c>
      <c r="D15" s="4"/>
      <c r="E15" s="4"/>
    </row>
    <row r="16" spans="1:5" ht="30">
      <c r="A16" s="2" t="s">
        <v>1260</v>
      </c>
      <c r="B16" s="4"/>
      <c r="C16" s="4"/>
      <c r="D16" s="4"/>
      <c r="E16" s="4"/>
    </row>
    <row r="17" spans="1:5">
      <c r="A17" s="3" t="s">
        <v>1252</v>
      </c>
      <c r="B17" s="4"/>
      <c r="C17" s="4"/>
      <c r="D17" s="4"/>
      <c r="E17" s="4"/>
    </row>
    <row r="18" spans="1:5">
      <c r="A18" s="2" t="s">
        <v>114</v>
      </c>
      <c r="B18" s="4"/>
      <c r="C18" s="4"/>
      <c r="D18" s="6">
        <v>46600000</v>
      </c>
      <c r="E18" s="4"/>
    </row>
    <row r="19" spans="1:5">
      <c r="A19" s="2" t="s">
        <v>1261</v>
      </c>
      <c r="B19" s="4"/>
      <c r="C19" s="4"/>
      <c r="D19" s="4"/>
      <c r="E19" s="4"/>
    </row>
    <row r="20" spans="1:5">
      <c r="A20" s="3" t="s">
        <v>1252</v>
      </c>
      <c r="B20" s="4"/>
      <c r="C20" s="4"/>
      <c r="D20" s="4"/>
      <c r="E20" s="4"/>
    </row>
    <row r="21" spans="1:5">
      <c r="A21" s="2" t="s">
        <v>114</v>
      </c>
      <c r="B21" s="4"/>
      <c r="C21" s="4"/>
      <c r="D21" s="6">
        <v>17600000</v>
      </c>
      <c r="E21" s="4"/>
    </row>
    <row r="22" spans="1:5">
      <c r="A22" s="2" t="s">
        <v>1262</v>
      </c>
      <c r="B22" s="4"/>
      <c r="C22" s="4"/>
      <c r="D22" s="4"/>
      <c r="E22" s="4"/>
    </row>
    <row r="23" spans="1:5">
      <c r="A23" s="3" t="s">
        <v>1252</v>
      </c>
      <c r="B23" s="4"/>
      <c r="C23" s="4"/>
      <c r="D23" s="4"/>
      <c r="E23" s="4"/>
    </row>
    <row r="24" spans="1:5">
      <c r="A24" s="2" t="s">
        <v>114</v>
      </c>
      <c r="B24" s="4"/>
      <c r="C24" s="4"/>
      <c r="D24" s="6">
        <v>20600000</v>
      </c>
      <c r="E24" s="4"/>
    </row>
    <row r="25" spans="1:5">
      <c r="A25" s="2" t="s">
        <v>1263</v>
      </c>
      <c r="B25" s="4"/>
      <c r="C25" s="4"/>
      <c r="D25" s="4"/>
      <c r="E25" s="4"/>
    </row>
    <row r="26" spans="1:5">
      <c r="A26" s="3" t="s">
        <v>1252</v>
      </c>
      <c r="B26" s="4"/>
      <c r="C26" s="4"/>
      <c r="D26" s="4"/>
      <c r="E26" s="4"/>
    </row>
    <row r="27" spans="1:5">
      <c r="A27" s="2" t="s">
        <v>114</v>
      </c>
      <c r="B27" s="4"/>
      <c r="C27" s="4"/>
      <c r="D27" s="6">
        <v>1900000</v>
      </c>
      <c r="E27" s="4"/>
    </row>
    <row r="28" spans="1:5">
      <c r="A28" s="2" t="s">
        <v>1243</v>
      </c>
      <c r="B28" s="4"/>
      <c r="C28" s="4"/>
      <c r="D28" s="4"/>
      <c r="E28" s="4"/>
    </row>
    <row r="29" spans="1:5">
      <c r="A29" s="3" t="s">
        <v>1248</v>
      </c>
      <c r="B29" s="4"/>
      <c r="C29" s="4"/>
      <c r="D29" s="4"/>
      <c r="E29" s="4"/>
    </row>
    <row r="30" spans="1:5">
      <c r="A30" s="2" t="s">
        <v>1264</v>
      </c>
      <c r="B30" s="4"/>
      <c r="C30" s="4"/>
      <c r="D30" s="7">
        <v>300000</v>
      </c>
      <c r="E30" s="4"/>
    </row>
    <row r="31" spans="1:5">
      <c r="A31" s="2" t="s">
        <v>1265</v>
      </c>
      <c r="B31" s="4"/>
      <c r="C31" s="4"/>
      <c r="D31" s="4" t="s">
        <v>1266</v>
      </c>
      <c r="E31"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67</v>
      </c>
      <c r="B1" s="8" t="s">
        <v>2</v>
      </c>
      <c r="C1" s="8" t="s">
        <v>28</v>
      </c>
    </row>
    <row r="2" spans="1:3" ht="30">
      <c r="A2" s="1" t="s">
        <v>50</v>
      </c>
      <c r="B2" s="8"/>
      <c r="C2" s="8"/>
    </row>
    <row r="3" spans="1:3">
      <c r="A3" s="3" t="s">
        <v>1097</v>
      </c>
      <c r="B3" s="4"/>
      <c r="C3" s="4"/>
    </row>
    <row r="4" spans="1:3">
      <c r="A4" s="2" t="s">
        <v>300</v>
      </c>
      <c r="B4" s="7">
        <v>10000</v>
      </c>
      <c r="C4" s="7">
        <v>15000</v>
      </c>
    </row>
    <row r="5" spans="1:3" ht="45">
      <c r="A5" s="2" t="s">
        <v>1268</v>
      </c>
      <c r="B5" s="6">
        <v>5961</v>
      </c>
      <c r="C5" s="6">
        <v>6575</v>
      </c>
    </row>
    <row r="6" spans="1:3" ht="30">
      <c r="A6" s="2" t="s">
        <v>302</v>
      </c>
      <c r="B6" s="6">
        <v>8305</v>
      </c>
      <c r="C6" s="6">
        <v>8305</v>
      </c>
    </row>
    <row r="7" spans="1:3">
      <c r="A7" s="2" t="s">
        <v>303</v>
      </c>
      <c r="B7" s="6">
        <v>24266</v>
      </c>
      <c r="C7" s="6">
        <v>29880</v>
      </c>
    </row>
    <row r="8" spans="1:3">
      <c r="A8" s="2" t="s">
        <v>304</v>
      </c>
      <c r="B8" s="4">
        <v>-653</v>
      </c>
      <c r="C8" s="4">
        <v>-613</v>
      </c>
    </row>
    <row r="9" spans="1:3">
      <c r="A9" s="2" t="s">
        <v>148</v>
      </c>
      <c r="B9" s="7">
        <v>23613</v>
      </c>
      <c r="C9" s="7">
        <v>292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69</v>
      </c>
      <c r="B1" s="8" t="s">
        <v>2</v>
      </c>
      <c r="C1" s="8" t="s">
        <v>28</v>
      </c>
    </row>
    <row r="2" spans="1:3" ht="30">
      <c r="A2" s="1" t="s">
        <v>50</v>
      </c>
      <c r="B2" s="8"/>
      <c r="C2" s="8"/>
    </row>
    <row r="3" spans="1:3" ht="30">
      <c r="A3" s="3" t="s">
        <v>1098</v>
      </c>
      <c r="B3" s="4"/>
      <c r="C3" s="4"/>
    </row>
    <row r="4" spans="1:3">
      <c r="A4" s="2">
        <v>2015</v>
      </c>
      <c r="B4" s="7">
        <v>653</v>
      </c>
      <c r="C4" s="4"/>
    </row>
    <row r="5" spans="1:3">
      <c r="A5" s="2">
        <v>2016</v>
      </c>
      <c r="B5" s="6">
        <v>9000</v>
      </c>
      <c r="C5" s="4"/>
    </row>
    <row r="6" spans="1:3">
      <c r="A6" s="2">
        <v>2017</v>
      </c>
      <c r="B6" s="4">
        <v>733</v>
      </c>
      <c r="C6" s="4"/>
    </row>
    <row r="7" spans="1:3">
      <c r="A7" s="2">
        <v>2018</v>
      </c>
      <c r="B7" s="6">
        <v>10773</v>
      </c>
      <c r="C7" s="4"/>
    </row>
    <row r="8" spans="1:3">
      <c r="A8" s="2">
        <v>2019</v>
      </c>
      <c r="B8" s="4">
        <v>819</v>
      </c>
      <c r="C8" s="4"/>
    </row>
    <row r="9" spans="1:3">
      <c r="A9" s="2" t="s">
        <v>308</v>
      </c>
      <c r="B9" s="6">
        <v>2288</v>
      </c>
      <c r="C9" s="4"/>
    </row>
    <row r="10" spans="1:3">
      <c r="A10" s="2" t="s">
        <v>303</v>
      </c>
      <c r="B10" s="7">
        <v>24266</v>
      </c>
      <c r="C10" s="7">
        <v>298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100</v>
      </c>
      <c r="B1" s="8" t="s">
        <v>2</v>
      </c>
      <c r="C1" s="8" t="s">
        <v>28</v>
      </c>
    </row>
    <row r="2" spans="1:3" ht="30">
      <c r="A2" s="1" t="s">
        <v>50</v>
      </c>
      <c r="B2" s="8"/>
      <c r="C2" s="8"/>
    </row>
    <row r="3" spans="1:3">
      <c r="A3" s="3" t="s">
        <v>101</v>
      </c>
      <c r="B3" s="4"/>
      <c r="C3" s="4"/>
    </row>
    <row r="4" spans="1:3">
      <c r="A4" s="2" t="s">
        <v>102</v>
      </c>
      <c r="B4" s="7">
        <v>13150</v>
      </c>
      <c r="C4" s="7">
        <v>22774</v>
      </c>
    </row>
    <row r="5" spans="1:3" ht="30">
      <c r="A5" s="2" t="s">
        <v>103</v>
      </c>
      <c r="B5" s="6">
        <v>112780</v>
      </c>
      <c r="C5" s="6">
        <v>113012</v>
      </c>
    </row>
    <row r="6" spans="1:3">
      <c r="A6" s="2" t="s">
        <v>104</v>
      </c>
      <c r="B6" s="6">
        <v>232409</v>
      </c>
      <c r="C6" s="6">
        <v>232800</v>
      </c>
    </row>
    <row r="7" spans="1:3">
      <c r="A7" s="2" t="s">
        <v>105</v>
      </c>
      <c r="B7" s="6">
        <v>14953</v>
      </c>
      <c r="C7" s="6">
        <v>16353</v>
      </c>
    </row>
    <row r="8" spans="1:3">
      <c r="A8" s="2" t="s">
        <v>106</v>
      </c>
      <c r="B8" s="6">
        <v>13402</v>
      </c>
      <c r="C8" s="6">
        <v>10325</v>
      </c>
    </row>
    <row r="9" spans="1:3">
      <c r="A9" s="2" t="s">
        <v>107</v>
      </c>
      <c r="B9" s="6">
        <v>386694</v>
      </c>
      <c r="C9" s="6">
        <v>395264</v>
      </c>
    </row>
    <row r="10" spans="1:3">
      <c r="A10" s="2" t="s">
        <v>108</v>
      </c>
      <c r="B10" s="6">
        <v>17722</v>
      </c>
      <c r="C10" s="6">
        <v>5941</v>
      </c>
    </row>
    <row r="11" spans="1:3">
      <c r="A11" s="2" t="s">
        <v>109</v>
      </c>
      <c r="B11" s="6">
        <v>800671</v>
      </c>
      <c r="C11" s="6">
        <v>782879</v>
      </c>
    </row>
    <row r="12" spans="1:3" ht="30">
      <c r="A12" s="2" t="s">
        <v>110</v>
      </c>
      <c r="B12" s="6">
        <v>-553083</v>
      </c>
      <c r="C12" s="6">
        <v>-520986</v>
      </c>
    </row>
    <row r="13" spans="1:3">
      <c r="A13" s="2" t="s">
        <v>111</v>
      </c>
      <c r="B13" s="6">
        <v>247588</v>
      </c>
      <c r="C13" s="6">
        <v>261893</v>
      </c>
    </row>
    <row r="14" spans="1:3">
      <c r="A14" s="2" t="s">
        <v>112</v>
      </c>
      <c r="B14" s="6">
        <v>18559</v>
      </c>
      <c r="C14" s="6">
        <v>24248</v>
      </c>
    </row>
    <row r="15" spans="1:3">
      <c r="A15" s="2" t="s">
        <v>113</v>
      </c>
      <c r="B15" s="6">
        <v>4781</v>
      </c>
      <c r="C15" s="6">
        <v>3874</v>
      </c>
    </row>
    <row r="16" spans="1:3">
      <c r="A16" s="2" t="s">
        <v>114</v>
      </c>
      <c r="B16" s="6">
        <v>86725</v>
      </c>
      <c r="C16" s="6">
        <v>86725</v>
      </c>
    </row>
    <row r="17" spans="1:3">
      <c r="A17" s="2" t="s">
        <v>115</v>
      </c>
      <c r="B17" s="6">
        <v>762069</v>
      </c>
      <c r="C17" s="6">
        <v>777945</v>
      </c>
    </row>
    <row r="18" spans="1:3">
      <c r="A18" s="3" t="s">
        <v>116</v>
      </c>
      <c r="B18" s="4"/>
      <c r="C18" s="4"/>
    </row>
    <row r="19" spans="1:3">
      <c r="A19" s="2" t="s">
        <v>117</v>
      </c>
      <c r="B19" s="4">
        <v>653</v>
      </c>
      <c r="C19" s="6">
        <v>35566</v>
      </c>
    </row>
    <row r="20" spans="1:3">
      <c r="A20" s="2" t="s">
        <v>118</v>
      </c>
      <c r="B20" s="6">
        <v>36239</v>
      </c>
      <c r="C20" s="6">
        <v>36556</v>
      </c>
    </row>
    <row r="21" spans="1:3">
      <c r="A21" s="2" t="s">
        <v>119</v>
      </c>
      <c r="B21" s="6">
        <v>35448</v>
      </c>
      <c r="C21" s="6">
        <v>28202</v>
      </c>
    </row>
    <row r="22" spans="1:3">
      <c r="A22" s="2" t="s">
        <v>120</v>
      </c>
      <c r="B22" s="6">
        <v>1306</v>
      </c>
      <c r="C22" s="6">
        <v>1527</v>
      </c>
    </row>
    <row r="23" spans="1:3">
      <c r="A23" s="2" t="s">
        <v>121</v>
      </c>
      <c r="B23" s="6">
        <v>22397</v>
      </c>
      <c r="C23" s="6">
        <v>25122</v>
      </c>
    </row>
    <row r="24" spans="1:3">
      <c r="A24" s="2" t="s">
        <v>122</v>
      </c>
      <c r="B24" s="6">
        <v>4879</v>
      </c>
      <c r="C24" s="4">
        <v>479</v>
      </c>
    </row>
    <row r="25" spans="1:3">
      <c r="A25" s="2" t="s">
        <v>123</v>
      </c>
      <c r="B25" s="6">
        <v>3144</v>
      </c>
      <c r="C25" s="6">
        <v>1564</v>
      </c>
    </row>
    <row r="26" spans="1:3">
      <c r="A26" s="2" t="s">
        <v>124</v>
      </c>
      <c r="B26" s="6">
        <v>104066</v>
      </c>
      <c r="C26" s="6">
        <v>129016</v>
      </c>
    </row>
    <row r="27" spans="1:3">
      <c r="A27" s="2" t="s">
        <v>125</v>
      </c>
      <c r="B27" s="6">
        <v>18203</v>
      </c>
      <c r="C27" s="6">
        <v>16531</v>
      </c>
    </row>
    <row r="28" spans="1:3" ht="30">
      <c r="A28" s="2" t="s">
        <v>126</v>
      </c>
      <c r="B28" s="6">
        <v>103891</v>
      </c>
      <c r="C28" s="6">
        <v>80275</v>
      </c>
    </row>
    <row r="29" spans="1:3">
      <c r="A29" s="2" t="s">
        <v>127</v>
      </c>
      <c r="B29" s="6">
        <v>51796</v>
      </c>
      <c r="C29" s="6">
        <v>56490</v>
      </c>
    </row>
    <row r="30" spans="1:3">
      <c r="A30" s="2" t="s">
        <v>128</v>
      </c>
      <c r="B30" s="6">
        <v>1750</v>
      </c>
      <c r="C30" s="6">
        <v>1576</v>
      </c>
    </row>
    <row r="31" spans="1:3">
      <c r="A31" s="2" t="s">
        <v>106</v>
      </c>
      <c r="B31" s="4">
        <v>617</v>
      </c>
      <c r="C31" s="6">
        <v>1469</v>
      </c>
    </row>
    <row r="32" spans="1:3">
      <c r="A32" s="2" t="s">
        <v>129</v>
      </c>
      <c r="B32" s="6">
        <v>23613</v>
      </c>
      <c r="C32" s="6">
        <v>29267</v>
      </c>
    </row>
    <row r="33" spans="1:3">
      <c r="A33" s="3" t="s">
        <v>130</v>
      </c>
      <c r="B33" s="4"/>
      <c r="C33" s="4"/>
    </row>
    <row r="34" spans="1:3" ht="30">
      <c r="A34" s="2" t="s">
        <v>131</v>
      </c>
      <c r="B34" s="4">
        <v>0</v>
      </c>
      <c r="C34" s="4">
        <v>0</v>
      </c>
    </row>
    <row r="35" spans="1:3" ht="45">
      <c r="A35" s="2" t="s">
        <v>132</v>
      </c>
      <c r="B35" s="6">
        <v>202104</v>
      </c>
      <c r="C35" s="6">
        <v>197576</v>
      </c>
    </row>
    <row r="36" spans="1:3">
      <c r="A36" s="2" t="s">
        <v>133</v>
      </c>
      <c r="B36" s="6">
        <v>476277</v>
      </c>
      <c r="C36" s="6">
        <v>441518</v>
      </c>
    </row>
    <row r="37" spans="1:3" ht="30">
      <c r="A37" s="2" t="s">
        <v>134</v>
      </c>
      <c r="B37" s="6">
        <v>-140938</v>
      </c>
      <c r="C37" s="6">
        <v>-118151</v>
      </c>
    </row>
    <row r="38" spans="1:3">
      <c r="A38" s="2" t="s">
        <v>135</v>
      </c>
      <c r="B38" s="6">
        <v>-82237</v>
      </c>
      <c r="C38" s="6">
        <v>-59888</v>
      </c>
    </row>
    <row r="39" spans="1:3">
      <c r="A39" s="2" t="s">
        <v>136</v>
      </c>
      <c r="B39" s="6">
        <v>2927</v>
      </c>
      <c r="C39" s="6">
        <v>2266</v>
      </c>
    </row>
    <row r="40" spans="1:3">
      <c r="A40" s="2" t="s">
        <v>137</v>
      </c>
      <c r="B40" s="6">
        <v>458133</v>
      </c>
      <c r="C40" s="6">
        <v>463321</v>
      </c>
    </row>
    <row r="41" spans="1:3" ht="30">
      <c r="A41" s="2" t="s">
        <v>138</v>
      </c>
      <c r="B41" s="7">
        <v>762069</v>
      </c>
      <c r="C41" s="7">
        <v>77794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270</v>
      </c>
      <c r="B1" s="8" t="s">
        <v>2</v>
      </c>
      <c r="C1" s="8" t="s">
        <v>28</v>
      </c>
    </row>
    <row r="2" spans="1:3" ht="30">
      <c r="A2" s="1" t="s">
        <v>50</v>
      </c>
      <c r="B2" s="8"/>
      <c r="C2" s="8"/>
    </row>
    <row r="3" spans="1:3">
      <c r="A3" s="3" t="s">
        <v>1099</v>
      </c>
      <c r="B3" s="4"/>
      <c r="C3" s="4"/>
    </row>
    <row r="4" spans="1:3">
      <c r="A4" s="2" t="s">
        <v>316</v>
      </c>
      <c r="B4" s="7">
        <v>334800</v>
      </c>
      <c r="C4" s="4"/>
    </row>
    <row r="5" spans="1:3">
      <c r="A5" s="2" t="s">
        <v>1271</v>
      </c>
      <c r="B5" s="4"/>
      <c r="C5" s="4"/>
    </row>
    <row r="6" spans="1:3">
      <c r="A6" s="3" t="s">
        <v>1099</v>
      </c>
      <c r="B6" s="4"/>
      <c r="C6" s="4"/>
    </row>
    <row r="7" spans="1:3">
      <c r="A7" s="2" t="s">
        <v>148</v>
      </c>
      <c r="B7" s="6">
        <v>334809</v>
      </c>
      <c r="C7" s="6">
        <v>362492</v>
      </c>
    </row>
    <row r="8" spans="1:3">
      <c r="A8" s="2" t="s">
        <v>315</v>
      </c>
      <c r="B8" s="4">
        <v>0</v>
      </c>
      <c r="C8" s="6">
        <v>34953</v>
      </c>
    </row>
    <row r="9" spans="1:3">
      <c r="A9" s="2" t="s">
        <v>316</v>
      </c>
      <c r="B9" s="6">
        <v>334809</v>
      </c>
      <c r="C9" s="6">
        <v>327539</v>
      </c>
    </row>
    <row r="10" spans="1:3" ht="30">
      <c r="A10" s="2" t="s">
        <v>1272</v>
      </c>
      <c r="B10" s="4"/>
      <c r="C10" s="4"/>
    </row>
    <row r="11" spans="1:3">
      <c r="A11" s="3" t="s">
        <v>1099</v>
      </c>
      <c r="B11" s="4"/>
      <c r="C11" s="4"/>
    </row>
    <row r="12" spans="1:3">
      <c r="A12" s="2" t="s">
        <v>148</v>
      </c>
      <c r="B12" s="6">
        <v>322475</v>
      </c>
      <c r="C12" s="6">
        <v>320510</v>
      </c>
    </row>
    <row r="13" spans="1:3">
      <c r="A13" s="2" t="s">
        <v>315</v>
      </c>
      <c r="B13" s="4">
        <v>0</v>
      </c>
      <c r="C13" s="6">
        <v>6291</v>
      </c>
    </row>
    <row r="14" spans="1:3">
      <c r="A14" s="2" t="s">
        <v>316</v>
      </c>
      <c r="B14" s="6">
        <v>322475</v>
      </c>
      <c r="C14" s="6">
        <v>314219</v>
      </c>
    </row>
    <row r="15" spans="1:3" ht="30">
      <c r="A15" s="2" t="s">
        <v>1273</v>
      </c>
      <c r="B15" s="4"/>
      <c r="C15" s="4"/>
    </row>
    <row r="16" spans="1:3">
      <c r="A16" s="3" t="s">
        <v>1099</v>
      </c>
      <c r="B16" s="4"/>
      <c r="C16" s="4"/>
    </row>
    <row r="17" spans="1:3">
      <c r="A17" s="2" t="s">
        <v>148</v>
      </c>
      <c r="B17" s="6">
        <v>12334</v>
      </c>
      <c r="C17" s="6">
        <v>13320</v>
      </c>
    </row>
    <row r="18" spans="1:3">
      <c r="A18" s="2" t="s">
        <v>315</v>
      </c>
      <c r="B18" s="4">
        <v>0</v>
      </c>
      <c r="C18" s="4">
        <v>0</v>
      </c>
    </row>
    <row r="19" spans="1:3">
      <c r="A19" s="2" t="s">
        <v>316</v>
      </c>
      <c r="B19" s="6">
        <v>12334</v>
      </c>
      <c r="C19" s="6">
        <v>13320</v>
      </c>
    </row>
    <row r="20" spans="1:3" ht="30">
      <c r="A20" s="2" t="s">
        <v>1274</v>
      </c>
      <c r="B20" s="4"/>
      <c r="C20" s="4"/>
    </row>
    <row r="21" spans="1:3">
      <c r="A21" s="3" t="s">
        <v>1099</v>
      </c>
      <c r="B21" s="4"/>
      <c r="C21" s="4"/>
    </row>
    <row r="22" spans="1:3">
      <c r="A22" s="2" t="s">
        <v>148</v>
      </c>
      <c r="B22" s="4">
        <v>0</v>
      </c>
      <c r="C22" s="6">
        <v>28662</v>
      </c>
    </row>
    <row r="23" spans="1:3">
      <c r="A23" s="2" t="s">
        <v>315</v>
      </c>
      <c r="B23" s="4">
        <v>0</v>
      </c>
      <c r="C23" s="6">
        <v>28662</v>
      </c>
    </row>
    <row r="24" spans="1:3">
      <c r="A24" s="2" t="s">
        <v>316</v>
      </c>
      <c r="B24" s="7">
        <v>0</v>
      </c>
      <c r="C24"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9.140625" bestFit="1" customWidth="1"/>
    <col min="3" max="4" width="12.28515625" bestFit="1" customWidth="1"/>
    <col min="5" max="6" width="22.85546875" bestFit="1" customWidth="1"/>
    <col min="7" max="8" width="36.5703125" bestFit="1" customWidth="1"/>
    <col min="9" max="11" width="29.7109375" bestFit="1" customWidth="1"/>
    <col min="12" max="13" width="32.5703125" bestFit="1" customWidth="1"/>
    <col min="14" max="14" width="24.42578125" bestFit="1" customWidth="1"/>
    <col min="15" max="15" width="30.28515625" bestFit="1" customWidth="1"/>
  </cols>
  <sheetData>
    <row r="1" spans="1:15" ht="15" customHeight="1">
      <c r="A1" s="8" t="s">
        <v>1275</v>
      </c>
      <c r="B1" s="1" t="s">
        <v>1276</v>
      </c>
      <c r="C1" s="1"/>
      <c r="D1" s="1"/>
      <c r="E1" s="1"/>
      <c r="F1" s="1"/>
      <c r="G1" s="1" t="s">
        <v>1276</v>
      </c>
      <c r="H1" s="1"/>
      <c r="I1" s="1" t="s">
        <v>1276</v>
      </c>
      <c r="J1" s="8" t="s">
        <v>1</v>
      </c>
      <c r="K1" s="8"/>
      <c r="L1" s="8"/>
      <c r="M1" s="1"/>
      <c r="N1" s="8"/>
      <c r="O1" s="8"/>
    </row>
    <row r="2" spans="1:15">
      <c r="A2" s="8"/>
      <c r="B2" s="1" t="s">
        <v>1277</v>
      </c>
      <c r="C2" s="1" t="s">
        <v>2</v>
      </c>
      <c r="D2" s="1" t="s">
        <v>28</v>
      </c>
      <c r="E2" s="1" t="s">
        <v>2</v>
      </c>
      <c r="F2" s="1" t="s">
        <v>28</v>
      </c>
      <c r="G2" s="1" t="s">
        <v>1281</v>
      </c>
      <c r="H2" s="1" t="s">
        <v>2</v>
      </c>
      <c r="I2" s="1" t="s">
        <v>1283</v>
      </c>
      <c r="J2" s="1" t="s">
        <v>2</v>
      </c>
      <c r="K2" s="1" t="s">
        <v>28</v>
      </c>
      <c r="L2" s="1" t="s">
        <v>2</v>
      </c>
      <c r="M2" s="1" t="s">
        <v>1277</v>
      </c>
      <c r="N2" s="1" t="s">
        <v>2</v>
      </c>
      <c r="O2" s="1" t="s">
        <v>2</v>
      </c>
    </row>
    <row r="3" spans="1:15" ht="45">
      <c r="A3" s="8"/>
      <c r="B3" s="1" t="s">
        <v>1278</v>
      </c>
      <c r="C3" s="1" t="s">
        <v>1279</v>
      </c>
      <c r="D3" s="1" t="s">
        <v>1279</v>
      </c>
      <c r="E3" s="1" t="s">
        <v>1280</v>
      </c>
      <c r="F3" s="1" t="s">
        <v>1280</v>
      </c>
      <c r="G3" s="1" t="s">
        <v>1282</v>
      </c>
      <c r="H3" s="1" t="s">
        <v>1282</v>
      </c>
      <c r="I3" s="1" t="s">
        <v>1284</v>
      </c>
      <c r="J3" s="1" t="s">
        <v>1284</v>
      </c>
      <c r="K3" s="1" t="s">
        <v>1284</v>
      </c>
      <c r="L3" s="1" t="s">
        <v>1285</v>
      </c>
      <c r="M3" s="1" t="s">
        <v>1285</v>
      </c>
      <c r="N3" s="1" t="s">
        <v>1286</v>
      </c>
      <c r="O3" s="1" t="s">
        <v>1287</v>
      </c>
    </row>
    <row r="4" spans="1:15">
      <c r="A4" s="8"/>
      <c r="B4" s="1"/>
      <c r="C4" s="1"/>
      <c r="D4" s="1"/>
      <c r="E4" s="1"/>
      <c r="F4" s="1"/>
      <c r="G4" s="1" t="s">
        <v>1279</v>
      </c>
      <c r="H4" s="1" t="s">
        <v>1279</v>
      </c>
      <c r="I4" s="1" t="s">
        <v>1279</v>
      </c>
      <c r="J4" s="1"/>
      <c r="K4" s="1"/>
      <c r="L4" s="1" t="s">
        <v>1279</v>
      </c>
      <c r="M4" s="1" t="s">
        <v>1279</v>
      </c>
      <c r="N4" s="1" t="s">
        <v>1279</v>
      </c>
      <c r="O4" s="1" t="s">
        <v>1288</v>
      </c>
    </row>
    <row r="5" spans="1:15">
      <c r="A5" s="3" t="s">
        <v>1289</v>
      </c>
      <c r="B5" s="4"/>
      <c r="C5" s="4"/>
      <c r="D5" s="4"/>
      <c r="E5" s="4"/>
      <c r="F5" s="4"/>
      <c r="G5" s="4"/>
      <c r="H5" s="4"/>
      <c r="I5" s="4"/>
      <c r="J5" s="4"/>
      <c r="K5" s="4"/>
      <c r="L5" s="4"/>
      <c r="M5" s="4"/>
      <c r="N5" s="4"/>
      <c r="O5" s="4"/>
    </row>
    <row r="6" spans="1:15" ht="30">
      <c r="A6" s="2" t="s">
        <v>1290</v>
      </c>
      <c r="B6" s="4">
        <v>6</v>
      </c>
      <c r="C6" s="4"/>
      <c r="D6" s="4"/>
      <c r="E6" s="4"/>
      <c r="F6" s="4"/>
      <c r="G6" s="4"/>
      <c r="H6" s="4"/>
      <c r="I6" s="4"/>
      <c r="J6" s="4"/>
      <c r="K6" s="4"/>
      <c r="L6" s="4"/>
      <c r="M6" s="4"/>
      <c r="N6" s="4"/>
      <c r="O6" s="4"/>
    </row>
    <row r="7" spans="1:15" ht="30">
      <c r="A7" s="2" t="s">
        <v>1291</v>
      </c>
      <c r="B7" s="4"/>
      <c r="C7" s="4"/>
      <c r="D7" s="4"/>
      <c r="E7" s="4"/>
      <c r="F7" s="4"/>
      <c r="G7" s="4"/>
      <c r="H7" s="4"/>
      <c r="I7" s="4"/>
      <c r="J7" s="4"/>
      <c r="K7" s="4"/>
      <c r="L7" s="7">
        <v>375000000</v>
      </c>
      <c r="M7" s="7">
        <v>375000000</v>
      </c>
      <c r="N7" s="4"/>
      <c r="O7" s="4"/>
    </row>
    <row r="8" spans="1:15">
      <c r="A8" s="2" t="s">
        <v>1292</v>
      </c>
      <c r="B8" s="4"/>
      <c r="C8" s="4"/>
      <c r="D8" s="4"/>
      <c r="E8" s="4"/>
      <c r="F8" s="4"/>
      <c r="G8" s="4"/>
      <c r="H8" s="4"/>
      <c r="I8" s="4"/>
      <c r="J8" s="4"/>
      <c r="K8" s="4"/>
      <c r="L8" s="4"/>
      <c r="M8" s="6">
        <v>100000000</v>
      </c>
      <c r="N8" s="4"/>
      <c r="O8" s="4"/>
    </row>
    <row r="9" spans="1:15">
      <c r="A9" s="2" t="s">
        <v>1293</v>
      </c>
      <c r="B9" s="4"/>
      <c r="C9" s="4"/>
      <c r="D9" s="4"/>
      <c r="E9" s="4"/>
      <c r="F9" s="4"/>
      <c r="G9" s="4"/>
      <c r="H9" s="4"/>
      <c r="I9" s="4"/>
      <c r="J9" s="4"/>
      <c r="K9" s="4"/>
      <c r="L9" s="4"/>
      <c r="M9" s="4"/>
      <c r="N9" s="6">
        <v>42500000</v>
      </c>
      <c r="O9" s="4"/>
    </row>
    <row r="10" spans="1:15">
      <c r="A10" s="2" t="s">
        <v>1294</v>
      </c>
      <c r="B10" s="4"/>
      <c r="C10" s="4"/>
      <c r="D10" s="4"/>
      <c r="E10" s="4"/>
      <c r="F10" s="4"/>
      <c r="G10" s="4"/>
      <c r="H10" s="4"/>
      <c r="I10" s="4"/>
      <c r="J10" s="4"/>
      <c r="K10" s="4"/>
      <c r="L10" s="151">
        <v>2.3E-3</v>
      </c>
      <c r="M10" s="4"/>
      <c r="N10" s="4"/>
      <c r="O10" s="4"/>
    </row>
    <row r="11" spans="1:15" ht="30">
      <c r="A11" s="2" t="s">
        <v>1295</v>
      </c>
      <c r="B11" s="4"/>
      <c r="C11" s="6">
        <v>334800000</v>
      </c>
      <c r="D11" s="4"/>
      <c r="E11" s="4"/>
      <c r="F11" s="4"/>
      <c r="G11" s="4"/>
      <c r="H11" s="4"/>
      <c r="I11" s="4"/>
      <c r="J11" s="4"/>
      <c r="K11" s="4"/>
      <c r="L11" s="4"/>
      <c r="M11" s="4"/>
      <c r="N11" s="4"/>
      <c r="O11" s="4"/>
    </row>
    <row r="12" spans="1:15">
      <c r="A12" s="2" t="s">
        <v>1296</v>
      </c>
      <c r="B12" s="4"/>
      <c r="C12" s="6">
        <v>229400000</v>
      </c>
      <c r="D12" s="4"/>
      <c r="E12" s="4"/>
      <c r="F12" s="4"/>
      <c r="G12" s="4"/>
      <c r="H12" s="4"/>
      <c r="I12" s="4"/>
      <c r="J12" s="4"/>
      <c r="K12" s="4"/>
      <c r="L12" s="4"/>
      <c r="M12" s="4"/>
      <c r="N12" s="4"/>
      <c r="O12" s="4"/>
    </row>
    <row r="13" spans="1:15" ht="30">
      <c r="A13" s="2" t="s">
        <v>1297</v>
      </c>
      <c r="B13" s="4"/>
      <c r="C13" s="4"/>
      <c r="D13" s="4"/>
      <c r="E13" s="4"/>
      <c r="F13" s="4"/>
      <c r="G13" s="4"/>
      <c r="H13" s="4"/>
      <c r="I13" s="4"/>
      <c r="J13" s="4"/>
      <c r="K13" s="4"/>
      <c r="L13" s="4"/>
      <c r="M13" s="4"/>
      <c r="N13" s="4"/>
      <c r="O13" s="6">
        <v>3500000</v>
      </c>
    </row>
    <row r="14" spans="1:15" ht="30">
      <c r="A14" s="2" t="s">
        <v>1298</v>
      </c>
      <c r="B14" s="4"/>
      <c r="C14" s="4"/>
      <c r="D14" s="4"/>
      <c r="E14" s="151">
        <v>4.9000000000000002E-2</v>
      </c>
      <c r="F14" s="151">
        <v>2.47E-2</v>
      </c>
      <c r="G14" s="4"/>
      <c r="H14" s="4"/>
      <c r="I14" s="4"/>
      <c r="J14" s="4"/>
      <c r="K14" s="4"/>
      <c r="L14" s="4"/>
      <c r="M14" s="4"/>
      <c r="N14" s="4"/>
      <c r="O14" s="4"/>
    </row>
    <row r="15" spans="1:15" ht="30">
      <c r="A15" s="2" t="s">
        <v>1299</v>
      </c>
      <c r="B15" s="4"/>
      <c r="C15" s="4"/>
      <c r="D15" s="4"/>
      <c r="E15" s="4"/>
      <c r="F15" s="4"/>
      <c r="G15" s="6">
        <v>8000000</v>
      </c>
      <c r="H15" s="4"/>
      <c r="I15" s="6">
        <v>8300000</v>
      </c>
      <c r="J15" s="4"/>
      <c r="K15" s="4"/>
      <c r="L15" s="4"/>
      <c r="M15" s="4"/>
      <c r="N15" s="4"/>
      <c r="O15" s="4"/>
    </row>
    <row r="16" spans="1:15">
      <c r="A16" s="2" t="s">
        <v>1300</v>
      </c>
      <c r="B16" s="4"/>
      <c r="C16" s="4"/>
      <c r="D16" s="4"/>
      <c r="E16" s="4"/>
      <c r="F16" s="4"/>
      <c r="G16" s="4"/>
      <c r="H16" s="151">
        <v>4.9000000000000002E-2</v>
      </c>
      <c r="I16" s="4"/>
      <c r="J16" s="4"/>
      <c r="K16" s="4"/>
      <c r="L16" s="4"/>
      <c r="M16" s="4"/>
      <c r="N16" s="4"/>
      <c r="O16" s="4"/>
    </row>
    <row r="17" spans="1:15">
      <c r="A17" s="2" t="s">
        <v>1301</v>
      </c>
      <c r="B17" s="4"/>
      <c r="C17" s="7">
        <v>5961000</v>
      </c>
      <c r="D17" s="7">
        <v>6575000</v>
      </c>
      <c r="E17" s="4"/>
      <c r="F17" s="4"/>
      <c r="G17" s="4"/>
      <c r="H17" s="7">
        <v>6000000</v>
      </c>
      <c r="I17" s="4"/>
      <c r="J17" s="4"/>
      <c r="K17" s="4"/>
      <c r="L17" s="4"/>
      <c r="M17" s="4"/>
      <c r="N17" s="4"/>
      <c r="O17" s="4"/>
    </row>
    <row r="18" spans="1:15">
      <c r="A18" s="2" t="s">
        <v>1302</v>
      </c>
      <c r="B18" s="4"/>
      <c r="C18" s="4"/>
      <c r="D18" s="4"/>
      <c r="E18" s="4"/>
      <c r="F18" s="4"/>
      <c r="G18" s="4"/>
      <c r="H18" s="4"/>
      <c r="I18" s="4"/>
      <c r="J18" s="151">
        <v>1.8E-3</v>
      </c>
      <c r="K18" s="151">
        <v>1.9E-3</v>
      </c>
      <c r="L18" s="4"/>
      <c r="M18" s="4"/>
      <c r="N18" s="4"/>
      <c r="O18" s="4"/>
    </row>
    <row r="19" spans="1:15">
      <c r="A19" s="2" t="s">
        <v>1303</v>
      </c>
      <c r="B19" s="4"/>
      <c r="C19" s="4"/>
      <c r="D19" s="4"/>
      <c r="E19" s="4"/>
      <c r="F19" s="4"/>
      <c r="G19" s="4"/>
      <c r="H19" s="4"/>
      <c r="I19" s="4"/>
      <c r="J19" s="151">
        <v>2.8E-3</v>
      </c>
      <c r="K19" s="151">
        <v>3.8E-3</v>
      </c>
      <c r="L19" s="4"/>
      <c r="M19" s="4"/>
      <c r="N19" s="4"/>
      <c r="O19" s="4"/>
    </row>
  </sheetData>
  <mergeCells count="3">
    <mergeCell ref="A1:A4"/>
    <mergeCell ref="J1:L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304</v>
      </c>
      <c r="B1" s="8" t="s">
        <v>1</v>
      </c>
      <c r="C1" s="8"/>
      <c r="D1" s="8"/>
    </row>
    <row r="2" spans="1:4">
      <c r="A2" s="8"/>
      <c r="B2" s="1" t="s">
        <v>2</v>
      </c>
      <c r="C2" s="1" t="s">
        <v>28</v>
      </c>
      <c r="D2" s="1" t="s">
        <v>29</v>
      </c>
    </row>
    <row r="3" spans="1:4">
      <c r="A3" s="3" t="s">
        <v>1305</v>
      </c>
      <c r="B3" s="4"/>
      <c r="C3" s="4"/>
      <c r="D3" s="4"/>
    </row>
    <row r="4" spans="1:4">
      <c r="A4" s="2">
        <v>2015</v>
      </c>
      <c r="B4" s="7">
        <v>1064000</v>
      </c>
      <c r="C4" s="4"/>
      <c r="D4" s="4"/>
    </row>
    <row r="5" spans="1:4">
      <c r="A5" s="2">
        <v>2016</v>
      </c>
      <c r="B5" s="6">
        <v>1064000</v>
      </c>
      <c r="C5" s="4"/>
      <c r="D5" s="4"/>
    </row>
    <row r="6" spans="1:4">
      <c r="A6" s="2">
        <v>2017</v>
      </c>
      <c r="B6" s="6">
        <v>1064000</v>
      </c>
      <c r="C6" s="4"/>
      <c r="D6" s="4"/>
    </row>
    <row r="7" spans="1:4">
      <c r="A7" s="2">
        <v>2018</v>
      </c>
      <c r="B7" s="6">
        <v>1064000</v>
      </c>
      <c r="C7" s="4"/>
      <c r="D7" s="4"/>
    </row>
    <row r="8" spans="1:4">
      <c r="A8" s="2">
        <v>2019</v>
      </c>
      <c r="B8" s="6">
        <v>1064000</v>
      </c>
      <c r="C8" s="4"/>
      <c r="D8" s="4"/>
    </row>
    <row r="9" spans="1:4">
      <c r="A9" s="2" t="s">
        <v>330</v>
      </c>
      <c r="B9" s="6">
        <v>3639000</v>
      </c>
      <c r="C9" s="4"/>
      <c r="D9" s="4"/>
    </row>
    <row r="10" spans="1:4">
      <c r="A10" s="2" t="s">
        <v>331</v>
      </c>
      <c r="B10" s="6">
        <v>8959000</v>
      </c>
      <c r="C10" s="4"/>
      <c r="D10" s="4"/>
    </row>
    <row r="11" spans="1:4">
      <c r="A11" s="2" t="s">
        <v>332</v>
      </c>
      <c r="B11" s="6">
        <v>1747000</v>
      </c>
      <c r="C11" s="4"/>
      <c r="D11" s="4"/>
    </row>
    <row r="12" spans="1:4" ht="30">
      <c r="A12" s="2" t="s">
        <v>333</v>
      </c>
      <c r="B12" s="6">
        <v>7212000</v>
      </c>
      <c r="C12" s="4"/>
      <c r="D12" s="4"/>
    </row>
    <row r="13" spans="1:4">
      <c r="A13" s="3" t="s">
        <v>1306</v>
      </c>
      <c r="B13" s="4"/>
      <c r="C13" s="4"/>
      <c r="D13" s="4"/>
    </row>
    <row r="14" spans="1:4">
      <c r="A14" s="2">
        <v>2015</v>
      </c>
      <c r="B14" s="6">
        <v>6474000</v>
      </c>
      <c r="C14" s="4"/>
      <c r="D14" s="4"/>
    </row>
    <row r="15" spans="1:4">
      <c r="A15" s="2">
        <v>2016</v>
      </c>
      <c r="B15" s="6">
        <v>5875000</v>
      </c>
      <c r="C15" s="4"/>
      <c r="D15" s="4"/>
    </row>
    <row r="16" spans="1:4">
      <c r="A16" s="2">
        <v>2017</v>
      </c>
      <c r="B16" s="6">
        <v>4359000</v>
      </c>
      <c r="C16" s="4"/>
      <c r="D16" s="4"/>
    </row>
    <row r="17" spans="1:4">
      <c r="A17" s="2">
        <v>2018</v>
      </c>
      <c r="B17" s="6">
        <v>3550000</v>
      </c>
      <c r="C17" s="4"/>
      <c r="D17" s="4"/>
    </row>
    <row r="18" spans="1:4">
      <c r="A18" s="2">
        <v>2019</v>
      </c>
      <c r="B18" s="6">
        <v>3017000</v>
      </c>
      <c r="C18" s="4"/>
      <c r="D18" s="4"/>
    </row>
    <row r="19" spans="1:4">
      <c r="A19" s="2" t="s">
        <v>330</v>
      </c>
      <c r="B19" s="6">
        <v>9461000</v>
      </c>
      <c r="C19" s="4"/>
      <c r="D19" s="4"/>
    </row>
    <row r="20" spans="1:4">
      <c r="A20" s="2" t="s">
        <v>331</v>
      </c>
      <c r="B20" s="6">
        <v>32736000</v>
      </c>
      <c r="C20" s="4"/>
      <c r="D20" s="4"/>
    </row>
    <row r="21" spans="1:4" ht="30">
      <c r="A21" s="3" t="s">
        <v>1307</v>
      </c>
      <c r="B21" s="4"/>
      <c r="C21" s="4"/>
      <c r="D21" s="4"/>
    </row>
    <row r="22" spans="1:4">
      <c r="A22" s="2" t="s">
        <v>1308</v>
      </c>
      <c r="B22" s="4" t="s">
        <v>1169</v>
      </c>
      <c r="C22" s="4"/>
      <c r="D22" s="4"/>
    </row>
    <row r="23" spans="1:4">
      <c r="A23" s="2" t="s">
        <v>1309</v>
      </c>
      <c r="B23" s="7">
        <v>8700000</v>
      </c>
      <c r="C23" s="7">
        <v>9400000</v>
      </c>
      <c r="D23" s="7">
        <v>9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60">
      <c r="A1" s="1" t="s">
        <v>1310</v>
      </c>
      <c r="B1" s="8" t="s">
        <v>2</v>
      </c>
    </row>
    <row r="2" spans="1:2" ht="30">
      <c r="A2" s="1" t="s">
        <v>50</v>
      </c>
      <c r="B2" s="8"/>
    </row>
    <row r="3" spans="1:2">
      <c r="A3" s="3" t="s">
        <v>356</v>
      </c>
      <c r="B3" s="4"/>
    </row>
    <row r="4" spans="1:2">
      <c r="A4" s="2" t="s">
        <v>1311</v>
      </c>
      <c r="B4" s="7">
        <v>3852</v>
      </c>
    </row>
    <row r="5" spans="1:2">
      <c r="A5" s="3" t="s">
        <v>359</v>
      </c>
      <c r="B5" s="4"/>
    </row>
    <row r="6" spans="1:2">
      <c r="A6" s="2" t="s">
        <v>1312</v>
      </c>
      <c r="B6" s="4">
        <v>396</v>
      </c>
    </row>
    <row r="7" spans="1:2" ht="30">
      <c r="A7" s="2" t="s">
        <v>1313</v>
      </c>
      <c r="B7" s="4"/>
    </row>
    <row r="8" spans="1:2">
      <c r="A8" s="3" t="s">
        <v>359</v>
      </c>
      <c r="B8" s="4"/>
    </row>
    <row r="9" spans="1:2">
      <c r="A9" s="2" t="s">
        <v>1312</v>
      </c>
      <c r="B9" s="4">
        <v>396</v>
      </c>
    </row>
    <row r="10" spans="1:2" ht="30">
      <c r="A10" s="2" t="s">
        <v>1314</v>
      </c>
      <c r="B10" s="4"/>
    </row>
    <row r="11" spans="1:2">
      <c r="A11" s="3" t="s">
        <v>356</v>
      </c>
      <c r="B11" s="4"/>
    </row>
    <row r="12" spans="1:2">
      <c r="A12" s="2" t="s">
        <v>1311</v>
      </c>
      <c r="B12" s="4">
        <v>396</v>
      </c>
    </row>
    <row r="13" spans="1:2" ht="30">
      <c r="A13" s="2" t="s">
        <v>1315</v>
      </c>
      <c r="B13" s="4"/>
    </row>
    <row r="14" spans="1:2">
      <c r="A14" s="3" t="s">
        <v>356</v>
      </c>
      <c r="B14" s="4"/>
    </row>
    <row r="15" spans="1:2">
      <c r="A15" s="2" t="s">
        <v>1311</v>
      </c>
      <c r="B15" s="6">
        <v>3456</v>
      </c>
    </row>
    <row r="16" spans="1:2">
      <c r="A16" s="2" t="s">
        <v>1316</v>
      </c>
      <c r="B16" s="4"/>
    </row>
    <row r="17" spans="1:2">
      <c r="A17" s="3" t="s">
        <v>356</v>
      </c>
      <c r="B17" s="4"/>
    </row>
    <row r="18" spans="1:2">
      <c r="A18" s="2" t="s">
        <v>1311</v>
      </c>
      <c r="B18" s="4">
        <v>396</v>
      </c>
    </row>
    <row r="19" spans="1:2">
      <c r="A19" s="3" t="s">
        <v>359</v>
      </c>
      <c r="B19" s="4"/>
    </row>
    <row r="20" spans="1:2">
      <c r="A20" s="2" t="s">
        <v>1312</v>
      </c>
      <c r="B20" s="4">
        <v>396</v>
      </c>
    </row>
    <row r="21" spans="1:2" ht="45">
      <c r="A21" s="2" t="s">
        <v>1317</v>
      </c>
      <c r="B21" s="4"/>
    </row>
    <row r="22" spans="1:2">
      <c r="A22" s="3" t="s">
        <v>359</v>
      </c>
      <c r="B22" s="4"/>
    </row>
    <row r="23" spans="1:2">
      <c r="A23" s="2" t="s">
        <v>1312</v>
      </c>
      <c r="B23" s="4">
        <v>396</v>
      </c>
    </row>
    <row r="24" spans="1:2" ht="45">
      <c r="A24" s="2" t="s">
        <v>1318</v>
      </c>
      <c r="B24" s="4"/>
    </row>
    <row r="25" spans="1:2">
      <c r="A25" s="3" t="s">
        <v>356</v>
      </c>
      <c r="B25" s="4"/>
    </row>
    <row r="26" spans="1:2">
      <c r="A26" s="2" t="s">
        <v>1311</v>
      </c>
      <c r="B26" s="4">
        <v>396</v>
      </c>
    </row>
    <row r="27" spans="1:2" ht="45">
      <c r="A27" s="2" t="s">
        <v>1319</v>
      </c>
      <c r="B27" s="4"/>
    </row>
    <row r="28" spans="1:2">
      <c r="A28" s="3" t="s">
        <v>356</v>
      </c>
      <c r="B28" s="4"/>
    </row>
    <row r="29" spans="1:2">
      <c r="A29" s="2" t="s">
        <v>1311</v>
      </c>
      <c r="B29" s="4">
        <v>0</v>
      </c>
    </row>
    <row r="30" spans="1:2">
      <c r="A30" s="2" t="s">
        <v>1320</v>
      </c>
      <c r="B30" s="4"/>
    </row>
    <row r="31" spans="1:2">
      <c r="A31" s="3" t="s">
        <v>356</v>
      </c>
      <c r="B31" s="4"/>
    </row>
    <row r="32" spans="1:2">
      <c r="A32" s="2" t="s">
        <v>1311</v>
      </c>
      <c r="B32" s="6">
        <v>3456</v>
      </c>
    </row>
    <row r="33" spans="1:2">
      <c r="A33" s="3" t="s">
        <v>359</v>
      </c>
      <c r="B33" s="4"/>
    </row>
    <row r="34" spans="1:2">
      <c r="A34" s="2" t="s">
        <v>1312</v>
      </c>
      <c r="B34" s="4">
        <v>0</v>
      </c>
    </row>
    <row r="35" spans="1:2" ht="45">
      <c r="A35" s="2" t="s">
        <v>1321</v>
      </c>
      <c r="B35" s="4"/>
    </row>
    <row r="36" spans="1:2">
      <c r="A36" s="3" t="s">
        <v>359</v>
      </c>
      <c r="B36" s="4"/>
    </row>
    <row r="37" spans="1:2">
      <c r="A37" s="2" t="s">
        <v>1312</v>
      </c>
      <c r="B37" s="4">
        <v>0</v>
      </c>
    </row>
    <row r="38" spans="1:2" ht="45">
      <c r="A38" s="2" t="s">
        <v>1322</v>
      </c>
      <c r="B38" s="4"/>
    </row>
    <row r="39" spans="1:2">
      <c r="A39" s="3" t="s">
        <v>356</v>
      </c>
      <c r="B39" s="4"/>
    </row>
    <row r="40" spans="1:2">
      <c r="A40" s="2" t="s">
        <v>1311</v>
      </c>
      <c r="B40" s="4">
        <v>0</v>
      </c>
    </row>
    <row r="41" spans="1:2" ht="45">
      <c r="A41" s="2" t="s">
        <v>1323</v>
      </c>
      <c r="B41" s="4"/>
    </row>
    <row r="42" spans="1:2">
      <c r="A42" s="3" t="s">
        <v>356</v>
      </c>
      <c r="B42" s="4"/>
    </row>
    <row r="43" spans="1:2">
      <c r="A43" s="2" t="s">
        <v>1311</v>
      </c>
      <c r="B43" s="6">
        <v>3456</v>
      </c>
    </row>
    <row r="44" spans="1:2">
      <c r="A44" s="2" t="s">
        <v>1324</v>
      </c>
      <c r="B44" s="4"/>
    </row>
    <row r="45" spans="1:2">
      <c r="A45" s="3" t="s">
        <v>356</v>
      </c>
      <c r="B45" s="4"/>
    </row>
    <row r="46" spans="1:2">
      <c r="A46" s="2" t="s">
        <v>1311</v>
      </c>
      <c r="B46" s="4">
        <v>0</v>
      </c>
    </row>
    <row r="47" spans="1:2">
      <c r="A47" s="3" t="s">
        <v>359</v>
      </c>
      <c r="B47" s="4"/>
    </row>
    <row r="48" spans="1:2">
      <c r="A48" s="2" t="s">
        <v>1312</v>
      </c>
      <c r="B48" s="4">
        <v>0</v>
      </c>
    </row>
    <row r="49" spans="1:2" ht="45">
      <c r="A49" s="2" t="s">
        <v>1325</v>
      </c>
      <c r="B49" s="4"/>
    </row>
    <row r="50" spans="1:2">
      <c r="A50" s="3" t="s">
        <v>359</v>
      </c>
      <c r="B50" s="4"/>
    </row>
    <row r="51" spans="1:2">
      <c r="A51" s="2" t="s">
        <v>1312</v>
      </c>
      <c r="B51" s="4">
        <v>0</v>
      </c>
    </row>
    <row r="52" spans="1:2" ht="45">
      <c r="A52" s="2" t="s">
        <v>1326</v>
      </c>
      <c r="B52" s="4"/>
    </row>
    <row r="53" spans="1:2">
      <c r="A53" s="3" t="s">
        <v>356</v>
      </c>
      <c r="B53" s="4"/>
    </row>
    <row r="54" spans="1:2">
      <c r="A54" s="2" t="s">
        <v>1311</v>
      </c>
      <c r="B54" s="4">
        <v>0</v>
      </c>
    </row>
    <row r="55" spans="1:2" ht="45">
      <c r="A55" s="2" t="s">
        <v>1327</v>
      </c>
      <c r="B55" s="4"/>
    </row>
    <row r="56" spans="1:2">
      <c r="A56" s="3" t="s">
        <v>356</v>
      </c>
      <c r="B56" s="4"/>
    </row>
    <row r="57" spans="1:2">
      <c r="A57" s="2" t="s">
        <v>1311</v>
      </c>
      <c r="B57" s="7">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328</v>
      </c>
      <c r="B1" s="8" t="s">
        <v>2</v>
      </c>
      <c r="C1" s="8" t="s">
        <v>28</v>
      </c>
    </row>
    <row r="2" spans="1:3" ht="30">
      <c r="A2" s="1" t="s">
        <v>50</v>
      </c>
      <c r="B2" s="8"/>
      <c r="C2" s="8"/>
    </row>
    <row r="3" spans="1:3" ht="30">
      <c r="A3" s="3" t="s">
        <v>1329</v>
      </c>
      <c r="B3" s="4"/>
      <c r="C3" s="4"/>
    </row>
    <row r="4" spans="1:3">
      <c r="A4" s="2" t="s">
        <v>1330</v>
      </c>
      <c r="B4" s="7">
        <v>40050</v>
      </c>
      <c r="C4" s="7">
        <v>41189</v>
      </c>
    </row>
    <row r="5" spans="1:3">
      <c r="A5" s="2" t="s">
        <v>1331</v>
      </c>
      <c r="B5" s="6">
        <v>3456</v>
      </c>
      <c r="C5" s="4">
        <v>-106</v>
      </c>
    </row>
    <row r="6" spans="1:3">
      <c r="A6" s="2" t="s">
        <v>1332</v>
      </c>
      <c r="B6" s="4"/>
      <c r="C6" s="4"/>
    </row>
    <row r="7" spans="1:3" ht="30">
      <c r="A7" s="3" t="s">
        <v>1329</v>
      </c>
      <c r="B7" s="4"/>
      <c r="C7" s="4"/>
    </row>
    <row r="8" spans="1:3">
      <c r="A8" s="2" t="s">
        <v>1333</v>
      </c>
      <c r="B8" s="6">
        <v>40050</v>
      </c>
      <c r="C8" s="6">
        <v>10614</v>
      </c>
    </row>
    <row r="9" spans="1:3">
      <c r="A9" s="2" t="s">
        <v>1334</v>
      </c>
      <c r="B9" s="6">
        <v>3456</v>
      </c>
      <c r="C9" s="4">
        <v>303</v>
      </c>
    </row>
    <row r="10" spans="1:3" ht="45">
      <c r="A10" s="2" t="s">
        <v>1335</v>
      </c>
      <c r="B10" s="4"/>
      <c r="C10" s="4"/>
    </row>
    <row r="11" spans="1:3" ht="30">
      <c r="A11" s="3" t="s">
        <v>1329</v>
      </c>
      <c r="B11" s="4"/>
      <c r="C11" s="4"/>
    </row>
    <row r="12" spans="1:3">
      <c r="A12" s="2" t="s">
        <v>1333</v>
      </c>
      <c r="B12" s="4">
        <v>0</v>
      </c>
      <c r="C12" s="6">
        <v>5663</v>
      </c>
    </row>
    <row r="13" spans="1:3">
      <c r="A13" s="2" t="s">
        <v>1334</v>
      </c>
      <c r="B13" s="4">
        <v>0</v>
      </c>
      <c r="C13" s="4">
        <v>11</v>
      </c>
    </row>
    <row r="14" spans="1:3" ht="30">
      <c r="A14" s="2" t="s">
        <v>1336</v>
      </c>
      <c r="B14" s="4"/>
      <c r="C14" s="4"/>
    </row>
    <row r="15" spans="1:3" ht="30">
      <c r="A15" s="3" t="s">
        <v>1329</v>
      </c>
      <c r="B15" s="4"/>
      <c r="C15" s="4"/>
    </row>
    <row r="16" spans="1:3" ht="30">
      <c r="A16" s="2" t="s">
        <v>1337</v>
      </c>
      <c r="B16" s="4">
        <v>0</v>
      </c>
      <c r="C16" s="6">
        <v>29623</v>
      </c>
    </row>
    <row r="17" spans="1:3">
      <c r="A17" s="2" t="s">
        <v>1338</v>
      </c>
      <c r="B17" s="4">
        <v>0</v>
      </c>
      <c r="C17" s="4">
        <v>-394</v>
      </c>
    </row>
    <row r="18" spans="1:3" ht="45">
      <c r="A18" s="2" t="s">
        <v>1339</v>
      </c>
      <c r="B18" s="4"/>
      <c r="C18" s="4"/>
    </row>
    <row r="19" spans="1:3" ht="30">
      <c r="A19" s="3" t="s">
        <v>1329</v>
      </c>
      <c r="B19" s="4"/>
      <c r="C19" s="4"/>
    </row>
    <row r="20" spans="1:3" ht="30">
      <c r="A20" s="2" t="s">
        <v>1337</v>
      </c>
      <c r="B20" s="4">
        <v>0</v>
      </c>
      <c r="C20" s="6">
        <v>4511</v>
      </c>
    </row>
    <row r="21" spans="1:3">
      <c r="A21" s="2" t="s">
        <v>1338</v>
      </c>
      <c r="B21" s="4">
        <v>0</v>
      </c>
      <c r="C21" s="4">
        <v>-30</v>
      </c>
    </row>
    <row r="22" spans="1:3" ht="60">
      <c r="A22" s="2" t="s">
        <v>1340</v>
      </c>
      <c r="B22" s="4"/>
      <c r="C22" s="4"/>
    </row>
    <row r="23" spans="1:3" ht="30">
      <c r="A23" s="3" t="s">
        <v>1329</v>
      </c>
      <c r="B23" s="4"/>
      <c r="C23" s="4"/>
    </row>
    <row r="24" spans="1:3">
      <c r="A24" s="2" t="s">
        <v>1333</v>
      </c>
      <c r="B24" s="6">
        <v>6835</v>
      </c>
      <c r="C24" s="6">
        <v>4951</v>
      </c>
    </row>
    <row r="25" spans="1:3">
      <c r="A25" s="2" t="s">
        <v>1334</v>
      </c>
      <c r="B25" s="4">
        <v>773</v>
      </c>
      <c r="C25" s="4">
        <v>292</v>
      </c>
    </row>
    <row r="26" spans="1:3" ht="60">
      <c r="A26" s="2" t="s">
        <v>1341</v>
      </c>
      <c r="B26" s="4"/>
      <c r="C26" s="4"/>
    </row>
    <row r="27" spans="1:3" ht="30">
      <c r="A27" s="3" t="s">
        <v>1329</v>
      </c>
      <c r="B27" s="4"/>
      <c r="C27" s="4"/>
    </row>
    <row r="28" spans="1:3">
      <c r="A28" s="2" t="s">
        <v>1333</v>
      </c>
      <c r="B28" s="6">
        <v>33215</v>
      </c>
      <c r="C28" s="4">
        <v>0</v>
      </c>
    </row>
    <row r="29" spans="1:3">
      <c r="A29" s="2" t="s">
        <v>1334</v>
      </c>
      <c r="B29" s="6">
        <v>2683</v>
      </c>
      <c r="C29" s="4">
        <v>0</v>
      </c>
    </row>
    <row r="30" spans="1:3" ht="60">
      <c r="A30" s="2" t="s">
        <v>1342</v>
      </c>
      <c r="B30" s="4"/>
      <c r="C30" s="4"/>
    </row>
    <row r="31" spans="1:3" ht="30">
      <c r="A31" s="3" t="s">
        <v>1329</v>
      </c>
      <c r="B31" s="4"/>
      <c r="C31" s="4"/>
    </row>
    <row r="32" spans="1:3" ht="30">
      <c r="A32" s="2" t="s">
        <v>1337</v>
      </c>
      <c r="B32" s="4">
        <v>0</v>
      </c>
      <c r="C32" s="6">
        <v>25112</v>
      </c>
    </row>
    <row r="33" spans="1:3">
      <c r="A33" s="2" t="s">
        <v>1338</v>
      </c>
      <c r="B33" s="4">
        <v>0</v>
      </c>
      <c r="C33" s="4">
        <v>-364</v>
      </c>
    </row>
    <row r="34" spans="1:3" ht="60">
      <c r="A34" s="2" t="s">
        <v>1343</v>
      </c>
      <c r="B34" s="4"/>
      <c r="C34" s="4"/>
    </row>
    <row r="35" spans="1:3" ht="30">
      <c r="A35" s="3" t="s">
        <v>1329</v>
      </c>
      <c r="B35" s="4"/>
      <c r="C35" s="4"/>
    </row>
    <row r="36" spans="1:3" ht="30">
      <c r="A36" s="2" t="s">
        <v>1337</v>
      </c>
      <c r="B36" s="4">
        <v>0</v>
      </c>
      <c r="C36" s="4">
        <v>952</v>
      </c>
    </row>
    <row r="37" spans="1:3">
      <c r="A37" s="2" t="s">
        <v>1338</v>
      </c>
      <c r="B37" s="7">
        <v>0</v>
      </c>
      <c r="C37" s="7">
        <v>-1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344</v>
      </c>
      <c r="B1" s="8" t="s">
        <v>1</v>
      </c>
      <c r="C1" s="8"/>
      <c r="D1" s="8"/>
    </row>
    <row r="2" spans="1:4">
      <c r="A2" s="8"/>
      <c r="B2" s="1" t="s">
        <v>2</v>
      </c>
      <c r="C2" s="1" t="s">
        <v>28</v>
      </c>
      <c r="D2" s="1" t="s">
        <v>29</v>
      </c>
    </row>
    <row r="3" spans="1:4" ht="30">
      <c r="A3" s="3" t="s">
        <v>336</v>
      </c>
      <c r="B3" s="4"/>
      <c r="C3" s="4"/>
      <c r="D3" s="4"/>
    </row>
    <row r="4" spans="1:4" ht="30">
      <c r="A4" s="2" t="s">
        <v>1345</v>
      </c>
      <c r="B4" s="7">
        <v>0</v>
      </c>
      <c r="C4" s="7">
        <v>0</v>
      </c>
      <c r="D4" s="7">
        <v>0</v>
      </c>
    </row>
    <row r="5" spans="1:4" ht="45">
      <c r="A5" s="2" t="s">
        <v>1346</v>
      </c>
      <c r="B5" s="7">
        <v>3500000</v>
      </c>
      <c r="C5" s="7">
        <v>-100000</v>
      </c>
      <c r="D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8" t="s">
        <v>1</v>
      </c>
      <c r="C1" s="8"/>
      <c r="D1" s="8"/>
    </row>
    <row r="2" spans="1:4" ht="30">
      <c r="A2" s="1" t="s">
        <v>50</v>
      </c>
      <c r="B2" s="1" t="s">
        <v>2</v>
      </c>
      <c r="C2" s="1" t="s">
        <v>28</v>
      </c>
      <c r="D2" s="1" t="s">
        <v>29</v>
      </c>
    </row>
    <row r="3" spans="1:4">
      <c r="A3" s="3" t="s">
        <v>417</v>
      </c>
      <c r="B3" s="4"/>
      <c r="C3" s="4"/>
      <c r="D3" s="4"/>
    </row>
    <row r="4" spans="1:4">
      <c r="A4" s="2" t="s">
        <v>423</v>
      </c>
      <c r="B4" s="7">
        <v>187186</v>
      </c>
      <c r="C4" s="7">
        <v>173494</v>
      </c>
      <c r="D4" s="4"/>
    </row>
    <row r="5" spans="1:4">
      <c r="A5" s="2" t="s">
        <v>1348</v>
      </c>
      <c r="B5" s="4"/>
      <c r="C5" s="4"/>
      <c r="D5" s="4"/>
    </row>
    <row r="6" spans="1:4">
      <c r="A6" s="3" t="s">
        <v>394</v>
      </c>
      <c r="B6" s="4"/>
      <c r="C6" s="4"/>
      <c r="D6" s="4"/>
    </row>
    <row r="7" spans="1:4">
      <c r="A7" s="2" t="s">
        <v>395</v>
      </c>
      <c r="B7" s="6">
        <v>221748</v>
      </c>
      <c r="C7" s="6">
        <v>253839</v>
      </c>
      <c r="D7" s="4"/>
    </row>
    <row r="8" spans="1:4">
      <c r="A8" s="2" t="s">
        <v>396</v>
      </c>
      <c r="B8" s="6">
        <v>7963</v>
      </c>
      <c r="C8" s="6">
        <v>9724</v>
      </c>
      <c r="D8" s="6">
        <v>7915</v>
      </c>
    </row>
    <row r="9" spans="1:4">
      <c r="A9" s="2" t="s">
        <v>397</v>
      </c>
      <c r="B9" s="6">
        <v>10339</v>
      </c>
      <c r="C9" s="6">
        <v>9936</v>
      </c>
      <c r="D9" s="6">
        <v>9912</v>
      </c>
    </row>
    <row r="10" spans="1:4">
      <c r="A10" s="2" t="s">
        <v>398</v>
      </c>
      <c r="B10" s="4">
        <v>0</v>
      </c>
      <c r="C10" s="4">
        <v>0</v>
      </c>
      <c r="D10" s="4"/>
    </row>
    <row r="11" spans="1:4">
      <c r="A11" s="2" t="s">
        <v>400</v>
      </c>
      <c r="B11" s="6">
        <v>43476</v>
      </c>
      <c r="C11" s="6">
        <v>-28581</v>
      </c>
      <c r="D11" s="4"/>
    </row>
    <row r="12" spans="1:4">
      <c r="A12" s="2" t="s">
        <v>403</v>
      </c>
      <c r="B12" s="6">
        <v>-8387</v>
      </c>
      <c r="C12" s="6">
        <v>-22893</v>
      </c>
      <c r="D12" s="4"/>
    </row>
    <row r="13" spans="1:4">
      <c r="A13" s="2" t="s">
        <v>406</v>
      </c>
      <c r="B13" s="6">
        <v>-1236</v>
      </c>
      <c r="C13" s="4">
        <v>-136</v>
      </c>
      <c r="D13" s="4"/>
    </row>
    <row r="14" spans="1:4">
      <c r="A14" s="2" t="s">
        <v>411</v>
      </c>
      <c r="B14" s="4">
        <v>-570</v>
      </c>
      <c r="C14" s="4">
        <v>-613</v>
      </c>
      <c r="D14" s="4"/>
    </row>
    <row r="15" spans="1:4">
      <c r="A15" s="2" t="s">
        <v>413</v>
      </c>
      <c r="B15" s="4">
        <v>0</v>
      </c>
      <c r="C15" s="4">
        <v>0</v>
      </c>
      <c r="D15" s="4"/>
    </row>
    <row r="16" spans="1:4" ht="30">
      <c r="A16" s="2" t="s">
        <v>414</v>
      </c>
      <c r="B16" s="6">
        <v>-1548</v>
      </c>
      <c r="C16" s="4">
        <v>472</v>
      </c>
      <c r="D16" s="4"/>
    </row>
    <row r="17" spans="1:4">
      <c r="A17" s="2" t="s">
        <v>416</v>
      </c>
      <c r="B17" s="6">
        <v>271785</v>
      </c>
      <c r="C17" s="6">
        <v>221748</v>
      </c>
      <c r="D17" s="6">
        <v>253839</v>
      </c>
    </row>
    <row r="18" spans="1:4">
      <c r="A18" s="3" t="s">
        <v>417</v>
      </c>
      <c r="B18" s="4"/>
      <c r="C18" s="4"/>
      <c r="D18" s="4"/>
    </row>
    <row r="19" spans="1:4" ht="30">
      <c r="A19" s="2" t="s">
        <v>418</v>
      </c>
      <c r="B19" s="6">
        <v>173494</v>
      </c>
      <c r="C19" s="6">
        <v>163436</v>
      </c>
      <c r="D19" s="4"/>
    </row>
    <row r="20" spans="1:4">
      <c r="A20" s="2" t="s">
        <v>419</v>
      </c>
      <c r="B20" s="6">
        <v>6852</v>
      </c>
      <c r="C20" s="6">
        <v>23824</v>
      </c>
      <c r="D20" s="4"/>
    </row>
    <row r="21" spans="1:4">
      <c r="A21" s="2" t="s">
        <v>420</v>
      </c>
      <c r="B21" s="6">
        <v>16145</v>
      </c>
      <c r="C21" s="6">
        <v>9615</v>
      </c>
      <c r="D21" s="4"/>
    </row>
    <row r="22" spans="1:4">
      <c r="A22" s="2" t="s">
        <v>403</v>
      </c>
      <c r="B22" s="6">
        <v>-8387</v>
      </c>
      <c r="C22" s="6">
        <v>-22893</v>
      </c>
      <c r="D22" s="4"/>
    </row>
    <row r="23" spans="1:4">
      <c r="A23" s="2" t="s">
        <v>411</v>
      </c>
      <c r="B23" s="4">
        <v>-569</v>
      </c>
      <c r="C23" s="4">
        <v>-613</v>
      </c>
      <c r="D23" s="4"/>
    </row>
    <row r="24" spans="1:4" ht="30">
      <c r="A24" s="2" t="s">
        <v>414</v>
      </c>
      <c r="B24" s="4">
        <v>-349</v>
      </c>
      <c r="C24" s="4">
        <v>125</v>
      </c>
      <c r="D24" s="4"/>
    </row>
    <row r="25" spans="1:4">
      <c r="A25" s="2" t="s">
        <v>423</v>
      </c>
      <c r="B25" s="6">
        <v>187186</v>
      </c>
      <c r="C25" s="6">
        <v>173494</v>
      </c>
      <c r="D25" s="6">
        <v>163436</v>
      </c>
    </row>
    <row r="26" spans="1:4">
      <c r="A26" s="2" t="s">
        <v>424</v>
      </c>
      <c r="B26" s="6">
        <v>-84599</v>
      </c>
      <c r="C26" s="6">
        <v>-48254</v>
      </c>
      <c r="D26" s="4"/>
    </row>
    <row r="27" spans="1:4" ht="45">
      <c r="A27" s="3" t="s">
        <v>1349</v>
      </c>
      <c r="B27" s="4"/>
      <c r="C27" s="4"/>
      <c r="D27" s="4"/>
    </row>
    <row r="28" spans="1:4">
      <c r="A28" s="2" t="s">
        <v>113</v>
      </c>
      <c r="B28" s="6">
        <v>1703</v>
      </c>
      <c r="C28" s="6">
        <v>1321</v>
      </c>
      <c r="D28" s="4"/>
    </row>
    <row r="29" spans="1:4">
      <c r="A29" s="2" t="s">
        <v>121</v>
      </c>
      <c r="B29" s="4">
        <v>-753</v>
      </c>
      <c r="C29" s="6">
        <v>-1138</v>
      </c>
      <c r="D29" s="4"/>
    </row>
    <row r="30" spans="1:4" ht="30">
      <c r="A30" s="2" t="s">
        <v>126</v>
      </c>
      <c r="B30" s="6">
        <v>-85549</v>
      </c>
      <c r="C30" s="6">
        <v>-48437</v>
      </c>
      <c r="D30" s="4"/>
    </row>
    <row r="31" spans="1:4" ht="30">
      <c r="A31" s="2" t="s">
        <v>1350</v>
      </c>
      <c r="B31" s="6">
        <v>-84599</v>
      </c>
      <c r="C31" s="6">
        <v>-48254</v>
      </c>
      <c r="D31" s="4"/>
    </row>
    <row r="32" spans="1:4" ht="45">
      <c r="A32" s="3" t="s">
        <v>439</v>
      </c>
      <c r="B32" s="4"/>
      <c r="C32" s="4"/>
      <c r="D32" s="4"/>
    </row>
    <row r="33" spans="1:4">
      <c r="A33" s="2" t="s">
        <v>440</v>
      </c>
      <c r="B33" s="6">
        <v>122641</v>
      </c>
      <c r="C33" s="6">
        <v>78983</v>
      </c>
      <c r="D33" s="4"/>
    </row>
    <row r="34" spans="1:4">
      <c r="A34" s="2" t="s">
        <v>441</v>
      </c>
      <c r="B34" s="6">
        <v>-1300</v>
      </c>
      <c r="C34" s="6">
        <v>-1734</v>
      </c>
      <c r="D34" s="4"/>
    </row>
    <row r="35" spans="1:4" ht="45">
      <c r="A35" s="2" t="s">
        <v>1351</v>
      </c>
      <c r="B35" s="6">
        <v>121341</v>
      </c>
      <c r="C35" s="6">
        <v>77249</v>
      </c>
      <c r="D35" s="4"/>
    </row>
    <row r="36" spans="1:4" ht="45">
      <c r="A36" s="3" t="s">
        <v>444</v>
      </c>
      <c r="B36" s="4"/>
      <c r="C36" s="4"/>
      <c r="D36" s="4"/>
    </row>
    <row r="37" spans="1:4">
      <c r="A37" s="2" t="s">
        <v>445</v>
      </c>
      <c r="B37" s="6">
        <v>7558</v>
      </c>
      <c r="C37" s="6">
        <v>5100</v>
      </c>
      <c r="D37" s="4"/>
    </row>
    <row r="38" spans="1:4">
      <c r="A38" s="2" t="s">
        <v>446</v>
      </c>
      <c r="B38" s="4">
        <v>-450</v>
      </c>
      <c r="C38" s="4">
        <v>-434</v>
      </c>
      <c r="D38" s="4"/>
    </row>
    <row r="39" spans="1:4" ht="45">
      <c r="A39" s="2" t="s">
        <v>1352</v>
      </c>
      <c r="B39" s="6">
        <v>7108</v>
      </c>
      <c r="C39" s="6">
        <v>4666</v>
      </c>
      <c r="D39" s="4"/>
    </row>
    <row r="40" spans="1:4">
      <c r="A40" s="3" t="s">
        <v>449</v>
      </c>
      <c r="B40" s="4"/>
      <c r="C40" s="4"/>
      <c r="D40" s="4"/>
    </row>
    <row r="41" spans="1:4" ht="30">
      <c r="A41" s="2" t="s">
        <v>450</v>
      </c>
      <c r="B41" s="6">
        <v>260536</v>
      </c>
      <c r="C41" s="6">
        <v>213585</v>
      </c>
      <c r="D41" s="4"/>
    </row>
    <row r="42" spans="1:4" ht="45">
      <c r="A42" s="3" t="s">
        <v>451</v>
      </c>
      <c r="B42" s="4"/>
      <c r="C42" s="4"/>
      <c r="D42" s="4"/>
    </row>
    <row r="43" spans="1:4">
      <c r="A43" s="2" t="s">
        <v>452</v>
      </c>
      <c r="B43" s="6">
        <v>266377</v>
      </c>
      <c r="C43" s="6">
        <v>216567</v>
      </c>
      <c r="D43" s="4"/>
    </row>
    <row r="44" spans="1:4">
      <c r="A44" s="2" t="s">
        <v>453</v>
      </c>
      <c r="B44" s="6">
        <v>180075</v>
      </c>
      <c r="C44" s="6">
        <v>166992</v>
      </c>
      <c r="D44" s="4"/>
    </row>
    <row r="45" spans="1:4" ht="45">
      <c r="A45" s="3" t="s">
        <v>454</v>
      </c>
      <c r="B45" s="4"/>
      <c r="C45" s="4"/>
      <c r="D45" s="4"/>
    </row>
    <row r="46" spans="1:4" ht="30">
      <c r="A46" s="2" t="s">
        <v>455</v>
      </c>
      <c r="B46" s="6">
        <v>255128</v>
      </c>
      <c r="C46" s="6">
        <v>208404</v>
      </c>
      <c r="D46" s="4"/>
    </row>
    <row r="47" spans="1:4">
      <c r="A47" s="2" t="s">
        <v>453</v>
      </c>
      <c r="B47" s="6">
        <v>180075</v>
      </c>
      <c r="C47" s="6">
        <v>166992</v>
      </c>
      <c r="D47" s="4"/>
    </row>
    <row r="48" spans="1:4">
      <c r="A48" s="2" t="s">
        <v>1353</v>
      </c>
      <c r="B48" s="4"/>
      <c r="C48" s="4"/>
      <c r="D48" s="4"/>
    </row>
    <row r="49" spans="1:4">
      <c r="A49" s="3" t="s">
        <v>394</v>
      </c>
      <c r="B49" s="4"/>
      <c r="C49" s="4"/>
      <c r="D49" s="4"/>
    </row>
    <row r="50" spans="1:4">
      <c r="A50" s="2" t="s">
        <v>395</v>
      </c>
      <c r="B50" s="6">
        <v>31398</v>
      </c>
      <c r="C50" s="6">
        <v>34294</v>
      </c>
      <c r="D50" s="4"/>
    </row>
    <row r="51" spans="1:4">
      <c r="A51" s="2" t="s">
        <v>396</v>
      </c>
      <c r="B51" s="4">
        <v>138</v>
      </c>
      <c r="C51" s="4">
        <v>305</v>
      </c>
      <c r="D51" s="4">
        <v>285</v>
      </c>
    </row>
    <row r="52" spans="1:4">
      <c r="A52" s="2" t="s">
        <v>397</v>
      </c>
      <c r="B52" s="4">
        <v>675</v>
      </c>
      <c r="C52" s="6">
        <v>1243</v>
      </c>
      <c r="D52" s="6">
        <v>1439</v>
      </c>
    </row>
    <row r="53" spans="1:4">
      <c r="A53" s="2" t="s">
        <v>398</v>
      </c>
      <c r="B53" s="6">
        <v>-14034</v>
      </c>
      <c r="C53" s="4">
        <v>0</v>
      </c>
      <c r="D53" s="4"/>
    </row>
    <row r="54" spans="1:4">
      <c r="A54" s="2" t="s">
        <v>400</v>
      </c>
      <c r="B54" s="4">
        <v>223</v>
      </c>
      <c r="C54" s="6">
        <v>-2396</v>
      </c>
      <c r="D54" s="4"/>
    </row>
    <row r="55" spans="1:4">
      <c r="A55" s="2" t="s">
        <v>403</v>
      </c>
      <c r="B55" s="4">
        <v>0</v>
      </c>
      <c r="C55" s="4">
        <v>0</v>
      </c>
      <c r="D55" s="4"/>
    </row>
    <row r="56" spans="1:4">
      <c r="A56" s="2" t="s">
        <v>406</v>
      </c>
      <c r="B56" s="6">
        <v>-1968</v>
      </c>
      <c r="C56" s="6">
        <v>-2271</v>
      </c>
      <c r="D56" s="4"/>
    </row>
    <row r="57" spans="1:4">
      <c r="A57" s="2" t="s">
        <v>411</v>
      </c>
      <c r="B57" s="4">
        <v>0</v>
      </c>
      <c r="C57" s="4">
        <v>0</v>
      </c>
      <c r="D57" s="4"/>
    </row>
    <row r="58" spans="1:4">
      <c r="A58" s="2" t="s">
        <v>413</v>
      </c>
      <c r="B58" s="4">
        <v>108</v>
      </c>
      <c r="C58" s="4">
        <v>223</v>
      </c>
      <c r="D58" s="4"/>
    </row>
    <row r="59" spans="1:4" ht="30">
      <c r="A59" s="2" t="s">
        <v>414</v>
      </c>
      <c r="B59" s="4">
        <v>0</v>
      </c>
      <c r="C59" s="4">
        <v>0</v>
      </c>
      <c r="D59" s="4"/>
    </row>
    <row r="60" spans="1:4">
      <c r="A60" s="2" t="s">
        <v>416</v>
      </c>
      <c r="B60" s="6">
        <v>16540</v>
      </c>
      <c r="C60" s="6">
        <v>31398</v>
      </c>
      <c r="D60" s="6">
        <v>34294</v>
      </c>
    </row>
    <row r="61" spans="1:4">
      <c r="A61" s="3" t="s">
        <v>417</v>
      </c>
      <c r="B61" s="4"/>
      <c r="C61" s="4"/>
      <c r="D61" s="4"/>
    </row>
    <row r="62" spans="1:4" ht="30">
      <c r="A62" s="2" t="s">
        <v>418</v>
      </c>
      <c r="B62" s="4">
        <v>0</v>
      </c>
      <c r="C62" s="4">
        <v>0</v>
      </c>
      <c r="D62" s="4"/>
    </row>
    <row r="63" spans="1:4">
      <c r="A63" s="2" t="s">
        <v>419</v>
      </c>
      <c r="B63" s="4">
        <v>0</v>
      </c>
      <c r="C63" s="4">
        <v>0</v>
      </c>
      <c r="D63" s="4"/>
    </row>
    <row r="64" spans="1:4">
      <c r="A64" s="2" t="s">
        <v>420</v>
      </c>
      <c r="B64" s="4">
        <v>0</v>
      </c>
      <c r="C64" s="4">
        <v>0</v>
      </c>
      <c r="D64" s="4"/>
    </row>
    <row r="65" spans="1:4">
      <c r="A65" s="2" t="s">
        <v>403</v>
      </c>
      <c r="B65" s="4">
        <v>0</v>
      </c>
      <c r="C65" s="4">
        <v>0</v>
      </c>
      <c r="D65" s="4"/>
    </row>
    <row r="66" spans="1:4">
      <c r="A66" s="2" t="s">
        <v>411</v>
      </c>
      <c r="B66" s="4">
        <v>0</v>
      </c>
      <c r="C66" s="4">
        <v>0</v>
      </c>
      <c r="D66" s="4"/>
    </row>
    <row r="67" spans="1:4" ht="30">
      <c r="A67" s="2" t="s">
        <v>414</v>
      </c>
      <c r="B67" s="4">
        <v>0</v>
      </c>
      <c r="C67" s="4">
        <v>0</v>
      </c>
      <c r="D67" s="4"/>
    </row>
    <row r="68" spans="1:4">
      <c r="A68" s="2" t="s">
        <v>423</v>
      </c>
      <c r="B68" s="4">
        <v>0</v>
      </c>
      <c r="C68" s="4">
        <v>0</v>
      </c>
      <c r="D68" s="4">
        <v>0</v>
      </c>
    </row>
    <row r="69" spans="1:4">
      <c r="A69" s="2" t="s">
        <v>424</v>
      </c>
      <c r="B69" s="6">
        <v>-16540</v>
      </c>
      <c r="C69" s="6">
        <v>-31398</v>
      </c>
      <c r="D69" s="4"/>
    </row>
    <row r="70" spans="1:4" ht="45">
      <c r="A70" s="3" t="s">
        <v>1349</v>
      </c>
      <c r="B70" s="4"/>
      <c r="C70" s="4"/>
      <c r="D70" s="4"/>
    </row>
    <row r="71" spans="1:4">
      <c r="A71" s="2" t="s">
        <v>113</v>
      </c>
      <c r="B71" s="4">
        <v>0</v>
      </c>
      <c r="C71" s="4">
        <v>0</v>
      </c>
      <c r="D71" s="4"/>
    </row>
    <row r="72" spans="1:4">
      <c r="A72" s="2" t="s">
        <v>121</v>
      </c>
      <c r="B72" s="6">
        <v>-1472</v>
      </c>
      <c r="C72" s="6">
        <v>-2663</v>
      </c>
      <c r="D72" s="4"/>
    </row>
    <row r="73" spans="1:4" ht="30">
      <c r="A73" s="2" t="s">
        <v>126</v>
      </c>
      <c r="B73" s="6">
        <v>-15068</v>
      </c>
      <c r="C73" s="6">
        <v>-28735</v>
      </c>
      <c r="D73" s="4"/>
    </row>
    <row r="74" spans="1:4" ht="30">
      <c r="A74" s="2" t="s">
        <v>1350</v>
      </c>
      <c r="B74" s="6">
        <v>-16540</v>
      </c>
      <c r="C74" s="6">
        <v>-31398</v>
      </c>
      <c r="D74" s="4"/>
    </row>
    <row r="75" spans="1:4" ht="45">
      <c r="A75" s="3" t="s">
        <v>439</v>
      </c>
      <c r="B75" s="4"/>
      <c r="C75" s="4"/>
      <c r="D75" s="4"/>
    </row>
    <row r="76" spans="1:4">
      <c r="A76" s="2" t="s">
        <v>440</v>
      </c>
      <c r="B76" s="4">
        <v>275</v>
      </c>
      <c r="C76" s="4">
        <v>52</v>
      </c>
      <c r="D76" s="4"/>
    </row>
    <row r="77" spans="1:4">
      <c r="A77" s="2" t="s">
        <v>441</v>
      </c>
      <c r="B77" s="4">
        <v>0</v>
      </c>
      <c r="C77" s="4">
        <v>0</v>
      </c>
      <c r="D77" s="4"/>
    </row>
    <row r="78" spans="1:4" ht="45">
      <c r="A78" s="2" t="s">
        <v>1351</v>
      </c>
      <c r="B78" s="4">
        <v>275</v>
      </c>
      <c r="C78" s="4">
        <v>52</v>
      </c>
      <c r="D78" s="4"/>
    </row>
    <row r="79" spans="1:4" ht="45">
      <c r="A79" s="3" t="s">
        <v>444</v>
      </c>
      <c r="B79" s="4"/>
      <c r="C79" s="4"/>
      <c r="D79" s="4"/>
    </row>
    <row r="80" spans="1:4">
      <c r="A80" s="2" t="s">
        <v>445</v>
      </c>
      <c r="B80" s="4">
        <v>0</v>
      </c>
      <c r="C80" s="4">
        <v>0</v>
      </c>
      <c r="D80" s="4"/>
    </row>
    <row r="81" spans="1:4">
      <c r="A81" s="2" t="s">
        <v>446</v>
      </c>
      <c r="B81" s="4">
        <v>0</v>
      </c>
      <c r="C81" s="4">
        <v>0</v>
      </c>
      <c r="D81" s="4"/>
    </row>
    <row r="82" spans="1:4" ht="45">
      <c r="A82" s="2" t="s">
        <v>1352</v>
      </c>
      <c r="B82" s="4">
        <v>0</v>
      </c>
      <c r="C82" s="4">
        <v>0</v>
      </c>
      <c r="D82" s="4"/>
    </row>
    <row r="83" spans="1:4">
      <c r="A83" s="3" t="s">
        <v>449</v>
      </c>
      <c r="B83" s="4"/>
      <c r="C83" s="4"/>
      <c r="D83" s="4"/>
    </row>
    <row r="84" spans="1:4" ht="30">
      <c r="A84" s="2" t="s">
        <v>450</v>
      </c>
      <c r="B84" s="4">
        <v>0</v>
      </c>
      <c r="C84" s="4">
        <v>0</v>
      </c>
      <c r="D84" s="4"/>
    </row>
    <row r="85" spans="1:4" ht="45">
      <c r="A85" s="3" t="s">
        <v>451</v>
      </c>
      <c r="B85" s="4"/>
      <c r="C85" s="4"/>
      <c r="D85" s="4"/>
    </row>
    <row r="86" spans="1:4">
      <c r="A86" s="2" t="s">
        <v>452</v>
      </c>
      <c r="B86" s="4">
        <v>0</v>
      </c>
      <c r="C86" s="4">
        <v>0</v>
      </c>
      <c r="D86" s="4"/>
    </row>
    <row r="87" spans="1:4">
      <c r="A87" s="2" t="s">
        <v>453</v>
      </c>
      <c r="B87" s="4">
        <v>0</v>
      </c>
      <c r="C87" s="4">
        <v>0</v>
      </c>
      <c r="D87" s="4"/>
    </row>
    <row r="88" spans="1:4" ht="45">
      <c r="A88" s="3" t="s">
        <v>454</v>
      </c>
      <c r="B88" s="4"/>
      <c r="C88" s="4"/>
      <c r="D88" s="4"/>
    </row>
    <row r="89" spans="1:4" ht="30">
      <c r="A89" s="2" t="s">
        <v>455</v>
      </c>
      <c r="B89" s="4">
        <v>0</v>
      </c>
      <c r="C89" s="4">
        <v>0</v>
      </c>
      <c r="D89" s="4"/>
    </row>
    <row r="90" spans="1:4">
      <c r="A90" s="2" t="s">
        <v>453</v>
      </c>
      <c r="B90" s="7">
        <v>0</v>
      </c>
      <c r="C90" s="7">
        <v>0</v>
      </c>
      <c r="D9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8" t="s">
        <v>1</v>
      </c>
      <c r="C1" s="8"/>
      <c r="D1" s="8"/>
    </row>
    <row r="2" spans="1:4" ht="30">
      <c r="A2" s="1" t="s">
        <v>50</v>
      </c>
      <c r="B2" s="1" t="s">
        <v>2</v>
      </c>
      <c r="C2" s="1" t="s">
        <v>28</v>
      </c>
      <c r="D2" s="1" t="s">
        <v>29</v>
      </c>
    </row>
    <row r="3" spans="1:4">
      <c r="A3" s="2" t="s">
        <v>1348</v>
      </c>
      <c r="B3" s="4"/>
      <c r="C3" s="4"/>
      <c r="D3" s="4"/>
    </row>
    <row r="4" spans="1:4">
      <c r="A4" s="3" t="s">
        <v>457</v>
      </c>
      <c r="B4" s="4"/>
      <c r="C4" s="4"/>
      <c r="D4" s="4"/>
    </row>
    <row r="5" spans="1:4">
      <c r="A5" s="2" t="s">
        <v>396</v>
      </c>
      <c r="B5" s="7">
        <v>7963</v>
      </c>
      <c r="C5" s="7">
        <v>9724</v>
      </c>
      <c r="D5" s="7">
        <v>7915</v>
      </c>
    </row>
    <row r="6" spans="1:4">
      <c r="A6" s="2" t="s">
        <v>397</v>
      </c>
      <c r="B6" s="6">
        <v>10339</v>
      </c>
      <c r="C6" s="6">
        <v>9936</v>
      </c>
      <c r="D6" s="6">
        <v>9912</v>
      </c>
    </row>
    <row r="7" spans="1:4">
      <c r="A7" s="2" t="s">
        <v>458</v>
      </c>
      <c r="B7" s="6">
        <v>-12419</v>
      </c>
      <c r="C7" s="6">
        <v>-12261</v>
      </c>
      <c r="D7" s="6">
        <v>-11934</v>
      </c>
    </row>
    <row r="8" spans="1:4" ht="30">
      <c r="A8" s="2" t="s">
        <v>462</v>
      </c>
      <c r="B8" s="4">
        <v>-434</v>
      </c>
      <c r="C8" s="4">
        <v>-340</v>
      </c>
      <c r="D8" s="4">
        <v>-335</v>
      </c>
    </row>
    <row r="9" spans="1:4">
      <c r="A9" s="2" t="s">
        <v>466</v>
      </c>
      <c r="B9" s="6">
        <v>5263</v>
      </c>
      <c r="C9" s="6">
        <v>7912</v>
      </c>
      <c r="D9" s="6">
        <v>5605</v>
      </c>
    </row>
    <row r="10" spans="1:4">
      <c r="A10" s="2" t="s">
        <v>467</v>
      </c>
      <c r="B10" s="6">
        <v>10712</v>
      </c>
      <c r="C10" s="6">
        <v>14971</v>
      </c>
      <c r="D10" s="6">
        <v>11163</v>
      </c>
    </row>
    <row r="11" spans="1:4">
      <c r="A11" s="2" t="s">
        <v>469</v>
      </c>
      <c r="B11" s="4">
        <v>7</v>
      </c>
      <c r="C11" s="4">
        <v>0</v>
      </c>
      <c r="D11" s="4">
        <v>0</v>
      </c>
    </row>
    <row r="12" spans="1:4">
      <c r="A12" s="2" t="s">
        <v>470</v>
      </c>
      <c r="B12" s="6">
        <v>10719</v>
      </c>
      <c r="C12" s="6">
        <v>14971</v>
      </c>
      <c r="D12" s="6">
        <v>11163</v>
      </c>
    </row>
    <row r="13" spans="1:4" ht="30">
      <c r="A13" s="3" t="s">
        <v>471</v>
      </c>
      <c r="B13" s="4"/>
      <c r="C13" s="4"/>
      <c r="D13" s="4"/>
    </row>
    <row r="14" spans="1:4">
      <c r="A14" s="2" t="s">
        <v>472</v>
      </c>
      <c r="B14" s="6">
        <v>77249</v>
      </c>
      <c r="C14" s="6">
        <v>124955</v>
      </c>
      <c r="D14" s="6">
        <v>104056</v>
      </c>
    </row>
    <row r="15" spans="1:4">
      <c r="A15" s="3" t="s">
        <v>473</v>
      </c>
      <c r="B15" s="4"/>
      <c r="C15" s="4"/>
      <c r="D15" s="4"/>
    </row>
    <row r="16" spans="1:4" ht="30">
      <c r="A16" s="2" t="s">
        <v>1355</v>
      </c>
      <c r="B16" s="4">
        <v>434</v>
      </c>
      <c r="C16" s="4">
        <v>340</v>
      </c>
      <c r="D16" s="4">
        <v>335</v>
      </c>
    </row>
    <row r="17" spans="1:4" ht="30">
      <c r="A17" s="2" t="s">
        <v>1356</v>
      </c>
      <c r="B17" s="6">
        <v>-5263</v>
      </c>
      <c r="C17" s="6">
        <v>-7912</v>
      </c>
      <c r="D17" s="6">
        <v>-5605</v>
      </c>
    </row>
    <row r="18" spans="1:4" ht="30">
      <c r="A18" s="2" t="s">
        <v>1357</v>
      </c>
      <c r="B18" s="4">
        <v>0</v>
      </c>
      <c r="C18" s="4">
        <v>0</v>
      </c>
      <c r="D18" s="4">
        <v>117</v>
      </c>
    </row>
    <row r="19" spans="1:4" ht="30">
      <c r="A19" s="2" t="s">
        <v>1358</v>
      </c>
      <c r="B19" s="6">
        <v>49037</v>
      </c>
      <c r="C19" s="6">
        <v>-40143</v>
      </c>
      <c r="D19" s="6">
        <v>25995</v>
      </c>
    </row>
    <row r="20" spans="1:4">
      <c r="A20" s="2" t="s">
        <v>485</v>
      </c>
      <c r="B20" s="4">
        <v>0</v>
      </c>
      <c r="C20" s="4">
        <v>-3</v>
      </c>
      <c r="D20" s="4">
        <v>0</v>
      </c>
    </row>
    <row r="21" spans="1:4" ht="30">
      <c r="A21" s="2" t="s">
        <v>414</v>
      </c>
      <c r="B21" s="4">
        <v>-116</v>
      </c>
      <c r="C21" s="4">
        <v>12</v>
      </c>
      <c r="D21" s="4">
        <v>57</v>
      </c>
    </row>
    <row r="22" spans="1:4">
      <c r="A22" s="2" t="s">
        <v>489</v>
      </c>
      <c r="B22" s="6">
        <v>121341</v>
      </c>
      <c r="C22" s="6">
        <v>77249</v>
      </c>
      <c r="D22" s="6">
        <v>124955</v>
      </c>
    </row>
    <row r="23" spans="1:4">
      <c r="A23" s="2" t="s">
        <v>1353</v>
      </c>
      <c r="B23" s="4"/>
      <c r="C23" s="4"/>
      <c r="D23" s="4"/>
    </row>
    <row r="24" spans="1:4">
      <c r="A24" s="3" t="s">
        <v>457</v>
      </c>
      <c r="B24" s="4"/>
      <c r="C24" s="4"/>
      <c r="D24" s="4"/>
    </row>
    <row r="25" spans="1:4">
      <c r="A25" s="2" t="s">
        <v>396</v>
      </c>
      <c r="B25" s="4">
        <v>138</v>
      </c>
      <c r="C25" s="4">
        <v>305</v>
      </c>
      <c r="D25" s="4">
        <v>285</v>
      </c>
    </row>
    <row r="26" spans="1:4">
      <c r="A26" s="2" t="s">
        <v>397</v>
      </c>
      <c r="B26" s="4">
        <v>675</v>
      </c>
      <c r="C26" s="6">
        <v>1243</v>
      </c>
      <c r="D26" s="6">
        <v>1439</v>
      </c>
    </row>
    <row r="27" spans="1:4">
      <c r="A27" s="2" t="s">
        <v>458</v>
      </c>
      <c r="B27" s="4">
        <v>0</v>
      </c>
      <c r="C27" s="4">
        <v>0</v>
      </c>
      <c r="D27" s="4">
        <v>0</v>
      </c>
    </row>
    <row r="28" spans="1:4" ht="30">
      <c r="A28" s="2" t="s">
        <v>462</v>
      </c>
      <c r="B28" s="6">
        <v>-1498</v>
      </c>
      <c r="C28" s="4">
        <v>115</v>
      </c>
      <c r="D28" s="4">
        <v>87</v>
      </c>
    </row>
    <row r="29" spans="1:4">
      <c r="A29" s="2" t="s">
        <v>466</v>
      </c>
      <c r="B29" s="4">
        <v>0</v>
      </c>
      <c r="C29" s="4">
        <v>0</v>
      </c>
      <c r="D29" s="4">
        <v>0</v>
      </c>
    </row>
    <row r="30" spans="1:4">
      <c r="A30" s="2" t="s">
        <v>467</v>
      </c>
      <c r="B30" s="4">
        <v>-685</v>
      </c>
      <c r="C30" s="6">
        <v>1663</v>
      </c>
      <c r="D30" s="6">
        <v>1811</v>
      </c>
    </row>
    <row r="31" spans="1:4">
      <c r="A31" s="2" t="s">
        <v>469</v>
      </c>
      <c r="B31" s="4">
        <v>0</v>
      </c>
      <c r="C31" s="4">
        <v>0</v>
      </c>
      <c r="D31" s="4">
        <v>0</v>
      </c>
    </row>
    <row r="32" spans="1:4">
      <c r="A32" s="2" t="s">
        <v>470</v>
      </c>
      <c r="B32" s="4">
        <v>-685</v>
      </c>
      <c r="C32" s="6">
        <v>1663</v>
      </c>
      <c r="D32" s="6">
        <v>1811</v>
      </c>
    </row>
    <row r="33" spans="1:4" ht="30">
      <c r="A33" s="3" t="s">
        <v>471</v>
      </c>
      <c r="B33" s="4"/>
      <c r="C33" s="4"/>
      <c r="D33" s="4"/>
    </row>
    <row r="34" spans="1:4">
      <c r="A34" s="2" t="s">
        <v>472</v>
      </c>
      <c r="B34" s="4">
        <v>52</v>
      </c>
      <c r="C34" s="6">
        <v>2587</v>
      </c>
      <c r="D34" s="6">
        <v>1180</v>
      </c>
    </row>
    <row r="35" spans="1:4">
      <c r="A35" s="3" t="s">
        <v>473</v>
      </c>
      <c r="B35" s="4"/>
      <c r="C35" s="4"/>
      <c r="D35" s="4"/>
    </row>
    <row r="36" spans="1:4" ht="30">
      <c r="A36" s="2" t="s">
        <v>1355</v>
      </c>
      <c r="B36" s="6">
        <v>1498</v>
      </c>
      <c r="C36" s="4">
        <v>-115</v>
      </c>
      <c r="D36" s="4">
        <v>-87</v>
      </c>
    </row>
    <row r="37" spans="1:4" ht="30">
      <c r="A37" s="2" t="s">
        <v>1356</v>
      </c>
      <c r="B37" s="4">
        <v>0</v>
      </c>
      <c r="C37" s="4">
        <v>0</v>
      </c>
      <c r="D37" s="4">
        <v>0</v>
      </c>
    </row>
    <row r="38" spans="1:4" ht="30">
      <c r="A38" s="2" t="s">
        <v>1357</v>
      </c>
      <c r="B38" s="6">
        <v>-14034</v>
      </c>
      <c r="C38" s="4">
        <v>0</v>
      </c>
      <c r="D38" s="4">
        <v>0</v>
      </c>
    </row>
    <row r="39" spans="1:4" ht="30">
      <c r="A39" s="2" t="s">
        <v>1358</v>
      </c>
      <c r="B39" s="4">
        <v>223</v>
      </c>
      <c r="C39" s="6">
        <v>-2397</v>
      </c>
      <c r="D39" s="6">
        <v>1494</v>
      </c>
    </row>
    <row r="40" spans="1:4">
      <c r="A40" s="2" t="s">
        <v>485</v>
      </c>
      <c r="B40" s="4">
        <v>0</v>
      </c>
      <c r="C40" s="4">
        <v>-23</v>
      </c>
      <c r="D40" s="4">
        <v>0</v>
      </c>
    </row>
    <row r="41" spans="1:4" ht="30">
      <c r="A41" s="2" t="s">
        <v>414</v>
      </c>
      <c r="B41" s="4">
        <v>0</v>
      </c>
      <c r="C41" s="4">
        <v>0</v>
      </c>
      <c r="D41" s="4">
        <v>0</v>
      </c>
    </row>
    <row r="42" spans="1:4">
      <c r="A42" s="2" t="s">
        <v>489</v>
      </c>
      <c r="B42" s="7">
        <v>-12261</v>
      </c>
      <c r="C42" s="7">
        <v>52</v>
      </c>
      <c r="D42" s="7">
        <v>25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359</v>
      </c>
      <c r="B1" s="8" t="s">
        <v>1</v>
      </c>
      <c r="C1" s="8"/>
      <c r="D1" s="8"/>
    </row>
    <row r="2" spans="1:4">
      <c r="A2" s="8"/>
      <c r="B2" s="1" t="s">
        <v>2</v>
      </c>
      <c r="C2" s="1" t="s">
        <v>28</v>
      </c>
      <c r="D2" s="1" t="s">
        <v>29</v>
      </c>
    </row>
    <row r="3" spans="1:4" ht="45">
      <c r="A3" s="3" t="s">
        <v>491</v>
      </c>
      <c r="B3" s="4"/>
      <c r="C3" s="4"/>
      <c r="D3" s="4"/>
    </row>
    <row r="4" spans="1:4">
      <c r="A4" s="2" t="s">
        <v>494</v>
      </c>
      <c r="B4" s="151">
        <v>0.04</v>
      </c>
      <c r="C4" s="4"/>
      <c r="D4" s="4"/>
    </row>
    <row r="5" spans="1:4">
      <c r="A5" s="2" t="s">
        <v>1348</v>
      </c>
      <c r="B5" s="4"/>
      <c r="C5" s="4"/>
      <c r="D5" s="4"/>
    </row>
    <row r="6" spans="1:4" ht="45">
      <c r="A6" s="3" t="s">
        <v>491</v>
      </c>
      <c r="B6" s="4"/>
      <c r="C6" s="4"/>
      <c r="D6" s="4"/>
    </row>
    <row r="7" spans="1:4">
      <c r="A7" s="2" t="s">
        <v>492</v>
      </c>
      <c r="B7" s="151">
        <v>0.04</v>
      </c>
      <c r="C7" s="151">
        <v>4.8000000000000001E-2</v>
      </c>
      <c r="D7" s="151">
        <v>3.9899999999999998E-2</v>
      </c>
    </row>
    <row r="8" spans="1:4">
      <c r="A8" s="2" t="s">
        <v>494</v>
      </c>
      <c r="B8" s="151">
        <v>3.9600000000000003E-2</v>
      </c>
      <c r="C8" s="151">
        <v>4.4299999999999999E-2</v>
      </c>
      <c r="D8" s="151">
        <v>4.4400000000000002E-2</v>
      </c>
    </row>
    <row r="9" spans="1:4" ht="45">
      <c r="A9" s="3" t="s">
        <v>495</v>
      </c>
      <c r="B9" s="4"/>
      <c r="C9" s="4"/>
      <c r="D9" s="4"/>
    </row>
    <row r="10" spans="1:4">
      <c r="A10" s="2" t="s">
        <v>492</v>
      </c>
      <c r="B10" s="151">
        <v>4.7899999999999998E-2</v>
      </c>
      <c r="C10" s="151">
        <v>3.9699999999999999E-2</v>
      </c>
      <c r="D10" s="151">
        <v>4.8099999999999997E-2</v>
      </c>
    </row>
    <row r="11" spans="1:4" ht="30">
      <c r="A11" s="2" t="s">
        <v>496</v>
      </c>
      <c r="B11" s="151">
        <v>7.1499999999999994E-2</v>
      </c>
      <c r="C11" s="151">
        <v>7.4399999999999994E-2</v>
      </c>
      <c r="D11" s="151">
        <v>7.6499999999999999E-2</v>
      </c>
    </row>
    <row r="12" spans="1:4">
      <c r="A12" s="2" t="s">
        <v>494</v>
      </c>
      <c r="B12" s="151">
        <v>4.4200000000000003E-2</v>
      </c>
      <c r="C12" s="151">
        <v>4.4200000000000003E-2</v>
      </c>
      <c r="D12" s="151">
        <v>4.4299999999999999E-2</v>
      </c>
    </row>
    <row r="13" spans="1:4">
      <c r="A13" s="2" t="s">
        <v>1353</v>
      </c>
      <c r="B13" s="4"/>
      <c r="C13" s="4"/>
      <c r="D13" s="4"/>
    </row>
    <row r="14" spans="1:4" ht="45">
      <c r="A14" s="3" t="s">
        <v>491</v>
      </c>
      <c r="B14" s="4"/>
      <c r="C14" s="4"/>
      <c r="D14" s="4"/>
    </row>
    <row r="15" spans="1:4">
      <c r="A15" s="2" t="s">
        <v>492</v>
      </c>
      <c r="B15" s="151">
        <v>3.5000000000000003E-2</v>
      </c>
      <c r="C15" s="151">
        <v>4.4999999999999998E-2</v>
      </c>
      <c r="D15" s="151">
        <v>3.7499999999999999E-2</v>
      </c>
    </row>
    <row r="16" spans="1:4">
      <c r="A16" s="2" t="s">
        <v>494</v>
      </c>
      <c r="B16" s="151">
        <v>0.04</v>
      </c>
      <c r="C16" s="151">
        <v>4.4999999999999998E-2</v>
      </c>
      <c r="D16" s="151">
        <v>4.4999999999999998E-2</v>
      </c>
    </row>
    <row r="17" spans="1:4" ht="45">
      <c r="A17" s="3" t="s">
        <v>495</v>
      </c>
      <c r="B17" s="4"/>
      <c r="C17" s="4"/>
      <c r="D17" s="4"/>
    </row>
    <row r="18" spans="1:4">
      <c r="A18" s="2" t="s">
        <v>492</v>
      </c>
      <c r="B18" s="151">
        <v>4.1300000000000003E-2</v>
      </c>
      <c r="C18" s="151">
        <v>3.7499999999999999E-2</v>
      </c>
      <c r="D18" s="151">
        <v>4.4999999999999998E-2</v>
      </c>
    </row>
    <row r="19" spans="1:4">
      <c r="A19" s="2" t="s">
        <v>494</v>
      </c>
      <c r="B19" s="151">
        <v>4.4999999999999998E-2</v>
      </c>
      <c r="C19" s="151">
        <v>4.4999999999999998E-2</v>
      </c>
      <c r="D19" s="151">
        <v>4.4999999999999998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360</v>
      </c>
      <c r="B1" s="8" t="s">
        <v>1</v>
      </c>
      <c r="C1" s="8"/>
    </row>
    <row r="2" spans="1:3">
      <c r="A2" s="8"/>
      <c r="B2" s="1" t="s">
        <v>2</v>
      </c>
      <c r="C2" s="1" t="s">
        <v>28</v>
      </c>
    </row>
    <row r="3" spans="1:3" ht="30">
      <c r="A3" s="3" t="s">
        <v>506</v>
      </c>
      <c r="B3" s="4"/>
      <c r="C3" s="4"/>
    </row>
    <row r="4" spans="1:3" ht="30">
      <c r="A4" s="2" t="s">
        <v>507</v>
      </c>
      <c r="B4" s="151">
        <v>7.0000000000000007E-2</v>
      </c>
      <c r="C4" s="151">
        <v>7.4999999999999997E-2</v>
      </c>
    </row>
    <row r="5" spans="1:3" ht="30">
      <c r="A5" s="2" t="s">
        <v>508</v>
      </c>
      <c r="B5" s="151">
        <v>0.05</v>
      </c>
      <c r="C5" s="151">
        <v>0.05</v>
      </c>
    </row>
    <row r="6" spans="1:3" ht="30">
      <c r="A6" s="2" t="s">
        <v>509</v>
      </c>
      <c r="B6" s="4">
        <v>2019</v>
      </c>
      <c r="C6" s="4">
        <v>2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9</v>
      </c>
      <c r="B1" s="8" t="s">
        <v>2</v>
      </c>
      <c r="C1" s="8" t="s">
        <v>28</v>
      </c>
    </row>
    <row r="2" spans="1:3" ht="30">
      <c r="A2" s="1" t="s">
        <v>140</v>
      </c>
      <c r="B2" s="8"/>
      <c r="C2" s="8"/>
    </row>
    <row r="3" spans="1:3" ht="30">
      <c r="A3" s="3" t="s">
        <v>141</v>
      </c>
      <c r="B3" s="4"/>
      <c r="C3" s="4"/>
    </row>
    <row r="4" spans="1:3">
      <c r="A4" s="2" t="s">
        <v>142</v>
      </c>
      <c r="B4" s="7">
        <v>1578</v>
      </c>
      <c r="C4" s="7">
        <v>1421</v>
      </c>
    </row>
    <row r="5" spans="1:3" ht="30">
      <c r="A5" s="2" t="s">
        <v>143</v>
      </c>
      <c r="B5" s="6">
        <v>5000000</v>
      </c>
      <c r="C5" s="6">
        <v>5000000</v>
      </c>
    </row>
    <row r="6" spans="1:3">
      <c r="A6" s="2" t="s">
        <v>144</v>
      </c>
      <c r="B6" s="6">
        <v>60000000</v>
      </c>
      <c r="C6" s="6">
        <v>60000000</v>
      </c>
    </row>
    <row r="7" spans="1:3">
      <c r="A7" s="2" t="s">
        <v>145</v>
      </c>
      <c r="B7" s="6">
        <v>27226000</v>
      </c>
      <c r="C7" s="6">
        <v>27164000</v>
      </c>
    </row>
    <row r="8" spans="1:3">
      <c r="A8" s="2" t="s">
        <v>146</v>
      </c>
      <c r="B8" s="6">
        <v>6857000</v>
      </c>
      <c r="C8" s="6">
        <v>6274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61</v>
      </c>
      <c r="B1" s="8" t="s">
        <v>1</v>
      </c>
      <c r="C1" s="8"/>
    </row>
    <row r="2" spans="1:3" ht="30">
      <c r="A2" s="1" t="s">
        <v>50</v>
      </c>
      <c r="B2" s="1" t="s">
        <v>2</v>
      </c>
      <c r="C2" s="1" t="s">
        <v>28</v>
      </c>
    </row>
    <row r="3" spans="1:3" ht="45">
      <c r="A3" s="3" t="s">
        <v>1111</v>
      </c>
      <c r="B3" s="4"/>
      <c r="C3" s="4"/>
    </row>
    <row r="4" spans="1:3" ht="45">
      <c r="A4" s="2" t="s">
        <v>1362</v>
      </c>
      <c r="B4" s="7">
        <v>15</v>
      </c>
      <c r="C4" s="7">
        <v>30</v>
      </c>
    </row>
    <row r="5" spans="1:3" ht="45">
      <c r="A5" s="2" t="s">
        <v>1363</v>
      </c>
      <c r="B5" s="4">
        <v>-14</v>
      </c>
      <c r="C5" s="4">
        <v>-26</v>
      </c>
    </row>
    <row r="6" spans="1:3" ht="30">
      <c r="A6" s="2" t="s">
        <v>1364</v>
      </c>
      <c r="B6" s="4">
        <v>427</v>
      </c>
      <c r="C6" s="4">
        <v>602</v>
      </c>
    </row>
    <row r="7" spans="1:3" ht="45">
      <c r="A7" s="2" t="s">
        <v>1365</v>
      </c>
      <c r="B7" s="7">
        <v>-392</v>
      </c>
      <c r="C7" s="7">
        <v>-56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5.28515625" customWidth="1"/>
    <col min="3" max="3" width="9.5703125" customWidth="1"/>
    <col min="4" max="4" width="35.28515625" customWidth="1"/>
    <col min="5" max="5" width="9.5703125" customWidth="1"/>
  </cols>
  <sheetData>
    <row r="1" spans="1:5" ht="30">
      <c r="A1" s="1" t="s">
        <v>1366</v>
      </c>
      <c r="B1" s="8" t="s">
        <v>2</v>
      </c>
      <c r="C1" s="8"/>
      <c r="D1" s="8" t="s">
        <v>28</v>
      </c>
      <c r="E1" s="8"/>
    </row>
    <row r="2" spans="1:5" ht="30">
      <c r="A2" s="1" t="s">
        <v>50</v>
      </c>
      <c r="B2" s="8"/>
      <c r="C2" s="8"/>
      <c r="D2" s="8"/>
      <c r="E2" s="8"/>
    </row>
    <row r="3" spans="1:5" ht="45">
      <c r="A3" s="3" t="s">
        <v>1113</v>
      </c>
      <c r="B3" s="4"/>
      <c r="C3" s="4"/>
      <c r="D3" s="4"/>
      <c r="E3" s="4"/>
    </row>
    <row r="4" spans="1:5">
      <c r="A4" s="2" t="s">
        <v>1367</v>
      </c>
      <c r="B4" s="7">
        <v>187186</v>
      </c>
      <c r="C4" s="4"/>
      <c r="D4" s="7">
        <v>173494</v>
      </c>
      <c r="E4" s="4"/>
    </row>
    <row r="5" spans="1:5">
      <c r="A5" s="2" t="s">
        <v>1368</v>
      </c>
      <c r="B5" s="4"/>
      <c r="C5" s="4"/>
      <c r="D5" s="4"/>
      <c r="E5" s="4"/>
    </row>
    <row r="6" spans="1:5" ht="45">
      <c r="A6" s="3" t="s">
        <v>1113</v>
      </c>
      <c r="B6" s="4"/>
      <c r="C6" s="4"/>
      <c r="D6" s="4"/>
      <c r="E6" s="4"/>
    </row>
    <row r="7" spans="1:5">
      <c r="A7" s="2" t="s">
        <v>1367</v>
      </c>
      <c r="B7" s="6">
        <v>6173</v>
      </c>
      <c r="C7" s="4"/>
      <c r="D7" s="6">
        <v>6568</v>
      </c>
      <c r="E7" s="4"/>
    </row>
    <row r="8" spans="1:5">
      <c r="A8" s="2" t="s">
        <v>1369</v>
      </c>
      <c r="B8" s="4"/>
      <c r="C8" s="4"/>
      <c r="D8" s="4"/>
      <c r="E8" s="4"/>
    </row>
    <row r="9" spans="1:5" ht="45">
      <c r="A9" s="3" t="s">
        <v>1113</v>
      </c>
      <c r="B9" s="4"/>
      <c r="C9" s="4"/>
      <c r="D9" s="4"/>
      <c r="E9" s="4"/>
    </row>
    <row r="10" spans="1:5" ht="17.25">
      <c r="A10" s="2" t="s">
        <v>1367</v>
      </c>
      <c r="B10" s="6">
        <v>60028</v>
      </c>
      <c r="C10" s="152" t="s">
        <v>1370</v>
      </c>
      <c r="D10" s="6">
        <v>63321</v>
      </c>
      <c r="E10" s="152" t="s">
        <v>1370</v>
      </c>
    </row>
    <row r="11" spans="1:5">
      <c r="A11" s="2" t="s">
        <v>1371</v>
      </c>
      <c r="B11" s="4"/>
      <c r="C11" s="4"/>
      <c r="D11" s="4"/>
      <c r="E11" s="4"/>
    </row>
    <row r="12" spans="1:5" ht="45">
      <c r="A12" s="3" t="s">
        <v>1113</v>
      </c>
      <c r="B12" s="4"/>
      <c r="C12" s="4"/>
      <c r="D12" s="4"/>
      <c r="E12" s="4"/>
    </row>
    <row r="13" spans="1:5" ht="17.25">
      <c r="A13" s="2" t="s">
        <v>1367</v>
      </c>
      <c r="B13" s="6">
        <v>28372</v>
      </c>
      <c r="C13" s="152" t="s">
        <v>1372</v>
      </c>
      <c r="D13" s="6">
        <v>27403</v>
      </c>
      <c r="E13" s="152" t="s">
        <v>1372</v>
      </c>
    </row>
    <row r="14" spans="1:5">
      <c r="A14" s="2" t="s">
        <v>1373</v>
      </c>
      <c r="B14" s="4"/>
      <c r="C14" s="4"/>
      <c r="D14" s="4"/>
      <c r="E14" s="4"/>
    </row>
    <row r="15" spans="1:5" ht="45">
      <c r="A15" s="3" t="s">
        <v>1113</v>
      </c>
      <c r="B15" s="4"/>
      <c r="C15" s="4"/>
      <c r="D15" s="4"/>
      <c r="E15" s="4"/>
    </row>
    <row r="16" spans="1:5" ht="17.25">
      <c r="A16" s="2" t="s">
        <v>1367</v>
      </c>
      <c r="B16" s="6">
        <v>13498</v>
      </c>
      <c r="C16" s="152" t="s">
        <v>1374</v>
      </c>
      <c r="D16" s="6">
        <v>14165</v>
      </c>
      <c r="E16" s="152" t="s">
        <v>1374</v>
      </c>
    </row>
    <row r="17" spans="1:5">
      <c r="A17" s="2" t="s">
        <v>1375</v>
      </c>
      <c r="B17" s="4"/>
      <c r="C17" s="4"/>
      <c r="D17" s="4"/>
      <c r="E17" s="4"/>
    </row>
    <row r="18" spans="1:5" ht="45">
      <c r="A18" s="3" t="s">
        <v>1113</v>
      </c>
      <c r="B18" s="4"/>
      <c r="C18" s="4"/>
      <c r="D18" s="4"/>
      <c r="E18" s="4"/>
    </row>
    <row r="19" spans="1:5" ht="17.25">
      <c r="A19" s="2" t="s">
        <v>1367</v>
      </c>
      <c r="B19" s="6">
        <v>18635</v>
      </c>
      <c r="C19" s="152" t="s">
        <v>1376</v>
      </c>
      <c r="D19" s="6">
        <v>21874</v>
      </c>
      <c r="E19" s="152" t="s">
        <v>1376</v>
      </c>
    </row>
    <row r="20" spans="1:5">
      <c r="A20" s="2" t="s">
        <v>1377</v>
      </c>
      <c r="B20" s="4"/>
      <c r="C20" s="4"/>
      <c r="D20" s="4"/>
      <c r="E20" s="4"/>
    </row>
    <row r="21" spans="1:5" ht="45">
      <c r="A21" s="3" t="s">
        <v>1113</v>
      </c>
      <c r="B21" s="4"/>
      <c r="C21" s="4"/>
      <c r="D21" s="4"/>
      <c r="E21" s="4"/>
    </row>
    <row r="22" spans="1:5" ht="17.25">
      <c r="A22" s="2" t="s">
        <v>1367</v>
      </c>
      <c r="B22" s="6">
        <v>3631</v>
      </c>
      <c r="C22" s="152" t="s">
        <v>1378</v>
      </c>
      <c r="D22" s="6">
        <v>11608</v>
      </c>
      <c r="E22" s="152" t="s">
        <v>1378</v>
      </c>
    </row>
    <row r="23" spans="1:5">
      <c r="A23" s="2" t="s">
        <v>1379</v>
      </c>
      <c r="B23" s="4"/>
      <c r="C23" s="4"/>
      <c r="D23" s="4"/>
      <c r="E23" s="4"/>
    </row>
    <row r="24" spans="1:5" ht="45">
      <c r="A24" s="3" t="s">
        <v>1113</v>
      </c>
      <c r="B24" s="4"/>
      <c r="C24" s="4"/>
      <c r="D24" s="4"/>
      <c r="E24" s="4"/>
    </row>
    <row r="25" spans="1:5" ht="17.25">
      <c r="A25" s="2" t="s">
        <v>1367</v>
      </c>
      <c r="B25" s="6">
        <v>30030</v>
      </c>
      <c r="C25" s="152" t="s">
        <v>1380</v>
      </c>
      <c r="D25" s="6">
        <v>12728</v>
      </c>
      <c r="E25" s="152" t="s">
        <v>1380</v>
      </c>
    </row>
    <row r="26" spans="1:5">
      <c r="A26" s="2" t="s">
        <v>1381</v>
      </c>
      <c r="B26" s="4"/>
      <c r="C26" s="4"/>
      <c r="D26" s="4"/>
      <c r="E26" s="4"/>
    </row>
    <row r="27" spans="1:5" ht="45">
      <c r="A27" s="3" t="s">
        <v>1113</v>
      </c>
      <c r="B27" s="4"/>
      <c r="C27" s="4"/>
      <c r="D27" s="4"/>
      <c r="E27" s="4"/>
    </row>
    <row r="28" spans="1:5" ht="17.25">
      <c r="A28" s="2" t="s">
        <v>1367</v>
      </c>
      <c r="B28" s="6">
        <v>6513</v>
      </c>
      <c r="C28" s="152" t="s">
        <v>1382</v>
      </c>
      <c r="D28" s="6">
        <v>9943</v>
      </c>
      <c r="E28" s="152" t="s">
        <v>1382</v>
      </c>
    </row>
    <row r="29" spans="1:5">
      <c r="A29" s="2" t="s">
        <v>1383</v>
      </c>
      <c r="B29" s="4"/>
      <c r="C29" s="4"/>
      <c r="D29" s="4"/>
      <c r="E29" s="4"/>
    </row>
    <row r="30" spans="1:5" ht="45">
      <c r="A30" s="3" t="s">
        <v>1113</v>
      </c>
      <c r="B30" s="4"/>
      <c r="C30" s="4"/>
      <c r="D30" s="4"/>
      <c r="E30" s="4"/>
    </row>
    <row r="31" spans="1:5" ht="17.25">
      <c r="A31" s="2" t="s">
        <v>1367</v>
      </c>
      <c r="B31" s="6">
        <v>8477</v>
      </c>
      <c r="C31" s="152" t="s">
        <v>1382</v>
      </c>
      <c r="D31" s="4"/>
      <c r="E31" s="4"/>
    </row>
    <row r="32" spans="1:5">
      <c r="A32" s="2" t="s">
        <v>1384</v>
      </c>
      <c r="B32" s="4"/>
      <c r="C32" s="4"/>
      <c r="D32" s="4"/>
      <c r="E32" s="4"/>
    </row>
    <row r="33" spans="1:5" ht="45">
      <c r="A33" s="3" t="s">
        <v>1113</v>
      </c>
      <c r="B33" s="4"/>
      <c r="C33" s="4"/>
      <c r="D33" s="4"/>
      <c r="E33" s="4"/>
    </row>
    <row r="34" spans="1:5" ht="17.25">
      <c r="A34" s="2" t="s">
        <v>1367</v>
      </c>
      <c r="B34" s="6">
        <v>6613</v>
      </c>
      <c r="C34" s="152" t="s">
        <v>1382</v>
      </c>
      <c r="D34" s="4"/>
      <c r="E34" s="4"/>
    </row>
    <row r="35" spans="1:5">
      <c r="A35" s="2" t="s">
        <v>1385</v>
      </c>
      <c r="B35" s="4"/>
      <c r="C35" s="4"/>
      <c r="D35" s="4"/>
      <c r="E35" s="4"/>
    </row>
    <row r="36" spans="1:5" ht="45">
      <c r="A36" s="3" t="s">
        <v>1113</v>
      </c>
      <c r="B36" s="4"/>
      <c r="C36" s="4"/>
      <c r="D36" s="4"/>
      <c r="E36" s="4"/>
    </row>
    <row r="37" spans="1:5" ht="17.25">
      <c r="A37" s="2" t="s">
        <v>1367</v>
      </c>
      <c r="B37" s="6">
        <v>4962</v>
      </c>
      <c r="C37" s="152" t="s">
        <v>1386</v>
      </c>
      <c r="D37" s="6">
        <v>5467</v>
      </c>
      <c r="E37" s="152" t="s">
        <v>1386</v>
      </c>
    </row>
    <row r="38" spans="1:5">
      <c r="A38" s="2" t="s">
        <v>1387</v>
      </c>
      <c r="B38" s="4"/>
      <c r="C38" s="4"/>
      <c r="D38" s="4"/>
      <c r="E38" s="4"/>
    </row>
    <row r="39" spans="1:5" ht="45">
      <c r="A39" s="3" t="s">
        <v>1113</v>
      </c>
      <c r="B39" s="4"/>
      <c r="C39" s="4"/>
      <c r="D39" s="4"/>
      <c r="E39" s="4"/>
    </row>
    <row r="40" spans="1:5">
      <c r="A40" s="2" t="s">
        <v>1367</v>
      </c>
      <c r="B40" s="4">
        <v>254</v>
      </c>
      <c r="C40" s="4"/>
      <c r="D40" s="4">
        <v>417</v>
      </c>
      <c r="E40" s="4"/>
    </row>
    <row r="41" spans="1:5">
      <c r="A41" s="2" t="s">
        <v>1388</v>
      </c>
      <c r="B41" s="4"/>
      <c r="C41" s="4"/>
      <c r="D41" s="4"/>
      <c r="E41" s="4"/>
    </row>
    <row r="42" spans="1:5" ht="45">
      <c r="A42" s="3" t="s">
        <v>1113</v>
      </c>
      <c r="B42" s="4"/>
      <c r="C42" s="4"/>
      <c r="D42" s="4"/>
      <c r="E42" s="4"/>
    </row>
    <row r="43" spans="1:5">
      <c r="A43" s="2" t="s">
        <v>1367</v>
      </c>
      <c r="B43" s="6">
        <v>150824</v>
      </c>
      <c r="C43" s="4"/>
      <c r="D43" s="6">
        <v>145333</v>
      </c>
      <c r="E43" s="4"/>
    </row>
    <row r="44" spans="1:5">
      <c r="A44" s="2" t="s">
        <v>1389</v>
      </c>
      <c r="B44" s="4"/>
      <c r="C44" s="4"/>
      <c r="D44" s="4"/>
      <c r="E44" s="4"/>
    </row>
    <row r="45" spans="1:5" ht="45">
      <c r="A45" s="3" t="s">
        <v>1113</v>
      </c>
      <c r="B45" s="4"/>
      <c r="C45" s="4"/>
      <c r="D45" s="4"/>
      <c r="E45" s="4"/>
    </row>
    <row r="46" spans="1:5">
      <c r="A46" s="2" t="s">
        <v>1367</v>
      </c>
      <c r="B46" s="6">
        <v>6173</v>
      </c>
      <c r="C46" s="4"/>
      <c r="D46" s="6">
        <v>6568</v>
      </c>
      <c r="E46" s="4"/>
    </row>
    <row r="47" spans="1:5" ht="30">
      <c r="A47" s="2" t="s">
        <v>1390</v>
      </c>
      <c r="B47" s="4"/>
      <c r="C47" s="4"/>
      <c r="D47" s="4"/>
      <c r="E47" s="4"/>
    </row>
    <row r="48" spans="1:5" ht="45">
      <c r="A48" s="3" t="s">
        <v>1113</v>
      </c>
      <c r="B48" s="4"/>
      <c r="C48" s="4"/>
      <c r="D48" s="4"/>
      <c r="E48" s="4"/>
    </row>
    <row r="49" spans="1:5" ht="17.25">
      <c r="A49" s="2" t="s">
        <v>1367</v>
      </c>
      <c r="B49" s="6">
        <v>49625</v>
      </c>
      <c r="C49" s="152" t="s">
        <v>1370</v>
      </c>
      <c r="D49" s="6">
        <v>54095</v>
      </c>
      <c r="E49" s="152" t="s">
        <v>1370</v>
      </c>
    </row>
    <row r="50" spans="1:5" ht="30">
      <c r="A50" s="2" t="s">
        <v>1391</v>
      </c>
      <c r="B50" s="4"/>
      <c r="C50" s="4"/>
      <c r="D50" s="4"/>
      <c r="E50" s="4"/>
    </row>
    <row r="51" spans="1:5" ht="45">
      <c r="A51" s="3" t="s">
        <v>1113</v>
      </c>
      <c r="B51" s="4"/>
      <c r="C51" s="4"/>
      <c r="D51" s="4"/>
      <c r="E51" s="4"/>
    </row>
    <row r="52" spans="1:5" ht="17.25">
      <c r="A52" s="2" t="s">
        <v>1367</v>
      </c>
      <c r="B52" s="6">
        <v>25361</v>
      </c>
      <c r="C52" s="152" t="s">
        <v>1372</v>
      </c>
      <c r="D52" s="6">
        <v>23911</v>
      </c>
      <c r="E52" s="152" t="s">
        <v>1372</v>
      </c>
    </row>
    <row r="53" spans="1:5" ht="30">
      <c r="A53" s="2" t="s">
        <v>1392</v>
      </c>
      <c r="B53" s="4"/>
      <c r="C53" s="4"/>
      <c r="D53" s="4"/>
      <c r="E53" s="4"/>
    </row>
    <row r="54" spans="1:5" ht="45">
      <c r="A54" s="3" t="s">
        <v>1113</v>
      </c>
      <c r="B54" s="4"/>
      <c r="C54" s="4"/>
      <c r="D54" s="4"/>
      <c r="E54" s="4"/>
    </row>
    <row r="55" spans="1:5" ht="17.25">
      <c r="A55" s="2" t="s">
        <v>1367</v>
      </c>
      <c r="B55" s="6">
        <v>13300</v>
      </c>
      <c r="C55" s="152" t="s">
        <v>1374</v>
      </c>
      <c r="D55" s="6">
        <v>13908</v>
      </c>
      <c r="E55" s="152" t="s">
        <v>1374</v>
      </c>
    </row>
    <row r="56" spans="1:5" ht="30">
      <c r="A56" s="2" t="s">
        <v>1393</v>
      </c>
      <c r="B56" s="4"/>
      <c r="C56" s="4"/>
      <c r="D56" s="4"/>
      <c r="E56" s="4"/>
    </row>
    <row r="57" spans="1:5" ht="45">
      <c r="A57" s="3" t="s">
        <v>1113</v>
      </c>
      <c r="B57" s="4"/>
      <c r="C57" s="4"/>
      <c r="D57" s="4"/>
      <c r="E57" s="4"/>
    </row>
    <row r="58" spans="1:5" ht="17.25">
      <c r="A58" s="2" t="s">
        <v>1367</v>
      </c>
      <c r="B58" s="6">
        <v>14755</v>
      </c>
      <c r="C58" s="152" t="s">
        <v>1376</v>
      </c>
      <c r="D58" s="6">
        <v>14482</v>
      </c>
      <c r="E58" s="152" t="s">
        <v>1376</v>
      </c>
    </row>
    <row r="59" spans="1:5" ht="30">
      <c r="A59" s="2" t="s">
        <v>1394</v>
      </c>
      <c r="B59" s="4"/>
      <c r="C59" s="4"/>
      <c r="D59" s="4"/>
      <c r="E59" s="4"/>
    </row>
    <row r="60" spans="1:5" ht="45">
      <c r="A60" s="3" t="s">
        <v>1113</v>
      </c>
      <c r="B60" s="4"/>
      <c r="C60" s="4"/>
      <c r="D60" s="4"/>
      <c r="E60" s="4"/>
    </row>
    <row r="61" spans="1:5" ht="17.25">
      <c r="A61" s="2" t="s">
        <v>1367</v>
      </c>
      <c r="B61" s="4">
        <v>0</v>
      </c>
      <c r="C61" s="152" t="s">
        <v>1378</v>
      </c>
      <c r="D61" s="6">
        <v>11608</v>
      </c>
      <c r="E61" s="152" t="s">
        <v>1378</v>
      </c>
    </row>
    <row r="62" spans="1:5" ht="30">
      <c r="A62" s="2" t="s">
        <v>1395</v>
      </c>
      <c r="B62" s="4"/>
      <c r="C62" s="4"/>
      <c r="D62" s="4"/>
      <c r="E62" s="4"/>
    </row>
    <row r="63" spans="1:5" ht="45">
      <c r="A63" s="3" t="s">
        <v>1113</v>
      </c>
      <c r="B63" s="4"/>
      <c r="C63" s="4"/>
      <c r="D63" s="4"/>
      <c r="E63" s="4"/>
    </row>
    <row r="64" spans="1:5" ht="17.25">
      <c r="A64" s="2" t="s">
        <v>1367</v>
      </c>
      <c r="B64" s="6">
        <v>26795</v>
      </c>
      <c r="C64" s="152" t="s">
        <v>1380</v>
      </c>
      <c r="D64" s="6">
        <v>10879</v>
      </c>
      <c r="E64" s="152" t="s">
        <v>1380</v>
      </c>
    </row>
    <row r="65" spans="1:5" ht="30">
      <c r="A65" s="2" t="s">
        <v>1396</v>
      </c>
      <c r="B65" s="4"/>
      <c r="C65" s="4"/>
      <c r="D65" s="4"/>
      <c r="E65" s="4"/>
    </row>
    <row r="66" spans="1:5" ht="45">
      <c r="A66" s="3" t="s">
        <v>1113</v>
      </c>
      <c r="B66" s="4"/>
      <c r="C66" s="4"/>
      <c r="D66" s="4"/>
      <c r="E66" s="4"/>
    </row>
    <row r="67" spans="1:5" ht="17.25">
      <c r="A67" s="2" t="s">
        <v>1367</v>
      </c>
      <c r="B67" s="6">
        <v>6433</v>
      </c>
      <c r="C67" s="152" t="s">
        <v>1382</v>
      </c>
      <c r="D67" s="6">
        <v>9882</v>
      </c>
      <c r="E67" s="152" t="s">
        <v>1382</v>
      </c>
    </row>
    <row r="68" spans="1:5" ht="30">
      <c r="A68" s="2" t="s">
        <v>1397</v>
      </c>
      <c r="B68" s="4"/>
      <c r="C68" s="4"/>
      <c r="D68" s="4"/>
      <c r="E68" s="4"/>
    </row>
    <row r="69" spans="1:5" ht="45">
      <c r="A69" s="3" t="s">
        <v>1113</v>
      </c>
      <c r="B69" s="4"/>
      <c r="C69" s="4"/>
      <c r="D69" s="4"/>
      <c r="E69" s="4"/>
    </row>
    <row r="70" spans="1:5" ht="17.25">
      <c r="A70" s="2" t="s">
        <v>1367</v>
      </c>
      <c r="B70" s="6">
        <v>8382</v>
      </c>
      <c r="C70" s="152" t="s">
        <v>1382</v>
      </c>
      <c r="D70" s="4"/>
      <c r="E70" s="4"/>
    </row>
    <row r="71" spans="1:5">
      <c r="A71" s="2" t="s">
        <v>1398</v>
      </c>
      <c r="B71" s="4"/>
      <c r="C71" s="4"/>
      <c r="D71" s="4"/>
      <c r="E71" s="4"/>
    </row>
    <row r="72" spans="1:5" ht="45">
      <c r="A72" s="3" t="s">
        <v>1113</v>
      </c>
      <c r="B72" s="4"/>
      <c r="C72" s="4"/>
      <c r="D72" s="4"/>
      <c r="E72" s="4"/>
    </row>
    <row r="73" spans="1:5">
      <c r="A73" s="2" t="s">
        <v>1367</v>
      </c>
      <c r="B73" s="6">
        <v>24533</v>
      </c>
      <c r="C73" s="4"/>
      <c r="D73" s="6">
        <v>22277</v>
      </c>
      <c r="E73" s="4"/>
    </row>
    <row r="74" spans="1:5" ht="30">
      <c r="A74" s="2" t="s">
        <v>1399</v>
      </c>
      <c r="B74" s="4"/>
      <c r="C74" s="4"/>
      <c r="D74" s="4"/>
      <c r="E74" s="4"/>
    </row>
    <row r="75" spans="1:5" ht="45">
      <c r="A75" s="3" t="s">
        <v>1113</v>
      </c>
      <c r="B75" s="4"/>
      <c r="C75" s="4"/>
      <c r="D75" s="4"/>
      <c r="E75" s="4"/>
    </row>
    <row r="76" spans="1:5" ht="17.25">
      <c r="A76" s="2" t="s">
        <v>1367</v>
      </c>
      <c r="B76" s="6">
        <v>10403</v>
      </c>
      <c r="C76" s="152" t="s">
        <v>1370</v>
      </c>
      <c r="D76" s="6">
        <v>9226</v>
      </c>
      <c r="E76" s="152" t="s">
        <v>1370</v>
      </c>
    </row>
    <row r="77" spans="1:5" ht="30">
      <c r="A77" s="2" t="s">
        <v>1400</v>
      </c>
      <c r="B77" s="4"/>
      <c r="C77" s="4"/>
      <c r="D77" s="4"/>
      <c r="E77" s="4"/>
    </row>
    <row r="78" spans="1:5" ht="45">
      <c r="A78" s="3" t="s">
        <v>1113</v>
      </c>
      <c r="B78" s="4"/>
      <c r="C78" s="4"/>
      <c r="D78" s="4"/>
      <c r="E78" s="4"/>
    </row>
    <row r="79" spans="1:5" ht="17.25">
      <c r="A79" s="2" t="s">
        <v>1367</v>
      </c>
      <c r="B79" s="6">
        <v>3011</v>
      </c>
      <c r="C79" s="152" t="s">
        <v>1372</v>
      </c>
      <c r="D79" s="6">
        <v>3492</v>
      </c>
      <c r="E79" s="152" t="s">
        <v>1372</v>
      </c>
    </row>
    <row r="80" spans="1:5" ht="30">
      <c r="A80" s="2" t="s">
        <v>1401</v>
      </c>
      <c r="B80" s="4"/>
      <c r="C80" s="4"/>
      <c r="D80" s="4"/>
      <c r="E80" s="4"/>
    </row>
    <row r="81" spans="1:5" ht="45">
      <c r="A81" s="3" t="s">
        <v>1113</v>
      </c>
      <c r="B81" s="4"/>
      <c r="C81" s="4"/>
      <c r="D81" s="4"/>
      <c r="E81" s="4"/>
    </row>
    <row r="82" spans="1:5" ht="17.25">
      <c r="A82" s="2" t="s">
        <v>1367</v>
      </c>
      <c r="B82" s="4">
        <v>198</v>
      </c>
      <c r="C82" s="152" t="s">
        <v>1374</v>
      </c>
      <c r="D82" s="4">
        <v>257</v>
      </c>
      <c r="E82" s="152" t="s">
        <v>1374</v>
      </c>
    </row>
    <row r="83" spans="1:5" ht="30">
      <c r="A83" s="2" t="s">
        <v>1402</v>
      </c>
      <c r="B83" s="4"/>
      <c r="C83" s="4"/>
      <c r="D83" s="4"/>
      <c r="E83" s="4"/>
    </row>
    <row r="84" spans="1:5" ht="45">
      <c r="A84" s="3" t="s">
        <v>1113</v>
      </c>
      <c r="B84" s="4"/>
      <c r="C84" s="4"/>
      <c r="D84" s="4"/>
      <c r="E84" s="4"/>
    </row>
    <row r="85" spans="1:5" ht="17.25">
      <c r="A85" s="2" t="s">
        <v>1367</v>
      </c>
      <c r="B85" s="6">
        <v>3880</v>
      </c>
      <c r="C85" s="152" t="s">
        <v>1376</v>
      </c>
      <c r="D85" s="6">
        <v>7392</v>
      </c>
      <c r="E85" s="152" t="s">
        <v>1376</v>
      </c>
    </row>
    <row r="86" spans="1:5" ht="30">
      <c r="A86" s="2" t="s">
        <v>1403</v>
      </c>
      <c r="B86" s="4"/>
      <c r="C86" s="4"/>
      <c r="D86" s="4"/>
      <c r="E86" s="4"/>
    </row>
    <row r="87" spans="1:5" ht="45">
      <c r="A87" s="3" t="s">
        <v>1113</v>
      </c>
      <c r="B87" s="4"/>
      <c r="C87" s="4"/>
      <c r="D87" s="4"/>
      <c r="E87" s="4"/>
    </row>
    <row r="88" spans="1:5" ht="17.25">
      <c r="A88" s="2" t="s">
        <v>1367</v>
      </c>
      <c r="B88" s="6">
        <v>3631</v>
      </c>
      <c r="C88" s="152" t="s">
        <v>1378</v>
      </c>
      <c r="D88" s="4">
        <v>0</v>
      </c>
      <c r="E88" s="152" t="s">
        <v>1378</v>
      </c>
    </row>
    <row r="89" spans="1:5" ht="30">
      <c r="A89" s="2" t="s">
        <v>1404</v>
      </c>
      <c r="B89" s="4"/>
      <c r="C89" s="4"/>
      <c r="D89" s="4"/>
      <c r="E89" s="4"/>
    </row>
    <row r="90" spans="1:5" ht="45">
      <c r="A90" s="3" t="s">
        <v>1113</v>
      </c>
      <c r="B90" s="4"/>
      <c r="C90" s="4"/>
      <c r="D90" s="4"/>
      <c r="E90" s="4"/>
    </row>
    <row r="91" spans="1:5" ht="17.25">
      <c r="A91" s="2" t="s">
        <v>1367</v>
      </c>
      <c r="B91" s="6">
        <v>3235</v>
      </c>
      <c r="C91" s="152" t="s">
        <v>1380</v>
      </c>
      <c r="D91" s="6">
        <v>1849</v>
      </c>
      <c r="E91" s="152" t="s">
        <v>1380</v>
      </c>
    </row>
    <row r="92" spans="1:5" ht="30">
      <c r="A92" s="2" t="s">
        <v>1405</v>
      </c>
      <c r="B92" s="4"/>
      <c r="C92" s="4"/>
      <c r="D92" s="4"/>
      <c r="E92" s="4"/>
    </row>
    <row r="93" spans="1:5" ht="45">
      <c r="A93" s="3" t="s">
        <v>1113</v>
      </c>
      <c r="B93" s="4"/>
      <c r="C93" s="4"/>
      <c r="D93" s="4"/>
      <c r="E93" s="4"/>
    </row>
    <row r="94" spans="1:5" ht="17.25">
      <c r="A94" s="2" t="s">
        <v>1367</v>
      </c>
      <c r="B94" s="4">
        <v>80</v>
      </c>
      <c r="C94" s="152" t="s">
        <v>1382</v>
      </c>
      <c r="D94" s="4">
        <v>61</v>
      </c>
      <c r="E94" s="152" t="s">
        <v>1382</v>
      </c>
    </row>
    <row r="95" spans="1:5" ht="30">
      <c r="A95" s="2" t="s">
        <v>1406</v>
      </c>
      <c r="B95" s="4"/>
      <c r="C95" s="4"/>
      <c r="D95" s="4"/>
      <c r="E95" s="4"/>
    </row>
    <row r="96" spans="1:5" ht="45">
      <c r="A96" s="3" t="s">
        <v>1113</v>
      </c>
      <c r="B96" s="4"/>
      <c r="C96" s="4"/>
      <c r="D96" s="4"/>
      <c r="E96" s="4"/>
    </row>
    <row r="97" spans="1:5" ht="17.25">
      <c r="A97" s="2" t="s">
        <v>1367</v>
      </c>
      <c r="B97" s="4">
        <v>95</v>
      </c>
      <c r="C97" s="152" t="s">
        <v>1382</v>
      </c>
      <c r="D97" s="4"/>
      <c r="E97" s="4"/>
    </row>
    <row r="98" spans="1:5">
      <c r="A98" s="2" t="s">
        <v>1407</v>
      </c>
      <c r="B98" s="4"/>
      <c r="C98" s="4"/>
      <c r="D98" s="4"/>
      <c r="E98" s="4"/>
    </row>
    <row r="99" spans="1:5" ht="45">
      <c r="A99" s="3" t="s">
        <v>1113</v>
      </c>
      <c r="B99" s="4"/>
      <c r="C99" s="4"/>
      <c r="D99" s="4"/>
      <c r="E99" s="4"/>
    </row>
    <row r="100" spans="1:5">
      <c r="A100" s="2" t="s">
        <v>1367</v>
      </c>
      <c r="B100" s="6">
        <v>11829</v>
      </c>
      <c r="C100" s="4"/>
      <c r="D100" s="6">
        <v>5884</v>
      </c>
      <c r="E100" s="4"/>
    </row>
    <row r="101" spans="1:5" ht="30">
      <c r="A101" s="2" t="s">
        <v>1408</v>
      </c>
      <c r="B101" s="4"/>
      <c r="C101" s="4"/>
      <c r="D101" s="4"/>
      <c r="E101" s="4"/>
    </row>
    <row r="102" spans="1:5" ht="45">
      <c r="A102" s="3" t="s">
        <v>1113</v>
      </c>
      <c r="B102" s="4"/>
      <c r="C102" s="4"/>
      <c r="D102" s="4"/>
      <c r="E102" s="4"/>
    </row>
    <row r="103" spans="1:5" ht="17.25">
      <c r="A103" s="2" t="s">
        <v>1367</v>
      </c>
      <c r="B103" s="6">
        <v>6613</v>
      </c>
      <c r="C103" s="152" t="s">
        <v>1409</v>
      </c>
      <c r="D103" s="4"/>
      <c r="E103" s="4"/>
    </row>
    <row r="104" spans="1:5" ht="30">
      <c r="A104" s="2" t="s">
        <v>1410</v>
      </c>
      <c r="B104" s="4"/>
      <c r="C104" s="4"/>
      <c r="D104" s="4"/>
      <c r="E104" s="4"/>
    </row>
    <row r="105" spans="1:5" ht="45">
      <c r="A105" s="3" t="s">
        <v>1113</v>
      </c>
      <c r="B105" s="4"/>
      <c r="C105" s="4"/>
      <c r="D105" s="4"/>
      <c r="E105" s="4"/>
    </row>
    <row r="106" spans="1:5" ht="17.25">
      <c r="A106" s="2" t="s">
        <v>1367</v>
      </c>
      <c r="B106" s="6">
        <v>4962</v>
      </c>
      <c r="C106" s="152" t="s">
        <v>1386</v>
      </c>
      <c r="D106" s="6">
        <v>5467</v>
      </c>
      <c r="E106" s="152" t="s">
        <v>1386</v>
      </c>
    </row>
    <row r="107" spans="1:5" ht="30">
      <c r="A107" s="2" t="s">
        <v>1411</v>
      </c>
      <c r="B107" s="4"/>
      <c r="C107" s="4"/>
      <c r="D107" s="4"/>
      <c r="E107" s="4"/>
    </row>
    <row r="108" spans="1:5" ht="45">
      <c r="A108" s="3" t="s">
        <v>1113</v>
      </c>
      <c r="B108" s="4"/>
      <c r="C108" s="4"/>
      <c r="D108" s="4"/>
      <c r="E108" s="4"/>
    </row>
    <row r="109" spans="1:5">
      <c r="A109" s="2" t="s">
        <v>1367</v>
      </c>
      <c r="B109" s="7">
        <v>254</v>
      </c>
      <c r="C109" s="4"/>
      <c r="D109" s="7">
        <v>417</v>
      </c>
      <c r="E109" s="4"/>
    </row>
    <row r="110" spans="1:5">
      <c r="A110" s="21"/>
      <c r="B110" s="21"/>
      <c r="C110" s="21"/>
      <c r="D110" s="21"/>
      <c r="E110" s="21"/>
    </row>
    <row r="111" spans="1:5" ht="15" customHeight="1">
      <c r="A111" s="2" t="s">
        <v>1370</v>
      </c>
      <c r="B111" s="22" t="s">
        <v>542</v>
      </c>
      <c r="C111" s="22"/>
      <c r="D111" s="22"/>
      <c r="E111" s="22"/>
    </row>
    <row r="112" spans="1:5" ht="30" customHeight="1">
      <c r="A112" s="2" t="s">
        <v>1372</v>
      </c>
      <c r="B112" s="22" t="s">
        <v>544</v>
      </c>
      <c r="C112" s="22"/>
      <c r="D112" s="22"/>
      <c r="E112" s="22"/>
    </row>
    <row r="113" spans="1:5" ht="15" customHeight="1">
      <c r="A113" s="2" t="s">
        <v>1374</v>
      </c>
      <c r="B113" s="22" t="s">
        <v>546</v>
      </c>
      <c r="C113" s="22"/>
      <c r="D113" s="22"/>
      <c r="E113" s="22"/>
    </row>
    <row r="114" spans="1:5" ht="30" customHeight="1">
      <c r="A114" s="2" t="s">
        <v>1376</v>
      </c>
      <c r="B114" s="22" t="s">
        <v>1412</v>
      </c>
      <c r="C114" s="22"/>
      <c r="D114" s="22"/>
      <c r="E114" s="22"/>
    </row>
    <row r="115" spans="1:5" ht="45" customHeight="1">
      <c r="A115" s="2" t="s">
        <v>1378</v>
      </c>
      <c r="B115" s="22" t="s">
        <v>1413</v>
      </c>
      <c r="C115" s="22"/>
      <c r="D115" s="22"/>
      <c r="E115" s="22"/>
    </row>
    <row r="116" spans="1:5" ht="45" customHeight="1">
      <c r="A116" s="2" t="s">
        <v>1380</v>
      </c>
      <c r="B116" s="22" t="s">
        <v>552</v>
      </c>
      <c r="C116" s="22"/>
      <c r="D116" s="22"/>
      <c r="E116" s="22"/>
    </row>
    <row r="117" spans="1:5" ht="45" customHeight="1">
      <c r="A117" s="2" t="s">
        <v>1382</v>
      </c>
      <c r="B117" s="22" t="s">
        <v>1414</v>
      </c>
      <c r="C117" s="22"/>
      <c r="D117" s="22"/>
      <c r="E117" s="22"/>
    </row>
    <row r="118" spans="1:5" ht="30" customHeight="1">
      <c r="A118" s="2" t="s">
        <v>1386</v>
      </c>
      <c r="B118" s="22" t="s">
        <v>560</v>
      </c>
      <c r="C118" s="22"/>
      <c r="D118" s="22"/>
      <c r="E118" s="22"/>
    </row>
    <row r="119" spans="1:5" ht="15" customHeight="1">
      <c r="A119" s="2" t="s">
        <v>1409</v>
      </c>
      <c r="B119" s="22" t="s">
        <v>558</v>
      </c>
      <c r="C119" s="22"/>
      <c r="D119" s="22"/>
      <c r="E119" s="22"/>
    </row>
  </sheetData>
  <mergeCells count="12">
    <mergeCell ref="B114:E114"/>
    <mergeCell ref="B115:E115"/>
    <mergeCell ref="B116:E116"/>
    <mergeCell ref="B117:E117"/>
    <mergeCell ref="B118:E118"/>
    <mergeCell ref="B119:E119"/>
    <mergeCell ref="B1:C2"/>
    <mergeCell ref="D1:E2"/>
    <mergeCell ref="A110:E110"/>
    <mergeCell ref="B111:E111"/>
    <mergeCell ref="B112:E112"/>
    <mergeCell ref="B113:E1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415</v>
      </c>
      <c r="B1" s="8" t="s">
        <v>1</v>
      </c>
      <c r="C1" s="8"/>
    </row>
    <row r="2" spans="1:3" ht="30">
      <c r="A2" s="1" t="s">
        <v>50</v>
      </c>
      <c r="B2" s="1" t="s">
        <v>2</v>
      </c>
      <c r="C2" s="1" t="s">
        <v>28</v>
      </c>
    </row>
    <row r="3" spans="1:3" ht="45">
      <c r="A3" s="3" t="s">
        <v>1114</v>
      </c>
      <c r="B3" s="4"/>
      <c r="C3" s="4"/>
    </row>
    <row r="4" spans="1:3">
      <c r="A4" s="2" t="s">
        <v>1416</v>
      </c>
      <c r="B4" s="7">
        <v>5884</v>
      </c>
      <c r="C4" s="7">
        <v>4836</v>
      </c>
    </row>
    <row r="5" spans="1:3">
      <c r="A5" s="3" t="s">
        <v>566</v>
      </c>
      <c r="B5" s="4"/>
      <c r="C5" s="4"/>
    </row>
    <row r="6" spans="1:3">
      <c r="A6" s="2" t="s">
        <v>567</v>
      </c>
      <c r="B6" s="4">
        <v>-406</v>
      </c>
      <c r="C6" s="6">
        <v>1183</v>
      </c>
    </row>
    <row r="7" spans="1:3">
      <c r="A7" s="2" t="s">
        <v>569</v>
      </c>
      <c r="B7" s="4">
        <v>-20</v>
      </c>
      <c r="C7" s="4">
        <v>229</v>
      </c>
    </row>
    <row r="8" spans="1:3">
      <c r="A8" s="2" t="s">
        <v>1417</v>
      </c>
      <c r="B8" s="6">
        <v>6371</v>
      </c>
      <c r="C8" s="4">
        <v>-364</v>
      </c>
    </row>
    <row r="9" spans="1:3">
      <c r="A9" s="2" t="s">
        <v>1418</v>
      </c>
      <c r="B9" s="6">
        <v>11829</v>
      </c>
      <c r="C9" s="6">
        <v>5884</v>
      </c>
    </row>
    <row r="10" spans="1:3">
      <c r="A10" s="2" t="s">
        <v>1385</v>
      </c>
      <c r="B10" s="4"/>
      <c r="C10" s="4"/>
    </row>
    <row r="11" spans="1:3" ht="45">
      <c r="A11" s="3" t="s">
        <v>1114</v>
      </c>
      <c r="B11" s="4"/>
      <c r="C11" s="4"/>
    </row>
    <row r="12" spans="1:3">
      <c r="A12" s="2" t="s">
        <v>1416</v>
      </c>
      <c r="B12" s="6">
        <v>5467</v>
      </c>
      <c r="C12" s="6">
        <v>4191</v>
      </c>
    </row>
    <row r="13" spans="1:3">
      <c r="A13" s="3" t="s">
        <v>566</v>
      </c>
      <c r="B13" s="4"/>
      <c r="C13" s="4"/>
    </row>
    <row r="14" spans="1:3">
      <c r="A14" s="2" t="s">
        <v>567</v>
      </c>
      <c r="B14" s="4">
        <v>-505</v>
      </c>
      <c r="C14" s="6">
        <v>1276</v>
      </c>
    </row>
    <row r="15" spans="1:3">
      <c r="A15" s="2" t="s">
        <v>569</v>
      </c>
      <c r="B15" s="4">
        <v>0</v>
      </c>
      <c r="C15" s="4">
        <v>0</v>
      </c>
    </row>
    <row r="16" spans="1:3">
      <c r="A16" s="2" t="s">
        <v>1417</v>
      </c>
      <c r="B16" s="4">
        <v>0</v>
      </c>
      <c r="C16" s="4">
        <v>0</v>
      </c>
    </row>
    <row r="17" spans="1:3">
      <c r="A17" s="2" t="s">
        <v>1418</v>
      </c>
      <c r="B17" s="6">
        <v>4962</v>
      </c>
      <c r="C17" s="6">
        <v>5467</v>
      </c>
    </row>
    <row r="18" spans="1:3">
      <c r="A18" s="2" t="s">
        <v>1387</v>
      </c>
      <c r="B18" s="4"/>
      <c r="C18" s="4"/>
    </row>
    <row r="19" spans="1:3" ht="45">
      <c r="A19" s="3" t="s">
        <v>1114</v>
      </c>
      <c r="B19" s="4"/>
      <c r="C19" s="4"/>
    </row>
    <row r="20" spans="1:3">
      <c r="A20" s="2" t="s">
        <v>1416</v>
      </c>
      <c r="B20" s="4">
        <v>417</v>
      </c>
      <c r="C20" s="4">
        <v>645</v>
      </c>
    </row>
    <row r="21" spans="1:3">
      <c r="A21" s="3" t="s">
        <v>566</v>
      </c>
      <c r="B21" s="4"/>
      <c r="C21" s="4"/>
    </row>
    <row r="22" spans="1:3">
      <c r="A22" s="2" t="s">
        <v>567</v>
      </c>
      <c r="B22" s="4">
        <v>-14</v>
      </c>
      <c r="C22" s="4">
        <v>-93</v>
      </c>
    </row>
    <row r="23" spans="1:3">
      <c r="A23" s="2" t="s">
        <v>569</v>
      </c>
      <c r="B23" s="4">
        <v>-20</v>
      </c>
      <c r="C23" s="4">
        <v>229</v>
      </c>
    </row>
    <row r="24" spans="1:3">
      <c r="A24" s="2" t="s">
        <v>1417</v>
      </c>
      <c r="B24" s="4">
        <v>-129</v>
      </c>
      <c r="C24" s="4">
        <v>-364</v>
      </c>
    </row>
    <row r="25" spans="1:3">
      <c r="A25" s="2" t="s">
        <v>1418</v>
      </c>
      <c r="B25" s="4">
        <v>254</v>
      </c>
      <c r="C25" s="4">
        <v>417</v>
      </c>
    </row>
    <row r="26" spans="1:3">
      <c r="A26" s="2" t="s">
        <v>1384</v>
      </c>
      <c r="B26" s="4"/>
      <c r="C26" s="4"/>
    </row>
    <row r="27" spans="1:3" ht="45">
      <c r="A27" s="3" t="s">
        <v>1114</v>
      </c>
      <c r="B27" s="4"/>
      <c r="C27" s="4"/>
    </row>
    <row r="28" spans="1:3">
      <c r="A28" s="2" t="s">
        <v>1416</v>
      </c>
      <c r="B28" s="4">
        <v>0</v>
      </c>
      <c r="C28" s="4">
        <v>0</v>
      </c>
    </row>
    <row r="29" spans="1:3">
      <c r="A29" s="3" t="s">
        <v>566</v>
      </c>
      <c r="B29" s="4"/>
      <c r="C29" s="4"/>
    </row>
    <row r="30" spans="1:3">
      <c r="A30" s="2" t="s">
        <v>567</v>
      </c>
      <c r="B30" s="4">
        <v>113</v>
      </c>
      <c r="C30" s="4">
        <v>0</v>
      </c>
    </row>
    <row r="31" spans="1:3">
      <c r="A31" s="2" t="s">
        <v>569</v>
      </c>
      <c r="B31" s="4">
        <v>0</v>
      </c>
      <c r="C31" s="4">
        <v>0</v>
      </c>
    </row>
    <row r="32" spans="1:3">
      <c r="A32" s="2" t="s">
        <v>1417</v>
      </c>
      <c r="B32" s="6">
        <v>6500</v>
      </c>
      <c r="C32" s="4">
        <v>0</v>
      </c>
    </row>
    <row r="33" spans="1:3">
      <c r="A33" s="2" t="s">
        <v>1418</v>
      </c>
      <c r="B33" s="7">
        <v>6613</v>
      </c>
      <c r="C33"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419</v>
      </c>
      <c r="B1" s="8" t="s">
        <v>2</v>
      </c>
    </row>
    <row r="2" spans="1:2" ht="30">
      <c r="A2" s="1" t="s">
        <v>50</v>
      </c>
      <c r="B2" s="8"/>
    </row>
    <row r="3" spans="1:2">
      <c r="A3" s="2" t="s">
        <v>1348</v>
      </c>
      <c r="B3" s="4"/>
    </row>
    <row r="4" spans="1:2">
      <c r="A4" s="3" t="s">
        <v>1115</v>
      </c>
      <c r="B4" s="4"/>
    </row>
    <row r="5" spans="1:2">
      <c r="A5" s="2">
        <v>2015</v>
      </c>
      <c r="B5" s="7">
        <v>9672</v>
      </c>
    </row>
    <row r="6" spans="1:2">
      <c r="A6" s="2">
        <v>2016</v>
      </c>
      <c r="B6" s="6">
        <v>9894</v>
      </c>
    </row>
    <row r="7" spans="1:2">
      <c r="A7" s="2">
        <v>2017</v>
      </c>
      <c r="B7" s="6">
        <v>12320</v>
      </c>
    </row>
    <row r="8" spans="1:2">
      <c r="A8" s="2">
        <v>2018</v>
      </c>
      <c r="B8" s="6">
        <v>11202</v>
      </c>
    </row>
    <row r="9" spans="1:2">
      <c r="A9" s="2">
        <v>2019</v>
      </c>
      <c r="B9" s="6">
        <v>12581</v>
      </c>
    </row>
    <row r="10" spans="1:2">
      <c r="A10" s="2" t="s">
        <v>592</v>
      </c>
      <c r="B10" s="6">
        <v>72765</v>
      </c>
    </row>
    <row r="11" spans="1:2">
      <c r="A11" s="2" t="s">
        <v>1420</v>
      </c>
      <c r="B11" s="4"/>
    </row>
    <row r="12" spans="1:2">
      <c r="A12" s="3" t="s">
        <v>1115</v>
      </c>
      <c r="B12" s="4"/>
    </row>
    <row r="13" spans="1:2">
      <c r="A13" s="2">
        <v>2015</v>
      </c>
      <c r="B13" s="6">
        <v>1472</v>
      </c>
    </row>
    <row r="14" spans="1:2">
      <c r="A14" s="2">
        <v>2016</v>
      </c>
      <c r="B14" s="6">
        <v>1483</v>
      </c>
    </row>
    <row r="15" spans="1:2">
      <c r="A15" s="2">
        <v>2017</v>
      </c>
      <c r="B15" s="6">
        <v>1566</v>
      </c>
    </row>
    <row r="16" spans="1:2">
      <c r="A16" s="2">
        <v>2018</v>
      </c>
      <c r="B16" s="6">
        <v>1597</v>
      </c>
    </row>
    <row r="17" spans="1:2">
      <c r="A17" s="2">
        <v>2019</v>
      </c>
      <c r="B17" s="6">
        <v>1541</v>
      </c>
    </row>
    <row r="18" spans="1:2">
      <c r="A18" s="2" t="s">
        <v>592</v>
      </c>
      <c r="B18" s="6">
        <v>6442</v>
      </c>
    </row>
    <row r="19" spans="1:2" ht="30">
      <c r="A19" s="2" t="s">
        <v>1421</v>
      </c>
      <c r="B19" s="4"/>
    </row>
    <row r="20" spans="1:2">
      <c r="A20" s="3" t="s">
        <v>1115</v>
      </c>
      <c r="B20" s="4"/>
    </row>
    <row r="21" spans="1:2">
      <c r="A21" s="2">
        <v>2015</v>
      </c>
      <c r="B21" s="6">
        <v>1435</v>
      </c>
    </row>
    <row r="22" spans="1:2">
      <c r="A22" s="2">
        <v>2016</v>
      </c>
      <c r="B22" s="6">
        <v>1447</v>
      </c>
    </row>
    <row r="23" spans="1:2">
      <c r="A23" s="2">
        <v>2017</v>
      </c>
      <c r="B23" s="6">
        <v>1533</v>
      </c>
    </row>
    <row r="24" spans="1:2">
      <c r="A24" s="2">
        <v>2018</v>
      </c>
      <c r="B24" s="6">
        <v>1565</v>
      </c>
    </row>
    <row r="25" spans="1:2">
      <c r="A25" s="2">
        <v>2019</v>
      </c>
      <c r="B25" s="6">
        <v>1512</v>
      </c>
    </row>
    <row r="26" spans="1:2">
      <c r="A26" s="2" t="s">
        <v>592</v>
      </c>
      <c r="B26" s="7">
        <v>633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85546875" bestFit="1" customWidth="1"/>
    <col min="3" max="5" width="12.28515625" bestFit="1" customWidth="1"/>
  </cols>
  <sheetData>
    <row r="1" spans="1:5" ht="15" customHeight="1">
      <c r="A1" s="8" t="s">
        <v>1422</v>
      </c>
      <c r="B1" s="1" t="s">
        <v>1198</v>
      </c>
      <c r="C1" s="8" t="s">
        <v>1</v>
      </c>
      <c r="D1" s="8"/>
      <c r="E1" s="8"/>
    </row>
    <row r="2" spans="1:5">
      <c r="A2" s="8"/>
      <c r="B2" s="1" t="s">
        <v>1423</v>
      </c>
      <c r="C2" s="1" t="s">
        <v>2</v>
      </c>
      <c r="D2" s="1" t="s">
        <v>28</v>
      </c>
      <c r="E2" s="1" t="s">
        <v>29</v>
      </c>
    </row>
    <row r="3" spans="1:5" ht="30">
      <c r="A3" s="3" t="s">
        <v>1424</v>
      </c>
      <c r="B3" s="4"/>
      <c r="C3" s="4"/>
      <c r="D3" s="4"/>
      <c r="E3" s="4"/>
    </row>
    <row r="4" spans="1:5">
      <c r="A4" s="2" t="s">
        <v>1425</v>
      </c>
      <c r="B4" s="4"/>
      <c r="C4" s="151">
        <v>7.2499999999999995E-2</v>
      </c>
      <c r="D4" s="151">
        <v>7.4999999999999997E-2</v>
      </c>
      <c r="E4" s="151">
        <v>7.7499999999999999E-2</v>
      </c>
    </row>
    <row r="5" spans="1:5" ht="30">
      <c r="A5" s="2" t="s">
        <v>1426</v>
      </c>
      <c r="B5" s="4"/>
      <c r="C5" s="151">
        <v>7.2499999999999995E-2</v>
      </c>
      <c r="D5" s="4"/>
      <c r="E5" s="4"/>
    </row>
    <row r="6" spans="1:5" ht="30">
      <c r="A6" s="2" t="s">
        <v>1427</v>
      </c>
      <c r="B6" s="4"/>
      <c r="C6" s="151">
        <v>0.04</v>
      </c>
      <c r="D6" s="4"/>
      <c r="E6" s="4"/>
    </row>
    <row r="7" spans="1:5">
      <c r="A7" s="2" t="s">
        <v>1428</v>
      </c>
      <c r="B7" s="4" t="s">
        <v>1429</v>
      </c>
      <c r="C7" s="4"/>
      <c r="D7" s="4"/>
      <c r="E7" s="4"/>
    </row>
    <row r="8" spans="1:5" ht="45">
      <c r="A8" s="2" t="s">
        <v>1430</v>
      </c>
      <c r="B8" s="151">
        <v>0.8</v>
      </c>
      <c r="C8" s="4"/>
      <c r="D8" s="4"/>
      <c r="E8" s="4"/>
    </row>
    <row r="9" spans="1:5" ht="45">
      <c r="A9" s="2" t="s">
        <v>1431</v>
      </c>
      <c r="B9" s="4"/>
      <c r="C9" s="4" t="s">
        <v>1432</v>
      </c>
      <c r="D9" s="4"/>
      <c r="E9" s="4"/>
    </row>
    <row r="10" spans="1:5" ht="30">
      <c r="A10" s="2" t="s">
        <v>1433</v>
      </c>
      <c r="B10" s="4"/>
      <c r="C10" s="151">
        <v>1</v>
      </c>
      <c r="D10" s="4"/>
      <c r="E10" s="4"/>
    </row>
    <row r="11" spans="1:5">
      <c r="A11" s="2" t="s">
        <v>1434</v>
      </c>
      <c r="B11" s="4"/>
      <c r="C11" s="151">
        <v>1</v>
      </c>
      <c r="D11" s="4"/>
      <c r="E11" s="4"/>
    </row>
    <row r="12" spans="1:5" ht="30">
      <c r="A12" s="2" t="s">
        <v>1435</v>
      </c>
      <c r="B12" s="4"/>
      <c r="C12" s="151">
        <v>0.2</v>
      </c>
      <c r="D12" s="4"/>
      <c r="E12" s="4"/>
    </row>
    <row r="13" spans="1:5">
      <c r="A13" s="2" t="s">
        <v>1436</v>
      </c>
      <c r="B13" s="4"/>
      <c r="C13" s="7">
        <v>16000000</v>
      </c>
      <c r="D13" s="4"/>
      <c r="E13" s="4"/>
    </row>
    <row r="14" spans="1:5" ht="45">
      <c r="A14" s="2" t="s">
        <v>1437</v>
      </c>
      <c r="B14" s="4"/>
      <c r="C14" s="6">
        <v>1500000</v>
      </c>
      <c r="D14" s="4"/>
      <c r="E14" s="4"/>
    </row>
    <row r="15" spans="1:5" ht="30">
      <c r="A15" s="2" t="s">
        <v>1438</v>
      </c>
      <c r="B15" s="4"/>
      <c r="C15" s="6">
        <v>103891000</v>
      </c>
      <c r="D15" s="6">
        <v>80275000</v>
      </c>
      <c r="E15" s="4"/>
    </row>
    <row r="16" spans="1:5">
      <c r="A16" s="2" t="s">
        <v>1439</v>
      </c>
      <c r="B16" s="4"/>
      <c r="C16" s="6">
        <v>3000000</v>
      </c>
      <c r="D16" s="6">
        <v>2800000</v>
      </c>
      <c r="E16" s="6">
        <v>2500000</v>
      </c>
    </row>
    <row r="17" spans="1:5" ht="30">
      <c r="A17" s="2" t="s">
        <v>1440</v>
      </c>
      <c r="B17" s="4"/>
      <c r="C17" s="4"/>
      <c r="D17" s="4"/>
      <c r="E17" s="4"/>
    </row>
    <row r="18" spans="1:5" ht="30">
      <c r="A18" s="3" t="s">
        <v>1424</v>
      </c>
      <c r="B18" s="4"/>
      <c r="C18" s="4"/>
      <c r="D18" s="4"/>
      <c r="E18" s="4"/>
    </row>
    <row r="19" spans="1:5" ht="30">
      <c r="A19" s="2" t="s">
        <v>1438</v>
      </c>
      <c r="B19" s="4"/>
      <c r="C19" s="6">
        <v>2100000</v>
      </c>
      <c r="D19" s="6">
        <v>2300000</v>
      </c>
      <c r="E19" s="4"/>
    </row>
    <row r="20" spans="1:5">
      <c r="A20" s="2" t="s">
        <v>1441</v>
      </c>
      <c r="B20" s="4"/>
      <c r="C20" s="4"/>
      <c r="D20" s="4"/>
      <c r="E20" s="4"/>
    </row>
    <row r="21" spans="1:5" ht="30">
      <c r="A21" s="3" t="s">
        <v>1424</v>
      </c>
      <c r="B21" s="4"/>
      <c r="C21" s="4"/>
      <c r="D21" s="4"/>
      <c r="E21" s="4"/>
    </row>
    <row r="22" spans="1:5">
      <c r="A22" s="2" t="s">
        <v>1442</v>
      </c>
      <c r="B22" s="7">
        <v>14000000</v>
      </c>
      <c r="C22" s="4"/>
      <c r="D22" s="4"/>
      <c r="E22" s="4"/>
    </row>
    <row r="23" spans="1:5">
      <c r="A23" s="2" t="s">
        <v>1443</v>
      </c>
      <c r="B23" s="4"/>
      <c r="C23" s="4"/>
      <c r="D23" s="4"/>
      <c r="E23" s="4"/>
    </row>
    <row r="24" spans="1:5" ht="30">
      <c r="A24" s="3" t="s">
        <v>1424</v>
      </c>
      <c r="B24" s="4"/>
      <c r="C24" s="4"/>
      <c r="D24" s="4"/>
      <c r="E24" s="4"/>
    </row>
    <row r="25" spans="1:5" ht="30">
      <c r="A25" s="2" t="s">
        <v>1444</v>
      </c>
      <c r="B25" s="4"/>
      <c r="C25" s="4" t="s">
        <v>1445</v>
      </c>
      <c r="D25" s="4"/>
      <c r="E25" s="4"/>
    </row>
    <row r="26" spans="1:5">
      <c r="A26" s="2" t="s">
        <v>1194</v>
      </c>
      <c r="B26" s="4"/>
      <c r="C26" s="4"/>
      <c r="D26" s="4"/>
      <c r="E26" s="4"/>
    </row>
    <row r="27" spans="1:5" ht="30">
      <c r="A27" s="3" t="s">
        <v>1424</v>
      </c>
      <c r="B27" s="4"/>
      <c r="C27" s="4"/>
      <c r="D27" s="4"/>
      <c r="E27" s="4"/>
    </row>
    <row r="28" spans="1:5">
      <c r="A28" s="2" t="s">
        <v>1446</v>
      </c>
      <c r="B28" s="4"/>
      <c r="C28" s="4" t="s">
        <v>1155</v>
      </c>
      <c r="D28" s="4"/>
      <c r="E28" s="4"/>
    </row>
    <row r="29" spans="1:5">
      <c r="A29" s="2" t="s">
        <v>1447</v>
      </c>
      <c r="B29" s="4"/>
      <c r="C29" s="4"/>
      <c r="D29" s="4"/>
      <c r="E29" s="4"/>
    </row>
    <row r="30" spans="1:5" ht="30">
      <c r="A30" s="3" t="s">
        <v>1424</v>
      </c>
      <c r="B30" s="4"/>
      <c r="C30" s="4"/>
      <c r="D30" s="4"/>
      <c r="E30" s="4"/>
    </row>
    <row r="31" spans="1:5" ht="30">
      <c r="A31" s="2" t="s">
        <v>1448</v>
      </c>
      <c r="B31" s="4"/>
      <c r="C31" s="151">
        <v>0.3</v>
      </c>
      <c r="D31" s="4"/>
      <c r="E31" s="4"/>
    </row>
    <row r="32" spans="1:5" ht="30">
      <c r="A32" s="2" t="s">
        <v>1449</v>
      </c>
      <c r="B32" s="4"/>
      <c r="C32" s="151">
        <v>0.7</v>
      </c>
      <c r="D32" s="4"/>
      <c r="E32" s="4"/>
    </row>
    <row r="33" spans="1:5">
      <c r="A33" s="2" t="s">
        <v>1450</v>
      </c>
      <c r="B33" s="4"/>
      <c r="C33" s="4"/>
      <c r="D33" s="4"/>
      <c r="E33" s="4"/>
    </row>
    <row r="34" spans="1:5" ht="30">
      <c r="A34" s="3" t="s">
        <v>1424</v>
      </c>
      <c r="B34" s="4"/>
      <c r="C34" s="4"/>
      <c r="D34" s="4"/>
      <c r="E34" s="4"/>
    </row>
    <row r="35" spans="1:5" ht="30">
      <c r="A35" s="2" t="s">
        <v>1448</v>
      </c>
      <c r="B35" s="4"/>
      <c r="C35" s="151">
        <v>0.2</v>
      </c>
      <c r="D35" s="4"/>
      <c r="E35" s="4"/>
    </row>
    <row r="36" spans="1:5" ht="30">
      <c r="A36" s="2" t="s">
        <v>1449</v>
      </c>
      <c r="B36" s="4"/>
      <c r="C36" s="151">
        <v>0.5</v>
      </c>
      <c r="D36" s="4"/>
      <c r="E36" s="4"/>
    </row>
    <row r="37" spans="1:5" ht="30">
      <c r="A37" s="2" t="s">
        <v>1451</v>
      </c>
      <c r="B37" s="4"/>
      <c r="C37" s="4"/>
      <c r="D37" s="4"/>
      <c r="E37" s="4"/>
    </row>
    <row r="38" spans="1:5" ht="30">
      <c r="A38" s="3" t="s">
        <v>1424</v>
      </c>
      <c r="B38" s="4"/>
      <c r="C38" s="4"/>
      <c r="D38" s="4"/>
      <c r="E38" s="4"/>
    </row>
    <row r="39" spans="1:5" ht="30">
      <c r="A39" s="2" t="s">
        <v>1452</v>
      </c>
      <c r="B39" s="4"/>
      <c r="C39" s="151">
        <v>0.04</v>
      </c>
      <c r="D39" s="4"/>
      <c r="E39" s="4"/>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53</v>
      </c>
      <c r="B1" s="8" t="s">
        <v>1</v>
      </c>
      <c r="C1" s="8"/>
    </row>
    <row r="2" spans="1:3" ht="30">
      <c r="A2" s="1" t="s">
        <v>50</v>
      </c>
      <c r="B2" s="1" t="s">
        <v>2</v>
      </c>
      <c r="C2" s="1" t="s">
        <v>28</v>
      </c>
    </row>
    <row r="3" spans="1:3">
      <c r="A3" s="3" t="s">
        <v>1117</v>
      </c>
      <c r="B3" s="4"/>
      <c r="C3" s="4"/>
    </row>
    <row r="4" spans="1:3">
      <c r="A4" s="2" t="s">
        <v>612</v>
      </c>
      <c r="B4" s="7">
        <v>-4809</v>
      </c>
      <c r="C4" s="7">
        <v>-5301</v>
      </c>
    </row>
    <row r="5" spans="1:3">
      <c r="A5" s="2" t="s">
        <v>615</v>
      </c>
      <c r="B5" s="4">
        <v>-275</v>
      </c>
      <c r="C5" s="4">
        <v>-503</v>
      </c>
    </row>
    <row r="6" spans="1:3">
      <c r="A6" s="2" t="s">
        <v>618</v>
      </c>
      <c r="B6" s="4">
        <v>162</v>
      </c>
      <c r="C6" s="4">
        <v>995</v>
      </c>
    </row>
    <row r="7" spans="1:3">
      <c r="A7" s="2" t="s">
        <v>619</v>
      </c>
      <c r="B7" s="6">
        <v>-4922</v>
      </c>
      <c r="C7" s="6">
        <v>-4809</v>
      </c>
    </row>
    <row r="8" spans="1:3">
      <c r="A8" s="3" t="s">
        <v>621</v>
      </c>
      <c r="B8" s="4"/>
      <c r="C8" s="4"/>
    </row>
    <row r="9" spans="1:3">
      <c r="A9" s="2" t="s">
        <v>121</v>
      </c>
      <c r="B9" s="4">
        <v>-460</v>
      </c>
      <c r="C9" s="4">
        <v>-430</v>
      </c>
    </row>
    <row r="10" spans="1:3">
      <c r="A10" s="2" t="s">
        <v>125</v>
      </c>
      <c r="B10" s="7">
        <v>-4462</v>
      </c>
      <c r="C10" s="7">
        <v>-437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15" customHeight="1">
      <c r="A1" s="8" t="s">
        <v>1454</v>
      </c>
      <c r="B1" s="8" t="s">
        <v>1198</v>
      </c>
      <c r="C1" s="8"/>
      <c r="D1" s="8" t="s">
        <v>1</v>
      </c>
      <c r="E1" s="8"/>
      <c r="F1" s="8"/>
      <c r="G1" s="1" t="s">
        <v>1198</v>
      </c>
    </row>
    <row r="2" spans="1:7">
      <c r="A2" s="8"/>
      <c r="B2" s="8" t="s">
        <v>1247</v>
      </c>
      <c r="C2" s="8" t="s">
        <v>4</v>
      </c>
      <c r="D2" s="1" t="s">
        <v>2</v>
      </c>
      <c r="E2" s="1" t="s">
        <v>28</v>
      </c>
      <c r="F2" s="8" t="s">
        <v>29</v>
      </c>
      <c r="G2" s="8" t="s">
        <v>29</v>
      </c>
    </row>
    <row r="3" spans="1:7">
      <c r="A3" s="8"/>
      <c r="B3" s="8"/>
      <c r="C3" s="8"/>
      <c r="D3" s="1" t="s">
        <v>1455</v>
      </c>
      <c r="E3" s="1" t="s">
        <v>1456</v>
      </c>
      <c r="F3" s="8"/>
      <c r="G3" s="8"/>
    </row>
    <row r="4" spans="1:7">
      <c r="A4" s="8"/>
      <c r="B4" s="8"/>
      <c r="C4" s="8"/>
      <c r="D4" s="1" t="s">
        <v>1456</v>
      </c>
      <c r="E4" s="1"/>
      <c r="F4" s="8"/>
      <c r="G4" s="8"/>
    </row>
    <row r="5" spans="1:7" ht="30">
      <c r="A5" s="3" t="s">
        <v>1457</v>
      </c>
      <c r="B5" s="4"/>
      <c r="C5" s="4"/>
      <c r="D5" s="4"/>
      <c r="E5" s="4"/>
      <c r="F5" s="4"/>
      <c r="G5" s="4"/>
    </row>
    <row r="6" spans="1:7" ht="30">
      <c r="A6" s="2" t="s">
        <v>1458</v>
      </c>
      <c r="B6" s="4"/>
      <c r="C6" s="4"/>
      <c r="D6" s="7">
        <v>1000000</v>
      </c>
      <c r="E6" s="4"/>
      <c r="F6" s="4"/>
      <c r="G6" s="4"/>
    </row>
    <row r="7" spans="1:7">
      <c r="A7" s="2" t="s">
        <v>1459</v>
      </c>
      <c r="B7" s="4"/>
      <c r="C7" s="4"/>
      <c r="D7" s="4"/>
      <c r="E7" s="4">
        <v>1</v>
      </c>
      <c r="F7" s="4"/>
      <c r="G7" s="4"/>
    </row>
    <row r="8" spans="1:7">
      <c r="A8" s="2" t="s">
        <v>1460</v>
      </c>
      <c r="B8" s="4"/>
      <c r="C8" s="4"/>
      <c r="D8" s="4">
        <v>1</v>
      </c>
      <c r="E8" s="4"/>
      <c r="F8" s="4"/>
      <c r="G8" s="4"/>
    </row>
    <row r="9" spans="1:7">
      <c r="A9" s="2" t="s">
        <v>1461</v>
      </c>
      <c r="B9" s="4"/>
      <c r="C9" s="6">
        <v>6800000</v>
      </c>
      <c r="D9" s="4"/>
      <c r="E9" s="4"/>
      <c r="F9" s="4"/>
      <c r="G9" s="4"/>
    </row>
    <row r="10" spans="1:7" ht="30">
      <c r="A10" s="2" t="s">
        <v>1462</v>
      </c>
      <c r="B10" s="4"/>
      <c r="C10" s="4"/>
      <c r="D10" s="6">
        <v>775000</v>
      </c>
      <c r="E10" s="4"/>
      <c r="F10" s="4"/>
      <c r="G10" s="4"/>
    </row>
    <row r="11" spans="1:7">
      <c r="A11" s="2" t="s">
        <v>1463</v>
      </c>
      <c r="B11" s="4"/>
      <c r="C11" s="4"/>
      <c r="D11" s="4"/>
      <c r="E11" s="6">
        <v>1800000</v>
      </c>
      <c r="F11" s="6">
        <v>5200000</v>
      </c>
      <c r="G11" s="4"/>
    </row>
    <row r="12" spans="1:7">
      <c r="A12" s="2" t="s">
        <v>1464</v>
      </c>
      <c r="B12" s="4"/>
      <c r="C12" s="4"/>
      <c r="D12" s="6">
        <v>42500000</v>
      </c>
      <c r="E12" s="4"/>
      <c r="F12" s="4"/>
      <c r="G12" s="4"/>
    </row>
    <row r="13" spans="1:7">
      <c r="A13" s="2" t="s">
        <v>1465</v>
      </c>
      <c r="B13" s="6">
        <v>4000000</v>
      </c>
      <c r="C13" s="4"/>
      <c r="D13" s="4"/>
      <c r="E13" s="4"/>
      <c r="F13" s="4"/>
      <c r="G13" s="4"/>
    </row>
    <row r="14" spans="1:7">
      <c r="A14" s="2" t="s">
        <v>1466</v>
      </c>
      <c r="B14" s="4"/>
      <c r="C14" s="4"/>
      <c r="D14" s="4"/>
      <c r="E14" s="4"/>
      <c r="F14" s="4"/>
      <c r="G14" s="4"/>
    </row>
    <row r="15" spans="1:7" ht="30">
      <c r="A15" s="3" t="s">
        <v>1457</v>
      </c>
      <c r="B15" s="4"/>
      <c r="C15" s="4"/>
      <c r="D15" s="4"/>
      <c r="E15" s="4"/>
      <c r="F15" s="4"/>
      <c r="G15" s="4"/>
    </row>
    <row r="16" spans="1:7">
      <c r="A16" s="2" t="s">
        <v>1467</v>
      </c>
      <c r="B16" s="4"/>
      <c r="C16" s="4"/>
      <c r="D16" s="4"/>
      <c r="E16" s="4"/>
      <c r="F16" s="4"/>
      <c r="G16" s="7">
        <v>7400000</v>
      </c>
    </row>
  </sheetData>
  <mergeCells count="7">
    <mergeCell ref="G2:G4"/>
    <mergeCell ref="A1:A4"/>
    <mergeCell ref="B1:C1"/>
    <mergeCell ref="D1:F1"/>
    <mergeCell ref="B2:B4"/>
    <mergeCell ref="C2:C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8" t="s">
        <v>1</v>
      </c>
      <c r="C1" s="8"/>
      <c r="D1" s="8"/>
    </row>
    <row r="2" spans="1:4" ht="30">
      <c r="A2" s="1" t="s">
        <v>50</v>
      </c>
      <c r="B2" s="1" t="s">
        <v>2</v>
      </c>
      <c r="C2" s="1" t="s">
        <v>28</v>
      </c>
      <c r="D2" s="1" t="s">
        <v>29</v>
      </c>
    </row>
    <row r="3" spans="1:4" ht="45">
      <c r="A3" s="3" t="s">
        <v>1119</v>
      </c>
      <c r="B3" s="4"/>
      <c r="C3" s="4"/>
      <c r="D3" s="4"/>
    </row>
    <row r="4" spans="1:4" ht="30">
      <c r="A4" s="2" t="s">
        <v>1469</v>
      </c>
      <c r="B4" s="6">
        <v>27164</v>
      </c>
      <c r="C4" s="6">
        <v>27050</v>
      </c>
      <c r="D4" s="6">
        <v>27024</v>
      </c>
    </row>
    <row r="5" spans="1:4">
      <c r="A5" s="2" t="s">
        <v>638</v>
      </c>
      <c r="B5" s="4">
        <v>62</v>
      </c>
      <c r="C5" s="4">
        <v>114</v>
      </c>
      <c r="D5" s="4">
        <v>26</v>
      </c>
    </row>
    <row r="6" spans="1:4" ht="30">
      <c r="A6" s="2" t="s">
        <v>1470</v>
      </c>
      <c r="B6" s="6">
        <v>27226</v>
      </c>
      <c r="C6" s="6">
        <v>27164</v>
      </c>
      <c r="D6" s="6">
        <v>2705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ht="30">
      <c r="A2" s="1" t="s">
        <v>27</v>
      </c>
      <c r="B2" s="1" t="s">
        <v>2</v>
      </c>
      <c r="C2" s="1" t="s">
        <v>28</v>
      </c>
      <c r="D2" s="1" t="s">
        <v>29</v>
      </c>
    </row>
    <row r="3" spans="1:4" ht="30">
      <c r="A3" s="3" t="s">
        <v>1120</v>
      </c>
      <c r="B3" s="4"/>
      <c r="C3" s="4"/>
      <c r="D3" s="4"/>
    </row>
    <row r="4" spans="1:4">
      <c r="A4" s="2" t="s">
        <v>1472</v>
      </c>
      <c r="B4" s="4">
        <v>-20</v>
      </c>
      <c r="C4" s="4">
        <v>-74</v>
      </c>
      <c r="D4" s="4">
        <v>-16</v>
      </c>
    </row>
    <row r="5" spans="1:4" ht="75">
      <c r="A5" s="3" t="s">
        <v>1473</v>
      </c>
      <c r="B5" s="4"/>
      <c r="C5" s="4"/>
      <c r="D5" s="4"/>
    </row>
    <row r="6" spans="1:4" ht="45">
      <c r="A6" s="2" t="s">
        <v>1474</v>
      </c>
      <c r="B6" s="4" t="s">
        <v>180</v>
      </c>
      <c r="C6" s="4"/>
      <c r="D6" s="4"/>
    </row>
    <row r="7" spans="1:4" ht="45">
      <c r="A7" s="2" t="s">
        <v>1475</v>
      </c>
      <c r="B7" s="4" t="s">
        <v>180</v>
      </c>
      <c r="C7" s="4"/>
      <c r="D7" s="4"/>
    </row>
    <row r="8" spans="1:4" ht="45">
      <c r="A8" s="2" t="s">
        <v>1476</v>
      </c>
      <c r="B8" s="4" t="s">
        <v>180</v>
      </c>
      <c r="C8" s="4"/>
      <c r="D8" s="4"/>
    </row>
    <row r="9" spans="1:4" ht="45">
      <c r="A9" s="2" t="s">
        <v>1477</v>
      </c>
      <c r="B9" s="4" t="s">
        <v>1478</v>
      </c>
      <c r="C9" s="4"/>
      <c r="D9" s="4"/>
    </row>
    <row r="10" spans="1:4" ht="45">
      <c r="A10" s="2" t="s">
        <v>1479</v>
      </c>
      <c r="B10" s="4" t="s">
        <v>1478</v>
      </c>
      <c r="C10" s="4"/>
      <c r="D10" s="4"/>
    </row>
    <row r="11" spans="1:4" ht="45">
      <c r="A11" s="2" t="s">
        <v>1480</v>
      </c>
      <c r="B11" s="4" t="s">
        <v>1478</v>
      </c>
      <c r="C11" s="4"/>
      <c r="D11" s="4"/>
    </row>
    <row r="12" spans="1:4">
      <c r="A12" s="2" t="s">
        <v>1481</v>
      </c>
      <c r="B12" s="4"/>
      <c r="C12" s="4"/>
      <c r="D12" s="4"/>
    </row>
    <row r="13" spans="1:4" ht="30">
      <c r="A13" s="3" t="s">
        <v>1120</v>
      </c>
      <c r="B13" s="4"/>
      <c r="C13" s="4"/>
      <c r="D13" s="4"/>
    </row>
    <row r="14" spans="1:4" ht="30">
      <c r="A14" s="2" t="s">
        <v>1482</v>
      </c>
      <c r="B14" s="4">
        <v>21</v>
      </c>
      <c r="C14" s="4"/>
      <c r="D14" s="4"/>
    </row>
    <row r="15" spans="1:4">
      <c r="A15" s="2" t="s">
        <v>1472</v>
      </c>
      <c r="B15" s="4">
        <v>-20</v>
      </c>
      <c r="C15" s="4"/>
      <c r="D15" s="4"/>
    </row>
    <row r="16" spans="1:4">
      <c r="A16" s="2" t="s">
        <v>1483</v>
      </c>
      <c r="B16" s="4">
        <v>-1</v>
      </c>
      <c r="C16" s="4"/>
      <c r="D16" s="4"/>
    </row>
    <row r="17" spans="1:4" ht="30">
      <c r="A17" s="2" t="s">
        <v>1484</v>
      </c>
      <c r="B17" s="4">
        <v>0</v>
      </c>
      <c r="C17" s="4"/>
      <c r="D17" s="4"/>
    </row>
    <row r="18" spans="1:4" ht="75">
      <c r="A18" s="3" t="s">
        <v>1473</v>
      </c>
      <c r="B18" s="4"/>
      <c r="C18" s="4"/>
      <c r="D18" s="4"/>
    </row>
    <row r="19" spans="1:4" ht="45">
      <c r="A19" s="2" t="s">
        <v>1485</v>
      </c>
      <c r="B19" s="9">
        <v>17.29</v>
      </c>
      <c r="C19" s="4"/>
      <c r="D19" s="4"/>
    </row>
    <row r="20" spans="1:4" ht="30">
      <c r="A20" s="2" t="s">
        <v>1486</v>
      </c>
      <c r="B20" s="9">
        <v>17.29</v>
      </c>
      <c r="C20" s="4"/>
      <c r="D20" s="4"/>
    </row>
    <row r="21" spans="1:4" ht="30">
      <c r="A21" s="2" t="s">
        <v>1487</v>
      </c>
      <c r="B21" s="9">
        <v>17.079999999999998</v>
      </c>
      <c r="C21" s="4"/>
      <c r="D21" s="4"/>
    </row>
    <row r="22" spans="1:4" ht="30">
      <c r="A22" s="2" t="s">
        <v>1488</v>
      </c>
      <c r="B22" s="4">
        <v>0</v>
      </c>
      <c r="C22" s="4"/>
      <c r="D22" s="4"/>
    </row>
    <row r="23" spans="1:4" ht="30">
      <c r="A23" s="2" t="s">
        <v>1489</v>
      </c>
      <c r="B23" s="4">
        <v>0</v>
      </c>
      <c r="C23" s="4"/>
      <c r="D23" s="4"/>
    </row>
    <row r="24" spans="1:4" ht="30">
      <c r="A24" s="2" t="s">
        <v>1490</v>
      </c>
      <c r="B24" s="7">
        <v>0</v>
      </c>
      <c r="C24" s="4"/>
      <c r="D24" s="4"/>
    </row>
    <row r="25" spans="1:4" ht="45">
      <c r="A25" s="2" t="s">
        <v>1491</v>
      </c>
      <c r="B25" s="4">
        <v>0</v>
      </c>
      <c r="C25" s="4"/>
      <c r="D25" s="4"/>
    </row>
    <row r="26" spans="1:4" ht="30">
      <c r="A26" s="2" t="s">
        <v>1492</v>
      </c>
      <c r="B26" s="7">
        <v>0</v>
      </c>
      <c r="C26" s="4"/>
      <c r="D2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1</v>
      </c>
      <c r="C1" s="8"/>
      <c r="D1" s="8"/>
    </row>
    <row r="2" spans="1:4" ht="30">
      <c r="A2" s="1" t="s">
        <v>27</v>
      </c>
      <c r="B2" s="1" t="s">
        <v>2</v>
      </c>
      <c r="C2" s="1" t="s">
        <v>28</v>
      </c>
      <c r="D2" s="1" t="s">
        <v>29</v>
      </c>
    </row>
    <row r="3" spans="1:4">
      <c r="A3" s="2" t="s">
        <v>1494</v>
      </c>
      <c r="B3" s="4"/>
      <c r="C3" s="4"/>
      <c r="D3" s="4"/>
    </row>
    <row r="4" spans="1:4">
      <c r="A4" s="3" t="s">
        <v>1121</v>
      </c>
      <c r="B4" s="4"/>
      <c r="C4" s="4"/>
      <c r="D4" s="4"/>
    </row>
    <row r="5" spans="1:4" ht="30">
      <c r="A5" s="2" t="s">
        <v>1495</v>
      </c>
      <c r="B5" s="4">
        <v>200</v>
      </c>
      <c r="C5" s="4"/>
      <c r="D5" s="4"/>
    </row>
    <row r="6" spans="1:4">
      <c r="A6" s="2" t="s">
        <v>1496</v>
      </c>
      <c r="B6" s="4">
        <v>60</v>
      </c>
      <c r="C6" s="4"/>
      <c r="D6" s="4"/>
    </row>
    <row r="7" spans="1:4">
      <c r="A7" s="2" t="s">
        <v>1497</v>
      </c>
      <c r="B7" s="4">
        <v>-81</v>
      </c>
      <c r="C7" s="4"/>
      <c r="D7" s="4"/>
    </row>
    <row r="8" spans="1:4">
      <c r="A8" s="2" t="s">
        <v>1498</v>
      </c>
      <c r="B8" s="4">
        <v>-27</v>
      </c>
      <c r="C8" s="4"/>
      <c r="D8" s="4"/>
    </row>
    <row r="9" spans="1:4" ht="30">
      <c r="A9" s="2" t="s">
        <v>1499</v>
      </c>
      <c r="B9" s="4">
        <v>152</v>
      </c>
      <c r="C9" s="4">
        <v>200</v>
      </c>
      <c r="D9" s="4"/>
    </row>
    <row r="10" spans="1:4" ht="30">
      <c r="A10" s="3" t="s">
        <v>1500</v>
      </c>
      <c r="B10" s="4"/>
      <c r="C10" s="4"/>
      <c r="D10" s="4"/>
    </row>
    <row r="11" spans="1:4" ht="45">
      <c r="A11" s="2" t="s">
        <v>1501</v>
      </c>
      <c r="B11" s="9">
        <v>32.71</v>
      </c>
      <c r="C11" s="4"/>
      <c r="D11" s="4"/>
    </row>
    <row r="12" spans="1:4" ht="45">
      <c r="A12" s="2" t="s">
        <v>1502</v>
      </c>
      <c r="B12" s="9">
        <v>33.29</v>
      </c>
      <c r="C12" s="9">
        <v>27.35</v>
      </c>
      <c r="D12" s="9">
        <v>27.87</v>
      </c>
    </row>
    <row r="13" spans="1:4" ht="45">
      <c r="A13" s="2" t="s">
        <v>1503</v>
      </c>
      <c r="B13" s="9">
        <v>33.21</v>
      </c>
      <c r="C13" s="4"/>
      <c r="D13" s="4"/>
    </row>
    <row r="14" spans="1:4" ht="45">
      <c r="A14" s="2" t="s">
        <v>1504</v>
      </c>
      <c r="B14" s="9">
        <v>33.21</v>
      </c>
      <c r="C14" s="4"/>
      <c r="D14" s="4"/>
    </row>
    <row r="15" spans="1:4" ht="45">
      <c r="A15" s="2" t="s">
        <v>1505</v>
      </c>
      <c r="B15" s="9">
        <v>30.76</v>
      </c>
      <c r="C15" s="9">
        <v>32.71</v>
      </c>
      <c r="D1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24.7109375" bestFit="1" customWidth="1"/>
    <col min="6" max="6" width="34" bestFit="1" customWidth="1"/>
    <col min="7" max="7" width="24" bestFit="1" customWidth="1"/>
  </cols>
  <sheetData>
    <row r="1" spans="1:7" ht="30">
      <c r="A1" s="1" t="s">
        <v>147</v>
      </c>
      <c r="B1" s="8" t="s">
        <v>148</v>
      </c>
      <c r="C1" s="8" t="s">
        <v>149</v>
      </c>
      <c r="D1" s="8" t="s">
        <v>150</v>
      </c>
      <c r="E1" s="8" t="s">
        <v>151</v>
      </c>
      <c r="F1" s="8" t="s">
        <v>152</v>
      </c>
      <c r="G1" s="8" t="s">
        <v>153</v>
      </c>
    </row>
    <row r="2" spans="1:7" ht="30">
      <c r="A2" s="1" t="s">
        <v>50</v>
      </c>
      <c r="B2" s="8"/>
      <c r="C2" s="8"/>
      <c r="D2" s="8"/>
      <c r="E2" s="8"/>
      <c r="F2" s="8"/>
      <c r="G2" s="8"/>
    </row>
    <row r="3" spans="1:7">
      <c r="A3" s="2" t="s">
        <v>154</v>
      </c>
      <c r="B3" s="7">
        <v>405982</v>
      </c>
      <c r="C3" s="7">
        <v>185913</v>
      </c>
      <c r="D3" s="7">
        <v>408380</v>
      </c>
      <c r="E3" s="7">
        <v>-118279</v>
      </c>
      <c r="F3" s="7">
        <v>-72215</v>
      </c>
      <c r="G3" s="7">
        <v>2183</v>
      </c>
    </row>
    <row r="4" spans="1:7" ht="30">
      <c r="A4" s="3" t="s">
        <v>155</v>
      </c>
      <c r="B4" s="4"/>
      <c r="C4" s="4"/>
      <c r="D4" s="4"/>
      <c r="E4" s="4"/>
      <c r="F4" s="4"/>
      <c r="G4" s="4"/>
    </row>
    <row r="5" spans="1:7">
      <c r="A5" s="2" t="s">
        <v>41</v>
      </c>
      <c r="B5" s="6">
        <v>24664</v>
      </c>
      <c r="C5" s="4"/>
      <c r="D5" s="6">
        <v>24664</v>
      </c>
      <c r="E5" s="4"/>
      <c r="F5" s="4"/>
      <c r="G5" s="4"/>
    </row>
    <row r="6" spans="1:7">
      <c r="A6" s="2" t="s">
        <v>156</v>
      </c>
      <c r="B6" s="6">
        <v>-16214</v>
      </c>
      <c r="C6" s="4"/>
      <c r="D6" s="4"/>
      <c r="E6" s="4"/>
      <c r="F6" s="6">
        <v>-16214</v>
      </c>
      <c r="G6" s="4"/>
    </row>
    <row r="7" spans="1:7">
      <c r="A7" s="2" t="s">
        <v>157</v>
      </c>
      <c r="B7" s="6">
        <v>-4650</v>
      </c>
      <c r="C7" s="4"/>
      <c r="D7" s="6">
        <v>-4650</v>
      </c>
      <c r="E7" s="4"/>
      <c r="F7" s="4"/>
      <c r="G7" s="4"/>
    </row>
    <row r="8" spans="1:7" ht="60">
      <c r="A8" s="2" t="s">
        <v>158</v>
      </c>
      <c r="B8" s="4">
        <v>158</v>
      </c>
      <c r="C8" s="4">
        <v>158</v>
      </c>
      <c r="D8" s="4"/>
      <c r="E8" s="4"/>
      <c r="F8" s="4"/>
      <c r="G8" s="4"/>
    </row>
    <row r="9" spans="1:7" ht="30">
      <c r="A9" s="2" t="s">
        <v>159</v>
      </c>
      <c r="B9" s="4">
        <v>817</v>
      </c>
      <c r="C9" s="4">
        <v>817</v>
      </c>
      <c r="D9" s="4"/>
      <c r="E9" s="4"/>
      <c r="F9" s="4"/>
      <c r="G9" s="4"/>
    </row>
    <row r="10" spans="1:7" ht="45">
      <c r="A10" s="2" t="s">
        <v>160</v>
      </c>
      <c r="B10" s="4">
        <v>-119</v>
      </c>
      <c r="C10" s="4"/>
      <c r="D10" s="4"/>
      <c r="E10" s="4">
        <v>-119</v>
      </c>
      <c r="F10" s="4"/>
      <c r="G10" s="4"/>
    </row>
    <row r="11" spans="1:7">
      <c r="A11" s="2" t="s">
        <v>161</v>
      </c>
      <c r="B11" s="6">
        <v>5889</v>
      </c>
      <c r="C11" s="6">
        <v>5889</v>
      </c>
      <c r="D11" s="4"/>
      <c r="E11" s="4"/>
      <c r="F11" s="4"/>
      <c r="G11" s="4"/>
    </row>
    <row r="12" spans="1:7">
      <c r="A12" s="2" t="s">
        <v>66</v>
      </c>
      <c r="B12" s="6">
        <v>-1608</v>
      </c>
      <c r="C12" s="6">
        <v>-1608</v>
      </c>
      <c r="D12" s="4"/>
      <c r="E12" s="4"/>
      <c r="F12" s="4"/>
      <c r="G12" s="4"/>
    </row>
    <row r="13" spans="1:7" ht="30">
      <c r="A13" s="2" t="s">
        <v>162</v>
      </c>
      <c r="B13" s="4">
        <v>76</v>
      </c>
      <c r="C13" s="4"/>
      <c r="D13" s="4"/>
      <c r="E13" s="4">
        <v>100</v>
      </c>
      <c r="F13" s="4"/>
      <c r="G13" s="4">
        <v>-24</v>
      </c>
    </row>
    <row r="14" spans="1:7">
      <c r="A14" s="2" t="s">
        <v>163</v>
      </c>
      <c r="B14" s="6">
        <v>414995</v>
      </c>
      <c r="C14" s="6">
        <v>191169</v>
      </c>
      <c r="D14" s="6">
        <v>428394</v>
      </c>
      <c r="E14" s="6">
        <v>-118298</v>
      </c>
      <c r="F14" s="6">
        <v>-88429</v>
      </c>
      <c r="G14" s="6">
        <v>2159</v>
      </c>
    </row>
    <row r="15" spans="1:7" ht="30">
      <c r="A15" s="3" t="s">
        <v>155</v>
      </c>
      <c r="B15" s="4"/>
      <c r="C15" s="4"/>
      <c r="D15" s="4"/>
      <c r="E15" s="4"/>
      <c r="F15" s="4"/>
      <c r="G15" s="4"/>
    </row>
    <row r="16" spans="1:7">
      <c r="A16" s="2" t="s">
        <v>41</v>
      </c>
      <c r="B16" s="6">
        <v>19707</v>
      </c>
      <c r="C16" s="4"/>
      <c r="D16" s="6">
        <v>19707</v>
      </c>
      <c r="E16" s="4"/>
      <c r="F16" s="4"/>
      <c r="G16" s="4"/>
    </row>
    <row r="17" spans="1:7">
      <c r="A17" s="2" t="s">
        <v>156</v>
      </c>
      <c r="B17" s="6">
        <v>28541</v>
      </c>
      <c r="C17" s="4"/>
      <c r="D17" s="4"/>
      <c r="E17" s="4"/>
      <c r="F17" s="6">
        <v>28541</v>
      </c>
      <c r="G17" s="4"/>
    </row>
    <row r="18" spans="1:7">
      <c r="A18" s="2" t="s">
        <v>157</v>
      </c>
      <c r="B18" s="6">
        <v>-6583</v>
      </c>
      <c r="C18" s="4"/>
      <c r="D18" s="6">
        <v>-6583</v>
      </c>
      <c r="E18" s="4"/>
      <c r="F18" s="4"/>
      <c r="G18" s="4"/>
    </row>
    <row r="19" spans="1:7" ht="60">
      <c r="A19" s="2" t="s">
        <v>158</v>
      </c>
      <c r="B19" s="6">
        <v>1163</v>
      </c>
      <c r="C19" s="6">
        <v>1163</v>
      </c>
      <c r="D19" s="4"/>
      <c r="E19" s="4"/>
      <c r="F19" s="4"/>
      <c r="G19" s="4"/>
    </row>
    <row r="20" spans="1:7" ht="30">
      <c r="A20" s="2" t="s">
        <v>159</v>
      </c>
      <c r="B20" s="4">
        <v>711</v>
      </c>
      <c r="C20" s="4">
        <v>711</v>
      </c>
      <c r="D20" s="4"/>
      <c r="E20" s="4"/>
      <c r="F20" s="4"/>
      <c r="G20" s="4"/>
    </row>
    <row r="21" spans="1:7">
      <c r="A21" s="2" t="s">
        <v>161</v>
      </c>
      <c r="B21" s="6">
        <v>5741</v>
      </c>
      <c r="C21" s="6">
        <v>5741</v>
      </c>
      <c r="D21" s="4"/>
      <c r="E21" s="4"/>
      <c r="F21" s="4"/>
      <c r="G21" s="4"/>
    </row>
    <row r="22" spans="1:7">
      <c r="A22" s="2" t="s">
        <v>66</v>
      </c>
      <c r="B22" s="6">
        <v>-1208</v>
      </c>
      <c r="C22" s="6">
        <v>-1208</v>
      </c>
      <c r="D22" s="4"/>
      <c r="E22" s="4"/>
      <c r="F22" s="4"/>
      <c r="G22" s="4"/>
    </row>
    <row r="23" spans="1:7" ht="30">
      <c r="A23" s="2" t="s">
        <v>162</v>
      </c>
      <c r="B23" s="4">
        <v>254</v>
      </c>
      <c r="C23" s="4"/>
      <c r="D23" s="4"/>
      <c r="E23" s="4">
        <v>147</v>
      </c>
      <c r="F23" s="4"/>
      <c r="G23" s="4">
        <v>107</v>
      </c>
    </row>
    <row r="24" spans="1:7">
      <c r="A24" s="2" t="s">
        <v>164</v>
      </c>
      <c r="B24" s="6">
        <v>463321</v>
      </c>
      <c r="C24" s="6">
        <v>197576</v>
      </c>
      <c r="D24" s="6">
        <v>441518</v>
      </c>
      <c r="E24" s="6">
        <v>-118151</v>
      </c>
      <c r="F24" s="6">
        <v>-59888</v>
      </c>
      <c r="G24" s="6">
        <v>2266</v>
      </c>
    </row>
    <row r="25" spans="1:7" ht="30">
      <c r="A25" s="3" t="s">
        <v>155</v>
      </c>
      <c r="B25" s="4"/>
      <c r="C25" s="4"/>
      <c r="D25" s="4"/>
      <c r="E25" s="4"/>
      <c r="F25" s="4"/>
      <c r="G25" s="4"/>
    </row>
    <row r="26" spans="1:7">
      <c r="A26" s="2" t="s">
        <v>41</v>
      </c>
      <c r="B26" s="6">
        <v>41721</v>
      </c>
      <c r="C26" s="4"/>
      <c r="D26" s="6">
        <v>41721</v>
      </c>
      <c r="E26" s="4"/>
      <c r="F26" s="4"/>
      <c r="G26" s="4"/>
    </row>
    <row r="27" spans="1:7">
      <c r="A27" s="2" t="s">
        <v>156</v>
      </c>
      <c r="B27" s="6">
        <v>-22349</v>
      </c>
      <c r="C27" s="4"/>
      <c r="D27" s="4"/>
      <c r="E27" s="4"/>
      <c r="F27" s="6">
        <v>-22349</v>
      </c>
      <c r="G27" s="4"/>
    </row>
    <row r="28" spans="1:7">
      <c r="A28" s="2" t="s">
        <v>157</v>
      </c>
      <c r="B28" s="6">
        <v>-6962</v>
      </c>
      <c r="C28" s="4"/>
      <c r="D28" s="6">
        <v>-6962</v>
      </c>
      <c r="E28" s="4"/>
      <c r="F28" s="4"/>
      <c r="G28" s="4"/>
    </row>
    <row r="29" spans="1:7" ht="60">
      <c r="A29" s="2" t="s">
        <v>158</v>
      </c>
      <c r="B29" s="4">
        <v>359</v>
      </c>
      <c r="C29" s="4">
        <v>359</v>
      </c>
      <c r="D29" s="4"/>
      <c r="E29" s="4"/>
      <c r="F29" s="4"/>
      <c r="G29" s="4"/>
    </row>
    <row r="30" spans="1:7" ht="30">
      <c r="A30" s="2" t="s">
        <v>159</v>
      </c>
      <c r="B30" s="4">
        <v>477</v>
      </c>
      <c r="C30" s="4">
        <v>477</v>
      </c>
      <c r="D30" s="4"/>
      <c r="E30" s="4"/>
      <c r="F30" s="4"/>
      <c r="G30" s="4"/>
    </row>
    <row r="31" spans="1:7" ht="45">
      <c r="A31" s="2" t="s">
        <v>160</v>
      </c>
      <c r="B31" s="6">
        <v>-22282</v>
      </c>
      <c r="C31" s="4"/>
      <c r="D31" s="4"/>
      <c r="E31" s="6">
        <v>-22282</v>
      </c>
      <c r="F31" s="4"/>
      <c r="G31" s="4"/>
    </row>
    <row r="32" spans="1:7">
      <c r="A32" s="2" t="s">
        <v>161</v>
      </c>
      <c r="B32" s="6">
        <v>5446</v>
      </c>
      <c r="C32" s="6">
        <v>5446</v>
      </c>
      <c r="D32" s="4"/>
      <c r="E32" s="4"/>
      <c r="F32" s="4"/>
      <c r="G32" s="4"/>
    </row>
    <row r="33" spans="1:7">
      <c r="A33" s="2" t="s">
        <v>66</v>
      </c>
      <c r="B33" s="6">
        <v>-1754</v>
      </c>
      <c r="C33" s="6">
        <v>-1754</v>
      </c>
      <c r="D33" s="4"/>
      <c r="E33" s="4"/>
      <c r="F33" s="4"/>
      <c r="G33" s="4"/>
    </row>
    <row r="34" spans="1:7" ht="30">
      <c r="A34" s="2" t="s">
        <v>162</v>
      </c>
      <c r="B34" s="4">
        <v>156</v>
      </c>
      <c r="C34" s="4"/>
      <c r="D34" s="4"/>
      <c r="E34" s="4">
        <v>-505</v>
      </c>
      <c r="F34" s="4"/>
      <c r="G34" s="4">
        <v>661</v>
      </c>
    </row>
    <row r="35" spans="1:7">
      <c r="A35" s="2" t="s">
        <v>165</v>
      </c>
      <c r="B35" s="7">
        <v>458133</v>
      </c>
      <c r="C35" s="7">
        <v>202104</v>
      </c>
      <c r="D35" s="7">
        <v>476277</v>
      </c>
      <c r="E35" s="7">
        <v>-140938</v>
      </c>
      <c r="F35" s="7">
        <v>-82237</v>
      </c>
      <c r="G35" s="7">
        <v>2927</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ht="30">
      <c r="A2" s="1" t="s">
        <v>27</v>
      </c>
      <c r="B2" s="1" t="s">
        <v>2</v>
      </c>
      <c r="C2" s="1" t="s">
        <v>28</v>
      </c>
      <c r="D2" s="1" t="s">
        <v>29</v>
      </c>
    </row>
    <row r="3" spans="1:4" ht="30">
      <c r="A3" s="2" t="s">
        <v>1507</v>
      </c>
      <c r="B3" s="4"/>
      <c r="C3" s="4"/>
      <c r="D3" s="4"/>
    </row>
    <row r="4" spans="1:4" ht="30">
      <c r="A4" s="3" t="s">
        <v>1122</v>
      </c>
      <c r="B4" s="4"/>
      <c r="C4" s="4"/>
      <c r="D4" s="4"/>
    </row>
    <row r="5" spans="1:4" ht="30">
      <c r="A5" s="2" t="s">
        <v>1495</v>
      </c>
      <c r="B5" s="4">
        <v>101</v>
      </c>
      <c r="C5" s="4"/>
      <c r="D5" s="4"/>
    </row>
    <row r="6" spans="1:4">
      <c r="A6" s="2" t="s">
        <v>1496</v>
      </c>
      <c r="B6" s="4">
        <v>19</v>
      </c>
      <c r="C6" s="4"/>
      <c r="D6" s="4"/>
    </row>
    <row r="7" spans="1:4" ht="30">
      <c r="A7" s="2" t="s">
        <v>1499</v>
      </c>
      <c r="B7" s="4">
        <v>120</v>
      </c>
      <c r="C7" s="4">
        <v>101</v>
      </c>
      <c r="D7" s="4"/>
    </row>
    <row r="8" spans="1:4" ht="30">
      <c r="A8" s="3" t="s">
        <v>1508</v>
      </c>
      <c r="B8" s="4"/>
      <c r="C8" s="4"/>
      <c r="D8" s="4"/>
    </row>
    <row r="9" spans="1:4" ht="45">
      <c r="A9" s="2" t="s">
        <v>1501</v>
      </c>
      <c r="B9" s="9">
        <v>23.74</v>
      </c>
      <c r="C9" s="4"/>
      <c r="D9" s="4"/>
    </row>
    <row r="10" spans="1:4" ht="45">
      <c r="A10" s="2" t="s">
        <v>1502</v>
      </c>
      <c r="B10" s="9">
        <v>33.46</v>
      </c>
      <c r="C10" s="9">
        <v>26.99</v>
      </c>
      <c r="D10" s="9">
        <v>23.1</v>
      </c>
    </row>
    <row r="11" spans="1:4" ht="45">
      <c r="A11" s="2" t="s">
        <v>1505</v>
      </c>
      <c r="B11" s="9">
        <v>25.33</v>
      </c>
      <c r="C11" s="9">
        <v>23.74</v>
      </c>
      <c r="D11"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45">
      <c r="A1" s="1" t="s">
        <v>1509</v>
      </c>
      <c r="B1" s="1" t="s">
        <v>1</v>
      </c>
    </row>
    <row r="2" spans="1:2" ht="30">
      <c r="A2" s="1" t="s">
        <v>27</v>
      </c>
      <c r="B2" s="1" t="s">
        <v>2</v>
      </c>
    </row>
    <row r="3" spans="1:2">
      <c r="A3" s="2" t="s">
        <v>1510</v>
      </c>
      <c r="B3" s="4"/>
    </row>
    <row r="4" spans="1:2">
      <c r="A4" s="3" t="s">
        <v>1123</v>
      </c>
      <c r="B4" s="4"/>
    </row>
    <row r="5" spans="1:2" ht="30">
      <c r="A5" s="2" t="s">
        <v>1495</v>
      </c>
      <c r="B5" s="4">
        <v>984</v>
      </c>
    </row>
    <row r="6" spans="1:2">
      <c r="A6" s="2" t="s">
        <v>1496</v>
      </c>
      <c r="B6" s="4">
        <v>143</v>
      </c>
    </row>
    <row r="7" spans="1:2">
      <c r="A7" s="2" t="s">
        <v>1511</v>
      </c>
      <c r="B7" s="4">
        <v>-154</v>
      </c>
    </row>
    <row r="8" spans="1:2">
      <c r="A8" s="2" t="s">
        <v>1498</v>
      </c>
      <c r="B8" s="4">
        <v>-5</v>
      </c>
    </row>
    <row r="9" spans="1:2" ht="30">
      <c r="A9" s="2" t="s">
        <v>1499</v>
      </c>
      <c r="B9" s="4">
        <v>968</v>
      </c>
    </row>
    <row r="10" spans="1:2" ht="30">
      <c r="A10" s="2" t="s">
        <v>1512</v>
      </c>
      <c r="B10" s="4">
        <v>968</v>
      </c>
    </row>
    <row r="11" spans="1:2" ht="30">
      <c r="A11" s="2" t="s">
        <v>1513</v>
      </c>
      <c r="B11" s="4">
        <v>504</v>
      </c>
    </row>
    <row r="12" spans="1:2" ht="45">
      <c r="A12" s="2" t="s">
        <v>1514</v>
      </c>
      <c r="B12" s="9">
        <v>26.34</v>
      </c>
    </row>
    <row r="13" spans="1:2" ht="45">
      <c r="A13" s="2" t="s">
        <v>1515</v>
      </c>
      <c r="B13" s="9">
        <v>33.29</v>
      </c>
    </row>
    <row r="14" spans="1:2" ht="45">
      <c r="A14" s="2" t="s">
        <v>1516</v>
      </c>
      <c r="B14" s="9">
        <v>20.149999999999999</v>
      </c>
    </row>
    <row r="15" spans="1:2" ht="30">
      <c r="A15" s="2" t="s">
        <v>1517</v>
      </c>
      <c r="B15" s="9">
        <v>33.299999999999997</v>
      </c>
    </row>
    <row r="16" spans="1:2" ht="45">
      <c r="A16" s="2" t="s">
        <v>1518</v>
      </c>
      <c r="B16" s="9">
        <v>28.32</v>
      </c>
    </row>
    <row r="17" spans="1:2" ht="45">
      <c r="A17" s="2" t="s">
        <v>1519</v>
      </c>
      <c r="B17" s="9">
        <v>28.32</v>
      </c>
    </row>
    <row r="18" spans="1:2" ht="45">
      <c r="A18" s="2" t="s">
        <v>1476</v>
      </c>
      <c r="B18" s="9">
        <v>26.51</v>
      </c>
    </row>
    <row r="19" spans="1:2" ht="30">
      <c r="A19" s="2" t="s">
        <v>1490</v>
      </c>
      <c r="B19" s="7">
        <v>7633</v>
      </c>
    </row>
    <row r="20" spans="1:2" ht="45">
      <c r="A20" s="2" t="s">
        <v>1491</v>
      </c>
      <c r="B20" s="6">
        <v>7633</v>
      </c>
    </row>
    <row r="21" spans="1:2" ht="30">
      <c r="A21" s="2" t="s">
        <v>1520</v>
      </c>
      <c r="B21" s="7">
        <v>5334</v>
      </c>
    </row>
    <row r="22" spans="1:2" ht="45">
      <c r="A22" s="2" t="s">
        <v>1521</v>
      </c>
      <c r="B22" s="4" t="s">
        <v>1522</v>
      </c>
    </row>
    <row r="23" spans="1:2" ht="45">
      <c r="A23" s="2" t="s">
        <v>1523</v>
      </c>
      <c r="B23" s="4" t="s">
        <v>1522</v>
      </c>
    </row>
    <row r="24" spans="1:2" ht="45">
      <c r="A24" s="2" t="s">
        <v>1524</v>
      </c>
      <c r="B24" s="4" t="s">
        <v>152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23" bestFit="1" customWidth="1"/>
  </cols>
  <sheetData>
    <row r="1" spans="1:2" ht="45">
      <c r="A1" s="1" t="s">
        <v>1526</v>
      </c>
      <c r="B1" s="1" t="s">
        <v>1</v>
      </c>
    </row>
    <row r="2" spans="1:2" ht="30">
      <c r="A2" s="1" t="s">
        <v>27</v>
      </c>
      <c r="B2" s="1" t="s">
        <v>2</v>
      </c>
    </row>
    <row r="3" spans="1:2" ht="30">
      <c r="A3" s="3" t="s">
        <v>1124</v>
      </c>
      <c r="B3" s="4"/>
    </row>
    <row r="4" spans="1:2" ht="30">
      <c r="A4" s="2" t="s">
        <v>1527</v>
      </c>
      <c r="B4" s="4">
        <v>968</v>
      </c>
    </row>
    <row r="5" spans="1:2" ht="30">
      <c r="A5" s="2" t="s">
        <v>1528</v>
      </c>
      <c r="B5" s="4" t="s">
        <v>1522</v>
      </c>
    </row>
    <row r="6" spans="1:2" ht="30">
      <c r="A6" s="2" t="s">
        <v>1529</v>
      </c>
      <c r="B6" s="9">
        <v>28.32</v>
      </c>
    </row>
    <row r="7" spans="1:2">
      <c r="A7" s="2" t="s">
        <v>1530</v>
      </c>
      <c r="B7" s="4"/>
    </row>
    <row r="8" spans="1:2" ht="30">
      <c r="A8" s="3" t="s">
        <v>1124</v>
      </c>
      <c r="B8" s="4"/>
    </row>
    <row r="9" spans="1:2" ht="30">
      <c r="A9" s="2" t="s">
        <v>1531</v>
      </c>
      <c r="B9" s="9">
        <v>15.01</v>
      </c>
    </row>
    <row r="10" spans="1:2" ht="30">
      <c r="A10" s="2" t="s">
        <v>1532</v>
      </c>
      <c r="B10" s="9">
        <v>15.01</v>
      </c>
    </row>
    <row r="11" spans="1:2" ht="30">
      <c r="A11" s="2" t="s">
        <v>1527</v>
      </c>
      <c r="B11" s="4">
        <v>162</v>
      </c>
    </row>
    <row r="12" spans="1:2" ht="30">
      <c r="A12" s="2" t="s">
        <v>1528</v>
      </c>
      <c r="B12" s="4" t="s">
        <v>1533</v>
      </c>
    </row>
    <row r="13" spans="1:2" ht="30">
      <c r="A13" s="2" t="s">
        <v>1529</v>
      </c>
      <c r="B13" s="9">
        <v>15.01</v>
      </c>
    </row>
    <row r="14" spans="1:2" ht="30">
      <c r="A14" s="3" t="s">
        <v>1124</v>
      </c>
      <c r="B14" s="4"/>
    </row>
    <row r="15" spans="1:2" ht="30">
      <c r="A15" s="2" t="s">
        <v>1534</v>
      </c>
      <c r="B15" s="9">
        <v>15.01</v>
      </c>
    </row>
    <row r="16" spans="1:2">
      <c r="A16" s="2" t="s">
        <v>1535</v>
      </c>
      <c r="B16" s="4"/>
    </row>
    <row r="17" spans="1:2" ht="30">
      <c r="A17" s="3" t="s">
        <v>1124</v>
      </c>
      <c r="B17" s="4"/>
    </row>
    <row r="18" spans="1:2" ht="30">
      <c r="A18" s="2" t="s">
        <v>1531</v>
      </c>
      <c r="B18" s="9">
        <v>21.24</v>
      </c>
    </row>
    <row r="19" spans="1:2" ht="30">
      <c r="A19" s="2" t="s">
        <v>1532</v>
      </c>
      <c r="B19" s="9">
        <v>24.03</v>
      </c>
    </row>
    <row r="20" spans="1:2" ht="30">
      <c r="A20" s="2" t="s">
        <v>1527</v>
      </c>
      <c r="B20" s="4">
        <v>140</v>
      </c>
    </row>
    <row r="21" spans="1:2" ht="30">
      <c r="A21" s="2" t="s">
        <v>1528</v>
      </c>
      <c r="B21" s="4" t="s">
        <v>1522</v>
      </c>
    </row>
    <row r="22" spans="1:2" ht="30">
      <c r="A22" s="2" t="s">
        <v>1529</v>
      </c>
      <c r="B22" s="9">
        <v>21.4</v>
      </c>
    </row>
    <row r="23" spans="1:2" ht="30">
      <c r="A23" s="3" t="s">
        <v>1124</v>
      </c>
      <c r="B23" s="4"/>
    </row>
    <row r="24" spans="1:2" ht="30">
      <c r="A24" s="2" t="s">
        <v>1534</v>
      </c>
      <c r="B24" s="9">
        <v>21.24</v>
      </c>
    </row>
    <row r="25" spans="1:2" ht="30">
      <c r="A25" s="2" t="s">
        <v>1536</v>
      </c>
      <c r="B25" s="4"/>
    </row>
    <row r="26" spans="1:2" ht="30">
      <c r="A26" s="3" t="s">
        <v>1124</v>
      </c>
      <c r="B26" s="4"/>
    </row>
    <row r="27" spans="1:2" ht="30">
      <c r="A27" s="2" t="s">
        <v>1531</v>
      </c>
      <c r="B27" s="9">
        <v>27.78</v>
      </c>
    </row>
    <row r="28" spans="1:2" ht="30">
      <c r="A28" s="2" t="s">
        <v>1532</v>
      </c>
      <c r="B28" s="9">
        <v>29.45</v>
      </c>
    </row>
    <row r="29" spans="1:2" ht="30">
      <c r="A29" s="2" t="s">
        <v>1527</v>
      </c>
      <c r="B29" s="4">
        <v>337</v>
      </c>
    </row>
    <row r="30" spans="1:2" ht="30">
      <c r="A30" s="2" t="s">
        <v>1528</v>
      </c>
      <c r="B30" s="4" t="s">
        <v>1537</v>
      </c>
    </row>
    <row r="31" spans="1:2" ht="30">
      <c r="A31" s="2" t="s">
        <v>1529</v>
      </c>
      <c r="B31" s="9">
        <v>28.9</v>
      </c>
    </row>
    <row r="32" spans="1:2" ht="30">
      <c r="A32" s="3" t="s">
        <v>1124</v>
      </c>
      <c r="B32" s="4"/>
    </row>
    <row r="33" spans="1:2" ht="30">
      <c r="A33" s="2" t="s">
        <v>1534</v>
      </c>
      <c r="B33" s="9">
        <v>24.03</v>
      </c>
    </row>
    <row r="34" spans="1:2" ht="30">
      <c r="A34" s="2" t="s">
        <v>1538</v>
      </c>
      <c r="B34" s="4"/>
    </row>
    <row r="35" spans="1:2" ht="30">
      <c r="A35" s="3" t="s">
        <v>1124</v>
      </c>
      <c r="B35" s="4"/>
    </row>
    <row r="36" spans="1:2" ht="30">
      <c r="A36" s="2" t="s">
        <v>1531</v>
      </c>
      <c r="B36" s="9">
        <v>33.299999999999997</v>
      </c>
    </row>
    <row r="37" spans="1:2" ht="30">
      <c r="A37" s="2" t="s">
        <v>1532</v>
      </c>
      <c r="B37" s="7">
        <v>34</v>
      </c>
    </row>
    <row r="38" spans="1:2" ht="30">
      <c r="A38" s="2" t="s">
        <v>1527</v>
      </c>
      <c r="B38" s="4">
        <v>146</v>
      </c>
    </row>
    <row r="39" spans="1:2" ht="30">
      <c r="A39" s="2" t="s">
        <v>1528</v>
      </c>
      <c r="B39" s="4" t="s">
        <v>1539</v>
      </c>
    </row>
    <row r="40" spans="1:2" ht="30">
      <c r="A40" s="2" t="s">
        <v>1529</v>
      </c>
      <c r="B40" s="9">
        <v>33.32</v>
      </c>
    </row>
    <row r="41" spans="1:2" ht="30">
      <c r="A41" s="3" t="s">
        <v>1124</v>
      </c>
      <c r="B41" s="4"/>
    </row>
    <row r="42" spans="1:2" ht="30">
      <c r="A42" s="2" t="s">
        <v>1534</v>
      </c>
      <c r="B42" s="9">
        <v>27.78</v>
      </c>
    </row>
    <row r="43" spans="1:2">
      <c r="A43" s="2" t="s">
        <v>1540</v>
      </c>
      <c r="B43" s="4"/>
    </row>
    <row r="44" spans="1:2" ht="30">
      <c r="A44" s="3" t="s">
        <v>1124</v>
      </c>
      <c r="B44" s="4"/>
    </row>
    <row r="45" spans="1:2" ht="30">
      <c r="A45" s="2" t="s">
        <v>1531</v>
      </c>
      <c r="B45" s="9">
        <v>39.299999999999997</v>
      </c>
    </row>
    <row r="46" spans="1:2" ht="30">
      <c r="A46" s="2" t="s">
        <v>1532</v>
      </c>
      <c r="B46" s="9">
        <v>44.72</v>
      </c>
    </row>
    <row r="47" spans="1:2" ht="30">
      <c r="A47" s="2" t="s">
        <v>1527</v>
      </c>
      <c r="B47" s="4">
        <v>183</v>
      </c>
    </row>
    <row r="48" spans="1:2" ht="30">
      <c r="A48" s="2" t="s">
        <v>1528</v>
      </c>
      <c r="B48" s="4" t="s">
        <v>1541</v>
      </c>
    </row>
    <row r="49" spans="1:2" ht="30">
      <c r="A49" s="2" t="s">
        <v>1529</v>
      </c>
      <c r="B49" s="9">
        <v>40.409999999999997</v>
      </c>
    </row>
    <row r="50" spans="1:2" ht="30">
      <c r="A50" s="3" t="s">
        <v>1124</v>
      </c>
      <c r="B50" s="4"/>
    </row>
    <row r="51" spans="1:2" ht="30">
      <c r="A51" s="2" t="s">
        <v>1534</v>
      </c>
      <c r="B51" s="9">
        <v>34.70000000000000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542</v>
      </c>
      <c r="B1" s="8" t="s">
        <v>1</v>
      </c>
      <c r="C1" s="8"/>
      <c r="D1" s="8"/>
    </row>
    <row r="2" spans="1:4">
      <c r="A2" s="8"/>
      <c r="B2" s="1" t="s">
        <v>2</v>
      </c>
      <c r="C2" s="1" t="s">
        <v>28</v>
      </c>
      <c r="D2" s="1" t="s">
        <v>29</v>
      </c>
    </row>
    <row r="3" spans="1:4">
      <c r="A3" s="2" t="s">
        <v>1510</v>
      </c>
      <c r="B3" s="4"/>
      <c r="C3" s="4"/>
      <c r="D3" s="4"/>
    </row>
    <row r="4" spans="1:4" ht="30">
      <c r="A4" s="3" t="s">
        <v>1125</v>
      </c>
      <c r="B4" s="4"/>
      <c r="C4" s="4"/>
      <c r="D4" s="4"/>
    </row>
    <row r="5" spans="1:4">
      <c r="A5" s="2" t="s">
        <v>705</v>
      </c>
      <c r="B5" s="151">
        <v>1.6400000000000001E-2</v>
      </c>
      <c r="C5" s="151">
        <v>7.0000000000000001E-3</v>
      </c>
      <c r="D5" s="151">
        <v>8.8999999999999999E-3</v>
      </c>
    </row>
    <row r="6" spans="1:4">
      <c r="A6" s="2" t="s">
        <v>706</v>
      </c>
      <c r="B6" s="151">
        <v>0.01</v>
      </c>
      <c r="C6" s="151">
        <v>1.0999999999999999E-2</v>
      </c>
      <c r="D6" s="151">
        <v>0</v>
      </c>
    </row>
    <row r="7" spans="1:4">
      <c r="A7" s="2" t="s">
        <v>707</v>
      </c>
      <c r="B7" s="151">
        <v>0.45500000000000002</v>
      </c>
      <c r="C7" s="151">
        <v>0.56599999999999995</v>
      </c>
      <c r="D7" s="151">
        <v>0.5</v>
      </c>
    </row>
    <row r="8" spans="1:4">
      <c r="A8" s="2" t="s">
        <v>708</v>
      </c>
      <c r="B8" s="4" t="s">
        <v>1155</v>
      </c>
      <c r="C8" s="4" t="s">
        <v>1155</v>
      </c>
      <c r="D8" s="4" t="s">
        <v>11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ht="30">
      <c r="A2" s="1" t="s">
        <v>1544</v>
      </c>
      <c r="B2" s="1" t="s">
        <v>2</v>
      </c>
      <c r="C2" s="1" t="s">
        <v>28</v>
      </c>
      <c r="D2" s="1" t="s">
        <v>29</v>
      </c>
    </row>
    <row r="3" spans="1:4" ht="30">
      <c r="A3" s="3" t="s">
        <v>1545</v>
      </c>
      <c r="B3" s="4"/>
      <c r="C3" s="4"/>
      <c r="D3" s="4"/>
    </row>
    <row r="4" spans="1:4" ht="30">
      <c r="A4" s="2" t="s">
        <v>143</v>
      </c>
      <c r="B4" s="6">
        <v>5000000</v>
      </c>
      <c r="C4" s="6">
        <v>5000000</v>
      </c>
      <c r="D4" s="4"/>
    </row>
    <row r="5" spans="1:4">
      <c r="A5" s="2" t="s">
        <v>1546</v>
      </c>
      <c r="B5" s="4" t="s">
        <v>180</v>
      </c>
      <c r="C5" s="4" t="s">
        <v>180</v>
      </c>
      <c r="D5" s="4"/>
    </row>
    <row r="6" spans="1:4">
      <c r="A6" s="2" t="s">
        <v>1547</v>
      </c>
      <c r="B6" s="4" t="s">
        <v>180</v>
      </c>
      <c r="C6" s="4" t="s">
        <v>180</v>
      </c>
      <c r="D6" s="4"/>
    </row>
    <row r="7" spans="1:4">
      <c r="A7" s="2" t="s">
        <v>1548</v>
      </c>
      <c r="B7" s="4"/>
      <c r="C7" s="4"/>
      <c r="D7" s="4"/>
    </row>
    <row r="8" spans="1:4" ht="45">
      <c r="A8" s="3" t="s">
        <v>1549</v>
      </c>
      <c r="B8" s="4"/>
      <c r="C8" s="4"/>
      <c r="D8" s="4"/>
    </row>
    <row r="9" spans="1:4">
      <c r="A9" s="2" t="s">
        <v>1550</v>
      </c>
      <c r="B9" s="4" t="s">
        <v>1161</v>
      </c>
      <c r="C9" s="4"/>
      <c r="D9" s="4"/>
    </row>
    <row r="10" spans="1:4" ht="30">
      <c r="A10" s="2" t="s">
        <v>1551</v>
      </c>
      <c r="B10" s="4" t="s">
        <v>1157</v>
      </c>
      <c r="C10" s="4"/>
      <c r="D10" s="4"/>
    </row>
    <row r="11" spans="1:4" ht="30">
      <c r="A11" s="2" t="s">
        <v>1552</v>
      </c>
      <c r="B11" s="9">
        <v>0.4</v>
      </c>
      <c r="C11" s="9">
        <v>1.2</v>
      </c>
      <c r="D11" s="9">
        <v>0.2</v>
      </c>
    </row>
    <row r="12" spans="1:4" ht="30">
      <c r="A12" s="2" t="s">
        <v>1553</v>
      </c>
      <c r="B12" s="4">
        <v>0.1</v>
      </c>
      <c r="C12" s="4">
        <v>0.5</v>
      </c>
      <c r="D12" s="4">
        <v>0.1</v>
      </c>
    </row>
    <row r="13" spans="1:4" ht="30">
      <c r="A13" s="2" t="s">
        <v>1554</v>
      </c>
      <c r="B13" s="4">
        <v>0.3</v>
      </c>
      <c r="C13" s="4">
        <v>1</v>
      </c>
      <c r="D13" s="4">
        <v>0.3</v>
      </c>
    </row>
    <row r="14" spans="1:4">
      <c r="A14" s="2" t="s">
        <v>1494</v>
      </c>
      <c r="B14" s="4"/>
      <c r="C14" s="4"/>
      <c r="D14" s="4"/>
    </row>
    <row r="15" spans="1:4" ht="45">
      <c r="A15" s="3" t="s">
        <v>1549</v>
      </c>
      <c r="B15" s="4"/>
      <c r="C15" s="4"/>
      <c r="D15" s="4"/>
    </row>
    <row r="16" spans="1:4">
      <c r="A16" s="2" t="s">
        <v>1555</v>
      </c>
      <c r="B16" s="4" t="s">
        <v>1159</v>
      </c>
      <c r="C16" s="4"/>
      <c r="D16" s="4"/>
    </row>
    <row r="17" spans="1:4" ht="30">
      <c r="A17" s="2" t="s">
        <v>1556</v>
      </c>
      <c r="B17" s="9">
        <v>33.29</v>
      </c>
      <c r="C17" s="9">
        <v>27.35</v>
      </c>
      <c r="D17" s="9">
        <v>27.87</v>
      </c>
    </row>
    <row r="18" spans="1:4">
      <c r="A18" s="2" t="s">
        <v>1557</v>
      </c>
      <c r="B18" s="4">
        <v>2.2000000000000002</v>
      </c>
      <c r="C18" s="4">
        <v>2.5</v>
      </c>
      <c r="D18" s="4">
        <v>2.7</v>
      </c>
    </row>
    <row r="19" spans="1:4">
      <c r="A19" s="2" t="s">
        <v>1558</v>
      </c>
      <c r="B19" s="4">
        <v>1.8</v>
      </c>
      <c r="C19" s="4"/>
      <c r="D19" s="4"/>
    </row>
    <row r="20" spans="1:4" ht="30">
      <c r="A20" s="2" t="s">
        <v>1559</v>
      </c>
      <c r="B20" s="4" t="s">
        <v>1560</v>
      </c>
      <c r="C20" s="4"/>
      <c r="D20" s="4"/>
    </row>
    <row r="21" spans="1:4" ht="30">
      <c r="A21" s="2" t="s">
        <v>1561</v>
      </c>
      <c r="B21" s="4">
        <v>0.1</v>
      </c>
      <c r="C21" s="4">
        <v>0.2</v>
      </c>
      <c r="D21" s="4">
        <v>0.7</v>
      </c>
    </row>
    <row r="22" spans="1:4" ht="30">
      <c r="A22" s="2" t="s">
        <v>1562</v>
      </c>
      <c r="B22" s="4"/>
      <c r="C22" s="4"/>
      <c r="D22" s="4"/>
    </row>
    <row r="23" spans="1:4" ht="45">
      <c r="A23" s="3" t="s">
        <v>1549</v>
      </c>
      <c r="B23" s="4"/>
      <c r="C23" s="4"/>
      <c r="D23" s="4"/>
    </row>
    <row r="24" spans="1:4">
      <c r="A24" s="2" t="s">
        <v>1550</v>
      </c>
      <c r="B24" s="4" t="s">
        <v>1159</v>
      </c>
      <c r="C24" s="4"/>
      <c r="D24" s="4"/>
    </row>
    <row r="25" spans="1:4" ht="30">
      <c r="A25" s="2" t="s">
        <v>1556</v>
      </c>
      <c r="B25" s="9">
        <v>33.29</v>
      </c>
      <c r="C25" s="4"/>
      <c r="D25" s="4"/>
    </row>
    <row r="26" spans="1:4">
      <c r="A26" s="2" t="s">
        <v>1557</v>
      </c>
      <c r="B26" s="4">
        <v>2.2000000000000002</v>
      </c>
      <c r="C26" s="4">
        <v>2.4</v>
      </c>
      <c r="D26" s="4">
        <v>2.8</v>
      </c>
    </row>
    <row r="27" spans="1:4">
      <c r="A27" s="2" t="s">
        <v>1558</v>
      </c>
      <c r="B27" s="4">
        <v>2.2000000000000002</v>
      </c>
      <c r="C27" s="4"/>
      <c r="D27" s="4"/>
    </row>
    <row r="28" spans="1:4">
      <c r="A28" s="2" t="s">
        <v>1563</v>
      </c>
      <c r="B28" s="4" t="s">
        <v>1155</v>
      </c>
      <c r="C28" s="4"/>
      <c r="D28" s="4"/>
    </row>
    <row r="29" spans="1:4" ht="45">
      <c r="A29" s="2" t="s">
        <v>1564</v>
      </c>
      <c r="B29" s="4" t="s">
        <v>1157</v>
      </c>
      <c r="C29" s="4"/>
      <c r="D29" s="4"/>
    </row>
    <row r="30" spans="1:4" ht="45">
      <c r="A30" s="2" t="s">
        <v>1565</v>
      </c>
      <c r="B30" s="4"/>
      <c r="C30" s="4"/>
      <c r="D30" s="4"/>
    </row>
    <row r="31" spans="1:4" ht="45">
      <c r="A31" s="3" t="s">
        <v>1549</v>
      </c>
      <c r="B31" s="4"/>
      <c r="C31" s="4"/>
      <c r="D31" s="4"/>
    </row>
    <row r="32" spans="1:4">
      <c r="A32" s="2" t="s">
        <v>1566</v>
      </c>
      <c r="B32" s="9">
        <v>15.01</v>
      </c>
      <c r="C32" s="4"/>
      <c r="D32" s="4"/>
    </row>
    <row r="33" spans="1:4" ht="45">
      <c r="A33" s="2" t="s">
        <v>1567</v>
      </c>
      <c r="B33" s="4"/>
      <c r="C33" s="4"/>
      <c r="D33" s="4"/>
    </row>
    <row r="34" spans="1:4" ht="45">
      <c r="A34" s="3" t="s">
        <v>1549</v>
      </c>
      <c r="B34" s="4"/>
      <c r="C34" s="4"/>
      <c r="D34" s="4"/>
    </row>
    <row r="35" spans="1:4">
      <c r="A35" s="2" t="s">
        <v>1566</v>
      </c>
      <c r="B35" s="9">
        <v>21.24</v>
      </c>
      <c r="C35" s="4"/>
      <c r="D35" s="4"/>
    </row>
    <row r="36" spans="1:4" ht="45">
      <c r="A36" s="2" t="s">
        <v>1568</v>
      </c>
      <c r="B36" s="4"/>
      <c r="C36" s="4"/>
      <c r="D36" s="4"/>
    </row>
    <row r="37" spans="1:4" ht="45">
      <c r="A37" s="3" t="s">
        <v>1549</v>
      </c>
      <c r="B37" s="4"/>
      <c r="C37" s="4"/>
      <c r="D37" s="4"/>
    </row>
    <row r="38" spans="1:4">
      <c r="A38" s="2" t="s">
        <v>1566</v>
      </c>
      <c r="B38" s="9">
        <v>24.03</v>
      </c>
      <c r="C38" s="4"/>
      <c r="D38" s="4"/>
    </row>
    <row r="39" spans="1:4" ht="45">
      <c r="A39" s="2" t="s">
        <v>1569</v>
      </c>
      <c r="B39" s="4"/>
      <c r="C39" s="4"/>
      <c r="D39" s="4"/>
    </row>
    <row r="40" spans="1:4" ht="45">
      <c r="A40" s="3" t="s">
        <v>1549</v>
      </c>
      <c r="B40" s="4"/>
      <c r="C40" s="4"/>
      <c r="D40" s="4"/>
    </row>
    <row r="41" spans="1:4">
      <c r="A41" s="2" t="s">
        <v>1566</v>
      </c>
      <c r="B41" s="9">
        <v>27.78</v>
      </c>
      <c r="C41" s="4"/>
      <c r="D41" s="4"/>
    </row>
    <row r="42" spans="1:4" ht="45">
      <c r="A42" s="2" t="s">
        <v>1570</v>
      </c>
      <c r="B42" s="4"/>
      <c r="C42" s="4"/>
      <c r="D42" s="4"/>
    </row>
    <row r="43" spans="1:4" ht="45">
      <c r="A43" s="3" t="s">
        <v>1549</v>
      </c>
      <c r="B43" s="4"/>
      <c r="C43" s="4"/>
      <c r="D43" s="4"/>
    </row>
    <row r="44" spans="1:4">
      <c r="A44" s="2" t="s">
        <v>1566</v>
      </c>
      <c r="B44" s="9">
        <v>34.700000000000003</v>
      </c>
      <c r="C44" s="4"/>
      <c r="D44" s="4"/>
    </row>
    <row r="45" spans="1:4" ht="45">
      <c r="A45" s="2" t="s">
        <v>1571</v>
      </c>
      <c r="B45" s="4"/>
      <c r="C45" s="4"/>
      <c r="D45" s="4"/>
    </row>
    <row r="46" spans="1:4" ht="45">
      <c r="A46" s="3" t="s">
        <v>1549</v>
      </c>
      <c r="B46" s="4"/>
      <c r="C46" s="4"/>
      <c r="D46" s="4"/>
    </row>
    <row r="47" spans="1:4">
      <c r="A47" s="2" t="s">
        <v>1566</v>
      </c>
      <c r="B47" s="9">
        <v>39.299999999999997</v>
      </c>
      <c r="C47" s="4"/>
      <c r="D47" s="4"/>
    </row>
    <row r="48" spans="1:4" ht="45">
      <c r="A48" s="2" t="s">
        <v>1572</v>
      </c>
      <c r="B48" s="4"/>
      <c r="C48" s="4"/>
      <c r="D48" s="4"/>
    </row>
    <row r="49" spans="1:4" ht="45">
      <c r="A49" s="3" t="s">
        <v>1549</v>
      </c>
      <c r="B49" s="4"/>
      <c r="C49" s="4"/>
      <c r="D49" s="4"/>
    </row>
    <row r="50" spans="1:4">
      <c r="A50" s="2" t="s">
        <v>1566</v>
      </c>
      <c r="B50" s="9">
        <v>44.72</v>
      </c>
      <c r="C50" s="4"/>
      <c r="D50" s="4"/>
    </row>
    <row r="51" spans="1:4">
      <c r="A51" s="2" t="s">
        <v>1573</v>
      </c>
      <c r="B51" s="4"/>
      <c r="C51" s="4"/>
      <c r="D51" s="4"/>
    </row>
    <row r="52" spans="1:4" ht="45">
      <c r="A52" s="3" t="s">
        <v>1549</v>
      </c>
      <c r="B52" s="4"/>
      <c r="C52" s="4"/>
      <c r="D52" s="4"/>
    </row>
    <row r="53" spans="1:4">
      <c r="A53" s="2" t="s">
        <v>1557</v>
      </c>
      <c r="B53" s="7">
        <v>1</v>
      </c>
      <c r="C53" s="9">
        <v>0.8</v>
      </c>
      <c r="D53" s="9">
        <v>0.4</v>
      </c>
    </row>
    <row r="54" spans="1:4" ht="30">
      <c r="A54" s="2" t="s">
        <v>1574</v>
      </c>
      <c r="B54" s="4" t="s">
        <v>1159</v>
      </c>
      <c r="C54" s="4"/>
      <c r="D54" s="4"/>
    </row>
    <row r="55" spans="1:4">
      <c r="A55" s="2" t="s">
        <v>1575</v>
      </c>
      <c r="B55" s="4" t="s">
        <v>1159</v>
      </c>
      <c r="C55" s="4"/>
      <c r="D55" s="4"/>
    </row>
    <row r="56" spans="1:4" ht="30">
      <c r="A56" s="2" t="s">
        <v>1507</v>
      </c>
      <c r="B56" s="4"/>
      <c r="C56" s="4"/>
      <c r="D56" s="4"/>
    </row>
    <row r="57" spans="1:4" ht="45">
      <c r="A57" s="3" t="s">
        <v>1549</v>
      </c>
      <c r="B57" s="4"/>
      <c r="C57" s="4"/>
      <c r="D57" s="4"/>
    </row>
    <row r="58" spans="1:4" ht="30">
      <c r="A58" s="2" t="s">
        <v>1551</v>
      </c>
      <c r="B58" s="4" t="s">
        <v>1157</v>
      </c>
      <c r="C58" s="4"/>
      <c r="D58" s="4"/>
    </row>
    <row r="59" spans="1:4" ht="30">
      <c r="A59" s="2" t="s">
        <v>1576</v>
      </c>
      <c r="B59" s="4" t="s">
        <v>1577</v>
      </c>
      <c r="C59" s="4"/>
      <c r="D59" s="4"/>
    </row>
    <row r="60" spans="1:4" ht="30">
      <c r="A60" s="2" t="s">
        <v>1556</v>
      </c>
      <c r="B60" s="9">
        <v>33.46</v>
      </c>
      <c r="C60" s="9">
        <v>26.99</v>
      </c>
      <c r="D60" s="9">
        <v>23.1</v>
      </c>
    </row>
    <row r="61" spans="1:4" ht="45">
      <c r="A61" s="2" t="s">
        <v>1578</v>
      </c>
      <c r="B61" s="4"/>
      <c r="C61" s="4"/>
      <c r="D61" s="4"/>
    </row>
    <row r="62" spans="1:4" ht="45">
      <c r="A62" s="3" t="s">
        <v>1549</v>
      </c>
      <c r="B62" s="4"/>
      <c r="C62" s="4"/>
      <c r="D62" s="4"/>
    </row>
    <row r="63" spans="1:4" ht="30">
      <c r="A63" s="2" t="s">
        <v>1551</v>
      </c>
      <c r="B63" s="4" t="s">
        <v>1157</v>
      </c>
      <c r="C63" s="4"/>
      <c r="D63" s="4"/>
    </row>
    <row r="64" spans="1:4" ht="45">
      <c r="A64" s="2" t="s">
        <v>1579</v>
      </c>
      <c r="B64" s="4"/>
      <c r="C64" s="4"/>
      <c r="D64" s="4"/>
    </row>
    <row r="65" spans="1:4" ht="45">
      <c r="A65" s="3" t="s">
        <v>1549</v>
      </c>
      <c r="B65" s="4"/>
      <c r="C65" s="4"/>
      <c r="D65" s="4"/>
    </row>
    <row r="66" spans="1:4" ht="30">
      <c r="A66" s="2" t="s">
        <v>1551</v>
      </c>
      <c r="B66" s="4" t="s">
        <v>1580</v>
      </c>
      <c r="C66" s="4"/>
      <c r="D6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ht="30">
      <c r="A2" s="1" t="s">
        <v>50</v>
      </c>
      <c r="B2" s="1" t="s">
        <v>2</v>
      </c>
      <c r="C2" s="1" t="s">
        <v>28</v>
      </c>
      <c r="D2" s="1" t="s">
        <v>29</v>
      </c>
    </row>
    <row r="3" spans="1:4" ht="30">
      <c r="A3" s="3" t="s">
        <v>1582</v>
      </c>
      <c r="B3" s="4"/>
      <c r="C3" s="4"/>
      <c r="D3" s="4"/>
    </row>
    <row r="4" spans="1:4">
      <c r="A4" s="2" t="s">
        <v>722</v>
      </c>
      <c r="B4" s="7">
        <v>-77120</v>
      </c>
      <c r="C4" s="7">
        <v>-123114</v>
      </c>
      <c r="D4" s="7">
        <v>-98839</v>
      </c>
    </row>
    <row r="5" spans="1:4">
      <c r="A5" s="2" t="s">
        <v>725</v>
      </c>
      <c r="B5" s="6">
        <v>-17232</v>
      </c>
      <c r="C5" s="6">
        <v>-34685</v>
      </c>
      <c r="D5" s="6">
        <v>-26624</v>
      </c>
    </row>
    <row r="6" spans="1:4">
      <c r="A6" s="2" t="s">
        <v>730</v>
      </c>
      <c r="B6" s="6">
        <v>-59888</v>
      </c>
      <c r="C6" s="6">
        <v>-88429</v>
      </c>
      <c r="D6" s="6">
        <v>-72215</v>
      </c>
    </row>
    <row r="7" spans="1:4">
      <c r="A7" s="3" t="s">
        <v>1583</v>
      </c>
      <c r="B7" s="4"/>
      <c r="C7" s="4"/>
      <c r="D7" s="4"/>
    </row>
    <row r="8" spans="1:4" ht="30">
      <c r="A8" s="2" t="s">
        <v>734</v>
      </c>
      <c r="B8" s="6">
        <v>-36074</v>
      </c>
      <c r="C8" s="6">
        <v>39385</v>
      </c>
      <c r="D8" s="6">
        <v>-28391</v>
      </c>
    </row>
    <row r="9" spans="1:4" ht="45">
      <c r="A9" s="2" t="s">
        <v>739</v>
      </c>
      <c r="B9" s="6">
        <v>3417</v>
      </c>
      <c r="C9" s="6">
        <v>6609</v>
      </c>
      <c r="D9" s="6">
        <v>4116</v>
      </c>
    </row>
    <row r="10" spans="1:4" ht="45">
      <c r="A10" s="2" t="s">
        <v>742</v>
      </c>
      <c r="B10" s="6">
        <v>-32657</v>
      </c>
      <c r="C10" s="6">
        <v>45994</v>
      </c>
      <c r="D10" s="6">
        <v>-24275</v>
      </c>
    </row>
    <row r="11" spans="1:4" ht="30">
      <c r="A11" s="2" t="s">
        <v>747</v>
      </c>
      <c r="B11" s="6">
        <v>-10308</v>
      </c>
      <c r="C11" s="6">
        <v>17453</v>
      </c>
      <c r="D11" s="6">
        <v>-8061</v>
      </c>
    </row>
    <row r="12" spans="1:4">
      <c r="A12" s="2" t="s">
        <v>1584</v>
      </c>
      <c r="B12" s="6">
        <v>-22349</v>
      </c>
      <c r="C12" s="6">
        <v>28541</v>
      </c>
      <c r="D12" s="6">
        <v>-16214</v>
      </c>
    </row>
    <row r="13" spans="1:4">
      <c r="A13" s="2" t="s">
        <v>722</v>
      </c>
      <c r="B13" s="6">
        <v>-109777</v>
      </c>
      <c r="C13" s="6">
        <v>-77120</v>
      </c>
      <c r="D13" s="6">
        <v>-123114</v>
      </c>
    </row>
    <row r="14" spans="1:4">
      <c r="A14" s="2" t="s">
        <v>725</v>
      </c>
      <c r="B14" s="6">
        <v>-27540</v>
      </c>
      <c r="C14" s="6">
        <v>-17232</v>
      </c>
      <c r="D14" s="6">
        <v>-34685</v>
      </c>
    </row>
    <row r="15" spans="1:4">
      <c r="A15" s="2" t="s">
        <v>730</v>
      </c>
      <c r="B15" s="6">
        <v>-82237</v>
      </c>
      <c r="C15" s="6">
        <v>-59888</v>
      </c>
      <c r="D15" s="6">
        <v>-88429</v>
      </c>
    </row>
    <row r="16" spans="1:4" ht="45">
      <c r="A16" s="2" t="s">
        <v>1585</v>
      </c>
      <c r="B16" s="4"/>
      <c r="C16" s="4"/>
      <c r="D16" s="4"/>
    </row>
    <row r="17" spans="1:4" ht="30">
      <c r="A17" s="3" t="s">
        <v>1582</v>
      </c>
      <c r="B17" s="4"/>
      <c r="C17" s="4"/>
      <c r="D17" s="4"/>
    </row>
    <row r="18" spans="1:4">
      <c r="A18" s="2" t="s">
        <v>722</v>
      </c>
      <c r="B18" s="4">
        <v>-106</v>
      </c>
      <c r="C18" s="4">
        <v>350</v>
      </c>
      <c r="D18" s="6">
        <v>1450</v>
      </c>
    </row>
    <row r="19" spans="1:4">
      <c r="A19" s="2" t="s">
        <v>725</v>
      </c>
      <c r="B19" s="6">
        <v>-1440</v>
      </c>
      <c r="C19" s="6">
        <v>-1280</v>
      </c>
      <c r="D19" s="4">
        <v>-895</v>
      </c>
    </row>
    <row r="20" spans="1:4">
      <c r="A20" s="2" t="s">
        <v>730</v>
      </c>
      <c r="B20" s="6">
        <v>1334</v>
      </c>
      <c r="C20" s="6">
        <v>1630</v>
      </c>
      <c r="D20" s="6">
        <v>2345</v>
      </c>
    </row>
    <row r="21" spans="1:4">
      <c r="A21" s="3" t="s">
        <v>1583</v>
      </c>
      <c r="B21" s="4"/>
      <c r="C21" s="4"/>
      <c r="D21" s="4"/>
    </row>
    <row r="22" spans="1:4" ht="30">
      <c r="A22" s="2" t="s">
        <v>734</v>
      </c>
      <c r="B22" s="6">
        <v>3475</v>
      </c>
      <c r="C22" s="4">
        <v>622</v>
      </c>
      <c r="D22" s="4">
        <v>141</v>
      </c>
    </row>
    <row r="23" spans="1:4" ht="45">
      <c r="A23" s="2" t="s">
        <v>739</v>
      </c>
      <c r="B23" s="4">
        <v>87</v>
      </c>
      <c r="C23" s="6">
        <v>-1078</v>
      </c>
      <c r="D23" s="6">
        <v>-1241</v>
      </c>
    </row>
    <row r="24" spans="1:4" ht="45">
      <c r="A24" s="2" t="s">
        <v>742</v>
      </c>
      <c r="B24" s="6">
        <v>3562</v>
      </c>
      <c r="C24" s="4">
        <v>-456</v>
      </c>
      <c r="D24" s="6">
        <v>-1100</v>
      </c>
    </row>
    <row r="25" spans="1:4" ht="30">
      <c r="A25" s="2" t="s">
        <v>747</v>
      </c>
      <c r="B25" s="6">
        <v>1318</v>
      </c>
      <c r="C25" s="4">
        <v>-160</v>
      </c>
      <c r="D25" s="4">
        <v>-385</v>
      </c>
    </row>
    <row r="26" spans="1:4">
      <c r="A26" s="2" t="s">
        <v>1584</v>
      </c>
      <c r="B26" s="6">
        <v>2244</v>
      </c>
      <c r="C26" s="4">
        <v>-296</v>
      </c>
      <c r="D26" s="4">
        <v>-715</v>
      </c>
    </row>
    <row r="27" spans="1:4">
      <c r="A27" s="2" t="s">
        <v>722</v>
      </c>
      <c r="B27" s="6">
        <v>3456</v>
      </c>
      <c r="C27" s="4">
        <v>-106</v>
      </c>
      <c r="D27" s="4">
        <v>350</v>
      </c>
    </row>
    <row r="28" spans="1:4">
      <c r="A28" s="2" t="s">
        <v>725</v>
      </c>
      <c r="B28" s="4">
        <v>-122</v>
      </c>
      <c r="C28" s="6">
        <v>-1440</v>
      </c>
      <c r="D28" s="6">
        <v>-1280</v>
      </c>
    </row>
    <row r="29" spans="1:4">
      <c r="A29" s="2" t="s">
        <v>730</v>
      </c>
      <c r="B29" s="6">
        <v>3578</v>
      </c>
      <c r="C29" s="6">
        <v>1334</v>
      </c>
      <c r="D29" s="6">
        <v>1630</v>
      </c>
    </row>
    <row r="30" spans="1:4" ht="30">
      <c r="A30" s="2" t="s">
        <v>1586</v>
      </c>
      <c r="B30" s="4"/>
      <c r="C30" s="4"/>
      <c r="D30" s="4"/>
    </row>
    <row r="31" spans="1:4" ht="30">
      <c r="A31" s="3" t="s">
        <v>1582</v>
      </c>
      <c r="B31" s="4"/>
      <c r="C31" s="4"/>
      <c r="D31" s="4"/>
    </row>
    <row r="32" spans="1:4">
      <c r="A32" s="2" t="s">
        <v>722</v>
      </c>
      <c r="B32" s="6">
        <v>-77301</v>
      </c>
      <c r="C32" s="6">
        <v>-127541</v>
      </c>
      <c r="D32" s="6">
        <v>-105236</v>
      </c>
    </row>
    <row r="33" spans="1:4">
      <c r="A33" s="2" t="s">
        <v>725</v>
      </c>
      <c r="B33" s="6">
        <v>-15792</v>
      </c>
      <c r="C33" s="6">
        <v>-33405</v>
      </c>
      <c r="D33" s="6">
        <v>-25729</v>
      </c>
    </row>
    <row r="34" spans="1:4">
      <c r="A34" s="2" t="s">
        <v>730</v>
      </c>
      <c r="B34" s="6">
        <v>-61509</v>
      </c>
      <c r="C34" s="6">
        <v>-94136</v>
      </c>
      <c r="D34" s="6">
        <v>-79507</v>
      </c>
    </row>
    <row r="35" spans="1:4">
      <c r="A35" s="3" t="s">
        <v>1583</v>
      </c>
      <c r="B35" s="4"/>
      <c r="C35" s="4"/>
      <c r="D35" s="4"/>
    </row>
    <row r="36" spans="1:4" ht="30">
      <c r="A36" s="2" t="s">
        <v>734</v>
      </c>
      <c r="B36" s="6">
        <v>-35109</v>
      </c>
      <c r="C36" s="6">
        <v>42553</v>
      </c>
      <c r="D36" s="6">
        <v>-27662</v>
      </c>
    </row>
    <row r="37" spans="1:4" ht="45">
      <c r="A37" s="2" t="s">
        <v>739</v>
      </c>
      <c r="B37" s="6">
        <v>3330</v>
      </c>
      <c r="C37" s="6">
        <v>7687</v>
      </c>
      <c r="D37" s="6">
        <v>5357</v>
      </c>
    </row>
    <row r="38" spans="1:4" ht="45">
      <c r="A38" s="2" t="s">
        <v>742</v>
      </c>
      <c r="B38" s="6">
        <v>-31779</v>
      </c>
      <c r="C38" s="6">
        <v>50240</v>
      </c>
      <c r="D38" s="6">
        <v>-22305</v>
      </c>
    </row>
    <row r="39" spans="1:4" ht="30">
      <c r="A39" s="2" t="s">
        <v>747</v>
      </c>
      <c r="B39" s="6">
        <v>-11626</v>
      </c>
      <c r="C39" s="6">
        <v>17613</v>
      </c>
      <c r="D39" s="6">
        <v>-7676</v>
      </c>
    </row>
    <row r="40" spans="1:4">
      <c r="A40" s="2" t="s">
        <v>1584</v>
      </c>
      <c r="B40" s="6">
        <v>-20153</v>
      </c>
      <c r="C40" s="6">
        <v>32627</v>
      </c>
      <c r="D40" s="6">
        <v>-14629</v>
      </c>
    </row>
    <row r="41" spans="1:4">
      <c r="A41" s="2" t="s">
        <v>722</v>
      </c>
      <c r="B41" s="6">
        <v>-109080</v>
      </c>
      <c r="C41" s="6">
        <v>-77301</v>
      </c>
      <c r="D41" s="6">
        <v>-127541</v>
      </c>
    </row>
    <row r="42" spans="1:4">
      <c r="A42" s="2" t="s">
        <v>725</v>
      </c>
      <c r="B42" s="6">
        <v>-27418</v>
      </c>
      <c r="C42" s="6">
        <v>-15792</v>
      </c>
      <c r="D42" s="6">
        <v>-33405</v>
      </c>
    </row>
    <row r="43" spans="1:4">
      <c r="A43" s="2" t="s">
        <v>730</v>
      </c>
      <c r="B43" s="6">
        <v>-81662</v>
      </c>
      <c r="C43" s="6">
        <v>-61509</v>
      </c>
      <c r="D43" s="6">
        <v>-94136</v>
      </c>
    </row>
    <row r="44" spans="1:4" ht="30">
      <c r="A44" s="2" t="s">
        <v>1587</v>
      </c>
      <c r="B44" s="4"/>
      <c r="C44" s="4"/>
      <c r="D44" s="4"/>
    </row>
    <row r="45" spans="1:4" ht="30">
      <c r="A45" s="3" t="s">
        <v>1582</v>
      </c>
      <c r="B45" s="4"/>
      <c r="C45" s="4"/>
      <c r="D45" s="4"/>
    </row>
    <row r="46" spans="1:4">
      <c r="A46" s="2" t="s">
        <v>722</v>
      </c>
      <c r="B46" s="4">
        <v>287</v>
      </c>
      <c r="C46" s="6">
        <v>4077</v>
      </c>
      <c r="D46" s="6">
        <v>4947</v>
      </c>
    </row>
    <row r="47" spans="1:4">
      <c r="A47" s="2" t="s">
        <v>725</v>
      </c>
      <c r="B47" s="4">
        <v>0</v>
      </c>
      <c r="C47" s="4">
        <v>0</v>
      </c>
      <c r="D47" s="4">
        <v>0</v>
      </c>
    </row>
    <row r="48" spans="1:4">
      <c r="A48" s="2" t="s">
        <v>730</v>
      </c>
      <c r="B48" s="4">
        <v>287</v>
      </c>
      <c r="C48" s="6">
        <v>4077</v>
      </c>
      <c r="D48" s="6">
        <v>4947</v>
      </c>
    </row>
    <row r="49" spans="1:4">
      <c r="A49" s="3" t="s">
        <v>1583</v>
      </c>
      <c r="B49" s="4"/>
      <c r="C49" s="4"/>
      <c r="D49" s="4"/>
    </row>
    <row r="50" spans="1:4" ht="30">
      <c r="A50" s="2" t="s">
        <v>734</v>
      </c>
      <c r="B50" s="6">
        <v>-4440</v>
      </c>
      <c r="C50" s="6">
        <v>-3790</v>
      </c>
      <c r="D50" s="4">
        <v>-870</v>
      </c>
    </row>
    <row r="51" spans="1:4" ht="45">
      <c r="A51" s="2" t="s">
        <v>739</v>
      </c>
      <c r="B51" s="4">
        <v>0</v>
      </c>
      <c r="C51" s="4">
        <v>0</v>
      </c>
      <c r="D51" s="4">
        <v>0</v>
      </c>
    </row>
    <row r="52" spans="1:4" ht="45">
      <c r="A52" s="2" t="s">
        <v>742</v>
      </c>
      <c r="B52" s="6">
        <v>-4440</v>
      </c>
      <c r="C52" s="6">
        <v>-3790</v>
      </c>
      <c r="D52" s="4">
        <v>-870</v>
      </c>
    </row>
    <row r="53" spans="1:4" ht="30">
      <c r="A53" s="2" t="s">
        <v>747</v>
      </c>
      <c r="B53" s="4">
        <v>0</v>
      </c>
      <c r="C53" s="4">
        <v>0</v>
      </c>
      <c r="D53" s="4">
        <v>0</v>
      </c>
    </row>
    <row r="54" spans="1:4">
      <c r="A54" s="2" t="s">
        <v>1584</v>
      </c>
      <c r="B54" s="6">
        <v>-4440</v>
      </c>
      <c r="C54" s="6">
        <v>-3790</v>
      </c>
      <c r="D54" s="4">
        <v>-870</v>
      </c>
    </row>
    <row r="55" spans="1:4">
      <c r="A55" s="2" t="s">
        <v>722</v>
      </c>
      <c r="B55" s="6">
        <v>-4153</v>
      </c>
      <c r="C55" s="4">
        <v>287</v>
      </c>
      <c r="D55" s="6">
        <v>4077</v>
      </c>
    </row>
    <row r="56" spans="1:4">
      <c r="A56" s="2" t="s">
        <v>725</v>
      </c>
      <c r="B56" s="4">
        <v>0</v>
      </c>
      <c r="C56" s="4">
        <v>0</v>
      </c>
      <c r="D56" s="4">
        <v>0</v>
      </c>
    </row>
    <row r="57" spans="1:4">
      <c r="A57" s="2" t="s">
        <v>730</v>
      </c>
      <c r="B57" s="6">
        <v>-4153</v>
      </c>
      <c r="C57" s="4">
        <v>287</v>
      </c>
      <c r="D57" s="6">
        <v>4077</v>
      </c>
    </row>
    <row r="58" spans="1:4" ht="60">
      <c r="A58" s="2" t="s">
        <v>1588</v>
      </c>
      <c r="B58" s="4"/>
      <c r="C58" s="4"/>
      <c r="D58" s="4"/>
    </row>
    <row r="59" spans="1:4" ht="30">
      <c r="A59" s="3" t="s">
        <v>1582</v>
      </c>
      <c r="B59" s="4"/>
      <c r="C59" s="4"/>
      <c r="D59" s="4"/>
    </row>
    <row r="60" spans="1:4">
      <c r="A60" s="2" t="s">
        <v>722</v>
      </c>
      <c r="B60" s="4">
        <v>-87</v>
      </c>
      <c r="C60" s="4">
        <v>253</v>
      </c>
      <c r="D60" s="6">
        <v>1399</v>
      </c>
    </row>
    <row r="61" spans="1:4">
      <c r="A61" s="2" t="s">
        <v>725</v>
      </c>
      <c r="B61" s="6">
        <v>-1433</v>
      </c>
      <c r="C61" s="6">
        <v>-1314</v>
      </c>
      <c r="D61" s="4">
        <v>-913</v>
      </c>
    </row>
    <row r="62" spans="1:4">
      <c r="A62" s="2" t="s">
        <v>730</v>
      </c>
      <c r="B62" s="6">
        <v>1346</v>
      </c>
      <c r="C62" s="6">
        <v>1567</v>
      </c>
      <c r="D62" s="6">
        <v>2312</v>
      </c>
    </row>
    <row r="63" spans="1:4">
      <c r="A63" s="3" t="s">
        <v>1583</v>
      </c>
      <c r="B63" s="4"/>
      <c r="C63" s="4"/>
      <c r="D63" s="4"/>
    </row>
    <row r="64" spans="1:4" ht="30">
      <c r="A64" s="2" t="s">
        <v>734</v>
      </c>
      <c r="B64" s="6">
        <v>3456</v>
      </c>
      <c r="C64" s="4">
        <v>618</v>
      </c>
      <c r="D64" s="4">
        <v>693</v>
      </c>
    </row>
    <row r="65" spans="1:4" ht="45">
      <c r="A65" s="2" t="s">
        <v>739</v>
      </c>
      <c r="B65" s="4">
        <v>87</v>
      </c>
      <c r="C65" s="4">
        <v>-958</v>
      </c>
      <c r="D65" s="6">
        <v>-1839</v>
      </c>
    </row>
    <row r="66" spans="1:4" ht="45">
      <c r="A66" s="2" t="s">
        <v>742</v>
      </c>
      <c r="B66" s="6">
        <v>3543</v>
      </c>
      <c r="C66" s="4">
        <v>-340</v>
      </c>
      <c r="D66" s="6">
        <v>-1146</v>
      </c>
    </row>
    <row r="67" spans="1:4" ht="30">
      <c r="A67" s="2" t="s">
        <v>747</v>
      </c>
      <c r="B67" s="6">
        <v>1311</v>
      </c>
      <c r="C67" s="4">
        <v>-119</v>
      </c>
      <c r="D67" s="4">
        <v>-401</v>
      </c>
    </row>
    <row r="68" spans="1:4">
      <c r="A68" s="2" t="s">
        <v>1584</v>
      </c>
      <c r="B68" s="6">
        <v>2232</v>
      </c>
      <c r="C68" s="4">
        <v>-221</v>
      </c>
      <c r="D68" s="4">
        <v>-745</v>
      </c>
    </row>
    <row r="69" spans="1:4">
      <c r="A69" s="2" t="s">
        <v>722</v>
      </c>
      <c r="B69" s="6">
        <v>3456</v>
      </c>
      <c r="C69" s="4">
        <v>-87</v>
      </c>
      <c r="D69" s="4">
        <v>253</v>
      </c>
    </row>
    <row r="70" spans="1:4">
      <c r="A70" s="2" t="s">
        <v>725</v>
      </c>
      <c r="B70" s="4">
        <v>-122</v>
      </c>
      <c r="C70" s="6">
        <v>-1433</v>
      </c>
      <c r="D70" s="6">
        <v>-1314</v>
      </c>
    </row>
    <row r="71" spans="1:4">
      <c r="A71" s="2" t="s">
        <v>730</v>
      </c>
      <c r="B71" s="6">
        <v>3578</v>
      </c>
      <c r="C71" s="6">
        <v>1346</v>
      </c>
      <c r="D71" s="6">
        <v>1567</v>
      </c>
    </row>
    <row r="72" spans="1:4" ht="60">
      <c r="A72" s="2" t="s">
        <v>1589</v>
      </c>
      <c r="B72" s="4"/>
      <c r="C72" s="4"/>
      <c r="D72" s="4"/>
    </row>
    <row r="73" spans="1:4" ht="30">
      <c r="A73" s="3" t="s">
        <v>1582</v>
      </c>
      <c r="B73" s="4"/>
      <c r="C73" s="4"/>
      <c r="D73" s="4"/>
    </row>
    <row r="74" spans="1:4">
      <c r="A74" s="2" t="s">
        <v>722</v>
      </c>
      <c r="B74" s="4">
        <v>-19</v>
      </c>
      <c r="C74" s="4">
        <v>97</v>
      </c>
      <c r="D74" s="4">
        <v>51</v>
      </c>
    </row>
    <row r="75" spans="1:4">
      <c r="A75" s="2" t="s">
        <v>725</v>
      </c>
      <c r="B75" s="4">
        <v>-7</v>
      </c>
      <c r="C75" s="4">
        <v>34</v>
      </c>
      <c r="D75" s="4">
        <v>18</v>
      </c>
    </row>
    <row r="76" spans="1:4">
      <c r="A76" s="2" t="s">
        <v>730</v>
      </c>
      <c r="B76" s="4">
        <v>-12</v>
      </c>
      <c r="C76" s="4">
        <v>63</v>
      </c>
      <c r="D76" s="4">
        <v>33</v>
      </c>
    </row>
    <row r="77" spans="1:4">
      <c r="A77" s="3" t="s">
        <v>1583</v>
      </c>
      <c r="B77" s="4"/>
      <c r="C77" s="4"/>
      <c r="D77" s="4"/>
    </row>
    <row r="78" spans="1:4" ht="30">
      <c r="A78" s="2" t="s">
        <v>734</v>
      </c>
      <c r="B78" s="4">
        <v>19</v>
      </c>
      <c r="C78" s="4">
        <v>4</v>
      </c>
      <c r="D78" s="4">
        <v>-552</v>
      </c>
    </row>
    <row r="79" spans="1:4" ht="45">
      <c r="A79" s="2" t="s">
        <v>739</v>
      </c>
      <c r="B79" s="4">
        <v>0</v>
      </c>
      <c r="C79" s="4">
        <v>-120</v>
      </c>
      <c r="D79" s="4">
        <v>598</v>
      </c>
    </row>
    <row r="80" spans="1:4" ht="45">
      <c r="A80" s="2" t="s">
        <v>742</v>
      </c>
      <c r="B80" s="4">
        <v>19</v>
      </c>
      <c r="C80" s="4">
        <v>-116</v>
      </c>
      <c r="D80" s="4">
        <v>46</v>
      </c>
    </row>
    <row r="81" spans="1:4" ht="30">
      <c r="A81" s="2" t="s">
        <v>747</v>
      </c>
      <c r="B81" s="4">
        <v>7</v>
      </c>
      <c r="C81" s="4">
        <v>-41</v>
      </c>
      <c r="D81" s="4">
        <v>16</v>
      </c>
    </row>
    <row r="82" spans="1:4">
      <c r="A82" s="2" t="s">
        <v>1584</v>
      </c>
      <c r="B82" s="4">
        <v>12</v>
      </c>
      <c r="C82" s="4">
        <v>-75</v>
      </c>
      <c r="D82" s="4">
        <v>30</v>
      </c>
    </row>
    <row r="83" spans="1:4">
      <c r="A83" s="2" t="s">
        <v>722</v>
      </c>
      <c r="B83" s="4">
        <v>0</v>
      </c>
      <c r="C83" s="4">
        <v>-19</v>
      </c>
      <c r="D83" s="4">
        <v>97</v>
      </c>
    </row>
    <row r="84" spans="1:4">
      <c r="A84" s="2" t="s">
        <v>725</v>
      </c>
      <c r="B84" s="4">
        <v>0</v>
      </c>
      <c r="C84" s="4">
        <v>-7</v>
      </c>
      <c r="D84" s="4">
        <v>34</v>
      </c>
    </row>
    <row r="85" spans="1:4">
      <c r="A85" s="2" t="s">
        <v>730</v>
      </c>
      <c r="B85" s="7">
        <v>0</v>
      </c>
      <c r="C85" s="7">
        <v>-12</v>
      </c>
      <c r="D85" s="7">
        <v>6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11.28515625" customWidth="1"/>
    <col min="3" max="3" width="3" customWidth="1"/>
    <col min="4" max="4" width="14.7109375" customWidth="1"/>
    <col min="5" max="5" width="14.42578125" customWidth="1"/>
    <col min="6" max="6" width="15.140625" customWidth="1"/>
    <col min="7" max="7" width="11.28515625" customWidth="1"/>
    <col min="8" max="8" width="3" customWidth="1"/>
    <col min="9" max="9" width="14.7109375" customWidth="1"/>
    <col min="10" max="10" width="14.42578125" customWidth="1"/>
    <col min="11" max="11" width="15.140625" customWidth="1"/>
    <col min="12" max="12" width="12.7109375" customWidth="1"/>
    <col min="13" max="13" width="5.42578125" customWidth="1"/>
    <col min="14" max="14" width="12.7109375" customWidth="1"/>
    <col min="15" max="15" width="5.42578125" customWidth="1"/>
    <col min="16" max="16" width="12.7109375" customWidth="1"/>
    <col min="17" max="17" width="5.42578125" customWidth="1"/>
  </cols>
  <sheetData>
    <row r="1" spans="1:17" ht="15" customHeight="1">
      <c r="A1" s="1" t="s">
        <v>1590</v>
      </c>
      <c r="B1" s="8" t="s">
        <v>1198</v>
      </c>
      <c r="C1" s="8"/>
      <c r="D1" s="8"/>
      <c r="E1" s="8"/>
      <c r="F1" s="8"/>
      <c r="G1" s="8"/>
      <c r="H1" s="8"/>
      <c r="I1" s="8"/>
      <c r="J1" s="8"/>
      <c r="K1" s="8"/>
      <c r="L1" s="8" t="s">
        <v>1</v>
      </c>
      <c r="M1" s="8"/>
      <c r="N1" s="8"/>
      <c r="O1" s="8"/>
      <c r="P1" s="8"/>
      <c r="Q1" s="8"/>
    </row>
    <row r="2" spans="1:17" ht="30">
      <c r="A2" s="1" t="s">
        <v>50</v>
      </c>
      <c r="B2" s="8" t="s">
        <v>2</v>
      </c>
      <c r="C2" s="8"/>
      <c r="D2" s="1" t="s">
        <v>1247</v>
      </c>
      <c r="E2" s="1" t="s">
        <v>4</v>
      </c>
      <c r="F2" s="1" t="s">
        <v>1423</v>
      </c>
      <c r="G2" s="8" t="s">
        <v>28</v>
      </c>
      <c r="H2" s="8"/>
      <c r="I2" s="1" t="s">
        <v>1591</v>
      </c>
      <c r="J2" s="1" t="s">
        <v>1592</v>
      </c>
      <c r="K2" s="1" t="s">
        <v>1593</v>
      </c>
      <c r="L2" s="8" t="s">
        <v>2</v>
      </c>
      <c r="M2" s="8"/>
      <c r="N2" s="8" t="s">
        <v>28</v>
      </c>
      <c r="O2" s="8"/>
      <c r="P2" s="8" t="s">
        <v>29</v>
      </c>
      <c r="Q2" s="8"/>
    </row>
    <row r="3" spans="1:17" ht="30">
      <c r="A3" s="3" t="s">
        <v>814</v>
      </c>
      <c r="B3" s="4"/>
      <c r="C3" s="4"/>
      <c r="D3" s="4"/>
      <c r="E3" s="4"/>
      <c r="F3" s="4"/>
      <c r="G3" s="4"/>
      <c r="H3" s="4"/>
      <c r="I3" s="4"/>
      <c r="J3" s="4"/>
      <c r="K3" s="4"/>
      <c r="L3" s="4"/>
      <c r="M3" s="4"/>
      <c r="N3" s="4"/>
      <c r="O3" s="4"/>
      <c r="P3" s="4"/>
      <c r="Q3" s="4"/>
    </row>
    <row r="4" spans="1:17">
      <c r="A4" s="2" t="s">
        <v>31</v>
      </c>
      <c r="B4" s="7">
        <v>288426</v>
      </c>
      <c r="C4" s="4"/>
      <c r="D4" s="7">
        <v>291570</v>
      </c>
      <c r="E4" s="7">
        <v>287965</v>
      </c>
      <c r="F4" s="7">
        <v>258929</v>
      </c>
      <c r="G4" s="7">
        <v>286138</v>
      </c>
      <c r="H4" s="4"/>
      <c r="I4" s="7">
        <v>275434</v>
      </c>
      <c r="J4" s="7">
        <v>306141</v>
      </c>
      <c r="K4" s="7">
        <v>299169</v>
      </c>
      <c r="L4" s="7">
        <v>1126890</v>
      </c>
      <c r="M4" s="4"/>
      <c r="N4" s="7">
        <v>1166882</v>
      </c>
      <c r="O4" s="4"/>
      <c r="P4" s="7">
        <v>1273078</v>
      </c>
      <c r="Q4" s="4"/>
    </row>
    <row r="5" spans="1:17">
      <c r="A5" s="2" t="s">
        <v>831</v>
      </c>
      <c r="B5" s="4"/>
      <c r="C5" s="4"/>
      <c r="D5" s="4"/>
      <c r="E5" s="4"/>
      <c r="F5" s="4"/>
      <c r="G5" s="4"/>
      <c r="H5" s="4"/>
      <c r="I5" s="4"/>
      <c r="J5" s="4"/>
      <c r="K5" s="4"/>
      <c r="L5" s="6">
        <v>637073</v>
      </c>
      <c r="M5" s="4"/>
      <c r="N5" s="6">
        <v>609091</v>
      </c>
      <c r="O5" s="4"/>
      <c r="P5" s="6">
        <v>615563</v>
      </c>
      <c r="Q5" s="4"/>
    </row>
    <row r="6" spans="1:17">
      <c r="A6" s="2" t="s">
        <v>833</v>
      </c>
      <c r="B6" s="4"/>
      <c r="C6" s="4"/>
      <c r="D6" s="4"/>
      <c r="E6" s="4"/>
      <c r="F6" s="4"/>
      <c r="G6" s="4"/>
      <c r="H6" s="4"/>
      <c r="I6" s="4"/>
      <c r="J6" s="4"/>
      <c r="K6" s="4"/>
      <c r="L6" s="6">
        <v>56957</v>
      </c>
      <c r="M6" s="4"/>
      <c r="N6" s="6">
        <v>26831</v>
      </c>
      <c r="O6" s="4"/>
      <c r="P6" s="6">
        <v>36776</v>
      </c>
      <c r="Q6" s="4"/>
    </row>
    <row r="7" spans="1:17" ht="30">
      <c r="A7" s="2" t="s">
        <v>64</v>
      </c>
      <c r="B7" s="4"/>
      <c r="C7" s="4"/>
      <c r="D7" s="4"/>
      <c r="E7" s="4"/>
      <c r="F7" s="4"/>
      <c r="G7" s="4"/>
      <c r="H7" s="4"/>
      <c r="I7" s="4"/>
      <c r="J7" s="4"/>
      <c r="K7" s="4"/>
      <c r="L7" s="6">
        <v>42721</v>
      </c>
      <c r="M7" s="4"/>
      <c r="N7" s="6">
        <v>41649</v>
      </c>
      <c r="O7" s="4"/>
      <c r="P7" s="6">
        <v>37046</v>
      </c>
      <c r="Q7" s="4"/>
    </row>
    <row r="8" spans="1:17">
      <c r="A8" s="2" t="s">
        <v>836</v>
      </c>
      <c r="B8" s="4"/>
      <c r="C8" s="4"/>
      <c r="D8" s="4"/>
      <c r="E8" s="4"/>
      <c r="F8" s="4"/>
      <c r="G8" s="4"/>
      <c r="H8" s="4"/>
      <c r="I8" s="4"/>
      <c r="J8" s="4"/>
      <c r="K8" s="4"/>
      <c r="L8" s="6">
        <v>30559</v>
      </c>
      <c r="M8" s="4"/>
      <c r="N8" s="6">
        <v>32624</v>
      </c>
      <c r="O8" s="4"/>
      <c r="P8" s="6">
        <v>44661</v>
      </c>
      <c r="Q8" s="4"/>
    </row>
    <row r="9" spans="1:17">
      <c r="A9" s="2" t="s">
        <v>347</v>
      </c>
      <c r="B9" s="6">
        <v>762069</v>
      </c>
      <c r="C9" s="4"/>
      <c r="D9" s="4"/>
      <c r="E9" s="4"/>
      <c r="F9" s="4"/>
      <c r="G9" s="6">
        <v>777945</v>
      </c>
      <c r="H9" s="4"/>
      <c r="I9" s="4"/>
      <c r="J9" s="4"/>
      <c r="K9" s="4"/>
      <c r="L9" s="6">
        <v>762069</v>
      </c>
      <c r="M9" s="4"/>
      <c r="N9" s="6">
        <v>777945</v>
      </c>
      <c r="O9" s="4"/>
      <c r="P9" s="6">
        <v>814917</v>
      </c>
      <c r="Q9" s="4"/>
    </row>
    <row r="10" spans="1:17">
      <c r="A10" s="2" t="s">
        <v>1594</v>
      </c>
      <c r="B10" s="4"/>
      <c r="C10" s="4"/>
      <c r="D10" s="4"/>
      <c r="E10" s="4"/>
      <c r="F10" s="4"/>
      <c r="G10" s="4"/>
      <c r="H10" s="4"/>
      <c r="I10" s="4"/>
      <c r="J10" s="4"/>
      <c r="K10" s="4"/>
      <c r="L10" s="4"/>
      <c r="M10" s="4"/>
      <c r="N10" s="4"/>
      <c r="O10" s="4"/>
      <c r="P10" s="4"/>
      <c r="Q10" s="4"/>
    </row>
    <row r="11" spans="1:17" ht="30">
      <c r="A11" s="3" t="s">
        <v>814</v>
      </c>
      <c r="B11" s="4"/>
      <c r="C11" s="4"/>
      <c r="D11" s="4"/>
      <c r="E11" s="4"/>
      <c r="F11" s="4"/>
      <c r="G11" s="4"/>
      <c r="H11" s="4"/>
      <c r="I11" s="4"/>
      <c r="J11" s="4"/>
      <c r="K11" s="4"/>
      <c r="L11" s="4"/>
      <c r="M11" s="4"/>
      <c r="N11" s="4"/>
      <c r="O11" s="4"/>
      <c r="P11" s="4"/>
      <c r="Q11" s="4"/>
    </row>
    <row r="12" spans="1:17">
      <c r="A12" s="2" t="s">
        <v>831</v>
      </c>
      <c r="B12" s="4"/>
      <c r="C12" s="4"/>
      <c r="D12" s="4"/>
      <c r="E12" s="4"/>
      <c r="F12" s="4"/>
      <c r="G12" s="4"/>
      <c r="H12" s="4"/>
      <c r="I12" s="4"/>
      <c r="J12" s="4"/>
      <c r="K12" s="4"/>
      <c r="L12" s="6">
        <v>358511</v>
      </c>
      <c r="M12" s="4"/>
      <c r="N12" s="6">
        <v>339903</v>
      </c>
      <c r="O12" s="4"/>
      <c r="P12" s="6">
        <v>336977</v>
      </c>
      <c r="Q12" s="4"/>
    </row>
    <row r="13" spans="1:17">
      <c r="A13" s="2" t="s">
        <v>833</v>
      </c>
      <c r="B13" s="4"/>
      <c r="C13" s="4"/>
      <c r="D13" s="4"/>
      <c r="E13" s="4"/>
      <c r="F13" s="4"/>
      <c r="G13" s="4"/>
      <c r="H13" s="4"/>
      <c r="I13" s="4"/>
      <c r="J13" s="4"/>
      <c r="K13" s="4"/>
      <c r="L13" s="6">
        <v>33290</v>
      </c>
      <c r="M13" s="4"/>
      <c r="N13" s="6">
        <v>30737</v>
      </c>
      <c r="O13" s="4"/>
      <c r="P13" s="6">
        <v>29319</v>
      </c>
      <c r="Q13" s="4"/>
    </row>
    <row r="14" spans="1:17" ht="30">
      <c r="A14" s="2" t="s">
        <v>64</v>
      </c>
      <c r="B14" s="4"/>
      <c r="C14" s="4"/>
      <c r="D14" s="4"/>
      <c r="E14" s="4"/>
      <c r="F14" s="4"/>
      <c r="G14" s="4"/>
      <c r="H14" s="4"/>
      <c r="I14" s="4"/>
      <c r="J14" s="4"/>
      <c r="K14" s="4"/>
      <c r="L14" s="6">
        <v>24712</v>
      </c>
      <c r="M14" s="4"/>
      <c r="N14" s="6">
        <v>23033</v>
      </c>
      <c r="O14" s="4"/>
      <c r="P14" s="6">
        <v>19486</v>
      </c>
      <c r="Q14" s="4"/>
    </row>
    <row r="15" spans="1:17">
      <c r="A15" s="2" t="s">
        <v>836</v>
      </c>
      <c r="B15" s="4"/>
      <c r="C15" s="4"/>
      <c r="D15" s="4"/>
      <c r="E15" s="4"/>
      <c r="F15" s="4"/>
      <c r="G15" s="4"/>
      <c r="H15" s="4"/>
      <c r="I15" s="4"/>
      <c r="J15" s="4"/>
      <c r="K15" s="4"/>
      <c r="L15" s="6">
        <v>16998</v>
      </c>
      <c r="M15" s="4"/>
      <c r="N15" s="6">
        <v>18354</v>
      </c>
      <c r="O15" s="4"/>
      <c r="P15" s="6">
        <v>31473</v>
      </c>
      <c r="Q15" s="4"/>
    </row>
    <row r="16" spans="1:17">
      <c r="A16" s="2" t="s">
        <v>347</v>
      </c>
      <c r="B16" s="6">
        <v>433997</v>
      </c>
      <c r="C16" s="4"/>
      <c r="D16" s="4"/>
      <c r="E16" s="4"/>
      <c r="F16" s="4"/>
      <c r="G16" s="6">
        <v>428706</v>
      </c>
      <c r="H16" s="4"/>
      <c r="I16" s="4"/>
      <c r="J16" s="4"/>
      <c r="K16" s="4"/>
      <c r="L16" s="6">
        <v>433997</v>
      </c>
      <c r="M16" s="4"/>
      <c r="N16" s="6">
        <v>428706</v>
      </c>
      <c r="O16" s="4"/>
      <c r="P16" s="6">
        <v>427745</v>
      </c>
      <c r="Q16" s="4"/>
    </row>
    <row r="17" spans="1:17" ht="30">
      <c r="A17" s="2" t="s">
        <v>1260</v>
      </c>
      <c r="B17" s="4"/>
      <c r="C17" s="4"/>
      <c r="D17" s="4"/>
      <c r="E17" s="4"/>
      <c r="F17" s="4"/>
      <c r="G17" s="4"/>
      <c r="H17" s="4"/>
      <c r="I17" s="4"/>
      <c r="J17" s="4"/>
      <c r="K17" s="4"/>
      <c r="L17" s="4"/>
      <c r="M17" s="4"/>
      <c r="N17" s="4"/>
      <c r="O17" s="4"/>
      <c r="P17" s="4"/>
      <c r="Q17" s="4"/>
    </row>
    <row r="18" spans="1:17" ht="30">
      <c r="A18" s="3" t="s">
        <v>814</v>
      </c>
      <c r="B18" s="4"/>
      <c r="C18" s="4"/>
      <c r="D18" s="4"/>
      <c r="E18" s="4"/>
      <c r="F18" s="4"/>
      <c r="G18" s="4"/>
      <c r="H18" s="4"/>
      <c r="I18" s="4"/>
      <c r="J18" s="4"/>
      <c r="K18" s="4"/>
      <c r="L18" s="4"/>
      <c r="M18" s="4"/>
      <c r="N18" s="4"/>
      <c r="O18" s="4"/>
      <c r="P18" s="4"/>
      <c r="Q18" s="4"/>
    </row>
    <row r="19" spans="1:17">
      <c r="A19" s="2" t="s">
        <v>831</v>
      </c>
      <c r="B19" s="4"/>
      <c r="C19" s="4"/>
      <c r="D19" s="4"/>
      <c r="E19" s="4"/>
      <c r="F19" s="4"/>
      <c r="G19" s="4"/>
      <c r="H19" s="4"/>
      <c r="I19" s="4"/>
      <c r="J19" s="4"/>
      <c r="K19" s="4"/>
      <c r="L19" s="6">
        <v>181040</v>
      </c>
      <c r="M19" s="4"/>
      <c r="N19" s="6">
        <v>168600</v>
      </c>
      <c r="O19" s="4"/>
      <c r="P19" s="6">
        <v>172124</v>
      </c>
      <c r="Q19" s="4"/>
    </row>
    <row r="20" spans="1:17">
      <c r="A20" s="2" t="s">
        <v>833</v>
      </c>
      <c r="B20" s="4"/>
      <c r="C20" s="4"/>
      <c r="D20" s="4"/>
      <c r="E20" s="4"/>
      <c r="F20" s="4"/>
      <c r="G20" s="4"/>
      <c r="H20" s="4"/>
      <c r="I20" s="4"/>
      <c r="J20" s="4"/>
      <c r="K20" s="4"/>
      <c r="L20" s="6">
        <v>32692</v>
      </c>
      <c r="M20" s="4"/>
      <c r="N20" s="6">
        <v>8427</v>
      </c>
      <c r="O20" s="4"/>
      <c r="P20" s="6">
        <v>21760</v>
      </c>
      <c r="Q20" s="4"/>
    </row>
    <row r="21" spans="1:17" ht="30">
      <c r="A21" s="2" t="s">
        <v>64</v>
      </c>
      <c r="B21" s="4"/>
      <c r="C21" s="4"/>
      <c r="D21" s="4"/>
      <c r="E21" s="4"/>
      <c r="F21" s="4"/>
      <c r="G21" s="4"/>
      <c r="H21" s="4"/>
      <c r="I21" s="4"/>
      <c r="J21" s="4"/>
      <c r="K21" s="4"/>
      <c r="L21" s="6">
        <v>6890</v>
      </c>
      <c r="M21" s="4"/>
      <c r="N21" s="6">
        <v>9037</v>
      </c>
      <c r="O21" s="4"/>
      <c r="P21" s="6">
        <v>8078</v>
      </c>
      <c r="Q21" s="4"/>
    </row>
    <row r="22" spans="1:17">
      <c r="A22" s="2" t="s">
        <v>836</v>
      </c>
      <c r="B22" s="4"/>
      <c r="C22" s="4"/>
      <c r="D22" s="4"/>
      <c r="E22" s="4"/>
      <c r="F22" s="4"/>
      <c r="G22" s="4"/>
      <c r="H22" s="4"/>
      <c r="I22" s="4"/>
      <c r="J22" s="4"/>
      <c r="K22" s="4"/>
      <c r="L22" s="6">
        <v>6412</v>
      </c>
      <c r="M22" s="4"/>
      <c r="N22" s="6">
        <v>4201</v>
      </c>
      <c r="O22" s="4"/>
      <c r="P22" s="6">
        <v>5646</v>
      </c>
      <c r="Q22" s="4"/>
    </row>
    <row r="23" spans="1:17">
      <c r="A23" s="2" t="s">
        <v>347</v>
      </c>
      <c r="B23" s="6">
        <v>148303</v>
      </c>
      <c r="C23" s="4"/>
      <c r="D23" s="4"/>
      <c r="E23" s="4"/>
      <c r="F23" s="4"/>
      <c r="G23" s="6">
        <v>184027</v>
      </c>
      <c r="H23" s="4"/>
      <c r="I23" s="4"/>
      <c r="J23" s="4"/>
      <c r="K23" s="4"/>
      <c r="L23" s="6">
        <v>148303</v>
      </c>
      <c r="M23" s="4"/>
      <c r="N23" s="6">
        <v>184027</v>
      </c>
      <c r="O23" s="4"/>
      <c r="P23" s="6">
        <v>222828</v>
      </c>
      <c r="Q23" s="4"/>
    </row>
    <row r="24" spans="1:17">
      <c r="A24" s="2" t="s">
        <v>1595</v>
      </c>
      <c r="B24" s="4"/>
      <c r="C24" s="4"/>
      <c r="D24" s="4"/>
      <c r="E24" s="4"/>
      <c r="F24" s="4"/>
      <c r="G24" s="4"/>
      <c r="H24" s="4"/>
      <c r="I24" s="4"/>
      <c r="J24" s="4"/>
      <c r="K24" s="4"/>
      <c r="L24" s="4"/>
      <c r="M24" s="4"/>
      <c r="N24" s="4"/>
      <c r="O24" s="4"/>
      <c r="P24" s="4"/>
      <c r="Q24" s="4"/>
    </row>
    <row r="25" spans="1:17" ht="30">
      <c r="A25" s="3" t="s">
        <v>814</v>
      </c>
      <c r="B25" s="4"/>
      <c r="C25" s="4"/>
      <c r="D25" s="4"/>
      <c r="E25" s="4"/>
      <c r="F25" s="4"/>
      <c r="G25" s="4"/>
      <c r="H25" s="4"/>
      <c r="I25" s="4"/>
      <c r="J25" s="4"/>
      <c r="K25" s="4"/>
      <c r="L25" s="4"/>
      <c r="M25" s="4"/>
      <c r="N25" s="4"/>
      <c r="O25" s="4"/>
      <c r="P25" s="4"/>
      <c r="Q25" s="4"/>
    </row>
    <row r="26" spans="1:17" ht="17.25">
      <c r="A26" s="2" t="s">
        <v>831</v>
      </c>
      <c r="B26" s="4"/>
      <c r="C26" s="4"/>
      <c r="D26" s="4"/>
      <c r="E26" s="4"/>
      <c r="F26" s="4"/>
      <c r="G26" s="4"/>
      <c r="H26" s="4"/>
      <c r="I26" s="4"/>
      <c r="J26" s="4"/>
      <c r="K26" s="4"/>
      <c r="L26" s="6">
        <v>102378</v>
      </c>
      <c r="M26" s="152" t="s">
        <v>1370</v>
      </c>
      <c r="N26" s="6">
        <v>104232</v>
      </c>
      <c r="O26" s="152" t="s">
        <v>1370</v>
      </c>
      <c r="P26" s="6">
        <v>106383</v>
      </c>
      <c r="Q26" s="152" t="s">
        <v>1370</v>
      </c>
    </row>
    <row r="27" spans="1:17" ht="17.25">
      <c r="A27" s="2" t="s">
        <v>833</v>
      </c>
      <c r="B27" s="4"/>
      <c r="C27" s="4"/>
      <c r="D27" s="4"/>
      <c r="E27" s="4"/>
      <c r="F27" s="4"/>
      <c r="G27" s="4"/>
      <c r="H27" s="4"/>
      <c r="I27" s="4"/>
      <c r="J27" s="4"/>
      <c r="K27" s="4"/>
      <c r="L27" s="6">
        <v>9272</v>
      </c>
      <c r="M27" s="152" t="s">
        <v>1370</v>
      </c>
      <c r="N27" s="6">
        <v>4262</v>
      </c>
      <c r="O27" s="152" t="s">
        <v>1370</v>
      </c>
      <c r="P27" s="6">
        <v>1727</v>
      </c>
      <c r="Q27" s="152" t="s">
        <v>1370</v>
      </c>
    </row>
    <row r="28" spans="1:17" ht="30">
      <c r="A28" s="2" t="s">
        <v>64</v>
      </c>
      <c r="B28" s="4"/>
      <c r="C28" s="4"/>
      <c r="D28" s="4"/>
      <c r="E28" s="4"/>
      <c r="F28" s="4"/>
      <c r="G28" s="4"/>
      <c r="H28" s="4"/>
      <c r="I28" s="4"/>
      <c r="J28" s="4"/>
      <c r="K28" s="4"/>
      <c r="L28" s="6">
        <v>10175</v>
      </c>
      <c r="M28" s="152" t="s">
        <v>1370</v>
      </c>
      <c r="N28" s="6">
        <v>8446</v>
      </c>
      <c r="O28" s="152" t="s">
        <v>1370</v>
      </c>
      <c r="P28" s="6">
        <v>8204</v>
      </c>
      <c r="Q28" s="152" t="s">
        <v>1370</v>
      </c>
    </row>
    <row r="29" spans="1:17" ht="17.25">
      <c r="A29" s="2" t="s">
        <v>836</v>
      </c>
      <c r="B29" s="4"/>
      <c r="C29" s="4"/>
      <c r="D29" s="4"/>
      <c r="E29" s="4"/>
      <c r="F29" s="4"/>
      <c r="G29" s="4"/>
      <c r="H29" s="4"/>
      <c r="I29" s="4"/>
      <c r="J29" s="4"/>
      <c r="K29" s="4"/>
      <c r="L29" s="6">
        <v>5869</v>
      </c>
      <c r="M29" s="152" t="s">
        <v>1370</v>
      </c>
      <c r="N29" s="6">
        <v>6763</v>
      </c>
      <c r="O29" s="152" t="s">
        <v>1370</v>
      </c>
      <c r="P29" s="6">
        <v>6227</v>
      </c>
      <c r="Q29" s="152" t="s">
        <v>1370</v>
      </c>
    </row>
    <row r="30" spans="1:17" ht="17.25">
      <c r="A30" s="2" t="s">
        <v>347</v>
      </c>
      <c r="B30" s="6">
        <v>122337</v>
      </c>
      <c r="C30" s="152" t="s">
        <v>1370</v>
      </c>
      <c r="D30" s="4"/>
      <c r="E30" s="4"/>
      <c r="F30" s="4"/>
      <c r="G30" s="6">
        <v>122964</v>
      </c>
      <c r="H30" s="152" t="s">
        <v>1370</v>
      </c>
      <c r="I30" s="4"/>
      <c r="J30" s="4"/>
      <c r="K30" s="4"/>
      <c r="L30" s="6">
        <v>122337</v>
      </c>
      <c r="M30" s="152" t="s">
        <v>1370</v>
      </c>
      <c r="N30" s="6">
        <v>122964</v>
      </c>
      <c r="O30" s="152" t="s">
        <v>1370</v>
      </c>
      <c r="P30" s="6">
        <v>119475</v>
      </c>
      <c r="Q30" s="152" t="s">
        <v>1370</v>
      </c>
    </row>
    <row r="31" spans="1:17">
      <c r="A31" s="2" t="s">
        <v>1596</v>
      </c>
      <c r="B31" s="4"/>
      <c r="C31" s="4"/>
      <c r="D31" s="4"/>
      <c r="E31" s="4"/>
      <c r="F31" s="4"/>
      <c r="G31" s="4"/>
      <c r="H31" s="4"/>
      <c r="I31" s="4"/>
      <c r="J31" s="4"/>
      <c r="K31" s="4"/>
      <c r="L31" s="4"/>
      <c r="M31" s="4"/>
      <c r="N31" s="4"/>
      <c r="O31" s="4"/>
      <c r="P31" s="4"/>
      <c r="Q31" s="4"/>
    </row>
    <row r="32" spans="1:17" ht="30">
      <c r="A32" s="3" t="s">
        <v>814</v>
      </c>
      <c r="B32" s="4"/>
      <c r="C32" s="4"/>
      <c r="D32" s="4"/>
      <c r="E32" s="4"/>
      <c r="F32" s="4"/>
      <c r="G32" s="4"/>
      <c r="H32" s="4"/>
      <c r="I32" s="4"/>
      <c r="J32" s="4"/>
      <c r="K32" s="4"/>
      <c r="L32" s="4"/>
      <c r="M32" s="4"/>
      <c r="N32" s="4"/>
      <c r="O32" s="4"/>
      <c r="P32" s="4"/>
      <c r="Q32" s="4"/>
    </row>
    <row r="33" spans="1:17" ht="17.25">
      <c r="A33" s="2" t="s">
        <v>831</v>
      </c>
      <c r="B33" s="4"/>
      <c r="C33" s="4"/>
      <c r="D33" s="4"/>
      <c r="E33" s="4"/>
      <c r="F33" s="4"/>
      <c r="G33" s="4"/>
      <c r="H33" s="4"/>
      <c r="I33" s="4"/>
      <c r="J33" s="4"/>
      <c r="K33" s="4"/>
      <c r="L33" s="6">
        <v>-4856</v>
      </c>
      <c r="M33" s="152" t="s">
        <v>1372</v>
      </c>
      <c r="N33" s="6">
        <v>-3644</v>
      </c>
      <c r="O33" s="152" t="s">
        <v>1372</v>
      </c>
      <c r="P33" s="4">
        <v>79</v>
      </c>
      <c r="Q33" s="152" t="s">
        <v>1372</v>
      </c>
    </row>
    <row r="34" spans="1:17" ht="17.25">
      <c r="A34" s="2" t="s">
        <v>833</v>
      </c>
      <c r="B34" s="4"/>
      <c r="C34" s="4"/>
      <c r="D34" s="4"/>
      <c r="E34" s="4"/>
      <c r="F34" s="4"/>
      <c r="G34" s="4"/>
      <c r="H34" s="4"/>
      <c r="I34" s="4"/>
      <c r="J34" s="4"/>
      <c r="K34" s="4"/>
      <c r="L34" s="6">
        <v>-18297</v>
      </c>
      <c r="M34" s="152" t="s">
        <v>1372</v>
      </c>
      <c r="N34" s="6">
        <v>-16595</v>
      </c>
      <c r="O34" s="152" t="s">
        <v>1372</v>
      </c>
      <c r="P34" s="6">
        <v>-16030</v>
      </c>
      <c r="Q34" s="152" t="s">
        <v>1372</v>
      </c>
    </row>
    <row r="35" spans="1:17" ht="30">
      <c r="A35" s="2" t="s">
        <v>64</v>
      </c>
      <c r="B35" s="4"/>
      <c r="C35" s="4"/>
      <c r="D35" s="4"/>
      <c r="E35" s="4"/>
      <c r="F35" s="4"/>
      <c r="G35" s="4"/>
      <c r="H35" s="4"/>
      <c r="I35" s="4"/>
      <c r="J35" s="4"/>
      <c r="K35" s="4"/>
      <c r="L35" s="4">
        <v>944</v>
      </c>
      <c r="M35" s="152" t="s">
        <v>1372</v>
      </c>
      <c r="N35" s="6">
        <v>1133</v>
      </c>
      <c r="O35" s="152" t="s">
        <v>1372</v>
      </c>
      <c r="P35" s="6">
        <v>1278</v>
      </c>
      <c r="Q35" s="152" t="s">
        <v>1372</v>
      </c>
    </row>
    <row r="36" spans="1:17" ht="17.25">
      <c r="A36" s="2" t="s">
        <v>836</v>
      </c>
      <c r="B36" s="4"/>
      <c r="C36" s="4"/>
      <c r="D36" s="4"/>
      <c r="E36" s="4"/>
      <c r="F36" s="4"/>
      <c r="G36" s="4"/>
      <c r="H36" s="4"/>
      <c r="I36" s="4"/>
      <c r="J36" s="4"/>
      <c r="K36" s="4"/>
      <c r="L36" s="6">
        <v>1280</v>
      </c>
      <c r="M36" s="152" t="s">
        <v>1372</v>
      </c>
      <c r="N36" s="6">
        <v>3306</v>
      </c>
      <c r="O36" s="152" t="s">
        <v>1372</v>
      </c>
      <c r="P36" s="6">
        <v>1315</v>
      </c>
      <c r="Q36" s="152" t="s">
        <v>1372</v>
      </c>
    </row>
    <row r="37" spans="1:17" ht="17.25">
      <c r="A37" s="2" t="s">
        <v>347</v>
      </c>
      <c r="B37" s="6">
        <v>57432</v>
      </c>
      <c r="C37" s="152" t="s">
        <v>1372</v>
      </c>
      <c r="D37" s="4"/>
      <c r="E37" s="4"/>
      <c r="F37" s="4"/>
      <c r="G37" s="6">
        <v>42248</v>
      </c>
      <c r="H37" s="152" t="s">
        <v>1372</v>
      </c>
      <c r="I37" s="4"/>
      <c r="J37" s="4"/>
      <c r="K37" s="4"/>
      <c r="L37" s="6">
        <v>57432</v>
      </c>
      <c r="M37" s="152" t="s">
        <v>1372</v>
      </c>
      <c r="N37" s="6">
        <v>42248</v>
      </c>
      <c r="O37" s="152" t="s">
        <v>1372</v>
      </c>
      <c r="P37" s="6">
        <v>44869</v>
      </c>
      <c r="Q37" s="152" t="s">
        <v>1372</v>
      </c>
    </row>
    <row r="38" spans="1:17">
      <c r="A38" s="2" t="s">
        <v>1597</v>
      </c>
      <c r="B38" s="4"/>
      <c r="C38" s="4"/>
      <c r="D38" s="4"/>
      <c r="E38" s="4"/>
      <c r="F38" s="4"/>
      <c r="G38" s="4"/>
      <c r="H38" s="4"/>
      <c r="I38" s="4"/>
      <c r="J38" s="4"/>
      <c r="K38" s="4"/>
      <c r="L38" s="4"/>
      <c r="M38" s="4"/>
      <c r="N38" s="4"/>
      <c r="O38" s="4"/>
      <c r="P38" s="4"/>
      <c r="Q38" s="4"/>
    </row>
    <row r="39" spans="1:17" ht="30">
      <c r="A39" s="3" t="s">
        <v>814</v>
      </c>
      <c r="B39" s="4"/>
      <c r="C39" s="4"/>
      <c r="D39" s="4"/>
      <c r="E39" s="4"/>
      <c r="F39" s="4"/>
      <c r="G39" s="4"/>
      <c r="H39" s="4"/>
      <c r="I39" s="4"/>
      <c r="J39" s="4"/>
      <c r="K39" s="4"/>
      <c r="L39" s="4"/>
      <c r="M39" s="4"/>
      <c r="N39" s="4"/>
      <c r="O39" s="4"/>
      <c r="P39" s="4"/>
      <c r="Q39" s="4"/>
    </row>
    <row r="40" spans="1:17">
      <c r="A40" s="2" t="s">
        <v>831</v>
      </c>
      <c r="B40" s="4"/>
      <c r="C40" s="4"/>
      <c r="D40" s="4"/>
      <c r="E40" s="4"/>
      <c r="F40" s="4"/>
      <c r="G40" s="4"/>
      <c r="H40" s="4"/>
      <c r="I40" s="4"/>
      <c r="J40" s="4"/>
      <c r="K40" s="4"/>
      <c r="L40" s="6">
        <v>97522</v>
      </c>
      <c r="M40" s="4"/>
      <c r="N40" s="6">
        <v>100588</v>
      </c>
      <c r="O40" s="4"/>
      <c r="P40" s="6">
        <v>106462</v>
      </c>
      <c r="Q40" s="4"/>
    </row>
    <row r="41" spans="1:17">
      <c r="A41" s="2" t="s">
        <v>833</v>
      </c>
      <c r="B41" s="4"/>
      <c r="C41" s="4"/>
      <c r="D41" s="4"/>
      <c r="E41" s="4"/>
      <c r="F41" s="4"/>
      <c r="G41" s="4"/>
      <c r="H41" s="4"/>
      <c r="I41" s="4"/>
      <c r="J41" s="4"/>
      <c r="K41" s="4"/>
      <c r="L41" s="6">
        <v>-9025</v>
      </c>
      <c r="M41" s="4"/>
      <c r="N41" s="6">
        <v>-12333</v>
      </c>
      <c r="O41" s="4"/>
      <c r="P41" s="6">
        <v>-14303</v>
      </c>
      <c r="Q41" s="4"/>
    </row>
    <row r="42" spans="1:17" ht="30">
      <c r="A42" s="2" t="s">
        <v>64</v>
      </c>
      <c r="B42" s="4"/>
      <c r="C42" s="4"/>
      <c r="D42" s="4"/>
      <c r="E42" s="4"/>
      <c r="F42" s="4"/>
      <c r="G42" s="4"/>
      <c r="H42" s="4"/>
      <c r="I42" s="4"/>
      <c r="J42" s="4"/>
      <c r="K42" s="4"/>
      <c r="L42" s="6">
        <v>11119</v>
      </c>
      <c r="M42" s="4"/>
      <c r="N42" s="6">
        <v>9579</v>
      </c>
      <c r="O42" s="4"/>
      <c r="P42" s="6">
        <v>9482</v>
      </c>
      <c r="Q42" s="4"/>
    </row>
    <row r="43" spans="1:17">
      <c r="A43" s="2" t="s">
        <v>836</v>
      </c>
      <c r="B43" s="4"/>
      <c r="C43" s="4"/>
      <c r="D43" s="4"/>
      <c r="E43" s="4"/>
      <c r="F43" s="4"/>
      <c r="G43" s="4"/>
      <c r="H43" s="4"/>
      <c r="I43" s="4"/>
      <c r="J43" s="4"/>
      <c r="K43" s="4"/>
      <c r="L43" s="6">
        <v>7149</v>
      </c>
      <c r="M43" s="4"/>
      <c r="N43" s="6">
        <v>10069</v>
      </c>
      <c r="O43" s="4"/>
      <c r="P43" s="6">
        <v>7542</v>
      </c>
      <c r="Q43" s="4"/>
    </row>
    <row r="44" spans="1:17">
      <c r="A44" s="2" t="s">
        <v>347</v>
      </c>
      <c r="B44" s="6">
        <v>179769</v>
      </c>
      <c r="C44" s="4"/>
      <c r="D44" s="4"/>
      <c r="E44" s="4"/>
      <c r="F44" s="4"/>
      <c r="G44" s="6">
        <v>165212</v>
      </c>
      <c r="H44" s="4"/>
      <c r="I44" s="4"/>
      <c r="J44" s="4"/>
      <c r="K44" s="4"/>
      <c r="L44" s="6">
        <v>179769</v>
      </c>
      <c r="M44" s="4"/>
      <c r="N44" s="6">
        <v>165212</v>
      </c>
      <c r="O44" s="4"/>
      <c r="P44" s="6">
        <v>164344</v>
      </c>
      <c r="Q44" s="4"/>
    </row>
    <row r="45" spans="1:17">
      <c r="A45" s="2" t="s">
        <v>1598</v>
      </c>
      <c r="B45" s="4"/>
      <c r="C45" s="4"/>
      <c r="D45" s="4"/>
      <c r="E45" s="4"/>
      <c r="F45" s="4"/>
      <c r="G45" s="4"/>
      <c r="H45" s="4"/>
      <c r="I45" s="4"/>
      <c r="J45" s="4"/>
      <c r="K45" s="4"/>
      <c r="L45" s="4"/>
      <c r="M45" s="4"/>
      <c r="N45" s="4"/>
      <c r="O45" s="4"/>
      <c r="P45" s="4"/>
      <c r="Q45" s="4"/>
    </row>
    <row r="46" spans="1:17" ht="30">
      <c r="A46" s="3" t="s">
        <v>814</v>
      </c>
      <c r="B46" s="4"/>
      <c r="C46" s="4"/>
      <c r="D46" s="4"/>
      <c r="E46" s="4"/>
      <c r="F46" s="4"/>
      <c r="G46" s="4"/>
      <c r="H46" s="4"/>
      <c r="I46" s="4"/>
      <c r="J46" s="4"/>
      <c r="K46" s="4"/>
      <c r="L46" s="4"/>
      <c r="M46" s="4"/>
      <c r="N46" s="4"/>
      <c r="O46" s="4"/>
      <c r="P46" s="4"/>
      <c r="Q46" s="4"/>
    </row>
    <row r="47" spans="1:17">
      <c r="A47" s="2" t="s">
        <v>31</v>
      </c>
      <c r="B47" s="4"/>
      <c r="C47" s="4"/>
      <c r="D47" s="4"/>
      <c r="E47" s="4"/>
      <c r="F47" s="4"/>
      <c r="G47" s="4"/>
      <c r="H47" s="4"/>
      <c r="I47" s="4"/>
      <c r="J47" s="4"/>
      <c r="K47" s="4"/>
      <c r="L47" s="6">
        <v>1126890</v>
      </c>
      <c r="M47" s="4"/>
      <c r="N47" s="6">
        <v>1166882</v>
      </c>
      <c r="O47" s="4"/>
      <c r="P47" s="6">
        <v>1273078</v>
      </c>
      <c r="Q47" s="4"/>
    </row>
    <row r="48" spans="1:17" ht="30">
      <c r="A48" s="2" t="s">
        <v>1599</v>
      </c>
      <c r="B48" s="4"/>
      <c r="C48" s="4"/>
      <c r="D48" s="4"/>
      <c r="E48" s="4"/>
      <c r="F48" s="4"/>
      <c r="G48" s="4"/>
      <c r="H48" s="4"/>
      <c r="I48" s="4"/>
      <c r="J48" s="4"/>
      <c r="K48" s="4"/>
      <c r="L48" s="4"/>
      <c r="M48" s="4"/>
      <c r="N48" s="4"/>
      <c r="O48" s="4"/>
      <c r="P48" s="4"/>
      <c r="Q48" s="4"/>
    </row>
    <row r="49" spans="1:17" ht="30">
      <c r="A49" s="3" t="s">
        <v>814</v>
      </c>
      <c r="B49" s="4"/>
      <c r="C49" s="4"/>
      <c r="D49" s="4"/>
      <c r="E49" s="4"/>
      <c r="F49" s="4"/>
      <c r="G49" s="4"/>
      <c r="H49" s="4"/>
      <c r="I49" s="4"/>
      <c r="J49" s="4"/>
      <c r="K49" s="4"/>
      <c r="L49" s="4"/>
      <c r="M49" s="4"/>
      <c r="N49" s="4"/>
      <c r="O49" s="4"/>
      <c r="P49" s="4"/>
      <c r="Q49" s="4"/>
    </row>
    <row r="50" spans="1:17">
      <c r="A50" s="2" t="s">
        <v>31</v>
      </c>
      <c r="B50" s="4"/>
      <c r="C50" s="4"/>
      <c r="D50" s="4"/>
      <c r="E50" s="4"/>
      <c r="F50" s="4"/>
      <c r="G50" s="4"/>
      <c r="H50" s="4"/>
      <c r="I50" s="4"/>
      <c r="J50" s="4"/>
      <c r="K50" s="4"/>
      <c r="L50" s="6">
        <v>433288</v>
      </c>
      <c r="M50" s="4"/>
      <c r="N50" s="6">
        <v>422936</v>
      </c>
      <c r="O50" s="4"/>
      <c r="P50" s="6">
        <v>424480</v>
      </c>
      <c r="Q50" s="4"/>
    </row>
    <row r="51" spans="1:17" ht="45">
      <c r="A51" s="2" t="s">
        <v>1600</v>
      </c>
      <c r="B51" s="4"/>
      <c r="C51" s="4"/>
      <c r="D51" s="4"/>
      <c r="E51" s="4"/>
      <c r="F51" s="4"/>
      <c r="G51" s="4"/>
      <c r="H51" s="4"/>
      <c r="I51" s="4"/>
      <c r="J51" s="4"/>
      <c r="K51" s="4"/>
      <c r="L51" s="4"/>
      <c r="M51" s="4"/>
      <c r="N51" s="4"/>
      <c r="O51" s="4"/>
      <c r="P51" s="4"/>
      <c r="Q51" s="4"/>
    </row>
    <row r="52" spans="1:17" ht="30">
      <c r="A52" s="3" t="s">
        <v>814</v>
      </c>
      <c r="B52" s="4"/>
      <c r="C52" s="4"/>
      <c r="D52" s="4"/>
      <c r="E52" s="4"/>
      <c r="F52" s="4"/>
      <c r="G52" s="4"/>
      <c r="H52" s="4"/>
      <c r="I52" s="4"/>
      <c r="J52" s="4"/>
      <c r="K52" s="4"/>
      <c r="L52" s="4"/>
      <c r="M52" s="4"/>
      <c r="N52" s="4"/>
      <c r="O52" s="4"/>
      <c r="P52" s="4"/>
      <c r="Q52" s="4"/>
    </row>
    <row r="53" spans="1:17">
      <c r="A53" s="2" t="s">
        <v>31</v>
      </c>
      <c r="B53" s="4"/>
      <c r="C53" s="4"/>
      <c r="D53" s="4"/>
      <c r="E53" s="4"/>
      <c r="F53" s="4"/>
      <c r="G53" s="4"/>
      <c r="H53" s="4"/>
      <c r="I53" s="4"/>
      <c r="J53" s="4"/>
      <c r="K53" s="4"/>
      <c r="L53" s="6">
        <v>547282</v>
      </c>
      <c r="M53" s="4"/>
      <c r="N53" s="6">
        <v>591972</v>
      </c>
      <c r="O53" s="4"/>
      <c r="P53" s="6">
        <v>694793</v>
      </c>
      <c r="Q53" s="4"/>
    </row>
    <row r="54" spans="1:17" ht="30">
      <c r="A54" s="2" t="s">
        <v>1601</v>
      </c>
      <c r="B54" s="4"/>
      <c r="C54" s="4"/>
      <c r="D54" s="4"/>
      <c r="E54" s="4"/>
      <c r="F54" s="4"/>
      <c r="G54" s="4"/>
      <c r="H54" s="4"/>
      <c r="I54" s="4"/>
      <c r="J54" s="4"/>
      <c r="K54" s="4"/>
      <c r="L54" s="4"/>
      <c r="M54" s="4"/>
      <c r="N54" s="4"/>
      <c r="O54" s="4"/>
      <c r="P54" s="4"/>
      <c r="Q54" s="4"/>
    </row>
    <row r="55" spans="1:17" ht="30">
      <c r="A55" s="3" t="s">
        <v>814</v>
      </c>
      <c r="B55" s="4"/>
      <c r="C55" s="4"/>
      <c r="D55" s="4"/>
      <c r="E55" s="4"/>
      <c r="F55" s="4"/>
      <c r="G55" s="4"/>
      <c r="H55" s="4"/>
      <c r="I55" s="4"/>
      <c r="J55" s="4"/>
      <c r="K55" s="4"/>
      <c r="L55" s="4"/>
      <c r="M55" s="4"/>
      <c r="N55" s="4"/>
      <c r="O55" s="4"/>
      <c r="P55" s="4"/>
      <c r="Q55" s="4"/>
    </row>
    <row r="56" spans="1:17" ht="17.25">
      <c r="A56" s="2" t="s">
        <v>31</v>
      </c>
      <c r="B56" s="4"/>
      <c r="C56" s="4"/>
      <c r="D56" s="4"/>
      <c r="E56" s="4"/>
      <c r="F56" s="4"/>
      <c r="G56" s="4"/>
      <c r="H56" s="4"/>
      <c r="I56" s="4"/>
      <c r="J56" s="4"/>
      <c r="K56" s="4"/>
      <c r="L56" s="6">
        <v>147659</v>
      </c>
      <c r="M56" s="152" t="s">
        <v>1370</v>
      </c>
      <c r="N56" s="6">
        <v>152269</v>
      </c>
      <c r="O56" s="152" t="s">
        <v>1370</v>
      </c>
      <c r="P56" s="6">
        <v>153038</v>
      </c>
      <c r="Q56" s="152" t="s">
        <v>1370</v>
      </c>
    </row>
    <row r="57" spans="1:17" ht="30">
      <c r="A57" s="2" t="s">
        <v>1602</v>
      </c>
      <c r="B57" s="4"/>
      <c r="C57" s="4"/>
      <c r="D57" s="4"/>
      <c r="E57" s="4"/>
      <c r="F57" s="4"/>
      <c r="G57" s="4"/>
      <c r="H57" s="4"/>
      <c r="I57" s="4"/>
      <c r="J57" s="4"/>
      <c r="K57" s="4"/>
      <c r="L57" s="4"/>
      <c r="M57" s="4"/>
      <c r="N57" s="4"/>
      <c r="O57" s="4"/>
      <c r="P57" s="4"/>
      <c r="Q57" s="4"/>
    </row>
    <row r="58" spans="1:17" ht="30">
      <c r="A58" s="3" t="s">
        <v>814</v>
      </c>
      <c r="B58" s="4"/>
      <c r="C58" s="4"/>
      <c r="D58" s="4"/>
      <c r="E58" s="4"/>
      <c r="F58" s="4"/>
      <c r="G58" s="4"/>
      <c r="H58" s="4"/>
      <c r="I58" s="4"/>
      <c r="J58" s="4"/>
      <c r="K58" s="4"/>
      <c r="L58" s="4"/>
      <c r="M58" s="4"/>
      <c r="N58" s="4"/>
      <c r="O58" s="4"/>
      <c r="P58" s="4"/>
      <c r="Q58" s="4"/>
    </row>
    <row r="59" spans="1:17" ht="17.25">
      <c r="A59" s="2" t="s">
        <v>31</v>
      </c>
      <c r="B59" s="4"/>
      <c r="C59" s="4"/>
      <c r="D59" s="4"/>
      <c r="E59" s="4"/>
      <c r="F59" s="4"/>
      <c r="G59" s="4"/>
      <c r="H59" s="4"/>
      <c r="I59" s="4"/>
      <c r="J59" s="4"/>
      <c r="K59" s="4"/>
      <c r="L59" s="6">
        <v>-1339</v>
      </c>
      <c r="M59" s="152" t="s">
        <v>1372</v>
      </c>
      <c r="N59" s="4">
        <v>-295</v>
      </c>
      <c r="O59" s="152" t="s">
        <v>1372</v>
      </c>
      <c r="P59" s="4">
        <v>767</v>
      </c>
      <c r="Q59" s="152" t="s">
        <v>1372</v>
      </c>
    </row>
    <row r="60" spans="1:17" ht="30">
      <c r="A60" s="2" t="s">
        <v>1603</v>
      </c>
      <c r="B60" s="4"/>
      <c r="C60" s="4"/>
      <c r="D60" s="4"/>
      <c r="E60" s="4"/>
      <c r="F60" s="4"/>
      <c r="G60" s="4"/>
      <c r="H60" s="4"/>
      <c r="I60" s="4"/>
      <c r="J60" s="4"/>
      <c r="K60" s="4"/>
      <c r="L60" s="4"/>
      <c r="M60" s="4"/>
      <c r="N60" s="4"/>
      <c r="O60" s="4"/>
      <c r="P60" s="4"/>
      <c r="Q60" s="4"/>
    </row>
    <row r="61" spans="1:17" ht="30">
      <c r="A61" s="3" t="s">
        <v>814</v>
      </c>
      <c r="B61" s="4"/>
      <c r="C61" s="4"/>
      <c r="D61" s="4"/>
      <c r="E61" s="4"/>
      <c r="F61" s="4"/>
      <c r="G61" s="4"/>
      <c r="H61" s="4"/>
      <c r="I61" s="4"/>
      <c r="J61" s="4"/>
      <c r="K61" s="4"/>
      <c r="L61" s="4"/>
      <c r="M61" s="4"/>
      <c r="N61" s="4"/>
      <c r="O61" s="4"/>
      <c r="P61" s="4"/>
      <c r="Q61" s="4"/>
    </row>
    <row r="62" spans="1:17">
      <c r="A62" s="2" t="s">
        <v>31</v>
      </c>
      <c r="B62" s="4"/>
      <c r="C62" s="4"/>
      <c r="D62" s="4"/>
      <c r="E62" s="4"/>
      <c r="F62" s="4"/>
      <c r="G62" s="4"/>
      <c r="H62" s="4"/>
      <c r="I62" s="4"/>
      <c r="J62" s="4"/>
      <c r="K62" s="4"/>
      <c r="L62" s="6">
        <v>146320</v>
      </c>
      <c r="M62" s="4"/>
      <c r="N62" s="6">
        <v>151974</v>
      </c>
      <c r="O62" s="4"/>
      <c r="P62" s="6">
        <v>153805</v>
      </c>
      <c r="Q62" s="4"/>
    </row>
    <row r="63" spans="1:17">
      <c r="A63" s="2" t="s">
        <v>1604</v>
      </c>
      <c r="B63" s="4"/>
      <c r="C63" s="4"/>
      <c r="D63" s="4"/>
      <c r="E63" s="4"/>
      <c r="F63" s="4"/>
      <c r="G63" s="4"/>
      <c r="H63" s="4"/>
      <c r="I63" s="4"/>
      <c r="J63" s="4"/>
      <c r="K63" s="4"/>
      <c r="L63" s="4"/>
      <c r="M63" s="4"/>
      <c r="N63" s="4"/>
      <c r="O63" s="4"/>
      <c r="P63" s="4"/>
      <c r="Q63" s="4"/>
    </row>
    <row r="64" spans="1:17" ht="30">
      <c r="A64" s="3" t="s">
        <v>814</v>
      </c>
      <c r="B64" s="4"/>
      <c r="C64" s="4"/>
      <c r="D64" s="4"/>
      <c r="E64" s="4"/>
      <c r="F64" s="4"/>
      <c r="G64" s="4"/>
      <c r="H64" s="4"/>
      <c r="I64" s="4"/>
      <c r="J64" s="4"/>
      <c r="K64" s="4"/>
      <c r="L64" s="4"/>
      <c r="M64" s="4"/>
      <c r="N64" s="4"/>
      <c r="O64" s="4"/>
      <c r="P64" s="4"/>
      <c r="Q64" s="4"/>
    </row>
    <row r="65" spans="1:17" ht="17.25">
      <c r="A65" s="2" t="s">
        <v>31</v>
      </c>
      <c r="B65" s="4"/>
      <c r="C65" s="4"/>
      <c r="D65" s="4"/>
      <c r="E65" s="4"/>
      <c r="F65" s="4"/>
      <c r="G65" s="4"/>
      <c r="H65" s="4"/>
      <c r="I65" s="4"/>
      <c r="J65" s="4"/>
      <c r="K65" s="4"/>
      <c r="L65" s="6">
        <v>55147</v>
      </c>
      <c r="M65" s="152" t="s">
        <v>1374</v>
      </c>
      <c r="N65" s="6">
        <v>56500</v>
      </c>
      <c r="O65" s="152" t="s">
        <v>1374</v>
      </c>
      <c r="P65" s="6">
        <v>54536</v>
      </c>
      <c r="Q65" s="152" t="s">
        <v>1374</v>
      </c>
    </row>
    <row r="66" spans="1:17" ht="30">
      <c r="A66" s="2" t="s">
        <v>1605</v>
      </c>
      <c r="B66" s="4"/>
      <c r="C66" s="4"/>
      <c r="D66" s="4"/>
      <c r="E66" s="4"/>
      <c r="F66" s="4"/>
      <c r="G66" s="4"/>
      <c r="H66" s="4"/>
      <c r="I66" s="4"/>
      <c r="J66" s="4"/>
      <c r="K66" s="4"/>
      <c r="L66" s="4"/>
      <c r="M66" s="4"/>
      <c r="N66" s="4"/>
      <c r="O66" s="4"/>
      <c r="P66" s="4"/>
      <c r="Q66" s="4"/>
    </row>
    <row r="67" spans="1:17" ht="30">
      <c r="A67" s="3" t="s">
        <v>814</v>
      </c>
      <c r="B67" s="4"/>
      <c r="C67" s="4"/>
      <c r="D67" s="4"/>
      <c r="E67" s="4"/>
      <c r="F67" s="4"/>
      <c r="G67" s="4"/>
      <c r="H67" s="4"/>
      <c r="I67" s="4"/>
      <c r="J67" s="4"/>
      <c r="K67" s="4"/>
      <c r="L67" s="4"/>
      <c r="M67" s="4"/>
      <c r="N67" s="4"/>
      <c r="O67" s="4"/>
      <c r="P67" s="4"/>
      <c r="Q67" s="4"/>
    </row>
    <row r="68" spans="1:17" ht="17.25">
      <c r="A68" s="2" t="s">
        <v>31</v>
      </c>
      <c r="B68" s="4"/>
      <c r="C68" s="4"/>
      <c r="D68" s="4"/>
      <c r="E68" s="4"/>
      <c r="F68" s="4"/>
      <c r="G68" s="4"/>
      <c r="H68" s="4"/>
      <c r="I68" s="4"/>
      <c r="J68" s="4"/>
      <c r="K68" s="4"/>
      <c r="L68" s="4">
        <v>743</v>
      </c>
      <c r="M68" s="152" t="s">
        <v>1374</v>
      </c>
      <c r="N68" s="4">
        <v>447</v>
      </c>
      <c r="O68" s="152" t="s">
        <v>1374</v>
      </c>
      <c r="P68" s="6">
        <v>1268</v>
      </c>
      <c r="Q68" s="152" t="s">
        <v>1374</v>
      </c>
    </row>
    <row r="69" spans="1:17" ht="45">
      <c r="A69" s="2" t="s">
        <v>1606</v>
      </c>
      <c r="B69" s="4"/>
      <c r="C69" s="4"/>
      <c r="D69" s="4"/>
      <c r="E69" s="4"/>
      <c r="F69" s="4"/>
      <c r="G69" s="4"/>
      <c r="H69" s="4"/>
      <c r="I69" s="4"/>
      <c r="J69" s="4"/>
      <c r="K69" s="4"/>
      <c r="L69" s="4"/>
      <c r="M69" s="4"/>
      <c r="N69" s="4"/>
      <c r="O69" s="4"/>
      <c r="P69" s="4"/>
      <c r="Q69" s="4"/>
    </row>
    <row r="70" spans="1:17" ht="30">
      <c r="A70" s="3" t="s">
        <v>814</v>
      </c>
      <c r="B70" s="4"/>
      <c r="C70" s="4"/>
      <c r="D70" s="4"/>
      <c r="E70" s="4"/>
      <c r="F70" s="4"/>
      <c r="G70" s="4"/>
      <c r="H70" s="4"/>
      <c r="I70" s="4"/>
      <c r="J70" s="4"/>
      <c r="K70" s="4"/>
      <c r="L70" s="4"/>
      <c r="M70" s="4"/>
      <c r="N70" s="4"/>
      <c r="O70" s="4"/>
      <c r="P70" s="4"/>
      <c r="Q70" s="4"/>
    </row>
    <row r="71" spans="1:17" ht="17.25">
      <c r="A71" s="2" t="s">
        <v>31</v>
      </c>
      <c r="B71" s="4"/>
      <c r="C71" s="4"/>
      <c r="D71" s="4"/>
      <c r="E71" s="4"/>
      <c r="F71" s="4"/>
      <c r="G71" s="4"/>
      <c r="H71" s="4"/>
      <c r="I71" s="4"/>
      <c r="J71" s="4"/>
      <c r="K71" s="4"/>
      <c r="L71" s="6">
        <v>54404</v>
      </c>
      <c r="M71" s="152" t="s">
        <v>1374</v>
      </c>
      <c r="N71" s="6">
        <v>56048</v>
      </c>
      <c r="O71" s="152" t="s">
        <v>1374</v>
      </c>
      <c r="P71" s="6">
        <v>53169</v>
      </c>
      <c r="Q71" s="152" t="s">
        <v>1374</v>
      </c>
    </row>
    <row r="72" spans="1:17" ht="30">
      <c r="A72" s="2" t="s">
        <v>1607</v>
      </c>
      <c r="B72" s="4"/>
      <c r="C72" s="4"/>
      <c r="D72" s="4"/>
      <c r="E72" s="4"/>
      <c r="F72" s="4"/>
      <c r="G72" s="4"/>
      <c r="H72" s="4"/>
      <c r="I72" s="4"/>
      <c r="J72" s="4"/>
      <c r="K72" s="4"/>
      <c r="L72" s="4"/>
      <c r="M72" s="4"/>
      <c r="N72" s="4"/>
      <c r="O72" s="4"/>
      <c r="P72" s="4"/>
      <c r="Q72" s="4"/>
    </row>
    <row r="73" spans="1:17" ht="30">
      <c r="A73" s="3" t="s">
        <v>814</v>
      </c>
      <c r="B73" s="4"/>
      <c r="C73" s="4"/>
      <c r="D73" s="4"/>
      <c r="E73" s="4"/>
      <c r="F73" s="4"/>
      <c r="G73" s="4"/>
      <c r="H73" s="4"/>
      <c r="I73" s="4"/>
      <c r="J73" s="4"/>
      <c r="K73" s="4"/>
      <c r="L73" s="4"/>
      <c r="M73" s="4"/>
      <c r="N73" s="4"/>
      <c r="O73" s="4"/>
      <c r="P73" s="4"/>
      <c r="Q73" s="4"/>
    </row>
    <row r="74" spans="1:17" ht="17.25">
      <c r="A74" s="2" t="s">
        <v>31</v>
      </c>
      <c r="B74" s="4"/>
      <c r="C74" s="4"/>
      <c r="D74" s="4"/>
      <c r="E74" s="4"/>
      <c r="F74" s="4"/>
      <c r="G74" s="4"/>
      <c r="H74" s="4"/>
      <c r="I74" s="4"/>
      <c r="J74" s="4"/>
      <c r="K74" s="4"/>
      <c r="L74" s="4">
        <v>0</v>
      </c>
      <c r="M74" s="152" t="s">
        <v>1608</v>
      </c>
      <c r="N74" s="4">
        <v>5</v>
      </c>
      <c r="O74" s="152" t="s">
        <v>1608</v>
      </c>
      <c r="P74" s="4">
        <v>99</v>
      </c>
      <c r="Q74" s="152" t="s">
        <v>1608</v>
      </c>
    </row>
    <row r="75" spans="1:17" ht="30">
      <c r="A75" s="2" t="s">
        <v>1609</v>
      </c>
      <c r="B75" s="4"/>
      <c r="C75" s="4"/>
      <c r="D75" s="4"/>
      <c r="E75" s="4"/>
      <c r="F75" s="4"/>
      <c r="G75" s="4"/>
      <c r="H75" s="4"/>
      <c r="I75" s="4"/>
      <c r="J75" s="4"/>
      <c r="K75" s="4"/>
      <c r="L75" s="4"/>
      <c r="M75" s="4"/>
      <c r="N75" s="4"/>
      <c r="O75" s="4"/>
      <c r="P75" s="4"/>
      <c r="Q75" s="4"/>
    </row>
    <row r="76" spans="1:17" ht="30">
      <c r="A76" s="3" t="s">
        <v>814</v>
      </c>
      <c r="B76" s="4"/>
      <c r="C76" s="4"/>
      <c r="D76" s="4"/>
      <c r="E76" s="4"/>
      <c r="F76" s="4"/>
      <c r="G76" s="4"/>
      <c r="H76" s="4"/>
      <c r="I76" s="4"/>
      <c r="J76" s="4"/>
      <c r="K76" s="4"/>
      <c r="L76" s="4"/>
      <c r="M76" s="4"/>
      <c r="N76" s="4"/>
      <c r="O76" s="4"/>
      <c r="P76" s="4"/>
      <c r="Q76" s="4"/>
    </row>
    <row r="77" spans="1:17" ht="17.25">
      <c r="A77" s="2" t="s">
        <v>31</v>
      </c>
      <c r="B77" s="4"/>
      <c r="C77" s="4"/>
      <c r="D77" s="4"/>
      <c r="E77" s="4"/>
      <c r="F77" s="4"/>
      <c r="G77" s="4"/>
      <c r="H77" s="4"/>
      <c r="I77" s="4"/>
      <c r="J77" s="4"/>
      <c r="K77" s="4"/>
      <c r="L77" s="4">
        <v>0</v>
      </c>
      <c r="M77" s="152" t="s">
        <v>1610</v>
      </c>
      <c r="N77" s="4">
        <v>0</v>
      </c>
      <c r="O77" s="152" t="s">
        <v>1610</v>
      </c>
      <c r="P77" s="4">
        <v>0</v>
      </c>
      <c r="Q77" s="152" t="s">
        <v>1610</v>
      </c>
    </row>
    <row r="78" spans="1:17" ht="30">
      <c r="A78" s="2" t="s">
        <v>1611</v>
      </c>
      <c r="B78" s="4"/>
      <c r="C78" s="4"/>
      <c r="D78" s="4"/>
      <c r="E78" s="4"/>
      <c r="F78" s="4"/>
      <c r="G78" s="4"/>
      <c r="H78" s="4"/>
      <c r="I78" s="4"/>
      <c r="J78" s="4"/>
      <c r="K78" s="4"/>
      <c r="L78" s="4"/>
      <c r="M78" s="4"/>
      <c r="N78" s="4"/>
      <c r="O78" s="4"/>
      <c r="P78" s="4"/>
      <c r="Q78" s="4"/>
    </row>
    <row r="79" spans="1:17" ht="30">
      <c r="A79" s="3" t="s">
        <v>814</v>
      </c>
      <c r="B79" s="4"/>
      <c r="C79" s="4"/>
      <c r="D79" s="4"/>
      <c r="E79" s="4"/>
      <c r="F79" s="4"/>
      <c r="G79" s="4"/>
      <c r="H79" s="4"/>
      <c r="I79" s="4"/>
      <c r="J79" s="4"/>
      <c r="K79" s="4"/>
      <c r="L79" s="4"/>
      <c r="M79" s="4"/>
      <c r="N79" s="4"/>
      <c r="O79" s="4"/>
      <c r="P79" s="4"/>
      <c r="Q79" s="4"/>
    </row>
    <row r="80" spans="1:17" ht="17.25">
      <c r="A80" s="2" t="s">
        <v>31</v>
      </c>
      <c r="B80" s="4"/>
      <c r="C80" s="4"/>
      <c r="D80" s="4"/>
      <c r="E80" s="4"/>
      <c r="F80" s="4"/>
      <c r="G80" s="4"/>
      <c r="H80" s="4"/>
      <c r="I80" s="4"/>
      <c r="J80" s="4"/>
      <c r="K80" s="4"/>
      <c r="L80" s="7">
        <v>0</v>
      </c>
      <c r="M80" s="152" t="s">
        <v>1374</v>
      </c>
      <c r="N80" s="7">
        <v>5</v>
      </c>
      <c r="O80" s="152" t="s">
        <v>1374</v>
      </c>
      <c r="P80" s="7">
        <v>99</v>
      </c>
      <c r="Q80" s="152" t="s">
        <v>1374</v>
      </c>
    </row>
    <row r="81" spans="1:17">
      <c r="A81" s="21"/>
      <c r="B81" s="21"/>
      <c r="C81" s="21"/>
      <c r="D81" s="21"/>
      <c r="E81" s="21"/>
      <c r="F81" s="21"/>
      <c r="G81" s="21"/>
      <c r="H81" s="21"/>
      <c r="I81" s="21"/>
      <c r="J81" s="21"/>
      <c r="K81" s="21"/>
      <c r="L81" s="21"/>
      <c r="M81" s="21"/>
      <c r="N81" s="21"/>
      <c r="O81" s="21"/>
      <c r="P81" s="21"/>
      <c r="Q81" s="21"/>
    </row>
    <row r="82" spans="1:17" ht="15" customHeight="1">
      <c r="A82" s="2" t="s">
        <v>1370</v>
      </c>
      <c r="B82" s="22" t="s">
        <v>844</v>
      </c>
      <c r="C82" s="22"/>
      <c r="D82" s="22"/>
      <c r="E82" s="22"/>
      <c r="F82" s="22"/>
      <c r="G82" s="22"/>
      <c r="H82" s="22"/>
      <c r="I82" s="22"/>
      <c r="J82" s="22"/>
      <c r="K82" s="22"/>
      <c r="L82" s="22"/>
      <c r="M82" s="22"/>
      <c r="N82" s="22"/>
      <c r="O82" s="22"/>
      <c r="P82" s="22"/>
      <c r="Q82" s="22"/>
    </row>
    <row r="83" spans="1:17" ht="15" customHeight="1">
      <c r="A83" s="2" t="s">
        <v>1372</v>
      </c>
      <c r="B83" s="22" t="s">
        <v>846</v>
      </c>
      <c r="C83" s="22"/>
      <c r="D83" s="22"/>
      <c r="E83" s="22"/>
      <c r="F83" s="22"/>
      <c r="G83" s="22"/>
      <c r="H83" s="22"/>
      <c r="I83" s="22"/>
      <c r="J83" s="22"/>
      <c r="K83" s="22"/>
      <c r="L83" s="22"/>
      <c r="M83" s="22"/>
      <c r="N83" s="22"/>
      <c r="O83" s="22"/>
      <c r="P83" s="22"/>
      <c r="Q83" s="22"/>
    </row>
    <row r="84" spans="1:17" ht="15" customHeight="1">
      <c r="A84" s="2" t="s">
        <v>1374</v>
      </c>
      <c r="B84" s="22" t="s">
        <v>848</v>
      </c>
      <c r="C84" s="22"/>
      <c r="D84" s="22"/>
      <c r="E84" s="22"/>
      <c r="F84" s="22"/>
      <c r="G84" s="22"/>
      <c r="H84" s="22"/>
      <c r="I84" s="22"/>
      <c r="J84" s="22"/>
      <c r="K84" s="22"/>
      <c r="L84" s="22"/>
      <c r="M84" s="22"/>
      <c r="N84" s="22"/>
      <c r="O84" s="22"/>
      <c r="P84" s="22"/>
      <c r="Q84" s="22"/>
    </row>
  </sheetData>
  <mergeCells count="11">
    <mergeCell ref="A81:Q81"/>
    <mergeCell ref="B82:Q82"/>
    <mergeCell ref="B83:Q83"/>
    <mergeCell ref="B84:Q84"/>
    <mergeCell ref="B1:K1"/>
    <mergeCell ref="L1:Q1"/>
    <mergeCell ref="B2:C2"/>
    <mergeCell ref="G2:H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2</v>
      </c>
      <c r="B1" s="8" t="s">
        <v>1198</v>
      </c>
      <c r="C1" s="8"/>
      <c r="D1" s="8"/>
      <c r="E1" s="8"/>
      <c r="F1" s="8"/>
      <c r="G1" s="8"/>
      <c r="H1" s="8"/>
      <c r="I1" s="8"/>
      <c r="J1" s="8" t="s">
        <v>1</v>
      </c>
      <c r="K1" s="8"/>
      <c r="L1" s="8"/>
    </row>
    <row r="2" spans="1:12" ht="30">
      <c r="A2" s="1" t="s">
        <v>50</v>
      </c>
      <c r="B2" s="1" t="s">
        <v>2</v>
      </c>
      <c r="C2" s="1" t="s">
        <v>1247</v>
      </c>
      <c r="D2" s="1" t="s">
        <v>4</v>
      </c>
      <c r="E2" s="1" t="s">
        <v>1423</v>
      </c>
      <c r="F2" s="1" t="s">
        <v>28</v>
      </c>
      <c r="G2" s="1" t="s">
        <v>1591</v>
      </c>
      <c r="H2" s="1" t="s">
        <v>1592</v>
      </c>
      <c r="I2" s="1" t="s">
        <v>1593</v>
      </c>
      <c r="J2" s="1" t="s">
        <v>2</v>
      </c>
      <c r="K2" s="1" t="s">
        <v>28</v>
      </c>
      <c r="L2" s="1" t="s">
        <v>29</v>
      </c>
    </row>
    <row r="3" spans="1:12" ht="45">
      <c r="A3" s="3" t="s">
        <v>1130</v>
      </c>
      <c r="B3" s="4"/>
      <c r="C3" s="4"/>
      <c r="D3" s="4"/>
      <c r="E3" s="4"/>
      <c r="F3" s="4"/>
      <c r="G3" s="4"/>
      <c r="H3" s="4"/>
      <c r="I3" s="4"/>
      <c r="J3" s="4"/>
      <c r="K3" s="4"/>
      <c r="L3" s="4"/>
    </row>
    <row r="4" spans="1:12">
      <c r="A4" s="2" t="s">
        <v>853</v>
      </c>
      <c r="B4" s="4"/>
      <c r="C4" s="4"/>
      <c r="D4" s="4"/>
      <c r="E4" s="4"/>
      <c r="F4" s="4"/>
      <c r="G4" s="4"/>
      <c r="H4" s="4"/>
      <c r="I4" s="4"/>
      <c r="J4" s="7">
        <v>884175</v>
      </c>
      <c r="K4" s="7">
        <v>962288</v>
      </c>
      <c r="L4" s="7">
        <v>1064779</v>
      </c>
    </row>
    <row r="5" spans="1:12" ht="30">
      <c r="A5" s="2" t="s">
        <v>854</v>
      </c>
      <c r="B5" s="6">
        <v>288426</v>
      </c>
      <c r="C5" s="6">
        <v>291570</v>
      </c>
      <c r="D5" s="6">
        <v>287965</v>
      </c>
      <c r="E5" s="6">
        <v>258929</v>
      </c>
      <c r="F5" s="6">
        <v>286138</v>
      </c>
      <c r="G5" s="6">
        <v>275434</v>
      </c>
      <c r="H5" s="6">
        <v>306141</v>
      </c>
      <c r="I5" s="6">
        <v>299169</v>
      </c>
      <c r="J5" s="6">
        <v>1126890</v>
      </c>
      <c r="K5" s="6">
        <v>1166882</v>
      </c>
      <c r="L5" s="6">
        <v>1273078</v>
      </c>
    </row>
    <row r="6" spans="1:12">
      <c r="A6" s="2" t="s">
        <v>857</v>
      </c>
      <c r="B6" s="6">
        <v>352872</v>
      </c>
      <c r="C6" s="4"/>
      <c r="D6" s="4"/>
      <c r="E6" s="4"/>
      <c r="F6" s="6">
        <v>372866</v>
      </c>
      <c r="G6" s="4"/>
      <c r="H6" s="4"/>
      <c r="I6" s="4"/>
      <c r="J6" s="6">
        <v>352872</v>
      </c>
      <c r="K6" s="6">
        <v>372866</v>
      </c>
      <c r="L6" s="6">
        <v>390164</v>
      </c>
    </row>
    <row r="7" spans="1:12">
      <c r="A7" s="2" t="s">
        <v>1613</v>
      </c>
      <c r="B7" s="4"/>
      <c r="C7" s="4"/>
      <c r="D7" s="4"/>
      <c r="E7" s="4"/>
      <c r="F7" s="4"/>
      <c r="G7" s="4"/>
      <c r="H7" s="4"/>
      <c r="I7" s="4"/>
      <c r="J7" s="4"/>
      <c r="K7" s="4"/>
      <c r="L7" s="4"/>
    </row>
    <row r="8" spans="1:12" ht="45">
      <c r="A8" s="3" t="s">
        <v>1130</v>
      </c>
      <c r="B8" s="4"/>
      <c r="C8" s="4"/>
      <c r="D8" s="4"/>
      <c r="E8" s="4"/>
      <c r="F8" s="4"/>
      <c r="G8" s="4"/>
      <c r="H8" s="4"/>
      <c r="I8" s="4"/>
      <c r="J8" s="4"/>
      <c r="K8" s="4"/>
      <c r="L8" s="4"/>
    </row>
    <row r="9" spans="1:12" ht="30">
      <c r="A9" s="2" t="s">
        <v>854</v>
      </c>
      <c r="B9" s="4"/>
      <c r="C9" s="4"/>
      <c r="D9" s="4"/>
      <c r="E9" s="4"/>
      <c r="F9" s="4"/>
      <c r="G9" s="4"/>
      <c r="H9" s="4"/>
      <c r="I9" s="4"/>
      <c r="J9" s="6">
        <v>731203</v>
      </c>
      <c r="K9" s="6">
        <v>810642</v>
      </c>
      <c r="L9" s="6">
        <v>881968</v>
      </c>
    </row>
    <row r="10" spans="1:12">
      <c r="A10" s="2" t="s">
        <v>857</v>
      </c>
      <c r="B10" s="6">
        <v>322090</v>
      </c>
      <c r="C10" s="4"/>
      <c r="D10" s="4"/>
      <c r="E10" s="4"/>
      <c r="F10" s="6">
        <v>340922</v>
      </c>
      <c r="G10" s="4"/>
      <c r="H10" s="4"/>
      <c r="I10" s="4"/>
      <c r="J10" s="6">
        <v>322090</v>
      </c>
      <c r="K10" s="6">
        <v>340922</v>
      </c>
      <c r="L10" s="6">
        <v>354122</v>
      </c>
    </row>
    <row r="11" spans="1:12">
      <c r="A11" s="2" t="s">
        <v>1614</v>
      </c>
      <c r="B11" s="4"/>
      <c r="C11" s="4"/>
      <c r="D11" s="4"/>
      <c r="E11" s="4"/>
      <c r="F11" s="4"/>
      <c r="G11" s="4"/>
      <c r="H11" s="4"/>
      <c r="I11" s="4"/>
      <c r="J11" s="4"/>
      <c r="K11" s="4"/>
      <c r="L11" s="4"/>
    </row>
    <row r="12" spans="1:12" ht="45">
      <c r="A12" s="3" t="s">
        <v>1130</v>
      </c>
      <c r="B12" s="4"/>
      <c r="C12" s="4"/>
      <c r="D12" s="4"/>
      <c r="E12" s="4"/>
      <c r="F12" s="4"/>
      <c r="G12" s="4"/>
      <c r="H12" s="4"/>
      <c r="I12" s="4"/>
      <c r="J12" s="4"/>
      <c r="K12" s="4"/>
      <c r="L12" s="4"/>
    </row>
    <row r="13" spans="1:12" ht="30">
      <c r="A13" s="2" t="s">
        <v>854</v>
      </c>
      <c r="B13" s="4"/>
      <c r="C13" s="4"/>
      <c r="D13" s="4"/>
      <c r="E13" s="4"/>
      <c r="F13" s="4"/>
      <c r="G13" s="4"/>
      <c r="H13" s="4"/>
      <c r="I13" s="4"/>
      <c r="J13" s="6">
        <v>395687</v>
      </c>
      <c r="K13" s="6">
        <v>356240</v>
      </c>
      <c r="L13" s="6">
        <v>391110</v>
      </c>
    </row>
    <row r="14" spans="1:12">
      <c r="A14" s="2" t="s">
        <v>857</v>
      </c>
      <c r="B14" s="7">
        <v>30782</v>
      </c>
      <c r="C14" s="4"/>
      <c r="D14" s="4"/>
      <c r="E14" s="4"/>
      <c r="F14" s="7">
        <v>31944</v>
      </c>
      <c r="G14" s="4"/>
      <c r="H14" s="4"/>
      <c r="I14" s="4"/>
      <c r="J14" s="7">
        <v>30782</v>
      </c>
      <c r="K14" s="7">
        <v>31944</v>
      </c>
      <c r="L14" s="7">
        <v>36042</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615</v>
      </c>
      <c r="B1" s="1" t="s">
        <v>1</v>
      </c>
    </row>
    <row r="2" spans="1:2">
      <c r="A2" s="8"/>
      <c r="B2" s="1" t="s">
        <v>2</v>
      </c>
    </row>
    <row r="3" spans="1:2">
      <c r="A3" s="8"/>
      <c r="B3" s="1" t="s">
        <v>1183</v>
      </c>
    </row>
    <row r="4" spans="1:2" ht="30">
      <c r="A4" s="3" t="s">
        <v>1616</v>
      </c>
      <c r="B4" s="4"/>
    </row>
    <row r="5" spans="1:2">
      <c r="A5" s="2" t="s">
        <v>1617</v>
      </c>
      <c r="B5" s="4">
        <v>3</v>
      </c>
    </row>
    <row r="6" spans="1:2" ht="30">
      <c r="A6" s="2" t="s">
        <v>1618</v>
      </c>
      <c r="B6" s="151">
        <v>0.1</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8" t="s">
        <v>1</v>
      </c>
      <c r="C1" s="8"/>
      <c r="D1" s="8"/>
    </row>
    <row r="2" spans="1:4" ht="30">
      <c r="A2" s="1" t="s">
        <v>50</v>
      </c>
      <c r="B2" s="1" t="s">
        <v>2</v>
      </c>
      <c r="C2" s="1" t="s">
        <v>28</v>
      </c>
      <c r="D2" s="1" t="s">
        <v>29</v>
      </c>
    </row>
    <row r="3" spans="1:4">
      <c r="A3" s="3" t="s">
        <v>1132</v>
      </c>
      <c r="B3" s="4"/>
      <c r="C3" s="4"/>
      <c r="D3" s="4"/>
    </row>
    <row r="4" spans="1:4" ht="30">
      <c r="A4" s="2" t="s">
        <v>863</v>
      </c>
      <c r="B4" s="7">
        <v>1676</v>
      </c>
      <c r="C4" s="7">
        <v>1506</v>
      </c>
      <c r="D4" s="7">
        <v>1477</v>
      </c>
    </row>
    <row r="5" spans="1:4">
      <c r="A5" s="2" t="s">
        <v>864</v>
      </c>
      <c r="B5" s="6">
        <v>-5169</v>
      </c>
      <c r="C5" s="6">
        <v>-5529</v>
      </c>
      <c r="D5" s="6">
        <v>-6008</v>
      </c>
    </row>
    <row r="6" spans="1:4">
      <c r="A6" s="2" t="s">
        <v>868</v>
      </c>
      <c r="B6" s="6">
        <v>-7332</v>
      </c>
      <c r="C6" s="6">
        <v>-7218</v>
      </c>
      <c r="D6" s="6">
        <v>-9011</v>
      </c>
    </row>
    <row r="7" spans="1:4" ht="30">
      <c r="A7" s="2" t="s">
        <v>872</v>
      </c>
      <c r="B7" s="6">
        <v>2435</v>
      </c>
      <c r="C7" s="6">
        <v>-1459</v>
      </c>
      <c r="D7" s="6">
        <v>-1836</v>
      </c>
    </row>
    <row r="8" spans="1:4">
      <c r="A8" s="2" t="s">
        <v>875</v>
      </c>
      <c r="B8" s="6">
        <v>6750</v>
      </c>
      <c r="C8" s="4">
        <v>0</v>
      </c>
      <c r="D8" s="4">
        <v>0</v>
      </c>
    </row>
    <row r="9" spans="1:4">
      <c r="A9" s="2" t="s">
        <v>876</v>
      </c>
      <c r="B9" s="6">
        <v>4000</v>
      </c>
      <c r="C9" s="4">
        <v>0</v>
      </c>
      <c r="D9" s="4">
        <v>0</v>
      </c>
    </row>
    <row r="10" spans="1:4" ht="30">
      <c r="A10" s="2" t="s">
        <v>877</v>
      </c>
      <c r="B10" s="4">
        <v>0</v>
      </c>
      <c r="C10" s="4">
        <v>-853</v>
      </c>
      <c r="D10" s="4">
        <v>0</v>
      </c>
    </row>
    <row r="11" spans="1:4">
      <c r="A11" s="2" t="s">
        <v>879</v>
      </c>
      <c r="B11" s="6">
        <v>-1338</v>
      </c>
      <c r="C11" s="4">
        <v>-909</v>
      </c>
      <c r="D11" s="4">
        <v>-231</v>
      </c>
    </row>
    <row r="12" spans="1:4">
      <c r="A12" s="2" t="s">
        <v>148</v>
      </c>
      <c r="B12" s="7">
        <v>1022</v>
      </c>
      <c r="C12" s="7">
        <v>-14462</v>
      </c>
      <c r="D12" s="7">
        <v>-156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6</v>
      </c>
      <c r="B1" s="8" t="s">
        <v>1</v>
      </c>
      <c r="C1" s="8"/>
    </row>
    <row r="2" spans="1:3" ht="30">
      <c r="A2" s="1" t="s">
        <v>50</v>
      </c>
      <c r="B2" s="1" t="s">
        <v>2</v>
      </c>
      <c r="C2" s="1" t="s">
        <v>29</v>
      </c>
    </row>
    <row r="3" spans="1:3" ht="30">
      <c r="A3" s="3" t="s">
        <v>167</v>
      </c>
      <c r="B3" s="4"/>
      <c r="C3" s="4"/>
    </row>
    <row r="4" spans="1:3" ht="30">
      <c r="A4" s="2" t="s">
        <v>168</v>
      </c>
      <c r="B4" s="4">
        <v>20</v>
      </c>
      <c r="C4" s="4">
        <v>16</v>
      </c>
    </row>
    <row r="5" spans="1:3">
      <c r="A5" s="2" t="s">
        <v>169</v>
      </c>
      <c r="B5" s="4">
        <v>690</v>
      </c>
      <c r="C5" s="4">
        <v>6</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8" t="s">
        <v>1620</v>
      </c>
      <c r="B1" s="8" t="s">
        <v>1198</v>
      </c>
      <c r="C1" s="8"/>
      <c r="D1" s="8" t="s">
        <v>1</v>
      </c>
      <c r="E1" s="8"/>
      <c r="F1" s="8"/>
    </row>
    <row r="2" spans="1:6">
      <c r="A2" s="8"/>
      <c r="B2" s="1" t="s">
        <v>28</v>
      </c>
      <c r="C2" s="1" t="s">
        <v>29</v>
      </c>
      <c r="D2" s="8" t="s">
        <v>2</v>
      </c>
      <c r="E2" s="8" t="s">
        <v>28</v>
      </c>
      <c r="F2" s="1" t="s">
        <v>29</v>
      </c>
    </row>
    <row r="3" spans="1:6">
      <c r="A3" s="8"/>
      <c r="B3" s="1" t="s">
        <v>1621</v>
      </c>
      <c r="C3" s="1" t="s">
        <v>1621</v>
      </c>
      <c r="D3" s="8"/>
      <c r="E3" s="8"/>
      <c r="F3" s="1" t="s">
        <v>1621</v>
      </c>
    </row>
    <row r="4" spans="1:6">
      <c r="A4" s="8"/>
      <c r="B4" s="1" t="s">
        <v>1622</v>
      </c>
      <c r="C4" s="1"/>
      <c r="D4" s="8"/>
      <c r="E4" s="8"/>
      <c r="F4" s="1"/>
    </row>
    <row r="5" spans="1:6">
      <c r="A5" s="8"/>
      <c r="B5" s="1" t="s">
        <v>1623</v>
      </c>
      <c r="C5" s="1"/>
      <c r="D5" s="8"/>
      <c r="E5" s="8"/>
      <c r="F5" s="1"/>
    </row>
    <row r="6" spans="1:6" ht="30">
      <c r="A6" s="3" t="s">
        <v>1624</v>
      </c>
      <c r="B6" s="4"/>
      <c r="C6" s="4"/>
      <c r="D6" s="4"/>
      <c r="E6" s="4"/>
      <c r="F6" s="4"/>
    </row>
    <row r="7" spans="1:6">
      <c r="A7" s="2" t="s">
        <v>1625</v>
      </c>
      <c r="B7" s="4">
        <v>1</v>
      </c>
      <c r="C7" s="4">
        <v>1</v>
      </c>
      <c r="D7" s="4"/>
      <c r="E7" s="4"/>
      <c r="F7" s="4">
        <v>2</v>
      </c>
    </row>
    <row r="8" spans="1:6">
      <c r="A8" s="2" t="s">
        <v>1626</v>
      </c>
      <c r="B8" s="4">
        <v>1</v>
      </c>
      <c r="C8" s="4"/>
      <c r="D8" s="4"/>
      <c r="E8" s="4"/>
      <c r="F8" s="4"/>
    </row>
    <row r="9" spans="1:6" ht="30">
      <c r="A9" s="2" t="s">
        <v>1627</v>
      </c>
      <c r="B9" s="4">
        <v>4</v>
      </c>
      <c r="C9" s="4"/>
      <c r="D9" s="4"/>
      <c r="E9" s="4"/>
      <c r="F9" s="4"/>
    </row>
    <row r="10" spans="1:6" ht="30">
      <c r="A10" s="2" t="s">
        <v>1628</v>
      </c>
      <c r="B10" s="4">
        <v>2</v>
      </c>
      <c r="C10" s="4"/>
      <c r="D10" s="4"/>
      <c r="E10" s="4"/>
      <c r="F10" s="4"/>
    </row>
    <row r="11" spans="1:6" ht="30">
      <c r="A11" s="2" t="s">
        <v>1134</v>
      </c>
      <c r="B11" s="4"/>
      <c r="C11" s="4"/>
      <c r="D11" s="7">
        <v>707000</v>
      </c>
      <c r="E11" s="7">
        <v>5990000</v>
      </c>
      <c r="F11" s="4"/>
    </row>
    <row r="12" spans="1:6">
      <c r="A12" s="2" t="s">
        <v>1629</v>
      </c>
      <c r="B12" s="4"/>
      <c r="C12" s="4"/>
      <c r="D12" s="4"/>
      <c r="E12" s="6">
        <v>1200000</v>
      </c>
      <c r="F12" s="4"/>
    </row>
    <row r="13" spans="1:6" ht="30">
      <c r="A13" s="2" t="s">
        <v>1630</v>
      </c>
      <c r="B13" s="4"/>
      <c r="C13" s="4"/>
      <c r="D13" s="6">
        <v>200000</v>
      </c>
      <c r="E13" s="4"/>
      <c r="F13" s="4"/>
    </row>
    <row r="14" spans="1:6">
      <c r="A14" s="2" t="s">
        <v>1631</v>
      </c>
      <c r="B14" s="4"/>
      <c r="C14" s="4"/>
      <c r="D14" s="4"/>
      <c r="E14" s="4"/>
      <c r="F14" s="4"/>
    </row>
    <row r="15" spans="1:6" ht="30">
      <c r="A15" s="3" t="s">
        <v>1624</v>
      </c>
      <c r="B15" s="4"/>
      <c r="C15" s="4"/>
      <c r="D15" s="4"/>
      <c r="E15" s="4"/>
      <c r="F15" s="4"/>
    </row>
    <row r="16" spans="1:6" ht="30">
      <c r="A16" s="2" t="s">
        <v>1134</v>
      </c>
      <c r="B16" s="4"/>
      <c r="C16" s="4"/>
      <c r="D16" s="6">
        <v>433000</v>
      </c>
      <c r="E16" s="6">
        <v>1812000</v>
      </c>
      <c r="F16" s="4"/>
    </row>
    <row r="17" spans="1:6" ht="30">
      <c r="A17" s="2" t="s">
        <v>1632</v>
      </c>
      <c r="B17" s="4"/>
      <c r="C17" s="4"/>
      <c r="D17" s="4"/>
      <c r="E17" s="4"/>
      <c r="F17" s="4"/>
    </row>
    <row r="18" spans="1:6" ht="30">
      <c r="A18" s="3" t="s">
        <v>1624</v>
      </c>
      <c r="B18" s="4"/>
      <c r="C18" s="4"/>
      <c r="D18" s="4"/>
      <c r="E18" s="4"/>
      <c r="F18" s="4"/>
    </row>
    <row r="19" spans="1:6" ht="30">
      <c r="A19" s="2" t="s">
        <v>1134</v>
      </c>
      <c r="B19" s="4"/>
      <c r="C19" s="4"/>
      <c r="D19" s="6">
        <v>104000</v>
      </c>
      <c r="E19" s="6">
        <v>2805000</v>
      </c>
      <c r="F19" s="4"/>
    </row>
    <row r="20" spans="1:6">
      <c r="A20" s="2" t="s">
        <v>1633</v>
      </c>
      <c r="B20" s="4"/>
      <c r="C20" s="4"/>
      <c r="D20" s="4"/>
      <c r="E20" s="4"/>
      <c r="F20" s="4"/>
    </row>
    <row r="21" spans="1:6" ht="30">
      <c r="A21" s="3" t="s">
        <v>1624</v>
      </c>
      <c r="B21" s="4"/>
      <c r="C21" s="4"/>
      <c r="D21" s="4"/>
      <c r="E21" s="4"/>
      <c r="F21" s="4"/>
    </row>
    <row r="22" spans="1:6" ht="30">
      <c r="A22" s="2" t="s">
        <v>1134</v>
      </c>
      <c r="B22" s="4"/>
      <c r="C22" s="4"/>
      <c r="D22" s="6">
        <v>170000</v>
      </c>
      <c r="E22" s="6">
        <v>1373000</v>
      </c>
      <c r="F22" s="4"/>
    </row>
    <row r="23" spans="1:6" ht="30">
      <c r="A23" s="2" t="s">
        <v>1634</v>
      </c>
      <c r="B23" s="4"/>
      <c r="C23" s="4"/>
      <c r="D23" s="4"/>
      <c r="E23" s="4"/>
      <c r="F23" s="4"/>
    </row>
    <row r="24" spans="1:6" ht="30">
      <c r="A24" s="3" t="s">
        <v>1624</v>
      </c>
      <c r="B24" s="4"/>
      <c r="C24" s="4"/>
      <c r="D24" s="4"/>
      <c r="E24" s="4"/>
      <c r="F24" s="4"/>
    </row>
    <row r="25" spans="1:6" ht="30">
      <c r="A25" s="2" t="s">
        <v>1134</v>
      </c>
      <c r="B25" s="4"/>
      <c r="C25" s="4"/>
      <c r="D25" s="6">
        <v>700000</v>
      </c>
      <c r="E25" s="6">
        <v>2000000</v>
      </c>
      <c r="F25" s="4"/>
    </row>
    <row r="26" spans="1:6">
      <c r="A26" s="2" t="s">
        <v>1635</v>
      </c>
      <c r="B26" s="4"/>
      <c r="C26" s="4"/>
      <c r="D26" s="7">
        <v>2500000</v>
      </c>
      <c r="E26" s="4"/>
      <c r="F26" s="4"/>
    </row>
  </sheetData>
  <mergeCells count="5">
    <mergeCell ref="A1:A5"/>
    <mergeCell ref="B1:C1"/>
    <mergeCell ref="D1:F1"/>
    <mergeCell ref="D2:D5"/>
    <mergeCell ref="E2:E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8" t="s">
        <v>1</v>
      </c>
      <c r="C1" s="8"/>
      <c r="D1" s="8"/>
    </row>
    <row r="2" spans="1:4" ht="30">
      <c r="A2" s="1" t="s">
        <v>50</v>
      </c>
      <c r="B2" s="1" t="s">
        <v>2</v>
      </c>
      <c r="C2" s="1" t="s">
        <v>28</v>
      </c>
      <c r="D2" s="1" t="s">
        <v>29</v>
      </c>
    </row>
    <row r="3" spans="1:4" ht="45">
      <c r="A3" s="3" t="s">
        <v>1637</v>
      </c>
      <c r="B3" s="4"/>
      <c r="C3" s="4"/>
      <c r="D3" s="4"/>
    </row>
    <row r="4" spans="1:4">
      <c r="A4" s="2" t="s">
        <v>895</v>
      </c>
      <c r="B4" s="7">
        <v>3012</v>
      </c>
      <c r="C4" s="7">
        <v>3286</v>
      </c>
      <c r="D4" s="7">
        <v>3334</v>
      </c>
    </row>
    <row r="5" spans="1:4">
      <c r="A5" s="2" t="s">
        <v>896</v>
      </c>
      <c r="B5" s="4">
        <v>225</v>
      </c>
      <c r="C5" s="4">
        <v>250</v>
      </c>
      <c r="D5" s="4">
        <v>200</v>
      </c>
    </row>
    <row r="6" spans="1:4">
      <c r="A6" s="2" t="s">
        <v>897</v>
      </c>
      <c r="B6" s="6">
        <v>2787</v>
      </c>
      <c r="C6" s="6">
        <v>3036</v>
      </c>
      <c r="D6" s="6">
        <v>3134</v>
      </c>
    </row>
    <row r="7" spans="1:4">
      <c r="A7" s="2" t="s">
        <v>898</v>
      </c>
      <c r="B7" s="6">
        <v>2215</v>
      </c>
      <c r="C7" s="6">
        <v>2671</v>
      </c>
      <c r="D7" s="6">
        <v>2639</v>
      </c>
    </row>
    <row r="8" spans="1:4" ht="30">
      <c r="A8" s="2" t="s">
        <v>899</v>
      </c>
      <c r="B8" s="7">
        <v>261</v>
      </c>
      <c r="C8" s="7">
        <v>265</v>
      </c>
      <c r="D8" s="7">
        <v>33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ht="30">
      <c r="A2" s="1" t="s">
        <v>50</v>
      </c>
      <c r="B2" s="1" t="s">
        <v>2</v>
      </c>
      <c r="C2" s="1" t="s">
        <v>28</v>
      </c>
      <c r="D2" s="1" t="s">
        <v>29</v>
      </c>
    </row>
    <row r="3" spans="1:4">
      <c r="A3" s="3" t="s">
        <v>1639</v>
      </c>
      <c r="B3" s="4"/>
      <c r="C3" s="4"/>
      <c r="D3" s="4"/>
    </row>
    <row r="4" spans="1:4" ht="30">
      <c r="A4" s="2" t="s">
        <v>1640</v>
      </c>
      <c r="B4" s="7">
        <v>795</v>
      </c>
      <c r="C4" s="7">
        <v>679</v>
      </c>
      <c r="D4" s="7">
        <v>64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8" t="s">
        <v>1</v>
      </c>
      <c r="C1" s="8"/>
      <c r="D1" s="8"/>
    </row>
    <row r="2" spans="1:4" ht="30">
      <c r="A2" s="1" t="s">
        <v>50</v>
      </c>
      <c r="B2" s="1" t="s">
        <v>2</v>
      </c>
      <c r="C2" s="1" t="s">
        <v>28</v>
      </c>
      <c r="D2" s="1" t="s">
        <v>29</v>
      </c>
    </row>
    <row r="3" spans="1:4">
      <c r="A3" s="3" t="s">
        <v>904</v>
      </c>
      <c r="B3" s="4"/>
      <c r="C3" s="4"/>
      <c r="D3" s="4"/>
    </row>
    <row r="4" spans="1:4">
      <c r="A4" s="2" t="s">
        <v>317</v>
      </c>
      <c r="B4" s="7">
        <v>39789</v>
      </c>
      <c r="C4" s="7">
        <v>16528</v>
      </c>
      <c r="D4" s="7">
        <v>23379</v>
      </c>
    </row>
    <row r="5" spans="1:4">
      <c r="A5" s="2" t="s">
        <v>318</v>
      </c>
      <c r="B5" s="6">
        <v>14381</v>
      </c>
      <c r="C5" s="6">
        <v>7267</v>
      </c>
      <c r="D5" s="6">
        <v>10263</v>
      </c>
    </row>
    <row r="6" spans="1:4">
      <c r="A6" s="2" t="s">
        <v>39</v>
      </c>
      <c r="B6" s="7">
        <v>54170</v>
      </c>
      <c r="C6" s="7">
        <v>23795</v>
      </c>
      <c r="D6" s="7">
        <v>3364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ht="30">
      <c r="A2" s="1" t="s">
        <v>50</v>
      </c>
      <c r="B2" s="1" t="s">
        <v>2</v>
      </c>
      <c r="C2" s="1" t="s">
        <v>28</v>
      </c>
      <c r="D2" s="1" t="s">
        <v>29</v>
      </c>
    </row>
    <row r="3" spans="1:4">
      <c r="A3" s="3" t="s">
        <v>907</v>
      </c>
      <c r="B3" s="4"/>
      <c r="C3" s="4"/>
      <c r="D3" s="4"/>
    </row>
    <row r="4" spans="1:4">
      <c r="A4" s="2" t="s">
        <v>317</v>
      </c>
      <c r="B4" s="7">
        <v>14487</v>
      </c>
      <c r="C4" s="7">
        <v>4325</v>
      </c>
      <c r="D4" s="7">
        <v>7825</v>
      </c>
    </row>
    <row r="5" spans="1:4">
      <c r="A5" s="2" t="s">
        <v>318</v>
      </c>
      <c r="B5" s="6">
        <v>3457</v>
      </c>
      <c r="C5" s="6">
        <v>2205</v>
      </c>
      <c r="D5" s="6">
        <v>3615</v>
      </c>
    </row>
    <row r="6" spans="1:4">
      <c r="A6" s="2" t="s">
        <v>908</v>
      </c>
      <c r="B6" s="6">
        <v>17944</v>
      </c>
      <c r="C6" s="6">
        <v>6530</v>
      </c>
      <c r="D6" s="6">
        <v>11440</v>
      </c>
    </row>
    <row r="7" spans="1:4">
      <c r="A7" s="3" t="s">
        <v>909</v>
      </c>
      <c r="B7" s="4"/>
      <c r="C7" s="4"/>
      <c r="D7" s="4"/>
    </row>
    <row r="8" spans="1:4">
      <c r="A8" s="2" t="s">
        <v>317</v>
      </c>
      <c r="B8" s="6">
        <v>-4604</v>
      </c>
      <c r="C8" s="6">
        <v>-2958</v>
      </c>
      <c r="D8" s="6">
        <v>-3084</v>
      </c>
    </row>
    <row r="9" spans="1:4">
      <c r="A9" s="2" t="s">
        <v>318</v>
      </c>
      <c r="B9" s="4">
        <v>-553</v>
      </c>
      <c r="C9" s="4">
        <v>319</v>
      </c>
      <c r="D9" s="4">
        <v>-44</v>
      </c>
    </row>
    <row r="10" spans="1:4">
      <c r="A10" s="2" t="s">
        <v>915</v>
      </c>
      <c r="B10" s="4">
        <v>-338</v>
      </c>
      <c r="C10" s="4">
        <v>197</v>
      </c>
      <c r="D10" s="4">
        <v>666</v>
      </c>
    </row>
    <row r="11" spans="1:4">
      <c r="A11" s="2" t="s">
        <v>917</v>
      </c>
      <c r="B11" s="6">
        <v>-5495</v>
      </c>
      <c r="C11" s="6">
        <v>-2442</v>
      </c>
      <c r="D11" s="6">
        <v>-2462</v>
      </c>
    </row>
    <row r="12" spans="1:4">
      <c r="A12" s="2" t="s">
        <v>921</v>
      </c>
      <c r="B12" s="7">
        <v>12449</v>
      </c>
      <c r="C12" s="7">
        <v>4088</v>
      </c>
      <c r="D12" s="7">
        <v>897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643</v>
      </c>
      <c r="B1" s="8" t="s">
        <v>1</v>
      </c>
      <c r="C1" s="8"/>
      <c r="D1" s="8"/>
    </row>
    <row r="2" spans="1:4">
      <c r="A2" s="8"/>
      <c r="B2" s="1" t="s">
        <v>2</v>
      </c>
      <c r="C2" s="1" t="s">
        <v>28</v>
      </c>
      <c r="D2" s="1" t="s">
        <v>29</v>
      </c>
    </row>
    <row r="3" spans="1:4" ht="30">
      <c r="A3" s="3" t="s">
        <v>1644</v>
      </c>
      <c r="B3" s="4"/>
      <c r="C3" s="4"/>
      <c r="D3" s="4"/>
    </row>
    <row r="4" spans="1:4">
      <c r="A4" s="2" t="s">
        <v>923</v>
      </c>
      <c r="B4" s="151">
        <v>0.35</v>
      </c>
      <c r="C4" s="151">
        <v>0.35</v>
      </c>
      <c r="D4" s="151">
        <v>0.35</v>
      </c>
    </row>
    <row r="5" spans="1:4" ht="30">
      <c r="A5" s="2" t="s">
        <v>925</v>
      </c>
      <c r="B5" s="151">
        <v>8.0000000000000002E-3</v>
      </c>
      <c r="C5" s="151">
        <v>-8.0000000000000002E-3</v>
      </c>
      <c r="D5" s="151">
        <v>-3.0000000000000001E-3</v>
      </c>
    </row>
    <row r="6" spans="1:4" ht="30">
      <c r="A6" s="2" t="s">
        <v>928</v>
      </c>
      <c r="B6" s="151">
        <v>-5.0999999999999997E-2</v>
      </c>
      <c r="C6" s="151">
        <v>-0.11799999999999999</v>
      </c>
      <c r="D6" s="151">
        <v>-7.2999999999999995E-2</v>
      </c>
    </row>
    <row r="7" spans="1:4">
      <c r="A7" s="2" t="s">
        <v>932</v>
      </c>
      <c r="B7" s="151">
        <v>-2.5000000000000001E-2</v>
      </c>
      <c r="C7" s="151">
        <v>-2.4E-2</v>
      </c>
      <c r="D7" s="151">
        <v>-2.1999999999999999E-2</v>
      </c>
    </row>
    <row r="8" spans="1:4">
      <c r="A8" s="2" t="s">
        <v>1645</v>
      </c>
      <c r="B8" s="151">
        <v>2E-3</v>
      </c>
      <c r="C8" s="151">
        <v>4.0000000000000001E-3</v>
      </c>
      <c r="D8" s="151">
        <v>1.0999999999999999E-2</v>
      </c>
    </row>
    <row r="9" spans="1:4" ht="30">
      <c r="A9" s="2" t="s">
        <v>937</v>
      </c>
      <c r="B9" s="151">
        <v>3.0000000000000001E-3</v>
      </c>
      <c r="C9" s="151">
        <v>3.0000000000000001E-3</v>
      </c>
      <c r="D9" s="151">
        <v>-6.0000000000000001E-3</v>
      </c>
    </row>
    <row r="10" spans="1:4">
      <c r="A10" s="2" t="s">
        <v>939</v>
      </c>
      <c r="B10" s="151">
        <v>-3.2000000000000001E-2</v>
      </c>
      <c r="C10" s="151">
        <v>-3.1E-2</v>
      </c>
      <c r="D10" s="151">
        <v>-3.1E-2</v>
      </c>
    </row>
    <row r="11" spans="1:4" ht="30">
      <c r="A11" s="2" t="s">
        <v>942</v>
      </c>
      <c r="B11" s="151">
        <v>-1.2999999999999999E-2</v>
      </c>
      <c r="C11" s="151">
        <v>-7.3999999999999996E-2</v>
      </c>
      <c r="D11" s="151">
        <v>0</v>
      </c>
    </row>
    <row r="12" spans="1:4">
      <c r="A12" s="2" t="s">
        <v>945</v>
      </c>
      <c r="B12" s="151">
        <v>0</v>
      </c>
      <c r="C12" s="151">
        <v>0</v>
      </c>
      <c r="D12" s="151">
        <v>-0.02</v>
      </c>
    </row>
    <row r="13" spans="1:4">
      <c r="A13" s="2" t="s">
        <v>915</v>
      </c>
      <c r="B13" s="151">
        <v>-6.0000000000000001E-3</v>
      </c>
      <c r="C13" s="151">
        <v>2.1999999999999999E-2</v>
      </c>
      <c r="D13" s="151">
        <v>0.04</v>
      </c>
    </row>
    <row r="14" spans="1:4">
      <c r="A14" s="2" t="s">
        <v>879</v>
      </c>
      <c r="B14" s="151">
        <v>-6.0000000000000001E-3</v>
      </c>
      <c r="C14" s="151">
        <v>4.8000000000000001E-2</v>
      </c>
      <c r="D14" s="151">
        <v>2.1000000000000001E-2</v>
      </c>
    </row>
    <row r="15" spans="1:4">
      <c r="A15" s="2" t="s">
        <v>947</v>
      </c>
      <c r="B15" s="151">
        <v>0.23</v>
      </c>
      <c r="C15" s="151">
        <v>0.17199999999999999</v>
      </c>
      <c r="D15" s="151">
        <v>0.267000000000000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646</v>
      </c>
      <c r="B1" s="8" t="s">
        <v>2</v>
      </c>
      <c r="C1" s="8" t="s">
        <v>28</v>
      </c>
    </row>
    <row r="2" spans="1:3" ht="30">
      <c r="A2" s="1" t="s">
        <v>50</v>
      </c>
      <c r="B2" s="8"/>
      <c r="C2" s="8"/>
    </row>
    <row r="3" spans="1:3">
      <c r="A3" s="3" t="s">
        <v>951</v>
      </c>
      <c r="B3" s="4"/>
      <c r="C3" s="4"/>
    </row>
    <row r="4" spans="1:3" ht="30">
      <c r="A4" s="2" t="s">
        <v>1647</v>
      </c>
      <c r="B4" s="7">
        <v>5543</v>
      </c>
      <c r="C4" s="7">
        <v>10989</v>
      </c>
    </row>
    <row r="5" spans="1:3">
      <c r="A5" s="2" t="s">
        <v>953</v>
      </c>
      <c r="B5" s="6">
        <v>17764</v>
      </c>
      <c r="C5" s="6">
        <v>13744</v>
      </c>
    </row>
    <row r="6" spans="1:3">
      <c r="A6" s="2" t="s">
        <v>954</v>
      </c>
      <c r="B6" s="6">
        <v>1808</v>
      </c>
      <c r="C6" s="6">
        <v>1789</v>
      </c>
    </row>
    <row r="7" spans="1:3">
      <c r="A7" s="2" t="s">
        <v>955</v>
      </c>
      <c r="B7" s="6">
        <v>4808</v>
      </c>
      <c r="C7" s="6">
        <v>3934</v>
      </c>
    </row>
    <row r="8" spans="1:3">
      <c r="A8" s="2" t="s">
        <v>956</v>
      </c>
      <c r="B8" s="6">
        <v>24158</v>
      </c>
      <c r="C8" s="6">
        <v>9867</v>
      </c>
    </row>
    <row r="9" spans="1:3" ht="30">
      <c r="A9" s="2" t="s">
        <v>957</v>
      </c>
      <c r="B9" s="6">
        <v>5714</v>
      </c>
      <c r="C9" s="6">
        <v>5588</v>
      </c>
    </row>
    <row r="10" spans="1:3">
      <c r="A10" s="2" t="s">
        <v>958</v>
      </c>
      <c r="B10" s="4">
        <v>345</v>
      </c>
      <c r="C10" s="4">
        <v>303</v>
      </c>
    </row>
    <row r="11" spans="1:3">
      <c r="A11" s="2" t="s">
        <v>247</v>
      </c>
      <c r="B11" s="6">
        <v>60140</v>
      </c>
      <c r="C11" s="6">
        <v>46214</v>
      </c>
    </row>
    <row r="12" spans="1:3">
      <c r="A12" s="2" t="s">
        <v>915</v>
      </c>
      <c r="B12" s="6">
        <v>-4444</v>
      </c>
      <c r="C12" s="6">
        <v>-4782</v>
      </c>
    </row>
    <row r="13" spans="1:3">
      <c r="A13" s="2" t="s">
        <v>961</v>
      </c>
      <c r="B13" s="6">
        <v>55696</v>
      </c>
      <c r="C13" s="6">
        <v>41432</v>
      </c>
    </row>
    <row r="14" spans="1:3">
      <c r="A14" s="2" t="s">
        <v>962</v>
      </c>
      <c r="B14" s="6">
        <v>-16226</v>
      </c>
      <c r="C14" s="6">
        <v>-18669</v>
      </c>
    </row>
    <row r="15" spans="1:3">
      <c r="A15" s="2" t="s">
        <v>965</v>
      </c>
      <c r="B15" s="6">
        <v>-7001</v>
      </c>
      <c r="C15" s="6">
        <v>-7371</v>
      </c>
    </row>
    <row r="16" spans="1:3">
      <c r="A16" s="2" t="s">
        <v>968</v>
      </c>
      <c r="B16" s="4">
        <v>-141</v>
      </c>
      <c r="C16" s="4">
        <v>-184</v>
      </c>
    </row>
    <row r="17" spans="1:3">
      <c r="A17" s="2" t="s">
        <v>252</v>
      </c>
      <c r="B17" s="4">
        <v>-571</v>
      </c>
      <c r="C17" s="6">
        <v>-2309</v>
      </c>
    </row>
    <row r="18" spans="1:3" ht="30">
      <c r="A18" s="2" t="s">
        <v>973</v>
      </c>
      <c r="B18" s="6">
        <v>-1250</v>
      </c>
      <c r="C18" s="4">
        <v>-130</v>
      </c>
    </row>
    <row r="19" spans="1:3">
      <c r="A19" s="2" t="s">
        <v>976</v>
      </c>
      <c r="B19" s="6">
        <v>-25189</v>
      </c>
      <c r="C19" s="6">
        <v>-28663</v>
      </c>
    </row>
    <row r="20" spans="1:3">
      <c r="A20" s="2" t="s">
        <v>979</v>
      </c>
      <c r="B20" s="7">
        <v>30507</v>
      </c>
      <c r="C20" s="7">
        <v>1276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48</v>
      </c>
      <c r="B1" s="8" t="s">
        <v>1</v>
      </c>
      <c r="C1" s="8"/>
    </row>
    <row r="2" spans="1:3" ht="30">
      <c r="A2" s="1" t="s">
        <v>50</v>
      </c>
      <c r="B2" s="1" t="s">
        <v>2</v>
      </c>
      <c r="C2" s="1" t="s">
        <v>28</v>
      </c>
    </row>
    <row r="3" spans="1:3" ht="30">
      <c r="A3" s="3" t="s">
        <v>1143</v>
      </c>
      <c r="B3" s="4"/>
      <c r="C3" s="4"/>
    </row>
    <row r="4" spans="1:3">
      <c r="A4" s="2" t="s">
        <v>1649</v>
      </c>
      <c r="B4" s="7">
        <v>1679</v>
      </c>
      <c r="C4" s="7">
        <v>1767</v>
      </c>
    </row>
    <row r="5" spans="1:3" ht="30">
      <c r="A5" s="2" t="s">
        <v>985</v>
      </c>
      <c r="B5" s="4">
        <v>12</v>
      </c>
      <c r="C5" s="4">
        <v>0</v>
      </c>
    </row>
    <row r="6" spans="1:3" ht="30">
      <c r="A6" s="2" t="s">
        <v>986</v>
      </c>
      <c r="B6" s="4">
        <v>483</v>
      </c>
      <c r="C6" s="4">
        <v>484</v>
      </c>
    </row>
    <row r="7" spans="1:3" ht="30">
      <c r="A7" s="2" t="s">
        <v>987</v>
      </c>
      <c r="B7" s="4">
        <v>0</v>
      </c>
      <c r="C7" s="4">
        <v>-17</v>
      </c>
    </row>
    <row r="8" spans="1:3">
      <c r="A8" s="2" t="s">
        <v>989</v>
      </c>
      <c r="B8" s="4">
        <v>-384</v>
      </c>
      <c r="C8" s="4">
        <v>-555</v>
      </c>
    </row>
    <row r="9" spans="1:3">
      <c r="A9" s="2" t="s">
        <v>992</v>
      </c>
      <c r="B9" s="7">
        <v>1790</v>
      </c>
      <c r="C9" s="7">
        <v>1679</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1</v>
      </c>
      <c r="C1" s="8"/>
      <c r="D1" s="8"/>
    </row>
    <row r="2" spans="1:4">
      <c r="A2" s="1" t="s">
        <v>1182</v>
      </c>
      <c r="B2" s="1" t="s">
        <v>2</v>
      </c>
      <c r="C2" s="1" t="s">
        <v>28</v>
      </c>
      <c r="D2" s="1" t="s">
        <v>29</v>
      </c>
    </row>
    <row r="3" spans="1:4">
      <c r="A3" s="3" t="s">
        <v>1651</v>
      </c>
      <c r="B3" s="4"/>
      <c r="C3" s="4"/>
      <c r="D3" s="4"/>
    </row>
    <row r="4" spans="1:4">
      <c r="A4" s="2" t="s">
        <v>1652</v>
      </c>
      <c r="B4" s="9">
        <v>0.6</v>
      </c>
      <c r="C4" s="9">
        <v>-0.2</v>
      </c>
      <c r="D4" s="9">
        <v>-0.1</v>
      </c>
    </row>
    <row r="5" spans="1:4">
      <c r="A5" s="2" t="s">
        <v>1653</v>
      </c>
      <c r="B5" s="4">
        <v>13.1</v>
      </c>
      <c r="C5" s="4">
        <v>8.1999999999999993</v>
      </c>
      <c r="D5" s="4">
        <v>13.2</v>
      </c>
    </row>
    <row r="6" spans="1:4">
      <c r="A6" s="2" t="s">
        <v>1654</v>
      </c>
      <c r="B6" s="4">
        <v>1.8</v>
      </c>
      <c r="C6" s="4"/>
      <c r="D6" s="4"/>
    </row>
    <row r="7" spans="1:4">
      <c r="A7" s="2" t="s">
        <v>1655</v>
      </c>
      <c r="B7" s="4">
        <v>1</v>
      </c>
      <c r="C7" s="4"/>
      <c r="D7" s="4"/>
    </row>
    <row r="8" spans="1:4">
      <c r="A8" s="2" t="s">
        <v>1656</v>
      </c>
      <c r="B8" s="4">
        <v>53.2</v>
      </c>
      <c r="C8" s="4"/>
      <c r="D8" s="4"/>
    </row>
    <row r="9" spans="1:4">
      <c r="A9" s="2" t="s">
        <v>1657</v>
      </c>
      <c r="B9" s="4"/>
      <c r="C9" s="4"/>
      <c r="D9" s="4"/>
    </row>
    <row r="10" spans="1:4" ht="30">
      <c r="A10" s="3" t="s">
        <v>1658</v>
      </c>
      <c r="B10" s="4"/>
      <c r="C10" s="4"/>
      <c r="D10" s="4"/>
    </row>
    <row r="11" spans="1:4" ht="30">
      <c r="A11" s="2" t="s">
        <v>1659</v>
      </c>
      <c r="B11" s="4">
        <v>6.5</v>
      </c>
      <c r="C11" s="4"/>
      <c r="D11" s="4"/>
    </row>
    <row r="12" spans="1:4" ht="30">
      <c r="A12" s="2" t="s">
        <v>1660</v>
      </c>
      <c r="B12" s="4">
        <v>6.3</v>
      </c>
      <c r="C12" s="4"/>
      <c r="D12" s="4"/>
    </row>
    <row r="13" spans="1:4">
      <c r="A13" s="2" t="s">
        <v>1661</v>
      </c>
      <c r="B13" s="4"/>
      <c r="C13" s="4"/>
      <c r="D13" s="4"/>
    </row>
    <row r="14" spans="1:4" ht="30">
      <c r="A14" s="3" t="s">
        <v>1658</v>
      </c>
      <c r="B14" s="4"/>
      <c r="C14" s="4"/>
      <c r="D14" s="4"/>
    </row>
    <row r="15" spans="1:4" ht="30">
      <c r="A15" s="2" t="s">
        <v>1660</v>
      </c>
      <c r="B15" s="4">
        <v>19.600000000000001</v>
      </c>
      <c r="C15" s="4"/>
      <c r="D15" s="4"/>
    </row>
    <row r="16" spans="1:4" ht="30">
      <c r="A16" s="2" t="s">
        <v>1662</v>
      </c>
      <c r="B16" s="9">
        <v>2.6</v>
      </c>
      <c r="C16" s="4"/>
      <c r="D16"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3</v>
      </c>
      <c r="B1" s="8" t="s">
        <v>1198</v>
      </c>
      <c r="C1" s="8"/>
      <c r="D1" s="8"/>
      <c r="E1" s="8"/>
      <c r="F1" s="8"/>
      <c r="G1" s="8"/>
      <c r="H1" s="8"/>
      <c r="I1" s="8"/>
      <c r="J1" s="8" t="s">
        <v>1</v>
      </c>
      <c r="K1" s="8"/>
      <c r="L1" s="8"/>
    </row>
    <row r="2" spans="1:12" ht="30">
      <c r="A2" s="1" t="s">
        <v>27</v>
      </c>
      <c r="B2" s="1" t="s">
        <v>2</v>
      </c>
      <c r="C2" s="1" t="s">
        <v>1247</v>
      </c>
      <c r="D2" s="1" t="s">
        <v>4</v>
      </c>
      <c r="E2" s="1" t="s">
        <v>1423</v>
      </c>
      <c r="F2" s="1" t="s">
        <v>28</v>
      </c>
      <c r="G2" s="1" t="s">
        <v>1591</v>
      </c>
      <c r="H2" s="1" t="s">
        <v>1592</v>
      </c>
      <c r="I2" s="1" t="s">
        <v>1593</v>
      </c>
      <c r="J2" s="1" t="s">
        <v>2</v>
      </c>
      <c r="K2" s="1" t="s">
        <v>28</v>
      </c>
      <c r="L2" s="1" t="s">
        <v>29</v>
      </c>
    </row>
    <row r="3" spans="1:12">
      <c r="A3" s="3" t="s">
        <v>1000</v>
      </c>
      <c r="B3" s="4"/>
      <c r="C3" s="4"/>
      <c r="D3" s="4"/>
      <c r="E3" s="4"/>
      <c r="F3" s="4"/>
      <c r="G3" s="4"/>
      <c r="H3" s="4"/>
      <c r="I3" s="4"/>
      <c r="J3" s="4"/>
      <c r="K3" s="4"/>
      <c r="L3" s="4"/>
    </row>
    <row r="4" spans="1:12">
      <c r="A4" s="2" t="s">
        <v>41</v>
      </c>
      <c r="B4" s="7">
        <v>11976</v>
      </c>
      <c r="C4" s="7">
        <v>12440</v>
      </c>
      <c r="D4" s="7">
        <v>9974</v>
      </c>
      <c r="E4" s="7">
        <v>7331</v>
      </c>
      <c r="F4" s="7">
        <v>3775</v>
      </c>
      <c r="G4" s="7">
        <v>4992</v>
      </c>
      <c r="H4" s="7">
        <v>4155</v>
      </c>
      <c r="I4" s="7">
        <v>6785</v>
      </c>
      <c r="J4" s="7">
        <v>41721</v>
      </c>
      <c r="K4" s="7">
        <v>19707</v>
      </c>
      <c r="L4" s="7">
        <v>24664</v>
      </c>
    </row>
    <row r="5" spans="1:12">
      <c r="A5" s="3" t="s">
        <v>1002</v>
      </c>
      <c r="B5" s="4"/>
      <c r="C5" s="4"/>
      <c r="D5" s="4"/>
      <c r="E5" s="4"/>
      <c r="F5" s="4"/>
      <c r="G5" s="4"/>
      <c r="H5" s="4"/>
      <c r="I5" s="4"/>
      <c r="J5" s="4"/>
      <c r="K5" s="4"/>
      <c r="L5" s="4"/>
    </row>
    <row r="6" spans="1:12" ht="30">
      <c r="A6" s="2" t="s">
        <v>1664</v>
      </c>
      <c r="B6" s="4"/>
      <c r="C6" s="4"/>
      <c r="D6" s="4"/>
      <c r="E6" s="4"/>
      <c r="F6" s="4"/>
      <c r="G6" s="4"/>
      <c r="H6" s="4"/>
      <c r="I6" s="4"/>
      <c r="J6" s="6">
        <v>20461</v>
      </c>
      <c r="K6" s="6">
        <v>20571</v>
      </c>
      <c r="L6" s="6">
        <v>20418</v>
      </c>
    </row>
    <row r="7" spans="1:12">
      <c r="A7" s="3" t="s">
        <v>1004</v>
      </c>
      <c r="B7" s="4"/>
      <c r="C7" s="4"/>
      <c r="D7" s="4"/>
      <c r="E7" s="4"/>
      <c r="F7" s="4"/>
      <c r="G7" s="4"/>
      <c r="H7" s="4"/>
      <c r="I7" s="4"/>
      <c r="J7" s="4"/>
      <c r="K7" s="4"/>
      <c r="L7" s="4"/>
    </row>
    <row r="8" spans="1:12" ht="30">
      <c r="A8" s="2" t="s">
        <v>1665</v>
      </c>
      <c r="B8" s="4"/>
      <c r="C8" s="4"/>
      <c r="D8" s="4"/>
      <c r="E8" s="4"/>
      <c r="F8" s="4"/>
      <c r="G8" s="4"/>
      <c r="H8" s="4"/>
      <c r="I8" s="4"/>
      <c r="J8" s="4">
        <v>185</v>
      </c>
      <c r="K8" s="4">
        <v>188</v>
      </c>
      <c r="L8" s="4">
        <v>163</v>
      </c>
    </row>
    <row r="9" spans="1:12">
      <c r="A9" s="2" t="s">
        <v>1666</v>
      </c>
      <c r="B9" s="4"/>
      <c r="C9" s="4"/>
      <c r="D9" s="4"/>
      <c r="E9" s="4"/>
      <c r="F9" s="4"/>
      <c r="G9" s="4"/>
      <c r="H9" s="4"/>
      <c r="I9" s="4"/>
      <c r="J9" s="4">
        <v>95</v>
      </c>
      <c r="K9" s="4">
        <v>101</v>
      </c>
      <c r="L9" s="4">
        <v>94</v>
      </c>
    </row>
    <row r="10" spans="1:12" ht="30">
      <c r="A10" s="2" t="s">
        <v>1667</v>
      </c>
      <c r="B10" s="4"/>
      <c r="C10" s="4"/>
      <c r="D10" s="4"/>
      <c r="E10" s="4"/>
      <c r="F10" s="4"/>
      <c r="G10" s="4"/>
      <c r="H10" s="4"/>
      <c r="I10" s="4"/>
      <c r="J10" s="4">
        <v>69</v>
      </c>
      <c r="K10" s="4">
        <v>35</v>
      </c>
      <c r="L10" s="4">
        <v>4</v>
      </c>
    </row>
    <row r="11" spans="1:12" ht="30">
      <c r="A11" s="2" t="s">
        <v>1668</v>
      </c>
      <c r="B11" s="4"/>
      <c r="C11" s="4"/>
      <c r="D11" s="4"/>
      <c r="E11" s="4"/>
      <c r="F11" s="4"/>
      <c r="G11" s="4"/>
      <c r="H11" s="4"/>
      <c r="I11" s="4"/>
      <c r="J11" s="4">
        <v>349</v>
      </c>
      <c r="K11" s="4">
        <v>324</v>
      </c>
      <c r="L11" s="4">
        <v>261</v>
      </c>
    </row>
    <row r="12" spans="1:12">
      <c r="A12" s="3" t="s">
        <v>1009</v>
      </c>
      <c r="B12" s="4"/>
      <c r="C12" s="4"/>
      <c r="D12" s="4"/>
      <c r="E12" s="4"/>
      <c r="F12" s="4"/>
      <c r="G12" s="4"/>
      <c r="H12" s="4"/>
      <c r="I12" s="4"/>
      <c r="J12" s="4"/>
      <c r="K12" s="4"/>
      <c r="L12" s="4"/>
    </row>
    <row r="13" spans="1:12" ht="30">
      <c r="A13" s="2" t="s">
        <v>1669</v>
      </c>
      <c r="B13" s="4"/>
      <c r="C13" s="4"/>
      <c r="D13" s="4"/>
      <c r="E13" s="4"/>
      <c r="F13" s="4"/>
      <c r="G13" s="4"/>
      <c r="H13" s="4"/>
      <c r="I13" s="4"/>
      <c r="J13" s="6">
        <v>20810</v>
      </c>
      <c r="K13" s="6">
        <v>20895</v>
      </c>
      <c r="L13" s="6">
        <v>20679</v>
      </c>
    </row>
    <row r="14" spans="1:12">
      <c r="A14" s="2" t="s">
        <v>1670</v>
      </c>
      <c r="B14" s="9">
        <v>0.59</v>
      </c>
      <c r="C14" s="9">
        <v>0.61</v>
      </c>
      <c r="D14" s="9">
        <v>0.48</v>
      </c>
      <c r="E14" s="9">
        <v>0.36</v>
      </c>
      <c r="F14" s="9">
        <v>0.18</v>
      </c>
      <c r="G14" s="9">
        <v>0.24</v>
      </c>
      <c r="H14" s="9">
        <v>0.2</v>
      </c>
      <c r="I14" s="9">
        <v>0.33</v>
      </c>
      <c r="J14" s="9">
        <v>2.04</v>
      </c>
      <c r="K14" s="9">
        <v>0.96</v>
      </c>
      <c r="L14" s="9">
        <v>1.21</v>
      </c>
    </row>
    <row r="15" spans="1:12">
      <c r="A15" s="2" t="s">
        <v>1671</v>
      </c>
      <c r="B15" s="9">
        <v>0.57999999999999996</v>
      </c>
      <c r="C15" s="9">
        <v>0.6</v>
      </c>
      <c r="D15" s="9">
        <v>0.47</v>
      </c>
      <c r="E15" s="9">
        <v>0.35</v>
      </c>
      <c r="F15" s="9">
        <v>0.18</v>
      </c>
      <c r="G15" s="9">
        <v>0.24</v>
      </c>
      <c r="H15" s="9">
        <v>0.2</v>
      </c>
      <c r="I15" s="9">
        <v>0.33</v>
      </c>
      <c r="J15" s="7">
        <v>2</v>
      </c>
      <c r="K15" s="9">
        <v>0.94</v>
      </c>
      <c r="L15" s="9">
        <v>1.1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Inc</vt:lpstr>
      <vt:lpstr>Consolidated_Statements_of_Com</vt:lpstr>
      <vt:lpstr>Consolidated_Statements_of_Com1</vt:lpstr>
      <vt:lpstr>Consolidated_Statements_of_Cas</vt:lpstr>
      <vt:lpstr>Consolidated_Balance_Sheets</vt:lpstr>
      <vt:lpstr>Consolidated_Balance_Sheets_Pa</vt:lpstr>
      <vt:lpstr>Consolidated_Statements_of_Sha</vt:lpstr>
      <vt:lpstr>Consolidated_Statements_of_Sha1</vt:lpstr>
      <vt:lpstr>Significant_Accounting_Policie</vt:lpstr>
      <vt:lpstr>Acquisitions</vt:lpstr>
      <vt:lpstr>Inventories</vt:lpstr>
      <vt:lpstr>Property_Plant_and_Equipment</vt:lpstr>
      <vt:lpstr>Intangible_Assets</vt:lpstr>
      <vt:lpstr>Debt</vt:lpstr>
      <vt:lpstr>Leasing_Arrangements</vt:lpstr>
      <vt:lpstr>Fair_Value_Information_and_Der</vt:lpstr>
      <vt:lpstr>Pensions_and_Other_PostEmploym</vt:lpstr>
      <vt:lpstr>Contingencies_and_Commitments</vt:lpstr>
      <vt:lpstr>Common_Stock_and_Stockbased_Co</vt:lpstr>
      <vt:lpstr>Accumulated_Other_Comprehensiv</vt:lpstr>
      <vt:lpstr>Segment_Reporting_and_Geograph</vt:lpstr>
      <vt:lpstr>Othernet</vt:lpstr>
      <vt:lpstr>Facility_Consolidation_Facilit</vt:lpstr>
      <vt:lpstr>Interest</vt:lpstr>
      <vt:lpstr>Income_Taxes</vt:lpstr>
      <vt:lpstr>Earnings_Per_Share</vt:lpstr>
      <vt:lpstr>Quarterly_Data_Unaudited</vt:lpstr>
      <vt:lpstr>Valuation_And_Qualifying_Accou</vt:lpstr>
      <vt:lpstr>Significant_Accounting_Policie1</vt:lpstr>
      <vt:lpstr>Significant_Accounting_Policie2</vt:lpstr>
      <vt:lpstr>Inventories_Tables</vt:lpstr>
      <vt:lpstr>Property_Plant_and_Equipment_T</vt:lpstr>
      <vt:lpstr>Intangible_Assets_Tables</vt:lpstr>
      <vt:lpstr>Debt_Tables</vt:lpstr>
      <vt:lpstr>Leasing_Arrangements_Tables</vt:lpstr>
      <vt:lpstr>Fair_Value_Information_and_Der1</vt:lpstr>
      <vt:lpstr>Pensions_and_Other_PostEmploym1</vt:lpstr>
      <vt:lpstr>Contingencies_and_Commitments_</vt:lpstr>
      <vt:lpstr>Common_Stock_and_Stockbased_Co1</vt:lpstr>
      <vt:lpstr>Accumulated_Other_Comprehensiv1</vt:lpstr>
      <vt:lpstr>Segment_Reporting_and_Geograph1</vt:lpstr>
      <vt:lpstr>Othernet_Tables</vt:lpstr>
      <vt:lpstr>Facility_Consolidation_Tables</vt:lpstr>
      <vt:lpstr>Interest_Tables</vt:lpstr>
      <vt:lpstr>Income_Taxes_Tables</vt:lpstr>
      <vt:lpstr>Earnings_Per_Share_Tables</vt:lpstr>
      <vt:lpstr>Quarterly_Data_Unaudited_Table</vt:lpstr>
      <vt:lpstr>Significant_Accounting_Policie3</vt:lpstr>
      <vt:lpstr>Significant_Accounting_Policie4</vt:lpstr>
      <vt:lpstr>Acquisitions_Details_Textual</vt:lpstr>
      <vt:lpstr>Inventories_Details</vt:lpstr>
      <vt:lpstr>Inventories_Details_Textual</vt:lpstr>
      <vt:lpstr>Property_Plant_and_Equipment_D</vt:lpstr>
      <vt:lpstr>Intangible_Assets_Details_1</vt:lpstr>
      <vt:lpstr>Intangible_Assets_Details_2</vt:lpstr>
      <vt:lpstr>Intangible_Assets_Details_Text</vt:lpstr>
      <vt:lpstr>Debt_Details</vt:lpstr>
      <vt:lpstr>Debt_Details_1</vt:lpstr>
      <vt:lpstr>Debt_Details_2</vt:lpstr>
      <vt:lpstr>Debt_Details_Textual</vt:lpstr>
      <vt:lpstr>Leasing_Arrangements_Details</vt:lpstr>
      <vt:lpstr>Fair_Value_Information_and_Der2</vt:lpstr>
      <vt:lpstr>Fair_Value_Information_and_Der3</vt:lpstr>
      <vt:lpstr>Fair_Value_Information_and_Der4</vt:lpstr>
      <vt:lpstr>Pensions_and_Other_PostEmploym2</vt:lpstr>
      <vt:lpstr>Pensions_and_Other_PostEmploym3</vt:lpstr>
      <vt:lpstr>Pensions_and_Other_PostEmploym4</vt:lpstr>
      <vt:lpstr>Pensions_and_Other_PostEmploym5</vt:lpstr>
      <vt:lpstr>Pensions_and_Other_PostEmploym6</vt:lpstr>
      <vt:lpstr>Pensions_and_Other_PostEmploym7</vt:lpstr>
      <vt:lpstr>Pensions_and_Other_PostEmploym8</vt:lpstr>
      <vt:lpstr>Pensions_and_Other_PostEmploym9</vt:lpstr>
      <vt:lpstr>Recovered_Sheet1</vt:lpstr>
      <vt:lpstr>Contingencies_and_Commitments_1</vt:lpstr>
      <vt:lpstr>Contingencies_and_Commitments_2</vt:lpstr>
      <vt:lpstr>Common_Stock_and_Stockbased_Co2</vt:lpstr>
      <vt:lpstr>Common_Stock_and_Stockbased_Co3</vt:lpstr>
      <vt:lpstr>Common_Stock_and_Stockbased_Co4</vt:lpstr>
      <vt:lpstr>Common_Stock_and_Stockbased_Co5</vt:lpstr>
      <vt:lpstr>Common_Stock_and_Stockbased_Co6</vt:lpstr>
      <vt:lpstr>Common_Stock_and_Stockbased_Co7</vt:lpstr>
      <vt:lpstr>Common_Stock_and_Stockbased_Co8</vt:lpstr>
      <vt:lpstr>Common_Stock_and_Stockbased_Co9</vt:lpstr>
      <vt:lpstr>Accumulated_Other_Comprehensiv2</vt:lpstr>
      <vt:lpstr>Segment_Reporting_and_Geograph2</vt:lpstr>
      <vt:lpstr>Segment_Reporting_and_Geograph3</vt:lpstr>
      <vt:lpstr>Segment_Reporting_and_Geograph4</vt:lpstr>
      <vt:lpstr>Othernet_Details</vt:lpstr>
      <vt:lpstr>Facility_Consolidation_Details</vt:lpstr>
      <vt:lpstr>Interest_Details</vt:lpstr>
      <vt:lpstr>Interest_Details_Textual</vt:lpstr>
      <vt:lpstr>Income_Taxes_Details</vt:lpstr>
      <vt:lpstr>Income_Taxes_Details_1</vt:lpstr>
      <vt:lpstr>Income_Taxes_Details_2</vt:lpstr>
      <vt:lpstr>Income_Taxes_Details_3</vt:lpstr>
      <vt:lpstr>Income_Taxes_Details_4</vt:lpstr>
      <vt:lpstr>Income_Taxes_Details_Textual</vt:lpstr>
      <vt:lpstr>Earnings_Per_Share_Details</vt:lpstr>
      <vt:lpstr>Earnings_Per_Share_Details_1</vt:lpstr>
      <vt:lpstr>Quarterly_Data_Unaudited_Detai</vt:lpstr>
      <vt:lpstr>Quarterly_Data_Unaudited_Detai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40:18Z</dcterms:created>
  <dcterms:modified xsi:type="dcterms:W3CDTF">2015-02-27T19:40:18Z</dcterms:modified>
</cp:coreProperties>
</file>